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55" r:id="rId2"/>
    <sheet name="CONSOLIDATED_STATEMENTS_OF_FIN1" sheetId="3" r:id="rId3"/>
    <sheet name="CONSOLIDATED_STATEMENTS_OF_OPE" sheetId="4" r:id="rId4"/>
    <sheet name="CONSOLIDATED_STATEMENTS_OF_COM" sheetId="5" r:id="rId5"/>
    <sheet name="CONSOLIDATED_STATEMENTS_OF_SHA" sheetId="6" r:id="rId6"/>
    <sheet name="CONSOLIDATED_STATEMENTS_OF_SHA1" sheetId="7" r:id="rId7"/>
    <sheet name="CONSOLIDATED_STATEMENTS_OF_CAS" sheetId="8" r:id="rId8"/>
    <sheet name="Business_of_Wilshire_Bancorp_I" sheetId="56" r:id="rId9"/>
    <sheet name="Basis_of_Presentation" sheetId="57" r:id="rId10"/>
    <sheet name="Redemption_of_TARP_Preferred_S" sheetId="58" r:id="rId11"/>
    <sheet name="Federally_Assisted_Acquisition" sheetId="59" r:id="rId12"/>
    <sheet name="Recent_Transactions" sheetId="60" r:id="rId13"/>
    <sheet name="Fair_Value_Measurement_for_Fin" sheetId="61" r:id="rId14"/>
    <sheet name="Investment_Securities" sheetId="62" r:id="rId15"/>
    <sheet name="Loans" sheetId="63" r:id="rId16"/>
    <sheet name="Shareholders_Equity" sheetId="64" r:id="rId17"/>
    <sheet name="Change_in_Accumulated_Other_Co" sheetId="65" r:id="rId18"/>
    <sheet name="Business_Segment_Reporting" sheetId="66" r:id="rId19"/>
    <sheet name="Commitments_and_Contingencies" sheetId="67" r:id="rId20"/>
    <sheet name="Income_Tax_Provision" sheetId="68" r:id="rId21"/>
    <sheet name="Fair_Value_Measurement_for_Fin1" sheetId="69" r:id="rId22"/>
    <sheet name="Investment_Securities_Tables" sheetId="70" r:id="rId23"/>
    <sheet name="Loans_Tables" sheetId="71" r:id="rId24"/>
    <sheet name="Shareholders_Equity_Tables" sheetId="72" r:id="rId25"/>
    <sheet name="Change_in_Accumulated_Other_Co1" sheetId="73" r:id="rId26"/>
    <sheet name="Business_Segment_Reporting_Tab" sheetId="74" r:id="rId27"/>
    <sheet name="Commitments_and_Contingencies_" sheetId="75" r:id="rId28"/>
    <sheet name="Business_of_Wilshire_Bancorp_I1" sheetId="76" r:id="rId29"/>
    <sheet name="Redemption_of_TARP_Preferred_S1" sheetId="77" r:id="rId30"/>
    <sheet name="Federally_Assisted_Acquisition1" sheetId="78" r:id="rId31"/>
    <sheet name="Recent_Transactions_Details" sheetId="79" r:id="rId32"/>
    <sheet name="Fair_Value_Measurement_for_Fin2" sheetId="80" r:id="rId33"/>
    <sheet name="Fair_Value_Measurement_for_Fin3" sheetId="34" r:id="rId34"/>
    <sheet name="Fair_Value_Measurement_for_Fin4" sheetId="35" r:id="rId35"/>
    <sheet name="Fair_Value_Measurement_for_Fin5" sheetId="36" r:id="rId36"/>
    <sheet name="Fair_Value_Measurement_for_Fin6" sheetId="81" r:id="rId37"/>
    <sheet name="Investment_Securities_Details" sheetId="82" r:id="rId38"/>
    <sheet name="Investment_Securities_Details_" sheetId="39" r:id="rId39"/>
    <sheet name="Loans_Details" sheetId="83" r:id="rId40"/>
    <sheet name="Loans_Details_2" sheetId="84" r:id="rId41"/>
    <sheet name="Loans_Details_3" sheetId="42" r:id="rId42"/>
    <sheet name="Loans_Details_4" sheetId="43" r:id="rId43"/>
    <sheet name="Loans_Details_5" sheetId="44" r:id="rId44"/>
    <sheet name="Loans_Details_6" sheetId="45" r:id="rId45"/>
    <sheet name="Loans_Details_7" sheetId="46" r:id="rId46"/>
    <sheet name="Loans_Details_8" sheetId="85" r:id="rId47"/>
    <sheet name="Loans_Details_9" sheetId="86" r:id="rId48"/>
    <sheet name="Shareholders_Equity_Details" sheetId="49" r:id="rId49"/>
    <sheet name="Shareholders_Equity_Details_2" sheetId="87" r:id="rId50"/>
    <sheet name="Change_in_Accumulated_Other_Co2" sheetId="88" r:id="rId51"/>
    <sheet name="Business_Segment_Reporting_Det" sheetId="89" r:id="rId52"/>
    <sheet name="Commitments_and_Contingencies_1" sheetId="53" r:id="rId53"/>
    <sheet name="Income_Tax_Provision_Details" sheetId="54" r:id="rId54"/>
  </sheets>
  <calcPr calcId="0"/>
</workbook>
</file>

<file path=xl/sharedStrings.xml><?xml version="1.0" encoding="utf-8"?>
<sst xmlns="http://schemas.openxmlformats.org/spreadsheetml/2006/main" count="13815" uniqueCount="1297">
  <si>
    <t>Document and Entity Information</t>
  </si>
  <si>
    <t>9 Months Ended</t>
  </si>
  <si>
    <t>Sep. 30, 2013</t>
  </si>
  <si>
    <t>Oct. 31, 2013</t>
  </si>
  <si>
    <t>'</t>
  </si>
  <si>
    <t>Entity Registrant Name</t>
  </si>
  <si>
    <t>'WILSHIRE BANCORP INC</t>
  </si>
  <si>
    <t>Entity Central Index Key</t>
  </si>
  <si>
    <t>'0001285224</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STATEMENTS OF FINANCIAL CONDITION (USD $)</t>
  </si>
  <si>
    <t>In Thousands, unless otherwise specified</t>
  </si>
  <si>
    <t>Dec. 31, 2012</t>
  </si>
  <si>
    <t>ASSETS:</t>
  </si>
  <si>
    <t>Cash and due from banks</t>
  </si>
  <si>
    <t>Federal funds sold and other cash equivalents</t>
  </si>
  <si>
    <t>Cash and cash equivalents</t>
  </si>
  <si>
    <t>Securities available-for-sale, at fair value (amortized cost of $326 million and $324 million at September 30, 2013 and December 31, 2012, respectively)</t>
  </si>
  <si>
    <t>Securities held-to-maturity, at amortized cost (fair value of $41 thousand and $54 thousand at September 30, 2013 and December 31, 2012, respectively)</t>
  </si>
  <si>
    <t>Loans receivable (net of allowance for loan losses of $52 million and $63 million at September 30, 2013 and December 31, 2012, respectively)</t>
  </si>
  <si>
    <t>Loans held-for-sale, at the lower of cost or market</t>
  </si>
  <si>
    <t>Federal Home Loan Bank stock, at cost</t>
  </si>
  <si>
    <t>Other real estate owned (OREO)</t>
  </si>
  <si>
    <t>Due from customers on acceptances</t>
  </si>
  <si>
    <t>Cash surrender value of bank owned life insurance</t>
  </si>
  <si>
    <t>Investments in affordable housing partnerships</t>
  </si>
  <si>
    <t>Bank premises and equipment</t>
  </si>
  <si>
    <t>Accrued interest receivable</t>
  </si>
  <si>
    <t>Deferred income taxes</t>
  </si>
  <si>
    <t>Servicing assets</t>
  </si>
  <si>
    <t>Goodwill</t>
  </si>
  <si>
    <t>Core deposits intangibles</t>
  </si>
  <si>
    <t>FDIC loss-share indemnification asset</t>
  </si>
  <si>
    <t>Other assets</t>
  </si>
  <si>
    <t>TOTAL</t>
  </si>
  <si>
    <t>Deposits:</t>
  </si>
  <si>
    <t>Non-interest bearing</t>
  </si>
  <si>
    <t>Interest bearing:</t>
  </si>
  <si>
    <t>Savings</t>
  </si>
  <si>
    <t>Money market and NOW accounts</t>
  </si>
  <si>
    <t>Time deposits of $100,000 or more</t>
  </si>
  <si>
    <t>Other time deposits</t>
  </si>
  <si>
    <t>Total deposits</t>
  </si>
  <si>
    <t>Federal Home Loan Bank advances</t>
  </si>
  <si>
    <t>Junior subordinated debentures</t>
  </si>
  <si>
    <t>Commitments to fund investments in affordable housing partnerships</t>
  </si>
  <si>
    <t>Accrued interest payable</t>
  </si>
  <si>
    <t>Bank acceptances outstanding</t>
  </si>
  <si>
    <t>Other liabilities</t>
  </si>
  <si>
    <t>Total liabilities</t>
  </si>
  <si>
    <t>SHAREHOLDERS' EQUITY:</t>
  </si>
  <si>
    <t>Preferred stock, $1,000 par value - authorized, 5,000,000 shares; issued and outstanding 0 shares at September 30, 2013 and December 31, 2012, respectively</t>
  </si>
  <si>
    <t>'  </t>
  </si>
  <si>
    <t>Common stock, no par value - authorized, 200,000,000 shares; issued and outstanding, 70,770,019 and 71,295,144 shares at September 30, 2013 and December 31, 2012, respectively</t>
  </si>
  <si>
    <t>Accumulated other comprehensive income, net of tax</t>
  </si>
  <si>
    <t>Retained earnings</t>
  </si>
  <si>
    <t>Total shareholders' equity</t>
  </si>
  <si>
    <t>CONSOLIDATED STATEMENTS OF FINANCIAL CONDITION (Parenthetical) (USD $)</t>
  </si>
  <si>
    <t>CONSOLIDATED STATEMENTS OF FINANCIAL CONDITION</t>
  </si>
  <si>
    <t>Securities available-for-sale, at fair value, amortized cost (in dollars)</t>
  </si>
  <si>
    <t>Securities held-to-maturity, at amortized cost, fair value (in dollars)</t>
  </si>
  <si>
    <t>Loans receivable, allowance for loan losse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USD $)</t>
  </si>
  <si>
    <t>In Thousands, except Share data, unless otherwise specified</t>
  </si>
  <si>
    <t>3 Months Ended</t>
  </si>
  <si>
    <t>Sep. 30, 2012</t>
  </si>
  <si>
    <t>INTEREST INCOME:</t>
  </si>
  <si>
    <t>Interest and fees on loans</t>
  </si>
  <si>
    <t>Interest on investment securities</t>
  </si>
  <si>
    <t>Interest on federal funds sold</t>
  </si>
  <si>
    <t>Total interest income</t>
  </si>
  <si>
    <t>INTEREST EXPENSE:</t>
  </si>
  <si>
    <t>Interest on deposits</t>
  </si>
  <si>
    <t>Interest on FHLB advances and other borrowings</t>
  </si>
  <si>
    <t>Interest on junior subordinated debentures</t>
  </si>
  <si>
    <t>Total interest expense</t>
  </si>
  <si>
    <t>NET INTEREST INCOME BEFORE CREDIT FOR LOSSES ON LOANS AND LOAN COMMITMENTS</t>
  </si>
  <si>
    <t>CREDIT FOR LOSSES ON LOANS AND LOAN COMMITMENTS</t>
  </si>
  <si>
    <t>NET INTEREST INCOME AFTER CREDIT FOR LOAN LOSSES AND LOAN COMMITMENTS</t>
  </si>
  <si>
    <t>NON-INTEREST INCOME:</t>
  </si>
  <si>
    <t>Service charges on deposit accounts</t>
  </si>
  <si>
    <t>Gain on sale of loans, net</t>
  </si>
  <si>
    <t>Loan-related servicing fees</t>
  </si>
  <si>
    <t>Gain on sale or call of securities</t>
  </si>
  <si>
    <t>Other income</t>
  </si>
  <si>
    <t>Total non-interest income</t>
  </si>
  <si>
    <t>NON-INTEREST EXPENSE:</t>
  </si>
  <si>
    <t>Salaries and employee benefits</t>
  </si>
  <si>
    <t>FDIC loss-share indemnification impairment</t>
  </si>
  <si>
    <t>Occupancy and equipment</t>
  </si>
  <si>
    <t>Regulatory assessment fee</t>
  </si>
  <si>
    <t>Loss on investments in affordable housing partnerships</t>
  </si>
  <si>
    <t>Data processing</t>
  </si>
  <si>
    <t>Professional fees</t>
  </si>
  <si>
    <t>Other operating expenses</t>
  </si>
  <si>
    <t>Total non-interest expense</t>
  </si>
  <si>
    <t>INCOME BEFORE INCOME TAXES</t>
  </si>
  <si>
    <t>INCOME TAX PROVISION (BENEFIT)</t>
  </si>
  <si>
    <t>NET INCOME</t>
  </si>
  <si>
    <t>PREFERRED STOCK ADJUSTMENTS:</t>
  </si>
  <si>
    <t>Preferred stock cash dividend</t>
  </si>
  <si>
    <t>Accretion of discount on preferred stock</t>
  </si>
  <si>
    <t>Adjustment from repurchase of preferred stock</t>
  </si>
  <si>
    <t>Total preferred stock adjustments</t>
  </si>
  <si>
    <t>NET INCOME AVAILABLE TO COMMON SHAREHOLDERS</t>
  </si>
  <si>
    <t>EARNINGS PER COMMON SHARE INFORMATION:</t>
  </si>
  <si>
    <t>Basic (in dollars per share)</t>
  </si>
  <si>
    <t>Diluted (in dollars per share)</t>
  </si>
  <si>
    <t>WEIGHTED-AVERAGE COMMON SHARES OUTSTANDING:</t>
  </si>
  <si>
    <t>Basic (in shares)</t>
  </si>
  <si>
    <t>Diluted (in shares)</t>
  </si>
  <si>
    <t>CONSOLIDATED STATEMENTS OF COMPREHENSIVE INCOME (USD $)</t>
  </si>
  <si>
    <t>CONSOLIDATED STATEMENTS OF COMPREHENSIVE INCOME</t>
  </si>
  <si>
    <t>UNREALIZED (LOSS) GAIN ON SECURITIES AVAILABLE-FOR-SALE SECURITIES:</t>
  </si>
  <si>
    <t>Unrealized (losses) gains on securities available-for-sale arising during the period</t>
  </si>
  <si>
    <t>Reclassification adjustment for gains realized in net income</t>
  </si>
  <si>
    <t>Unrealized (losses) gains on securities available-for-sale after reclassification</t>
  </si>
  <si>
    <t>Less income tax benefit</t>
  </si>
  <si>
    <t>Net change in net unrealized (losses) gains on securities available-for-sale</t>
  </si>
  <si>
    <t>UNREALIZED GAIN ON INTEREST-ONLY STRIP:</t>
  </si>
  <si>
    <t>Net unrealized gains on interest-only strips arising during the period</t>
  </si>
  <si>
    <t>Less income tax expense</t>
  </si>
  <si>
    <t>Net unrealized changes in net gains on interest-only strips</t>
  </si>
  <si>
    <t>BOLI UNRECOGNIZED PRIOR SERVICE COST:</t>
  </si>
  <si>
    <t>BOLI unrecognized prior service cost</t>
  </si>
  <si>
    <t>Net changes on BOLI unrecognized prior service cost</t>
  </si>
  <si>
    <t>TOTAL OTHER COMPREHENSIVE (LOSS) INCOME</t>
  </si>
  <si>
    <t>TOTAL COMPREHENSIVE INCOME</t>
  </si>
  <si>
    <t>CONSOLIDATED STATEMENTS OF SHAREHOLDERS' EQUITY (USD $)</t>
  </si>
  <si>
    <t>Total</t>
  </si>
  <si>
    <t>Preferred Stock</t>
  </si>
  <si>
    <t>Common Stock</t>
  </si>
  <si>
    <t>Accumulated Other Comprehensive Income (Loss)</t>
  </si>
  <si>
    <t>Retained Earnings</t>
  </si>
  <si>
    <t>BALANCE at Dec. 31, 2011</t>
  </si>
  <si>
    <t>BALANCE (in shares) at Dec. 31, 2011</t>
  </si>
  <si>
    <t>Increase (Decrease) in Shareholders' Equity</t>
  </si>
  <si>
    <t>Redemption of preferred stock</t>
  </si>
  <si>
    <t>Redemption of preferred stock (in shares)</t>
  </si>
  <si>
    <t>Stockholders' Equity, Period Increase (Decrease)</t>
  </si>
  <si>
    <t>BALANCE at Mar. 31, 2012</t>
  </si>
  <si>
    <t>Stock options exercised</t>
  </si>
  <si>
    <t>Stock options exercised (in shares)</t>
  </si>
  <si>
    <t>Redemption of TARP warrant</t>
  </si>
  <si>
    <t>Preferred stock cash dividend declared</t>
  </si>
  <si>
    <t>Share-based compensation expense</t>
  </si>
  <si>
    <t>Net income</t>
  </si>
  <si>
    <t>Other comprehensive income (loss)</t>
  </si>
  <si>
    <t>BALANCE at Sep. 30, 2012</t>
  </si>
  <si>
    <t>BALANCE (in shares) at Sep. 30, 2012</t>
  </si>
  <si>
    <t>BALANCE at Dec. 31, 2012</t>
  </si>
  <si>
    <t>BALANCE (in shares) at Dec. 31, 2012</t>
  </si>
  <si>
    <t>Stock repurchased</t>
  </si>
  <si>
    <t>Stock repurchased (in shares)</t>
  </si>
  <si>
    <t>Common stock cash dividend declared ($0.06 per share)</t>
  </si>
  <si>
    <t>BALANCE at Sep. 30, 2013</t>
  </si>
  <si>
    <t>BALANCE (in shares) at Sep. 30, 2013</t>
  </si>
  <si>
    <t>CONSOLIDATED STATEMENTS OF SHAREHOLDERS' EQUITY (Parenthetical) (USD $)</t>
  </si>
  <si>
    <t>CONSOLIDATED STATEMENTS OF SHAREHOLDERS' EQUITY</t>
  </si>
  <si>
    <t>Common stock cash dividend declared (in dollars per share)</t>
  </si>
  <si>
    <t>CONSOLIDATED STATEMENTS OF CASH FLOWS (USD $)</t>
  </si>
  <si>
    <t>CASH FLOWS FROM OPERATING ACTIVITIES:</t>
  </si>
  <si>
    <t>Adjustments to reconcile net income to net cash provided by (used in) operating activities:</t>
  </si>
  <si>
    <t>Amortization of investment securities</t>
  </si>
  <si>
    <t>Depreciation of bank premises and equipment</t>
  </si>
  <si>
    <t>Accretion of discount on acquired loans</t>
  </si>
  <si>
    <t>Amortization of core deposit intangibles</t>
  </si>
  <si>
    <t>Credit for losses on loans and loan commitments</t>
  </si>
  <si>
    <t>(Credit) provision for losses on other real estate owned</t>
  </si>
  <si>
    <t>Deferred tax expense (benefit)</t>
  </si>
  <si>
    <t>(Gain) loss on disposition of bank premises and equipment</t>
  </si>
  <si>
    <t>Net realized gain on sale of loans held-for-sale</t>
  </si>
  <si>
    <t>Valuation of held-for-sale impaired loans</t>
  </si>
  <si>
    <t>Proceeds from sale of loans held-for-sale</t>
  </si>
  <si>
    <t>Origination of loans held-for-sale</t>
  </si>
  <si>
    <t>Net realized gain on sale or call of available-for-sale securities</t>
  </si>
  <si>
    <t>Change in unrealized appreciation on servicing assets</t>
  </si>
  <si>
    <t>Disposition of servicing rights</t>
  </si>
  <si>
    <t>Net realized gain on sale of other real estate owned</t>
  </si>
  <si>
    <t>Change in cash surrender value of life insurance</t>
  </si>
  <si>
    <t>Servicing assets capitalized</t>
  </si>
  <si>
    <t>Decrease in accrued interest receivable</t>
  </si>
  <si>
    <t>(Increase) decrease in other assets</t>
  </si>
  <si>
    <t>Federal Home Loan Bank stock cash dividend</t>
  </si>
  <si>
    <t>Decrease in accrued interest payable</t>
  </si>
  <si>
    <t>Increase in other liabilities</t>
  </si>
  <si>
    <t>Net cash provided by (used in) operating activities</t>
  </si>
  <si>
    <t>CASH FLOWS FROM INVESTING ACTIVITIES:</t>
  </si>
  <si>
    <t>Proceeds from principal repayment of securities held-to-maturity</t>
  </si>
  <si>
    <t>Purchase of securities available-for-sale</t>
  </si>
  <si>
    <t>Proceeds from principal repayment of securities available-for-sale</t>
  </si>
  <si>
    <t>Net increase in loans receivable</t>
  </si>
  <si>
    <t>Payment of FDIC loss-share indemnification</t>
  </si>
  <si>
    <t>Proceeds from sale of other loans</t>
  </si>
  <si>
    <t>Proceeds from sale of other real estate owned</t>
  </si>
  <si>
    <t>Purchases of investments in affordable housing partnerships</t>
  </si>
  <si>
    <t>Purchases of bank premises and equipment</t>
  </si>
  <si>
    <t>Purchases of bank owned life insurance</t>
  </si>
  <si>
    <t>Redemption of Federal Home Loan Bank stock</t>
  </si>
  <si>
    <t>Purchase of Federal Home Loan Bank stock</t>
  </si>
  <si>
    <t>Net cash (used in) provided by investing activities</t>
  </si>
  <si>
    <t>CASH FLOWS FROM FINANCING ACTIVITIES:</t>
  </si>
  <si>
    <t>Proceeds from stock options exercised</t>
  </si>
  <si>
    <t>Cash paid for stock repurchases</t>
  </si>
  <si>
    <t>Payment of cash dividend on common stock</t>
  </si>
  <si>
    <t>Payment of cash dividend on preferred stock</t>
  </si>
  <si>
    <t>Cash paid for TARP preferred stock redemption</t>
  </si>
  <si>
    <t>Cash paid for TARP warrant redemption</t>
  </si>
  <si>
    <t>Increase in Federal Home Loan Bank advances</t>
  </si>
  <si>
    <t>Repayment of Federal Home Loan Bank advances</t>
  </si>
  <si>
    <t>Cash paid for subordinated debenture redemption</t>
  </si>
  <si>
    <t>Net increase (decrease) in deposits</t>
  </si>
  <si>
    <t>Net cash provided by (used in) financing activities</t>
  </si>
  <si>
    <t>NET DECREASE IN CASH AND CASH EQUIVALENTS</t>
  </si>
  <si>
    <t>CASH AND CASH EQUIVALENTS - BEGINNING OF PERIOD</t>
  </si>
  <si>
    <t>CASH AND CASH EQUIVALENTS - END OF PERIOD</t>
  </si>
  <si>
    <t>SUPPLEMENTAL DISCLOSURES OF CASH FLOW INFORMATION:</t>
  </si>
  <si>
    <t>Interest paid</t>
  </si>
  <si>
    <t>Income taxes paid</t>
  </si>
  <si>
    <t>Income tax refunds received</t>
  </si>
  <si>
    <t>SUPPLEMENTAL SCHEDULE OF NONCASH INVESTING AND FINANCING ACTIVITIES:</t>
  </si>
  <si>
    <t>Real estate acquired through foreclosures</t>
  </si>
  <si>
    <t>Loans transferred to held-for-sale from loans receivable</t>
  </si>
  <si>
    <t>Loans transferred to loans receivable from held-for-sale</t>
  </si>
  <si>
    <t>Other assets transferred to bank premises and equipment</t>
  </si>
  <si>
    <t>Common stock cash dividend declared, but not paid</t>
  </si>
  <si>
    <t>Business of Wilshire Bancorp, Inc.</t>
  </si>
  <si>
    <t>Note 1.     Business of Wilshire Bancorp, Inc.</t>
  </si>
  <si>
    <t>Wilshire Bancorp, Inc. (hereafter, “the Company,” “we,” “us,” or “our”) is a bank holding company offering a broad range of financial products and services primarily through our main subsidiary, Wilshire State Bank, a California state-chartered commercial bank, which we sometimes refer to in this report as “the Bank.” Our corporate headquarters and primary banking facilities are located at 3200 Wilshire Boulevard, Los Angeles, California 90010.  The Bank has 25 full-service branch offices in Southern California, Texas, New Jersey, and the greater New York City metropolitan area.  We also have 9 loan production offices, or “LPOs”, utilized primarily for the origination of loans under our Small Business Administration, or “SBA”, lending program in California, Colorado, Georgia, Texas (2 offices), New Jersey, New York, Washington, and Virginia.</t>
  </si>
  <si>
    <t>Basis of Presentation</t>
  </si>
  <si>
    <t>Note 2.     Basis of Presentation</t>
  </si>
  <si>
    <t>The consolidated financial statements of the Company have been prepared in accordance with the Securities and Exchange Commission (“SEC”) rules and regulations for interim financial reporting and therefore do not necessarily include all information and footnote disclosures normally included in annual financial statements prepared in accordance with generally accepted accounting principles in the United States of America (“GAAP”). The information provided by these interim financial statements reflect all adjustments which are, in the opinion of management, necessary for a fair presentation of the Company’s consolidated statements of financial condition as of September 30, 2013 and December 31, 2012, statements of operations, statements of comprehensive income, statements of shareholders’ equity, and statements of cash flows for the nine months ended September 30, 2013 and September 30, 2012. Operating results for interim periods are not necessarily indicative of operating results for an entire fiscal year.</t>
  </si>
  <si>
    <t>The unaudited financial statements should be read in conjunction with the audited financial statements and notes thereto included in the Company’s Annual Report on Form 10-K for the year ended December 31, 2012. The accounting policies used in the preparation of these interim financial statements were consistent with those used in the preparation of the financial statements for the year ended December 31, 2012.  Some items in the prior period financial statements were reclassified to conform to the current presentation.  The reclassifications had no effect on prior period net income or shareholders’ equity.</t>
  </si>
  <si>
    <t>Redemption of TARP Preferred Stock</t>
  </si>
  <si>
    <t>Note 3.     Redemption of TARP Preferred Stock</t>
  </si>
  <si>
    <t>During the first quarter of 2012, the Company repurchased 60,000 of its 62,158 outstanding shares of preferred stock (the “Preferred Shares”) from the U.S. Department of the Treasury (“Treasury”) in connection with the Company’s participation in the TARP Capital Purchase Program (the “CPP”).  The shares were repurchased at a discount of 5.6% (or an actual cost of $56.6 million) and resulted in an adjustment to capital totaling $3.4 million offset by the accretion of $1.1 million in preferred stock discount. The result was a net increase in capital of approximately $2.3 million.  The remaining 2,158 Preferred Shares were redeemed during the second quarter of 2012 at par value or $1,000 per share (or an actual cost of $2.2 million).  During the second quarter of 2012, the Company also repurchased from Treasury the warrant to purchase 949,460 shares of the Company’s common stock.  The warrant, which had been issued to the Treasury in connection with the CPP, was repurchased at a mutually agreed upon price of $760,000.</t>
  </si>
  <si>
    <t>As a result of our participation in the CPP, among other things, we were subject to Treasury’s current standards for executive compensation and corporate governance for the periods during which Treasury held our Preferred Shares, including the first quarter of 2012. These standards were set forth in the Interim Final Rule on TARP Standards for Compensation and Corporate Governance, published June 15, 2009. Because the Preferred Shares were fully repurchased by the Company, these executive compensation and corporate governance standards are no longer applicable.</t>
  </si>
  <si>
    <t>Federally Assisted Acquisition of Mirae Bank</t>
  </si>
  <si>
    <r>
      <t>Note 4.     Federally Assisted Acquisition of</t>
    </r>
    <r>
      <rPr>
        <sz val="10"/>
        <color theme="1"/>
        <rFont val="Times New Roman"/>
        <family val="1"/>
      </rPr>
      <t xml:space="preserve"> </t>
    </r>
    <r>
      <rPr>
        <b/>
        <sz val="10"/>
        <color theme="1"/>
        <rFont val="Times New Roman"/>
        <family val="1"/>
      </rPr>
      <t>MiraeBank</t>
    </r>
  </si>
  <si>
    <t>The FDIC placed Mirae Bank under receivership upon Mirae Bank’s closure by the California Department of Financial Institutions (a division of the California Department of Business Oversight, the “DFI”) at the close of business on June 26, 2009.  Thereafter, the Bank purchased substantially all of Mirae Bank’s assets and assumed substantially all of Mirae Bank’s deposits and certain other liabilities. Further, we entered into loss sharing agreements with the FDIC in connection with the Mirae Bank acquisition. Under the loss sharing agreements, the FDIC shares in the losses on assets covered under the agreement, which generally include loans acquired from Mirae Bank and foreclosed loan collateral existing at June 26, 2009 (referred to collectively as “covered assets”).</t>
  </si>
  <si>
    <t>The Company accounted for the receivable balances under the loss-sharing agreements as an FDIC loss-share indemnification asset in accordance with ASC 805 (Business Combinations). The FDIC loss-share indemnification was accounted for and calculated by adding the present value of all the cash flows that the Company expected to collect from the FDIC on the date of the acquisition as stated in the loss-sharing agreement. As expected and actual cash flows increase and decrease from what was expected at the time of acquisition, the FDIC loss-share indemnification will decrease and increase, respectively. Therefore, changes to expected cash flow on acquired loans results in an adjustment in the balance of the FDIC loss-share indemnification asset and is recorded as impairment, or the asset balance is increased and offset with non-interest expense. When covered assets are paid-off or sold, the FDIC loss-share indemnification asset is reduced and offset with non-interest expense. Covered assets that become impaired increase the indemnification asset.</t>
  </si>
  <si>
    <t>During the third quarter of 2013, the Company hired an outside third party to perform a valuation on the FDIC loss-share indemnification asset.  The valuation indicated that an impairment of asset was not required at September 30, 2013.  The remaining FDIC loss-share indemnification balance, net of impairment, at September 30, 2013 was $4.9 million.  The remaining covered loan balance, net of discount, at September 30, 2013 was $87.7 million. The Loss-Sharing Agreement is scheduled to expire toward the end of the second quarter of 2014.</t>
  </si>
  <si>
    <t>Recent Transactions</t>
  </si>
  <si>
    <t>Note 5.     Recent Transactions</t>
  </si>
  <si>
    <t>On July 15, 2013, the Company entered into an Agreement and Plan of Merger and Reorganization with WS Merger Acquisition Corp., a California corporation and wholly-owned subsidiary of Wilshire (“Newco”) and Saehan Bancorp, a California corporation (“Saehan”), providing for the acquisition by Wilshire of Saehan pursuant to the merger of Saehan with and into Newco, with Newco surviving the merger (the “Saehan Agreement”).  Under the terms of the Saehan Agreement each share of Saehan common stock will be converted to a right to receive, subject to allocation procedures and certain limitations, either (i) 0.06080 shares of Wilshire common stock, (ii) $0.4247 in cash, or (iii) a unit consisting of Wilshire common stock and cash. Saehan shareholders will receive a fixed amount of cash totaling approximately $50.4 million and a fixed amount of the Company’s common stock totaling approximately 7.2 million shares. The actual value received by Saehan shareholders on a per share basis for those receiving common stock will fluctuate based on the Company’s stock price. For more information, please refer to the Saehan Agreement attached as Exhibit 2.1 to the Company’s Current Report on Form 8-K filed with the SEC on July 15, 2013.</t>
  </si>
  <si>
    <t>Saehan Bancorp is a bank holding company with headquarters in Los Angeles, California. Its wholly owned subsidiary, Saehan Bank, offers a comprehensive range of financial solutions to meet the needs of multi-ethnic communities in the United States. Saehan Bank currently operates 10 branch offices all located in Southern California, in addition to two loan production offices located in New York and Washington. As of June 30, 2013, Saehan had total assets of $548.8 million, total net loans of $396.7 million, and total deposits of $464.6 million.</t>
  </si>
  <si>
    <t>On October 1, 2013, the Company acquired BankAsiana for approximately $32.5 million, which consideration was paid to BankAsiana shareholders and option holders in cash.  For more information, please refer to the BankAsiana Agreement and Plan of Merger attached as Exhibit 2.1 to our Quarterly Report on Form 10-Q for the quarter ended June 30, 2013.</t>
  </si>
  <si>
    <t>BankAsiana is a New Jersey state chartered commercial bank serving the East Coast Korean-American community.  BankAsiana operates three branch offices, two in the state of New Jersey and one in the state of New York. As of June 30, 2013, BankAsiana had total assets of $209.1 million, total net loans of $164.9 million and total deposits of $167.6 million.</t>
  </si>
  <si>
    <t>On a proforma basis, including the acquisition of BankAsiana and the pending acquisition of Saehan, as of June 30, 2013, Wilshire would have approximately $3.50 billion in total assets, $2.66 billion in net loans, and $2.81 billion in total deposits.</t>
  </si>
  <si>
    <t>Fair Value Measurement for Financial and Non-Financial Assets and Liabilities</t>
  </si>
  <si>
    <t>Note 6.     Fair Value Measurement for Financial and Non-Financial Assets and Liabilities</t>
  </si>
  <si>
    <t>Fair value is the exchange price that would be received for an asset or paid to transfer a liability (exit price) in the principal or most advantageous market for the asset or liability in an orderly transaction between market participants on the measurement date.  The fair value inputs of the instruments are classified and disclosed in one of the following three categories pursuant to ASC 820:</t>
  </si>
  <si>
    <t>Level 1 — Unadjusted quoted prices in active markets for identical assets or liabilities that the reporting entity has the ability to access at the measurement date. The quoted price shall not be adjusted for any type of blockage factor (i.e., size of the position relative to trading volume).</t>
  </si>
  <si>
    <t>Level 2 — Pricing inputs are inputs other than quoted prices included within Level 1 that are observable for the asset or liability, either directly or indirectly. Fair value is determined through the use of models or other valuation methodologies, including the use of pricing matrices. If the asset or liability has a specified (contractual) term, a Level 2 input must be observable for substantially the full term of the asset or liability.</t>
  </si>
  <si>
    <t>Level 3 — Pricing inputs are inputs unobservable for the asset or liability. Unobservable inputs shall be used to measure fair value to the extent that observable inputs are not available, thereby allowing for situations in which there is little, if any, market activity for the asset or liability at the measurement date. The inputs into the determination of fair value require significant management judgment or estimation.</t>
  </si>
  <si>
    <t>In certain cases, the inputs used to measure fair value may fall into different levels of the fair value hierarchy. In such cases, an asset or liability’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asset or liability.</t>
  </si>
  <si>
    <t>The Company uses the following methods and assumptions in estimating our fair value disclosures for financial instruments. Financial assets and liabilities recorded at fair value on a recurring and non-recurring basis are listed as follows:</t>
  </si>
  <si>
    <r>
      <t>Cash and cash equivalents</t>
    </r>
    <r>
      <rPr>
        <sz val="10"/>
        <color theme="1"/>
        <rFont val="Times New Roman"/>
        <family val="1"/>
      </rPr>
      <t xml:space="preserve"> — The carrying value of our cash and cash equivalents is approximately equal to the fair value resulting in a Level 1 classification.</t>
    </r>
  </si>
  <si>
    <r>
      <t>Federal funds sold</t>
    </r>
    <r>
      <rPr>
        <sz val="10"/>
        <color theme="1"/>
        <rFont val="Times New Roman"/>
        <family val="1"/>
      </rPr>
      <t xml:space="preserve"> — The carrying value of federal funds sold is approximately equal to the fair value resulting in a Level 1 classification.</t>
    </r>
  </si>
  <si>
    <r>
      <t>Investment securities</t>
    </r>
    <r>
      <rPr>
        <sz val="10"/>
        <color theme="1"/>
        <rFont val="Times New Roman"/>
        <family val="1"/>
      </rPr>
      <t xml:space="preserve"> — Investments securities are recorded at fair value pursuant to ASC 320-10 “Investments - Debt and Equity Securities.” Fair value measurements are based upon quoted prices for similar assets, if available (Level 1). If quoted prices are not available, fair values are measured using matrix pricing models, or other model-based valuation techniques requiring observable inputs other than quoted prices such as yield curves, prepayment speeds, and default rates (Level 2). Our existing investment security holdings as of September 30, 2013 are measured using matrix pricing models in lieu of direct price quotes and is recorded based on recurring Level 2 measurement inputs.  Level 3 measurement inputs are not utilized to measure fair value for any of our investment securities.</t>
    </r>
  </si>
  <si>
    <r>
      <t>Loans</t>
    </r>
    <r>
      <rPr>
        <sz val="10"/>
        <color theme="1"/>
        <rFont val="Times New Roman"/>
        <family val="1"/>
      </rPr>
      <t xml:space="preserve"> — The fair value of variable rate loans that have no significant changes in credit risk are based on the carrying values.  The fair values of other loans are estimated by discounting the future cash flows using current rates at which similar loans would be made to borrowers with similar risk characteristics. The aforementioned fair value techniques result in a Level 3 classification. See below for impaired loans.</t>
    </r>
  </si>
  <si>
    <r>
      <t>Loans held-for-sale (excluding impaired loans held-for-sale)</t>
    </r>
    <r>
      <rPr>
        <sz val="10"/>
        <color theme="1"/>
        <rFont val="Times New Roman"/>
        <family val="1"/>
      </rPr>
      <t xml:space="preserve"> — Small Business Administration (“SBA”) loans or mortgage loans that are held-for-sale are reported at the lower of cost or fair value. Fair value is determined based on quotes, bids, or indications directly from potential purchasing party.  We record SBA and mortgage loans held-for-sale as non-recurring Level 2 measurement inputs.</t>
    </r>
  </si>
  <si>
    <r>
      <t>Impaired loans</t>
    </r>
    <r>
      <rPr>
        <sz val="10"/>
        <color theme="1"/>
        <rFont val="Times New Roman"/>
        <family val="1"/>
      </rPr>
      <t xml:space="preserve"> — At the time a loan is considered impaired, it is valued at the lower of cost or fair value.  Impaired loans are carried at fair value generally having had a charge-off through the allowance for loan losses or a specific valuation allowance.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to adjust for differences between the comparable sales and income data available.  Such adjustments may be significant and typically result in a Level 3 classification of the inputs for determining fair value.  Non-real estate collateral may also be valued using an appraisal, net book value per the borrower’s financial statements or aging reports, adjusted or discounted based on management’s historical knowledge, based on changes in market conditions from the time of the valuation, and management’s expertise and knowledge of the client and client’s business, resulting in a Level 3 fair value classification.  Impaired loans are evaluated on a quarterly basis for additional impairment and are adjusted accordingly.</t>
    </r>
  </si>
  <si>
    <t>Indications of value for both collateral-dependent impaired loans and other real estate owned are obtained from third party providers or the Company’s internal Appraisal Department.  All indications of value are reviewed for reasonableness by a member of the Appraisal Department for the assumptions and approaches utilized in the appraisal as well as the overall resulting fair value via comparison with independent data sources such as recent market data or industry-wide statistics.</t>
  </si>
  <si>
    <r>
      <t>Impaired loans held-for-sale</t>
    </r>
    <r>
      <rPr>
        <sz val="10"/>
        <color theme="1"/>
        <rFont val="Times New Roman"/>
        <family val="1"/>
      </rPr>
      <t xml:space="preserve"> — Impaired loans that are held-for-sale are reported at the lower of cost or fair value. The fair values for impaired loans held-for-sale are determined based on appraisals or sales contracts and commitments. Any subsequent declines in fair value for impaired loans held-for-sale are recorded as held-for-sale valuation allowances.  The Company classifies impaired loans held-for-sale as non-recurring with Level 3 measurement inputs.</t>
    </r>
  </si>
  <si>
    <r>
      <t>Other real estate owned (“OREO”)</t>
    </r>
    <r>
      <rPr>
        <sz val="10"/>
        <color theme="1"/>
        <rFont val="Times New Roman"/>
        <family val="1"/>
      </rPr>
      <t xml:space="preserve"> — OREO is measured at fair value less estimated costs to sell when acquired, establishing a new cost basis.  Fair value is commonly based on recent real estate appraisals. These appraisals may utilize a single valuation approach or a combination of approaches including comparable sales and the income approach. Adjustments are routinely made in the appraisal process to adjust for differences between the comparable sales and income data available.  The Company records OREO as non-recurring with Level 3 measurement inputs.</t>
    </r>
  </si>
  <si>
    <r>
      <t>Servicing assets and interest-only strips</t>
    </r>
    <r>
      <rPr>
        <sz val="10"/>
        <color theme="1"/>
        <rFont val="Times New Roman"/>
        <family val="1"/>
      </rPr>
      <t xml:space="preserve"> — SBA and residential real estate loan servicing assets and interest-only (“I/O”) strips represent the value associated with servicing SBA and residential real estate loans that have been sold. The fair value for both servicing assets and I/O strips is determined through discounted cash flow analysis and utilizes discount rates, prepayment speeds, and delinquency rate assumptions as inputs. All of these assumptions require a significant degree of management estimation and judgment. The fair market valuation is performed on a quarterly basis for both servicing assets and I/O strips. The Company classifies loan servicing assets and I/O strips as recurring with Level 3 measurement inputs.</t>
    </r>
  </si>
  <si>
    <r>
      <t>Federal Home Loan Bank stock</t>
    </r>
    <r>
      <rPr>
        <sz val="10"/>
        <color theme="1"/>
        <rFont val="Times New Roman"/>
        <family val="1"/>
      </rPr>
      <t xml:space="preserve"> — It is not practical to determine the fair value of Federal Home Loan Bank stock due to the restrictions placed on the stock’s transferability.</t>
    </r>
  </si>
  <si>
    <r>
      <t>Accrued interest receivable</t>
    </r>
    <r>
      <rPr>
        <sz val="10"/>
        <color theme="1"/>
        <rFont val="Times New Roman"/>
        <family val="1"/>
      </rPr>
      <t xml:space="preserve"> — The carrying amount of accrued interest receivable approximates its fair value due to the short-term nature of this asset resulting in a Level 2 or Level 3 classification which is consistent with its underlying asset.</t>
    </r>
  </si>
  <si>
    <r>
      <t>FDIC loss-share indemnification asset</t>
    </r>
    <r>
      <rPr>
        <sz val="10"/>
        <color theme="1"/>
        <rFont val="Times New Roman"/>
        <family val="1"/>
      </rPr>
      <t xml:space="preserve"> — The fair value of the FDIC loss-share indemnification asset is estimated by discounting the estimated future cash flows using current market rates for financial instruments with similar characteristics with Level 3 classification.</t>
    </r>
  </si>
  <si>
    <r>
      <t>Due from customer on acceptances</t>
    </r>
    <r>
      <rPr>
        <sz val="10"/>
        <color theme="1"/>
        <rFont val="Times New Roman"/>
        <family val="1"/>
      </rPr>
      <t xml:space="preserve"> — The carrying value of due from customers on acceptances is approximately equal to the fair value resulting in a Level 1 classification.</t>
    </r>
  </si>
  <si>
    <r>
      <t>Non-interest bearings deposits</t>
    </r>
    <r>
      <rPr>
        <sz val="10"/>
        <color theme="1"/>
        <rFont val="Times New Roman"/>
        <family val="1"/>
      </rPr>
      <t xml:space="preserve"> — The carrying value of our non-interest bearings deposits is approximately equal to the fair value resulting in a Level 1 classification.</t>
    </r>
  </si>
  <si>
    <r>
      <t>Interest bearings deposits</t>
    </r>
    <r>
      <rPr>
        <sz val="10"/>
        <color theme="1"/>
        <rFont val="Times New Roman"/>
        <family val="1"/>
      </rPr>
      <t xml:space="preserve"> — The fair value of money market and savings accounts is estimated to be the amount that is payable on demand as of the reporting date resulting in Level 2 classification.  Fair value for fixed-rate time deposits is estimated using a discounted cash flow analysis which utilizes current interest rates offered on deposits of similar maturities resulting in a Level 2 classification.</t>
    </r>
  </si>
  <si>
    <r>
      <t>Junior subordinated debentures</t>
    </r>
    <r>
      <rPr>
        <sz val="10"/>
        <color theme="1"/>
        <rFont val="Times New Roman"/>
        <family val="1"/>
      </rPr>
      <t xml:space="preserve"> — The fair value for junior subordinated debentures is derived from a discounted cash flow analysis based on current rates that are given for securities with similar risk characteristics, resulting in a Level 2 classification.</t>
    </r>
  </si>
  <si>
    <r>
      <t>Short-term Federal Home Loan Bank advances</t>
    </r>
    <r>
      <rPr>
        <sz val="10"/>
        <color theme="1"/>
        <rFont val="Times New Roman"/>
        <family val="1"/>
      </rPr>
      <t xml:space="preserve"> — The carrying value of our short-term Federal Home Loan Bank advances are approximately equal to the fair value as the borrowings are usually variable rate overnight advances for the periods indicated.  As such short-term Federal Home Loan Bank advances have a Level 1 classification.</t>
    </r>
  </si>
  <si>
    <r>
      <t>Accrued Interest payable</t>
    </r>
    <r>
      <rPr>
        <sz val="10"/>
        <color theme="1"/>
        <rFont val="Times New Roman"/>
        <family val="1"/>
      </rPr>
      <t xml:space="preserve"> — The carrying amount of accrued interest payable approximates its fair value due to its short-term nature resulting in a Level 1 or 2 classification consistent with its underlying liabilities.</t>
    </r>
  </si>
  <si>
    <r>
      <t>Servicing liabilities</t>
    </r>
    <r>
      <rPr>
        <sz val="10"/>
        <color theme="1"/>
        <rFont val="Times New Roman"/>
        <family val="1"/>
      </rPr>
      <t xml:space="preserve"> — SBA loan servicing liabilities represent the costs associated with servicing SBA loans sold. The cost is determined through a discounted cash flow analysis which uses discount rates, prepayment speeds, and delinquency rate assumptions as inputs. All of these assumptions require a significant degree of management estimation and judgment. The fair market valuation is performed on a quarterly basis. The Company classifies SBA loan servicing liabilities as recurring with Level 3 measurement inputs.</t>
    </r>
  </si>
  <si>
    <t>The table below summarizes the valuation measurements of our financial assets and liabilities in accordance with ASC 820-10 fair value hierarchy levels at September 30, 2013 and December 31, 2012:</t>
  </si>
  <si>
    <t>Assets and Liabilities Measured at Fair Value on a Recurring Basis</t>
  </si>
  <si>
    <t>(Dollars in Thousands)</t>
  </si>
  <si>
    <t>Fair Value Measurements Using:</t>
  </si>
  <si>
    <t>As of September 30, 2013</t>
  </si>
  <si>
    <t>Total Fair</t>
  </si>
  <si>
    <t>Value</t>
  </si>
  <si>
    <t>Quoted Prices in</t>
  </si>
  <si>
    <t>Active Markets</t>
  </si>
  <si>
    <t>(Level 1)</t>
  </si>
  <si>
    <t>Significant Other</t>
  </si>
  <si>
    <t>Observable Inputs</t>
  </si>
  <si>
    <t>(Level 2)</t>
  </si>
  <si>
    <t>Significant</t>
  </si>
  <si>
    <t>Unobservable Inputs</t>
  </si>
  <si>
    <t>(Level 3)</t>
  </si>
  <si>
    <t>Investments:</t>
  </si>
  <si>
    <t>Securities of government sponsored enterprises</t>
  </si>
  <si>
    <t>$</t>
  </si>
  <si>
    <t>—</t>
  </si>
  <si>
    <t>Mortgage-backed securities (residential)</t>
  </si>
  <si>
    <t>Collateralized mortgage obligations (residential)</t>
  </si>
  <si>
    <t>Corporate securities</t>
  </si>
  <si>
    <t>Municipal bonds</t>
  </si>
  <si>
    <t>Interest-only strips</t>
  </si>
  <si>
    <t>Servicing liabilities</t>
  </si>
  <si>
    <t>(326</t>
  </si>
  <si>
    <t>)</t>
  </si>
  <si>
    <t>As of December 31, 2012</t>
  </si>
  <si>
    <t>(336</t>
  </si>
  <si>
    <t>Financial instruments measured for fair value on a recurring basis, which were part of the asset or liability balances that were deemed to have Level 3 fair value inputs when determining valuation, are identified in the table below by category with a summary of changes in fair value for periods indicated:</t>
  </si>
  <si>
    <t>(Dollars in Thousands)</t>
  </si>
  <si>
    <t>At July</t>
  </si>
  <si>
    <t>1, 2013</t>
  </si>
  <si>
    <t>Net Realized</t>
  </si>
  <si>
    <t>Losses in Net</t>
  </si>
  <si>
    <t>Income</t>
  </si>
  <si>
    <t>Unrealized</t>
  </si>
  <si>
    <t>Gains in Other</t>
  </si>
  <si>
    <t>Comprehensive</t>
  </si>
  <si>
    <t>Income (Loss)</t>
  </si>
  <si>
    <t>Net Purchases,</t>
  </si>
  <si>
    <t>Sales and</t>
  </si>
  <si>
    <t>Settlements</t>
  </si>
  <si>
    <t>Transfers In or</t>
  </si>
  <si>
    <t>Out of</t>
  </si>
  <si>
    <t>Level 3</t>
  </si>
  <si>
    <t>At September</t>
  </si>
  <si>
    <t>30, 2013</t>
  </si>
  <si>
    <t>Net Cumulative</t>
  </si>
  <si>
    <t>Unrealized Loss in</t>
  </si>
  <si>
    <t>Accumulated</t>
  </si>
  <si>
    <t>Other Comprehensive</t>
  </si>
  <si>
    <t>(235</t>
  </si>
  <si>
    <t>(14</t>
  </si>
  <si>
    <t>(339</t>
  </si>
  <si>
    <t>1, 2012</t>
  </si>
  <si>
    <t>30, 2012</t>
  </si>
  <si>
    <t>(60</t>
  </si>
  <si>
    <t>(12</t>
  </si>
  <si>
    <t>(338</t>
  </si>
  <si>
    <t>(367</t>
  </si>
  <si>
    <t>(337</t>
  </si>
  <si>
    <t>At January</t>
  </si>
  <si>
    <t>(241</t>
  </si>
  <si>
    <t>(35</t>
  </si>
  <si>
    <t>(113</t>
  </si>
  <si>
    <t>(38</t>
  </si>
  <si>
    <t>(374</t>
  </si>
  <si>
    <t>We had no transfers of financial instruments between Level 1, 2, or 3 during the quarter and the nine months ended September 30, 2013.</t>
  </si>
  <si>
    <t>The following tables represent the aggregated balance of assets measured at fair value on a non-recurring basis at September 30, 2013 and September 30, 2012, and the total losses resulting from these fair value adjustments for the three and nine months ended September 30, 2013 and September 30, 2012:</t>
  </si>
  <si>
    <t>September 30, 2013</t>
  </si>
  <si>
    <t>Net Realized Losses</t>
  </si>
  <si>
    <t>Level 1</t>
  </si>
  <si>
    <t>Level 2</t>
  </si>
  <si>
    <t>3 Months</t>
  </si>
  <si>
    <t>Ended</t>
  </si>
  <si>
    <t>9 Months</t>
  </si>
  <si>
    <t>Collateral Dependent Impaired Loans:</t>
  </si>
  <si>
    <t>Commercial Real Estate</t>
  </si>
  <si>
    <t>(1,254</t>
  </si>
  <si>
    <t>(5,090</t>
  </si>
  <si>
    <t>Residential Real Estate</t>
  </si>
  <si>
    <t>(65</t>
  </si>
  <si>
    <t>OREO:</t>
  </si>
  <si>
    <t>(10</t>
  </si>
  <si>
    <t>(24</t>
  </si>
  <si>
    <t>Impaired Loans Held-For-Sale:</t>
  </si>
  <si>
    <t>(724</t>
  </si>
  <si>
    <t>(1,264</t>
  </si>
  <si>
    <t>(5,903</t>
  </si>
  <si>
    <t>September 30, 2012</t>
  </si>
  <si>
    <t>Construction</t>
  </si>
  <si>
    <t>(114</t>
  </si>
  <si>
    <t>(2,114</t>
  </si>
  <si>
    <t>(72</t>
  </si>
  <si>
    <t>(2,330</t>
  </si>
  <si>
    <t>(2,347</t>
  </si>
  <si>
    <t>(4,485</t>
  </si>
  <si>
    <t>Quantitative information about the significant unobservable inputs (level 3) used in the fair value measurement for asset and liabilities measured on a recurring and non-recurring basis at September 30, 2013 is presented in the table below:</t>
  </si>
  <si>
    <t>Fair Value</t>
  </si>
  <si>
    <t>Valuation Technique</t>
  </si>
  <si>
    <t>Significant Unobservable Inputs</t>
  </si>
  <si>
    <t>Range *</t>
  </si>
  <si>
    <t>Discounted cash flow</t>
  </si>
  <si>
    <t>Discount rate</t>
  </si>
  <si>
    <t>4.5% - 7.8%</t>
  </si>
  <si>
    <t>Constant prepayment rate</t>
  </si>
  <si>
    <t>10.2% - 11.1%</t>
  </si>
  <si>
    <t>4.8% - 8.8%</t>
  </si>
  <si>
    <t>4.5% - 10.0%</t>
  </si>
  <si>
    <t>11.1% - 11.3%</t>
  </si>
  <si>
    <t>Collateral dependent impaired loans:</t>
  </si>
  <si>
    <t>Sales comparison approach</t>
  </si>
  <si>
    <t>Adjustment for difference between comparable sales and expected sales amounts</t>
  </si>
  <si>
    <t>47.99%*</t>
  </si>
  <si>
    <t>63.86%*</t>
  </si>
  <si>
    <t>6.67%*</t>
  </si>
  <si>
    <t>40.02%*</t>
  </si>
  <si>
    <t>* Represents weighted average percentage</t>
  </si>
  <si>
    <t>The fair value estimates presented herein are based on pertinent information available to management at September 30, 2013 and December 31, 2012.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The fair value of OREO and collateral-dependent impaired loans, including those that are held-for-sale, are based on third-party property appraisals. The majority of the appraisals utilize a single valuation approach or a combination of approaches including a market approach, where prices and other relevant information generated by market transactions involving identical or comparable properties are used to determine fair value. Appraisals may also utilize an income approach, such as the discounted cash flow method, to estimate future income and profits or cash flows. Appraisals may include an ‘as is’ sales comparison approach and an ‘upon completion’ valuation approach.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t>
  </si>
  <si>
    <t>The fair value of servicing assets, servicing liabilities, and interest only strips are measured using discounted cash flow valuation. This method requires generating cash flow projections over multiple interest rate scenarios and discounting those cash flows at a risk adjusted rate. As such, increases or decrease in cash flow inputs including changes to the discount rate and constant prepayment rate will have a corresponding impact to the fair value of these assets.</t>
  </si>
  <si>
    <t>The table below is a summary of fair value estimates at September 30, 2013 and December 31, 2012, for financial instruments, as defined by ASC 825-10 “Financial Instruments”, including those financial instruments for which the Company did not elect fair value option.</t>
  </si>
  <si>
    <t>December 31, 2012</t>
  </si>
  <si>
    <t>Carrying</t>
  </si>
  <si>
    <t>Estimated</t>
  </si>
  <si>
    <t>Level</t>
  </si>
  <si>
    <t>Amount</t>
  </si>
  <si>
    <t>Assets:</t>
  </si>
  <si>
    <t>Level 1</t>
  </si>
  <si>
    <t>Federal funds sold</t>
  </si>
  <si>
    <t>Investment securities available-for-sale</t>
  </si>
  <si>
    <t>Level 2</t>
  </si>
  <si>
    <t>Investment securities held-to-maturity</t>
  </si>
  <si>
    <t>Loans receivable, net of allowance</t>
  </si>
  <si>
    <t>Level 3</t>
  </si>
  <si>
    <t>Loans held-for-sale</t>
  </si>
  <si>
    <t>Federal Home Loan Bank stock</t>
  </si>
  <si>
    <t>N/A</t>
  </si>
  <si>
    <t>Level 2/3</t>
  </si>
  <si>
    <t>Due from customer on acceptances</t>
  </si>
  <si>
    <t>Liabilities:</t>
  </si>
  <si>
    <t>Non-interest bearing deposits</t>
  </si>
  <si>
    <t>Interest-bearing deposits</t>
  </si>
  <si>
    <t>Short-term FHLB advances</t>
  </si>
  <si>
    <t>Level 1/2</t>
  </si>
  <si>
    <t>Investment Securities</t>
  </si>
  <si>
    <r>
      <t>Note 7.    </t>
    </r>
    <r>
      <rPr>
        <sz val="10"/>
        <color theme="1"/>
        <rFont val="Times New Roman"/>
        <family val="1"/>
      </rPr>
      <t xml:space="preserve"> </t>
    </r>
    <r>
      <rPr>
        <b/>
        <sz val="10"/>
        <color theme="1"/>
        <rFont val="Times New Roman"/>
        <family val="1"/>
      </rPr>
      <t>Investment Securities</t>
    </r>
  </si>
  <si>
    <t>The following table summarizes the amortized cost, fair value, net unrealized gain and loss, and distribution of our investment securities for the dates indicated:</t>
  </si>
  <si>
    <t>Investment Securities Portfolio</t>
  </si>
  <si>
    <t>Amortized</t>
  </si>
  <si>
    <t>Cost</t>
  </si>
  <si>
    <t>Fair</t>
  </si>
  <si>
    <t>Gross</t>
  </si>
  <si>
    <t>Losses</t>
  </si>
  <si>
    <t>Gains</t>
  </si>
  <si>
    <t>Net Unrealized</t>
  </si>
  <si>
    <t>Gains (Losses)</t>
  </si>
  <si>
    <r>
      <t>Held-to-Maturity</t>
    </r>
    <r>
      <rPr>
        <sz val="10"/>
        <color theme="1"/>
        <rFont val="Times New Roman"/>
        <family val="1"/>
      </rPr>
      <t>:</t>
    </r>
  </si>
  <si>
    <t>Total investment securities held-to-maturity</t>
  </si>
  <si>
    <r>
      <t>Available-for-Sale</t>
    </r>
    <r>
      <rPr>
        <sz val="10"/>
        <color theme="1"/>
        <rFont val="Times New Roman"/>
        <family val="1"/>
      </rPr>
      <t>:</t>
    </r>
  </si>
  <si>
    <t>(2,282</t>
  </si>
  <si>
    <t>Mortgage backed securities (residential)</t>
  </si>
  <si>
    <t>(2,217</t>
  </si>
  <si>
    <t>(1,565</t>
  </si>
  <si>
    <t>(976</t>
  </si>
  <si>
    <t>Municipal securities</t>
  </si>
  <si>
    <t>(46</t>
  </si>
  <si>
    <t>Total investment securities available-for-sale</t>
  </si>
  <si>
    <t>(5,521</t>
  </si>
  <si>
    <t>(81</t>
  </si>
  <si>
    <t>(51</t>
  </si>
  <si>
    <t>(180</t>
  </si>
  <si>
    <t>(312</t>
  </si>
  <si>
    <t>The following table summarizes the maturity and repricing schedule of our investment securities at their carrying values (amortized cost for held-to maturity investment securities and fair value for available-for-sale investment securities) at September 30, 2013:</t>
  </si>
  <si>
    <r>
      <t>Investment Maturities and Repricing Schedule</t>
    </r>
    <r>
      <rPr>
        <sz val="10"/>
        <color theme="1"/>
        <rFont val="Times New Roman"/>
        <family val="1"/>
      </rPr>
      <t xml:space="preserve"> </t>
    </r>
  </si>
  <si>
    <t>Within One</t>
  </si>
  <si>
    <t>Year</t>
  </si>
  <si>
    <t>After One &amp;</t>
  </si>
  <si>
    <t>Within Five</t>
  </si>
  <si>
    <t>Years</t>
  </si>
  <si>
    <t>After Five &amp;</t>
  </si>
  <si>
    <t>Within Ten</t>
  </si>
  <si>
    <t>After Ten</t>
  </si>
  <si>
    <t>The Company did not have any investment securities that were sold during the nine months ended September 30, 2013.  However the Company did realize $15,000 in gains from an investment security that was called during the second quarter of 2013.  Realized gains for the nine months ended September 30, 2012 totaled $3,000, which was related to an investment that was called during the first quarter of 2012.</t>
  </si>
  <si>
    <t>The following tables summarize the gross unrealized losses and fair values of our investments, aggregated by investment category and length of time that they have been in continuous unrealized loss positions at September 30, 2013, and December 31, 2012:</t>
  </si>
  <si>
    <t>Less than 12 months</t>
  </si>
  <si>
    <t>12 months or longer</t>
  </si>
  <si>
    <t>Description of Securities (AFS)</t>
  </si>
  <si>
    <t>Total investment securities</t>
  </si>
  <si>
    <t>Credit related declines in the fair value of held-to-maturity and available-for-sale securities below their cost that are deemed to be other-than-temporary are reflected in earnings as realized losses in the consolidated statements of operations and declines related to all other factors are reflected in other comprehensive income (loss), net of taxes.  In estimating other-than-temporary impairment losses, the Company considers, among other things, (i) the length of time and the extent to which the fair value has been less than cost, (ii) the financial condition and near-term prospects of the issuer, and (iii) the Company’s intent and ability to retain the investment in the issuer for a period of time sufficient to allow for any anticipated recovery in fair value.</t>
  </si>
  <si>
    <t>The Company performs an evaluation of the investment portfolio in assessing individual positions that have fair values that have declined below cost.  In assessing whether there is other-than-temporary impairment, the Company considers:</t>
  </si>
  <si>
    <r>
      <t>·</t>
    </r>
    <r>
      <rPr>
        <sz val="3"/>
        <color theme="1"/>
        <rFont val="Times New Roman"/>
        <family val="1"/>
      </rPr>
      <t>           </t>
    </r>
    <r>
      <rPr>
        <sz val="10"/>
        <color theme="1"/>
        <rFont val="Times New Roman"/>
        <family val="1"/>
      </rPr>
      <t xml:space="preserve"> Whether or not all contractual cash flows due on a security will be collected; and</t>
    </r>
  </si>
  <si>
    <r>
      <t>·</t>
    </r>
    <r>
      <rPr>
        <sz val="3"/>
        <color theme="1"/>
        <rFont val="Times New Roman"/>
        <family val="1"/>
      </rPr>
      <t>           </t>
    </r>
    <r>
      <rPr>
        <sz val="10"/>
        <color theme="1"/>
        <rFont val="Times New Roman"/>
        <family val="1"/>
      </rPr>
      <t xml:space="preserve"> Our positive intent and ability to hold the debt security until recovery in fair value or maturity</t>
    </r>
  </si>
  <si>
    <t>A number of factors are considered in the analysis, including but not limited to:</t>
  </si>
  <si>
    <r>
      <t>·</t>
    </r>
    <r>
      <rPr>
        <sz val="3"/>
        <color theme="1"/>
        <rFont val="Times New Roman"/>
        <family val="1"/>
      </rPr>
      <t>           </t>
    </r>
    <r>
      <rPr>
        <sz val="10"/>
        <color theme="1"/>
        <rFont val="Times New Roman"/>
        <family val="1"/>
      </rPr>
      <t xml:space="preserve"> Issuer’s credit rating;</t>
    </r>
  </si>
  <si>
    <r>
      <t>·</t>
    </r>
    <r>
      <rPr>
        <sz val="3"/>
        <color theme="1"/>
        <rFont val="Times New Roman"/>
        <family val="1"/>
      </rPr>
      <t>           </t>
    </r>
    <r>
      <rPr>
        <sz val="10"/>
        <color theme="1"/>
        <rFont val="Times New Roman"/>
        <family val="1"/>
      </rPr>
      <t xml:space="preserve"> Likelihood of the issuer’s default or bankruptcy;</t>
    </r>
  </si>
  <si>
    <r>
      <t>·</t>
    </r>
    <r>
      <rPr>
        <sz val="3"/>
        <color theme="1"/>
        <rFont val="Times New Roman"/>
        <family val="1"/>
      </rPr>
      <t>           </t>
    </r>
    <r>
      <rPr>
        <sz val="10"/>
        <color theme="1"/>
        <rFont val="Times New Roman"/>
        <family val="1"/>
      </rPr>
      <t xml:space="preserve"> Collateral underlying the security;</t>
    </r>
  </si>
  <si>
    <r>
      <t>·</t>
    </r>
    <r>
      <rPr>
        <sz val="3"/>
        <color theme="1"/>
        <rFont val="Times New Roman"/>
        <family val="1"/>
      </rPr>
      <t>           </t>
    </r>
    <r>
      <rPr>
        <sz val="10"/>
        <color theme="1"/>
        <rFont val="Times New Roman"/>
        <family val="1"/>
      </rPr>
      <t xml:space="preserve"> Industry in which the issuer operates;</t>
    </r>
  </si>
  <si>
    <r>
      <t>·</t>
    </r>
    <r>
      <rPr>
        <sz val="3"/>
        <color theme="1"/>
        <rFont val="Times New Roman"/>
        <family val="1"/>
      </rPr>
      <t>           </t>
    </r>
    <r>
      <rPr>
        <sz val="10"/>
        <color theme="1"/>
        <rFont val="Times New Roman"/>
        <family val="1"/>
      </rPr>
      <t xml:space="preserve"> Nature of the investment;</t>
    </r>
  </si>
  <si>
    <r>
      <t>·</t>
    </r>
    <r>
      <rPr>
        <sz val="3"/>
        <color theme="1"/>
        <rFont val="Times New Roman"/>
        <family val="1"/>
      </rPr>
      <t>           </t>
    </r>
    <r>
      <rPr>
        <sz val="10"/>
        <color theme="1"/>
        <rFont val="Times New Roman"/>
        <family val="1"/>
      </rPr>
      <t xml:space="preserve"> Severity and duration of the decline in fair value; and</t>
    </r>
  </si>
  <si>
    <r>
      <t>·</t>
    </r>
    <r>
      <rPr>
        <sz val="3"/>
        <color theme="1"/>
        <rFont val="Times New Roman"/>
        <family val="1"/>
      </rPr>
      <t>           </t>
    </r>
    <r>
      <rPr>
        <sz val="10"/>
        <color theme="1"/>
        <rFont val="Times New Roman"/>
        <family val="1"/>
      </rPr>
      <t xml:space="preserve"> Analysis of the average life and effective maturity of the security.</t>
    </r>
  </si>
  <si>
    <t>Management determined that any individual unrealized loss as of September 30, 2013 did not represent an other-than-temporary impairment. The unrealized losses on our government-sponsored enterprises (“GSE”) and collateralized mortgage obligations (“CMOs”) were attributable to both changes in interest rates (U.S. Treasury curve) and a repricing of risk (spreads widening against risk-fee rate) in the market. We do not own any non-agency mortgage-backed securities (“MBSs”) or CMOs. All GSE bonds, GSE CMOs, and GSE MBSs are backed by U.S. Government Sponsored and Federal Agencies and therefore rated “Aaa/AAA.”  We have no exposure to the “Subprime Market” in the form of Asset Backed Securities (“ABSs”) and Collateralized Debt Obligations (“CDOs”) that are below investment grade.  At September 30, 2013, we have the intent and ability to hold these securities in an unrealized loss position until the market value recovers or the securities mature.</t>
  </si>
  <si>
    <t>Municipal bonds and corporate bonds are evaluated by reviewing the credit-worthiness of the issuer and market conditions. The unrealized losses on our municipal securities were primarily attributable to both changes in interest rates and a re-pricing of risk in the market.  There were no unrealized losses on our corporate securities at September 30, 2013. As of September 30, 2013, we have the intent and ability to hold the securities in an unrealized loss position until the market values recover or the securities mature.</t>
  </si>
  <si>
    <t>Loans</t>
  </si>
  <si>
    <t>Note 8.     Loans</t>
  </si>
  <si>
    <t>The following footnote disclosure reports the Company’s loan portfolio in segments and classes. Segments are groupings of similar loans at a level which the Company has adopted systematic methods of documentation for determining its allowance for loan and credit losses. Classes are a disaggregation of the portfolio segments. The Company’s loan portfolio segments are:</t>
  </si>
  <si>
    <r>
      <t>Construction loans</t>
    </r>
    <r>
      <rPr>
        <sz val="10"/>
        <color theme="1"/>
        <rFont val="Times New Roman"/>
        <family val="1"/>
      </rPr>
      <t xml:space="preserve"> — The Company originates loans to finance construction projects including one to four family residences, multifamily residences, senior housing, and industrial projects. Residential construction loans are due upon the sale of the completed project and are generally collateralized by first liens on the real estate and have floating interest rates. Construction loans are considered to have higher risks than other loans due to the ultimate repayment being sensitive to interest rate changes, governmental regulation of real property, and the availability of long-term financing. Economic conditions may also impact the Company’s ability to recover its investment in construction loans. Adverse economic conditions may negatively impact the real estate market which could affect the borrowers’ ability to complete and sell the project. Additionally, the fair value of the underlying collateral may fluctuate as market conditions change. As construction loans make up only a small percentage of the total loan portfolio, these loans are not further broken down into classes.</t>
    </r>
  </si>
  <si>
    <r>
      <t>Real estate secured loans</t>
    </r>
    <r>
      <rPr>
        <sz val="10"/>
        <color theme="1"/>
        <rFont val="Times New Roman"/>
        <family val="1"/>
      </rPr>
      <t xml:space="preserve"> — We offer real estate secured loans to finance the acquisition of, or to refinance the existing mortgages on commercial properties.  Real estate secured loans are further broken out into classes based on the type of loans and underlying collateral.  These classes include SBA loans secured by real estate, residential real estate loans, gas station loans, carwash loans, hotel/motel loans, land loans, and loans secured by other types of properties.</t>
    </r>
  </si>
  <si>
    <t>Our commercial real estate loans are typically collateralized by first or junior deeds of trust on specific commercial properties, and, when possible, subject to corporate or individual guarantees from financially capable parties. The properties collateralizing real estate loans are principally located in the markets where our retail branches are located.  Real estate loans typically bear an interest rate that floats with our base rate, the prime rate, or another established index.  However, an increasing amount of new real estate secured loan originations bear fixed rather than floating interest rates due to the current competitive market environment and trends.  Commercial real estate loans typically have 7-year maturities with up to 25-year amortization of principal and interest and loan-to-value ratios of 60-70% of the appraised value or purchase price, whichever is lower at origination.  We usually impose a prepayment penalty on real estate secured loans, usually a period within three to five years of the date of the loan.</t>
  </si>
  <si>
    <r>
      <t>Commercial and industrial loans</t>
    </r>
    <r>
      <rPr>
        <sz val="10"/>
        <color theme="1"/>
        <rFont val="Times New Roman"/>
        <family val="1"/>
      </rPr>
      <t xml:space="preserve"> — We offer commercial and industrial loans to various business enterprises.  These loans include business lines of credit and business term loans to finance operations, to provide working capital, or for specific purposes, such as to finance the purchase of assets, equipment, or inventory.  Since a borrower’s cash flow from operations is generally the primary source of repayment, our policies provide specific guidelines regarding required debt coverage and other important financial ratios.</t>
    </r>
  </si>
  <si>
    <t>Lines of credit are extended to businesses or individuals based on the financial strength and integrity of the borrower. These lines of credit are secured primarily by business assets such as accounts receivable or inventory, and have a maturity of one year or less.  Such lines of credit bear an interest rate that floats with our base rate, the prime rate, or another established index.</t>
  </si>
  <si>
    <t>Business term loans are typically made to finance the acquisition of fixed assets, refinance short-term debts, or to finance the purchase of businesses. Business term loans generally have terms from one to seven years. They may be collateralized by the assets being acquired or other available assets and bear interest rates which either floats with our base rate, prime rate, another established index, or is fixed for the term of the loan.</t>
  </si>
  <si>
    <t>Commercial and industrial loans are broken down further into two different classes, SBA loans and other commercial and industrial loans.</t>
  </si>
  <si>
    <r>
      <t>Consumer loans</t>
    </r>
    <r>
      <rPr>
        <sz val="10"/>
        <color theme="1"/>
        <rFont val="Times New Roman"/>
        <family val="1"/>
      </rPr>
      <t xml:space="preserve"> — The Company provides a broad range of consumer loans to customers, including personal lines of credit, cash secured loans, and automobile loans. Repayment of these loans is dependent on the borrowers’ ability to pay and the fair value of any underlying collateral.</t>
    </r>
  </si>
  <si>
    <t>The loans in the portfolio that we purchased in the Mirae Bank acquisition are covered by the FDIC loss-share agreement and are referred to herein as “covered loans.” All loans other than the covered loans are referred to herein as “non-covered loans.”</t>
  </si>
  <si>
    <t>A summary of covered and non-covered loans is presented in the table below at the end of the period indicated:</t>
  </si>
  <si>
    <t>Non-covered loans:</t>
  </si>
  <si>
    <t>Real estate secured</t>
  </si>
  <si>
    <t>Commercial and industrial</t>
  </si>
  <si>
    <t>Consumer</t>
  </si>
  <si>
    <t>Gross loans</t>
  </si>
  <si>
    <t>Unearned Income</t>
  </si>
  <si>
    <t>(6,780</t>
  </si>
  <si>
    <t>(4,826</t>
  </si>
  <si>
    <t>(4,521</t>
  </si>
  <si>
    <t>Total loans</t>
  </si>
  <si>
    <t>Allowance for losses on loans</t>
  </si>
  <si>
    <t>(48,436</t>
  </si>
  <si>
    <t>(59,446</t>
  </si>
  <si>
    <t>(67,288</t>
  </si>
  <si>
    <t>Net loans</t>
  </si>
  <si>
    <t>Covered loans:</t>
  </si>
  <si>
    <t>(3,961</t>
  </si>
  <si>
    <t>(3,839</t>
  </si>
  <si>
    <t>(7,065</t>
  </si>
  <si>
    <t>Total loans:</t>
  </si>
  <si>
    <t>Gross loans *</t>
  </si>
  <si>
    <t>(52,397</t>
  </si>
  <si>
    <t>(63,285</t>
  </si>
  <si>
    <t>(74,353</t>
  </si>
  <si>
    <t>* Includes loans held-for-sale, recorded at the lower of cost or market value, totaling $56.1 million, $146.0 million, and $140.1 million, at September 30, 2013, December 31, 2012, and September 30, 2012, respectively</t>
  </si>
  <si>
    <r>
      <t xml:space="preserve">In accordance with ASC 310-30 (formerly AICPA Statement of Position “SOP 03-3”, </t>
    </r>
    <r>
      <rPr>
        <i/>
        <sz val="10"/>
        <color theme="1"/>
        <rFont val="Times New Roman"/>
        <family val="1"/>
      </rPr>
      <t>Accounting for Certain Loans or Debt Securities Acquired in a Transfer</t>
    </r>
    <r>
      <rPr>
        <sz val="10"/>
        <color theme="1"/>
        <rFont val="Times New Roman"/>
        <family val="1"/>
      </rPr>
      <t>)</t>
    </r>
    <r>
      <rPr>
        <i/>
        <sz val="10"/>
        <color theme="1"/>
        <rFont val="Times New Roman"/>
        <family val="1"/>
      </rPr>
      <t>,</t>
    </r>
    <r>
      <rPr>
        <sz val="10"/>
        <color theme="1"/>
        <rFont val="Times New Roman"/>
        <family val="1"/>
      </rPr>
      <t xml:space="preserve"> covered loans were divided into “SOP 03-3 Loans” and “Non-SOP 03-3 Loans”, at the time of acquisition.  SOP 03-3 Loans are covered loans that had evidence of deterioration in credit quality and it was probable, at the time of acquisition, that the Bank would be unable to collect all contractually required payments receivable. In contrast, Non-SOP 03-3 Loans are all other covered loans that do not qualify as SOP 03-3 Loans. Covered loans are categorized into four different loan segments by loan type: construction, real estate secured, commercial and industrial, and consumer.</t>
    </r>
  </si>
  <si>
    <t>The difference between contractually required payments at the time of acquisition and the cash flows expected to be collected at the time of acquisition is referred to as the non-accretable difference which is included in the carrying amount of the loans. Subsequent decreases to the expected cash flows will generally result in a provision for loan losses. Subsequent increases in cash flows result in a reversal of the provision for loan losses to the extent of prior charges, or a reversal of the non-accretable difference with a positive impact to interest income. Further, any excess of cash flows expected at acquisition over the estimated fair value is referred to as the accretable yield and is recognized as interest income over the remaining life of the loan when there is a reasonable expectation about the amount and timing of such cash flows.</t>
  </si>
  <si>
    <t>The following table represents the carrying balance, net of discount, of SOP 03-3 and Non SOP 03-3 Loans at September 30, 2013 and December 31, 2012.  The unpaid principal balance, before discount, of SOP 03-3 Loans was $1.7 million at both September 30, 2013 and December 31, 2012.</t>
  </si>
  <si>
    <t>Non SOP 03-3 loans</t>
  </si>
  <si>
    <t>SOP 03-3 loans</t>
  </si>
  <si>
    <t>Total outstanding covered loan balance</t>
  </si>
  <si>
    <t>Allowance related to covered loans</t>
  </si>
  <si>
    <t>Carrying amount, net of allowance</t>
  </si>
  <si>
    <t>The following table represents by loan segment the current balance of SOP 03-3 Loans acquired for which it was probable at the time of acquisition that all of the contractually required payments would not be collected for the periods indicated:</t>
  </si>
  <si>
    <t>Breakdown of SOP 03-3 Loans</t>
  </si>
  <si>
    <t>Real Estate Secured</t>
  </si>
  <si>
    <t>Commercial &amp; Industrial</t>
  </si>
  <si>
    <t>Loans acquired from the acquisition of Mirae Bank were discounted based on their estimated cash flows to be received at June 26, 2009.  The discount on acquired loans totaled $54.9 million at the time of the acquisition.  For the three and nine months ended September 30, 2013 and September 30, 2012, changes to the total discount related to loans acquired from Mirae Bank were as follows:</t>
  </si>
  <si>
    <t>Three Months Ended</t>
  </si>
  <si>
    <t>Nine Months Ended</t>
  </si>
  <si>
    <t>Balance at beginning of period</t>
  </si>
  <si>
    <t>Discount accretion income recognized</t>
  </si>
  <si>
    <t>(48</t>
  </si>
  <si>
    <t>(438</t>
  </si>
  <si>
    <t>(454</t>
  </si>
  <si>
    <t>(1,489</t>
  </si>
  <si>
    <t>Disposals related to charge-offs</t>
  </si>
  <si>
    <t>(317</t>
  </si>
  <si>
    <t>(34</t>
  </si>
  <si>
    <t>(540</t>
  </si>
  <si>
    <t>(713</t>
  </si>
  <si>
    <t>Disposals related to loan sales</t>
  </si>
  <si>
    <t>(799</t>
  </si>
  <si>
    <t>Balance at end of period</t>
  </si>
  <si>
    <t>The following table is a breakdown of changes to the accretable portion of the discount related to covered loans for the three and nine months ended September 30, 2013 and September 30, 2012:</t>
  </si>
  <si>
    <t>(437</t>
  </si>
  <si>
    <t>(1,470</t>
  </si>
  <si>
    <t>The table below summarizes for the periods indicated, changes to the allowance for loan losses and allowance for loan commitments arising from loans charged-off, recoveries on loans previously charged-off, credit for losses on loans and loan commitments, and certain ratios related to the allowance for loan losses:</t>
  </si>
  <si>
    <r>
      <t>Allowance for Losses on Loans and Loan Commitments</t>
    </r>
    <r>
      <rPr>
        <sz val="10"/>
        <color theme="1"/>
        <rFont val="Times New Roman"/>
        <family val="1"/>
      </rPr>
      <t xml:space="preserve"> </t>
    </r>
  </si>
  <si>
    <t>Three Months Ended September 30,</t>
  </si>
  <si>
    <t>Nine Months Ended September 30,</t>
  </si>
  <si>
    <t>Balances:</t>
  </si>
  <si>
    <t>Allowance for loan losses:</t>
  </si>
  <si>
    <r>
      <t>Balances at beginning of</t>
    </r>
    <r>
      <rPr>
        <sz val="11"/>
        <color theme="1"/>
        <rFont val="Times New Roman"/>
        <family val="1"/>
      </rPr>
      <t xml:space="preserve"> </t>
    </r>
    <r>
      <rPr>
        <sz val="10"/>
        <color theme="1"/>
        <rFont val="Times New Roman"/>
        <family val="1"/>
      </rPr>
      <t>period</t>
    </r>
  </si>
  <si>
    <t>Charge-offs: *</t>
  </si>
  <si>
    <t>Total charge-offs</t>
  </si>
  <si>
    <t>Recoveries on loans previously charged off:</t>
  </si>
  <si>
    <t>Total recoveries</t>
  </si>
  <si>
    <t>Net loan charge-offs</t>
  </si>
  <si>
    <t>Credit for losses on loans</t>
  </si>
  <si>
    <t>(12,000</t>
  </si>
  <si>
    <t>(21,000</t>
  </si>
  <si>
    <r>
      <t>Balances at end of</t>
    </r>
    <r>
      <rPr>
        <sz val="11"/>
        <color theme="1"/>
        <rFont val="Times New Roman"/>
        <family val="1"/>
      </rPr>
      <t xml:space="preserve"> </t>
    </r>
    <r>
      <rPr>
        <sz val="10"/>
        <color theme="1"/>
        <rFont val="Times New Roman"/>
        <family val="1"/>
      </rPr>
      <t>period</t>
    </r>
  </si>
  <si>
    <t>Allowance for loan commitments:</t>
  </si>
  <si>
    <r>
      <t>Balances at beginning of</t>
    </r>
    <r>
      <rPr>
        <sz val="11"/>
        <color theme="1"/>
        <rFont val="Times New Roman"/>
        <family val="1"/>
      </rPr>
      <t xml:space="preserve"> </t>
    </r>
    <r>
      <rPr>
        <sz val="10"/>
        <color theme="1"/>
        <rFont val="Times New Roman"/>
        <family val="1"/>
      </rPr>
      <t>year</t>
    </r>
  </si>
  <si>
    <t>Credit for losses on loan commitments</t>
  </si>
  <si>
    <t>(1,000</t>
  </si>
  <si>
    <r>
      <t>Ratios</t>
    </r>
    <r>
      <rPr>
        <sz val="10"/>
        <color theme="1"/>
        <rFont val="Times New Roman"/>
        <family val="1"/>
      </rPr>
      <t>:</t>
    </r>
  </si>
  <si>
    <t>Net loan charge-offs to average net loans (annualized)</t>
  </si>
  <si>
    <t>%</t>
  </si>
  <si>
    <r>
      <t>Allowance for loan losses to gross loans at end of</t>
    </r>
    <r>
      <rPr>
        <sz val="11"/>
        <color theme="1"/>
        <rFont val="Times New Roman"/>
        <family val="1"/>
      </rPr>
      <t xml:space="preserve"> </t>
    </r>
    <r>
      <rPr>
        <sz val="10"/>
        <color theme="1"/>
        <rFont val="Times New Roman"/>
        <family val="1"/>
      </rPr>
      <t>period (excluding loans held-for-sale)</t>
    </r>
  </si>
  <si>
    <r>
      <t>Net loan charge-offs to allowance for loan losses at end of</t>
    </r>
    <r>
      <rPr>
        <sz val="11"/>
        <color theme="1"/>
        <rFont val="Times New Roman"/>
        <family val="1"/>
      </rPr>
      <t xml:space="preserve"> </t>
    </r>
    <r>
      <rPr>
        <sz val="10"/>
        <color theme="1"/>
        <rFont val="Times New Roman"/>
        <family val="1"/>
      </rPr>
      <t>period</t>
    </r>
  </si>
  <si>
    <t>Net loan charge-offs to credit for loan losses and loan commitments</t>
  </si>
  <si>
    <t>* Charge-off amount for the three months ended September 30, 2013 includes net charge-offs of covered loans amounting to $379,000 which represents gross covered loan charge-offs of $1.9 million less FDIC receivable portions totaling $1.5 million.</t>
  </si>
  <si>
    <t>* Charge-off amount for the nine months ended September 30, 2013 includes net charge-offs of covered loans amounting to $578,000, which represents gross covered loan charge-offs of $2.9 million less FDIC receivable portions totaling $2.3 million.</t>
  </si>
  <si>
    <t>The table below summarizes for the end of the periods indicated, the balance of our allowance for losses by loan type and the percentage of allowance for loan losses to gross loans receivable balance by loan segment:</t>
  </si>
  <si>
    <t>Distribution and Percentage Composition of Allowance for Loan Losses</t>
  </si>
  <si>
    <t>Reserve</t>
  </si>
  <si>
    <t>Receivable</t>
  </si>
  <si>
    <t>(%)</t>
  </si>
  <si>
    <t>Total *</t>
  </si>
  <si>
    <t>* Held-for-sale loans of $56.1 million and $146.0 million at September 30, 2013 and December 31, 2012, respectively, were excluded from the total.</t>
  </si>
  <si>
    <t>Our real estate secured loans and commercial and industrial loans are further broken down into classes as follows when measuring for impairment and historical losses:</t>
  </si>
  <si>
    <t>Real Estate Secured Loans</t>
  </si>
  <si>
    <t>(Dollars In Thousands)</t>
  </si>
  <si>
    <t>Residential real estate</t>
  </si>
  <si>
    <t>SBA real estate</t>
  </si>
  <si>
    <t>Gas station secured</t>
  </si>
  <si>
    <t>Carwash secured</t>
  </si>
  <si>
    <t>Hotel/motel secured</t>
  </si>
  <si>
    <t>Land secured</t>
  </si>
  <si>
    <t>Other secured</t>
  </si>
  <si>
    <t>Total real estate secured</t>
  </si>
  <si>
    <t>Commercial &amp; Industrial Loans</t>
  </si>
  <si>
    <t>SBA commercial</t>
  </si>
  <si>
    <t>Other commercial &amp; industrial</t>
  </si>
  <si>
    <t>Total commercial &amp; industrial</t>
  </si>
  <si>
    <t>The allowance for loan losses is comprised of general valuation allowance (“GVA”) based on quantitative and qualitative analyses and specific valuation allowances (“SVA”) for impaired loans.</t>
  </si>
  <si>
    <t>A loan is impaired when, based on current information and events, it is probable that the Company will be unable to collect all amounts due according to the contractual terms of the loan agreement or if a concession was granted to the borrower current undergoing financial difficulties. At September 30, 2013, the outstanding balance of impaired loans totaled $67.3 million, of which $14.0 million had specific reserves of $4.4 million. At December 31, 2012, the outstanding balance of impaired loans totaled $71.1 million, of which $32.8 million had specific reserves of $6.6 million.  The decline in impaired loans is largely due to overall improvement in credit quality and a during the nine months ended September 30, 2013.</t>
  </si>
  <si>
    <t>On a quarterly basis, we utilize a classification migration model combined with individual loan impairment as starting points for determining the adequacy of our allowance for losses on loans. Our loss migration analysis tracks a certain number of quarters of individual loan loss history to determine historical losses by classification category for different loan type, except for certain loans (i.e., home mortgage loans, home equity lines of credit, overdraft loans, express business loans, and automobile loans), which are analyzed as homogeneous loan pools. These calculated loss factors are then applied to outstanding non-impaired loan balances.  The Company also records a reserve for loan commitments based on historical loss rates and an internally defined utilization rate of exposure for unused off-balance sheet loan commitments.</t>
  </si>
  <si>
    <t>To establish an adequate allowance, we must be able to recognize when loans initially become a problem. A risk grade of either pass, watch, special mention, substandard, or doubtful, is assigned to every loan in the portfolio, with the exception of homogeneous loans, or loans that are evaluated together in pools of similar loans. The following is a brief description of the loan classifications or risk grades used in our allowance calculation:</t>
  </si>
  <si>
    <r>
      <t>Pass Loans</t>
    </r>
    <r>
      <rPr>
        <sz val="10"/>
        <color theme="1"/>
        <rFont val="Times New Roman"/>
        <family val="1"/>
      </rPr>
      <t xml:space="preserve"> — Loans that are past due less than 30 days that do not exhibit signs of credit deterioration.  The financial condition of the borrower is sound as well as the status of any collateral.  Loans secured by cash (principal and interest) also fall within this classification.</t>
    </r>
  </si>
  <si>
    <r>
      <t>Watch Loans</t>
    </r>
    <r>
      <rPr>
        <sz val="10"/>
        <color theme="1"/>
        <rFont val="Times New Roman"/>
        <family val="1"/>
      </rPr>
      <t xml:space="preserve"> — Performing loans with borrowers that have experienced adverse financial trends, higher debt/equity ratio, or weak liquidity positions, but not to the degree that the loan is considered a problem.</t>
    </r>
  </si>
  <si>
    <r>
      <t>Special Mention</t>
    </r>
    <r>
      <rPr>
        <sz val="10"/>
        <color theme="1"/>
        <rFont val="Times New Roman"/>
        <family val="1"/>
      </rPr>
      <t xml:space="preserve"> — Loans that are currently protected but exhibit an increasing degree of risk based on weakening credit strength and/or repayment sources. Contingent or remedial plans to improve the Bank’s risk exposure should be documented.</t>
    </r>
  </si>
  <si>
    <r>
      <t>Substandard —</t>
    </r>
    <r>
      <rPr>
        <sz val="10"/>
        <color theme="1"/>
        <rFont val="Times New Roman"/>
        <family val="1"/>
      </rPr>
      <t xml:space="preserve"> Loans inadequately protected by the current worth and paying capacity of the borrower or pledged collateral, if any. This grade is assigned when inherent credit weakness is apparent.</t>
    </r>
  </si>
  <si>
    <r>
      <t>Doubtful —</t>
    </r>
    <r>
      <rPr>
        <sz val="10"/>
        <color theme="1"/>
        <rFont val="Times New Roman"/>
        <family val="1"/>
      </rPr>
      <t xml:space="preserve"> Loans having all the weakness inherent in a “substandard” classification but collection or liquidation is highly questionable with the possibility of loss at some future date.</t>
    </r>
  </si>
  <si>
    <t>The total allowance for loan losses at September 30, 2013 was $52.4 million, compared to $63.3 million at December 31, 2012.  Allowance coverage of gross loans receivable (gross loans excluding loans held-for-sale) at the end of the third quarter of 2013 was 2.38%, compared to 3.15% at the end of the fourth quarter of 2012.  Total GVA at September 30, 2013 totaled $48.0 million, or 91.7% of total allowance for loan losses, and SVA on impaired loans totaled $4.4 million, or 8.3% of the total allowance for loan losses. At December 31, 2012, the GVA portion of the allowance for loan losses totaled $56.7 million, or 89.6% of total allowance, while specific reserve on impaired loan totaled $6.6 million, or 10.4% of the total allowance for loan losses.</t>
  </si>
  <si>
    <t>Allowance coverage ratio of construction, real estate secured, and commercial and industrial loans receivable all declined from the fourth quarter of 2012 to the third quarter of 2013.  Consumer loan allowance coverage ratio increased from 1.02% at December 31, 2012 to 1.50% at September 30, 2013.  The reduction in allowance balance on real estate secured loans was largely due to the reduction in loss rates for the third quarter of 2013, compared to the fourth quarter of 2012.  Construction loans experienced an increase in overall allowance balance for the third quarter of 2013 compared to the fourth quarter of 2012, due to the increase in loan balance during this period.  Although real estate secured and commercial and industrial loan balances increased during the nine months ended September 30, 2013, the related allowance for loan losses balances decreased due to the large reduction in loss rates at the end of the third quarter of 2013, compared to the fourth quarter of 2012.</t>
  </si>
  <si>
    <t>Impaired loan net principal balances are broken down by those with and without specific reserves are shown in the following table for September 30, 2013 and December 31, 2012:</t>
  </si>
  <si>
    <t>For Quarter Ended</t>
  </si>
  <si>
    <t>With Specific Reserves</t>
  </si>
  <si>
    <t>Without Charge-Offs</t>
  </si>
  <si>
    <t>With Charge-Offs</t>
  </si>
  <si>
    <t>Without Specific Reserves</t>
  </si>
  <si>
    <t>Without Charge-Off</t>
  </si>
  <si>
    <t>Total Impaired Loans*</t>
  </si>
  <si>
    <t>Allowance on Impaired Loans</t>
  </si>
  <si>
    <t>(4,365</t>
  </si>
  <si>
    <t>(6,569</t>
  </si>
  <si>
    <t>Impaired Loans Net of Allowance</t>
  </si>
  <si>
    <t>* Balances net of SBA guaranteed portions and discount on acquired loans totaled $57.0 million and $59.4 million at September 30, 2013 and December 31, 2012, respectively.</t>
  </si>
  <si>
    <t>Net principal balance and average quarterly balances for impaired loans with specific reserves, and those without specific reserves, at September 30, 2013 and December 31, 2012 are presented in the following tables by loan class:</t>
  </si>
  <si>
    <t>Related</t>
  </si>
  <si>
    <t>Average</t>
  </si>
  <si>
    <t>Balance</t>
  </si>
  <si>
    <t>Allowance</t>
  </si>
  <si>
    <t>Real Estate Secured:</t>
  </si>
  <si>
    <t>SBA Real Estate</t>
  </si>
  <si>
    <t>Gas Station Secured</t>
  </si>
  <si>
    <t>Carwash Secured</t>
  </si>
  <si>
    <t>Hotel/Motel Secured</t>
  </si>
  <si>
    <t>Land Secured</t>
  </si>
  <si>
    <t>Other Secured</t>
  </si>
  <si>
    <t>Commercial &amp; Industrial:</t>
  </si>
  <si>
    <t>SBA Commercial</t>
  </si>
  <si>
    <t>Other Commercial &amp; Industrial</t>
  </si>
  <si>
    <t>Total With Related Allowance</t>
  </si>
  <si>
    <t>Total Without Related Allowance</t>
  </si>
  <si>
    <t>Total Impaired Loans</t>
  </si>
  <si>
    <t>Income recognized from payments received for impaired loans is recorded on a cash basis and not accrued.  The cash basis income recognized from impaired loans for the quarters ended September 30, 2013, December 31, 2012, and September 30, 2012 totaled $324,000, $589,000, and $946,000, respectively. For the nine months ended September 30, 2013 and September 30, 2012, the total cash basis income recognized from impaired loans was $1.1 million and $1.6 million, respectively.</t>
  </si>
  <si>
    <t>Delinquent loans, including non-accrual loans 30 days or more past due, at September 30, 2013 and December 31, 2012, are presented in the following tables by loan class:</t>
  </si>
  <si>
    <t>30-59 Days</t>
  </si>
  <si>
    <t>60-89 Days</t>
  </si>
  <si>
    <t>90 Days or More</t>
  </si>
  <si>
    <t>Past Due</t>
  </si>
  <si>
    <t>Total Past Due*</t>
  </si>
  <si>
    <t>Non-Accrual Loans Listed Above **</t>
  </si>
  <si>
    <r>
      <t>*</t>
    </r>
    <r>
      <rPr>
        <sz val="3"/>
        <color theme="1"/>
        <rFont val="Times New Roman"/>
        <family val="1"/>
      </rPr>
      <t>                </t>
    </r>
    <r>
      <rPr>
        <sz val="10"/>
        <color theme="1"/>
        <rFont val="Times New Roman"/>
        <family val="1"/>
      </rPr>
      <t xml:space="preserve"> Balances are net of SBA guaranteed portions totaling $15.1 million and $15.5 million at September 30, 2013 and December 31, 2012, respectively.</t>
    </r>
  </si>
  <si>
    <r>
      <t>**</t>
    </r>
    <r>
      <rPr>
        <sz val="3"/>
        <color theme="1"/>
        <rFont val="Times New Roman"/>
        <family val="1"/>
      </rPr>
      <t>         </t>
    </r>
    <r>
      <rPr>
        <sz val="10"/>
        <color theme="1"/>
        <rFont val="Times New Roman"/>
        <family val="1"/>
      </rPr>
      <t xml:space="preserve"> Non-accrual loans less than 30 days past due totaling $15.3 million and $14.0 million at September 30, 2013 and December 31, 2012, respectively, are not included in the totals for non-accrual loans listed above as these loans are not considered delinquent.</t>
    </r>
  </si>
  <si>
    <t>Non-performing loans consisting of non-accrual loans and loans past due 90 days or more and still accruing at September 30, 2013 and December 31, 2012 are presented in the following tables by loan class:</t>
  </si>
  <si>
    <t>Non-Accrual</t>
  </si>
  <si>
    <t>Past Due and</t>
  </si>
  <si>
    <t>Non-Performing</t>
  </si>
  <si>
    <t>Loans*</t>
  </si>
  <si>
    <t>Still Accruing</t>
  </si>
  <si>
    <r>
      <t>*</t>
    </r>
    <r>
      <rPr>
        <sz val="3"/>
        <color theme="1"/>
        <rFont val="Times New Roman"/>
        <family val="1"/>
      </rPr>
      <t>                </t>
    </r>
    <r>
      <rPr>
        <sz val="10"/>
        <color theme="1"/>
        <rFont val="Times New Roman"/>
        <family val="1"/>
      </rPr>
      <t xml:space="preserve"> Balances are net of SBA guaranteed portions totaling $15.8 million and $18.4 million at September 30, 2013 and December 31, 2012, respectively.</t>
    </r>
  </si>
  <si>
    <t>No interest income related to non-accrual loans was included in interest income for the three and nine months ended September 30, 2013 and September 30, 2012. Additional income of approximately $370,000 and $823,000 would have been recorded during the three months and nine months ended September 30, 2013, respectively, had these loans been paid in accordance with their original terms throughout the period indicated. Additional income of approximately $188,000 and $907,000 would have been recorded during the three months and nine months ended September 30, 2012, respectively, had these loans been paid in accordance with their original terms throughout the period indicated.</t>
  </si>
  <si>
    <t>Loans classified as special mention, substandard, and doubtful at September 30, 2013 and December 31, 2012 are presented in the following tables by classes of loans:</t>
  </si>
  <si>
    <t>Special Mention</t>
  </si>
  <si>
    <t>Substandard</t>
  </si>
  <si>
    <t>Doubtful</t>
  </si>
  <si>
    <t>Total*</t>
  </si>
  <si>
    <r>
      <t>*</t>
    </r>
    <r>
      <rPr>
        <sz val="3"/>
        <color theme="1"/>
        <rFont val="Times New Roman"/>
        <family val="1"/>
      </rPr>
      <t>                </t>
    </r>
    <r>
      <rPr>
        <sz val="10"/>
        <color theme="1"/>
        <rFont val="Times New Roman"/>
        <family val="1"/>
      </rPr>
      <t xml:space="preserve"> Balances are net of SBA guaranteed portions totaling $18.9 million and $14.2 million at September 30, 2013 and December 31, 2012, respectively.</t>
    </r>
  </si>
  <si>
    <t>The following tables show the allowance for loan losses roll-forward and breakdown by loan segment for the three months ended September 30, 2013, and September 30, 2012:</t>
  </si>
  <si>
    <t>Real Estate</t>
  </si>
  <si>
    <t>Secured</t>
  </si>
  <si>
    <t>Commercial &amp;</t>
  </si>
  <si>
    <t>Industrial</t>
  </si>
  <si>
    <t>Balance at beginning of quarter</t>
  </si>
  <si>
    <t>(2,438</t>
  </si>
  <si>
    <t>(764</t>
  </si>
  <si>
    <t>(3,202</t>
  </si>
  <si>
    <t>(Credit) provision for losses on loans</t>
  </si>
  <si>
    <t>(135</t>
  </si>
  <si>
    <t>(18</t>
  </si>
  <si>
    <t>Balance at end of quarter</t>
  </si>
  <si>
    <t>(3,015</t>
  </si>
  <si>
    <t>(112</t>
  </si>
  <si>
    <t>(3,127</t>
  </si>
  <si>
    <t>(3,175</t>
  </si>
  <si>
    <t>(7,823</t>
  </si>
  <si>
    <t>(1,022</t>
  </si>
  <si>
    <t>The following tables show the allowance for loan losses roll-forward and breakdown by loan segment for the nine months ended September 30, 2013, and September 30, 2012:</t>
  </si>
  <si>
    <t>(10,511</t>
  </si>
  <si>
    <t>(2,693</t>
  </si>
  <si>
    <t>(1</t>
  </si>
  <si>
    <t>(13,205</t>
  </si>
  <si>
    <t>Provision (credit) for losses on loans</t>
  </si>
  <si>
    <t>(632</t>
  </si>
  <si>
    <t>(6</t>
  </si>
  <si>
    <t>(8,873</t>
  </si>
  <si>
    <t>(2,058</t>
  </si>
  <si>
    <t>(2</t>
  </si>
  <si>
    <t>(10,933</t>
  </si>
  <si>
    <t>(3,664</t>
  </si>
  <si>
    <t>(13,176</t>
  </si>
  <si>
    <t>(4,183</t>
  </si>
  <si>
    <t>The tables below represent the breakdown of the allowance for loan losses and gross loans receivable (gross loans excluding loans held-for-sale) balances by SVA and GVA at September 30, 2013 and December 31, 2012:</t>
  </si>
  <si>
    <t>Gross Loans</t>
  </si>
  <si>
    <t>Impaired loans</t>
  </si>
  <si>
    <t>Specific valuation allowance</t>
  </si>
  <si>
    <t>Coverage ratio</t>
  </si>
  <si>
    <t>Non-impaired loans</t>
  </si>
  <si>
    <t>General valuation allowance</t>
  </si>
  <si>
    <t>Gross loans receivable</t>
  </si>
  <si>
    <t>Allowance for loan losses</t>
  </si>
  <si>
    <t>Allowance coverage ratio</t>
  </si>
  <si>
    <t>At September 30, 2013 and December 31, 2012, loans acquired with deteriorated credit quality (ASC 310-30 formerly SOP 03-3 loans) totaled $734,000 and $1.0 million, respectively.  During these periods, there was no allowance recorded for these loans.  The following is a breakdown of loan balances for loans acquired with deteriorated credit quality at September 30, 2013 and December 31, 2012:</t>
  </si>
  <si>
    <t>Balance of Loans Acquired With Deteriorated Credit Quality</t>
  </si>
  <si>
    <t>Total Allowance for Loans Acquired With Deteriorated Credit Quality</t>
  </si>
  <si>
    <t>A restructuring of a debt constitutes a troubled debt restructuring (“TDR”), if the Company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loan’s original contractual terms. Loans that are reported as TDRs are accounted for in accordance with ASC 310-10-35 and are considered impaired and measured for specific impairment.</t>
  </si>
  <si>
    <t>Loans that are considered TDRs are classified as performing, unless they are on non-accrual status or greater than 90 days delinquent as of the end of the most recent quarter. All TDR loans are considered impaired by the Company regardless of whether it is performing or non-performing. At September 30, 2013, the balance of non-accrual TDR loans totaled $7.6 million, and TDRs performing in accordance with their modified terms totaled $21.9 million.  At December 31, 2012, the balance of non-accrual TDR loans totaled $6.5 million, and TDR loans performing in accordance with their modified terms totaled $29.2 million.  New TDR loans did not have a material impact to the Company’s allowance for loan losses for the three and nine months ended September 30, 2013 or the quarter ended December 31, 2012.</t>
  </si>
  <si>
    <t>The following tables represent the total balance of TDR loans by types of concessions made and loan type at September 30, 2013 and December 31, 2012:</t>
  </si>
  <si>
    <t>(Dollars In Thousands, Net of SBA Guarantee)</t>
  </si>
  <si>
    <t>Term/Maturity</t>
  </si>
  <si>
    <t>Interest Rate</t>
  </si>
  <si>
    <t>Total TDR Loans</t>
  </si>
  <si>
    <t>* SBA guaranteed portions totaled $2.8 million and $3.7 million at September 30, 2013 and December 31, 2012, respectively.</t>
  </si>
  <si>
    <t>The following table represents the roll-forward of TDR loans with addition and reductions for the quarters ended September 30, 2013, December 31, 2012 and September 30, 2012:</t>
  </si>
  <si>
    <t>(Dollars in Thousands, Net of SBA Guarantee)</t>
  </si>
  <si>
    <t>Balance at Beginning of Period</t>
  </si>
  <si>
    <t>New TDR Loans Added</t>
  </si>
  <si>
    <t>TDR Loans Paid Off</t>
  </si>
  <si>
    <t>(2,735</t>
  </si>
  <si>
    <t>(433</t>
  </si>
  <si>
    <t>(32</t>
  </si>
  <si>
    <t>Reductions Due to Charge-Offs</t>
  </si>
  <si>
    <t>(595</t>
  </si>
  <si>
    <t>(141</t>
  </si>
  <si>
    <t>(304</t>
  </si>
  <si>
    <t>Other Changes (Payments, Amortization, &amp; Other)</t>
  </si>
  <si>
    <t>(1,169</t>
  </si>
  <si>
    <t>(602</t>
  </si>
  <si>
    <t>(726</t>
  </si>
  <si>
    <t>Balance at End of Period</t>
  </si>
  <si>
    <t>The following table represents the roll-forward of TDR loans with addition and reductions for the nine months ended September 30, 2013 and September 30, 2012:</t>
  </si>
  <si>
    <t>Reductions Due to Sales</t>
  </si>
  <si>
    <t>(6,387</t>
  </si>
  <si>
    <t>(6,615</t>
  </si>
  <si>
    <t>(834</t>
  </si>
  <si>
    <t>Other Changes (Payments, Amortization, &amp; Adjustment)</t>
  </si>
  <si>
    <t>(2,405</t>
  </si>
  <si>
    <t>(662</t>
  </si>
  <si>
    <t>The following tables summarize the pre-modification and post-modification balances, and types of concessions provided for new TDR loans during the quarters ended September 30, 2013, December 31, 2012, and September 30, 2012:</t>
  </si>
  <si>
    <t>Principal</t>
  </si>
  <si>
    <t>Pre-Modification Balance:</t>
  </si>
  <si>
    <t>Post-Modification Balance:</t>
  </si>
  <si>
    <t>Number of Loans:</t>
  </si>
  <si>
    <t>The following tables summarize the pre-modification and post-modification balances, and types of concessions provided for new TDR loans during the nine months ended September 30, 2013, and September 30, 2012:</t>
  </si>
  <si>
    <t>At September 30, 2013, December 31, 2012, and September 30, 2012, all TDR loans were modified with principal or payment, term or maturity, or interest rate concessions.  Principal concessions usually consist of loans restructured to reduce the monthly payment through a reduction in principal, interest, or a combination of principal and interest payment for a certain period of time.  Most of these types of concessions are usually interest only payments for three to six months.  Term or maturity concessions are loans that are restructured to extend the maturity date beyond the original contractual term of loans.  Interest rate concessions consist of TDR loans that are restructured with lower interest rates than the original term of the loans and lower than the current market interest rate for loans with similar risk characteristics.</t>
  </si>
  <si>
    <t>The tables below summarize TDR loans that were modified during the past 12 months that had payment defaults during period indicated.  We consider a TDR loan to be in payment default if the loan has been transferred to non-accrual status.  This usually means the loan is past due 90 days or more, but in certain cases a loan that is less than 90 days past due can be deemed a non-accrual loan, if there exists evidence that the borrower will not be able to fulfill a portion or all of the obligated contractual payments.  Defaulted TDR loans did not have material impact to the allowance for loan losses for the three and nine months ended September 30, 2013 and the quarter ended December 31, 2012.</t>
  </si>
  <si>
    <t>TDRs With Payment Defaults During the</t>
  </si>
  <si>
    <t>Three Months Ended September 30, 2013</t>
  </si>
  <si>
    <t>Total TDRs Defaulted</t>
  </si>
  <si>
    <t>Total TDRs Defaulted Loans</t>
  </si>
  <si>
    <t>Three Months Ended December 31, 2012</t>
  </si>
  <si>
    <t>Three Months Ended September 30, 2012</t>
  </si>
  <si>
    <t>* Balances are net of SBA guaranteed portions</t>
  </si>
  <si>
    <t>The tables below summarize TDR loans that were modified during the past 12 months that had a payment default during the nine months ended September 30, 2013 and September 30, 2012 by type of concessions made. Total impact to the allowance for loan losses from TDR loan that defaulted during the nine months ended September 30, 2013 was $288,000.</t>
  </si>
  <si>
    <t>Nine Months Ended September 30, 2013</t>
  </si>
  <si>
    <t>Nine Months Ended September 30, 2012</t>
  </si>
  <si>
    <t>Shareholders' Equity</t>
  </si>
  <si>
    <t>Note 9.     Shareholders’ Equity</t>
  </si>
  <si>
    <t>Earnings Per Common Share</t>
  </si>
  <si>
    <t>Basic earnings per common share (“EPS”) excludes dilution and is calculated by dividing net income available to common s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would then share in the earnings of the Company. The following table provides the basic and diluted EPS computations for the periods indicated below:</t>
  </si>
  <si>
    <t>For the Three Months Ended</t>
  </si>
  <si>
    <t>September 30,</t>
  </si>
  <si>
    <t>For the Nine Months Ended</t>
  </si>
  <si>
    <t>(Dollars in Thousands, Except per Share Data)</t>
  </si>
  <si>
    <t>Numerator:</t>
  </si>
  <si>
    <t>Net income available to common shareholders</t>
  </si>
  <si>
    <t>Denominator for basic earnings per share: Weighted-average shares</t>
  </si>
  <si>
    <t>Effect of dilutive securities: Stock option dilution</t>
  </si>
  <si>
    <t>Denominator for diluted earnings per share: Adjusted weighted-average shares and assumed conversions</t>
  </si>
  <si>
    <t>Basic earnings per common share</t>
  </si>
  <si>
    <t>Diluted earnings per common share</t>
  </si>
  <si>
    <t>For the three months and nine months ended September 30, 2013 stock options awards totaling 90,800 and 187,475, respectively, were excluded from dilutive earnings per common share calculation because the shares were deemed to be anti-dilutive.  1.1 million stock option awards were excluded from the dilutive earnings per common share calculation for both the three and nine months ended September 30, 2012 because the shares were deemed to be anti-dilutive.</t>
  </si>
  <si>
    <t>During the first quarter of 2013, the Company’s Board of Directors authorized the repurchase of up to 5% of its outstanding shares of common stock, or approximately 3.6 million shares.  This stock repurchase program became effective on March 28, 2013 and will expire one year later on March 28, 2014, or upon the repurchase of the maximum amount of shares authorized under the repurchase program. Under this program, management is authorized to repurchase shares through Rule 10b5-1 plans, open market purchases, privately negotiated transactions, block purchases or otherwise in accordance with applicable federal securities laws. Depending on market conditions and other factors, repurchases may be made at any time or from time to time, without prior notice. The Company has no obligation to repurchase any shares under this program and may suspend or discontinue the program at any time.</t>
  </si>
  <si>
    <t>During the second quarter of 2013, the Company repurchased a total 651,412 shares of common stock through 10 different transactions.  The average weighted price of total shares purchased was $6.56 per share.  The aggregate cost of the repurchase, including commissions, totaled $4.3 million.  The shares repurchased during the second quarter of 2013 represents 18.3% of the total authorized amount.  The Company did not repurchase any shares of stock during the first or third quarter of 2013. The reduction in weighted average shares for the three and nine months ended September 30, 2013 compared to the same periods of the previous year reflect the repurchased shares that are no longer considered to be outstanding.</t>
  </si>
  <si>
    <t>Change in Accumulated Other Comprehensive Income</t>
  </si>
  <si>
    <t>Note 10. Change in Accumulated Other Comprehensive Income</t>
  </si>
  <si>
    <t>Accumulated other comprehensive income includes unrealized gain and losses on available-for-sale investments, unrealized gains and losses on interest only strip, and unrecognized prior service costs on BOLI.  Changes to other accumulated other comprehensive income are presented net of tax effect as a component of equity.  Reclassifications out of accumulated other comprehensive income are recorded on the statement of operations either as a gain or loss.  The reclassifications for available-for-sale securities are included in the Statement of Operations as gain on sale or call of securities.</t>
  </si>
  <si>
    <t>Changes to accumulated other comprehensive income by components are shown in the following tables for the periods indicated:</t>
  </si>
  <si>
    <t>For The Three Months Ended September 30, 2013</t>
  </si>
  <si>
    <t>Unrealized Gain</t>
  </si>
  <si>
    <t>and Losses on</t>
  </si>
  <si>
    <t>AFS Securities</t>
  </si>
  <si>
    <t>on Interest Only</t>
  </si>
  <si>
    <t>Strip</t>
  </si>
  <si>
    <t>BOLI</t>
  </si>
  <si>
    <t>Unrecognized</t>
  </si>
  <si>
    <t>Prior Service</t>
  </si>
  <si>
    <t>Costs</t>
  </si>
  <si>
    <t>(475</t>
  </si>
  <si>
    <t>Other comprehensive income (loss) before reclassification</t>
  </si>
  <si>
    <t>(1,165</t>
  </si>
  <si>
    <t>(1,152</t>
  </si>
  <si>
    <t>Reclassifications from other comprehensive income</t>
  </si>
  <si>
    <t>Tax effect of current period changes</t>
  </si>
  <si>
    <t>Current period changes net of taxes</t>
  </si>
  <si>
    <t>(676</t>
  </si>
  <si>
    <t>(664</t>
  </si>
  <si>
    <t>(465</t>
  </si>
  <si>
    <t>For The Three Months Ended September 30, 2012</t>
  </si>
  <si>
    <t>(Dollars in Thousands)r</t>
  </si>
  <si>
    <t>(295</t>
  </si>
  <si>
    <t>(289</t>
  </si>
  <si>
    <t>For The Nine Months Ended September 30, 2013</t>
  </si>
  <si>
    <t>(351</t>
  </si>
  <si>
    <t>(8,263</t>
  </si>
  <si>
    <t>(8,344</t>
  </si>
  <si>
    <t>(15</t>
  </si>
  <si>
    <t>(4,801</t>
  </si>
  <si>
    <t>(4,896</t>
  </si>
  <si>
    <t>For The Nine Months Ended September 30, 2012</t>
  </si>
  <si>
    <t>Other comprehensive income before reclassification</t>
  </si>
  <si>
    <t>(661</t>
  </si>
  <si>
    <t>(3</t>
  </si>
  <si>
    <t>For the nine months ended September 30, 2013, there was one $15,000 reclassification out of comprehensive income as a realized gain due to a contractual call of an available-for-sale investment security. There were no reclassifications out of comprehensive income during the third quarter of 2013 or the third quarter of 2012. For the nine months ended September 30, 2012, there was one $3,000 reclassification out of comprehensive income from the realized gain on a called available-for-sale investment security.</t>
  </si>
  <si>
    <t>Business Segment Reporting</t>
  </si>
  <si>
    <r>
      <t>Note</t>
    </r>
    <r>
      <rPr>
        <sz val="10"/>
        <color theme="1"/>
        <rFont val="Times New Roman"/>
        <family val="1"/>
      </rPr>
      <t xml:space="preserve"> </t>
    </r>
    <r>
      <rPr>
        <b/>
        <sz val="10"/>
        <color theme="1"/>
        <rFont val="Times New Roman"/>
        <family val="1"/>
      </rPr>
      <t>11. Business Segment Reporting</t>
    </r>
  </si>
  <si>
    <t>The following disclosure about the business segments of the Company is made in accordance with the requirements of ASC 280 “Segment Reporting.” The Company segregates its operations into three primary segments:  banking operations, SBA lending services, and trade finance services (“TFS”).  The Company determines the operating results of each segment based on an internal management system that allocates certain expenses to each segment.</t>
  </si>
  <si>
    <r>
      <t>Banking Operations (“Operations”)</t>
    </r>
    <r>
      <rPr>
        <sz val="10"/>
        <color theme="1"/>
        <rFont val="Times New Roman"/>
        <family val="1"/>
      </rPr>
      <t xml:space="preserve"> — The Company raises funds from deposits and borrowings for loans and investments, and provides lending products, including construction, real estate, commercial, and consumer loans to its customers.</t>
    </r>
  </si>
  <si>
    <r>
      <t>Small Business Administration Lending Services</t>
    </r>
    <r>
      <rPr>
        <sz val="10"/>
        <color theme="1"/>
        <rFont val="Times New Roman"/>
        <family val="1"/>
      </rPr>
      <t xml:space="preserve"> — The SBA department mainly provides customers with access to the SBA guaranteed lending program.</t>
    </r>
  </si>
  <si>
    <r>
      <t>Trade Finance Services</t>
    </r>
    <r>
      <rPr>
        <sz val="10"/>
        <color theme="1"/>
        <rFont val="Times New Roman"/>
        <family val="1"/>
      </rPr>
      <t xml:space="preserve"> — Our TFS primarily deals in letters of credit issued to customers whose businesses involve the international sale of goods.  A letter of credit is an arrangement (usually expressed in letter form) whereby the Company, at the request of and in accordance with customers instructions, undertakes to reimburse or cause to reimburse a third party,  provided that certain documents are presented in strict compliance with its terms and conditions.  Simply put, the Company is pledging its credit on behalf of the customer. The Company’s TFS segment offers the following types of letters of credit to customers:</t>
    </r>
  </si>
  <si>
    <r>
      <t>·</t>
    </r>
    <r>
      <rPr>
        <sz val="3"/>
        <color theme="1"/>
        <rFont val="Times New Roman"/>
        <family val="1"/>
      </rPr>
      <t>                 </t>
    </r>
    <r>
      <rPr>
        <sz val="10"/>
        <color theme="1"/>
        <rFont val="Times New Roman"/>
        <family val="1"/>
      </rPr>
      <t xml:space="preserve"> Commercial — An undertaking by the issuing bank to pay for a commercial transaction.</t>
    </r>
  </si>
  <si>
    <r>
      <t>·</t>
    </r>
    <r>
      <rPr>
        <sz val="3"/>
        <color theme="1"/>
        <rFont val="Times New Roman"/>
        <family val="1"/>
      </rPr>
      <t>                 </t>
    </r>
    <r>
      <rPr>
        <sz val="10"/>
        <color theme="1"/>
        <rFont val="Times New Roman"/>
        <family val="1"/>
      </rPr>
      <t xml:space="preserve"> Standby — An undertaking by the issuing bank to pay for the non-performance of applicant.</t>
    </r>
  </si>
  <si>
    <r>
      <t>·</t>
    </r>
    <r>
      <rPr>
        <sz val="3"/>
        <color theme="1"/>
        <rFont val="Times New Roman"/>
        <family val="1"/>
      </rPr>
      <t>                 </t>
    </r>
    <r>
      <rPr>
        <sz val="10"/>
        <color theme="1"/>
        <rFont val="Times New Roman"/>
        <family val="1"/>
      </rPr>
      <t xml:space="preserve"> Documentary Collections — A means of channeling payment for goods through a bank in order to facilitate passing of funds. The bank (banks) involved acts as a conduit through which the funds and documents are transferred between the buyer and seller of goods.</t>
    </r>
  </si>
  <si>
    <t>Our TFS services include the issuance and negotiation of letters of credit, as well as the handling of documentary collections. On the export side, we provide advising and negotiation of commercial letters of credit, and we transfer and issue back-to-back letters of credit. We also provide importers with trade finance lines of credit, which allow for issuance of commercial letters of credit and financing of documents received under such letters of credit, as well as documents received under documentary collections. Exporters are assisted through export lines of credit as well as through immediate financing of clean documents presented under export letters of credit.</t>
  </si>
  <si>
    <t>The following are the results of operations of the Company’s segments for the three months and nine months ended September 30, 2013 and September 30, 2012:</t>
  </si>
  <si>
    <t>Business Segments</t>
  </si>
  <si>
    <t>Operations</t>
  </si>
  <si>
    <t>TFS</t>
  </si>
  <si>
    <t>SBA</t>
  </si>
  <si>
    <t>Company</t>
  </si>
  <si>
    <t>Net interest income</t>
  </si>
  <si>
    <t>Provision (credit) for losses on loans and loan commitments</t>
  </si>
  <si>
    <t>(420</t>
  </si>
  <si>
    <t>(268</t>
  </si>
  <si>
    <t>Non-interest income</t>
  </si>
  <si>
    <t>Non-interest expense</t>
  </si>
  <si>
    <t>Income before income taxes</t>
  </si>
  <si>
    <t>Total assets</t>
  </si>
  <si>
    <t>(11,116</t>
  </si>
  <si>
    <t>(884</t>
  </si>
  <si>
    <t>(376</t>
  </si>
  <si>
    <t>(Credit) provision for losses on loans and loan commitments</t>
  </si>
  <si>
    <t>(20,540</t>
  </si>
  <si>
    <t>(1,608</t>
  </si>
  <si>
    <t>(22,000</t>
  </si>
  <si>
    <t>Commitments and Contingencies</t>
  </si>
  <si>
    <t>Note 12.   Commitments and Contingencies</t>
  </si>
  <si>
    <t>We are a party to financial instruments with off-balance sheet risk in the normal course of business to meet the financing needs of our customers.  These financial instruments include commitments to extend credit, standby letters of credit, commercial letters of credit, commitments to fund investments in affordable housing partnerships, and operating lease commitments.  These instruments involve, to varying degrees, elements of credit and interest rate risk in excess of the amount recognized in the consolidated statements of financial condition.  Our exposure to credit loss in the event of nonperformance on commitments to extend credit and standby letters of credit is represented by the contractual notional amount of those instruments.  We use the same credit policies in making commitments and conditional obligations as we do for extending loan facilities to customers.  We evaluate each customer’s creditworthiness on a case-by-case basis.  The amount of collateral obtained, if deemed necessary upon extension of credit, is based on our credit evaluation of the counterparty.  The types of collateral that we may hold can vary and may include accounts receivable, inventory, property, plant and equipment, and income-producing properties.</t>
  </si>
  <si>
    <t>Commitments at September 30, 2013 and December 31, 2012 are summarized as follows:</t>
  </si>
  <si>
    <t>Commitments to extend credit</t>
  </si>
  <si>
    <t>Standby letters of credit</t>
  </si>
  <si>
    <t>Commercial letters of credit</t>
  </si>
  <si>
    <t>Operating lease commitments</t>
  </si>
  <si>
    <t>In the normal course of business, we are involved in various legal claims. We have reviewed all legal claims against us with counsel and have taken into consideration the views of such counsel as to the outcome of the claims. Loss contingencies for all legal claims totaled $250,000 at September 30, 2013 and $265,000 at both December 31, 2012 and September 30, 2012.  It is reasonably possible we may incur losses in addition to the amounts we have accrued. However, at this time, we are unable to estimate the range of additional losses that are reasonably possible because of a number of factors, including the fact that certain of these litigation matters are still in their early stages and involve claims for which, at this point, we believe have little to no merit. Management has considered these and other possible loss contingencies and does not expect the amounts to be material to any of the consolidated financial statements.</t>
  </si>
  <si>
    <t>Income Tax Provision</t>
  </si>
  <si>
    <r>
      <t>Note</t>
    </r>
    <r>
      <rPr>
        <sz val="10"/>
        <color theme="1"/>
        <rFont val="Times New Roman"/>
        <family val="1"/>
      </rPr>
      <t xml:space="preserve"> </t>
    </r>
    <r>
      <rPr>
        <b/>
        <sz val="10"/>
        <color theme="1"/>
        <rFont val="Times New Roman"/>
        <family val="1"/>
      </rPr>
      <t>13.   Income Tax Provision</t>
    </r>
  </si>
  <si>
    <t>For the third quarter of 2013, we had an income tax provision totaling $5.4 million on pretax income of $16.7 million, representing an effective tax rate of 32.1%, compared with an income tax benefit of $12.6 million on pretax net income of $25.9 million, representing an effective tax rate of -48.8% for the third quarter of 2012.</t>
  </si>
  <si>
    <t>For the first nine months of 2013, we recorded an income tax provision of $16.2 million on pretax income of $50.7 million, representing an effective tax rate of 32.0%, compared with an income tax benefit of $12.7 million on pretax net income of $64.3 million, representing an effective tax rate of -19.8% for the same period in 2012.</t>
  </si>
  <si>
    <t>The Company had unrecognized tax benefits of $5.2 million at September 30, 2013 and $1.6 million at December 31, 2012 that relate primarily to uncertainties associated with state income tax matters and  anticipated adjustments from the 2009 and 2010 Internal Revenue Service (IRS) examination. We anticipate a decrease of approximately $3.7 million in the unrecognized tax benefit related to an expected settlement with the IRS for the 2009 and 2010 tax year within the next twelve months. The Company recognized interest expense and penalties related to income tax matters in income tax expense. During the three and nine months ended September 30, 2013, the Company recognized approximately $33,000 and $222,000, respectively. The Company had accrued interest payable associated with unrecognized tax benefits of approximately $336,000 and $114,000, at September 30, 2013 and December 31, 2012, respectively.</t>
  </si>
  <si>
    <t>In calculating its interim income tax provision, the Company must project or estimate its pretax income for the year to determine its estimated annual effective tax rate. If the Company is unable to reliably estimate its pretax income for the year, the Company must determine its interim tax provision using the actual effective tax rate for the period. As of September 30, 2013, the Company believes it can reliably project its pretax income for 2013 and has determined the tax provision using the estimated annual effective tax rate. The Company expects to continue using the estimated annual effective tax rate to calculate tax provision for future quarters.</t>
  </si>
  <si>
    <t>The Company accounts for income taxes by recognizing deferred tax assets and liabilities based upon temporary differences between the financial reporting and tax basis of its assets and liabilities. Deferred tax valuation allowances are established when necessary to reduce the deferred tax assets when it is more-likely-than-not that a portion or all of the deferred tax assets will not be realized. Based on the analysis, the Company determined that a valuation allowance for deferred tax assets was not required as of September 30, 2013.</t>
  </si>
  <si>
    <t>Fair Value Measurement for Financial and Non-Financial Assets and Liabilities (Tables)</t>
  </si>
  <si>
    <t>Summary of valuation measurement of Company's financial assets and liabilities on a recurring basis by the fair value hierarchy levels</t>
  </si>
  <si>
    <t>Schedule of identification of financial instruments measured at fair value on a recurring basis, by asset category with a summary of changes in fair value</t>
  </si>
  <si>
    <t>Schedule of assets measured at estimated fair value on a non-recurring basis and the total losses resulting from these fair value adjustments</t>
  </si>
  <si>
    <t>Schedule of quantitative information about the significant unobservable inputs (level 3) used in the fair value measurement for asset and liabilities measured on a recurring and non-recurring basis</t>
  </si>
  <si>
    <t>Summary of fair value estimates for financial instruments, as defined by ASC 825-10 "Financial Instruments", including those financial instruments for which the entity did not elect fair value option</t>
  </si>
  <si>
    <t>Investment Securities (Tables)</t>
  </si>
  <si>
    <t>Schedule of investment securities portfolio</t>
  </si>
  <si>
    <t>Schedule of investment maturities and repricing schedule</t>
  </si>
  <si>
    <t>Schedule of investments' gross unrealized losses and fair value, aggregated by investment category and length of time that individual securities have been in a continuous unrealized loss position</t>
  </si>
  <si>
    <t>Loans (Tables)</t>
  </si>
  <si>
    <t>Summary of covered and non-covered loans</t>
  </si>
  <si>
    <t>Schedule of carrying balance, net of discount, of SOP 03-3 and Non SOP 03-3 Loans</t>
  </si>
  <si>
    <t>Schedule of SOP 03-3 acquired loans, probable at time of the acquisition all of the contractually required payments would not be collected by loan segment</t>
  </si>
  <si>
    <t>Schedule of changes to the total discount related to loans acquired</t>
  </si>
  <si>
    <t>Schedule of breakdown of changes to the accretable portion of the discount related to covered loans</t>
  </si>
  <si>
    <t>Schedule of changes to the allowance for losses on loans and loan commitments and certain ratios related to the allowance for loan losses</t>
  </si>
  <si>
    <t>Schedule of balance of allowance for losses by loan type and the percentage of allowance for loan losses to gross loans receivable balance by loan segment</t>
  </si>
  <si>
    <t>Schedule of balance of allowance for losses on loans and the percent of real estate secured loans and commercial and industrial loans, for each loan class</t>
  </si>
  <si>
    <t>Schedule of impaired loan balances are broken down by those with and without specific reserves</t>
  </si>
  <si>
    <t>Schedule of impairment balances with specific reserves and those without specific reserves by loan class</t>
  </si>
  <si>
    <t>Schedule of delinquent loans, including non-accrual loans 30 days past due or greater by loan class</t>
  </si>
  <si>
    <t>Summary of non-accrual loans and loan past due over 90 days or more and still accruing</t>
  </si>
  <si>
    <t>Schedule of loans classified as special mention, substandard and doubtful presented by classes of loans</t>
  </si>
  <si>
    <t>Schedule of allowance for loan losses roll-forward and breakdown by loan segment</t>
  </si>
  <si>
    <t>Schedule of breakdown of the allowance for loan losses and gross loans receivable (gross loans excluding loans held-for-sale) balances by SVA and GVA</t>
  </si>
  <si>
    <t>Schedule of breakdown of loan balances for loans acquired with deteriorated credit quality</t>
  </si>
  <si>
    <t>Schedule of total recorded investment of TDR loans by types of concessions made and loan type</t>
  </si>
  <si>
    <t>Schedule of the roll-forward of TDR loans with addition and reductions</t>
  </si>
  <si>
    <t>Summary of the pre-modification and post-modification balances and types of concessions provided for new TDR loans</t>
  </si>
  <si>
    <t>Summary of TDR loans that were modified during the past 12 months that had a payment default</t>
  </si>
  <si>
    <t>Shareholders' Equity (Tables)</t>
  </si>
  <si>
    <t>Schedule of basic and diluted EPS computations</t>
  </si>
  <si>
    <t>Change in Accumulated Other Comprehensive Income (Tables)</t>
  </si>
  <si>
    <t>Changes to accumulated other comprehensive income by components</t>
  </si>
  <si>
    <t>Business Segment Reporting (Tables)</t>
  </si>
  <si>
    <t>Schedule of results of operations of the Company's segments</t>
  </si>
  <si>
    <t>Commitments and Contingencies (Tables)</t>
  </si>
  <si>
    <t>Schedule of commitments</t>
  </si>
  <si>
    <t>Business of Wilshire Bancorp, Inc. (Details)</t>
  </si>
  <si>
    <t>Item</t>
  </si>
  <si>
    <t>Number of full-service branch offices in Southern California, Texas, New Jersey, and the greater New York City metropolitan area</t>
  </si>
  <si>
    <t>Business of wilshire bancorp, Inc</t>
  </si>
  <si>
    <t>Number of loan production offices utilized primarily for origination of loans under SBA lending program</t>
  </si>
  <si>
    <t>Texas</t>
  </si>
  <si>
    <t>Redemption of TARP Preferred Stock (Details) (USD $)</t>
  </si>
  <si>
    <t>Jun. 30, 2013</t>
  </si>
  <si>
    <t>Mar. 31, 2012</t>
  </si>
  <si>
    <t>Jun. 30, 2012</t>
  </si>
  <si>
    <t>Warrant</t>
  </si>
  <si>
    <t>Redemption of preferred stock, shares (in shares)</t>
  </si>
  <si>
    <t>Shares issued</t>
  </si>
  <si>
    <t>Preferred shares repurchase discount (as a percent)</t>
  </si>
  <si>
    <t>Actual cost</t>
  </si>
  <si>
    <t>Accretion of preferred stock discount</t>
  </si>
  <si>
    <t>Net increase in capital</t>
  </si>
  <si>
    <t>Par value of preferred shares repurchased (in dollars per share)</t>
  </si>
  <si>
    <t>Repurchase of warrant to purchase shares of common stock</t>
  </si>
  <si>
    <t>Repurchased price of warrant</t>
  </si>
  <si>
    <t>Federally Assisted Acquisition of Mirae Bank (Details) (USD $)</t>
  </si>
  <si>
    <t>Remaining FDIC loss-share indemnification balance, net of impairment</t>
  </si>
  <si>
    <t>Remaining covered loan balance, net of discount</t>
  </si>
  <si>
    <t>Mirae Bank</t>
  </si>
  <si>
    <t>Recent Transactions (Details) (USD $)</t>
  </si>
  <si>
    <t>Jul. 15, 2013</t>
  </si>
  <si>
    <t>Saehan</t>
  </si>
  <si>
    <t>Southern California</t>
  </si>
  <si>
    <t>New York and Washington</t>
  </si>
  <si>
    <t>BankAsiana</t>
  </si>
  <si>
    <t>Oct. 01, 2013</t>
  </si>
  <si>
    <t>New Jersey</t>
  </si>
  <si>
    <t>New York</t>
  </si>
  <si>
    <t>Recent transactions</t>
  </si>
  <si>
    <t>Shares of common stock issuable for each share of acquiree</t>
  </si>
  <si>
    <t>Cash payable for each share of acquiree (in dollars per share)</t>
  </si>
  <si>
    <t>Fixed amount of cash receivable by shareholders of acquiree</t>
  </si>
  <si>
    <t>Fixed amount of common stock receivable by shareholders of acquiree</t>
  </si>
  <si>
    <t>Purchase consideration</t>
  </si>
  <si>
    <t>Number of branch offices operated</t>
  </si>
  <si>
    <t>Number of loan production offices operated</t>
  </si>
  <si>
    <t>Total net loans</t>
  </si>
  <si>
    <t>Pro forma information</t>
  </si>
  <si>
    <t>Fair Value Measurement for Financial and Non-Financial Assets and Liabilities (Details) (USD $)</t>
  </si>
  <si>
    <t>Summary of valuation of the company's financial instruments measured on a recurring basis by the fair value hierarchy levels</t>
  </si>
  <si>
    <t>Recurring basis | Total Fair Value</t>
  </si>
  <si>
    <t>Recurring basis | Total Fair Value | Securities of government sponsored enterprises</t>
  </si>
  <si>
    <t>Investments</t>
  </si>
  <si>
    <t>Recurring basis | Total Fair Value | Mortgage backed securities (residential)</t>
  </si>
  <si>
    <t>Recurring basis | Total Fair Value | Collateralized mortgage obligations (residential)</t>
  </si>
  <si>
    <t>Recurring basis | Total Fair Value | Corporate securities</t>
  </si>
  <si>
    <t>Recurring basis | Total Fair Value | Municipal bonds</t>
  </si>
  <si>
    <t>Recurring basis | Total Fair Value | Interest-only strips</t>
  </si>
  <si>
    <t>Recurring basis | Significant Other Observable Inputs (Level 2) | Securities of government sponsored enterprises</t>
  </si>
  <si>
    <t>Recurring basis | Significant Other Observable Inputs (Level 2) | Mortgage backed securities (residential)</t>
  </si>
  <si>
    <t>Recurring basis | Significant Other Observable Inputs (Level 2) | Collateralized mortgage obligations (residential)</t>
  </si>
  <si>
    <t>Recurring basis | Significant Other Observable Inputs (Level 2) | Corporate securities</t>
  </si>
  <si>
    <t>Recurring basis | Significant Other Observable Inputs (Level 2) | Municipal bonds</t>
  </si>
  <si>
    <t>Recurring basis | Significant Unobservable Inputs (Level 3)</t>
  </si>
  <si>
    <t>Recurring basis | Significant Unobservable Inputs (Level 3) | Interest-only strips</t>
  </si>
  <si>
    <t>Fair Value Measurement for Financial and Non-Financial Assets and Liabilities (Details 2) (USD $)</t>
  </si>
  <si>
    <t>Summary of changes in fair value by liability category</t>
  </si>
  <si>
    <t>Transfer of financial assets from level 1 to level 2</t>
  </si>
  <si>
    <t>Transfer of financial assets from level 2 to level 1</t>
  </si>
  <si>
    <t>Transfer of financial liabilities from level 1 to level 2</t>
  </si>
  <si>
    <t>Transfer of financial liabilities from level 2 to level 1</t>
  </si>
  <si>
    <t>Transfer of financial assets into and out of level 3</t>
  </si>
  <si>
    <t>Transfer of financial liabilities into and out of level 3</t>
  </si>
  <si>
    <t>Balance at the beginning of the period</t>
  </si>
  <si>
    <t>Net Realized Losses in Net Income</t>
  </si>
  <si>
    <t>Net Purchases, Sales and Settlements</t>
  </si>
  <si>
    <t>Balance at the end of the period</t>
  </si>
  <si>
    <t>Summary of changes in fair value by asset category</t>
  </si>
  <si>
    <t>Unrealized Gains in Other Comprehensive Income (Loss)</t>
  </si>
  <si>
    <t>Net Cumulative Unrealized Loss in Accumulated Other Comprehensive Income (Loss)</t>
  </si>
  <si>
    <t>Fair Value Measurement for Financial and Non-Financial Assets and Liabilities (Details 3) (Non-recurring basis, USD $)</t>
  </si>
  <si>
    <t>Aggregated balance of assets measured at estimated fair value on a non-recurring basis</t>
  </si>
  <si>
    <t>Net Realized Losses</t>
  </si>
  <si>
    <t>Collateral Dependent Impaired Loans | Commercial Real Estate</t>
  </si>
  <si>
    <t>Collateral Dependent Impaired Loans | Residential Real Estate</t>
  </si>
  <si>
    <t>OREO | Commercial Real Estate</t>
  </si>
  <si>
    <t>Impaired Loans Held-For-Sale | Commercial Real Estate</t>
  </si>
  <si>
    <t>Level 3 | Collateral Dependent Impaired Loans | Construction</t>
  </si>
  <si>
    <t>Level 3 | Collateral Dependent Impaired Loans | Commercial Real Estate</t>
  </si>
  <si>
    <t>Level 3 | Collateral Dependent Impaired Loans | Residential Real Estate</t>
  </si>
  <si>
    <t>Level 3 | OREO | Commercial Real Estate</t>
  </si>
  <si>
    <t>Level 3 | OREO | Residential Real Estate</t>
  </si>
  <si>
    <t>Level 3 | Impaired Loans Held-For-Sale | Commercial Real Estate</t>
  </si>
  <si>
    <t>Total | Collateral Dependent Impaired Loans | Construction</t>
  </si>
  <si>
    <t>Total | Collateral Dependent Impaired Loans | Commercial Real Estate</t>
  </si>
  <si>
    <t>Total | Collateral Dependent Impaired Loans | Residential Real Estate</t>
  </si>
  <si>
    <t>Total | OREO | Commercial Real Estate</t>
  </si>
  <si>
    <t>Total | OREO | Residential Real Estate</t>
  </si>
  <si>
    <t>Total | Impaired Loans Held-For-Sale | Commercial Real Estate</t>
  </si>
  <si>
    <t>Fair Value Measurement for Financial and Non-Financial Assets and Liabilities (Details 4) (Level 3, USD $)</t>
  </si>
  <si>
    <t>Quantitative information about the significant unobservable inputs (level 3) used in the fair value measurement for asset and liabilities measured on a recurring and non-recurring basis</t>
  </si>
  <si>
    <t>Fair value of liabilities</t>
  </si>
  <si>
    <t>Servicing liabilities | Minimum | Discounted cash flow</t>
  </si>
  <si>
    <t>Discount rate (as a percent)</t>
  </si>
  <si>
    <t>Constant prepayment rate (as a percent)</t>
  </si>
  <si>
    <t>Servicing liabilities | Maximum | Discounted cash flow</t>
  </si>
  <si>
    <t>Fair value of assets</t>
  </si>
  <si>
    <t>Servicing assets | Minimum | Discounted cash flow</t>
  </si>
  <si>
    <t>Servicing assets | Maximum | Discounted cash flow</t>
  </si>
  <si>
    <t>Interest-only strips | Minimum | Discounted cash flow</t>
  </si>
  <si>
    <t>Interest-only strips | Maximum | Discounted cash flow</t>
  </si>
  <si>
    <t>Commercial Real Estate | Weighted Average | Sales comparison approach</t>
  </si>
  <si>
    <t>Adjustment for difference between comparable sales and expected sales amounts (as a percent)</t>
  </si>
  <si>
    <t>Residential Real Estate | Weighted Average | Sales comparison approach</t>
  </si>
  <si>
    <t>OREO: Commercial Real Estate</t>
  </si>
  <si>
    <t>OREO: Commercial Real Estate | Weighted Average | Sales comparison approach</t>
  </si>
  <si>
    <t>OREO: Residential Real Estate</t>
  </si>
  <si>
    <t>OREO: Residential Real Estate | Weighted Average | Sales comparison approach</t>
  </si>
  <si>
    <t>Impaired Loans Held-For-Sale: Commercial Real Estate</t>
  </si>
  <si>
    <t>Impaired Loans Held-For-Sale: Commercial Real Estate | Weighted Average | Sales comparison approach</t>
  </si>
  <si>
    <t>Fair Value Measurement for Financial and Non-Financial Assets and Liabilities (Details 5) (USD $)</t>
  </si>
  <si>
    <t>Carrying Amount</t>
  </si>
  <si>
    <t>Carrying Amount | Estimated Fair Value, Level 1</t>
  </si>
  <si>
    <t>Carrying Amount | Significant Other Observable Inputs (Level 2)</t>
  </si>
  <si>
    <t>Carrying Amount | Estimated Fair Value, Level 3</t>
  </si>
  <si>
    <t>Estimated Fair Value | Estimated Fair Value, Level 1</t>
  </si>
  <si>
    <t>Estimated Fair Value | Significant Other Observable Inputs (Level 2)</t>
  </si>
  <si>
    <t>Estimated Fair Value | Estimated Fair Value, Level 3</t>
  </si>
  <si>
    <t>Investment Securities (Details) (USD $)</t>
  </si>
  <si>
    <t>Held-to-maturity:</t>
  </si>
  <si>
    <t>Amortized Cost</t>
  </si>
  <si>
    <t>Fair Value</t>
  </si>
  <si>
    <t>Net Unrealized Gains (Losses)</t>
  </si>
  <si>
    <t>Available-for-Sale:</t>
  </si>
  <si>
    <t>Gross Unrealized Losses</t>
  </si>
  <si>
    <t>Gross Unrealized Gains</t>
  </si>
  <si>
    <t>Investment Securities (Details 2) (USD $)</t>
  </si>
  <si>
    <t>Held-to-Maturity:</t>
  </si>
  <si>
    <t>After One &amp; Within Five Years</t>
  </si>
  <si>
    <t>Within One Year</t>
  </si>
  <si>
    <t>After Five &amp; Within Ten Years</t>
  </si>
  <si>
    <t>After Ten Years</t>
  </si>
  <si>
    <t>Investments' gross unrealized losses and fair value, aggregated by investment category and length of time that individual securities have been in a continuous unrealized loss position</t>
  </si>
  <si>
    <t>Less than 12 months, Fair Value</t>
  </si>
  <si>
    <t>Less than 12 months, Gross Unrealized Losses</t>
  </si>
  <si>
    <t>Total Fair Value</t>
  </si>
  <si>
    <t>Total Gross Unrealized Losses</t>
  </si>
  <si>
    <t>Realized gains from called investment securities</t>
  </si>
  <si>
    <t>Held-to-maturity securities with unrealized losses</t>
  </si>
  <si>
    <t>Loans (Details) (USD $)</t>
  </si>
  <si>
    <t>Jun. 26, 2009</t>
  </si>
  <si>
    <t>Loans with evidence of deterioration in credit quality</t>
  </si>
  <si>
    <t>All other covered loans</t>
  </si>
  <si>
    <t>Minimum</t>
  </si>
  <si>
    <t>Maximum</t>
  </si>
  <si>
    <t>Lines of credit loans</t>
  </si>
  <si>
    <t>Business term loans</t>
  </si>
  <si>
    <t>Loan maturity period</t>
  </si>
  <si>
    <t>'7 years</t>
  </si>
  <si>
    <t>'1 year</t>
  </si>
  <si>
    <t>Loan principal and interest amortization period</t>
  </si>
  <si>
    <t>'25 years</t>
  </si>
  <si>
    <t>Loan-to-value ratio (as a percent)</t>
  </si>
  <si>
    <t>Prepayment penalty period from the date of the loan</t>
  </si>
  <si>
    <t>'3 years</t>
  </si>
  <si>
    <t>'5 years</t>
  </si>
  <si>
    <t>Covered loans, number of loan pool categories</t>
  </si>
  <si>
    <t>Unpaid principal balance, before discount</t>
  </si>
  <si>
    <t>Gross Loans</t>
  </si>
  <si>
    <t>Changes to the total discount related to loans acquired from Mirae Bank</t>
  </si>
  <si>
    <t>Changes to the accretable portion of the discount related to covered loans</t>
  </si>
  <si>
    <t>Balances at beginning of period</t>
  </si>
  <si>
    <t>Charge-offs</t>
  </si>
  <si>
    <t>Recoveries on loans previously charged off</t>
  </si>
  <si>
    <t>Balances at end of period</t>
  </si>
  <si>
    <t>Net charge-offs of covered loans</t>
  </si>
  <si>
    <t>Gross covered loan charge-offs</t>
  </si>
  <si>
    <t>FDIC receivable portions on covered loans</t>
  </si>
  <si>
    <t>Allowance for loan commitments</t>
  </si>
  <si>
    <t>Ratios:</t>
  </si>
  <si>
    <t>Net loan charge-offs to average net loans (annualized) (as a percent)</t>
  </si>
  <si>
    <t>Allowance for loan losses to gross loans at end of period (excluding loans held-for-sale) (as a percent)</t>
  </si>
  <si>
    <t>Net loan charge-offs to allowance for loan losses at end of period (as a percent)</t>
  </si>
  <si>
    <t>Net loan charge-offs to credit for loan losses and loan commitments (as a percent)</t>
  </si>
  <si>
    <t>Loans (Details 2) (USD $)</t>
  </si>
  <si>
    <t>Dec. 31, 2011</t>
  </si>
  <si>
    <t>Loans Receivable</t>
  </si>
  <si>
    <t>Percentage Composition of Allowance for Loan Losses</t>
  </si>
  <si>
    <t>Held-for-Sale loans</t>
  </si>
  <si>
    <t>Construction | Loans Receivable</t>
  </si>
  <si>
    <t>Real estate secured | Residential Real Estate</t>
  </si>
  <si>
    <t>Real estate secured | SBA real estate</t>
  </si>
  <si>
    <t>Real estate secured | Gas Station Secured</t>
  </si>
  <si>
    <t>Real estate secured | Carwash Secured</t>
  </si>
  <si>
    <t>Real estate secured | Hotel/Motel Secured</t>
  </si>
  <si>
    <t>Real estate secured | Land Secured</t>
  </si>
  <si>
    <t>Real estate secured | Other Secured</t>
  </si>
  <si>
    <t>Real estate secured | Loans Receivable</t>
  </si>
  <si>
    <t>Commercial and industrial | SBA Commercial</t>
  </si>
  <si>
    <t>Commercial and industrial | Other commercial &amp; industrial</t>
  </si>
  <si>
    <t>Commercial and industrial | Loans Receivable</t>
  </si>
  <si>
    <t>Consumer | Loans Receivable</t>
  </si>
  <si>
    <t>Loans (Details 3) (USD $)</t>
  </si>
  <si>
    <t>12 Months Ended</t>
  </si>
  <si>
    <t>Recorded impaired loans (net of SBA guaranteed portions) with specific reserves</t>
  </si>
  <si>
    <t>Maximum Past Due Period for Considering Loans as Pass Loans</t>
  </si>
  <si>
    <t>'30 days</t>
  </si>
  <si>
    <t>Total allowance for loan losses</t>
  </si>
  <si>
    <t>Allowance coverage of gross loans receivable (as a percent)</t>
  </si>
  <si>
    <t>General allowance</t>
  </si>
  <si>
    <t>GVA portion of total allowance for loan losses (as a percent)</t>
  </si>
  <si>
    <t>SVA portion of total allowance for loan losses (as a percent)</t>
  </si>
  <si>
    <t>Consumer loan allowance coverage (as a percent)</t>
  </si>
  <si>
    <t>Impaired loans broken down by those with and without specific reserves</t>
  </si>
  <si>
    <t>Recorded Investment, With Specific Reserves, Without Charge-Offs</t>
  </si>
  <si>
    <t>Recorded Investment, With Specific Reserves, With Charge-Offs</t>
  </si>
  <si>
    <t>Recorded Investment, Without Specific Reserves, Without Charge-Offs</t>
  </si>
  <si>
    <t>Recorded Investment, Without Specific Reserves, With Charge-Offs</t>
  </si>
  <si>
    <t>Total Balance, SBA guaranteed portions and discount on acquired loans</t>
  </si>
  <si>
    <t>Cash basis income recognized from impaired loans</t>
  </si>
  <si>
    <t>Loans (Details 4) (USD $)</t>
  </si>
  <si>
    <t>Total Balance</t>
  </si>
  <si>
    <t>Related Allowance</t>
  </si>
  <si>
    <t>Average Balance</t>
  </si>
  <si>
    <t>Real Estate Secured | Residential Real Estate</t>
  </si>
  <si>
    <t>Real Estate Secured | SBA Real Estate</t>
  </si>
  <si>
    <t>Real Estate Secured | Gas Station Secured</t>
  </si>
  <si>
    <t>Real Estate Secured | Carwash Secured</t>
  </si>
  <si>
    <t>Real Estate Secured | Hotel/Motel Secured</t>
  </si>
  <si>
    <t>Real Estate Secured | Land Secured</t>
  </si>
  <si>
    <t>Real Estate Secured | Other Secured</t>
  </si>
  <si>
    <t>Commercial &amp; Industrial</t>
  </si>
  <si>
    <t>Commercial &amp; Industrial | SBA Commercial</t>
  </si>
  <si>
    <t>Commercial &amp; Industrial | Other Commercial &amp; Industrial</t>
  </si>
  <si>
    <t>Loans (Details 5) (USD $)</t>
  </si>
  <si>
    <t>Delinquent loans by days past due</t>
  </si>
  <si>
    <t>30-59 Days Past Due</t>
  </si>
  <si>
    <t>60-89 Days Past Due</t>
  </si>
  <si>
    <t>90 Days or More Past Due</t>
  </si>
  <si>
    <t>Total Past Due</t>
  </si>
  <si>
    <t>Total Past Due, SBA guaranteed portions</t>
  </si>
  <si>
    <t>Non-performing loans</t>
  </si>
  <si>
    <t>Non-Accrual Loans</t>
  </si>
  <si>
    <t>Additional interest income from non-accrual loans</t>
  </si>
  <si>
    <t>Additional interest income that would have been recorded if nonperforming loans had been paid in accordance with their original terms</t>
  </si>
  <si>
    <t>Total Non-Performing Loans</t>
  </si>
  <si>
    <t>Loans not considered delinquent</t>
  </si>
  <si>
    <t>Construction | Non-performing loans</t>
  </si>
  <si>
    <t>Real Estate Secured | Residential Real Estate | Non-performing loans</t>
  </si>
  <si>
    <t>Real Estate Secured | SBA real estate</t>
  </si>
  <si>
    <t>Real Estate Secured | SBA real estate | Non-performing loans</t>
  </si>
  <si>
    <t>Real Estate Secured | Gas Station Secured | Non-performing loans</t>
  </si>
  <si>
    <t>Real Estate Secured | Carwash Secured | Non-performing loans</t>
  </si>
  <si>
    <t>Real Estate Secured | Hotel/Motel Secured | Non-performing loans</t>
  </si>
  <si>
    <t>Real Estate Secured | Land Secured | Non-performing loans</t>
  </si>
  <si>
    <t>Real Estate Secured | Other Secured | Non-performing loans</t>
  </si>
  <si>
    <t>Total Non-Accrual Loans, SBA guaranteed portions</t>
  </si>
  <si>
    <t>Commercial &amp; Industrial | SBA Commercial | Non-performing loans</t>
  </si>
  <si>
    <t>Commercial &amp; Industrial | Other Commercial &amp; Industrial | Non-performing loans</t>
  </si>
  <si>
    <t>Loans (Details 6) (USD $)</t>
  </si>
  <si>
    <t>Loans classified as special mention, substandard and doubtful by classes of loans</t>
  </si>
  <si>
    <t>Loans, SBA guaranteed portions</t>
  </si>
  <si>
    <t>Special Mention</t>
  </si>
  <si>
    <t>Special Mention | Real Estate Secured | Residential Real Estate</t>
  </si>
  <si>
    <t>Special Mention | Real Estate Secured | SBA Real Estate</t>
  </si>
  <si>
    <t>Special Mention | Real Estate Secured | Gas Station Secured</t>
  </si>
  <si>
    <t>Special Mention | Real Estate Secured | Carwash Secured</t>
  </si>
  <si>
    <t>Special Mention | Real Estate Secured | Hotel/Motel Secured</t>
  </si>
  <si>
    <t>Special Mention | Real Estate Secured | Land Secured</t>
  </si>
  <si>
    <t>Special Mention | Real Estate Secured | Other Secured</t>
  </si>
  <si>
    <t>Special Mention | Commercial &amp; Industrial | SBA Commercial</t>
  </si>
  <si>
    <t>Special Mention | Commercial &amp; Industrial | Other Commercial &amp; Industrial</t>
  </si>
  <si>
    <t>Substandard | Construction</t>
  </si>
  <si>
    <t>Substandard | Real Estate Secured | Residential Real Estate</t>
  </si>
  <si>
    <t>Substandard | Real Estate Secured | SBA Real Estate</t>
  </si>
  <si>
    <t>Substandard | Real Estate Secured | Gas Station Secured</t>
  </si>
  <si>
    <t>Substandard | Real Estate Secured | Carwash Secured</t>
  </si>
  <si>
    <t>Substandard | Real Estate Secured | Hotel/Motel Secured</t>
  </si>
  <si>
    <t>Substandard | Real Estate Secured | Land Secured</t>
  </si>
  <si>
    <t>Substandard | Real Estate Secured | Other Secured</t>
  </si>
  <si>
    <t>Substandard | Commercial &amp; Industrial | SBA Commercial</t>
  </si>
  <si>
    <t>Substandard | Commercial &amp; Industrial | Other Commercial &amp; Industrial</t>
  </si>
  <si>
    <t>Substandard | Consumer</t>
  </si>
  <si>
    <t>Doubtful | Real Estate Secured | Residential Real Estate</t>
  </si>
  <si>
    <t>Doubtful | Real Estate Secured | SBA Real Estate</t>
  </si>
  <si>
    <t>Doubtful | Real Estate Secured | Gas Station Secured</t>
  </si>
  <si>
    <t>Doubtful | Real Estate Secured | Carwash Secured</t>
  </si>
  <si>
    <t>Doubtful | Real Estate Secured | Hotel/Motel Secured</t>
  </si>
  <si>
    <t>Doubtful | Real Estate Secured | Other Secured</t>
  </si>
  <si>
    <t>Doubtful | Commercial &amp; Industrial | SBA Commercial</t>
  </si>
  <si>
    <t>Doubtful | Commercial &amp; Industrial | Other Commercial &amp; Industrial</t>
  </si>
  <si>
    <t>Loans (Details 7) (USD $)</t>
  </si>
  <si>
    <t>Total Charge-Offs</t>
  </si>
  <si>
    <t>Total Recoveries</t>
  </si>
  <si>
    <t>Breakdown of allowance by SVA and GVA</t>
  </si>
  <si>
    <t>Impaired Loans</t>
  </si>
  <si>
    <t>Coverage Ratio (as a percent)</t>
  </si>
  <si>
    <t>Non-Impaired Loans</t>
  </si>
  <si>
    <t>General Valuation Allowance</t>
  </si>
  <si>
    <t>Allowance coverage ratio (as a percent)</t>
  </si>
  <si>
    <t>Loans (Details 8) (USD $)</t>
  </si>
  <si>
    <t>Loans with evidence of deterioration in credit quality | Real Estate Secured</t>
  </si>
  <si>
    <t>Loans with evidence of deterioration in credit quality | Commercial &amp; Industrial</t>
  </si>
  <si>
    <t>Loans (Details 9) (USD $)</t>
  </si>
  <si>
    <t>Troubled debt restructurings</t>
  </si>
  <si>
    <t>SBA guaranteed portion of total recorded investment of TDR loans</t>
  </si>
  <si>
    <t>Roll-forward of TDR loans</t>
  </si>
  <si>
    <t>Other Changes (Payments, Amortization, &amp; Other)</t>
  </si>
  <si>
    <t>Pre-modification and post-modification balances and types of concession given for newly modified TDR loans</t>
  </si>
  <si>
    <t>Number of Loans</t>
  </si>
  <si>
    <t>TDR loans modified during the past 12 months that had a payment default during current period</t>
  </si>
  <si>
    <t>Amount of impact to the allowance for loan losses from TDR loan that defaulted</t>
  </si>
  <si>
    <t>Number of loans</t>
  </si>
  <si>
    <t>Performing TDRs</t>
  </si>
  <si>
    <t>Delinquent period of TDRs to be considered as non-performing</t>
  </si>
  <si>
    <t>'90 days</t>
  </si>
  <si>
    <t>Period of interest only payment concessions</t>
  </si>
  <si>
    <t>'3 months</t>
  </si>
  <si>
    <t>'6 months</t>
  </si>
  <si>
    <t>Interest Rate</t>
  </si>
  <si>
    <t>Real Estate Secured | Balance</t>
  </si>
  <si>
    <t>Real Estate Secured | Term/Maturity</t>
  </si>
  <si>
    <t>Real Estate Secured | Interest Rate</t>
  </si>
  <si>
    <t>Commercial &amp; Industrial | Balance</t>
  </si>
  <si>
    <t>Commercial &amp; Industrial | Term/Maturity</t>
  </si>
  <si>
    <t>Commercial &amp; Industrial | Interest Rate</t>
  </si>
  <si>
    <t>Shareholders' Equity (Details) (USD $)</t>
  </si>
  <si>
    <t>Denominator for basic earnings per share:</t>
  </si>
  <si>
    <t>Weighted - average shares</t>
  </si>
  <si>
    <t>Effect of dilutive securities:</t>
  </si>
  <si>
    <t>Stock option dilution (in shares)</t>
  </si>
  <si>
    <t>Denominator for diluted earnings per share:</t>
  </si>
  <si>
    <t>Adjusted weighted-average shares and assumed conversions</t>
  </si>
  <si>
    <t>Basic earnings per common share (in dollars per share)</t>
  </si>
  <si>
    <t>Diluted earnings per common share (in dollars per share)</t>
  </si>
  <si>
    <t>Antidilutive stock options awards excluded from earnings per common share calculation (in shares)</t>
  </si>
  <si>
    <t>Shareholders' Equity (Details 2) (USD $)</t>
  </si>
  <si>
    <t>0 Months Ended</t>
  </si>
  <si>
    <t>Mar. 28, 2013</t>
  </si>
  <si>
    <t>Mar. 31, 2013</t>
  </si>
  <si>
    <t>Percentage of shares of common stock authorized to be repurchased</t>
  </si>
  <si>
    <t>Number of shares of common stock authorized to be repurchased</t>
  </si>
  <si>
    <t>Expiration term of stock repurchase program</t>
  </si>
  <si>
    <t>Shares of common stock repurchased</t>
  </si>
  <si>
    <t>Number of different transactions through which shares of common stock repurchased</t>
  </si>
  <si>
    <t>Average weighted price of total shares purchased (in dollars per share)</t>
  </si>
  <si>
    <t>Aggregate cost of the repurchase, including commissions</t>
  </si>
  <si>
    <t>Shares repurchased as percentage of total authorized amount</t>
  </si>
  <si>
    <t>Change in Accumulated Other Comprehensive Income (Details) (USD $)</t>
  </si>
  <si>
    <t>Number of reclassifications out of comprehensive income</t>
  </si>
  <si>
    <t>Unrealized Gain and Losses on AFS Securities</t>
  </si>
  <si>
    <t>Unrealized Gain on Interest Only Strip</t>
  </si>
  <si>
    <t>BOLI Unrecognized Prior Service Costs</t>
  </si>
  <si>
    <t>Business Segment Reporting (Details) (USD $)</t>
  </si>
  <si>
    <t>Number of primary segments</t>
  </si>
  <si>
    <t>Results of operations of the Company's segments</t>
  </si>
  <si>
    <t>Commitments and Contingencies (Details) (USD $)</t>
  </si>
  <si>
    <t>Contingencies</t>
  </si>
  <si>
    <t>Total loss contingencies for all legal claims</t>
  </si>
  <si>
    <t>Commitments</t>
  </si>
  <si>
    <t>Commitments outstanding</t>
  </si>
  <si>
    <t>Income Tax Provision (Details) (USD $)</t>
  </si>
  <si>
    <t>Income tax provision (benefit)</t>
  </si>
  <si>
    <t>Pretax income (loss)</t>
  </si>
  <si>
    <t>Effective tax rate (as a percent)</t>
  </si>
  <si>
    <t>Unrecognized tax benefit</t>
  </si>
  <si>
    <t>Anticipated decrease in the unrecognized tax benefits within the next twelve months</t>
  </si>
  <si>
    <t>Interest expense associated with unrecognized tax benefits</t>
  </si>
  <si>
    <t>Accrued interest payable associated with unrecognized tax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
      <b/>
      <i/>
      <u/>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wrapText="1"/>
    </xf>
    <xf numFmtId="0" fontId="21" fillId="0" borderId="11"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1"/>
    </xf>
    <xf numFmtId="0" fontId="18" fillId="33" borderId="0" xfId="0" applyFont="1" applyFill="1" applyAlignment="1">
      <alignment wrapText="1"/>
    </xf>
    <xf numFmtId="0" fontId="22" fillId="0" borderId="10" xfId="0" applyFont="1" applyBorder="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0" fillId="0" borderId="10" xfId="0" applyBorder="1" applyAlignment="1">
      <alignment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0" fillId="0" borderId="0" xfId="0" applyAlignment="1">
      <alignment wrapText="1"/>
    </xf>
    <xf numFmtId="0" fontId="18" fillId="0" borderId="10" xfId="0" applyFont="1" applyBorder="1" applyAlignment="1">
      <alignment horizontal="righ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21" fillId="0" borderId="0" xfId="0" applyFont="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wrapText="1"/>
    </xf>
    <xf numFmtId="0" fontId="18" fillId="0" borderId="14" xfId="0" applyFont="1" applyBorder="1" applyAlignment="1">
      <alignment horizontal="right" wrapText="1"/>
    </xf>
    <xf numFmtId="3" fontId="18" fillId="0" borderId="14" xfId="0" applyNumberFormat="1" applyFont="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2" fillId="0" borderId="10" xfId="0" applyFont="1" applyBorder="1" applyAlignment="1">
      <alignment wrapText="1"/>
    </xf>
    <xf numFmtId="0" fontId="21" fillId="0" borderId="0" xfId="0" applyFont="1" applyAlignment="1">
      <alignment horizontal="left" wrapText="1" indent="1"/>
    </xf>
    <xf numFmtId="0" fontId="18" fillId="33" borderId="0" xfId="0" applyFont="1" applyFill="1" applyAlignment="1">
      <alignment horizontal="center" wrapText="1"/>
    </xf>
    <xf numFmtId="0" fontId="21" fillId="33" borderId="0" xfId="0" applyFont="1" applyFill="1" applyAlignment="1">
      <alignment horizontal="left" wrapText="1" indent="1"/>
    </xf>
    <xf numFmtId="0" fontId="18" fillId="33" borderId="0" xfId="0" applyFont="1" applyFill="1" applyAlignment="1">
      <alignment horizontal="left" vertical="top" wrapText="1" indent="3"/>
    </xf>
    <xf numFmtId="0" fontId="21" fillId="33" borderId="0" xfId="0" applyFont="1"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0" borderId="0" xfId="0" applyFont="1" applyAlignment="1">
      <alignment horizontal="left" vertical="top" wrapText="1" indent="3"/>
    </xf>
    <xf numFmtId="0" fontId="21"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33" borderId="0" xfId="0" applyFont="1" applyFill="1" applyAlignment="1">
      <alignment horizontal="left" vertical="top" wrapText="1" indent="1"/>
    </xf>
    <xf numFmtId="0" fontId="21" fillId="33" borderId="0" xfId="0" applyFont="1" applyFill="1" applyAlignment="1">
      <alignment horizontal="center" vertical="top" wrapText="1"/>
    </xf>
    <xf numFmtId="0" fontId="18" fillId="0" borderId="0" xfId="0" applyFont="1" applyAlignment="1">
      <alignment horizontal="left" vertical="top" wrapText="1" indent="1"/>
    </xf>
    <xf numFmtId="0" fontId="21" fillId="0" borderId="0" xfId="0" applyFont="1" applyAlignment="1">
      <alignment horizontal="center" vertical="top" wrapText="1"/>
    </xf>
    <xf numFmtId="10" fontId="18" fillId="33" borderId="0" xfId="0" applyNumberFormat="1" applyFont="1" applyFill="1" applyAlignment="1">
      <alignment horizontal="center" vertical="top" wrapText="1"/>
    </xf>
    <xf numFmtId="0" fontId="21" fillId="0" borderId="11" xfId="0" applyFont="1" applyBorder="1" applyAlignment="1">
      <alignment horizontal="right" wrapText="1"/>
    </xf>
    <xf numFmtId="3" fontId="18" fillId="33" borderId="0" xfId="0" applyNumberFormat="1" applyFont="1" applyFill="1" applyAlignment="1">
      <alignment horizontal="right" vertical="top" wrapText="1"/>
    </xf>
    <xf numFmtId="0" fontId="18" fillId="0" borderId="0" xfId="0" applyFont="1" applyAlignment="1">
      <alignment horizontal="right" vertical="top" wrapText="1"/>
    </xf>
    <xf numFmtId="0" fontId="21" fillId="33" borderId="0" xfId="0" applyFont="1" applyFill="1" applyAlignment="1">
      <alignment horizontal="right" vertical="top" wrapText="1"/>
    </xf>
    <xf numFmtId="0" fontId="18" fillId="33" borderId="0" xfId="0" applyFont="1" applyFill="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11"/>
    </xf>
    <xf numFmtId="0" fontId="18" fillId="0" borderId="0" xfId="0" applyFont="1" applyAlignment="1">
      <alignment horizontal="left" wrapText="1" indent="10"/>
    </xf>
    <xf numFmtId="0" fontId="20"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horizontal="center" wrapText="1"/>
    </xf>
    <xf numFmtId="0" fontId="20" fillId="33" borderId="0" xfId="0" applyFont="1" applyFill="1" applyAlignment="1">
      <alignment horizontal="left" wrapText="1" indent="1"/>
    </xf>
    <xf numFmtId="0" fontId="18" fillId="0" borderId="10" xfId="0" applyFont="1" applyBorder="1" applyAlignment="1">
      <alignment wrapText="1"/>
    </xf>
    <xf numFmtId="0" fontId="18" fillId="33" borderId="13" xfId="0" applyFont="1" applyFill="1" applyBorder="1" applyAlignment="1">
      <alignment horizontal="right" wrapText="1"/>
    </xf>
    <xf numFmtId="0" fontId="21" fillId="0" borderId="0" xfId="0" applyFont="1" applyAlignment="1">
      <alignment wrapText="1"/>
    </xf>
    <xf numFmtId="0" fontId="21" fillId="0" borderId="15" xfId="0" applyFont="1" applyBorder="1" applyAlignment="1">
      <alignment horizontal="right" wrapText="1"/>
    </xf>
    <xf numFmtId="3" fontId="18" fillId="0" borderId="10" xfId="0" applyNumberFormat="1" applyFont="1" applyBorder="1" applyAlignment="1">
      <alignment horizontal="right" wrapText="1"/>
    </xf>
    <xf numFmtId="0" fontId="22" fillId="0" borderId="12" xfId="0" applyFont="1" applyBorder="1" applyAlignment="1">
      <alignment horizontal="center" wrapText="1"/>
    </xf>
    <xf numFmtId="0" fontId="21" fillId="0" borderId="10" xfId="0" applyFont="1" applyBorder="1" applyAlignment="1">
      <alignment horizontal="right" wrapText="1"/>
    </xf>
    <xf numFmtId="0" fontId="18" fillId="0" borderId="0" xfId="0" applyFont="1" applyAlignment="1">
      <alignment horizontal="left" wrapText="1" indent="7"/>
    </xf>
    <xf numFmtId="0" fontId="18" fillId="0" borderId="0" xfId="0" applyFont="1" applyAlignment="1">
      <alignment horizontal="left" wrapText="1" indent="4"/>
    </xf>
    <xf numFmtId="0" fontId="18" fillId="33" borderId="0" xfId="0" applyFont="1" applyFill="1" applyAlignment="1">
      <alignment horizontal="left" wrapText="1" indent="4"/>
    </xf>
    <xf numFmtId="3" fontId="18" fillId="0" borderId="11" xfId="0" applyNumberFormat="1" applyFont="1" applyBorder="1" applyAlignment="1">
      <alignment horizontal="right" wrapText="1"/>
    </xf>
    <xf numFmtId="0" fontId="21" fillId="33" borderId="15"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3" fontId="18" fillId="33" borderId="12" xfId="0" applyNumberFormat="1" applyFont="1" applyFill="1" applyBorder="1" applyAlignment="1">
      <alignment horizontal="right" wrapText="1"/>
    </xf>
    <xf numFmtId="0" fontId="18" fillId="0" borderId="11" xfId="0" applyFont="1" applyBorder="1" applyAlignment="1">
      <alignment horizontal="right" wrapText="1"/>
    </xf>
    <xf numFmtId="0" fontId="18" fillId="0" borderId="13" xfId="0" applyFont="1" applyBorder="1" applyAlignment="1">
      <alignment horizontal="right" wrapText="1"/>
    </xf>
    <xf numFmtId="0" fontId="20" fillId="0" borderId="0" xfId="0" applyFont="1" applyAlignment="1">
      <alignment horizontal="left" wrapText="1" indent="1"/>
    </xf>
    <xf numFmtId="0" fontId="25" fillId="33" borderId="0" xfId="0" applyFont="1" applyFill="1" applyAlignment="1">
      <alignment horizontal="left" wrapText="1" indent="1"/>
    </xf>
    <xf numFmtId="0" fontId="18" fillId="33" borderId="12"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14" xfId="0" applyFont="1" applyBorder="1" applyAlignment="1">
      <alignment horizontal="right" wrapText="1"/>
    </xf>
    <xf numFmtId="0" fontId="18" fillId="0" borderId="0" xfId="0" applyFont="1" applyAlignment="1">
      <alignment horizontal="left" wrapText="1" indent="4"/>
    </xf>
    <xf numFmtId="0" fontId="18" fillId="0" borderId="0" xfId="0" applyFont="1" applyAlignment="1">
      <alignment horizontal="left" wrapText="1" indent="5"/>
    </xf>
    <xf numFmtId="0" fontId="18" fillId="0" borderId="0" xfId="0" applyFont="1" applyAlignment="1">
      <alignment horizontal="left" wrapText="1" indent="1"/>
    </xf>
    <xf numFmtId="0" fontId="24" fillId="0" borderId="0" xfId="0" applyFont="1" applyAlignment="1">
      <alignment horizontal="left" wrapText="1" indent="5"/>
    </xf>
    <xf numFmtId="0" fontId="18" fillId="0" borderId="0" xfId="0" applyFont="1" applyAlignment="1">
      <alignment horizontal="left" wrapText="1" indent="8"/>
    </xf>
    <xf numFmtId="0" fontId="18" fillId="0" borderId="0" xfId="0" applyFont="1" applyAlignment="1">
      <alignment horizontal="left" wrapText="1" indent="9"/>
    </xf>
    <xf numFmtId="0" fontId="18" fillId="0" borderId="0" xfId="0" applyFont="1" applyAlignment="1">
      <alignment horizontal="left" wrapText="1" indent="6"/>
    </xf>
    <xf numFmtId="0" fontId="18" fillId="0" borderId="16" xfId="0" applyFont="1" applyBorder="1" applyAlignment="1">
      <alignment horizontal="right" wrapText="1"/>
    </xf>
    <xf numFmtId="3" fontId="18" fillId="33" borderId="14" xfId="0" applyNumberFormat="1" applyFont="1" applyFill="1" applyBorder="1" applyAlignment="1">
      <alignment horizontal="right" wrapText="1"/>
    </xf>
    <xf numFmtId="0" fontId="26" fillId="0" borderId="0" xfId="0" applyFont="1" applyAlignment="1">
      <alignment wrapText="1"/>
    </xf>
    <xf numFmtId="0" fontId="21" fillId="33" borderId="10" xfId="0" applyFont="1" applyFill="1" applyBorder="1" applyAlignment="1">
      <alignment horizontal="right" wrapText="1"/>
    </xf>
    <xf numFmtId="3" fontId="18" fillId="0" borderId="13" xfId="0" applyNumberFormat="1" applyFont="1" applyBorder="1" applyAlignment="1">
      <alignment horizontal="righ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078226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252</v>
      </c>
      <c r="B1" s="1" t="s">
        <v>1</v>
      </c>
    </row>
    <row r="2" spans="1:2" x14ac:dyDescent="0.25">
      <c r="A2" s="7"/>
      <c r="B2" s="1" t="s">
        <v>2</v>
      </c>
    </row>
    <row r="3" spans="1:2" x14ac:dyDescent="0.25">
      <c r="A3" s="3" t="s">
        <v>252</v>
      </c>
      <c r="B3" s="4" t="s">
        <v>4</v>
      </c>
    </row>
    <row r="4" spans="1:2" x14ac:dyDescent="0.25">
      <c r="A4" s="12" t="s">
        <v>252</v>
      </c>
      <c r="B4" s="4" t="s">
        <v>4</v>
      </c>
    </row>
    <row r="5" spans="1:2" x14ac:dyDescent="0.25">
      <c r="A5" s="12"/>
      <c r="B5" s="10" t="s">
        <v>253</v>
      </c>
    </row>
    <row r="6" spans="1:2" x14ac:dyDescent="0.25">
      <c r="A6" s="12"/>
      <c r="B6" s="11"/>
    </row>
    <row r="7" spans="1:2" ht="319.5" x14ac:dyDescent="0.25">
      <c r="A7" s="12"/>
      <c r="B7" s="11" t="s">
        <v>254</v>
      </c>
    </row>
    <row r="8" spans="1:2" x14ac:dyDescent="0.25">
      <c r="A8" s="12"/>
      <c r="B8" s="11"/>
    </row>
    <row r="9" spans="1:2" ht="179.25" x14ac:dyDescent="0.25">
      <c r="A9" s="12"/>
      <c r="B9" s="11" t="s">
        <v>25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56</v>
      </c>
      <c r="B1" s="1" t="s">
        <v>1</v>
      </c>
    </row>
    <row r="2" spans="1:2" x14ac:dyDescent="0.25">
      <c r="A2" s="7"/>
      <c r="B2" s="1" t="s">
        <v>2</v>
      </c>
    </row>
    <row r="3" spans="1:2" x14ac:dyDescent="0.25">
      <c r="A3" s="3" t="s">
        <v>256</v>
      </c>
      <c r="B3" s="4" t="s">
        <v>4</v>
      </c>
    </row>
    <row r="4" spans="1:2" x14ac:dyDescent="0.25">
      <c r="A4" s="12" t="s">
        <v>256</v>
      </c>
      <c r="B4" s="4" t="s">
        <v>4</v>
      </c>
    </row>
    <row r="5" spans="1:2" ht="26.25" x14ac:dyDescent="0.25">
      <c r="A5" s="12"/>
      <c r="B5" s="10" t="s">
        <v>257</v>
      </c>
    </row>
    <row r="6" spans="1:2" x14ac:dyDescent="0.25">
      <c r="A6" s="12"/>
      <c r="B6" s="11"/>
    </row>
    <row r="7" spans="1:2" ht="306.75" x14ac:dyDescent="0.25">
      <c r="A7" s="12"/>
      <c r="B7" s="11" t="s">
        <v>258</v>
      </c>
    </row>
    <row r="8" spans="1:2" x14ac:dyDescent="0.25">
      <c r="A8" s="12"/>
      <c r="B8" s="11"/>
    </row>
    <row r="9" spans="1:2" ht="179.25" x14ac:dyDescent="0.25">
      <c r="A9" s="12"/>
      <c r="B9" s="11" t="s">
        <v>25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60</v>
      </c>
      <c r="B1" s="1" t="s">
        <v>1</v>
      </c>
    </row>
    <row r="2" spans="1:2" x14ac:dyDescent="0.25">
      <c r="A2" s="7"/>
      <c r="B2" s="1" t="s">
        <v>2</v>
      </c>
    </row>
    <row r="3" spans="1:2" ht="30" x14ac:dyDescent="0.25">
      <c r="A3" s="3" t="s">
        <v>260</v>
      </c>
      <c r="B3" s="4" t="s">
        <v>4</v>
      </c>
    </row>
    <row r="4" spans="1:2" x14ac:dyDescent="0.25">
      <c r="A4" s="12" t="s">
        <v>260</v>
      </c>
      <c r="B4" s="4" t="s">
        <v>4</v>
      </c>
    </row>
    <row r="5" spans="1:2" ht="26.25" x14ac:dyDescent="0.25">
      <c r="A5" s="12"/>
      <c r="B5" s="10" t="s">
        <v>261</v>
      </c>
    </row>
    <row r="6" spans="1:2" x14ac:dyDescent="0.25">
      <c r="A6" s="12"/>
      <c r="B6" s="11"/>
    </row>
    <row r="7" spans="1:2" ht="243" x14ac:dyDescent="0.25">
      <c r="A7" s="12"/>
      <c r="B7" s="11" t="s">
        <v>262</v>
      </c>
    </row>
    <row r="8" spans="1:2" x14ac:dyDescent="0.25">
      <c r="A8" s="12"/>
      <c r="B8" s="13"/>
    </row>
    <row r="9" spans="1:2" ht="319.5" x14ac:dyDescent="0.25">
      <c r="A9" s="12"/>
      <c r="B9" s="11" t="s">
        <v>263</v>
      </c>
    </row>
    <row r="10" spans="1:2" x14ac:dyDescent="0.25">
      <c r="A10" s="12"/>
      <c r="B10" s="11"/>
    </row>
    <row r="11" spans="1:2" ht="179.25" x14ac:dyDescent="0.25">
      <c r="A11" s="12"/>
      <c r="B11" s="11" t="s">
        <v>26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265</v>
      </c>
      <c r="B1" s="1" t="s">
        <v>1</v>
      </c>
    </row>
    <row r="2" spans="1:2" x14ac:dyDescent="0.25">
      <c r="A2" s="7"/>
      <c r="B2" s="1" t="s">
        <v>2</v>
      </c>
    </row>
    <row r="3" spans="1:2" x14ac:dyDescent="0.25">
      <c r="A3" s="3" t="s">
        <v>265</v>
      </c>
      <c r="B3" s="4" t="s">
        <v>4</v>
      </c>
    </row>
    <row r="4" spans="1:2" x14ac:dyDescent="0.25">
      <c r="A4" s="12" t="s">
        <v>265</v>
      </c>
      <c r="B4" s="4" t="s">
        <v>4</v>
      </c>
    </row>
    <row r="5" spans="1:2" x14ac:dyDescent="0.25">
      <c r="A5" s="12"/>
      <c r="B5" s="10" t="s">
        <v>266</v>
      </c>
    </row>
    <row r="6" spans="1:2" x14ac:dyDescent="0.25">
      <c r="A6" s="12"/>
      <c r="B6" s="11"/>
    </row>
    <row r="7" spans="1:2" ht="383.25" x14ac:dyDescent="0.25">
      <c r="A7" s="12"/>
      <c r="B7" s="11" t="s">
        <v>267</v>
      </c>
    </row>
    <row r="8" spans="1:2" x14ac:dyDescent="0.25">
      <c r="A8" s="12"/>
      <c r="B8" s="11"/>
    </row>
    <row r="9" spans="1:2" ht="166.5" x14ac:dyDescent="0.25">
      <c r="A9" s="12"/>
      <c r="B9" s="11" t="s">
        <v>268</v>
      </c>
    </row>
    <row r="10" spans="1:2" x14ac:dyDescent="0.25">
      <c r="A10" s="12"/>
      <c r="B10" s="11"/>
    </row>
    <row r="11" spans="1:2" ht="115.5" x14ac:dyDescent="0.25">
      <c r="A11" s="12"/>
      <c r="B11" s="11" t="s">
        <v>269</v>
      </c>
    </row>
    <row r="12" spans="1:2" x14ac:dyDescent="0.25">
      <c r="A12" s="12"/>
      <c r="B12" s="11"/>
    </row>
    <row r="13" spans="1:2" ht="115.5" x14ac:dyDescent="0.25">
      <c r="A13" s="12"/>
      <c r="B13" s="11" t="s">
        <v>270</v>
      </c>
    </row>
    <row r="14" spans="1:2" x14ac:dyDescent="0.25">
      <c r="A14" s="12"/>
      <c r="B14" s="11"/>
    </row>
    <row r="15" spans="1:2" ht="77.25" x14ac:dyDescent="0.25">
      <c r="A15" s="12"/>
      <c r="B15" s="11" t="s">
        <v>271</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4"/>
  <sheetViews>
    <sheetView showGridLines="0" workbookViewId="0"/>
  </sheetViews>
  <sheetFormatPr defaultRowHeight="15" x14ac:dyDescent="0.25"/>
  <cols>
    <col min="1" max="2" width="36.5703125" bestFit="1" customWidth="1"/>
    <col min="3" max="3" width="33.28515625" customWidth="1"/>
    <col min="4" max="4" width="32.42578125" customWidth="1"/>
    <col min="5" max="5" width="21.140625" customWidth="1"/>
    <col min="6" max="6" width="6.28515625" customWidth="1"/>
    <col min="7" max="7" width="36.5703125" customWidth="1"/>
    <col min="8" max="8" width="14.85546875" customWidth="1"/>
    <col min="9" max="9" width="36.5703125" bestFit="1" customWidth="1"/>
    <col min="10" max="10" width="23.85546875" customWidth="1"/>
    <col min="11" max="11" width="36.5703125" customWidth="1"/>
    <col min="12" max="12" width="6.28515625" customWidth="1"/>
    <col min="13" max="14" width="23.85546875" customWidth="1"/>
    <col min="15" max="15" width="6.28515625" customWidth="1"/>
    <col min="16" max="16" width="23.85546875" customWidth="1"/>
    <col min="17" max="17" width="19.5703125" customWidth="1"/>
    <col min="18" max="18" width="5.28515625" customWidth="1"/>
    <col min="19" max="19" width="6.28515625" customWidth="1"/>
    <col min="20" max="20" width="21.140625" customWidth="1"/>
    <col min="21" max="21" width="5.28515625" customWidth="1"/>
    <col min="22" max="22" width="6.7109375" customWidth="1"/>
    <col min="23" max="23" width="11" customWidth="1"/>
    <col min="24" max="24" width="5.28515625" customWidth="1"/>
  </cols>
  <sheetData>
    <row r="1" spans="1:24" ht="15" customHeight="1" x14ac:dyDescent="0.25">
      <c r="A1" s="7" t="s">
        <v>27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272</v>
      </c>
      <c r="B3" s="47" t="s">
        <v>4</v>
      </c>
      <c r="C3" s="47"/>
      <c r="D3" s="47"/>
      <c r="E3" s="47"/>
      <c r="F3" s="47"/>
      <c r="G3" s="47"/>
      <c r="H3" s="47"/>
      <c r="I3" s="47"/>
      <c r="J3" s="47"/>
      <c r="K3" s="47"/>
      <c r="L3" s="47"/>
      <c r="M3" s="47"/>
      <c r="N3" s="47"/>
      <c r="O3" s="47"/>
      <c r="P3" s="47"/>
      <c r="Q3" s="47"/>
      <c r="R3" s="47"/>
      <c r="S3" s="47"/>
      <c r="T3" s="47"/>
      <c r="U3" s="47"/>
      <c r="V3" s="47"/>
      <c r="W3" s="47"/>
      <c r="X3" s="47"/>
    </row>
    <row r="4" spans="1:24" ht="15" customHeight="1" x14ac:dyDescent="0.25">
      <c r="A4" s="12" t="s">
        <v>272</v>
      </c>
      <c r="B4" s="47" t="s">
        <v>4</v>
      </c>
      <c r="C4" s="47"/>
      <c r="D4" s="47"/>
      <c r="E4" s="47"/>
      <c r="F4" s="47"/>
      <c r="G4" s="47"/>
      <c r="H4" s="47"/>
      <c r="I4" s="47"/>
      <c r="J4" s="47"/>
      <c r="K4" s="47"/>
      <c r="L4" s="47"/>
      <c r="M4" s="47"/>
      <c r="N4" s="47"/>
      <c r="O4" s="47"/>
      <c r="P4" s="47"/>
      <c r="Q4" s="47"/>
      <c r="R4" s="47"/>
      <c r="S4" s="47"/>
      <c r="T4" s="47"/>
      <c r="U4" s="47"/>
      <c r="V4" s="47"/>
      <c r="W4" s="47"/>
      <c r="X4" s="47"/>
    </row>
    <row r="5" spans="1:24" x14ac:dyDescent="0.25">
      <c r="A5" s="12"/>
      <c r="B5" s="84" t="s">
        <v>273</v>
      </c>
      <c r="C5" s="84"/>
      <c r="D5" s="84"/>
      <c r="E5" s="84"/>
      <c r="F5" s="84"/>
      <c r="G5" s="84"/>
      <c r="H5" s="84"/>
      <c r="I5" s="84"/>
      <c r="J5" s="84"/>
      <c r="K5" s="84"/>
      <c r="L5" s="84"/>
      <c r="M5" s="84"/>
      <c r="N5" s="84"/>
      <c r="O5" s="84"/>
      <c r="P5" s="84"/>
      <c r="Q5" s="84"/>
      <c r="R5" s="84"/>
      <c r="S5" s="84"/>
      <c r="T5" s="84"/>
      <c r="U5" s="84"/>
      <c r="V5" s="84"/>
      <c r="W5" s="84"/>
      <c r="X5" s="84"/>
    </row>
    <row r="6" spans="1:24" x14ac:dyDescent="0.25">
      <c r="A6" s="12"/>
      <c r="B6" s="85"/>
      <c r="C6" s="85"/>
      <c r="D6" s="85"/>
      <c r="E6" s="85"/>
      <c r="F6" s="85"/>
      <c r="G6" s="85"/>
      <c r="H6" s="85"/>
      <c r="I6" s="85"/>
      <c r="J6" s="85"/>
      <c r="K6" s="85"/>
      <c r="L6" s="85"/>
      <c r="M6" s="85"/>
      <c r="N6" s="85"/>
      <c r="O6" s="85"/>
      <c r="P6" s="85"/>
      <c r="Q6" s="85"/>
      <c r="R6" s="85"/>
      <c r="S6" s="85"/>
      <c r="T6" s="85"/>
      <c r="U6" s="85"/>
      <c r="V6" s="85"/>
      <c r="W6" s="85"/>
      <c r="X6" s="85"/>
    </row>
    <row r="7" spans="1:24" x14ac:dyDescent="0.25">
      <c r="A7" s="12"/>
      <c r="B7" s="85" t="s">
        <v>274</v>
      </c>
      <c r="C7" s="85"/>
      <c r="D7" s="85"/>
      <c r="E7" s="85"/>
      <c r="F7" s="85"/>
      <c r="G7" s="85"/>
      <c r="H7" s="85"/>
      <c r="I7" s="85"/>
      <c r="J7" s="85"/>
      <c r="K7" s="85"/>
      <c r="L7" s="85"/>
      <c r="M7" s="85"/>
      <c r="N7" s="85"/>
      <c r="O7" s="85"/>
      <c r="P7" s="85"/>
      <c r="Q7" s="85"/>
      <c r="R7" s="85"/>
      <c r="S7" s="85"/>
      <c r="T7" s="85"/>
      <c r="U7" s="85"/>
      <c r="V7" s="85"/>
      <c r="W7" s="85"/>
      <c r="X7" s="85"/>
    </row>
    <row r="8" spans="1:24" x14ac:dyDescent="0.25">
      <c r="A8" s="12"/>
      <c r="B8" s="86"/>
      <c r="C8" s="86"/>
      <c r="D8" s="86"/>
      <c r="E8" s="86"/>
      <c r="F8" s="86"/>
      <c r="G8" s="86"/>
      <c r="H8" s="86"/>
      <c r="I8" s="86"/>
      <c r="J8" s="86"/>
      <c r="K8" s="86"/>
      <c r="L8" s="86"/>
      <c r="M8" s="86"/>
      <c r="N8" s="86"/>
      <c r="O8" s="86"/>
      <c r="P8" s="86"/>
      <c r="Q8" s="86"/>
      <c r="R8" s="86"/>
      <c r="S8" s="86"/>
      <c r="T8" s="86"/>
      <c r="U8" s="86"/>
      <c r="V8" s="86"/>
      <c r="W8" s="86"/>
      <c r="X8" s="86"/>
    </row>
    <row r="9" spans="1:24" x14ac:dyDescent="0.25">
      <c r="A9" s="12"/>
      <c r="B9" s="87" t="s">
        <v>275</v>
      </c>
      <c r="C9" s="87"/>
      <c r="D9" s="87"/>
      <c r="E9" s="87"/>
      <c r="F9" s="87"/>
      <c r="G9" s="87"/>
      <c r="H9" s="87"/>
      <c r="I9" s="87"/>
      <c r="J9" s="87"/>
      <c r="K9" s="87"/>
      <c r="L9" s="87"/>
      <c r="M9" s="87"/>
      <c r="N9" s="87"/>
      <c r="O9" s="87"/>
      <c r="P9" s="87"/>
      <c r="Q9" s="87"/>
      <c r="R9" s="87"/>
      <c r="S9" s="87"/>
      <c r="T9" s="87"/>
      <c r="U9" s="87"/>
      <c r="V9" s="87"/>
      <c r="W9" s="87"/>
      <c r="X9" s="87"/>
    </row>
    <row r="10" spans="1:24" x14ac:dyDescent="0.25">
      <c r="A10" s="12"/>
      <c r="B10" s="88"/>
      <c r="C10" s="88"/>
      <c r="D10" s="88"/>
      <c r="E10" s="88"/>
      <c r="F10" s="88"/>
      <c r="G10" s="88"/>
      <c r="H10" s="88"/>
      <c r="I10" s="88"/>
      <c r="J10" s="88"/>
      <c r="K10" s="88"/>
      <c r="L10" s="88"/>
      <c r="M10" s="88"/>
      <c r="N10" s="88"/>
      <c r="O10" s="88"/>
      <c r="P10" s="88"/>
      <c r="Q10" s="88"/>
      <c r="R10" s="88"/>
      <c r="S10" s="88"/>
      <c r="T10" s="88"/>
      <c r="U10" s="88"/>
      <c r="V10" s="88"/>
      <c r="W10" s="88"/>
      <c r="X10" s="88"/>
    </row>
    <row r="11" spans="1:24" x14ac:dyDescent="0.25">
      <c r="A11" s="12"/>
      <c r="B11" s="87" t="s">
        <v>276</v>
      </c>
      <c r="C11" s="87"/>
      <c r="D11" s="87"/>
      <c r="E11" s="87"/>
      <c r="F11" s="87"/>
      <c r="G11" s="87"/>
      <c r="H11" s="87"/>
      <c r="I11" s="87"/>
      <c r="J11" s="87"/>
      <c r="K11" s="87"/>
      <c r="L11" s="87"/>
      <c r="M11" s="87"/>
      <c r="N11" s="87"/>
      <c r="O11" s="87"/>
      <c r="P11" s="87"/>
      <c r="Q11" s="87"/>
      <c r="R11" s="87"/>
      <c r="S11" s="87"/>
      <c r="T11" s="87"/>
      <c r="U11" s="87"/>
      <c r="V11" s="87"/>
      <c r="W11" s="87"/>
      <c r="X11" s="87"/>
    </row>
    <row r="12" spans="1:24" x14ac:dyDescent="0.25">
      <c r="A12" s="12"/>
      <c r="B12" s="88"/>
      <c r="C12" s="88"/>
      <c r="D12" s="88"/>
      <c r="E12" s="88"/>
      <c r="F12" s="88"/>
      <c r="G12" s="88"/>
      <c r="H12" s="88"/>
      <c r="I12" s="88"/>
      <c r="J12" s="88"/>
      <c r="K12" s="88"/>
      <c r="L12" s="88"/>
      <c r="M12" s="88"/>
      <c r="N12" s="88"/>
      <c r="O12" s="88"/>
      <c r="P12" s="88"/>
      <c r="Q12" s="88"/>
      <c r="R12" s="88"/>
      <c r="S12" s="88"/>
      <c r="T12" s="88"/>
      <c r="U12" s="88"/>
      <c r="V12" s="88"/>
      <c r="W12" s="88"/>
      <c r="X12" s="88"/>
    </row>
    <row r="13" spans="1:24" x14ac:dyDescent="0.25">
      <c r="A13" s="12"/>
      <c r="B13" s="87" t="s">
        <v>277</v>
      </c>
      <c r="C13" s="87"/>
      <c r="D13" s="87"/>
      <c r="E13" s="87"/>
      <c r="F13" s="87"/>
      <c r="G13" s="87"/>
      <c r="H13" s="87"/>
      <c r="I13" s="87"/>
      <c r="J13" s="87"/>
      <c r="K13" s="87"/>
      <c r="L13" s="87"/>
      <c r="M13" s="87"/>
      <c r="N13" s="87"/>
      <c r="O13" s="87"/>
      <c r="P13" s="87"/>
      <c r="Q13" s="87"/>
      <c r="R13" s="87"/>
      <c r="S13" s="87"/>
      <c r="T13" s="87"/>
      <c r="U13" s="87"/>
      <c r="V13" s="87"/>
      <c r="W13" s="87"/>
      <c r="X13" s="87"/>
    </row>
    <row r="14" spans="1:24" x14ac:dyDescent="0.25">
      <c r="A14" s="12"/>
      <c r="B14" s="88"/>
      <c r="C14" s="88"/>
      <c r="D14" s="88"/>
      <c r="E14" s="88"/>
      <c r="F14" s="88"/>
      <c r="G14" s="88"/>
      <c r="H14" s="88"/>
      <c r="I14" s="88"/>
      <c r="J14" s="88"/>
      <c r="K14" s="88"/>
      <c r="L14" s="88"/>
      <c r="M14" s="88"/>
      <c r="N14" s="88"/>
      <c r="O14" s="88"/>
      <c r="P14" s="88"/>
      <c r="Q14" s="88"/>
      <c r="R14" s="88"/>
      <c r="S14" s="88"/>
      <c r="T14" s="88"/>
      <c r="U14" s="88"/>
      <c r="V14" s="88"/>
      <c r="W14" s="88"/>
      <c r="X14" s="88"/>
    </row>
    <row r="15" spans="1:24" x14ac:dyDescent="0.25">
      <c r="A15" s="12"/>
      <c r="B15" s="85" t="s">
        <v>278</v>
      </c>
      <c r="C15" s="85"/>
      <c r="D15" s="85"/>
      <c r="E15" s="85"/>
      <c r="F15" s="85"/>
      <c r="G15" s="85"/>
      <c r="H15" s="85"/>
      <c r="I15" s="85"/>
      <c r="J15" s="85"/>
      <c r="K15" s="85"/>
      <c r="L15" s="85"/>
      <c r="M15" s="85"/>
      <c r="N15" s="85"/>
      <c r="O15" s="85"/>
      <c r="P15" s="85"/>
      <c r="Q15" s="85"/>
      <c r="R15" s="85"/>
      <c r="S15" s="85"/>
      <c r="T15" s="85"/>
      <c r="U15" s="85"/>
      <c r="V15" s="85"/>
      <c r="W15" s="85"/>
      <c r="X15" s="85"/>
    </row>
    <row r="16" spans="1:24" x14ac:dyDescent="0.25">
      <c r="A16" s="12"/>
      <c r="B16" s="85"/>
      <c r="C16" s="85"/>
      <c r="D16" s="85"/>
      <c r="E16" s="85"/>
      <c r="F16" s="85"/>
      <c r="G16" s="85"/>
      <c r="H16" s="85"/>
      <c r="I16" s="85"/>
      <c r="J16" s="85"/>
      <c r="K16" s="85"/>
      <c r="L16" s="85"/>
      <c r="M16" s="85"/>
      <c r="N16" s="85"/>
      <c r="O16" s="85"/>
      <c r="P16" s="85"/>
      <c r="Q16" s="85"/>
      <c r="R16" s="85"/>
      <c r="S16" s="85"/>
      <c r="T16" s="85"/>
      <c r="U16" s="85"/>
      <c r="V16" s="85"/>
      <c r="W16" s="85"/>
      <c r="X16" s="85"/>
    </row>
    <row r="17" spans="1:24" x14ac:dyDescent="0.25">
      <c r="A17" s="12"/>
      <c r="B17" s="85" t="s">
        <v>279</v>
      </c>
      <c r="C17" s="85"/>
      <c r="D17" s="85"/>
      <c r="E17" s="85"/>
      <c r="F17" s="85"/>
      <c r="G17" s="85"/>
      <c r="H17" s="85"/>
      <c r="I17" s="85"/>
      <c r="J17" s="85"/>
      <c r="K17" s="85"/>
      <c r="L17" s="85"/>
      <c r="M17" s="85"/>
      <c r="N17" s="85"/>
      <c r="O17" s="85"/>
      <c r="P17" s="85"/>
      <c r="Q17" s="85"/>
      <c r="R17" s="85"/>
      <c r="S17" s="85"/>
      <c r="T17" s="85"/>
      <c r="U17" s="85"/>
      <c r="V17" s="85"/>
      <c r="W17" s="85"/>
      <c r="X17" s="85"/>
    </row>
    <row r="18" spans="1:24" x14ac:dyDescent="0.25">
      <c r="A18" s="12"/>
      <c r="B18" s="85"/>
      <c r="C18" s="85"/>
      <c r="D18" s="85"/>
      <c r="E18" s="85"/>
      <c r="F18" s="85"/>
      <c r="G18" s="85"/>
      <c r="H18" s="85"/>
      <c r="I18" s="85"/>
      <c r="J18" s="85"/>
      <c r="K18" s="85"/>
      <c r="L18" s="85"/>
      <c r="M18" s="85"/>
      <c r="N18" s="85"/>
      <c r="O18" s="85"/>
      <c r="P18" s="85"/>
      <c r="Q18" s="85"/>
      <c r="R18" s="85"/>
      <c r="S18" s="85"/>
      <c r="T18" s="85"/>
      <c r="U18" s="85"/>
      <c r="V18" s="85"/>
      <c r="W18" s="85"/>
      <c r="X18" s="85"/>
    </row>
    <row r="19" spans="1:24" x14ac:dyDescent="0.25">
      <c r="A19" s="12"/>
      <c r="B19" s="89" t="s">
        <v>280</v>
      </c>
      <c r="C19" s="89"/>
      <c r="D19" s="89"/>
      <c r="E19" s="89"/>
      <c r="F19" s="89"/>
      <c r="G19" s="89"/>
      <c r="H19" s="89"/>
      <c r="I19" s="89"/>
      <c r="J19" s="89"/>
      <c r="K19" s="89"/>
      <c r="L19" s="89"/>
      <c r="M19" s="89"/>
      <c r="N19" s="89"/>
      <c r="O19" s="89"/>
      <c r="P19" s="89"/>
      <c r="Q19" s="89"/>
      <c r="R19" s="89"/>
      <c r="S19" s="89"/>
      <c r="T19" s="89"/>
      <c r="U19" s="89"/>
      <c r="V19" s="89"/>
      <c r="W19" s="89"/>
      <c r="X19" s="89"/>
    </row>
    <row r="20" spans="1:24" x14ac:dyDescent="0.25">
      <c r="A20" s="12"/>
      <c r="B20" s="90"/>
      <c r="C20" s="90"/>
      <c r="D20" s="90"/>
      <c r="E20" s="90"/>
      <c r="F20" s="90"/>
      <c r="G20" s="90"/>
      <c r="H20" s="90"/>
      <c r="I20" s="90"/>
      <c r="J20" s="90"/>
      <c r="K20" s="90"/>
      <c r="L20" s="90"/>
      <c r="M20" s="90"/>
      <c r="N20" s="90"/>
      <c r="O20" s="90"/>
      <c r="P20" s="90"/>
      <c r="Q20" s="90"/>
      <c r="R20" s="90"/>
      <c r="S20" s="90"/>
      <c r="T20" s="90"/>
      <c r="U20" s="90"/>
      <c r="V20" s="90"/>
      <c r="W20" s="90"/>
      <c r="X20" s="90"/>
    </row>
    <row r="21" spans="1:24" x14ac:dyDescent="0.25">
      <c r="A21" s="12"/>
      <c r="B21" s="89" t="s">
        <v>281</v>
      </c>
      <c r="C21" s="89"/>
      <c r="D21" s="89"/>
      <c r="E21" s="89"/>
      <c r="F21" s="89"/>
      <c r="G21" s="89"/>
      <c r="H21" s="89"/>
      <c r="I21" s="89"/>
      <c r="J21" s="89"/>
      <c r="K21" s="89"/>
      <c r="L21" s="89"/>
      <c r="M21" s="89"/>
      <c r="N21" s="89"/>
      <c r="O21" s="89"/>
      <c r="P21" s="89"/>
      <c r="Q21" s="89"/>
      <c r="R21" s="89"/>
      <c r="S21" s="89"/>
      <c r="T21" s="89"/>
      <c r="U21" s="89"/>
      <c r="V21" s="89"/>
      <c r="W21" s="89"/>
      <c r="X21" s="89"/>
    </row>
    <row r="22" spans="1:24" x14ac:dyDescent="0.25">
      <c r="A22" s="12"/>
      <c r="B22" s="90"/>
      <c r="C22" s="90"/>
      <c r="D22" s="90"/>
      <c r="E22" s="90"/>
      <c r="F22" s="90"/>
      <c r="G22" s="90"/>
      <c r="H22" s="90"/>
      <c r="I22" s="90"/>
      <c r="J22" s="90"/>
      <c r="K22" s="90"/>
      <c r="L22" s="90"/>
      <c r="M22" s="90"/>
      <c r="N22" s="90"/>
      <c r="O22" s="90"/>
      <c r="P22" s="90"/>
      <c r="Q22" s="90"/>
      <c r="R22" s="90"/>
      <c r="S22" s="90"/>
      <c r="T22" s="90"/>
      <c r="U22" s="90"/>
      <c r="V22" s="90"/>
      <c r="W22" s="90"/>
      <c r="X22" s="90"/>
    </row>
    <row r="23" spans="1:24" ht="25.5" customHeight="1" x14ac:dyDescent="0.25">
      <c r="A23" s="12"/>
      <c r="B23" s="89" t="s">
        <v>282</v>
      </c>
      <c r="C23" s="89"/>
      <c r="D23" s="89"/>
      <c r="E23" s="89"/>
      <c r="F23" s="89"/>
      <c r="G23" s="89"/>
      <c r="H23" s="89"/>
      <c r="I23" s="89"/>
      <c r="J23" s="89"/>
      <c r="K23" s="89"/>
      <c r="L23" s="89"/>
      <c r="M23" s="89"/>
      <c r="N23" s="89"/>
      <c r="O23" s="89"/>
      <c r="P23" s="89"/>
      <c r="Q23" s="89"/>
      <c r="R23" s="89"/>
      <c r="S23" s="89"/>
      <c r="T23" s="89"/>
      <c r="U23" s="89"/>
      <c r="V23" s="89"/>
      <c r="W23" s="89"/>
      <c r="X23" s="89"/>
    </row>
    <row r="24" spans="1:24" x14ac:dyDescent="0.25">
      <c r="A24" s="12"/>
      <c r="B24" s="90"/>
      <c r="C24" s="90"/>
      <c r="D24" s="90"/>
      <c r="E24" s="90"/>
      <c r="F24" s="90"/>
      <c r="G24" s="90"/>
      <c r="H24" s="90"/>
      <c r="I24" s="90"/>
      <c r="J24" s="90"/>
      <c r="K24" s="90"/>
      <c r="L24" s="90"/>
      <c r="M24" s="90"/>
      <c r="N24" s="90"/>
      <c r="O24" s="90"/>
      <c r="P24" s="90"/>
      <c r="Q24" s="90"/>
      <c r="R24" s="90"/>
      <c r="S24" s="90"/>
      <c r="T24" s="90"/>
      <c r="U24" s="90"/>
      <c r="V24" s="90"/>
      <c r="W24" s="90"/>
      <c r="X24" s="90"/>
    </row>
    <row r="25" spans="1:24" x14ac:dyDescent="0.25">
      <c r="A25" s="12"/>
      <c r="B25" s="89" t="s">
        <v>283</v>
      </c>
      <c r="C25" s="89"/>
      <c r="D25" s="89"/>
      <c r="E25" s="89"/>
      <c r="F25" s="89"/>
      <c r="G25" s="89"/>
      <c r="H25" s="89"/>
      <c r="I25" s="89"/>
      <c r="J25" s="89"/>
      <c r="K25" s="89"/>
      <c r="L25" s="89"/>
      <c r="M25" s="89"/>
      <c r="N25" s="89"/>
      <c r="O25" s="89"/>
      <c r="P25" s="89"/>
      <c r="Q25" s="89"/>
      <c r="R25" s="89"/>
      <c r="S25" s="89"/>
      <c r="T25" s="89"/>
      <c r="U25" s="89"/>
      <c r="V25" s="89"/>
      <c r="W25" s="89"/>
      <c r="X25" s="89"/>
    </row>
    <row r="26" spans="1:24" x14ac:dyDescent="0.25">
      <c r="A26" s="12"/>
      <c r="B26" s="90"/>
      <c r="C26" s="90"/>
      <c r="D26" s="90"/>
      <c r="E26" s="90"/>
      <c r="F26" s="90"/>
      <c r="G26" s="90"/>
      <c r="H26" s="90"/>
      <c r="I26" s="90"/>
      <c r="J26" s="90"/>
      <c r="K26" s="90"/>
      <c r="L26" s="90"/>
      <c r="M26" s="90"/>
      <c r="N26" s="90"/>
      <c r="O26" s="90"/>
      <c r="P26" s="90"/>
      <c r="Q26" s="90"/>
      <c r="R26" s="90"/>
      <c r="S26" s="90"/>
      <c r="T26" s="90"/>
      <c r="U26" s="90"/>
      <c r="V26" s="90"/>
      <c r="W26" s="90"/>
      <c r="X26" s="90"/>
    </row>
    <row r="27" spans="1:24" x14ac:dyDescent="0.25">
      <c r="A27" s="12"/>
      <c r="B27" s="89" t="s">
        <v>284</v>
      </c>
      <c r="C27" s="89"/>
      <c r="D27" s="89"/>
      <c r="E27" s="89"/>
      <c r="F27" s="89"/>
      <c r="G27" s="89"/>
      <c r="H27" s="89"/>
      <c r="I27" s="89"/>
      <c r="J27" s="89"/>
      <c r="K27" s="89"/>
      <c r="L27" s="89"/>
      <c r="M27" s="89"/>
      <c r="N27" s="89"/>
      <c r="O27" s="89"/>
      <c r="P27" s="89"/>
      <c r="Q27" s="89"/>
      <c r="R27" s="89"/>
      <c r="S27" s="89"/>
      <c r="T27" s="89"/>
      <c r="U27" s="89"/>
      <c r="V27" s="89"/>
      <c r="W27" s="89"/>
      <c r="X27" s="89"/>
    </row>
    <row r="28" spans="1:24" x14ac:dyDescent="0.25">
      <c r="A28" s="12"/>
      <c r="B28" s="90"/>
      <c r="C28" s="90"/>
      <c r="D28" s="90"/>
      <c r="E28" s="90"/>
      <c r="F28" s="90"/>
      <c r="G28" s="90"/>
      <c r="H28" s="90"/>
      <c r="I28" s="90"/>
      <c r="J28" s="90"/>
      <c r="K28" s="90"/>
      <c r="L28" s="90"/>
      <c r="M28" s="90"/>
      <c r="N28" s="90"/>
      <c r="O28" s="90"/>
      <c r="P28" s="90"/>
      <c r="Q28" s="90"/>
      <c r="R28" s="90"/>
      <c r="S28" s="90"/>
      <c r="T28" s="90"/>
      <c r="U28" s="90"/>
      <c r="V28" s="90"/>
      <c r="W28" s="90"/>
      <c r="X28" s="90"/>
    </row>
    <row r="29" spans="1:24" ht="38.25" customHeight="1" x14ac:dyDescent="0.25">
      <c r="A29" s="12"/>
      <c r="B29" s="89" t="s">
        <v>285</v>
      </c>
      <c r="C29" s="89"/>
      <c r="D29" s="89"/>
      <c r="E29" s="89"/>
      <c r="F29" s="89"/>
      <c r="G29" s="89"/>
      <c r="H29" s="89"/>
      <c r="I29" s="89"/>
      <c r="J29" s="89"/>
      <c r="K29" s="89"/>
      <c r="L29" s="89"/>
      <c r="M29" s="89"/>
      <c r="N29" s="89"/>
      <c r="O29" s="89"/>
      <c r="P29" s="89"/>
      <c r="Q29" s="89"/>
      <c r="R29" s="89"/>
      <c r="S29" s="89"/>
      <c r="T29" s="89"/>
      <c r="U29" s="89"/>
      <c r="V29" s="89"/>
      <c r="W29" s="89"/>
      <c r="X29" s="89"/>
    </row>
    <row r="30" spans="1:24" x14ac:dyDescent="0.25">
      <c r="A30" s="12"/>
      <c r="B30" s="85"/>
      <c r="C30" s="85"/>
      <c r="D30" s="85"/>
      <c r="E30" s="85"/>
      <c r="F30" s="85"/>
      <c r="G30" s="85"/>
      <c r="H30" s="85"/>
      <c r="I30" s="85"/>
      <c r="J30" s="85"/>
      <c r="K30" s="85"/>
      <c r="L30" s="85"/>
      <c r="M30" s="85"/>
      <c r="N30" s="85"/>
      <c r="O30" s="85"/>
      <c r="P30" s="85"/>
      <c r="Q30" s="85"/>
      <c r="R30" s="85"/>
      <c r="S30" s="85"/>
      <c r="T30" s="85"/>
      <c r="U30" s="85"/>
      <c r="V30" s="85"/>
      <c r="W30" s="85"/>
      <c r="X30" s="85"/>
    </row>
    <row r="31" spans="1:24" x14ac:dyDescent="0.25">
      <c r="A31" s="12"/>
      <c r="B31" s="90" t="s">
        <v>286</v>
      </c>
      <c r="C31" s="90"/>
      <c r="D31" s="90"/>
      <c r="E31" s="90"/>
      <c r="F31" s="90"/>
      <c r="G31" s="90"/>
      <c r="H31" s="90"/>
      <c r="I31" s="90"/>
      <c r="J31" s="90"/>
      <c r="K31" s="90"/>
      <c r="L31" s="90"/>
      <c r="M31" s="90"/>
      <c r="N31" s="90"/>
      <c r="O31" s="90"/>
      <c r="P31" s="90"/>
      <c r="Q31" s="90"/>
      <c r="R31" s="90"/>
      <c r="S31" s="90"/>
      <c r="T31" s="90"/>
      <c r="U31" s="90"/>
      <c r="V31" s="90"/>
      <c r="W31" s="90"/>
      <c r="X31" s="90"/>
    </row>
    <row r="32" spans="1:24" x14ac:dyDescent="0.25">
      <c r="A32" s="12"/>
      <c r="B32" s="90"/>
      <c r="C32" s="90"/>
      <c r="D32" s="90"/>
      <c r="E32" s="90"/>
      <c r="F32" s="90"/>
      <c r="G32" s="90"/>
      <c r="H32" s="90"/>
      <c r="I32" s="90"/>
      <c r="J32" s="90"/>
      <c r="K32" s="90"/>
      <c r="L32" s="90"/>
      <c r="M32" s="90"/>
      <c r="N32" s="90"/>
      <c r="O32" s="90"/>
      <c r="P32" s="90"/>
      <c r="Q32" s="90"/>
      <c r="R32" s="90"/>
      <c r="S32" s="90"/>
      <c r="T32" s="90"/>
      <c r="U32" s="90"/>
      <c r="V32" s="90"/>
      <c r="W32" s="90"/>
      <c r="X32" s="90"/>
    </row>
    <row r="33" spans="1:24" x14ac:dyDescent="0.25">
      <c r="A33" s="12"/>
      <c r="B33" s="89" t="s">
        <v>287</v>
      </c>
      <c r="C33" s="89"/>
      <c r="D33" s="89"/>
      <c r="E33" s="89"/>
      <c r="F33" s="89"/>
      <c r="G33" s="89"/>
      <c r="H33" s="89"/>
      <c r="I33" s="89"/>
      <c r="J33" s="89"/>
      <c r="K33" s="89"/>
      <c r="L33" s="89"/>
      <c r="M33" s="89"/>
      <c r="N33" s="89"/>
      <c r="O33" s="89"/>
      <c r="P33" s="89"/>
      <c r="Q33" s="89"/>
      <c r="R33" s="89"/>
      <c r="S33" s="89"/>
      <c r="T33" s="89"/>
      <c r="U33" s="89"/>
      <c r="V33" s="89"/>
      <c r="W33" s="89"/>
      <c r="X33" s="89"/>
    </row>
    <row r="34" spans="1:24" x14ac:dyDescent="0.25">
      <c r="A34" s="12"/>
      <c r="B34" s="90"/>
      <c r="C34" s="90"/>
      <c r="D34" s="90"/>
      <c r="E34" s="90"/>
      <c r="F34" s="90"/>
      <c r="G34" s="90"/>
      <c r="H34" s="90"/>
      <c r="I34" s="90"/>
      <c r="J34" s="90"/>
      <c r="K34" s="90"/>
      <c r="L34" s="90"/>
      <c r="M34" s="90"/>
      <c r="N34" s="90"/>
      <c r="O34" s="90"/>
      <c r="P34" s="90"/>
      <c r="Q34" s="90"/>
      <c r="R34" s="90"/>
      <c r="S34" s="90"/>
      <c r="T34" s="90"/>
      <c r="U34" s="90"/>
      <c r="V34" s="90"/>
      <c r="W34" s="90"/>
      <c r="X34" s="90"/>
    </row>
    <row r="35" spans="1:24" x14ac:dyDescent="0.25">
      <c r="A35" s="12"/>
      <c r="B35" s="89" t="s">
        <v>288</v>
      </c>
      <c r="C35" s="89"/>
      <c r="D35" s="89"/>
      <c r="E35" s="89"/>
      <c r="F35" s="89"/>
      <c r="G35" s="89"/>
      <c r="H35" s="89"/>
      <c r="I35" s="89"/>
      <c r="J35" s="89"/>
      <c r="K35" s="89"/>
      <c r="L35" s="89"/>
      <c r="M35" s="89"/>
      <c r="N35" s="89"/>
      <c r="O35" s="89"/>
      <c r="P35" s="89"/>
      <c r="Q35" s="89"/>
      <c r="R35" s="89"/>
      <c r="S35" s="89"/>
      <c r="T35" s="89"/>
      <c r="U35" s="89"/>
      <c r="V35" s="89"/>
      <c r="W35" s="89"/>
      <c r="X35" s="89"/>
    </row>
    <row r="36" spans="1:24" x14ac:dyDescent="0.25">
      <c r="A36" s="12"/>
      <c r="B36" s="90"/>
      <c r="C36" s="90"/>
      <c r="D36" s="90"/>
      <c r="E36" s="90"/>
      <c r="F36" s="90"/>
      <c r="G36" s="90"/>
      <c r="H36" s="90"/>
      <c r="I36" s="90"/>
      <c r="J36" s="90"/>
      <c r="K36" s="90"/>
      <c r="L36" s="90"/>
      <c r="M36" s="90"/>
      <c r="N36" s="90"/>
      <c r="O36" s="90"/>
      <c r="P36" s="90"/>
      <c r="Q36" s="90"/>
      <c r="R36" s="90"/>
      <c r="S36" s="90"/>
      <c r="T36" s="90"/>
      <c r="U36" s="90"/>
      <c r="V36" s="90"/>
      <c r="W36" s="90"/>
      <c r="X36" s="90"/>
    </row>
    <row r="37" spans="1:24" ht="25.5" customHeight="1" x14ac:dyDescent="0.25">
      <c r="A37" s="12"/>
      <c r="B37" s="89" t="s">
        <v>289</v>
      </c>
      <c r="C37" s="89"/>
      <c r="D37" s="89"/>
      <c r="E37" s="89"/>
      <c r="F37" s="89"/>
      <c r="G37" s="89"/>
      <c r="H37" s="89"/>
      <c r="I37" s="89"/>
      <c r="J37" s="89"/>
      <c r="K37" s="89"/>
      <c r="L37" s="89"/>
      <c r="M37" s="89"/>
      <c r="N37" s="89"/>
      <c r="O37" s="89"/>
      <c r="P37" s="89"/>
      <c r="Q37" s="89"/>
      <c r="R37" s="89"/>
      <c r="S37" s="89"/>
      <c r="T37" s="89"/>
      <c r="U37" s="89"/>
      <c r="V37" s="89"/>
      <c r="W37" s="89"/>
      <c r="X37" s="89"/>
    </row>
    <row r="38" spans="1:24" x14ac:dyDescent="0.25">
      <c r="A38" s="12"/>
      <c r="B38" s="90"/>
      <c r="C38" s="90"/>
      <c r="D38" s="90"/>
      <c r="E38" s="90"/>
      <c r="F38" s="90"/>
      <c r="G38" s="90"/>
      <c r="H38" s="90"/>
      <c r="I38" s="90"/>
      <c r="J38" s="90"/>
      <c r="K38" s="90"/>
      <c r="L38" s="90"/>
      <c r="M38" s="90"/>
      <c r="N38" s="90"/>
      <c r="O38" s="90"/>
      <c r="P38" s="90"/>
      <c r="Q38" s="90"/>
      <c r="R38" s="90"/>
      <c r="S38" s="90"/>
      <c r="T38" s="90"/>
      <c r="U38" s="90"/>
      <c r="V38" s="90"/>
      <c r="W38" s="90"/>
      <c r="X38" s="90"/>
    </row>
    <row r="39" spans="1:24" x14ac:dyDescent="0.25">
      <c r="A39" s="12"/>
      <c r="B39" s="89" t="s">
        <v>290</v>
      </c>
      <c r="C39" s="89"/>
      <c r="D39" s="89"/>
      <c r="E39" s="89"/>
      <c r="F39" s="89"/>
      <c r="G39" s="89"/>
      <c r="H39" s="89"/>
      <c r="I39" s="89"/>
      <c r="J39" s="89"/>
      <c r="K39" s="89"/>
      <c r="L39" s="89"/>
      <c r="M39" s="89"/>
      <c r="N39" s="89"/>
      <c r="O39" s="89"/>
      <c r="P39" s="89"/>
      <c r="Q39" s="89"/>
      <c r="R39" s="89"/>
      <c r="S39" s="89"/>
      <c r="T39" s="89"/>
      <c r="U39" s="89"/>
      <c r="V39" s="89"/>
      <c r="W39" s="89"/>
      <c r="X39" s="89"/>
    </row>
    <row r="40" spans="1:24" x14ac:dyDescent="0.25">
      <c r="A40" s="12"/>
      <c r="B40" s="90"/>
      <c r="C40" s="90"/>
      <c r="D40" s="90"/>
      <c r="E40" s="90"/>
      <c r="F40" s="90"/>
      <c r="G40" s="90"/>
      <c r="H40" s="90"/>
      <c r="I40" s="90"/>
      <c r="J40" s="90"/>
      <c r="K40" s="90"/>
      <c r="L40" s="90"/>
      <c r="M40" s="90"/>
      <c r="N40" s="90"/>
      <c r="O40" s="90"/>
      <c r="P40" s="90"/>
      <c r="Q40" s="90"/>
      <c r="R40" s="90"/>
      <c r="S40" s="90"/>
      <c r="T40" s="90"/>
      <c r="U40" s="90"/>
      <c r="V40" s="90"/>
      <c r="W40" s="90"/>
      <c r="X40" s="90"/>
    </row>
    <row r="41" spans="1:24" x14ac:dyDescent="0.25">
      <c r="A41" s="12"/>
      <c r="B41" s="89" t="s">
        <v>291</v>
      </c>
      <c r="C41" s="89"/>
      <c r="D41" s="89"/>
      <c r="E41" s="89"/>
      <c r="F41" s="89"/>
      <c r="G41" s="89"/>
      <c r="H41" s="89"/>
      <c r="I41" s="89"/>
      <c r="J41" s="89"/>
      <c r="K41" s="89"/>
      <c r="L41" s="89"/>
      <c r="M41" s="89"/>
      <c r="N41" s="89"/>
      <c r="O41" s="89"/>
      <c r="P41" s="89"/>
      <c r="Q41" s="89"/>
      <c r="R41" s="89"/>
      <c r="S41" s="89"/>
      <c r="T41" s="89"/>
      <c r="U41" s="89"/>
      <c r="V41" s="89"/>
      <c r="W41" s="89"/>
      <c r="X41" s="89"/>
    </row>
    <row r="42" spans="1:24" x14ac:dyDescent="0.25">
      <c r="A42" s="12"/>
      <c r="B42" s="90"/>
      <c r="C42" s="90"/>
      <c r="D42" s="90"/>
      <c r="E42" s="90"/>
      <c r="F42" s="90"/>
      <c r="G42" s="90"/>
      <c r="H42" s="90"/>
      <c r="I42" s="90"/>
      <c r="J42" s="90"/>
      <c r="K42" s="90"/>
      <c r="L42" s="90"/>
      <c r="M42" s="90"/>
      <c r="N42" s="90"/>
      <c r="O42" s="90"/>
      <c r="P42" s="90"/>
      <c r="Q42" s="90"/>
      <c r="R42" s="90"/>
      <c r="S42" s="90"/>
      <c r="T42" s="90"/>
      <c r="U42" s="90"/>
      <c r="V42" s="90"/>
      <c r="W42" s="90"/>
      <c r="X42" s="90"/>
    </row>
    <row r="43" spans="1:24" x14ac:dyDescent="0.25">
      <c r="A43" s="12"/>
      <c r="B43" s="89" t="s">
        <v>292</v>
      </c>
      <c r="C43" s="89"/>
      <c r="D43" s="89"/>
      <c r="E43" s="89"/>
      <c r="F43" s="89"/>
      <c r="G43" s="89"/>
      <c r="H43" s="89"/>
      <c r="I43" s="89"/>
      <c r="J43" s="89"/>
      <c r="K43" s="89"/>
      <c r="L43" s="89"/>
      <c r="M43" s="89"/>
      <c r="N43" s="89"/>
      <c r="O43" s="89"/>
      <c r="P43" s="89"/>
      <c r="Q43" s="89"/>
      <c r="R43" s="89"/>
      <c r="S43" s="89"/>
      <c r="T43" s="89"/>
      <c r="U43" s="89"/>
      <c r="V43" s="89"/>
      <c r="W43" s="89"/>
      <c r="X43" s="89"/>
    </row>
    <row r="44" spans="1:24" x14ac:dyDescent="0.25">
      <c r="A44" s="12"/>
      <c r="B44" s="90"/>
      <c r="C44" s="90"/>
      <c r="D44" s="90"/>
      <c r="E44" s="90"/>
      <c r="F44" s="90"/>
      <c r="G44" s="90"/>
      <c r="H44" s="90"/>
      <c r="I44" s="90"/>
      <c r="J44" s="90"/>
      <c r="K44" s="90"/>
      <c r="L44" s="90"/>
      <c r="M44" s="90"/>
      <c r="N44" s="90"/>
      <c r="O44" s="90"/>
      <c r="P44" s="90"/>
      <c r="Q44" s="90"/>
      <c r="R44" s="90"/>
      <c r="S44" s="90"/>
      <c r="T44" s="90"/>
      <c r="U44" s="90"/>
      <c r="V44" s="90"/>
      <c r="W44" s="90"/>
      <c r="X44" s="90"/>
    </row>
    <row r="45" spans="1:24" x14ac:dyDescent="0.25">
      <c r="A45" s="12"/>
      <c r="B45" s="89" t="s">
        <v>293</v>
      </c>
      <c r="C45" s="89"/>
      <c r="D45" s="89"/>
      <c r="E45" s="89"/>
      <c r="F45" s="89"/>
      <c r="G45" s="89"/>
      <c r="H45" s="89"/>
      <c r="I45" s="89"/>
      <c r="J45" s="89"/>
      <c r="K45" s="89"/>
      <c r="L45" s="89"/>
      <c r="M45" s="89"/>
      <c r="N45" s="89"/>
      <c r="O45" s="89"/>
      <c r="P45" s="89"/>
      <c r="Q45" s="89"/>
      <c r="R45" s="89"/>
      <c r="S45" s="89"/>
      <c r="T45" s="89"/>
      <c r="U45" s="89"/>
      <c r="V45" s="89"/>
      <c r="W45" s="89"/>
      <c r="X45" s="89"/>
    </row>
    <row r="46" spans="1:24" x14ac:dyDescent="0.25">
      <c r="A46" s="12"/>
      <c r="B46" s="90"/>
      <c r="C46" s="90"/>
      <c r="D46" s="90"/>
      <c r="E46" s="90"/>
      <c r="F46" s="90"/>
      <c r="G46" s="90"/>
      <c r="H46" s="90"/>
      <c r="I46" s="90"/>
      <c r="J46" s="90"/>
      <c r="K46" s="90"/>
      <c r="L46" s="90"/>
      <c r="M46" s="90"/>
      <c r="N46" s="90"/>
      <c r="O46" s="90"/>
      <c r="P46" s="90"/>
      <c r="Q46" s="90"/>
      <c r="R46" s="90"/>
      <c r="S46" s="90"/>
      <c r="T46" s="90"/>
      <c r="U46" s="90"/>
      <c r="V46" s="90"/>
      <c r="W46" s="90"/>
      <c r="X46" s="90"/>
    </row>
    <row r="47" spans="1:24" x14ac:dyDescent="0.25">
      <c r="A47" s="12"/>
      <c r="B47" s="89" t="s">
        <v>294</v>
      </c>
      <c r="C47" s="89"/>
      <c r="D47" s="89"/>
      <c r="E47" s="89"/>
      <c r="F47" s="89"/>
      <c r="G47" s="89"/>
      <c r="H47" s="89"/>
      <c r="I47" s="89"/>
      <c r="J47" s="89"/>
      <c r="K47" s="89"/>
      <c r="L47" s="89"/>
      <c r="M47" s="89"/>
      <c r="N47" s="89"/>
      <c r="O47" s="89"/>
      <c r="P47" s="89"/>
      <c r="Q47" s="89"/>
      <c r="R47" s="89"/>
      <c r="S47" s="89"/>
      <c r="T47" s="89"/>
      <c r="U47" s="89"/>
      <c r="V47" s="89"/>
      <c r="W47" s="89"/>
      <c r="X47" s="89"/>
    </row>
    <row r="48" spans="1:24" x14ac:dyDescent="0.25">
      <c r="A48" s="12"/>
      <c r="B48" s="90"/>
      <c r="C48" s="90"/>
      <c r="D48" s="90"/>
      <c r="E48" s="90"/>
      <c r="F48" s="90"/>
      <c r="G48" s="90"/>
      <c r="H48" s="90"/>
      <c r="I48" s="90"/>
      <c r="J48" s="90"/>
      <c r="K48" s="90"/>
      <c r="L48" s="90"/>
      <c r="M48" s="90"/>
      <c r="N48" s="90"/>
      <c r="O48" s="90"/>
      <c r="P48" s="90"/>
      <c r="Q48" s="90"/>
      <c r="R48" s="90"/>
      <c r="S48" s="90"/>
      <c r="T48" s="90"/>
      <c r="U48" s="90"/>
      <c r="V48" s="90"/>
      <c r="W48" s="90"/>
      <c r="X48" s="90"/>
    </row>
    <row r="49" spans="1:24" x14ac:dyDescent="0.25">
      <c r="A49" s="12"/>
      <c r="B49" s="89" t="s">
        <v>295</v>
      </c>
      <c r="C49" s="89"/>
      <c r="D49" s="89"/>
      <c r="E49" s="89"/>
      <c r="F49" s="89"/>
      <c r="G49" s="89"/>
      <c r="H49" s="89"/>
      <c r="I49" s="89"/>
      <c r="J49" s="89"/>
      <c r="K49" s="89"/>
      <c r="L49" s="89"/>
      <c r="M49" s="89"/>
      <c r="N49" s="89"/>
      <c r="O49" s="89"/>
      <c r="P49" s="89"/>
      <c r="Q49" s="89"/>
      <c r="R49" s="89"/>
      <c r="S49" s="89"/>
      <c r="T49" s="89"/>
      <c r="U49" s="89"/>
      <c r="V49" s="89"/>
      <c r="W49" s="89"/>
      <c r="X49" s="89"/>
    </row>
    <row r="50" spans="1:24" x14ac:dyDescent="0.25">
      <c r="A50" s="12"/>
      <c r="B50" s="90"/>
      <c r="C50" s="90"/>
      <c r="D50" s="90"/>
      <c r="E50" s="90"/>
      <c r="F50" s="90"/>
      <c r="G50" s="90"/>
      <c r="H50" s="90"/>
      <c r="I50" s="90"/>
      <c r="J50" s="90"/>
      <c r="K50" s="90"/>
      <c r="L50" s="90"/>
      <c r="M50" s="90"/>
      <c r="N50" s="90"/>
      <c r="O50" s="90"/>
      <c r="P50" s="90"/>
      <c r="Q50" s="90"/>
      <c r="R50" s="90"/>
      <c r="S50" s="90"/>
      <c r="T50" s="90"/>
      <c r="U50" s="90"/>
      <c r="V50" s="90"/>
      <c r="W50" s="90"/>
      <c r="X50" s="90"/>
    </row>
    <row r="51" spans="1:24" x14ac:dyDescent="0.25">
      <c r="A51" s="12"/>
      <c r="B51" s="89" t="s">
        <v>296</v>
      </c>
      <c r="C51" s="89"/>
      <c r="D51" s="89"/>
      <c r="E51" s="89"/>
      <c r="F51" s="89"/>
      <c r="G51" s="89"/>
      <c r="H51" s="89"/>
      <c r="I51" s="89"/>
      <c r="J51" s="89"/>
      <c r="K51" s="89"/>
      <c r="L51" s="89"/>
      <c r="M51" s="89"/>
      <c r="N51" s="89"/>
      <c r="O51" s="89"/>
      <c r="P51" s="89"/>
      <c r="Q51" s="89"/>
      <c r="R51" s="89"/>
      <c r="S51" s="89"/>
      <c r="T51" s="89"/>
      <c r="U51" s="89"/>
      <c r="V51" s="89"/>
      <c r="W51" s="89"/>
      <c r="X51" s="89"/>
    </row>
    <row r="52" spans="1:24" x14ac:dyDescent="0.25">
      <c r="A52" s="12"/>
      <c r="B52" s="90"/>
      <c r="C52" s="90"/>
      <c r="D52" s="90"/>
      <c r="E52" s="90"/>
      <c r="F52" s="90"/>
      <c r="G52" s="90"/>
      <c r="H52" s="90"/>
      <c r="I52" s="90"/>
      <c r="J52" s="90"/>
      <c r="K52" s="90"/>
      <c r="L52" s="90"/>
      <c r="M52" s="90"/>
      <c r="N52" s="90"/>
      <c r="O52" s="90"/>
      <c r="P52" s="90"/>
      <c r="Q52" s="90"/>
      <c r="R52" s="90"/>
      <c r="S52" s="90"/>
      <c r="T52" s="90"/>
      <c r="U52" s="90"/>
      <c r="V52" s="90"/>
      <c r="W52" s="90"/>
      <c r="X52" s="90"/>
    </row>
    <row r="53" spans="1:24" x14ac:dyDescent="0.25">
      <c r="A53" s="12"/>
      <c r="B53" s="89" t="s">
        <v>297</v>
      </c>
      <c r="C53" s="89"/>
      <c r="D53" s="89"/>
      <c r="E53" s="89"/>
      <c r="F53" s="89"/>
      <c r="G53" s="89"/>
      <c r="H53" s="89"/>
      <c r="I53" s="89"/>
      <c r="J53" s="89"/>
      <c r="K53" s="89"/>
      <c r="L53" s="89"/>
      <c r="M53" s="89"/>
      <c r="N53" s="89"/>
      <c r="O53" s="89"/>
      <c r="P53" s="89"/>
      <c r="Q53" s="89"/>
      <c r="R53" s="89"/>
      <c r="S53" s="89"/>
      <c r="T53" s="89"/>
      <c r="U53" s="89"/>
      <c r="V53" s="89"/>
      <c r="W53" s="89"/>
      <c r="X53" s="89"/>
    </row>
    <row r="54" spans="1:24" x14ac:dyDescent="0.25">
      <c r="A54" s="12"/>
      <c r="B54" s="90"/>
      <c r="C54" s="90"/>
      <c r="D54" s="90"/>
      <c r="E54" s="90"/>
      <c r="F54" s="90"/>
      <c r="G54" s="90"/>
      <c r="H54" s="90"/>
      <c r="I54" s="90"/>
      <c r="J54" s="90"/>
      <c r="K54" s="90"/>
      <c r="L54" s="90"/>
      <c r="M54" s="90"/>
      <c r="N54" s="90"/>
      <c r="O54" s="90"/>
      <c r="P54" s="90"/>
      <c r="Q54" s="90"/>
      <c r="R54" s="90"/>
      <c r="S54" s="90"/>
      <c r="T54" s="90"/>
      <c r="U54" s="90"/>
      <c r="V54" s="90"/>
      <c r="W54" s="90"/>
      <c r="X54" s="90"/>
    </row>
    <row r="55" spans="1:24" x14ac:dyDescent="0.25">
      <c r="A55" s="12"/>
      <c r="B55" s="89" t="s">
        <v>298</v>
      </c>
      <c r="C55" s="89"/>
      <c r="D55" s="89"/>
      <c r="E55" s="89"/>
      <c r="F55" s="89"/>
      <c r="G55" s="89"/>
      <c r="H55" s="89"/>
      <c r="I55" s="89"/>
      <c r="J55" s="89"/>
      <c r="K55" s="89"/>
      <c r="L55" s="89"/>
      <c r="M55" s="89"/>
      <c r="N55" s="89"/>
      <c r="O55" s="89"/>
      <c r="P55" s="89"/>
      <c r="Q55" s="89"/>
      <c r="R55" s="89"/>
      <c r="S55" s="89"/>
      <c r="T55" s="89"/>
      <c r="U55" s="89"/>
      <c r="V55" s="89"/>
      <c r="W55" s="89"/>
      <c r="X55" s="89"/>
    </row>
    <row r="56" spans="1:24" x14ac:dyDescent="0.25">
      <c r="A56" s="12"/>
      <c r="B56" s="90"/>
      <c r="C56" s="90"/>
      <c r="D56" s="90"/>
      <c r="E56" s="90"/>
      <c r="F56" s="90"/>
      <c r="G56" s="90"/>
      <c r="H56" s="90"/>
      <c r="I56" s="90"/>
      <c r="J56" s="90"/>
      <c r="K56" s="90"/>
      <c r="L56" s="90"/>
      <c r="M56" s="90"/>
      <c r="N56" s="90"/>
      <c r="O56" s="90"/>
      <c r="P56" s="90"/>
      <c r="Q56" s="90"/>
      <c r="R56" s="90"/>
      <c r="S56" s="90"/>
      <c r="T56" s="90"/>
      <c r="U56" s="90"/>
      <c r="V56" s="90"/>
      <c r="W56" s="90"/>
      <c r="X56" s="90"/>
    </row>
    <row r="57" spans="1:24" x14ac:dyDescent="0.25">
      <c r="A57" s="12"/>
      <c r="B57" s="89" t="s">
        <v>299</v>
      </c>
      <c r="C57" s="89"/>
      <c r="D57" s="89"/>
      <c r="E57" s="89"/>
      <c r="F57" s="89"/>
      <c r="G57" s="89"/>
      <c r="H57" s="89"/>
      <c r="I57" s="89"/>
      <c r="J57" s="89"/>
      <c r="K57" s="89"/>
      <c r="L57" s="89"/>
      <c r="M57" s="89"/>
      <c r="N57" s="89"/>
      <c r="O57" s="89"/>
      <c r="P57" s="89"/>
      <c r="Q57" s="89"/>
      <c r="R57" s="89"/>
      <c r="S57" s="89"/>
      <c r="T57" s="89"/>
      <c r="U57" s="89"/>
      <c r="V57" s="89"/>
      <c r="W57" s="89"/>
      <c r="X57" s="89"/>
    </row>
    <row r="58" spans="1:24" x14ac:dyDescent="0.25">
      <c r="A58" s="12"/>
      <c r="B58" s="85"/>
      <c r="C58" s="85"/>
      <c r="D58" s="85"/>
      <c r="E58" s="85"/>
      <c r="F58" s="85"/>
      <c r="G58" s="85"/>
      <c r="H58" s="85"/>
      <c r="I58" s="85"/>
      <c r="J58" s="85"/>
      <c r="K58" s="85"/>
      <c r="L58" s="85"/>
      <c r="M58" s="85"/>
      <c r="N58" s="85"/>
      <c r="O58" s="85"/>
      <c r="P58" s="85"/>
      <c r="Q58" s="85"/>
      <c r="R58" s="85"/>
      <c r="S58" s="85"/>
      <c r="T58" s="85"/>
      <c r="U58" s="85"/>
      <c r="V58" s="85"/>
      <c r="W58" s="85"/>
      <c r="X58" s="85"/>
    </row>
    <row r="59" spans="1:24" x14ac:dyDescent="0.25">
      <c r="A59" s="12"/>
      <c r="B59" s="85" t="s">
        <v>300</v>
      </c>
      <c r="C59" s="85"/>
      <c r="D59" s="85"/>
      <c r="E59" s="85"/>
      <c r="F59" s="85"/>
      <c r="G59" s="85"/>
      <c r="H59" s="85"/>
      <c r="I59" s="85"/>
      <c r="J59" s="85"/>
      <c r="K59" s="85"/>
      <c r="L59" s="85"/>
      <c r="M59" s="85"/>
      <c r="N59" s="85"/>
      <c r="O59" s="85"/>
      <c r="P59" s="85"/>
      <c r="Q59" s="85"/>
      <c r="R59" s="85"/>
      <c r="S59" s="85"/>
      <c r="T59" s="85"/>
      <c r="U59" s="85"/>
      <c r="V59" s="85"/>
      <c r="W59" s="85"/>
      <c r="X59" s="85"/>
    </row>
    <row r="60" spans="1:24" x14ac:dyDescent="0.25">
      <c r="A60" s="12"/>
      <c r="B60" s="85"/>
      <c r="C60" s="85"/>
      <c r="D60" s="85"/>
      <c r="E60" s="85"/>
      <c r="F60" s="85"/>
      <c r="G60" s="85"/>
      <c r="H60" s="85"/>
      <c r="I60" s="85"/>
      <c r="J60" s="85"/>
      <c r="K60" s="85"/>
      <c r="L60" s="85"/>
      <c r="M60" s="85"/>
      <c r="N60" s="85"/>
      <c r="O60" s="85"/>
      <c r="P60" s="85"/>
      <c r="Q60" s="85"/>
      <c r="R60" s="85"/>
      <c r="S60" s="85"/>
      <c r="T60" s="85"/>
      <c r="U60" s="85"/>
      <c r="V60" s="85"/>
      <c r="W60" s="85"/>
      <c r="X60" s="85"/>
    </row>
    <row r="61" spans="1:24" x14ac:dyDescent="0.25">
      <c r="A61" s="12"/>
      <c r="B61" s="91" t="s">
        <v>301</v>
      </c>
      <c r="C61" s="91"/>
      <c r="D61" s="91"/>
      <c r="E61" s="91"/>
      <c r="F61" s="91"/>
      <c r="G61" s="91"/>
      <c r="H61" s="91"/>
      <c r="I61" s="91"/>
      <c r="J61" s="91"/>
      <c r="K61" s="91"/>
      <c r="L61" s="91"/>
      <c r="M61" s="91"/>
      <c r="N61" s="91"/>
      <c r="O61" s="91"/>
      <c r="P61" s="91"/>
      <c r="Q61" s="91"/>
      <c r="R61" s="91"/>
      <c r="S61" s="91"/>
      <c r="T61" s="91"/>
      <c r="U61" s="91"/>
      <c r="V61" s="91"/>
      <c r="W61" s="91"/>
      <c r="X61" s="91"/>
    </row>
    <row r="62" spans="1:24" x14ac:dyDescent="0.25">
      <c r="A62" s="12"/>
      <c r="B62" s="91" t="s">
        <v>302</v>
      </c>
      <c r="C62" s="91"/>
      <c r="D62" s="91"/>
      <c r="E62" s="91"/>
      <c r="F62" s="91"/>
      <c r="G62" s="91"/>
      <c r="H62" s="91"/>
      <c r="I62" s="91"/>
      <c r="J62" s="91"/>
      <c r="K62" s="91"/>
      <c r="L62" s="91"/>
      <c r="M62" s="91"/>
      <c r="N62" s="91"/>
      <c r="O62" s="91"/>
      <c r="P62" s="91"/>
      <c r="Q62" s="91"/>
      <c r="R62" s="91"/>
      <c r="S62" s="91"/>
      <c r="T62" s="91"/>
      <c r="U62" s="91"/>
      <c r="V62" s="91"/>
      <c r="W62" s="91"/>
      <c r="X62" s="91"/>
    </row>
    <row r="63" spans="1:24" x14ac:dyDescent="0.25">
      <c r="A63" s="12"/>
      <c r="B63" s="86"/>
      <c r="C63" s="86"/>
      <c r="D63" s="86"/>
      <c r="E63" s="86"/>
      <c r="F63" s="86"/>
      <c r="G63" s="86"/>
      <c r="H63" s="86"/>
      <c r="I63" s="86"/>
      <c r="J63" s="86"/>
      <c r="K63" s="86"/>
      <c r="L63" s="86"/>
      <c r="M63" s="86"/>
      <c r="N63" s="86"/>
      <c r="O63" s="86"/>
      <c r="P63" s="86"/>
      <c r="Q63" s="86"/>
      <c r="R63" s="86"/>
      <c r="S63" s="86"/>
      <c r="T63" s="86"/>
      <c r="U63" s="86"/>
      <c r="V63" s="86"/>
      <c r="W63" s="86"/>
      <c r="X63" s="86"/>
    </row>
    <row r="64" spans="1:24" ht="15.75" thickBot="1" x14ac:dyDescent="0.3">
      <c r="A64" s="12"/>
      <c r="B64" s="14"/>
      <c r="C64" s="15"/>
      <c r="D64" s="30" t="s">
        <v>303</v>
      </c>
      <c r="E64" s="30"/>
      <c r="F64" s="30"/>
      <c r="G64" s="30"/>
      <c r="H64" s="30"/>
      <c r="I64" s="30"/>
      <c r="J64" s="30"/>
      <c r="K64" s="30"/>
      <c r="L64" s="30"/>
      <c r="M64" s="30"/>
      <c r="N64" s="30"/>
      <c r="O64" s="15"/>
    </row>
    <row r="65" spans="1:24" x14ac:dyDescent="0.25">
      <c r="A65" s="12"/>
      <c r="B65" s="31" t="s">
        <v>304</v>
      </c>
      <c r="C65" s="33"/>
      <c r="D65" s="35" t="s">
        <v>305</v>
      </c>
      <c r="E65" s="35"/>
      <c r="F65" s="37"/>
      <c r="G65" s="35" t="s">
        <v>307</v>
      </c>
      <c r="H65" s="35"/>
      <c r="I65" s="37"/>
      <c r="J65" s="35" t="s">
        <v>310</v>
      </c>
      <c r="K65" s="35"/>
      <c r="L65" s="37"/>
      <c r="M65" s="35" t="s">
        <v>313</v>
      </c>
      <c r="N65" s="35"/>
      <c r="O65" s="33"/>
    </row>
    <row r="66" spans="1:24" x14ac:dyDescent="0.25">
      <c r="A66" s="12"/>
      <c r="B66" s="31"/>
      <c r="C66" s="33"/>
      <c r="D66" s="34" t="s">
        <v>306</v>
      </c>
      <c r="E66" s="34"/>
      <c r="F66" s="38"/>
      <c r="G66" s="34" t="s">
        <v>308</v>
      </c>
      <c r="H66" s="34"/>
      <c r="I66" s="38"/>
      <c r="J66" s="34" t="s">
        <v>311</v>
      </c>
      <c r="K66" s="34"/>
      <c r="L66" s="38"/>
      <c r="M66" s="34" t="s">
        <v>314</v>
      </c>
      <c r="N66" s="34"/>
      <c r="O66" s="33"/>
    </row>
    <row r="67" spans="1:24" ht="15.75" thickBot="1" x14ac:dyDescent="0.3">
      <c r="A67" s="12"/>
      <c r="B67" s="32"/>
      <c r="C67" s="33"/>
      <c r="D67" s="36"/>
      <c r="E67" s="36"/>
      <c r="F67" s="38"/>
      <c r="G67" s="30" t="s">
        <v>309</v>
      </c>
      <c r="H67" s="30"/>
      <c r="I67" s="38"/>
      <c r="J67" s="30" t="s">
        <v>312</v>
      </c>
      <c r="K67" s="30"/>
      <c r="L67" s="38"/>
      <c r="M67" s="30" t="s">
        <v>315</v>
      </c>
      <c r="N67" s="30"/>
      <c r="O67" s="33"/>
    </row>
    <row r="68" spans="1:24" x14ac:dyDescent="0.25">
      <c r="A68" s="12"/>
      <c r="B68" s="20" t="s">
        <v>316</v>
      </c>
      <c r="C68" s="21"/>
      <c r="D68" s="40"/>
      <c r="E68" s="40"/>
      <c r="F68" s="21"/>
      <c r="G68" s="40"/>
      <c r="H68" s="40"/>
      <c r="I68" s="21"/>
      <c r="J68" s="40"/>
      <c r="K68" s="40"/>
      <c r="L68" s="21"/>
      <c r="M68" s="40"/>
      <c r="N68" s="40"/>
      <c r="O68" s="21"/>
    </row>
    <row r="69" spans="1:24" ht="26.25" x14ac:dyDescent="0.25">
      <c r="A69" s="12"/>
      <c r="B69" s="22" t="s">
        <v>317</v>
      </c>
      <c r="C69" s="14"/>
      <c r="D69" s="11" t="s">
        <v>318</v>
      </c>
      <c r="E69" s="23">
        <v>35718</v>
      </c>
      <c r="F69" s="14"/>
      <c r="G69" s="11" t="s">
        <v>318</v>
      </c>
      <c r="H69" s="24" t="s">
        <v>319</v>
      </c>
      <c r="I69" s="14"/>
      <c r="J69" s="11" t="s">
        <v>318</v>
      </c>
      <c r="K69" s="23">
        <v>35718</v>
      </c>
      <c r="L69" s="14"/>
      <c r="M69" s="11" t="s">
        <v>318</v>
      </c>
      <c r="N69" s="24" t="s">
        <v>319</v>
      </c>
      <c r="O69" s="14"/>
    </row>
    <row r="70" spans="1:24" x14ac:dyDescent="0.25">
      <c r="A70" s="12"/>
      <c r="B70" s="25" t="s">
        <v>320</v>
      </c>
      <c r="C70" s="21"/>
      <c r="D70" s="41">
        <v>79011</v>
      </c>
      <c r="E70" s="41"/>
      <c r="F70" s="21"/>
      <c r="G70" s="42" t="s">
        <v>319</v>
      </c>
      <c r="H70" s="42"/>
      <c r="I70" s="21"/>
      <c r="J70" s="41">
        <v>79011</v>
      </c>
      <c r="K70" s="41"/>
      <c r="L70" s="21"/>
      <c r="M70" s="42" t="s">
        <v>319</v>
      </c>
      <c r="N70" s="42"/>
      <c r="O70" s="21"/>
    </row>
    <row r="71" spans="1:24" ht="26.25" x14ac:dyDescent="0.25">
      <c r="A71" s="12"/>
      <c r="B71" s="22" t="s">
        <v>321</v>
      </c>
      <c r="C71" s="14"/>
      <c r="D71" s="43">
        <v>143800</v>
      </c>
      <c r="E71" s="43"/>
      <c r="F71" s="14"/>
      <c r="G71" s="44" t="s">
        <v>319</v>
      </c>
      <c r="H71" s="44"/>
      <c r="I71" s="14"/>
      <c r="J71" s="43">
        <v>143800</v>
      </c>
      <c r="K71" s="43"/>
      <c r="L71" s="14"/>
      <c r="M71" s="44" t="s">
        <v>319</v>
      </c>
      <c r="N71" s="44"/>
      <c r="O71" s="14"/>
    </row>
    <row r="72" spans="1:24" x14ac:dyDescent="0.25">
      <c r="A72" s="12"/>
      <c r="B72" s="25" t="s">
        <v>322</v>
      </c>
      <c r="C72" s="21"/>
      <c r="D72" s="41">
        <v>39686</v>
      </c>
      <c r="E72" s="41"/>
      <c r="F72" s="21"/>
      <c r="G72" s="42" t="s">
        <v>319</v>
      </c>
      <c r="H72" s="42"/>
      <c r="I72" s="21"/>
      <c r="J72" s="41">
        <v>39686</v>
      </c>
      <c r="K72" s="41"/>
      <c r="L72" s="21"/>
      <c r="M72" s="42" t="s">
        <v>319</v>
      </c>
      <c r="N72" s="42"/>
      <c r="O72" s="21"/>
    </row>
    <row r="73" spans="1:24" x14ac:dyDescent="0.25">
      <c r="A73" s="12"/>
      <c r="B73" s="22" t="s">
        <v>323</v>
      </c>
      <c r="C73" s="14"/>
      <c r="D73" s="43">
        <v>27509</v>
      </c>
      <c r="E73" s="43"/>
      <c r="F73" s="14"/>
      <c r="G73" s="44" t="s">
        <v>319</v>
      </c>
      <c r="H73" s="44"/>
      <c r="I73" s="14"/>
      <c r="J73" s="43">
        <v>27509</v>
      </c>
      <c r="K73" s="43"/>
      <c r="L73" s="14"/>
      <c r="M73" s="44" t="s">
        <v>319</v>
      </c>
      <c r="N73" s="44"/>
      <c r="O73" s="14"/>
    </row>
    <row r="74" spans="1:24" x14ac:dyDescent="0.25">
      <c r="A74" s="12"/>
      <c r="B74" s="20" t="s">
        <v>44</v>
      </c>
      <c r="C74" s="21"/>
      <c r="D74" s="41">
        <v>11573</v>
      </c>
      <c r="E74" s="41"/>
      <c r="F74" s="21"/>
      <c r="G74" s="42" t="s">
        <v>319</v>
      </c>
      <c r="H74" s="42"/>
      <c r="I74" s="21"/>
      <c r="J74" s="42" t="s">
        <v>319</v>
      </c>
      <c r="K74" s="42"/>
      <c r="L74" s="21"/>
      <c r="M74" s="41">
        <v>11573</v>
      </c>
      <c r="N74" s="41"/>
      <c r="O74" s="21"/>
    </row>
    <row r="75" spans="1:24" x14ac:dyDescent="0.25">
      <c r="A75" s="12"/>
      <c r="B75" s="28" t="s">
        <v>324</v>
      </c>
      <c r="C75" s="14"/>
      <c r="D75" s="44">
        <v>538</v>
      </c>
      <c r="E75" s="44"/>
      <c r="F75" s="14"/>
      <c r="G75" s="44" t="s">
        <v>319</v>
      </c>
      <c r="H75" s="44"/>
      <c r="I75" s="14"/>
      <c r="J75" s="44" t="s">
        <v>319</v>
      </c>
      <c r="K75" s="44"/>
      <c r="L75" s="14"/>
      <c r="M75" s="44">
        <v>538</v>
      </c>
      <c r="N75" s="44"/>
      <c r="O75" s="14"/>
    </row>
    <row r="76" spans="1:24" x14ac:dyDescent="0.25">
      <c r="A76" s="12"/>
      <c r="B76" s="20" t="s">
        <v>325</v>
      </c>
      <c r="C76" s="21"/>
      <c r="D76" s="42" t="s">
        <v>326</v>
      </c>
      <c r="E76" s="42"/>
      <c r="F76" s="29" t="s">
        <v>327</v>
      </c>
      <c r="G76" s="42" t="s">
        <v>319</v>
      </c>
      <c r="H76" s="42"/>
      <c r="I76" s="21"/>
      <c r="J76" s="42" t="s">
        <v>319</v>
      </c>
      <c r="K76" s="42"/>
      <c r="L76" s="21"/>
      <c r="M76" s="42" t="s">
        <v>326</v>
      </c>
      <c r="N76" s="42"/>
      <c r="O76" s="29" t="s">
        <v>327</v>
      </c>
    </row>
    <row r="77" spans="1:24" x14ac:dyDescent="0.25">
      <c r="A77" s="12"/>
      <c r="B77" s="14"/>
      <c r="C77" s="14"/>
      <c r="D77" s="14"/>
      <c r="E77" s="14"/>
      <c r="F77" s="14"/>
      <c r="G77" s="14"/>
      <c r="H77" s="14"/>
      <c r="I77" s="14"/>
      <c r="J77" s="14"/>
      <c r="K77" s="14"/>
      <c r="L77" s="14"/>
      <c r="M77" s="14"/>
      <c r="N77" s="14"/>
      <c r="O77" s="14"/>
    </row>
    <row r="78" spans="1:24" x14ac:dyDescent="0.25">
      <c r="A78" s="12"/>
      <c r="B78" s="85"/>
      <c r="C78" s="85"/>
      <c r="D78" s="85"/>
      <c r="E78" s="85"/>
      <c r="F78" s="85"/>
      <c r="G78" s="85"/>
      <c r="H78" s="85"/>
      <c r="I78" s="85"/>
      <c r="J78" s="85"/>
      <c r="K78" s="85"/>
      <c r="L78" s="85"/>
      <c r="M78" s="85"/>
      <c r="N78" s="85"/>
      <c r="O78" s="85"/>
      <c r="P78" s="85"/>
      <c r="Q78" s="85"/>
      <c r="R78" s="85"/>
      <c r="S78" s="85"/>
      <c r="T78" s="85"/>
      <c r="U78" s="85"/>
      <c r="V78" s="85"/>
      <c r="W78" s="85"/>
      <c r="X78" s="85"/>
    </row>
    <row r="79" spans="1:24" ht="15.75" thickBot="1" x14ac:dyDescent="0.3">
      <c r="A79" s="12"/>
      <c r="B79" s="14"/>
      <c r="C79" s="15"/>
      <c r="D79" s="30" t="s">
        <v>303</v>
      </c>
      <c r="E79" s="30"/>
      <c r="F79" s="30"/>
      <c r="G79" s="30"/>
      <c r="H79" s="30"/>
      <c r="I79" s="30"/>
      <c r="J79" s="30"/>
      <c r="K79" s="30"/>
      <c r="L79" s="30"/>
      <c r="M79" s="30"/>
      <c r="N79" s="30"/>
      <c r="O79" s="15"/>
    </row>
    <row r="80" spans="1:24" x14ac:dyDescent="0.25">
      <c r="A80" s="12"/>
      <c r="B80" s="31" t="s">
        <v>328</v>
      </c>
      <c r="C80" s="33"/>
      <c r="D80" s="35" t="s">
        <v>305</v>
      </c>
      <c r="E80" s="35"/>
      <c r="F80" s="37"/>
      <c r="G80" s="35" t="s">
        <v>307</v>
      </c>
      <c r="H80" s="35"/>
      <c r="I80" s="37"/>
      <c r="J80" s="35" t="s">
        <v>310</v>
      </c>
      <c r="K80" s="35"/>
      <c r="L80" s="37"/>
      <c r="M80" s="35" t="s">
        <v>313</v>
      </c>
      <c r="N80" s="35"/>
      <c r="O80" s="33"/>
    </row>
    <row r="81" spans="1:24" x14ac:dyDescent="0.25">
      <c r="A81" s="12"/>
      <c r="B81" s="31"/>
      <c r="C81" s="33"/>
      <c r="D81" s="34" t="s">
        <v>306</v>
      </c>
      <c r="E81" s="34"/>
      <c r="F81" s="33"/>
      <c r="G81" s="34" t="s">
        <v>308</v>
      </c>
      <c r="H81" s="34"/>
      <c r="I81" s="33"/>
      <c r="J81" s="34" t="s">
        <v>311</v>
      </c>
      <c r="K81" s="34"/>
      <c r="L81" s="33"/>
      <c r="M81" s="34" t="s">
        <v>314</v>
      </c>
      <c r="N81" s="34"/>
      <c r="O81" s="33"/>
    </row>
    <row r="82" spans="1:24" ht="15.75" thickBot="1" x14ac:dyDescent="0.3">
      <c r="A82" s="12"/>
      <c r="B82" s="32"/>
      <c r="C82" s="33"/>
      <c r="D82" s="36"/>
      <c r="E82" s="36"/>
      <c r="F82" s="33"/>
      <c r="G82" s="30" t="s">
        <v>309</v>
      </c>
      <c r="H82" s="30"/>
      <c r="I82" s="33"/>
      <c r="J82" s="30" t="s">
        <v>312</v>
      </c>
      <c r="K82" s="30"/>
      <c r="L82" s="33"/>
      <c r="M82" s="30" t="s">
        <v>315</v>
      </c>
      <c r="N82" s="30"/>
      <c r="O82" s="33"/>
    </row>
    <row r="83" spans="1:24" x14ac:dyDescent="0.25">
      <c r="A83" s="12"/>
      <c r="B83" s="20" t="s">
        <v>316</v>
      </c>
      <c r="C83" s="21"/>
      <c r="D83" s="40"/>
      <c r="E83" s="40"/>
      <c r="F83" s="21"/>
      <c r="G83" s="40"/>
      <c r="H83" s="40"/>
      <c r="I83" s="21"/>
      <c r="J83" s="40"/>
      <c r="K83" s="40"/>
      <c r="L83" s="21"/>
      <c r="M83" s="40"/>
      <c r="N83" s="40"/>
      <c r="O83" s="21"/>
    </row>
    <row r="84" spans="1:24" ht="26.25" x14ac:dyDescent="0.25">
      <c r="A84" s="12"/>
      <c r="B84" s="22" t="s">
        <v>317</v>
      </c>
      <c r="C84" s="14"/>
      <c r="D84" s="11" t="s">
        <v>318</v>
      </c>
      <c r="E84" s="23">
        <v>27919</v>
      </c>
      <c r="F84" s="14"/>
      <c r="G84" s="11" t="s">
        <v>318</v>
      </c>
      <c r="H84" s="24" t="s">
        <v>319</v>
      </c>
      <c r="I84" s="14"/>
      <c r="J84" s="11" t="s">
        <v>318</v>
      </c>
      <c r="K84" s="23">
        <v>27919</v>
      </c>
      <c r="L84" s="14"/>
      <c r="M84" s="11" t="s">
        <v>318</v>
      </c>
      <c r="N84" s="24" t="s">
        <v>319</v>
      </c>
      <c r="O84" s="14"/>
    </row>
    <row r="85" spans="1:24" x14ac:dyDescent="0.25">
      <c r="A85" s="12"/>
      <c r="B85" s="25" t="s">
        <v>320</v>
      </c>
      <c r="C85" s="21"/>
      <c r="D85" s="41">
        <v>60427</v>
      </c>
      <c r="E85" s="41"/>
      <c r="F85" s="21"/>
      <c r="G85" s="42" t="s">
        <v>319</v>
      </c>
      <c r="H85" s="42"/>
      <c r="I85" s="21"/>
      <c r="J85" s="41">
        <v>60427</v>
      </c>
      <c r="K85" s="41"/>
      <c r="L85" s="21"/>
      <c r="M85" s="42" t="s">
        <v>319</v>
      </c>
      <c r="N85" s="42"/>
      <c r="O85" s="21"/>
    </row>
    <row r="86" spans="1:24" ht="26.25" x14ac:dyDescent="0.25">
      <c r="A86" s="12"/>
      <c r="B86" s="22" t="s">
        <v>321</v>
      </c>
      <c r="C86" s="14"/>
      <c r="D86" s="43">
        <v>172532</v>
      </c>
      <c r="E86" s="43"/>
      <c r="F86" s="14"/>
      <c r="G86" s="44" t="s">
        <v>319</v>
      </c>
      <c r="H86" s="44"/>
      <c r="I86" s="14"/>
      <c r="J86" s="43">
        <v>172532</v>
      </c>
      <c r="K86" s="43"/>
      <c r="L86" s="14"/>
      <c r="M86" s="44" t="s">
        <v>319</v>
      </c>
      <c r="N86" s="44"/>
      <c r="O86" s="14"/>
    </row>
    <row r="87" spans="1:24" x14ac:dyDescent="0.25">
      <c r="A87" s="12"/>
      <c r="B87" s="25" t="s">
        <v>322</v>
      </c>
      <c r="C87" s="21"/>
      <c r="D87" s="41">
        <v>40370</v>
      </c>
      <c r="E87" s="41"/>
      <c r="F87" s="21"/>
      <c r="G87" s="42" t="s">
        <v>319</v>
      </c>
      <c r="H87" s="42"/>
      <c r="I87" s="21"/>
      <c r="J87" s="41">
        <v>40370</v>
      </c>
      <c r="K87" s="41"/>
      <c r="L87" s="21"/>
      <c r="M87" s="42" t="s">
        <v>319</v>
      </c>
      <c r="N87" s="42"/>
      <c r="O87" s="21"/>
    </row>
    <row r="88" spans="1:24" x14ac:dyDescent="0.25">
      <c r="A88" s="12"/>
      <c r="B88" s="22" t="s">
        <v>323</v>
      </c>
      <c r="C88" s="14"/>
      <c r="D88" s="43">
        <v>31256</v>
      </c>
      <c r="E88" s="43"/>
      <c r="F88" s="14"/>
      <c r="G88" s="44" t="s">
        <v>319</v>
      </c>
      <c r="H88" s="44"/>
      <c r="I88" s="14"/>
      <c r="J88" s="43">
        <v>31256</v>
      </c>
      <c r="K88" s="43"/>
      <c r="L88" s="14"/>
      <c r="M88" s="44" t="s">
        <v>319</v>
      </c>
      <c r="N88" s="44"/>
      <c r="O88" s="14"/>
    </row>
    <row r="89" spans="1:24" x14ac:dyDescent="0.25">
      <c r="A89" s="12"/>
      <c r="B89" s="20" t="s">
        <v>44</v>
      </c>
      <c r="C89" s="21"/>
      <c r="D89" s="41">
        <v>9610</v>
      </c>
      <c r="E89" s="41"/>
      <c r="F89" s="21"/>
      <c r="G89" s="42" t="s">
        <v>319</v>
      </c>
      <c r="H89" s="42"/>
      <c r="I89" s="21"/>
      <c r="J89" s="42" t="s">
        <v>319</v>
      </c>
      <c r="K89" s="42"/>
      <c r="L89" s="21"/>
      <c r="M89" s="41">
        <v>9610</v>
      </c>
      <c r="N89" s="41"/>
      <c r="O89" s="21"/>
    </row>
    <row r="90" spans="1:24" x14ac:dyDescent="0.25">
      <c r="A90" s="12"/>
      <c r="B90" s="28" t="s">
        <v>324</v>
      </c>
      <c r="C90" s="14"/>
      <c r="D90" s="44">
        <v>540</v>
      </c>
      <c r="E90" s="44"/>
      <c r="F90" s="14"/>
      <c r="G90" s="44" t="s">
        <v>319</v>
      </c>
      <c r="H90" s="44"/>
      <c r="I90" s="14"/>
      <c r="J90" s="44" t="s">
        <v>319</v>
      </c>
      <c r="K90" s="44"/>
      <c r="L90" s="14"/>
      <c r="M90" s="44">
        <v>540</v>
      </c>
      <c r="N90" s="44"/>
      <c r="O90" s="14"/>
    </row>
    <row r="91" spans="1:24" x14ac:dyDescent="0.25">
      <c r="A91" s="12"/>
      <c r="B91" s="20" t="s">
        <v>325</v>
      </c>
      <c r="C91" s="21"/>
      <c r="D91" s="42" t="s">
        <v>329</v>
      </c>
      <c r="E91" s="42"/>
      <c r="F91" s="29" t="s">
        <v>327</v>
      </c>
      <c r="G91" s="42" t="s">
        <v>319</v>
      </c>
      <c r="H91" s="42"/>
      <c r="I91" s="21"/>
      <c r="J91" s="42" t="s">
        <v>319</v>
      </c>
      <c r="K91" s="42"/>
      <c r="L91" s="21"/>
      <c r="M91" s="42" t="s">
        <v>329</v>
      </c>
      <c r="N91" s="42"/>
      <c r="O91" s="29" t="s">
        <v>327</v>
      </c>
    </row>
    <row r="92" spans="1:24" x14ac:dyDescent="0.25">
      <c r="A92" s="12"/>
      <c r="B92" s="14"/>
      <c r="C92" s="14"/>
      <c r="D92" s="14"/>
      <c r="E92" s="14"/>
      <c r="F92" s="14"/>
      <c r="G92" s="14"/>
      <c r="H92" s="14"/>
      <c r="I92" s="14"/>
      <c r="J92" s="14"/>
      <c r="K92" s="14"/>
      <c r="L92" s="14"/>
      <c r="M92" s="14"/>
      <c r="N92" s="14"/>
      <c r="O92" s="14"/>
    </row>
    <row r="93" spans="1:24" x14ac:dyDescent="0.25">
      <c r="A93" s="12"/>
      <c r="B93" s="85"/>
      <c r="C93" s="85"/>
      <c r="D93" s="85"/>
      <c r="E93" s="85"/>
      <c r="F93" s="85"/>
      <c r="G93" s="85"/>
      <c r="H93" s="85"/>
      <c r="I93" s="85"/>
      <c r="J93" s="85"/>
      <c r="K93" s="85"/>
      <c r="L93" s="85"/>
      <c r="M93" s="85"/>
      <c r="N93" s="85"/>
      <c r="O93" s="85"/>
      <c r="P93" s="85"/>
      <c r="Q93" s="85"/>
      <c r="R93" s="85"/>
      <c r="S93" s="85"/>
      <c r="T93" s="85"/>
      <c r="U93" s="85"/>
      <c r="V93" s="85"/>
      <c r="W93" s="85"/>
      <c r="X93" s="85"/>
    </row>
    <row r="94" spans="1:24" x14ac:dyDescent="0.25">
      <c r="A94" s="12"/>
      <c r="B94" s="85" t="s">
        <v>330</v>
      </c>
      <c r="C94" s="85"/>
      <c r="D94" s="85"/>
      <c r="E94" s="85"/>
      <c r="F94" s="85"/>
      <c r="G94" s="85"/>
      <c r="H94" s="85"/>
      <c r="I94" s="85"/>
      <c r="J94" s="85"/>
      <c r="K94" s="85"/>
      <c r="L94" s="85"/>
      <c r="M94" s="85"/>
      <c r="N94" s="85"/>
      <c r="O94" s="85"/>
      <c r="P94" s="85"/>
      <c r="Q94" s="85"/>
      <c r="R94" s="85"/>
      <c r="S94" s="85"/>
      <c r="T94" s="85"/>
      <c r="U94" s="85"/>
      <c r="V94" s="85"/>
      <c r="W94" s="85"/>
      <c r="X94" s="85"/>
    </row>
    <row r="95" spans="1:24" x14ac:dyDescent="0.25">
      <c r="A95" s="12"/>
      <c r="B95" s="85"/>
      <c r="C95" s="85"/>
      <c r="D95" s="85"/>
      <c r="E95" s="85"/>
      <c r="F95" s="85"/>
      <c r="G95" s="85"/>
      <c r="H95" s="85"/>
      <c r="I95" s="85"/>
      <c r="J95" s="85"/>
      <c r="K95" s="85"/>
      <c r="L95" s="85"/>
      <c r="M95" s="85"/>
      <c r="N95" s="85"/>
      <c r="O95" s="85"/>
      <c r="P95" s="85"/>
      <c r="Q95" s="85"/>
      <c r="R95" s="85"/>
      <c r="S95" s="85"/>
      <c r="T95" s="85"/>
      <c r="U95" s="85"/>
      <c r="V95" s="85"/>
      <c r="W95" s="85"/>
      <c r="X95" s="85"/>
    </row>
    <row r="96" spans="1:24" x14ac:dyDescent="0.25">
      <c r="A96" s="12"/>
      <c r="B96" s="31" t="s">
        <v>331</v>
      </c>
      <c r="C96" s="33"/>
      <c r="D96" s="34" t="s">
        <v>332</v>
      </c>
      <c r="E96" s="34"/>
      <c r="F96" s="33"/>
      <c r="G96" s="34" t="s">
        <v>334</v>
      </c>
      <c r="H96" s="34"/>
      <c r="I96" s="33"/>
      <c r="J96" s="34" t="s">
        <v>337</v>
      </c>
      <c r="K96" s="34"/>
      <c r="L96" s="33"/>
      <c r="M96" s="34" t="s">
        <v>341</v>
      </c>
      <c r="N96" s="34"/>
      <c r="O96" s="33"/>
      <c r="P96" s="34" t="s">
        <v>344</v>
      </c>
      <c r="Q96" s="34"/>
      <c r="R96" s="33"/>
      <c r="S96" s="34" t="s">
        <v>347</v>
      </c>
      <c r="T96" s="34"/>
      <c r="U96" s="33"/>
      <c r="V96" s="34" t="s">
        <v>349</v>
      </c>
      <c r="W96" s="34"/>
      <c r="X96" s="33"/>
    </row>
    <row r="97" spans="1:24" x14ac:dyDescent="0.25">
      <c r="A97" s="12"/>
      <c r="B97" s="31"/>
      <c r="C97" s="33"/>
      <c r="D97" s="34" t="s">
        <v>333</v>
      </c>
      <c r="E97" s="34"/>
      <c r="F97" s="33"/>
      <c r="G97" s="34" t="s">
        <v>335</v>
      </c>
      <c r="H97" s="34"/>
      <c r="I97" s="33"/>
      <c r="J97" s="34" t="s">
        <v>338</v>
      </c>
      <c r="K97" s="34"/>
      <c r="L97" s="33"/>
      <c r="M97" s="34" t="s">
        <v>342</v>
      </c>
      <c r="N97" s="34"/>
      <c r="O97" s="33"/>
      <c r="P97" s="34" t="s">
        <v>345</v>
      </c>
      <c r="Q97" s="34"/>
      <c r="R97" s="33"/>
      <c r="S97" s="34" t="s">
        <v>348</v>
      </c>
      <c r="T97" s="34"/>
      <c r="U97" s="33"/>
      <c r="V97" s="34" t="s">
        <v>350</v>
      </c>
      <c r="W97" s="34"/>
      <c r="X97" s="33"/>
    </row>
    <row r="98" spans="1:24" x14ac:dyDescent="0.25">
      <c r="A98" s="12"/>
      <c r="B98" s="31"/>
      <c r="C98" s="33"/>
      <c r="D98" s="47"/>
      <c r="E98" s="47"/>
      <c r="F98" s="33"/>
      <c r="G98" s="34" t="s">
        <v>336</v>
      </c>
      <c r="H98" s="34"/>
      <c r="I98" s="33"/>
      <c r="J98" s="34" t="s">
        <v>339</v>
      </c>
      <c r="K98" s="34"/>
      <c r="L98" s="33"/>
      <c r="M98" s="34" t="s">
        <v>343</v>
      </c>
      <c r="N98" s="34"/>
      <c r="O98" s="33"/>
      <c r="P98" s="34" t="s">
        <v>346</v>
      </c>
      <c r="Q98" s="34"/>
      <c r="R98" s="33"/>
      <c r="S98" s="47"/>
      <c r="T98" s="47"/>
      <c r="U98" s="33"/>
      <c r="V98" s="34" t="s">
        <v>351</v>
      </c>
      <c r="W98" s="34"/>
      <c r="X98" s="33"/>
    </row>
    <row r="99" spans="1:24" x14ac:dyDescent="0.25">
      <c r="A99" s="12"/>
      <c r="B99" s="31"/>
      <c r="C99" s="33"/>
      <c r="D99" s="47"/>
      <c r="E99" s="47"/>
      <c r="F99" s="33"/>
      <c r="G99" s="47"/>
      <c r="H99" s="47"/>
      <c r="I99" s="33"/>
      <c r="J99" s="34" t="s">
        <v>340</v>
      </c>
      <c r="K99" s="34"/>
      <c r="L99" s="33"/>
      <c r="M99" s="47"/>
      <c r="N99" s="47"/>
      <c r="O99" s="33"/>
      <c r="P99" s="47"/>
      <c r="Q99" s="47"/>
      <c r="R99" s="33"/>
      <c r="S99" s="47"/>
      <c r="T99" s="47"/>
      <c r="U99" s="33"/>
      <c r="V99" s="34" t="s">
        <v>352</v>
      </c>
      <c r="W99" s="34"/>
      <c r="X99" s="33"/>
    </row>
    <row r="100" spans="1:24" ht="15.75" thickBot="1" x14ac:dyDescent="0.3">
      <c r="A100" s="12"/>
      <c r="B100" s="32"/>
      <c r="C100" s="33"/>
      <c r="D100" s="36"/>
      <c r="E100" s="36"/>
      <c r="F100" s="33"/>
      <c r="G100" s="36"/>
      <c r="H100" s="36"/>
      <c r="I100" s="33"/>
      <c r="J100" s="36"/>
      <c r="K100" s="36"/>
      <c r="L100" s="33"/>
      <c r="M100" s="36"/>
      <c r="N100" s="36"/>
      <c r="O100" s="33"/>
      <c r="P100" s="36"/>
      <c r="Q100" s="36"/>
      <c r="R100" s="33"/>
      <c r="S100" s="36"/>
      <c r="T100" s="36"/>
      <c r="U100" s="33"/>
      <c r="V100" s="30" t="s">
        <v>340</v>
      </c>
      <c r="W100" s="30"/>
      <c r="X100" s="33"/>
    </row>
    <row r="101" spans="1:24" x14ac:dyDescent="0.25">
      <c r="A101" s="12"/>
      <c r="B101" s="20" t="s">
        <v>44</v>
      </c>
      <c r="C101" s="21"/>
      <c r="D101" s="29" t="s">
        <v>318</v>
      </c>
      <c r="E101" s="45">
        <v>11040</v>
      </c>
      <c r="F101" s="21"/>
      <c r="G101" s="29" t="s">
        <v>318</v>
      </c>
      <c r="H101" s="46" t="s">
        <v>353</v>
      </c>
      <c r="I101" s="29" t="s">
        <v>327</v>
      </c>
      <c r="J101" s="29" t="s">
        <v>318</v>
      </c>
      <c r="K101" s="46" t="s">
        <v>319</v>
      </c>
      <c r="L101" s="21"/>
      <c r="M101" s="29" t="s">
        <v>318</v>
      </c>
      <c r="N101" s="46">
        <v>768</v>
      </c>
      <c r="O101" s="21"/>
      <c r="P101" s="29" t="s">
        <v>318</v>
      </c>
      <c r="Q101" s="46" t="s">
        <v>319</v>
      </c>
      <c r="R101" s="21"/>
      <c r="S101" s="29" t="s">
        <v>318</v>
      </c>
      <c r="T101" s="45">
        <v>11573</v>
      </c>
      <c r="U101" s="21"/>
      <c r="V101" s="29" t="s">
        <v>318</v>
      </c>
      <c r="W101" s="46" t="s">
        <v>319</v>
      </c>
      <c r="X101" s="21"/>
    </row>
    <row r="102" spans="1:24" x14ac:dyDescent="0.25">
      <c r="A102" s="12"/>
      <c r="B102" s="28" t="s">
        <v>324</v>
      </c>
      <c r="C102" s="14"/>
      <c r="D102" s="44">
        <v>549</v>
      </c>
      <c r="E102" s="44"/>
      <c r="F102" s="14"/>
      <c r="G102" s="44" t="s">
        <v>354</v>
      </c>
      <c r="H102" s="44"/>
      <c r="I102" s="11" t="s">
        <v>327</v>
      </c>
      <c r="J102" s="44">
        <v>3</v>
      </c>
      <c r="K102" s="44"/>
      <c r="L102" s="14"/>
      <c r="M102" s="44" t="s">
        <v>319</v>
      </c>
      <c r="N102" s="44"/>
      <c r="O102" s="14"/>
      <c r="P102" s="44" t="s">
        <v>319</v>
      </c>
      <c r="Q102" s="44"/>
      <c r="R102" s="14"/>
      <c r="S102" s="44">
        <v>538</v>
      </c>
      <c r="T102" s="44"/>
      <c r="U102" s="14"/>
      <c r="V102" s="44" t="s">
        <v>355</v>
      </c>
      <c r="W102" s="44"/>
      <c r="X102" s="11" t="s">
        <v>327</v>
      </c>
    </row>
    <row r="103" spans="1:24" x14ac:dyDescent="0.25">
      <c r="A103" s="12"/>
      <c r="B103" s="20" t="s">
        <v>325</v>
      </c>
      <c r="C103" s="21"/>
      <c r="D103" s="42" t="s">
        <v>355</v>
      </c>
      <c r="E103" s="42"/>
      <c r="F103" s="29" t="s">
        <v>327</v>
      </c>
      <c r="G103" s="42">
        <v>6</v>
      </c>
      <c r="H103" s="42"/>
      <c r="I103" s="21"/>
      <c r="J103" s="42" t="s">
        <v>319</v>
      </c>
      <c r="K103" s="42"/>
      <c r="L103" s="21"/>
      <c r="M103" s="42">
        <v>7</v>
      </c>
      <c r="N103" s="42"/>
      <c r="O103" s="21"/>
      <c r="P103" s="42" t="s">
        <v>319</v>
      </c>
      <c r="Q103" s="42"/>
      <c r="R103" s="21"/>
      <c r="S103" s="42" t="s">
        <v>326</v>
      </c>
      <c r="T103" s="42"/>
      <c r="U103" s="29" t="s">
        <v>327</v>
      </c>
      <c r="V103" s="42" t="s">
        <v>319</v>
      </c>
      <c r="W103" s="42"/>
      <c r="X103" s="21"/>
    </row>
    <row r="104" spans="1:24" x14ac:dyDescent="0.25">
      <c r="A104" s="12"/>
      <c r="B104" s="14"/>
      <c r="C104" s="14"/>
      <c r="D104" s="14"/>
      <c r="E104" s="14"/>
      <c r="F104" s="14"/>
      <c r="G104" s="14"/>
      <c r="H104" s="14"/>
      <c r="I104" s="14"/>
      <c r="J104" s="14"/>
      <c r="K104" s="14"/>
      <c r="L104" s="14"/>
      <c r="M104" s="14"/>
      <c r="N104" s="14"/>
      <c r="O104" s="14"/>
      <c r="P104" s="14"/>
      <c r="Q104" s="14"/>
      <c r="R104" s="14"/>
      <c r="S104" s="14"/>
      <c r="T104" s="14"/>
      <c r="U104" s="14"/>
      <c r="V104" s="14"/>
      <c r="W104" s="14"/>
      <c r="X104" s="14"/>
    </row>
    <row r="105" spans="1:24" x14ac:dyDescent="0.25">
      <c r="A105" s="12"/>
      <c r="B105" s="85"/>
      <c r="C105" s="85"/>
      <c r="D105" s="85"/>
      <c r="E105" s="85"/>
      <c r="F105" s="85"/>
      <c r="G105" s="85"/>
      <c r="H105" s="85"/>
      <c r="I105" s="85"/>
      <c r="J105" s="85"/>
      <c r="K105" s="85"/>
      <c r="L105" s="85"/>
      <c r="M105" s="85"/>
      <c r="N105" s="85"/>
      <c r="O105" s="85"/>
      <c r="P105" s="85"/>
      <c r="Q105" s="85"/>
      <c r="R105" s="85"/>
      <c r="S105" s="85"/>
      <c r="T105" s="85"/>
      <c r="U105" s="85"/>
      <c r="V105" s="85"/>
      <c r="W105" s="85"/>
      <c r="X105" s="85"/>
    </row>
    <row r="106" spans="1:24" x14ac:dyDescent="0.25">
      <c r="A106" s="12"/>
      <c r="B106" s="31" t="s">
        <v>331</v>
      </c>
      <c r="C106" s="33"/>
      <c r="D106" s="34" t="s">
        <v>332</v>
      </c>
      <c r="E106" s="34"/>
      <c r="F106" s="33"/>
      <c r="G106" s="34" t="s">
        <v>334</v>
      </c>
      <c r="H106" s="34"/>
      <c r="I106" s="33"/>
      <c r="J106" s="34" t="s">
        <v>337</v>
      </c>
      <c r="K106" s="34"/>
      <c r="L106" s="33"/>
      <c r="M106" s="34" t="s">
        <v>341</v>
      </c>
      <c r="N106" s="34"/>
      <c r="O106" s="33"/>
      <c r="P106" s="34" t="s">
        <v>344</v>
      </c>
      <c r="Q106" s="34"/>
      <c r="R106" s="33"/>
      <c r="S106" s="34" t="s">
        <v>347</v>
      </c>
      <c r="T106" s="34"/>
      <c r="U106" s="33"/>
      <c r="V106" s="34" t="s">
        <v>349</v>
      </c>
      <c r="W106" s="34"/>
      <c r="X106" s="33"/>
    </row>
    <row r="107" spans="1:24" x14ac:dyDescent="0.25">
      <c r="A107" s="12"/>
      <c r="B107" s="31"/>
      <c r="C107" s="33"/>
      <c r="D107" s="34" t="s">
        <v>356</v>
      </c>
      <c r="E107" s="34"/>
      <c r="F107" s="33"/>
      <c r="G107" s="34" t="s">
        <v>335</v>
      </c>
      <c r="H107" s="34"/>
      <c r="I107" s="33"/>
      <c r="J107" s="34" t="s">
        <v>338</v>
      </c>
      <c r="K107" s="34"/>
      <c r="L107" s="33"/>
      <c r="M107" s="34" t="s">
        <v>342</v>
      </c>
      <c r="N107" s="34"/>
      <c r="O107" s="33"/>
      <c r="P107" s="34" t="s">
        <v>345</v>
      </c>
      <c r="Q107" s="34"/>
      <c r="R107" s="33"/>
      <c r="S107" s="34" t="s">
        <v>357</v>
      </c>
      <c r="T107" s="34"/>
      <c r="U107" s="33"/>
      <c r="V107" s="34" t="s">
        <v>350</v>
      </c>
      <c r="W107" s="34"/>
      <c r="X107" s="33"/>
    </row>
    <row r="108" spans="1:24" x14ac:dyDescent="0.25">
      <c r="A108" s="12"/>
      <c r="B108" s="31"/>
      <c r="C108" s="33"/>
      <c r="D108" s="47"/>
      <c r="E108" s="47"/>
      <c r="F108" s="33"/>
      <c r="G108" s="34" t="s">
        <v>336</v>
      </c>
      <c r="H108" s="34"/>
      <c r="I108" s="33"/>
      <c r="J108" s="34" t="s">
        <v>339</v>
      </c>
      <c r="K108" s="34"/>
      <c r="L108" s="33"/>
      <c r="M108" s="34" t="s">
        <v>343</v>
      </c>
      <c r="N108" s="34"/>
      <c r="O108" s="33"/>
      <c r="P108" s="34" t="s">
        <v>346</v>
      </c>
      <c r="Q108" s="34"/>
      <c r="R108" s="33"/>
      <c r="S108" s="47"/>
      <c r="T108" s="47"/>
      <c r="U108" s="33"/>
      <c r="V108" s="34" t="s">
        <v>351</v>
      </c>
      <c r="W108" s="34"/>
      <c r="X108" s="33"/>
    </row>
    <row r="109" spans="1:24" x14ac:dyDescent="0.25">
      <c r="A109" s="12"/>
      <c r="B109" s="31"/>
      <c r="C109" s="33"/>
      <c r="D109" s="47"/>
      <c r="E109" s="47"/>
      <c r="F109" s="33"/>
      <c r="G109" s="47"/>
      <c r="H109" s="47"/>
      <c r="I109" s="33"/>
      <c r="J109" s="34" t="s">
        <v>340</v>
      </c>
      <c r="K109" s="34"/>
      <c r="L109" s="33"/>
      <c r="M109" s="47"/>
      <c r="N109" s="47"/>
      <c r="O109" s="33"/>
      <c r="P109" s="47"/>
      <c r="Q109" s="47"/>
      <c r="R109" s="33"/>
      <c r="S109" s="47"/>
      <c r="T109" s="47"/>
      <c r="U109" s="33"/>
      <c r="V109" s="34" t="s">
        <v>352</v>
      </c>
      <c r="W109" s="34"/>
      <c r="X109" s="33"/>
    </row>
    <row r="110" spans="1:24" ht="15.75" thickBot="1" x14ac:dyDescent="0.3">
      <c r="A110" s="12"/>
      <c r="B110" s="32"/>
      <c r="C110" s="33"/>
      <c r="D110" s="36"/>
      <c r="E110" s="36"/>
      <c r="F110" s="33"/>
      <c r="G110" s="36"/>
      <c r="H110" s="36"/>
      <c r="I110" s="33"/>
      <c r="J110" s="36"/>
      <c r="K110" s="36"/>
      <c r="L110" s="33"/>
      <c r="M110" s="36"/>
      <c r="N110" s="36"/>
      <c r="O110" s="33"/>
      <c r="P110" s="36"/>
      <c r="Q110" s="36"/>
      <c r="R110" s="33"/>
      <c r="S110" s="36"/>
      <c r="T110" s="36"/>
      <c r="U110" s="33"/>
      <c r="V110" s="30" t="s">
        <v>340</v>
      </c>
      <c r="W110" s="30"/>
      <c r="X110" s="33"/>
    </row>
    <row r="111" spans="1:24" x14ac:dyDescent="0.25">
      <c r="A111" s="12"/>
      <c r="B111" s="20" t="s">
        <v>44</v>
      </c>
      <c r="C111" s="21"/>
      <c r="D111" s="29" t="s">
        <v>318</v>
      </c>
      <c r="E111" s="45">
        <v>9505</v>
      </c>
      <c r="F111" s="21"/>
      <c r="G111" s="29" t="s">
        <v>318</v>
      </c>
      <c r="H111" s="46" t="s">
        <v>358</v>
      </c>
      <c r="I111" s="29" t="s">
        <v>327</v>
      </c>
      <c r="J111" s="29" t="s">
        <v>318</v>
      </c>
      <c r="K111" s="46" t="s">
        <v>319</v>
      </c>
      <c r="L111" s="21"/>
      <c r="M111" s="29" t="s">
        <v>318</v>
      </c>
      <c r="N111" s="46">
        <v>200</v>
      </c>
      <c r="O111" s="21"/>
      <c r="P111" s="29" t="s">
        <v>318</v>
      </c>
      <c r="Q111" s="46" t="s">
        <v>319</v>
      </c>
      <c r="R111" s="21"/>
      <c r="S111" s="29" t="s">
        <v>318</v>
      </c>
      <c r="T111" s="45">
        <v>9645</v>
      </c>
      <c r="U111" s="21"/>
      <c r="V111" s="29" t="s">
        <v>318</v>
      </c>
      <c r="W111" s="46" t="s">
        <v>319</v>
      </c>
      <c r="X111" s="21"/>
    </row>
    <row r="112" spans="1:24" x14ac:dyDescent="0.25">
      <c r="A112" s="12"/>
      <c r="B112" s="28" t="s">
        <v>324</v>
      </c>
      <c r="C112" s="14"/>
      <c r="D112" s="44">
        <v>558</v>
      </c>
      <c r="E112" s="44"/>
      <c r="F112" s="14"/>
      <c r="G112" s="44" t="s">
        <v>359</v>
      </c>
      <c r="H112" s="44"/>
      <c r="I112" s="11" t="s">
        <v>327</v>
      </c>
      <c r="J112" s="44">
        <v>10</v>
      </c>
      <c r="K112" s="44"/>
      <c r="L112" s="14"/>
      <c r="M112" s="44" t="s">
        <v>319</v>
      </c>
      <c r="N112" s="44"/>
      <c r="O112" s="14"/>
      <c r="P112" s="44" t="s">
        <v>319</v>
      </c>
      <c r="Q112" s="44"/>
      <c r="R112" s="14"/>
      <c r="S112" s="44">
        <v>556</v>
      </c>
      <c r="T112" s="44"/>
      <c r="U112" s="14"/>
      <c r="V112" s="44" t="s">
        <v>360</v>
      </c>
      <c r="W112" s="44"/>
      <c r="X112" s="11" t="s">
        <v>327</v>
      </c>
    </row>
    <row r="113" spans="1:24" x14ac:dyDescent="0.25">
      <c r="A113" s="12"/>
      <c r="B113" s="20" t="s">
        <v>325</v>
      </c>
      <c r="C113" s="21"/>
      <c r="D113" s="42" t="s">
        <v>361</v>
      </c>
      <c r="E113" s="42"/>
      <c r="F113" s="29" t="s">
        <v>327</v>
      </c>
      <c r="G113" s="42">
        <v>18</v>
      </c>
      <c r="H113" s="42"/>
      <c r="I113" s="21"/>
      <c r="J113" s="42" t="s">
        <v>319</v>
      </c>
      <c r="K113" s="42"/>
      <c r="L113" s="21"/>
      <c r="M113" s="42">
        <v>12</v>
      </c>
      <c r="N113" s="42"/>
      <c r="O113" s="21"/>
      <c r="P113" s="42" t="s">
        <v>319</v>
      </c>
      <c r="Q113" s="42"/>
      <c r="R113" s="21"/>
      <c r="S113" s="42" t="s">
        <v>362</v>
      </c>
      <c r="T113" s="42"/>
      <c r="U113" s="29" t="s">
        <v>327</v>
      </c>
      <c r="V113" s="42" t="s">
        <v>319</v>
      </c>
      <c r="W113" s="42"/>
      <c r="X113" s="21"/>
    </row>
    <row r="114" spans="1:24" x14ac:dyDescent="0.25">
      <c r="A114" s="12"/>
      <c r="B114" s="14"/>
      <c r="C114" s="14"/>
      <c r="D114" s="14"/>
      <c r="E114" s="14"/>
      <c r="F114" s="14"/>
      <c r="G114" s="14"/>
      <c r="H114" s="14"/>
      <c r="I114" s="14"/>
      <c r="J114" s="14"/>
      <c r="K114" s="14"/>
      <c r="L114" s="14"/>
      <c r="M114" s="14"/>
      <c r="N114" s="14"/>
      <c r="O114" s="14"/>
      <c r="P114" s="14"/>
      <c r="Q114" s="14"/>
      <c r="R114" s="14"/>
      <c r="S114" s="14"/>
      <c r="T114" s="14"/>
      <c r="U114" s="14"/>
      <c r="V114" s="14"/>
      <c r="W114" s="14"/>
      <c r="X114" s="14"/>
    </row>
    <row r="115" spans="1:24" x14ac:dyDescent="0.25">
      <c r="A115" s="12"/>
      <c r="B115" s="85"/>
      <c r="C115" s="85"/>
      <c r="D115" s="85"/>
      <c r="E115" s="85"/>
      <c r="F115" s="85"/>
      <c r="G115" s="85"/>
      <c r="H115" s="85"/>
      <c r="I115" s="85"/>
      <c r="J115" s="85"/>
      <c r="K115" s="85"/>
      <c r="L115" s="85"/>
      <c r="M115" s="85"/>
      <c r="N115" s="85"/>
      <c r="O115" s="85"/>
      <c r="P115" s="85"/>
      <c r="Q115" s="85"/>
      <c r="R115" s="85"/>
      <c r="S115" s="85"/>
      <c r="T115" s="85"/>
      <c r="U115" s="85"/>
      <c r="V115" s="85"/>
      <c r="W115" s="85"/>
      <c r="X115" s="85"/>
    </row>
    <row r="116" spans="1:24" x14ac:dyDescent="0.25">
      <c r="A116" s="12"/>
      <c r="B116" s="31" t="s">
        <v>331</v>
      </c>
      <c r="C116" s="33"/>
      <c r="D116" s="34" t="s">
        <v>363</v>
      </c>
      <c r="E116" s="34"/>
      <c r="F116" s="33"/>
      <c r="G116" s="34" t="s">
        <v>334</v>
      </c>
      <c r="H116" s="34"/>
      <c r="I116" s="33"/>
      <c r="J116" s="34" t="s">
        <v>337</v>
      </c>
      <c r="K116" s="34"/>
      <c r="L116" s="33"/>
      <c r="M116" s="34" t="s">
        <v>341</v>
      </c>
      <c r="N116" s="34"/>
      <c r="O116" s="33"/>
      <c r="P116" s="34" t="s">
        <v>344</v>
      </c>
      <c r="Q116" s="34"/>
      <c r="R116" s="33"/>
      <c r="S116" s="34" t="s">
        <v>347</v>
      </c>
      <c r="T116" s="34"/>
      <c r="U116" s="33"/>
      <c r="V116" s="34" t="s">
        <v>349</v>
      </c>
      <c r="W116" s="34"/>
      <c r="X116" s="33"/>
    </row>
    <row r="117" spans="1:24" x14ac:dyDescent="0.25">
      <c r="A117" s="12"/>
      <c r="B117" s="31"/>
      <c r="C117" s="33"/>
      <c r="D117" s="34" t="s">
        <v>333</v>
      </c>
      <c r="E117" s="34"/>
      <c r="F117" s="33"/>
      <c r="G117" s="34" t="s">
        <v>335</v>
      </c>
      <c r="H117" s="34"/>
      <c r="I117" s="33"/>
      <c r="J117" s="34" t="s">
        <v>338</v>
      </c>
      <c r="K117" s="34"/>
      <c r="L117" s="33"/>
      <c r="M117" s="34" t="s">
        <v>342</v>
      </c>
      <c r="N117" s="34"/>
      <c r="O117" s="33"/>
      <c r="P117" s="34" t="s">
        <v>345</v>
      </c>
      <c r="Q117" s="34"/>
      <c r="R117" s="33"/>
      <c r="S117" s="34" t="s">
        <v>348</v>
      </c>
      <c r="T117" s="34"/>
      <c r="U117" s="33"/>
      <c r="V117" s="34" t="s">
        <v>350</v>
      </c>
      <c r="W117" s="34"/>
      <c r="X117" s="33"/>
    </row>
    <row r="118" spans="1:24" x14ac:dyDescent="0.25">
      <c r="A118" s="12"/>
      <c r="B118" s="31"/>
      <c r="C118" s="33"/>
      <c r="D118" s="47"/>
      <c r="E118" s="47"/>
      <c r="F118" s="33"/>
      <c r="G118" s="34" t="s">
        <v>336</v>
      </c>
      <c r="H118" s="34"/>
      <c r="I118" s="33"/>
      <c r="J118" s="34" t="s">
        <v>339</v>
      </c>
      <c r="K118" s="34"/>
      <c r="L118" s="33"/>
      <c r="M118" s="34" t="s">
        <v>343</v>
      </c>
      <c r="N118" s="34"/>
      <c r="O118" s="33"/>
      <c r="P118" s="34" t="s">
        <v>346</v>
      </c>
      <c r="Q118" s="34"/>
      <c r="R118" s="33"/>
      <c r="S118" s="47"/>
      <c r="T118" s="47"/>
      <c r="U118" s="33"/>
      <c r="V118" s="34" t="s">
        <v>351</v>
      </c>
      <c r="W118" s="34"/>
      <c r="X118" s="33"/>
    </row>
    <row r="119" spans="1:24" x14ac:dyDescent="0.25">
      <c r="A119" s="12"/>
      <c r="B119" s="31"/>
      <c r="C119" s="33"/>
      <c r="D119" s="47"/>
      <c r="E119" s="47"/>
      <c r="F119" s="33"/>
      <c r="G119" s="47"/>
      <c r="H119" s="47"/>
      <c r="I119" s="33"/>
      <c r="J119" s="34" t="s">
        <v>340</v>
      </c>
      <c r="K119" s="34"/>
      <c r="L119" s="33"/>
      <c r="M119" s="47"/>
      <c r="N119" s="47"/>
      <c r="O119" s="33"/>
      <c r="P119" s="47"/>
      <c r="Q119" s="47"/>
      <c r="R119" s="33"/>
      <c r="S119" s="47"/>
      <c r="T119" s="47"/>
      <c r="U119" s="33"/>
      <c r="V119" s="34" t="s">
        <v>352</v>
      </c>
      <c r="W119" s="34"/>
      <c r="X119" s="33"/>
    </row>
    <row r="120" spans="1:24" ht="15.75" thickBot="1" x14ac:dyDescent="0.3">
      <c r="A120" s="12"/>
      <c r="B120" s="32"/>
      <c r="C120" s="33"/>
      <c r="D120" s="36"/>
      <c r="E120" s="36"/>
      <c r="F120" s="33"/>
      <c r="G120" s="36"/>
      <c r="H120" s="36"/>
      <c r="I120" s="33"/>
      <c r="J120" s="36"/>
      <c r="K120" s="36"/>
      <c r="L120" s="33"/>
      <c r="M120" s="36"/>
      <c r="N120" s="36"/>
      <c r="O120" s="33"/>
      <c r="P120" s="36"/>
      <c r="Q120" s="36"/>
      <c r="R120" s="33"/>
      <c r="S120" s="36"/>
      <c r="T120" s="36"/>
      <c r="U120" s="33"/>
      <c r="V120" s="30" t="s">
        <v>340</v>
      </c>
      <c r="W120" s="30"/>
      <c r="X120" s="33"/>
    </row>
    <row r="121" spans="1:24" x14ac:dyDescent="0.25">
      <c r="A121" s="12"/>
      <c r="B121" s="20" t="s">
        <v>44</v>
      </c>
      <c r="C121" s="21"/>
      <c r="D121" s="29" t="s">
        <v>318</v>
      </c>
      <c r="E121" s="45">
        <v>9610</v>
      </c>
      <c r="F121" s="21"/>
      <c r="G121" s="29" t="s">
        <v>318</v>
      </c>
      <c r="H121" s="46" t="s">
        <v>364</v>
      </c>
      <c r="I121" s="29" t="s">
        <v>327</v>
      </c>
      <c r="J121" s="29" t="s">
        <v>318</v>
      </c>
      <c r="K121" s="46" t="s">
        <v>319</v>
      </c>
      <c r="L121" s="21"/>
      <c r="M121" s="29" t="s">
        <v>318</v>
      </c>
      <c r="N121" s="45">
        <v>2204</v>
      </c>
      <c r="O121" s="21"/>
      <c r="P121" s="29" t="s">
        <v>318</v>
      </c>
      <c r="Q121" s="46" t="s">
        <v>319</v>
      </c>
      <c r="R121" s="21"/>
      <c r="S121" s="29" t="s">
        <v>318</v>
      </c>
      <c r="T121" s="45">
        <v>11573</v>
      </c>
      <c r="U121" s="21"/>
      <c r="V121" s="29" t="s">
        <v>318</v>
      </c>
      <c r="W121" s="46" t="s">
        <v>319</v>
      </c>
      <c r="X121" s="21"/>
    </row>
    <row r="122" spans="1:24" x14ac:dyDescent="0.25">
      <c r="A122" s="12"/>
      <c r="B122" s="28" t="s">
        <v>324</v>
      </c>
      <c r="C122" s="14"/>
      <c r="D122" s="44">
        <v>540</v>
      </c>
      <c r="E122" s="44"/>
      <c r="F122" s="14"/>
      <c r="G122" s="44" t="s">
        <v>365</v>
      </c>
      <c r="H122" s="44"/>
      <c r="I122" s="11" t="s">
        <v>327</v>
      </c>
      <c r="J122" s="44">
        <v>33</v>
      </c>
      <c r="K122" s="44"/>
      <c r="L122" s="14"/>
      <c r="M122" s="44" t="s">
        <v>319</v>
      </c>
      <c r="N122" s="44"/>
      <c r="O122" s="14"/>
      <c r="P122" s="44" t="s">
        <v>319</v>
      </c>
      <c r="Q122" s="44"/>
      <c r="R122" s="14"/>
      <c r="S122" s="44">
        <v>538</v>
      </c>
      <c r="T122" s="44"/>
      <c r="U122" s="14"/>
      <c r="V122" s="44" t="s">
        <v>355</v>
      </c>
      <c r="W122" s="44"/>
      <c r="X122" s="11" t="s">
        <v>327</v>
      </c>
    </row>
    <row r="123" spans="1:24" x14ac:dyDescent="0.25">
      <c r="A123" s="12"/>
      <c r="B123" s="20" t="s">
        <v>325</v>
      </c>
      <c r="C123" s="21"/>
      <c r="D123" s="42" t="s">
        <v>329</v>
      </c>
      <c r="E123" s="42"/>
      <c r="F123" s="29" t="s">
        <v>327</v>
      </c>
      <c r="G123" s="42" t="s">
        <v>359</v>
      </c>
      <c r="H123" s="42"/>
      <c r="I123" s="29" t="s">
        <v>327</v>
      </c>
      <c r="J123" s="42" t="s">
        <v>319</v>
      </c>
      <c r="K123" s="42"/>
      <c r="L123" s="21"/>
      <c r="M123" s="42">
        <v>22</v>
      </c>
      <c r="N123" s="42"/>
      <c r="O123" s="21"/>
      <c r="P123" s="42" t="s">
        <v>319</v>
      </c>
      <c r="Q123" s="42"/>
      <c r="R123" s="21"/>
      <c r="S123" s="42" t="s">
        <v>326</v>
      </c>
      <c r="T123" s="42"/>
      <c r="U123" s="29" t="s">
        <v>327</v>
      </c>
      <c r="V123" s="42" t="s">
        <v>319</v>
      </c>
      <c r="W123" s="42"/>
      <c r="X123" s="21"/>
    </row>
    <row r="124" spans="1:24" x14ac:dyDescent="0.25">
      <c r="A124" s="12"/>
      <c r="B124" s="14"/>
      <c r="C124" s="14"/>
      <c r="D124" s="14"/>
      <c r="E124" s="14"/>
      <c r="F124" s="14"/>
      <c r="G124" s="14"/>
      <c r="H124" s="14"/>
      <c r="I124" s="14"/>
      <c r="J124" s="14"/>
      <c r="K124" s="14"/>
      <c r="L124" s="14"/>
      <c r="M124" s="14"/>
      <c r="N124" s="14"/>
      <c r="O124" s="14"/>
      <c r="P124" s="14"/>
      <c r="Q124" s="14"/>
      <c r="R124" s="14"/>
      <c r="S124" s="14"/>
      <c r="T124" s="14"/>
      <c r="U124" s="14"/>
      <c r="V124" s="14"/>
      <c r="W124" s="14"/>
      <c r="X124" s="14"/>
    </row>
    <row r="125" spans="1:24" x14ac:dyDescent="0.25">
      <c r="A125" s="12"/>
      <c r="B125" s="85"/>
      <c r="C125" s="85"/>
      <c r="D125" s="85"/>
      <c r="E125" s="85"/>
      <c r="F125" s="85"/>
      <c r="G125" s="85"/>
      <c r="H125" s="85"/>
      <c r="I125" s="85"/>
      <c r="J125" s="85"/>
      <c r="K125" s="85"/>
      <c r="L125" s="85"/>
      <c r="M125" s="85"/>
      <c r="N125" s="85"/>
      <c r="O125" s="85"/>
      <c r="P125" s="85"/>
      <c r="Q125" s="85"/>
      <c r="R125" s="85"/>
      <c r="S125" s="85"/>
      <c r="T125" s="85"/>
      <c r="U125" s="85"/>
      <c r="V125" s="85"/>
      <c r="W125" s="85"/>
      <c r="X125" s="85"/>
    </row>
    <row r="126" spans="1:24" x14ac:dyDescent="0.25">
      <c r="A126" s="12"/>
      <c r="B126" s="31" t="s">
        <v>331</v>
      </c>
      <c r="C126" s="33"/>
      <c r="D126" s="34" t="s">
        <v>363</v>
      </c>
      <c r="E126" s="34"/>
      <c r="F126" s="33"/>
      <c r="G126" s="34" t="s">
        <v>334</v>
      </c>
      <c r="H126" s="34"/>
      <c r="I126" s="33"/>
      <c r="J126" s="34" t="s">
        <v>337</v>
      </c>
      <c r="K126" s="34"/>
      <c r="L126" s="33"/>
      <c r="M126" s="34" t="s">
        <v>341</v>
      </c>
      <c r="N126" s="34"/>
      <c r="O126" s="33"/>
      <c r="P126" s="34" t="s">
        <v>344</v>
      </c>
      <c r="Q126" s="34"/>
      <c r="R126" s="33"/>
      <c r="S126" s="34" t="s">
        <v>347</v>
      </c>
      <c r="T126" s="34"/>
      <c r="U126" s="33"/>
      <c r="V126" s="34" t="s">
        <v>349</v>
      </c>
      <c r="W126" s="34"/>
      <c r="X126" s="33"/>
    </row>
    <row r="127" spans="1:24" x14ac:dyDescent="0.25">
      <c r="A127" s="12"/>
      <c r="B127" s="31"/>
      <c r="C127" s="33"/>
      <c r="D127" s="34" t="s">
        <v>356</v>
      </c>
      <c r="E127" s="34"/>
      <c r="F127" s="33"/>
      <c r="G127" s="34" t="s">
        <v>335</v>
      </c>
      <c r="H127" s="34"/>
      <c r="I127" s="33"/>
      <c r="J127" s="34" t="s">
        <v>338</v>
      </c>
      <c r="K127" s="34"/>
      <c r="L127" s="33"/>
      <c r="M127" s="34" t="s">
        <v>342</v>
      </c>
      <c r="N127" s="34"/>
      <c r="O127" s="33"/>
      <c r="P127" s="34" t="s">
        <v>345</v>
      </c>
      <c r="Q127" s="34"/>
      <c r="R127" s="33"/>
      <c r="S127" s="34" t="s">
        <v>357</v>
      </c>
      <c r="T127" s="34"/>
      <c r="U127" s="33"/>
      <c r="V127" s="34" t="s">
        <v>350</v>
      </c>
      <c r="W127" s="34"/>
      <c r="X127" s="33"/>
    </row>
    <row r="128" spans="1:24" x14ac:dyDescent="0.25">
      <c r="A128" s="12"/>
      <c r="B128" s="31"/>
      <c r="C128" s="33"/>
      <c r="D128" s="47"/>
      <c r="E128" s="47"/>
      <c r="F128" s="33"/>
      <c r="G128" s="34" t="s">
        <v>336</v>
      </c>
      <c r="H128" s="34"/>
      <c r="I128" s="33"/>
      <c r="J128" s="34" t="s">
        <v>339</v>
      </c>
      <c r="K128" s="34"/>
      <c r="L128" s="33"/>
      <c r="M128" s="34" t="s">
        <v>343</v>
      </c>
      <c r="N128" s="34"/>
      <c r="O128" s="33"/>
      <c r="P128" s="34" t="s">
        <v>346</v>
      </c>
      <c r="Q128" s="34"/>
      <c r="R128" s="33"/>
      <c r="S128" s="47"/>
      <c r="T128" s="47"/>
      <c r="U128" s="33"/>
      <c r="V128" s="34" t="s">
        <v>351</v>
      </c>
      <c r="W128" s="34"/>
      <c r="X128" s="33"/>
    </row>
    <row r="129" spans="1:24" x14ac:dyDescent="0.25">
      <c r="A129" s="12"/>
      <c r="B129" s="31"/>
      <c r="C129" s="33"/>
      <c r="D129" s="47"/>
      <c r="E129" s="47"/>
      <c r="F129" s="33"/>
      <c r="G129" s="47"/>
      <c r="H129" s="47"/>
      <c r="I129" s="33"/>
      <c r="J129" s="34" t="s">
        <v>340</v>
      </c>
      <c r="K129" s="34"/>
      <c r="L129" s="33"/>
      <c r="M129" s="47"/>
      <c r="N129" s="47"/>
      <c r="O129" s="33"/>
      <c r="P129" s="47"/>
      <c r="Q129" s="47"/>
      <c r="R129" s="33"/>
      <c r="S129" s="47"/>
      <c r="T129" s="47"/>
      <c r="U129" s="33"/>
      <c r="V129" s="34" t="s">
        <v>352</v>
      </c>
      <c r="W129" s="34"/>
      <c r="X129" s="33"/>
    </row>
    <row r="130" spans="1:24" ht="15.75" thickBot="1" x14ac:dyDescent="0.3">
      <c r="A130" s="12"/>
      <c r="B130" s="32"/>
      <c r="C130" s="33"/>
      <c r="D130" s="36"/>
      <c r="E130" s="36"/>
      <c r="F130" s="33"/>
      <c r="G130" s="36"/>
      <c r="H130" s="36"/>
      <c r="I130" s="33"/>
      <c r="J130" s="36"/>
      <c r="K130" s="36"/>
      <c r="L130" s="33"/>
      <c r="M130" s="36"/>
      <c r="N130" s="36"/>
      <c r="O130" s="33"/>
      <c r="P130" s="36"/>
      <c r="Q130" s="36"/>
      <c r="R130" s="33"/>
      <c r="S130" s="36"/>
      <c r="T130" s="36"/>
      <c r="U130" s="33"/>
      <c r="V130" s="30" t="s">
        <v>340</v>
      </c>
      <c r="W130" s="30"/>
      <c r="X130" s="33"/>
    </row>
    <row r="131" spans="1:24" x14ac:dyDescent="0.25">
      <c r="A131" s="12"/>
      <c r="B131" s="20" t="s">
        <v>44</v>
      </c>
      <c r="C131" s="21"/>
      <c r="D131" s="29" t="s">
        <v>318</v>
      </c>
      <c r="E131" s="45">
        <v>8798</v>
      </c>
      <c r="F131" s="21"/>
      <c r="G131" s="29" t="s">
        <v>318</v>
      </c>
      <c r="H131" s="46" t="s">
        <v>366</v>
      </c>
      <c r="I131" s="29" t="s">
        <v>327</v>
      </c>
      <c r="J131" s="29" t="s">
        <v>318</v>
      </c>
      <c r="K131" s="46" t="s">
        <v>319</v>
      </c>
      <c r="L131" s="21"/>
      <c r="M131" s="29" t="s">
        <v>318</v>
      </c>
      <c r="N131" s="46">
        <v>960</v>
      </c>
      <c r="O131" s="21"/>
      <c r="P131" s="29" t="s">
        <v>318</v>
      </c>
      <c r="Q131" s="46" t="s">
        <v>319</v>
      </c>
      <c r="R131" s="21"/>
      <c r="S131" s="29" t="s">
        <v>318</v>
      </c>
      <c r="T131" s="45">
        <v>9645</v>
      </c>
      <c r="U131" s="21"/>
      <c r="V131" s="29" t="s">
        <v>318</v>
      </c>
      <c r="W131" s="46" t="s">
        <v>319</v>
      </c>
      <c r="X131" s="21"/>
    </row>
    <row r="132" spans="1:24" x14ac:dyDescent="0.25">
      <c r="A132" s="12"/>
      <c r="B132" s="28" t="s">
        <v>324</v>
      </c>
      <c r="C132" s="14"/>
      <c r="D132" s="44">
        <v>551</v>
      </c>
      <c r="E132" s="44"/>
      <c r="F132" s="14"/>
      <c r="G132" s="44" t="s">
        <v>367</v>
      </c>
      <c r="H132" s="44"/>
      <c r="I132" s="11" t="s">
        <v>327</v>
      </c>
      <c r="J132" s="44">
        <v>43</v>
      </c>
      <c r="K132" s="44"/>
      <c r="L132" s="14"/>
      <c r="M132" s="44" t="s">
        <v>319</v>
      </c>
      <c r="N132" s="44"/>
      <c r="O132" s="14"/>
      <c r="P132" s="44" t="s">
        <v>319</v>
      </c>
      <c r="Q132" s="44"/>
      <c r="R132" s="14"/>
      <c r="S132" s="44">
        <v>556</v>
      </c>
      <c r="T132" s="44"/>
      <c r="U132" s="14"/>
      <c r="V132" s="44" t="s">
        <v>360</v>
      </c>
      <c r="W132" s="44"/>
      <c r="X132" s="11" t="s">
        <v>327</v>
      </c>
    </row>
    <row r="133" spans="1:24" x14ac:dyDescent="0.25">
      <c r="A133" s="12"/>
      <c r="B133" s="20" t="s">
        <v>325</v>
      </c>
      <c r="C133" s="21"/>
      <c r="D133" s="42" t="s">
        <v>368</v>
      </c>
      <c r="E133" s="42"/>
      <c r="F133" s="29" t="s">
        <v>327</v>
      </c>
      <c r="G133" s="42">
        <v>1</v>
      </c>
      <c r="H133" s="42"/>
      <c r="I133" s="21"/>
      <c r="J133" s="42" t="s">
        <v>319</v>
      </c>
      <c r="K133" s="42"/>
      <c r="L133" s="21"/>
      <c r="M133" s="42">
        <v>36</v>
      </c>
      <c r="N133" s="42"/>
      <c r="O133" s="21"/>
      <c r="P133" s="42" t="s">
        <v>319</v>
      </c>
      <c r="Q133" s="42"/>
      <c r="R133" s="21"/>
      <c r="S133" s="42" t="s">
        <v>362</v>
      </c>
      <c r="T133" s="42"/>
      <c r="U133" s="29" t="s">
        <v>327</v>
      </c>
      <c r="V133" s="42" t="s">
        <v>319</v>
      </c>
      <c r="W133" s="42"/>
      <c r="X133" s="21"/>
    </row>
    <row r="134" spans="1:24" x14ac:dyDescent="0.25">
      <c r="A134" s="12"/>
      <c r="B134" s="14"/>
      <c r="C134" s="14"/>
      <c r="D134" s="14"/>
      <c r="E134" s="14"/>
      <c r="F134" s="14"/>
      <c r="G134" s="14"/>
      <c r="H134" s="14"/>
      <c r="I134" s="14"/>
      <c r="J134" s="14"/>
      <c r="K134" s="14"/>
      <c r="L134" s="14"/>
      <c r="M134" s="14"/>
      <c r="N134" s="14"/>
      <c r="O134" s="14"/>
      <c r="P134" s="14"/>
      <c r="Q134" s="14"/>
      <c r="R134" s="14"/>
      <c r="S134" s="14"/>
      <c r="T134" s="14"/>
      <c r="U134" s="14"/>
      <c r="V134" s="14"/>
      <c r="W134" s="14"/>
      <c r="X134" s="14"/>
    </row>
    <row r="135" spans="1:24" x14ac:dyDescent="0.25">
      <c r="A135" s="12"/>
      <c r="B135" s="85"/>
      <c r="C135" s="85"/>
      <c r="D135" s="85"/>
      <c r="E135" s="85"/>
      <c r="F135" s="85"/>
      <c r="G135" s="85"/>
      <c r="H135" s="85"/>
      <c r="I135" s="85"/>
      <c r="J135" s="85"/>
      <c r="K135" s="85"/>
      <c r="L135" s="85"/>
      <c r="M135" s="85"/>
      <c r="N135" s="85"/>
      <c r="O135" s="85"/>
      <c r="P135" s="85"/>
      <c r="Q135" s="85"/>
      <c r="R135" s="85"/>
      <c r="S135" s="85"/>
      <c r="T135" s="85"/>
      <c r="U135" s="85"/>
      <c r="V135" s="85"/>
      <c r="W135" s="85"/>
      <c r="X135" s="85"/>
    </row>
    <row r="136" spans="1:24" x14ac:dyDescent="0.25">
      <c r="A136" s="12"/>
      <c r="B136" s="85" t="s">
        <v>369</v>
      </c>
      <c r="C136" s="85"/>
      <c r="D136" s="85"/>
      <c r="E136" s="85"/>
      <c r="F136" s="85"/>
      <c r="G136" s="85"/>
      <c r="H136" s="85"/>
      <c r="I136" s="85"/>
      <c r="J136" s="85"/>
      <c r="K136" s="85"/>
      <c r="L136" s="85"/>
      <c r="M136" s="85"/>
      <c r="N136" s="85"/>
      <c r="O136" s="85"/>
      <c r="P136" s="85"/>
      <c r="Q136" s="85"/>
      <c r="R136" s="85"/>
      <c r="S136" s="85"/>
      <c r="T136" s="85"/>
      <c r="U136" s="85"/>
      <c r="V136" s="85"/>
      <c r="W136" s="85"/>
      <c r="X136" s="85"/>
    </row>
    <row r="137" spans="1:24" x14ac:dyDescent="0.25">
      <c r="A137" s="12"/>
      <c r="B137" s="85"/>
      <c r="C137" s="85"/>
      <c r="D137" s="85"/>
      <c r="E137" s="85"/>
      <c r="F137" s="85"/>
      <c r="G137" s="85"/>
      <c r="H137" s="85"/>
      <c r="I137" s="85"/>
      <c r="J137" s="85"/>
      <c r="K137" s="85"/>
      <c r="L137" s="85"/>
      <c r="M137" s="85"/>
      <c r="N137" s="85"/>
      <c r="O137" s="85"/>
      <c r="P137" s="85"/>
      <c r="Q137" s="85"/>
      <c r="R137" s="85"/>
      <c r="S137" s="85"/>
      <c r="T137" s="85"/>
      <c r="U137" s="85"/>
      <c r="V137" s="85"/>
      <c r="W137" s="85"/>
      <c r="X137" s="85"/>
    </row>
    <row r="138" spans="1:24" x14ac:dyDescent="0.25">
      <c r="A138" s="12"/>
      <c r="B138" s="85" t="s">
        <v>370</v>
      </c>
      <c r="C138" s="85"/>
      <c r="D138" s="85"/>
      <c r="E138" s="85"/>
      <c r="F138" s="85"/>
      <c r="G138" s="85"/>
      <c r="H138" s="85"/>
      <c r="I138" s="85"/>
      <c r="J138" s="85"/>
      <c r="K138" s="85"/>
      <c r="L138" s="85"/>
      <c r="M138" s="85"/>
      <c r="N138" s="85"/>
      <c r="O138" s="85"/>
      <c r="P138" s="85"/>
      <c r="Q138" s="85"/>
      <c r="R138" s="85"/>
      <c r="S138" s="85"/>
      <c r="T138" s="85"/>
      <c r="U138" s="85"/>
      <c r="V138" s="85"/>
      <c r="W138" s="85"/>
      <c r="X138" s="85"/>
    </row>
    <row r="139" spans="1:24" x14ac:dyDescent="0.25">
      <c r="A139" s="12"/>
      <c r="B139" s="85"/>
      <c r="C139" s="85"/>
      <c r="D139" s="85"/>
      <c r="E139" s="85"/>
      <c r="F139" s="85"/>
      <c r="G139" s="85"/>
      <c r="H139" s="85"/>
      <c r="I139" s="85"/>
      <c r="J139" s="85"/>
      <c r="K139" s="85"/>
      <c r="L139" s="85"/>
      <c r="M139" s="85"/>
      <c r="N139" s="85"/>
      <c r="O139" s="85"/>
      <c r="P139" s="85"/>
      <c r="Q139" s="85"/>
      <c r="R139" s="85"/>
      <c r="S139" s="85"/>
      <c r="T139" s="85"/>
      <c r="U139" s="85"/>
      <c r="V139" s="85"/>
      <c r="W139" s="85"/>
      <c r="X139" s="85"/>
    </row>
    <row r="140" spans="1:24" x14ac:dyDescent="0.25">
      <c r="A140" s="12"/>
      <c r="B140" s="84" t="s">
        <v>371</v>
      </c>
      <c r="C140" s="84"/>
      <c r="D140" s="84"/>
      <c r="E140" s="84"/>
      <c r="F140" s="84"/>
      <c r="G140" s="84"/>
      <c r="H140" s="84"/>
      <c r="I140" s="84"/>
      <c r="J140" s="84"/>
      <c r="K140" s="84"/>
      <c r="L140" s="84"/>
      <c r="M140" s="84"/>
      <c r="N140" s="84"/>
      <c r="O140" s="84"/>
      <c r="P140" s="84"/>
      <c r="Q140" s="84"/>
      <c r="R140" s="84"/>
      <c r="S140" s="84"/>
      <c r="T140" s="84"/>
      <c r="U140" s="84"/>
      <c r="V140" s="84"/>
      <c r="W140" s="84"/>
      <c r="X140" s="84"/>
    </row>
    <row r="141" spans="1:24" x14ac:dyDescent="0.25">
      <c r="A141" s="12"/>
      <c r="B141" s="85"/>
      <c r="C141" s="85"/>
      <c r="D141" s="85"/>
      <c r="E141" s="85"/>
      <c r="F141" s="85"/>
      <c r="G141" s="85"/>
      <c r="H141" s="85"/>
      <c r="I141" s="85"/>
      <c r="J141" s="85"/>
      <c r="K141" s="85"/>
      <c r="L141" s="85"/>
      <c r="M141" s="85"/>
      <c r="N141" s="85"/>
      <c r="O141" s="85"/>
      <c r="P141" s="85"/>
      <c r="Q141" s="85"/>
      <c r="R141" s="85"/>
      <c r="S141" s="85"/>
      <c r="T141" s="85"/>
      <c r="U141" s="85"/>
      <c r="V141" s="85"/>
      <c r="W141" s="85"/>
      <c r="X141" s="85"/>
    </row>
    <row r="142" spans="1:24" ht="15.75" thickBot="1" x14ac:dyDescent="0.3">
      <c r="A142" s="12"/>
      <c r="B142" s="14"/>
      <c r="C142" s="15"/>
      <c r="D142" s="33"/>
      <c r="E142" s="33"/>
      <c r="F142" s="15"/>
      <c r="G142" s="33"/>
      <c r="H142" s="33"/>
      <c r="I142" s="15"/>
      <c r="J142" s="33"/>
      <c r="K142" s="33"/>
      <c r="L142" s="15"/>
      <c r="M142" s="33"/>
      <c r="N142" s="33"/>
      <c r="O142" s="15"/>
      <c r="P142" s="30" t="s">
        <v>372</v>
      </c>
      <c r="Q142" s="30"/>
      <c r="R142" s="30"/>
      <c r="S142" s="30"/>
      <c r="T142" s="30"/>
      <c r="U142" s="15"/>
    </row>
    <row r="143" spans="1:24" x14ac:dyDescent="0.25">
      <c r="A143" s="12"/>
      <c r="B143" s="31" t="s">
        <v>331</v>
      </c>
      <c r="C143" s="33"/>
      <c r="D143" s="34" t="s">
        <v>373</v>
      </c>
      <c r="E143" s="34"/>
      <c r="F143" s="33"/>
      <c r="G143" s="34" t="s">
        <v>374</v>
      </c>
      <c r="H143" s="34"/>
      <c r="I143" s="33"/>
      <c r="J143" s="34" t="s">
        <v>346</v>
      </c>
      <c r="K143" s="34"/>
      <c r="L143" s="33"/>
      <c r="M143" s="34" t="s">
        <v>152</v>
      </c>
      <c r="N143" s="34"/>
      <c r="O143" s="33"/>
      <c r="P143" s="35" t="s">
        <v>375</v>
      </c>
      <c r="Q143" s="35"/>
      <c r="R143" s="37"/>
      <c r="S143" s="35" t="s">
        <v>377</v>
      </c>
      <c r="T143" s="35"/>
      <c r="U143" s="33"/>
    </row>
    <row r="144" spans="1:24" ht="15.75" thickBot="1" x14ac:dyDescent="0.3">
      <c r="A144" s="12"/>
      <c r="B144" s="32"/>
      <c r="C144" s="33"/>
      <c r="D144" s="30"/>
      <c r="E144" s="30"/>
      <c r="F144" s="33"/>
      <c r="G144" s="30"/>
      <c r="H144" s="30"/>
      <c r="I144" s="33"/>
      <c r="J144" s="30"/>
      <c r="K144" s="30"/>
      <c r="L144" s="33"/>
      <c r="M144" s="30"/>
      <c r="N144" s="30"/>
      <c r="O144" s="33"/>
      <c r="P144" s="30" t="s">
        <v>376</v>
      </c>
      <c r="Q144" s="30"/>
      <c r="R144" s="38"/>
      <c r="S144" s="30" t="s">
        <v>376</v>
      </c>
      <c r="T144" s="30"/>
      <c r="U144" s="33"/>
    </row>
    <row r="145" spans="1:24" x14ac:dyDescent="0.25">
      <c r="A145" s="12"/>
      <c r="B145" s="20" t="s">
        <v>378</v>
      </c>
      <c r="C145" s="21"/>
      <c r="D145" s="40"/>
      <c r="E145" s="40"/>
      <c r="F145" s="21"/>
      <c r="G145" s="40"/>
      <c r="H145" s="40"/>
      <c r="I145" s="21"/>
      <c r="J145" s="40"/>
      <c r="K145" s="40"/>
      <c r="L145" s="21"/>
      <c r="M145" s="40"/>
      <c r="N145" s="40"/>
      <c r="O145" s="21"/>
      <c r="P145" s="40"/>
      <c r="Q145" s="40"/>
      <c r="R145" s="21"/>
      <c r="S145" s="40"/>
      <c r="T145" s="40"/>
      <c r="U145" s="21"/>
    </row>
    <row r="146" spans="1:24" x14ac:dyDescent="0.25">
      <c r="A146" s="12"/>
      <c r="B146" s="22" t="s">
        <v>379</v>
      </c>
      <c r="C146" s="14"/>
      <c r="D146" s="11" t="s">
        <v>318</v>
      </c>
      <c r="E146" s="24" t="s">
        <v>319</v>
      </c>
      <c r="F146" s="14"/>
      <c r="G146" s="11" t="s">
        <v>318</v>
      </c>
      <c r="H146" s="24" t="s">
        <v>319</v>
      </c>
      <c r="I146" s="14"/>
      <c r="J146" s="11" t="s">
        <v>318</v>
      </c>
      <c r="K146" s="23">
        <v>40697</v>
      </c>
      <c r="L146" s="14"/>
      <c r="M146" s="11" t="s">
        <v>318</v>
      </c>
      <c r="N146" s="23">
        <v>40697</v>
      </c>
      <c r="O146" s="14"/>
      <c r="P146" s="11" t="s">
        <v>318</v>
      </c>
      <c r="Q146" s="24" t="s">
        <v>380</v>
      </c>
      <c r="R146" s="11" t="s">
        <v>327</v>
      </c>
      <c r="S146" s="11" t="s">
        <v>318</v>
      </c>
      <c r="T146" s="24" t="s">
        <v>381</v>
      </c>
      <c r="U146" s="11" t="s">
        <v>327</v>
      </c>
    </row>
    <row r="147" spans="1:24" x14ac:dyDescent="0.25">
      <c r="A147" s="12"/>
      <c r="B147" s="25" t="s">
        <v>382</v>
      </c>
      <c r="C147" s="21"/>
      <c r="D147" s="42" t="s">
        <v>319</v>
      </c>
      <c r="E147" s="42"/>
      <c r="F147" s="21"/>
      <c r="G147" s="42" t="s">
        <v>319</v>
      </c>
      <c r="H147" s="42"/>
      <c r="I147" s="21"/>
      <c r="J147" s="42">
        <v>889</v>
      </c>
      <c r="K147" s="42"/>
      <c r="L147" s="21"/>
      <c r="M147" s="42">
        <v>889</v>
      </c>
      <c r="N147" s="42"/>
      <c r="O147" s="21"/>
      <c r="P147" s="42" t="s">
        <v>319</v>
      </c>
      <c r="Q147" s="42"/>
      <c r="R147" s="21"/>
      <c r="S147" s="42" t="s">
        <v>383</v>
      </c>
      <c r="T147" s="42"/>
      <c r="U147" s="29" t="s">
        <v>327</v>
      </c>
    </row>
    <row r="148" spans="1:24" x14ac:dyDescent="0.25">
      <c r="A148" s="12"/>
      <c r="B148" s="28" t="s">
        <v>384</v>
      </c>
      <c r="C148" s="14"/>
      <c r="D148" s="52"/>
      <c r="E148" s="52"/>
      <c r="F148" s="14"/>
      <c r="G148" s="52"/>
      <c r="H148" s="52"/>
      <c r="I148" s="14"/>
      <c r="J148" s="52"/>
      <c r="K148" s="52"/>
      <c r="L148" s="14"/>
      <c r="M148" s="52"/>
      <c r="N148" s="52"/>
      <c r="O148" s="14"/>
      <c r="P148" s="52"/>
      <c r="Q148" s="52"/>
      <c r="R148" s="14"/>
      <c r="S148" s="52"/>
      <c r="T148" s="52"/>
      <c r="U148" s="14"/>
    </row>
    <row r="149" spans="1:24" x14ac:dyDescent="0.25">
      <c r="A149" s="12"/>
      <c r="B149" s="25" t="s">
        <v>379</v>
      </c>
      <c r="C149" s="21"/>
      <c r="D149" s="42" t="s">
        <v>319</v>
      </c>
      <c r="E149" s="42"/>
      <c r="F149" s="21"/>
      <c r="G149" s="42" t="s">
        <v>319</v>
      </c>
      <c r="H149" s="42"/>
      <c r="I149" s="21"/>
      <c r="J149" s="42">
        <v>322</v>
      </c>
      <c r="K149" s="42"/>
      <c r="L149" s="21"/>
      <c r="M149" s="42">
        <v>322</v>
      </c>
      <c r="N149" s="42"/>
      <c r="O149" s="21"/>
      <c r="P149" s="42" t="s">
        <v>385</v>
      </c>
      <c r="Q149" s="42"/>
      <c r="R149" s="29" t="s">
        <v>327</v>
      </c>
      <c r="S149" s="42" t="s">
        <v>386</v>
      </c>
      <c r="T149" s="42"/>
      <c r="U149" s="29" t="s">
        <v>327</v>
      </c>
    </row>
    <row r="150" spans="1:24" x14ac:dyDescent="0.25">
      <c r="A150" s="12"/>
      <c r="B150" s="22" t="s">
        <v>382</v>
      </c>
      <c r="C150" s="14"/>
      <c r="D150" s="44" t="s">
        <v>319</v>
      </c>
      <c r="E150" s="44"/>
      <c r="F150" s="14"/>
      <c r="G150" s="44" t="s">
        <v>319</v>
      </c>
      <c r="H150" s="44"/>
      <c r="I150" s="14"/>
      <c r="J150" s="44">
        <v>426</v>
      </c>
      <c r="K150" s="44"/>
      <c r="L150" s="14"/>
      <c r="M150" s="44">
        <v>426</v>
      </c>
      <c r="N150" s="44"/>
      <c r="O150" s="14"/>
      <c r="P150" s="44" t="s">
        <v>319</v>
      </c>
      <c r="Q150" s="44"/>
      <c r="R150" s="14"/>
      <c r="S150" s="44" t="s">
        <v>319</v>
      </c>
      <c r="T150" s="44"/>
      <c r="U150" s="14"/>
    </row>
    <row r="151" spans="1:24" x14ac:dyDescent="0.25">
      <c r="A151" s="12"/>
      <c r="B151" s="20" t="s">
        <v>387</v>
      </c>
      <c r="C151" s="21"/>
      <c r="D151" s="39"/>
      <c r="E151" s="39"/>
      <c r="F151" s="21"/>
      <c r="G151" s="39"/>
      <c r="H151" s="39"/>
      <c r="I151" s="21"/>
      <c r="J151" s="39"/>
      <c r="K151" s="39"/>
      <c r="L151" s="21"/>
      <c r="M151" s="39"/>
      <c r="N151" s="39"/>
      <c r="O151" s="21"/>
      <c r="P151" s="39"/>
      <c r="Q151" s="39"/>
      <c r="R151" s="21"/>
      <c r="S151" s="39"/>
      <c r="T151" s="39"/>
      <c r="U151" s="21"/>
    </row>
    <row r="152" spans="1:24" ht="15.75" thickBot="1" x14ac:dyDescent="0.3">
      <c r="A152" s="12"/>
      <c r="B152" s="22" t="s">
        <v>379</v>
      </c>
      <c r="C152" s="14"/>
      <c r="D152" s="53" t="s">
        <v>319</v>
      </c>
      <c r="E152" s="53"/>
      <c r="F152" s="14"/>
      <c r="G152" s="53" t="s">
        <v>319</v>
      </c>
      <c r="H152" s="53"/>
      <c r="I152" s="14"/>
      <c r="J152" s="53">
        <v>700</v>
      </c>
      <c r="K152" s="53"/>
      <c r="L152" s="14"/>
      <c r="M152" s="53">
        <v>700</v>
      </c>
      <c r="N152" s="53"/>
      <c r="O152" s="14"/>
      <c r="P152" s="53" t="s">
        <v>319</v>
      </c>
      <c r="Q152" s="53"/>
      <c r="R152" s="14"/>
      <c r="S152" s="53" t="s">
        <v>388</v>
      </c>
      <c r="T152" s="53"/>
      <c r="U152" s="11" t="s">
        <v>327</v>
      </c>
    </row>
    <row r="153" spans="1:24" ht="15.75" thickBot="1" x14ac:dyDescent="0.3">
      <c r="A153" s="12"/>
      <c r="B153" s="20" t="s">
        <v>152</v>
      </c>
      <c r="C153" s="21"/>
      <c r="D153" s="49" t="s">
        <v>318</v>
      </c>
      <c r="E153" s="50" t="s">
        <v>319</v>
      </c>
      <c r="F153" s="21"/>
      <c r="G153" s="49" t="s">
        <v>318</v>
      </c>
      <c r="H153" s="50" t="s">
        <v>319</v>
      </c>
      <c r="I153" s="21"/>
      <c r="J153" s="49" t="s">
        <v>318</v>
      </c>
      <c r="K153" s="51">
        <v>43034</v>
      </c>
      <c r="L153" s="21"/>
      <c r="M153" s="49" t="s">
        <v>318</v>
      </c>
      <c r="N153" s="51">
        <v>43034</v>
      </c>
      <c r="O153" s="21"/>
      <c r="P153" s="49" t="s">
        <v>318</v>
      </c>
      <c r="Q153" s="50" t="s">
        <v>389</v>
      </c>
      <c r="R153" s="29" t="s">
        <v>327</v>
      </c>
      <c r="S153" s="49" t="s">
        <v>318</v>
      </c>
      <c r="T153" s="50" t="s">
        <v>390</v>
      </c>
      <c r="U153" s="29" t="s">
        <v>327</v>
      </c>
    </row>
    <row r="154" spans="1:24" ht="15.75" thickTop="1" x14ac:dyDescent="0.25">
      <c r="A154" s="12"/>
      <c r="B154" s="85"/>
      <c r="C154" s="85"/>
      <c r="D154" s="85"/>
      <c r="E154" s="85"/>
      <c r="F154" s="85"/>
      <c r="G154" s="85"/>
      <c r="H154" s="85"/>
      <c r="I154" s="85"/>
      <c r="J154" s="85"/>
      <c r="K154" s="85"/>
      <c r="L154" s="85"/>
      <c r="M154" s="85"/>
      <c r="N154" s="85"/>
      <c r="O154" s="85"/>
      <c r="P154" s="85"/>
      <c r="Q154" s="85"/>
      <c r="R154" s="85"/>
      <c r="S154" s="85"/>
      <c r="T154" s="85"/>
      <c r="U154" s="85"/>
      <c r="V154" s="85"/>
      <c r="W154" s="85"/>
      <c r="X154" s="85"/>
    </row>
    <row r="155" spans="1:24" x14ac:dyDescent="0.25">
      <c r="A155" s="12"/>
      <c r="B155" s="84" t="s">
        <v>391</v>
      </c>
      <c r="C155" s="84"/>
      <c r="D155" s="84"/>
      <c r="E155" s="84"/>
      <c r="F155" s="84"/>
      <c r="G155" s="84"/>
      <c r="H155" s="84"/>
      <c r="I155" s="84"/>
      <c r="J155" s="84"/>
      <c r="K155" s="84"/>
      <c r="L155" s="84"/>
      <c r="M155" s="84"/>
      <c r="N155" s="84"/>
      <c r="O155" s="84"/>
      <c r="P155" s="84"/>
      <c r="Q155" s="84"/>
      <c r="R155" s="84"/>
      <c r="S155" s="84"/>
      <c r="T155" s="84"/>
      <c r="U155" s="84"/>
      <c r="V155" s="84"/>
      <c r="W155" s="84"/>
      <c r="X155" s="84"/>
    </row>
    <row r="156" spans="1:24" x14ac:dyDescent="0.25">
      <c r="A156" s="12"/>
      <c r="B156" s="85"/>
      <c r="C156" s="85"/>
      <c r="D156" s="85"/>
      <c r="E156" s="85"/>
      <c r="F156" s="85"/>
      <c r="G156" s="85"/>
      <c r="H156" s="85"/>
      <c r="I156" s="85"/>
      <c r="J156" s="85"/>
      <c r="K156" s="85"/>
      <c r="L156" s="85"/>
      <c r="M156" s="85"/>
      <c r="N156" s="85"/>
      <c r="O156" s="85"/>
      <c r="P156" s="85"/>
      <c r="Q156" s="85"/>
      <c r="R156" s="85"/>
      <c r="S156" s="85"/>
      <c r="T156" s="85"/>
      <c r="U156" s="85"/>
      <c r="V156" s="85"/>
      <c r="W156" s="85"/>
      <c r="X156" s="85"/>
    </row>
    <row r="157" spans="1:24" ht="15.75" thickBot="1" x14ac:dyDescent="0.3">
      <c r="A157" s="12"/>
      <c r="B157" s="14"/>
      <c r="C157" s="15"/>
      <c r="D157" s="33"/>
      <c r="E157" s="33"/>
      <c r="F157" s="15"/>
      <c r="G157" s="33"/>
      <c r="H157" s="33"/>
      <c r="I157" s="15"/>
      <c r="J157" s="33"/>
      <c r="K157" s="33"/>
      <c r="L157" s="15"/>
      <c r="M157" s="33"/>
      <c r="N157" s="33"/>
      <c r="O157" s="15"/>
      <c r="P157" s="30" t="s">
        <v>372</v>
      </c>
      <c r="Q157" s="30"/>
      <c r="R157" s="30"/>
      <c r="S157" s="30"/>
      <c r="T157" s="30"/>
      <c r="U157" s="15"/>
    </row>
    <row r="158" spans="1:24" x14ac:dyDescent="0.25">
      <c r="A158" s="12"/>
      <c r="B158" s="31" t="s">
        <v>331</v>
      </c>
      <c r="C158" s="33"/>
      <c r="D158" s="34" t="s">
        <v>373</v>
      </c>
      <c r="E158" s="34"/>
      <c r="F158" s="33"/>
      <c r="G158" s="34" t="s">
        <v>374</v>
      </c>
      <c r="H158" s="34"/>
      <c r="I158" s="33"/>
      <c r="J158" s="34" t="s">
        <v>346</v>
      </c>
      <c r="K158" s="34"/>
      <c r="L158" s="33"/>
      <c r="M158" s="34" t="s">
        <v>152</v>
      </c>
      <c r="N158" s="34"/>
      <c r="O158" s="33"/>
      <c r="P158" s="35" t="s">
        <v>375</v>
      </c>
      <c r="Q158" s="35"/>
      <c r="R158" s="37"/>
      <c r="S158" s="35" t="s">
        <v>377</v>
      </c>
      <c r="T158" s="35"/>
      <c r="U158" s="33"/>
    </row>
    <row r="159" spans="1:24" ht="15.75" thickBot="1" x14ac:dyDescent="0.3">
      <c r="A159" s="12"/>
      <c r="B159" s="32"/>
      <c r="C159" s="33"/>
      <c r="D159" s="30"/>
      <c r="E159" s="30"/>
      <c r="F159" s="33"/>
      <c r="G159" s="30"/>
      <c r="H159" s="30"/>
      <c r="I159" s="33"/>
      <c r="J159" s="30"/>
      <c r="K159" s="30"/>
      <c r="L159" s="33"/>
      <c r="M159" s="30"/>
      <c r="N159" s="30"/>
      <c r="O159" s="33"/>
      <c r="P159" s="30" t="s">
        <v>376</v>
      </c>
      <c r="Q159" s="30"/>
      <c r="R159" s="38"/>
      <c r="S159" s="30" t="s">
        <v>376</v>
      </c>
      <c r="T159" s="30"/>
      <c r="U159" s="33"/>
    </row>
    <row r="160" spans="1:24" x14ac:dyDescent="0.25">
      <c r="A160" s="12"/>
      <c r="B160" s="20" t="s">
        <v>378</v>
      </c>
      <c r="C160" s="21"/>
      <c r="D160" s="40"/>
      <c r="E160" s="40"/>
      <c r="F160" s="21"/>
      <c r="G160" s="40"/>
      <c r="H160" s="40"/>
      <c r="I160" s="21"/>
      <c r="J160" s="40"/>
      <c r="K160" s="40"/>
      <c r="L160" s="21"/>
      <c r="M160" s="40"/>
      <c r="N160" s="40"/>
      <c r="O160" s="21"/>
      <c r="P160" s="40"/>
      <c r="Q160" s="40"/>
      <c r="R160" s="21"/>
      <c r="S160" s="40"/>
      <c r="T160" s="40"/>
      <c r="U160" s="21"/>
    </row>
    <row r="161" spans="1:24" x14ac:dyDescent="0.25">
      <c r="A161" s="12"/>
      <c r="B161" s="22" t="s">
        <v>392</v>
      </c>
      <c r="C161" s="14"/>
      <c r="D161" s="11" t="s">
        <v>318</v>
      </c>
      <c r="E161" s="24" t="s">
        <v>319</v>
      </c>
      <c r="F161" s="14"/>
      <c r="G161" s="11" t="s">
        <v>318</v>
      </c>
      <c r="H161" s="24" t="s">
        <v>319</v>
      </c>
      <c r="I161" s="14"/>
      <c r="J161" s="11" t="s">
        <v>318</v>
      </c>
      <c r="K161" s="23">
        <v>8250</v>
      </c>
      <c r="L161" s="14"/>
      <c r="M161" s="11" t="s">
        <v>318</v>
      </c>
      <c r="N161" s="23">
        <v>8250</v>
      </c>
      <c r="O161" s="14"/>
      <c r="P161" s="11" t="s">
        <v>318</v>
      </c>
      <c r="Q161" s="24" t="s">
        <v>319</v>
      </c>
      <c r="R161" s="14"/>
      <c r="S161" s="11" t="s">
        <v>318</v>
      </c>
      <c r="T161" s="24" t="s">
        <v>319</v>
      </c>
      <c r="U161" s="14"/>
    </row>
    <row r="162" spans="1:24" x14ac:dyDescent="0.25">
      <c r="A162" s="12"/>
      <c r="B162" s="25" t="s">
        <v>379</v>
      </c>
      <c r="C162" s="21"/>
      <c r="D162" s="42" t="s">
        <v>319</v>
      </c>
      <c r="E162" s="42"/>
      <c r="F162" s="21"/>
      <c r="G162" s="42" t="s">
        <v>319</v>
      </c>
      <c r="H162" s="42"/>
      <c r="I162" s="21"/>
      <c r="J162" s="41">
        <v>75192</v>
      </c>
      <c r="K162" s="41"/>
      <c r="L162" s="21"/>
      <c r="M162" s="41">
        <v>75192</v>
      </c>
      <c r="N162" s="41"/>
      <c r="O162" s="21"/>
      <c r="P162" s="42" t="s">
        <v>393</v>
      </c>
      <c r="Q162" s="42"/>
      <c r="R162" s="29" t="s">
        <v>327</v>
      </c>
      <c r="S162" s="42" t="s">
        <v>394</v>
      </c>
      <c r="T162" s="42"/>
      <c r="U162" s="29" t="s">
        <v>327</v>
      </c>
    </row>
    <row r="163" spans="1:24" x14ac:dyDescent="0.25">
      <c r="A163" s="12"/>
      <c r="B163" s="22" t="s">
        <v>382</v>
      </c>
      <c r="C163" s="14"/>
      <c r="D163" s="44" t="s">
        <v>319</v>
      </c>
      <c r="E163" s="44"/>
      <c r="F163" s="14"/>
      <c r="G163" s="44" t="s">
        <v>319</v>
      </c>
      <c r="H163" s="44"/>
      <c r="I163" s="14"/>
      <c r="J163" s="43">
        <v>4880</v>
      </c>
      <c r="K163" s="43"/>
      <c r="L163" s="14"/>
      <c r="M163" s="43">
        <v>4880</v>
      </c>
      <c r="N163" s="43"/>
      <c r="O163" s="14"/>
      <c r="P163" s="44" t="s">
        <v>395</v>
      </c>
      <c r="Q163" s="44"/>
      <c r="R163" s="11" t="s">
        <v>327</v>
      </c>
      <c r="S163" s="44" t="s">
        <v>395</v>
      </c>
      <c r="T163" s="44"/>
      <c r="U163" s="11" t="s">
        <v>327</v>
      </c>
    </row>
    <row r="164" spans="1:24" x14ac:dyDescent="0.25">
      <c r="A164" s="12"/>
      <c r="B164" s="20" t="s">
        <v>384</v>
      </c>
      <c r="C164" s="21"/>
      <c r="D164" s="39"/>
      <c r="E164" s="39"/>
      <c r="F164" s="21"/>
      <c r="G164" s="39"/>
      <c r="H164" s="39"/>
      <c r="I164" s="21"/>
      <c r="J164" s="39"/>
      <c r="K164" s="39"/>
      <c r="L164" s="21"/>
      <c r="M164" s="39"/>
      <c r="N164" s="39"/>
      <c r="O164" s="21"/>
      <c r="P164" s="39"/>
      <c r="Q164" s="39"/>
      <c r="R164" s="21"/>
      <c r="S164" s="39"/>
      <c r="T164" s="39"/>
      <c r="U164" s="21"/>
    </row>
    <row r="165" spans="1:24" x14ac:dyDescent="0.25">
      <c r="A165" s="12"/>
      <c r="B165" s="22" t="s">
        <v>379</v>
      </c>
      <c r="C165" s="14"/>
      <c r="D165" s="44" t="s">
        <v>319</v>
      </c>
      <c r="E165" s="44"/>
      <c r="F165" s="14"/>
      <c r="G165" s="44" t="s">
        <v>319</v>
      </c>
      <c r="H165" s="44"/>
      <c r="I165" s="14"/>
      <c r="J165" s="43">
        <v>2311</v>
      </c>
      <c r="K165" s="43"/>
      <c r="L165" s="14"/>
      <c r="M165" s="43">
        <v>2311</v>
      </c>
      <c r="N165" s="43"/>
      <c r="O165" s="14"/>
      <c r="P165" s="44">
        <v>169</v>
      </c>
      <c r="Q165" s="44"/>
      <c r="R165" s="14"/>
      <c r="S165" s="44">
        <v>31</v>
      </c>
      <c r="T165" s="44"/>
      <c r="U165" s="14"/>
    </row>
    <row r="166" spans="1:24" x14ac:dyDescent="0.25">
      <c r="A166" s="12"/>
      <c r="B166" s="25" t="s">
        <v>382</v>
      </c>
      <c r="C166" s="21"/>
      <c r="D166" s="42" t="s">
        <v>319</v>
      </c>
      <c r="E166" s="42"/>
      <c r="F166" s="21"/>
      <c r="G166" s="42" t="s">
        <v>319</v>
      </c>
      <c r="H166" s="42"/>
      <c r="I166" s="21"/>
      <c r="J166" s="42">
        <v>326</v>
      </c>
      <c r="K166" s="42"/>
      <c r="L166" s="21"/>
      <c r="M166" s="42">
        <v>326</v>
      </c>
      <c r="N166" s="42"/>
      <c r="O166" s="21"/>
      <c r="P166" s="42" t="s">
        <v>319</v>
      </c>
      <c r="Q166" s="42"/>
      <c r="R166" s="21"/>
      <c r="S166" s="42" t="s">
        <v>319</v>
      </c>
      <c r="T166" s="42"/>
      <c r="U166" s="21"/>
    </row>
    <row r="167" spans="1:24" x14ac:dyDescent="0.25">
      <c r="A167" s="12"/>
      <c r="B167" s="28" t="s">
        <v>387</v>
      </c>
      <c r="C167" s="14"/>
      <c r="D167" s="52"/>
      <c r="E167" s="52"/>
      <c r="F167" s="14"/>
      <c r="G167" s="52"/>
      <c r="H167" s="52"/>
      <c r="I167" s="14"/>
      <c r="J167" s="52"/>
      <c r="K167" s="52"/>
      <c r="L167" s="14"/>
      <c r="M167" s="52"/>
      <c r="N167" s="52"/>
      <c r="O167" s="14"/>
      <c r="P167" s="52"/>
      <c r="Q167" s="52"/>
      <c r="R167" s="14"/>
      <c r="S167" s="52"/>
      <c r="T167" s="52"/>
      <c r="U167" s="14"/>
    </row>
    <row r="168" spans="1:24" ht="15.75" thickBot="1" x14ac:dyDescent="0.3">
      <c r="A168" s="12"/>
      <c r="B168" s="25" t="s">
        <v>379</v>
      </c>
      <c r="C168" s="21"/>
      <c r="D168" s="58" t="s">
        <v>319</v>
      </c>
      <c r="E168" s="58"/>
      <c r="F168" s="21"/>
      <c r="G168" s="58" t="s">
        <v>319</v>
      </c>
      <c r="H168" s="58"/>
      <c r="I168" s="21"/>
      <c r="J168" s="59">
        <v>10189</v>
      </c>
      <c r="K168" s="59"/>
      <c r="L168" s="21"/>
      <c r="M168" s="59">
        <v>10189</v>
      </c>
      <c r="N168" s="59"/>
      <c r="O168" s="21"/>
      <c r="P168" s="58" t="s">
        <v>396</v>
      </c>
      <c r="Q168" s="58"/>
      <c r="R168" s="29" t="s">
        <v>327</v>
      </c>
      <c r="S168" s="58" t="s">
        <v>396</v>
      </c>
      <c r="T168" s="58"/>
      <c r="U168" s="29" t="s">
        <v>327</v>
      </c>
    </row>
    <row r="169" spans="1:24" ht="15.75" thickBot="1" x14ac:dyDescent="0.3">
      <c r="A169" s="12"/>
      <c r="B169" s="28" t="s">
        <v>152</v>
      </c>
      <c r="C169" s="14"/>
      <c r="D169" s="55" t="s">
        <v>318</v>
      </c>
      <c r="E169" s="56" t="s">
        <v>319</v>
      </c>
      <c r="F169" s="14"/>
      <c r="G169" s="55" t="s">
        <v>318</v>
      </c>
      <c r="H169" s="56" t="s">
        <v>319</v>
      </c>
      <c r="I169" s="14"/>
      <c r="J169" s="55" t="s">
        <v>318</v>
      </c>
      <c r="K169" s="57">
        <v>101148</v>
      </c>
      <c r="L169" s="14"/>
      <c r="M169" s="55" t="s">
        <v>318</v>
      </c>
      <c r="N169" s="57">
        <v>101148</v>
      </c>
      <c r="O169" s="14"/>
      <c r="P169" s="55" t="s">
        <v>318</v>
      </c>
      <c r="Q169" s="56" t="s">
        <v>397</v>
      </c>
      <c r="R169" s="11" t="s">
        <v>327</v>
      </c>
      <c r="S169" s="55" t="s">
        <v>318</v>
      </c>
      <c r="T169" s="56" t="s">
        <v>398</v>
      </c>
      <c r="U169" s="11" t="s">
        <v>327</v>
      </c>
    </row>
    <row r="170" spans="1:24" ht="15.75" thickTop="1" x14ac:dyDescent="0.25">
      <c r="A170" s="12"/>
      <c r="B170" s="85"/>
      <c r="C170" s="85"/>
      <c r="D170" s="85"/>
      <c r="E170" s="85"/>
      <c r="F170" s="85"/>
      <c r="G170" s="85"/>
      <c r="H170" s="85"/>
      <c r="I170" s="85"/>
      <c r="J170" s="85"/>
      <c r="K170" s="85"/>
      <c r="L170" s="85"/>
      <c r="M170" s="85"/>
      <c r="N170" s="85"/>
      <c r="O170" s="85"/>
      <c r="P170" s="85"/>
      <c r="Q170" s="85"/>
      <c r="R170" s="85"/>
      <c r="S170" s="85"/>
      <c r="T170" s="85"/>
      <c r="U170" s="85"/>
      <c r="V170" s="85"/>
      <c r="W170" s="85"/>
      <c r="X170" s="85"/>
    </row>
    <row r="171" spans="1:24" x14ac:dyDescent="0.25">
      <c r="A171" s="12"/>
      <c r="B171" s="85" t="s">
        <v>399</v>
      </c>
      <c r="C171" s="85"/>
      <c r="D171" s="85"/>
      <c r="E171" s="85"/>
      <c r="F171" s="85"/>
      <c r="G171" s="85"/>
      <c r="H171" s="85"/>
      <c r="I171" s="85"/>
      <c r="J171" s="85"/>
      <c r="K171" s="85"/>
      <c r="L171" s="85"/>
      <c r="M171" s="85"/>
      <c r="N171" s="85"/>
      <c r="O171" s="85"/>
      <c r="P171" s="85"/>
      <c r="Q171" s="85"/>
      <c r="R171" s="85"/>
      <c r="S171" s="85"/>
      <c r="T171" s="85"/>
      <c r="U171" s="85"/>
      <c r="V171" s="85"/>
      <c r="W171" s="85"/>
      <c r="X171" s="85"/>
    </row>
    <row r="172" spans="1:24" x14ac:dyDescent="0.25">
      <c r="A172" s="12"/>
      <c r="B172" s="85"/>
      <c r="C172" s="85"/>
      <c r="D172" s="85"/>
      <c r="E172" s="85"/>
      <c r="F172" s="85"/>
      <c r="G172" s="85"/>
      <c r="H172" s="85"/>
      <c r="I172" s="85"/>
      <c r="J172" s="85"/>
      <c r="K172" s="85"/>
      <c r="L172" s="85"/>
      <c r="M172" s="85"/>
      <c r="N172" s="85"/>
      <c r="O172" s="85"/>
      <c r="P172" s="85"/>
      <c r="Q172" s="85"/>
      <c r="R172" s="85"/>
      <c r="S172" s="85"/>
      <c r="T172" s="85"/>
      <c r="U172" s="85"/>
      <c r="V172" s="85"/>
      <c r="W172" s="85"/>
      <c r="X172" s="85"/>
    </row>
    <row r="173" spans="1:24" ht="15.75" thickBot="1" x14ac:dyDescent="0.3">
      <c r="A173" s="12"/>
      <c r="B173" s="60" t="s">
        <v>331</v>
      </c>
      <c r="C173" s="15"/>
      <c r="D173" s="30" t="s">
        <v>400</v>
      </c>
      <c r="E173" s="30"/>
      <c r="F173" s="15"/>
      <c r="G173" s="60" t="s">
        <v>401</v>
      </c>
      <c r="H173" s="15"/>
      <c r="I173" s="60" t="s">
        <v>402</v>
      </c>
      <c r="J173" s="15"/>
      <c r="K173" s="17" t="s">
        <v>403</v>
      </c>
      <c r="L173" s="15"/>
    </row>
    <row r="174" spans="1:24" x14ac:dyDescent="0.25">
      <c r="A174" s="12"/>
      <c r="B174" s="61"/>
      <c r="C174" s="14"/>
      <c r="D174" s="77"/>
      <c r="E174" s="77"/>
      <c r="F174" s="14"/>
      <c r="G174" s="14"/>
      <c r="H174" s="14"/>
      <c r="I174" s="14"/>
      <c r="J174" s="14"/>
      <c r="K174" s="15"/>
      <c r="L174" s="14"/>
    </row>
    <row r="175" spans="1:24" x14ac:dyDescent="0.25">
      <c r="A175" s="12"/>
      <c r="B175" s="20" t="s">
        <v>44</v>
      </c>
      <c r="C175" s="21"/>
      <c r="D175" s="29" t="s">
        <v>318</v>
      </c>
      <c r="E175" s="26">
        <v>11573</v>
      </c>
      <c r="F175" s="21"/>
      <c r="G175" s="29" t="s">
        <v>404</v>
      </c>
      <c r="H175" s="21"/>
      <c r="I175" s="29" t="s">
        <v>405</v>
      </c>
      <c r="J175" s="21"/>
      <c r="K175" s="62" t="s">
        <v>406</v>
      </c>
      <c r="L175" s="21"/>
    </row>
    <row r="176" spans="1:24" x14ac:dyDescent="0.25">
      <c r="A176" s="12"/>
      <c r="B176" s="63"/>
      <c r="C176" s="21"/>
      <c r="D176" s="39"/>
      <c r="E176" s="39"/>
      <c r="F176" s="21"/>
      <c r="G176" s="21"/>
      <c r="H176" s="21"/>
      <c r="I176" s="29" t="s">
        <v>407</v>
      </c>
      <c r="J176" s="21"/>
      <c r="K176" s="62" t="s">
        <v>408</v>
      </c>
      <c r="L176" s="21"/>
    </row>
    <row r="177" spans="1:24" x14ac:dyDescent="0.25">
      <c r="A177" s="12"/>
      <c r="B177" s="28" t="s">
        <v>324</v>
      </c>
      <c r="C177" s="14"/>
      <c r="D177" s="44">
        <v>538</v>
      </c>
      <c r="E177" s="44"/>
      <c r="F177" s="14"/>
      <c r="G177" s="11" t="s">
        <v>404</v>
      </c>
      <c r="H177" s="14"/>
      <c r="I177" s="11" t="s">
        <v>405</v>
      </c>
      <c r="J177" s="14"/>
      <c r="K177" s="13" t="s">
        <v>409</v>
      </c>
      <c r="L177" s="14"/>
    </row>
    <row r="178" spans="1:24" x14ac:dyDescent="0.25">
      <c r="A178" s="12"/>
      <c r="B178" s="61"/>
      <c r="C178" s="14"/>
      <c r="D178" s="52"/>
      <c r="E178" s="52"/>
      <c r="F178" s="14"/>
      <c r="G178" s="14"/>
      <c r="H178" s="14"/>
      <c r="I178" s="11" t="s">
        <v>407</v>
      </c>
      <c r="J178" s="14"/>
      <c r="K178" s="13" t="s">
        <v>408</v>
      </c>
      <c r="L178" s="14"/>
    </row>
    <row r="179" spans="1:24" x14ac:dyDescent="0.25">
      <c r="A179" s="12"/>
      <c r="B179" s="20" t="s">
        <v>325</v>
      </c>
      <c r="C179" s="21"/>
      <c r="D179" s="42" t="s">
        <v>326</v>
      </c>
      <c r="E179" s="42"/>
      <c r="F179" s="29" t="s">
        <v>327</v>
      </c>
      <c r="G179" s="29" t="s">
        <v>404</v>
      </c>
      <c r="H179" s="21"/>
      <c r="I179" s="29" t="s">
        <v>405</v>
      </c>
      <c r="J179" s="21"/>
      <c r="K179" s="62" t="s">
        <v>410</v>
      </c>
      <c r="L179" s="21"/>
    </row>
    <row r="180" spans="1:24" x14ac:dyDescent="0.25">
      <c r="A180" s="12"/>
      <c r="B180" s="63"/>
      <c r="C180" s="21"/>
      <c r="D180" s="39"/>
      <c r="E180" s="39"/>
      <c r="F180" s="21"/>
      <c r="G180" s="21"/>
      <c r="H180" s="21"/>
      <c r="I180" s="29" t="s">
        <v>407</v>
      </c>
      <c r="J180" s="21"/>
      <c r="K180" s="62" t="s">
        <v>411</v>
      </c>
      <c r="L180" s="21"/>
    </row>
    <row r="181" spans="1:24" x14ac:dyDescent="0.25">
      <c r="A181" s="12"/>
      <c r="B181" s="28" t="s">
        <v>412</v>
      </c>
      <c r="C181" s="14"/>
      <c r="D181" s="52"/>
      <c r="E181" s="52"/>
      <c r="F181" s="14"/>
      <c r="G181" s="14"/>
      <c r="H181" s="14"/>
      <c r="I181" s="14"/>
      <c r="J181" s="14"/>
      <c r="K181" s="15"/>
      <c r="L181" s="14"/>
    </row>
    <row r="182" spans="1:24" ht="25.5" x14ac:dyDescent="0.25">
      <c r="A182" s="12"/>
      <c r="B182" s="64" t="s">
        <v>379</v>
      </c>
      <c r="C182" s="65"/>
      <c r="D182" s="78">
        <v>40697</v>
      </c>
      <c r="E182" s="78"/>
      <c r="F182" s="65"/>
      <c r="G182" s="66" t="s">
        <v>413</v>
      </c>
      <c r="H182" s="65"/>
      <c r="I182" s="66" t="s">
        <v>414</v>
      </c>
      <c r="J182" s="65"/>
      <c r="K182" s="67" t="s">
        <v>415</v>
      </c>
      <c r="L182" s="65"/>
    </row>
    <row r="183" spans="1:24" ht="25.5" x14ac:dyDescent="0.25">
      <c r="A183" s="12"/>
      <c r="B183" s="68" t="s">
        <v>382</v>
      </c>
      <c r="C183" s="69"/>
      <c r="D183" s="79">
        <v>889</v>
      </c>
      <c r="E183" s="79"/>
      <c r="F183" s="69"/>
      <c r="G183" s="70" t="s">
        <v>413</v>
      </c>
      <c r="H183" s="69"/>
      <c r="I183" s="70" t="s">
        <v>414</v>
      </c>
      <c r="J183" s="69"/>
      <c r="K183" s="71" t="s">
        <v>416</v>
      </c>
      <c r="L183" s="69"/>
    </row>
    <row r="184" spans="1:24" x14ac:dyDescent="0.25">
      <c r="A184" s="12"/>
      <c r="B184" s="72" t="s">
        <v>384</v>
      </c>
      <c r="C184" s="65"/>
      <c r="D184" s="80"/>
      <c r="E184" s="80"/>
      <c r="F184" s="65"/>
      <c r="G184" s="65"/>
      <c r="H184" s="65"/>
      <c r="I184" s="65"/>
      <c r="J184" s="65"/>
      <c r="K184" s="73"/>
      <c r="L184" s="65"/>
    </row>
    <row r="185" spans="1:24" ht="25.5" x14ac:dyDescent="0.25">
      <c r="A185" s="12"/>
      <c r="B185" s="68" t="s">
        <v>379</v>
      </c>
      <c r="C185" s="69"/>
      <c r="D185" s="79">
        <v>322</v>
      </c>
      <c r="E185" s="79"/>
      <c r="F185" s="69"/>
      <c r="G185" s="70" t="s">
        <v>413</v>
      </c>
      <c r="H185" s="69"/>
      <c r="I185" s="70" t="s">
        <v>414</v>
      </c>
      <c r="J185" s="69"/>
      <c r="K185" s="71" t="s">
        <v>417</v>
      </c>
      <c r="L185" s="69"/>
    </row>
    <row r="186" spans="1:24" ht="25.5" x14ac:dyDescent="0.25">
      <c r="A186" s="12"/>
      <c r="B186" s="64" t="s">
        <v>382</v>
      </c>
      <c r="C186" s="65"/>
      <c r="D186" s="81">
        <v>426</v>
      </c>
      <c r="E186" s="81"/>
      <c r="F186" s="65"/>
      <c r="G186" s="66" t="s">
        <v>413</v>
      </c>
      <c r="H186" s="65"/>
      <c r="I186" s="66" t="s">
        <v>414</v>
      </c>
      <c r="J186" s="65"/>
      <c r="K186" s="67" t="s">
        <v>418</v>
      </c>
      <c r="L186" s="65"/>
    </row>
    <row r="187" spans="1:24" x14ac:dyDescent="0.25">
      <c r="A187" s="12"/>
      <c r="B187" s="74" t="s">
        <v>387</v>
      </c>
      <c r="C187" s="69"/>
      <c r="D187" s="82"/>
      <c r="E187" s="82"/>
      <c r="F187" s="69"/>
      <c r="G187" s="69"/>
      <c r="H187" s="69"/>
      <c r="I187" s="69"/>
      <c r="J187" s="69"/>
      <c r="K187" s="75"/>
      <c r="L187" s="69"/>
    </row>
    <row r="188" spans="1:24" ht="25.5" x14ac:dyDescent="0.25">
      <c r="A188" s="12"/>
      <c r="B188" s="64" t="s">
        <v>379</v>
      </c>
      <c r="C188" s="65"/>
      <c r="D188" s="81">
        <v>700</v>
      </c>
      <c r="E188" s="81"/>
      <c r="F188" s="65"/>
      <c r="G188" s="66" t="s">
        <v>413</v>
      </c>
      <c r="H188" s="65"/>
      <c r="I188" s="66" t="s">
        <v>414</v>
      </c>
      <c r="J188" s="65"/>
      <c r="K188" s="76">
        <v>0.49149999999999999</v>
      </c>
      <c r="L188" s="65"/>
    </row>
    <row r="189" spans="1:24" x14ac:dyDescent="0.25">
      <c r="A189" s="12"/>
      <c r="B189" s="14"/>
      <c r="C189" s="14"/>
      <c r="D189" s="14"/>
      <c r="E189" s="14"/>
      <c r="F189" s="14"/>
      <c r="G189" s="14"/>
      <c r="H189" s="14"/>
      <c r="I189" s="14"/>
      <c r="J189" s="14"/>
      <c r="K189" s="14"/>
      <c r="L189" s="14"/>
    </row>
    <row r="190" spans="1:24" x14ac:dyDescent="0.25">
      <c r="A190" s="12"/>
      <c r="B190" s="85"/>
      <c r="C190" s="85"/>
      <c r="D190" s="85"/>
      <c r="E190" s="85"/>
      <c r="F190" s="85"/>
      <c r="G190" s="85"/>
      <c r="H190" s="85"/>
      <c r="I190" s="85"/>
      <c r="J190" s="85"/>
      <c r="K190" s="85"/>
      <c r="L190" s="85"/>
      <c r="M190" s="85"/>
      <c r="N190" s="85"/>
      <c r="O190" s="85"/>
      <c r="P190" s="85"/>
      <c r="Q190" s="85"/>
      <c r="R190" s="85"/>
      <c r="S190" s="85"/>
      <c r="T190" s="85"/>
      <c r="U190" s="85"/>
      <c r="V190" s="85"/>
      <c r="W190" s="85"/>
      <c r="X190" s="85"/>
    </row>
    <row r="191" spans="1:24" x14ac:dyDescent="0.25">
      <c r="A191" s="12"/>
      <c r="B191" s="85"/>
      <c r="C191" s="85"/>
      <c r="D191" s="85"/>
      <c r="E191" s="85"/>
      <c r="F191" s="85"/>
      <c r="G191" s="85"/>
      <c r="H191" s="85"/>
      <c r="I191" s="85"/>
      <c r="J191" s="85"/>
      <c r="K191" s="85"/>
      <c r="L191" s="85"/>
      <c r="M191" s="85"/>
      <c r="N191" s="85"/>
      <c r="O191" s="85"/>
      <c r="P191" s="85"/>
      <c r="Q191" s="85"/>
      <c r="R191" s="85"/>
      <c r="S191" s="85"/>
      <c r="T191" s="85"/>
      <c r="U191" s="85"/>
      <c r="V191" s="85"/>
      <c r="W191" s="85"/>
      <c r="X191" s="85"/>
    </row>
    <row r="192" spans="1:24" x14ac:dyDescent="0.25">
      <c r="A192" s="12"/>
      <c r="B192" s="85" t="s">
        <v>419</v>
      </c>
      <c r="C192" s="85"/>
      <c r="D192" s="85"/>
      <c r="E192" s="85"/>
      <c r="F192" s="85"/>
      <c r="G192" s="85"/>
      <c r="H192" s="85"/>
      <c r="I192" s="85"/>
      <c r="J192" s="85"/>
      <c r="K192" s="85"/>
      <c r="L192" s="85"/>
      <c r="M192" s="85"/>
      <c r="N192" s="85"/>
      <c r="O192" s="85"/>
      <c r="P192" s="85"/>
      <c r="Q192" s="85"/>
      <c r="R192" s="85"/>
      <c r="S192" s="85"/>
      <c r="T192" s="85"/>
      <c r="U192" s="85"/>
      <c r="V192" s="85"/>
      <c r="W192" s="85"/>
      <c r="X192" s="85"/>
    </row>
    <row r="193" spans="1:24" x14ac:dyDescent="0.25">
      <c r="A193" s="12"/>
      <c r="B193" s="85"/>
      <c r="C193" s="85"/>
      <c r="D193" s="85"/>
      <c r="E193" s="85"/>
      <c r="F193" s="85"/>
      <c r="G193" s="85"/>
      <c r="H193" s="85"/>
      <c r="I193" s="85"/>
      <c r="J193" s="85"/>
      <c r="K193" s="85"/>
      <c r="L193" s="85"/>
      <c r="M193" s="85"/>
      <c r="N193" s="85"/>
      <c r="O193" s="85"/>
      <c r="P193" s="85"/>
      <c r="Q193" s="85"/>
      <c r="R193" s="85"/>
      <c r="S193" s="85"/>
      <c r="T193" s="85"/>
      <c r="U193" s="85"/>
      <c r="V193" s="85"/>
      <c r="W193" s="85"/>
      <c r="X193" s="85"/>
    </row>
    <row r="194" spans="1:24" x14ac:dyDescent="0.25">
      <c r="A194" s="12"/>
      <c r="B194" s="85" t="s">
        <v>420</v>
      </c>
      <c r="C194" s="85"/>
      <c r="D194" s="85"/>
      <c r="E194" s="85"/>
      <c r="F194" s="85"/>
      <c r="G194" s="85"/>
      <c r="H194" s="85"/>
      <c r="I194" s="85"/>
      <c r="J194" s="85"/>
      <c r="K194" s="85"/>
      <c r="L194" s="85"/>
      <c r="M194" s="85"/>
      <c r="N194" s="85"/>
      <c r="O194" s="85"/>
      <c r="P194" s="85"/>
      <c r="Q194" s="85"/>
      <c r="R194" s="85"/>
      <c r="S194" s="85"/>
      <c r="T194" s="85"/>
      <c r="U194" s="85"/>
      <c r="V194" s="85"/>
      <c r="W194" s="85"/>
      <c r="X194" s="85"/>
    </row>
    <row r="195" spans="1:24" x14ac:dyDescent="0.25">
      <c r="A195" s="12"/>
      <c r="B195" s="85"/>
      <c r="C195" s="85"/>
      <c r="D195" s="85"/>
      <c r="E195" s="85"/>
      <c r="F195" s="85"/>
      <c r="G195" s="85"/>
      <c r="H195" s="85"/>
      <c r="I195" s="85"/>
      <c r="J195" s="85"/>
      <c r="K195" s="85"/>
      <c r="L195" s="85"/>
      <c r="M195" s="85"/>
      <c r="N195" s="85"/>
      <c r="O195" s="85"/>
      <c r="P195" s="85"/>
      <c r="Q195" s="85"/>
      <c r="R195" s="85"/>
      <c r="S195" s="85"/>
      <c r="T195" s="85"/>
      <c r="U195" s="85"/>
      <c r="V195" s="85"/>
      <c r="W195" s="85"/>
      <c r="X195" s="85"/>
    </row>
    <row r="196" spans="1:24" ht="38.25" customHeight="1" x14ac:dyDescent="0.25">
      <c r="A196" s="12"/>
      <c r="B196" s="85" t="s">
        <v>421</v>
      </c>
      <c r="C196" s="85"/>
      <c r="D196" s="85"/>
      <c r="E196" s="85"/>
      <c r="F196" s="85"/>
      <c r="G196" s="85"/>
      <c r="H196" s="85"/>
      <c r="I196" s="85"/>
      <c r="J196" s="85"/>
      <c r="K196" s="85"/>
      <c r="L196" s="85"/>
      <c r="M196" s="85"/>
      <c r="N196" s="85"/>
      <c r="O196" s="85"/>
      <c r="P196" s="85"/>
      <c r="Q196" s="85"/>
      <c r="R196" s="85"/>
      <c r="S196" s="85"/>
      <c r="T196" s="85"/>
      <c r="U196" s="85"/>
      <c r="V196" s="85"/>
      <c r="W196" s="85"/>
      <c r="X196" s="85"/>
    </row>
    <row r="197" spans="1:24" x14ac:dyDescent="0.25">
      <c r="A197" s="12"/>
      <c r="B197" s="85"/>
      <c r="C197" s="85"/>
      <c r="D197" s="85"/>
      <c r="E197" s="85"/>
      <c r="F197" s="85"/>
      <c r="G197" s="85"/>
      <c r="H197" s="85"/>
      <c r="I197" s="85"/>
      <c r="J197" s="85"/>
      <c r="K197" s="85"/>
      <c r="L197" s="85"/>
      <c r="M197" s="85"/>
      <c r="N197" s="85"/>
      <c r="O197" s="85"/>
      <c r="P197" s="85"/>
      <c r="Q197" s="85"/>
      <c r="R197" s="85"/>
      <c r="S197" s="85"/>
      <c r="T197" s="85"/>
      <c r="U197" s="85"/>
      <c r="V197" s="85"/>
      <c r="W197" s="85"/>
      <c r="X197" s="85"/>
    </row>
    <row r="198" spans="1:24" x14ac:dyDescent="0.25">
      <c r="A198" s="12"/>
      <c r="B198" s="85" t="s">
        <v>422</v>
      </c>
      <c r="C198" s="85"/>
      <c r="D198" s="85"/>
      <c r="E198" s="85"/>
      <c r="F198" s="85"/>
      <c r="G198" s="85"/>
      <c r="H198" s="85"/>
      <c r="I198" s="85"/>
      <c r="J198" s="85"/>
      <c r="K198" s="85"/>
      <c r="L198" s="85"/>
      <c r="M198" s="85"/>
      <c r="N198" s="85"/>
      <c r="O198" s="85"/>
      <c r="P198" s="85"/>
      <c r="Q198" s="85"/>
      <c r="R198" s="85"/>
      <c r="S198" s="85"/>
      <c r="T198" s="85"/>
      <c r="U198" s="85"/>
      <c r="V198" s="85"/>
      <c r="W198" s="85"/>
      <c r="X198" s="85"/>
    </row>
    <row r="199" spans="1:24" x14ac:dyDescent="0.25">
      <c r="A199" s="12"/>
      <c r="B199" s="85"/>
      <c r="C199" s="85"/>
      <c r="D199" s="85"/>
      <c r="E199" s="85"/>
      <c r="F199" s="85"/>
      <c r="G199" s="85"/>
      <c r="H199" s="85"/>
      <c r="I199" s="85"/>
      <c r="J199" s="85"/>
      <c r="K199" s="85"/>
      <c r="L199" s="85"/>
      <c r="M199" s="85"/>
      <c r="N199" s="85"/>
      <c r="O199" s="85"/>
      <c r="P199" s="85"/>
      <c r="Q199" s="85"/>
      <c r="R199" s="85"/>
      <c r="S199" s="85"/>
      <c r="T199" s="85"/>
      <c r="U199" s="85"/>
      <c r="V199" s="85"/>
      <c r="W199" s="85"/>
      <c r="X199" s="85"/>
    </row>
    <row r="200" spans="1:24" x14ac:dyDescent="0.25">
      <c r="A200" s="12"/>
      <c r="B200" s="85" t="s">
        <v>423</v>
      </c>
      <c r="C200" s="85"/>
      <c r="D200" s="85"/>
      <c r="E200" s="85"/>
      <c r="F200" s="85"/>
      <c r="G200" s="85"/>
      <c r="H200" s="85"/>
      <c r="I200" s="85"/>
      <c r="J200" s="85"/>
      <c r="K200" s="85"/>
      <c r="L200" s="85"/>
      <c r="M200" s="85"/>
      <c r="N200" s="85"/>
      <c r="O200" s="85"/>
      <c r="P200" s="85"/>
      <c r="Q200" s="85"/>
      <c r="R200" s="85"/>
      <c r="S200" s="85"/>
      <c r="T200" s="85"/>
      <c r="U200" s="85"/>
      <c r="V200" s="85"/>
      <c r="W200" s="85"/>
      <c r="X200" s="85"/>
    </row>
    <row r="201" spans="1:24" x14ac:dyDescent="0.25">
      <c r="A201" s="12"/>
      <c r="B201" s="85"/>
      <c r="C201" s="85"/>
      <c r="D201" s="85"/>
      <c r="E201" s="85"/>
      <c r="F201" s="85"/>
      <c r="G201" s="85"/>
      <c r="H201" s="85"/>
      <c r="I201" s="85"/>
      <c r="J201" s="85"/>
      <c r="K201" s="85"/>
      <c r="L201" s="85"/>
      <c r="M201" s="85"/>
      <c r="N201" s="85"/>
      <c r="O201" s="85"/>
      <c r="P201" s="85"/>
      <c r="Q201" s="85"/>
      <c r="R201" s="85"/>
      <c r="S201" s="85"/>
      <c r="T201" s="85"/>
      <c r="U201" s="85"/>
      <c r="V201" s="85"/>
      <c r="W201" s="85"/>
      <c r="X201" s="85"/>
    </row>
    <row r="202" spans="1:24" x14ac:dyDescent="0.25">
      <c r="A202" s="12"/>
      <c r="B202" s="85"/>
      <c r="C202" s="85"/>
      <c r="D202" s="85"/>
      <c r="E202" s="85"/>
      <c r="F202" s="85"/>
      <c r="G202" s="85"/>
      <c r="H202" s="85"/>
      <c r="I202" s="85"/>
      <c r="J202" s="85"/>
      <c r="K202" s="85"/>
      <c r="L202" s="85"/>
      <c r="M202" s="85"/>
      <c r="N202" s="85"/>
      <c r="O202" s="85"/>
      <c r="P202" s="85"/>
      <c r="Q202" s="85"/>
      <c r="R202" s="85"/>
      <c r="S202" s="85"/>
      <c r="T202" s="85"/>
      <c r="U202" s="85"/>
      <c r="V202" s="85"/>
      <c r="W202" s="85"/>
      <c r="X202" s="85"/>
    </row>
    <row r="203" spans="1:24" ht="15.75" thickBot="1" x14ac:dyDescent="0.3">
      <c r="A203" s="12"/>
      <c r="B203" s="14"/>
      <c r="C203" s="15"/>
      <c r="D203" s="15"/>
      <c r="E203" s="15"/>
      <c r="F203" s="30" t="s">
        <v>371</v>
      </c>
      <c r="G203" s="30"/>
      <c r="H203" s="30"/>
      <c r="I203" s="30"/>
      <c r="J203" s="30"/>
      <c r="K203" s="15"/>
      <c r="L203" s="30" t="s">
        <v>424</v>
      </c>
      <c r="M203" s="30"/>
      <c r="N203" s="30"/>
      <c r="O203" s="30"/>
      <c r="P203" s="30"/>
      <c r="Q203" s="15"/>
    </row>
    <row r="204" spans="1:24" x14ac:dyDescent="0.25">
      <c r="A204" s="12"/>
      <c r="B204" s="14"/>
      <c r="C204" s="15"/>
      <c r="D204" s="16" t="s">
        <v>400</v>
      </c>
      <c r="E204" s="15"/>
      <c r="F204" s="35" t="s">
        <v>425</v>
      </c>
      <c r="G204" s="35"/>
      <c r="H204" s="15"/>
      <c r="I204" s="35" t="s">
        <v>426</v>
      </c>
      <c r="J204" s="35"/>
      <c r="K204" s="15"/>
      <c r="L204" s="35" t="s">
        <v>425</v>
      </c>
      <c r="M204" s="35"/>
      <c r="N204" s="19"/>
      <c r="O204" s="35" t="s">
        <v>426</v>
      </c>
      <c r="P204" s="35"/>
      <c r="Q204" s="15"/>
    </row>
    <row r="205" spans="1:24" ht="15.75" thickBot="1" x14ac:dyDescent="0.3">
      <c r="A205" s="12"/>
      <c r="B205" s="60" t="s">
        <v>331</v>
      </c>
      <c r="C205" s="15"/>
      <c r="D205" s="17" t="s">
        <v>427</v>
      </c>
      <c r="E205" s="15"/>
      <c r="F205" s="30" t="s">
        <v>428</v>
      </c>
      <c r="G205" s="30"/>
      <c r="H205" s="15"/>
      <c r="I205" s="30" t="s">
        <v>400</v>
      </c>
      <c r="J205" s="30"/>
      <c r="K205" s="15"/>
      <c r="L205" s="30" t="s">
        <v>428</v>
      </c>
      <c r="M205" s="30"/>
      <c r="N205" s="15"/>
      <c r="O205" s="30" t="s">
        <v>400</v>
      </c>
      <c r="P205" s="30"/>
      <c r="Q205" s="15"/>
    </row>
    <row r="206" spans="1:24" x14ac:dyDescent="0.25">
      <c r="A206" s="12"/>
      <c r="B206" s="20" t="s">
        <v>429</v>
      </c>
      <c r="C206" s="21"/>
      <c r="D206" s="83"/>
      <c r="E206" s="21"/>
      <c r="F206" s="40"/>
      <c r="G206" s="40"/>
      <c r="H206" s="21"/>
      <c r="I206" s="40"/>
      <c r="J206" s="40"/>
      <c r="K206" s="21"/>
      <c r="L206" s="40"/>
      <c r="M206" s="40"/>
      <c r="N206" s="21"/>
      <c r="O206" s="40"/>
      <c r="P206" s="40"/>
      <c r="Q206" s="21"/>
    </row>
    <row r="207" spans="1:24" x14ac:dyDescent="0.25">
      <c r="A207" s="12"/>
      <c r="B207" s="22" t="s">
        <v>31</v>
      </c>
      <c r="C207" s="14"/>
      <c r="D207" s="13" t="s">
        <v>430</v>
      </c>
      <c r="E207" s="14"/>
      <c r="F207" s="11" t="s">
        <v>318</v>
      </c>
      <c r="G207" s="23">
        <v>92896</v>
      </c>
      <c r="H207" s="14"/>
      <c r="I207" s="11" t="s">
        <v>318</v>
      </c>
      <c r="J207" s="23">
        <v>92896</v>
      </c>
      <c r="K207" s="14"/>
      <c r="L207" s="11" t="s">
        <v>318</v>
      </c>
      <c r="M207" s="23">
        <v>118495</v>
      </c>
      <c r="N207" s="14"/>
      <c r="O207" s="11" t="s">
        <v>318</v>
      </c>
      <c r="P207" s="23">
        <v>118495</v>
      </c>
      <c r="Q207" s="14"/>
    </row>
    <row r="208" spans="1:24" x14ac:dyDescent="0.25">
      <c r="A208" s="12"/>
      <c r="B208" s="25" t="s">
        <v>431</v>
      </c>
      <c r="C208" s="21"/>
      <c r="D208" s="62" t="s">
        <v>430</v>
      </c>
      <c r="E208" s="21"/>
      <c r="F208" s="41">
        <v>55005</v>
      </c>
      <c r="G208" s="41"/>
      <c r="H208" s="21"/>
      <c r="I208" s="41">
        <v>55005</v>
      </c>
      <c r="J208" s="41"/>
      <c r="K208" s="21"/>
      <c r="L208" s="41">
        <v>55005</v>
      </c>
      <c r="M208" s="41"/>
      <c r="N208" s="21"/>
      <c r="O208" s="41">
        <v>55005</v>
      </c>
      <c r="P208" s="41"/>
      <c r="Q208" s="21"/>
    </row>
    <row r="209" spans="1:17" x14ac:dyDescent="0.25">
      <c r="A209" s="12"/>
      <c r="B209" s="22" t="s">
        <v>432</v>
      </c>
      <c r="C209" s="14"/>
      <c r="D209" s="13" t="s">
        <v>433</v>
      </c>
      <c r="E209" s="14"/>
      <c r="F209" s="43">
        <v>325724</v>
      </c>
      <c r="G209" s="43"/>
      <c r="H209" s="14"/>
      <c r="I209" s="43">
        <v>325724</v>
      </c>
      <c r="J209" s="43"/>
      <c r="K209" s="14"/>
      <c r="L209" s="43">
        <v>332504</v>
      </c>
      <c r="M209" s="43"/>
      <c r="N209" s="14"/>
      <c r="O209" s="43">
        <v>332504</v>
      </c>
      <c r="P209" s="43"/>
      <c r="Q209" s="14"/>
    </row>
    <row r="210" spans="1:17" x14ac:dyDescent="0.25">
      <c r="A210" s="12"/>
      <c r="B210" s="25" t="s">
        <v>434</v>
      </c>
      <c r="C210" s="21"/>
      <c r="D210" s="62" t="s">
        <v>433</v>
      </c>
      <c r="E210" s="21"/>
      <c r="F210" s="42">
        <v>38</v>
      </c>
      <c r="G210" s="42"/>
      <c r="H210" s="21"/>
      <c r="I210" s="42">
        <v>41</v>
      </c>
      <c r="J210" s="42"/>
      <c r="K210" s="21"/>
      <c r="L210" s="42">
        <v>50</v>
      </c>
      <c r="M210" s="42"/>
      <c r="N210" s="21"/>
      <c r="O210" s="42">
        <v>54</v>
      </c>
      <c r="P210" s="42"/>
      <c r="Q210" s="21"/>
    </row>
    <row r="211" spans="1:17" x14ac:dyDescent="0.25">
      <c r="A211" s="12"/>
      <c r="B211" s="22" t="s">
        <v>435</v>
      </c>
      <c r="C211" s="14"/>
      <c r="D211" s="13" t="s">
        <v>436</v>
      </c>
      <c r="E211" s="14"/>
      <c r="F211" s="43">
        <v>2143688</v>
      </c>
      <c r="G211" s="43"/>
      <c r="H211" s="14"/>
      <c r="I211" s="43">
        <v>2144425</v>
      </c>
      <c r="J211" s="43"/>
      <c r="K211" s="14"/>
      <c r="L211" s="43">
        <v>1943082</v>
      </c>
      <c r="M211" s="43"/>
      <c r="N211" s="14"/>
      <c r="O211" s="43">
        <v>1941281</v>
      </c>
      <c r="P211" s="43"/>
      <c r="Q211" s="14"/>
    </row>
    <row r="212" spans="1:17" x14ac:dyDescent="0.25">
      <c r="A212" s="12"/>
      <c r="B212" s="25" t="s">
        <v>437</v>
      </c>
      <c r="C212" s="21"/>
      <c r="D212" s="62" t="s">
        <v>433</v>
      </c>
      <c r="E212" s="21"/>
      <c r="F212" s="41">
        <v>56065</v>
      </c>
      <c r="G212" s="41"/>
      <c r="H212" s="21"/>
      <c r="I212" s="41">
        <v>61309</v>
      </c>
      <c r="J212" s="41"/>
      <c r="K212" s="21"/>
      <c r="L212" s="41">
        <v>145973</v>
      </c>
      <c r="M212" s="41"/>
      <c r="N212" s="21"/>
      <c r="O212" s="41">
        <v>154823</v>
      </c>
      <c r="P212" s="41"/>
      <c r="Q212" s="21"/>
    </row>
    <row r="213" spans="1:17" x14ac:dyDescent="0.25">
      <c r="A213" s="12"/>
      <c r="B213" s="22" t="s">
        <v>438</v>
      </c>
      <c r="C213" s="14"/>
      <c r="D213" s="13" t="s">
        <v>439</v>
      </c>
      <c r="E213" s="14"/>
      <c r="F213" s="43">
        <v>13280</v>
      </c>
      <c r="G213" s="43"/>
      <c r="H213" s="14"/>
      <c r="I213" s="44" t="s">
        <v>439</v>
      </c>
      <c r="J213" s="44"/>
      <c r="K213" s="14"/>
      <c r="L213" s="43">
        <v>12090</v>
      </c>
      <c r="M213" s="43"/>
      <c r="N213" s="14"/>
      <c r="O213" s="44" t="s">
        <v>439</v>
      </c>
      <c r="P213" s="44"/>
      <c r="Q213" s="14"/>
    </row>
    <row r="214" spans="1:17" x14ac:dyDescent="0.25">
      <c r="A214" s="12"/>
      <c r="B214" s="25" t="s">
        <v>42</v>
      </c>
      <c r="C214" s="21"/>
      <c r="D214" s="62" t="s">
        <v>440</v>
      </c>
      <c r="E214" s="21"/>
      <c r="F214" s="41">
        <v>6873</v>
      </c>
      <c r="G214" s="41"/>
      <c r="H214" s="21"/>
      <c r="I214" s="41">
        <v>6873</v>
      </c>
      <c r="J214" s="41"/>
      <c r="K214" s="21"/>
      <c r="L214" s="41">
        <v>7290</v>
      </c>
      <c r="M214" s="41"/>
      <c r="N214" s="21"/>
      <c r="O214" s="41">
        <v>7290</v>
      </c>
      <c r="P214" s="41"/>
      <c r="Q214" s="21"/>
    </row>
    <row r="215" spans="1:17" x14ac:dyDescent="0.25">
      <c r="A215" s="12"/>
      <c r="B215" s="22" t="s">
        <v>47</v>
      </c>
      <c r="C215" s="14"/>
      <c r="D215" s="13" t="s">
        <v>436</v>
      </c>
      <c r="E215" s="14"/>
      <c r="F215" s="43">
        <v>4950</v>
      </c>
      <c r="G215" s="43"/>
      <c r="H215" s="14"/>
      <c r="I215" s="43">
        <v>4950</v>
      </c>
      <c r="J215" s="43"/>
      <c r="K215" s="14"/>
      <c r="L215" s="43">
        <v>5446</v>
      </c>
      <c r="M215" s="43"/>
      <c r="N215" s="14"/>
      <c r="O215" s="43">
        <v>5446</v>
      </c>
      <c r="P215" s="43"/>
      <c r="Q215" s="14"/>
    </row>
    <row r="216" spans="1:17" x14ac:dyDescent="0.25">
      <c r="A216" s="12"/>
      <c r="B216" s="25" t="s">
        <v>441</v>
      </c>
      <c r="C216" s="21"/>
      <c r="D216" s="62" t="s">
        <v>430</v>
      </c>
      <c r="E216" s="21"/>
      <c r="F216" s="42">
        <v>328</v>
      </c>
      <c r="G216" s="42"/>
      <c r="H216" s="21"/>
      <c r="I216" s="42">
        <v>328</v>
      </c>
      <c r="J216" s="42"/>
      <c r="K216" s="21"/>
      <c r="L216" s="42">
        <v>54</v>
      </c>
      <c r="M216" s="42"/>
      <c r="N216" s="21"/>
      <c r="O216" s="42">
        <v>54</v>
      </c>
      <c r="P216" s="42"/>
      <c r="Q216" s="21"/>
    </row>
    <row r="217" spans="1:17" x14ac:dyDescent="0.25">
      <c r="A217" s="12"/>
      <c r="B217" s="61"/>
      <c r="C217" s="14"/>
      <c r="D217" s="15"/>
      <c r="E217" s="14"/>
      <c r="F217" s="52"/>
      <c r="G217" s="52"/>
      <c r="H217" s="14"/>
      <c r="I217" s="52"/>
      <c r="J217" s="52"/>
      <c r="K217" s="14"/>
      <c r="L217" s="52"/>
      <c r="M217" s="52"/>
      <c r="N217" s="14"/>
      <c r="O217" s="52"/>
      <c r="P217" s="52"/>
      <c r="Q217" s="14"/>
    </row>
    <row r="218" spans="1:17" x14ac:dyDescent="0.25">
      <c r="A218" s="12"/>
      <c r="B218" s="20" t="s">
        <v>442</v>
      </c>
      <c r="C218" s="21"/>
      <c r="D218" s="83"/>
      <c r="E218" s="21"/>
      <c r="F218" s="39"/>
      <c r="G218" s="39"/>
      <c r="H218" s="21"/>
      <c r="I218" s="39"/>
      <c r="J218" s="39"/>
      <c r="K218" s="21"/>
      <c r="L218" s="39"/>
      <c r="M218" s="39"/>
      <c r="N218" s="21"/>
      <c r="O218" s="39"/>
      <c r="P218" s="39"/>
      <c r="Q218" s="21"/>
    </row>
    <row r="219" spans="1:17" x14ac:dyDescent="0.25">
      <c r="A219" s="12"/>
      <c r="B219" s="22" t="s">
        <v>443</v>
      </c>
      <c r="C219" s="14"/>
      <c r="D219" s="13" t="s">
        <v>430</v>
      </c>
      <c r="E219" s="14"/>
      <c r="F219" s="11" t="s">
        <v>318</v>
      </c>
      <c r="G219" s="23">
        <v>655864</v>
      </c>
      <c r="H219" s="14"/>
      <c r="I219" s="11" t="s">
        <v>318</v>
      </c>
      <c r="J219" s="23">
        <v>655864</v>
      </c>
      <c r="K219" s="14"/>
      <c r="L219" s="11" t="s">
        <v>318</v>
      </c>
      <c r="M219" s="23">
        <v>586003</v>
      </c>
      <c r="N219" s="14"/>
      <c r="O219" s="11" t="s">
        <v>318</v>
      </c>
      <c r="P219" s="23">
        <v>586003</v>
      </c>
      <c r="Q219" s="14"/>
    </row>
    <row r="220" spans="1:17" x14ac:dyDescent="0.25">
      <c r="A220" s="12"/>
      <c r="B220" s="25" t="s">
        <v>444</v>
      </c>
      <c r="C220" s="21"/>
      <c r="D220" s="62" t="s">
        <v>433</v>
      </c>
      <c r="E220" s="21"/>
      <c r="F220" s="41">
        <v>1597753</v>
      </c>
      <c r="G220" s="41"/>
      <c r="H220" s="21"/>
      <c r="I220" s="41">
        <v>1596263</v>
      </c>
      <c r="J220" s="41"/>
      <c r="K220" s="21"/>
      <c r="L220" s="41">
        <v>1580806</v>
      </c>
      <c r="M220" s="41"/>
      <c r="N220" s="21"/>
      <c r="O220" s="41">
        <v>1590453</v>
      </c>
      <c r="P220" s="41"/>
      <c r="Q220" s="21"/>
    </row>
    <row r="221" spans="1:17" x14ac:dyDescent="0.25">
      <c r="A221" s="12"/>
      <c r="B221" s="22" t="s">
        <v>59</v>
      </c>
      <c r="C221" s="14"/>
      <c r="D221" s="13" t="s">
        <v>433</v>
      </c>
      <c r="E221" s="14"/>
      <c r="F221" s="43">
        <v>61857</v>
      </c>
      <c r="G221" s="43"/>
      <c r="H221" s="14"/>
      <c r="I221" s="43">
        <v>56558</v>
      </c>
      <c r="J221" s="43"/>
      <c r="K221" s="14"/>
      <c r="L221" s="43">
        <v>61857</v>
      </c>
      <c r="M221" s="43"/>
      <c r="N221" s="14"/>
      <c r="O221" s="43">
        <v>56461</v>
      </c>
      <c r="P221" s="43"/>
      <c r="Q221" s="14"/>
    </row>
    <row r="222" spans="1:17" x14ac:dyDescent="0.25">
      <c r="A222" s="12"/>
      <c r="B222" s="25" t="s">
        <v>445</v>
      </c>
      <c r="C222" s="21"/>
      <c r="D222" s="62" t="s">
        <v>430</v>
      </c>
      <c r="E222" s="21"/>
      <c r="F222" s="41">
        <v>120000</v>
      </c>
      <c r="G222" s="41"/>
      <c r="H222" s="21"/>
      <c r="I222" s="41">
        <v>120000</v>
      </c>
      <c r="J222" s="41"/>
      <c r="K222" s="21"/>
      <c r="L222" s="41">
        <v>150000</v>
      </c>
      <c r="M222" s="41"/>
      <c r="N222" s="21"/>
      <c r="O222" s="41">
        <v>150000</v>
      </c>
      <c r="P222" s="41"/>
      <c r="Q222" s="21"/>
    </row>
    <row r="223" spans="1:17" x14ac:dyDescent="0.25">
      <c r="A223" s="12"/>
      <c r="B223" s="22" t="s">
        <v>61</v>
      </c>
      <c r="C223" s="14"/>
      <c r="D223" s="13" t="s">
        <v>446</v>
      </c>
      <c r="E223" s="14"/>
      <c r="F223" s="43">
        <v>1808</v>
      </c>
      <c r="G223" s="43"/>
      <c r="H223" s="14"/>
      <c r="I223" s="43">
        <v>1808</v>
      </c>
      <c r="J223" s="43"/>
      <c r="K223" s="14"/>
      <c r="L223" s="43">
        <v>2037</v>
      </c>
      <c r="M223" s="43"/>
      <c r="N223" s="14"/>
      <c r="O223" s="43">
        <v>2037</v>
      </c>
      <c r="P223" s="43"/>
      <c r="Q223" s="14"/>
    </row>
    <row r="224" spans="1:17" x14ac:dyDescent="0.25">
      <c r="A224" s="12"/>
      <c r="B224" s="25" t="s">
        <v>62</v>
      </c>
      <c r="C224" s="21"/>
      <c r="D224" s="62" t="s">
        <v>430</v>
      </c>
      <c r="E224" s="21"/>
      <c r="F224" s="42">
        <v>328</v>
      </c>
      <c r="G224" s="42"/>
      <c r="H224" s="21"/>
      <c r="I224" s="42">
        <v>328</v>
      </c>
      <c r="J224" s="42"/>
      <c r="K224" s="21"/>
      <c r="L224" s="42">
        <v>54</v>
      </c>
      <c r="M224" s="42"/>
      <c r="N224" s="21"/>
      <c r="O224" s="42">
        <v>54</v>
      </c>
      <c r="P224" s="42"/>
      <c r="Q224" s="21"/>
    </row>
  </sheetData>
  <mergeCells count="657">
    <mergeCell ref="B197:X197"/>
    <mergeCell ref="B198:X198"/>
    <mergeCell ref="B199:X199"/>
    <mergeCell ref="B200:X200"/>
    <mergeCell ref="B201:X201"/>
    <mergeCell ref="B202:X202"/>
    <mergeCell ref="B191:X191"/>
    <mergeCell ref="B192:X192"/>
    <mergeCell ref="B193:X193"/>
    <mergeCell ref="B194:X194"/>
    <mergeCell ref="B195:X195"/>
    <mergeCell ref="B196:X196"/>
    <mergeCell ref="B154:X154"/>
    <mergeCell ref="B155:X155"/>
    <mergeCell ref="B156:X156"/>
    <mergeCell ref="B170:X170"/>
    <mergeCell ref="B171:X171"/>
    <mergeCell ref="B172:X172"/>
    <mergeCell ref="B115:X115"/>
    <mergeCell ref="B125:X125"/>
    <mergeCell ref="B135:X135"/>
    <mergeCell ref="B136:X136"/>
    <mergeCell ref="B137:X137"/>
    <mergeCell ref="B138:X138"/>
    <mergeCell ref="B63:X63"/>
    <mergeCell ref="B78:X78"/>
    <mergeCell ref="B93:X93"/>
    <mergeCell ref="B94:X94"/>
    <mergeCell ref="B95:X95"/>
    <mergeCell ref="B105:X105"/>
    <mergeCell ref="B57:X57"/>
    <mergeCell ref="B58:X58"/>
    <mergeCell ref="B59:X59"/>
    <mergeCell ref="B60:X60"/>
    <mergeCell ref="B61:X61"/>
    <mergeCell ref="B62:X62"/>
    <mergeCell ref="B51:X51"/>
    <mergeCell ref="B52:X52"/>
    <mergeCell ref="B53:X53"/>
    <mergeCell ref="B54:X54"/>
    <mergeCell ref="B55:X55"/>
    <mergeCell ref="B56:X56"/>
    <mergeCell ref="B45:X45"/>
    <mergeCell ref="B46:X46"/>
    <mergeCell ref="B47:X47"/>
    <mergeCell ref="B48:X48"/>
    <mergeCell ref="B49:X49"/>
    <mergeCell ref="B50:X50"/>
    <mergeCell ref="B39:X39"/>
    <mergeCell ref="B40:X40"/>
    <mergeCell ref="B41:X41"/>
    <mergeCell ref="B42:X42"/>
    <mergeCell ref="B43:X43"/>
    <mergeCell ref="B44:X44"/>
    <mergeCell ref="B33:X33"/>
    <mergeCell ref="B34:X34"/>
    <mergeCell ref="B35:X35"/>
    <mergeCell ref="B36:X36"/>
    <mergeCell ref="B37:X37"/>
    <mergeCell ref="B38:X38"/>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224"/>
    <mergeCell ref="B4:X4"/>
    <mergeCell ref="B5:X5"/>
    <mergeCell ref="B6:X6"/>
    <mergeCell ref="B7:X7"/>
    <mergeCell ref="B8:X8"/>
    <mergeCell ref="F223:G223"/>
    <mergeCell ref="I223:J223"/>
    <mergeCell ref="L223:M223"/>
    <mergeCell ref="O223:P223"/>
    <mergeCell ref="F224:G224"/>
    <mergeCell ref="I224:J224"/>
    <mergeCell ref="L224:M224"/>
    <mergeCell ref="O224:P224"/>
    <mergeCell ref="F221:G221"/>
    <mergeCell ref="I221:J221"/>
    <mergeCell ref="L221:M221"/>
    <mergeCell ref="O221:P221"/>
    <mergeCell ref="F222:G222"/>
    <mergeCell ref="I222:J222"/>
    <mergeCell ref="L222:M222"/>
    <mergeCell ref="O222:P222"/>
    <mergeCell ref="F218:G218"/>
    <mergeCell ref="I218:J218"/>
    <mergeCell ref="L218:M218"/>
    <mergeCell ref="O218:P218"/>
    <mergeCell ref="F220:G220"/>
    <mergeCell ref="I220:J220"/>
    <mergeCell ref="L220:M220"/>
    <mergeCell ref="O220:P220"/>
    <mergeCell ref="F216:G216"/>
    <mergeCell ref="I216:J216"/>
    <mergeCell ref="L216:M216"/>
    <mergeCell ref="O216:P216"/>
    <mergeCell ref="F217:G217"/>
    <mergeCell ref="I217:J217"/>
    <mergeCell ref="L217:M217"/>
    <mergeCell ref="O217:P217"/>
    <mergeCell ref="F214:G214"/>
    <mergeCell ref="I214:J214"/>
    <mergeCell ref="L214:M214"/>
    <mergeCell ref="O214:P214"/>
    <mergeCell ref="F215:G215"/>
    <mergeCell ref="I215:J215"/>
    <mergeCell ref="L215:M215"/>
    <mergeCell ref="O215:P215"/>
    <mergeCell ref="F212:G212"/>
    <mergeCell ref="I212:J212"/>
    <mergeCell ref="L212:M212"/>
    <mergeCell ref="O212:P212"/>
    <mergeCell ref="F213:G213"/>
    <mergeCell ref="I213:J213"/>
    <mergeCell ref="L213:M213"/>
    <mergeCell ref="O213:P213"/>
    <mergeCell ref="F210:G210"/>
    <mergeCell ref="I210:J210"/>
    <mergeCell ref="L210:M210"/>
    <mergeCell ref="O210:P210"/>
    <mergeCell ref="F211:G211"/>
    <mergeCell ref="I211:J211"/>
    <mergeCell ref="L211:M211"/>
    <mergeCell ref="O211:P211"/>
    <mergeCell ref="F208:G208"/>
    <mergeCell ref="I208:J208"/>
    <mergeCell ref="L208:M208"/>
    <mergeCell ref="O208:P208"/>
    <mergeCell ref="F209:G209"/>
    <mergeCell ref="I209:J209"/>
    <mergeCell ref="L209:M209"/>
    <mergeCell ref="O209:P209"/>
    <mergeCell ref="F205:G205"/>
    <mergeCell ref="I205:J205"/>
    <mergeCell ref="L205:M205"/>
    <mergeCell ref="O205:P205"/>
    <mergeCell ref="F206:G206"/>
    <mergeCell ref="I206:J206"/>
    <mergeCell ref="L206:M206"/>
    <mergeCell ref="O206:P206"/>
    <mergeCell ref="D186:E186"/>
    <mergeCell ref="D187:E187"/>
    <mergeCell ref="D188:E188"/>
    <mergeCell ref="F203:J203"/>
    <mergeCell ref="L203:P203"/>
    <mergeCell ref="F204:G204"/>
    <mergeCell ref="I204:J204"/>
    <mergeCell ref="L204:M204"/>
    <mergeCell ref="O204:P204"/>
    <mergeCell ref="B190:X190"/>
    <mergeCell ref="D180:E180"/>
    <mergeCell ref="D181:E181"/>
    <mergeCell ref="D182:E182"/>
    <mergeCell ref="D183:E183"/>
    <mergeCell ref="D184:E184"/>
    <mergeCell ref="D185:E185"/>
    <mergeCell ref="D173:E173"/>
    <mergeCell ref="D174:E174"/>
    <mergeCell ref="D176:E176"/>
    <mergeCell ref="D177:E177"/>
    <mergeCell ref="D178:E178"/>
    <mergeCell ref="D179:E17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R158:R159"/>
    <mergeCell ref="S158:T158"/>
    <mergeCell ref="S159:T159"/>
    <mergeCell ref="U158:U159"/>
    <mergeCell ref="D160:E160"/>
    <mergeCell ref="G160:H160"/>
    <mergeCell ref="J160:K160"/>
    <mergeCell ref="M160:N160"/>
    <mergeCell ref="P160:Q160"/>
    <mergeCell ref="S160:T160"/>
    <mergeCell ref="I158:I159"/>
    <mergeCell ref="J158:K159"/>
    <mergeCell ref="L158:L159"/>
    <mergeCell ref="M158:N159"/>
    <mergeCell ref="O158:O159"/>
    <mergeCell ref="P158:Q158"/>
    <mergeCell ref="P159:Q159"/>
    <mergeCell ref="D157:E157"/>
    <mergeCell ref="G157:H157"/>
    <mergeCell ref="J157:K157"/>
    <mergeCell ref="M157:N157"/>
    <mergeCell ref="P157:T157"/>
    <mergeCell ref="B158:B159"/>
    <mergeCell ref="C158:C159"/>
    <mergeCell ref="D158:E159"/>
    <mergeCell ref="F158:F159"/>
    <mergeCell ref="G158:H159"/>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R143:R144"/>
    <mergeCell ref="S143:T143"/>
    <mergeCell ref="S144:T144"/>
    <mergeCell ref="U143:U144"/>
    <mergeCell ref="D145:E145"/>
    <mergeCell ref="G145:H145"/>
    <mergeCell ref="J145:K145"/>
    <mergeCell ref="M145:N145"/>
    <mergeCell ref="P145:Q145"/>
    <mergeCell ref="S145:T145"/>
    <mergeCell ref="J143:K144"/>
    <mergeCell ref="L143:L144"/>
    <mergeCell ref="M143:N144"/>
    <mergeCell ref="O143:O144"/>
    <mergeCell ref="P143:Q143"/>
    <mergeCell ref="P144:Q144"/>
    <mergeCell ref="B143:B144"/>
    <mergeCell ref="C143:C144"/>
    <mergeCell ref="D143:E144"/>
    <mergeCell ref="F143:F144"/>
    <mergeCell ref="G143:H144"/>
    <mergeCell ref="I143:I144"/>
    <mergeCell ref="V133:W133"/>
    <mergeCell ref="D142:E142"/>
    <mergeCell ref="G142:H142"/>
    <mergeCell ref="J142:K142"/>
    <mergeCell ref="M142:N142"/>
    <mergeCell ref="P142:T142"/>
    <mergeCell ref="B139:X139"/>
    <mergeCell ref="B140:X140"/>
    <mergeCell ref="B141:X141"/>
    <mergeCell ref="D133:E133"/>
    <mergeCell ref="G133:H133"/>
    <mergeCell ref="J133:K133"/>
    <mergeCell ref="M133:N133"/>
    <mergeCell ref="P133:Q133"/>
    <mergeCell ref="S133:T133"/>
    <mergeCell ref="X126:X130"/>
    <mergeCell ref="D132:E132"/>
    <mergeCell ref="G132:H132"/>
    <mergeCell ref="J132:K132"/>
    <mergeCell ref="M132:N132"/>
    <mergeCell ref="P132:Q132"/>
    <mergeCell ref="S132:T132"/>
    <mergeCell ref="V132:W132"/>
    <mergeCell ref="U126:U130"/>
    <mergeCell ref="V126:W126"/>
    <mergeCell ref="V127:W127"/>
    <mergeCell ref="V128:W128"/>
    <mergeCell ref="V129:W129"/>
    <mergeCell ref="V130:W130"/>
    <mergeCell ref="R126:R130"/>
    <mergeCell ref="S126:T126"/>
    <mergeCell ref="S127:T127"/>
    <mergeCell ref="S128:T128"/>
    <mergeCell ref="S129:T129"/>
    <mergeCell ref="S130:T130"/>
    <mergeCell ref="O126:O130"/>
    <mergeCell ref="P126:Q126"/>
    <mergeCell ref="P127:Q127"/>
    <mergeCell ref="P128:Q128"/>
    <mergeCell ref="P129:Q129"/>
    <mergeCell ref="P130:Q130"/>
    <mergeCell ref="L126:L130"/>
    <mergeCell ref="M126:N126"/>
    <mergeCell ref="M127:N127"/>
    <mergeCell ref="M128:N128"/>
    <mergeCell ref="M129:N129"/>
    <mergeCell ref="M130:N130"/>
    <mergeCell ref="G127:H127"/>
    <mergeCell ref="G128:H128"/>
    <mergeCell ref="G129:H129"/>
    <mergeCell ref="G130:H130"/>
    <mergeCell ref="I126:I130"/>
    <mergeCell ref="J126:K126"/>
    <mergeCell ref="J127:K127"/>
    <mergeCell ref="J128:K128"/>
    <mergeCell ref="J129:K129"/>
    <mergeCell ref="J130:K130"/>
    <mergeCell ref="V123:W123"/>
    <mergeCell ref="B126:B130"/>
    <mergeCell ref="C126:C130"/>
    <mergeCell ref="D126:E126"/>
    <mergeCell ref="D127:E127"/>
    <mergeCell ref="D128:E128"/>
    <mergeCell ref="D129:E129"/>
    <mergeCell ref="D130:E130"/>
    <mergeCell ref="F126:F130"/>
    <mergeCell ref="G126:H126"/>
    <mergeCell ref="D123:E123"/>
    <mergeCell ref="G123:H123"/>
    <mergeCell ref="J123:K123"/>
    <mergeCell ref="M123:N123"/>
    <mergeCell ref="P123:Q123"/>
    <mergeCell ref="S123:T123"/>
    <mergeCell ref="X116:X120"/>
    <mergeCell ref="D122:E122"/>
    <mergeCell ref="G122:H122"/>
    <mergeCell ref="J122:K122"/>
    <mergeCell ref="M122:N122"/>
    <mergeCell ref="P122:Q122"/>
    <mergeCell ref="S122:T122"/>
    <mergeCell ref="V122:W122"/>
    <mergeCell ref="U116:U120"/>
    <mergeCell ref="V116:W116"/>
    <mergeCell ref="V117:W117"/>
    <mergeCell ref="V118:W118"/>
    <mergeCell ref="V119:W119"/>
    <mergeCell ref="V120:W120"/>
    <mergeCell ref="R116:R120"/>
    <mergeCell ref="S116:T116"/>
    <mergeCell ref="S117:T117"/>
    <mergeCell ref="S118:T118"/>
    <mergeCell ref="S119:T119"/>
    <mergeCell ref="S120:T120"/>
    <mergeCell ref="O116:O120"/>
    <mergeCell ref="P116:Q116"/>
    <mergeCell ref="P117:Q117"/>
    <mergeCell ref="P118:Q118"/>
    <mergeCell ref="P119:Q119"/>
    <mergeCell ref="P120:Q120"/>
    <mergeCell ref="L116:L120"/>
    <mergeCell ref="M116:N116"/>
    <mergeCell ref="M117:N117"/>
    <mergeCell ref="M118:N118"/>
    <mergeCell ref="M119:N119"/>
    <mergeCell ref="M120:N120"/>
    <mergeCell ref="G117:H117"/>
    <mergeCell ref="G118:H118"/>
    <mergeCell ref="G119:H119"/>
    <mergeCell ref="G120:H120"/>
    <mergeCell ref="I116:I120"/>
    <mergeCell ref="J116:K116"/>
    <mergeCell ref="J117:K117"/>
    <mergeCell ref="J118:K118"/>
    <mergeCell ref="J119:K119"/>
    <mergeCell ref="J120:K120"/>
    <mergeCell ref="V113:W113"/>
    <mergeCell ref="B116:B120"/>
    <mergeCell ref="C116:C120"/>
    <mergeCell ref="D116:E116"/>
    <mergeCell ref="D117:E117"/>
    <mergeCell ref="D118:E118"/>
    <mergeCell ref="D119:E119"/>
    <mergeCell ref="D120:E120"/>
    <mergeCell ref="F116:F120"/>
    <mergeCell ref="G116:H116"/>
    <mergeCell ref="D113:E113"/>
    <mergeCell ref="G113:H113"/>
    <mergeCell ref="J113:K113"/>
    <mergeCell ref="M113:N113"/>
    <mergeCell ref="P113:Q113"/>
    <mergeCell ref="S113:T113"/>
    <mergeCell ref="X106:X110"/>
    <mergeCell ref="D112:E112"/>
    <mergeCell ref="G112:H112"/>
    <mergeCell ref="J112:K112"/>
    <mergeCell ref="M112:N112"/>
    <mergeCell ref="P112:Q112"/>
    <mergeCell ref="S112:T112"/>
    <mergeCell ref="V112:W112"/>
    <mergeCell ref="U106:U110"/>
    <mergeCell ref="V106:W106"/>
    <mergeCell ref="V107:W107"/>
    <mergeCell ref="V108:W108"/>
    <mergeCell ref="V109:W109"/>
    <mergeCell ref="V110:W110"/>
    <mergeCell ref="R106:R110"/>
    <mergeCell ref="S106:T106"/>
    <mergeCell ref="S107:T107"/>
    <mergeCell ref="S108:T108"/>
    <mergeCell ref="S109:T109"/>
    <mergeCell ref="S110:T110"/>
    <mergeCell ref="O106:O110"/>
    <mergeCell ref="P106:Q106"/>
    <mergeCell ref="P107:Q107"/>
    <mergeCell ref="P108:Q108"/>
    <mergeCell ref="P109:Q109"/>
    <mergeCell ref="P110:Q110"/>
    <mergeCell ref="L106:L110"/>
    <mergeCell ref="M106:N106"/>
    <mergeCell ref="M107:N107"/>
    <mergeCell ref="M108:N108"/>
    <mergeCell ref="M109:N109"/>
    <mergeCell ref="M110:N110"/>
    <mergeCell ref="G107:H107"/>
    <mergeCell ref="G108:H108"/>
    <mergeCell ref="G109:H109"/>
    <mergeCell ref="G110:H110"/>
    <mergeCell ref="I106:I110"/>
    <mergeCell ref="J106:K106"/>
    <mergeCell ref="J107:K107"/>
    <mergeCell ref="J108:K108"/>
    <mergeCell ref="J109:K109"/>
    <mergeCell ref="J110:K110"/>
    <mergeCell ref="V103:W103"/>
    <mergeCell ref="B106:B110"/>
    <mergeCell ref="C106:C110"/>
    <mergeCell ref="D106:E106"/>
    <mergeCell ref="D107:E107"/>
    <mergeCell ref="D108:E108"/>
    <mergeCell ref="D109:E109"/>
    <mergeCell ref="D110:E110"/>
    <mergeCell ref="F106:F110"/>
    <mergeCell ref="G106:H106"/>
    <mergeCell ref="D103:E103"/>
    <mergeCell ref="G103:H103"/>
    <mergeCell ref="J103:K103"/>
    <mergeCell ref="M103:N103"/>
    <mergeCell ref="P103:Q103"/>
    <mergeCell ref="S103:T103"/>
    <mergeCell ref="X96:X100"/>
    <mergeCell ref="D102:E102"/>
    <mergeCell ref="G102:H102"/>
    <mergeCell ref="J102:K102"/>
    <mergeCell ref="M102:N102"/>
    <mergeCell ref="P102:Q102"/>
    <mergeCell ref="S102:T102"/>
    <mergeCell ref="V102:W102"/>
    <mergeCell ref="U96:U100"/>
    <mergeCell ref="V96:W96"/>
    <mergeCell ref="V97:W97"/>
    <mergeCell ref="V98:W98"/>
    <mergeCell ref="V99:W99"/>
    <mergeCell ref="V100:W100"/>
    <mergeCell ref="R96:R100"/>
    <mergeCell ref="S96:T96"/>
    <mergeCell ref="S97:T97"/>
    <mergeCell ref="S98:T98"/>
    <mergeCell ref="S99:T99"/>
    <mergeCell ref="S100:T100"/>
    <mergeCell ref="O96:O100"/>
    <mergeCell ref="P96:Q96"/>
    <mergeCell ref="P97:Q97"/>
    <mergeCell ref="P98:Q98"/>
    <mergeCell ref="P99:Q99"/>
    <mergeCell ref="P100:Q100"/>
    <mergeCell ref="L96:L100"/>
    <mergeCell ref="M96:N96"/>
    <mergeCell ref="M97:N97"/>
    <mergeCell ref="M98:N98"/>
    <mergeCell ref="M99:N99"/>
    <mergeCell ref="M100:N100"/>
    <mergeCell ref="I96:I100"/>
    <mergeCell ref="J96:K96"/>
    <mergeCell ref="J97:K97"/>
    <mergeCell ref="J98:K98"/>
    <mergeCell ref="J99:K99"/>
    <mergeCell ref="J100:K100"/>
    <mergeCell ref="F96:F100"/>
    <mergeCell ref="G96:H96"/>
    <mergeCell ref="G97:H97"/>
    <mergeCell ref="G98:H98"/>
    <mergeCell ref="G99:H99"/>
    <mergeCell ref="G100:H100"/>
    <mergeCell ref="B96:B100"/>
    <mergeCell ref="C96:C100"/>
    <mergeCell ref="D96:E96"/>
    <mergeCell ref="D97:E97"/>
    <mergeCell ref="D98:E98"/>
    <mergeCell ref="D99:E99"/>
    <mergeCell ref="D100:E100"/>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O80:O82"/>
    <mergeCell ref="D83:E83"/>
    <mergeCell ref="G83:H83"/>
    <mergeCell ref="J83:K83"/>
    <mergeCell ref="M83:N83"/>
    <mergeCell ref="D85:E85"/>
    <mergeCell ref="G85:H85"/>
    <mergeCell ref="J85:K85"/>
    <mergeCell ref="M85:N85"/>
    <mergeCell ref="I80:I82"/>
    <mergeCell ref="J80:K80"/>
    <mergeCell ref="J81:K81"/>
    <mergeCell ref="J82:K82"/>
    <mergeCell ref="L80:L82"/>
    <mergeCell ref="M80:N80"/>
    <mergeCell ref="M81:N81"/>
    <mergeCell ref="M82:N82"/>
    <mergeCell ref="D79:N79"/>
    <mergeCell ref="B80:B82"/>
    <mergeCell ref="C80:C82"/>
    <mergeCell ref="D80:E80"/>
    <mergeCell ref="D81:E81"/>
    <mergeCell ref="D82:E82"/>
    <mergeCell ref="F80:F82"/>
    <mergeCell ref="G80:H80"/>
    <mergeCell ref="G81:H81"/>
    <mergeCell ref="G82:H82"/>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O65:O67"/>
    <mergeCell ref="D68:E68"/>
    <mergeCell ref="G68:H68"/>
    <mergeCell ref="J68:K68"/>
    <mergeCell ref="M68:N68"/>
    <mergeCell ref="D70:E70"/>
    <mergeCell ref="G70:H70"/>
    <mergeCell ref="J70:K70"/>
    <mergeCell ref="M70:N70"/>
    <mergeCell ref="I65:I67"/>
    <mergeCell ref="J65:K65"/>
    <mergeCell ref="J66:K66"/>
    <mergeCell ref="J67:K67"/>
    <mergeCell ref="L65:L67"/>
    <mergeCell ref="M65:N65"/>
    <mergeCell ref="M66:N66"/>
    <mergeCell ref="M67:N67"/>
    <mergeCell ref="D64:N64"/>
    <mergeCell ref="B65:B67"/>
    <mergeCell ref="C65:C67"/>
    <mergeCell ref="D65:E65"/>
    <mergeCell ref="D66:E66"/>
    <mergeCell ref="D67:E67"/>
    <mergeCell ref="F65:F67"/>
    <mergeCell ref="G65:H65"/>
    <mergeCell ref="G66:H66"/>
    <mergeCell ref="G67:H6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0"/>
  <sheetViews>
    <sheetView showGridLines="0" workbookViewId="0"/>
  </sheetViews>
  <sheetFormatPr defaultRowHeight="15" x14ac:dyDescent="0.25"/>
  <cols>
    <col min="1" max="1" width="20.5703125" bestFit="1" customWidth="1"/>
    <col min="2" max="2" width="36.5703125" bestFit="1" customWidth="1"/>
    <col min="3" max="3" width="36.5703125" customWidth="1"/>
    <col min="4" max="4" width="8.140625" customWidth="1"/>
    <col min="5" max="5" width="31.42578125" customWidth="1"/>
    <col min="6" max="6" width="36.5703125" customWidth="1"/>
    <col min="7" max="7" width="8.140625" customWidth="1"/>
    <col min="8" max="8" width="31.42578125" customWidth="1"/>
    <col min="9" max="9" width="6.85546875" customWidth="1"/>
    <col min="10" max="10" width="8.140625" customWidth="1"/>
    <col min="11" max="11" width="27.5703125" customWidth="1"/>
    <col min="12" max="12" width="6.85546875" customWidth="1"/>
    <col min="13" max="13" width="8.140625" customWidth="1"/>
    <col min="14" max="14" width="27.5703125" customWidth="1"/>
    <col min="15" max="15" width="36.5703125" customWidth="1"/>
    <col min="16" max="16" width="8.140625" customWidth="1"/>
    <col min="17" max="17" width="31.42578125" customWidth="1"/>
    <col min="18" max="18" width="6.85546875" customWidth="1"/>
    <col min="19" max="19" width="8.140625" customWidth="1"/>
    <col min="20" max="20" width="26.28515625" customWidth="1"/>
    <col min="21" max="21" width="6.85546875" customWidth="1"/>
  </cols>
  <sheetData>
    <row r="1" spans="1:21" ht="15" customHeight="1" x14ac:dyDescent="0.25">
      <c r="A1" s="7" t="s">
        <v>44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47</v>
      </c>
      <c r="B3" s="47" t="s">
        <v>4</v>
      </c>
      <c r="C3" s="47"/>
      <c r="D3" s="47"/>
      <c r="E3" s="47"/>
      <c r="F3" s="47"/>
      <c r="G3" s="47"/>
      <c r="H3" s="47"/>
      <c r="I3" s="47"/>
      <c r="J3" s="47"/>
      <c r="K3" s="47"/>
      <c r="L3" s="47"/>
      <c r="M3" s="47"/>
      <c r="N3" s="47"/>
      <c r="O3" s="47"/>
      <c r="P3" s="47"/>
      <c r="Q3" s="47"/>
      <c r="R3" s="47"/>
      <c r="S3" s="47"/>
      <c r="T3" s="47"/>
      <c r="U3" s="47"/>
    </row>
    <row r="4" spans="1:21" ht="15" customHeight="1" x14ac:dyDescent="0.25">
      <c r="A4" s="12" t="s">
        <v>447</v>
      </c>
      <c r="B4" s="47" t="s">
        <v>4</v>
      </c>
      <c r="C4" s="47"/>
      <c r="D4" s="47"/>
      <c r="E4" s="47"/>
      <c r="F4" s="47"/>
      <c r="G4" s="47"/>
      <c r="H4" s="47"/>
      <c r="I4" s="47"/>
      <c r="J4" s="47"/>
      <c r="K4" s="47"/>
      <c r="L4" s="47"/>
      <c r="M4" s="47"/>
      <c r="N4" s="47"/>
      <c r="O4" s="47"/>
      <c r="P4" s="47"/>
      <c r="Q4" s="47"/>
      <c r="R4" s="47"/>
      <c r="S4" s="47"/>
      <c r="T4" s="47"/>
      <c r="U4" s="47"/>
    </row>
    <row r="5" spans="1:21" x14ac:dyDescent="0.25">
      <c r="A5" s="12"/>
      <c r="B5" s="84" t="s">
        <v>448</v>
      </c>
      <c r="C5" s="84"/>
      <c r="D5" s="84"/>
      <c r="E5" s="84"/>
      <c r="F5" s="84"/>
      <c r="G5" s="84"/>
      <c r="H5" s="84"/>
      <c r="I5" s="84"/>
      <c r="J5" s="84"/>
      <c r="K5" s="84"/>
      <c r="L5" s="84"/>
      <c r="M5" s="84"/>
      <c r="N5" s="84"/>
      <c r="O5" s="84"/>
      <c r="P5" s="84"/>
      <c r="Q5" s="84"/>
      <c r="R5" s="84"/>
      <c r="S5" s="84"/>
      <c r="T5" s="84"/>
      <c r="U5" s="84"/>
    </row>
    <row r="6" spans="1:21" x14ac:dyDescent="0.25">
      <c r="A6" s="12"/>
      <c r="B6" s="85"/>
      <c r="C6" s="85"/>
      <c r="D6" s="85"/>
      <c r="E6" s="85"/>
      <c r="F6" s="85"/>
      <c r="G6" s="85"/>
      <c r="H6" s="85"/>
      <c r="I6" s="85"/>
      <c r="J6" s="85"/>
      <c r="K6" s="85"/>
      <c r="L6" s="85"/>
      <c r="M6" s="85"/>
      <c r="N6" s="85"/>
      <c r="O6" s="85"/>
      <c r="P6" s="85"/>
      <c r="Q6" s="85"/>
      <c r="R6" s="85"/>
      <c r="S6" s="85"/>
      <c r="T6" s="85"/>
      <c r="U6" s="85"/>
    </row>
    <row r="7" spans="1:21" x14ac:dyDescent="0.25">
      <c r="A7" s="12"/>
      <c r="B7" s="85" t="s">
        <v>449</v>
      </c>
      <c r="C7" s="85"/>
      <c r="D7" s="85"/>
      <c r="E7" s="85"/>
      <c r="F7" s="85"/>
      <c r="G7" s="85"/>
      <c r="H7" s="85"/>
      <c r="I7" s="85"/>
      <c r="J7" s="85"/>
      <c r="K7" s="85"/>
      <c r="L7" s="85"/>
      <c r="M7" s="85"/>
      <c r="N7" s="85"/>
      <c r="O7" s="85"/>
      <c r="P7" s="85"/>
      <c r="Q7" s="85"/>
      <c r="R7" s="85"/>
      <c r="S7" s="85"/>
      <c r="T7" s="85"/>
      <c r="U7" s="85"/>
    </row>
    <row r="8" spans="1:21" x14ac:dyDescent="0.25">
      <c r="A8" s="12"/>
      <c r="B8" s="85"/>
      <c r="C8" s="85"/>
      <c r="D8" s="85"/>
      <c r="E8" s="85"/>
      <c r="F8" s="85"/>
      <c r="G8" s="85"/>
      <c r="H8" s="85"/>
      <c r="I8" s="85"/>
      <c r="J8" s="85"/>
      <c r="K8" s="85"/>
      <c r="L8" s="85"/>
      <c r="M8" s="85"/>
      <c r="N8" s="85"/>
      <c r="O8" s="85"/>
      <c r="P8" s="85"/>
      <c r="Q8" s="85"/>
      <c r="R8" s="85"/>
      <c r="S8" s="85"/>
      <c r="T8" s="85"/>
      <c r="U8" s="85"/>
    </row>
    <row r="9" spans="1:21" x14ac:dyDescent="0.25">
      <c r="A9" s="12"/>
      <c r="B9" s="91" t="s">
        <v>450</v>
      </c>
      <c r="C9" s="91"/>
      <c r="D9" s="91"/>
      <c r="E9" s="91"/>
      <c r="F9" s="91"/>
      <c r="G9" s="91"/>
      <c r="H9" s="91"/>
      <c r="I9" s="91"/>
      <c r="J9" s="91"/>
      <c r="K9" s="91"/>
      <c r="L9" s="91"/>
      <c r="M9" s="91"/>
      <c r="N9" s="91"/>
      <c r="O9" s="91"/>
      <c r="P9" s="91"/>
      <c r="Q9" s="91"/>
      <c r="R9" s="91"/>
      <c r="S9" s="91"/>
      <c r="T9" s="91"/>
      <c r="U9" s="91"/>
    </row>
    <row r="10" spans="1:21" x14ac:dyDescent="0.25">
      <c r="A10" s="12"/>
      <c r="B10" s="91" t="s">
        <v>302</v>
      </c>
      <c r="C10" s="91"/>
      <c r="D10" s="91"/>
      <c r="E10" s="91"/>
      <c r="F10" s="91"/>
      <c r="G10" s="91"/>
      <c r="H10" s="91"/>
      <c r="I10" s="91"/>
      <c r="J10" s="91"/>
      <c r="K10" s="91"/>
      <c r="L10" s="91"/>
      <c r="M10" s="91"/>
      <c r="N10" s="91"/>
      <c r="O10" s="91"/>
      <c r="P10" s="91"/>
      <c r="Q10" s="91"/>
      <c r="R10" s="91"/>
      <c r="S10" s="91"/>
      <c r="T10" s="91"/>
      <c r="U10" s="91"/>
    </row>
    <row r="11" spans="1:21" x14ac:dyDescent="0.25">
      <c r="A11" s="12"/>
      <c r="B11" s="86"/>
      <c r="C11" s="86"/>
      <c r="D11" s="86"/>
      <c r="E11" s="86"/>
      <c r="F11" s="86"/>
      <c r="G11" s="86"/>
      <c r="H11" s="86"/>
      <c r="I11" s="86"/>
      <c r="J11" s="86"/>
      <c r="K11" s="86"/>
      <c r="L11" s="86"/>
      <c r="M11" s="86"/>
      <c r="N11" s="86"/>
      <c r="O11" s="86"/>
      <c r="P11" s="86"/>
      <c r="Q11" s="86"/>
      <c r="R11" s="86"/>
      <c r="S11" s="86"/>
      <c r="T11" s="86"/>
      <c r="U11" s="86"/>
    </row>
    <row r="12" spans="1:21" ht="15.75" thickBot="1" x14ac:dyDescent="0.3">
      <c r="A12" s="12"/>
      <c r="B12" s="14"/>
      <c r="C12" s="15"/>
      <c r="D12" s="30" t="s">
        <v>304</v>
      </c>
      <c r="E12" s="30"/>
      <c r="F12" s="30"/>
      <c r="G12" s="30"/>
      <c r="H12" s="30"/>
      <c r="I12" s="30"/>
      <c r="J12" s="30"/>
      <c r="K12" s="30"/>
      <c r="L12" s="30"/>
      <c r="M12" s="30"/>
      <c r="N12" s="30"/>
      <c r="O12" s="30"/>
      <c r="P12" s="30"/>
      <c r="Q12" s="30"/>
      <c r="R12" s="15"/>
    </row>
    <row r="13" spans="1:21" x14ac:dyDescent="0.25">
      <c r="A13" s="12"/>
      <c r="B13" s="95"/>
      <c r="C13" s="33"/>
      <c r="D13" s="35" t="s">
        <v>451</v>
      </c>
      <c r="E13" s="35"/>
      <c r="F13" s="37"/>
      <c r="G13" s="35" t="s">
        <v>453</v>
      </c>
      <c r="H13" s="35"/>
      <c r="I13" s="37"/>
      <c r="J13" s="35" t="s">
        <v>454</v>
      </c>
      <c r="K13" s="35"/>
      <c r="L13" s="37"/>
      <c r="M13" s="35" t="s">
        <v>454</v>
      </c>
      <c r="N13" s="35"/>
      <c r="O13" s="37"/>
      <c r="P13" s="35" t="s">
        <v>457</v>
      </c>
      <c r="Q13" s="35"/>
      <c r="R13" s="33"/>
    </row>
    <row r="14" spans="1:21" x14ac:dyDescent="0.25">
      <c r="A14" s="12"/>
      <c r="B14" s="95"/>
      <c r="C14" s="33"/>
      <c r="D14" s="34" t="s">
        <v>452</v>
      </c>
      <c r="E14" s="34"/>
      <c r="F14" s="33"/>
      <c r="G14" s="34" t="s">
        <v>306</v>
      </c>
      <c r="H14" s="34"/>
      <c r="I14" s="33"/>
      <c r="J14" s="34" t="s">
        <v>337</v>
      </c>
      <c r="K14" s="34"/>
      <c r="L14" s="33"/>
      <c r="M14" s="34" t="s">
        <v>337</v>
      </c>
      <c r="N14" s="34"/>
      <c r="O14" s="33"/>
      <c r="P14" s="34" t="s">
        <v>458</v>
      </c>
      <c r="Q14" s="34"/>
      <c r="R14" s="33"/>
    </row>
    <row r="15" spans="1:21" ht="15.75" thickBot="1" x14ac:dyDescent="0.3">
      <c r="A15" s="12"/>
      <c r="B15" s="95"/>
      <c r="C15" s="33"/>
      <c r="D15" s="36"/>
      <c r="E15" s="36"/>
      <c r="F15" s="33"/>
      <c r="G15" s="36"/>
      <c r="H15" s="36"/>
      <c r="I15" s="33"/>
      <c r="J15" s="30" t="s">
        <v>455</v>
      </c>
      <c r="K15" s="30"/>
      <c r="L15" s="33"/>
      <c r="M15" s="30" t="s">
        <v>456</v>
      </c>
      <c r="N15" s="30"/>
      <c r="O15" s="33"/>
      <c r="P15" s="36"/>
      <c r="Q15" s="36"/>
      <c r="R15" s="33"/>
    </row>
    <row r="16" spans="1:21" x14ac:dyDescent="0.25">
      <c r="A16" s="12"/>
      <c r="B16" s="92" t="s">
        <v>459</v>
      </c>
      <c r="C16" s="21"/>
      <c r="D16" s="40"/>
      <c r="E16" s="40"/>
      <c r="F16" s="21"/>
      <c r="G16" s="40"/>
      <c r="H16" s="40"/>
      <c r="I16" s="21"/>
      <c r="J16" s="40"/>
      <c r="K16" s="40"/>
      <c r="L16" s="21"/>
      <c r="M16" s="40"/>
      <c r="N16" s="40"/>
      <c r="O16" s="21"/>
      <c r="P16" s="40"/>
      <c r="Q16" s="40"/>
      <c r="R16" s="21"/>
    </row>
    <row r="17" spans="1:21" ht="27" thickBot="1" x14ac:dyDescent="0.3">
      <c r="A17" s="12"/>
      <c r="B17" s="28" t="s">
        <v>321</v>
      </c>
      <c r="C17" s="14"/>
      <c r="D17" s="93" t="s">
        <v>318</v>
      </c>
      <c r="E17" s="48">
        <v>38</v>
      </c>
      <c r="F17" s="14"/>
      <c r="G17" s="93" t="s">
        <v>318</v>
      </c>
      <c r="H17" s="48">
        <v>41</v>
      </c>
      <c r="I17" s="14"/>
      <c r="J17" s="93" t="s">
        <v>318</v>
      </c>
      <c r="K17" s="48" t="s">
        <v>319</v>
      </c>
      <c r="L17" s="14"/>
      <c r="M17" s="93" t="s">
        <v>318</v>
      </c>
      <c r="N17" s="48">
        <v>3</v>
      </c>
      <c r="O17" s="14"/>
      <c r="P17" s="93" t="s">
        <v>318</v>
      </c>
      <c r="Q17" s="48">
        <v>3</v>
      </c>
      <c r="R17" s="14"/>
    </row>
    <row r="18" spans="1:21" ht="27" thickBot="1" x14ac:dyDescent="0.3">
      <c r="A18" s="12"/>
      <c r="B18" s="25" t="s">
        <v>460</v>
      </c>
      <c r="C18" s="21"/>
      <c r="D18" s="49" t="s">
        <v>318</v>
      </c>
      <c r="E18" s="94">
        <v>38</v>
      </c>
      <c r="F18" s="21"/>
      <c r="G18" s="49" t="s">
        <v>318</v>
      </c>
      <c r="H18" s="94">
        <v>41</v>
      </c>
      <c r="I18" s="21"/>
      <c r="J18" s="49" t="s">
        <v>318</v>
      </c>
      <c r="K18" s="94" t="s">
        <v>319</v>
      </c>
      <c r="L18" s="21"/>
      <c r="M18" s="49" t="s">
        <v>318</v>
      </c>
      <c r="N18" s="94">
        <v>3</v>
      </c>
      <c r="O18" s="21"/>
      <c r="P18" s="49" t="s">
        <v>318</v>
      </c>
      <c r="Q18" s="94">
        <v>3</v>
      </c>
      <c r="R18" s="21"/>
    </row>
    <row r="19" spans="1:21" ht="15.75" thickTop="1" x14ac:dyDescent="0.25">
      <c r="A19" s="12"/>
      <c r="B19" s="61"/>
      <c r="C19" s="14"/>
      <c r="D19" s="96"/>
      <c r="E19" s="96"/>
      <c r="F19" s="14"/>
      <c r="G19" s="96"/>
      <c r="H19" s="96"/>
      <c r="I19" s="14"/>
      <c r="J19" s="96"/>
      <c r="K19" s="96"/>
      <c r="L19" s="14"/>
      <c r="M19" s="96"/>
      <c r="N19" s="96"/>
      <c r="O19" s="14"/>
      <c r="P19" s="96"/>
      <c r="Q19" s="96"/>
      <c r="R19" s="14"/>
    </row>
    <row r="20" spans="1:21" x14ac:dyDescent="0.25">
      <c r="A20" s="12"/>
      <c r="B20" s="92" t="s">
        <v>461</v>
      </c>
      <c r="C20" s="21"/>
      <c r="D20" s="39"/>
      <c r="E20" s="39"/>
      <c r="F20" s="21"/>
      <c r="G20" s="39"/>
      <c r="H20" s="39"/>
      <c r="I20" s="21"/>
      <c r="J20" s="39"/>
      <c r="K20" s="39"/>
      <c r="L20" s="21"/>
      <c r="M20" s="39"/>
      <c r="N20" s="39"/>
      <c r="O20" s="21"/>
      <c r="P20" s="39"/>
      <c r="Q20" s="39"/>
      <c r="R20" s="21"/>
    </row>
    <row r="21" spans="1:21" ht="26.25" x14ac:dyDescent="0.25">
      <c r="A21" s="12"/>
      <c r="B21" s="28" t="s">
        <v>317</v>
      </c>
      <c r="C21" s="14"/>
      <c r="D21" s="11" t="s">
        <v>318</v>
      </c>
      <c r="E21" s="23">
        <v>38000</v>
      </c>
      <c r="F21" s="14"/>
      <c r="G21" s="11" t="s">
        <v>318</v>
      </c>
      <c r="H21" s="23">
        <v>35718</v>
      </c>
      <c r="I21" s="14"/>
      <c r="J21" s="11" t="s">
        <v>318</v>
      </c>
      <c r="K21" s="24" t="s">
        <v>462</v>
      </c>
      <c r="L21" s="11" t="s">
        <v>327</v>
      </c>
      <c r="M21" s="11" t="s">
        <v>318</v>
      </c>
      <c r="N21" s="24" t="s">
        <v>319</v>
      </c>
      <c r="O21" s="14"/>
      <c r="P21" s="11" t="s">
        <v>318</v>
      </c>
      <c r="Q21" s="24" t="s">
        <v>462</v>
      </c>
      <c r="R21" s="11" t="s">
        <v>327</v>
      </c>
    </row>
    <row r="22" spans="1:21" x14ac:dyDescent="0.25">
      <c r="A22" s="12"/>
      <c r="B22" s="20" t="s">
        <v>463</v>
      </c>
      <c r="C22" s="21"/>
      <c r="D22" s="41">
        <v>80576</v>
      </c>
      <c r="E22" s="41"/>
      <c r="F22" s="21"/>
      <c r="G22" s="41">
        <v>79011</v>
      </c>
      <c r="H22" s="41"/>
      <c r="I22" s="21"/>
      <c r="J22" s="42" t="s">
        <v>464</v>
      </c>
      <c r="K22" s="42"/>
      <c r="L22" s="29" t="s">
        <v>327</v>
      </c>
      <c r="M22" s="42">
        <v>652</v>
      </c>
      <c r="N22" s="42"/>
      <c r="O22" s="21"/>
      <c r="P22" s="42" t="s">
        <v>465</v>
      </c>
      <c r="Q22" s="42"/>
      <c r="R22" s="29" t="s">
        <v>327</v>
      </c>
    </row>
    <row r="23" spans="1:21" ht="26.25" x14ac:dyDescent="0.25">
      <c r="A23" s="12"/>
      <c r="B23" s="28" t="s">
        <v>321</v>
      </c>
      <c r="C23" s="14"/>
      <c r="D23" s="43">
        <v>142151</v>
      </c>
      <c r="E23" s="43"/>
      <c r="F23" s="14"/>
      <c r="G23" s="43">
        <v>143800</v>
      </c>
      <c r="H23" s="43"/>
      <c r="I23" s="14"/>
      <c r="J23" s="44" t="s">
        <v>466</v>
      </c>
      <c r="K23" s="44"/>
      <c r="L23" s="11" t="s">
        <v>327</v>
      </c>
      <c r="M23" s="43">
        <v>2625</v>
      </c>
      <c r="N23" s="43"/>
      <c r="O23" s="14"/>
      <c r="P23" s="43">
        <v>1649</v>
      </c>
      <c r="Q23" s="43"/>
      <c r="R23" s="14"/>
    </row>
    <row r="24" spans="1:21" x14ac:dyDescent="0.25">
      <c r="A24" s="12"/>
      <c r="B24" s="20" t="s">
        <v>322</v>
      </c>
      <c r="C24" s="21"/>
      <c r="D24" s="41">
        <v>38589</v>
      </c>
      <c r="E24" s="41"/>
      <c r="F24" s="21"/>
      <c r="G24" s="41">
        <v>39686</v>
      </c>
      <c r="H24" s="41"/>
      <c r="I24" s="21"/>
      <c r="J24" s="42" t="s">
        <v>319</v>
      </c>
      <c r="K24" s="42"/>
      <c r="L24" s="21"/>
      <c r="M24" s="41">
        <v>1097</v>
      </c>
      <c r="N24" s="41"/>
      <c r="O24" s="21"/>
      <c r="P24" s="41">
        <v>1097</v>
      </c>
      <c r="Q24" s="41"/>
      <c r="R24" s="21"/>
    </row>
    <row r="25" spans="1:21" ht="15.75" thickBot="1" x14ac:dyDescent="0.3">
      <c r="A25" s="12"/>
      <c r="B25" s="28" t="s">
        <v>467</v>
      </c>
      <c r="C25" s="14"/>
      <c r="D25" s="97">
        <v>26326</v>
      </c>
      <c r="E25" s="97"/>
      <c r="F25" s="14"/>
      <c r="G25" s="97">
        <v>27509</v>
      </c>
      <c r="H25" s="97"/>
      <c r="I25" s="14"/>
      <c r="J25" s="53" t="s">
        <v>468</v>
      </c>
      <c r="K25" s="53"/>
      <c r="L25" s="11" t="s">
        <v>327</v>
      </c>
      <c r="M25" s="97">
        <v>1229</v>
      </c>
      <c r="N25" s="97"/>
      <c r="O25" s="14"/>
      <c r="P25" s="97">
        <v>1183</v>
      </c>
      <c r="Q25" s="97"/>
      <c r="R25" s="14"/>
    </row>
    <row r="26" spans="1:21" ht="27" thickBot="1" x14ac:dyDescent="0.3">
      <c r="A26" s="12"/>
      <c r="B26" s="25" t="s">
        <v>469</v>
      </c>
      <c r="C26" s="21"/>
      <c r="D26" s="49" t="s">
        <v>318</v>
      </c>
      <c r="E26" s="51">
        <v>325642</v>
      </c>
      <c r="F26" s="21"/>
      <c r="G26" s="49" t="s">
        <v>318</v>
      </c>
      <c r="H26" s="51">
        <v>325724</v>
      </c>
      <c r="I26" s="21"/>
      <c r="J26" s="49" t="s">
        <v>318</v>
      </c>
      <c r="K26" s="50" t="s">
        <v>470</v>
      </c>
      <c r="L26" s="29" t="s">
        <v>327</v>
      </c>
      <c r="M26" s="49" t="s">
        <v>318</v>
      </c>
      <c r="N26" s="51">
        <v>5603</v>
      </c>
      <c r="O26" s="21"/>
      <c r="P26" s="49" t="s">
        <v>318</v>
      </c>
      <c r="Q26" s="50">
        <v>82</v>
      </c>
      <c r="R26" s="21"/>
    </row>
    <row r="27" spans="1:21" ht="15.75" thickTop="1" x14ac:dyDescent="0.25">
      <c r="A27" s="12"/>
      <c r="B27" s="85"/>
      <c r="C27" s="85"/>
      <c r="D27" s="85"/>
      <c r="E27" s="85"/>
      <c r="F27" s="85"/>
      <c r="G27" s="85"/>
      <c r="H27" s="85"/>
      <c r="I27" s="85"/>
      <c r="J27" s="85"/>
      <c r="K27" s="85"/>
      <c r="L27" s="85"/>
      <c r="M27" s="85"/>
      <c r="N27" s="85"/>
      <c r="O27" s="85"/>
      <c r="P27" s="85"/>
      <c r="Q27" s="85"/>
      <c r="R27" s="85"/>
      <c r="S27" s="85"/>
      <c r="T27" s="85"/>
      <c r="U27" s="85"/>
    </row>
    <row r="28" spans="1:21" ht="15.75" thickBot="1" x14ac:dyDescent="0.3">
      <c r="A28" s="12"/>
      <c r="B28" s="14"/>
      <c r="C28" s="15"/>
      <c r="D28" s="30" t="s">
        <v>328</v>
      </c>
      <c r="E28" s="30"/>
      <c r="F28" s="30"/>
      <c r="G28" s="30"/>
      <c r="H28" s="30"/>
      <c r="I28" s="30"/>
      <c r="J28" s="30"/>
      <c r="K28" s="30"/>
      <c r="L28" s="30"/>
      <c r="M28" s="30"/>
      <c r="N28" s="30"/>
      <c r="O28" s="30"/>
      <c r="P28" s="30"/>
      <c r="Q28" s="30"/>
      <c r="R28" s="15"/>
    </row>
    <row r="29" spans="1:21" x14ac:dyDescent="0.25">
      <c r="A29" s="12"/>
      <c r="B29" s="95"/>
      <c r="C29" s="33"/>
      <c r="D29" s="35" t="s">
        <v>451</v>
      </c>
      <c r="E29" s="35"/>
      <c r="F29" s="37"/>
      <c r="G29" s="35" t="s">
        <v>453</v>
      </c>
      <c r="H29" s="35"/>
      <c r="I29" s="37"/>
      <c r="J29" s="35" t="s">
        <v>454</v>
      </c>
      <c r="K29" s="35"/>
      <c r="L29" s="37"/>
      <c r="M29" s="35" t="s">
        <v>454</v>
      </c>
      <c r="N29" s="35"/>
      <c r="O29" s="37"/>
      <c r="P29" s="35" t="s">
        <v>457</v>
      </c>
      <c r="Q29" s="35"/>
      <c r="R29" s="33"/>
    </row>
    <row r="30" spans="1:21" x14ac:dyDescent="0.25">
      <c r="A30" s="12"/>
      <c r="B30" s="95"/>
      <c r="C30" s="33"/>
      <c r="D30" s="34" t="s">
        <v>452</v>
      </c>
      <c r="E30" s="34"/>
      <c r="F30" s="33"/>
      <c r="G30" s="34" t="s">
        <v>306</v>
      </c>
      <c r="H30" s="34"/>
      <c r="I30" s="33"/>
      <c r="J30" s="34" t="s">
        <v>337</v>
      </c>
      <c r="K30" s="34"/>
      <c r="L30" s="33"/>
      <c r="M30" s="34" t="s">
        <v>337</v>
      </c>
      <c r="N30" s="34"/>
      <c r="O30" s="33"/>
      <c r="P30" s="34" t="s">
        <v>458</v>
      </c>
      <c r="Q30" s="34"/>
      <c r="R30" s="33"/>
    </row>
    <row r="31" spans="1:21" ht="15.75" thickBot="1" x14ac:dyDescent="0.3">
      <c r="A31" s="12"/>
      <c r="B31" s="95"/>
      <c r="C31" s="33"/>
      <c r="D31" s="36"/>
      <c r="E31" s="36"/>
      <c r="F31" s="33"/>
      <c r="G31" s="36"/>
      <c r="H31" s="36"/>
      <c r="I31" s="33"/>
      <c r="J31" s="30" t="s">
        <v>455</v>
      </c>
      <c r="K31" s="30"/>
      <c r="L31" s="33"/>
      <c r="M31" s="30" t="s">
        <v>456</v>
      </c>
      <c r="N31" s="30"/>
      <c r="O31" s="33"/>
      <c r="P31" s="36"/>
      <c r="Q31" s="36"/>
      <c r="R31" s="33"/>
    </row>
    <row r="32" spans="1:21" x14ac:dyDescent="0.25">
      <c r="A32" s="12"/>
      <c r="B32" s="92" t="s">
        <v>459</v>
      </c>
      <c r="C32" s="21"/>
      <c r="D32" s="40"/>
      <c r="E32" s="40"/>
      <c r="F32" s="21"/>
      <c r="G32" s="40"/>
      <c r="H32" s="40"/>
      <c r="I32" s="21"/>
      <c r="J32" s="40"/>
      <c r="K32" s="40"/>
      <c r="L32" s="21"/>
      <c r="M32" s="40"/>
      <c r="N32" s="40"/>
      <c r="O32" s="21"/>
      <c r="P32" s="40"/>
      <c r="Q32" s="40"/>
      <c r="R32" s="21"/>
    </row>
    <row r="33" spans="1:21" ht="27" thickBot="1" x14ac:dyDescent="0.3">
      <c r="A33" s="12"/>
      <c r="B33" s="28" t="s">
        <v>321</v>
      </c>
      <c r="C33" s="14"/>
      <c r="D33" s="93" t="s">
        <v>318</v>
      </c>
      <c r="E33" s="48">
        <v>50</v>
      </c>
      <c r="F33" s="14"/>
      <c r="G33" s="93" t="s">
        <v>318</v>
      </c>
      <c r="H33" s="48">
        <v>54</v>
      </c>
      <c r="I33" s="14"/>
      <c r="J33" s="93" t="s">
        <v>318</v>
      </c>
      <c r="K33" s="48" t="s">
        <v>319</v>
      </c>
      <c r="L33" s="14"/>
      <c r="M33" s="93" t="s">
        <v>318</v>
      </c>
      <c r="N33" s="48">
        <v>4</v>
      </c>
      <c r="O33" s="14"/>
      <c r="P33" s="93" t="s">
        <v>318</v>
      </c>
      <c r="Q33" s="48">
        <v>4</v>
      </c>
      <c r="R33" s="14"/>
    </row>
    <row r="34" spans="1:21" ht="27" thickBot="1" x14ac:dyDescent="0.3">
      <c r="A34" s="12"/>
      <c r="B34" s="25" t="s">
        <v>460</v>
      </c>
      <c r="C34" s="21"/>
      <c r="D34" s="49" t="s">
        <v>318</v>
      </c>
      <c r="E34" s="94">
        <v>50</v>
      </c>
      <c r="F34" s="21"/>
      <c r="G34" s="49" t="s">
        <v>318</v>
      </c>
      <c r="H34" s="94">
        <v>54</v>
      </c>
      <c r="I34" s="21"/>
      <c r="J34" s="49" t="s">
        <v>318</v>
      </c>
      <c r="K34" s="94" t="s">
        <v>319</v>
      </c>
      <c r="L34" s="21"/>
      <c r="M34" s="49" t="s">
        <v>318</v>
      </c>
      <c r="N34" s="94">
        <v>4</v>
      </c>
      <c r="O34" s="21"/>
      <c r="P34" s="49" t="s">
        <v>318</v>
      </c>
      <c r="Q34" s="94">
        <v>4</v>
      </c>
      <c r="R34" s="21"/>
    </row>
    <row r="35" spans="1:21" ht="15.75" thickTop="1" x14ac:dyDescent="0.25">
      <c r="A35" s="12"/>
      <c r="B35" s="61"/>
      <c r="C35" s="14"/>
      <c r="D35" s="96"/>
      <c r="E35" s="96"/>
      <c r="F35" s="14"/>
      <c r="G35" s="96"/>
      <c r="H35" s="96"/>
      <c r="I35" s="14"/>
      <c r="J35" s="96"/>
      <c r="K35" s="96"/>
      <c r="L35" s="14"/>
      <c r="M35" s="96"/>
      <c r="N35" s="96"/>
      <c r="O35" s="14"/>
      <c r="P35" s="96"/>
      <c r="Q35" s="96"/>
      <c r="R35" s="14"/>
    </row>
    <row r="36" spans="1:21" x14ac:dyDescent="0.25">
      <c r="A36" s="12"/>
      <c r="B36" s="92" t="s">
        <v>461</v>
      </c>
      <c r="C36" s="21"/>
      <c r="D36" s="39"/>
      <c r="E36" s="39"/>
      <c r="F36" s="21"/>
      <c r="G36" s="39"/>
      <c r="H36" s="39"/>
      <c r="I36" s="21"/>
      <c r="J36" s="39"/>
      <c r="K36" s="39"/>
      <c r="L36" s="21"/>
      <c r="M36" s="39"/>
      <c r="N36" s="39"/>
      <c r="O36" s="21"/>
      <c r="P36" s="39"/>
      <c r="Q36" s="39"/>
      <c r="R36" s="21"/>
    </row>
    <row r="37" spans="1:21" ht="26.25" x14ac:dyDescent="0.25">
      <c r="A37" s="12"/>
      <c r="B37" s="28" t="s">
        <v>317</v>
      </c>
      <c r="C37" s="14"/>
      <c r="D37" s="11" t="s">
        <v>318</v>
      </c>
      <c r="E37" s="23">
        <v>28000</v>
      </c>
      <c r="F37" s="14"/>
      <c r="G37" s="11" t="s">
        <v>318</v>
      </c>
      <c r="H37" s="23">
        <v>27919</v>
      </c>
      <c r="I37" s="14"/>
      <c r="J37" s="11" t="s">
        <v>318</v>
      </c>
      <c r="K37" s="24" t="s">
        <v>471</v>
      </c>
      <c r="L37" s="11" t="s">
        <v>327</v>
      </c>
      <c r="M37" s="11" t="s">
        <v>318</v>
      </c>
      <c r="N37" s="24" t="s">
        <v>319</v>
      </c>
      <c r="O37" s="14"/>
      <c r="P37" s="11" t="s">
        <v>318</v>
      </c>
      <c r="Q37" s="24" t="s">
        <v>471</v>
      </c>
      <c r="R37" s="11" t="s">
        <v>327</v>
      </c>
    </row>
    <row r="38" spans="1:21" x14ac:dyDescent="0.25">
      <c r="A38" s="12"/>
      <c r="B38" s="20" t="s">
        <v>463</v>
      </c>
      <c r="C38" s="21"/>
      <c r="D38" s="41">
        <v>59697</v>
      </c>
      <c r="E38" s="41"/>
      <c r="F38" s="21"/>
      <c r="G38" s="41">
        <v>60427</v>
      </c>
      <c r="H38" s="41"/>
      <c r="I38" s="21"/>
      <c r="J38" s="42" t="s">
        <v>472</v>
      </c>
      <c r="K38" s="42"/>
      <c r="L38" s="29" t="s">
        <v>327</v>
      </c>
      <c r="M38" s="42">
        <v>781</v>
      </c>
      <c r="N38" s="42"/>
      <c r="O38" s="21"/>
      <c r="P38" s="42">
        <v>730</v>
      </c>
      <c r="Q38" s="42"/>
      <c r="R38" s="21"/>
    </row>
    <row r="39" spans="1:21" ht="26.25" x14ac:dyDescent="0.25">
      <c r="A39" s="12"/>
      <c r="B39" s="28" t="s">
        <v>321</v>
      </c>
      <c r="C39" s="14"/>
      <c r="D39" s="43">
        <v>168819</v>
      </c>
      <c r="E39" s="43"/>
      <c r="F39" s="14"/>
      <c r="G39" s="43">
        <v>172532</v>
      </c>
      <c r="H39" s="43"/>
      <c r="I39" s="14"/>
      <c r="J39" s="44" t="s">
        <v>473</v>
      </c>
      <c r="K39" s="44"/>
      <c r="L39" s="11" t="s">
        <v>327</v>
      </c>
      <c r="M39" s="43">
        <v>3893</v>
      </c>
      <c r="N39" s="43"/>
      <c r="O39" s="14"/>
      <c r="P39" s="43">
        <v>3713</v>
      </c>
      <c r="Q39" s="43"/>
      <c r="R39" s="14"/>
    </row>
    <row r="40" spans="1:21" x14ac:dyDescent="0.25">
      <c r="A40" s="12"/>
      <c r="B40" s="20" t="s">
        <v>322</v>
      </c>
      <c r="C40" s="21"/>
      <c r="D40" s="41">
        <v>39015</v>
      </c>
      <c r="E40" s="41"/>
      <c r="F40" s="21"/>
      <c r="G40" s="41">
        <v>40370</v>
      </c>
      <c r="H40" s="41"/>
      <c r="I40" s="21"/>
      <c r="J40" s="42" t="s">
        <v>319</v>
      </c>
      <c r="K40" s="42"/>
      <c r="L40" s="21"/>
      <c r="M40" s="41">
        <v>1355</v>
      </c>
      <c r="N40" s="41"/>
      <c r="O40" s="21"/>
      <c r="P40" s="41">
        <v>1355</v>
      </c>
      <c r="Q40" s="41"/>
      <c r="R40" s="21"/>
    </row>
    <row r="41" spans="1:21" ht="15.75" thickBot="1" x14ac:dyDescent="0.3">
      <c r="A41" s="12"/>
      <c r="B41" s="28" t="s">
        <v>467</v>
      </c>
      <c r="C41" s="14"/>
      <c r="D41" s="97">
        <v>28612</v>
      </c>
      <c r="E41" s="97"/>
      <c r="F41" s="14"/>
      <c r="G41" s="97">
        <v>31256</v>
      </c>
      <c r="H41" s="97"/>
      <c r="I41" s="14"/>
      <c r="J41" s="53" t="s">
        <v>319</v>
      </c>
      <c r="K41" s="53"/>
      <c r="L41" s="14"/>
      <c r="M41" s="97">
        <v>2644</v>
      </c>
      <c r="N41" s="97"/>
      <c r="O41" s="14"/>
      <c r="P41" s="97">
        <v>2644</v>
      </c>
      <c r="Q41" s="97"/>
      <c r="R41" s="14"/>
    </row>
    <row r="42" spans="1:21" ht="27" thickBot="1" x14ac:dyDescent="0.3">
      <c r="A42" s="12"/>
      <c r="B42" s="25" t="s">
        <v>469</v>
      </c>
      <c r="C42" s="21"/>
      <c r="D42" s="49" t="s">
        <v>318</v>
      </c>
      <c r="E42" s="51">
        <v>324143</v>
      </c>
      <c r="F42" s="21"/>
      <c r="G42" s="49" t="s">
        <v>318</v>
      </c>
      <c r="H42" s="51">
        <v>332504</v>
      </c>
      <c r="I42" s="21"/>
      <c r="J42" s="49" t="s">
        <v>318</v>
      </c>
      <c r="K42" s="50" t="s">
        <v>474</v>
      </c>
      <c r="L42" s="29" t="s">
        <v>327</v>
      </c>
      <c r="M42" s="49" t="s">
        <v>318</v>
      </c>
      <c r="N42" s="51">
        <v>8673</v>
      </c>
      <c r="O42" s="21"/>
      <c r="P42" s="49" t="s">
        <v>318</v>
      </c>
      <c r="Q42" s="51">
        <v>8361</v>
      </c>
      <c r="R42" s="21"/>
    </row>
    <row r="43" spans="1:21" ht="15.75" thickTop="1" x14ac:dyDescent="0.25">
      <c r="A43" s="12"/>
      <c r="B43" s="86"/>
      <c r="C43" s="86"/>
      <c r="D43" s="86"/>
      <c r="E43" s="86"/>
      <c r="F43" s="86"/>
      <c r="G43" s="86"/>
      <c r="H43" s="86"/>
      <c r="I43" s="86"/>
      <c r="J43" s="86"/>
      <c r="K43" s="86"/>
      <c r="L43" s="86"/>
      <c r="M43" s="86"/>
      <c r="N43" s="86"/>
      <c r="O43" s="86"/>
      <c r="P43" s="86"/>
      <c r="Q43" s="86"/>
      <c r="R43" s="86"/>
      <c r="S43" s="86"/>
      <c r="T43" s="86"/>
      <c r="U43" s="86"/>
    </row>
    <row r="44" spans="1:21" x14ac:dyDescent="0.25">
      <c r="A44" s="12"/>
      <c r="B44" s="85" t="s">
        <v>475</v>
      </c>
      <c r="C44" s="85"/>
      <c r="D44" s="85"/>
      <c r="E44" s="85"/>
      <c r="F44" s="85"/>
      <c r="G44" s="85"/>
      <c r="H44" s="85"/>
      <c r="I44" s="85"/>
      <c r="J44" s="85"/>
      <c r="K44" s="85"/>
      <c r="L44" s="85"/>
      <c r="M44" s="85"/>
      <c r="N44" s="85"/>
      <c r="O44" s="85"/>
      <c r="P44" s="85"/>
      <c r="Q44" s="85"/>
      <c r="R44" s="85"/>
      <c r="S44" s="85"/>
      <c r="T44" s="85"/>
      <c r="U44" s="85"/>
    </row>
    <row r="45" spans="1:21" x14ac:dyDescent="0.25">
      <c r="A45" s="12"/>
      <c r="B45" s="85"/>
      <c r="C45" s="85"/>
      <c r="D45" s="85"/>
      <c r="E45" s="85"/>
      <c r="F45" s="85"/>
      <c r="G45" s="85"/>
      <c r="H45" s="85"/>
      <c r="I45" s="85"/>
      <c r="J45" s="85"/>
      <c r="K45" s="85"/>
      <c r="L45" s="85"/>
      <c r="M45" s="85"/>
      <c r="N45" s="85"/>
      <c r="O45" s="85"/>
      <c r="P45" s="85"/>
      <c r="Q45" s="85"/>
      <c r="R45" s="85"/>
      <c r="S45" s="85"/>
      <c r="T45" s="85"/>
      <c r="U45" s="85"/>
    </row>
    <row r="46" spans="1:21" x14ac:dyDescent="0.25">
      <c r="A46" s="12"/>
      <c r="B46" s="91" t="s">
        <v>476</v>
      </c>
      <c r="C46" s="91"/>
      <c r="D46" s="91"/>
      <c r="E46" s="91"/>
      <c r="F46" s="91"/>
      <c r="G46" s="91"/>
      <c r="H46" s="91"/>
      <c r="I46" s="91"/>
      <c r="J46" s="91"/>
      <c r="K46" s="91"/>
      <c r="L46" s="91"/>
      <c r="M46" s="91"/>
      <c r="N46" s="91"/>
      <c r="O46" s="91"/>
      <c r="P46" s="91"/>
      <c r="Q46" s="91"/>
      <c r="R46" s="91"/>
      <c r="S46" s="91"/>
      <c r="T46" s="91"/>
      <c r="U46" s="91"/>
    </row>
    <row r="47" spans="1:21" x14ac:dyDescent="0.25">
      <c r="A47" s="12"/>
      <c r="B47" s="91" t="s">
        <v>302</v>
      </c>
      <c r="C47" s="91"/>
      <c r="D47" s="91"/>
      <c r="E47" s="91"/>
      <c r="F47" s="91"/>
      <c r="G47" s="91"/>
      <c r="H47" s="91"/>
      <c r="I47" s="91"/>
      <c r="J47" s="91"/>
      <c r="K47" s="91"/>
      <c r="L47" s="91"/>
      <c r="M47" s="91"/>
      <c r="N47" s="91"/>
      <c r="O47" s="91"/>
      <c r="P47" s="91"/>
      <c r="Q47" s="91"/>
      <c r="R47" s="91"/>
      <c r="S47" s="91"/>
      <c r="T47" s="91"/>
      <c r="U47" s="91"/>
    </row>
    <row r="48" spans="1:21" x14ac:dyDescent="0.25">
      <c r="A48" s="12"/>
      <c r="B48" s="85"/>
      <c r="C48" s="85"/>
      <c r="D48" s="85"/>
      <c r="E48" s="85"/>
      <c r="F48" s="85"/>
      <c r="G48" s="85"/>
      <c r="H48" s="85"/>
      <c r="I48" s="85"/>
      <c r="J48" s="85"/>
      <c r="K48" s="85"/>
      <c r="L48" s="85"/>
      <c r="M48" s="85"/>
      <c r="N48" s="85"/>
      <c r="O48" s="85"/>
      <c r="P48" s="85"/>
      <c r="Q48" s="85"/>
      <c r="R48" s="85"/>
      <c r="S48" s="85"/>
      <c r="T48" s="85"/>
      <c r="U48" s="85"/>
    </row>
    <row r="49" spans="1:21" x14ac:dyDescent="0.25">
      <c r="A49" s="12"/>
      <c r="B49" s="95"/>
      <c r="C49" s="33"/>
      <c r="D49" s="34" t="s">
        <v>477</v>
      </c>
      <c r="E49" s="34"/>
      <c r="F49" s="33"/>
      <c r="G49" s="34" t="s">
        <v>479</v>
      </c>
      <c r="H49" s="34"/>
      <c r="I49" s="33"/>
      <c r="J49" s="34" t="s">
        <v>482</v>
      </c>
      <c r="K49" s="34"/>
      <c r="L49" s="33"/>
      <c r="M49" s="34" t="s">
        <v>484</v>
      </c>
      <c r="N49" s="34"/>
      <c r="O49" s="33"/>
      <c r="P49" s="34" t="s">
        <v>152</v>
      </c>
      <c r="Q49" s="34"/>
      <c r="R49" s="33"/>
    </row>
    <row r="50" spans="1:21" x14ac:dyDescent="0.25">
      <c r="A50" s="12"/>
      <c r="B50" s="95"/>
      <c r="C50" s="33"/>
      <c r="D50" s="34" t="s">
        <v>478</v>
      </c>
      <c r="E50" s="34"/>
      <c r="F50" s="33"/>
      <c r="G50" s="34" t="s">
        <v>480</v>
      </c>
      <c r="H50" s="34"/>
      <c r="I50" s="33"/>
      <c r="J50" s="34" t="s">
        <v>483</v>
      </c>
      <c r="K50" s="34"/>
      <c r="L50" s="33"/>
      <c r="M50" s="34" t="s">
        <v>481</v>
      </c>
      <c r="N50" s="34"/>
      <c r="O50" s="33"/>
      <c r="P50" s="34"/>
      <c r="Q50" s="34"/>
      <c r="R50" s="33"/>
    </row>
    <row r="51" spans="1:21" ht="15.75" thickBot="1" x14ac:dyDescent="0.3">
      <c r="A51" s="12"/>
      <c r="B51" s="95"/>
      <c r="C51" s="33"/>
      <c r="D51" s="36"/>
      <c r="E51" s="36"/>
      <c r="F51" s="33"/>
      <c r="G51" s="30" t="s">
        <v>481</v>
      </c>
      <c r="H51" s="30"/>
      <c r="I51" s="33"/>
      <c r="J51" s="30" t="s">
        <v>481</v>
      </c>
      <c r="K51" s="30"/>
      <c r="L51" s="33"/>
      <c r="M51" s="36"/>
      <c r="N51" s="36"/>
      <c r="O51" s="33"/>
      <c r="P51" s="30"/>
      <c r="Q51" s="30"/>
      <c r="R51" s="33"/>
    </row>
    <row r="52" spans="1:21" x14ac:dyDescent="0.25">
      <c r="A52" s="12"/>
      <c r="B52" s="92" t="s">
        <v>459</v>
      </c>
      <c r="C52" s="21"/>
      <c r="D52" s="40"/>
      <c r="E52" s="40"/>
      <c r="F52" s="21"/>
      <c r="G52" s="40"/>
      <c r="H52" s="40"/>
      <c r="I52" s="21"/>
      <c r="J52" s="40"/>
      <c r="K52" s="40"/>
      <c r="L52" s="21"/>
      <c r="M52" s="40"/>
      <c r="N52" s="40"/>
      <c r="O52" s="21"/>
      <c r="P52" s="40"/>
      <c r="Q52" s="40"/>
      <c r="R52" s="21"/>
    </row>
    <row r="53" spans="1:21" ht="27" thickBot="1" x14ac:dyDescent="0.3">
      <c r="A53" s="12"/>
      <c r="B53" s="28" t="s">
        <v>321</v>
      </c>
      <c r="C53" s="14"/>
      <c r="D53" s="93" t="s">
        <v>318</v>
      </c>
      <c r="E53" s="48" t="s">
        <v>319</v>
      </c>
      <c r="F53" s="14"/>
      <c r="G53" s="93" t="s">
        <v>318</v>
      </c>
      <c r="H53" s="48">
        <v>38</v>
      </c>
      <c r="I53" s="14"/>
      <c r="J53" s="93" t="s">
        <v>318</v>
      </c>
      <c r="K53" s="48" t="s">
        <v>319</v>
      </c>
      <c r="L53" s="14"/>
      <c r="M53" s="93" t="s">
        <v>318</v>
      </c>
      <c r="N53" s="48" t="s">
        <v>319</v>
      </c>
      <c r="O53" s="14"/>
      <c r="P53" s="93" t="s">
        <v>318</v>
      </c>
      <c r="Q53" s="48">
        <v>38</v>
      </c>
      <c r="R53" s="14"/>
    </row>
    <row r="54" spans="1:21" ht="27" thickBot="1" x14ac:dyDescent="0.3">
      <c r="A54" s="12"/>
      <c r="B54" s="25" t="s">
        <v>460</v>
      </c>
      <c r="C54" s="21"/>
      <c r="D54" s="49" t="s">
        <v>318</v>
      </c>
      <c r="E54" s="94" t="s">
        <v>319</v>
      </c>
      <c r="F54" s="21"/>
      <c r="G54" s="49" t="s">
        <v>318</v>
      </c>
      <c r="H54" s="94">
        <v>38</v>
      </c>
      <c r="I54" s="21"/>
      <c r="J54" s="49" t="s">
        <v>318</v>
      </c>
      <c r="K54" s="94" t="s">
        <v>319</v>
      </c>
      <c r="L54" s="21"/>
      <c r="M54" s="49" t="s">
        <v>318</v>
      </c>
      <c r="N54" s="94" t="s">
        <v>319</v>
      </c>
      <c r="O54" s="21"/>
      <c r="P54" s="49" t="s">
        <v>318</v>
      </c>
      <c r="Q54" s="94">
        <v>38</v>
      </c>
      <c r="R54" s="21"/>
    </row>
    <row r="55" spans="1:21" ht="15.75" thickTop="1" x14ac:dyDescent="0.25">
      <c r="A55" s="12"/>
      <c r="B55" s="61"/>
      <c r="C55" s="14"/>
      <c r="D55" s="96"/>
      <c r="E55" s="96"/>
      <c r="F55" s="14"/>
      <c r="G55" s="96"/>
      <c r="H55" s="96"/>
      <c r="I55" s="14"/>
      <c r="J55" s="96"/>
      <c r="K55" s="96"/>
      <c r="L55" s="14"/>
      <c r="M55" s="96"/>
      <c r="N55" s="96"/>
      <c r="O55" s="14"/>
      <c r="P55" s="96"/>
      <c r="Q55" s="96"/>
      <c r="R55" s="14"/>
    </row>
    <row r="56" spans="1:21" x14ac:dyDescent="0.25">
      <c r="A56" s="12"/>
      <c r="B56" s="92" t="s">
        <v>461</v>
      </c>
      <c r="C56" s="21"/>
      <c r="D56" s="39"/>
      <c r="E56" s="39"/>
      <c r="F56" s="21"/>
      <c r="G56" s="39"/>
      <c r="H56" s="39"/>
      <c r="I56" s="21"/>
      <c r="J56" s="39"/>
      <c r="K56" s="39"/>
      <c r="L56" s="21"/>
      <c r="M56" s="39"/>
      <c r="N56" s="39"/>
      <c r="O56" s="21"/>
      <c r="P56" s="39"/>
      <c r="Q56" s="39"/>
      <c r="R56" s="21"/>
    </row>
    <row r="57" spans="1:21" ht="26.25" x14ac:dyDescent="0.25">
      <c r="A57" s="12"/>
      <c r="B57" s="28" t="s">
        <v>317</v>
      </c>
      <c r="C57" s="14"/>
      <c r="D57" s="11" t="s">
        <v>318</v>
      </c>
      <c r="E57" s="24" t="s">
        <v>319</v>
      </c>
      <c r="F57" s="14"/>
      <c r="G57" s="11" t="s">
        <v>318</v>
      </c>
      <c r="H57" s="24" t="s">
        <v>319</v>
      </c>
      <c r="I57" s="14"/>
      <c r="J57" s="11" t="s">
        <v>318</v>
      </c>
      <c r="K57" s="23">
        <v>35718</v>
      </c>
      <c r="L57" s="14"/>
      <c r="M57" s="11" t="s">
        <v>318</v>
      </c>
      <c r="N57" s="24" t="s">
        <v>319</v>
      </c>
      <c r="O57" s="14"/>
      <c r="P57" s="11" t="s">
        <v>318</v>
      </c>
      <c r="Q57" s="23">
        <v>35718</v>
      </c>
      <c r="R57" s="14"/>
    </row>
    <row r="58" spans="1:21" x14ac:dyDescent="0.25">
      <c r="A58" s="12"/>
      <c r="B58" s="20" t="s">
        <v>463</v>
      </c>
      <c r="C58" s="21"/>
      <c r="D58" s="41">
        <v>4307</v>
      </c>
      <c r="E58" s="41"/>
      <c r="F58" s="21"/>
      <c r="G58" s="42">
        <v>582</v>
      </c>
      <c r="H58" s="42"/>
      <c r="I58" s="21"/>
      <c r="J58" s="42">
        <v>225</v>
      </c>
      <c r="K58" s="42"/>
      <c r="L58" s="21"/>
      <c r="M58" s="41">
        <v>73897</v>
      </c>
      <c r="N58" s="41"/>
      <c r="O58" s="21"/>
      <c r="P58" s="41">
        <v>79011</v>
      </c>
      <c r="Q58" s="41"/>
      <c r="R58" s="21"/>
    </row>
    <row r="59" spans="1:21" ht="26.25" x14ac:dyDescent="0.25">
      <c r="A59" s="12"/>
      <c r="B59" s="28" t="s">
        <v>321</v>
      </c>
      <c r="C59" s="14"/>
      <c r="D59" s="43">
        <v>5375</v>
      </c>
      <c r="E59" s="43"/>
      <c r="F59" s="14"/>
      <c r="G59" s="43">
        <v>109787</v>
      </c>
      <c r="H59" s="43"/>
      <c r="I59" s="14"/>
      <c r="J59" s="43">
        <v>28638</v>
      </c>
      <c r="K59" s="43"/>
      <c r="L59" s="14"/>
      <c r="M59" s="44" t="s">
        <v>319</v>
      </c>
      <c r="N59" s="44"/>
      <c r="O59" s="14"/>
      <c r="P59" s="43">
        <v>143800</v>
      </c>
      <c r="Q59" s="43"/>
      <c r="R59" s="14"/>
    </row>
    <row r="60" spans="1:21" x14ac:dyDescent="0.25">
      <c r="A60" s="12"/>
      <c r="B60" s="20" t="s">
        <v>322</v>
      </c>
      <c r="C60" s="21"/>
      <c r="D60" s="41">
        <v>26691</v>
      </c>
      <c r="E60" s="41"/>
      <c r="F60" s="21"/>
      <c r="G60" s="41">
        <v>12995</v>
      </c>
      <c r="H60" s="41"/>
      <c r="I60" s="21"/>
      <c r="J60" s="42" t="s">
        <v>319</v>
      </c>
      <c r="K60" s="42"/>
      <c r="L60" s="21"/>
      <c r="M60" s="42" t="s">
        <v>319</v>
      </c>
      <c r="N60" s="42"/>
      <c r="O60" s="21"/>
      <c r="P60" s="41">
        <v>39686</v>
      </c>
      <c r="Q60" s="41"/>
      <c r="R60" s="21"/>
    </row>
    <row r="61" spans="1:21" ht="15.75" thickBot="1" x14ac:dyDescent="0.3">
      <c r="A61" s="12"/>
      <c r="B61" s="28" t="s">
        <v>467</v>
      </c>
      <c r="C61" s="14"/>
      <c r="D61" s="53">
        <v>164</v>
      </c>
      <c r="E61" s="53"/>
      <c r="F61" s="14"/>
      <c r="G61" s="97">
        <v>3982</v>
      </c>
      <c r="H61" s="97"/>
      <c r="I61" s="14"/>
      <c r="J61" s="97">
        <v>3278</v>
      </c>
      <c r="K61" s="97"/>
      <c r="L61" s="14"/>
      <c r="M61" s="97">
        <v>20085</v>
      </c>
      <c r="N61" s="97"/>
      <c r="O61" s="14"/>
      <c r="P61" s="97">
        <v>27509</v>
      </c>
      <c r="Q61" s="97"/>
      <c r="R61" s="14"/>
    </row>
    <row r="62" spans="1:21" ht="27" thickBot="1" x14ac:dyDescent="0.3">
      <c r="A62" s="12"/>
      <c r="B62" s="25" t="s">
        <v>469</v>
      </c>
      <c r="C62" s="21"/>
      <c r="D62" s="49" t="s">
        <v>318</v>
      </c>
      <c r="E62" s="51">
        <v>36537</v>
      </c>
      <c r="F62" s="21"/>
      <c r="G62" s="49" t="s">
        <v>318</v>
      </c>
      <c r="H62" s="51">
        <v>127346</v>
      </c>
      <c r="I62" s="21"/>
      <c r="J62" s="49" t="s">
        <v>318</v>
      </c>
      <c r="K62" s="51">
        <v>67859</v>
      </c>
      <c r="L62" s="21"/>
      <c r="M62" s="49" t="s">
        <v>318</v>
      </c>
      <c r="N62" s="51">
        <v>93982</v>
      </c>
      <c r="O62" s="21"/>
      <c r="P62" s="49" t="s">
        <v>318</v>
      </c>
      <c r="Q62" s="51">
        <v>325724</v>
      </c>
      <c r="R62" s="21"/>
    </row>
    <row r="63" spans="1:21" ht="15.75" thickTop="1" x14ac:dyDescent="0.25">
      <c r="A63" s="12"/>
      <c r="B63" s="85"/>
      <c r="C63" s="85"/>
      <c r="D63" s="85"/>
      <c r="E63" s="85"/>
      <c r="F63" s="85"/>
      <c r="G63" s="85"/>
      <c r="H63" s="85"/>
      <c r="I63" s="85"/>
      <c r="J63" s="85"/>
      <c r="K63" s="85"/>
      <c r="L63" s="85"/>
      <c r="M63" s="85"/>
      <c r="N63" s="85"/>
      <c r="O63" s="85"/>
      <c r="P63" s="85"/>
      <c r="Q63" s="85"/>
      <c r="R63" s="85"/>
      <c r="S63" s="85"/>
      <c r="T63" s="85"/>
      <c r="U63" s="85"/>
    </row>
    <row r="64" spans="1:21" x14ac:dyDescent="0.25">
      <c r="A64" s="12"/>
      <c r="B64" s="85" t="s">
        <v>485</v>
      </c>
      <c r="C64" s="85"/>
      <c r="D64" s="85"/>
      <c r="E64" s="85"/>
      <c r="F64" s="85"/>
      <c r="G64" s="85"/>
      <c r="H64" s="85"/>
      <c r="I64" s="85"/>
      <c r="J64" s="85"/>
      <c r="K64" s="85"/>
      <c r="L64" s="85"/>
      <c r="M64" s="85"/>
      <c r="N64" s="85"/>
      <c r="O64" s="85"/>
      <c r="P64" s="85"/>
      <c r="Q64" s="85"/>
      <c r="R64" s="85"/>
      <c r="S64" s="85"/>
      <c r="T64" s="85"/>
      <c r="U64" s="85"/>
    </row>
    <row r="65" spans="1:21" x14ac:dyDescent="0.25">
      <c r="A65" s="12"/>
      <c r="B65" s="85"/>
      <c r="C65" s="85"/>
      <c r="D65" s="85"/>
      <c r="E65" s="85"/>
      <c r="F65" s="85"/>
      <c r="G65" s="85"/>
      <c r="H65" s="85"/>
      <c r="I65" s="85"/>
      <c r="J65" s="85"/>
      <c r="K65" s="85"/>
      <c r="L65" s="85"/>
      <c r="M65" s="85"/>
      <c r="N65" s="85"/>
      <c r="O65" s="85"/>
      <c r="P65" s="85"/>
      <c r="Q65" s="85"/>
      <c r="R65" s="85"/>
      <c r="S65" s="85"/>
      <c r="T65" s="85"/>
      <c r="U65" s="85"/>
    </row>
    <row r="66" spans="1:21" x14ac:dyDescent="0.25">
      <c r="A66" s="12"/>
      <c r="B66" s="85" t="s">
        <v>486</v>
      </c>
      <c r="C66" s="85"/>
      <c r="D66" s="85"/>
      <c r="E66" s="85"/>
      <c r="F66" s="85"/>
      <c r="G66" s="85"/>
      <c r="H66" s="85"/>
      <c r="I66" s="85"/>
      <c r="J66" s="85"/>
      <c r="K66" s="85"/>
      <c r="L66" s="85"/>
      <c r="M66" s="85"/>
      <c r="N66" s="85"/>
      <c r="O66" s="85"/>
      <c r="P66" s="85"/>
      <c r="Q66" s="85"/>
      <c r="R66" s="85"/>
      <c r="S66" s="85"/>
      <c r="T66" s="85"/>
      <c r="U66" s="85"/>
    </row>
    <row r="67" spans="1:21" x14ac:dyDescent="0.25">
      <c r="A67" s="12"/>
      <c r="B67" s="85"/>
      <c r="C67" s="85"/>
      <c r="D67" s="85"/>
      <c r="E67" s="85"/>
      <c r="F67" s="85"/>
      <c r="G67" s="85"/>
      <c r="H67" s="85"/>
      <c r="I67" s="85"/>
      <c r="J67" s="85"/>
      <c r="K67" s="85"/>
      <c r="L67" s="85"/>
      <c r="M67" s="85"/>
      <c r="N67" s="85"/>
      <c r="O67" s="85"/>
      <c r="P67" s="85"/>
      <c r="Q67" s="85"/>
      <c r="R67" s="85"/>
      <c r="S67" s="85"/>
      <c r="T67" s="85"/>
      <c r="U67" s="85"/>
    </row>
    <row r="68" spans="1:21" ht="15.75" thickBot="1" x14ac:dyDescent="0.3">
      <c r="A68" s="12"/>
      <c r="B68" s="14"/>
      <c r="C68" s="15"/>
      <c r="D68" s="30" t="s">
        <v>304</v>
      </c>
      <c r="E68" s="30"/>
      <c r="F68" s="30"/>
      <c r="G68" s="30"/>
      <c r="H68" s="30"/>
      <c r="I68" s="30"/>
      <c r="J68" s="30"/>
      <c r="K68" s="30"/>
      <c r="L68" s="30"/>
      <c r="M68" s="30"/>
      <c r="N68" s="30"/>
      <c r="O68" s="30"/>
      <c r="P68" s="30"/>
      <c r="Q68" s="30"/>
      <c r="R68" s="30"/>
      <c r="S68" s="30"/>
      <c r="T68" s="30"/>
      <c r="U68" s="15"/>
    </row>
    <row r="69" spans="1:21" ht="15.75" thickBot="1" x14ac:dyDescent="0.3">
      <c r="A69" s="12"/>
      <c r="B69" s="14"/>
      <c r="C69" s="15"/>
      <c r="D69" s="98" t="s">
        <v>487</v>
      </c>
      <c r="E69" s="98"/>
      <c r="F69" s="98"/>
      <c r="G69" s="98"/>
      <c r="H69" s="98"/>
      <c r="I69" s="19"/>
      <c r="J69" s="98" t="s">
        <v>488</v>
      </c>
      <c r="K69" s="98"/>
      <c r="L69" s="98"/>
      <c r="M69" s="98"/>
      <c r="N69" s="98"/>
      <c r="O69" s="19"/>
      <c r="P69" s="98" t="s">
        <v>152</v>
      </c>
      <c r="Q69" s="98"/>
      <c r="R69" s="98"/>
      <c r="S69" s="98"/>
      <c r="T69" s="98"/>
      <c r="U69" s="15"/>
    </row>
    <row r="70" spans="1:21" x14ac:dyDescent="0.25">
      <c r="A70" s="12"/>
      <c r="B70" s="14"/>
      <c r="C70" s="15"/>
      <c r="D70" s="37"/>
      <c r="E70" s="37"/>
      <c r="F70" s="19"/>
      <c r="G70" s="35" t="s">
        <v>454</v>
      </c>
      <c r="H70" s="35"/>
      <c r="I70" s="15"/>
      <c r="J70" s="37"/>
      <c r="K70" s="37"/>
      <c r="L70" s="19"/>
      <c r="M70" s="35" t="s">
        <v>454</v>
      </c>
      <c r="N70" s="35"/>
      <c r="O70" s="15"/>
      <c r="P70" s="37"/>
      <c r="Q70" s="37"/>
      <c r="R70" s="19"/>
      <c r="S70" s="35" t="s">
        <v>454</v>
      </c>
      <c r="T70" s="35"/>
      <c r="U70" s="15"/>
    </row>
    <row r="71" spans="1:21" x14ac:dyDescent="0.25">
      <c r="A71" s="12"/>
      <c r="B71" s="18" t="s">
        <v>331</v>
      </c>
      <c r="C71" s="15"/>
      <c r="D71" s="33"/>
      <c r="E71" s="33"/>
      <c r="F71" s="15"/>
      <c r="G71" s="34" t="s">
        <v>337</v>
      </c>
      <c r="H71" s="34"/>
      <c r="I71" s="15"/>
      <c r="J71" s="33"/>
      <c r="K71" s="33"/>
      <c r="L71" s="15"/>
      <c r="M71" s="34" t="s">
        <v>337</v>
      </c>
      <c r="N71" s="34"/>
      <c r="O71" s="15"/>
      <c r="P71" s="33"/>
      <c r="Q71" s="33"/>
      <c r="R71" s="15"/>
      <c r="S71" s="34" t="s">
        <v>337</v>
      </c>
      <c r="T71" s="34"/>
      <c r="U71" s="15"/>
    </row>
    <row r="72" spans="1:21" ht="15.75" thickBot="1" x14ac:dyDescent="0.3">
      <c r="A72" s="12"/>
      <c r="B72" s="60" t="s">
        <v>489</v>
      </c>
      <c r="C72" s="15"/>
      <c r="D72" s="30" t="s">
        <v>400</v>
      </c>
      <c r="E72" s="30"/>
      <c r="F72" s="15"/>
      <c r="G72" s="30" t="s">
        <v>455</v>
      </c>
      <c r="H72" s="30"/>
      <c r="I72" s="15"/>
      <c r="J72" s="30" t="s">
        <v>400</v>
      </c>
      <c r="K72" s="30"/>
      <c r="L72" s="15"/>
      <c r="M72" s="30" t="s">
        <v>455</v>
      </c>
      <c r="N72" s="30"/>
      <c r="O72" s="15"/>
      <c r="P72" s="30" t="s">
        <v>400</v>
      </c>
      <c r="Q72" s="30"/>
      <c r="R72" s="15"/>
      <c r="S72" s="30" t="s">
        <v>455</v>
      </c>
      <c r="T72" s="30"/>
      <c r="U72" s="15"/>
    </row>
    <row r="73" spans="1:21" x14ac:dyDescent="0.25">
      <c r="A73" s="12"/>
      <c r="B73" s="61"/>
      <c r="C73" s="14"/>
      <c r="D73" s="77"/>
      <c r="E73" s="77"/>
      <c r="F73" s="14"/>
      <c r="G73" s="77"/>
      <c r="H73" s="77"/>
      <c r="I73" s="14"/>
      <c r="J73" s="77"/>
      <c r="K73" s="77"/>
      <c r="L73" s="14"/>
      <c r="M73" s="77"/>
      <c r="N73" s="77"/>
      <c r="O73" s="14"/>
      <c r="P73" s="77"/>
      <c r="Q73" s="77"/>
      <c r="R73" s="14"/>
      <c r="S73" s="77"/>
      <c r="T73" s="77"/>
      <c r="U73" s="14"/>
    </row>
    <row r="74" spans="1:21" ht="26.25" x14ac:dyDescent="0.25">
      <c r="A74" s="12"/>
      <c r="B74" s="20" t="s">
        <v>317</v>
      </c>
      <c r="C74" s="21"/>
      <c r="D74" s="29" t="s">
        <v>318</v>
      </c>
      <c r="E74" s="26">
        <v>35718</v>
      </c>
      <c r="F74" s="21"/>
      <c r="G74" s="29" t="s">
        <v>318</v>
      </c>
      <c r="H74" s="27" t="s">
        <v>462</v>
      </c>
      <c r="I74" s="29" t="s">
        <v>327</v>
      </c>
      <c r="J74" s="29" t="s">
        <v>318</v>
      </c>
      <c r="K74" s="27" t="s">
        <v>319</v>
      </c>
      <c r="L74" s="21"/>
      <c r="M74" s="29" t="s">
        <v>318</v>
      </c>
      <c r="N74" s="27" t="s">
        <v>319</v>
      </c>
      <c r="O74" s="21"/>
      <c r="P74" s="29" t="s">
        <v>318</v>
      </c>
      <c r="Q74" s="26">
        <v>35718</v>
      </c>
      <c r="R74" s="21"/>
      <c r="S74" s="29" t="s">
        <v>318</v>
      </c>
      <c r="T74" s="27" t="s">
        <v>462</v>
      </c>
      <c r="U74" s="29" t="s">
        <v>327</v>
      </c>
    </row>
    <row r="75" spans="1:21" x14ac:dyDescent="0.25">
      <c r="A75" s="12"/>
      <c r="B75" s="28" t="s">
        <v>320</v>
      </c>
      <c r="C75" s="14"/>
      <c r="D75" s="43">
        <v>61024</v>
      </c>
      <c r="E75" s="43"/>
      <c r="F75" s="14"/>
      <c r="G75" s="44" t="s">
        <v>464</v>
      </c>
      <c r="H75" s="44"/>
      <c r="I75" s="11" t="s">
        <v>327</v>
      </c>
      <c r="J75" s="44" t="s">
        <v>319</v>
      </c>
      <c r="K75" s="44"/>
      <c r="L75" s="14"/>
      <c r="M75" s="44" t="s">
        <v>319</v>
      </c>
      <c r="N75" s="44"/>
      <c r="O75" s="14"/>
      <c r="P75" s="43">
        <v>61024</v>
      </c>
      <c r="Q75" s="43"/>
      <c r="R75" s="14"/>
      <c r="S75" s="44" t="s">
        <v>464</v>
      </c>
      <c r="T75" s="44"/>
      <c r="U75" s="11" t="s">
        <v>327</v>
      </c>
    </row>
    <row r="76" spans="1:21" ht="26.25" x14ac:dyDescent="0.25">
      <c r="A76" s="12"/>
      <c r="B76" s="20" t="s">
        <v>321</v>
      </c>
      <c r="C76" s="21"/>
      <c r="D76" s="41">
        <v>37359</v>
      </c>
      <c r="E76" s="41"/>
      <c r="F76" s="21"/>
      <c r="G76" s="42" t="s">
        <v>466</v>
      </c>
      <c r="H76" s="42"/>
      <c r="I76" s="29" t="s">
        <v>327</v>
      </c>
      <c r="J76" s="42" t="s">
        <v>319</v>
      </c>
      <c r="K76" s="42"/>
      <c r="L76" s="21"/>
      <c r="M76" s="42" t="s">
        <v>319</v>
      </c>
      <c r="N76" s="42"/>
      <c r="O76" s="21"/>
      <c r="P76" s="41">
        <v>37359</v>
      </c>
      <c r="Q76" s="41"/>
      <c r="R76" s="21"/>
      <c r="S76" s="42" t="s">
        <v>466</v>
      </c>
      <c r="T76" s="42"/>
      <c r="U76" s="29" t="s">
        <v>327</v>
      </c>
    </row>
    <row r="77" spans="1:21" ht="15.75" thickBot="1" x14ac:dyDescent="0.3">
      <c r="A77" s="12"/>
      <c r="B77" s="28" t="s">
        <v>467</v>
      </c>
      <c r="C77" s="14"/>
      <c r="D77" s="53">
        <v>428</v>
      </c>
      <c r="E77" s="53"/>
      <c r="F77" s="14"/>
      <c r="G77" s="53" t="s">
        <v>468</v>
      </c>
      <c r="H77" s="53"/>
      <c r="I77" s="11" t="s">
        <v>327</v>
      </c>
      <c r="J77" s="99"/>
      <c r="K77" s="99"/>
      <c r="L77" s="14"/>
      <c r="M77" s="99"/>
      <c r="N77" s="99"/>
      <c r="O77" s="14"/>
      <c r="P77" s="53">
        <v>428</v>
      </c>
      <c r="Q77" s="53"/>
      <c r="R77" s="14"/>
      <c r="S77" s="53" t="s">
        <v>468</v>
      </c>
      <c r="T77" s="53"/>
      <c r="U77" s="11" t="s">
        <v>327</v>
      </c>
    </row>
    <row r="78" spans="1:21" ht="15.75" thickBot="1" x14ac:dyDescent="0.3">
      <c r="A78" s="12"/>
      <c r="B78" s="25" t="s">
        <v>490</v>
      </c>
      <c r="C78" s="21"/>
      <c r="D78" s="49" t="s">
        <v>318</v>
      </c>
      <c r="E78" s="51">
        <v>134529</v>
      </c>
      <c r="F78" s="21"/>
      <c r="G78" s="49" t="s">
        <v>318</v>
      </c>
      <c r="H78" s="50" t="s">
        <v>470</v>
      </c>
      <c r="I78" s="29" t="s">
        <v>327</v>
      </c>
      <c r="J78" s="49" t="s">
        <v>318</v>
      </c>
      <c r="K78" s="50" t="s">
        <v>319</v>
      </c>
      <c r="L78" s="21"/>
      <c r="M78" s="49" t="s">
        <v>318</v>
      </c>
      <c r="N78" s="50" t="s">
        <v>319</v>
      </c>
      <c r="O78" s="21"/>
      <c r="P78" s="49" t="s">
        <v>318</v>
      </c>
      <c r="Q78" s="51">
        <v>134529</v>
      </c>
      <c r="R78" s="21"/>
      <c r="S78" s="49" t="s">
        <v>318</v>
      </c>
      <c r="T78" s="50" t="s">
        <v>470</v>
      </c>
      <c r="U78" s="29" t="s">
        <v>327</v>
      </c>
    </row>
    <row r="79" spans="1:21" ht="15.75" thickTop="1" x14ac:dyDescent="0.25">
      <c r="A79" s="12"/>
      <c r="B79" s="85"/>
      <c r="C79" s="85"/>
      <c r="D79" s="85"/>
      <c r="E79" s="85"/>
      <c r="F79" s="85"/>
      <c r="G79" s="85"/>
      <c r="H79" s="85"/>
      <c r="I79" s="85"/>
      <c r="J79" s="85"/>
      <c r="K79" s="85"/>
      <c r="L79" s="85"/>
      <c r="M79" s="85"/>
      <c r="N79" s="85"/>
      <c r="O79" s="85"/>
      <c r="P79" s="85"/>
      <c r="Q79" s="85"/>
      <c r="R79" s="85"/>
      <c r="S79" s="85"/>
      <c r="T79" s="85"/>
      <c r="U79" s="85"/>
    </row>
    <row r="80" spans="1:21" ht="15.75" thickBot="1" x14ac:dyDescent="0.3">
      <c r="A80" s="12"/>
      <c r="B80" s="14"/>
      <c r="C80" s="15"/>
      <c r="D80" s="30" t="s">
        <v>328</v>
      </c>
      <c r="E80" s="30"/>
      <c r="F80" s="30"/>
      <c r="G80" s="30"/>
      <c r="H80" s="30"/>
      <c r="I80" s="30"/>
      <c r="J80" s="30"/>
      <c r="K80" s="30"/>
      <c r="L80" s="30"/>
      <c r="M80" s="30"/>
      <c r="N80" s="30"/>
      <c r="O80" s="30"/>
      <c r="P80" s="30"/>
      <c r="Q80" s="30"/>
      <c r="R80" s="30"/>
      <c r="S80" s="30"/>
      <c r="T80" s="30"/>
      <c r="U80" s="15"/>
    </row>
    <row r="81" spans="1:21" ht="15.75" thickBot="1" x14ac:dyDescent="0.3">
      <c r="A81" s="12"/>
      <c r="B81" s="14"/>
      <c r="C81" s="15"/>
      <c r="D81" s="98" t="s">
        <v>487</v>
      </c>
      <c r="E81" s="98"/>
      <c r="F81" s="98"/>
      <c r="G81" s="98"/>
      <c r="H81" s="98"/>
      <c r="I81" s="19"/>
      <c r="J81" s="98" t="s">
        <v>488</v>
      </c>
      <c r="K81" s="98"/>
      <c r="L81" s="98"/>
      <c r="M81" s="98"/>
      <c r="N81" s="98"/>
      <c r="O81" s="19"/>
      <c r="P81" s="98" t="s">
        <v>152</v>
      </c>
      <c r="Q81" s="98"/>
      <c r="R81" s="98"/>
      <c r="S81" s="98"/>
      <c r="T81" s="98"/>
      <c r="U81" s="15"/>
    </row>
    <row r="82" spans="1:21" x14ac:dyDescent="0.25">
      <c r="A82" s="12"/>
      <c r="B82" s="14"/>
      <c r="C82" s="15"/>
      <c r="D82" s="37"/>
      <c r="E82" s="37"/>
      <c r="F82" s="19"/>
      <c r="G82" s="35" t="s">
        <v>454</v>
      </c>
      <c r="H82" s="35"/>
      <c r="I82" s="15"/>
      <c r="J82" s="37"/>
      <c r="K82" s="37"/>
      <c r="L82" s="19"/>
      <c r="M82" s="35" t="s">
        <v>454</v>
      </c>
      <c r="N82" s="35"/>
      <c r="O82" s="15"/>
      <c r="P82" s="37"/>
      <c r="Q82" s="37"/>
      <c r="R82" s="19"/>
      <c r="S82" s="35" t="s">
        <v>454</v>
      </c>
      <c r="T82" s="35"/>
      <c r="U82" s="15"/>
    </row>
    <row r="83" spans="1:21" x14ac:dyDescent="0.25">
      <c r="A83" s="12"/>
      <c r="B83" s="18" t="s">
        <v>331</v>
      </c>
      <c r="C83" s="15"/>
      <c r="D83" s="33"/>
      <c r="E83" s="33"/>
      <c r="F83" s="15"/>
      <c r="G83" s="34" t="s">
        <v>337</v>
      </c>
      <c r="H83" s="34"/>
      <c r="I83" s="15"/>
      <c r="J83" s="33"/>
      <c r="K83" s="33"/>
      <c r="L83" s="15"/>
      <c r="M83" s="34" t="s">
        <v>337</v>
      </c>
      <c r="N83" s="34"/>
      <c r="O83" s="15"/>
      <c r="P83" s="33"/>
      <c r="Q83" s="33"/>
      <c r="R83" s="15"/>
      <c r="S83" s="34" t="s">
        <v>337</v>
      </c>
      <c r="T83" s="34"/>
      <c r="U83" s="15"/>
    </row>
    <row r="84" spans="1:21" ht="15.75" thickBot="1" x14ac:dyDescent="0.3">
      <c r="A84" s="12"/>
      <c r="B84" s="60" t="s">
        <v>489</v>
      </c>
      <c r="C84" s="15"/>
      <c r="D84" s="30" t="s">
        <v>400</v>
      </c>
      <c r="E84" s="30"/>
      <c r="F84" s="15"/>
      <c r="G84" s="30" t="s">
        <v>455</v>
      </c>
      <c r="H84" s="30"/>
      <c r="I84" s="15"/>
      <c r="J84" s="30" t="s">
        <v>400</v>
      </c>
      <c r="K84" s="30"/>
      <c r="L84" s="15"/>
      <c r="M84" s="30" t="s">
        <v>455</v>
      </c>
      <c r="N84" s="30"/>
      <c r="O84" s="15"/>
      <c r="P84" s="30" t="s">
        <v>400</v>
      </c>
      <c r="Q84" s="30"/>
      <c r="R84" s="15"/>
      <c r="S84" s="30" t="s">
        <v>455</v>
      </c>
      <c r="T84" s="30"/>
      <c r="U84" s="15"/>
    </row>
    <row r="85" spans="1:21" x14ac:dyDescent="0.25">
      <c r="A85" s="12"/>
      <c r="B85" s="61"/>
      <c r="C85" s="14"/>
      <c r="D85" s="77"/>
      <c r="E85" s="77"/>
      <c r="F85" s="14"/>
      <c r="G85" s="77"/>
      <c r="H85" s="77"/>
      <c r="I85" s="14"/>
      <c r="J85" s="77"/>
      <c r="K85" s="77"/>
      <c r="L85" s="14"/>
      <c r="M85" s="77"/>
      <c r="N85" s="77"/>
      <c r="O85" s="14"/>
      <c r="P85" s="77"/>
      <c r="Q85" s="77"/>
      <c r="R85" s="14"/>
      <c r="S85" s="77"/>
      <c r="T85" s="77"/>
      <c r="U85" s="14"/>
    </row>
    <row r="86" spans="1:21" ht="26.25" x14ac:dyDescent="0.25">
      <c r="A86" s="12"/>
      <c r="B86" s="20" t="s">
        <v>317</v>
      </c>
      <c r="C86" s="21"/>
      <c r="D86" s="29" t="s">
        <v>318</v>
      </c>
      <c r="E86" s="26">
        <v>27919</v>
      </c>
      <c r="F86" s="21"/>
      <c r="G86" s="29" t="s">
        <v>318</v>
      </c>
      <c r="H86" s="27" t="s">
        <v>471</v>
      </c>
      <c r="I86" s="29" t="s">
        <v>327</v>
      </c>
      <c r="J86" s="29" t="s">
        <v>318</v>
      </c>
      <c r="K86" s="27" t="s">
        <v>319</v>
      </c>
      <c r="L86" s="21"/>
      <c r="M86" s="29" t="s">
        <v>318</v>
      </c>
      <c r="N86" s="27" t="s">
        <v>319</v>
      </c>
      <c r="O86" s="21"/>
      <c r="P86" s="29" t="s">
        <v>318</v>
      </c>
      <c r="Q86" s="26">
        <v>27919</v>
      </c>
      <c r="R86" s="21"/>
      <c r="S86" s="29" t="s">
        <v>318</v>
      </c>
      <c r="T86" s="27" t="s">
        <v>471</v>
      </c>
      <c r="U86" s="29" t="s">
        <v>327</v>
      </c>
    </row>
    <row r="87" spans="1:21" x14ac:dyDescent="0.25">
      <c r="A87" s="12"/>
      <c r="B87" s="28" t="s">
        <v>320</v>
      </c>
      <c r="C87" s="14"/>
      <c r="D87" s="43">
        <v>28984</v>
      </c>
      <c r="E87" s="43"/>
      <c r="F87" s="14"/>
      <c r="G87" s="44" t="s">
        <v>472</v>
      </c>
      <c r="H87" s="44"/>
      <c r="I87" s="11" t="s">
        <v>327</v>
      </c>
      <c r="J87" s="44" t="s">
        <v>319</v>
      </c>
      <c r="K87" s="44"/>
      <c r="L87" s="14"/>
      <c r="M87" s="44" t="s">
        <v>319</v>
      </c>
      <c r="N87" s="44"/>
      <c r="O87" s="14"/>
      <c r="P87" s="43">
        <v>28984</v>
      </c>
      <c r="Q87" s="43"/>
      <c r="R87" s="14"/>
      <c r="S87" s="44" t="s">
        <v>472</v>
      </c>
      <c r="T87" s="44"/>
      <c r="U87" s="11" t="s">
        <v>327</v>
      </c>
    </row>
    <row r="88" spans="1:21" ht="27" thickBot="1" x14ac:dyDescent="0.3">
      <c r="A88" s="12"/>
      <c r="B88" s="20" t="s">
        <v>321</v>
      </c>
      <c r="C88" s="21"/>
      <c r="D88" s="59">
        <v>32389</v>
      </c>
      <c r="E88" s="59"/>
      <c r="F88" s="21"/>
      <c r="G88" s="58" t="s">
        <v>473</v>
      </c>
      <c r="H88" s="58"/>
      <c r="I88" s="29" t="s">
        <v>327</v>
      </c>
      <c r="J88" s="58" t="s">
        <v>319</v>
      </c>
      <c r="K88" s="58"/>
      <c r="L88" s="21"/>
      <c r="M88" s="58" t="s">
        <v>319</v>
      </c>
      <c r="N88" s="58"/>
      <c r="O88" s="21"/>
      <c r="P88" s="59">
        <v>32389</v>
      </c>
      <c r="Q88" s="59"/>
      <c r="R88" s="21"/>
      <c r="S88" s="58" t="s">
        <v>473</v>
      </c>
      <c r="T88" s="58"/>
      <c r="U88" s="29" t="s">
        <v>327</v>
      </c>
    </row>
    <row r="89" spans="1:21" ht="15.75" thickBot="1" x14ac:dyDescent="0.3">
      <c r="A89" s="12"/>
      <c r="B89" s="22" t="s">
        <v>490</v>
      </c>
      <c r="C89" s="14"/>
      <c r="D89" s="55" t="s">
        <v>318</v>
      </c>
      <c r="E89" s="57">
        <v>89292</v>
      </c>
      <c r="F89" s="14"/>
      <c r="G89" s="55" t="s">
        <v>318</v>
      </c>
      <c r="H89" s="56" t="s">
        <v>474</v>
      </c>
      <c r="I89" s="11" t="s">
        <v>327</v>
      </c>
      <c r="J89" s="55" t="s">
        <v>318</v>
      </c>
      <c r="K89" s="56" t="s">
        <v>319</v>
      </c>
      <c r="L89" s="14"/>
      <c r="M89" s="55" t="s">
        <v>318</v>
      </c>
      <c r="N89" s="56" t="s">
        <v>319</v>
      </c>
      <c r="O89" s="14"/>
      <c r="P89" s="55" t="s">
        <v>318</v>
      </c>
      <c r="Q89" s="57">
        <v>89292</v>
      </c>
      <c r="R89" s="14"/>
      <c r="S89" s="55" t="s">
        <v>318</v>
      </c>
      <c r="T89" s="56" t="s">
        <v>474</v>
      </c>
      <c r="U89" s="11" t="s">
        <v>327</v>
      </c>
    </row>
    <row r="90" spans="1:21" ht="15.75" thickTop="1" x14ac:dyDescent="0.25">
      <c r="A90" s="12"/>
      <c r="B90" s="86"/>
      <c r="C90" s="86"/>
      <c r="D90" s="86"/>
      <c r="E90" s="86"/>
      <c r="F90" s="86"/>
      <c r="G90" s="86"/>
      <c r="H90" s="86"/>
      <c r="I90" s="86"/>
      <c r="J90" s="86"/>
      <c r="K90" s="86"/>
      <c r="L90" s="86"/>
      <c r="M90" s="86"/>
      <c r="N90" s="86"/>
      <c r="O90" s="86"/>
      <c r="P90" s="86"/>
      <c r="Q90" s="86"/>
      <c r="R90" s="86"/>
      <c r="S90" s="86"/>
      <c r="T90" s="86"/>
      <c r="U90" s="86"/>
    </row>
    <row r="91" spans="1:21" ht="25.5" customHeight="1" x14ac:dyDescent="0.25">
      <c r="A91" s="12"/>
      <c r="B91" s="85" t="s">
        <v>491</v>
      </c>
      <c r="C91" s="85"/>
      <c r="D91" s="85"/>
      <c r="E91" s="85"/>
      <c r="F91" s="85"/>
      <c r="G91" s="85"/>
      <c r="H91" s="85"/>
      <c r="I91" s="85"/>
      <c r="J91" s="85"/>
      <c r="K91" s="85"/>
      <c r="L91" s="85"/>
      <c r="M91" s="85"/>
      <c r="N91" s="85"/>
      <c r="O91" s="85"/>
      <c r="P91" s="85"/>
      <c r="Q91" s="85"/>
      <c r="R91" s="85"/>
      <c r="S91" s="85"/>
      <c r="T91" s="85"/>
      <c r="U91" s="85"/>
    </row>
    <row r="92" spans="1:21" x14ac:dyDescent="0.25">
      <c r="A92" s="12"/>
      <c r="B92" s="85"/>
      <c r="C92" s="85"/>
      <c r="D92" s="85"/>
      <c r="E92" s="85"/>
      <c r="F92" s="85"/>
      <c r="G92" s="85"/>
      <c r="H92" s="85"/>
      <c r="I92" s="85"/>
      <c r="J92" s="85"/>
      <c r="K92" s="85"/>
      <c r="L92" s="85"/>
      <c r="M92" s="85"/>
      <c r="N92" s="85"/>
      <c r="O92" s="85"/>
      <c r="P92" s="85"/>
      <c r="Q92" s="85"/>
      <c r="R92" s="85"/>
      <c r="S92" s="85"/>
      <c r="T92" s="85"/>
      <c r="U92" s="85"/>
    </row>
    <row r="93" spans="1:21" x14ac:dyDescent="0.25">
      <c r="A93" s="12"/>
      <c r="B93" s="85" t="s">
        <v>492</v>
      </c>
      <c r="C93" s="85"/>
      <c r="D93" s="85"/>
      <c r="E93" s="85"/>
      <c r="F93" s="85"/>
      <c r="G93" s="85"/>
      <c r="H93" s="85"/>
      <c r="I93" s="85"/>
      <c r="J93" s="85"/>
      <c r="K93" s="85"/>
      <c r="L93" s="85"/>
      <c r="M93" s="85"/>
      <c r="N93" s="85"/>
      <c r="O93" s="85"/>
      <c r="P93" s="85"/>
      <c r="Q93" s="85"/>
      <c r="R93" s="85"/>
      <c r="S93" s="85"/>
      <c r="T93" s="85"/>
      <c r="U93" s="85"/>
    </row>
    <row r="94" spans="1:21" x14ac:dyDescent="0.25">
      <c r="A94" s="12"/>
      <c r="B94" s="85"/>
      <c r="C94" s="85"/>
      <c r="D94" s="85"/>
      <c r="E94" s="85"/>
      <c r="F94" s="85"/>
      <c r="G94" s="85"/>
      <c r="H94" s="85"/>
      <c r="I94" s="85"/>
      <c r="J94" s="85"/>
      <c r="K94" s="85"/>
      <c r="L94" s="85"/>
      <c r="M94" s="85"/>
      <c r="N94" s="85"/>
      <c r="O94" s="85"/>
      <c r="P94" s="85"/>
      <c r="Q94" s="85"/>
      <c r="R94" s="85"/>
      <c r="S94" s="85"/>
      <c r="T94" s="85"/>
      <c r="U94" s="85"/>
    </row>
    <row r="95" spans="1:21" x14ac:dyDescent="0.25">
      <c r="A95" s="12"/>
      <c r="B95" s="100" t="s">
        <v>493</v>
      </c>
      <c r="C95" s="100"/>
      <c r="D95" s="100"/>
      <c r="E95" s="100"/>
      <c r="F95" s="100"/>
      <c r="G95" s="100"/>
      <c r="H95" s="100"/>
      <c r="I95" s="100"/>
      <c r="J95" s="100"/>
      <c r="K95" s="100"/>
      <c r="L95" s="100"/>
      <c r="M95" s="100"/>
      <c r="N95" s="100"/>
      <c r="O95" s="100"/>
      <c r="P95" s="100"/>
      <c r="Q95" s="100"/>
      <c r="R95" s="100"/>
      <c r="S95" s="100"/>
      <c r="T95" s="100"/>
      <c r="U95" s="100"/>
    </row>
    <row r="96" spans="1:21" x14ac:dyDescent="0.25">
      <c r="A96" s="12"/>
      <c r="B96" s="100" t="s">
        <v>494</v>
      </c>
      <c r="C96" s="100"/>
      <c r="D96" s="100"/>
      <c r="E96" s="100"/>
      <c r="F96" s="100"/>
      <c r="G96" s="100"/>
      <c r="H96" s="100"/>
      <c r="I96" s="100"/>
      <c r="J96" s="100"/>
      <c r="K96" s="100"/>
      <c r="L96" s="100"/>
      <c r="M96" s="100"/>
      <c r="N96" s="100"/>
      <c r="O96" s="100"/>
      <c r="P96" s="100"/>
      <c r="Q96" s="100"/>
      <c r="R96" s="100"/>
      <c r="S96" s="100"/>
      <c r="T96" s="100"/>
      <c r="U96" s="100"/>
    </row>
    <row r="97" spans="1:21" x14ac:dyDescent="0.25">
      <c r="A97" s="12"/>
      <c r="B97" s="85"/>
      <c r="C97" s="85"/>
      <c r="D97" s="85"/>
      <c r="E97" s="85"/>
      <c r="F97" s="85"/>
      <c r="G97" s="85"/>
      <c r="H97" s="85"/>
      <c r="I97" s="85"/>
      <c r="J97" s="85"/>
      <c r="K97" s="85"/>
      <c r="L97" s="85"/>
      <c r="M97" s="85"/>
      <c r="N97" s="85"/>
      <c r="O97" s="85"/>
      <c r="P97" s="85"/>
      <c r="Q97" s="85"/>
      <c r="R97" s="85"/>
      <c r="S97" s="85"/>
      <c r="T97" s="85"/>
      <c r="U97" s="85"/>
    </row>
    <row r="98" spans="1:21" x14ac:dyDescent="0.25">
      <c r="A98" s="12"/>
      <c r="B98" s="85" t="s">
        <v>495</v>
      </c>
      <c r="C98" s="85"/>
      <c r="D98" s="85"/>
      <c r="E98" s="85"/>
      <c r="F98" s="85"/>
      <c r="G98" s="85"/>
      <c r="H98" s="85"/>
      <c r="I98" s="85"/>
      <c r="J98" s="85"/>
      <c r="K98" s="85"/>
      <c r="L98" s="85"/>
      <c r="M98" s="85"/>
      <c r="N98" s="85"/>
      <c r="O98" s="85"/>
      <c r="P98" s="85"/>
      <c r="Q98" s="85"/>
      <c r="R98" s="85"/>
      <c r="S98" s="85"/>
      <c r="T98" s="85"/>
      <c r="U98" s="85"/>
    </row>
    <row r="99" spans="1:21" x14ac:dyDescent="0.25">
      <c r="A99" s="12"/>
      <c r="B99" s="100"/>
      <c r="C99" s="100"/>
      <c r="D99" s="100"/>
      <c r="E99" s="100"/>
      <c r="F99" s="100"/>
      <c r="G99" s="100"/>
      <c r="H99" s="100"/>
      <c r="I99" s="100"/>
      <c r="J99" s="100"/>
      <c r="K99" s="100"/>
      <c r="L99" s="100"/>
      <c r="M99" s="100"/>
      <c r="N99" s="100"/>
      <c r="O99" s="100"/>
      <c r="P99" s="100"/>
      <c r="Q99" s="100"/>
      <c r="R99" s="100"/>
      <c r="S99" s="100"/>
      <c r="T99" s="100"/>
      <c r="U99" s="100"/>
    </row>
    <row r="100" spans="1:21" x14ac:dyDescent="0.25">
      <c r="A100" s="12"/>
      <c r="B100" s="100" t="s">
        <v>496</v>
      </c>
      <c r="C100" s="100"/>
      <c r="D100" s="100"/>
      <c r="E100" s="100"/>
      <c r="F100" s="100"/>
      <c r="G100" s="100"/>
      <c r="H100" s="100"/>
      <c r="I100" s="100"/>
      <c r="J100" s="100"/>
      <c r="K100" s="100"/>
      <c r="L100" s="100"/>
      <c r="M100" s="100"/>
      <c r="N100" s="100"/>
      <c r="O100" s="100"/>
      <c r="P100" s="100"/>
      <c r="Q100" s="100"/>
      <c r="R100" s="100"/>
      <c r="S100" s="100"/>
      <c r="T100" s="100"/>
      <c r="U100" s="100"/>
    </row>
    <row r="101" spans="1:21" x14ac:dyDescent="0.25">
      <c r="A101" s="12"/>
      <c r="B101" s="100" t="s">
        <v>497</v>
      </c>
      <c r="C101" s="100"/>
      <c r="D101" s="100"/>
      <c r="E101" s="100"/>
      <c r="F101" s="100"/>
      <c r="G101" s="100"/>
      <c r="H101" s="100"/>
      <c r="I101" s="100"/>
      <c r="J101" s="100"/>
      <c r="K101" s="100"/>
      <c r="L101" s="100"/>
      <c r="M101" s="100"/>
      <c r="N101" s="100"/>
      <c r="O101" s="100"/>
      <c r="P101" s="100"/>
      <c r="Q101" s="100"/>
      <c r="R101" s="100"/>
      <c r="S101" s="100"/>
      <c r="T101" s="100"/>
      <c r="U101" s="100"/>
    </row>
    <row r="102" spans="1:21" x14ac:dyDescent="0.25">
      <c r="A102" s="12"/>
      <c r="B102" s="100" t="s">
        <v>498</v>
      </c>
      <c r="C102" s="100"/>
      <c r="D102" s="100"/>
      <c r="E102" s="100"/>
      <c r="F102" s="100"/>
      <c r="G102" s="100"/>
      <c r="H102" s="100"/>
      <c r="I102" s="100"/>
      <c r="J102" s="100"/>
      <c r="K102" s="100"/>
      <c r="L102" s="100"/>
      <c r="M102" s="100"/>
      <c r="N102" s="100"/>
      <c r="O102" s="100"/>
      <c r="P102" s="100"/>
      <c r="Q102" s="100"/>
      <c r="R102" s="100"/>
      <c r="S102" s="100"/>
      <c r="T102" s="100"/>
      <c r="U102" s="100"/>
    </row>
    <row r="103" spans="1:21" x14ac:dyDescent="0.25">
      <c r="A103" s="12"/>
      <c r="B103" s="100" t="s">
        <v>499</v>
      </c>
      <c r="C103" s="100"/>
      <c r="D103" s="100"/>
      <c r="E103" s="100"/>
      <c r="F103" s="100"/>
      <c r="G103" s="100"/>
      <c r="H103" s="100"/>
      <c r="I103" s="100"/>
      <c r="J103" s="100"/>
      <c r="K103" s="100"/>
      <c r="L103" s="100"/>
      <c r="M103" s="100"/>
      <c r="N103" s="100"/>
      <c r="O103" s="100"/>
      <c r="P103" s="100"/>
      <c r="Q103" s="100"/>
      <c r="R103" s="100"/>
      <c r="S103" s="100"/>
      <c r="T103" s="100"/>
      <c r="U103" s="100"/>
    </row>
    <row r="104" spans="1:21" x14ac:dyDescent="0.25">
      <c r="A104" s="12"/>
      <c r="B104" s="100" t="s">
        <v>500</v>
      </c>
      <c r="C104" s="100"/>
      <c r="D104" s="100"/>
      <c r="E104" s="100"/>
      <c r="F104" s="100"/>
      <c r="G104" s="100"/>
      <c r="H104" s="100"/>
      <c r="I104" s="100"/>
      <c r="J104" s="100"/>
      <c r="K104" s="100"/>
      <c r="L104" s="100"/>
      <c r="M104" s="100"/>
      <c r="N104" s="100"/>
      <c r="O104" s="100"/>
      <c r="P104" s="100"/>
      <c r="Q104" s="100"/>
      <c r="R104" s="100"/>
      <c r="S104" s="100"/>
      <c r="T104" s="100"/>
      <c r="U104" s="100"/>
    </row>
    <row r="105" spans="1:21" x14ac:dyDescent="0.25">
      <c r="A105" s="12"/>
      <c r="B105" s="100" t="s">
        <v>501</v>
      </c>
      <c r="C105" s="100"/>
      <c r="D105" s="100"/>
      <c r="E105" s="100"/>
      <c r="F105" s="100"/>
      <c r="G105" s="100"/>
      <c r="H105" s="100"/>
      <c r="I105" s="100"/>
      <c r="J105" s="100"/>
      <c r="K105" s="100"/>
      <c r="L105" s="100"/>
      <c r="M105" s="100"/>
      <c r="N105" s="100"/>
      <c r="O105" s="100"/>
      <c r="P105" s="100"/>
      <c r="Q105" s="100"/>
      <c r="R105" s="100"/>
      <c r="S105" s="100"/>
      <c r="T105" s="100"/>
      <c r="U105" s="100"/>
    </row>
    <row r="106" spans="1:21" x14ac:dyDescent="0.25">
      <c r="A106" s="12"/>
      <c r="B106" s="100" t="s">
        <v>502</v>
      </c>
      <c r="C106" s="100"/>
      <c r="D106" s="100"/>
      <c r="E106" s="100"/>
      <c r="F106" s="100"/>
      <c r="G106" s="100"/>
      <c r="H106" s="100"/>
      <c r="I106" s="100"/>
      <c r="J106" s="100"/>
      <c r="K106" s="100"/>
      <c r="L106" s="100"/>
      <c r="M106" s="100"/>
      <c r="N106" s="100"/>
      <c r="O106" s="100"/>
      <c r="P106" s="100"/>
      <c r="Q106" s="100"/>
      <c r="R106" s="100"/>
      <c r="S106" s="100"/>
      <c r="T106" s="100"/>
      <c r="U106" s="100"/>
    </row>
    <row r="107" spans="1:21" x14ac:dyDescent="0.25">
      <c r="A107" s="12"/>
      <c r="B107" s="100"/>
      <c r="C107" s="100"/>
      <c r="D107" s="100"/>
      <c r="E107" s="100"/>
      <c r="F107" s="100"/>
      <c r="G107" s="100"/>
      <c r="H107" s="100"/>
      <c r="I107" s="100"/>
      <c r="J107" s="100"/>
      <c r="K107" s="100"/>
      <c r="L107" s="100"/>
      <c r="M107" s="100"/>
      <c r="N107" s="100"/>
      <c r="O107" s="100"/>
      <c r="P107" s="100"/>
      <c r="Q107" s="100"/>
      <c r="R107" s="100"/>
      <c r="S107" s="100"/>
      <c r="T107" s="100"/>
      <c r="U107" s="100"/>
    </row>
    <row r="108" spans="1:21" ht="25.5" customHeight="1" x14ac:dyDescent="0.25">
      <c r="A108" s="12"/>
      <c r="B108" s="85" t="s">
        <v>503</v>
      </c>
      <c r="C108" s="85"/>
      <c r="D108" s="85"/>
      <c r="E108" s="85"/>
      <c r="F108" s="85"/>
      <c r="G108" s="85"/>
      <c r="H108" s="85"/>
      <c r="I108" s="85"/>
      <c r="J108" s="85"/>
      <c r="K108" s="85"/>
      <c r="L108" s="85"/>
      <c r="M108" s="85"/>
      <c r="N108" s="85"/>
      <c r="O108" s="85"/>
      <c r="P108" s="85"/>
      <c r="Q108" s="85"/>
      <c r="R108" s="85"/>
      <c r="S108" s="85"/>
      <c r="T108" s="85"/>
      <c r="U108" s="85"/>
    </row>
    <row r="109" spans="1:21" x14ac:dyDescent="0.25">
      <c r="A109" s="12"/>
      <c r="B109" s="85"/>
      <c r="C109" s="85"/>
      <c r="D109" s="85"/>
      <c r="E109" s="85"/>
      <c r="F109" s="85"/>
      <c r="G109" s="85"/>
      <c r="H109" s="85"/>
      <c r="I109" s="85"/>
      <c r="J109" s="85"/>
      <c r="K109" s="85"/>
      <c r="L109" s="85"/>
      <c r="M109" s="85"/>
      <c r="N109" s="85"/>
      <c r="O109" s="85"/>
      <c r="P109" s="85"/>
      <c r="Q109" s="85"/>
      <c r="R109" s="85"/>
      <c r="S109" s="85"/>
      <c r="T109" s="85"/>
      <c r="U109" s="85"/>
    </row>
    <row r="110" spans="1:21" x14ac:dyDescent="0.25">
      <c r="A110" s="12"/>
      <c r="B110" s="85" t="s">
        <v>504</v>
      </c>
      <c r="C110" s="85"/>
      <c r="D110" s="85"/>
      <c r="E110" s="85"/>
      <c r="F110" s="85"/>
      <c r="G110" s="85"/>
      <c r="H110" s="85"/>
      <c r="I110" s="85"/>
      <c r="J110" s="85"/>
      <c r="K110" s="85"/>
      <c r="L110" s="85"/>
      <c r="M110" s="85"/>
      <c r="N110" s="85"/>
      <c r="O110" s="85"/>
      <c r="P110" s="85"/>
      <c r="Q110" s="85"/>
      <c r="R110" s="85"/>
      <c r="S110" s="85"/>
      <c r="T110" s="85"/>
      <c r="U110" s="85"/>
    </row>
  </sheetData>
  <mergeCells count="304">
    <mergeCell ref="B110:U110"/>
    <mergeCell ref="B104:U104"/>
    <mergeCell ref="B105:U105"/>
    <mergeCell ref="B106:U106"/>
    <mergeCell ref="B107:U107"/>
    <mergeCell ref="B108:U108"/>
    <mergeCell ref="B109:U109"/>
    <mergeCell ref="B98:U98"/>
    <mergeCell ref="B99:U99"/>
    <mergeCell ref="B100:U100"/>
    <mergeCell ref="B101:U101"/>
    <mergeCell ref="B102:U102"/>
    <mergeCell ref="B103:U103"/>
    <mergeCell ref="B92:U92"/>
    <mergeCell ref="B93:U93"/>
    <mergeCell ref="B94:U94"/>
    <mergeCell ref="B95:U95"/>
    <mergeCell ref="B96:U96"/>
    <mergeCell ref="B97:U97"/>
    <mergeCell ref="B65:U65"/>
    <mergeCell ref="B66:U66"/>
    <mergeCell ref="B67:U67"/>
    <mergeCell ref="B79:U79"/>
    <mergeCell ref="B90:U90"/>
    <mergeCell ref="B91:U91"/>
    <mergeCell ref="B45:U45"/>
    <mergeCell ref="B46:U46"/>
    <mergeCell ref="B47:U47"/>
    <mergeCell ref="B48:U48"/>
    <mergeCell ref="B63:U63"/>
    <mergeCell ref="B64:U64"/>
    <mergeCell ref="B9:U9"/>
    <mergeCell ref="B10:U10"/>
    <mergeCell ref="B11:U11"/>
    <mergeCell ref="B27:U27"/>
    <mergeCell ref="B43:U43"/>
    <mergeCell ref="B44:U44"/>
    <mergeCell ref="A1:A2"/>
    <mergeCell ref="B1:U1"/>
    <mergeCell ref="B2:U2"/>
    <mergeCell ref="B3:U3"/>
    <mergeCell ref="A4:A110"/>
    <mergeCell ref="B4:U4"/>
    <mergeCell ref="B5:U5"/>
    <mergeCell ref="B6:U6"/>
    <mergeCell ref="B7:U7"/>
    <mergeCell ref="B8:U8"/>
    <mergeCell ref="D88:E88"/>
    <mergeCell ref="G88:H88"/>
    <mergeCell ref="J88:K88"/>
    <mergeCell ref="M88:N88"/>
    <mergeCell ref="P88:Q88"/>
    <mergeCell ref="S88:T88"/>
    <mergeCell ref="D87:E87"/>
    <mergeCell ref="G87:H87"/>
    <mergeCell ref="J87:K87"/>
    <mergeCell ref="M87:N87"/>
    <mergeCell ref="P87:Q87"/>
    <mergeCell ref="S87:T87"/>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0:T80"/>
    <mergeCell ref="D81:H81"/>
    <mergeCell ref="J81:N81"/>
    <mergeCell ref="P81:T81"/>
    <mergeCell ref="D82:E82"/>
    <mergeCell ref="G82:H82"/>
    <mergeCell ref="J82:K82"/>
    <mergeCell ref="M82:N82"/>
    <mergeCell ref="P82:Q82"/>
    <mergeCell ref="S82:T82"/>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68:T68"/>
    <mergeCell ref="D69:H69"/>
    <mergeCell ref="J69:N69"/>
    <mergeCell ref="P69:T69"/>
    <mergeCell ref="D70:E70"/>
    <mergeCell ref="G70:H70"/>
    <mergeCell ref="J70:K70"/>
    <mergeCell ref="M70:N70"/>
    <mergeCell ref="P70:Q70"/>
    <mergeCell ref="S70:T70"/>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5:E55"/>
    <mergeCell ref="G55:H55"/>
    <mergeCell ref="J55:K55"/>
    <mergeCell ref="M55:N55"/>
    <mergeCell ref="P55:Q55"/>
    <mergeCell ref="D56:E56"/>
    <mergeCell ref="G56:H56"/>
    <mergeCell ref="J56:K56"/>
    <mergeCell ref="M56:N56"/>
    <mergeCell ref="P56:Q56"/>
    <mergeCell ref="R49:R51"/>
    <mergeCell ref="D52:E52"/>
    <mergeCell ref="G52:H52"/>
    <mergeCell ref="J52:K52"/>
    <mergeCell ref="M52:N52"/>
    <mergeCell ref="P52:Q52"/>
    <mergeCell ref="L49:L51"/>
    <mergeCell ref="M49:N49"/>
    <mergeCell ref="M50:N50"/>
    <mergeCell ref="M51:N51"/>
    <mergeCell ref="O49:O51"/>
    <mergeCell ref="P49:Q51"/>
    <mergeCell ref="G49:H49"/>
    <mergeCell ref="G50:H50"/>
    <mergeCell ref="G51:H51"/>
    <mergeCell ref="I49:I51"/>
    <mergeCell ref="J49:K49"/>
    <mergeCell ref="J50:K50"/>
    <mergeCell ref="J51:K51"/>
    <mergeCell ref="B49:B51"/>
    <mergeCell ref="C49:C51"/>
    <mergeCell ref="D49:E49"/>
    <mergeCell ref="D50:E50"/>
    <mergeCell ref="D51:E51"/>
    <mergeCell ref="F49:F51"/>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5:E35"/>
    <mergeCell ref="G35:H35"/>
    <mergeCell ref="J35:K35"/>
    <mergeCell ref="M35:N35"/>
    <mergeCell ref="P35:Q35"/>
    <mergeCell ref="D36:E36"/>
    <mergeCell ref="G36:H36"/>
    <mergeCell ref="J36:K36"/>
    <mergeCell ref="M36:N36"/>
    <mergeCell ref="P36:Q36"/>
    <mergeCell ref="O29:O31"/>
    <mergeCell ref="P29:Q29"/>
    <mergeCell ref="P30:Q30"/>
    <mergeCell ref="P31:Q31"/>
    <mergeCell ref="R29:R31"/>
    <mergeCell ref="D32:E32"/>
    <mergeCell ref="G32:H32"/>
    <mergeCell ref="J32:K32"/>
    <mergeCell ref="M32:N32"/>
    <mergeCell ref="P32:Q32"/>
    <mergeCell ref="I29:I31"/>
    <mergeCell ref="J29:K29"/>
    <mergeCell ref="J30:K30"/>
    <mergeCell ref="J31:K31"/>
    <mergeCell ref="L29:L31"/>
    <mergeCell ref="M29:N29"/>
    <mergeCell ref="M30:N30"/>
    <mergeCell ref="M31:N31"/>
    <mergeCell ref="D28:Q28"/>
    <mergeCell ref="B29:B31"/>
    <mergeCell ref="C29:C31"/>
    <mergeCell ref="D29:E29"/>
    <mergeCell ref="D30:E30"/>
    <mergeCell ref="D31:E31"/>
    <mergeCell ref="F29:F31"/>
    <mergeCell ref="G29:H29"/>
    <mergeCell ref="G30:H30"/>
    <mergeCell ref="G31:H31"/>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O13:O15"/>
    <mergeCell ref="P13:Q13"/>
    <mergeCell ref="P14:Q14"/>
    <mergeCell ref="P15:Q15"/>
    <mergeCell ref="R13:R15"/>
    <mergeCell ref="D16:E16"/>
    <mergeCell ref="G16:H16"/>
    <mergeCell ref="J16:K16"/>
    <mergeCell ref="M16:N16"/>
    <mergeCell ref="P16:Q16"/>
    <mergeCell ref="I13:I15"/>
    <mergeCell ref="J13:K13"/>
    <mergeCell ref="J14:K14"/>
    <mergeCell ref="J15:K15"/>
    <mergeCell ref="L13:L15"/>
    <mergeCell ref="M13:N13"/>
    <mergeCell ref="M14:N14"/>
    <mergeCell ref="M15:N15"/>
    <mergeCell ref="D12:Q12"/>
    <mergeCell ref="B13:B15"/>
    <mergeCell ref="C13:C15"/>
    <mergeCell ref="D13:E13"/>
    <mergeCell ref="D14:E14"/>
    <mergeCell ref="D15:E15"/>
    <mergeCell ref="F13:F15"/>
    <mergeCell ref="G13:H13"/>
    <mergeCell ref="G14:H14"/>
    <mergeCell ref="G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6"/>
  <sheetViews>
    <sheetView showGridLines="0" workbookViewId="0"/>
  </sheetViews>
  <sheetFormatPr defaultRowHeight="15" x14ac:dyDescent="0.25"/>
  <cols>
    <col min="1" max="1" width="6" bestFit="1" customWidth="1"/>
    <col min="2" max="2" width="36.5703125" bestFit="1" customWidth="1"/>
    <col min="3" max="3" width="36.5703125" customWidth="1"/>
    <col min="4" max="4" width="7.28515625" customWidth="1"/>
    <col min="5" max="5" width="32" customWidth="1"/>
    <col min="6" max="6" width="10.28515625" customWidth="1"/>
    <col min="7" max="7" width="7.28515625" customWidth="1"/>
    <col min="8" max="8" width="32" customWidth="1"/>
    <col min="9" max="9" width="10.28515625" customWidth="1"/>
    <col min="10" max="10" width="17.85546875" customWidth="1"/>
    <col min="11" max="11" width="32" customWidth="1"/>
    <col min="12" max="12" width="10.28515625" customWidth="1"/>
    <col min="13" max="13" width="23" customWidth="1"/>
    <col min="14" max="14" width="26.5703125" customWidth="1"/>
    <col min="15" max="15" width="10.28515625" customWidth="1"/>
    <col min="16" max="17" width="32" customWidth="1"/>
    <col min="18" max="18" width="17.85546875" customWidth="1"/>
    <col min="19" max="19" width="10.28515625" customWidth="1"/>
    <col min="20" max="20" width="23" customWidth="1"/>
    <col min="21" max="21" width="36.5703125" customWidth="1"/>
  </cols>
  <sheetData>
    <row r="1" spans="1:21" ht="15" customHeight="1" x14ac:dyDescent="0.25">
      <c r="A1" s="7" t="s">
        <v>50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05</v>
      </c>
      <c r="B3" s="47" t="s">
        <v>4</v>
      </c>
      <c r="C3" s="47"/>
      <c r="D3" s="47"/>
      <c r="E3" s="47"/>
      <c r="F3" s="47"/>
      <c r="G3" s="47"/>
      <c r="H3" s="47"/>
      <c r="I3" s="47"/>
      <c r="J3" s="47"/>
      <c r="K3" s="47"/>
      <c r="L3" s="47"/>
      <c r="M3" s="47"/>
      <c r="N3" s="47"/>
      <c r="O3" s="47"/>
      <c r="P3" s="47"/>
      <c r="Q3" s="47"/>
      <c r="R3" s="47"/>
      <c r="S3" s="47"/>
      <c r="T3" s="47"/>
      <c r="U3" s="47"/>
    </row>
    <row r="4" spans="1:21" ht="15" customHeight="1" x14ac:dyDescent="0.25">
      <c r="A4" s="12" t="s">
        <v>505</v>
      </c>
      <c r="B4" s="47" t="s">
        <v>4</v>
      </c>
      <c r="C4" s="47"/>
      <c r="D4" s="47"/>
      <c r="E4" s="47"/>
      <c r="F4" s="47"/>
      <c r="G4" s="47"/>
      <c r="H4" s="47"/>
      <c r="I4" s="47"/>
      <c r="J4" s="47"/>
      <c r="K4" s="47"/>
      <c r="L4" s="47"/>
      <c r="M4" s="47"/>
      <c r="N4" s="47"/>
      <c r="O4" s="47"/>
      <c r="P4" s="47"/>
      <c r="Q4" s="47"/>
      <c r="R4" s="47"/>
      <c r="S4" s="47"/>
      <c r="T4" s="47"/>
      <c r="U4" s="47"/>
    </row>
    <row r="5" spans="1:21" x14ac:dyDescent="0.25">
      <c r="A5" s="12"/>
      <c r="B5" s="84" t="s">
        <v>506</v>
      </c>
      <c r="C5" s="84"/>
      <c r="D5" s="84"/>
      <c r="E5" s="84"/>
      <c r="F5" s="84"/>
      <c r="G5" s="84"/>
      <c r="H5" s="84"/>
      <c r="I5" s="84"/>
      <c r="J5" s="84"/>
      <c r="K5" s="84"/>
      <c r="L5" s="84"/>
      <c r="M5" s="84"/>
      <c r="N5" s="84"/>
      <c r="O5" s="84"/>
      <c r="P5" s="84"/>
      <c r="Q5" s="84"/>
      <c r="R5" s="84"/>
      <c r="S5" s="84"/>
      <c r="T5" s="84"/>
      <c r="U5" s="84"/>
    </row>
    <row r="6" spans="1:21" x14ac:dyDescent="0.25">
      <c r="A6" s="12"/>
      <c r="B6" s="85"/>
      <c r="C6" s="85"/>
      <c r="D6" s="85"/>
      <c r="E6" s="85"/>
      <c r="F6" s="85"/>
      <c r="G6" s="85"/>
      <c r="H6" s="85"/>
      <c r="I6" s="85"/>
      <c r="J6" s="85"/>
      <c r="K6" s="85"/>
      <c r="L6" s="85"/>
      <c r="M6" s="85"/>
      <c r="N6" s="85"/>
      <c r="O6" s="85"/>
      <c r="P6" s="85"/>
      <c r="Q6" s="85"/>
      <c r="R6" s="85"/>
      <c r="S6" s="85"/>
      <c r="T6" s="85"/>
      <c r="U6" s="85"/>
    </row>
    <row r="7" spans="1:21" x14ac:dyDescent="0.25">
      <c r="A7" s="12"/>
      <c r="B7" s="85" t="s">
        <v>507</v>
      </c>
      <c r="C7" s="85"/>
      <c r="D7" s="85"/>
      <c r="E7" s="85"/>
      <c r="F7" s="85"/>
      <c r="G7" s="85"/>
      <c r="H7" s="85"/>
      <c r="I7" s="85"/>
      <c r="J7" s="85"/>
      <c r="K7" s="85"/>
      <c r="L7" s="85"/>
      <c r="M7" s="85"/>
      <c r="N7" s="85"/>
      <c r="O7" s="85"/>
      <c r="P7" s="85"/>
      <c r="Q7" s="85"/>
      <c r="R7" s="85"/>
      <c r="S7" s="85"/>
      <c r="T7" s="85"/>
      <c r="U7" s="85"/>
    </row>
    <row r="8" spans="1:21" x14ac:dyDescent="0.25">
      <c r="A8" s="12"/>
      <c r="B8" s="85"/>
      <c r="C8" s="85"/>
      <c r="D8" s="85"/>
      <c r="E8" s="85"/>
      <c r="F8" s="85"/>
      <c r="G8" s="85"/>
      <c r="H8" s="85"/>
      <c r="I8" s="85"/>
      <c r="J8" s="85"/>
      <c r="K8" s="85"/>
      <c r="L8" s="85"/>
      <c r="M8" s="85"/>
      <c r="N8" s="85"/>
      <c r="O8" s="85"/>
      <c r="P8" s="85"/>
      <c r="Q8" s="85"/>
      <c r="R8" s="85"/>
      <c r="S8" s="85"/>
      <c r="T8" s="85"/>
      <c r="U8" s="85"/>
    </row>
    <row r="9" spans="1:21" ht="25.5" customHeight="1" x14ac:dyDescent="0.25">
      <c r="A9" s="12"/>
      <c r="B9" s="84" t="s">
        <v>508</v>
      </c>
      <c r="C9" s="84"/>
      <c r="D9" s="84"/>
      <c r="E9" s="84"/>
      <c r="F9" s="84"/>
      <c r="G9" s="84"/>
      <c r="H9" s="84"/>
      <c r="I9" s="84"/>
      <c r="J9" s="84"/>
      <c r="K9" s="84"/>
      <c r="L9" s="84"/>
      <c r="M9" s="84"/>
      <c r="N9" s="84"/>
      <c r="O9" s="84"/>
      <c r="P9" s="84"/>
      <c r="Q9" s="84"/>
      <c r="R9" s="84"/>
      <c r="S9" s="84"/>
      <c r="T9" s="84"/>
      <c r="U9" s="84"/>
    </row>
    <row r="10" spans="1:21" x14ac:dyDescent="0.25">
      <c r="A10" s="12"/>
      <c r="B10" s="85"/>
      <c r="C10" s="85"/>
      <c r="D10" s="85"/>
      <c r="E10" s="85"/>
      <c r="F10" s="85"/>
      <c r="G10" s="85"/>
      <c r="H10" s="85"/>
      <c r="I10" s="85"/>
      <c r="J10" s="85"/>
      <c r="K10" s="85"/>
      <c r="L10" s="85"/>
      <c r="M10" s="85"/>
      <c r="N10" s="85"/>
      <c r="O10" s="85"/>
      <c r="P10" s="85"/>
      <c r="Q10" s="85"/>
      <c r="R10" s="85"/>
      <c r="S10" s="85"/>
      <c r="T10" s="85"/>
      <c r="U10" s="85"/>
    </row>
    <row r="11" spans="1:21" x14ac:dyDescent="0.25">
      <c r="A11" s="12"/>
      <c r="B11" s="84" t="s">
        <v>509</v>
      </c>
      <c r="C11" s="84"/>
      <c r="D11" s="84"/>
      <c r="E11" s="84"/>
      <c r="F11" s="84"/>
      <c r="G11" s="84"/>
      <c r="H11" s="84"/>
      <c r="I11" s="84"/>
      <c r="J11" s="84"/>
      <c r="K11" s="84"/>
      <c r="L11" s="84"/>
      <c r="M11" s="84"/>
      <c r="N11" s="84"/>
      <c r="O11" s="84"/>
      <c r="P11" s="84"/>
      <c r="Q11" s="84"/>
      <c r="R11" s="84"/>
      <c r="S11" s="84"/>
      <c r="T11" s="84"/>
      <c r="U11" s="84"/>
    </row>
    <row r="12" spans="1:21" x14ac:dyDescent="0.25">
      <c r="A12" s="12"/>
      <c r="B12" s="85"/>
      <c r="C12" s="85"/>
      <c r="D12" s="85"/>
      <c r="E12" s="85"/>
      <c r="F12" s="85"/>
      <c r="G12" s="85"/>
      <c r="H12" s="85"/>
      <c r="I12" s="85"/>
      <c r="J12" s="85"/>
      <c r="K12" s="85"/>
      <c r="L12" s="85"/>
      <c r="M12" s="85"/>
      <c r="N12" s="85"/>
      <c r="O12" s="85"/>
      <c r="P12" s="85"/>
      <c r="Q12" s="85"/>
      <c r="R12" s="85"/>
      <c r="S12" s="85"/>
      <c r="T12" s="85"/>
      <c r="U12" s="85"/>
    </row>
    <row r="13" spans="1:21" ht="25.5" customHeight="1" x14ac:dyDescent="0.25">
      <c r="A13" s="12"/>
      <c r="B13" s="85" t="s">
        <v>510</v>
      </c>
      <c r="C13" s="85"/>
      <c r="D13" s="85"/>
      <c r="E13" s="85"/>
      <c r="F13" s="85"/>
      <c r="G13" s="85"/>
      <c r="H13" s="85"/>
      <c r="I13" s="85"/>
      <c r="J13" s="85"/>
      <c r="K13" s="85"/>
      <c r="L13" s="85"/>
      <c r="M13" s="85"/>
      <c r="N13" s="85"/>
      <c r="O13" s="85"/>
      <c r="P13" s="85"/>
      <c r="Q13" s="85"/>
      <c r="R13" s="85"/>
      <c r="S13" s="85"/>
      <c r="T13" s="85"/>
      <c r="U13" s="85"/>
    </row>
    <row r="14" spans="1:21" x14ac:dyDescent="0.25">
      <c r="A14" s="12"/>
      <c r="B14" s="85"/>
      <c r="C14" s="85"/>
      <c r="D14" s="85"/>
      <c r="E14" s="85"/>
      <c r="F14" s="85"/>
      <c r="G14" s="85"/>
      <c r="H14" s="85"/>
      <c r="I14" s="85"/>
      <c r="J14" s="85"/>
      <c r="K14" s="85"/>
      <c r="L14" s="85"/>
      <c r="M14" s="85"/>
      <c r="N14" s="85"/>
      <c r="O14" s="85"/>
      <c r="P14" s="85"/>
      <c r="Q14" s="85"/>
      <c r="R14" s="85"/>
      <c r="S14" s="85"/>
      <c r="T14" s="85"/>
      <c r="U14" s="85"/>
    </row>
    <row r="15" spans="1:21" x14ac:dyDescent="0.25">
      <c r="A15" s="12"/>
      <c r="B15" s="84" t="s">
        <v>511</v>
      </c>
      <c r="C15" s="84"/>
      <c r="D15" s="84"/>
      <c r="E15" s="84"/>
      <c r="F15" s="84"/>
      <c r="G15" s="84"/>
      <c r="H15" s="84"/>
      <c r="I15" s="84"/>
      <c r="J15" s="84"/>
      <c r="K15" s="84"/>
      <c r="L15" s="84"/>
      <c r="M15" s="84"/>
      <c r="N15" s="84"/>
      <c r="O15" s="84"/>
      <c r="P15" s="84"/>
      <c r="Q15" s="84"/>
      <c r="R15" s="84"/>
      <c r="S15" s="84"/>
      <c r="T15" s="84"/>
      <c r="U15" s="84"/>
    </row>
    <row r="16" spans="1:21" x14ac:dyDescent="0.25">
      <c r="A16" s="12"/>
      <c r="B16" s="85"/>
      <c r="C16" s="85"/>
      <c r="D16" s="85"/>
      <c r="E16" s="85"/>
      <c r="F16" s="85"/>
      <c r="G16" s="85"/>
      <c r="H16" s="85"/>
      <c r="I16" s="85"/>
      <c r="J16" s="85"/>
      <c r="K16" s="85"/>
      <c r="L16" s="85"/>
      <c r="M16" s="85"/>
      <c r="N16" s="85"/>
      <c r="O16" s="85"/>
      <c r="P16" s="85"/>
      <c r="Q16" s="85"/>
      <c r="R16" s="85"/>
      <c r="S16" s="85"/>
      <c r="T16" s="85"/>
      <c r="U16" s="85"/>
    </row>
    <row r="17" spans="1:21" x14ac:dyDescent="0.25">
      <c r="A17" s="12"/>
      <c r="B17" s="85" t="s">
        <v>512</v>
      </c>
      <c r="C17" s="85"/>
      <c r="D17" s="85"/>
      <c r="E17" s="85"/>
      <c r="F17" s="85"/>
      <c r="G17" s="85"/>
      <c r="H17" s="85"/>
      <c r="I17" s="85"/>
      <c r="J17" s="85"/>
      <c r="K17" s="85"/>
      <c r="L17" s="85"/>
      <c r="M17" s="85"/>
      <c r="N17" s="85"/>
      <c r="O17" s="85"/>
      <c r="P17" s="85"/>
      <c r="Q17" s="85"/>
      <c r="R17" s="85"/>
      <c r="S17" s="85"/>
      <c r="T17" s="85"/>
      <c r="U17" s="85"/>
    </row>
    <row r="18" spans="1:21" x14ac:dyDescent="0.25">
      <c r="A18" s="12"/>
      <c r="B18" s="85"/>
      <c r="C18" s="85"/>
      <c r="D18" s="85"/>
      <c r="E18" s="85"/>
      <c r="F18" s="85"/>
      <c r="G18" s="85"/>
      <c r="H18" s="85"/>
      <c r="I18" s="85"/>
      <c r="J18" s="85"/>
      <c r="K18" s="85"/>
      <c r="L18" s="85"/>
      <c r="M18" s="85"/>
      <c r="N18" s="85"/>
      <c r="O18" s="85"/>
      <c r="P18" s="85"/>
      <c r="Q18" s="85"/>
      <c r="R18" s="85"/>
      <c r="S18" s="85"/>
      <c r="T18" s="85"/>
      <c r="U18" s="85"/>
    </row>
    <row r="19" spans="1:21" x14ac:dyDescent="0.25">
      <c r="A19" s="12"/>
      <c r="B19" s="85" t="s">
        <v>513</v>
      </c>
      <c r="C19" s="85"/>
      <c r="D19" s="85"/>
      <c r="E19" s="85"/>
      <c r="F19" s="85"/>
      <c r="G19" s="85"/>
      <c r="H19" s="85"/>
      <c r="I19" s="85"/>
      <c r="J19" s="85"/>
      <c r="K19" s="85"/>
      <c r="L19" s="85"/>
      <c r="M19" s="85"/>
      <c r="N19" s="85"/>
      <c r="O19" s="85"/>
      <c r="P19" s="85"/>
      <c r="Q19" s="85"/>
      <c r="R19" s="85"/>
      <c r="S19" s="85"/>
      <c r="T19" s="85"/>
      <c r="U19" s="85"/>
    </row>
    <row r="20" spans="1:21" x14ac:dyDescent="0.25">
      <c r="A20" s="12"/>
      <c r="B20" s="85"/>
      <c r="C20" s="85"/>
      <c r="D20" s="85"/>
      <c r="E20" s="85"/>
      <c r="F20" s="85"/>
      <c r="G20" s="85"/>
      <c r="H20" s="85"/>
      <c r="I20" s="85"/>
      <c r="J20" s="85"/>
      <c r="K20" s="85"/>
      <c r="L20" s="85"/>
      <c r="M20" s="85"/>
      <c r="N20" s="85"/>
      <c r="O20" s="85"/>
      <c r="P20" s="85"/>
      <c r="Q20" s="85"/>
      <c r="R20" s="85"/>
      <c r="S20" s="85"/>
      <c r="T20" s="85"/>
      <c r="U20" s="85"/>
    </row>
    <row r="21" spans="1:21" x14ac:dyDescent="0.25">
      <c r="A21" s="12"/>
      <c r="B21" s="85" t="s">
        <v>514</v>
      </c>
      <c r="C21" s="85"/>
      <c r="D21" s="85"/>
      <c r="E21" s="85"/>
      <c r="F21" s="85"/>
      <c r="G21" s="85"/>
      <c r="H21" s="85"/>
      <c r="I21" s="85"/>
      <c r="J21" s="85"/>
      <c r="K21" s="85"/>
      <c r="L21" s="85"/>
      <c r="M21" s="85"/>
      <c r="N21" s="85"/>
      <c r="O21" s="85"/>
      <c r="P21" s="85"/>
      <c r="Q21" s="85"/>
      <c r="R21" s="85"/>
      <c r="S21" s="85"/>
      <c r="T21" s="85"/>
      <c r="U21" s="85"/>
    </row>
    <row r="22" spans="1:21" x14ac:dyDescent="0.25">
      <c r="A22" s="12"/>
      <c r="B22" s="85"/>
      <c r="C22" s="85"/>
      <c r="D22" s="85"/>
      <c r="E22" s="85"/>
      <c r="F22" s="85"/>
      <c r="G22" s="85"/>
      <c r="H22" s="85"/>
      <c r="I22" s="85"/>
      <c r="J22" s="85"/>
      <c r="K22" s="85"/>
      <c r="L22" s="85"/>
      <c r="M22" s="85"/>
      <c r="N22" s="85"/>
      <c r="O22" s="85"/>
      <c r="P22" s="85"/>
      <c r="Q22" s="85"/>
      <c r="R22" s="85"/>
      <c r="S22" s="85"/>
      <c r="T22" s="85"/>
      <c r="U22" s="85"/>
    </row>
    <row r="23" spans="1:21" x14ac:dyDescent="0.25">
      <c r="A23" s="12"/>
      <c r="B23" s="84" t="s">
        <v>515</v>
      </c>
      <c r="C23" s="84"/>
      <c r="D23" s="84"/>
      <c r="E23" s="84"/>
      <c r="F23" s="84"/>
      <c r="G23" s="84"/>
      <c r="H23" s="84"/>
      <c r="I23" s="84"/>
      <c r="J23" s="84"/>
      <c r="K23" s="84"/>
      <c r="L23" s="84"/>
      <c r="M23" s="84"/>
      <c r="N23" s="84"/>
      <c r="O23" s="84"/>
      <c r="P23" s="84"/>
      <c r="Q23" s="84"/>
      <c r="R23" s="84"/>
      <c r="S23" s="84"/>
      <c r="T23" s="84"/>
      <c r="U23" s="84"/>
    </row>
    <row r="24" spans="1:21" x14ac:dyDescent="0.25">
      <c r="A24" s="12"/>
      <c r="B24" s="85"/>
      <c r="C24" s="85"/>
      <c r="D24" s="85"/>
      <c r="E24" s="85"/>
      <c r="F24" s="85"/>
      <c r="G24" s="85"/>
      <c r="H24" s="85"/>
      <c r="I24" s="85"/>
      <c r="J24" s="85"/>
      <c r="K24" s="85"/>
      <c r="L24" s="85"/>
      <c r="M24" s="85"/>
      <c r="N24" s="85"/>
      <c r="O24" s="85"/>
      <c r="P24" s="85"/>
      <c r="Q24" s="85"/>
      <c r="R24" s="85"/>
      <c r="S24" s="85"/>
      <c r="T24" s="85"/>
      <c r="U24" s="85"/>
    </row>
    <row r="25" spans="1:21" x14ac:dyDescent="0.25">
      <c r="A25" s="12"/>
      <c r="B25" s="85" t="s">
        <v>516</v>
      </c>
      <c r="C25" s="85"/>
      <c r="D25" s="85"/>
      <c r="E25" s="85"/>
      <c r="F25" s="85"/>
      <c r="G25" s="85"/>
      <c r="H25" s="85"/>
      <c r="I25" s="85"/>
      <c r="J25" s="85"/>
      <c r="K25" s="85"/>
      <c r="L25" s="85"/>
      <c r="M25" s="85"/>
      <c r="N25" s="85"/>
      <c r="O25" s="85"/>
      <c r="P25" s="85"/>
      <c r="Q25" s="85"/>
      <c r="R25" s="85"/>
      <c r="S25" s="85"/>
      <c r="T25" s="85"/>
      <c r="U25" s="85"/>
    </row>
    <row r="26" spans="1:21" x14ac:dyDescent="0.25">
      <c r="A26" s="12"/>
      <c r="B26" s="86"/>
      <c r="C26" s="86"/>
      <c r="D26" s="86"/>
      <c r="E26" s="86"/>
      <c r="F26" s="86"/>
      <c r="G26" s="86"/>
      <c r="H26" s="86"/>
      <c r="I26" s="86"/>
      <c r="J26" s="86"/>
      <c r="K26" s="86"/>
      <c r="L26" s="86"/>
      <c r="M26" s="86"/>
      <c r="N26" s="86"/>
      <c r="O26" s="86"/>
      <c r="P26" s="86"/>
      <c r="Q26" s="86"/>
      <c r="R26" s="86"/>
      <c r="S26" s="86"/>
      <c r="T26" s="86"/>
      <c r="U26" s="86"/>
    </row>
    <row r="27" spans="1:21" x14ac:dyDescent="0.25">
      <c r="A27" s="12"/>
      <c r="B27" s="85" t="s">
        <v>517</v>
      </c>
      <c r="C27" s="85"/>
      <c r="D27" s="85"/>
      <c r="E27" s="85"/>
      <c r="F27" s="85"/>
      <c r="G27" s="85"/>
      <c r="H27" s="85"/>
      <c r="I27" s="85"/>
      <c r="J27" s="85"/>
      <c r="K27" s="85"/>
      <c r="L27" s="85"/>
      <c r="M27" s="85"/>
      <c r="N27" s="85"/>
      <c r="O27" s="85"/>
      <c r="P27" s="85"/>
      <c r="Q27" s="85"/>
      <c r="R27" s="85"/>
      <c r="S27" s="85"/>
      <c r="T27" s="85"/>
      <c r="U27" s="85"/>
    </row>
    <row r="28" spans="1:21" x14ac:dyDescent="0.25">
      <c r="A28" s="12"/>
      <c r="B28" s="85"/>
      <c r="C28" s="85"/>
      <c r="D28" s="85"/>
      <c r="E28" s="85"/>
      <c r="F28" s="85"/>
      <c r="G28" s="85"/>
      <c r="H28" s="85"/>
      <c r="I28" s="85"/>
      <c r="J28" s="85"/>
      <c r="K28" s="85"/>
      <c r="L28" s="85"/>
      <c r="M28" s="85"/>
      <c r="N28" s="85"/>
      <c r="O28" s="85"/>
      <c r="P28" s="85"/>
      <c r="Q28" s="85"/>
      <c r="R28" s="85"/>
      <c r="S28" s="85"/>
      <c r="T28" s="85"/>
      <c r="U28" s="85"/>
    </row>
    <row r="29" spans="1:21" ht="15.75" thickBot="1" x14ac:dyDescent="0.3">
      <c r="A29" s="12"/>
      <c r="B29" s="60" t="s">
        <v>331</v>
      </c>
      <c r="C29" s="15"/>
      <c r="D29" s="30" t="s">
        <v>371</v>
      </c>
      <c r="E29" s="30"/>
      <c r="F29" s="15"/>
      <c r="G29" s="30" t="s">
        <v>424</v>
      </c>
      <c r="H29" s="30"/>
      <c r="I29" s="15"/>
      <c r="J29" s="30" t="s">
        <v>391</v>
      </c>
      <c r="K29" s="30"/>
      <c r="L29" s="15"/>
    </row>
    <row r="30" spans="1:21" x14ac:dyDescent="0.25">
      <c r="A30" s="12"/>
      <c r="B30" s="20" t="s">
        <v>518</v>
      </c>
      <c r="C30" s="21"/>
      <c r="D30" s="40"/>
      <c r="E30" s="40"/>
      <c r="F30" s="21"/>
      <c r="G30" s="40"/>
      <c r="H30" s="40"/>
      <c r="I30" s="21"/>
      <c r="J30" s="40"/>
      <c r="K30" s="40"/>
      <c r="L30" s="21"/>
    </row>
    <row r="31" spans="1:21" x14ac:dyDescent="0.25">
      <c r="A31" s="12"/>
      <c r="B31" s="22" t="s">
        <v>392</v>
      </c>
      <c r="C31" s="14"/>
      <c r="D31" s="11" t="s">
        <v>318</v>
      </c>
      <c r="E31" s="23">
        <v>32119</v>
      </c>
      <c r="F31" s="14"/>
      <c r="G31" s="11" t="s">
        <v>318</v>
      </c>
      <c r="H31" s="23">
        <v>20928</v>
      </c>
      <c r="I31" s="14"/>
      <c r="J31" s="11" t="s">
        <v>318</v>
      </c>
      <c r="K31" s="23">
        <v>20311</v>
      </c>
      <c r="L31" s="14"/>
    </row>
    <row r="32" spans="1:21" x14ac:dyDescent="0.25">
      <c r="A32" s="12"/>
      <c r="B32" s="25" t="s">
        <v>519</v>
      </c>
      <c r="C32" s="21"/>
      <c r="D32" s="41">
        <v>1780999</v>
      </c>
      <c r="E32" s="41"/>
      <c r="F32" s="21"/>
      <c r="G32" s="41">
        <v>1719762</v>
      </c>
      <c r="H32" s="41"/>
      <c r="I32" s="21"/>
      <c r="J32" s="41">
        <v>1641851</v>
      </c>
      <c r="K32" s="41"/>
      <c r="L32" s="21"/>
    </row>
    <row r="33" spans="1:12" x14ac:dyDescent="0.25">
      <c r="A33" s="12"/>
      <c r="B33" s="22" t="s">
        <v>520</v>
      </c>
      <c r="C33" s="14"/>
      <c r="D33" s="43">
        <v>348430</v>
      </c>
      <c r="E33" s="43"/>
      <c r="F33" s="14"/>
      <c r="G33" s="43">
        <v>289782</v>
      </c>
      <c r="H33" s="43"/>
      <c r="I33" s="14"/>
      <c r="J33" s="43">
        <v>287045</v>
      </c>
      <c r="K33" s="43"/>
      <c r="L33" s="14"/>
    </row>
    <row r="34" spans="1:12" ht="15.75" thickBot="1" x14ac:dyDescent="0.3">
      <c r="A34" s="12"/>
      <c r="B34" s="25" t="s">
        <v>521</v>
      </c>
      <c r="C34" s="21"/>
      <c r="D34" s="59">
        <v>9633</v>
      </c>
      <c r="E34" s="59"/>
      <c r="F34" s="21"/>
      <c r="G34" s="59">
        <v>13665</v>
      </c>
      <c r="H34" s="59"/>
      <c r="I34" s="21"/>
      <c r="J34" s="59">
        <v>14139</v>
      </c>
      <c r="K34" s="59"/>
      <c r="L34" s="21"/>
    </row>
    <row r="35" spans="1:12" x14ac:dyDescent="0.25">
      <c r="A35" s="12"/>
      <c r="B35" s="101" t="s">
        <v>522</v>
      </c>
      <c r="C35" s="14"/>
      <c r="D35" s="103">
        <v>2171181</v>
      </c>
      <c r="E35" s="103"/>
      <c r="F35" s="14"/>
      <c r="G35" s="103">
        <v>2044137</v>
      </c>
      <c r="H35" s="103"/>
      <c r="I35" s="14"/>
      <c r="J35" s="103">
        <v>1963346</v>
      </c>
      <c r="K35" s="103"/>
      <c r="L35" s="14"/>
    </row>
    <row r="36" spans="1:12" ht="15.75" thickBot="1" x14ac:dyDescent="0.3">
      <c r="A36" s="12"/>
      <c r="B36" s="25" t="s">
        <v>523</v>
      </c>
      <c r="C36" s="21"/>
      <c r="D36" s="58" t="s">
        <v>524</v>
      </c>
      <c r="E36" s="58"/>
      <c r="F36" s="29" t="s">
        <v>327</v>
      </c>
      <c r="G36" s="58" t="s">
        <v>525</v>
      </c>
      <c r="H36" s="58"/>
      <c r="I36" s="29" t="s">
        <v>327</v>
      </c>
      <c r="J36" s="58" t="s">
        <v>526</v>
      </c>
      <c r="K36" s="58"/>
      <c r="L36" s="29" t="s">
        <v>327</v>
      </c>
    </row>
    <row r="37" spans="1:12" x14ac:dyDescent="0.25">
      <c r="A37" s="12"/>
      <c r="B37" s="101" t="s">
        <v>527</v>
      </c>
      <c r="C37" s="14"/>
      <c r="D37" s="103">
        <v>2164401</v>
      </c>
      <c r="E37" s="103"/>
      <c r="F37" s="14"/>
      <c r="G37" s="103">
        <v>2039311</v>
      </c>
      <c r="H37" s="103"/>
      <c r="I37" s="14"/>
      <c r="J37" s="103">
        <v>1958825</v>
      </c>
      <c r="K37" s="103"/>
      <c r="L37" s="14"/>
    </row>
    <row r="38" spans="1:12" ht="15.75" thickBot="1" x14ac:dyDescent="0.3">
      <c r="A38" s="12"/>
      <c r="B38" s="25" t="s">
        <v>528</v>
      </c>
      <c r="C38" s="21"/>
      <c r="D38" s="58" t="s">
        <v>529</v>
      </c>
      <c r="E38" s="58"/>
      <c r="F38" s="29" t="s">
        <v>327</v>
      </c>
      <c r="G38" s="58" t="s">
        <v>530</v>
      </c>
      <c r="H38" s="58"/>
      <c r="I38" s="29" t="s">
        <v>327</v>
      </c>
      <c r="J38" s="58" t="s">
        <v>531</v>
      </c>
      <c r="K38" s="58"/>
      <c r="L38" s="29" t="s">
        <v>327</v>
      </c>
    </row>
    <row r="39" spans="1:12" ht="15.75" thickBot="1" x14ac:dyDescent="0.3">
      <c r="A39" s="12"/>
      <c r="B39" s="101" t="s">
        <v>532</v>
      </c>
      <c r="C39" s="14"/>
      <c r="D39" s="55" t="s">
        <v>318</v>
      </c>
      <c r="E39" s="57">
        <v>2115965</v>
      </c>
      <c r="F39" s="14"/>
      <c r="G39" s="55" t="s">
        <v>318</v>
      </c>
      <c r="H39" s="57">
        <v>1979865</v>
      </c>
      <c r="I39" s="14"/>
      <c r="J39" s="55" t="s">
        <v>318</v>
      </c>
      <c r="K39" s="57">
        <v>1891537</v>
      </c>
      <c r="L39" s="14"/>
    </row>
    <row r="40" spans="1:12" ht="15.75" thickTop="1" x14ac:dyDescent="0.25">
      <c r="A40" s="12"/>
      <c r="B40" s="63"/>
      <c r="C40" s="21"/>
      <c r="D40" s="104"/>
      <c r="E40" s="104"/>
      <c r="F40" s="21"/>
      <c r="G40" s="104"/>
      <c r="H40" s="104"/>
      <c r="I40" s="21"/>
      <c r="J40" s="104"/>
      <c r="K40" s="104"/>
      <c r="L40" s="21"/>
    </row>
    <row r="41" spans="1:12" x14ac:dyDescent="0.25">
      <c r="A41" s="12"/>
      <c r="B41" s="28" t="s">
        <v>533</v>
      </c>
      <c r="C41" s="14"/>
      <c r="D41" s="52"/>
      <c r="E41" s="52"/>
      <c r="F41" s="14"/>
      <c r="G41" s="52"/>
      <c r="H41" s="52"/>
      <c r="I41" s="14"/>
      <c r="J41" s="52"/>
      <c r="K41" s="52"/>
      <c r="L41" s="14"/>
    </row>
    <row r="42" spans="1:12" x14ac:dyDescent="0.25">
      <c r="A42" s="12"/>
      <c r="B42" s="25" t="s">
        <v>392</v>
      </c>
      <c r="C42" s="21"/>
      <c r="D42" s="29" t="s">
        <v>318</v>
      </c>
      <c r="E42" s="27" t="s">
        <v>319</v>
      </c>
      <c r="F42" s="21"/>
      <c r="G42" s="29" t="s">
        <v>318</v>
      </c>
      <c r="H42" s="27" t="s">
        <v>319</v>
      </c>
      <c r="I42" s="21"/>
      <c r="J42" s="29" t="s">
        <v>318</v>
      </c>
      <c r="K42" s="27" t="s">
        <v>319</v>
      </c>
      <c r="L42" s="21"/>
    </row>
    <row r="43" spans="1:12" x14ac:dyDescent="0.25">
      <c r="A43" s="12"/>
      <c r="B43" s="22" t="s">
        <v>519</v>
      </c>
      <c r="C43" s="14"/>
      <c r="D43" s="43">
        <v>78905</v>
      </c>
      <c r="E43" s="43"/>
      <c r="F43" s="14"/>
      <c r="G43" s="43">
        <v>99534</v>
      </c>
      <c r="H43" s="43"/>
      <c r="I43" s="14"/>
      <c r="J43" s="43">
        <v>113874</v>
      </c>
      <c r="K43" s="43"/>
      <c r="L43" s="14"/>
    </row>
    <row r="44" spans="1:12" x14ac:dyDescent="0.25">
      <c r="A44" s="12"/>
      <c r="B44" s="25" t="s">
        <v>520</v>
      </c>
      <c r="C44" s="21"/>
      <c r="D44" s="41">
        <v>8840</v>
      </c>
      <c r="E44" s="41"/>
      <c r="F44" s="21"/>
      <c r="G44" s="41">
        <v>13486</v>
      </c>
      <c r="H44" s="41"/>
      <c r="I44" s="21"/>
      <c r="J44" s="41">
        <v>15875</v>
      </c>
      <c r="K44" s="41"/>
      <c r="L44" s="21"/>
    </row>
    <row r="45" spans="1:12" ht="15.75" thickBot="1" x14ac:dyDescent="0.3">
      <c r="A45" s="12"/>
      <c r="B45" s="22" t="s">
        <v>521</v>
      </c>
      <c r="C45" s="14"/>
      <c r="D45" s="53">
        <v>4</v>
      </c>
      <c r="E45" s="53"/>
      <c r="F45" s="14"/>
      <c r="G45" s="53">
        <v>9</v>
      </c>
      <c r="H45" s="53"/>
      <c r="I45" s="14"/>
      <c r="J45" s="53">
        <v>14</v>
      </c>
      <c r="K45" s="53"/>
      <c r="L45" s="14"/>
    </row>
    <row r="46" spans="1:12" x14ac:dyDescent="0.25">
      <c r="A46" s="12"/>
      <c r="B46" s="102" t="s">
        <v>522</v>
      </c>
      <c r="C46" s="21"/>
      <c r="D46" s="105">
        <v>87749</v>
      </c>
      <c r="E46" s="105"/>
      <c r="F46" s="21"/>
      <c r="G46" s="105">
        <v>113029</v>
      </c>
      <c r="H46" s="105"/>
      <c r="I46" s="21"/>
      <c r="J46" s="105">
        <v>129763</v>
      </c>
      <c r="K46" s="105"/>
      <c r="L46" s="21"/>
    </row>
    <row r="47" spans="1:12" ht="15.75" thickBot="1" x14ac:dyDescent="0.3">
      <c r="A47" s="12"/>
      <c r="B47" s="28" t="s">
        <v>528</v>
      </c>
      <c r="C47" s="14"/>
      <c r="D47" s="53" t="s">
        <v>534</v>
      </c>
      <c r="E47" s="53"/>
      <c r="F47" s="11" t="s">
        <v>327</v>
      </c>
      <c r="G47" s="53" t="s">
        <v>535</v>
      </c>
      <c r="H47" s="53"/>
      <c r="I47" s="11" t="s">
        <v>327</v>
      </c>
      <c r="J47" s="53" t="s">
        <v>536</v>
      </c>
      <c r="K47" s="53"/>
      <c r="L47" s="11" t="s">
        <v>327</v>
      </c>
    </row>
    <row r="48" spans="1:12" ht="15.75" thickBot="1" x14ac:dyDescent="0.3">
      <c r="A48" s="12"/>
      <c r="B48" s="25" t="s">
        <v>532</v>
      </c>
      <c r="C48" s="21"/>
      <c r="D48" s="49" t="s">
        <v>318</v>
      </c>
      <c r="E48" s="51">
        <v>83788</v>
      </c>
      <c r="F48" s="21"/>
      <c r="G48" s="49" t="s">
        <v>318</v>
      </c>
      <c r="H48" s="51">
        <v>109190</v>
      </c>
      <c r="I48" s="21"/>
      <c r="J48" s="49" t="s">
        <v>318</v>
      </c>
      <c r="K48" s="51">
        <v>122698</v>
      </c>
      <c r="L48" s="21"/>
    </row>
    <row r="49" spans="1:21" ht="15.75" thickTop="1" x14ac:dyDescent="0.25">
      <c r="A49" s="12"/>
      <c r="B49" s="61"/>
      <c r="C49" s="14"/>
      <c r="D49" s="96"/>
      <c r="E49" s="96"/>
      <c r="F49" s="14"/>
      <c r="G49" s="96"/>
      <c r="H49" s="96"/>
      <c r="I49" s="14"/>
      <c r="J49" s="96"/>
      <c r="K49" s="96"/>
      <c r="L49" s="14"/>
    </row>
    <row r="50" spans="1:21" x14ac:dyDescent="0.25">
      <c r="A50" s="12"/>
      <c r="B50" s="20" t="s">
        <v>537</v>
      </c>
      <c r="C50" s="21"/>
      <c r="D50" s="39"/>
      <c r="E50" s="39"/>
      <c r="F50" s="21"/>
      <c r="G50" s="39"/>
      <c r="H50" s="39"/>
      <c r="I50" s="21"/>
      <c r="J50" s="39"/>
      <c r="K50" s="39"/>
      <c r="L50" s="21"/>
    </row>
    <row r="51" spans="1:21" x14ac:dyDescent="0.25">
      <c r="A51" s="12"/>
      <c r="B51" s="22" t="s">
        <v>392</v>
      </c>
      <c r="C51" s="14"/>
      <c r="D51" s="11" t="s">
        <v>318</v>
      </c>
      <c r="E51" s="23">
        <v>32119</v>
      </c>
      <c r="F51" s="14"/>
      <c r="G51" s="11" t="s">
        <v>318</v>
      </c>
      <c r="H51" s="23">
        <v>20928</v>
      </c>
      <c r="I51" s="14"/>
      <c r="J51" s="11" t="s">
        <v>318</v>
      </c>
      <c r="K51" s="23">
        <v>20311</v>
      </c>
      <c r="L51" s="14"/>
    </row>
    <row r="52" spans="1:21" x14ac:dyDescent="0.25">
      <c r="A52" s="12"/>
      <c r="B52" s="25" t="s">
        <v>519</v>
      </c>
      <c r="C52" s="21"/>
      <c r="D52" s="41">
        <v>1859904</v>
      </c>
      <c r="E52" s="41"/>
      <c r="F52" s="21"/>
      <c r="G52" s="41">
        <v>1819296</v>
      </c>
      <c r="H52" s="41"/>
      <c r="I52" s="21"/>
      <c r="J52" s="41">
        <v>1755725</v>
      </c>
      <c r="K52" s="41"/>
      <c r="L52" s="21"/>
    </row>
    <row r="53" spans="1:21" x14ac:dyDescent="0.25">
      <c r="A53" s="12"/>
      <c r="B53" s="22" t="s">
        <v>520</v>
      </c>
      <c r="C53" s="14"/>
      <c r="D53" s="43">
        <v>357270</v>
      </c>
      <c r="E53" s="43"/>
      <c r="F53" s="14"/>
      <c r="G53" s="43">
        <v>303268</v>
      </c>
      <c r="H53" s="43"/>
      <c r="I53" s="14"/>
      <c r="J53" s="43">
        <v>302920</v>
      </c>
      <c r="K53" s="43"/>
      <c r="L53" s="14"/>
    </row>
    <row r="54" spans="1:21" ht="15.75" thickBot="1" x14ac:dyDescent="0.3">
      <c r="A54" s="12"/>
      <c r="B54" s="25" t="s">
        <v>521</v>
      </c>
      <c r="C54" s="21"/>
      <c r="D54" s="59">
        <v>9637</v>
      </c>
      <c r="E54" s="59"/>
      <c r="F54" s="21"/>
      <c r="G54" s="59">
        <v>13674</v>
      </c>
      <c r="H54" s="59"/>
      <c r="I54" s="21"/>
      <c r="J54" s="59">
        <v>14153</v>
      </c>
      <c r="K54" s="59"/>
      <c r="L54" s="21"/>
    </row>
    <row r="55" spans="1:21" x14ac:dyDescent="0.25">
      <c r="A55" s="12"/>
      <c r="B55" s="101" t="s">
        <v>538</v>
      </c>
      <c r="C55" s="14"/>
      <c r="D55" s="103">
        <v>2258930</v>
      </c>
      <c r="E55" s="103"/>
      <c r="F55" s="14"/>
      <c r="G55" s="103">
        <v>2157166</v>
      </c>
      <c r="H55" s="103"/>
      <c r="I55" s="14"/>
      <c r="J55" s="103">
        <v>2093109</v>
      </c>
      <c r="K55" s="103"/>
      <c r="L55" s="14"/>
    </row>
    <row r="56" spans="1:21" ht="15.75" thickBot="1" x14ac:dyDescent="0.3">
      <c r="A56" s="12"/>
      <c r="B56" s="25" t="s">
        <v>523</v>
      </c>
      <c r="C56" s="21"/>
      <c r="D56" s="58" t="s">
        <v>524</v>
      </c>
      <c r="E56" s="58"/>
      <c r="F56" s="29" t="s">
        <v>327</v>
      </c>
      <c r="G56" s="58" t="s">
        <v>525</v>
      </c>
      <c r="H56" s="58"/>
      <c r="I56" s="29" t="s">
        <v>327</v>
      </c>
      <c r="J56" s="58" t="s">
        <v>526</v>
      </c>
      <c r="K56" s="58"/>
      <c r="L56" s="29" t="s">
        <v>327</v>
      </c>
    </row>
    <row r="57" spans="1:21" x14ac:dyDescent="0.25">
      <c r="A57" s="12"/>
      <c r="B57" s="101" t="s">
        <v>527</v>
      </c>
      <c r="C57" s="14"/>
      <c r="D57" s="103">
        <v>2252150</v>
      </c>
      <c r="E57" s="103"/>
      <c r="F57" s="14"/>
      <c r="G57" s="103">
        <v>2152340</v>
      </c>
      <c r="H57" s="103"/>
      <c r="I57" s="14"/>
      <c r="J57" s="103">
        <v>2088588</v>
      </c>
      <c r="K57" s="103"/>
      <c r="L57" s="14"/>
    </row>
    <row r="58" spans="1:21" ht="15.75" thickBot="1" x14ac:dyDescent="0.3">
      <c r="A58" s="12"/>
      <c r="B58" s="25" t="s">
        <v>528</v>
      </c>
      <c r="C58" s="21"/>
      <c r="D58" s="58" t="s">
        <v>539</v>
      </c>
      <c r="E58" s="58"/>
      <c r="F58" s="29" t="s">
        <v>327</v>
      </c>
      <c r="G58" s="58" t="s">
        <v>540</v>
      </c>
      <c r="H58" s="58"/>
      <c r="I58" s="29" t="s">
        <v>327</v>
      </c>
      <c r="J58" s="58" t="s">
        <v>541</v>
      </c>
      <c r="K58" s="58"/>
      <c r="L58" s="29" t="s">
        <v>327</v>
      </c>
    </row>
    <row r="59" spans="1:21" ht="15.75" thickBot="1" x14ac:dyDescent="0.3">
      <c r="A59" s="12"/>
      <c r="B59" s="101" t="s">
        <v>532</v>
      </c>
      <c r="C59" s="14"/>
      <c r="D59" s="55" t="s">
        <v>318</v>
      </c>
      <c r="E59" s="57">
        <v>2199753</v>
      </c>
      <c r="F59" s="14"/>
      <c r="G59" s="55" t="s">
        <v>318</v>
      </c>
      <c r="H59" s="57">
        <v>2089055</v>
      </c>
      <c r="I59" s="14"/>
      <c r="J59" s="55" t="s">
        <v>318</v>
      </c>
      <c r="K59" s="57">
        <v>2014235</v>
      </c>
      <c r="L59" s="14"/>
    </row>
    <row r="60" spans="1:21" ht="15.75" thickTop="1" x14ac:dyDescent="0.25">
      <c r="A60" s="12"/>
      <c r="B60" s="116"/>
      <c r="C60" s="116"/>
      <c r="D60" s="116"/>
      <c r="E60" s="116"/>
      <c r="F60" s="116"/>
      <c r="G60" s="116"/>
      <c r="H60" s="116"/>
      <c r="I60" s="116"/>
      <c r="J60" s="116"/>
      <c r="K60" s="116"/>
      <c r="L60" s="116"/>
      <c r="M60" s="116"/>
      <c r="N60" s="116"/>
      <c r="O60" s="116"/>
      <c r="P60" s="116"/>
      <c r="Q60" s="116"/>
      <c r="R60" s="116"/>
      <c r="S60" s="116"/>
      <c r="T60" s="116"/>
      <c r="U60" s="116"/>
    </row>
    <row r="61" spans="1:21" x14ac:dyDescent="0.25">
      <c r="A61" s="12"/>
      <c r="B61" s="85"/>
      <c r="C61" s="85"/>
      <c r="D61" s="85"/>
      <c r="E61" s="85"/>
      <c r="F61" s="85"/>
      <c r="G61" s="85"/>
      <c r="H61" s="85"/>
      <c r="I61" s="85"/>
      <c r="J61" s="85"/>
      <c r="K61" s="85"/>
      <c r="L61" s="85"/>
      <c r="M61" s="85"/>
      <c r="N61" s="85"/>
      <c r="O61" s="85"/>
      <c r="P61" s="85"/>
      <c r="Q61" s="85"/>
      <c r="R61" s="85"/>
      <c r="S61" s="85"/>
      <c r="T61" s="85"/>
      <c r="U61" s="85"/>
    </row>
    <row r="62" spans="1:21" x14ac:dyDescent="0.25">
      <c r="A62" s="12"/>
      <c r="B62" s="117" t="s">
        <v>542</v>
      </c>
      <c r="C62" s="117"/>
      <c r="D62" s="117"/>
      <c r="E62" s="117"/>
      <c r="F62" s="117"/>
      <c r="G62" s="117"/>
      <c r="H62" s="117"/>
      <c r="I62" s="117"/>
      <c r="J62" s="117"/>
      <c r="K62" s="117"/>
      <c r="L62" s="117"/>
      <c r="M62" s="117"/>
      <c r="N62" s="117"/>
      <c r="O62" s="117"/>
      <c r="P62" s="117"/>
      <c r="Q62" s="117"/>
      <c r="R62" s="117"/>
      <c r="S62" s="117"/>
      <c r="T62" s="117"/>
      <c r="U62" s="117"/>
    </row>
    <row r="63" spans="1:21" x14ac:dyDescent="0.25">
      <c r="A63" s="12"/>
      <c r="B63" s="116"/>
      <c r="C63" s="116"/>
      <c r="D63" s="116"/>
      <c r="E63" s="116"/>
      <c r="F63" s="116"/>
      <c r="G63" s="116"/>
      <c r="H63" s="116"/>
      <c r="I63" s="116"/>
      <c r="J63" s="116"/>
      <c r="K63" s="116"/>
      <c r="L63" s="116"/>
      <c r="M63" s="116"/>
      <c r="N63" s="116"/>
      <c r="O63" s="116"/>
      <c r="P63" s="116"/>
      <c r="Q63" s="116"/>
      <c r="R63" s="116"/>
      <c r="S63" s="116"/>
      <c r="T63" s="116"/>
      <c r="U63" s="116"/>
    </row>
    <row r="64" spans="1:21" ht="25.5" customHeight="1" x14ac:dyDescent="0.25">
      <c r="A64" s="12"/>
      <c r="B64" s="85" t="s">
        <v>543</v>
      </c>
      <c r="C64" s="85"/>
      <c r="D64" s="85"/>
      <c r="E64" s="85"/>
      <c r="F64" s="85"/>
      <c r="G64" s="85"/>
      <c r="H64" s="85"/>
      <c r="I64" s="85"/>
      <c r="J64" s="85"/>
      <c r="K64" s="85"/>
      <c r="L64" s="85"/>
      <c r="M64" s="85"/>
      <c r="N64" s="85"/>
      <c r="O64" s="85"/>
      <c r="P64" s="85"/>
      <c r="Q64" s="85"/>
      <c r="R64" s="85"/>
      <c r="S64" s="85"/>
      <c r="T64" s="85"/>
      <c r="U64" s="85"/>
    </row>
    <row r="65" spans="1:21" x14ac:dyDescent="0.25">
      <c r="A65" s="12"/>
      <c r="B65" s="85"/>
      <c r="C65" s="85"/>
      <c r="D65" s="85"/>
      <c r="E65" s="85"/>
      <c r="F65" s="85"/>
      <c r="G65" s="85"/>
      <c r="H65" s="85"/>
      <c r="I65" s="85"/>
      <c r="J65" s="85"/>
      <c r="K65" s="85"/>
      <c r="L65" s="85"/>
      <c r="M65" s="85"/>
      <c r="N65" s="85"/>
      <c r="O65" s="85"/>
      <c r="P65" s="85"/>
      <c r="Q65" s="85"/>
      <c r="R65" s="85"/>
      <c r="S65" s="85"/>
      <c r="T65" s="85"/>
      <c r="U65" s="85"/>
    </row>
    <row r="66" spans="1:21" ht="25.5" customHeight="1" x14ac:dyDescent="0.25">
      <c r="A66" s="12"/>
      <c r="B66" s="85" t="s">
        <v>544</v>
      </c>
      <c r="C66" s="85"/>
      <c r="D66" s="85"/>
      <c r="E66" s="85"/>
      <c r="F66" s="85"/>
      <c r="G66" s="85"/>
      <c r="H66" s="85"/>
      <c r="I66" s="85"/>
      <c r="J66" s="85"/>
      <c r="K66" s="85"/>
      <c r="L66" s="85"/>
      <c r="M66" s="85"/>
      <c r="N66" s="85"/>
      <c r="O66" s="85"/>
      <c r="P66" s="85"/>
      <c r="Q66" s="85"/>
      <c r="R66" s="85"/>
      <c r="S66" s="85"/>
      <c r="T66" s="85"/>
      <c r="U66" s="85"/>
    </row>
    <row r="67" spans="1:21" x14ac:dyDescent="0.25">
      <c r="A67" s="12"/>
      <c r="B67" s="85"/>
      <c r="C67" s="85"/>
      <c r="D67" s="85"/>
      <c r="E67" s="85"/>
      <c r="F67" s="85"/>
      <c r="G67" s="85"/>
      <c r="H67" s="85"/>
      <c r="I67" s="85"/>
      <c r="J67" s="85"/>
      <c r="K67" s="85"/>
      <c r="L67" s="85"/>
      <c r="M67" s="85"/>
      <c r="N67" s="85"/>
      <c r="O67" s="85"/>
      <c r="P67" s="85"/>
      <c r="Q67" s="85"/>
      <c r="R67" s="85"/>
      <c r="S67" s="85"/>
      <c r="T67" s="85"/>
      <c r="U67" s="85"/>
    </row>
    <row r="68" spans="1:21" x14ac:dyDescent="0.25">
      <c r="A68" s="12"/>
      <c r="B68" s="85" t="s">
        <v>545</v>
      </c>
      <c r="C68" s="85"/>
      <c r="D68" s="85"/>
      <c r="E68" s="85"/>
      <c r="F68" s="85"/>
      <c r="G68" s="85"/>
      <c r="H68" s="85"/>
      <c r="I68" s="85"/>
      <c r="J68" s="85"/>
      <c r="K68" s="85"/>
      <c r="L68" s="85"/>
      <c r="M68" s="85"/>
      <c r="N68" s="85"/>
      <c r="O68" s="85"/>
      <c r="P68" s="85"/>
      <c r="Q68" s="85"/>
      <c r="R68" s="85"/>
      <c r="S68" s="85"/>
      <c r="T68" s="85"/>
      <c r="U68" s="85"/>
    </row>
    <row r="69" spans="1:21" x14ac:dyDescent="0.25">
      <c r="A69" s="12"/>
      <c r="B69" s="86"/>
      <c r="C69" s="86"/>
      <c r="D69" s="86"/>
      <c r="E69" s="86"/>
      <c r="F69" s="86"/>
      <c r="G69" s="86"/>
      <c r="H69" s="86"/>
      <c r="I69" s="86"/>
      <c r="J69" s="86"/>
      <c r="K69" s="86"/>
      <c r="L69" s="86"/>
      <c r="M69" s="86"/>
      <c r="N69" s="86"/>
      <c r="O69" s="86"/>
      <c r="P69" s="86"/>
      <c r="Q69" s="86"/>
      <c r="R69" s="86"/>
      <c r="S69" s="86"/>
      <c r="T69" s="86"/>
      <c r="U69" s="86"/>
    </row>
    <row r="70" spans="1:21" ht="15.75" thickBot="1" x14ac:dyDescent="0.3">
      <c r="A70" s="12"/>
      <c r="B70" s="60" t="s">
        <v>331</v>
      </c>
      <c r="C70" s="15"/>
      <c r="D70" s="30" t="s">
        <v>371</v>
      </c>
      <c r="E70" s="30"/>
      <c r="F70" s="15"/>
      <c r="G70" s="30" t="s">
        <v>424</v>
      </c>
      <c r="H70" s="30"/>
      <c r="I70" s="15"/>
      <c r="J70" s="30" t="s">
        <v>391</v>
      </c>
      <c r="K70" s="30"/>
      <c r="L70" s="15"/>
    </row>
    <row r="71" spans="1:21" x14ac:dyDescent="0.25">
      <c r="A71" s="12"/>
      <c r="B71" s="61"/>
      <c r="C71" s="14"/>
      <c r="D71" s="77"/>
      <c r="E71" s="77"/>
      <c r="F71" s="14"/>
      <c r="G71" s="77"/>
      <c r="H71" s="77"/>
      <c r="I71" s="14"/>
      <c r="J71" s="77"/>
      <c r="K71" s="77"/>
      <c r="L71" s="14"/>
    </row>
    <row r="72" spans="1:21" x14ac:dyDescent="0.25">
      <c r="A72" s="12"/>
      <c r="B72" s="20" t="s">
        <v>546</v>
      </c>
      <c r="C72" s="21"/>
      <c r="D72" s="29" t="s">
        <v>318</v>
      </c>
      <c r="E72" s="26">
        <v>87015</v>
      </c>
      <c r="F72" s="21"/>
      <c r="G72" s="29" t="s">
        <v>318</v>
      </c>
      <c r="H72" s="26">
        <v>112022</v>
      </c>
      <c r="I72" s="21"/>
      <c r="J72" s="29" t="s">
        <v>318</v>
      </c>
      <c r="K72" s="26">
        <v>128748</v>
      </c>
      <c r="L72" s="21"/>
    </row>
    <row r="73" spans="1:21" ht="15.75" thickBot="1" x14ac:dyDescent="0.3">
      <c r="A73" s="12"/>
      <c r="B73" s="28" t="s">
        <v>547</v>
      </c>
      <c r="C73" s="14"/>
      <c r="D73" s="53">
        <v>734</v>
      </c>
      <c r="E73" s="53"/>
      <c r="F73" s="14"/>
      <c r="G73" s="97">
        <v>1007</v>
      </c>
      <c r="H73" s="97"/>
      <c r="I73" s="14"/>
      <c r="J73" s="97">
        <v>1015</v>
      </c>
      <c r="K73" s="97"/>
      <c r="L73" s="14"/>
    </row>
    <row r="74" spans="1:21" x14ac:dyDescent="0.25">
      <c r="A74" s="12"/>
      <c r="B74" s="25" t="s">
        <v>548</v>
      </c>
      <c r="C74" s="21"/>
      <c r="D74" s="105">
        <v>87749</v>
      </c>
      <c r="E74" s="105"/>
      <c r="F74" s="21"/>
      <c r="G74" s="105">
        <v>113029</v>
      </c>
      <c r="H74" s="105"/>
      <c r="I74" s="21"/>
      <c r="J74" s="105">
        <v>129763</v>
      </c>
      <c r="K74" s="105"/>
      <c r="L74" s="21"/>
    </row>
    <row r="75" spans="1:21" ht="15.75" thickBot="1" x14ac:dyDescent="0.3">
      <c r="A75" s="12"/>
      <c r="B75" s="28" t="s">
        <v>549</v>
      </c>
      <c r="C75" s="14"/>
      <c r="D75" s="53" t="s">
        <v>534</v>
      </c>
      <c r="E75" s="53"/>
      <c r="F75" s="11" t="s">
        <v>327</v>
      </c>
      <c r="G75" s="53" t="s">
        <v>535</v>
      </c>
      <c r="H75" s="53"/>
      <c r="I75" s="11" t="s">
        <v>327</v>
      </c>
      <c r="J75" s="53" t="s">
        <v>536</v>
      </c>
      <c r="K75" s="53"/>
      <c r="L75" s="11" t="s">
        <v>327</v>
      </c>
    </row>
    <row r="76" spans="1:21" ht="15.75" thickBot="1" x14ac:dyDescent="0.3">
      <c r="A76" s="12"/>
      <c r="B76" s="25" t="s">
        <v>550</v>
      </c>
      <c r="C76" s="21"/>
      <c r="D76" s="49" t="s">
        <v>318</v>
      </c>
      <c r="E76" s="51">
        <v>83788</v>
      </c>
      <c r="F76" s="21"/>
      <c r="G76" s="49" t="s">
        <v>318</v>
      </c>
      <c r="H76" s="51">
        <v>109190</v>
      </c>
      <c r="I76" s="21"/>
      <c r="J76" s="49" t="s">
        <v>318</v>
      </c>
      <c r="K76" s="51">
        <v>122698</v>
      </c>
      <c r="L76" s="21"/>
    </row>
    <row r="77" spans="1:21" ht="15.75" thickTop="1" x14ac:dyDescent="0.25">
      <c r="A77" s="12"/>
      <c r="B77" s="85"/>
      <c r="C77" s="85"/>
      <c r="D77" s="85"/>
      <c r="E77" s="85"/>
      <c r="F77" s="85"/>
      <c r="G77" s="85"/>
      <c r="H77" s="85"/>
      <c r="I77" s="85"/>
      <c r="J77" s="85"/>
      <c r="K77" s="85"/>
      <c r="L77" s="85"/>
      <c r="M77" s="85"/>
      <c r="N77" s="85"/>
      <c r="O77" s="85"/>
      <c r="P77" s="85"/>
      <c r="Q77" s="85"/>
      <c r="R77" s="85"/>
      <c r="S77" s="85"/>
      <c r="T77" s="85"/>
      <c r="U77" s="85"/>
    </row>
    <row r="78" spans="1:21" x14ac:dyDescent="0.25">
      <c r="A78" s="12"/>
      <c r="B78" s="85" t="s">
        <v>551</v>
      </c>
      <c r="C78" s="85"/>
      <c r="D78" s="85"/>
      <c r="E78" s="85"/>
      <c r="F78" s="85"/>
      <c r="G78" s="85"/>
      <c r="H78" s="85"/>
      <c r="I78" s="85"/>
      <c r="J78" s="85"/>
      <c r="K78" s="85"/>
      <c r="L78" s="85"/>
      <c r="M78" s="85"/>
      <c r="N78" s="85"/>
      <c r="O78" s="85"/>
      <c r="P78" s="85"/>
      <c r="Q78" s="85"/>
      <c r="R78" s="85"/>
      <c r="S78" s="85"/>
      <c r="T78" s="85"/>
      <c r="U78" s="85"/>
    </row>
    <row r="79" spans="1:21" x14ac:dyDescent="0.25">
      <c r="A79" s="12"/>
      <c r="B79" s="85"/>
      <c r="C79" s="85"/>
      <c r="D79" s="85"/>
      <c r="E79" s="85"/>
      <c r="F79" s="85"/>
      <c r="G79" s="85"/>
      <c r="H79" s="85"/>
      <c r="I79" s="85"/>
      <c r="J79" s="85"/>
      <c r="K79" s="85"/>
      <c r="L79" s="85"/>
      <c r="M79" s="85"/>
      <c r="N79" s="85"/>
      <c r="O79" s="85"/>
      <c r="P79" s="85"/>
      <c r="Q79" s="85"/>
      <c r="R79" s="85"/>
      <c r="S79" s="85"/>
      <c r="T79" s="85"/>
      <c r="U79" s="85"/>
    </row>
    <row r="80" spans="1:21" ht="15.75" thickBot="1" x14ac:dyDescent="0.3">
      <c r="A80" s="12"/>
      <c r="B80" s="60" t="s">
        <v>331</v>
      </c>
      <c r="C80" s="15"/>
      <c r="D80" s="30" t="s">
        <v>371</v>
      </c>
      <c r="E80" s="30"/>
      <c r="F80" s="15"/>
      <c r="G80" s="30" t="s">
        <v>424</v>
      </c>
      <c r="H80" s="30"/>
      <c r="I80" s="15"/>
      <c r="J80" s="30" t="s">
        <v>391</v>
      </c>
      <c r="K80" s="30"/>
      <c r="L80" s="15"/>
    </row>
    <row r="81" spans="1:21" x14ac:dyDescent="0.25">
      <c r="A81" s="12"/>
      <c r="B81" s="61"/>
      <c r="C81" s="14"/>
      <c r="D81" s="77"/>
      <c r="E81" s="77"/>
      <c r="F81" s="14"/>
      <c r="G81" s="77"/>
      <c r="H81" s="77"/>
      <c r="I81" s="14"/>
      <c r="J81" s="77"/>
      <c r="K81" s="77"/>
      <c r="L81" s="14"/>
    </row>
    <row r="82" spans="1:21" x14ac:dyDescent="0.25">
      <c r="A82" s="12"/>
      <c r="B82" s="20" t="s">
        <v>552</v>
      </c>
      <c r="C82" s="21"/>
      <c r="D82" s="39"/>
      <c r="E82" s="39"/>
      <c r="F82" s="21"/>
      <c r="G82" s="39"/>
      <c r="H82" s="39"/>
      <c r="I82" s="21"/>
      <c r="J82" s="39"/>
      <c r="K82" s="39"/>
      <c r="L82" s="21"/>
    </row>
    <row r="83" spans="1:21" x14ac:dyDescent="0.25">
      <c r="A83" s="12"/>
      <c r="B83" s="22" t="s">
        <v>553</v>
      </c>
      <c r="C83" s="14"/>
      <c r="D83" s="11" t="s">
        <v>318</v>
      </c>
      <c r="E83" s="24">
        <v>624</v>
      </c>
      <c r="F83" s="14"/>
      <c r="G83" s="11" t="s">
        <v>318</v>
      </c>
      <c r="H83" s="24">
        <v>869</v>
      </c>
      <c r="I83" s="14"/>
      <c r="J83" s="11" t="s">
        <v>318</v>
      </c>
      <c r="K83" s="24">
        <v>877</v>
      </c>
      <c r="L83" s="14"/>
    </row>
    <row r="84" spans="1:21" ht="15.75" thickBot="1" x14ac:dyDescent="0.3">
      <c r="A84" s="12"/>
      <c r="B84" s="25" t="s">
        <v>554</v>
      </c>
      <c r="C84" s="21"/>
      <c r="D84" s="58">
        <v>110</v>
      </c>
      <c r="E84" s="58"/>
      <c r="F84" s="21"/>
      <c r="G84" s="58">
        <v>138</v>
      </c>
      <c r="H84" s="58"/>
      <c r="I84" s="21"/>
      <c r="J84" s="58">
        <v>138</v>
      </c>
      <c r="K84" s="58"/>
      <c r="L84" s="21"/>
    </row>
    <row r="85" spans="1:21" ht="15.75" thickBot="1" x14ac:dyDescent="0.3">
      <c r="A85" s="12"/>
      <c r="B85" s="101" t="s">
        <v>152</v>
      </c>
      <c r="C85" s="14"/>
      <c r="D85" s="55" t="s">
        <v>318</v>
      </c>
      <c r="E85" s="56">
        <v>734</v>
      </c>
      <c r="F85" s="14"/>
      <c r="G85" s="55" t="s">
        <v>318</v>
      </c>
      <c r="H85" s="57">
        <v>1007</v>
      </c>
      <c r="I85" s="14"/>
      <c r="J85" s="55" t="s">
        <v>318</v>
      </c>
      <c r="K85" s="57">
        <v>1015</v>
      </c>
      <c r="L85" s="14"/>
    </row>
    <row r="86" spans="1:21" ht="15.75" thickTop="1" x14ac:dyDescent="0.25">
      <c r="A86" s="12"/>
      <c r="B86" s="85"/>
      <c r="C86" s="85"/>
      <c r="D86" s="85"/>
      <c r="E86" s="85"/>
      <c r="F86" s="85"/>
      <c r="G86" s="85"/>
      <c r="H86" s="85"/>
      <c r="I86" s="85"/>
      <c r="J86" s="85"/>
      <c r="K86" s="85"/>
      <c r="L86" s="85"/>
      <c r="M86" s="85"/>
      <c r="N86" s="85"/>
      <c r="O86" s="85"/>
      <c r="P86" s="85"/>
      <c r="Q86" s="85"/>
      <c r="R86" s="85"/>
      <c r="S86" s="85"/>
      <c r="T86" s="85"/>
      <c r="U86" s="85"/>
    </row>
    <row r="87" spans="1:21" x14ac:dyDescent="0.25">
      <c r="A87" s="12"/>
      <c r="B87" s="85" t="s">
        <v>555</v>
      </c>
      <c r="C87" s="85"/>
      <c r="D87" s="85"/>
      <c r="E87" s="85"/>
      <c r="F87" s="85"/>
      <c r="G87" s="85"/>
      <c r="H87" s="85"/>
      <c r="I87" s="85"/>
      <c r="J87" s="85"/>
      <c r="K87" s="85"/>
      <c r="L87" s="85"/>
      <c r="M87" s="85"/>
      <c r="N87" s="85"/>
      <c r="O87" s="85"/>
      <c r="P87" s="85"/>
      <c r="Q87" s="85"/>
      <c r="R87" s="85"/>
      <c r="S87" s="85"/>
      <c r="T87" s="85"/>
      <c r="U87" s="85"/>
    </row>
    <row r="88" spans="1:21" x14ac:dyDescent="0.25">
      <c r="A88" s="12"/>
      <c r="B88" s="85"/>
      <c r="C88" s="85"/>
      <c r="D88" s="85"/>
      <c r="E88" s="85"/>
      <c r="F88" s="85"/>
      <c r="G88" s="85"/>
      <c r="H88" s="85"/>
      <c r="I88" s="85"/>
      <c r="J88" s="85"/>
      <c r="K88" s="85"/>
      <c r="L88" s="85"/>
      <c r="M88" s="85"/>
      <c r="N88" s="85"/>
      <c r="O88" s="85"/>
      <c r="P88" s="85"/>
      <c r="Q88" s="85"/>
      <c r="R88" s="85"/>
      <c r="S88" s="85"/>
      <c r="T88" s="85"/>
      <c r="U88" s="85"/>
    </row>
    <row r="89" spans="1:21" ht="15.75" thickBot="1" x14ac:dyDescent="0.3">
      <c r="A89" s="12"/>
      <c r="B89" s="14"/>
      <c r="C89" s="15"/>
      <c r="D89" s="30" t="s">
        <v>556</v>
      </c>
      <c r="E89" s="30"/>
      <c r="F89" s="30"/>
      <c r="G89" s="30"/>
      <c r="H89" s="30"/>
      <c r="I89" s="15"/>
      <c r="J89" s="30" t="s">
        <v>557</v>
      </c>
      <c r="K89" s="30"/>
      <c r="L89" s="30"/>
      <c r="M89" s="30"/>
      <c r="N89" s="30"/>
      <c r="O89" s="15"/>
    </row>
    <row r="90" spans="1:21" ht="15.75" thickBot="1" x14ac:dyDescent="0.3">
      <c r="A90" s="12"/>
      <c r="B90" s="60" t="s">
        <v>331</v>
      </c>
      <c r="C90" s="15"/>
      <c r="D90" s="98" t="s">
        <v>371</v>
      </c>
      <c r="E90" s="98"/>
      <c r="F90" s="19"/>
      <c r="G90" s="98" t="s">
        <v>391</v>
      </c>
      <c r="H90" s="98"/>
      <c r="I90" s="15"/>
      <c r="J90" s="98" t="s">
        <v>371</v>
      </c>
      <c r="K90" s="98"/>
      <c r="L90" s="19"/>
      <c r="M90" s="98" t="s">
        <v>391</v>
      </c>
      <c r="N90" s="98"/>
      <c r="O90" s="15"/>
    </row>
    <row r="91" spans="1:21" x14ac:dyDescent="0.25">
      <c r="A91" s="12"/>
      <c r="B91" s="61"/>
      <c r="C91" s="14"/>
      <c r="D91" s="77"/>
      <c r="E91" s="77"/>
      <c r="F91" s="14"/>
      <c r="G91" s="77"/>
      <c r="H91" s="77"/>
      <c r="I91" s="14"/>
      <c r="J91" s="77"/>
      <c r="K91" s="77"/>
      <c r="L91" s="14"/>
      <c r="M91" s="77"/>
      <c r="N91" s="77"/>
      <c r="O91" s="14"/>
    </row>
    <row r="92" spans="1:21" x14ac:dyDescent="0.25">
      <c r="A92" s="12"/>
      <c r="B92" s="20" t="s">
        <v>558</v>
      </c>
      <c r="C92" s="21"/>
      <c r="D92" s="29" t="s">
        <v>318</v>
      </c>
      <c r="E92" s="26">
        <v>2819</v>
      </c>
      <c r="F92" s="21"/>
      <c r="G92" s="29" t="s">
        <v>318</v>
      </c>
      <c r="H92" s="26">
        <v>5251</v>
      </c>
      <c r="I92" s="21"/>
      <c r="J92" s="29" t="s">
        <v>318</v>
      </c>
      <c r="K92" s="26">
        <v>3448</v>
      </c>
      <c r="L92" s="21"/>
      <c r="M92" s="29" t="s">
        <v>318</v>
      </c>
      <c r="N92" s="26">
        <v>6981</v>
      </c>
      <c r="O92" s="21"/>
    </row>
    <row r="93" spans="1:21" x14ac:dyDescent="0.25">
      <c r="A93" s="12"/>
      <c r="B93" s="28" t="s">
        <v>559</v>
      </c>
      <c r="C93" s="14"/>
      <c r="D93" s="44" t="s">
        <v>560</v>
      </c>
      <c r="E93" s="44"/>
      <c r="F93" s="11" t="s">
        <v>327</v>
      </c>
      <c r="G93" s="44" t="s">
        <v>561</v>
      </c>
      <c r="H93" s="44"/>
      <c r="I93" s="11" t="s">
        <v>327</v>
      </c>
      <c r="J93" s="44" t="s">
        <v>562</v>
      </c>
      <c r="K93" s="44"/>
      <c r="L93" s="11" t="s">
        <v>327</v>
      </c>
      <c r="M93" s="44" t="s">
        <v>563</v>
      </c>
      <c r="N93" s="44"/>
      <c r="O93" s="11" t="s">
        <v>327</v>
      </c>
    </row>
    <row r="94" spans="1:21" x14ac:dyDescent="0.25">
      <c r="A94" s="12"/>
      <c r="B94" s="20" t="s">
        <v>564</v>
      </c>
      <c r="C94" s="21"/>
      <c r="D94" s="42" t="s">
        <v>565</v>
      </c>
      <c r="E94" s="42"/>
      <c r="F94" s="29" t="s">
        <v>327</v>
      </c>
      <c r="G94" s="42" t="s">
        <v>566</v>
      </c>
      <c r="H94" s="42"/>
      <c r="I94" s="29" t="s">
        <v>327</v>
      </c>
      <c r="J94" s="42" t="s">
        <v>567</v>
      </c>
      <c r="K94" s="42"/>
      <c r="L94" s="29" t="s">
        <v>327</v>
      </c>
      <c r="M94" s="42" t="s">
        <v>568</v>
      </c>
      <c r="N94" s="42"/>
      <c r="O94" s="29" t="s">
        <v>327</v>
      </c>
    </row>
    <row r="95" spans="1:21" ht="15.75" thickBot="1" x14ac:dyDescent="0.3">
      <c r="A95" s="12"/>
      <c r="B95" s="28" t="s">
        <v>569</v>
      </c>
      <c r="C95" s="14"/>
      <c r="D95" s="53" t="s">
        <v>319</v>
      </c>
      <c r="E95" s="53"/>
      <c r="F95" s="14"/>
      <c r="G95" s="53" t="s">
        <v>570</v>
      </c>
      <c r="H95" s="53"/>
      <c r="I95" s="11" t="s">
        <v>327</v>
      </c>
      <c r="J95" s="53" t="s">
        <v>319</v>
      </c>
      <c r="K95" s="53"/>
      <c r="L95" s="14"/>
      <c r="M95" s="53" t="s">
        <v>570</v>
      </c>
      <c r="N95" s="53"/>
      <c r="O95" s="11" t="s">
        <v>327</v>
      </c>
    </row>
    <row r="96" spans="1:21" ht="15.75" thickBot="1" x14ac:dyDescent="0.3">
      <c r="A96" s="12"/>
      <c r="B96" s="25" t="s">
        <v>571</v>
      </c>
      <c r="C96" s="21"/>
      <c r="D96" s="49" t="s">
        <v>318</v>
      </c>
      <c r="E96" s="51">
        <v>2454</v>
      </c>
      <c r="F96" s="21"/>
      <c r="G96" s="49" t="s">
        <v>318</v>
      </c>
      <c r="H96" s="51">
        <v>3980</v>
      </c>
      <c r="I96" s="21"/>
      <c r="J96" s="49" t="s">
        <v>318</v>
      </c>
      <c r="K96" s="51">
        <v>2454</v>
      </c>
      <c r="L96" s="21"/>
      <c r="M96" s="49" t="s">
        <v>318</v>
      </c>
      <c r="N96" s="51">
        <v>3980</v>
      </c>
      <c r="O96" s="21"/>
    </row>
    <row r="97" spans="1:21" ht="15.75" thickTop="1" x14ac:dyDescent="0.25">
      <c r="A97" s="12"/>
      <c r="B97" s="85"/>
      <c r="C97" s="85"/>
      <c r="D97" s="85"/>
      <c r="E97" s="85"/>
      <c r="F97" s="85"/>
      <c r="G97" s="85"/>
      <c r="H97" s="85"/>
      <c r="I97" s="85"/>
      <c r="J97" s="85"/>
      <c r="K97" s="85"/>
      <c r="L97" s="85"/>
      <c r="M97" s="85"/>
      <c r="N97" s="85"/>
      <c r="O97" s="85"/>
      <c r="P97" s="85"/>
      <c r="Q97" s="85"/>
      <c r="R97" s="85"/>
      <c r="S97" s="85"/>
      <c r="T97" s="85"/>
      <c r="U97" s="85"/>
    </row>
    <row r="98" spans="1:21" x14ac:dyDescent="0.25">
      <c r="A98" s="12"/>
      <c r="B98" s="85" t="s">
        <v>572</v>
      </c>
      <c r="C98" s="85"/>
      <c r="D98" s="85"/>
      <c r="E98" s="85"/>
      <c r="F98" s="85"/>
      <c r="G98" s="85"/>
      <c r="H98" s="85"/>
      <c r="I98" s="85"/>
      <c r="J98" s="85"/>
      <c r="K98" s="85"/>
      <c r="L98" s="85"/>
      <c r="M98" s="85"/>
      <c r="N98" s="85"/>
      <c r="O98" s="85"/>
      <c r="P98" s="85"/>
      <c r="Q98" s="85"/>
      <c r="R98" s="85"/>
      <c r="S98" s="85"/>
      <c r="T98" s="85"/>
      <c r="U98" s="85"/>
    </row>
    <row r="99" spans="1:21" x14ac:dyDescent="0.25">
      <c r="A99" s="12"/>
      <c r="B99" s="85"/>
      <c r="C99" s="85"/>
      <c r="D99" s="85"/>
      <c r="E99" s="85"/>
      <c r="F99" s="85"/>
      <c r="G99" s="85"/>
      <c r="H99" s="85"/>
      <c r="I99" s="85"/>
      <c r="J99" s="85"/>
      <c r="K99" s="85"/>
      <c r="L99" s="85"/>
      <c r="M99" s="85"/>
      <c r="N99" s="85"/>
      <c r="O99" s="85"/>
      <c r="P99" s="85"/>
      <c r="Q99" s="85"/>
      <c r="R99" s="85"/>
      <c r="S99" s="85"/>
      <c r="T99" s="85"/>
      <c r="U99" s="85"/>
    </row>
    <row r="100" spans="1:21" ht="15.75" thickBot="1" x14ac:dyDescent="0.3">
      <c r="A100" s="12"/>
      <c r="B100" s="14"/>
      <c r="C100" s="15"/>
      <c r="D100" s="30" t="s">
        <v>556</v>
      </c>
      <c r="E100" s="30"/>
      <c r="F100" s="30"/>
      <c r="G100" s="30"/>
      <c r="H100" s="30"/>
      <c r="I100" s="15"/>
      <c r="J100" s="30" t="s">
        <v>557</v>
      </c>
      <c r="K100" s="30"/>
      <c r="L100" s="30"/>
      <c r="M100" s="30"/>
      <c r="N100" s="30"/>
      <c r="O100" s="15"/>
    </row>
    <row r="101" spans="1:21" ht="15.75" thickBot="1" x14ac:dyDescent="0.3">
      <c r="A101" s="12"/>
      <c r="B101" s="60" t="s">
        <v>331</v>
      </c>
      <c r="C101" s="15"/>
      <c r="D101" s="98" t="s">
        <v>371</v>
      </c>
      <c r="E101" s="98"/>
      <c r="F101" s="19"/>
      <c r="G101" s="98" t="s">
        <v>391</v>
      </c>
      <c r="H101" s="98"/>
      <c r="I101" s="15"/>
      <c r="J101" s="98" t="s">
        <v>371</v>
      </c>
      <c r="K101" s="98"/>
      <c r="L101" s="19"/>
      <c r="M101" s="98" t="s">
        <v>391</v>
      </c>
      <c r="N101" s="98"/>
      <c r="O101" s="15"/>
    </row>
    <row r="102" spans="1:21" x14ac:dyDescent="0.25">
      <c r="A102" s="12"/>
      <c r="B102" s="61"/>
      <c r="C102" s="14"/>
      <c r="D102" s="77"/>
      <c r="E102" s="77"/>
      <c r="F102" s="14"/>
      <c r="G102" s="77"/>
      <c r="H102" s="77"/>
      <c r="I102" s="14"/>
      <c r="J102" s="77"/>
      <c r="K102" s="77"/>
      <c r="L102" s="14"/>
      <c r="M102" s="77"/>
      <c r="N102" s="77"/>
      <c r="O102" s="14"/>
    </row>
    <row r="103" spans="1:21" x14ac:dyDescent="0.25">
      <c r="A103" s="12"/>
      <c r="B103" s="20" t="s">
        <v>558</v>
      </c>
      <c r="C103" s="21"/>
      <c r="D103" s="29" t="s">
        <v>318</v>
      </c>
      <c r="E103" s="26">
        <v>2646</v>
      </c>
      <c r="F103" s="21"/>
      <c r="G103" s="29" t="s">
        <v>318</v>
      </c>
      <c r="H103" s="26">
        <v>4707</v>
      </c>
      <c r="I103" s="21"/>
      <c r="J103" s="29" t="s">
        <v>318</v>
      </c>
      <c r="K103" s="26">
        <v>3275</v>
      </c>
      <c r="L103" s="21"/>
      <c r="M103" s="29" t="s">
        <v>318</v>
      </c>
      <c r="N103" s="26">
        <v>6419</v>
      </c>
      <c r="O103" s="21"/>
    </row>
    <row r="104" spans="1:21" x14ac:dyDescent="0.25">
      <c r="A104" s="12"/>
      <c r="B104" s="28" t="s">
        <v>559</v>
      </c>
      <c r="C104" s="14"/>
      <c r="D104" s="44" t="s">
        <v>560</v>
      </c>
      <c r="E104" s="44"/>
      <c r="F104" s="11" t="s">
        <v>327</v>
      </c>
      <c r="G104" s="44" t="s">
        <v>573</v>
      </c>
      <c r="H104" s="44"/>
      <c r="I104" s="11" t="s">
        <v>327</v>
      </c>
      <c r="J104" s="44" t="s">
        <v>562</v>
      </c>
      <c r="K104" s="44"/>
      <c r="L104" s="11" t="s">
        <v>327</v>
      </c>
      <c r="M104" s="44" t="s">
        <v>574</v>
      </c>
      <c r="N104" s="44"/>
      <c r="O104" s="11" t="s">
        <v>327</v>
      </c>
    </row>
    <row r="105" spans="1:21" x14ac:dyDescent="0.25">
      <c r="A105" s="12"/>
      <c r="B105" s="20" t="s">
        <v>564</v>
      </c>
      <c r="C105" s="21"/>
      <c r="D105" s="42" t="s">
        <v>565</v>
      </c>
      <c r="E105" s="42"/>
      <c r="F105" s="29" t="s">
        <v>327</v>
      </c>
      <c r="G105" s="42" t="s">
        <v>566</v>
      </c>
      <c r="H105" s="42"/>
      <c r="I105" s="29" t="s">
        <v>327</v>
      </c>
      <c r="J105" s="42" t="s">
        <v>567</v>
      </c>
      <c r="K105" s="42"/>
      <c r="L105" s="29" t="s">
        <v>327</v>
      </c>
      <c r="M105" s="42" t="s">
        <v>568</v>
      </c>
      <c r="N105" s="42"/>
      <c r="O105" s="29" t="s">
        <v>327</v>
      </c>
    </row>
    <row r="106" spans="1:21" ht="15.75" thickBot="1" x14ac:dyDescent="0.3">
      <c r="A106" s="12"/>
      <c r="B106" s="28" t="s">
        <v>569</v>
      </c>
      <c r="C106" s="14"/>
      <c r="D106" s="53" t="s">
        <v>319</v>
      </c>
      <c r="E106" s="53"/>
      <c r="F106" s="14"/>
      <c r="G106" s="53" t="s">
        <v>570</v>
      </c>
      <c r="H106" s="53"/>
      <c r="I106" s="11" t="s">
        <v>327</v>
      </c>
      <c r="J106" s="53" t="s">
        <v>319</v>
      </c>
      <c r="K106" s="53"/>
      <c r="L106" s="14"/>
      <c r="M106" s="53" t="s">
        <v>570</v>
      </c>
      <c r="N106" s="53"/>
      <c r="O106" s="11" t="s">
        <v>327</v>
      </c>
    </row>
    <row r="107" spans="1:21" ht="15.75" thickBot="1" x14ac:dyDescent="0.3">
      <c r="A107" s="12"/>
      <c r="B107" s="25" t="s">
        <v>571</v>
      </c>
      <c r="C107" s="21"/>
      <c r="D107" s="49" t="s">
        <v>318</v>
      </c>
      <c r="E107" s="51">
        <v>2281</v>
      </c>
      <c r="F107" s="21"/>
      <c r="G107" s="49" t="s">
        <v>318</v>
      </c>
      <c r="H107" s="51">
        <v>3437</v>
      </c>
      <c r="I107" s="21"/>
      <c r="J107" s="49" t="s">
        <v>318</v>
      </c>
      <c r="K107" s="51">
        <v>2281</v>
      </c>
      <c r="L107" s="21"/>
      <c r="M107" s="49" t="s">
        <v>318</v>
      </c>
      <c r="N107" s="51">
        <v>3437</v>
      </c>
      <c r="O107" s="21"/>
    </row>
    <row r="108" spans="1:21" ht="15.75" thickTop="1" x14ac:dyDescent="0.25">
      <c r="A108" s="12"/>
      <c r="B108" s="86"/>
      <c r="C108" s="86"/>
      <c r="D108" s="86"/>
      <c r="E108" s="86"/>
      <c r="F108" s="86"/>
      <c r="G108" s="86"/>
      <c r="H108" s="86"/>
      <c r="I108" s="86"/>
      <c r="J108" s="86"/>
      <c r="K108" s="86"/>
      <c r="L108" s="86"/>
      <c r="M108" s="86"/>
      <c r="N108" s="86"/>
      <c r="O108" s="86"/>
      <c r="P108" s="86"/>
      <c r="Q108" s="86"/>
      <c r="R108" s="86"/>
      <c r="S108" s="86"/>
      <c r="T108" s="86"/>
      <c r="U108" s="86"/>
    </row>
    <row r="109" spans="1:21" x14ac:dyDescent="0.25">
      <c r="A109" s="12"/>
      <c r="B109" s="85" t="s">
        <v>575</v>
      </c>
      <c r="C109" s="85"/>
      <c r="D109" s="85"/>
      <c r="E109" s="85"/>
      <c r="F109" s="85"/>
      <c r="G109" s="85"/>
      <c r="H109" s="85"/>
      <c r="I109" s="85"/>
      <c r="J109" s="85"/>
      <c r="K109" s="85"/>
      <c r="L109" s="85"/>
      <c r="M109" s="85"/>
      <c r="N109" s="85"/>
      <c r="O109" s="85"/>
      <c r="P109" s="85"/>
      <c r="Q109" s="85"/>
      <c r="R109" s="85"/>
      <c r="S109" s="85"/>
      <c r="T109" s="85"/>
      <c r="U109" s="85"/>
    </row>
    <row r="110" spans="1:21" x14ac:dyDescent="0.25">
      <c r="A110" s="12"/>
      <c r="B110" s="85"/>
      <c r="C110" s="85"/>
      <c r="D110" s="85"/>
      <c r="E110" s="85"/>
      <c r="F110" s="85"/>
      <c r="G110" s="85"/>
      <c r="H110" s="85"/>
      <c r="I110" s="85"/>
      <c r="J110" s="85"/>
      <c r="K110" s="85"/>
      <c r="L110" s="85"/>
      <c r="M110" s="85"/>
      <c r="N110" s="85"/>
      <c r="O110" s="85"/>
      <c r="P110" s="85"/>
      <c r="Q110" s="85"/>
      <c r="R110" s="85"/>
      <c r="S110" s="85"/>
      <c r="T110" s="85"/>
      <c r="U110" s="85"/>
    </row>
    <row r="111" spans="1:21" x14ac:dyDescent="0.25">
      <c r="A111" s="12"/>
      <c r="B111" s="91" t="s">
        <v>576</v>
      </c>
      <c r="C111" s="91"/>
      <c r="D111" s="91"/>
      <c r="E111" s="91"/>
      <c r="F111" s="91"/>
      <c r="G111" s="91"/>
      <c r="H111" s="91"/>
      <c r="I111" s="91"/>
      <c r="J111" s="91"/>
      <c r="K111" s="91"/>
      <c r="L111" s="91"/>
      <c r="M111" s="91"/>
      <c r="N111" s="91"/>
      <c r="O111" s="91"/>
      <c r="P111" s="91"/>
      <c r="Q111" s="91"/>
      <c r="R111" s="91"/>
      <c r="S111" s="91"/>
      <c r="T111" s="91"/>
      <c r="U111" s="91"/>
    </row>
    <row r="112" spans="1:21" x14ac:dyDescent="0.25">
      <c r="A112" s="12"/>
      <c r="B112" s="91" t="s">
        <v>302</v>
      </c>
      <c r="C112" s="91"/>
      <c r="D112" s="91"/>
      <c r="E112" s="91"/>
      <c r="F112" s="91"/>
      <c r="G112" s="91"/>
      <c r="H112" s="91"/>
      <c r="I112" s="91"/>
      <c r="J112" s="91"/>
      <c r="K112" s="91"/>
      <c r="L112" s="91"/>
      <c r="M112" s="91"/>
      <c r="N112" s="91"/>
      <c r="O112" s="91"/>
      <c r="P112" s="91"/>
      <c r="Q112" s="91"/>
      <c r="R112" s="91"/>
      <c r="S112" s="91"/>
      <c r="T112" s="91"/>
      <c r="U112" s="91"/>
    </row>
    <row r="113" spans="1:21" x14ac:dyDescent="0.25">
      <c r="A113" s="12"/>
      <c r="B113" s="86"/>
      <c r="C113" s="86"/>
      <c r="D113" s="86"/>
      <c r="E113" s="86"/>
      <c r="F113" s="86"/>
      <c r="G113" s="86"/>
      <c r="H113" s="86"/>
      <c r="I113" s="86"/>
      <c r="J113" s="86"/>
      <c r="K113" s="86"/>
      <c r="L113" s="86"/>
      <c r="M113" s="86"/>
      <c r="N113" s="86"/>
      <c r="O113" s="86"/>
      <c r="P113" s="86"/>
      <c r="Q113" s="86"/>
      <c r="R113" s="86"/>
      <c r="S113" s="86"/>
      <c r="T113" s="86"/>
      <c r="U113" s="86"/>
    </row>
    <row r="114" spans="1:21" ht="15.75" thickBot="1" x14ac:dyDescent="0.3">
      <c r="A114" s="12"/>
      <c r="B114" s="14"/>
      <c r="C114" s="15"/>
      <c r="D114" s="30" t="s">
        <v>577</v>
      </c>
      <c r="E114" s="30"/>
      <c r="F114" s="30"/>
      <c r="G114" s="30"/>
      <c r="H114" s="30"/>
      <c r="I114" s="15"/>
      <c r="J114" s="30" t="s">
        <v>578</v>
      </c>
      <c r="K114" s="30"/>
      <c r="L114" s="30"/>
      <c r="M114" s="30"/>
      <c r="N114" s="30"/>
      <c r="O114" s="15"/>
    </row>
    <row r="115" spans="1:21" ht="15.75" thickBot="1" x14ac:dyDescent="0.3">
      <c r="A115" s="12"/>
      <c r="B115" s="14"/>
      <c r="C115" s="15"/>
      <c r="D115" s="98">
        <v>2013</v>
      </c>
      <c r="E115" s="98"/>
      <c r="F115" s="19"/>
      <c r="G115" s="98">
        <v>2012</v>
      </c>
      <c r="H115" s="98"/>
      <c r="I115" s="15"/>
      <c r="J115" s="98">
        <v>2013</v>
      </c>
      <c r="K115" s="98"/>
      <c r="L115" s="19"/>
      <c r="M115" s="98">
        <v>2012</v>
      </c>
      <c r="N115" s="98"/>
      <c r="O115" s="15"/>
    </row>
    <row r="116" spans="1:21" x14ac:dyDescent="0.25">
      <c r="A116" s="12"/>
      <c r="B116" s="106" t="s">
        <v>579</v>
      </c>
      <c r="C116" s="21"/>
      <c r="D116" s="40"/>
      <c r="E116" s="40"/>
      <c r="F116" s="21"/>
      <c r="G116" s="40"/>
      <c r="H116" s="40"/>
      <c r="I116" s="21"/>
      <c r="J116" s="40"/>
      <c r="K116" s="40"/>
      <c r="L116" s="21"/>
      <c r="M116" s="40"/>
      <c r="N116" s="40"/>
      <c r="O116" s="21"/>
    </row>
    <row r="117" spans="1:21" x14ac:dyDescent="0.25">
      <c r="A117" s="12"/>
      <c r="B117" s="107" t="s">
        <v>580</v>
      </c>
      <c r="C117" s="14"/>
      <c r="D117" s="52"/>
      <c r="E117" s="52"/>
      <c r="F117" s="14"/>
      <c r="G117" s="52"/>
      <c r="H117" s="52"/>
      <c r="I117" s="14"/>
      <c r="J117" s="52"/>
      <c r="K117" s="52"/>
      <c r="L117" s="14"/>
      <c r="M117" s="52"/>
      <c r="N117" s="52"/>
      <c r="O117" s="14"/>
    </row>
    <row r="118" spans="1:21" x14ac:dyDescent="0.25">
      <c r="A118" s="12"/>
      <c r="B118" s="20" t="s">
        <v>581</v>
      </c>
      <c r="C118" s="21"/>
      <c r="D118" s="29" t="s">
        <v>318</v>
      </c>
      <c r="E118" s="26">
        <v>54937</v>
      </c>
      <c r="F118" s="21"/>
      <c r="G118" s="29" t="s">
        <v>318</v>
      </c>
      <c r="H118" s="26">
        <v>89134</v>
      </c>
      <c r="I118" s="21"/>
      <c r="J118" s="29" t="s">
        <v>318</v>
      </c>
      <c r="K118" s="26">
        <v>63285</v>
      </c>
      <c r="L118" s="21"/>
      <c r="M118" s="29" t="s">
        <v>318</v>
      </c>
      <c r="N118" s="26">
        <v>102982</v>
      </c>
      <c r="O118" s="21"/>
    </row>
    <row r="119" spans="1:21" x14ac:dyDescent="0.25">
      <c r="A119" s="12"/>
      <c r="B119" s="61"/>
      <c r="C119" s="14"/>
      <c r="D119" s="52"/>
      <c r="E119" s="52"/>
      <c r="F119" s="14"/>
      <c r="G119" s="52"/>
      <c r="H119" s="52"/>
      <c r="I119" s="14"/>
      <c r="J119" s="52"/>
      <c r="K119" s="52"/>
      <c r="L119" s="14"/>
      <c r="M119" s="52"/>
      <c r="N119" s="52"/>
      <c r="O119" s="14"/>
    </row>
    <row r="120" spans="1:21" x14ac:dyDescent="0.25">
      <c r="A120" s="12"/>
      <c r="B120" s="106" t="s">
        <v>582</v>
      </c>
      <c r="C120" s="21"/>
      <c r="D120" s="39"/>
      <c r="E120" s="39"/>
      <c r="F120" s="21"/>
      <c r="G120" s="39"/>
      <c r="H120" s="39"/>
      <c r="I120" s="21"/>
      <c r="J120" s="39"/>
      <c r="K120" s="39"/>
      <c r="L120" s="21"/>
      <c r="M120" s="39"/>
      <c r="N120" s="39"/>
      <c r="O120" s="21"/>
    </row>
    <row r="121" spans="1:21" x14ac:dyDescent="0.25">
      <c r="A121" s="12"/>
      <c r="B121" s="28" t="s">
        <v>519</v>
      </c>
      <c r="C121" s="14"/>
      <c r="D121" s="43">
        <v>2438</v>
      </c>
      <c r="E121" s="43"/>
      <c r="F121" s="14"/>
      <c r="G121" s="43">
        <v>3015</v>
      </c>
      <c r="H121" s="43"/>
      <c r="I121" s="14"/>
      <c r="J121" s="43">
        <v>10511</v>
      </c>
      <c r="K121" s="43"/>
      <c r="L121" s="14"/>
      <c r="M121" s="43">
        <v>8873</v>
      </c>
      <c r="N121" s="43"/>
      <c r="O121" s="14"/>
    </row>
    <row r="122" spans="1:21" x14ac:dyDescent="0.25">
      <c r="A122" s="12"/>
      <c r="B122" s="20" t="s">
        <v>520</v>
      </c>
      <c r="C122" s="21"/>
      <c r="D122" s="42">
        <v>764</v>
      </c>
      <c r="E122" s="42"/>
      <c r="F122" s="21"/>
      <c r="G122" s="42">
        <v>112</v>
      </c>
      <c r="H122" s="42"/>
      <c r="I122" s="21"/>
      <c r="J122" s="41">
        <v>2693</v>
      </c>
      <c r="K122" s="41"/>
      <c r="L122" s="21"/>
      <c r="M122" s="41">
        <v>2058</v>
      </c>
      <c r="N122" s="41"/>
      <c r="O122" s="21"/>
    </row>
    <row r="123" spans="1:21" ht="15.75" thickBot="1" x14ac:dyDescent="0.3">
      <c r="A123" s="12"/>
      <c r="B123" s="28" t="s">
        <v>521</v>
      </c>
      <c r="C123" s="14"/>
      <c r="D123" s="53" t="s">
        <v>319</v>
      </c>
      <c r="E123" s="53"/>
      <c r="F123" s="14"/>
      <c r="G123" s="53" t="s">
        <v>319</v>
      </c>
      <c r="H123" s="53"/>
      <c r="I123" s="14"/>
      <c r="J123" s="53">
        <v>1</v>
      </c>
      <c r="K123" s="53"/>
      <c r="L123" s="14"/>
      <c r="M123" s="53">
        <v>2</v>
      </c>
      <c r="N123" s="53"/>
      <c r="O123" s="14"/>
    </row>
    <row r="124" spans="1:21" ht="15.75" thickBot="1" x14ac:dyDescent="0.3">
      <c r="A124" s="12"/>
      <c r="B124" s="25" t="s">
        <v>583</v>
      </c>
      <c r="C124" s="21"/>
      <c r="D124" s="108">
        <v>3202</v>
      </c>
      <c r="E124" s="108"/>
      <c r="F124" s="21"/>
      <c r="G124" s="108">
        <v>3127</v>
      </c>
      <c r="H124" s="108"/>
      <c r="I124" s="21"/>
      <c r="J124" s="108">
        <v>13205</v>
      </c>
      <c r="K124" s="108"/>
      <c r="L124" s="21"/>
      <c r="M124" s="108">
        <v>10933</v>
      </c>
      <c r="N124" s="108"/>
      <c r="O124" s="21"/>
    </row>
    <row r="125" spans="1:21" x14ac:dyDescent="0.25">
      <c r="A125" s="12"/>
      <c r="B125" s="61"/>
      <c r="C125" s="14"/>
      <c r="D125" s="77"/>
      <c r="E125" s="77"/>
      <c r="F125" s="14"/>
      <c r="G125" s="77"/>
      <c r="H125" s="77"/>
      <c r="I125" s="14"/>
      <c r="J125" s="77"/>
      <c r="K125" s="77"/>
      <c r="L125" s="14"/>
      <c r="M125" s="77"/>
      <c r="N125" s="77"/>
      <c r="O125" s="14"/>
    </row>
    <row r="126" spans="1:21" ht="26.25" x14ac:dyDescent="0.25">
      <c r="A126" s="12"/>
      <c r="B126" s="106" t="s">
        <v>584</v>
      </c>
      <c r="C126" s="21"/>
      <c r="D126" s="39"/>
      <c r="E126" s="39"/>
      <c r="F126" s="21"/>
      <c r="G126" s="39"/>
      <c r="H126" s="39"/>
      <c r="I126" s="21"/>
      <c r="J126" s="39"/>
      <c r="K126" s="39"/>
      <c r="L126" s="21"/>
      <c r="M126" s="39"/>
      <c r="N126" s="39"/>
      <c r="O126" s="21"/>
    </row>
    <row r="127" spans="1:21" x14ac:dyDescent="0.25">
      <c r="A127" s="12"/>
      <c r="B127" s="28" t="s">
        <v>392</v>
      </c>
      <c r="C127" s="14"/>
      <c r="D127" s="44" t="s">
        <v>319</v>
      </c>
      <c r="E127" s="44"/>
      <c r="F127" s="14"/>
      <c r="G127" s="44" t="s">
        <v>319</v>
      </c>
      <c r="H127" s="44"/>
      <c r="I127" s="14"/>
      <c r="J127" s="44" t="s">
        <v>319</v>
      </c>
      <c r="K127" s="44"/>
      <c r="L127" s="14"/>
      <c r="M127" s="44">
        <v>20</v>
      </c>
      <c r="N127" s="44"/>
      <c r="O127" s="14"/>
    </row>
    <row r="128" spans="1:21" x14ac:dyDescent="0.25">
      <c r="A128" s="12"/>
      <c r="B128" s="20" t="s">
        <v>519</v>
      </c>
      <c r="C128" s="21"/>
      <c r="D128" s="42">
        <v>148</v>
      </c>
      <c r="E128" s="42"/>
      <c r="F128" s="21"/>
      <c r="G128" s="42">
        <v>194</v>
      </c>
      <c r="H128" s="42"/>
      <c r="I128" s="21"/>
      <c r="J128" s="42">
        <v>703</v>
      </c>
      <c r="K128" s="42"/>
      <c r="L128" s="21"/>
      <c r="M128" s="41">
        <v>2364</v>
      </c>
      <c r="N128" s="41"/>
      <c r="O128" s="21"/>
    </row>
    <row r="129" spans="1:15" x14ac:dyDescent="0.25">
      <c r="A129" s="12"/>
      <c r="B129" s="28" t="s">
        <v>520</v>
      </c>
      <c r="C129" s="14"/>
      <c r="D129" s="44">
        <v>510</v>
      </c>
      <c r="E129" s="44"/>
      <c r="F129" s="14"/>
      <c r="G129" s="44">
        <v>151</v>
      </c>
      <c r="H129" s="44"/>
      <c r="I129" s="14"/>
      <c r="J129" s="43">
        <v>1601</v>
      </c>
      <c r="K129" s="43"/>
      <c r="L129" s="14"/>
      <c r="M129" s="44">
        <v>911</v>
      </c>
      <c r="N129" s="44"/>
      <c r="O129" s="14"/>
    </row>
    <row r="130" spans="1:15" ht="15.75" thickBot="1" x14ac:dyDescent="0.3">
      <c r="A130" s="12"/>
      <c r="B130" s="20" t="s">
        <v>521</v>
      </c>
      <c r="C130" s="21"/>
      <c r="D130" s="58">
        <v>4</v>
      </c>
      <c r="E130" s="58"/>
      <c r="F130" s="21"/>
      <c r="G130" s="58">
        <v>1</v>
      </c>
      <c r="H130" s="58"/>
      <c r="I130" s="21"/>
      <c r="J130" s="58">
        <v>13</v>
      </c>
      <c r="K130" s="58"/>
      <c r="L130" s="21"/>
      <c r="M130" s="58">
        <v>9</v>
      </c>
      <c r="N130" s="58"/>
      <c r="O130" s="21"/>
    </row>
    <row r="131" spans="1:15" x14ac:dyDescent="0.25">
      <c r="A131" s="12"/>
      <c r="B131" s="22" t="s">
        <v>585</v>
      </c>
      <c r="C131" s="14"/>
      <c r="D131" s="109">
        <v>662</v>
      </c>
      <c r="E131" s="109"/>
      <c r="F131" s="14"/>
      <c r="G131" s="109">
        <v>346</v>
      </c>
      <c r="H131" s="109"/>
      <c r="I131" s="14"/>
      <c r="J131" s="103">
        <v>2317</v>
      </c>
      <c r="K131" s="103"/>
      <c r="L131" s="14"/>
      <c r="M131" s="103">
        <v>3304</v>
      </c>
      <c r="N131" s="103"/>
      <c r="O131" s="14"/>
    </row>
    <row r="132" spans="1:15" x14ac:dyDescent="0.25">
      <c r="A132" s="12"/>
      <c r="B132" s="63"/>
      <c r="C132" s="21"/>
      <c r="D132" s="39"/>
      <c r="E132" s="39"/>
      <c r="F132" s="21"/>
      <c r="G132" s="39"/>
      <c r="H132" s="39"/>
      <c r="I132" s="21"/>
      <c r="J132" s="39"/>
      <c r="K132" s="39"/>
      <c r="L132" s="21"/>
      <c r="M132" s="39"/>
      <c r="N132" s="39"/>
      <c r="O132" s="21"/>
    </row>
    <row r="133" spans="1:15" x14ac:dyDescent="0.25">
      <c r="A133" s="12"/>
      <c r="B133" s="28" t="s">
        <v>586</v>
      </c>
      <c r="C133" s="14"/>
      <c r="D133" s="43">
        <v>2540</v>
      </c>
      <c r="E133" s="43"/>
      <c r="F133" s="14"/>
      <c r="G133" s="43">
        <v>2781</v>
      </c>
      <c r="H133" s="43"/>
      <c r="I133" s="14"/>
      <c r="J133" s="43">
        <v>10888</v>
      </c>
      <c r="K133" s="43"/>
      <c r="L133" s="14"/>
      <c r="M133" s="43">
        <v>7629</v>
      </c>
      <c r="N133" s="43"/>
      <c r="O133" s="14"/>
    </row>
    <row r="134" spans="1:15" x14ac:dyDescent="0.25">
      <c r="A134" s="12"/>
      <c r="B134" s="63"/>
      <c r="C134" s="21"/>
      <c r="D134" s="39"/>
      <c r="E134" s="39"/>
      <c r="F134" s="21"/>
      <c r="G134" s="39"/>
      <c r="H134" s="39"/>
      <c r="I134" s="21"/>
      <c r="J134" s="39"/>
      <c r="K134" s="39"/>
      <c r="L134" s="21"/>
      <c r="M134" s="39"/>
      <c r="N134" s="39"/>
      <c r="O134" s="21"/>
    </row>
    <row r="135" spans="1:15" ht="15.75" thickBot="1" x14ac:dyDescent="0.3">
      <c r="A135" s="12"/>
      <c r="B135" s="28" t="s">
        <v>587</v>
      </c>
      <c r="C135" s="14"/>
      <c r="D135" s="53" t="s">
        <v>319</v>
      </c>
      <c r="E135" s="53"/>
      <c r="F135" s="14"/>
      <c r="G135" s="53" t="s">
        <v>588</v>
      </c>
      <c r="H135" s="53"/>
      <c r="I135" s="11" t="s">
        <v>327</v>
      </c>
      <c r="J135" s="53" t="s">
        <v>319</v>
      </c>
      <c r="K135" s="53"/>
      <c r="L135" s="14"/>
      <c r="M135" s="53" t="s">
        <v>589</v>
      </c>
      <c r="N135" s="53"/>
      <c r="O135" s="11" t="s">
        <v>327</v>
      </c>
    </row>
    <row r="136" spans="1:15" ht="15.75" thickBot="1" x14ac:dyDescent="0.3">
      <c r="A136" s="12"/>
      <c r="B136" s="20" t="s">
        <v>590</v>
      </c>
      <c r="C136" s="21"/>
      <c r="D136" s="49" t="s">
        <v>318</v>
      </c>
      <c r="E136" s="51">
        <v>52397</v>
      </c>
      <c r="F136" s="21"/>
      <c r="G136" s="49" t="s">
        <v>318</v>
      </c>
      <c r="H136" s="51">
        <v>74353</v>
      </c>
      <c r="I136" s="21"/>
      <c r="J136" s="49" t="s">
        <v>318</v>
      </c>
      <c r="K136" s="51">
        <v>52397</v>
      </c>
      <c r="L136" s="21"/>
      <c r="M136" s="49" t="s">
        <v>318</v>
      </c>
      <c r="N136" s="51">
        <v>74353</v>
      </c>
      <c r="O136" s="21"/>
    </row>
    <row r="137" spans="1:15" ht="15.75" thickTop="1" x14ac:dyDescent="0.25">
      <c r="A137" s="12"/>
      <c r="B137" s="61"/>
      <c r="C137" s="14"/>
      <c r="D137" s="96"/>
      <c r="E137" s="96"/>
      <c r="F137" s="14"/>
      <c r="G137" s="96"/>
      <c r="H137" s="96"/>
      <c r="I137" s="14"/>
      <c r="J137" s="96"/>
      <c r="K137" s="96"/>
      <c r="L137" s="14"/>
      <c r="M137" s="96"/>
      <c r="N137" s="96"/>
      <c r="O137" s="14"/>
    </row>
    <row r="138" spans="1:15" x14ac:dyDescent="0.25">
      <c r="A138" s="12"/>
      <c r="B138" s="106" t="s">
        <v>591</v>
      </c>
      <c r="C138" s="21"/>
      <c r="D138" s="39"/>
      <c r="E138" s="39"/>
      <c r="F138" s="21"/>
      <c r="G138" s="39"/>
      <c r="H138" s="39"/>
      <c r="I138" s="21"/>
      <c r="J138" s="39"/>
      <c r="K138" s="39"/>
      <c r="L138" s="21"/>
      <c r="M138" s="39"/>
      <c r="N138" s="39"/>
      <c r="O138" s="21"/>
    </row>
    <row r="139" spans="1:15" x14ac:dyDescent="0.25">
      <c r="A139" s="12"/>
      <c r="B139" s="28" t="s">
        <v>592</v>
      </c>
      <c r="C139" s="14"/>
      <c r="D139" s="11" t="s">
        <v>318</v>
      </c>
      <c r="E139" s="23">
        <v>1023</v>
      </c>
      <c r="F139" s="14"/>
      <c r="G139" s="11" t="s">
        <v>318</v>
      </c>
      <c r="H139" s="23">
        <v>2423</v>
      </c>
      <c r="I139" s="14"/>
      <c r="J139" s="11" t="s">
        <v>318</v>
      </c>
      <c r="K139" s="23">
        <v>1023</v>
      </c>
      <c r="L139" s="14"/>
      <c r="M139" s="11" t="s">
        <v>318</v>
      </c>
      <c r="N139" s="23">
        <v>3423</v>
      </c>
      <c r="O139" s="14"/>
    </row>
    <row r="140" spans="1:15" ht="15.75" thickBot="1" x14ac:dyDescent="0.3">
      <c r="A140" s="12"/>
      <c r="B140" s="20" t="s">
        <v>593</v>
      </c>
      <c r="C140" s="21"/>
      <c r="D140" s="58" t="s">
        <v>319</v>
      </c>
      <c r="E140" s="58"/>
      <c r="F140" s="21"/>
      <c r="G140" s="58" t="s">
        <v>319</v>
      </c>
      <c r="H140" s="58"/>
      <c r="I140" s="21"/>
      <c r="J140" s="58" t="s">
        <v>319</v>
      </c>
      <c r="K140" s="58"/>
      <c r="L140" s="21"/>
      <c r="M140" s="58" t="s">
        <v>594</v>
      </c>
      <c r="N140" s="58"/>
      <c r="O140" s="29" t="s">
        <v>327</v>
      </c>
    </row>
    <row r="141" spans="1:15" ht="15.75" thickBot="1" x14ac:dyDescent="0.3">
      <c r="A141" s="12"/>
      <c r="B141" s="28" t="s">
        <v>571</v>
      </c>
      <c r="C141" s="14"/>
      <c r="D141" s="55" t="s">
        <v>318</v>
      </c>
      <c r="E141" s="57">
        <v>1023</v>
      </c>
      <c r="F141" s="14"/>
      <c r="G141" s="55" t="s">
        <v>318</v>
      </c>
      <c r="H141" s="57">
        <v>2423</v>
      </c>
      <c r="I141" s="14"/>
      <c r="J141" s="55" t="s">
        <v>318</v>
      </c>
      <c r="K141" s="57">
        <v>1023</v>
      </c>
      <c r="L141" s="14"/>
      <c r="M141" s="55" t="s">
        <v>318</v>
      </c>
      <c r="N141" s="57">
        <v>2423</v>
      </c>
      <c r="O141" s="14"/>
    </row>
    <row r="142" spans="1:15" ht="15.75" thickTop="1" x14ac:dyDescent="0.25">
      <c r="A142" s="12"/>
      <c r="B142" s="63"/>
      <c r="C142" s="21"/>
      <c r="D142" s="104"/>
      <c r="E142" s="104"/>
      <c r="F142" s="21"/>
      <c r="G142" s="104"/>
      <c r="H142" s="104"/>
      <c r="I142" s="21"/>
      <c r="J142" s="104"/>
      <c r="K142" s="104"/>
      <c r="L142" s="21"/>
      <c r="M142" s="104"/>
      <c r="N142" s="104"/>
      <c r="O142" s="21"/>
    </row>
    <row r="143" spans="1:15" x14ac:dyDescent="0.25">
      <c r="A143" s="12"/>
      <c r="B143" s="107" t="s">
        <v>595</v>
      </c>
      <c r="C143" s="14"/>
      <c r="D143" s="52"/>
      <c r="E143" s="52"/>
      <c r="F143" s="14"/>
      <c r="G143" s="52"/>
      <c r="H143" s="52"/>
      <c r="I143" s="14"/>
      <c r="J143" s="52"/>
      <c r="K143" s="52"/>
      <c r="L143" s="14"/>
      <c r="M143" s="52"/>
      <c r="N143" s="52"/>
      <c r="O143" s="14"/>
    </row>
    <row r="144" spans="1:15" ht="26.25" x14ac:dyDescent="0.25">
      <c r="A144" s="12"/>
      <c r="B144" s="20" t="s">
        <v>596</v>
      </c>
      <c r="C144" s="21"/>
      <c r="D144" s="42">
        <v>0.47</v>
      </c>
      <c r="E144" s="42"/>
      <c r="F144" s="29" t="s">
        <v>597</v>
      </c>
      <c r="G144" s="42">
        <v>0.56999999999999995</v>
      </c>
      <c r="H144" s="42"/>
      <c r="I144" s="29" t="s">
        <v>597</v>
      </c>
      <c r="J144" s="42">
        <v>0.69</v>
      </c>
      <c r="K144" s="42"/>
      <c r="L144" s="29" t="s">
        <v>597</v>
      </c>
      <c r="M144" s="42">
        <v>1.61</v>
      </c>
      <c r="N144" s="42"/>
      <c r="O144" s="29" t="s">
        <v>597</v>
      </c>
    </row>
    <row r="145" spans="1:21" ht="41.25" x14ac:dyDescent="0.25">
      <c r="A145" s="12"/>
      <c r="B145" s="28" t="s">
        <v>598</v>
      </c>
      <c r="C145" s="14"/>
      <c r="D145" s="44">
        <v>2.38</v>
      </c>
      <c r="E145" s="44"/>
      <c r="F145" s="11" t="s">
        <v>597</v>
      </c>
      <c r="G145" s="44">
        <v>3.81</v>
      </c>
      <c r="H145" s="44"/>
      <c r="I145" s="11" t="s">
        <v>597</v>
      </c>
      <c r="J145" s="44">
        <v>2.38</v>
      </c>
      <c r="K145" s="44"/>
      <c r="L145" s="11" t="s">
        <v>597</v>
      </c>
      <c r="M145" s="44">
        <v>3.81</v>
      </c>
      <c r="N145" s="44"/>
      <c r="O145" s="11" t="s">
        <v>597</v>
      </c>
    </row>
    <row r="146" spans="1:21" ht="27.75" x14ac:dyDescent="0.25">
      <c r="A146" s="12"/>
      <c r="B146" s="20" t="s">
        <v>599</v>
      </c>
      <c r="C146" s="21"/>
      <c r="D146" s="42">
        <v>4.8499999999999996</v>
      </c>
      <c r="E146" s="42"/>
      <c r="F146" s="29" t="s">
        <v>597</v>
      </c>
      <c r="G146" s="42">
        <v>3.74</v>
      </c>
      <c r="H146" s="42"/>
      <c r="I146" s="29" t="s">
        <v>597</v>
      </c>
      <c r="J146" s="42">
        <v>20.78</v>
      </c>
      <c r="K146" s="42"/>
      <c r="L146" s="29" t="s">
        <v>597</v>
      </c>
      <c r="M146" s="42">
        <v>10.26</v>
      </c>
      <c r="N146" s="42"/>
      <c r="O146" s="29" t="s">
        <v>597</v>
      </c>
    </row>
    <row r="147" spans="1:21" ht="26.25" x14ac:dyDescent="0.25">
      <c r="A147" s="12"/>
      <c r="B147" s="28" t="s">
        <v>600</v>
      </c>
      <c r="C147" s="14"/>
      <c r="D147" s="44">
        <v>0</v>
      </c>
      <c r="E147" s="44"/>
      <c r="F147" s="11" t="s">
        <v>597</v>
      </c>
      <c r="G147" s="44">
        <v>-23.18</v>
      </c>
      <c r="H147" s="44"/>
      <c r="I147" s="11" t="s">
        <v>597</v>
      </c>
      <c r="J147" s="44">
        <v>0</v>
      </c>
      <c r="K147" s="44"/>
      <c r="L147" s="11" t="s">
        <v>597</v>
      </c>
      <c r="M147" s="44">
        <v>-34.68</v>
      </c>
      <c r="N147" s="44"/>
      <c r="O147" s="11" t="s">
        <v>597</v>
      </c>
    </row>
    <row r="148" spans="1:21" x14ac:dyDescent="0.25">
      <c r="A148" s="12"/>
      <c r="B148" s="118"/>
      <c r="C148" s="118"/>
      <c r="D148" s="118"/>
      <c r="E148" s="118"/>
      <c r="F148" s="118"/>
      <c r="G148" s="118"/>
      <c r="H148" s="118"/>
      <c r="I148" s="118"/>
      <c r="J148" s="118"/>
      <c r="K148" s="118"/>
      <c r="L148" s="118"/>
      <c r="M148" s="118"/>
      <c r="N148" s="118"/>
      <c r="O148" s="118"/>
      <c r="P148" s="118"/>
      <c r="Q148" s="118"/>
      <c r="R148" s="118"/>
      <c r="S148" s="118"/>
      <c r="T148" s="118"/>
      <c r="U148" s="118"/>
    </row>
    <row r="149" spans="1:21" x14ac:dyDescent="0.25">
      <c r="A149" s="12"/>
      <c r="B149" s="118"/>
      <c r="C149" s="118"/>
      <c r="D149" s="118"/>
      <c r="E149" s="118"/>
      <c r="F149" s="118"/>
      <c r="G149" s="118"/>
      <c r="H149" s="118"/>
      <c r="I149" s="118"/>
      <c r="J149" s="118"/>
      <c r="K149" s="118"/>
      <c r="L149" s="118"/>
      <c r="M149" s="118"/>
      <c r="N149" s="118"/>
      <c r="O149" s="118"/>
      <c r="P149" s="118"/>
      <c r="Q149" s="118"/>
      <c r="R149" s="118"/>
      <c r="S149" s="118"/>
      <c r="T149" s="118"/>
      <c r="U149" s="118"/>
    </row>
    <row r="150" spans="1:21" x14ac:dyDescent="0.25">
      <c r="A150" s="12"/>
      <c r="B150" s="118" t="s">
        <v>601</v>
      </c>
      <c r="C150" s="118"/>
      <c r="D150" s="118"/>
      <c r="E150" s="118"/>
      <c r="F150" s="118"/>
      <c r="G150" s="118"/>
      <c r="H150" s="118"/>
      <c r="I150" s="118"/>
      <c r="J150" s="118"/>
      <c r="K150" s="118"/>
      <c r="L150" s="118"/>
      <c r="M150" s="118"/>
      <c r="N150" s="118"/>
      <c r="O150" s="118"/>
      <c r="P150" s="118"/>
      <c r="Q150" s="118"/>
      <c r="R150" s="118"/>
      <c r="S150" s="118"/>
      <c r="T150" s="118"/>
      <c r="U150" s="118"/>
    </row>
    <row r="151" spans="1:21" x14ac:dyDescent="0.25">
      <c r="A151" s="12"/>
      <c r="B151" s="118"/>
      <c r="C151" s="118"/>
      <c r="D151" s="118"/>
      <c r="E151" s="118"/>
      <c r="F151" s="118"/>
      <c r="G151" s="118"/>
      <c r="H151" s="118"/>
      <c r="I151" s="118"/>
      <c r="J151" s="118"/>
      <c r="K151" s="118"/>
      <c r="L151" s="118"/>
      <c r="M151" s="118"/>
      <c r="N151" s="118"/>
      <c r="O151" s="118"/>
      <c r="P151" s="118"/>
      <c r="Q151" s="118"/>
      <c r="R151" s="118"/>
      <c r="S151" s="118"/>
      <c r="T151" s="118"/>
      <c r="U151" s="118"/>
    </row>
    <row r="152" spans="1:21" x14ac:dyDescent="0.25">
      <c r="A152" s="12"/>
      <c r="B152" s="118" t="s">
        <v>602</v>
      </c>
      <c r="C152" s="118"/>
      <c r="D152" s="118"/>
      <c r="E152" s="118"/>
      <c r="F152" s="118"/>
      <c r="G152" s="118"/>
      <c r="H152" s="118"/>
      <c r="I152" s="118"/>
      <c r="J152" s="118"/>
      <c r="K152" s="118"/>
      <c r="L152" s="118"/>
      <c r="M152" s="118"/>
      <c r="N152" s="118"/>
      <c r="O152" s="118"/>
      <c r="P152" s="118"/>
      <c r="Q152" s="118"/>
      <c r="R152" s="118"/>
      <c r="S152" s="118"/>
      <c r="T152" s="118"/>
      <c r="U152" s="118"/>
    </row>
    <row r="153" spans="1:21" x14ac:dyDescent="0.25">
      <c r="A153" s="12"/>
      <c r="B153" s="86"/>
      <c r="C153" s="86"/>
      <c r="D153" s="86"/>
      <c r="E153" s="86"/>
      <c r="F153" s="86"/>
      <c r="G153" s="86"/>
      <c r="H153" s="86"/>
      <c r="I153" s="86"/>
      <c r="J153" s="86"/>
      <c r="K153" s="86"/>
      <c r="L153" s="86"/>
      <c r="M153" s="86"/>
      <c r="N153" s="86"/>
      <c r="O153" s="86"/>
      <c r="P153" s="86"/>
      <c r="Q153" s="86"/>
      <c r="R153" s="86"/>
      <c r="S153" s="86"/>
      <c r="T153" s="86"/>
      <c r="U153" s="86"/>
    </row>
    <row r="154" spans="1:21" x14ac:dyDescent="0.25">
      <c r="A154" s="12"/>
      <c r="B154" s="85" t="s">
        <v>603</v>
      </c>
      <c r="C154" s="85"/>
      <c r="D154" s="85"/>
      <c r="E154" s="85"/>
      <c r="F154" s="85"/>
      <c r="G154" s="85"/>
      <c r="H154" s="85"/>
      <c r="I154" s="85"/>
      <c r="J154" s="85"/>
      <c r="K154" s="85"/>
      <c r="L154" s="85"/>
      <c r="M154" s="85"/>
      <c r="N154" s="85"/>
      <c r="O154" s="85"/>
      <c r="P154" s="85"/>
      <c r="Q154" s="85"/>
      <c r="R154" s="85"/>
      <c r="S154" s="85"/>
      <c r="T154" s="85"/>
      <c r="U154" s="85"/>
    </row>
    <row r="155" spans="1:21" x14ac:dyDescent="0.25">
      <c r="A155" s="12"/>
      <c r="B155" s="85"/>
      <c r="C155" s="85"/>
      <c r="D155" s="85"/>
      <c r="E155" s="85"/>
      <c r="F155" s="85"/>
      <c r="G155" s="85"/>
      <c r="H155" s="85"/>
      <c r="I155" s="85"/>
      <c r="J155" s="85"/>
      <c r="K155" s="85"/>
      <c r="L155" s="85"/>
      <c r="M155" s="85"/>
      <c r="N155" s="85"/>
      <c r="O155" s="85"/>
      <c r="P155" s="85"/>
      <c r="Q155" s="85"/>
      <c r="R155" s="85"/>
      <c r="S155" s="85"/>
      <c r="T155" s="85"/>
      <c r="U155" s="85"/>
    </row>
    <row r="156" spans="1:21" x14ac:dyDescent="0.25">
      <c r="A156" s="12"/>
      <c r="B156" s="91" t="s">
        <v>604</v>
      </c>
      <c r="C156" s="91"/>
      <c r="D156" s="91"/>
      <c r="E156" s="91"/>
      <c r="F156" s="91"/>
      <c r="G156" s="91"/>
      <c r="H156" s="91"/>
      <c r="I156" s="91"/>
      <c r="J156" s="91"/>
      <c r="K156" s="91"/>
      <c r="L156" s="91"/>
      <c r="M156" s="91"/>
      <c r="N156" s="91"/>
      <c r="O156" s="91"/>
      <c r="P156" s="91"/>
      <c r="Q156" s="91"/>
      <c r="R156" s="91"/>
      <c r="S156" s="91"/>
      <c r="T156" s="91"/>
      <c r="U156" s="91"/>
    </row>
    <row r="157" spans="1:21" x14ac:dyDescent="0.25">
      <c r="A157" s="12"/>
      <c r="B157" s="91" t="s">
        <v>302</v>
      </c>
      <c r="C157" s="91"/>
      <c r="D157" s="91"/>
      <c r="E157" s="91"/>
      <c r="F157" s="91"/>
      <c r="G157" s="91"/>
      <c r="H157" s="91"/>
      <c r="I157" s="91"/>
      <c r="J157" s="91"/>
      <c r="K157" s="91"/>
      <c r="L157" s="91"/>
      <c r="M157" s="91"/>
      <c r="N157" s="91"/>
      <c r="O157" s="91"/>
      <c r="P157" s="91"/>
      <c r="Q157" s="91"/>
      <c r="R157" s="91"/>
      <c r="S157" s="91"/>
      <c r="T157" s="91"/>
      <c r="U157" s="91"/>
    </row>
    <row r="158" spans="1:21" x14ac:dyDescent="0.25">
      <c r="A158" s="12"/>
      <c r="B158" s="85"/>
      <c r="C158" s="85"/>
      <c r="D158" s="85"/>
      <c r="E158" s="85"/>
      <c r="F158" s="85"/>
      <c r="G158" s="85"/>
      <c r="H158" s="85"/>
      <c r="I158" s="85"/>
      <c r="J158" s="85"/>
      <c r="K158" s="85"/>
      <c r="L158" s="85"/>
      <c r="M158" s="85"/>
      <c r="N158" s="85"/>
      <c r="O158" s="85"/>
      <c r="P158" s="85"/>
      <c r="Q158" s="85"/>
      <c r="R158" s="85"/>
      <c r="S158" s="85"/>
      <c r="T158" s="85"/>
      <c r="U158" s="85"/>
    </row>
    <row r="159" spans="1:21" ht="15.75" thickBot="1" x14ac:dyDescent="0.3">
      <c r="A159" s="12"/>
      <c r="B159" s="14"/>
      <c r="C159" s="15"/>
      <c r="D159" s="30" t="s">
        <v>371</v>
      </c>
      <c r="E159" s="30"/>
      <c r="F159" s="30"/>
      <c r="G159" s="30"/>
      <c r="H159" s="30"/>
      <c r="I159" s="30"/>
      <c r="J159" s="30"/>
      <c r="K159" s="15"/>
      <c r="L159" s="30" t="s">
        <v>424</v>
      </c>
      <c r="M159" s="30"/>
      <c r="N159" s="30"/>
      <c r="O159" s="30"/>
      <c r="P159" s="30"/>
      <c r="Q159" s="30"/>
      <c r="R159" s="30"/>
      <c r="S159" s="15"/>
    </row>
    <row r="160" spans="1:21" x14ac:dyDescent="0.25">
      <c r="A160" s="12"/>
      <c r="B160" s="95"/>
      <c r="C160" s="33"/>
      <c r="D160" s="35" t="s">
        <v>605</v>
      </c>
      <c r="E160" s="35"/>
      <c r="F160" s="37"/>
      <c r="G160" s="35" t="s">
        <v>505</v>
      </c>
      <c r="H160" s="35"/>
      <c r="I160" s="37"/>
      <c r="J160" s="35" t="s">
        <v>607</v>
      </c>
      <c r="K160" s="33"/>
      <c r="L160" s="35" t="s">
        <v>605</v>
      </c>
      <c r="M160" s="35"/>
      <c r="N160" s="37"/>
      <c r="O160" s="35" t="s">
        <v>505</v>
      </c>
      <c r="P160" s="35"/>
      <c r="Q160" s="37"/>
      <c r="R160" s="35" t="s">
        <v>607</v>
      </c>
      <c r="S160" s="33"/>
    </row>
    <row r="161" spans="1:21" ht="15.75" thickBot="1" x14ac:dyDescent="0.3">
      <c r="A161" s="12"/>
      <c r="B161" s="95"/>
      <c r="C161" s="33"/>
      <c r="D161" s="30"/>
      <c r="E161" s="30"/>
      <c r="F161" s="38"/>
      <c r="G161" s="30" t="s">
        <v>606</v>
      </c>
      <c r="H161" s="30"/>
      <c r="I161" s="38"/>
      <c r="J161" s="30"/>
      <c r="K161" s="33"/>
      <c r="L161" s="30"/>
      <c r="M161" s="30"/>
      <c r="N161" s="38"/>
      <c r="O161" s="30" t="s">
        <v>606</v>
      </c>
      <c r="P161" s="30"/>
      <c r="Q161" s="38"/>
      <c r="R161" s="30"/>
      <c r="S161" s="33"/>
    </row>
    <row r="162" spans="1:21" x14ac:dyDescent="0.25">
      <c r="A162" s="12"/>
      <c r="B162" s="20" t="s">
        <v>392</v>
      </c>
      <c r="C162" s="21"/>
      <c r="D162" s="29" t="s">
        <v>318</v>
      </c>
      <c r="E162" s="46">
        <v>471</v>
      </c>
      <c r="F162" s="21"/>
      <c r="G162" s="29" t="s">
        <v>318</v>
      </c>
      <c r="H162" s="45">
        <v>32119</v>
      </c>
      <c r="I162" s="21"/>
      <c r="J162" s="27">
        <v>1.47</v>
      </c>
      <c r="K162" s="29" t="s">
        <v>597</v>
      </c>
      <c r="L162" s="29" t="s">
        <v>318</v>
      </c>
      <c r="M162" s="46">
        <v>453</v>
      </c>
      <c r="N162" s="21"/>
      <c r="O162" s="29" t="s">
        <v>318</v>
      </c>
      <c r="P162" s="45">
        <v>20928</v>
      </c>
      <c r="Q162" s="21"/>
      <c r="R162" s="27">
        <v>2.16</v>
      </c>
      <c r="S162" s="29" t="s">
        <v>597</v>
      </c>
    </row>
    <row r="163" spans="1:21" x14ac:dyDescent="0.25">
      <c r="A163" s="12"/>
      <c r="B163" s="28" t="s">
        <v>519</v>
      </c>
      <c r="C163" s="14"/>
      <c r="D163" s="43">
        <v>39516</v>
      </c>
      <c r="E163" s="43"/>
      <c r="F163" s="14"/>
      <c r="G163" s="43">
        <v>1819052</v>
      </c>
      <c r="H163" s="43"/>
      <c r="I163" s="14"/>
      <c r="J163" s="24">
        <v>2.17</v>
      </c>
      <c r="K163" s="11" t="s">
        <v>597</v>
      </c>
      <c r="L163" s="43">
        <v>49956</v>
      </c>
      <c r="M163" s="43"/>
      <c r="N163" s="14"/>
      <c r="O163" s="43">
        <v>1692273</v>
      </c>
      <c r="P163" s="43"/>
      <c r="Q163" s="14"/>
      <c r="R163" s="24">
        <v>2.95</v>
      </c>
      <c r="S163" s="11" t="s">
        <v>597</v>
      </c>
    </row>
    <row r="164" spans="1:21" x14ac:dyDescent="0.25">
      <c r="A164" s="12"/>
      <c r="B164" s="20" t="s">
        <v>520</v>
      </c>
      <c r="C164" s="21"/>
      <c r="D164" s="41">
        <v>12265</v>
      </c>
      <c r="E164" s="41"/>
      <c r="F164" s="21"/>
      <c r="G164" s="41">
        <v>342057</v>
      </c>
      <c r="H164" s="41"/>
      <c r="I164" s="21"/>
      <c r="J164" s="27">
        <v>3.59</v>
      </c>
      <c r="K164" s="29" t="s">
        <v>597</v>
      </c>
      <c r="L164" s="41">
        <v>12737</v>
      </c>
      <c r="M164" s="41"/>
      <c r="N164" s="21"/>
      <c r="O164" s="41">
        <v>284318</v>
      </c>
      <c r="P164" s="41"/>
      <c r="Q164" s="21"/>
      <c r="R164" s="27">
        <v>4.4800000000000004</v>
      </c>
      <c r="S164" s="29" t="s">
        <v>597</v>
      </c>
    </row>
    <row r="165" spans="1:21" ht="15.75" thickBot="1" x14ac:dyDescent="0.3">
      <c r="A165" s="12"/>
      <c r="B165" s="28" t="s">
        <v>521</v>
      </c>
      <c r="C165" s="14"/>
      <c r="D165" s="53">
        <v>145</v>
      </c>
      <c r="E165" s="53"/>
      <c r="F165" s="14"/>
      <c r="G165" s="97">
        <v>9637</v>
      </c>
      <c r="H165" s="97"/>
      <c r="I165" s="14"/>
      <c r="J165" s="48">
        <v>1.5</v>
      </c>
      <c r="K165" s="11" t="s">
        <v>597</v>
      </c>
      <c r="L165" s="53">
        <v>139</v>
      </c>
      <c r="M165" s="53"/>
      <c r="N165" s="14"/>
      <c r="O165" s="97">
        <v>13674</v>
      </c>
      <c r="P165" s="97"/>
      <c r="Q165" s="14"/>
      <c r="R165" s="48">
        <v>1.02</v>
      </c>
      <c r="S165" s="11" t="s">
        <v>597</v>
      </c>
    </row>
    <row r="166" spans="1:21" ht="15.75" thickBot="1" x14ac:dyDescent="0.3">
      <c r="A166" s="12"/>
      <c r="B166" s="25" t="s">
        <v>608</v>
      </c>
      <c r="C166" s="21"/>
      <c r="D166" s="49" t="s">
        <v>318</v>
      </c>
      <c r="E166" s="51">
        <v>52397</v>
      </c>
      <c r="F166" s="21"/>
      <c r="G166" s="49" t="s">
        <v>318</v>
      </c>
      <c r="H166" s="51">
        <v>2202865</v>
      </c>
      <c r="I166" s="21"/>
      <c r="J166" s="94">
        <v>2.38</v>
      </c>
      <c r="K166" s="29" t="s">
        <v>597</v>
      </c>
      <c r="L166" s="49" t="s">
        <v>318</v>
      </c>
      <c r="M166" s="51">
        <v>63285</v>
      </c>
      <c r="N166" s="21"/>
      <c r="O166" s="49" t="s">
        <v>318</v>
      </c>
      <c r="P166" s="51">
        <v>2011193</v>
      </c>
      <c r="Q166" s="21"/>
      <c r="R166" s="94">
        <v>3.15</v>
      </c>
      <c r="S166" s="29" t="s">
        <v>597</v>
      </c>
    </row>
    <row r="167" spans="1:21" ht="15.75" thickTop="1" x14ac:dyDescent="0.25">
      <c r="A167" s="12"/>
      <c r="B167" s="85"/>
      <c r="C167" s="85"/>
      <c r="D167" s="85"/>
      <c r="E167" s="85"/>
      <c r="F167" s="85"/>
      <c r="G167" s="85"/>
      <c r="H167" s="85"/>
      <c r="I167" s="85"/>
      <c r="J167" s="85"/>
      <c r="K167" s="85"/>
      <c r="L167" s="85"/>
      <c r="M167" s="85"/>
      <c r="N167" s="85"/>
      <c r="O167" s="85"/>
      <c r="P167" s="85"/>
      <c r="Q167" s="85"/>
      <c r="R167" s="85"/>
      <c r="S167" s="85"/>
      <c r="T167" s="85"/>
      <c r="U167" s="85"/>
    </row>
    <row r="168" spans="1:21" x14ac:dyDescent="0.25">
      <c r="A168" s="12"/>
      <c r="B168" s="85"/>
      <c r="C168" s="85"/>
      <c r="D168" s="85"/>
      <c r="E168" s="85"/>
      <c r="F168" s="85"/>
      <c r="G168" s="85"/>
      <c r="H168" s="85"/>
      <c r="I168" s="85"/>
      <c r="J168" s="85"/>
      <c r="K168" s="85"/>
      <c r="L168" s="85"/>
      <c r="M168" s="85"/>
      <c r="N168" s="85"/>
      <c r="O168" s="85"/>
      <c r="P168" s="85"/>
      <c r="Q168" s="85"/>
      <c r="R168" s="85"/>
      <c r="S168" s="85"/>
      <c r="T168" s="85"/>
      <c r="U168" s="85"/>
    </row>
    <row r="169" spans="1:21" x14ac:dyDescent="0.25">
      <c r="A169" s="12"/>
      <c r="B169" s="85" t="s">
        <v>609</v>
      </c>
      <c r="C169" s="85"/>
      <c r="D169" s="85"/>
      <c r="E169" s="85"/>
      <c r="F169" s="85"/>
      <c r="G169" s="85"/>
      <c r="H169" s="85"/>
      <c r="I169" s="85"/>
      <c r="J169" s="85"/>
      <c r="K169" s="85"/>
      <c r="L169" s="85"/>
      <c r="M169" s="85"/>
      <c r="N169" s="85"/>
      <c r="O169" s="85"/>
      <c r="P169" s="85"/>
      <c r="Q169" s="85"/>
      <c r="R169" s="85"/>
      <c r="S169" s="85"/>
      <c r="T169" s="85"/>
      <c r="U169" s="85"/>
    </row>
    <row r="170" spans="1:21" x14ac:dyDescent="0.25">
      <c r="A170" s="12"/>
      <c r="B170" s="85"/>
      <c r="C170" s="85"/>
      <c r="D170" s="85"/>
      <c r="E170" s="85"/>
      <c r="F170" s="85"/>
      <c r="G170" s="85"/>
      <c r="H170" s="85"/>
      <c r="I170" s="85"/>
      <c r="J170" s="85"/>
      <c r="K170" s="85"/>
      <c r="L170" s="85"/>
      <c r="M170" s="85"/>
      <c r="N170" s="85"/>
      <c r="O170" s="85"/>
      <c r="P170" s="85"/>
      <c r="Q170" s="85"/>
      <c r="R170" s="85"/>
      <c r="S170" s="85"/>
      <c r="T170" s="85"/>
      <c r="U170" s="85"/>
    </row>
    <row r="171" spans="1:21" x14ac:dyDescent="0.25">
      <c r="A171" s="12"/>
      <c r="B171" s="85" t="s">
        <v>610</v>
      </c>
      <c r="C171" s="85"/>
      <c r="D171" s="85"/>
      <c r="E171" s="85"/>
      <c r="F171" s="85"/>
      <c r="G171" s="85"/>
      <c r="H171" s="85"/>
      <c r="I171" s="85"/>
      <c r="J171" s="85"/>
      <c r="K171" s="85"/>
      <c r="L171" s="85"/>
      <c r="M171" s="85"/>
      <c r="N171" s="85"/>
      <c r="O171" s="85"/>
      <c r="P171" s="85"/>
      <c r="Q171" s="85"/>
      <c r="R171" s="85"/>
      <c r="S171" s="85"/>
      <c r="T171" s="85"/>
      <c r="U171" s="85"/>
    </row>
    <row r="172" spans="1:21" x14ac:dyDescent="0.25">
      <c r="A172" s="12"/>
      <c r="B172" s="85"/>
      <c r="C172" s="85"/>
      <c r="D172" s="85"/>
      <c r="E172" s="85"/>
      <c r="F172" s="85"/>
      <c r="G172" s="85"/>
      <c r="H172" s="85"/>
      <c r="I172" s="85"/>
      <c r="J172" s="85"/>
      <c r="K172" s="85"/>
      <c r="L172" s="85"/>
      <c r="M172" s="85"/>
      <c r="N172" s="85"/>
      <c r="O172" s="85"/>
      <c r="P172" s="85"/>
      <c r="Q172" s="85"/>
      <c r="R172" s="85"/>
      <c r="S172" s="85"/>
      <c r="T172" s="85"/>
      <c r="U172" s="85"/>
    </row>
    <row r="173" spans="1:21" ht="15.75" thickBot="1" x14ac:dyDescent="0.3">
      <c r="A173" s="12"/>
      <c r="B173" s="14"/>
      <c r="C173" s="15"/>
      <c r="D173" s="30" t="s">
        <v>371</v>
      </c>
      <c r="E173" s="30"/>
      <c r="F173" s="30"/>
      <c r="G173" s="30"/>
      <c r="H173" s="30"/>
      <c r="I173" s="30"/>
      <c r="J173" s="30"/>
      <c r="K173" s="15"/>
      <c r="L173" s="30" t="s">
        <v>424</v>
      </c>
      <c r="M173" s="30"/>
      <c r="N173" s="30"/>
      <c r="O173" s="30"/>
      <c r="P173" s="30"/>
      <c r="Q173" s="30"/>
      <c r="R173" s="30"/>
      <c r="S173" s="15"/>
    </row>
    <row r="174" spans="1:21" x14ac:dyDescent="0.25">
      <c r="A174" s="12"/>
      <c r="B174" s="18" t="s">
        <v>611</v>
      </c>
      <c r="C174" s="33"/>
      <c r="D174" s="35" t="s">
        <v>605</v>
      </c>
      <c r="E174" s="35"/>
      <c r="F174" s="37"/>
      <c r="G174" s="35" t="s">
        <v>505</v>
      </c>
      <c r="H174" s="35"/>
      <c r="I174" s="37"/>
      <c r="J174" s="35" t="s">
        <v>607</v>
      </c>
      <c r="K174" s="33"/>
      <c r="L174" s="35" t="s">
        <v>605</v>
      </c>
      <c r="M174" s="35"/>
      <c r="N174" s="37"/>
      <c r="O174" s="35" t="s">
        <v>505</v>
      </c>
      <c r="P174" s="35"/>
      <c r="Q174" s="37"/>
      <c r="R174" s="35" t="s">
        <v>607</v>
      </c>
      <c r="S174" s="33"/>
    </row>
    <row r="175" spans="1:21" ht="15.75" thickBot="1" x14ac:dyDescent="0.3">
      <c r="A175" s="12"/>
      <c r="B175" s="60" t="s">
        <v>612</v>
      </c>
      <c r="C175" s="33"/>
      <c r="D175" s="30"/>
      <c r="E175" s="30"/>
      <c r="F175" s="38"/>
      <c r="G175" s="30" t="s">
        <v>606</v>
      </c>
      <c r="H175" s="30"/>
      <c r="I175" s="38"/>
      <c r="J175" s="30"/>
      <c r="K175" s="33"/>
      <c r="L175" s="30"/>
      <c r="M175" s="30"/>
      <c r="N175" s="38"/>
      <c r="O175" s="30" t="s">
        <v>606</v>
      </c>
      <c r="P175" s="30"/>
      <c r="Q175" s="38"/>
      <c r="R175" s="30"/>
      <c r="S175" s="33"/>
    </row>
    <row r="176" spans="1:21" x14ac:dyDescent="0.25">
      <c r="A176" s="12"/>
      <c r="B176" s="20" t="s">
        <v>613</v>
      </c>
      <c r="C176" s="21"/>
      <c r="D176" s="29" t="s">
        <v>318</v>
      </c>
      <c r="E176" s="45">
        <v>3457</v>
      </c>
      <c r="F176" s="21"/>
      <c r="G176" s="29" t="s">
        <v>318</v>
      </c>
      <c r="H176" s="45">
        <v>137618</v>
      </c>
      <c r="I176" s="21"/>
      <c r="J176" s="27">
        <v>2.5099999999999998</v>
      </c>
      <c r="K176" s="29" t="s">
        <v>597</v>
      </c>
      <c r="L176" s="29" t="s">
        <v>318</v>
      </c>
      <c r="M176" s="45">
        <v>3207</v>
      </c>
      <c r="N176" s="21"/>
      <c r="O176" s="29" t="s">
        <v>318</v>
      </c>
      <c r="P176" s="45">
        <v>135224</v>
      </c>
      <c r="Q176" s="21"/>
      <c r="R176" s="27">
        <v>2.37</v>
      </c>
      <c r="S176" s="29" t="s">
        <v>597</v>
      </c>
    </row>
    <row r="177" spans="1:21" x14ac:dyDescent="0.25">
      <c r="A177" s="12"/>
      <c r="B177" s="28" t="s">
        <v>614</v>
      </c>
      <c r="C177" s="14"/>
      <c r="D177" s="43">
        <v>2112</v>
      </c>
      <c r="E177" s="43"/>
      <c r="F177" s="14"/>
      <c r="G177" s="43">
        <v>135634</v>
      </c>
      <c r="H177" s="43"/>
      <c r="I177" s="14"/>
      <c r="J177" s="24">
        <v>1.56</v>
      </c>
      <c r="K177" s="11" t="s">
        <v>597</v>
      </c>
      <c r="L177" s="43">
        <v>1695</v>
      </c>
      <c r="M177" s="43"/>
      <c r="N177" s="14"/>
      <c r="O177" s="43">
        <v>119581</v>
      </c>
      <c r="P177" s="43"/>
      <c r="Q177" s="14"/>
      <c r="R177" s="24">
        <v>1.42</v>
      </c>
      <c r="S177" s="11" t="s">
        <v>597</v>
      </c>
    </row>
    <row r="178" spans="1:21" x14ac:dyDescent="0.25">
      <c r="A178" s="12"/>
      <c r="B178" s="20" t="s">
        <v>615</v>
      </c>
      <c r="C178" s="21"/>
      <c r="D178" s="41">
        <v>2747</v>
      </c>
      <c r="E178" s="41"/>
      <c r="F178" s="21"/>
      <c r="G178" s="41">
        <v>113780</v>
      </c>
      <c r="H178" s="41"/>
      <c r="I178" s="21"/>
      <c r="J178" s="27">
        <v>2.41</v>
      </c>
      <c r="K178" s="29" t="s">
        <v>597</v>
      </c>
      <c r="L178" s="41">
        <v>3185</v>
      </c>
      <c r="M178" s="41"/>
      <c r="N178" s="21"/>
      <c r="O178" s="41">
        <v>94503</v>
      </c>
      <c r="P178" s="41"/>
      <c r="Q178" s="21"/>
      <c r="R178" s="27">
        <v>3.37</v>
      </c>
      <c r="S178" s="29" t="s">
        <v>597</v>
      </c>
    </row>
    <row r="179" spans="1:21" x14ac:dyDescent="0.25">
      <c r="A179" s="12"/>
      <c r="B179" s="28" t="s">
        <v>616</v>
      </c>
      <c r="C179" s="14"/>
      <c r="D179" s="43">
        <v>2918</v>
      </c>
      <c r="E179" s="43"/>
      <c r="F179" s="14"/>
      <c r="G179" s="43">
        <v>43001</v>
      </c>
      <c r="H179" s="43"/>
      <c r="I179" s="14"/>
      <c r="J179" s="24">
        <v>6.79</v>
      </c>
      <c r="K179" s="11" t="s">
        <v>597</v>
      </c>
      <c r="L179" s="43">
        <v>4003</v>
      </c>
      <c r="M179" s="43"/>
      <c r="N179" s="14"/>
      <c r="O179" s="43">
        <v>50428</v>
      </c>
      <c r="P179" s="43"/>
      <c r="Q179" s="14"/>
      <c r="R179" s="24">
        <v>7.94</v>
      </c>
      <c r="S179" s="11" t="s">
        <v>597</v>
      </c>
    </row>
    <row r="180" spans="1:21" x14ac:dyDescent="0.25">
      <c r="A180" s="12"/>
      <c r="B180" s="20" t="s">
        <v>617</v>
      </c>
      <c r="C180" s="21"/>
      <c r="D180" s="41">
        <v>3751</v>
      </c>
      <c r="E180" s="41"/>
      <c r="F180" s="21"/>
      <c r="G180" s="41">
        <v>153497</v>
      </c>
      <c r="H180" s="41"/>
      <c r="I180" s="21"/>
      <c r="J180" s="27">
        <v>2.44</v>
      </c>
      <c r="K180" s="29" t="s">
        <v>597</v>
      </c>
      <c r="L180" s="41">
        <v>6753</v>
      </c>
      <c r="M180" s="41"/>
      <c r="N180" s="21"/>
      <c r="O180" s="41">
        <v>123697</v>
      </c>
      <c r="P180" s="41"/>
      <c r="Q180" s="21"/>
      <c r="R180" s="27">
        <v>5.46</v>
      </c>
      <c r="S180" s="29" t="s">
        <v>597</v>
      </c>
    </row>
    <row r="181" spans="1:21" x14ac:dyDescent="0.25">
      <c r="A181" s="12"/>
      <c r="B181" s="28" t="s">
        <v>618</v>
      </c>
      <c r="C181" s="14"/>
      <c r="D181" s="44">
        <v>399</v>
      </c>
      <c r="E181" s="44"/>
      <c r="F181" s="14"/>
      <c r="G181" s="43">
        <v>18771</v>
      </c>
      <c r="H181" s="43"/>
      <c r="I181" s="14"/>
      <c r="J181" s="24">
        <v>2.13</v>
      </c>
      <c r="K181" s="11" t="s">
        <v>597</v>
      </c>
      <c r="L181" s="44">
        <v>914</v>
      </c>
      <c r="M181" s="44"/>
      <c r="N181" s="14"/>
      <c r="O181" s="43">
        <v>13553</v>
      </c>
      <c r="P181" s="43"/>
      <c r="Q181" s="14"/>
      <c r="R181" s="24">
        <v>6.74</v>
      </c>
      <c r="S181" s="11" t="s">
        <v>597</v>
      </c>
    </row>
    <row r="182" spans="1:21" ht="15.75" thickBot="1" x14ac:dyDescent="0.3">
      <c r="A182" s="12"/>
      <c r="B182" s="20" t="s">
        <v>619</v>
      </c>
      <c r="C182" s="21"/>
      <c r="D182" s="59">
        <v>24132</v>
      </c>
      <c r="E182" s="59"/>
      <c r="F182" s="21"/>
      <c r="G182" s="59">
        <v>1216751</v>
      </c>
      <c r="H182" s="59"/>
      <c r="I182" s="21"/>
      <c r="J182" s="54">
        <v>1.98</v>
      </c>
      <c r="K182" s="29" t="s">
        <v>597</v>
      </c>
      <c r="L182" s="59">
        <v>30199</v>
      </c>
      <c r="M182" s="59"/>
      <c r="N182" s="21"/>
      <c r="O182" s="59">
        <v>1155287</v>
      </c>
      <c r="P182" s="59"/>
      <c r="Q182" s="21"/>
      <c r="R182" s="54">
        <v>2.61</v>
      </c>
      <c r="S182" s="29" t="s">
        <v>597</v>
      </c>
    </row>
    <row r="183" spans="1:21" ht="15.75" thickBot="1" x14ac:dyDescent="0.3">
      <c r="A183" s="12"/>
      <c r="B183" s="22" t="s">
        <v>620</v>
      </c>
      <c r="C183" s="14"/>
      <c r="D183" s="55" t="s">
        <v>318</v>
      </c>
      <c r="E183" s="57">
        <v>39516</v>
      </c>
      <c r="F183" s="14"/>
      <c r="G183" s="55" t="s">
        <v>318</v>
      </c>
      <c r="H183" s="57">
        <v>1819052</v>
      </c>
      <c r="I183" s="14"/>
      <c r="J183" s="110">
        <v>2.17</v>
      </c>
      <c r="K183" s="11" t="s">
        <v>597</v>
      </c>
      <c r="L183" s="55" t="s">
        <v>318</v>
      </c>
      <c r="M183" s="57">
        <v>49956</v>
      </c>
      <c r="N183" s="14"/>
      <c r="O183" s="55" t="s">
        <v>318</v>
      </c>
      <c r="P183" s="57">
        <v>1692273</v>
      </c>
      <c r="Q183" s="14"/>
      <c r="R183" s="110">
        <v>2.95</v>
      </c>
      <c r="S183" s="11" t="s">
        <v>597</v>
      </c>
    </row>
    <row r="184" spans="1:21" ht="15.75" thickTop="1" x14ac:dyDescent="0.25">
      <c r="A184" s="12"/>
      <c r="B184" s="85"/>
      <c r="C184" s="85"/>
      <c r="D184" s="85"/>
      <c r="E184" s="85"/>
      <c r="F184" s="85"/>
      <c r="G184" s="85"/>
      <c r="H184" s="85"/>
      <c r="I184" s="85"/>
      <c r="J184" s="85"/>
      <c r="K184" s="85"/>
      <c r="L184" s="85"/>
      <c r="M184" s="85"/>
      <c r="N184" s="85"/>
      <c r="O184" s="85"/>
      <c r="P184" s="85"/>
      <c r="Q184" s="85"/>
      <c r="R184" s="85"/>
      <c r="S184" s="85"/>
      <c r="T184" s="85"/>
      <c r="U184" s="85"/>
    </row>
    <row r="185" spans="1:21" ht="15.75" thickBot="1" x14ac:dyDescent="0.3">
      <c r="A185" s="12"/>
      <c r="B185" s="14"/>
      <c r="C185" s="15"/>
      <c r="D185" s="30" t="s">
        <v>371</v>
      </c>
      <c r="E185" s="30"/>
      <c r="F185" s="30"/>
      <c r="G185" s="30"/>
      <c r="H185" s="30"/>
      <c r="I185" s="30"/>
      <c r="J185" s="30"/>
      <c r="K185" s="15"/>
      <c r="L185" s="30" t="s">
        <v>424</v>
      </c>
      <c r="M185" s="30"/>
      <c r="N185" s="30"/>
      <c r="O185" s="30"/>
      <c r="P185" s="30"/>
      <c r="Q185" s="30"/>
      <c r="R185" s="30"/>
      <c r="S185" s="15"/>
    </row>
    <row r="186" spans="1:21" x14ac:dyDescent="0.25">
      <c r="A186" s="12"/>
      <c r="B186" s="18" t="s">
        <v>621</v>
      </c>
      <c r="C186" s="33"/>
      <c r="D186" s="35" t="s">
        <v>605</v>
      </c>
      <c r="E186" s="35"/>
      <c r="F186" s="37"/>
      <c r="G186" s="35" t="s">
        <v>505</v>
      </c>
      <c r="H186" s="35"/>
      <c r="I186" s="37"/>
      <c r="J186" s="35" t="s">
        <v>607</v>
      </c>
      <c r="K186" s="33"/>
      <c r="L186" s="35" t="s">
        <v>605</v>
      </c>
      <c r="M186" s="35"/>
      <c r="N186" s="37"/>
      <c r="O186" s="35" t="s">
        <v>505</v>
      </c>
      <c r="P186" s="35"/>
      <c r="Q186" s="37"/>
      <c r="R186" s="35" t="s">
        <v>607</v>
      </c>
      <c r="S186" s="33"/>
    </row>
    <row r="187" spans="1:21" ht="15.75" thickBot="1" x14ac:dyDescent="0.3">
      <c r="A187" s="12"/>
      <c r="B187" s="60" t="s">
        <v>612</v>
      </c>
      <c r="C187" s="33"/>
      <c r="D187" s="30"/>
      <c r="E187" s="30"/>
      <c r="F187" s="38"/>
      <c r="G187" s="30" t="s">
        <v>606</v>
      </c>
      <c r="H187" s="30"/>
      <c r="I187" s="38"/>
      <c r="J187" s="30"/>
      <c r="K187" s="33"/>
      <c r="L187" s="30"/>
      <c r="M187" s="30"/>
      <c r="N187" s="38"/>
      <c r="O187" s="30" t="s">
        <v>606</v>
      </c>
      <c r="P187" s="30"/>
      <c r="Q187" s="38"/>
      <c r="R187" s="30"/>
      <c r="S187" s="33"/>
    </row>
    <row r="188" spans="1:21" x14ac:dyDescent="0.25">
      <c r="A188" s="12"/>
      <c r="B188" s="20" t="s">
        <v>622</v>
      </c>
      <c r="C188" s="21"/>
      <c r="D188" s="29" t="s">
        <v>318</v>
      </c>
      <c r="E188" s="45">
        <v>2395</v>
      </c>
      <c r="F188" s="21"/>
      <c r="G188" s="29" t="s">
        <v>318</v>
      </c>
      <c r="H188" s="45">
        <v>33071</v>
      </c>
      <c r="I188" s="21"/>
      <c r="J188" s="27">
        <v>7.24</v>
      </c>
      <c r="K188" s="29" t="s">
        <v>597</v>
      </c>
      <c r="L188" s="29" t="s">
        <v>318</v>
      </c>
      <c r="M188" s="45">
        <v>2774</v>
      </c>
      <c r="N188" s="21"/>
      <c r="O188" s="29" t="s">
        <v>318</v>
      </c>
      <c r="P188" s="45">
        <v>33985</v>
      </c>
      <c r="Q188" s="21"/>
      <c r="R188" s="27">
        <v>8.16</v>
      </c>
      <c r="S188" s="29" t="s">
        <v>597</v>
      </c>
    </row>
    <row r="189" spans="1:21" ht="15.75" thickBot="1" x14ac:dyDescent="0.3">
      <c r="A189" s="12"/>
      <c r="B189" s="28" t="s">
        <v>623</v>
      </c>
      <c r="C189" s="14"/>
      <c r="D189" s="97">
        <v>9870</v>
      </c>
      <c r="E189" s="97"/>
      <c r="F189" s="14"/>
      <c r="G189" s="97">
        <v>308986</v>
      </c>
      <c r="H189" s="97"/>
      <c r="I189" s="14"/>
      <c r="J189" s="48">
        <v>3.19</v>
      </c>
      <c r="K189" s="11" t="s">
        <v>597</v>
      </c>
      <c r="L189" s="97">
        <v>9963</v>
      </c>
      <c r="M189" s="97"/>
      <c r="N189" s="14"/>
      <c r="O189" s="97">
        <v>250333</v>
      </c>
      <c r="P189" s="97"/>
      <c r="Q189" s="14"/>
      <c r="R189" s="48">
        <v>3.98</v>
      </c>
      <c r="S189" s="11" t="s">
        <v>597</v>
      </c>
    </row>
    <row r="190" spans="1:21" ht="15.75" thickBot="1" x14ac:dyDescent="0.3">
      <c r="A190" s="12"/>
      <c r="B190" s="25" t="s">
        <v>624</v>
      </c>
      <c r="C190" s="21"/>
      <c r="D190" s="49" t="s">
        <v>318</v>
      </c>
      <c r="E190" s="51">
        <v>12265</v>
      </c>
      <c r="F190" s="21"/>
      <c r="G190" s="49" t="s">
        <v>318</v>
      </c>
      <c r="H190" s="51">
        <v>342057</v>
      </c>
      <c r="I190" s="21"/>
      <c r="J190" s="94">
        <v>3.59</v>
      </c>
      <c r="K190" s="29" t="s">
        <v>597</v>
      </c>
      <c r="L190" s="49" t="s">
        <v>318</v>
      </c>
      <c r="M190" s="51">
        <v>12737</v>
      </c>
      <c r="N190" s="21"/>
      <c r="O190" s="49" t="s">
        <v>318</v>
      </c>
      <c r="P190" s="51">
        <v>284318</v>
      </c>
      <c r="Q190" s="21"/>
      <c r="R190" s="94">
        <v>4.4800000000000004</v>
      </c>
      <c r="S190" s="29" t="s">
        <v>597</v>
      </c>
    </row>
    <row r="191" spans="1:21" ht="15.75" thickTop="1" x14ac:dyDescent="0.25">
      <c r="A191" s="12"/>
      <c r="B191" s="85"/>
      <c r="C191" s="85"/>
      <c r="D191" s="85"/>
      <c r="E191" s="85"/>
      <c r="F191" s="85"/>
      <c r="G191" s="85"/>
      <c r="H191" s="85"/>
      <c r="I191" s="85"/>
      <c r="J191" s="85"/>
      <c r="K191" s="85"/>
      <c r="L191" s="85"/>
      <c r="M191" s="85"/>
      <c r="N191" s="85"/>
      <c r="O191" s="85"/>
      <c r="P191" s="85"/>
      <c r="Q191" s="85"/>
      <c r="R191" s="85"/>
      <c r="S191" s="85"/>
      <c r="T191" s="85"/>
      <c r="U191" s="85"/>
    </row>
    <row r="192" spans="1:21" x14ac:dyDescent="0.25">
      <c r="A192" s="12"/>
      <c r="B192" s="85" t="s">
        <v>625</v>
      </c>
      <c r="C192" s="85"/>
      <c r="D192" s="85"/>
      <c r="E192" s="85"/>
      <c r="F192" s="85"/>
      <c r="G192" s="85"/>
      <c r="H192" s="85"/>
      <c r="I192" s="85"/>
      <c r="J192" s="85"/>
      <c r="K192" s="85"/>
      <c r="L192" s="85"/>
      <c r="M192" s="85"/>
      <c r="N192" s="85"/>
      <c r="O192" s="85"/>
      <c r="P192" s="85"/>
      <c r="Q192" s="85"/>
      <c r="R192" s="85"/>
      <c r="S192" s="85"/>
      <c r="T192" s="85"/>
      <c r="U192" s="85"/>
    </row>
    <row r="193" spans="1:21" x14ac:dyDescent="0.25">
      <c r="A193" s="12"/>
      <c r="B193" s="85"/>
      <c r="C193" s="85"/>
      <c r="D193" s="85"/>
      <c r="E193" s="85"/>
      <c r="F193" s="85"/>
      <c r="G193" s="85"/>
      <c r="H193" s="85"/>
      <c r="I193" s="85"/>
      <c r="J193" s="85"/>
      <c r="K193" s="85"/>
      <c r="L193" s="85"/>
      <c r="M193" s="85"/>
      <c r="N193" s="85"/>
      <c r="O193" s="85"/>
      <c r="P193" s="85"/>
      <c r="Q193" s="85"/>
      <c r="R193" s="85"/>
      <c r="S193" s="85"/>
      <c r="T193" s="85"/>
      <c r="U193" s="85"/>
    </row>
    <row r="194" spans="1:21" ht="25.5" customHeight="1" x14ac:dyDescent="0.25">
      <c r="A194" s="12"/>
      <c r="B194" s="85" t="s">
        <v>626</v>
      </c>
      <c r="C194" s="85"/>
      <c r="D194" s="85"/>
      <c r="E194" s="85"/>
      <c r="F194" s="85"/>
      <c r="G194" s="85"/>
      <c r="H194" s="85"/>
      <c r="I194" s="85"/>
      <c r="J194" s="85"/>
      <c r="K194" s="85"/>
      <c r="L194" s="85"/>
      <c r="M194" s="85"/>
      <c r="N194" s="85"/>
      <c r="O194" s="85"/>
      <c r="P194" s="85"/>
      <c r="Q194" s="85"/>
      <c r="R194" s="85"/>
      <c r="S194" s="85"/>
      <c r="T194" s="85"/>
      <c r="U194" s="85"/>
    </row>
    <row r="195" spans="1:21" x14ac:dyDescent="0.25">
      <c r="A195" s="12"/>
      <c r="B195" s="85"/>
      <c r="C195" s="85"/>
      <c r="D195" s="85"/>
      <c r="E195" s="85"/>
      <c r="F195" s="85"/>
      <c r="G195" s="85"/>
      <c r="H195" s="85"/>
      <c r="I195" s="85"/>
      <c r="J195" s="85"/>
      <c r="K195" s="85"/>
      <c r="L195" s="85"/>
      <c r="M195" s="85"/>
      <c r="N195" s="85"/>
      <c r="O195" s="85"/>
      <c r="P195" s="85"/>
      <c r="Q195" s="85"/>
      <c r="R195" s="85"/>
      <c r="S195" s="85"/>
      <c r="T195" s="85"/>
      <c r="U195" s="85"/>
    </row>
    <row r="196" spans="1:21" ht="25.5" customHeight="1" x14ac:dyDescent="0.25">
      <c r="A196" s="12"/>
      <c r="B196" s="85" t="s">
        <v>627</v>
      </c>
      <c r="C196" s="85"/>
      <c r="D196" s="85"/>
      <c r="E196" s="85"/>
      <c r="F196" s="85"/>
      <c r="G196" s="85"/>
      <c r="H196" s="85"/>
      <c r="I196" s="85"/>
      <c r="J196" s="85"/>
      <c r="K196" s="85"/>
      <c r="L196" s="85"/>
      <c r="M196" s="85"/>
      <c r="N196" s="85"/>
      <c r="O196" s="85"/>
      <c r="P196" s="85"/>
      <c r="Q196" s="85"/>
      <c r="R196" s="85"/>
      <c r="S196" s="85"/>
      <c r="T196" s="85"/>
      <c r="U196" s="85"/>
    </row>
    <row r="197" spans="1:21" x14ac:dyDescent="0.25">
      <c r="A197" s="12"/>
      <c r="B197" s="86"/>
      <c r="C197" s="86"/>
      <c r="D197" s="86"/>
      <c r="E197" s="86"/>
      <c r="F197" s="86"/>
      <c r="G197" s="86"/>
      <c r="H197" s="86"/>
      <c r="I197" s="86"/>
      <c r="J197" s="86"/>
      <c r="K197" s="86"/>
      <c r="L197" s="86"/>
      <c r="M197" s="86"/>
      <c r="N197" s="86"/>
      <c r="O197" s="86"/>
      <c r="P197" s="86"/>
      <c r="Q197" s="86"/>
      <c r="R197" s="86"/>
      <c r="S197" s="86"/>
      <c r="T197" s="86"/>
      <c r="U197" s="86"/>
    </row>
    <row r="198" spans="1:21" x14ac:dyDescent="0.25">
      <c r="A198" s="12"/>
      <c r="B198" s="85" t="s">
        <v>628</v>
      </c>
      <c r="C198" s="85"/>
      <c r="D198" s="85"/>
      <c r="E198" s="85"/>
      <c r="F198" s="85"/>
      <c r="G198" s="85"/>
      <c r="H198" s="85"/>
      <c r="I198" s="85"/>
      <c r="J198" s="85"/>
      <c r="K198" s="85"/>
      <c r="L198" s="85"/>
      <c r="M198" s="85"/>
      <c r="N198" s="85"/>
      <c r="O198" s="85"/>
      <c r="P198" s="85"/>
      <c r="Q198" s="85"/>
      <c r="R198" s="85"/>
      <c r="S198" s="85"/>
      <c r="T198" s="85"/>
      <c r="U198" s="85"/>
    </row>
    <row r="199" spans="1:21" x14ac:dyDescent="0.25">
      <c r="A199" s="12"/>
      <c r="B199" s="85"/>
      <c r="C199" s="85"/>
      <c r="D199" s="85"/>
      <c r="E199" s="85"/>
      <c r="F199" s="85"/>
      <c r="G199" s="85"/>
      <c r="H199" s="85"/>
      <c r="I199" s="85"/>
      <c r="J199" s="85"/>
      <c r="K199" s="85"/>
      <c r="L199" s="85"/>
      <c r="M199" s="85"/>
      <c r="N199" s="85"/>
      <c r="O199" s="85"/>
      <c r="P199" s="85"/>
      <c r="Q199" s="85"/>
      <c r="R199" s="85"/>
      <c r="S199" s="85"/>
      <c r="T199" s="85"/>
      <c r="U199" s="85"/>
    </row>
    <row r="200" spans="1:21" x14ac:dyDescent="0.25">
      <c r="A200" s="12"/>
      <c r="B200" s="119" t="s">
        <v>629</v>
      </c>
      <c r="C200" s="119"/>
      <c r="D200" s="119"/>
      <c r="E200" s="119"/>
      <c r="F200" s="119"/>
      <c r="G200" s="119"/>
      <c r="H200" s="119"/>
      <c r="I200" s="119"/>
      <c r="J200" s="119"/>
      <c r="K200" s="119"/>
      <c r="L200" s="119"/>
      <c r="M200" s="119"/>
      <c r="N200" s="119"/>
      <c r="O200" s="119"/>
      <c r="P200" s="119"/>
      <c r="Q200" s="119"/>
      <c r="R200" s="119"/>
      <c r="S200" s="119"/>
      <c r="T200" s="119"/>
      <c r="U200" s="119"/>
    </row>
    <row r="201" spans="1:21" x14ac:dyDescent="0.25">
      <c r="A201" s="12"/>
      <c r="B201" s="117"/>
      <c r="C201" s="117"/>
      <c r="D201" s="117"/>
      <c r="E201" s="117"/>
      <c r="F201" s="117"/>
      <c r="G201" s="117"/>
      <c r="H201" s="117"/>
      <c r="I201" s="117"/>
      <c r="J201" s="117"/>
      <c r="K201" s="117"/>
      <c r="L201" s="117"/>
      <c r="M201" s="117"/>
      <c r="N201" s="117"/>
      <c r="O201" s="117"/>
      <c r="P201" s="117"/>
      <c r="Q201" s="117"/>
      <c r="R201" s="117"/>
      <c r="S201" s="117"/>
      <c r="T201" s="117"/>
      <c r="U201" s="117"/>
    </row>
    <row r="202" spans="1:21" x14ac:dyDescent="0.25">
      <c r="A202" s="12"/>
      <c r="B202" s="119" t="s">
        <v>630</v>
      </c>
      <c r="C202" s="119"/>
      <c r="D202" s="119"/>
      <c r="E202" s="119"/>
      <c r="F202" s="119"/>
      <c r="G202" s="119"/>
      <c r="H202" s="119"/>
      <c r="I202" s="119"/>
      <c r="J202" s="119"/>
      <c r="K202" s="119"/>
      <c r="L202" s="119"/>
      <c r="M202" s="119"/>
      <c r="N202" s="119"/>
      <c r="O202" s="119"/>
      <c r="P202" s="119"/>
      <c r="Q202" s="119"/>
      <c r="R202" s="119"/>
      <c r="S202" s="119"/>
      <c r="T202" s="119"/>
      <c r="U202" s="119"/>
    </row>
    <row r="203" spans="1:21" x14ac:dyDescent="0.25">
      <c r="A203" s="12"/>
      <c r="B203" s="117"/>
      <c r="C203" s="117"/>
      <c r="D203" s="117"/>
      <c r="E203" s="117"/>
      <c r="F203" s="117"/>
      <c r="G203" s="117"/>
      <c r="H203" s="117"/>
      <c r="I203" s="117"/>
      <c r="J203" s="117"/>
      <c r="K203" s="117"/>
      <c r="L203" s="117"/>
      <c r="M203" s="117"/>
      <c r="N203" s="117"/>
      <c r="O203" s="117"/>
      <c r="P203" s="117"/>
      <c r="Q203" s="117"/>
      <c r="R203" s="117"/>
      <c r="S203" s="117"/>
      <c r="T203" s="117"/>
      <c r="U203" s="117"/>
    </row>
    <row r="204" spans="1:21" x14ac:dyDescent="0.25">
      <c r="A204" s="12"/>
      <c r="B204" s="119" t="s">
        <v>631</v>
      </c>
      <c r="C204" s="119"/>
      <c r="D204" s="119"/>
      <c r="E204" s="119"/>
      <c r="F204" s="119"/>
      <c r="G204" s="119"/>
      <c r="H204" s="119"/>
      <c r="I204" s="119"/>
      <c r="J204" s="119"/>
      <c r="K204" s="119"/>
      <c r="L204" s="119"/>
      <c r="M204" s="119"/>
      <c r="N204" s="119"/>
      <c r="O204" s="119"/>
      <c r="P204" s="119"/>
      <c r="Q204" s="119"/>
      <c r="R204" s="119"/>
      <c r="S204" s="119"/>
      <c r="T204" s="119"/>
      <c r="U204" s="119"/>
    </row>
    <row r="205" spans="1:21" x14ac:dyDescent="0.25">
      <c r="A205" s="12"/>
      <c r="B205" s="117"/>
      <c r="C205" s="117"/>
      <c r="D205" s="117"/>
      <c r="E205" s="117"/>
      <c r="F205" s="117"/>
      <c r="G205" s="117"/>
      <c r="H205" s="117"/>
      <c r="I205" s="117"/>
      <c r="J205" s="117"/>
      <c r="K205" s="117"/>
      <c r="L205" s="117"/>
      <c r="M205" s="117"/>
      <c r="N205" s="117"/>
      <c r="O205" s="117"/>
      <c r="P205" s="117"/>
      <c r="Q205" s="117"/>
      <c r="R205" s="117"/>
      <c r="S205" s="117"/>
      <c r="T205" s="117"/>
      <c r="U205" s="117"/>
    </row>
    <row r="206" spans="1:21" x14ac:dyDescent="0.25">
      <c r="A206" s="12"/>
      <c r="B206" s="119" t="s">
        <v>632</v>
      </c>
      <c r="C206" s="119"/>
      <c r="D206" s="119"/>
      <c r="E206" s="119"/>
      <c r="F206" s="119"/>
      <c r="G206" s="119"/>
      <c r="H206" s="119"/>
      <c r="I206" s="119"/>
      <c r="J206" s="119"/>
      <c r="K206" s="119"/>
      <c r="L206" s="119"/>
      <c r="M206" s="119"/>
      <c r="N206" s="119"/>
      <c r="O206" s="119"/>
      <c r="P206" s="119"/>
      <c r="Q206" s="119"/>
      <c r="R206" s="119"/>
      <c r="S206" s="119"/>
      <c r="T206" s="119"/>
      <c r="U206" s="119"/>
    </row>
    <row r="207" spans="1:21" x14ac:dyDescent="0.25">
      <c r="A207" s="12"/>
      <c r="B207" s="117"/>
      <c r="C207" s="117"/>
      <c r="D207" s="117"/>
      <c r="E207" s="117"/>
      <c r="F207" s="117"/>
      <c r="G207" s="117"/>
      <c r="H207" s="117"/>
      <c r="I207" s="117"/>
      <c r="J207" s="117"/>
      <c r="K207" s="117"/>
      <c r="L207" s="117"/>
      <c r="M207" s="117"/>
      <c r="N207" s="117"/>
      <c r="O207" s="117"/>
      <c r="P207" s="117"/>
      <c r="Q207" s="117"/>
      <c r="R207" s="117"/>
      <c r="S207" s="117"/>
      <c r="T207" s="117"/>
      <c r="U207" s="117"/>
    </row>
    <row r="208" spans="1:21" x14ac:dyDescent="0.25">
      <c r="A208" s="12"/>
      <c r="B208" s="119" t="s">
        <v>633</v>
      </c>
      <c r="C208" s="119"/>
      <c r="D208" s="119"/>
      <c r="E208" s="119"/>
      <c r="F208" s="119"/>
      <c r="G208" s="119"/>
      <c r="H208" s="119"/>
      <c r="I208" s="119"/>
      <c r="J208" s="119"/>
      <c r="K208" s="119"/>
      <c r="L208" s="119"/>
      <c r="M208" s="119"/>
      <c r="N208" s="119"/>
      <c r="O208" s="119"/>
      <c r="P208" s="119"/>
      <c r="Q208" s="119"/>
      <c r="R208" s="119"/>
      <c r="S208" s="119"/>
      <c r="T208" s="119"/>
      <c r="U208" s="119"/>
    </row>
    <row r="209" spans="1:21" x14ac:dyDescent="0.25">
      <c r="A209" s="12"/>
      <c r="B209" s="117"/>
      <c r="C209" s="117"/>
      <c r="D209" s="117"/>
      <c r="E209" s="117"/>
      <c r="F209" s="117"/>
      <c r="G209" s="117"/>
      <c r="H209" s="117"/>
      <c r="I209" s="117"/>
      <c r="J209" s="117"/>
      <c r="K209" s="117"/>
      <c r="L209" s="117"/>
      <c r="M209" s="117"/>
      <c r="N209" s="117"/>
      <c r="O209" s="117"/>
      <c r="P209" s="117"/>
      <c r="Q209" s="117"/>
      <c r="R209" s="117"/>
      <c r="S209" s="117"/>
      <c r="T209" s="117"/>
      <c r="U209" s="117"/>
    </row>
    <row r="210" spans="1:21" ht="25.5" customHeight="1" x14ac:dyDescent="0.25">
      <c r="A210" s="12"/>
      <c r="B210" s="85" t="s">
        <v>634</v>
      </c>
      <c r="C210" s="85"/>
      <c r="D210" s="85"/>
      <c r="E210" s="85"/>
      <c r="F210" s="85"/>
      <c r="G210" s="85"/>
      <c r="H210" s="85"/>
      <c r="I210" s="85"/>
      <c r="J210" s="85"/>
      <c r="K210" s="85"/>
      <c r="L210" s="85"/>
      <c r="M210" s="85"/>
      <c r="N210" s="85"/>
      <c r="O210" s="85"/>
      <c r="P210" s="85"/>
      <c r="Q210" s="85"/>
      <c r="R210" s="85"/>
      <c r="S210" s="85"/>
      <c r="T210" s="85"/>
      <c r="U210" s="85"/>
    </row>
    <row r="211" spans="1:21" x14ac:dyDescent="0.25">
      <c r="A211" s="12"/>
      <c r="B211" s="85"/>
      <c r="C211" s="85"/>
      <c r="D211" s="85"/>
      <c r="E211" s="85"/>
      <c r="F211" s="85"/>
      <c r="G211" s="85"/>
      <c r="H211" s="85"/>
      <c r="I211" s="85"/>
      <c r="J211" s="85"/>
      <c r="K211" s="85"/>
      <c r="L211" s="85"/>
      <c r="M211" s="85"/>
      <c r="N211" s="85"/>
      <c r="O211" s="85"/>
      <c r="P211" s="85"/>
      <c r="Q211" s="85"/>
      <c r="R211" s="85"/>
      <c r="S211" s="85"/>
      <c r="T211" s="85"/>
      <c r="U211" s="85"/>
    </row>
    <row r="212" spans="1:21" ht="25.5" customHeight="1" x14ac:dyDescent="0.25">
      <c r="A212" s="12"/>
      <c r="B212" s="85" t="s">
        <v>635</v>
      </c>
      <c r="C212" s="85"/>
      <c r="D212" s="85"/>
      <c r="E212" s="85"/>
      <c r="F212" s="85"/>
      <c r="G212" s="85"/>
      <c r="H212" s="85"/>
      <c r="I212" s="85"/>
      <c r="J212" s="85"/>
      <c r="K212" s="85"/>
      <c r="L212" s="85"/>
      <c r="M212" s="85"/>
      <c r="N212" s="85"/>
      <c r="O212" s="85"/>
      <c r="P212" s="85"/>
      <c r="Q212" s="85"/>
      <c r="R212" s="85"/>
      <c r="S212" s="85"/>
      <c r="T212" s="85"/>
      <c r="U212" s="85"/>
    </row>
    <row r="213" spans="1:21" x14ac:dyDescent="0.25">
      <c r="A213" s="12"/>
      <c r="B213" s="85"/>
      <c r="C213" s="85"/>
      <c r="D213" s="85"/>
      <c r="E213" s="85"/>
      <c r="F213" s="85"/>
      <c r="G213" s="85"/>
      <c r="H213" s="85"/>
      <c r="I213" s="85"/>
      <c r="J213" s="85"/>
      <c r="K213" s="85"/>
      <c r="L213" s="85"/>
      <c r="M213" s="85"/>
      <c r="N213" s="85"/>
      <c r="O213" s="85"/>
      <c r="P213" s="85"/>
      <c r="Q213" s="85"/>
      <c r="R213" s="85"/>
      <c r="S213" s="85"/>
      <c r="T213" s="85"/>
      <c r="U213" s="85"/>
    </row>
    <row r="214" spans="1:21" x14ac:dyDescent="0.25">
      <c r="A214" s="12"/>
      <c r="B214" s="85" t="s">
        <v>636</v>
      </c>
      <c r="C214" s="85"/>
      <c r="D214" s="85"/>
      <c r="E214" s="85"/>
      <c r="F214" s="85"/>
      <c r="G214" s="85"/>
      <c r="H214" s="85"/>
      <c r="I214" s="85"/>
      <c r="J214" s="85"/>
      <c r="K214" s="85"/>
      <c r="L214" s="85"/>
      <c r="M214" s="85"/>
      <c r="N214" s="85"/>
      <c r="O214" s="85"/>
      <c r="P214" s="85"/>
      <c r="Q214" s="85"/>
      <c r="R214" s="85"/>
      <c r="S214" s="85"/>
      <c r="T214" s="85"/>
      <c r="U214" s="85"/>
    </row>
    <row r="215" spans="1:21" x14ac:dyDescent="0.25">
      <c r="A215" s="12"/>
      <c r="B215" s="85"/>
      <c r="C215" s="85"/>
      <c r="D215" s="85"/>
      <c r="E215" s="85"/>
      <c r="F215" s="85"/>
      <c r="G215" s="85"/>
      <c r="H215" s="85"/>
      <c r="I215" s="85"/>
      <c r="J215" s="85"/>
      <c r="K215" s="85"/>
      <c r="L215" s="85"/>
      <c r="M215" s="85"/>
      <c r="N215" s="85"/>
      <c r="O215" s="85"/>
      <c r="P215" s="85"/>
      <c r="Q215" s="85"/>
      <c r="R215" s="85"/>
      <c r="S215" s="85"/>
      <c r="T215" s="85"/>
      <c r="U215" s="85"/>
    </row>
    <row r="216" spans="1:21" ht="15.75" thickBot="1" x14ac:dyDescent="0.3">
      <c r="A216" s="12"/>
      <c r="B216" s="14"/>
      <c r="C216" s="15"/>
      <c r="D216" s="30" t="s">
        <v>637</v>
      </c>
      <c r="E216" s="30"/>
      <c r="F216" s="30"/>
      <c r="G216" s="30"/>
      <c r="H216" s="30"/>
      <c r="I216" s="15"/>
    </row>
    <row r="217" spans="1:21" ht="15.75" thickBot="1" x14ac:dyDescent="0.3">
      <c r="A217" s="12"/>
      <c r="B217" s="60" t="s">
        <v>331</v>
      </c>
      <c r="C217" s="15"/>
      <c r="D217" s="98" t="s">
        <v>371</v>
      </c>
      <c r="E217" s="98"/>
      <c r="F217" s="19"/>
      <c r="G217" s="98" t="s">
        <v>424</v>
      </c>
      <c r="H217" s="98"/>
      <c r="I217" s="15"/>
    </row>
    <row r="218" spans="1:21" x14ac:dyDescent="0.25">
      <c r="A218" s="12"/>
      <c r="B218" s="92" t="s">
        <v>638</v>
      </c>
      <c r="C218" s="21"/>
      <c r="D218" s="40"/>
      <c r="E218" s="40"/>
      <c r="F218" s="21"/>
      <c r="G218" s="40"/>
      <c r="H218" s="40"/>
      <c r="I218" s="21"/>
    </row>
    <row r="219" spans="1:21" x14ac:dyDescent="0.25">
      <c r="A219" s="12"/>
      <c r="B219" s="22" t="s">
        <v>639</v>
      </c>
      <c r="C219" s="14"/>
      <c r="D219" s="11" t="s">
        <v>318</v>
      </c>
      <c r="E219" s="23">
        <v>11035</v>
      </c>
      <c r="F219" s="14"/>
      <c r="G219" s="11" t="s">
        <v>318</v>
      </c>
      <c r="H219" s="23">
        <v>16310</v>
      </c>
      <c r="I219" s="14"/>
    </row>
    <row r="220" spans="1:21" x14ac:dyDescent="0.25">
      <c r="A220" s="12"/>
      <c r="B220" s="25" t="s">
        <v>640</v>
      </c>
      <c r="C220" s="21"/>
      <c r="D220" s="41">
        <v>2978</v>
      </c>
      <c r="E220" s="41"/>
      <c r="F220" s="21"/>
      <c r="G220" s="41">
        <v>16522</v>
      </c>
      <c r="H220" s="41"/>
      <c r="I220" s="21"/>
    </row>
    <row r="221" spans="1:21" x14ac:dyDescent="0.25">
      <c r="A221" s="12"/>
      <c r="B221" s="111" t="s">
        <v>641</v>
      </c>
      <c r="C221" s="14"/>
      <c r="D221" s="52"/>
      <c r="E221" s="52"/>
      <c r="F221" s="14"/>
      <c r="G221" s="52"/>
      <c r="H221" s="52"/>
      <c r="I221" s="14"/>
    </row>
    <row r="222" spans="1:21" x14ac:dyDescent="0.25">
      <c r="A222" s="12"/>
      <c r="B222" s="25" t="s">
        <v>642</v>
      </c>
      <c r="C222" s="21"/>
      <c r="D222" s="41">
        <v>34860</v>
      </c>
      <c r="E222" s="41"/>
      <c r="F222" s="21"/>
      <c r="G222" s="41">
        <v>32087</v>
      </c>
      <c r="H222" s="41"/>
      <c r="I222" s="21"/>
    </row>
    <row r="223" spans="1:21" ht="15.75" thickBot="1" x14ac:dyDescent="0.3">
      <c r="A223" s="12"/>
      <c r="B223" s="22" t="s">
        <v>640</v>
      </c>
      <c r="C223" s="14"/>
      <c r="D223" s="97">
        <v>18457</v>
      </c>
      <c r="E223" s="97"/>
      <c r="F223" s="14"/>
      <c r="G223" s="97">
        <v>6211</v>
      </c>
      <c r="H223" s="97"/>
      <c r="I223" s="14"/>
    </row>
    <row r="224" spans="1:21" x14ac:dyDescent="0.25">
      <c r="A224" s="12"/>
      <c r="B224" s="20" t="s">
        <v>643</v>
      </c>
      <c r="C224" s="21"/>
      <c r="D224" s="105">
        <v>67330</v>
      </c>
      <c r="E224" s="105"/>
      <c r="F224" s="21"/>
      <c r="G224" s="105">
        <v>71130</v>
      </c>
      <c r="H224" s="105"/>
      <c r="I224" s="21"/>
    </row>
    <row r="225" spans="1:21" ht="15.75" thickBot="1" x14ac:dyDescent="0.3">
      <c r="A225" s="12"/>
      <c r="B225" s="28" t="s">
        <v>644</v>
      </c>
      <c r="C225" s="14"/>
      <c r="D225" s="53" t="s">
        <v>645</v>
      </c>
      <c r="E225" s="53"/>
      <c r="F225" s="11" t="s">
        <v>327</v>
      </c>
      <c r="G225" s="53" t="s">
        <v>646</v>
      </c>
      <c r="H225" s="53"/>
      <c r="I225" s="11" t="s">
        <v>327</v>
      </c>
    </row>
    <row r="226" spans="1:21" ht="15.75" thickBot="1" x14ac:dyDescent="0.3">
      <c r="A226" s="12"/>
      <c r="B226" s="20" t="s">
        <v>647</v>
      </c>
      <c r="C226" s="21"/>
      <c r="D226" s="49" t="s">
        <v>318</v>
      </c>
      <c r="E226" s="51">
        <v>62965</v>
      </c>
      <c r="F226" s="21"/>
      <c r="G226" s="49" t="s">
        <v>318</v>
      </c>
      <c r="H226" s="51">
        <v>64561</v>
      </c>
      <c r="I226" s="21"/>
    </row>
    <row r="227" spans="1:21" ht="15.75" thickTop="1" x14ac:dyDescent="0.25">
      <c r="A227" s="12"/>
      <c r="B227" s="88"/>
      <c r="C227" s="88"/>
      <c r="D227" s="88"/>
      <c r="E227" s="88"/>
      <c r="F227" s="88"/>
      <c r="G227" s="88"/>
      <c r="H227" s="88"/>
      <c r="I227" s="88"/>
      <c r="J227" s="88"/>
      <c r="K227" s="88"/>
      <c r="L227" s="88"/>
      <c r="M227" s="88"/>
      <c r="N227" s="88"/>
      <c r="O227" s="88"/>
      <c r="P227" s="88"/>
      <c r="Q227" s="88"/>
      <c r="R227" s="88"/>
      <c r="S227" s="88"/>
      <c r="T227" s="88"/>
      <c r="U227" s="88"/>
    </row>
    <row r="228" spans="1:21" x14ac:dyDescent="0.25">
      <c r="A228" s="12"/>
      <c r="B228" s="85"/>
      <c r="C228" s="85"/>
      <c r="D228" s="85"/>
      <c r="E228" s="85"/>
      <c r="F228" s="85"/>
      <c r="G228" s="85"/>
      <c r="H228" s="85"/>
      <c r="I228" s="85"/>
      <c r="J228" s="85"/>
      <c r="K228" s="85"/>
      <c r="L228" s="85"/>
      <c r="M228" s="85"/>
      <c r="N228" s="85"/>
      <c r="O228" s="85"/>
      <c r="P228" s="85"/>
      <c r="Q228" s="85"/>
      <c r="R228" s="85"/>
      <c r="S228" s="85"/>
      <c r="T228" s="85"/>
      <c r="U228" s="85"/>
    </row>
    <row r="229" spans="1:21" x14ac:dyDescent="0.25">
      <c r="A229" s="12"/>
      <c r="B229" s="120" t="s">
        <v>648</v>
      </c>
      <c r="C229" s="120"/>
      <c r="D229" s="120"/>
      <c r="E229" s="120"/>
      <c r="F229" s="120"/>
      <c r="G229" s="120"/>
      <c r="H229" s="120"/>
      <c r="I229" s="120"/>
      <c r="J229" s="120"/>
      <c r="K229" s="120"/>
      <c r="L229" s="120"/>
      <c r="M229" s="120"/>
      <c r="N229" s="120"/>
      <c r="O229" s="120"/>
      <c r="P229" s="120"/>
      <c r="Q229" s="120"/>
      <c r="R229" s="120"/>
      <c r="S229" s="120"/>
      <c r="T229" s="120"/>
      <c r="U229" s="120"/>
    </row>
    <row r="230" spans="1:21" x14ac:dyDescent="0.25">
      <c r="A230" s="12"/>
      <c r="B230" s="86"/>
      <c r="C230" s="86"/>
      <c r="D230" s="86"/>
      <c r="E230" s="86"/>
      <c r="F230" s="86"/>
      <c r="G230" s="86"/>
      <c r="H230" s="86"/>
      <c r="I230" s="86"/>
      <c r="J230" s="86"/>
      <c r="K230" s="86"/>
      <c r="L230" s="86"/>
      <c r="M230" s="86"/>
      <c r="N230" s="86"/>
      <c r="O230" s="86"/>
      <c r="P230" s="86"/>
      <c r="Q230" s="86"/>
      <c r="R230" s="86"/>
      <c r="S230" s="86"/>
      <c r="T230" s="86"/>
      <c r="U230" s="86"/>
    </row>
    <row r="231" spans="1:21" x14ac:dyDescent="0.25">
      <c r="A231" s="12"/>
      <c r="B231" s="85" t="s">
        <v>649</v>
      </c>
      <c r="C231" s="85"/>
      <c r="D231" s="85"/>
      <c r="E231" s="85"/>
      <c r="F231" s="85"/>
      <c r="G231" s="85"/>
      <c r="H231" s="85"/>
      <c r="I231" s="85"/>
      <c r="J231" s="85"/>
      <c r="K231" s="85"/>
      <c r="L231" s="85"/>
      <c r="M231" s="85"/>
      <c r="N231" s="85"/>
      <c r="O231" s="85"/>
      <c r="P231" s="85"/>
      <c r="Q231" s="85"/>
      <c r="R231" s="85"/>
      <c r="S231" s="85"/>
      <c r="T231" s="85"/>
      <c r="U231" s="85"/>
    </row>
    <row r="232" spans="1:21" x14ac:dyDescent="0.25">
      <c r="A232" s="12"/>
      <c r="B232" s="85"/>
      <c r="C232" s="85"/>
      <c r="D232" s="85"/>
      <c r="E232" s="85"/>
      <c r="F232" s="85"/>
      <c r="G232" s="85"/>
      <c r="H232" s="85"/>
      <c r="I232" s="85"/>
      <c r="J232" s="85"/>
      <c r="K232" s="85"/>
      <c r="L232" s="85"/>
      <c r="M232" s="85"/>
      <c r="N232" s="85"/>
      <c r="O232" s="85"/>
      <c r="P232" s="85"/>
      <c r="Q232" s="85"/>
      <c r="R232" s="85"/>
      <c r="S232" s="85"/>
      <c r="T232" s="85"/>
      <c r="U232" s="85"/>
    </row>
    <row r="233" spans="1:21" ht="15.75" thickBot="1" x14ac:dyDescent="0.3">
      <c r="A233" s="12"/>
      <c r="B233" s="14"/>
      <c r="C233" s="15"/>
      <c r="D233" s="30" t="s">
        <v>371</v>
      </c>
      <c r="E233" s="30"/>
      <c r="F233" s="30"/>
      <c r="G233" s="30"/>
      <c r="H233" s="30"/>
      <c r="I233" s="30"/>
      <c r="J233" s="30"/>
      <c r="K233" s="30"/>
      <c r="L233" s="15"/>
      <c r="M233" s="30" t="s">
        <v>424</v>
      </c>
      <c r="N233" s="30"/>
      <c r="O233" s="30"/>
      <c r="P233" s="30"/>
      <c r="Q233" s="30"/>
      <c r="R233" s="30"/>
      <c r="S233" s="30"/>
      <c r="T233" s="30"/>
      <c r="U233" s="15"/>
    </row>
    <row r="234" spans="1:21" x14ac:dyDescent="0.25">
      <c r="A234" s="12"/>
      <c r="B234" s="14"/>
      <c r="C234" s="15"/>
      <c r="D234" s="37"/>
      <c r="E234" s="37"/>
      <c r="F234" s="19"/>
      <c r="G234" s="35" t="s">
        <v>650</v>
      </c>
      <c r="H234" s="35"/>
      <c r="I234" s="19"/>
      <c r="J234" s="35" t="s">
        <v>651</v>
      </c>
      <c r="K234" s="35"/>
      <c r="L234" s="15"/>
      <c r="M234" s="37"/>
      <c r="N234" s="37"/>
      <c r="O234" s="19"/>
      <c r="P234" s="35" t="s">
        <v>650</v>
      </c>
      <c r="Q234" s="35"/>
      <c r="R234" s="19"/>
      <c r="S234" s="35" t="s">
        <v>651</v>
      </c>
      <c r="T234" s="35"/>
      <c r="U234" s="15"/>
    </row>
    <row r="235" spans="1:21" ht="15.75" thickBot="1" x14ac:dyDescent="0.3">
      <c r="A235" s="12"/>
      <c r="B235" s="60" t="s">
        <v>612</v>
      </c>
      <c r="C235" s="15"/>
      <c r="D235" s="30" t="s">
        <v>652</v>
      </c>
      <c r="E235" s="30"/>
      <c r="F235" s="15"/>
      <c r="G235" s="30" t="s">
        <v>653</v>
      </c>
      <c r="H235" s="30"/>
      <c r="I235" s="15"/>
      <c r="J235" s="30" t="s">
        <v>652</v>
      </c>
      <c r="K235" s="30"/>
      <c r="L235" s="15"/>
      <c r="M235" s="30" t="s">
        <v>652</v>
      </c>
      <c r="N235" s="30"/>
      <c r="O235" s="15"/>
      <c r="P235" s="30" t="s">
        <v>653</v>
      </c>
      <c r="Q235" s="30"/>
      <c r="R235" s="15"/>
      <c r="S235" s="30" t="s">
        <v>652</v>
      </c>
      <c r="T235" s="30"/>
      <c r="U235" s="15"/>
    </row>
    <row r="236" spans="1:21" x14ac:dyDescent="0.25">
      <c r="A236" s="12"/>
      <c r="B236" s="112" t="s">
        <v>638</v>
      </c>
      <c r="C236" s="21"/>
      <c r="D236" s="40"/>
      <c r="E236" s="40"/>
      <c r="F236" s="21"/>
      <c r="G236" s="40"/>
      <c r="H236" s="40"/>
      <c r="I236" s="21"/>
      <c r="J236" s="40"/>
      <c r="K236" s="40"/>
      <c r="L236" s="21"/>
      <c r="M236" s="40"/>
      <c r="N236" s="40"/>
      <c r="O236" s="21"/>
      <c r="P236" s="40"/>
      <c r="Q236" s="40"/>
      <c r="R236" s="21"/>
      <c r="S236" s="40"/>
      <c r="T236" s="40"/>
      <c r="U236" s="21"/>
    </row>
    <row r="237" spans="1:21" x14ac:dyDescent="0.25">
      <c r="A237" s="12"/>
      <c r="B237" s="28" t="s">
        <v>392</v>
      </c>
      <c r="C237" s="14"/>
      <c r="D237" s="11" t="s">
        <v>318</v>
      </c>
      <c r="E237" s="24" t="s">
        <v>319</v>
      </c>
      <c r="F237" s="14"/>
      <c r="G237" s="11" t="s">
        <v>318</v>
      </c>
      <c r="H237" s="24" t="s">
        <v>319</v>
      </c>
      <c r="I237" s="14"/>
      <c r="J237" s="11" t="s">
        <v>318</v>
      </c>
      <c r="K237" s="24" t="s">
        <v>319</v>
      </c>
      <c r="L237" s="14"/>
      <c r="M237" s="11" t="s">
        <v>318</v>
      </c>
      <c r="N237" s="24" t="s">
        <v>319</v>
      </c>
      <c r="O237" s="14"/>
      <c r="P237" s="11" t="s">
        <v>318</v>
      </c>
      <c r="Q237" s="24" t="s">
        <v>319</v>
      </c>
      <c r="R237" s="14"/>
      <c r="S237" s="11" t="s">
        <v>318</v>
      </c>
      <c r="T237" s="24" t="s">
        <v>319</v>
      </c>
      <c r="U237" s="14"/>
    </row>
    <row r="238" spans="1:21" x14ac:dyDescent="0.25">
      <c r="A238" s="12"/>
      <c r="B238" s="20" t="s">
        <v>654</v>
      </c>
      <c r="C238" s="21"/>
      <c r="D238" s="39"/>
      <c r="E238" s="39"/>
      <c r="F238" s="21"/>
      <c r="G238" s="39"/>
      <c r="H238" s="39"/>
      <c r="I238" s="21"/>
      <c r="J238" s="39"/>
      <c r="K238" s="39"/>
      <c r="L238" s="21"/>
      <c r="M238" s="39"/>
      <c r="N238" s="39"/>
      <c r="O238" s="21"/>
      <c r="P238" s="39"/>
      <c r="Q238" s="39"/>
      <c r="R238" s="21"/>
      <c r="S238" s="39"/>
      <c r="T238" s="39"/>
      <c r="U238" s="21"/>
    </row>
    <row r="239" spans="1:21" x14ac:dyDescent="0.25">
      <c r="A239" s="12"/>
      <c r="B239" s="22" t="s">
        <v>382</v>
      </c>
      <c r="C239" s="14"/>
      <c r="D239" s="44">
        <v>458</v>
      </c>
      <c r="E239" s="44"/>
      <c r="F239" s="14"/>
      <c r="G239" s="44">
        <v>173</v>
      </c>
      <c r="H239" s="44"/>
      <c r="I239" s="14"/>
      <c r="J239" s="44">
        <v>482</v>
      </c>
      <c r="K239" s="44"/>
      <c r="L239" s="14"/>
      <c r="M239" s="43">
        <v>1531</v>
      </c>
      <c r="N239" s="43"/>
      <c r="O239" s="14"/>
      <c r="P239" s="44">
        <v>388</v>
      </c>
      <c r="Q239" s="44"/>
      <c r="R239" s="14"/>
      <c r="S239" s="43">
        <v>1948</v>
      </c>
      <c r="T239" s="43"/>
      <c r="U239" s="14"/>
    </row>
    <row r="240" spans="1:21" x14ac:dyDescent="0.25">
      <c r="A240" s="12"/>
      <c r="B240" s="25" t="s">
        <v>655</v>
      </c>
      <c r="C240" s="21"/>
      <c r="D240" s="41">
        <v>1501</v>
      </c>
      <c r="E240" s="41"/>
      <c r="F240" s="21"/>
      <c r="G240" s="42">
        <v>59</v>
      </c>
      <c r="H240" s="42"/>
      <c r="I240" s="21"/>
      <c r="J240" s="42">
        <v>331</v>
      </c>
      <c r="K240" s="42"/>
      <c r="L240" s="21"/>
      <c r="M240" s="41">
        <v>8818</v>
      </c>
      <c r="N240" s="41"/>
      <c r="O240" s="21"/>
      <c r="P240" s="42">
        <v>488</v>
      </c>
      <c r="Q240" s="42"/>
      <c r="R240" s="21"/>
      <c r="S240" s="41">
        <v>3729</v>
      </c>
      <c r="T240" s="41"/>
      <c r="U240" s="21"/>
    </row>
    <row r="241" spans="1:21" x14ac:dyDescent="0.25">
      <c r="A241" s="12"/>
      <c r="B241" s="22" t="s">
        <v>656</v>
      </c>
      <c r="C241" s="14"/>
      <c r="D241" s="44" t="s">
        <v>319</v>
      </c>
      <c r="E241" s="44"/>
      <c r="F241" s="14"/>
      <c r="G241" s="44" t="s">
        <v>319</v>
      </c>
      <c r="H241" s="44"/>
      <c r="I241" s="14"/>
      <c r="J241" s="44" t="s">
        <v>319</v>
      </c>
      <c r="K241" s="44"/>
      <c r="L241" s="14"/>
      <c r="M241" s="43">
        <v>3269</v>
      </c>
      <c r="N241" s="43"/>
      <c r="O241" s="14"/>
      <c r="P241" s="44">
        <v>517</v>
      </c>
      <c r="Q241" s="44"/>
      <c r="R241" s="14"/>
      <c r="S241" s="43">
        <v>3839</v>
      </c>
      <c r="T241" s="43"/>
      <c r="U241" s="14"/>
    </row>
    <row r="242" spans="1:21" x14ac:dyDescent="0.25">
      <c r="A242" s="12"/>
      <c r="B242" s="25" t="s">
        <v>657</v>
      </c>
      <c r="C242" s="21"/>
      <c r="D242" s="42" t="s">
        <v>319</v>
      </c>
      <c r="E242" s="42"/>
      <c r="F242" s="21"/>
      <c r="G242" s="42" t="s">
        <v>319</v>
      </c>
      <c r="H242" s="42"/>
      <c r="I242" s="21"/>
      <c r="J242" s="42" t="s">
        <v>319</v>
      </c>
      <c r="K242" s="42"/>
      <c r="L242" s="21"/>
      <c r="M242" s="41">
        <v>4309</v>
      </c>
      <c r="N242" s="41"/>
      <c r="O242" s="21"/>
      <c r="P242" s="42">
        <v>658</v>
      </c>
      <c r="Q242" s="42"/>
      <c r="R242" s="21"/>
      <c r="S242" s="41">
        <v>8241</v>
      </c>
      <c r="T242" s="41"/>
      <c r="U242" s="21"/>
    </row>
    <row r="243" spans="1:21" x14ac:dyDescent="0.25">
      <c r="A243" s="12"/>
      <c r="B243" s="22" t="s">
        <v>658</v>
      </c>
      <c r="C243" s="14"/>
      <c r="D243" s="43">
        <v>1068</v>
      </c>
      <c r="E243" s="43"/>
      <c r="F243" s="14"/>
      <c r="G243" s="44">
        <v>106</v>
      </c>
      <c r="H243" s="44"/>
      <c r="I243" s="14"/>
      <c r="J243" s="43">
        <v>1779</v>
      </c>
      <c r="K243" s="43"/>
      <c r="L243" s="14"/>
      <c r="M243" s="44" t="s">
        <v>319</v>
      </c>
      <c r="N243" s="44"/>
      <c r="O243" s="14"/>
      <c r="P243" s="44" t="s">
        <v>319</v>
      </c>
      <c r="Q243" s="44"/>
      <c r="R243" s="14"/>
      <c r="S243" s="44" t="s">
        <v>319</v>
      </c>
      <c r="T243" s="44"/>
      <c r="U243" s="14"/>
    </row>
    <row r="244" spans="1:21" x14ac:dyDescent="0.25">
      <c r="A244" s="12"/>
      <c r="B244" s="25" t="s">
        <v>659</v>
      </c>
      <c r="C244" s="21"/>
      <c r="D244" s="42">
        <v>268</v>
      </c>
      <c r="E244" s="42"/>
      <c r="F244" s="21"/>
      <c r="G244" s="42">
        <v>88</v>
      </c>
      <c r="H244" s="42"/>
      <c r="I244" s="21"/>
      <c r="J244" s="42">
        <v>269</v>
      </c>
      <c r="K244" s="42"/>
      <c r="L244" s="21"/>
      <c r="M244" s="42">
        <v>274</v>
      </c>
      <c r="N244" s="42"/>
      <c r="O244" s="21"/>
      <c r="P244" s="42">
        <v>97</v>
      </c>
      <c r="Q244" s="42"/>
      <c r="R244" s="21"/>
      <c r="S244" s="42">
        <v>274</v>
      </c>
      <c r="T244" s="42"/>
      <c r="U244" s="21"/>
    </row>
    <row r="245" spans="1:21" x14ac:dyDescent="0.25">
      <c r="A245" s="12"/>
      <c r="B245" s="22" t="s">
        <v>660</v>
      </c>
      <c r="C245" s="14"/>
      <c r="D245" s="43">
        <v>4422</v>
      </c>
      <c r="E245" s="43"/>
      <c r="F245" s="14"/>
      <c r="G245" s="44">
        <v>832</v>
      </c>
      <c r="H245" s="44"/>
      <c r="I245" s="14"/>
      <c r="J245" s="43">
        <v>5069</v>
      </c>
      <c r="K245" s="43"/>
      <c r="L245" s="14"/>
      <c r="M245" s="43">
        <v>9913</v>
      </c>
      <c r="N245" s="43"/>
      <c r="O245" s="14"/>
      <c r="P245" s="43">
        <v>1346</v>
      </c>
      <c r="Q245" s="43"/>
      <c r="R245" s="14"/>
      <c r="S245" s="43">
        <v>11610</v>
      </c>
      <c r="T245" s="43"/>
      <c r="U245" s="14"/>
    </row>
    <row r="246" spans="1:21" x14ac:dyDescent="0.25">
      <c r="A246" s="12"/>
      <c r="B246" s="20" t="s">
        <v>661</v>
      </c>
      <c r="C246" s="21"/>
      <c r="D246" s="39"/>
      <c r="E246" s="39"/>
      <c r="F246" s="21"/>
      <c r="G246" s="39"/>
      <c r="H246" s="39"/>
      <c r="I246" s="21"/>
      <c r="J246" s="39"/>
      <c r="K246" s="39"/>
      <c r="L246" s="21"/>
      <c r="M246" s="39"/>
      <c r="N246" s="39"/>
      <c r="O246" s="21"/>
      <c r="P246" s="39"/>
      <c r="Q246" s="39"/>
      <c r="R246" s="21"/>
      <c r="S246" s="39"/>
      <c r="T246" s="39"/>
      <c r="U246" s="21"/>
    </row>
    <row r="247" spans="1:21" x14ac:dyDescent="0.25">
      <c r="A247" s="12"/>
      <c r="B247" s="22" t="s">
        <v>662</v>
      </c>
      <c r="C247" s="14"/>
      <c r="D247" s="43">
        <v>1157</v>
      </c>
      <c r="E247" s="43"/>
      <c r="F247" s="14"/>
      <c r="G247" s="44">
        <v>668</v>
      </c>
      <c r="H247" s="44"/>
      <c r="I247" s="14"/>
      <c r="J247" s="43">
        <v>1097</v>
      </c>
      <c r="K247" s="43"/>
      <c r="L247" s="14"/>
      <c r="M247" s="43">
        <v>1116</v>
      </c>
      <c r="N247" s="43"/>
      <c r="O247" s="14"/>
      <c r="P247" s="44">
        <v>921</v>
      </c>
      <c r="Q247" s="44"/>
      <c r="R247" s="14"/>
      <c r="S247" s="43">
        <v>1280</v>
      </c>
      <c r="T247" s="43"/>
      <c r="U247" s="14"/>
    </row>
    <row r="248" spans="1:21" x14ac:dyDescent="0.25">
      <c r="A248" s="12"/>
      <c r="B248" s="25" t="s">
        <v>663</v>
      </c>
      <c r="C248" s="21"/>
      <c r="D248" s="41">
        <v>5139</v>
      </c>
      <c r="E248" s="41"/>
      <c r="F248" s="21"/>
      <c r="G248" s="41">
        <v>2439</v>
      </c>
      <c r="H248" s="41"/>
      <c r="I248" s="21"/>
      <c r="J248" s="41">
        <v>5212</v>
      </c>
      <c r="K248" s="41"/>
      <c r="L248" s="21"/>
      <c r="M248" s="41">
        <v>3602</v>
      </c>
      <c r="N248" s="41"/>
      <c r="O248" s="21"/>
      <c r="P248" s="41">
        <v>2154</v>
      </c>
      <c r="Q248" s="41"/>
      <c r="R248" s="21"/>
      <c r="S248" s="41">
        <v>3480</v>
      </c>
      <c r="T248" s="41"/>
      <c r="U248" s="21"/>
    </row>
    <row r="249" spans="1:21" ht="15.75" thickBot="1" x14ac:dyDescent="0.3">
      <c r="A249" s="12"/>
      <c r="B249" s="28" t="s">
        <v>521</v>
      </c>
      <c r="C249" s="14"/>
      <c r="D249" s="53" t="s">
        <v>319</v>
      </c>
      <c r="E249" s="53"/>
      <c r="F249" s="14"/>
      <c r="G249" s="53" t="s">
        <v>319</v>
      </c>
      <c r="H249" s="53"/>
      <c r="I249" s="14"/>
      <c r="J249" s="53" t="s">
        <v>319</v>
      </c>
      <c r="K249" s="53"/>
      <c r="L249" s="14"/>
      <c r="M249" s="53" t="s">
        <v>319</v>
      </c>
      <c r="N249" s="53"/>
      <c r="O249" s="14"/>
      <c r="P249" s="53" t="s">
        <v>319</v>
      </c>
      <c r="Q249" s="53"/>
      <c r="R249" s="14"/>
      <c r="S249" s="53" t="s">
        <v>319</v>
      </c>
      <c r="T249" s="53"/>
      <c r="U249" s="14"/>
    </row>
    <row r="250" spans="1:21" x14ac:dyDescent="0.25">
      <c r="A250" s="12"/>
      <c r="B250" s="102" t="s">
        <v>664</v>
      </c>
      <c r="C250" s="21"/>
      <c r="D250" s="105">
        <v>14013</v>
      </c>
      <c r="E250" s="105"/>
      <c r="F250" s="21"/>
      <c r="G250" s="105">
        <v>4365</v>
      </c>
      <c r="H250" s="105"/>
      <c r="I250" s="21"/>
      <c r="J250" s="105">
        <v>14239</v>
      </c>
      <c r="K250" s="105"/>
      <c r="L250" s="21"/>
      <c r="M250" s="105">
        <v>32832</v>
      </c>
      <c r="N250" s="105"/>
      <c r="O250" s="21"/>
      <c r="P250" s="105">
        <v>6569</v>
      </c>
      <c r="Q250" s="105"/>
      <c r="R250" s="21"/>
      <c r="S250" s="105">
        <v>34401</v>
      </c>
      <c r="T250" s="105"/>
      <c r="U250" s="21"/>
    </row>
    <row r="251" spans="1:21" x14ac:dyDescent="0.25">
      <c r="A251" s="12"/>
      <c r="B251" s="61"/>
      <c r="C251" s="14"/>
      <c r="D251" s="52"/>
      <c r="E251" s="52"/>
      <c r="F251" s="14"/>
      <c r="G251" s="52"/>
      <c r="H251" s="52"/>
      <c r="I251" s="14"/>
      <c r="J251" s="52"/>
      <c r="K251" s="52"/>
      <c r="L251" s="14"/>
      <c r="M251" s="52"/>
      <c r="N251" s="52"/>
      <c r="O251" s="14"/>
      <c r="P251" s="52"/>
      <c r="Q251" s="52"/>
      <c r="R251" s="14"/>
      <c r="S251" s="52"/>
      <c r="T251" s="52"/>
      <c r="U251" s="14"/>
    </row>
    <row r="252" spans="1:21" x14ac:dyDescent="0.25">
      <c r="A252" s="12"/>
      <c r="B252" s="112" t="s">
        <v>641</v>
      </c>
      <c r="C252" s="21"/>
      <c r="D252" s="39"/>
      <c r="E252" s="39"/>
      <c r="F252" s="21"/>
      <c r="G252" s="39"/>
      <c r="H252" s="39"/>
      <c r="I252" s="21"/>
      <c r="J252" s="39"/>
      <c r="K252" s="39"/>
      <c r="L252" s="21"/>
      <c r="M252" s="39"/>
      <c r="N252" s="39"/>
      <c r="O252" s="21"/>
      <c r="P252" s="39"/>
      <c r="Q252" s="39"/>
      <c r="R252" s="21"/>
      <c r="S252" s="39"/>
      <c r="T252" s="39"/>
      <c r="U252" s="21"/>
    </row>
    <row r="253" spans="1:21" x14ac:dyDescent="0.25">
      <c r="A253" s="12"/>
      <c r="B253" s="28" t="s">
        <v>392</v>
      </c>
      <c r="C253" s="14"/>
      <c r="D253" s="11" t="s">
        <v>318</v>
      </c>
      <c r="E253" s="23">
        <v>2471</v>
      </c>
      <c r="F253" s="14"/>
      <c r="G253" s="11" t="s">
        <v>318</v>
      </c>
      <c r="H253" s="24" t="s">
        <v>319</v>
      </c>
      <c r="I253" s="14"/>
      <c r="J253" s="11" t="s">
        <v>318</v>
      </c>
      <c r="K253" s="23">
        <v>2471</v>
      </c>
      <c r="L253" s="14"/>
      <c r="M253" s="11" t="s">
        <v>318</v>
      </c>
      <c r="N253" s="23">
        <v>6388</v>
      </c>
      <c r="O253" s="14"/>
      <c r="P253" s="11" t="s">
        <v>318</v>
      </c>
      <c r="Q253" s="24" t="s">
        <v>319</v>
      </c>
      <c r="R253" s="14"/>
      <c r="S253" s="11" t="s">
        <v>318</v>
      </c>
      <c r="T253" s="23">
        <v>6958</v>
      </c>
      <c r="U253" s="14"/>
    </row>
    <row r="254" spans="1:21" x14ac:dyDescent="0.25">
      <c r="A254" s="12"/>
      <c r="B254" s="20" t="s">
        <v>654</v>
      </c>
      <c r="C254" s="21"/>
      <c r="D254" s="39"/>
      <c r="E254" s="39"/>
      <c r="F254" s="21"/>
      <c r="G254" s="39"/>
      <c r="H254" s="39"/>
      <c r="I254" s="21"/>
      <c r="J254" s="39"/>
      <c r="K254" s="39"/>
      <c r="L254" s="21"/>
      <c r="M254" s="39"/>
      <c r="N254" s="39"/>
      <c r="O254" s="21"/>
      <c r="P254" s="39"/>
      <c r="Q254" s="39"/>
      <c r="R254" s="21"/>
      <c r="S254" s="39"/>
      <c r="T254" s="39"/>
      <c r="U254" s="21"/>
    </row>
    <row r="255" spans="1:21" x14ac:dyDescent="0.25">
      <c r="A255" s="12"/>
      <c r="B255" s="22" t="s">
        <v>382</v>
      </c>
      <c r="C255" s="14"/>
      <c r="D255" s="44">
        <v>604</v>
      </c>
      <c r="E255" s="44"/>
      <c r="F255" s="14"/>
      <c r="G255" s="44" t="s">
        <v>319</v>
      </c>
      <c r="H255" s="44"/>
      <c r="I255" s="14"/>
      <c r="J255" s="44">
        <v>772</v>
      </c>
      <c r="K255" s="44"/>
      <c r="L255" s="14"/>
      <c r="M255" s="44">
        <v>563</v>
      </c>
      <c r="N255" s="44"/>
      <c r="O255" s="14"/>
      <c r="P255" s="44" t="s">
        <v>319</v>
      </c>
      <c r="Q255" s="44"/>
      <c r="R255" s="14"/>
      <c r="S255" s="44">
        <v>563</v>
      </c>
      <c r="T255" s="44"/>
      <c r="U255" s="14"/>
    </row>
    <row r="256" spans="1:21" x14ac:dyDescent="0.25">
      <c r="A256" s="12"/>
      <c r="B256" s="25" t="s">
        <v>655</v>
      </c>
      <c r="C256" s="21"/>
      <c r="D256" s="41">
        <v>10908</v>
      </c>
      <c r="E256" s="41"/>
      <c r="F256" s="21"/>
      <c r="G256" s="42" t="s">
        <v>319</v>
      </c>
      <c r="H256" s="42"/>
      <c r="I256" s="21"/>
      <c r="J256" s="41">
        <v>5316</v>
      </c>
      <c r="K256" s="41"/>
      <c r="L256" s="21"/>
      <c r="M256" s="41">
        <v>3416</v>
      </c>
      <c r="N256" s="41"/>
      <c r="O256" s="21"/>
      <c r="P256" s="42" t="s">
        <v>319</v>
      </c>
      <c r="Q256" s="42"/>
      <c r="R256" s="21"/>
      <c r="S256" s="41">
        <v>2221</v>
      </c>
      <c r="T256" s="41"/>
      <c r="U256" s="21"/>
    </row>
    <row r="257" spans="1:21" x14ac:dyDescent="0.25">
      <c r="A257" s="12"/>
      <c r="B257" s="22" t="s">
        <v>656</v>
      </c>
      <c r="C257" s="14"/>
      <c r="D257" s="43">
        <v>6362</v>
      </c>
      <c r="E257" s="43"/>
      <c r="F257" s="14"/>
      <c r="G257" s="44" t="s">
        <v>319</v>
      </c>
      <c r="H257" s="44"/>
      <c r="I257" s="14"/>
      <c r="J257" s="43">
        <v>8956</v>
      </c>
      <c r="K257" s="43"/>
      <c r="L257" s="14"/>
      <c r="M257" s="43">
        <v>4863</v>
      </c>
      <c r="N257" s="43"/>
      <c r="O257" s="14"/>
      <c r="P257" s="44" t="s">
        <v>319</v>
      </c>
      <c r="Q257" s="44"/>
      <c r="R257" s="14"/>
      <c r="S257" s="43">
        <v>5980</v>
      </c>
      <c r="T257" s="43"/>
      <c r="U257" s="14"/>
    </row>
    <row r="258" spans="1:21" x14ac:dyDescent="0.25">
      <c r="A258" s="12"/>
      <c r="B258" s="25" t="s">
        <v>657</v>
      </c>
      <c r="C258" s="21"/>
      <c r="D258" s="41">
        <v>2760</v>
      </c>
      <c r="E258" s="41"/>
      <c r="F258" s="21"/>
      <c r="G258" s="42" t="s">
        <v>319</v>
      </c>
      <c r="H258" s="42"/>
      <c r="I258" s="21"/>
      <c r="J258" s="41">
        <v>3688</v>
      </c>
      <c r="K258" s="41"/>
      <c r="L258" s="21"/>
      <c r="M258" s="41">
        <v>2022</v>
      </c>
      <c r="N258" s="41"/>
      <c r="O258" s="21"/>
      <c r="P258" s="42" t="s">
        <v>319</v>
      </c>
      <c r="Q258" s="42"/>
      <c r="R258" s="21"/>
      <c r="S258" s="41">
        <v>2025</v>
      </c>
      <c r="T258" s="41"/>
      <c r="U258" s="21"/>
    </row>
    <row r="259" spans="1:21" x14ac:dyDescent="0.25">
      <c r="A259" s="12"/>
      <c r="B259" s="22" t="s">
        <v>658</v>
      </c>
      <c r="C259" s="14"/>
      <c r="D259" s="43">
        <v>2793</v>
      </c>
      <c r="E259" s="43"/>
      <c r="F259" s="14"/>
      <c r="G259" s="44" t="s">
        <v>319</v>
      </c>
      <c r="H259" s="44"/>
      <c r="I259" s="14"/>
      <c r="J259" s="43">
        <v>5196</v>
      </c>
      <c r="K259" s="43"/>
      <c r="L259" s="14"/>
      <c r="M259" s="43">
        <v>4103</v>
      </c>
      <c r="N259" s="43"/>
      <c r="O259" s="14"/>
      <c r="P259" s="44" t="s">
        <v>319</v>
      </c>
      <c r="Q259" s="44"/>
      <c r="R259" s="14"/>
      <c r="S259" s="43">
        <v>5731</v>
      </c>
      <c r="T259" s="43"/>
      <c r="U259" s="14"/>
    </row>
    <row r="260" spans="1:21" x14ac:dyDescent="0.25">
      <c r="A260" s="12"/>
      <c r="B260" s="25" t="s">
        <v>659</v>
      </c>
      <c r="C260" s="21"/>
      <c r="D260" s="42">
        <v>517</v>
      </c>
      <c r="E260" s="42"/>
      <c r="F260" s="21"/>
      <c r="G260" s="42" t="s">
        <v>319</v>
      </c>
      <c r="H260" s="42"/>
      <c r="I260" s="21"/>
      <c r="J260" s="42">
        <v>641</v>
      </c>
      <c r="K260" s="42"/>
      <c r="L260" s="21"/>
      <c r="M260" s="42" t="s">
        <v>319</v>
      </c>
      <c r="N260" s="42"/>
      <c r="O260" s="21"/>
      <c r="P260" s="42" t="s">
        <v>319</v>
      </c>
      <c r="Q260" s="42"/>
      <c r="R260" s="21"/>
      <c r="S260" s="42" t="s">
        <v>319</v>
      </c>
      <c r="T260" s="42"/>
      <c r="U260" s="21"/>
    </row>
    <row r="261" spans="1:21" x14ac:dyDescent="0.25">
      <c r="A261" s="12"/>
      <c r="B261" s="22" t="s">
        <v>660</v>
      </c>
      <c r="C261" s="14"/>
      <c r="D261" s="43">
        <v>25993</v>
      </c>
      <c r="E261" s="43"/>
      <c r="F261" s="14"/>
      <c r="G261" s="44" t="s">
        <v>319</v>
      </c>
      <c r="H261" s="44"/>
      <c r="I261" s="14"/>
      <c r="J261" s="43">
        <v>29796</v>
      </c>
      <c r="K261" s="43"/>
      <c r="L261" s="14"/>
      <c r="M261" s="43">
        <v>12983</v>
      </c>
      <c r="N261" s="43"/>
      <c r="O261" s="14"/>
      <c r="P261" s="44" t="s">
        <v>319</v>
      </c>
      <c r="Q261" s="44"/>
      <c r="R261" s="14"/>
      <c r="S261" s="43">
        <v>13357</v>
      </c>
      <c r="T261" s="43"/>
      <c r="U261" s="14"/>
    </row>
    <row r="262" spans="1:21" x14ac:dyDescent="0.25">
      <c r="A262" s="12"/>
      <c r="B262" s="20" t="s">
        <v>661</v>
      </c>
      <c r="C262" s="21"/>
      <c r="D262" s="39"/>
      <c r="E262" s="39"/>
      <c r="F262" s="21"/>
      <c r="G262" s="39"/>
      <c r="H262" s="39"/>
      <c r="I262" s="21"/>
      <c r="J262" s="39"/>
      <c r="K262" s="39"/>
      <c r="L262" s="21"/>
      <c r="M262" s="39"/>
      <c r="N262" s="39"/>
      <c r="O262" s="21"/>
      <c r="P262" s="39"/>
      <c r="Q262" s="39"/>
      <c r="R262" s="21"/>
      <c r="S262" s="39"/>
      <c r="T262" s="39"/>
      <c r="U262" s="21"/>
    </row>
    <row r="263" spans="1:21" x14ac:dyDescent="0.25">
      <c r="A263" s="12"/>
      <c r="B263" s="22" t="s">
        <v>662</v>
      </c>
      <c r="C263" s="14"/>
      <c r="D263" s="44">
        <v>188</v>
      </c>
      <c r="E263" s="44"/>
      <c r="F263" s="14"/>
      <c r="G263" s="44" t="s">
        <v>319</v>
      </c>
      <c r="H263" s="44"/>
      <c r="I263" s="14"/>
      <c r="J263" s="44">
        <v>87</v>
      </c>
      <c r="K263" s="44"/>
      <c r="L263" s="14"/>
      <c r="M263" s="44">
        <v>74</v>
      </c>
      <c r="N263" s="44"/>
      <c r="O263" s="14"/>
      <c r="P263" s="44" t="s">
        <v>319</v>
      </c>
      <c r="Q263" s="44"/>
      <c r="R263" s="14"/>
      <c r="S263" s="44">
        <v>92</v>
      </c>
      <c r="T263" s="44"/>
      <c r="U263" s="14"/>
    </row>
    <row r="264" spans="1:21" x14ac:dyDescent="0.25">
      <c r="A264" s="12"/>
      <c r="B264" s="25" t="s">
        <v>663</v>
      </c>
      <c r="C264" s="21"/>
      <c r="D264" s="42">
        <v>721</v>
      </c>
      <c r="E264" s="42"/>
      <c r="F264" s="21"/>
      <c r="G264" s="42" t="s">
        <v>319</v>
      </c>
      <c r="H264" s="42"/>
      <c r="I264" s="21"/>
      <c r="J264" s="42">
        <v>731</v>
      </c>
      <c r="K264" s="42"/>
      <c r="L264" s="21"/>
      <c r="M264" s="41">
        <v>3886</v>
      </c>
      <c r="N264" s="41"/>
      <c r="O264" s="21"/>
      <c r="P264" s="42" t="s">
        <v>319</v>
      </c>
      <c r="Q264" s="42"/>
      <c r="R264" s="21"/>
      <c r="S264" s="41">
        <v>3950</v>
      </c>
      <c r="T264" s="41"/>
      <c r="U264" s="21"/>
    </row>
    <row r="265" spans="1:21" ht="15.75" thickBot="1" x14ac:dyDescent="0.3">
      <c r="A265" s="12"/>
      <c r="B265" s="28" t="s">
        <v>521</v>
      </c>
      <c r="C265" s="14"/>
      <c r="D265" s="53" t="s">
        <v>319</v>
      </c>
      <c r="E265" s="53"/>
      <c r="F265" s="14"/>
      <c r="G265" s="53" t="s">
        <v>319</v>
      </c>
      <c r="H265" s="53"/>
      <c r="I265" s="14"/>
      <c r="J265" s="53" t="s">
        <v>319</v>
      </c>
      <c r="K265" s="53"/>
      <c r="L265" s="14"/>
      <c r="M265" s="53" t="s">
        <v>319</v>
      </c>
      <c r="N265" s="53"/>
      <c r="O265" s="14"/>
      <c r="P265" s="53" t="s">
        <v>319</v>
      </c>
      <c r="Q265" s="53"/>
      <c r="R265" s="14"/>
      <c r="S265" s="53" t="s">
        <v>319</v>
      </c>
      <c r="T265" s="53"/>
      <c r="U265" s="14"/>
    </row>
    <row r="266" spans="1:21" ht="15.75" thickBot="1" x14ac:dyDescent="0.3">
      <c r="A266" s="12"/>
      <c r="B266" s="102" t="s">
        <v>665</v>
      </c>
      <c r="C266" s="21"/>
      <c r="D266" s="108">
        <v>53317</v>
      </c>
      <c r="E266" s="108"/>
      <c r="F266" s="21"/>
      <c r="G266" s="113" t="s">
        <v>319</v>
      </c>
      <c r="H266" s="113"/>
      <c r="I266" s="21"/>
      <c r="J266" s="108">
        <v>57654</v>
      </c>
      <c r="K266" s="108"/>
      <c r="L266" s="21"/>
      <c r="M266" s="108">
        <v>38298</v>
      </c>
      <c r="N266" s="108"/>
      <c r="O266" s="21"/>
      <c r="P266" s="113" t="s">
        <v>319</v>
      </c>
      <c r="Q266" s="113"/>
      <c r="R266" s="21"/>
      <c r="S266" s="108">
        <v>40877</v>
      </c>
      <c r="T266" s="108"/>
      <c r="U266" s="21"/>
    </row>
    <row r="267" spans="1:21" ht="15.75" thickBot="1" x14ac:dyDescent="0.3">
      <c r="A267" s="12"/>
      <c r="B267" s="28" t="s">
        <v>666</v>
      </c>
      <c r="C267" s="14"/>
      <c r="D267" s="55" t="s">
        <v>318</v>
      </c>
      <c r="E267" s="57">
        <v>67330</v>
      </c>
      <c r="F267" s="14"/>
      <c r="G267" s="55" t="s">
        <v>318</v>
      </c>
      <c r="H267" s="57">
        <v>4365</v>
      </c>
      <c r="I267" s="14"/>
      <c r="J267" s="55" t="s">
        <v>318</v>
      </c>
      <c r="K267" s="57">
        <v>71893</v>
      </c>
      <c r="L267" s="14"/>
      <c r="M267" s="55" t="s">
        <v>318</v>
      </c>
      <c r="N267" s="57">
        <v>71130</v>
      </c>
      <c r="O267" s="14"/>
      <c r="P267" s="55" t="s">
        <v>318</v>
      </c>
      <c r="Q267" s="57">
        <v>6569</v>
      </c>
      <c r="R267" s="14"/>
      <c r="S267" s="55" t="s">
        <v>318</v>
      </c>
      <c r="T267" s="57">
        <v>75278</v>
      </c>
      <c r="U267" s="14"/>
    </row>
    <row r="268" spans="1:21" ht="15.75" thickTop="1" x14ac:dyDescent="0.25">
      <c r="A268" s="12"/>
      <c r="B268" s="85"/>
      <c r="C268" s="85"/>
      <c r="D268" s="85"/>
      <c r="E268" s="85"/>
      <c r="F268" s="85"/>
      <c r="G268" s="85"/>
      <c r="H268" s="85"/>
      <c r="I268" s="85"/>
      <c r="J268" s="85"/>
      <c r="K268" s="85"/>
      <c r="L268" s="85"/>
      <c r="M268" s="85"/>
      <c r="N268" s="85"/>
      <c r="O268" s="85"/>
      <c r="P268" s="85"/>
      <c r="Q268" s="85"/>
      <c r="R268" s="85"/>
      <c r="S268" s="85"/>
      <c r="T268" s="85"/>
      <c r="U268" s="85"/>
    </row>
    <row r="269" spans="1:21" x14ac:dyDescent="0.25">
      <c r="A269" s="12"/>
      <c r="B269" s="85" t="s">
        <v>667</v>
      </c>
      <c r="C269" s="85"/>
      <c r="D269" s="85"/>
      <c r="E269" s="85"/>
      <c r="F269" s="85"/>
      <c r="G269" s="85"/>
      <c r="H269" s="85"/>
      <c r="I269" s="85"/>
      <c r="J269" s="85"/>
      <c r="K269" s="85"/>
      <c r="L269" s="85"/>
      <c r="M269" s="85"/>
      <c r="N269" s="85"/>
      <c r="O269" s="85"/>
      <c r="P269" s="85"/>
      <c r="Q269" s="85"/>
      <c r="R269" s="85"/>
      <c r="S269" s="85"/>
      <c r="T269" s="85"/>
      <c r="U269" s="85"/>
    </row>
    <row r="270" spans="1:21" x14ac:dyDescent="0.25">
      <c r="A270" s="12"/>
      <c r="B270" s="86"/>
      <c r="C270" s="86"/>
      <c r="D270" s="86"/>
      <c r="E270" s="86"/>
      <c r="F270" s="86"/>
      <c r="G270" s="86"/>
      <c r="H270" s="86"/>
      <c r="I270" s="86"/>
      <c r="J270" s="86"/>
      <c r="K270" s="86"/>
      <c r="L270" s="86"/>
      <c r="M270" s="86"/>
      <c r="N270" s="86"/>
      <c r="O270" s="86"/>
      <c r="P270" s="86"/>
      <c r="Q270" s="86"/>
      <c r="R270" s="86"/>
      <c r="S270" s="86"/>
      <c r="T270" s="86"/>
      <c r="U270" s="86"/>
    </row>
    <row r="271" spans="1:21" x14ac:dyDescent="0.25">
      <c r="A271" s="12"/>
      <c r="B271" s="85" t="s">
        <v>668</v>
      </c>
      <c r="C271" s="85"/>
      <c r="D271" s="85"/>
      <c r="E271" s="85"/>
      <c r="F271" s="85"/>
      <c r="G271" s="85"/>
      <c r="H271" s="85"/>
      <c r="I271" s="85"/>
      <c r="J271" s="85"/>
      <c r="K271" s="85"/>
      <c r="L271" s="85"/>
      <c r="M271" s="85"/>
      <c r="N271" s="85"/>
      <c r="O271" s="85"/>
      <c r="P271" s="85"/>
      <c r="Q271" s="85"/>
      <c r="R271" s="85"/>
      <c r="S271" s="85"/>
      <c r="T271" s="85"/>
      <c r="U271" s="85"/>
    </row>
    <row r="272" spans="1:21" x14ac:dyDescent="0.25">
      <c r="A272" s="12"/>
      <c r="B272" s="85"/>
      <c r="C272" s="85"/>
      <c r="D272" s="85"/>
      <c r="E272" s="85"/>
      <c r="F272" s="85"/>
      <c r="G272" s="85"/>
      <c r="H272" s="85"/>
      <c r="I272" s="85"/>
      <c r="J272" s="85"/>
      <c r="K272" s="85"/>
      <c r="L272" s="85"/>
      <c r="M272" s="85"/>
      <c r="N272" s="85"/>
      <c r="O272" s="85"/>
      <c r="P272" s="85"/>
      <c r="Q272" s="85"/>
      <c r="R272" s="85"/>
      <c r="S272" s="85"/>
      <c r="T272" s="85"/>
      <c r="U272" s="85"/>
    </row>
    <row r="273" spans="1:15" ht="15.75" thickBot="1" x14ac:dyDescent="0.3">
      <c r="A273" s="12"/>
      <c r="B273" s="14"/>
      <c r="C273" s="15"/>
      <c r="D273" s="30" t="s">
        <v>371</v>
      </c>
      <c r="E273" s="30"/>
      <c r="F273" s="30"/>
      <c r="G273" s="30"/>
      <c r="H273" s="30"/>
      <c r="I273" s="30"/>
      <c r="J273" s="30"/>
      <c r="K273" s="30"/>
      <c r="L273" s="30"/>
      <c r="M273" s="30"/>
      <c r="N273" s="30"/>
      <c r="O273" s="15"/>
    </row>
    <row r="274" spans="1:15" x14ac:dyDescent="0.25">
      <c r="A274" s="12"/>
      <c r="B274" s="14"/>
      <c r="C274" s="15"/>
      <c r="D274" s="35" t="s">
        <v>669</v>
      </c>
      <c r="E274" s="35"/>
      <c r="F274" s="15"/>
      <c r="G274" s="35" t="s">
        <v>670</v>
      </c>
      <c r="H274" s="35"/>
      <c r="I274" s="15"/>
      <c r="J274" s="35" t="s">
        <v>671</v>
      </c>
      <c r="K274" s="35"/>
      <c r="L274" s="15"/>
      <c r="M274" s="37"/>
      <c r="N274" s="37"/>
      <c r="O274" s="15"/>
    </row>
    <row r="275" spans="1:15" ht="15.75" thickBot="1" x14ac:dyDescent="0.3">
      <c r="A275" s="12"/>
      <c r="B275" s="60" t="s">
        <v>612</v>
      </c>
      <c r="C275" s="15"/>
      <c r="D275" s="30" t="s">
        <v>672</v>
      </c>
      <c r="E275" s="30"/>
      <c r="F275" s="15"/>
      <c r="G275" s="30" t="s">
        <v>672</v>
      </c>
      <c r="H275" s="30"/>
      <c r="I275" s="15"/>
      <c r="J275" s="30" t="s">
        <v>672</v>
      </c>
      <c r="K275" s="30"/>
      <c r="L275" s="15"/>
      <c r="M275" s="30" t="s">
        <v>673</v>
      </c>
      <c r="N275" s="30"/>
      <c r="O275" s="15"/>
    </row>
    <row r="276" spans="1:15" x14ac:dyDescent="0.25">
      <c r="A276" s="12"/>
      <c r="B276" s="20" t="s">
        <v>392</v>
      </c>
      <c r="C276" s="21"/>
      <c r="D276" s="29" t="s">
        <v>318</v>
      </c>
      <c r="E276" s="46" t="s">
        <v>319</v>
      </c>
      <c r="F276" s="21"/>
      <c r="G276" s="29" t="s">
        <v>318</v>
      </c>
      <c r="H276" s="46" t="s">
        <v>319</v>
      </c>
      <c r="I276" s="21"/>
      <c r="J276" s="29" t="s">
        <v>318</v>
      </c>
      <c r="K276" s="45">
        <v>2471</v>
      </c>
      <c r="L276" s="21"/>
      <c r="M276" s="29" t="s">
        <v>318</v>
      </c>
      <c r="N276" s="45">
        <v>2471</v>
      </c>
      <c r="O276" s="21"/>
    </row>
    <row r="277" spans="1:15" x14ac:dyDescent="0.25">
      <c r="A277" s="12"/>
      <c r="B277" s="28" t="s">
        <v>654</v>
      </c>
      <c r="C277" s="14"/>
      <c r="D277" s="52"/>
      <c r="E277" s="52"/>
      <c r="F277" s="14"/>
      <c r="G277" s="52"/>
      <c r="H277" s="52"/>
      <c r="I277" s="14"/>
      <c r="J277" s="52"/>
      <c r="K277" s="52"/>
      <c r="L277" s="14"/>
      <c r="M277" s="52"/>
      <c r="N277" s="52"/>
      <c r="O277" s="14"/>
    </row>
    <row r="278" spans="1:15" x14ac:dyDescent="0.25">
      <c r="A278" s="12"/>
      <c r="B278" s="25" t="s">
        <v>382</v>
      </c>
      <c r="C278" s="21"/>
      <c r="D278" s="42">
        <v>459</v>
      </c>
      <c r="E278" s="42"/>
      <c r="F278" s="21"/>
      <c r="G278" s="42" t="s">
        <v>319</v>
      </c>
      <c r="H278" s="42"/>
      <c r="I278" s="21"/>
      <c r="J278" s="42">
        <v>168</v>
      </c>
      <c r="K278" s="42"/>
      <c r="L278" s="21"/>
      <c r="M278" s="42">
        <v>627</v>
      </c>
      <c r="N278" s="42"/>
      <c r="O278" s="21"/>
    </row>
    <row r="279" spans="1:15" x14ac:dyDescent="0.25">
      <c r="A279" s="12"/>
      <c r="B279" s="22" t="s">
        <v>655</v>
      </c>
      <c r="C279" s="14"/>
      <c r="D279" s="44">
        <v>378</v>
      </c>
      <c r="E279" s="44"/>
      <c r="F279" s="14"/>
      <c r="G279" s="44">
        <v>312</v>
      </c>
      <c r="H279" s="44"/>
      <c r="I279" s="14"/>
      <c r="J279" s="43">
        <v>1298</v>
      </c>
      <c r="K279" s="43"/>
      <c r="L279" s="14"/>
      <c r="M279" s="43">
        <v>1988</v>
      </c>
      <c r="N279" s="43"/>
      <c r="O279" s="14"/>
    </row>
    <row r="280" spans="1:15" x14ac:dyDescent="0.25">
      <c r="A280" s="12"/>
      <c r="B280" s="25" t="s">
        <v>656</v>
      </c>
      <c r="C280" s="21"/>
      <c r="D280" s="42">
        <v>914</v>
      </c>
      <c r="E280" s="42"/>
      <c r="F280" s="21"/>
      <c r="G280" s="42" t="s">
        <v>319</v>
      </c>
      <c r="H280" s="42"/>
      <c r="I280" s="21"/>
      <c r="J280" s="42">
        <v>849</v>
      </c>
      <c r="K280" s="42"/>
      <c r="L280" s="21"/>
      <c r="M280" s="41">
        <v>1763</v>
      </c>
      <c r="N280" s="41"/>
      <c r="O280" s="21"/>
    </row>
    <row r="281" spans="1:15" x14ac:dyDescent="0.25">
      <c r="A281" s="12"/>
      <c r="B281" s="22" t="s">
        <v>657</v>
      </c>
      <c r="C281" s="14"/>
      <c r="D281" s="44" t="s">
        <v>319</v>
      </c>
      <c r="E281" s="44"/>
      <c r="F281" s="14"/>
      <c r="G281" s="44" t="s">
        <v>319</v>
      </c>
      <c r="H281" s="44"/>
      <c r="I281" s="14"/>
      <c r="J281" s="44">
        <v>769</v>
      </c>
      <c r="K281" s="44"/>
      <c r="L281" s="14"/>
      <c r="M281" s="44">
        <v>769</v>
      </c>
      <c r="N281" s="44"/>
      <c r="O281" s="14"/>
    </row>
    <row r="282" spans="1:15" x14ac:dyDescent="0.25">
      <c r="A282" s="12"/>
      <c r="B282" s="25" t="s">
        <v>658</v>
      </c>
      <c r="C282" s="21"/>
      <c r="D282" s="42" t="s">
        <v>319</v>
      </c>
      <c r="E282" s="42"/>
      <c r="F282" s="21"/>
      <c r="G282" s="41">
        <v>1263</v>
      </c>
      <c r="H282" s="41"/>
      <c r="I282" s="21"/>
      <c r="J282" s="41">
        <v>1767</v>
      </c>
      <c r="K282" s="41"/>
      <c r="L282" s="21"/>
      <c r="M282" s="41">
        <v>3030</v>
      </c>
      <c r="N282" s="41"/>
      <c r="O282" s="21"/>
    </row>
    <row r="283" spans="1:15" x14ac:dyDescent="0.25">
      <c r="A283" s="12"/>
      <c r="B283" s="22" t="s">
        <v>659</v>
      </c>
      <c r="C283" s="14"/>
      <c r="D283" s="44" t="s">
        <v>319</v>
      </c>
      <c r="E283" s="44"/>
      <c r="F283" s="14"/>
      <c r="G283" s="44" t="s">
        <v>319</v>
      </c>
      <c r="H283" s="44"/>
      <c r="I283" s="14"/>
      <c r="J283" s="44">
        <v>517</v>
      </c>
      <c r="K283" s="44"/>
      <c r="L283" s="14"/>
      <c r="M283" s="44">
        <v>517</v>
      </c>
      <c r="N283" s="44"/>
      <c r="O283" s="14"/>
    </row>
    <row r="284" spans="1:15" x14ac:dyDescent="0.25">
      <c r="A284" s="12"/>
      <c r="B284" s="25" t="s">
        <v>660</v>
      </c>
      <c r="C284" s="21"/>
      <c r="D284" s="42">
        <v>372</v>
      </c>
      <c r="E284" s="42"/>
      <c r="F284" s="21"/>
      <c r="G284" s="41">
        <v>1336</v>
      </c>
      <c r="H284" s="41"/>
      <c r="I284" s="21"/>
      <c r="J284" s="41">
        <v>8213</v>
      </c>
      <c r="K284" s="41"/>
      <c r="L284" s="21"/>
      <c r="M284" s="41">
        <v>9921</v>
      </c>
      <c r="N284" s="41"/>
      <c r="O284" s="21"/>
    </row>
    <row r="285" spans="1:15" x14ac:dyDescent="0.25">
      <c r="A285" s="12"/>
      <c r="B285" s="28" t="s">
        <v>661</v>
      </c>
      <c r="C285" s="14"/>
      <c r="D285" s="52"/>
      <c r="E285" s="52"/>
      <c r="F285" s="14"/>
      <c r="G285" s="52"/>
      <c r="H285" s="52"/>
      <c r="I285" s="14"/>
      <c r="J285" s="52"/>
      <c r="K285" s="52"/>
      <c r="L285" s="14"/>
      <c r="M285" s="52"/>
      <c r="N285" s="52"/>
      <c r="O285" s="14"/>
    </row>
    <row r="286" spans="1:15" x14ac:dyDescent="0.25">
      <c r="A286" s="12"/>
      <c r="B286" s="25" t="s">
        <v>662</v>
      </c>
      <c r="C286" s="21"/>
      <c r="D286" s="42">
        <v>453</v>
      </c>
      <c r="E286" s="42"/>
      <c r="F286" s="21"/>
      <c r="G286" s="42" t="s">
        <v>319</v>
      </c>
      <c r="H286" s="42"/>
      <c r="I286" s="21"/>
      <c r="J286" s="42">
        <v>56</v>
      </c>
      <c r="K286" s="42"/>
      <c r="L286" s="21"/>
      <c r="M286" s="42">
        <v>509</v>
      </c>
      <c r="N286" s="42"/>
      <c r="O286" s="21"/>
    </row>
    <row r="287" spans="1:15" x14ac:dyDescent="0.25">
      <c r="A287" s="12"/>
      <c r="B287" s="22" t="s">
        <v>663</v>
      </c>
      <c r="C287" s="14"/>
      <c r="D287" s="44">
        <v>807</v>
      </c>
      <c r="E287" s="44"/>
      <c r="F287" s="14"/>
      <c r="G287" s="44">
        <v>486</v>
      </c>
      <c r="H287" s="44"/>
      <c r="I287" s="14"/>
      <c r="J287" s="44">
        <v>39</v>
      </c>
      <c r="K287" s="44"/>
      <c r="L287" s="14"/>
      <c r="M287" s="43">
        <v>1332</v>
      </c>
      <c r="N287" s="43"/>
      <c r="O287" s="14"/>
    </row>
    <row r="288" spans="1:15" ht="15.75" thickBot="1" x14ac:dyDescent="0.3">
      <c r="A288" s="12"/>
      <c r="B288" s="20" t="s">
        <v>521</v>
      </c>
      <c r="C288" s="21"/>
      <c r="D288" s="58" t="s">
        <v>319</v>
      </c>
      <c r="E288" s="58"/>
      <c r="F288" s="21"/>
      <c r="G288" s="58" t="s">
        <v>319</v>
      </c>
      <c r="H288" s="58"/>
      <c r="I288" s="21"/>
      <c r="J288" s="58" t="s">
        <v>319</v>
      </c>
      <c r="K288" s="58"/>
      <c r="L288" s="21"/>
      <c r="M288" s="58" t="s">
        <v>319</v>
      </c>
      <c r="N288" s="58"/>
      <c r="O288" s="21"/>
    </row>
    <row r="289" spans="1:21" ht="15.75" thickBot="1" x14ac:dyDescent="0.3">
      <c r="A289" s="12"/>
      <c r="B289" s="101" t="s">
        <v>152</v>
      </c>
      <c r="C289" s="14"/>
      <c r="D289" s="55" t="s">
        <v>318</v>
      </c>
      <c r="E289" s="57">
        <v>3383</v>
      </c>
      <c r="F289" s="14"/>
      <c r="G289" s="55" t="s">
        <v>318</v>
      </c>
      <c r="H289" s="57">
        <v>3397</v>
      </c>
      <c r="I289" s="14"/>
      <c r="J289" s="55" t="s">
        <v>318</v>
      </c>
      <c r="K289" s="57">
        <v>16147</v>
      </c>
      <c r="L289" s="14"/>
      <c r="M289" s="55" t="s">
        <v>318</v>
      </c>
      <c r="N289" s="57">
        <v>22927</v>
      </c>
      <c r="O289" s="14"/>
    </row>
    <row r="290" spans="1:21" ht="16.5" thickTop="1" thickBot="1" x14ac:dyDescent="0.3">
      <c r="A290" s="12"/>
      <c r="B290" s="20" t="s">
        <v>674</v>
      </c>
      <c r="C290" s="21"/>
      <c r="D290" s="49" t="s">
        <v>318</v>
      </c>
      <c r="E290" s="114">
        <v>1047</v>
      </c>
      <c r="F290" s="21"/>
      <c r="G290" s="49" t="s">
        <v>318</v>
      </c>
      <c r="H290" s="94">
        <v>571</v>
      </c>
      <c r="I290" s="21"/>
      <c r="J290" s="49" t="s">
        <v>318</v>
      </c>
      <c r="K290" s="114">
        <v>16147</v>
      </c>
      <c r="L290" s="21"/>
      <c r="M290" s="49" t="s">
        <v>318</v>
      </c>
      <c r="N290" s="114">
        <v>17765</v>
      </c>
      <c r="O290" s="21"/>
    </row>
    <row r="291" spans="1:21" ht="15.75" thickTop="1" x14ac:dyDescent="0.25">
      <c r="A291" s="12"/>
      <c r="B291" s="85"/>
      <c r="C291" s="85"/>
      <c r="D291" s="85"/>
      <c r="E291" s="85"/>
      <c r="F291" s="85"/>
      <c r="G291" s="85"/>
      <c r="H291" s="85"/>
      <c r="I291" s="85"/>
      <c r="J291" s="85"/>
      <c r="K291" s="85"/>
      <c r="L291" s="85"/>
      <c r="M291" s="85"/>
      <c r="N291" s="85"/>
      <c r="O291" s="85"/>
      <c r="P291" s="85"/>
      <c r="Q291" s="85"/>
      <c r="R291" s="85"/>
      <c r="S291" s="85"/>
      <c r="T291" s="85"/>
      <c r="U291" s="85"/>
    </row>
    <row r="292" spans="1:21" ht="15.75" thickBot="1" x14ac:dyDescent="0.3">
      <c r="A292" s="12"/>
      <c r="B292" s="14"/>
      <c r="C292" s="15"/>
      <c r="D292" s="30" t="s">
        <v>424</v>
      </c>
      <c r="E292" s="30"/>
      <c r="F292" s="30"/>
      <c r="G292" s="30"/>
      <c r="H292" s="30"/>
      <c r="I292" s="30"/>
      <c r="J292" s="30"/>
      <c r="K292" s="30"/>
      <c r="L292" s="30"/>
      <c r="M292" s="30"/>
      <c r="N292" s="30"/>
      <c r="O292" s="15"/>
    </row>
    <row r="293" spans="1:21" x14ac:dyDescent="0.25">
      <c r="A293" s="12"/>
      <c r="B293" s="14"/>
      <c r="C293" s="15"/>
      <c r="D293" s="35" t="s">
        <v>669</v>
      </c>
      <c r="E293" s="35"/>
      <c r="F293" s="15"/>
      <c r="G293" s="35" t="s">
        <v>670</v>
      </c>
      <c r="H293" s="35"/>
      <c r="I293" s="15"/>
      <c r="J293" s="35" t="s">
        <v>671</v>
      </c>
      <c r="K293" s="35"/>
      <c r="L293" s="15"/>
      <c r="M293" s="37"/>
      <c r="N293" s="37"/>
      <c r="O293" s="15"/>
    </row>
    <row r="294" spans="1:21" ht="15.75" thickBot="1" x14ac:dyDescent="0.3">
      <c r="A294" s="12"/>
      <c r="B294" s="60" t="s">
        <v>612</v>
      </c>
      <c r="C294" s="15"/>
      <c r="D294" s="30" t="s">
        <v>672</v>
      </c>
      <c r="E294" s="30"/>
      <c r="F294" s="15"/>
      <c r="G294" s="30" t="s">
        <v>672</v>
      </c>
      <c r="H294" s="30"/>
      <c r="I294" s="15"/>
      <c r="J294" s="30" t="s">
        <v>672</v>
      </c>
      <c r="K294" s="30"/>
      <c r="L294" s="15"/>
      <c r="M294" s="30" t="s">
        <v>673</v>
      </c>
      <c r="N294" s="30"/>
      <c r="O294" s="15"/>
    </row>
    <row r="295" spans="1:21" x14ac:dyDescent="0.25">
      <c r="A295" s="12"/>
      <c r="B295" s="20" t="s">
        <v>654</v>
      </c>
      <c r="C295" s="21"/>
      <c r="D295" s="40"/>
      <c r="E295" s="40"/>
      <c r="F295" s="21"/>
      <c r="G295" s="40"/>
      <c r="H295" s="40"/>
      <c r="I295" s="21"/>
      <c r="J295" s="40"/>
      <c r="K295" s="40"/>
      <c r="L295" s="21"/>
      <c r="M295" s="40"/>
      <c r="N295" s="40"/>
      <c r="O295" s="21"/>
    </row>
    <row r="296" spans="1:21" x14ac:dyDescent="0.25">
      <c r="A296" s="12"/>
      <c r="B296" s="22" t="s">
        <v>382</v>
      </c>
      <c r="C296" s="14"/>
      <c r="D296" s="11" t="s">
        <v>318</v>
      </c>
      <c r="E296" s="24">
        <v>169</v>
      </c>
      <c r="F296" s="14"/>
      <c r="G296" s="11" t="s">
        <v>318</v>
      </c>
      <c r="H296" s="24">
        <v>193</v>
      </c>
      <c r="I296" s="14"/>
      <c r="J296" s="11" t="s">
        <v>318</v>
      </c>
      <c r="K296" s="23">
        <v>1505</v>
      </c>
      <c r="L296" s="14"/>
      <c r="M296" s="11" t="s">
        <v>318</v>
      </c>
      <c r="N296" s="23">
        <v>1867</v>
      </c>
      <c r="O296" s="14"/>
    </row>
    <row r="297" spans="1:21" x14ac:dyDescent="0.25">
      <c r="A297" s="12"/>
      <c r="B297" s="25" t="s">
        <v>655</v>
      </c>
      <c r="C297" s="21"/>
      <c r="D297" s="42">
        <v>834</v>
      </c>
      <c r="E297" s="42"/>
      <c r="F297" s="21"/>
      <c r="G297" s="42">
        <v>543</v>
      </c>
      <c r="H297" s="42"/>
      <c r="I297" s="21"/>
      <c r="J297" s="41">
        <v>1134</v>
      </c>
      <c r="K297" s="41"/>
      <c r="L297" s="21"/>
      <c r="M297" s="41">
        <v>2511</v>
      </c>
      <c r="N297" s="41"/>
      <c r="O297" s="21"/>
    </row>
    <row r="298" spans="1:21" x14ac:dyDescent="0.25">
      <c r="A298" s="12"/>
      <c r="B298" s="22" t="s">
        <v>656</v>
      </c>
      <c r="C298" s="14"/>
      <c r="D298" s="44" t="s">
        <v>319</v>
      </c>
      <c r="E298" s="44"/>
      <c r="F298" s="14"/>
      <c r="G298" s="44" t="s">
        <v>319</v>
      </c>
      <c r="H298" s="44"/>
      <c r="I298" s="14"/>
      <c r="J298" s="43">
        <v>1836</v>
      </c>
      <c r="K298" s="43"/>
      <c r="L298" s="14"/>
      <c r="M298" s="43">
        <v>1836</v>
      </c>
      <c r="N298" s="43"/>
      <c r="O298" s="14"/>
    </row>
    <row r="299" spans="1:21" x14ac:dyDescent="0.25">
      <c r="A299" s="12"/>
      <c r="B299" s="25" t="s">
        <v>657</v>
      </c>
      <c r="C299" s="21"/>
      <c r="D299" s="42" t="s">
        <v>319</v>
      </c>
      <c r="E299" s="42"/>
      <c r="F299" s="21"/>
      <c r="G299" s="42" t="s">
        <v>319</v>
      </c>
      <c r="H299" s="42"/>
      <c r="I299" s="21"/>
      <c r="J299" s="41">
        <v>3733</v>
      </c>
      <c r="K299" s="41"/>
      <c r="L299" s="21"/>
      <c r="M299" s="41">
        <v>3733</v>
      </c>
      <c r="N299" s="41"/>
      <c r="O299" s="21"/>
    </row>
    <row r="300" spans="1:21" x14ac:dyDescent="0.25">
      <c r="A300" s="12"/>
      <c r="B300" s="22" t="s">
        <v>658</v>
      </c>
      <c r="C300" s="14"/>
      <c r="D300" s="44">
        <v>320</v>
      </c>
      <c r="E300" s="44"/>
      <c r="F300" s="14"/>
      <c r="G300" s="44" t="s">
        <v>319</v>
      </c>
      <c r="H300" s="44"/>
      <c r="I300" s="14"/>
      <c r="J300" s="44" t="s">
        <v>319</v>
      </c>
      <c r="K300" s="44"/>
      <c r="L300" s="14"/>
      <c r="M300" s="44">
        <v>320</v>
      </c>
      <c r="N300" s="44"/>
      <c r="O300" s="14"/>
    </row>
    <row r="301" spans="1:21" x14ac:dyDescent="0.25">
      <c r="A301" s="12"/>
      <c r="B301" s="25" t="s">
        <v>660</v>
      </c>
      <c r="C301" s="21"/>
      <c r="D301" s="41">
        <v>1328</v>
      </c>
      <c r="E301" s="41"/>
      <c r="F301" s="21"/>
      <c r="G301" s="42" t="s">
        <v>319</v>
      </c>
      <c r="H301" s="42"/>
      <c r="I301" s="21"/>
      <c r="J301" s="41">
        <v>4428</v>
      </c>
      <c r="K301" s="41"/>
      <c r="L301" s="21"/>
      <c r="M301" s="41">
        <v>5756</v>
      </c>
      <c r="N301" s="41"/>
      <c r="O301" s="21"/>
    </row>
    <row r="302" spans="1:21" x14ac:dyDescent="0.25">
      <c r="A302" s="12"/>
      <c r="B302" s="28" t="s">
        <v>661</v>
      </c>
      <c r="C302" s="14"/>
      <c r="D302" s="52"/>
      <c r="E302" s="52"/>
      <c r="F302" s="14"/>
      <c r="G302" s="52"/>
      <c r="H302" s="52"/>
      <c r="I302" s="14"/>
      <c r="J302" s="52"/>
      <c r="K302" s="52"/>
      <c r="L302" s="14"/>
      <c r="M302" s="52"/>
      <c r="N302" s="52"/>
      <c r="O302" s="14"/>
    </row>
    <row r="303" spans="1:21" x14ac:dyDescent="0.25">
      <c r="A303" s="12"/>
      <c r="B303" s="25" t="s">
        <v>662</v>
      </c>
      <c r="C303" s="21"/>
      <c r="D303" s="42">
        <v>469</v>
      </c>
      <c r="E303" s="42"/>
      <c r="F303" s="21"/>
      <c r="G303" s="42">
        <v>381</v>
      </c>
      <c r="H303" s="42"/>
      <c r="I303" s="21"/>
      <c r="J303" s="42">
        <v>39</v>
      </c>
      <c r="K303" s="42"/>
      <c r="L303" s="21"/>
      <c r="M303" s="42">
        <v>889</v>
      </c>
      <c r="N303" s="42"/>
      <c r="O303" s="21"/>
    </row>
    <row r="304" spans="1:21" x14ac:dyDescent="0.25">
      <c r="A304" s="12"/>
      <c r="B304" s="22" t="s">
        <v>663</v>
      </c>
      <c r="C304" s="14"/>
      <c r="D304" s="44">
        <v>544</v>
      </c>
      <c r="E304" s="44"/>
      <c r="F304" s="14"/>
      <c r="G304" s="44">
        <v>338</v>
      </c>
      <c r="H304" s="44"/>
      <c r="I304" s="14"/>
      <c r="J304" s="44">
        <v>463</v>
      </c>
      <c r="K304" s="44"/>
      <c r="L304" s="14"/>
      <c r="M304" s="43">
        <v>1345</v>
      </c>
      <c r="N304" s="43"/>
      <c r="O304" s="14"/>
    </row>
    <row r="305" spans="1:21" ht="15.75" thickBot="1" x14ac:dyDescent="0.3">
      <c r="A305" s="12"/>
      <c r="B305" s="20" t="s">
        <v>521</v>
      </c>
      <c r="C305" s="21"/>
      <c r="D305" s="58">
        <v>4</v>
      </c>
      <c r="E305" s="58"/>
      <c r="F305" s="21"/>
      <c r="G305" s="58" t="s">
        <v>319</v>
      </c>
      <c r="H305" s="58"/>
      <c r="I305" s="21"/>
      <c r="J305" s="58" t="s">
        <v>319</v>
      </c>
      <c r="K305" s="58"/>
      <c r="L305" s="21"/>
      <c r="M305" s="58">
        <v>4</v>
      </c>
      <c r="N305" s="58"/>
      <c r="O305" s="21"/>
    </row>
    <row r="306" spans="1:21" ht="15.75" thickBot="1" x14ac:dyDescent="0.3">
      <c r="A306" s="12"/>
      <c r="B306" s="101" t="s">
        <v>152</v>
      </c>
      <c r="C306" s="14"/>
      <c r="D306" s="55" t="s">
        <v>318</v>
      </c>
      <c r="E306" s="57">
        <v>3668</v>
      </c>
      <c r="F306" s="14"/>
      <c r="G306" s="55" t="s">
        <v>318</v>
      </c>
      <c r="H306" s="57">
        <v>1455</v>
      </c>
      <c r="I306" s="14"/>
      <c r="J306" s="55" t="s">
        <v>318</v>
      </c>
      <c r="K306" s="57">
        <v>13138</v>
      </c>
      <c r="L306" s="14"/>
      <c r="M306" s="55" t="s">
        <v>318</v>
      </c>
      <c r="N306" s="57">
        <v>18261</v>
      </c>
      <c r="O306" s="14"/>
    </row>
    <row r="307" spans="1:21" ht="16.5" thickTop="1" thickBot="1" x14ac:dyDescent="0.3">
      <c r="A307" s="12"/>
      <c r="B307" s="20" t="s">
        <v>674</v>
      </c>
      <c r="C307" s="21"/>
      <c r="D307" s="49" t="s">
        <v>318</v>
      </c>
      <c r="E307" s="94">
        <v>609</v>
      </c>
      <c r="F307" s="21"/>
      <c r="G307" s="49" t="s">
        <v>318</v>
      </c>
      <c r="H307" s="94">
        <v>281</v>
      </c>
      <c r="I307" s="21"/>
      <c r="J307" s="49" t="s">
        <v>318</v>
      </c>
      <c r="K307" s="114">
        <v>13138</v>
      </c>
      <c r="L307" s="21"/>
      <c r="M307" s="49" t="s">
        <v>318</v>
      </c>
      <c r="N307" s="114">
        <v>14028</v>
      </c>
      <c r="O307" s="21"/>
    </row>
    <row r="308" spans="1:21" ht="15.75" thickTop="1" x14ac:dyDescent="0.25">
      <c r="A308" s="12"/>
      <c r="B308" s="85"/>
      <c r="C308" s="85"/>
      <c r="D308" s="85"/>
      <c r="E308" s="85"/>
      <c r="F308" s="85"/>
      <c r="G308" s="85"/>
      <c r="H308" s="85"/>
      <c r="I308" s="85"/>
      <c r="J308" s="85"/>
      <c r="K308" s="85"/>
      <c r="L308" s="85"/>
      <c r="M308" s="85"/>
      <c r="N308" s="85"/>
      <c r="O308" s="85"/>
      <c r="P308" s="85"/>
      <c r="Q308" s="85"/>
      <c r="R308" s="85"/>
      <c r="S308" s="85"/>
      <c r="T308" s="85"/>
      <c r="U308" s="85"/>
    </row>
    <row r="309" spans="1:21" x14ac:dyDescent="0.25">
      <c r="A309" s="12"/>
      <c r="B309" s="85"/>
      <c r="C309" s="85"/>
      <c r="D309" s="85"/>
      <c r="E309" s="85"/>
      <c r="F309" s="85"/>
      <c r="G309" s="85"/>
      <c r="H309" s="85"/>
      <c r="I309" s="85"/>
      <c r="J309" s="85"/>
      <c r="K309" s="85"/>
      <c r="L309" s="85"/>
      <c r="M309" s="85"/>
      <c r="N309" s="85"/>
      <c r="O309" s="85"/>
      <c r="P309" s="85"/>
      <c r="Q309" s="85"/>
      <c r="R309" s="85"/>
      <c r="S309" s="85"/>
      <c r="T309" s="85"/>
      <c r="U309" s="85"/>
    </row>
    <row r="310" spans="1:21" x14ac:dyDescent="0.25">
      <c r="A310" s="12"/>
      <c r="B310" s="90" t="s">
        <v>675</v>
      </c>
      <c r="C310" s="90"/>
      <c r="D310" s="90"/>
      <c r="E310" s="90"/>
      <c r="F310" s="90"/>
      <c r="G310" s="90"/>
      <c r="H310" s="90"/>
      <c r="I310" s="90"/>
      <c r="J310" s="90"/>
      <c r="K310" s="90"/>
      <c r="L310" s="90"/>
      <c r="M310" s="90"/>
      <c r="N310" s="90"/>
      <c r="O310" s="90"/>
      <c r="P310" s="90"/>
      <c r="Q310" s="90"/>
      <c r="R310" s="90"/>
      <c r="S310" s="90"/>
      <c r="T310" s="90"/>
      <c r="U310" s="90"/>
    </row>
    <row r="311" spans="1:21" x14ac:dyDescent="0.25">
      <c r="A311" s="12"/>
      <c r="B311" s="90" t="s">
        <v>676</v>
      </c>
      <c r="C311" s="90"/>
      <c r="D311" s="90"/>
      <c r="E311" s="90"/>
      <c r="F311" s="90"/>
      <c r="G311" s="90"/>
      <c r="H311" s="90"/>
      <c r="I311" s="90"/>
      <c r="J311" s="90"/>
      <c r="K311" s="90"/>
      <c r="L311" s="90"/>
      <c r="M311" s="90"/>
      <c r="N311" s="90"/>
      <c r="O311" s="90"/>
      <c r="P311" s="90"/>
      <c r="Q311" s="90"/>
      <c r="R311" s="90"/>
      <c r="S311" s="90"/>
      <c r="T311" s="90"/>
      <c r="U311" s="90"/>
    </row>
    <row r="312" spans="1:21" x14ac:dyDescent="0.25">
      <c r="A312" s="12"/>
      <c r="B312" s="86"/>
      <c r="C312" s="86"/>
      <c r="D312" s="86"/>
      <c r="E312" s="86"/>
      <c r="F312" s="86"/>
      <c r="G312" s="86"/>
      <c r="H312" s="86"/>
      <c r="I312" s="86"/>
      <c r="J312" s="86"/>
      <c r="K312" s="86"/>
      <c r="L312" s="86"/>
      <c r="M312" s="86"/>
      <c r="N312" s="86"/>
      <c r="O312" s="86"/>
      <c r="P312" s="86"/>
      <c r="Q312" s="86"/>
      <c r="R312" s="86"/>
      <c r="S312" s="86"/>
      <c r="T312" s="86"/>
      <c r="U312" s="86"/>
    </row>
    <row r="313" spans="1:21" x14ac:dyDescent="0.25">
      <c r="A313" s="12"/>
      <c r="B313" s="85" t="s">
        <v>677</v>
      </c>
      <c r="C313" s="85"/>
      <c r="D313" s="85"/>
      <c r="E313" s="85"/>
      <c r="F313" s="85"/>
      <c r="G313" s="85"/>
      <c r="H313" s="85"/>
      <c r="I313" s="85"/>
      <c r="J313" s="85"/>
      <c r="K313" s="85"/>
      <c r="L313" s="85"/>
      <c r="M313" s="85"/>
      <c r="N313" s="85"/>
      <c r="O313" s="85"/>
      <c r="P313" s="85"/>
      <c r="Q313" s="85"/>
      <c r="R313" s="85"/>
      <c r="S313" s="85"/>
      <c r="T313" s="85"/>
      <c r="U313" s="85"/>
    </row>
    <row r="314" spans="1:21" x14ac:dyDescent="0.25">
      <c r="A314" s="12"/>
      <c r="B314" s="85"/>
      <c r="C314" s="85"/>
      <c r="D314" s="85"/>
      <c r="E314" s="85"/>
      <c r="F314" s="85"/>
      <c r="G314" s="85"/>
      <c r="H314" s="85"/>
      <c r="I314" s="85"/>
      <c r="J314" s="85"/>
      <c r="K314" s="85"/>
      <c r="L314" s="85"/>
      <c r="M314" s="85"/>
      <c r="N314" s="85"/>
      <c r="O314" s="85"/>
      <c r="P314" s="85"/>
      <c r="Q314" s="85"/>
      <c r="R314" s="85"/>
      <c r="S314" s="85"/>
      <c r="T314" s="85"/>
      <c r="U314" s="85"/>
    </row>
    <row r="315" spans="1:21" ht="15.75" thickBot="1" x14ac:dyDescent="0.3">
      <c r="A315" s="12"/>
      <c r="B315" s="14"/>
      <c r="C315" s="15"/>
      <c r="D315" s="30" t="s">
        <v>371</v>
      </c>
      <c r="E315" s="30"/>
      <c r="F315" s="30"/>
      <c r="G315" s="30"/>
      <c r="H315" s="30"/>
      <c r="I315" s="30"/>
      <c r="J315" s="30"/>
      <c r="K315" s="30"/>
      <c r="L315" s="15"/>
    </row>
    <row r="316" spans="1:21" x14ac:dyDescent="0.25">
      <c r="A316" s="12"/>
      <c r="B316" s="14"/>
      <c r="C316" s="15"/>
      <c r="D316" s="35" t="s">
        <v>152</v>
      </c>
      <c r="E316" s="35"/>
      <c r="F316" s="19"/>
      <c r="G316" s="35" t="s">
        <v>671</v>
      </c>
      <c r="H316" s="35"/>
      <c r="I316" s="19"/>
      <c r="J316" s="35" t="s">
        <v>152</v>
      </c>
      <c r="K316" s="35"/>
      <c r="L316" s="15"/>
    </row>
    <row r="317" spans="1:21" x14ac:dyDescent="0.25">
      <c r="A317" s="12"/>
      <c r="B317" s="14"/>
      <c r="C317" s="15"/>
      <c r="D317" s="34" t="s">
        <v>678</v>
      </c>
      <c r="E317" s="34"/>
      <c r="F317" s="15"/>
      <c r="G317" s="34" t="s">
        <v>679</v>
      </c>
      <c r="H317" s="34"/>
      <c r="I317" s="15"/>
      <c r="J317" s="34" t="s">
        <v>680</v>
      </c>
      <c r="K317" s="34"/>
      <c r="L317" s="15"/>
    </row>
    <row r="318" spans="1:21" ht="15.75" thickBot="1" x14ac:dyDescent="0.3">
      <c r="A318" s="12"/>
      <c r="B318" s="60" t="s">
        <v>612</v>
      </c>
      <c r="C318" s="15"/>
      <c r="D318" s="30" t="s">
        <v>681</v>
      </c>
      <c r="E318" s="30"/>
      <c r="F318" s="15"/>
      <c r="G318" s="30" t="s">
        <v>682</v>
      </c>
      <c r="H318" s="30"/>
      <c r="I318" s="15"/>
      <c r="J318" s="30" t="s">
        <v>681</v>
      </c>
      <c r="K318" s="30"/>
      <c r="L318" s="15"/>
    </row>
    <row r="319" spans="1:21" x14ac:dyDescent="0.25">
      <c r="A319" s="12"/>
      <c r="B319" s="20" t="s">
        <v>392</v>
      </c>
      <c r="C319" s="21"/>
      <c r="D319" s="29" t="s">
        <v>318</v>
      </c>
      <c r="E319" s="45">
        <v>2471</v>
      </c>
      <c r="F319" s="21"/>
      <c r="G319" s="29" t="s">
        <v>318</v>
      </c>
      <c r="H319" s="46" t="s">
        <v>319</v>
      </c>
      <c r="I319" s="21"/>
      <c r="J319" s="29" t="s">
        <v>318</v>
      </c>
      <c r="K319" s="45">
        <v>2471</v>
      </c>
      <c r="L319" s="21"/>
    </row>
    <row r="320" spans="1:21" x14ac:dyDescent="0.25">
      <c r="A320" s="12"/>
      <c r="B320" s="28" t="s">
        <v>654</v>
      </c>
      <c r="C320" s="14"/>
      <c r="D320" s="52"/>
      <c r="E320" s="52"/>
      <c r="F320" s="14"/>
      <c r="G320" s="52"/>
      <c r="H320" s="52"/>
      <c r="I320" s="14"/>
      <c r="J320" s="52"/>
      <c r="K320" s="52"/>
      <c r="L320" s="14"/>
    </row>
    <row r="321" spans="1:21" x14ac:dyDescent="0.25">
      <c r="A321" s="12"/>
      <c r="B321" s="25" t="s">
        <v>382</v>
      </c>
      <c r="C321" s="21"/>
      <c r="D321" s="41">
        <v>1062</v>
      </c>
      <c r="E321" s="41"/>
      <c r="F321" s="21"/>
      <c r="G321" s="42" t="s">
        <v>319</v>
      </c>
      <c r="H321" s="42"/>
      <c r="I321" s="21"/>
      <c r="J321" s="41">
        <v>1062</v>
      </c>
      <c r="K321" s="41"/>
      <c r="L321" s="21"/>
    </row>
    <row r="322" spans="1:21" x14ac:dyDescent="0.25">
      <c r="A322" s="12"/>
      <c r="B322" s="22" t="s">
        <v>655</v>
      </c>
      <c r="C322" s="14"/>
      <c r="D322" s="43">
        <v>1657</v>
      </c>
      <c r="E322" s="43"/>
      <c r="F322" s="14"/>
      <c r="G322" s="44" t="s">
        <v>319</v>
      </c>
      <c r="H322" s="44"/>
      <c r="I322" s="14"/>
      <c r="J322" s="43">
        <v>1657</v>
      </c>
      <c r="K322" s="43"/>
      <c r="L322" s="14"/>
    </row>
    <row r="323" spans="1:21" x14ac:dyDescent="0.25">
      <c r="A323" s="12"/>
      <c r="B323" s="25" t="s">
        <v>656</v>
      </c>
      <c r="C323" s="21"/>
      <c r="D323" s="41">
        <v>3368</v>
      </c>
      <c r="E323" s="41"/>
      <c r="F323" s="21"/>
      <c r="G323" s="42" t="s">
        <v>319</v>
      </c>
      <c r="H323" s="42"/>
      <c r="I323" s="21"/>
      <c r="J323" s="41">
        <v>3368</v>
      </c>
      <c r="K323" s="41"/>
      <c r="L323" s="21"/>
    </row>
    <row r="324" spans="1:21" x14ac:dyDescent="0.25">
      <c r="A324" s="12"/>
      <c r="B324" s="22" t="s">
        <v>657</v>
      </c>
      <c r="C324" s="14"/>
      <c r="D324" s="44">
        <v>770</v>
      </c>
      <c r="E324" s="44"/>
      <c r="F324" s="14"/>
      <c r="G324" s="44" t="s">
        <v>319</v>
      </c>
      <c r="H324" s="44"/>
      <c r="I324" s="14"/>
      <c r="J324" s="44">
        <v>770</v>
      </c>
      <c r="K324" s="44"/>
      <c r="L324" s="14"/>
    </row>
    <row r="325" spans="1:21" x14ac:dyDescent="0.25">
      <c r="A325" s="12"/>
      <c r="B325" s="25" t="s">
        <v>658</v>
      </c>
      <c r="C325" s="21"/>
      <c r="D325" s="41">
        <v>1767</v>
      </c>
      <c r="E325" s="41"/>
      <c r="F325" s="21"/>
      <c r="G325" s="42" t="s">
        <v>319</v>
      </c>
      <c r="H325" s="42"/>
      <c r="I325" s="21"/>
      <c r="J325" s="41">
        <v>1767</v>
      </c>
      <c r="K325" s="41"/>
      <c r="L325" s="21"/>
    </row>
    <row r="326" spans="1:21" x14ac:dyDescent="0.25">
      <c r="A326" s="12"/>
      <c r="B326" s="22" t="s">
        <v>659</v>
      </c>
      <c r="C326" s="14"/>
      <c r="D326" s="44">
        <v>517</v>
      </c>
      <c r="E326" s="44"/>
      <c r="F326" s="14"/>
      <c r="G326" s="44" t="s">
        <v>319</v>
      </c>
      <c r="H326" s="44"/>
      <c r="I326" s="14"/>
      <c r="J326" s="44">
        <v>517</v>
      </c>
      <c r="K326" s="44"/>
      <c r="L326" s="14"/>
    </row>
    <row r="327" spans="1:21" x14ac:dyDescent="0.25">
      <c r="A327" s="12"/>
      <c r="B327" s="25" t="s">
        <v>660</v>
      </c>
      <c r="C327" s="21"/>
      <c r="D327" s="41">
        <v>20427</v>
      </c>
      <c r="E327" s="41"/>
      <c r="F327" s="21"/>
      <c r="G327" s="42" t="s">
        <v>319</v>
      </c>
      <c r="H327" s="42"/>
      <c r="I327" s="21"/>
      <c r="J327" s="41">
        <v>20427</v>
      </c>
      <c r="K327" s="41"/>
      <c r="L327" s="21"/>
    </row>
    <row r="328" spans="1:21" x14ac:dyDescent="0.25">
      <c r="A328" s="12"/>
      <c r="B328" s="28" t="s">
        <v>661</v>
      </c>
      <c r="C328" s="14"/>
      <c r="D328" s="52"/>
      <c r="E328" s="52"/>
      <c r="F328" s="14"/>
      <c r="G328" s="52"/>
      <c r="H328" s="52"/>
      <c r="I328" s="14"/>
      <c r="J328" s="52"/>
      <c r="K328" s="52"/>
      <c r="L328" s="14"/>
    </row>
    <row r="329" spans="1:21" x14ac:dyDescent="0.25">
      <c r="A329" s="12"/>
      <c r="B329" s="25" t="s">
        <v>662</v>
      </c>
      <c r="C329" s="21"/>
      <c r="D329" s="42">
        <v>191</v>
      </c>
      <c r="E329" s="42"/>
      <c r="F329" s="21"/>
      <c r="G329" s="42" t="s">
        <v>319</v>
      </c>
      <c r="H329" s="42"/>
      <c r="I329" s="21"/>
      <c r="J329" s="42">
        <v>191</v>
      </c>
      <c r="K329" s="42"/>
      <c r="L329" s="21"/>
    </row>
    <row r="330" spans="1:21" x14ac:dyDescent="0.25">
      <c r="A330" s="12"/>
      <c r="B330" s="22" t="s">
        <v>663</v>
      </c>
      <c r="C330" s="14"/>
      <c r="D330" s="44">
        <v>813</v>
      </c>
      <c r="E330" s="44"/>
      <c r="F330" s="14"/>
      <c r="G330" s="44" t="s">
        <v>319</v>
      </c>
      <c r="H330" s="44"/>
      <c r="I330" s="14"/>
      <c r="J330" s="44">
        <v>813</v>
      </c>
      <c r="K330" s="44"/>
      <c r="L330" s="14"/>
    </row>
    <row r="331" spans="1:21" ht="15.75" thickBot="1" x14ac:dyDescent="0.3">
      <c r="A331" s="12"/>
      <c r="B331" s="20" t="s">
        <v>521</v>
      </c>
      <c r="C331" s="21"/>
      <c r="D331" s="58" t="s">
        <v>319</v>
      </c>
      <c r="E331" s="58"/>
      <c r="F331" s="21"/>
      <c r="G331" s="58" t="s">
        <v>319</v>
      </c>
      <c r="H331" s="58"/>
      <c r="I331" s="21"/>
      <c r="J331" s="58" t="s">
        <v>319</v>
      </c>
      <c r="K331" s="58"/>
      <c r="L331" s="21"/>
    </row>
    <row r="332" spans="1:21" ht="15.75" thickBot="1" x14ac:dyDescent="0.3">
      <c r="A332" s="12"/>
      <c r="B332" s="101" t="s">
        <v>152</v>
      </c>
      <c r="C332" s="14"/>
      <c r="D332" s="55" t="s">
        <v>318</v>
      </c>
      <c r="E332" s="57">
        <v>33043</v>
      </c>
      <c r="F332" s="14"/>
      <c r="G332" s="55" t="s">
        <v>318</v>
      </c>
      <c r="H332" s="56" t="s">
        <v>319</v>
      </c>
      <c r="I332" s="14"/>
      <c r="J332" s="55" t="s">
        <v>318</v>
      </c>
      <c r="K332" s="57">
        <v>33043</v>
      </c>
      <c r="L332" s="14"/>
    </row>
    <row r="333" spans="1:21" ht="15.75" thickTop="1" x14ac:dyDescent="0.25">
      <c r="A333" s="12"/>
      <c r="B333" s="85"/>
      <c r="C333" s="85"/>
      <c r="D333" s="85"/>
      <c r="E333" s="85"/>
      <c r="F333" s="85"/>
      <c r="G333" s="85"/>
      <c r="H333" s="85"/>
      <c r="I333" s="85"/>
      <c r="J333" s="85"/>
      <c r="K333" s="85"/>
      <c r="L333" s="85"/>
      <c r="M333" s="85"/>
      <c r="N333" s="85"/>
      <c r="O333" s="85"/>
      <c r="P333" s="85"/>
      <c r="Q333" s="85"/>
      <c r="R333" s="85"/>
      <c r="S333" s="85"/>
      <c r="T333" s="85"/>
      <c r="U333" s="85"/>
    </row>
    <row r="334" spans="1:21" ht="15.75" thickBot="1" x14ac:dyDescent="0.3">
      <c r="A334" s="12"/>
      <c r="B334" s="14"/>
      <c r="C334" s="15"/>
      <c r="D334" s="30" t="s">
        <v>424</v>
      </c>
      <c r="E334" s="30"/>
      <c r="F334" s="30"/>
      <c r="G334" s="30"/>
      <c r="H334" s="30"/>
      <c r="I334" s="30"/>
      <c r="J334" s="30"/>
      <c r="K334" s="30"/>
      <c r="L334" s="15"/>
    </row>
    <row r="335" spans="1:21" x14ac:dyDescent="0.25">
      <c r="A335" s="12"/>
      <c r="B335" s="14"/>
      <c r="C335" s="15"/>
      <c r="D335" s="35" t="s">
        <v>152</v>
      </c>
      <c r="E335" s="35"/>
      <c r="F335" s="15"/>
      <c r="G335" s="35" t="s">
        <v>671</v>
      </c>
      <c r="H335" s="35"/>
      <c r="I335" s="15"/>
      <c r="J335" s="35" t="s">
        <v>152</v>
      </c>
      <c r="K335" s="35"/>
      <c r="L335" s="15"/>
    </row>
    <row r="336" spans="1:21" x14ac:dyDescent="0.25">
      <c r="A336" s="12"/>
      <c r="B336" s="14"/>
      <c r="C336" s="15"/>
      <c r="D336" s="34" t="s">
        <v>678</v>
      </c>
      <c r="E336" s="34"/>
      <c r="F336" s="15"/>
      <c r="G336" s="34" t="s">
        <v>679</v>
      </c>
      <c r="H336" s="34"/>
      <c r="I336" s="15"/>
      <c r="J336" s="34" t="s">
        <v>680</v>
      </c>
      <c r="K336" s="34"/>
      <c r="L336" s="15"/>
    </row>
    <row r="337" spans="1:21" ht="15.75" thickBot="1" x14ac:dyDescent="0.3">
      <c r="A337" s="12"/>
      <c r="B337" s="60" t="s">
        <v>612</v>
      </c>
      <c r="C337" s="15"/>
      <c r="D337" s="30" t="s">
        <v>681</v>
      </c>
      <c r="E337" s="30"/>
      <c r="F337" s="15"/>
      <c r="G337" s="30" t="s">
        <v>682</v>
      </c>
      <c r="H337" s="30"/>
      <c r="I337" s="15"/>
      <c r="J337" s="30" t="s">
        <v>681</v>
      </c>
      <c r="K337" s="30"/>
      <c r="L337" s="15"/>
    </row>
    <row r="338" spans="1:21" x14ac:dyDescent="0.25">
      <c r="A338" s="12"/>
      <c r="B338" s="20" t="s">
        <v>392</v>
      </c>
      <c r="C338" s="21"/>
      <c r="D338" s="29" t="s">
        <v>318</v>
      </c>
      <c r="E338" s="45">
        <v>5644</v>
      </c>
      <c r="F338" s="21"/>
      <c r="G338" s="29" t="s">
        <v>318</v>
      </c>
      <c r="H338" s="46" t="s">
        <v>319</v>
      </c>
      <c r="I338" s="21"/>
      <c r="J338" s="29" t="s">
        <v>318</v>
      </c>
      <c r="K338" s="45">
        <v>5644</v>
      </c>
      <c r="L338" s="21"/>
    </row>
    <row r="339" spans="1:21" x14ac:dyDescent="0.25">
      <c r="A339" s="12"/>
      <c r="B339" s="28" t="s">
        <v>654</v>
      </c>
      <c r="C339" s="14"/>
      <c r="D339" s="52"/>
      <c r="E339" s="52"/>
      <c r="F339" s="14"/>
      <c r="G339" s="52"/>
      <c r="H339" s="52"/>
      <c r="I339" s="14"/>
      <c r="J339" s="52"/>
      <c r="K339" s="52"/>
      <c r="L339" s="14"/>
    </row>
    <row r="340" spans="1:21" x14ac:dyDescent="0.25">
      <c r="A340" s="12"/>
      <c r="B340" s="25" t="s">
        <v>382</v>
      </c>
      <c r="C340" s="21"/>
      <c r="D340" s="41">
        <v>1928</v>
      </c>
      <c r="E340" s="41"/>
      <c r="F340" s="21"/>
      <c r="G340" s="42" t="s">
        <v>319</v>
      </c>
      <c r="H340" s="42"/>
      <c r="I340" s="21"/>
      <c r="J340" s="41">
        <v>1928</v>
      </c>
      <c r="K340" s="41"/>
      <c r="L340" s="21"/>
    </row>
    <row r="341" spans="1:21" x14ac:dyDescent="0.25">
      <c r="A341" s="12"/>
      <c r="B341" s="22" t="s">
        <v>655</v>
      </c>
      <c r="C341" s="14"/>
      <c r="D341" s="43">
        <v>1780</v>
      </c>
      <c r="E341" s="43"/>
      <c r="F341" s="14"/>
      <c r="G341" s="44" t="s">
        <v>319</v>
      </c>
      <c r="H341" s="44"/>
      <c r="I341" s="14"/>
      <c r="J341" s="43">
        <v>1780</v>
      </c>
      <c r="K341" s="43"/>
      <c r="L341" s="14"/>
    </row>
    <row r="342" spans="1:21" x14ac:dyDescent="0.25">
      <c r="A342" s="12"/>
      <c r="B342" s="25" t="s">
        <v>656</v>
      </c>
      <c r="C342" s="21"/>
      <c r="D342" s="41">
        <v>4126</v>
      </c>
      <c r="E342" s="41"/>
      <c r="F342" s="21"/>
      <c r="G342" s="42" t="s">
        <v>319</v>
      </c>
      <c r="H342" s="42"/>
      <c r="I342" s="21"/>
      <c r="J342" s="41">
        <v>4126</v>
      </c>
      <c r="K342" s="41"/>
      <c r="L342" s="21"/>
    </row>
    <row r="343" spans="1:21" x14ac:dyDescent="0.25">
      <c r="A343" s="12"/>
      <c r="B343" s="22" t="s">
        <v>657</v>
      </c>
      <c r="C343" s="14"/>
      <c r="D343" s="43">
        <v>3733</v>
      </c>
      <c r="E343" s="43"/>
      <c r="F343" s="14"/>
      <c r="G343" s="44" t="s">
        <v>319</v>
      </c>
      <c r="H343" s="44"/>
      <c r="I343" s="14"/>
      <c r="J343" s="43">
        <v>3733</v>
      </c>
      <c r="K343" s="43"/>
      <c r="L343" s="14"/>
    </row>
    <row r="344" spans="1:21" x14ac:dyDescent="0.25">
      <c r="A344" s="12"/>
      <c r="B344" s="25" t="s">
        <v>658</v>
      </c>
      <c r="C344" s="21"/>
      <c r="D344" s="42" t="s">
        <v>319</v>
      </c>
      <c r="E344" s="42"/>
      <c r="F344" s="21"/>
      <c r="G344" s="42" t="s">
        <v>319</v>
      </c>
      <c r="H344" s="42"/>
      <c r="I344" s="21"/>
      <c r="J344" s="42" t="s">
        <v>319</v>
      </c>
      <c r="K344" s="42"/>
      <c r="L344" s="21"/>
    </row>
    <row r="345" spans="1:21" x14ac:dyDescent="0.25">
      <c r="A345" s="12"/>
      <c r="B345" s="22" t="s">
        <v>659</v>
      </c>
      <c r="C345" s="14"/>
      <c r="D345" s="44" t="s">
        <v>319</v>
      </c>
      <c r="E345" s="44"/>
      <c r="F345" s="14"/>
      <c r="G345" s="44" t="s">
        <v>319</v>
      </c>
      <c r="H345" s="44"/>
      <c r="I345" s="14"/>
      <c r="J345" s="44" t="s">
        <v>319</v>
      </c>
      <c r="K345" s="44"/>
      <c r="L345" s="14"/>
    </row>
    <row r="346" spans="1:21" x14ac:dyDescent="0.25">
      <c r="A346" s="12"/>
      <c r="B346" s="25" t="s">
        <v>660</v>
      </c>
      <c r="C346" s="21"/>
      <c r="D346" s="41">
        <v>9440</v>
      </c>
      <c r="E346" s="41"/>
      <c r="F346" s="21"/>
      <c r="G346" s="42" t="s">
        <v>319</v>
      </c>
      <c r="H346" s="42"/>
      <c r="I346" s="21"/>
      <c r="J346" s="41">
        <v>9440</v>
      </c>
      <c r="K346" s="41"/>
      <c r="L346" s="21"/>
    </row>
    <row r="347" spans="1:21" x14ac:dyDescent="0.25">
      <c r="A347" s="12"/>
      <c r="B347" s="28" t="s">
        <v>661</v>
      </c>
      <c r="C347" s="14"/>
      <c r="D347" s="52"/>
      <c r="E347" s="52"/>
      <c r="F347" s="14"/>
      <c r="G347" s="52"/>
      <c r="H347" s="52"/>
      <c r="I347" s="14"/>
      <c r="J347" s="52"/>
      <c r="K347" s="52"/>
      <c r="L347" s="14"/>
    </row>
    <row r="348" spans="1:21" x14ac:dyDescent="0.25">
      <c r="A348" s="12"/>
      <c r="B348" s="25" t="s">
        <v>662</v>
      </c>
      <c r="C348" s="21"/>
      <c r="D348" s="42">
        <v>222</v>
      </c>
      <c r="E348" s="42"/>
      <c r="F348" s="21"/>
      <c r="G348" s="42" t="s">
        <v>319</v>
      </c>
      <c r="H348" s="42"/>
      <c r="I348" s="21"/>
      <c r="J348" s="42">
        <v>222</v>
      </c>
      <c r="K348" s="42"/>
      <c r="L348" s="21"/>
    </row>
    <row r="349" spans="1:21" x14ac:dyDescent="0.25">
      <c r="A349" s="12"/>
      <c r="B349" s="22" t="s">
        <v>663</v>
      </c>
      <c r="C349" s="14"/>
      <c r="D349" s="43">
        <v>1080</v>
      </c>
      <c r="E349" s="43"/>
      <c r="F349" s="14"/>
      <c r="G349" s="44" t="s">
        <v>319</v>
      </c>
      <c r="H349" s="44"/>
      <c r="I349" s="14"/>
      <c r="J349" s="43">
        <v>1080</v>
      </c>
      <c r="K349" s="43"/>
      <c r="L349" s="14"/>
    </row>
    <row r="350" spans="1:21" ht="15.75" thickBot="1" x14ac:dyDescent="0.3">
      <c r="A350" s="12"/>
      <c r="B350" s="20" t="s">
        <v>521</v>
      </c>
      <c r="C350" s="21"/>
      <c r="D350" s="58" t="s">
        <v>319</v>
      </c>
      <c r="E350" s="58"/>
      <c r="F350" s="21"/>
      <c r="G350" s="58" t="s">
        <v>319</v>
      </c>
      <c r="H350" s="58"/>
      <c r="I350" s="21"/>
      <c r="J350" s="58" t="s">
        <v>319</v>
      </c>
      <c r="K350" s="58"/>
      <c r="L350" s="21"/>
    </row>
    <row r="351" spans="1:21" ht="15.75" thickBot="1" x14ac:dyDescent="0.3">
      <c r="A351" s="12"/>
      <c r="B351" s="101" t="s">
        <v>152</v>
      </c>
      <c r="C351" s="14"/>
      <c r="D351" s="55" t="s">
        <v>318</v>
      </c>
      <c r="E351" s="57">
        <v>27953</v>
      </c>
      <c r="F351" s="14"/>
      <c r="G351" s="55" t="s">
        <v>318</v>
      </c>
      <c r="H351" s="56" t="s">
        <v>319</v>
      </c>
      <c r="I351" s="14"/>
      <c r="J351" s="55" t="s">
        <v>318</v>
      </c>
      <c r="K351" s="57">
        <v>27953</v>
      </c>
      <c r="L351" s="14"/>
    </row>
    <row r="352" spans="1:21" ht="15.75" thickTop="1" x14ac:dyDescent="0.25">
      <c r="A352" s="12"/>
      <c r="B352" s="85"/>
      <c r="C352" s="85"/>
      <c r="D352" s="85"/>
      <c r="E352" s="85"/>
      <c r="F352" s="85"/>
      <c r="G352" s="85"/>
      <c r="H352" s="85"/>
      <c r="I352" s="85"/>
      <c r="J352" s="85"/>
      <c r="K352" s="85"/>
      <c r="L352" s="85"/>
      <c r="M352" s="85"/>
      <c r="N352" s="85"/>
      <c r="O352" s="85"/>
      <c r="P352" s="85"/>
      <c r="Q352" s="85"/>
      <c r="R352" s="85"/>
      <c r="S352" s="85"/>
      <c r="T352" s="85"/>
      <c r="U352" s="85"/>
    </row>
    <row r="353" spans="1:21" x14ac:dyDescent="0.25">
      <c r="A353" s="12"/>
      <c r="B353" s="85"/>
      <c r="C353" s="85"/>
      <c r="D353" s="85"/>
      <c r="E353" s="85"/>
      <c r="F353" s="85"/>
      <c r="G353" s="85"/>
      <c r="H353" s="85"/>
      <c r="I353" s="85"/>
      <c r="J353" s="85"/>
      <c r="K353" s="85"/>
      <c r="L353" s="85"/>
      <c r="M353" s="85"/>
      <c r="N353" s="85"/>
      <c r="O353" s="85"/>
      <c r="P353" s="85"/>
      <c r="Q353" s="85"/>
      <c r="R353" s="85"/>
      <c r="S353" s="85"/>
      <c r="T353" s="85"/>
      <c r="U353" s="85"/>
    </row>
    <row r="354" spans="1:21" x14ac:dyDescent="0.25">
      <c r="A354" s="12"/>
      <c r="B354" s="90" t="s">
        <v>683</v>
      </c>
      <c r="C354" s="90"/>
      <c r="D354" s="90"/>
      <c r="E354" s="90"/>
      <c r="F354" s="90"/>
      <c r="G354" s="90"/>
      <c r="H354" s="90"/>
      <c r="I354" s="90"/>
      <c r="J354" s="90"/>
      <c r="K354" s="90"/>
      <c r="L354" s="90"/>
      <c r="M354" s="90"/>
      <c r="N354" s="90"/>
      <c r="O354" s="90"/>
      <c r="P354" s="90"/>
      <c r="Q354" s="90"/>
      <c r="R354" s="90"/>
      <c r="S354" s="90"/>
      <c r="T354" s="90"/>
      <c r="U354" s="90"/>
    </row>
    <row r="355" spans="1:21" x14ac:dyDescent="0.25">
      <c r="A355" s="12"/>
      <c r="B355" s="85"/>
      <c r="C355" s="85"/>
      <c r="D355" s="85"/>
      <c r="E355" s="85"/>
      <c r="F355" s="85"/>
      <c r="G355" s="85"/>
      <c r="H355" s="85"/>
      <c r="I355" s="85"/>
      <c r="J355" s="85"/>
      <c r="K355" s="85"/>
      <c r="L355" s="85"/>
      <c r="M355" s="85"/>
      <c r="N355" s="85"/>
      <c r="O355" s="85"/>
      <c r="P355" s="85"/>
      <c r="Q355" s="85"/>
      <c r="R355" s="85"/>
      <c r="S355" s="85"/>
      <c r="T355" s="85"/>
      <c r="U355" s="85"/>
    </row>
    <row r="356" spans="1:21" ht="25.5" customHeight="1" x14ac:dyDescent="0.25">
      <c r="A356" s="12"/>
      <c r="B356" s="85" t="s">
        <v>684</v>
      </c>
      <c r="C356" s="85"/>
      <c r="D356" s="85"/>
      <c r="E356" s="85"/>
      <c r="F356" s="85"/>
      <c r="G356" s="85"/>
      <c r="H356" s="85"/>
      <c r="I356" s="85"/>
      <c r="J356" s="85"/>
      <c r="K356" s="85"/>
      <c r="L356" s="85"/>
      <c r="M356" s="85"/>
      <c r="N356" s="85"/>
      <c r="O356" s="85"/>
      <c r="P356" s="85"/>
      <c r="Q356" s="85"/>
      <c r="R356" s="85"/>
      <c r="S356" s="85"/>
      <c r="T356" s="85"/>
      <c r="U356" s="85"/>
    </row>
    <row r="357" spans="1:21" x14ac:dyDescent="0.25">
      <c r="A357" s="12"/>
      <c r="B357" s="86"/>
      <c r="C357" s="86"/>
      <c r="D357" s="86"/>
      <c r="E357" s="86"/>
      <c r="F357" s="86"/>
      <c r="G357" s="86"/>
      <c r="H357" s="86"/>
      <c r="I357" s="86"/>
      <c r="J357" s="86"/>
      <c r="K357" s="86"/>
      <c r="L357" s="86"/>
      <c r="M357" s="86"/>
      <c r="N357" s="86"/>
      <c r="O357" s="86"/>
      <c r="P357" s="86"/>
      <c r="Q357" s="86"/>
      <c r="R357" s="86"/>
      <c r="S357" s="86"/>
      <c r="T357" s="86"/>
      <c r="U357" s="86"/>
    </row>
    <row r="358" spans="1:21" x14ac:dyDescent="0.25">
      <c r="A358" s="12"/>
      <c r="B358" s="85" t="s">
        <v>685</v>
      </c>
      <c r="C358" s="85"/>
      <c r="D358" s="85"/>
      <c r="E358" s="85"/>
      <c r="F358" s="85"/>
      <c r="G358" s="85"/>
      <c r="H358" s="85"/>
      <c r="I358" s="85"/>
      <c r="J358" s="85"/>
      <c r="K358" s="85"/>
      <c r="L358" s="85"/>
      <c r="M358" s="85"/>
      <c r="N358" s="85"/>
      <c r="O358" s="85"/>
      <c r="P358" s="85"/>
      <c r="Q358" s="85"/>
      <c r="R358" s="85"/>
      <c r="S358" s="85"/>
      <c r="T358" s="85"/>
      <c r="U358" s="85"/>
    </row>
    <row r="359" spans="1:21" x14ac:dyDescent="0.25">
      <c r="A359" s="12"/>
      <c r="B359" s="85"/>
      <c r="C359" s="85"/>
      <c r="D359" s="85"/>
      <c r="E359" s="85"/>
      <c r="F359" s="85"/>
      <c r="G359" s="85"/>
      <c r="H359" s="85"/>
      <c r="I359" s="85"/>
      <c r="J359" s="85"/>
      <c r="K359" s="85"/>
      <c r="L359" s="85"/>
      <c r="M359" s="85"/>
      <c r="N359" s="85"/>
      <c r="O359" s="85"/>
      <c r="P359" s="85"/>
      <c r="Q359" s="85"/>
      <c r="R359" s="85"/>
      <c r="S359" s="85"/>
      <c r="T359" s="85"/>
      <c r="U359" s="85"/>
    </row>
    <row r="360" spans="1:21" ht="15.75" thickBot="1" x14ac:dyDescent="0.3">
      <c r="A360" s="12"/>
      <c r="B360" s="14"/>
      <c r="C360" s="15"/>
      <c r="D360" s="30" t="s">
        <v>371</v>
      </c>
      <c r="E360" s="30"/>
      <c r="F360" s="30"/>
      <c r="G360" s="30"/>
      <c r="H360" s="30"/>
      <c r="I360" s="30"/>
      <c r="J360" s="30"/>
      <c r="K360" s="30"/>
      <c r="L360" s="30"/>
      <c r="M360" s="30"/>
      <c r="N360" s="30"/>
      <c r="O360" s="15"/>
    </row>
    <row r="361" spans="1:21" ht="15.75" thickBot="1" x14ac:dyDescent="0.3">
      <c r="A361" s="12"/>
      <c r="B361" s="60" t="s">
        <v>612</v>
      </c>
      <c r="C361" s="15"/>
      <c r="D361" s="98" t="s">
        <v>686</v>
      </c>
      <c r="E361" s="98"/>
      <c r="F361" s="15"/>
      <c r="G361" s="98" t="s">
        <v>687</v>
      </c>
      <c r="H361" s="98"/>
      <c r="I361" s="15"/>
      <c r="J361" s="98" t="s">
        <v>688</v>
      </c>
      <c r="K361" s="98"/>
      <c r="L361" s="15"/>
      <c r="M361" s="98" t="s">
        <v>689</v>
      </c>
      <c r="N361" s="98"/>
      <c r="O361" s="15"/>
    </row>
    <row r="362" spans="1:21" x14ac:dyDescent="0.25">
      <c r="A362" s="12"/>
      <c r="B362" s="20" t="s">
        <v>392</v>
      </c>
      <c r="C362" s="21"/>
      <c r="D362" s="29" t="s">
        <v>318</v>
      </c>
      <c r="E362" s="46" t="s">
        <v>319</v>
      </c>
      <c r="F362" s="21"/>
      <c r="G362" s="29" t="s">
        <v>318</v>
      </c>
      <c r="H362" s="45">
        <v>2471</v>
      </c>
      <c r="I362" s="21"/>
      <c r="J362" s="29" t="s">
        <v>318</v>
      </c>
      <c r="K362" s="46" t="s">
        <v>319</v>
      </c>
      <c r="L362" s="21"/>
      <c r="M362" s="29" t="s">
        <v>318</v>
      </c>
      <c r="N362" s="45">
        <v>2471</v>
      </c>
      <c r="O362" s="21"/>
    </row>
    <row r="363" spans="1:21" x14ac:dyDescent="0.25">
      <c r="A363" s="12"/>
      <c r="B363" s="28" t="s">
        <v>654</v>
      </c>
      <c r="C363" s="14"/>
      <c r="D363" s="52"/>
      <c r="E363" s="52"/>
      <c r="F363" s="14"/>
      <c r="G363" s="52"/>
      <c r="H363" s="52"/>
      <c r="I363" s="14"/>
      <c r="J363" s="52"/>
      <c r="K363" s="52"/>
      <c r="L363" s="14"/>
      <c r="M363" s="52"/>
      <c r="N363" s="52"/>
      <c r="O363" s="14"/>
    </row>
    <row r="364" spans="1:21" x14ac:dyDescent="0.25">
      <c r="A364" s="12"/>
      <c r="B364" s="25" t="s">
        <v>382</v>
      </c>
      <c r="C364" s="21"/>
      <c r="D364" s="42">
        <v>394</v>
      </c>
      <c r="E364" s="42"/>
      <c r="F364" s="21"/>
      <c r="G364" s="41">
        <v>1856</v>
      </c>
      <c r="H364" s="41"/>
      <c r="I364" s="21"/>
      <c r="J364" s="42">
        <v>168</v>
      </c>
      <c r="K364" s="42"/>
      <c r="L364" s="21"/>
      <c r="M364" s="41">
        <v>2418</v>
      </c>
      <c r="N364" s="41"/>
      <c r="O364" s="21"/>
    </row>
    <row r="365" spans="1:21" x14ac:dyDescent="0.25">
      <c r="A365" s="12"/>
      <c r="B365" s="22" t="s">
        <v>655</v>
      </c>
      <c r="C365" s="14"/>
      <c r="D365" s="43">
        <v>4188</v>
      </c>
      <c r="E365" s="43"/>
      <c r="F365" s="14"/>
      <c r="G365" s="43">
        <v>6426</v>
      </c>
      <c r="H365" s="43"/>
      <c r="I365" s="14"/>
      <c r="J365" s="44">
        <v>843</v>
      </c>
      <c r="K365" s="44"/>
      <c r="L365" s="14"/>
      <c r="M365" s="43">
        <v>11457</v>
      </c>
      <c r="N365" s="43"/>
      <c r="O365" s="14"/>
    </row>
    <row r="366" spans="1:21" x14ac:dyDescent="0.25">
      <c r="A366" s="12"/>
      <c r="B366" s="25" t="s">
        <v>656</v>
      </c>
      <c r="C366" s="21"/>
      <c r="D366" s="41">
        <v>3367</v>
      </c>
      <c r="E366" s="41"/>
      <c r="F366" s="21"/>
      <c r="G366" s="41">
        <v>10989</v>
      </c>
      <c r="H366" s="41"/>
      <c r="I366" s="21"/>
      <c r="J366" s="42">
        <v>849</v>
      </c>
      <c r="K366" s="42"/>
      <c r="L366" s="21"/>
      <c r="M366" s="41">
        <v>15205</v>
      </c>
      <c r="N366" s="41"/>
      <c r="O366" s="21"/>
    </row>
    <row r="367" spans="1:21" x14ac:dyDescent="0.25">
      <c r="A367" s="12"/>
      <c r="B367" s="22" t="s">
        <v>657</v>
      </c>
      <c r="C367" s="14"/>
      <c r="D367" s="44" t="s">
        <v>319</v>
      </c>
      <c r="E367" s="44"/>
      <c r="F367" s="14"/>
      <c r="G367" s="43">
        <v>12479</v>
      </c>
      <c r="H367" s="43"/>
      <c r="I367" s="14"/>
      <c r="J367" s="44">
        <v>770</v>
      </c>
      <c r="K367" s="44"/>
      <c r="L367" s="14"/>
      <c r="M367" s="43">
        <v>13249</v>
      </c>
      <c r="N367" s="43"/>
      <c r="O367" s="14"/>
    </row>
    <row r="368" spans="1:21" x14ac:dyDescent="0.25">
      <c r="A368" s="12"/>
      <c r="B368" s="25" t="s">
        <v>658</v>
      </c>
      <c r="C368" s="21"/>
      <c r="D368" s="41">
        <v>4854</v>
      </c>
      <c r="E368" s="41"/>
      <c r="F368" s="21"/>
      <c r="G368" s="41">
        <v>7934</v>
      </c>
      <c r="H368" s="41"/>
      <c r="I368" s="21"/>
      <c r="J368" s="41">
        <v>1767</v>
      </c>
      <c r="K368" s="41"/>
      <c r="L368" s="21"/>
      <c r="M368" s="41">
        <v>14555</v>
      </c>
      <c r="N368" s="41"/>
      <c r="O368" s="21"/>
    </row>
    <row r="369" spans="1:21" x14ac:dyDescent="0.25">
      <c r="A369" s="12"/>
      <c r="B369" s="22" t="s">
        <v>659</v>
      </c>
      <c r="C369" s="14"/>
      <c r="D369" s="44">
        <v>666</v>
      </c>
      <c r="E369" s="44"/>
      <c r="F369" s="14"/>
      <c r="G369" s="44">
        <v>785</v>
      </c>
      <c r="H369" s="44"/>
      <c r="I369" s="14"/>
      <c r="J369" s="44" t="s">
        <v>319</v>
      </c>
      <c r="K369" s="44"/>
      <c r="L369" s="14"/>
      <c r="M369" s="43">
        <v>1451</v>
      </c>
      <c r="N369" s="43"/>
      <c r="O369" s="14"/>
    </row>
    <row r="370" spans="1:21" x14ac:dyDescent="0.25">
      <c r="A370" s="12"/>
      <c r="B370" s="25" t="s">
        <v>660</v>
      </c>
      <c r="C370" s="21"/>
      <c r="D370" s="41">
        <v>18614</v>
      </c>
      <c r="E370" s="41"/>
      <c r="F370" s="21"/>
      <c r="G370" s="41">
        <v>61496</v>
      </c>
      <c r="H370" s="41"/>
      <c r="I370" s="21"/>
      <c r="J370" s="41">
        <v>2733</v>
      </c>
      <c r="K370" s="41"/>
      <c r="L370" s="21"/>
      <c r="M370" s="41">
        <v>82843</v>
      </c>
      <c r="N370" s="41"/>
      <c r="O370" s="21"/>
    </row>
    <row r="371" spans="1:21" x14ac:dyDescent="0.25">
      <c r="A371" s="12"/>
      <c r="B371" s="28" t="s">
        <v>661</v>
      </c>
      <c r="C371" s="14"/>
      <c r="D371" s="52"/>
      <c r="E371" s="52"/>
      <c r="F371" s="14"/>
      <c r="G371" s="52"/>
      <c r="H371" s="52"/>
      <c r="I371" s="14"/>
      <c r="J371" s="52"/>
      <c r="K371" s="52"/>
      <c r="L371" s="14"/>
      <c r="M371" s="52"/>
      <c r="N371" s="52"/>
      <c r="O371" s="14"/>
    </row>
    <row r="372" spans="1:21" x14ac:dyDescent="0.25">
      <c r="A372" s="12"/>
      <c r="B372" s="25" t="s">
        <v>662</v>
      </c>
      <c r="C372" s="21"/>
      <c r="D372" s="42">
        <v>799</v>
      </c>
      <c r="E372" s="42"/>
      <c r="F372" s="21"/>
      <c r="G372" s="41">
        <v>2101</v>
      </c>
      <c r="H372" s="41"/>
      <c r="I372" s="21"/>
      <c r="J372" s="42">
        <v>6</v>
      </c>
      <c r="K372" s="42"/>
      <c r="L372" s="21"/>
      <c r="M372" s="41">
        <v>2906</v>
      </c>
      <c r="N372" s="41"/>
      <c r="O372" s="21"/>
    </row>
    <row r="373" spans="1:21" x14ac:dyDescent="0.25">
      <c r="A373" s="12"/>
      <c r="B373" s="22" t="s">
        <v>663</v>
      </c>
      <c r="C373" s="14"/>
      <c r="D373" s="43">
        <v>10636</v>
      </c>
      <c r="E373" s="43"/>
      <c r="F373" s="14"/>
      <c r="G373" s="43">
        <v>21315</v>
      </c>
      <c r="H373" s="43"/>
      <c r="I373" s="14"/>
      <c r="J373" s="44">
        <v>39</v>
      </c>
      <c r="K373" s="44"/>
      <c r="L373" s="14"/>
      <c r="M373" s="43">
        <v>31990</v>
      </c>
      <c r="N373" s="43"/>
      <c r="O373" s="14"/>
    </row>
    <row r="374" spans="1:21" ht="15.75" thickBot="1" x14ac:dyDescent="0.3">
      <c r="A374" s="12"/>
      <c r="B374" s="20" t="s">
        <v>521</v>
      </c>
      <c r="C374" s="21"/>
      <c r="D374" s="58" t="s">
        <v>319</v>
      </c>
      <c r="E374" s="58"/>
      <c r="F374" s="21"/>
      <c r="G374" s="58">
        <v>3</v>
      </c>
      <c r="H374" s="58"/>
      <c r="I374" s="21"/>
      <c r="J374" s="58" t="s">
        <v>319</v>
      </c>
      <c r="K374" s="58"/>
      <c r="L374" s="21"/>
      <c r="M374" s="58">
        <v>3</v>
      </c>
      <c r="N374" s="58"/>
      <c r="O374" s="21"/>
    </row>
    <row r="375" spans="1:21" ht="15.75" thickBot="1" x14ac:dyDescent="0.3">
      <c r="A375" s="12"/>
      <c r="B375" s="28" t="s">
        <v>152</v>
      </c>
      <c r="C375" s="14"/>
      <c r="D375" s="55" t="s">
        <v>318</v>
      </c>
      <c r="E375" s="57">
        <v>43518</v>
      </c>
      <c r="F375" s="14"/>
      <c r="G375" s="55" t="s">
        <v>318</v>
      </c>
      <c r="H375" s="57">
        <v>127855</v>
      </c>
      <c r="I375" s="14"/>
      <c r="J375" s="55" t="s">
        <v>318</v>
      </c>
      <c r="K375" s="57">
        <v>7175</v>
      </c>
      <c r="L375" s="14"/>
      <c r="M375" s="55" t="s">
        <v>318</v>
      </c>
      <c r="N375" s="57">
        <v>178548</v>
      </c>
      <c r="O375" s="14"/>
    </row>
    <row r="376" spans="1:21" ht="15.75" thickTop="1" x14ac:dyDescent="0.25">
      <c r="A376" s="12"/>
      <c r="B376" s="85"/>
      <c r="C376" s="85"/>
      <c r="D376" s="85"/>
      <c r="E376" s="85"/>
      <c r="F376" s="85"/>
      <c r="G376" s="85"/>
      <c r="H376" s="85"/>
      <c r="I376" s="85"/>
      <c r="J376" s="85"/>
      <c r="K376" s="85"/>
      <c r="L376" s="85"/>
      <c r="M376" s="85"/>
      <c r="N376" s="85"/>
      <c r="O376" s="85"/>
      <c r="P376" s="85"/>
      <c r="Q376" s="85"/>
      <c r="R376" s="85"/>
      <c r="S376" s="85"/>
      <c r="T376" s="85"/>
      <c r="U376" s="85"/>
    </row>
    <row r="377" spans="1:21" ht="15.75" thickBot="1" x14ac:dyDescent="0.3">
      <c r="A377" s="12"/>
      <c r="B377" s="14"/>
      <c r="C377" s="15"/>
      <c r="D377" s="30" t="s">
        <v>424</v>
      </c>
      <c r="E377" s="30"/>
      <c r="F377" s="30"/>
      <c r="G377" s="30"/>
      <c r="H377" s="30"/>
      <c r="I377" s="30"/>
      <c r="J377" s="30"/>
      <c r="K377" s="30"/>
      <c r="L377" s="30"/>
      <c r="M377" s="30"/>
      <c r="N377" s="30"/>
      <c r="O377" s="15"/>
    </row>
    <row r="378" spans="1:21" ht="15.75" thickBot="1" x14ac:dyDescent="0.3">
      <c r="A378" s="12"/>
      <c r="B378" s="60" t="s">
        <v>612</v>
      </c>
      <c r="C378" s="15"/>
      <c r="D378" s="98" t="s">
        <v>686</v>
      </c>
      <c r="E378" s="98"/>
      <c r="F378" s="15"/>
      <c r="G378" s="98" t="s">
        <v>687</v>
      </c>
      <c r="H378" s="98"/>
      <c r="I378" s="15"/>
      <c r="J378" s="98" t="s">
        <v>688</v>
      </c>
      <c r="K378" s="98"/>
      <c r="L378" s="15"/>
      <c r="M378" s="98" t="s">
        <v>689</v>
      </c>
      <c r="N378" s="98"/>
      <c r="O378" s="15"/>
    </row>
    <row r="379" spans="1:21" x14ac:dyDescent="0.25">
      <c r="A379" s="12"/>
      <c r="B379" s="20" t="s">
        <v>392</v>
      </c>
      <c r="C379" s="21"/>
      <c r="D379" s="29" t="s">
        <v>318</v>
      </c>
      <c r="E379" s="46" t="s">
        <v>319</v>
      </c>
      <c r="F379" s="21"/>
      <c r="G379" s="29" t="s">
        <v>318</v>
      </c>
      <c r="H379" s="45">
        <v>5644</v>
      </c>
      <c r="I379" s="21"/>
      <c r="J379" s="29" t="s">
        <v>318</v>
      </c>
      <c r="K379" s="46" t="s">
        <v>319</v>
      </c>
      <c r="L379" s="21"/>
      <c r="M379" s="29" t="s">
        <v>318</v>
      </c>
      <c r="N379" s="45">
        <v>5644</v>
      </c>
      <c r="O379" s="21"/>
    </row>
    <row r="380" spans="1:21" x14ac:dyDescent="0.25">
      <c r="A380" s="12"/>
      <c r="B380" s="28" t="s">
        <v>654</v>
      </c>
      <c r="C380" s="14"/>
      <c r="D380" s="52"/>
      <c r="E380" s="52"/>
      <c r="F380" s="14"/>
      <c r="G380" s="52"/>
      <c r="H380" s="52"/>
      <c r="I380" s="14"/>
      <c r="J380" s="52"/>
      <c r="K380" s="52"/>
      <c r="L380" s="14"/>
      <c r="M380" s="52"/>
      <c r="N380" s="52"/>
      <c r="O380" s="14"/>
    </row>
    <row r="381" spans="1:21" x14ac:dyDescent="0.25">
      <c r="A381" s="12"/>
      <c r="B381" s="25" t="s">
        <v>382</v>
      </c>
      <c r="C381" s="21"/>
      <c r="D381" s="41">
        <v>1060</v>
      </c>
      <c r="E381" s="41"/>
      <c r="F381" s="21"/>
      <c r="G381" s="42">
        <v>910</v>
      </c>
      <c r="H381" s="42"/>
      <c r="I381" s="21"/>
      <c r="J381" s="41">
        <v>1241</v>
      </c>
      <c r="K381" s="41"/>
      <c r="L381" s="21"/>
      <c r="M381" s="41">
        <v>3211</v>
      </c>
      <c r="N381" s="41"/>
      <c r="O381" s="21"/>
    </row>
    <row r="382" spans="1:21" x14ac:dyDescent="0.25">
      <c r="A382" s="12"/>
      <c r="B382" s="22" t="s">
        <v>655</v>
      </c>
      <c r="C382" s="14"/>
      <c r="D382" s="43">
        <v>3786</v>
      </c>
      <c r="E382" s="43"/>
      <c r="F382" s="14"/>
      <c r="G382" s="43">
        <v>5860</v>
      </c>
      <c r="H382" s="43"/>
      <c r="I382" s="14"/>
      <c r="J382" s="43">
        <v>1187</v>
      </c>
      <c r="K382" s="43"/>
      <c r="L382" s="14"/>
      <c r="M382" s="43">
        <v>10833</v>
      </c>
      <c r="N382" s="43"/>
      <c r="O382" s="14"/>
    </row>
    <row r="383" spans="1:21" x14ac:dyDescent="0.25">
      <c r="A383" s="12"/>
      <c r="B383" s="25" t="s">
        <v>656</v>
      </c>
      <c r="C383" s="21"/>
      <c r="D383" s="41">
        <v>9410</v>
      </c>
      <c r="E383" s="41"/>
      <c r="F383" s="21"/>
      <c r="G383" s="41">
        <v>10598</v>
      </c>
      <c r="H383" s="41"/>
      <c r="I383" s="21"/>
      <c r="J383" s="41">
        <v>1836</v>
      </c>
      <c r="K383" s="41"/>
      <c r="L383" s="21"/>
      <c r="M383" s="41">
        <v>21844</v>
      </c>
      <c r="N383" s="41"/>
      <c r="O383" s="21"/>
    </row>
    <row r="384" spans="1:21" x14ac:dyDescent="0.25">
      <c r="A384" s="12"/>
      <c r="B384" s="22" t="s">
        <v>657</v>
      </c>
      <c r="C384" s="14"/>
      <c r="D384" s="43">
        <v>1680</v>
      </c>
      <c r="E384" s="43"/>
      <c r="F384" s="14"/>
      <c r="G384" s="43">
        <v>14403</v>
      </c>
      <c r="H384" s="43"/>
      <c r="I384" s="14"/>
      <c r="J384" s="43">
        <v>1926</v>
      </c>
      <c r="K384" s="43"/>
      <c r="L384" s="14"/>
      <c r="M384" s="43">
        <v>18009</v>
      </c>
      <c r="N384" s="43"/>
      <c r="O384" s="14"/>
    </row>
    <row r="385" spans="1:21" x14ac:dyDescent="0.25">
      <c r="A385" s="12"/>
      <c r="B385" s="25" t="s">
        <v>658</v>
      </c>
      <c r="C385" s="21"/>
      <c r="D385" s="41">
        <v>20304</v>
      </c>
      <c r="E385" s="41"/>
      <c r="F385" s="21"/>
      <c r="G385" s="41">
        <v>13006</v>
      </c>
      <c r="H385" s="41"/>
      <c r="I385" s="21"/>
      <c r="J385" s="42" t="s">
        <v>319</v>
      </c>
      <c r="K385" s="42"/>
      <c r="L385" s="21"/>
      <c r="M385" s="41">
        <v>33310</v>
      </c>
      <c r="N385" s="41"/>
      <c r="O385" s="21"/>
    </row>
    <row r="386" spans="1:21" x14ac:dyDescent="0.25">
      <c r="A386" s="12"/>
      <c r="B386" s="22" t="s">
        <v>659</v>
      </c>
      <c r="C386" s="14"/>
      <c r="D386" s="43">
        <v>3290</v>
      </c>
      <c r="E386" s="43"/>
      <c r="F386" s="14"/>
      <c r="G386" s="44">
        <v>926</v>
      </c>
      <c r="H386" s="44"/>
      <c r="I386" s="14"/>
      <c r="J386" s="44" t="s">
        <v>319</v>
      </c>
      <c r="K386" s="44"/>
      <c r="L386" s="14"/>
      <c r="M386" s="43">
        <v>4216</v>
      </c>
      <c r="N386" s="43"/>
      <c r="O386" s="14"/>
    </row>
    <row r="387" spans="1:21" x14ac:dyDescent="0.25">
      <c r="A387" s="12"/>
      <c r="B387" s="25" t="s">
        <v>660</v>
      </c>
      <c r="C387" s="21"/>
      <c r="D387" s="41">
        <v>35771</v>
      </c>
      <c r="E387" s="41"/>
      <c r="F387" s="21"/>
      <c r="G387" s="41">
        <v>79690</v>
      </c>
      <c r="H387" s="41"/>
      <c r="I387" s="21"/>
      <c r="J387" s="42">
        <v>607</v>
      </c>
      <c r="K387" s="42"/>
      <c r="L387" s="21"/>
      <c r="M387" s="41">
        <v>116068</v>
      </c>
      <c r="N387" s="41"/>
      <c r="O387" s="21"/>
    </row>
    <row r="388" spans="1:21" x14ac:dyDescent="0.25">
      <c r="A388" s="12"/>
      <c r="B388" s="28" t="s">
        <v>661</v>
      </c>
      <c r="C388" s="14"/>
      <c r="D388" s="52"/>
      <c r="E388" s="52"/>
      <c r="F388" s="14"/>
      <c r="G388" s="52"/>
      <c r="H388" s="52"/>
      <c r="I388" s="14"/>
      <c r="J388" s="52"/>
      <c r="K388" s="52"/>
      <c r="L388" s="14"/>
      <c r="M388" s="52"/>
      <c r="N388" s="52"/>
      <c r="O388" s="14"/>
    </row>
    <row r="389" spans="1:21" x14ac:dyDescent="0.25">
      <c r="A389" s="12"/>
      <c r="B389" s="25" t="s">
        <v>662</v>
      </c>
      <c r="C389" s="21"/>
      <c r="D389" s="42">
        <v>934</v>
      </c>
      <c r="E389" s="42"/>
      <c r="F389" s="21"/>
      <c r="G389" s="41">
        <v>2762</v>
      </c>
      <c r="H389" s="41"/>
      <c r="I389" s="21"/>
      <c r="J389" s="42" t="s">
        <v>319</v>
      </c>
      <c r="K389" s="42"/>
      <c r="L389" s="21"/>
      <c r="M389" s="41">
        <v>3696</v>
      </c>
      <c r="N389" s="41"/>
      <c r="O389" s="21"/>
    </row>
    <row r="390" spans="1:21" x14ac:dyDescent="0.25">
      <c r="A390" s="12"/>
      <c r="B390" s="22" t="s">
        <v>663</v>
      </c>
      <c r="C390" s="14"/>
      <c r="D390" s="43">
        <v>6040</v>
      </c>
      <c r="E390" s="43"/>
      <c r="F390" s="14"/>
      <c r="G390" s="43">
        <v>23389</v>
      </c>
      <c r="H390" s="43"/>
      <c r="I390" s="14"/>
      <c r="J390" s="44">
        <v>59</v>
      </c>
      <c r="K390" s="44"/>
      <c r="L390" s="14"/>
      <c r="M390" s="43">
        <v>29488</v>
      </c>
      <c r="N390" s="43"/>
      <c r="O390" s="14"/>
    </row>
    <row r="391" spans="1:21" ht="15.75" thickBot="1" x14ac:dyDescent="0.3">
      <c r="A391" s="12"/>
      <c r="B391" s="20" t="s">
        <v>521</v>
      </c>
      <c r="C391" s="21"/>
      <c r="D391" s="58" t="s">
        <v>319</v>
      </c>
      <c r="E391" s="58"/>
      <c r="F391" s="21"/>
      <c r="G391" s="58">
        <v>4</v>
      </c>
      <c r="H391" s="58"/>
      <c r="I391" s="21"/>
      <c r="J391" s="58" t="s">
        <v>319</v>
      </c>
      <c r="K391" s="58"/>
      <c r="L391" s="21"/>
      <c r="M391" s="58">
        <v>4</v>
      </c>
      <c r="N391" s="58"/>
      <c r="O391" s="21"/>
    </row>
    <row r="392" spans="1:21" ht="15.75" thickBot="1" x14ac:dyDescent="0.3">
      <c r="A392" s="12"/>
      <c r="B392" s="28" t="s">
        <v>152</v>
      </c>
      <c r="C392" s="14"/>
      <c r="D392" s="55" t="s">
        <v>318</v>
      </c>
      <c r="E392" s="57">
        <v>82275</v>
      </c>
      <c r="F392" s="14"/>
      <c r="G392" s="55" t="s">
        <v>318</v>
      </c>
      <c r="H392" s="57">
        <v>157192</v>
      </c>
      <c r="I392" s="14"/>
      <c r="J392" s="55" t="s">
        <v>318</v>
      </c>
      <c r="K392" s="57">
        <v>6856</v>
      </c>
      <c r="L392" s="14"/>
      <c r="M392" s="55" t="s">
        <v>318</v>
      </c>
      <c r="N392" s="57">
        <v>246323</v>
      </c>
      <c r="O392" s="14"/>
    </row>
    <row r="393" spans="1:21" ht="15.75" thickTop="1" x14ac:dyDescent="0.25">
      <c r="A393" s="12"/>
      <c r="B393" s="85"/>
      <c r="C393" s="85"/>
      <c r="D393" s="85"/>
      <c r="E393" s="85"/>
      <c r="F393" s="85"/>
      <c r="G393" s="85"/>
      <c r="H393" s="85"/>
      <c r="I393" s="85"/>
      <c r="J393" s="85"/>
      <c r="K393" s="85"/>
      <c r="L393" s="85"/>
      <c r="M393" s="85"/>
      <c r="N393" s="85"/>
      <c r="O393" s="85"/>
      <c r="P393" s="85"/>
      <c r="Q393" s="85"/>
      <c r="R393" s="85"/>
      <c r="S393" s="85"/>
      <c r="T393" s="85"/>
      <c r="U393" s="85"/>
    </row>
    <row r="394" spans="1:21" x14ac:dyDescent="0.25">
      <c r="A394" s="12"/>
      <c r="B394" s="85"/>
      <c r="C394" s="85"/>
      <c r="D394" s="85"/>
      <c r="E394" s="85"/>
      <c r="F394" s="85"/>
      <c r="G394" s="85"/>
      <c r="H394" s="85"/>
      <c r="I394" s="85"/>
      <c r="J394" s="85"/>
      <c r="K394" s="85"/>
      <c r="L394" s="85"/>
      <c r="M394" s="85"/>
      <c r="N394" s="85"/>
      <c r="O394" s="85"/>
      <c r="P394" s="85"/>
      <c r="Q394" s="85"/>
      <c r="R394" s="85"/>
      <c r="S394" s="85"/>
      <c r="T394" s="85"/>
      <c r="U394" s="85"/>
    </row>
    <row r="395" spans="1:21" x14ac:dyDescent="0.25">
      <c r="A395" s="12"/>
      <c r="B395" s="90" t="s">
        <v>690</v>
      </c>
      <c r="C395" s="90"/>
      <c r="D395" s="90"/>
      <c r="E395" s="90"/>
      <c r="F395" s="90"/>
      <c r="G395" s="90"/>
      <c r="H395" s="90"/>
      <c r="I395" s="90"/>
      <c r="J395" s="90"/>
      <c r="K395" s="90"/>
      <c r="L395" s="90"/>
      <c r="M395" s="90"/>
      <c r="N395" s="90"/>
      <c r="O395" s="90"/>
      <c r="P395" s="90"/>
      <c r="Q395" s="90"/>
      <c r="R395" s="90"/>
      <c r="S395" s="90"/>
      <c r="T395" s="90"/>
      <c r="U395" s="90"/>
    </row>
    <row r="396" spans="1:21" x14ac:dyDescent="0.25">
      <c r="A396" s="12"/>
      <c r="B396" s="86"/>
      <c r="C396" s="86"/>
      <c r="D396" s="86"/>
      <c r="E396" s="86"/>
      <c r="F396" s="86"/>
      <c r="G396" s="86"/>
      <c r="H396" s="86"/>
      <c r="I396" s="86"/>
      <c r="J396" s="86"/>
      <c r="K396" s="86"/>
      <c r="L396" s="86"/>
      <c r="M396" s="86"/>
      <c r="N396" s="86"/>
      <c r="O396" s="86"/>
      <c r="P396" s="86"/>
      <c r="Q396" s="86"/>
      <c r="R396" s="86"/>
      <c r="S396" s="86"/>
      <c r="T396" s="86"/>
      <c r="U396" s="86"/>
    </row>
    <row r="397" spans="1:21" x14ac:dyDescent="0.25">
      <c r="A397" s="12"/>
      <c r="B397" s="85" t="s">
        <v>691</v>
      </c>
      <c r="C397" s="85"/>
      <c r="D397" s="85"/>
      <c r="E397" s="85"/>
      <c r="F397" s="85"/>
      <c r="G397" s="85"/>
      <c r="H397" s="85"/>
      <c r="I397" s="85"/>
      <c r="J397" s="85"/>
      <c r="K397" s="85"/>
      <c r="L397" s="85"/>
      <c r="M397" s="85"/>
      <c r="N397" s="85"/>
      <c r="O397" s="85"/>
      <c r="P397" s="85"/>
      <c r="Q397" s="85"/>
      <c r="R397" s="85"/>
      <c r="S397" s="85"/>
      <c r="T397" s="85"/>
      <c r="U397" s="85"/>
    </row>
    <row r="398" spans="1:21" x14ac:dyDescent="0.25">
      <c r="A398" s="12"/>
      <c r="B398" s="85"/>
      <c r="C398" s="85"/>
      <c r="D398" s="85"/>
      <c r="E398" s="85"/>
      <c r="F398" s="85"/>
      <c r="G398" s="85"/>
      <c r="H398" s="85"/>
      <c r="I398" s="85"/>
      <c r="J398" s="85"/>
      <c r="K398" s="85"/>
      <c r="L398" s="85"/>
      <c r="M398" s="85"/>
      <c r="N398" s="85"/>
      <c r="O398" s="85"/>
      <c r="P398" s="85"/>
      <c r="Q398" s="85"/>
      <c r="R398" s="85"/>
      <c r="S398" s="85"/>
      <c r="T398" s="85"/>
      <c r="U398" s="85"/>
    </row>
    <row r="399" spans="1:21" ht="15.75" thickBot="1" x14ac:dyDescent="0.3">
      <c r="A399" s="12"/>
      <c r="B399" s="14"/>
      <c r="C399" s="15"/>
      <c r="D399" s="30" t="s">
        <v>371</v>
      </c>
      <c r="E399" s="30"/>
      <c r="F399" s="30"/>
      <c r="G399" s="30"/>
      <c r="H399" s="30"/>
      <c r="I399" s="30"/>
      <c r="J399" s="30"/>
      <c r="K399" s="30"/>
      <c r="L399" s="30"/>
      <c r="M399" s="30"/>
      <c r="N399" s="30"/>
      <c r="O399" s="30"/>
      <c r="P399" s="30"/>
      <c r="Q399" s="30"/>
      <c r="R399" s="15"/>
    </row>
    <row r="400" spans="1:21" x14ac:dyDescent="0.25">
      <c r="A400" s="12"/>
      <c r="B400" s="31" t="s">
        <v>331</v>
      </c>
      <c r="C400" s="33"/>
      <c r="D400" s="35" t="s">
        <v>392</v>
      </c>
      <c r="E400" s="35"/>
      <c r="F400" s="37"/>
      <c r="G400" s="35" t="s">
        <v>692</v>
      </c>
      <c r="H400" s="35"/>
      <c r="I400" s="37"/>
      <c r="J400" s="35" t="s">
        <v>694</v>
      </c>
      <c r="K400" s="35"/>
      <c r="L400" s="37"/>
      <c r="M400" s="35" t="s">
        <v>521</v>
      </c>
      <c r="N400" s="35"/>
      <c r="O400" s="37"/>
      <c r="P400" s="35" t="s">
        <v>152</v>
      </c>
      <c r="Q400" s="35"/>
      <c r="R400" s="33"/>
    </row>
    <row r="401" spans="1:21" ht="15.75" thickBot="1" x14ac:dyDescent="0.3">
      <c r="A401" s="12"/>
      <c r="B401" s="32"/>
      <c r="C401" s="33"/>
      <c r="D401" s="30"/>
      <c r="E401" s="30"/>
      <c r="F401" s="33"/>
      <c r="G401" s="30" t="s">
        <v>693</v>
      </c>
      <c r="H401" s="30"/>
      <c r="I401" s="33"/>
      <c r="J401" s="30" t="s">
        <v>695</v>
      </c>
      <c r="K401" s="30"/>
      <c r="L401" s="33"/>
      <c r="M401" s="30"/>
      <c r="N401" s="30"/>
      <c r="O401" s="33"/>
      <c r="P401" s="30"/>
      <c r="Q401" s="30"/>
      <c r="R401" s="33"/>
    </row>
    <row r="402" spans="1:21" x14ac:dyDescent="0.25">
      <c r="A402" s="12"/>
      <c r="B402" s="20" t="s">
        <v>696</v>
      </c>
      <c r="C402" s="21"/>
      <c r="D402" s="29" t="s">
        <v>318</v>
      </c>
      <c r="E402" s="46">
        <v>606</v>
      </c>
      <c r="F402" s="21"/>
      <c r="G402" s="29" t="s">
        <v>318</v>
      </c>
      <c r="H402" s="45">
        <v>41658</v>
      </c>
      <c r="I402" s="21"/>
      <c r="J402" s="29" t="s">
        <v>318</v>
      </c>
      <c r="K402" s="45">
        <v>12537</v>
      </c>
      <c r="L402" s="21"/>
      <c r="M402" s="29" t="s">
        <v>318</v>
      </c>
      <c r="N402" s="46">
        <v>136</v>
      </c>
      <c r="O402" s="21"/>
      <c r="P402" s="29" t="s">
        <v>318</v>
      </c>
      <c r="Q402" s="45">
        <v>54937</v>
      </c>
      <c r="R402" s="21"/>
    </row>
    <row r="403" spans="1:21" x14ac:dyDescent="0.25">
      <c r="A403" s="12"/>
      <c r="B403" s="28" t="s">
        <v>583</v>
      </c>
      <c r="C403" s="14"/>
      <c r="D403" s="44" t="s">
        <v>319</v>
      </c>
      <c r="E403" s="44"/>
      <c r="F403" s="14"/>
      <c r="G403" s="44" t="s">
        <v>697</v>
      </c>
      <c r="H403" s="44"/>
      <c r="I403" s="11" t="s">
        <v>327</v>
      </c>
      <c r="J403" s="44" t="s">
        <v>698</v>
      </c>
      <c r="K403" s="44"/>
      <c r="L403" s="11" t="s">
        <v>327</v>
      </c>
      <c r="M403" s="44" t="s">
        <v>319</v>
      </c>
      <c r="N403" s="44"/>
      <c r="O403" s="14"/>
      <c r="P403" s="44" t="s">
        <v>699</v>
      </c>
      <c r="Q403" s="44"/>
      <c r="R403" s="11" t="s">
        <v>327</v>
      </c>
    </row>
    <row r="404" spans="1:21" x14ac:dyDescent="0.25">
      <c r="A404" s="12"/>
      <c r="B404" s="20" t="s">
        <v>585</v>
      </c>
      <c r="C404" s="21"/>
      <c r="D404" s="42" t="s">
        <v>319</v>
      </c>
      <c r="E404" s="42"/>
      <c r="F404" s="21"/>
      <c r="G404" s="42">
        <v>148</v>
      </c>
      <c r="H404" s="42"/>
      <c r="I404" s="21"/>
      <c r="J404" s="42">
        <v>510</v>
      </c>
      <c r="K404" s="42"/>
      <c r="L404" s="21"/>
      <c r="M404" s="42">
        <v>4</v>
      </c>
      <c r="N404" s="42"/>
      <c r="O404" s="21"/>
      <c r="P404" s="42">
        <v>662</v>
      </c>
      <c r="Q404" s="42"/>
      <c r="R404" s="21"/>
    </row>
    <row r="405" spans="1:21" ht="15.75" thickBot="1" x14ac:dyDescent="0.3">
      <c r="A405" s="12"/>
      <c r="B405" s="28" t="s">
        <v>700</v>
      </c>
      <c r="C405" s="14"/>
      <c r="D405" s="53" t="s">
        <v>701</v>
      </c>
      <c r="E405" s="53"/>
      <c r="F405" s="11" t="s">
        <v>327</v>
      </c>
      <c r="G405" s="53">
        <v>148</v>
      </c>
      <c r="H405" s="53"/>
      <c r="I405" s="14"/>
      <c r="J405" s="53" t="s">
        <v>702</v>
      </c>
      <c r="K405" s="53"/>
      <c r="L405" s="11" t="s">
        <v>327</v>
      </c>
      <c r="M405" s="53">
        <v>5</v>
      </c>
      <c r="N405" s="53"/>
      <c r="O405" s="14"/>
      <c r="P405" s="53" t="s">
        <v>319</v>
      </c>
      <c r="Q405" s="53"/>
      <c r="R405" s="14"/>
    </row>
    <row r="406" spans="1:21" ht="15.75" thickBot="1" x14ac:dyDescent="0.3">
      <c r="A406" s="12"/>
      <c r="B406" s="20" t="s">
        <v>703</v>
      </c>
      <c r="C406" s="21"/>
      <c r="D406" s="49" t="s">
        <v>318</v>
      </c>
      <c r="E406" s="50">
        <v>471</v>
      </c>
      <c r="F406" s="21"/>
      <c r="G406" s="49" t="s">
        <v>318</v>
      </c>
      <c r="H406" s="51">
        <v>39516</v>
      </c>
      <c r="I406" s="21"/>
      <c r="J406" s="49" t="s">
        <v>318</v>
      </c>
      <c r="K406" s="51">
        <v>12265</v>
      </c>
      <c r="L406" s="21"/>
      <c r="M406" s="49" t="s">
        <v>318</v>
      </c>
      <c r="N406" s="50">
        <v>145</v>
      </c>
      <c r="O406" s="21"/>
      <c r="P406" s="49" t="s">
        <v>318</v>
      </c>
      <c r="Q406" s="51">
        <v>52397</v>
      </c>
      <c r="R406" s="21"/>
    </row>
    <row r="407" spans="1:21" ht="15.75" thickTop="1" x14ac:dyDescent="0.25">
      <c r="A407" s="12"/>
      <c r="B407" s="85"/>
      <c r="C407" s="85"/>
      <c r="D407" s="85"/>
      <c r="E407" s="85"/>
      <c r="F407" s="85"/>
      <c r="G407" s="85"/>
      <c r="H407" s="85"/>
      <c r="I407" s="85"/>
      <c r="J407" s="85"/>
      <c r="K407" s="85"/>
      <c r="L407" s="85"/>
      <c r="M407" s="85"/>
      <c r="N407" s="85"/>
      <c r="O407" s="85"/>
      <c r="P407" s="85"/>
      <c r="Q407" s="85"/>
      <c r="R407" s="85"/>
      <c r="S407" s="85"/>
      <c r="T407" s="85"/>
      <c r="U407" s="85"/>
    </row>
    <row r="408" spans="1:21" ht="15.75" thickBot="1" x14ac:dyDescent="0.3">
      <c r="A408" s="12"/>
      <c r="B408" s="14"/>
      <c r="C408" s="15"/>
      <c r="D408" s="30" t="s">
        <v>391</v>
      </c>
      <c r="E408" s="30"/>
      <c r="F408" s="30"/>
      <c r="G408" s="30"/>
      <c r="H408" s="30"/>
      <c r="I408" s="30"/>
      <c r="J408" s="30"/>
      <c r="K408" s="30"/>
      <c r="L408" s="30"/>
      <c r="M408" s="30"/>
      <c r="N408" s="30"/>
      <c r="O408" s="30"/>
      <c r="P408" s="30"/>
      <c r="Q408" s="30"/>
      <c r="R408" s="15"/>
    </row>
    <row r="409" spans="1:21" x14ac:dyDescent="0.25">
      <c r="A409" s="12"/>
      <c r="B409" s="31" t="s">
        <v>331</v>
      </c>
      <c r="C409" s="33"/>
      <c r="D409" s="35" t="s">
        <v>392</v>
      </c>
      <c r="E409" s="35"/>
      <c r="F409" s="37"/>
      <c r="G409" s="35" t="s">
        <v>692</v>
      </c>
      <c r="H409" s="35"/>
      <c r="I409" s="37"/>
      <c r="J409" s="35" t="s">
        <v>694</v>
      </c>
      <c r="K409" s="35"/>
      <c r="L409" s="37"/>
      <c r="M409" s="35" t="s">
        <v>521</v>
      </c>
      <c r="N409" s="35"/>
      <c r="O409" s="37"/>
      <c r="P409" s="35" t="s">
        <v>152</v>
      </c>
      <c r="Q409" s="35"/>
      <c r="R409" s="33"/>
    </row>
    <row r="410" spans="1:21" ht="15.75" thickBot="1" x14ac:dyDescent="0.3">
      <c r="A410" s="12"/>
      <c r="B410" s="32"/>
      <c r="C410" s="33"/>
      <c r="D410" s="30"/>
      <c r="E410" s="30"/>
      <c r="F410" s="38"/>
      <c r="G410" s="30" t="s">
        <v>693</v>
      </c>
      <c r="H410" s="30"/>
      <c r="I410" s="38"/>
      <c r="J410" s="30" t="s">
        <v>695</v>
      </c>
      <c r="K410" s="30"/>
      <c r="L410" s="38"/>
      <c r="M410" s="30"/>
      <c r="N410" s="30"/>
      <c r="O410" s="38"/>
      <c r="P410" s="30"/>
      <c r="Q410" s="30"/>
      <c r="R410" s="33"/>
    </row>
    <row r="411" spans="1:21" x14ac:dyDescent="0.25">
      <c r="A411" s="12"/>
      <c r="B411" s="20" t="s">
        <v>696</v>
      </c>
      <c r="C411" s="21"/>
      <c r="D411" s="29" t="s">
        <v>318</v>
      </c>
      <c r="E411" s="45">
        <v>3749</v>
      </c>
      <c r="F411" s="21"/>
      <c r="G411" s="29" t="s">
        <v>318</v>
      </c>
      <c r="H411" s="45">
        <v>70180</v>
      </c>
      <c r="I411" s="21"/>
      <c r="J411" s="29" t="s">
        <v>318</v>
      </c>
      <c r="K411" s="45">
        <v>15044</v>
      </c>
      <c r="L411" s="21"/>
      <c r="M411" s="29" t="s">
        <v>318</v>
      </c>
      <c r="N411" s="46">
        <v>161</v>
      </c>
      <c r="O411" s="21"/>
      <c r="P411" s="29" t="s">
        <v>318</v>
      </c>
      <c r="Q411" s="45">
        <v>89134</v>
      </c>
      <c r="R411" s="21"/>
    </row>
    <row r="412" spans="1:21" x14ac:dyDescent="0.25">
      <c r="A412" s="12"/>
      <c r="B412" s="28" t="s">
        <v>583</v>
      </c>
      <c r="C412" s="14"/>
      <c r="D412" s="44" t="s">
        <v>319</v>
      </c>
      <c r="E412" s="44"/>
      <c r="F412" s="14"/>
      <c r="G412" s="44" t="s">
        <v>704</v>
      </c>
      <c r="H412" s="44"/>
      <c r="I412" s="11" t="s">
        <v>327</v>
      </c>
      <c r="J412" s="44" t="s">
        <v>705</v>
      </c>
      <c r="K412" s="44"/>
      <c r="L412" s="11" t="s">
        <v>327</v>
      </c>
      <c r="M412" s="44" t="s">
        <v>319</v>
      </c>
      <c r="N412" s="44"/>
      <c r="O412" s="14"/>
      <c r="P412" s="44" t="s">
        <v>706</v>
      </c>
      <c r="Q412" s="44"/>
      <c r="R412" s="11" t="s">
        <v>327</v>
      </c>
    </row>
    <row r="413" spans="1:21" x14ac:dyDescent="0.25">
      <c r="A413" s="12"/>
      <c r="B413" s="20" t="s">
        <v>585</v>
      </c>
      <c r="C413" s="21"/>
      <c r="D413" s="42" t="s">
        <v>319</v>
      </c>
      <c r="E413" s="42"/>
      <c r="F413" s="21"/>
      <c r="G413" s="42">
        <v>194</v>
      </c>
      <c r="H413" s="42"/>
      <c r="I413" s="21"/>
      <c r="J413" s="42">
        <v>151</v>
      </c>
      <c r="K413" s="42"/>
      <c r="L413" s="21"/>
      <c r="M413" s="42">
        <v>1</v>
      </c>
      <c r="N413" s="42"/>
      <c r="O413" s="21"/>
      <c r="P413" s="42">
        <v>346</v>
      </c>
      <c r="Q413" s="42"/>
      <c r="R413" s="21"/>
    </row>
    <row r="414" spans="1:21" ht="15.75" thickBot="1" x14ac:dyDescent="0.3">
      <c r="A414" s="12"/>
      <c r="B414" s="28" t="s">
        <v>700</v>
      </c>
      <c r="C414" s="14"/>
      <c r="D414" s="53" t="s">
        <v>707</v>
      </c>
      <c r="E414" s="53"/>
      <c r="F414" s="11" t="s">
        <v>327</v>
      </c>
      <c r="G414" s="53" t="s">
        <v>708</v>
      </c>
      <c r="H414" s="53"/>
      <c r="I414" s="11" t="s">
        <v>327</v>
      </c>
      <c r="J414" s="53" t="s">
        <v>709</v>
      </c>
      <c r="K414" s="53"/>
      <c r="L414" s="11" t="s">
        <v>327</v>
      </c>
      <c r="M414" s="53">
        <v>20</v>
      </c>
      <c r="N414" s="53"/>
      <c r="O414" s="14"/>
      <c r="P414" s="53" t="s">
        <v>588</v>
      </c>
      <c r="Q414" s="53"/>
      <c r="R414" s="11" t="s">
        <v>327</v>
      </c>
    </row>
    <row r="415" spans="1:21" ht="15.75" thickBot="1" x14ac:dyDescent="0.3">
      <c r="A415" s="12"/>
      <c r="B415" s="20" t="s">
        <v>703</v>
      </c>
      <c r="C415" s="21"/>
      <c r="D415" s="49" t="s">
        <v>318</v>
      </c>
      <c r="E415" s="50">
        <v>574</v>
      </c>
      <c r="F415" s="21"/>
      <c r="G415" s="49" t="s">
        <v>318</v>
      </c>
      <c r="H415" s="51">
        <v>59536</v>
      </c>
      <c r="I415" s="21"/>
      <c r="J415" s="49" t="s">
        <v>318</v>
      </c>
      <c r="K415" s="51">
        <v>14061</v>
      </c>
      <c r="L415" s="21"/>
      <c r="M415" s="49" t="s">
        <v>318</v>
      </c>
      <c r="N415" s="50">
        <v>182</v>
      </c>
      <c r="O415" s="21"/>
      <c r="P415" s="49" t="s">
        <v>318</v>
      </c>
      <c r="Q415" s="51">
        <v>74353</v>
      </c>
      <c r="R415" s="21"/>
    </row>
    <row r="416" spans="1:21" ht="15.75" thickTop="1" x14ac:dyDescent="0.25">
      <c r="A416" s="12"/>
      <c r="B416" s="85"/>
      <c r="C416" s="85"/>
      <c r="D416" s="85"/>
      <c r="E416" s="85"/>
      <c r="F416" s="85"/>
      <c r="G416" s="85"/>
      <c r="H416" s="85"/>
      <c r="I416" s="85"/>
      <c r="J416" s="85"/>
      <c r="K416" s="85"/>
      <c r="L416" s="85"/>
      <c r="M416" s="85"/>
      <c r="N416" s="85"/>
      <c r="O416" s="85"/>
      <c r="P416" s="85"/>
      <c r="Q416" s="85"/>
      <c r="R416" s="85"/>
      <c r="S416" s="85"/>
      <c r="T416" s="85"/>
      <c r="U416" s="85"/>
    </row>
    <row r="417" spans="1:21" x14ac:dyDescent="0.25">
      <c r="A417" s="12"/>
      <c r="B417" s="85" t="s">
        <v>710</v>
      </c>
      <c r="C417" s="85"/>
      <c r="D417" s="85"/>
      <c r="E417" s="85"/>
      <c r="F417" s="85"/>
      <c r="G417" s="85"/>
      <c r="H417" s="85"/>
      <c r="I417" s="85"/>
      <c r="J417" s="85"/>
      <c r="K417" s="85"/>
      <c r="L417" s="85"/>
      <c r="M417" s="85"/>
      <c r="N417" s="85"/>
      <c r="O417" s="85"/>
      <c r="P417" s="85"/>
      <c r="Q417" s="85"/>
      <c r="R417" s="85"/>
      <c r="S417" s="85"/>
      <c r="T417" s="85"/>
      <c r="U417" s="85"/>
    </row>
    <row r="418" spans="1:21" x14ac:dyDescent="0.25">
      <c r="A418" s="12"/>
      <c r="B418" s="85"/>
      <c r="C418" s="85"/>
      <c r="D418" s="85"/>
      <c r="E418" s="85"/>
      <c r="F418" s="85"/>
      <c r="G418" s="85"/>
      <c r="H418" s="85"/>
      <c r="I418" s="85"/>
      <c r="J418" s="85"/>
      <c r="K418" s="85"/>
      <c r="L418" s="85"/>
      <c r="M418" s="85"/>
      <c r="N418" s="85"/>
      <c r="O418" s="85"/>
      <c r="P418" s="85"/>
      <c r="Q418" s="85"/>
      <c r="R418" s="85"/>
      <c r="S418" s="85"/>
      <c r="T418" s="85"/>
      <c r="U418" s="85"/>
    </row>
    <row r="419" spans="1:21" ht="15.75" thickBot="1" x14ac:dyDescent="0.3">
      <c r="A419" s="12"/>
      <c r="B419" s="14"/>
      <c r="C419" s="15"/>
      <c r="D419" s="30" t="s">
        <v>371</v>
      </c>
      <c r="E419" s="30"/>
      <c r="F419" s="30"/>
      <c r="G419" s="30"/>
      <c r="H419" s="30"/>
      <c r="I419" s="30"/>
      <c r="J419" s="30"/>
      <c r="K419" s="30"/>
      <c r="L419" s="30"/>
      <c r="M419" s="30"/>
      <c r="N419" s="30"/>
      <c r="O419" s="30"/>
      <c r="P419" s="30"/>
      <c r="Q419" s="30"/>
      <c r="R419" s="15"/>
    </row>
    <row r="420" spans="1:21" x14ac:dyDescent="0.25">
      <c r="A420" s="12"/>
      <c r="B420" s="31" t="s">
        <v>331</v>
      </c>
      <c r="C420" s="33"/>
      <c r="D420" s="35" t="s">
        <v>392</v>
      </c>
      <c r="E420" s="35"/>
      <c r="F420" s="37"/>
      <c r="G420" s="35" t="s">
        <v>692</v>
      </c>
      <c r="H420" s="35"/>
      <c r="I420" s="37"/>
      <c r="J420" s="35" t="s">
        <v>694</v>
      </c>
      <c r="K420" s="35"/>
      <c r="L420" s="37"/>
      <c r="M420" s="35" t="s">
        <v>521</v>
      </c>
      <c r="N420" s="35"/>
      <c r="O420" s="37"/>
      <c r="P420" s="35" t="s">
        <v>152</v>
      </c>
      <c r="Q420" s="35"/>
      <c r="R420" s="33"/>
    </row>
    <row r="421" spans="1:21" ht="15.75" thickBot="1" x14ac:dyDescent="0.3">
      <c r="A421" s="12"/>
      <c r="B421" s="32"/>
      <c r="C421" s="33"/>
      <c r="D421" s="30"/>
      <c r="E421" s="30"/>
      <c r="F421" s="33"/>
      <c r="G421" s="30" t="s">
        <v>693</v>
      </c>
      <c r="H421" s="30"/>
      <c r="I421" s="33"/>
      <c r="J421" s="30" t="s">
        <v>695</v>
      </c>
      <c r="K421" s="30"/>
      <c r="L421" s="33"/>
      <c r="M421" s="30"/>
      <c r="N421" s="30"/>
      <c r="O421" s="33"/>
      <c r="P421" s="30"/>
      <c r="Q421" s="30"/>
      <c r="R421" s="33"/>
    </row>
    <row r="422" spans="1:21" x14ac:dyDescent="0.25">
      <c r="A422" s="12"/>
      <c r="B422" s="20" t="s">
        <v>558</v>
      </c>
      <c r="C422" s="21"/>
      <c r="D422" s="29" t="s">
        <v>318</v>
      </c>
      <c r="E422" s="46">
        <v>453</v>
      </c>
      <c r="F422" s="21"/>
      <c r="G422" s="29" t="s">
        <v>318</v>
      </c>
      <c r="H422" s="45">
        <v>49956</v>
      </c>
      <c r="I422" s="21"/>
      <c r="J422" s="29" t="s">
        <v>318</v>
      </c>
      <c r="K422" s="45">
        <v>12737</v>
      </c>
      <c r="L422" s="21"/>
      <c r="M422" s="29" t="s">
        <v>318</v>
      </c>
      <c r="N422" s="46">
        <v>139</v>
      </c>
      <c r="O422" s="21"/>
      <c r="P422" s="29" t="s">
        <v>318</v>
      </c>
      <c r="Q422" s="45">
        <v>63285</v>
      </c>
      <c r="R422" s="21"/>
    </row>
    <row r="423" spans="1:21" x14ac:dyDescent="0.25">
      <c r="A423" s="12"/>
      <c r="B423" s="28" t="s">
        <v>583</v>
      </c>
      <c r="C423" s="14"/>
      <c r="D423" s="44" t="s">
        <v>319</v>
      </c>
      <c r="E423" s="44"/>
      <c r="F423" s="14"/>
      <c r="G423" s="44" t="s">
        <v>711</v>
      </c>
      <c r="H423" s="44"/>
      <c r="I423" s="11" t="s">
        <v>327</v>
      </c>
      <c r="J423" s="44" t="s">
        <v>712</v>
      </c>
      <c r="K423" s="44"/>
      <c r="L423" s="11" t="s">
        <v>327</v>
      </c>
      <c r="M423" s="44" t="s">
        <v>713</v>
      </c>
      <c r="N423" s="44"/>
      <c r="O423" s="11" t="s">
        <v>327</v>
      </c>
      <c r="P423" s="44" t="s">
        <v>714</v>
      </c>
      <c r="Q423" s="44"/>
      <c r="R423" s="11" t="s">
        <v>327</v>
      </c>
    </row>
    <row r="424" spans="1:21" x14ac:dyDescent="0.25">
      <c r="A424" s="12"/>
      <c r="B424" s="20" t="s">
        <v>585</v>
      </c>
      <c r="C424" s="21"/>
      <c r="D424" s="42" t="s">
        <v>319</v>
      </c>
      <c r="E424" s="42"/>
      <c r="F424" s="21"/>
      <c r="G424" s="42">
        <v>703</v>
      </c>
      <c r="H424" s="42"/>
      <c r="I424" s="21"/>
      <c r="J424" s="41">
        <v>1601</v>
      </c>
      <c r="K424" s="41"/>
      <c r="L424" s="21"/>
      <c r="M424" s="42">
        <v>13</v>
      </c>
      <c r="N424" s="42"/>
      <c r="O424" s="21"/>
      <c r="P424" s="41">
        <v>2317</v>
      </c>
      <c r="Q424" s="41"/>
      <c r="R424" s="21"/>
    </row>
    <row r="425" spans="1:21" ht="15.75" thickBot="1" x14ac:dyDescent="0.3">
      <c r="A425" s="12"/>
      <c r="B425" s="28" t="s">
        <v>715</v>
      </c>
      <c r="C425" s="14"/>
      <c r="D425" s="53">
        <v>18</v>
      </c>
      <c r="E425" s="53"/>
      <c r="F425" s="14"/>
      <c r="G425" s="53" t="s">
        <v>716</v>
      </c>
      <c r="H425" s="53"/>
      <c r="I425" s="11" t="s">
        <v>327</v>
      </c>
      <c r="J425" s="53">
        <v>620</v>
      </c>
      <c r="K425" s="53"/>
      <c r="L425" s="14"/>
      <c r="M425" s="53" t="s">
        <v>717</v>
      </c>
      <c r="N425" s="53"/>
      <c r="O425" s="11" t="s">
        <v>327</v>
      </c>
      <c r="P425" s="53" t="s">
        <v>319</v>
      </c>
      <c r="Q425" s="53"/>
      <c r="R425" s="14"/>
    </row>
    <row r="426" spans="1:21" ht="15.75" thickBot="1" x14ac:dyDescent="0.3">
      <c r="A426" s="12"/>
      <c r="B426" s="20" t="s">
        <v>571</v>
      </c>
      <c r="C426" s="21"/>
      <c r="D426" s="49" t="s">
        <v>318</v>
      </c>
      <c r="E426" s="50">
        <v>471</v>
      </c>
      <c r="F426" s="21"/>
      <c r="G426" s="49" t="s">
        <v>318</v>
      </c>
      <c r="H426" s="51">
        <v>39516</v>
      </c>
      <c r="I426" s="21"/>
      <c r="J426" s="49" t="s">
        <v>318</v>
      </c>
      <c r="K426" s="51">
        <v>12265</v>
      </c>
      <c r="L426" s="21"/>
      <c r="M426" s="49" t="s">
        <v>318</v>
      </c>
      <c r="N426" s="50">
        <v>145</v>
      </c>
      <c r="O426" s="21"/>
      <c r="P426" s="49" t="s">
        <v>318</v>
      </c>
      <c r="Q426" s="51">
        <v>52397</v>
      </c>
      <c r="R426" s="21"/>
    </row>
    <row r="427" spans="1:21" ht="15.75" thickTop="1" x14ac:dyDescent="0.25">
      <c r="A427" s="12"/>
      <c r="B427" s="85"/>
      <c r="C427" s="85"/>
      <c r="D427" s="85"/>
      <c r="E427" s="85"/>
      <c r="F427" s="85"/>
      <c r="G427" s="85"/>
      <c r="H427" s="85"/>
      <c r="I427" s="85"/>
      <c r="J427" s="85"/>
      <c r="K427" s="85"/>
      <c r="L427" s="85"/>
      <c r="M427" s="85"/>
      <c r="N427" s="85"/>
      <c r="O427" s="85"/>
      <c r="P427" s="85"/>
      <c r="Q427" s="85"/>
      <c r="R427" s="85"/>
      <c r="S427" s="85"/>
      <c r="T427" s="85"/>
      <c r="U427" s="85"/>
    </row>
    <row r="428" spans="1:21" ht="15.75" thickBot="1" x14ac:dyDescent="0.3">
      <c r="A428" s="12"/>
      <c r="B428" s="14"/>
      <c r="C428" s="15"/>
      <c r="D428" s="30" t="s">
        <v>391</v>
      </c>
      <c r="E428" s="30"/>
      <c r="F428" s="30"/>
      <c r="G428" s="30"/>
      <c r="H428" s="30"/>
      <c r="I428" s="30"/>
      <c r="J428" s="30"/>
      <c r="K428" s="30"/>
      <c r="L428" s="30"/>
      <c r="M428" s="30"/>
      <c r="N428" s="30"/>
      <c r="O428" s="30"/>
      <c r="P428" s="30"/>
      <c r="Q428" s="30"/>
      <c r="R428" s="15"/>
    </row>
    <row r="429" spans="1:21" x14ac:dyDescent="0.25">
      <c r="A429" s="12"/>
      <c r="B429" s="31" t="s">
        <v>331</v>
      </c>
      <c r="C429" s="33"/>
      <c r="D429" s="35" t="s">
        <v>392</v>
      </c>
      <c r="E429" s="35"/>
      <c r="F429" s="37"/>
      <c r="G429" s="35" t="s">
        <v>692</v>
      </c>
      <c r="H429" s="35"/>
      <c r="I429" s="37"/>
      <c r="J429" s="35" t="s">
        <v>694</v>
      </c>
      <c r="K429" s="35"/>
      <c r="L429" s="37"/>
      <c r="M429" s="35" t="s">
        <v>521</v>
      </c>
      <c r="N429" s="35"/>
      <c r="O429" s="37"/>
      <c r="P429" s="35" t="s">
        <v>152</v>
      </c>
      <c r="Q429" s="35"/>
      <c r="R429" s="33"/>
    </row>
    <row r="430" spans="1:21" ht="15.75" thickBot="1" x14ac:dyDescent="0.3">
      <c r="A430" s="12"/>
      <c r="B430" s="32"/>
      <c r="C430" s="33"/>
      <c r="D430" s="30"/>
      <c r="E430" s="30"/>
      <c r="F430" s="33"/>
      <c r="G430" s="30" t="s">
        <v>693</v>
      </c>
      <c r="H430" s="30"/>
      <c r="I430" s="33"/>
      <c r="J430" s="30" t="s">
        <v>695</v>
      </c>
      <c r="K430" s="30"/>
      <c r="L430" s="33"/>
      <c r="M430" s="30"/>
      <c r="N430" s="30"/>
      <c r="O430" s="33"/>
      <c r="P430" s="30"/>
      <c r="Q430" s="30"/>
      <c r="R430" s="33"/>
    </row>
    <row r="431" spans="1:21" x14ac:dyDescent="0.25">
      <c r="A431" s="12"/>
      <c r="B431" s="20" t="s">
        <v>558</v>
      </c>
      <c r="C431" s="21"/>
      <c r="D431" s="29" t="s">
        <v>318</v>
      </c>
      <c r="E431" s="45">
        <v>4218</v>
      </c>
      <c r="F431" s="21"/>
      <c r="G431" s="29" t="s">
        <v>318</v>
      </c>
      <c r="H431" s="45">
        <v>79221</v>
      </c>
      <c r="I431" s="21"/>
      <c r="J431" s="29" t="s">
        <v>318</v>
      </c>
      <c r="K431" s="45">
        <v>19391</v>
      </c>
      <c r="L431" s="21"/>
      <c r="M431" s="29" t="s">
        <v>318</v>
      </c>
      <c r="N431" s="46">
        <v>152</v>
      </c>
      <c r="O431" s="21"/>
      <c r="P431" s="29" t="s">
        <v>318</v>
      </c>
      <c r="Q431" s="45">
        <v>102982</v>
      </c>
      <c r="R431" s="21"/>
    </row>
    <row r="432" spans="1:21" x14ac:dyDescent="0.25">
      <c r="A432" s="12"/>
      <c r="B432" s="28" t="s">
        <v>583</v>
      </c>
      <c r="C432" s="14"/>
      <c r="D432" s="44" t="s">
        <v>319</v>
      </c>
      <c r="E432" s="44"/>
      <c r="F432" s="14"/>
      <c r="G432" s="44" t="s">
        <v>718</v>
      </c>
      <c r="H432" s="44"/>
      <c r="I432" s="11" t="s">
        <v>327</v>
      </c>
      <c r="J432" s="44" t="s">
        <v>719</v>
      </c>
      <c r="K432" s="44"/>
      <c r="L432" s="11" t="s">
        <v>327</v>
      </c>
      <c r="M432" s="44" t="s">
        <v>720</v>
      </c>
      <c r="N432" s="44"/>
      <c r="O432" s="11" t="s">
        <v>327</v>
      </c>
      <c r="P432" s="44" t="s">
        <v>721</v>
      </c>
      <c r="Q432" s="44"/>
      <c r="R432" s="11" t="s">
        <v>327</v>
      </c>
    </row>
    <row r="433" spans="1:21" x14ac:dyDescent="0.25">
      <c r="A433" s="12"/>
      <c r="B433" s="20" t="s">
        <v>585</v>
      </c>
      <c r="C433" s="21"/>
      <c r="D433" s="42">
        <v>20</v>
      </c>
      <c r="E433" s="42"/>
      <c r="F433" s="21"/>
      <c r="G433" s="41">
        <v>2364</v>
      </c>
      <c r="H433" s="41"/>
      <c r="I433" s="21"/>
      <c r="J433" s="42">
        <v>911</v>
      </c>
      <c r="K433" s="42"/>
      <c r="L433" s="21"/>
      <c r="M433" s="42">
        <v>9</v>
      </c>
      <c r="N433" s="42"/>
      <c r="O433" s="21"/>
      <c r="P433" s="41">
        <v>3304</v>
      </c>
      <c r="Q433" s="41"/>
      <c r="R433" s="21"/>
    </row>
    <row r="434" spans="1:21" ht="15.75" thickBot="1" x14ac:dyDescent="0.3">
      <c r="A434" s="12"/>
      <c r="B434" s="28" t="s">
        <v>700</v>
      </c>
      <c r="C434" s="14"/>
      <c r="D434" s="53" t="s">
        <v>722</v>
      </c>
      <c r="E434" s="53"/>
      <c r="F434" s="11" t="s">
        <v>327</v>
      </c>
      <c r="G434" s="53" t="s">
        <v>723</v>
      </c>
      <c r="H434" s="53"/>
      <c r="I434" s="11" t="s">
        <v>327</v>
      </c>
      <c r="J434" s="53" t="s">
        <v>724</v>
      </c>
      <c r="K434" s="53"/>
      <c r="L434" s="11" t="s">
        <v>327</v>
      </c>
      <c r="M434" s="53">
        <v>23</v>
      </c>
      <c r="N434" s="53"/>
      <c r="O434" s="14"/>
      <c r="P434" s="53" t="s">
        <v>589</v>
      </c>
      <c r="Q434" s="53"/>
      <c r="R434" s="11" t="s">
        <v>327</v>
      </c>
    </row>
    <row r="435" spans="1:21" ht="15.75" thickBot="1" x14ac:dyDescent="0.3">
      <c r="A435" s="12"/>
      <c r="B435" s="20" t="s">
        <v>571</v>
      </c>
      <c r="C435" s="21"/>
      <c r="D435" s="49" t="s">
        <v>318</v>
      </c>
      <c r="E435" s="50">
        <v>574</v>
      </c>
      <c r="F435" s="21"/>
      <c r="G435" s="49" t="s">
        <v>318</v>
      </c>
      <c r="H435" s="51">
        <v>59536</v>
      </c>
      <c r="I435" s="21"/>
      <c r="J435" s="49" t="s">
        <v>318</v>
      </c>
      <c r="K435" s="51">
        <v>14061</v>
      </c>
      <c r="L435" s="21"/>
      <c r="M435" s="49" t="s">
        <v>318</v>
      </c>
      <c r="N435" s="50">
        <v>182</v>
      </c>
      <c r="O435" s="21"/>
      <c r="P435" s="49" t="s">
        <v>318</v>
      </c>
      <c r="Q435" s="51">
        <v>74353</v>
      </c>
      <c r="R435" s="21"/>
    </row>
    <row r="436" spans="1:21" ht="15.75" thickTop="1" x14ac:dyDescent="0.25">
      <c r="A436" s="12"/>
      <c r="B436" s="86"/>
      <c r="C436" s="86"/>
      <c r="D436" s="86"/>
      <c r="E436" s="86"/>
      <c r="F436" s="86"/>
      <c r="G436" s="86"/>
      <c r="H436" s="86"/>
      <c r="I436" s="86"/>
      <c r="J436" s="86"/>
      <c r="K436" s="86"/>
      <c r="L436" s="86"/>
      <c r="M436" s="86"/>
      <c r="N436" s="86"/>
      <c r="O436" s="86"/>
      <c r="P436" s="86"/>
      <c r="Q436" s="86"/>
      <c r="R436" s="86"/>
      <c r="S436" s="86"/>
      <c r="T436" s="86"/>
      <c r="U436" s="86"/>
    </row>
    <row r="437" spans="1:21" x14ac:dyDescent="0.25">
      <c r="A437" s="12"/>
      <c r="B437" s="85" t="s">
        <v>725</v>
      </c>
      <c r="C437" s="85"/>
      <c r="D437" s="85"/>
      <c r="E437" s="85"/>
      <c r="F437" s="85"/>
      <c r="G437" s="85"/>
      <c r="H437" s="85"/>
      <c r="I437" s="85"/>
      <c r="J437" s="85"/>
      <c r="K437" s="85"/>
      <c r="L437" s="85"/>
      <c r="M437" s="85"/>
      <c r="N437" s="85"/>
      <c r="O437" s="85"/>
      <c r="P437" s="85"/>
      <c r="Q437" s="85"/>
      <c r="R437" s="85"/>
      <c r="S437" s="85"/>
      <c r="T437" s="85"/>
      <c r="U437" s="85"/>
    </row>
    <row r="438" spans="1:21" x14ac:dyDescent="0.25">
      <c r="A438" s="12"/>
      <c r="B438" s="85"/>
      <c r="C438" s="85"/>
      <c r="D438" s="85"/>
      <c r="E438" s="85"/>
      <c r="F438" s="85"/>
      <c r="G438" s="85"/>
      <c r="H438" s="85"/>
      <c r="I438" s="85"/>
      <c r="J438" s="85"/>
      <c r="K438" s="85"/>
      <c r="L438" s="85"/>
      <c r="M438" s="85"/>
      <c r="N438" s="85"/>
      <c r="O438" s="85"/>
      <c r="P438" s="85"/>
      <c r="Q438" s="85"/>
      <c r="R438" s="85"/>
      <c r="S438" s="85"/>
      <c r="T438" s="85"/>
      <c r="U438" s="85"/>
    </row>
    <row r="439" spans="1:21" ht="15.75" thickBot="1" x14ac:dyDescent="0.3">
      <c r="A439" s="12"/>
      <c r="B439" s="14"/>
      <c r="C439" s="15"/>
      <c r="D439" s="30" t="s">
        <v>371</v>
      </c>
      <c r="E439" s="30"/>
      <c r="F439" s="30"/>
      <c r="G439" s="30"/>
      <c r="H439" s="30"/>
      <c r="I439" s="30"/>
      <c r="J439" s="30"/>
      <c r="K439" s="30"/>
      <c r="L439" s="30"/>
      <c r="M439" s="30"/>
      <c r="N439" s="30"/>
      <c r="O439" s="30"/>
      <c r="P439" s="30"/>
      <c r="Q439" s="30"/>
      <c r="R439" s="15"/>
    </row>
    <row r="440" spans="1:21" x14ac:dyDescent="0.25">
      <c r="A440" s="12"/>
      <c r="B440" s="31" t="s">
        <v>331</v>
      </c>
      <c r="C440" s="33"/>
      <c r="D440" s="35" t="s">
        <v>392</v>
      </c>
      <c r="E440" s="35"/>
      <c r="F440" s="37"/>
      <c r="G440" s="35" t="s">
        <v>692</v>
      </c>
      <c r="H440" s="35"/>
      <c r="I440" s="37"/>
      <c r="J440" s="35" t="s">
        <v>694</v>
      </c>
      <c r="K440" s="35"/>
      <c r="L440" s="37"/>
      <c r="M440" s="35" t="s">
        <v>521</v>
      </c>
      <c r="N440" s="35"/>
      <c r="O440" s="37"/>
      <c r="P440" s="35" t="s">
        <v>726</v>
      </c>
      <c r="Q440" s="35"/>
      <c r="R440" s="33"/>
    </row>
    <row r="441" spans="1:21" ht="15.75" thickBot="1" x14ac:dyDescent="0.3">
      <c r="A441" s="12"/>
      <c r="B441" s="32"/>
      <c r="C441" s="33"/>
      <c r="D441" s="30"/>
      <c r="E441" s="30"/>
      <c r="F441" s="33"/>
      <c r="G441" s="30" t="s">
        <v>693</v>
      </c>
      <c r="H441" s="30"/>
      <c r="I441" s="33"/>
      <c r="J441" s="30" t="s">
        <v>695</v>
      </c>
      <c r="K441" s="30"/>
      <c r="L441" s="33"/>
      <c r="M441" s="30"/>
      <c r="N441" s="30"/>
      <c r="O441" s="33"/>
      <c r="P441" s="30" t="s">
        <v>606</v>
      </c>
      <c r="Q441" s="30"/>
      <c r="R441" s="33"/>
    </row>
    <row r="442" spans="1:21" x14ac:dyDescent="0.25">
      <c r="A442" s="12"/>
      <c r="B442" s="20" t="s">
        <v>727</v>
      </c>
      <c r="C442" s="21"/>
      <c r="D442" s="29" t="s">
        <v>318</v>
      </c>
      <c r="E442" s="45">
        <v>2471</v>
      </c>
      <c r="F442" s="21"/>
      <c r="G442" s="29" t="s">
        <v>318</v>
      </c>
      <c r="H442" s="45">
        <v>57652</v>
      </c>
      <c r="I442" s="21"/>
      <c r="J442" s="29" t="s">
        <v>318</v>
      </c>
      <c r="K442" s="45">
        <v>7207</v>
      </c>
      <c r="L442" s="21"/>
      <c r="M442" s="29" t="s">
        <v>318</v>
      </c>
      <c r="N442" s="46" t="s">
        <v>319</v>
      </c>
      <c r="O442" s="21"/>
      <c r="P442" s="29" t="s">
        <v>318</v>
      </c>
      <c r="Q442" s="45">
        <v>67330</v>
      </c>
      <c r="R442" s="21"/>
    </row>
    <row r="443" spans="1:21" x14ac:dyDescent="0.25">
      <c r="A443" s="12"/>
      <c r="B443" s="28" t="s">
        <v>728</v>
      </c>
      <c r="C443" s="14"/>
      <c r="D443" s="11" t="s">
        <v>318</v>
      </c>
      <c r="E443" s="24" t="s">
        <v>319</v>
      </c>
      <c r="F443" s="14"/>
      <c r="G443" s="11" t="s">
        <v>318</v>
      </c>
      <c r="H443" s="23">
        <v>1258</v>
      </c>
      <c r="I443" s="14"/>
      <c r="J443" s="11" t="s">
        <v>318</v>
      </c>
      <c r="K443" s="23">
        <v>3107</v>
      </c>
      <c r="L443" s="14"/>
      <c r="M443" s="11" t="s">
        <v>318</v>
      </c>
      <c r="N443" s="24" t="s">
        <v>319</v>
      </c>
      <c r="O443" s="14"/>
      <c r="P443" s="11" t="s">
        <v>318</v>
      </c>
      <c r="Q443" s="23">
        <v>4365</v>
      </c>
      <c r="R443" s="14"/>
    </row>
    <row r="444" spans="1:21" x14ac:dyDescent="0.25">
      <c r="A444" s="12"/>
      <c r="B444" s="20" t="s">
        <v>729</v>
      </c>
      <c r="C444" s="21"/>
      <c r="D444" s="42">
        <v>0</v>
      </c>
      <c r="E444" s="42"/>
      <c r="F444" s="29" t="s">
        <v>597</v>
      </c>
      <c r="G444" s="42">
        <v>2.1800000000000002</v>
      </c>
      <c r="H444" s="42"/>
      <c r="I444" s="29" t="s">
        <v>597</v>
      </c>
      <c r="J444" s="42">
        <v>43.11</v>
      </c>
      <c r="K444" s="42"/>
      <c r="L444" s="29" t="s">
        <v>597</v>
      </c>
      <c r="M444" s="42">
        <v>0</v>
      </c>
      <c r="N444" s="42"/>
      <c r="O444" s="29" t="s">
        <v>597</v>
      </c>
      <c r="P444" s="42">
        <v>6.48</v>
      </c>
      <c r="Q444" s="42"/>
      <c r="R444" s="29" t="s">
        <v>597</v>
      </c>
    </row>
    <row r="445" spans="1:21" x14ac:dyDescent="0.25">
      <c r="A445" s="12"/>
      <c r="B445" s="61"/>
      <c r="C445" s="14"/>
      <c r="D445" s="52"/>
      <c r="E445" s="52"/>
      <c r="F445" s="14"/>
      <c r="G445" s="52"/>
      <c r="H445" s="52"/>
      <c r="I445" s="14"/>
      <c r="J445" s="52"/>
      <c r="K445" s="52"/>
      <c r="L445" s="14"/>
      <c r="M445" s="52"/>
      <c r="N445" s="52"/>
      <c r="O445" s="14"/>
      <c r="P445" s="52"/>
      <c r="Q445" s="52"/>
      <c r="R445" s="14"/>
    </row>
    <row r="446" spans="1:21" x14ac:dyDescent="0.25">
      <c r="A446" s="12"/>
      <c r="B446" s="20" t="s">
        <v>730</v>
      </c>
      <c r="C446" s="21"/>
      <c r="D446" s="29" t="s">
        <v>318</v>
      </c>
      <c r="E446" s="26">
        <v>29648</v>
      </c>
      <c r="F446" s="21"/>
      <c r="G446" s="29" t="s">
        <v>318</v>
      </c>
      <c r="H446" s="26">
        <v>1761400</v>
      </c>
      <c r="I446" s="21"/>
      <c r="J446" s="29" t="s">
        <v>318</v>
      </c>
      <c r="K446" s="26">
        <v>334850</v>
      </c>
      <c r="L446" s="21"/>
      <c r="M446" s="29" t="s">
        <v>318</v>
      </c>
      <c r="N446" s="26">
        <v>9637</v>
      </c>
      <c r="O446" s="21"/>
      <c r="P446" s="29" t="s">
        <v>318</v>
      </c>
      <c r="Q446" s="26">
        <v>2135535</v>
      </c>
      <c r="R446" s="21"/>
    </row>
    <row r="447" spans="1:21" x14ac:dyDescent="0.25">
      <c r="A447" s="12"/>
      <c r="B447" s="28" t="s">
        <v>731</v>
      </c>
      <c r="C447" s="14"/>
      <c r="D447" s="11" t="s">
        <v>318</v>
      </c>
      <c r="E447" s="24">
        <v>471</v>
      </c>
      <c r="F447" s="14"/>
      <c r="G447" s="11" t="s">
        <v>318</v>
      </c>
      <c r="H447" s="23">
        <v>38258</v>
      </c>
      <c r="I447" s="14"/>
      <c r="J447" s="11" t="s">
        <v>318</v>
      </c>
      <c r="K447" s="23">
        <v>9158</v>
      </c>
      <c r="L447" s="14"/>
      <c r="M447" s="11" t="s">
        <v>318</v>
      </c>
      <c r="N447" s="24">
        <v>145</v>
      </c>
      <c r="O447" s="14"/>
      <c r="P447" s="11" t="s">
        <v>318</v>
      </c>
      <c r="Q447" s="23">
        <v>48032</v>
      </c>
      <c r="R447" s="14"/>
    </row>
    <row r="448" spans="1:21" x14ac:dyDescent="0.25">
      <c r="A448" s="12"/>
      <c r="B448" s="20" t="s">
        <v>729</v>
      </c>
      <c r="C448" s="21"/>
      <c r="D448" s="42">
        <v>1.59</v>
      </c>
      <c r="E448" s="42"/>
      <c r="F448" s="29" t="s">
        <v>597</v>
      </c>
      <c r="G448" s="42">
        <v>2.17</v>
      </c>
      <c r="H448" s="42"/>
      <c r="I448" s="29" t="s">
        <v>597</v>
      </c>
      <c r="J448" s="42">
        <v>2.73</v>
      </c>
      <c r="K448" s="42"/>
      <c r="L448" s="29" t="s">
        <v>597</v>
      </c>
      <c r="M448" s="42">
        <v>1.5</v>
      </c>
      <c r="N448" s="42"/>
      <c r="O448" s="29" t="s">
        <v>597</v>
      </c>
      <c r="P448" s="42">
        <v>2.25</v>
      </c>
      <c r="Q448" s="42"/>
      <c r="R448" s="29" t="s">
        <v>597</v>
      </c>
    </row>
    <row r="449" spans="1:21" x14ac:dyDescent="0.25">
      <c r="A449" s="12"/>
      <c r="B449" s="61"/>
      <c r="C449" s="14"/>
      <c r="D449" s="52"/>
      <c r="E449" s="52"/>
      <c r="F449" s="14"/>
      <c r="G449" s="52"/>
      <c r="H449" s="52"/>
      <c r="I449" s="14"/>
      <c r="J449" s="52"/>
      <c r="K449" s="52"/>
      <c r="L449" s="14"/>
      <c r="M449" s="52"/>
      <c r="N449" s="52"/>
      <c r="O449" s="14"/>
      <c r="P449" s="52"/>
      <c r="Q449" s="52"/>
      <c r="R449" s="14"/>
    </row>
    <row r="450" spans="1:21" x14ac:dyDescent="0.25">
      <c r="A450" s="12"/>
      <c r="B450" s="20" t="s">
        <v>732</v>
      </c>
      <c r="C450" s="21"/>
      <c r="D450" s="29" t="s">
        <v>318</v>
      </c>
      <c r="E450" s="26">
        <v>32119</v>
      </c>
      <c r="F450" s="21"/>
      <c r="G450" s="29" t="s">
        <v>318</v>
      </c>
      <c r="H450" s="26">
        <v>1819052</v>
      </c>
      <c r="I450" s="21"/>
      <c r="J450" s="29" t="s">
        <v>318</v>
      </c>
      <c r="K450" s="26">
        <v>342057</v>
      </c>
      <c r="L450" s="21"/>
      <c r="M450" s="29" t="s">
        <v>318</v>
      </c>
      <c r="N450" s="26">
        <v>9637</v>
      </c>
      <c r="O450" s="21"/>
      <c r="P450" s="29" t="s">
        <v>318</v>
      </c>
      <c r="Q450" s="26">
        <v>2202865</v>
      </c>
      <c r="R450" s="21"/>
    </row>
    <row r="451" spans="1:21" x14ac:dyDescent="0.25">
      <c r="A451" s="12"/>
      <c r="B451" s="28" t="s">
        <v>733</v>
      </c>
      <c r="C451" s="14"/>
      <c r="D451" s="11" t="s">
        <v>318</v>
      </c>
      <c r="E451" s="24">
        <v>471</v>
      </c>
      <c r="F451" s="14"/>
      <c r="G451" s="11" t="s">
        <v>318</v>
      </c>
      <c r="H451" s="23">
        <v>39516</v>
      </c>
      <c r="I451" s="14"/>
      <c r="J451" s="11" t="s">
        <v>318</v>
      </c>
      <c r="K451" s="23">
        <v>12265</v>
      </c>
      <c r="L451" s="14"/>
      <c r="M451" s="11" t="s">
        <v>318</v>
      </c>
      <c r="N451" s="24">
        <v>145</v>
      </c>
      <c r="O451" s="14"/>
      <c r="P451" s="11" t="s">
        <v>318</v>
      </c>
      <c r="Q451" s="23">
        <v>52397</v>
      </c>
      <c r="R451" s="14"/>
    </row>
    <row r="452" spans="1:21" x14ac:dyDescent="0.25">
      <c r="A452" s="12"/>
      <c r="B452" s="20" t="s">
        <v>734</v>
      </c>
      <c r="C452" s="21"/>
      <c r="D452" s="42">
        <v>1.47</v>
      </c>
      <c r="E452" s="42"/>
      <c r="F452" s="29" t="s">
        <v>597</v>
      </c>
      <c r="G452" s="42">
        <v>2.17</v>
      </c>
      <c r="H452" s="42"/>
      <c r="I452" s="29" t="s">
        <v>597</v>
      </c>
      <c r="J452" s="42">
        <v>3.59</v>
      </c>
      <c r="K452" s="42"/>
      <c r="L452" s="29" t="s">
        <v>597</v>
      </c>
      <c r="M452" s="42">
        <v>1.5</v>
      </c>
      <c r="N452" s="42"/>
      <c r="O452" s="29" t="s">
        <v>597</v>
      </c>
      <c r="P452" s="42">
        <v>2.38</v>
      </c>
      <c r="Q452" s="42"/>
      <c r="R452" s="29" t="s">
        <v>597</v>
      </c>
    </row>
    <row r="453" spans="1:21" x14ac:dyDescent="0.25">
      <c r="A453" s="12"/>
      <c r="B453" s="90"/>
      <c r="C453" s="90"/>
      <c r="D453" s="90"/>
      <c r="E453" s="90"/>
      <c r="F453" s="90"/>
      <c r="G453" s="90"/>
      <c r="H453" s="90"/>
      <c r="I453" s="90"/>
      <c r="J453" s="90"/>
      <c r="K453" s="90"/>
      <c r="L453" s="90"/>
      <c r="M453" s="90"/>
      <c r="N453" s="90"/>
      <c r="O453" s="90"/>
      <c r="P453" s="90"/>
      <c r="Q453" s="90"/>
      <c r="R453" s="90"/>
      <c r="S453" s="90"/>
      <c r="T453" s="90"/>
      <c r="U453" s="90"/>
    </row>
    <row r="454" spans="1:21" ht="15.75" thickBot="1" x14ac:dyDescent="0.3">
      <c r="A454" s="12"/>
      <c r="B454" s="14"/>
      <c r="C454" s="15"/>
      <c r="D454" s="30" t="s">
        <v>424</v>
      </c>
      <c r="E454" s="30"/>
      <c r="F454" s="30"/>
      <c r="G454" s="30"/>
      <c r="H454" s="30"/>
      <c r="I454" s="30"/>
      <c r="J454" s="30"/>
      <c r="K454" s="30"/>
      <c r="L454" s="30"/>
      <c r="M454" s="30"/>
      <c r="N454" s="30"/>
      <c r="O454" s="30"/>
      <c r="P454" s="30"/>
      <c r="Q454" s="30"/>
      <c r="R454" s="15"/>
    </row>
    <row r="455" spans="1:21" x14ac:dyDescent="0.25">
      <c r="A455" s="12"/>
      <c r="B455" s="31" t="s">
        <v>331</v>
      </c>
      <c r="C455" s="33"/>
      <c r="D455" s="35" t="s">
        <v>392</v>
      </c>
      <c r="E455" s="35"/>
      <c r="F455" s="37"/>
      <c r="G455" s="35" t="s">
        <v>692</v>
      </c>
      <c r="H455" s="35"/>
      <c r="I455" s="37"/>
      <c r="J455" s="35" t="s">
        <v>694</v>
      </c>
      <c r="K455" s="35"/>
      <c r="L455" s="37"/>
      <c r="M455" s="35" t="s">
        <v>521</v>
      </c>
      <c r="N455" s="35"/>
      <c r="O455" s="37"/>
      <c r="P455" s="35" t="s">
        <v>726</v>
      </c>
      <c r="Q455" s="35"/>
      <c r="R455" s="33"/>
    </row>
    <row r="456" spans="1:21" ht="15.75" thickBot="1" x14ac:dyDescent="0.3">
      <c r="A456" s="12"/>
      <c r="B456" s="32"/>
      <c r="C456" s="33"/>
      <c r="D456" s="30"/>
      <c r="E456" s="30"/>
      <c r="F456" s="33"/>
      <c r="G456" s="30" t="s">
        <v>693</v>
      </c>
      <c r="H456" s="30"/>
      <c r="I456" s="33"/>
      <c r="J456" s="30" t="s">
        <v>695</v>
      </c>
      <c r="K456" s="30"/>
      <c r="L456" s="33"/>
      <c r="M456" s="30"/>
      <c r="N456" s="30"/>
      <c r="O456" s="33"/>
      <c r="P456" s="30" t="s">
        <v>606</v>
      </c>
      <c r="Q456" s="30"/>
      <c r="R456" s="33"/>
    </row>
    <row r="457" spans="1:21" x14ac:dyDescent="0.25">
      <c r="A457" s="12"/>
      <c r="B457" s="20" t="s">
        <v>727</v>
      </c>
      <c r="C457" s="21"/>
      <c r="D457" s="29" t="s">
        <v>318</v>
      </c>
      <c r="E457" s="45">
        <v>6388</v>
      </c>
      <c r="F457" s="21"/>
      <c r="G457" s="29" t="s">
        <v>318</v>
      </c>
      <c r="H457" s="45">
        <v>56064</v>
      </c>
      <c r="I457" s="21"/>
      <c r="J457" s="29" t="s">
        <v>318</v>
      </c>
      <c r="K457" s="45">
        <v>8678</v>
      </c>
      <c r="L457" s="21"/>
      <c r="M457" s="29" t="s">
        <v>318</v>
      </c>
      <c r="N457" s="46" t="s">
        <v>319</v>
      </c>
      <c r="O457" s="21"/>
      <c r="P457" s="29" t="s">
        <v>318</v>
      </c>
      <c r="Q457" s="45">
        <v>71130</v>
      </c>
      <c r="R457" s="21"/>
    </row>
    <row r="458" spans="1:21" x14ac:dyDescent="0.25">
      <c r="A458" s="12"/>
      <c r="B458" s="28" t="s">
        <v>728</v>
      </c>
      <c r="C458" s="14"/>
      <c r="D458" s="11" t="s">
        <v>318</v>
      </c>
      <c r="E458" s="24" t="s">
        <v>319</v>
      </c>
      <c r="F458" s="14"/>
      <c r="G458" s="11" t="s">
        <v>318</v>
      </c>
      <c r="H458" s="23">
        <v>3494</v>
      </c>
      <c r="I458" s="14"/>
      <c r="J458" s="11" t="s">
        <v>318</v>
      </c>
      <c r="K458" s="23">
        <v>3075</v>
      </c>
      <c r="L458" s="14"/>
      <c r="M458" s="11" t="s">
        <v>318</v>
      </c>
      <c r="N458" s="24" t="s">
        <v>319</v>
      </c>
      <c r="O458" s="14"/>
      <c r="P458" s="11" t="s">
        <v>318</v>
      </c>
      <c r="Q458" s="23">
        <v>6569</v>
      </c>
      <c r="R458" s="14"/>
    </row>
    <row r="459" spans="1:21" x14ac:dyDescent="0.25">
      <c r="A459" s="12"/>
      <c r="B459" s="20" t="s">
        <v>729</v>
      </c>
      <c r="C459" s="21"/>
      <c r="D459" s="42">
        <v>0</v>
      </c>
      <c r="E459" s="42"/>
      <c r="F459" s="29" t="s">
        <v>597</v>
      </c>
      <c r="G459" s="42">
        <v>6.23</v>
      </c>
      <c r="H459" s="42"/>
      <c r="I459" s="29" t="s">
        <v>597</v>
      </c>
      <c r="J459" s="42">
        <v>35.43</v>
      </c>
      <c r="K459" s="42"/>
      <c r="L459" s="29" t="s">
        <v>597</v>
      </c>
      <c r="M459" s="42">
        <v>0</v>
      </c>
      <c r="N459" s="42"/>
      <c r="O459" s="29" t="s">
        <v>597</v>
      </c>
      <c r="P459" s="42">
        <v>9.24</v>
      </c>
      <c r="Q459" s="42"/>
      <c r="R459" s="29" t="s">
        <v>597</v>
      </c>
    </row>
    <row r="460" spans="1:21" x14ac:dyDescent="0.25">
      <c r="A460" s="12"/>
      <c r="B460" s="61"/>
      <c r="C460" s="14"/>
      <c r="D460" s="52"/>
      <c r="E460" s="52"/>
      <c r="F460" s="14"/>
      <c r="G460" s="52"/>
      <c r="H460" s="52"/>
      <c r="I460" s="14"/>
      <c r="J460" s="52"/>
      <c r="K460" s="52"/>
      <c r="L460" s="14"/>
      <c r="M460" s="52"/>
      <c r="N460" s="52"/>
      <c r="O460" s="14"/>
      <c r="P460" s="52"/>
      <c r="Q460" s="52"/>
      <c r="R460" s="14"/>
    </row>
    <row r="461" spans="1:21" x14ac:dyDescent="0.25">
      <c r="A461" s="12"/>
      <c r="B461" s="20" t="s">
        <v>730</v>
      </c>
      <c r="C461" s="21"/>
      <c r="D461" s="29" t="s">
        <v>318</v>
      </c>
      <c r="E461" s="26">
        <v>14540</v>
      </c>
      <c r="F461" s="21"/>
      <c r="G461" s="29" t="s">
        <v>318</v>
      </c>
      <c r="H461" s="26">
        <v>1636209</v>
      </c>
      <c r="I461" s="21"/>
      <c r="J461" s="29" t="s">
        <v>318</v>
      </c>
      <c r="K461" s="26">
        <v>275640</v>
      </c>
      <c r="L461" s="21"/>
      <c r="M461" s="29" t="s">
        <v>318</v>
      </c>
      <c r="N461" s="26">
        <v>13674</v>
      </c>
      <c r="O461" s="21"/>
      <c r="P461" s="29" t="s">
        <v>318</v>
      </c>
      <c r="Q461" s="26">
        <v>1940063</v>
      </c>
      <c r="R461" s="21"/>
    </row>
    <row r="462" spans="1:21" x14ac:dyDescent="0.25">
      <c r="A462" s="12"/>
      <c r="B462" s="28" t="s">
        <v>731</v>
      </c>
      <c r="C462" s="14"/>
      <c r="D462" s="11" t="s">
        <v>318</v>
      </c>
      <c r="E462" s="24">
        <v>453</v>
      </c>
      <c r="F462" s="14"/>
      <c r="G462" s="11" t="s">
        <v>318</v>
      </c>
      <c r="H462" s="23">
        <v>46462</v>
      </c>
      <c r="I462" s="14"/>
      <c r="J462" s="11" t="s">
        <v>318</v>
      </c>
      <c r="K462" s="23">
        <v>9662</v>
      </c>
      <c r="L462" s="14"/>
      <c r="M462" s="11" t="s">
        <v>318</v>
      </c>
      <c r="N462" s="24">
        <v>139</v>
      </c>
      <c r="O462" s="14"/>
      <c r="P462" s="11" t="s">
        <v>318</v>
      </c>
      <c r="Q462" s="23">
        <v>56716</v>
      </c>
      <c r="R462" s="14"/>
    </row>
    <row r="463" spans="1:21" x14ac:dyDescent="0.25">
      <c r="A463" s="12"/>
      <c r="B463" s="20" t="s">
        <v>729</v>
      </c>
      <c r="C463" s="21"/>
      <c r="D463" s="42">
        <v>3.12</v>
      </c>
      <c r="E463" s="42"/>
      <c r="F463" s="29" t="s">
        <v>597</v>
      </c>
      <c r="G463" s="42">
        <v>2.84</v>
      </c>
      <c r="H463" s="42"/>
      <c r="I463" s="29" t="s">
        <v>597</v>
      </c>
      <c r="J463" s="42">
        <v>3.51</v>
      </c>
      <c r="K463" s="42"/>
      <c r="L463" s="29" t="s">
        <v>597</v>
      </c>
      <c r="M463" s="42">
        <v>1.02</v>
      </c>
      <c r="N463" s="42"/>
      <c r="O463" s="29" t="s">
        <v>597</v>
      </c>
      <c r="P463" s="42">
        <v>2.92</v>
      </c>
      <c r="Q463" s="42"/>
      <c r="R463" s="29" t="s">
        <v>597</v>
      </c>
    </row>
    <row r="464" spans="1:21" x14ac:dyDescent="0.25">
      <c r="A464" s="12"/>
      <c r="B464" s="61"/>
      <c r="C464" s="14"/>
      <c r="D464" s="52"/>
      <c r="E464" s="52"/>
      <c r="F464" s="14"/>
      <c r="G464" s="52"/>
      <c r="H464" s="52"/>
      <c r="I464" s="14"/>
      <c r="J464" s="52"/>
      <c r="K464" s="52"/>
      <c r="L464" s="14"/>
      <c r="M464" s="52"/>
      <c r="N464" s="52"/>
      <c r="O464" s="14"/>
      <c r="P464" s="52"/>
      <c r="Q464" s="52"/>
      <c r="R464" s="14"/>
    </row>
    <row r="465" spans="1:21" x14ac:dyDescent="0.25">
      <c r="A465" s="12"/>
      <c r="B465" s="20" t="s">
        <v>732</v>
      </c>
      <c r="C465" s="21"/>
      <c r="D465" s="29" t="s">
        <v>318</v>
      </c>
      <c r="E465" s="26">
        <v>20928</v>
      </c>
      <c r="F465" s="21"/>
      <c r="G465" s="29" t="s">
        <v>318</v>
      </c>
      <c r="H465" s="26">
        <v>1692273</v>
      </c>
      <c r="I465" s="21"/>
      <c r="J465" s="29" t="s">
        <v>318</v>
      </c>
      <c r="K465" s="26">
        <v>284318</v>
      </c>
      <c r="L465" s="21"/>
      <c r="M465" s="29" t="s">
        <v>318</v>
      </c>
      <c r="N465" s="26">
        <v>13674</v>
      </c>
      <c r="O465" s="21"/>
      <c r="P465" s="29" t="s">
        <v>318</v>
      </c>
      <c r="Q465" s="26">
        <v>2011193</v>
      </c>
      <c r="R465" s="21"/>
    </row>
    <row r="466" spans="1:21" x14ac:dyDescent="0.25">
      <c r="A466" s="12"/>
      <c r="B466" s="28" t="s">
        <v>733</v>
      </c>
      <c r="C466" s="14"/>
      <c r="D466" s="11" t="s">
        <v>318</v>
      </c>
      <c r="E466" s="24">
        <v>453</v>
      </c>
      <c r="F466" s="14"/>
      <c r="G466" s="11" t="s">
        <v>318</v>
      </c>
      <c r="H466" s="23">
        <v>49956</v>
      </c>
      <c r="I466" s="14"/>
      <c r="J466" s="11" t="s">
        <v>318</v>
      </c>
      <c r="K466" s="23">
        <v>12737</v>
      </c>
      <c r="L466" s="14"/>
      <c r="M466" s="11" t="s">
        <v>318</v>
      </c>
      <c r="N466" s="24">
        <v>139</v>
      </c>
      <c r="O466" s="14"/>
      <c r="P466" s="11" t="s">
        <v>318</v>
      </c>
      <c r="Q466" s="23">
        <v>63285</v>
      </c>
      <c r="R466" s="14"/>
    </row>
    <row r="467" spans="1:21" x14ac:dyDescent="0.25">
      <c r="A467" s="12"/>
      <c r="B467" s="20" t="s">
        <v>734</v>
      </c>
      <c r="C467" s="21"/>
      <c r="D467" s="42">
        <v>2.16</v>
      </c>
      <c r="E467" s="42"/>
      <c r="F467" s="29" t="s">
        <v>597</v>
      </c>
      <c r="G467" s="42">
        <v>2.95</v>
      </c>
      <c r="H467" s="42"/>
      <c r="I467" s="29" t="s">
        <v>597</v>
      </c>
      <c r="J467" s="42">
        <v>4.4800000000000004</v>
      </c>
      <c r="K467" s="42"/>
      <c r="L467" s="29" t="s">
        <v>597</v>
      </c>
      <c r="M467" s="42">
        <v>1.02</v>
      </c>
      <c r="N467" s="42"/>
      <c r="O467" s="29" t="s">
        <v>597</v>
      </c>
      <c r="P467" s="42">
        <v>3.15</v>
      </c>
      <c r="Q467" s="42"/>
      <c r="R467" s="29" t="s">
        <v>597</v>
      </c>
    </row>
    <row r="468" spans="1:21" x14ac:dyDescent="0.25">
      <c r="A468" s="12"/>
      <c r="B468" s="90"/>
      <c r="C468" s="90"/>
      <c r="D468" s="90"/>
      <c r="E468" s="90"/>
      <c r="F468" s="90"/>
      <c r="G468" s="90"/>
      <c r="H468" s="90"/>
      <c r="I468" s="90"/>
      <c r="J468" s="90"/>
      <c r="K468" s="90"/>
      <c r="L468" s="90"/>
      <c r="M468" s="90"/>
      <c r="N468" s="90"/>
      <c r="O468" s="90"/>
      <c r="P468" s="90"/>
      <c r="Q468" s="90"/>
      <c r="R468" s="90"/>
      <c r="S468" s="90"/>
      <c r="T468" s="90"/>
      <c r="U468" s="90"/>
    </row>
    <row r="469" spans="1:21" x14ac:dyDescent="0.25">
      <c r="A469" s="12"/>
      <c r="B469" s="85" t="s">
        <v>735</v>
      </c>
      <c r="C469" s="85"/>
      <c r="D469" s="85"/>
      <c r="E469" s="85"/>
      <c r="F469" s="85"/>
      <c r="G469" s="85"/>
      <c r="H469" s="85"/>
      <c r="I469" s="85"/>
      <c r="J469" s="85"/>
      <c r="K469" s="85"/>
      <c r="L469" s="85"/>
      <c r="M469" s="85"/>
      <c r="N469" s="85"/>
      <c r="O469" s="85"/>
      <c r="P469" s="85"/>
      <c r="Q469" s="85"/>
      <c r="R469" s="85"/>
      <c r="S469" s="85"/>
      <c r="T469" s="85"/>
      <c r="U469" s="85"/>
    </row>
    <row r="470" spans="1:21" x14ac:dyDescent="0.25">
      <c r="A470" s="12"/>
      <c r="B470" s="85"/>
      <c r="C470" s="85"/>
      <c r="D470" s="85"/>
      <c r="E470" s="85"/>
      <c r="F470" s="85"/>
      <c r="G470" s="85"/>
      <c r="H470" s="85"/>
      <c r="I470" s="85"/>
      <c r="J470" s="85"/>
      <c r="K470" s="85"/>
      <c r="L470" s="85"/>
      <c r="M470" s="85"/>
      <c r="N470" s="85"/>
      <c r="O470" s="85"/>
      <c r="P470" s="85"/>
      <c r="Q470" s="85"/>
      <c r="R470" s="85"/>
      <c r="S470" s="85"/>
      <c r="T470" s="85"/>
      <c r="U470" s="85"/>
    </row>
    <row r="471" spans="1:21" ht="15.75" thickBot="1" x14ac:dyDescent="0.3">
      <c r="A471" s="12"/>
      <c r="B471" s="14"/>
      <c r="C471" s="15"/>
      <c r="D471" s="30" t="s">
        <v>371</v>
      </c>
      <c r="E471" s="30"/>
      <c r="F471" s="30"/>
      <c r="G471" s="30"/>
      <c r="H471" s="30"/>
      <c r="I471" s="30"/>
      <c r="J471" s="30"/>
      <c r="K471" s="30"/>
      <c r="L471" s="30"/>
      <c r="M471" s="30"/>
      <c r="N471" s="30"/>
      <c r="O471" s="30"/>
      <c r="P471" s="30"/>
      <c r="Q471" s="30"/>
      <c r="R471" s="15"/>
    </row>
    <row r="472" spans="1:21" x14ac:dyDescent="0.25">
      <c r="A472" s="12"/>
      <c r="B472" s="31" t="s">
        <v>331</v>
      </c>
      <c r="C472" s="33"/>
      <c r="D472" s="35" t="s">
        <v>392</v>
      </c>
      <c r="E472" s="35"/>
      <c r="F472" s="37"/>
      <c r="G472" s="35" t="s">
        <v>692</v>
      </c>
      <c r="H472" s="35"/>
      <c r="I472" s="37"/>
      <c r="J472" s="35" t="s">
        <v>694</v>
      </c>
      <c r="K472" s="35"/>
      <c r="L472" s="37"/>
      <c r="M472" s="35" t="s">
        <v>521</v>
      </c>
      <c r="N472" s="35"/>
      <c r="O472" s="37"/>
      <c r="P472" s="35" t="s">
        <v>152</v>
      </c>
      <c r="Q472" s="35"/>
      <c r="R472" s="33"/>
    </row>
    <row r="473" spans="1:21" ht="15.75" thickBot="1" x14ac:dyDescent="0.3">
      <c r="A473" s="12"/>
      <c r="B473" s="32"/>
      <c r="C473" s="33"/>
      <c r="D473" s="30"/>
      <c r="E473" s="30"/>
      <c r="F473" s="33"/>
      <c r="G473" s="30" t="s">
        <v>693</v>
      </c>
      <c r="H473" s="30"/>
      <c r="I473" s="33"/>
      <c r="J473" s="30" t="s">
        <v>695</v>
      </c>
      <c r="K473" s="30"/>
      <c r="L473" s="33"/>
      <c r="M473" s="30"/>
      <c r="N473" s="30"/>
      <c r="O473" s="33"/>
      <c r="P473" s="30"/>
      <c r="Q473" s="30"/>
      <c r="R473" s="33"/>
    </row>
    <row r="474" spans="1:21" ht="26.25" x14ac:dyDescent="0.25">
      <c r="A474" s="12"/>
      <c r="B474" s="20" t="s">
        <v>736</v>
      </c>
      <c r="C474" s="21"/>
      <c r="D474" s="29" t="s">
        <v>318</v>
      </c>
      <c r="E474" s="46" t="s">
        <v>319</v>
      </c>
      <c r="F474" s="21"/>
      <c r="G474" s="29" t="s">
        <v>318</v>
      </c>
      <c r="H474" s="46">
        <v>624</v>
      </c>
      <c r="I474" s="21"/>
      <c r="J474" s="29" t="s">
        <v>318</v>
      </c>
      <c r="K474" s="46">
        <v>110</v>
      </c>
      <c r="L474" s="21"/>
      <c r="M474" s="29" t="s">
        <v>318</v>
      </c>
      <c r="N474" s="46" t="s">
        <v>319</v>
      </c>
      <c r="O474" s="21"/>
      <c r="P474" s="29" t="s">
        <v>318</v>
      </c>
      <c r="Q474" s="46">
        <v>734</v>
      </c>
      <c r="R474" s="21"/>
    </row>
    <row r="475" spans="1:21" ht="26.25" x14ac:dyDescent="0.25">
      <c r="A475" s="12"/>
      <c r="B475" s="28" t="s">
        <v>737</v>
      </c>
      <c r="C475" s="14"/>
      <c r="D475" s="11" t="s">
        <v>318</v>
      </c>
      <c r="E475" s="24" t="s">
        <v>319</v>
      </c>
      <c r="F475" s="14"/>
      <c r="G475" s="11" t="s">
        <v>318</v>
      </c>
      <c r="H475" s="24" t="s">
        <v>319</v>
      </c>
      <c r="I475" s="14"/>
      <c r="J475" s="11" t="s">
        <v>318</v>
      </c>
      <c r="K475" s="24" t="s">
        <v>319</v>
      </c>
      <c r="L475" s="14"/>
      <c r="M475" s="11" t="s">
        <v>318</v>
      </c>
      <c r="N475" s="24" t="s">
        <v>319</v>
      </c>
      <c r="O475" s="14"/>
      <c r="P475" s="11" t="s">
        <v>318</v>
      </c>
      <c r="Q475" s="24" t="s">
        <v>319</v>
      </c>
      <c r="R475" s="14"/>
    </row>
    <row r="476" spans="1:21" x14ac:dyDescent="0.25">
      <c r="A476" s="12"/>
      <c r="B476" s="85"/>
      <c r="C476" s="85"/>
      <c r="D476" s="85"/>
      <c r="E476" s="85"/>
      <c r="F476" s="85"/>
      <c r="G476" s="85"/>
      <c r="H476" s="85"/>
      <c r="I476" s="85"/>
      <c r="J476" s="85"/>
      <c r="K476" s="85"/>
      <c r="L476" s="85"/>
      <c r="M476" s="85"/>
      <c r="N476" s="85"/>
      <c r="O476" s="85"/>
      <c r="P476" s="85"/>
      <c r="Q476" s="85"/>
      <c r="R476" s="85"/>
      <c r="S476" s="85"/>
      <c r="T476" s="85"/>
      <c r="U476" s="85"/>
    </row>
    <row r="477" spans="1:21" ht="15.75" thickBot="1" x14ac:dyDescent="0.3">
      <c r="A477" s="12"/>
      <c r="B477" s="14"/>
      <c r="C477" s="15"/>
      <c r="D477" s="30" t="s">
        <v>424</v>
      </c>
      <c r="E477" s="30"/>
      <c r="F477" s="30"/>
      <c r="G477" s="30"/>
      <c r="H477" s="30"/>
      <c r="I477" s="30"/>
      <c r="J477" s="30"/>
      <c r="K477" s="30"/>
      <c r="L477" s="30"/>
      <c r="M477" s="30"/>
      <c r="N477" s="30"/>
      <c r="O477" s="30"/>
      <c r="P477" s="30"/>
      <c r="Q477" s="30"/>
      <c r="R477" s="15"/>
    </row>
    <row r="478" spans="1:21" x14ac:dyDescent="0.25">
      <c r="A478" s="12"/>
      <c r="B478" s="31" t="s">
        <v>331</v>
      </c>
      <c r="C478" s="33"/>
      <c r="D478" s="35" t="s">
        <v>392</v>
      </c>
      <c r="E478" s="35"/>
      <c r="F478" s="37"/>
      <c r="G478" s="35" t="s">
        <v>692</v>
      </c>
      <c r="H478" s="35"/>
      <c r="I478" s="37"/>
      <c r="J478" s="35" t="s">
        <v>694</v>
      </c>
      <c r="K478" s="35"/>
      <c r="L478" s="37"/>
      <c r="M478" s="35" t="s">
        <v>521</v>
      </c>
      <c r="N478" s="35"/>
      <c r="O478" s="37"/>
      <c r="P478" s="35" t="s">
        <v>152</v>
      </c>
      <c r="Q478" s="35"/>
      <c r="R478" s="33"/>
    </row>
    <row r="479" spans="1:21" ht="15.75" thickBot="1" x14ac:dyDescent="0.3">
      <c r="A479" s="12"/>
      <c r="B479" s="32"/>
      <c r="C479" s="33"/>
      <c r="D479" s="30"/>
      <c r="E479" s="30"/>
      <c r="F479" s="33"/>
      <c r="G479" s="30" t="s">
        <v>693</v>
      </c>
      <c r="H479" s="30"/>
      <c r="I479" s="33"/>
      <c r="J479" s="30" t="s">
        <v>695</v>
      </c>
      <c r="K479" s="30"/>
      <c r="L479" s="33"/>
      <c r="M479" s="30"/>
      <c r="N479" s="30"/>
      <c r="O479" s="33"/>
      <c r="P479" s="30"/>
      <c r="Q479" s="30"/>
      <c r="R479" s="33"/>
    </row>
    <row r="480" spans="1:21" ht="26.25" x14ac:dyDescent="0.25">
      <c r="A480" s="12"/>
      <c r="B480" s="20" t="s">
        <v>736</v>
      </c>
      <c r="C480" s="21"/>
      <c r="D480" s="29" t="s">
        <v>318</v>
      </c>
      <c r="E480" s="46" t="s">
        <v>319</v>
      </c>
      <c r="F480" s="21"/>
      <c r="G480" s="29" t="s">
        <v>318</v>
      </c>
      <c r="H480" s="46">
        <v>869</v>
      </c>
      <c r="I480" s="21"/>
      <c r="J480" s="29" t="s">
        <v>318</v>
      </c>
      <c r="K480" s="46">
        <v>138</v>
      </c>
      <c r="L480" s="21"/>
      <c r="M480" s="29" t="s">
        <v>318</v>
      </c>
      <c r="N480" s="46" t="s">
        <v>319</v>
      </c>
      <c r="O480" s="21"/>
      <c r="P480" s="29" t="s">
        <v>318</v>
      </c>
      <c r="Q480" s="45">
        <v>1007</v>
      </c>
      <c r="R480" s="21"/>
    </row>
    <row r="481" spans="1:21" ht="26.25" x14ac:dyDescent="0.25">
      <c r="A481" s="12"/>
      <c r="B481" s="28" t="s">
        <v>737</v>
      </c>
      <c r="C481" s="14"/>
      <c r="D481" s="11" t="s">
        <v>318</v>
      </c>
      <c r="E481" s="24" t="s">
        <v>319</v>
      </c>
      <c r="F481" s="14"/>
      <c r="G481" s="11" t="s">
        <v>318</v>
      </c>
      <c r="H481" s="24" t="s">
        <v>319</v>
      </c>
      <c r="I481" s="14"/>
      <c r="J481" s="11" t="s">
        <v>318</v>
      </c>
      <c r="K481" s="24" t="s">
        <v>319</v>
      </c>
      <c r="L481" s="14"/>
      <c r="M481" s="11" t="s">
        <v>318</v>
      </c>
      <c r="N481" s="24" t="s">
        <v>319</v>
      </c>
      <c r="O481" s="14"/>
      <c r="P481" s="11" t="s">
        <v>318</v>
      </c>
      <c r="Q481" s="24" t="s">
        <v>319</v>
      </c>
      <c r="R481" s="14"/>
    </row>
    <row r="482" spans="1:21" x14ac:dyDescent="0.25">
      <c r="A482" s="12"/>
      <c r="B482" s="86"/>
      <c r="C482" s="86"/>
      <c r="D482" s="86"/>
      <c r="E482" s="86"/>
      <c r="F482" s="86"/>
      <c r="G482" s="86"/>
      <c r="H482" s="86"/>
      <c r="I482" s="86"/>
      <c r="J482" s="86"/>
      <c r="K482" s="86"/>
      <c r="L482" s="86"/>
      <c r="M482" s="86"/>
      <c r="N482" s="86"/>
      <c r="O482" s="86"/>
      <c r="P482" s="86"/>
      <c r="Q482" s="86"/>
      <c r="R482" s="86"/>
      <c r="S482" s="86"/>
      <c r="T482" s="86"/>
      <c r="U482" s="86"/>
    </row>
    <row r="483" spans="1:21" x14ac:dyDescent="0.25">
      <c r="A483" s="12"/>
      <c r="B483" s="85" t="s">
        <v>738</v>
      </c>
      <c r="C483" s="85"/>
      <c r="D483" s="85"/>
      <c r="E483" s="85"/>
      <c r="F483" s="85"/>
      <c r="G483" s="85"/>
      <c r="H483" s="85"/>
      <c r="I483" s="85"/>
      <c r="J483" s="85"/>
      <c r="K483" s="85"/>
      <c r="L483" s="85"/>
      <c r="M483" s="85"/>
      <c r="N483" s="85"/>
      <c r="O483" s="85"/>
      <c r="P483" s="85"/>
      <c r="Q483" s="85"/>
      <c r="R483" s="85"/>
      <c r="S483" s="85"/>
      <c r="T483" s="85"/>
      <c r="U483" s="85"/>
    </row>
    <row r="484" spans="1:21" x14ac:dyDescent="0.25">
      <c r="A484" s="12"/>
      <c r="B484" s="85"/>
      <c r="C484" s="85"/>
      <c r="D484" s="85"/>
      <c r="E484" s="85"/>
      <c r="F484" s="85"/>
      <c r="G484" s="85"/>
      <c r="H484" s="85"/>
      <c r="I484" s="85"/>
      <c r="J484" s="85"/>
      <c r="K484" s="85"/>
      <c r="L484" s="85"/>
      <c r="M484" s="85"/>
      <c r="N484" s="85"/>
      <c r="O484" s="85"/>
      <c r="P484" s="85"/>
      <c r="Q484" s="85"/>
      <c r="R484" s="85"/>
      <c r="S484" s="85"/>
      <c r="T484" s="85"/>
      <c r="U484" s="85"/>
    </row>
    <row r="485" spans="1:21" ht="25.5" customHeight="1" x14ac:dyDescent="0.25">
      <c r="A485" s="12"/>
      <c r="B485" s="85" t="s">
        <v>739</v>
      </c>
      <c r="C485" s="85"/>
      <c r="D485" s="85"/>
      <c r="E485" s="85"/>
      <c r="F485" s="85"/>
      <c r="G485" s="85"/>
      <c r="H485" s="85"/>
      <c r="I485" s="85"/>
      <c r="J485" s="85"/>
      <c r="K485" s="85"/>
      <c r="L485" s="85"/>
      <c r="M485" s="85"/>
      <c r="N485" s="85"/>
      <c r="O485" s="85"/>
      <c r="P485" s="85"/>
      <c r="Q485" s="85"/>
      <c r="R485" s="85"/>
      <c r="S485" s="85"/>
      <c r="T485" s="85"/>
      <c r="U485" s="85"/>
    </row>
    <row r="486" spans="1:21" x14ac:dyDescent="0.25">
      <c r="A486" s="12"/>
      <c r="B486" s="85"/>
      <c r="C486" s="85"/>
      <c r="D486" s="85"/>
      <c r="E486" s="85"/>
      <c r="F486" s="85"/>
      <c r="G486" s="85"/>
      <c r="H486" s="85"/>
      <c r="I486" s="85"/>
      <c r="J486" s="85"/>
      <c r="K486" s="85"/>
      <c r="L486" s="85"/>
      <c r="M486" s="85"/>
      <c r="N486" s="85"/>
      <c r="O486" s="85"/>
      <c r="P486" s="85"/>
      <c r="Q486" s="85"/>
      <c r="R486" s="85"/>
      <c r="S486" s="85"/>
      <c r="T486" s="85"/>
      <c r="U486" s="85"/>
    </row>
    <row r="487" spans="1:21" x14ac:dyDescent="0.25">
      <c r="A487" s="12"/>
      <c r="B487" s="85" t="s">
        <v>740</v>
      </c>
      <c r="C487" s="85"/>
      <c r="D487" s="85"/>
      <c r="E487" s="85"/>
      <c r="F487" s="85"/>
      <c r="G487" s="85"/>
      <c r="H487" s="85"/>
      <c r="I487" s="85"/>
      <c r="J487" s="85"/>
      <c r="K487" s="85"/>
      <c r="L487" s="85"/>
      <c r="M487" s="85"/>
      <c r="N487" s="85"/>
      <c r="O487" s="85"/>
      <c r="P487" s="85"/>
      <c r="Q487" s="85"/>
      <c r="R487" s="85"/>
      <c r="S487" s="85"/>
      <c r="T487" s="85"/>
      <c r="U487" s="85"/>
    </row>
    <row r="488" spans="1:21" x14ac:dyDescent="0.25">
      <c r="A488" s="12"/>
      <c r="B488" s="85"/>
      <c r="C488" s="85"/>
      <c r="D488" s="85"/>
      <c r="E488" s="85"/>
      <c r="F488" s="85"/>
      <c r="G488" s="85"/>
      <c r="H488" s="85"/>
      <c r="I488" s="85"/>
      <c r="J488" s="85"/>
      <c r="K488" s="85"/>
      <c r="L488" s="85"/>
      <c r="M488" s="85"/>
      <c r="N488" s="85"/>
      <c r="O488" s="85"/>
      <c r="P488" s="85"/>
      <c r="Q488" s="85"/>
      <c r="R488" s="85"/>
      <c r="S488" s="85"/>
      <c r="T488" s="85"/>
      <c r="U488" s="85"/>
    </row>
    <row r="489" spans="1:21" ht="15.75" thickBot="1" x14ac:dyDescent="0.3">
      <c r="A489" s="12"/>
      <c r="B489" s="14"/>
      <c r="C489" s="15"/>
      <c r="D489" s="30" t="s">
        <v>371</v>
      </c>
      <c r="E489" s="30"/>
      <c r="F489" s="30"/>
      <c r="G489" s="30"/>
      <c r="H489" s="30"/>
      <c r="I489" s="30"/>
      <c r="J489" s="30"/>
      <c r="K489" s="30"/>
      <c r="L489" s="30"/>
      <c r="M489" s="30"/>
      <c r="N489" s="30"/>
      <c r="O489" s="15"/>
    </row>
    <row r="490" spans="1:21" ht="15.75" thickBot="1" x14ac:dyDescent="0.3">
      <c r="A490" s="12"/>
      <c r="B490" s="60" t="s">
        <v>741</v>
      </c>
      <c r="C490" s="15"/>
      <c r="D490" s="98" t="s">
        <v>652</v>
      </c>
      <c r="E490" s="98"/>
      <c r="F490" s="15"/>
      <c r="G490" s="98" t="s">
        <v>742</v>
      </c>
      <c r="H490" s="98"/>
      <c r="I490" s="15"/>
      <c r="J490" s="98" t="s">
        <v>743</v>
      </c>
      <c r="K490" s="98"/>
      <c r="L490" s="15"/>
      <c r="M490" s="98" t="s">
        <v>689</v>
      </c>
      <c r="N490" s="98"/>
      <c r="O490" s="15"/>
    </row>
    <row r="491" spans="1:21" x14ac:dyDescent="0.25">
      <c r="A491" s="12"/>
      <c r="B491" s="20" t="s">
        <v>553</v>
      </c>
      <c r="C491" s="21"/>
      <c r="D491" s="29" t="s">
        <v>318</v>
      </c>
      <c r="E491" s="26">
        <v>8924</v>
      </c>
      <c r="F491" s="21"/>
      <c r="G491" s="29" t="s">
        <v>318</v>
      </c>
      <c r="H491" s="26">
        <v>8514</v>
      </c>
      <c r="I491" s="21"/>
      <c r="J491" s="29" t="s">
        <v>318</v>
      </c>
      <c r="K491" s="26">
        <v>5695</v>
      </c>
      <c r="L491" s="21"/>
      <c r="M491" s="29" t="s">
        <v>318</v>
      </c>
      <c r="N491" s="26">
        <v>23133</v>
      </c>
      <c r="O491" s="21"/>
    </row>
    <row r="492" spans="1:21" ht="15.75" thickBot="1" x14ac:dyDescent="0.3">
      <c r="A492" s="12"/>
      <c r="B492" s="28" t="s">
        <v>554</v>
      </c>
      <c r="C492" s="14"/>
      <c r="D492" s="97">
        <v>2640</v>
      </c>
      <c r="E492" s="97"/>
      <c r="F492" s="14"/>
      <c r="G492" s="97">
        <v>1282</v>
      </c>
      <c r="H492" s="97"/>
      <c r="I492" s="14"/>
      <c r="J492" s="97">
        <v>2417</v>
      </c>
      <c r="K492" s="97"/>
      <c r="L492" s="14"/>
      <c r="M492" s="97">
        <v>6339</v>
      </c>
      <c r="N492" s="97"/>
      <c r="O492" s="14"/>
    </row>
    <row r="493" spans="1:21" ht="15.75" thickBot="1" x14ac:dyDescent="0.3">
      <c r="A493" s="12"/>
      <c r="B493" s="25" t="s">
        <v>744</v>
      </c>
      <c r="C493" s="21"/>
      <c r="D493" s="49" t="s">
        <v>318</v>
      </c>
      <c r="E493" s="51">
        <v>11564</v>
      </c>
      <c r="F493" s="21"/>
      <c r="G493" s="49" t="s">
        <v>318</v>
      </c>
      <c r="H493" s="51">
        <v>9796</v>
      </c>
      <c r="I493" s="21"/>
      <c r="J493" s="49" t="s">
        <v>318</v>
      </c>
      <c r="K493" s="51">
        <v>8112</v>
      </c>
      <c r="L493" s="21"/>
      <c r="M493" s="49" t="s">
        <v>318</v>
      </c>
      <c r="N493" s="51">
        <v>29472</v>
      </c>
      <c r="O493" s="21"/>
    </row>
    <row r="494" spans="1:21" ht="15.75" thickTop="1" x14ac:dyDescent="0.25">
      <c r="A494" s="12"/>
      <c r="B494" s="121"/>
      <c r="C494" s="121"/>
      <c r="D494" s="121"/>
      <c r="E494" s="121"/>
      <c r="F494" s="121"/>
      <c r="G494" s="121"/>
      <c r="H494" s="121"/>
      <c r="I494" s="121"/>
      <c r="J494" s="121"/>
      <c r="K494" s="121"/>
      <c r="L494" s="121"/>
      <c r="M494" s="121"/>
      <c r="N494" s="121"/>
      <c r="O494" s="121"/>
      <c r="P494" s="121"/>
      <c r="Q494" s="121"/>
      <c r="R494" s="121"/>
      <c r="S494" s="121"/>
      <c r="T494" s="121"/>
      <c r="U494" s="121"/>
    </row>
    <row r="495" spans="1:21" ht="15.75" thickBot="1" x14ac:dyDescent="0.3">
      <c r="A495" s="12"/>
      <c r="B495" s="14"/>
      <c r="C495" s="15"/>
      <c r="D495" s="30" t="s">
        <v>424</v>
      </c>
      <c r="E495" s="30"/>
      <c r="F495" s="30"/>
      <c r="G495" s="30"/>
      <c r="H495" s="30"/>
      <c r="I495" s="30"/>
      <c r="J495" s="30"/>
      <c r="K495" s="30"/>
      <c r="L495" s="30"/>
      <c r="M495" s="30"/>
      <c r="N495" s="30"/>
      <c r="O495" s="15"/>
    </row>
    <row r="496" spans="1:21" ht="15.75" thickBot="1" x14ac:dyDescent="0.3">
      <c r="A496" s="12"/>
      <c r="B496" s="60" t="s">
        <v>741</v>
      </c>
      <c r="C496" s="15"/>
      <c r="D496" s="98" t="s">
        <v>652</v>
      </c>
      <c r="E496" s="98"/>
      <c r="F496" s="15"/>
      <c r="G496" s="98" t="s">
        <v>742</v>
      </c>
      <c r="H496" s="98"/>
      <c r="I496" s="15"/>
      <c r="J496" s="98" t="s">
        <v>743</v>
      </c>
      <c r="K496" s="98"/>
      <c r="L496" s="15"/>
      <c r="M496" s="98" t="s">
        <v>689</v>
      </c>
      <c r="N496" s="98"/>
      <c r="O496" s="15"/>
    </row>
    <row r="497" spans="1:21" x14ac:dyDescent="0.25">
      <c r="A497" s="12"/>
      <c r="B497" s="20" t="s">
        <v>553</v>
      </c>
      <c r="C497" s="21"/>
      <c r="D497" s="29" t="s">
        <v>318</v>
      </c>
      <c r="E497" s="26">
        <v>17178</v>
      </c>
      <c r="F497" s="21"/>
      <c r="G497" s="29" t="s">
        <v>318</v>
      </c>
      <c r="H497" s="26">
        <v>1801</v>
      </c>
      <c r="I497" s="21"/>
      <c r="J497" s="29" t="s">
        <v>318</v>
      </c>
      <c r="K497" s="26">
        <v>9289</v>
      </c>
      <c r="L497" s="21"/>
      <c r="M497" s="29" t="s">
        <v>318</v>
      </c>
      <c r="N497" s="26">
        <v>28268</v>
      </c>
      <c r="O497" s="21"/>
    </row>
    <row r="498" spans="1:21" ht="15.75" thickBot="1" x14ac:dyDescent="0.3">
      <c r="A498" s="12"/>
      <c r="B498" s="28" t="s">
        <v>554</v>
      </c>
      <c r="C498" s="14"/>
      <c r="D498" s="97">
        <v>3525</v>
      </c>
      <c r="E498" s="97"/>
      <c r="F498" s="14"/>
      <c r="G498" s="97">
        <v>1137</v>
      </c>
      <c r="H498" s="97"/>
      <c r="I498" s="14"/>
      <c r="J498" s="97">
        <v>2803</v>
      </c>
      <c r="K498" s="97"/>
      <c r="L498" s="14"/>
      <c r="M498" s="97">
        <v>7465</v>
      </c>
      <c r="N498" s="97"/>
      <c r="O498" s="14"/>
    </row>
    <row r="499" spans="1:21" ht="15.75" thickBot="1" x14ac:dyDescent="0.3">
      <c r="A499" s="12"/>
      <c r="B499" s="25" t="s">
        <v>744</v>
      </c>
      <c r="C499" s="21"/>
      <c r="D499" s="49" t="s">
        <v>318</v>
      </c>
      <c r="E499" s="51">
        <v>20703</v>
      </c>
      <c r="F499" s="21"/>
      <c r="G499" s="49" t="s">
        <v>318</v>
      </c>
      <c r="H499" s="51">
        <v>2938</v>
      </c>
      <c r="I499" s="21"/>
      <c r="J499" s="49" t="s">
        <v>318</v>
      </c>
      <c r="K499" s="51">
        <v>12092</v>
      </c>
      <c r="L499" s="21"/>
      <c r="M499" s="49" t="s">
        <v>318</v>
      </c>
      <c r="N499" s="51">
        <v>35733</v>
      </c>
      <c r="O499" s="21"/>
    </row>
    <row r="500" spans="1:21" ht="15.75" thickTop="1" x14ac:dyDescent="0.25">
      <c r="A500" s="12"/>
      <c r="B500" s="121"/>
      <c r="C500" s="121"/>
      <c r="D500" s="121"/>
      <c r="E500" s="121"/>
      <c r="F500" s="121"/>
      <c r="G500" s="121"/>
      <c r="H500" s="121"/>
      <c r="I500" s="121"/>
      <c r="J500" s="121"/>
      <c r="K500" s="121"/>
      <c r="L500" s="121"/>
      <c r="M500" s="121"/>
      <c r="N500" s="121"/>
      <c r="O500" s="121"/>
      <c r="P500" s="121"/>
      <c r="Q500" s="121"/>
      <c r="R500" s="121"/>
      <c r="S500" s="121"/>
      <c r="T500" s="121"/>
      <c r="U500" s="121"/>
    </row>
    <row r="501" spans="1:21" x14ac:dyDescent="0.25">
      <c r="A501" s="12"/>
      <c r="B501" s="85"/>
      <c r="C501" s="85"/>
      <c r="D501" s="85"/>
      <c r="E501" s="85"/>
      <c r="F501" s="85"/>
      <c r="G501" s="85"/>
      <c r="H501" s="85"/>
      <c r="I501" s="85"/>
      <c r="J501" s="85"/>
      <c r="K501" s="85"/>
      <c r="L501" s="85"/>
      <c r="M501" s="85"/>
      <c r="N501" s="85"/>
      <c r="O501" s="85"/>
      <c r="P501" s="85"/>
      <c r="Q501" s="85"/>
      <c r="R501" s="85"/>
      <c r="S501" s="85"/>
      <c r="T501" s="85"/>
      <c r="U501" s="85"/>
    </row>
    <row r="502" spans="1:21" x14ac:dyDescent="0.25">
      <c r="A502" s="12"/>
      <c r="B502" s="88" t="s">
        <v>745</v>
      </c>
      <c r="C502" s="88"/>
      <c r="D502" s="88"/>
      <c r="E502" s="88"/>
      <c r="F502" s="88"/>
      <c r="G502" s="88"/>
      <c r="H502" s="88"/>
      <c r="I502" s="88"/>
      <c r="J502" s="88"/>
      <c r="K502" s="88"/>
      <c r="L502" s="88"/>
      <c r="M502" s="88"/>
      <c r="N502" s="88"/>
      <c r="O502" s="88"/>
      <c r="P502" s="88"/>
      <c r="Q502" s="88"/>
      <c r="R502" s="88"/>
      <c r="S502" s="88"/>
      <c r="T502" s="88"/>
      <c r="U502" s="88"/>
    </row>
    <row r="503" spans="1:21" x14ac:dyDescent="0.25">
      <c r="A503" s="12"/>
      <c r="B503" s="88"/>
      <c r="C503" s="88"/>
      <c r="D503" s="88"/>
      <c r="E503" s="88"/>
      <c r="F503" s="88"/>
      <c r="G503" s="88"/>
      <c r="H503" s="88"/>
      <c r="I503" s="88"/>
      <c r="J503" s="88"/>
      <c r="K503" s="88"/>
      <c r="L503" s="88"/>
      <c r="M503" s="88"/>
      <c r="N503" s="88"/>
      <c r="O503" s="88"/>
      <c r="P503" s="88"/>
      <c r="Q503" s="88"/>
      <c r="R503" s="88"/>
      <c r="S503" s="88"/>
      <c r="T503" s="88"/>
      <c r="U503" s="88"/>
    </row>
    <row r="504" spans="1:21" x14ac:dyDescent="0.25">
      <c r="A504" s="12"/>
      <c r="B504" s="85" t="s">
        <v>746</v>
      </c>
      <c r="C504" s="85"/>
      <c r="D504" s="85"/>
      <c r="E504" s="85"/>
      <c r="F504" s="85"/>
      <c r="G504" s="85"/>
      <c r="H504" s="85"/>
      <c r="I504" s="85"/>
      <c r="J504" s="85"/>
      <c r="K504" s="85"/>
      <c r="L504" s="85"/>
      <c r="M504" s="85"/>
      <c r="N504" s="85"/>
      <c r="O504" s="85"/>
      <c r="P504" s="85"/>
      <c r="Q504" s="85"/>
      <c r="R504" s="85"/>
      <c r="S504" s="85"/>
      <c r="T504" s="85"/>
      <c r="U504" s="85"/>
    </row>
    <row r="505" spans="1:21" x14ac:dyDescent="0.25">
      <c r="A505" s="12"/>
      <c r="B505" s="85"/>
      <c r="C505" s="85"/>
      <c r="D505" s="85"/>
      <c r="E505" s="85"/>
      <c r="F505" s="85"/>
      <c r="G505" s="85"/>
      <c r="H505" s="85"/>
      <c r="I505" s="85"/>
      <c r="J505" s="85"/>
      <c r="K505" s="85"/>
      <c r="L505" s="85"/>
      <c r="M505" s="85"/>
      <c r="N505" s="85"/>
      <c r="O505" s="85"/>
      <c r="P505" s="85"/>
      <c r="Q505" s="85"/>
      <c r="R505" s="85"/>
      <c r="S505" s="85"/>
      <c r="T505" s="85"/>
      <c r="U505" s="85"/>
    </row>
    <row r="506" spans="1:21" ht="15.75" thickBot="1" x14ac:dyDescent="0.3">
      <c r="A506" s="12"/>
      <c r="B506" s="60" t="s">
        <v>747</v>
      </c>
      <c r="C506" s="15"/>
      <c r="D506" s="30" t="s">
        <v>371</v>
      </c>
      <c r="E506" s="30"/>
      <c r="F506" s="15"/>
      <c r="G506" s="30" t="s">
        <v>424</v>
      </c>
      <c r="H506" s="30"/>
      <c r="I506" s="15"/>
      <c r="J506" s="30" t="s">
        <v>391</v>
      </c>
      <c r="K506" s="30"/>
      <c r="L506" s="15"/>
    </row>
    <row r="507" spans="1:21" x14ac:dyDescent="0.25">
      <c r="A507" s="12"/>
      <c r="B507" s="61"/>
      <c r="C507" s="14"/>
      <c r="D507" s="77"/>
      <c r="E507" s="77"/>
      <c r="F507" s="14"/>
      <c r="G507" s="77"/>
      <c r="H507" s="77"/>
      <c r="I507" s="14"/>
      <c r="J507" s="77"/>
      <c r="K507" s="77"/>
      <c r="L507" s="14"/>
    </row>
    <row r="508" spans="1:21" x14ac:dyDescent="0.25">
      <c r="A508" s="12"/>
      <c r="B508" s="20" t="s">
        <v>748</v>
      </c>
      <c r="C508" s="21"/>
      <c r="D508" s="29" t="s">
        <v>318</v>
      </c>
      <c r="E508" s="26">
        <v>30401</v>
      </c>
      <c r="F508" s="21"/>
      <c r="G508" s="29" t="s">
        <v>318</v>
      </c>
      <c r="H508" s="26">
        <v>36006</v>
      </c>
      <c r="I508" s="21"/>
      <c r="J508" s="29" t="s">
        <v>318</v>
      </c>
      <c r="K508" s="26">
        <v>27702</v>
      </c>
      <c r="L508" s="21"/>
    </row>
    <row r="509" spans="1:21" x14ac:dyDescent="0.25">
      <c r="A509" s="12"/>
      <c r="B509" s="28" t="s">
        <v>749</v>
      </c>
      <c r="C509" s="14"/>
      <c r="D509" s="43">
        <v>3570</v>
      </c>
      <c r="E509" s="43"/>
      <c r="F509" s="14"/>
      <c r="G509" s="44">
        <v>903</v>
      </c>
      <c r="H509" s="44"/>
      <c r="I509" s="14"/>
      <c r="J509" s="43">
        <v>9366</v>
      </c>
      <c r="K509" s="43"/>
      <c r="L509" s="14"/>
    </row>
    <row r="510" spans="1:21" x14ac:dyDescent="0.25">
      <c r="A510" s="12"/>
      <c r="B510" s="20" t="s">
        <v>750</v>
      </c>
      <c r="C510" s="21"/>
      <c r="D510" s="42" t="s">
        <v>751</v>
      </c>
      <c r="E510" s="42"/>
      <c r="F510" s="29" t="s">
        <v>327</v>
      </c>
      <c r="G510" s="42" t="s">
        <v>752</v>
      </c>
      <c r="H510" s="42"/>
      <c r="I510" s="29" t="s">
        <v>327</v>
      </c>
      <c r="J510" s="42" t="s">
        <v>753</v>
      </c>
      <c r="K510" s="42"/>
      <c r="L510" s="29" t="s">
        <v>327</v>
      </c>
    </row>
    <row r="511" spans="1:21" x14ac:dyDescent="0.25">
      <c r="A511" s="12"/>
      <c r="B511" s="28" t="s">
        <v>754</v>
      </c>
      <c r="C511" s="14"/>
      <c r="D511" s="44" t="s">
        <v>755</v>
      </c>
      <c r="E511" s="44"/>
      <c r="F511" s="11" t="s">
        <v>327</v>
      </c>
      <c r="G511" s="44" t="s">
        <v>756</v>
      </c>
      <c r="H511" s="44"/>
      <c r="I511" s="11" t="s">
        <v>327</v>
      </c>
      <c r="J511" s="44" t="s">
        <v>757</v>
      </c>
      <c r="K511" s="44"/>
      <c r="L511" s="11" t="s">
        <v>327</v>
      </c>
    </row>
    <row r="512" spans="1:21" ht="27" thickBot="1" x14ac:dyDescent="0.3">
      <c r="A512" s="12"/>
      <c r="B512" s="20" t="s">
        <v>758</v>
      </c>
      <c r="C512" s="21"/>
      <c r="D512" s="58" t="s">
        <v>759</v>
      </c>
      <c r="E512" s="58"/>
      <c r="F512" s="29" t="s">
        <v>327</v>
      </c>
      <c r="G512" s="58" t="s">
        <v>760</v>
      </c>
      <c r="H512" s="58"/>
      <c r="I512" s="29" t="s">
        <v>327</v>
      </c>
      <c r="J512" s="58" t="s">
        <v>761</v>
      </c>
      <c r="K512" s="58"/>
      <c r="L512" s="29" t="s">
        <v>327</v>
      </c>
    </row>
    <row r="513" spans="1:21" ht="15.75" thickBot="1" x14ac:dyDescent="0.3">
      <c r="A513" s="12"/>
      <c r="B513" s="22" t="s">
        <v>762</v>
      </c>
      <c r="C513" s="14"/>
      <c r="D513" s="55" t="s">
        <v>318</v>
      </c>
      <c r="E513" s="57">
        <v>29472</v>
      </c>
      <c r="F513" s="14"/>
      <c r="G513" s="55" t="s">
        <v>318</v>
      </c>
      <c r="H513" s="57">
        <v>35733</v>
      </c>
      <c r="I513" s="14"/>
      <c r="J513" s="55" t="s">
        <v>318</v>
      </c>
      <c r="K513" s="57">
        <v>36006</v>
      </c>
      <c r="L513" s="14"/>
    </row>
    <row r="514" spans="1:21" ht="15.75" thickTop="1" x14ac:dyDescent="0.25">
      <c r="A514" s="12"/>
      <c r="B514" s="86"/>
      <c r="C514" s="86"/>
      <c r="D514" s="86"/>
      <c r="E514" s="86"/>
      <c r="F514" s="86"/>
      <c r="G514" s="86"/>
      <c r="H514" s="86"/>
      <c r="I514" s="86"/>
      <c r="J514" s="86"/>
      <c r="K514" s="86"/>
      <c r="L514" s="86"/>
      <c r="M514" s="86"/>
      <c r="N514" s="86"/>
      <c r="O514" s="86"/>
      <c r="P514" s="86"/>
      <c r="Q514" s="86"/>
      <c r="R514" s="86"/>
      <c r="S514" s="86"/>
      <c r="T514" s="86"/>
      <c r="U514" s="86"/>
    </row>
    <row r="515" spans="1:21" x14ac:dyDescent="0.25">
      <c r="A515" s="12"/>
      <c r="B515" s="85" t="s">
        <v>763</v>
      </c>
      <c r="C515" s="85"/>
      <c r="D515" s="85"/>
      <c r="E515" s="85"/>
      <c r="F515" s="85"/>
      <c r="G515" s="85"/>
      <c r="H515" s="85"/>
      <c r="I515" s="85"/>
      <c r="J515" s="85"/>
      <c r="K515" s="85"/>
      <c r="L515" s="85"/>
      <c r="M515" s="85"/>
      <c r="N515" s="85"/>
      <c r="O515" s="85"/>
      <c r="P515" s="85"/>
      <c r="Q515" s="85"/>
      <c r="R515" s="85"/>
      <c r="S515" s="85"/>
      <c r="T515" s="85"/>
      <c r="U515" s="85"/>
    </row>
    <row r="516" spans="1:21" x14ac:dyDescent="0.25">
      <c r="A516" s="12"/>
      <c r="B516" s="85"/>
      <c r="C516" s="85"/>
      <c r="D516" s="85"/>
      <c r="E516" s="85"/>
      <c r="F516" s="85"/>
      <c r="G516" s="85"/>
      <c r="H516" s="85"/>
      <c r="I516" s="85"/>
      <c r="J516" s="85"/>
      <c r="K516" s="85"/>
      <c r="L516" s="85"/>
      <c r="M516" s="85"/>
      <c r="N516" s="85"/>
      <c r="O516" s="85"/>
      <c r="P516" s="85"/>
      <c r="Q516" s="85"/>
      <c r="R516" s="85"/>
      <c r="S516" s="85"/>
      <c r="T516" s="85"/>
      <c r="U516" s="85"/>
    </row>
    <row r="517" spans="1:21" ht="15.75" thickBot="1" x14ac:dyDescent="0.3">
      <c r="A517" s="12"/>
      <c r="B517" s="60" t="s">
        <v>747</v>
      </c>
      <c r="C517" s="15"/>
      <c r="D517" s="30" t="s">
        <v>371</v>
      </c>
      <c r="E517" s="30"/>
      <c r="F517" s="15"/>
      <c r="G517" s="30" t="s">
        <v>391</v>
      </c>
      <c r="H517" s="30"/>
      <c r="I517" s="15"/>
    </row>
    <row r="518" spans="1:21" x14ac:dyDescent="0.25">
      <c r="A518" s="12"/>
      <c r="B518" s="61"/>
      <c r="C518" s="14"/>
      <c r="D518" s="77"/>
      <c r="E518" s="77"/>
      <c r="F518" s="14"/>
      <c r="G518" s="77"/>
      <c r="H518" s="77"/>
      <c r="I518" s="14"/>
    </row>
    <row r="519" spans="1:21" x14ac:dyDescent="0.25">
      <c r="A519" s="12"/>
      <c r="B519" s="20" t="s">
        <v>748</v>
      </c>
      <c r="C519" s="21"/>
      <c r="D519" s="29" t="s">
        <v>318</v>
      </c>
      <c r="E519" s="26">
        <v>35733</v>
      </c>
      <c r="F519" s="21"/>
      <c r="G519" s="29" t="s">
        <v>318</v>
      </c>
      <c r="H519" s="26">
        <v>22383</v>
      </c>
      <c r="I519" s="21"/>
    </row>
    <row r="520" spans="1:21" x14ac:dyDescent="0.25">
      <c r="A520" s="12"/>
      <c r="B520" s="28" t="s">
        <v>749</v>
      </c>
      <c r="C520" s="14"/>
      <c r="D520" s="43">
        <v>6720</v>
      </c>
      <c r="E520" s="43"/>
      <c r="F520" s="14"/>
      <c r="G520" s="43">
        <v>22760</v>
      </c>
      <c r="H520" s="43"/>
      <c r="I520" s="14"/>
    </row>
    <row r="521" spans="1:21" x14ac:dyDescent="0.25">
      <c r="A521" s="12"/>
      <c r="B521" s="20" t="s">
        <v>764</v>
      </c>
      <c r="C521" s="21"/>
      <c r="D521" s="42" t="s">
        <v>319</v>
      </c>
      <c r="E521" s="42"/>
      <c r="F521" s="21"/>
      <c r="G521" s="42" t="s">
        <v>765</v>
      </c>
      <c r="H521" s="42"/>
      <c r="I521" s="29" t="s">
        <v>327</v>
      </c>
    </row>
    <row r="522" spans="1:21" x14ac:dyDescent="0.25">
      <c r="A522" s="12"/>
      <c r="B522" s="28" t="s">
        <v>750</v>
      </c>
      <c r="C522" s="14"/>
      <c r="D522" s="44" t="s">
        <v>766</v>
      </c>
      <c r="E522" s="44"/>
      <c r="F522" s="11" t="s">
        <v>327</v>
      </c>
      <c r="G522" s="44" t="s">
        <v>380</v>
      </c>
      <c r="H522" s="44"/>
      <c r="I522" s="11" t="s">
        <v>327</v>
      </c>
    </row>
    <row r="523" spans="1:21" x14ac:dyDescent="0.25">
      <c r="A523" s="12"/>
      <c r="B523" s="20" t="s">
        <v>754</v>
      </c>
      <c r="C523" s="21"/>
      <c r="D523" s="42" t="s">
        <v>534</v>
      </c>
      <c r="E523" s="42"/>
      <c r="F523" s="29" t="s">
        <v>327</v>
      </c>
      <c r="G523" s="42" t="s">
        <v>767</v>
      </c>
      <c r="H523" s="42"/>
      <c r="I523" s="29" t="s">
        <v>327</v>
      </c>
    </row>
    <row r="524" spans="1:21" ht="27" thickBot="1" x14ac:dyDescent="0.3">
      <c r="A524" s="12"/>
      <c r="B524" s="28" t="s">
        <v>768</v>
      </c>
      <c r="C524" s="14"/>
      <c r="D524" s="53" t="s">
        <v>769</v>
      </c>
      <c r="E524" s="53"/>
      <c r="F524" s="11" t="s">
        <v>327</v>
      </c>
      <c r="G524" s="53" t="s">
        <v>770</v>
      </c>
      <c r="H524" s="53"/>
      <c r="I524" s="11" t="s">
        <v>327</v>
      </c>
    </row>
    <row r="525" spans="1:21" ht="15.75" thickBot="1" x14ac:dyDescent="0.3">
      <c r="A525" s="12"/>
      <c r="B525" s="25" t="s">
        <v>762</v>
      </c>
      <c r="C525" s="21"/>
      <c r="D525" s="49" t="s">
        <v>318</v>
      </c>
      <c r="E525" s="51">
        <v>29472</v>
      </c>
      <c r="F525" s="21"/>
      <c r="G525" s="49" t="s">
        <v>318</v>
      </c>
      <c r="H525" s="51">
        <v>36006</v>
      </c>
      <c r="I525" s="21"/>
    </row>
    <row r="526" spans="1:21" ht="15.75" thickTop="1" x14ac:dyDescent="0.25">
      <c r="A526" s="12"/>
      <c r="B526" s="85"/>
      <c r="C526" s="85"/>
      <c r="D526" s="85"/>
      <c r="E526" s="85"/>
      <c r="F526" s="85"/>
      <c r="G526" s="85"/>
      <c r="H526" s="85"/>
      <c r="I526" s="85"/>
      <c r="J526" s="85"/>
      <c r="K526" s="85"/>
      <c r="L526" s="85"/>
      <c r="M526" s="85"/>
      <c r="N526" s="85"/>
      <c r="O526" s="85"/>
      <c r="P526" s="85"/>
      <c r="Q526" s="85"/>
      <c r="R526" s="85"/>
      <c r="S526" s="85"/>
      <c r="T526" s="85"/>
      <c r="U526" s="85"/>
    </row>
    <row r="527" spans="1:21" x14ac:dyDescent="0.25">
      <c r="A527" s="12"/>
      <c r="B527" s="85" t="s">
        <v>771</v>
      </c>
      <c r="C527" s="85"/>
      <c r="D527" s="85"/>
      <c r="E527" s="85"/>
      <c r="F527" s="85"/>
      <c r="G527" s="85"/>
      <c r="H527" s="85"/>
      <c r="I527" s="85"/>
      <c r="J527" s="85"/>
      <c r="K527" s="85"/>
      <c r="L527" s="85"/>
      <c r="M527" s="85"/>
      <c r="N527" s="85"/>
      <c r="O527" s="85"/>
      <c r="P527" s="85"/>
      <c r="Q527" s="85"/>
      <c r="R527" s="85"/>
      <c r="S527" s="85"/>
      <c r="T527" s="85"/>
      <c r="U527" s="85"/>
    </row>
    <row r="528" spans="1:21" x14ac:dyDescent="0.25">
      <c r="A528" s="12"/>
      <c r="B528" s="85"/>
      <c r="C528" s="85"/>
      <c r="D528" s="85"/>
      <c r="E528" s="85"/>
      <c r="F528" s="85"/>
      <c r="G528" s="85"/>
      <c r="H528" s="85"/>
      <c r="I528" s="85"/>
      <c r="J528" s="85"/>
      <c r="K528" s="85"/>
      <c r="L528" s="85"/>
      <c r="M528" s="85"/>
      <c r="N528" s="85"/>
      <c r="O528" s="85"/>
      <c r="P528" s="85"/>
      <c r="Q528" s="85"/>
      <c r="R528" s="85"/>
      <c r="S528" s="85"/>
      <c r="T528" s="85"/>
      <c r="U528" s="85"/>
    </row>
    <row r="529" spans="1:15" ht="15.75" thickBot="1" x14ac:dyDescent="0.3">
      <c r="A529" s="12"/>
      <c r="B529" s="14"/>
      <c r="C529" s="15"/>
      <c r="D529" s="30" t="s">
        <v>371</v>
      </c>
      <c r="E529" s="30"/>
      <c r="F529" s="30"/>
      <c r="G529" s="30"/>
      <c r="H529" s="30"/>
      <c r="I529" s="30"/>
      <c r="J529" s="30"/>
      <c r="K529" s="30"/>
      <c r="L529" s="30"/>
      <c r="M529" s="30"/>
      <c r="N529" s="30"/>
      <c r="O529" s="15"/>
    </row>
    <row r="530" spans="1:15" ht="15.75" thickBot="1" x14ac:dyDescent="0.3">
      <c r="A530" s="12"/>
      <c r="B530" s="60" t="s">
        <v>747</v>
      </c>
      <c r="C530" s="15"/>
      <c r="D530" s="98" t="s">
        <v>772</v>
      </c>
      <c r="E530" s="98"/>
      <c r="F530" s="19"/>
      <c r="G530" s="98" t="s">
        <v>742</v>
      </c>
      <c r="H530" s="98"/>
      <c r="I530" s="19"/>
      <c r="J530" s="98" t="s">
        <v>743</v>
      </c>
      <c r="K530" s="98"/>
      <c r="L530" s="19"/>
      <c r="M530" s="98" t="s">
        <v>152</v>
      </c>
      <c r="N530" s="98"/>
      <c r="O530" s="15"/>
    </row>
    <row r="531" spans="1:15" x14ac:dyDescent="0.25">
      <c r="A531" s="12"/>
      <c r="B531" s="61"/>
      <c r="C531" s="14"/>
      <c r="D531" s="77"/>
      <c r="E531" s="77"/>
      <c r="F531" s="14"/>
      <c r="G531" s="77"/>
      <c r="H531" s="77"/>
      <c r="I531" s="14"/>
      <c r="J531" s="77"/>
      <c r="K531" s="77"/>
      <c r="L531" s="14"/>
      <c r="M531" s="77"/>
      <c r="N531" s="77"/>
      <c r="O531" s="14"/>
    </row>
    <row r="532" spans="1:15" x14ac:dyDescent="0.25">
      <c r="A532" s="12"/>
      <c r="B532" s="20" t="s">
        <v>773</v>
      </c>
      <c r="C532" s="21"/>
      <c r="D532" s="39"/>
      <c r="E532" s="39"/>
      <c r="F532" s="21"/>
      <c r="G532" s="39"/>
      <c r="H532" s="39"/>
      <c r="I532" s="21"/>
      <c r="J532" s="39"/>
      <c r="K532" s="39"/>
      <c r="L532" s="21"/>
      <c r="M532" s="39"/>
      <c r="N532" s="39"/>
      <c r="O532" s="21"/>
    </row>
    <row r="533" spans="1:15" x14ac:dyDescent="0.25">
      <c r="A533" s="12"/>
      <c r="B533" s="22" t="s">
        <v>553</v>
      </c>
      <c r="C533" s="14"/>
      <c r="D533" s="11" t="s">
        <v>318</v>
      </c>
      <c r="E533" s="24">
        <v>244</v>
      </c>
      <c r="F533" s="14"/>
      <c r="G533" s="11" t="s">
        <v>318</v>
      </c>
      <c r="H533" s="23">
        <v>4022</v>
      </c>
      <c r="I533" s="14"/>
      <c r="J533" s="11" t="s">
        <v>318</v>
      </c>
      <c r="K533" s="24" t="s">
        <v>319</v>
      </c>
      <c r="L533" s="14"/>
      <c r="M533" s="11" t="s">
        <v>318</v>
      </c>
      <c r="N533" s="23">
        <v>4266</v>
      </c>
      <c r="O533" s="14"/>
    </row>
    <row r="534" spans="1:15" ht="15.75" thickBot="1" x14ac:dyDescent="0.3">
      <c r="A534" s="12"/>
      <c r="B534" s="25" t="s">
        <v>554</v>
      </c>
      <c r="C534" s="21"/>
      <c r="D534" s="58">
        <v>75</v>
      </c>
      <c r="E534" s="58"/>
      <c r="F534" s="21"/>
      <c r="G534" s="58">
        <v>367</v>
      </c>
      <c r="H534" s="58"/>
      <c r="I534" s="21"/>
      <c r="J534" s="58" t="s">
        <v>319</v>
      </c>
      <c r="K534" s="58"/>
      <c r="L534" s="21"/>
      <c r="M534" s="58">
        <v>442</v>
      </c>
      <c r="N534" s="58"/>
      <c r="O534" s="21"/>
    </row>
    <row r="535" spans="1:15" ht="15.75" thickBot="1" x14ac:dyDescent="0.3">
      <c r="A535" s="12"/>
      <c r="B535" s="101" t="s">
        <v>744</v>
      </c>
      <c r="C535" s="14"/>
      <c r="D535" s="55" t="s">
        <v>318</v>
      </c>
      <c r="E535" s="56">
        <v>319</v>
      </c>
      <c r="F535" s="14"/>
      <c r="G535" s="55" t="s">
        <v>318</v>
      </c>
      <c r="H535" s="57">
        <v>4389</v>
      </c>
      <c r="I535" s="14"/>
      <c r="J535" s="55" t="s">
        <v>318</v>
      </c>
      <c r="K535" s="56" t="s">
        <v>319</v>
      </c>
      <c r="L535" s="14"/>
      <c r="M535" s="55" t="s">
        <v>318</v>
      </c>
      <c r="N535" s="57">
        <v>4708</v>
      </c>
      <c r="O535" s="14"/>
    </row>
    <row r="536" spans="1:15" ht="15.75" thickTop="1" x14ac:dyDescent="0.25">
      <c r="A536" s="12"/>
      <c r="B536" s="63"/>
      <c r="C536" s="21"/>
      <c r="D536" s="104"/>
      <c r="E536" s="104"/>
      <c r="F536" s="21"/>
      <c r="G536" s="104"/>
      <c r="H536" s="104"/>
      <c r="I536" s="21"/>
      <c r="J536" s="104"/>
      <c r="K536" s="104"/>
      <c r="L536" s="21"/>
      <c r="M536" s="104"/>
      <c r="N536" s="104"/>
      <c r="O536" s="21"/>
    </row>
    <row r="537" spans="1:15" x14ac:dyDescent="0.25">
      <c r="A537" s="12"/>
      <c r="B537" s="28" t="s">
        <v>774</v>
      </c>
      <c r="C537" s="14"/>
      <c r="D537" s="52"/>
      <c r="E537" s="52"/>
      <c r="F537" s="14"/>
      <c r="G537" s="52"/>
      <c r="H537" s="52"/>
      <c r="I537" s="14"/>
      <c r="J537" s="52"/>
      <c r="K537" s="52"/>
      <c r="L537" s="14"/>
      <c r="M537" s="52"/>
      <c r="N537" s="52"/>
      <c r="O537" s="14"/>
    </row>
    <row r="538" spans="1:15" x14ac:dyDescent="0.25">
      <c r="A538" s="12"/>
      <c r="B538" s="25" t="s">
        <v>553</v>
      </c>
      <c r="C538" s="21"/>
      <c r="D538" s="29" t="s">
        <v>318</v>
      </c>
      <c r="E538" s="27">
        <v>243</v>
      </c>
      <c r="F538" s="21"/>
      <c r="G538" s="29" t="s">
        <v>318</v>
      </c>
      <c r="H538" s="26">
        <v>2891</v>
      </c>
      <c r="I538" s="21"/>
      <c r="J538" s="29" t="s">
        <v>318</v>
      </c>
      <c r="K538" s="27" t="s">
        <v>319</v>
      </c>
      <c r="L538" s="21"/>
      <c r="M538" s="29" t="s">
        <v>318</v>
      </c>
      <c r="N538" s="26">
        <v>3134</v>
      </c>
      <c r="O538" s="21"/>
    </row>
    <row r="539" spans="1:15" ht="15.75" thickBot="1" x14ac:dyDescent="0.3">
      <c r="A539" s="12"/>
      <c r="B539" s="22" t="s">
        <v>554</v>
      </c>
      <c r="C539" s="14"/>
      <c r="D539" s="53">
        <v>72</v>
      </c>
      <c r="E539" s="53"/>
      <c r="F539" s="14"/>
      <c r="G539" s="53">
        <v>364</v>
      </c>
      <c r="H539" s="53"/>
      <c r="I539" s="14"/>
      <c r="J539" s="53" t="s">
        <v>319</v>
      </c>
      <c r="K539" s="53"/>
      <c r="L539" s="14"/>
      <c r="M539" s="53">
        <v>436</v>
      </c>
      <c r="N539" s="53"/>
      <c r="O539" s="14"/>
    </row>
    <row r="540" spans="1:15" ht="15.75" thickBot="1" x14ac:dyDescent="0.3">
      <c r="A540" s="12"/>
      <c r="B540" s="102" t="s">
        <v>744</v>
      </c>
      <c r="C540" s="21"/>
      <c r="D540" s="49" t="s">
        <v>318</v>
      </c>
      <c r="E540" s="50">
        <v>315</v>
      </c>
      <c r="F540" s="21"/>
      <c r="G540" s="49" t="s">
        <v>318</v>
      </c>
      <c r="H540" s="51">
        <v>3255</v>
      </c>
      <c r="I540" s="21"/>
      <c r="J540" s="49" t="s">
        <v>318</v>
      </c>
      <c r="K540" s="50" t="s">
        <v>319</v>
      </c>
      <c r="L540" s="21"/>
      <c r="M540" s="49" t="s">
        <v>318</v>
      </c>
      <c r="N540" s="51">
        <v>3570</v>
      </c>
      <c r="O540" s="21"/>
    </row>
    <row r="541" spans="1:15" ht="15.75" thickTop="1" x14ac:dyDescent="0.25">
      <c r="A541" s="12"/>
      <c r="B541" s="61"/>
      <c r="C541" s="14"/>
      <c r="D541" s="96"/>
      <c r="E541" s="96"/>
      <c r="F541" s="14"/>
      <c r="G541" s="96"/>
      <c r="H541" s="96"/>
      <c r="I541" s="14"/>
      <c r="J541" s="96"/>
      <c r="K541" s="96"/>
      <c r="L541" s="14"/>
      <c r="M541" s="96"/>
      <c r="N541" s="96"/>
      <c r="O541" s="14"/>
    </row>
    <row r="542" spans="1:15" x14ac:dyDescent="0.25">
      <c r="A542" s="12"/>
      <c r="B542" s="20" t="s">
        <v>775</v>
      </c>
      <c r="C542" s="21"/>
      <c r="D542" s="39"/>
      <c r="E542" s="39"/>
      <c r="F542" s="21"/>
      <c r="G542" s="39"/>
      <c r="H542" s="39"/>
      <c r="I542" s="21"/>
      <c r="J542" s="39"/>
      <c r="K542" s="39"/>
      <c r="L542" s="21"/>
      <c r="M542" s="39"/>
      <c r="N542" s="39"/>
      <c r="O542" s="21"/>
    </row>
    <row r="543" spans="1:15" x14ac:dyDescent="0.25">
      <c r="A543" s="12"/>
      <c r="B543" s="22" t="s">
        <v>553</v>
      </c>
      <c r="C543" s="14"/>
      <c r="D543" s="44">
        <v>1</v>
      </c>
      <c r="E543" s="44"/>
      <c r="F543" s="14"/>
      <c r="G543" s="44">
        <v>4</v>
      </c>
      <c r="H543" s="44"/>
      <c r="I543" s="14"/>
      <c r="J543" s="44" t="s">
        <v>319</v>
      </c>
      <c r="K543" s="44"/>
      <c r="L543" s="14"/>
      <c r="M543" s="44">
        <v>5</v>
      </c>
      <c r="N543" s="44"/>
      <c r="O543" s="14"/>
    </row>
    <row r="544" spans="1:15" ht="15.75" thickBot="1" x14ac:dyDescent="0.3">
      <c r="A544" s="12"/>
      <c r="B544" s="25" t="s">
        <v>554</v>
      </c>
      <c r="C544" s="21"/>
      <c r="D544" s="58">
        <v>1</v>
      </c>
      <c r="E544" s="58"/>
      <c r="F544" s="21"/>
      <c r="G544" s="58">
        <v>4</v>
      </c>
      <c r="H544" s="58"/>
      <c r="I544" s="21"/>
      <c r="J544" s="58" t="s">
        <v>319</v>
      </c>
      <c r="K544" s="58"/>
      <c r="L544" s="21"/>
      <c r="M544" s="58">
        <v>5</v>
      </c>
      <c r="N544" s="58"/>
      <c r="O544" s="21"/>
    </row>
    <row r="545" spans="1:21" ht="15.75" thickBot="1" x14ac:dyDescent="0.3">
      <c r="A545" s="12"/>
      <c r="B545" s="101" t="s">
        <v>744</v>
      </c>
      <c r="C545" s="14"/>
      <c r="D545" s="115">
        <v>2</v>
      </c>
      <c r="E545" s="115"/>
      <c r="F545" s="14"/>
      <c r="G545" s="115">
        <v>8</v>
      </c>
      <c r="H545" s="115"/>
      <c r="I545" s="14"/>
      <c r="J545" s="115" t="s">
        <v>319</v>
      </c>
      <c r="K545" s="115"/>
      <c r="L545" s="14"/>
      <c r="M545" s="115">
        <v>10</v>
      </c>
      <c r="N545" s="115"/>
      <c r="O545" s="14"/>
    </row>
    <row r="546" spans="1:21" ht="15.75" thickTop="1" x14ac:dyDescent="0.25">
      <c r="A546" s="12"/>
      <c r="B546" s="85"/>
      <c r="C546" s="85"/>
      <c r="D546" s="85"/>
      <c r="E546" s="85"/>
      <c r="F546" s="85"/>
      <c r="G546" s="85"/>
      <c r="H546" s="85"/>
      <c r="I546" s="85"/>
      <c r="J546" s="85"/>
      <c r="K546" s="85"/>
      <c r="L546" s="85"/>
      <c r="M546" s="85"/>
      <c r="N546" s="85"/>
      <c r="O546" s="85"/>
      <c r="P546" s="85"/>
      <c r="Q546" s="85"/>
      <c r="R546" s="85"/>
      <c r="S546" s="85"/>
      <c r="T546" s="85"/>
      <c r="U546" s="85"/>
    </row>
    <row r="547" spans="1:21" ht="15.75" thickBot="1" x14ac:dyDescent="0.3">
      <c r="A547" s="12"/>
      <c r="B547" s="14"/>
      <c r="C547" s="15"/>
      <c r="D547" s="30" t="s">
        <v>424</v>
      </c>
      <c r="E547" s="30"/>
      <c r="F547" s="30"/>
      <c r="G547" s="30"/>
      <c r="H547" s="30"/>
      <c r="I547" s="30"/>
      <c r="J547" s="30"/>
      <c r="K547" s="30"/>
      <c r="L547" s="30"/>
      <c r="M547" s="30"/>
      <c r="N547" s="30"/>
      <c r="O547" s="15"/>
    </row>
    <row r="548" spans="1:21" ht="15.75" thickBot="1" x14ac:dyDescent="0.3">
      <c r="A548" s="12"/>
      <c r="B548" s="60" t="s">
        <v>747</v>
      </c>
      <c r="C548" s="15"/>
      <c r="D548" s="98" t="s">
        <v>772</v>
      </c>
      <c r="E548" s="98"/>
      <c r="F548" s="19"/>
      <c r="G548" s="98" t="s">
        <v>742</v>
      </c>
      <c r="H548" s="98"/>
      <c r="I548" s="19"/>
      <c r="J548" s="98" t="s">
        <v>743</v>
      </c>
      <c r="K548" s="98"/>
      <c r="L548" s="19"/>
      <c r="M548" s="98" t="s">
        <v>152</v>
      </c>
      <c r="N548" s="98"/>
      <c r="O548" s="15"/>
    </row>
    <row r="549" spans="1:21" x14ac:dyDescent="0.25">
      <c r="A549" s="12"/>
      <c r="B549" s="61"/>
      <c r="C549" s="14"/>
      <c r="D549" s="77"/>
      <c r="E549" s="77"/>
      <c r="F549" s="14"/>
      <c r="G549" s="77"/>
      <c r="H549" s="77"/>
      <c r="I549" s="14"/>
      <c r="J549" s="77"/>
      <c r="K549" s="77"/>
      <c r="L549" s="14"/>
      <c r="M549" s="77"/>
      <c r="N549" s="77"/>
      <c r="O549" s="14"/>
    </row>
    <row r="550" spans="1:21" x14ac:dyDescent="0.25">
      <c r="A550" s="12"/>
      <c r="B550" s="20" t="s">
        <v>773</v>
      </c>
      <c r="C550" s="21"/>
      <c r="D550" s="39"/>
      <c r="E550" s="39"/>
      <c r="F550" s="21"/>
      <c r="G550" s="39"/>
      <c r="H550" s="39"/>
      <c r="I550" s="21"/>
      <c r="J550" s="39"/>
      <c r="K550" s="39"/>
      <c r="L550" s="21"/>
      <c r="M550" s="39"/>
      <c r="N550" s="39"/>
      <c r="O550" s="21"/>
    </row>
    <row r="551" spans="1:21" x14ac:dyDescent="0.25">
      <c r="A551" s="12"/>
      <c r="B551" s="22" t="s">
        <v>553</v>
      </c>
      <c r="C551" s="14"/>
      <c r="D551" s="11" t="s">
        <v>318</v>
      </c>
      <c r="E551" s="24">
        <v>460</v>
      </c>
      <c r="F551" s="14"/>
      <c r="G551" s="11" t="s">
        <v>318</v>
      </c>
      <c r="H551" s="24" t="s">
        <v>319</v>
      </c>
      <c r="I551" s="14"/>
      <c r="J551" s="11" t="s">
        <v>318</v>
      </c>
      <c r="K551" s="24" t="s">
        <v>319</v>
      </c>
      <c r="L551" s="14"/>
      <c r="M551" s="11" t="s">
        <v>318</v>
      </c>
      <c r="N551" s="24">
        <v>460</v>
      </c>
      <c r="O551" s="14"/>
    </row>
    <row r="552" spans="1:21" ht="15.75" thickBot="1" x14ac:dyDescent="0.3">
      <c r="A552" s="12"/>
      <c r="B552" s="25" t="s">
        <v>554</v>
      </c>
      <c r="C552" s="21"/>
      <c r="D552" s="58">
        <v>489</v>
      </c>
      <c r="E552" s="58"/>
      <c r="F552" s="21"/>
      <c r="G552" s="58" t="s">
        <v>319</v>
      </c>
      <c r="H552" s="58"/>
      <c r="I552" s="21"/>
      <c r="J552" s="58" t="s">
        <v>319</v>
      </c>
      <c r="K552" s="58"/>
      <c r="L552" s="21"/>
      <c r="M552" s="58">
        <v>489</v>
      </c>
      <c r="N552" s="58"/>
      <c r="O552" s="21"/>
    </row>
    <row r="553" spans="1:21" ht="15.75" thickBot="1" x14ac:dyDescent="0.3">
      <c r="A553" s="12"/>
      <c r="B553" s="101" t="s">
        <v>744</v>
      </c>
      <c r="C553" s="14"/>
      <c r="D553" s="55" t="s">
        <v>318</v>
      </c>
      <c r="E553" s="56">
        <v>949</v>
      </c>
      <c r="F553" s="14"/>
      <c r="G553" s="55" t="s">
        <v>318</v>
      </c>
      <c r="H553" s="56" t="s">
        <v>319</v>
      </c>
      <c r="I553" s="14"/>
      <c r="J553" s="55" t="s">
        <v>318</v>
      </c>
      <c r="K553" s="56" t="s">
        <v>319</v>
      </c>
      <c r="L553" s="14"/>
      <c r="M553" s="55" t="s">
        <v>318</v>
      </c>
      <c r="N553" s="56">
        <v>949</v>
      </c>
      <c r="O553" s="14"/>
    </row>
    <row r="554" spans="1:21" ht="15.75" thickTop="1" x14ac:dyDescent="0.25">
      <c r="A554" s="12"/>
      <c r="B554" s="63"/>
      <c r="C554" s="21"/>
      <c r="D554" s="104"/>
      <c r="E554" s="104"/>
      <c r="F554" s="21"/>
      <c r="G554" s="104"/>
      <c r="H554" s="104"/>
      <c r="I554" s="21"/>
      <c r="J554" s="104"/>
      <c r="K554" s="104"/>
      <c r="L554" s="21"/>
      <c r="M554" s="104"/>
      <c r="N554" s="104"/>
      <c r="O554" s="21"/>
    </row>
    <row r="555" spans="1:21" x14ac:dyDescent="0.25">
      <c r="A555" s="12"/>
      <c r="B555" s="28" t="s">
        <v>774</v>
      </c>
      <c r="C555" s="14"/>
      <c r="D555" s="52"/>
      <c r="E555" s="52"/>
      <c r="F555" s="14"/>
      <c r="G555" s="52"/>
      <c r="H555" s="52"/>
      <c r="I555" s="14"/>
      <c r="J555" s="52"/>
      <c r="K555" s="52"/>
      <c r="L555" s="14"/>
      <c r="M555" s="52"/>
      <c r="N555" s="52"/>
      <c r="O555" s="14"/>
    </row>
    <row r="556" spans="1:21" x14ac:dyDescent="0.25">
      <c r="A556" s="12"/>
      <c r="B556" s="25" t="s">
        <v>553</v>
      </c>
      <c r="C556" s="21"/>
      <c r="D556" s="29" t="s">
        <v>318</v>
      </c>
      <c r="E556" s="27">
        <v>429</v>
      </c>
      <c r="F556" s="21"/>
      <c r="G556" s="29" t="s">
        <v>318</v>
      </c>
      <c r="H556" s="27" t="s">
        <v>319</v>
      </c>
      <c r="I556" s="21"/>
      <c r="J556" s="29" t="s">
        <v>318</v>
      </c>
      <c r="K556" s="27" t="s">
        <v>319</v>
      </c>
      <c r="L556" s="21"/>
      <c r="M556" s="29" t="s">
        <v>318</v>
      </c>
      <c r="N556" s="27">
        <v>429</v>
      </c>
      <c r="O556" s="21"/>
    </row>
    <row r="557" spans="1:21" ht="15.75" thickBot="1" x14ac:dyDescent="0.3">
      <c r="A557" s="12"/>
      <c r="B557" s="22" t="s">
        <v>554</v>
      </c>
      <c r="C557" s="14"/>
      <c r="D557" s="53">
        <v>474</v>
      </c>
      <c r="E557" s="53"/>
      <c r="F557" s="14"/>
      <c r="G557" s="53" t="s">
        <v>319</v>
      </c>
      <c r="H557" s="53"/>
      <c r="I557" s="14"/>
      <c r="J557" s="53" t="s">
        <v>319</v>
      </c>
      <c r="K557" s="53"/>
      <c r="L557" s="14"/>
      <c r="M557" s="53">
        <v>474</v>
      </c>
      <c r="N557" s="53"/>
      <c r="O557" s="14"/>
    </row>
    <row r="558" spans="1:21" ht="15.75" thickBot="1" x14ac:dyDescent="0.3">
      <c r="A558" s="12"/>
      <c r="B558" s="102" t="s">
        <v>744</v>
      </c>
      <c r="C558" s="21"/>
      <c r="D558" s="49" t="s">
        <v>318</v>
      </c>
      <c r="E558" s="50">
        <v>903</v>
      </c>
      <c r="F558" s="21"/>
      <c r="G558" s="49" t="s">
        <v>318</v>
      </c>
      <c r="H558" s="50" t="s">
        <v>319</v>
      </c>
      <c r="I558" s="21"/>
      <c r="J558" s="49" t="s">
        <v>318</v>
      </c>
      <c r="K558" s="50" t="s">
        <v>319</v>
      </c>
      <c r="L558" s="21"/>
      <c r="M558" s="49" t="s">
        <v>318</v>
      </c>
      <c r="N558" s="50">
        <v>903</v>
      </c>
      <c r="O558" s="21"/>
    </row>
    <row r="559" spans="1:21" ht="15.75" thickTop="1" x14ac:dyDescent="0.25">
      <c r="A559" s="12"/>
      <c r="B559" s="61"/>
      <c r="C559" s="14"/>
      <c r="D559" s="96"/>
      <c r="E559" s="96"/>
      <c r="F559" s="14"/>
      <c r="G559" s="96"/>
      <c r="H559" s="96"/>
      <c r="I559" s="14"/>
      <c r="J559" s="96"/>
      <c r="K559" s="96"/>
      <c r="L559" s="14"/>
      <c r="M559" s="96"/>
      <c r="N559" s="96"/>
      <c r="O559" s="14"/>
    </row>
    <row r="560" spans="1:21" x14ac:dyDescent="0.25">
      <c r="A560" s="12"/>
      <c r="B560" s="20" t="s">
        <v>775</v>
      </c>
      <c r="C560" s="21"/>
      <c r="D560" s="39"/>
      <c r="E560" s="39"/>
      <c r="F560" s="21"/>
      <c r="G560" s="39"/>
      <c r="H560" s="39"/>
      <c r="I560" s="21"/>
      <c r="J560" s="39"/>
      <c r="K560" s="39"/>
      <c r="L560" s="21"/>
      <c r="M560" s="39"/>
      <c r="N560" s="39"/>
      <c r="O560" s="21"/>
    </row>
    <row r="561" spans="1:21" x14ac:dyDescent="0.25">
      <c r="A561" s="12"/>
      <c r="B561" s="22" t="s">
        <v>553</v>
      </c>
      <c r="C561" s="14"/>
      <c r="D561" s="44">
        <v>2</v>
      </c>
      <c r="E561" s="44"/>
      <c r="F561" s="14"/>
      <c r="G561" s="44" t="s">
        <v>319</v>
      </c>
      <c r="H561" s="44"/>
      <c r="I561" s="14"/>
      <c r="J561" s="44" t="s">
        <v>319</v>
      </c>
      <c r="K561" s="44"/>
      <c r="L561" s="14"/>
      <c r="M561" s="44">
        <v>2</v>
      </c>
      <c r="N561" s="44"/>
      <c r="O561" s="14"/>
    </row>
    <row r="562" spans="1:21" ht="15.75" thickBot="1" x14ac:dyDescent="0.3">
      <c r="A562" s="12"/>
      <c r="B562" s="25" t="s">
        <v>554</v>
      </c>
      <c r="C562" s="21"/>
      <c r="D562" s="58">
        <v>4</v>
      </c>
      <c r="E562" s="58"/>
      <c r="F562" s="21"/>
      <c r="G562" s="58" t="s">
        <v>319</v>
      </c>
      <c r="H562" s="58"/>
      <c r="I562" s="21"/>
      <c r="J562" s="58" t="s">
        <v>319</v>
      </c>
      <c r="K562" s="58"/>
      <c r="L562" s="21"/>
      <c r="M562" s="58">
        <v>4</v>
      </c>
      <c r="N562" s="58"/>
      <c r="O562" s="21"/>
    </row>
    <row r="563" spans="1:21" ht="15.75" thickBot="1" x14ac:dyDescent="0.3">
      <c r="A563" s="12"/>
      <c r="B563" s="101" t="s">
        <v>744</v>
      </c>
      <c r="C563" s="14"/>
      <c r="D563" s="115">
        <v>6</v>
      </c>
      <c r="E563" s="115"/>
      <c r="F563" s="14"/>
      <c r="G563" s="115" t="s">
        <v>319</v>
      </c>
      <c r="H563" s="115"/>
      <c r="I563" s="14"/>
      <c r="J563" s="115" t="s">
        <v>319</v>
      </c>
      <c r="K563" s="115"/>
      <c r="L563" s="14"/>
      <c r="M563" s="115">
        <v>6</v>
      </c>
      <c r="N563" s="115"/>
      <c r="O563" s="14"/>
    </row>
    <row r="564" spans="1:21" ht="15.75" thickTop="1" x14ac:dyDescent="0.25">
      <c r="A564" s="12"/>
      <c r="B564" s="86"/>
      <c r="C564" s="86"/>
      <c r="D564" s="86"/>
      <c r="E564" s="86"/>
      <c r="F564" s="86"/>
      <c r="G564" s="86"/>
      <c r="H564" s="86"/>
      <c r="I564" s="86"/>
      <c r="J564" s="86"/>
      <c r="K564" s="86"/>
      <c r="L564" s="86"/>
      <c r="M564" s="86"/>
      <c r="N564" s="86"/>
      <c r="O564" s="86"/>
      <c r="P564" s="86"/>
      <c r="Q564" s="86"/>
      <c r="R564" s="86"/>
      <c r="S564" s="86"/>
      <c r="T564" s="86"/>
      <c r="U564" s="86"/>
    </row>
    <row r="565" spans="1:21" ht="15.75" thickBot="1" x14ac:dyDescent="0.3">
      <c r="A565" s="12"/>
      <c r="B565" s="14"/>
      <c r="C565" s="15"/>
      <c r="D565" s="30" t="s">
        <v>391</v>
      </c>
      <c r="E565" s="30"/>
      <c r="F565" s="30"/>
      <c r="G565" s="30"/>
      <c r="H565" s="30"/>
      <c r="I565" s="30"/>
      <c r="J565" s="30"/>
      <c r="K565" s="30"/>
      <c r="L565" s="30"/>
      <c r="M565" s="30"/>
      <c r="N565" s="30"/>
      <c r="O565" s="15"/>
    </row>
    <row r="566" spans="1:21" ht="15.75" thickBot="1" x14ac:dyDescent="0.3">
      <c r="A566" s="12"/>
      <c r="B566" s="60" t="s">
        <v>747</v>
      </c>
      <c r="C566" s="15"/>
      <c r="D566" s="98" t="s">
        <v>772</v>
      </c>
      <c r="E566" s="98"/>
      <c r="F566" s="19"/>
      <c r="G566" s="98" t="s">
        <v>742</v>
      </c>
      <c r="H566" s="98"/>
      <c r="I566" s="19"/>
      <c r="J566" s="98" t="s">
        <v>743</v>
      </c>
      <c r="K566" s="98"/>
      <c r="L566" s="19"/>
      <c r="M566" s="98" t="s">
        <v>152</v>
      </c>
      <c r="N566" s="98"/>
      <c r="O566" s="15"/>
    </row>
    <row r="567" spans="1:21" x14ac:dyDescent="0.25">
      <c r="A567" s="12"/>
      <c r="B567" s="61"/>
      <c r="C567" s="14"/>
      <c r="D567" s="77"/>
      <c r="E567" s="77"/>
      <c r="F567" s="14"/>
      <c r="G567" s="77"/>
      <c r="H567" s="77"/>
      <c r="I567" s="14"/>
      <c r="J567" s="77"/>
      <c r="K567" s="77"/>
      <c r="L567" s="14"/>
      <c r="M567" s="77"/>
      <c r="N567" s="77"/>
      <c r="O567" s="14"/>
    </row>
    <row r="568" spans="1:21" x14ac:dyDescent="0.25">
      <c r="A568" s="12"/>
      <c r="B568" s="20" t="s">
        <v>773</v>
      </c>
      <c r="C568" s="21"/>
      <c r="D568" s="39"/>
      <c r="E568" s="39"/>
      <c r="F568" s="21"/>
      <c r="G568" s="39"/>
      <c r="H568" s="39"/>
      <c r="I568" s="21"/>
      <c r="J568" s="39"/>
      <c r="K568" s="39"/>
      <c r="L568" s="21"/>
      <c r="M568" s="39"/>
      <c r="N568" s="39"/>
      <c r="O568" s="21"/>
    </row>
    <row r="569" spans="1:21" x14ac:dyDescent="0.25">
      <c r="A569" s="12"/>
      <c r="B569" s="22" t="s">
        <v>553</v>
      </c>
      <c r="C569" s="14"/>
      <c r="D569" s="11" t="s">
        <v>318</v>
      </c>
      <c r="E569" s="23">
        <v>3507</v>
      </c>
      <c r="F569" s="14"/>
      <c r="G569" s="11" t="s">
        <v>318</v>
      </c>
      <c r="H569" s="24" t="s">
        <v>319</v>
      </c>
      <c r="I569" s="14"/>
      <c r="J569" s="11" t="s">
        <v>318</v>
      </c>
      <c r="K569" s="23">
        <v>5045</v>
      </c>
      <c r="L569" s="14"/>
      <c r="M569" s="11" t="s">
        <v>318</v>
      </c>
      <c r="N569" s="23">
        <v>8552</v>
      </c>
      <c r="O569" s="14"/>
    </row>
    <row r="570" spans="1:21" ht="15.75" thickBot="1" x14ac:dyDescent="0.3">
      <c r="A570" s="12"/>
      <c r="B570" s="25" t="s">
        <v>554</v>
      </c>
      <c r="C570" s="21"/>
      <c r="D570" s="58">
        <v>702</v>
      </c>
      <c r="E570" s="58"/>
      <c r="F570" s="21"/>
      <c r="G570" s="58">
        <v>159</v>
      </c>
      <c r="H570" s="58"/>
      <c r="I570" s="21"/>
      <c r="J570" s="58" t="s">
        <v>319</v>
      </c>
      <c r="K570" s="58"/>
      <c r="L570" s="21"/>
      <c r="M570" s="58">
        <v>861</v>
      </c>
      <c r="N570" s="58"/>
      <c r="O570" s="21"/>
    </row>
    <row r="571" spans="1:21" ht="15.75" thickBot="1" x14ac:dyDescent="0.3">
      <c r="A571" s="12"/>
      <c r="B571" s="101" t="s">
        <v>744</v>
      </c>
      <c r="C571" s="14"/>
      <c r="D571" s="55" t="s">
        <v>318</v>
      </c>
      <c r="E571" s="57">
        <v>4209</v>
      </c>
      <c r="F571" s="14"/>
      <c r="G571" s="55" t="s">
        <v>318</v>
      </c>
      <c r="H571" s="56">
        <v>159</v>
      </c>
      <c r="I571" s="14"/>
      <c r="J571" s="55" t="s">
        <v>318</v>
      </c>
      <c r="K571" s="57">
        <v>5045</v>
      </c>
      <c r="L571" s="14"/>
      <c r="M571" s="55" t="s">
        <v>318</v>
      </c>
      <c r="N571" s="57">
        <v>9413</v>
      </c>
      <c r="O571" s="14"/>
    </row>
    <row r="572" spans="1:21" ht="15.75" thickTop="1" x14ac:dyDescent="0.25">
      <c r="A572" s="12"/>
      <c r="B572" s="63"/>
      <c r="C572" s="21"/>
      <c r="D572" s="104"/>
      <c r="E572" s="104"/>
      <c r="F572" s="21"/>
      <c r="G572" s="104"/>
      <c r="H572" s="104"/>
      <c r="I572" s="21"/>
      <c r="J572" s="104"/>
      <c r="K572" s="104"/>
      <c r="L572" s="21"/>
      <c r="M572" s="104"/>
      <c r="N572" s="104"/>
      <c r="O572" s="21"/>
    </row>
    <row r="573" spans="1:21" x14ac:dyDescent="0.25">
      <c r="A573" s="12"/>
      <c r="B573" s="28" t="s">
        <v>774</v>
      </c>
      <c r="C573" s="14"/>
      <c r="D573" s="52"/>
      <c r="E573" s="52"/>
      <c r="F573" s="14"/>
      <c r="G573" s="52"/>
      <c r="H573" s="52"/>
      <c r="I573" s="14"/>
      <c r="J573" s="52"/>
      <c r="K573" s="52"/>
      <c r="L573" s="14"/>
      <c r="M573" s="52"/>
      <c r="N573" s="52"/>
      <c r="O573" s="14"/>
    </row>
    <row r="574" spans="1:21" x14ac:dyDescent="0.25">
      <c r="A574" s="12"/>
      <c r="B574" s="25" t="s">
        <v>553</v>
      </c>
      <c r="C574" s="21"/>
      <c r="D574" s="29" t="s">
        <v>318</v>
      </c>
      <c r="E574" s="26">
        <v>3507</v>
      </c>
      <c r="F574" s="21"/>
      <c r="G574" s="29" t="s">
        <v>318</v>
      </c>
      <c r="H574" s="27" t="s">
        <v>319</v>
      </c>
      <c r="I574" s="21"/>
      <c r="J574" s="29" t="s">
        <v>318</v>
      </c>
      <c r="K574" s="26">
        <v>5027</v>
      </c>
      <c r="L574" s="21"/>
      <c r="M574" s="29" t="s">
        <v>318</v>
      </c>
      <c r="N574" s="26">
        <v>8534</v>
      </c>
      <c r="O574" s="21"/>
    </row>
    <row r="575" spans="1:21" ht="15.75" thickBot="1" x14ac:dyDescent="0.3">
      <c r="A575" s="12"/>
      <c r="B575" s="22" t="s">
        <v>554</v>
      </c>
      <c r="C575" s="14"/>
      <c r="D575" s="53">
        <v>678</v>
      </c>
      <c r="E575" s="53"/>
      <c r="F575" s="14"/>
      <c r="G575" s="53">
        <v>154</v>
      </c>
      <c r="H575" s="53"/>
      <c r="I575" s="14"/>
      <c r="J575" s="53" t="s">
        <v>319</v>
      </c>
      <c r="K575" s="53"/>
      <c r="L575" s="14"/>
      <c r="M575" s="53">
        <v>832</v>
      </c>
      <c r="N575" s="53"/>
      <c r="O575" s="14"/>
    </row>
    <row r="576" spans="1:21" ht="15.75" thickBot="1" x14ac:dyDescent="0.3">
      <c r="A576" s="12"/>
      <c r="B576" s="102" t="s">
        <v>744</v>
      </c>
      <c r="C576" s="21"/>
      <c r="D576" s="49" t="s">
        <v>318</v>
      </c>
      <c r="E576" s="51">
        <v>4185</v>
      </c>
      <c r="F576" s="21"/>
      <c r="G576" s="49" t="s">
        <v>318</v>
      </c>
      <c r="H576" s="50">
        <v>154</v>
      </c>
      <c r="I576" s="21"/>
      <c r="J576" s="49" t="s">
        <v>318</v>
      </c>
      <c r="K576" s="51">
        <v>5027</v>
      </c>
      <c r="L576" s="21"/>
      <c r="M576" s="49" t="s">
        <v>318</v>
      </c>
      <c r="N576" s="51">
        <v>9366</v>
      </c>
      <c r="O576" s="21"/>
    </row>
    <row r="577" spans="1:21" ht="15.75" thickTop="1" x14ac:dyDescent="0.25">
      <c r="A577" s="12"/>
      <c r="B577" s="61"/>
      <c r="C577" s="14"/>
      <c r="D577" s="96"/>
      <c r="E577" s="96"/>
      <c r="F577" s="14"/>
      <c r="G577" s="96"/>
      <c r="H577" s="96"/>
      <c r="I577" s="14"/>
      <c r="J577" s="96"/>
      <c r="K577" s="96"/>
      <c r="L577" s="14"/>
      <c r="M577" s="96"/>
      <c r="N577" s="96"/>
      <c r="O577" s="14"/>
    </row>
    <row r="578" spans="1:21" x14ac:dyDescent="0.25">
      <c r="A578" s="12"/>
      <c r="B578" s="20" t="s">
        <v>775</v>
      </c>
      <c r="C578" s="21"/>
      <c r="D578" s="39"/>
      <c r="E578" s="39"/>
      <c r="F578" s="21"/>
      <c r="G578" s="39"/>
      <c r="H578" s="39"/>
      <c r="I578" s="21"/>
      <c r="J578" s="39"/>
      <c r="K578" s="39"/>
      <c r="L578" s="21"/>
      <c r="M578" s="39"/>
      <c r="N578" s="39"/>
      <c r="O578" s="21"/>
    </row>
    <row r="579" spans="1:21" x14ac:dyDescent="0.25">
      <c r="A579" s="12"/>
      <c r="B579" s="22" t="s">
        <v>553</v>
      </c>
      <c r="C579" s="14"/>
      <c r="D579" s="44">
        <v>2</v>
      </c>
      <c r="E579" s="44"/>
      <c r="F579" s="14"/>
      <c r="G579" s="44" t="s">
        <v>319</v>
      </c>
      <c r="H579" s="44"/>
      <c r="I579" s="14"/>
      <c r="J579" s="44">
        <v>2</v>
      </c>
      <c r="K579" s="44"/>
      <c r="L579" s="14"/>
      <c r="M579" s="44">
        <v>4</v>
      </c>
      <c r="N579" s="44"/>
      <c r="O579" s="14"/>
    </row>
    <row r="580" spans="1:21" ht="15.75" thickBot="1" x14ac:dyDescent="0.3">
      <c r="A580" s="12"/>
      <c r="B580" s="25" t="s">
        <v>554</v>
      </c>
      <c r="C580" s="21"/>
      <c r="D580" s="58">
        <v>4</v>
      </c>
      <c r="E580" s="58"/>
      <c r="F580" s="21"/>
      <c r="G580" s="58">
        <v>3</v>
      </c>
      <c r="H580" s="58"/>
      <c r="I580" s="21"/>
      <c r="J580" s="58" t="s">
        <v>319</v>
      </c>
      <c r="K580" s="58"/>
      <c r="L580" s="21"/>
      <c r="M580" s="58">
        <v>7</v>
      </c>
      <c r="N580" s="58"/>
      <c r="O580" s="21"/>
    </row>
    <row r="581" spans="1:21" ht="15.75" thickBot="1" x14ac:dyDescent="0.3">
      <c r="A581" s="12"/>
      <c r="B581" s="101" t="s">
        <v>744</v>
      </c>
      <c r="C581" s="14"/>
      <c r="D581" s="115">
        <v>6</v>
      </c>
      <c r="E581" s="115"/>
      <c r="F581" s="14"/>
      <c r="G581" s="115">
        <v>3</v>
      </c>
      <c r="H581" s="115"/>
      <c r="I581" s="14"/>
      <c r="J581" s="115">
        <v>2</v>
      </c>
      <c r="K581" s="115"/>
      <c r="L581" s="14"/>
      <c r="M581" s="115">
        <v>11</v>
      </c>
      <c r="N581" s="115"/>
      <c r="O581" s="14"/>
    </row>
    <row r="582" spans="1:21" ht="15.75" thickTop="1" x14ac:dyDescent="0.25">
      <c r="A582" s="12"/>
      <c r="B582" s="85"/>
      <c r="C582" s="85"/>
      <c r="D582" s="85"/>
      <c r="E582" s="85"/>
      <c r="F582" s="85"/>
      <c r="G582" s="85"/>
      <c r="H582" s="85"/>
      <c r="I582" s="85"/>
      <c r="J582" s="85"/>
      <c r="K582" s="85"/>
      <c r="L582" s="85"/>
      <c r="M582" s="85"/>
      <c r="N582" s="85"/>
      <c r="O582" s="85"/>
      <c r="P582" s="85"/>
      <c r="Q582" s="85"/>
      <c r="R582" s="85"/>
      <c r="S582" s="85"/>
      <c r="T582" s="85"/>
      <c r="U582" s="85"/>
    </row>
    <row r="583" spans="1:21" x14ac:dyDescent="0.25">
      <c r="A583" s="12"/>
      <c r="B583" s="85" t="s">
        <v>776</v>
      </c>
      <c r="C583" s="85"/>
      <c r="D583" s="85"/>
      <c r="E583" s="85"/>
      <c r="F583" s="85"/>
      <c r="G583" s="85"/>
      <c r="H583" s="85"/>
      <c r="I583" s="85"/>
      <c r="J583" s="85"/>
      <c r="K583" s="85"/>
      <c r="L583" s="85"/>
      <c r="M583" s="85"/>
      <c r="N583" s="85"/>
      <c r="O583" s="85"/>
      <c r="P583" s="85"/>
      <c r="Q583" s="85"/>
      <c r="R583" s="85"/>
      <c r="S583" s="85"/>
      <c r="T583" s="85"/>
      <c r="U583" s="85"/>
    </row>
    <row r="584" spans="1:21" x14ac:dyDescent="0.25">
      <c r="A584" s="12"/>
      <c r="B584" s="85"/>
      <c r="C584" s="85"/>
      <c r="D584" s="85"/>
      <c r="E584" s="85"/>
      <c r="F584" s="85"/>
      <c r="G584" s="85"/>
      <c r="H584" s="85"/>
      <c r="I584" s="85"/>
      <c r="J584" s="85"/>
      <c r="K584" s="85"/>
      <c r="L584" s="85"/>
      <c r="M584" s="85"/>
      <c r="N584" s="85"/>
      <c r="O584" s="85"/>
      <c r="P584" s="85"/>
      <c r="Q584" s="85"/>
      <c r="R584" s="85"/>
      <c r="S584" s="85"/>
      <c r="T584" s="85"/>
      <c r="U584" s="85"/>
    </row>
    <row r="585" spans="1:21" ht="15.75" thickBot="1" x14ac:dyDescent="0.3">
      <c r="A585" s="12"/>
      <c r="B585" s="14"/>
      <c r="C585" s="15"/>
      <c r="D585" s="30" t="s">
        <v>371</v>
      </c>
      <c r="E585" s="30"/>
      <c r="F585" s="30"/>
      <c r="G585" s="30"/>
      <c r="H585" s="30"/>
      <c r="I585" s="30"/>
      <c r="J585" s="30"/>
      <c r="K585" s="30"/>
      <c r="L585" s="30"/>
      <c r="M585" s="30"/>
      <c r="N585" s="30"/>
      <c r="O585" s="15"/>
    </row>
    <row r="586" spans="1:21" ht="15.75" thickBot="1" x14ac:dyDescent="0.3">
      <c r="A586" s="12"/>
      <c r="B586" s="60" t="s">
        <v>747</v>
      </c>
      <c r="C586" s="15"/>
      <c r="D586" s="98" t="s">
        <v>772</v>
      </c>
      <c r="E586" s="98"/>
      <c r="F586" s="19"/>
      <c r="G586" s="98" t="s">
        <v>742</v>
      </c>
      <c r="H586" s="98"/>
      <c r="I586" s="19"/>
      <c r="J586" s="98" t="s">
        <v>743</v>
      </c>
      <c r="K586" s="98"/>
      <c r="L586" s="19"/>
      <c r="M586" s="98" t="s">
        <v>152</v>
      </c>
      <c r="N586" s="98"/>
      <c r="O586" s="15"/>
    </row>
    <row r="587" spans="1:21" x14ac:dyDescent="0.25">
      <c r="A587" s="12"/>
      <c r="B587" s="61"/>
      <c r="C587" s="14"/>
      <c r="D587" s="77"/>
      <c r="E587" s="77"/>
      <c r="F587" s="14"/>
      <c r="G587" s="77"/>
      <c r="H587" s="77"/>
      <c r="I587" s="14"/>
      <c r="J587" s="77"/>
      <c r="K587" s="77"/>
      <c r="L587" s="14"/>
      <c r="M587" s="77"/>
      <c r="N587" s="77"/>
      <c r="O587" s="14"/>
    </row>
    <row r="588" spans="1:21" x14ac:dyDescent="0.25">
      <c r="A588" s="12"/>
      <c r="B588" s="20" t="s">
        <v>773</v>
      </c>
      <c r="C588" s="21"/>
      <c r="D588" s="39"/>
      <c r="E588" s="39"/>
      <c r="F588" s="21"/>
      <c r="G588" s="39"/>
      <c r="H588" s="39"/>
      <c r="I588" s="21"/>
      <c r="J588" s="39"/>
      <c r="K588" s="39"/>
      <c r="L588" s="21"/>
      <c r="M588" s="39"/>
      <c r="N588" s="39"/>
      <c r="O588" s="21"/>
    </row>
    <row r="589" spans="1:21" x14ac:dyDescent="0.25">
      <c r="A589" s="12"/>
      <c r="B589" s="22" t="s">
        <v>553</v>
      </c>
      <c r="C589" s="14"/>
      <c r="D589" s="11" t="s">
        <v>318</v>
      </c>
      <c r="E589" s="23">
        <v>1286</v>
      </c>
      <c r="F589" s="14"/>
      <c r="G589" s="11" t="s">
        <v>318</v>
      </c>
      <c r="H589" s="23">
        <v>6782</v>
      </c>
      <c r="I589" s="14"/>
      <c r="J589" s="11" t="s">
        <v>318</v>
      </c>
      <c r="K589" s="24" t="s">
        <v>319</v>
      </c>
      <c r="L589" s="14"/>
      <c r="M589" s="11" t="s">
        <v>318</v>
      </c>
      <c r="N589" s="23">
        <v>8068</v>
      </c>
      <c r="O589" s="14"/>
    </row>
    <row r="590" spans="1:21" ht="15.75" thickBot="1" x14ac:dyDescent="0.3">
      <c r="A590" s="12"/>
      <c r="B590" s="25" t="s">
        <v>554</v>
      </c>
      <c r="C590" s="21"/>
      <c r="D590" s="58">
        <v>103</v>
      </c>
      <c r="E590" s="58"/>
      <c r="F590" s="21"/>
      <c r="G590" s="58">
        <v>526</v>
      </c>
      <c r="H590" s="58"/>
      <c r="I590" s="21"/>
      <c r="J590" s="58" t="s">
        <v>319</v>
      </c>
      <c r="K590" s="58"/>
      <c r="L590" s="21"/>
      <c r="M590" s="58">
        <v>629</v>
      </c>
      <c r="N590" s="58"/>
      <c r="O590" s="21"/>
    </row>
    <row r="591" spans="1:21" ht="15.75" thickBot="1" x14ac:dyDescent="0.3">
      <c r="A591" s="12"/>
      <c r="B591" s="101" t="s">
        <v>744</v>
      </c>
      <c r="C591" s="14"/>
      <c r="D591" s="55" t="s">
        <v>318</v>
      </c>
      <c r="E591" s="57">
        <v>1389</v>
      </c>
      <c r="F591" s="14"/>
      <c r="G591" s="55" t="s">
        <v>318</v>
      </c>
      <c r="H591" s="57">
        <v>7308</v>
      </c>
      <c r="I591" s="14"/>
      <c r="J591" s="55" t="s">
        <v>318</v>
      </c>
      <c r="K591" s="56" t="s">
        <v>319</v>
      </c>
      <c r="L591" s="14"/>
      <c r="M591" s="55" t="s">
        <v>318</v>
      </c>
      <c r="N591" s="57">
        <v>8697</v>
      </c>
      <c r="O591" s="14"/>
    </row>
    <row r="592" spans="1:21" ht="15.75" thickTop="1" x14ac:dyDescent="0.25">
      <c r="A592" s="12"/>
      <c r="B592" s="63"/>
      <c r="C592" s="21"/>
      <c r="D592" s="104"/>
      <c r="E592" s="104"/>
      <c r="F592" s="21"/>
      <c r="G592" s="104"/>
      <c r="H592" s="104"/>
      <c r="I592" s="21"/>
      <c r="J592" s="104"/>
      <c r="K592" s="104"/>
      <c r="L592" s="21"/>
      <c r="M592" s="104"/>
      <c r="N592" s="104"/>
      <c r="O592" s="21"/>
    </row>
    <row r="593" spans="1:21" x14ac:dyDescent="0.25">
      <c r="A593" s="12"/>
      <c r="B593" s="28" t="s">
        <v>774</v>
      </c>
      <c r="C593" s="14"/>
      <c r="D593" s="52"/>
      <c r="E593" s="52"/>
      <c r="F593" s="14"/>
      <c r="G593" s="52"/>
      <c r="H593" s="52"/>
      <c r="I593" s="14"/>
      <c r="J593" s="52"/>
      <c r="K593" s="52"/>
      <c r="L593" s="14"/>
      <c r="M593" s="52"/>
      <c r="N593" s="52"/>
      <c r="O593" s="14"/>
    </row>
    <row r="594" spans="1:21" x14ac:dyDescent="0.25">
      <c r="A594" s="12"/>
      <c r="B594" s="25" t="s">
        <v>553</v>
      </c>
      <c r="C594" s="21"/>
      <c r="D594" s="29" t="s">
        <v>318</v>
      </c>
      <c r="E594" s="26">
        <v>1268</v>
      </c>
      <c r="F594" s="21"/>
      <c r="G594" s="29" t="s">
        <v>318</v>
      </c>
      <c r="H594" s="26">
        <v>4765</v>
      </c>
      <c r="I594" s="21"/>
      <c r="J594" s="29" t="s">
        <v>318</v>
      </c>
      <c r="K594" s="27" t="s">
        <v>319</v>
      </c>
      <c r="L594" s="21"/>
      <c r="M594" s="29" t="s">
        <v>318</v>
      </c>
      <c r="N594" s="26">
        <v>6033</v>
      </c>
      <c r="O594" s="21"/>
    </row>
    <row r="595" spans="1:21" ht="15.75" thickBot="1" x14ac:dyDescent="0.3">
      <c r="A595" s="12"/>
      <c r="B595" s="22" t="s">
        <v>554</v>
      </c>
      <c r="C595" s="14"/>
      <c r="D595" s="53">
        <v>72</v>
      </c>
      <c r="E595" s="53"/>
      <c r="F595" s="14"/>
      <c r="G595" s="53">
        <v>489</v>
      </c>
      <c r="H595" s="53"/>
      <c r="I595" s="14"/>
      <c r="J595" s="53" t="s">
        <v>319</v>
      </c>
      <c r="K595" s="53"/>
      <c r="L595" s="14"/>
      <c r="M595" s="53">
        <v>561</v>
      </c>
      <c r="N595" s="53"/>
      <c r="O595" s="14"/>
    </row>
    <row r="596" spans="1:21" ht="15.75" thickBot="1" x14ac:dyDescent="0.3">
      <c r="A596" s="12"/>
      <c r="B596" s="102" t="s">
        <v>744</v>
      </c>
      <c r="C596" s="21"/>
      <c r="D596" s="49" t="s">
        <v>318</v>
      </c>
      <c r="E596" s="51">
        <v>1340</v>
      </c>
      <c r="F596" s="21"/>
      <c r="G596" s="49" t="s">
        <v>318</v>
      </c>
      <c r="H596" s="51">
        <v>5254</v>
      </c>
      <c r="I596" s="21"/>
      <c r="J596" s="49" t="s">
        <v>318</v>
      </c>
      <c r="K596" s="50" t="s">
        <v>319</v>
      </c>
      <c r="L596" s="21"/>
      <c r="M596" s="49" t="s">
        <v>318</v>
      </c>
      <c r="N596" s="51">
        <v>6594</v>
      </c>
      <c r="O596" s="21"/>
    </row>
    <row r="597" spans="1:21" ht="15.75" thickTop="1" x14ac:dyDescent="0.25">
      <c r="A597" s="12"/>
      <c r="B597" s="61"/>
      <c r="C597" s="14"/>
      <c r="D597" s="96"/>
      <c r="E597" s="96"/>
      <c r="F597" s="14"/>
      <c r="G597" s="96"/>
      <c r="H597" s="96"/>
      <c r="I597" s="14"/>
      <c r="J597" s="96"/>
      <c r="K597" s="96"/>
      <c r="L597" s="14"/>
      <c r="M597" s="96"/>
      <c r="N597" s="96"/>
      <c r="O597" s="14"/>
    </row>
    <row r="598" spans="1:21" x14ac:dyDescent="0.25">
      <c r="A598" s="12"/>
      <c r="B598" s="20" t="s">
        <v>775</v>
      </c>
      <c r="C598" s="21"/>
      <c r="D598" s="39"/>
      <c r="E598" s="39"/>
      <c r="F598" s="21"/>
      <c r="G598" s="39"/>
      <c r="H598" s="39"/>
      <c r="I598" s="21"/>
      <c r="J598" s="39"/>
      <c r="K598" s="39"/>
      <c r="L598" s="21"/>
      <c r="M598" s="39"/>
      <c r="N598" s="39"/>
      <c r="O598" s="21"/>
    </row>
    <row r="599" spans="1:21" x14ac:dyDescent="0.25">
      <c r="A599" s="12"/>
      <c r="B599" s="22" t="s">
        <v>553</v>
      </c>
      <c r="C599" s="14"/>
      <c r="D599" s="44">
        <v>3</v>
      </c>
      <c r="E599" s="44"/>
      <c r="F599" s="14"/>
      <c r="G599" s="44">
        <v>11</v>
      </c>
      <c r="H599" s="44"/>
      <c r="I599" s="14"/>
      <c r="J599" s="44" t="s">
        <v>319</v>
      </c>
      <c r="K599" s="44"/>
      <c r="L599" s="14"/>
      <c r="M599" s="44">
        <v>14</v>
      </c>
      <c r="N599" s="44"/>
      <c r="O599" s="14"/>
    </row>
    <row r="600" spans="1:21" ht="15.75" thickBot="1" x14ac:dyDescent="0.3">
      <c r="A600" s="12"/>
      <c r="B600" s="25" t="s">
        <v>554</v>
      </c>
      <c r="C600" s="21"/>
      <c r="D600" s="58">
        <v>3</v>
      </c>
      <c r="E600" s="58"/>
      <c r="F600" s="21"/>
      <c r="G600" s="58">
        <v>8</v>
      </c>
      <c r="H600" s="58"/>
      <c r="I600" s="21"/>
      <c r="J600" s="58" t="s">
        <v>319</v>
      </c>
      <c r="K600" s="58"/>
      <c r="L600" s="21"/>
      <c r="M600" s="58">
        <v>11</v>
      </c>
      <c r="N600" s="58"/>
      <c r="O600" s="21"/>
    </row>
    <row r="601" spans="1:21" ht="15.75" thickBot="1" x14ac:dyDescent="0.3">
      <c r="A601" s="12"/>
      <c r="B601" s="101" t="s">
        <v>744</v>
      </c>
      <c r="C601" s="14"/>
      <c r="D601" s="115">
        <v>6</v>
      </c>
      <c r="E601" s="115"/>
      <c r="F601" s="14"/>
      <c r="G601" s="115">
        <v>19</v>
      </c>
      <c r="H601" s="115"/>
      <c r="I601" s="14"/>
      <c r="J601" s="115" t="s">
        <v>319</v>
      </c>
      <c r="K601" s="115"/>
      <c r="L601" s="14"/>
      <c r="M601" s="115">
        <v>25</v>
      </c>
      <c r="N601" s="115"/>
      <c r="O601" s="14"/>
    </row>
    <row r="602" spans="1:21" ht="15.75" thickTop="1" x14ac:dyDescent="0.25">
      <c r="A602" s="12"/>
      <c r="B602" s="85"/>
      <c r="C602" s="85"/>
      <c r="D602" s="85"/>
      <c r="E602" s="85"/>
      <c r="F602" s="85"/>
      <c r="G602" s="85"/>
      <c r="H602" s="85"/>
      <c r="I602" s="85"/>
      <c r="J602" s="85"/>
      <c r="K602" s="85"/>
      <c r="L602" s="85"/>
      <c r="M602" s="85"/>
      <c r="N602" s="85"/>
      <c r="O602" s="85"/>
      <c r="P602" s="85"/>
      <c r="Q602" s="85"/>
      <c r="R602" s="85"/>
      <c r="S602" s="85"/>
      <c r="T602" s="85"/>
      <c r="U602" s="85"/>
    </row>
    <row r="603" spans="1:21" ht="15.75" thickBot="1" x14ac:dyDescent="0.3">
      <c r="A603" s="12"/>
      <c r="B603" s="14"/>
      <c r="C603" s="15"/>
      <c r="D603" s="30" t="s">
        <v>391</v>
      </c>
      <c r="E603" s="30"/>
      <c r="F603" s="30"/>
      <c r="G603" s="30"/>
      <c r="H603" s="30"/>
      <c r="I603" s="30"/>
      <c r="J603" s="30"/>
      <c r="K603" s="30"/>
      <c r="L603" s="30"/>
      <c r="M603" s="30"/>
      <c r="N603" s="30"/>
      <c r="O603" s="15"/>
    </row>
    <row r="604" spans="1:21" ht="15.75" thickBot="1" x14ac:dyDescent="0.3">
      <c r="A604" s="12"/>
      <c r="B604" s="60" t="s">
        <v>747</v>
      </c>
      <c r="C604" s="15"/>
      <c r="D604" s="98" t="s">
        <v>772</v>
      </c>
      <c r="E604" s="98"/>
      <c r="F604" s="19"/>
      <c r="G604" s="98" t="s">
        <v>742</v>
      </c>
      <c r="H604" s="98"/>
      <c r="I604" s="19"/>
      <c r="J604" s="98" t="s">
        <v>743</v>
      </c>
      <c r="K604" s="98"/>
      <c r="L604" s="19"/>
      <c r="M604" s="98" t="s">
        <v>152</v>
      </c>
      <c r="N604" s="98"/>
      <c r="O604" s="15"/>
    </row>
    <row r="605" spans="1:21" x14ac:dyDescent="0.25">
      <c r="A605" s="12"/>
      <c r="B605" s="61"/>
      <c r="C605" s="14"/>
      <c r="D605" s="77"/>
      <c r="E605" s="77"/>
      <c r="F605" s="14"/>
      <c r="G605" s="77"/>
      <c r="H605" s="77"/>
      <c r="I605" s="14"/>
      <c r="J605" s="77"/>
      <c r="K605" s="77"/>
      <c r="L605" s="14"/>
      <c r="M605" s="77"/>
      <c r="N605" s="77"/>
      <c r="O605" s="14"/>
    </row>
    <row r="606" spans="1:21" x14ac:dyDescent="0.25">
      <c r="A606" s="12"/>
      <c r="B606" s="20" t="s">
        <v>773</v>
      </c>
      <c r="C606" s="21"/>
      <c r="D606" s="39"/>
      <c r="E606" s="39"/>
      <c r="F606" s="21"/>
      <c r="G606" s="39"/>
      <c r="H606" s="39"/>
      <c r="I606" s="21"/>
      <c r="J606" s="39"/>
      <c r="K606" s="39"/>
      <c r="L606" s="21"/>
      <c r="M606" s="39"/>
      <c r="N606" s="39"/>
      <c r="O606" s="21"/>
    </row>
    <row r="607" spans="1:21" x14ac:dyDescent="0.25">
      <c r="A607" s="12"/>
      <c r="B607" s="22" t="s">
        <v>553</v>
      </c>
      <c r="C607" s="14"/>
      <c r="D607" s="11" t="s">
        <v>318</v>
      </c>
      <c r="E607" s="23">
        <v>11516</v>
      </c>
      <c r="F607" s="14"/>
      <c r="G607" s="11" t="s">
        <v>318</v>
      </c>
      <c r="H607" s="23">
        <v>1026</v>
      </c>
      <c r="I607" s="14"/>
      <c r="J607" s="11" t="s">
        <v>318</v>
      </c>
      <c r="K607" s="23">
        <v>5877</v>
      </c>
      <c r="L607" s="14"/>
      <c r="M607" s="11" t="s">
        <v>318</v>
      </c>
      <c r="N607" s="23">
        <v>18419</v>
      </c>
      <c r="O607" s="14"/>
    </row>
    <row r="608" spans="1:21" ht="15.75" thickBot="1" x14ac:dyDescent="0.3">
      <c r="A608" s="12"/>
      <c r="B608" s="25" t="s">
        <v>554</v>
      </c>
      <c r="C608" s="21"/>
      <c r="D608" s="59">
        <v>1194</v>
      </c>
      <c r="E608" s="59"/>
      <c r="F608" s="21"/>
      <c r="G608" s="58">
        <v>257</v>
      </c>
      <c r="H608" s="58"/>
      <c r="I608" s="21"/>
      <c r="J608" s="59">
        <v>2961</v>
      </c>
      <c r="K608" s="59"/>
      <c r="L608" s="21"/>
      <c r="M608" s="59">
        <v>4412</v>
      </c>
      <c r="N608" s="59"/>
      <c r="O608" s="21"/>
    </row>
    <row r="609" spans="1:21" ht="15.75" thickBot="1" x14ac:dyDescent="0.3">
      <c r="A609" s="12"/>
      <c r="B609" s="101" t="s">
        <v>744</v>
      </c>
      <c r="C609" s="14"/>
      <c r="D609" s="55" t="s">
        <v>318</v>
      </c>
      <c r="E609" s="57">
        <v>12710</v>
      </c>
      <c r="F609" s="14"/>
      <c r="G609" s="55" t="s">
        <v>318</v>
      </c>
      <c r="H609" s="57">
        <v>1283</v>
      </c>
      <c r="I609" s="14"/>
      <c r="J609" s="55" t="s">
        <v>318</v>
      </c>
      <c r="K609" s="57">
        <v>8838</v>
      </c>
      <c r="L609" s="14"/>
      <c r="M609" s="55" t="s">
        <v>318</v>
      </c>
      <c r="N609" s="57">
        <v>22831</v>
      </c>
      <c r="O609" s="14"/>
    </row>
    <row r="610" spans="1:21" ht="15.75" thickTop="1" x14ac:dyDescent="0.25">
      <c r="A610" s="12"/>
      <c r="B610" s="63"/>
      <c r="C610" s="21"/>
      <c r="D610" s="104"/>
      <c r="E610" s="104"/>
      <c r="F610" s="21"/>
      <c r="G610" s="104"/>
      <c r="H610" s="104"/>
      <c r="I610" s="21"/>
      <c r="J610" s="104"/>
      <c r="K610" s="104"/>
      <c r="L610" s="21"/>
      <c r="M610" s="104"/>
      <c r="N610" s="104"/>
      <c r="O610" s="21"/>
    </row>
    <row r="611" spans="1:21" x14ac:dyDescent="0.25">
      <c r="A611" s="12"/>
      <c r="B611" s="28" t="s">
        <v>774</v>
      </c>
      <c r="C611" s="14"/>
      <c r="D611" s="52"/>
      <c r="E611" s="52"/>
      <c r="F611" s="14"/>
      <c r="G611" s="52"/>
      <c r="H611" s="52"/>
      <c r="I611" s="14"/>
      <c r="J611" s="52"/>
      <c r="K611" s="52"/>
      <c r="L611" s="14"/>
      <c r="M611" s="52"/>
      <c r="N611" s="52"/>
      <c r="O611" s="14"/>
    </row>
    <row r="612" spans="1:21" x14ac:dyDescent="0.25">
      <c r="A612" s="12"/>
      <c r="B612" s="25" t="s">
        <v>553</v>
      </c>
      <c r="C612" s="21"/>
      <c r="D612" s="29" t="s">
        <v>318</v>
      </c>
      <c r="E612" s="26">
        <v>11342</v>
      </c>
      <c r="F612" s="21"/>
      <c r="G612" s="29" t="s">
        <v>318</v>
      </c>
      <c r="H612" s="26">
        <v>1021</v>
      </c>
      <c r="I612" s="21"/>
      <c r="J612" s="29" t="s">
        <v>318</v>
      </c>
      <c r="K612" s="26">
        <v>5851</v>
      </c>
      <c r="L612" s="21"/>
      <c r="M612" s="29" t="s">
        <v>318</v>
      </c>
      <c r="N612" s="26">
        <v>18214</v>
      </c>
      <c r="O612" s="21"/>
    </row>
    <row r="613" spans="1:21" ht="15.75" thickBot="1" x14ac:dyDescent="0.3">
      <c r="A613" s="12"/>
      <c r="B613" s="22" t="s">
        <v>554</v>
      </c>
      <c r="C613" s="14"/>
      <c r="D613" s="97">
        <v>1067</v>
      </c>
      <c r="E613" s="97"/>
      <c r="F613" s="14"/>
      <c r="G613" s="53">
        <v>245</v>
      </c>
      <c r="H613" s="53"/>
      <c r="I613" s="14"/>
      <c r="J613" s="97">
        <v>2874</v>
      </c>
      <c r="K613" s="97"/>
      <c r="L613" s="14"/>
      <c r="M613" s="97">
        <v>4186</v>
      </c>
      <c r="N613" s="97"/>
      <c r="O613" s="14"/>
    </row>
    <row r="614" spans="1:21" ht="15.75" thickBot="1" x14ac:dyDescent="0.3">
      <c r="A614" s="12"/>
      <c r="B614" s="102" t="s">
        <v>744</v>
      </c>
      <c r="C614" s="21"/>
      <c r="D614" s="49" t="s">
        <v>318</v>
      </c>
      <c r="E614" s="51">
        <v>12409</v>
      </c>
      <c r="F614" s="21"/>
      <c r="G614" s="49" t="s">
        <v>318</v>
      </c>
      <c r="H614" s="51">
        <v>1266</v>
      </c>
      <c r="I614" s="21"/>
      <c r="J614" s="49" t="s">
        <v>318</v>
      </c>
      <c r="K614" s="51">
        <v>8725</v>
      </c>
      <c r="L614" s="21"/>
      <c r="M614" s="49" t="s">
        <v>318</v>
      </c>
      <c r="N614" s="51">
        <v>22400</v>
      </c>
      <c r="O614" s="21"/>
    </row>
    <row r="615" spans="1:21" ht="15.75" thickTop="1" x14ac:dyDescent="0.25">
      <c r="A615" s="12"/>
      <c r="B615" s="61"/>
      <c r="C615" s="14"/>
      <c r="D615" s="96"/>
      <c r="E615" s="96"/>
      <c r="F615" s="14"/>
      <c r="G615" s="96"/>
      <c r="H615" s="96"/>
      <c r="I615" s="14"/>
      <c r="J615" s="96"/>
      <c r="K615" s="96"/>
      <c r="L615" s="14"/>
      <c r="M615" s="96"/>
      <c r="N615" s="96"/>
      <c r="O615" s="14"/>
    </row>
    <row r="616" spans="1:21" x14ac:dyDescent="0.25">
      <c r="A616" s="12"/>
      <c r="B616" s="20" t="s">
        <v>775</v>
      </c>
      <c r="C616" s="21"/>
      <c r="D616" s="39"/>
      <c r="E616" s="39"/>
      <c r="F616" s="21"/>
      <c r="G616" s="39"/>
      <c r="H616" s="39"/>
      <c r="I616" s="21"/>
      <c r="J616" s="39"/>
      <c r="K616" s="39"/>
      <c r="L616" s="21"/>
      <c r="M616" s="39"/>
      <c r="N616" s="39"/>
      <c r="O616" s="21"/>
    </row>
    <row r="617" spans="1:21" x14ac:dyDescent="0.25">
      <c r="A617" s="12"/>
      <c r="B617" s="22" t="s">
        <v>553</v>
      </c>
      <c r="C617" s="14"/>
      <c r="D617" s="44">
        <v>10</v>
      </c>
      <c r="E617" s="44"/>
      <c r="F617" s="14"/>
      <c r="G617" s="44">
        <v>3</v>
      </c>
      <c r="H617" s="44"/>
      <c r="I617" s="14"/>
      <c r="J617" s="44">
        <v>3</v>
      </c>
      <c r="K617" s="44"/>
      <c r="L617" s="14"/>
      <c r="M617" s="44">
        <v>16</v>
      </c>
      <c r="N617" s="44"/>
      <c r="O617" s="14"/>
    </row>
    <row r="618" spans="1:21" ht="15.75" thickBot="1" x14ac:dyDescent="0.3">
      <c r="A618" s="12"/>
      <c r="B618" s="25" t="s">
        <v>554</v>
      </c>
      <c r="C618" s="21"/>
      <c r="D618" s="58">
        <v>13</v>
      </c>
      <c r="E618" s="58"/>
      <c r="F618" s="21"/>
      <c r="G618" s="58">
        <v>5</v>
      </c>
      <c r="H618" s="58"/>
      <c r="I618" s="21"/>
      <c r="J618" s="58">
        <v>3</v>
      </c>
      <c r="K618" s="58"/>
      <c r="L618" s="21"/>
      <c r="M618" s="58">
        <v>21</v>
      </c>
      <c r="N618" s="58"/>
      <c r="O618" s="21"/>
    </row>
    <row r="619" spans="1:21" ht="15.75" thickBot="1" x14ac:dyDescent="0.3">
      <c r="A619" s="12"/>
      <c r="B619" s="101" t="s">
        <v>744</v>
      </c>
      <c r="C619" s="14"/>
      <c r="D619" s="115">
        <v>23</v>
      </c>
      <c r="E619" s="115"/>
      <c r="F619" s="14"/>
      <c r="G619" s="115">
        <v>8</v>
      </c>
      <c r="H619" s="115"/>
      <c r="I619" s="14"/>
      <c r="J619" s="115">
        <v>6</v>
      </c>
      <c r="K619" s="115"/>
      <c r="L619" s="14"/>
      <c r="M619" s="115">
        <v>37</v>
      </c>
      <c r="N619" s="115"/>
      <c r="O619" s="14"/>
    </row>
    <row r="620" spans="1:21" ht="15.75" thickTop="1" x14ac:dyDescent="0.25">
      <c r="A620" s="12"/>
      <c r="B620" s="86"/>
      <c r="C620" s="86"/>
      <c r="D620" s="86"/>
      <c r="E620" s="86"/>
      <c r="F620" s="86"/>
      <c r="G620" s="86"/>
      <c r="H620" s="86"/>
      <c r="I620" s="86"/>
      <c r="J620" s="86"/>
      <c r="K620" s="86"/>
      <c r="L620" s="86"/>
      <c r="M620" s="86"/>
      <c r="N620" s="86"/>
      <c r="O620" s="86"/>
      <c r="P620" s="86"/>
      <c r="Q620" s="86"/>
      <c r="R620" s="86"/>
      <c r="S620" s="86"/>
      <c r="T620" s="86"/>
      <c r="U620" s="86"/>
    </row>
    <row r="621" spans="1:21" ht="25.5" customHeight="1" x14ac:dyDescent="0.25">
      <c r="A621" s="12"/>
      <c r="B621" s="85" t="s">
        <v>777</v>
      </c>
      <c r="C621" s="85"/>
      <c r="D621" s="85"/>
      <c r="E621" s="85"/>
      <c r="F621" s="85"/>
      <c r="G621" s="85"/>
      <c r="H621" s="85"/>
      <c r="I621" s="85"/>
      <c r="J621" s="85"/>
      <c r="K621" s="85"/>
      <c r="L621" s="85"/>
      <c r="M621" s="85"/>
      <c r="N621" s="85"/>
      <c r="O621" s="85"/>
      <c r="P621" s="85"/>
      <c r="Q621" s="85"/>
      <c r="R621" s="85"/>
      <c r="S621" s="85"/>
      <c r="T621" s="85"/>
      <c r="U621" s="85"/>
    </row>
    <row r="622" spans="1:21" x14ac:dyDescent="0.25">
      <c r="A622" s="12"/>
      <c r="B622" s="85"/>
      <c r="C622" s="85"/>
      <c r="D622" s="85"/>
      <c r="E622" s="85"/>
      <c r="F622" s="85"/>
      <c r="G622" s="85"/>
      <c r="H622" s="85"/>
      <c r="I622" s="85"/>
      <c r="J622" s="85"/>
      <c r="K622" s="85"/>
      <c r="L622" s="85"/>
      <c r="M622" s="85"/>
      <c r="N622" s="85"/>
      <c r="O622" s="85"/>
      <c r="P622" s="85"/>
      <c r="Q622" s="85"/>
      <c r="R622" s="85"/>
      <c r="S622" s="85"/>
      <c r="T622" s="85"/>
      <c r="U622" s="85"/>
    </row>
    <row r="623" spans="1:21" ht="25.5" customHeight="1" x14ac:dyDescent="0.25">
      <c r="A623" s="12"/>
      <c r="B623" s="85" t="s">
        <v>778</v>
      </c>
      <c r="C623" s="85"/>
      <c r="D623" s="85"/>
      <c r="E623" s="85"/>
      <c r="F623" s="85"/>
      <c r="G623" s="85"/>
      <c r="H623" s="85"/>
      <c r="I623" s="85"/>
      <c r="J623" s="85"/>
      <c r="K623" s="85"/>
      <c r="L623" s="85"/>
      <c r="M623" s="85"/>
      <c r="N623" s="85"/>
      <c r="O623" s="85"/>
      <c r="P623" s="85"/>
      <c r="Q623" s="85"/>
      <c r="R623" s="85"/>
      <c r="S623" s="85"/>
      <c r="T623" s="85"/>
      <c r="U623" s="85"/>
    </row>
    <row r="624" spans="1:21" x14ac:dyDescent="0.25">
      <c r="A624" s="12"/>
      <c r="B624" s="85"/>
      <c r="C624" s="85"/>
      <c r="D624" s="85"/>
      <c r="E624" s="85"/>
      <c r="F624" s="85"/>
      <c r="G624" s="85"/>
      <c r="H624" s="85"/>
      <c r="I624" s="85"/>
      <c r="J624" s="85"/>
      <c r="K624" s="85"/>
      <c r="L624" s="85"/>
      <c r="M624" s="85"/>
      <c r="N624" s="85"/>
      <c r="O624" s="85"/>
      <c r="P624" s="85"/>
      <c r="Q624" s="85"/>
      <c r="R624" s="85"/>
      <c r="S624" s="85"/>
      <c r="T624" s="85"/>
      <c r="U624" s="85"/>
    </row>
    <row r="625" spans="1:15" x14ac:dyDescent="0.25">
      <c r="A625" s="12"/>
      <c r="B625" s="95"/>
      <c r="C625" s="33"/>
      <c r="D625" s="34" t="s">
        <v>779</v>
      </c>
      <c r="E625" s="34"/>
      <c r="F625" s="34"/>
      <c r="G625" s="34"/>
      <c r="H625" s="34"/>
      <c r="I625" s="34"/>
      <c r="J625" s="34"/>
      <c r="K625" s="34"/>
      <c r="L625" s="34"/>
      <c r="M625" s="34"/>
      <c r="N625" s="34"/>
      <c r="O625" s="33"/>
    </row>
    <row r="626" spans="1:15" ht="15.75" thickBot="1" x14ac:dyDescent="0.3">
      <c r="A626" s="12"/>
      <c r="B626" s="95"/>
      <c r="C626" s="33"/>
      <c r="D626" s="30" t="s">
        <v>780</v>
      </c>
      <c r="E626" s="30"/>
      <c r="F626" s="30"/>
      <c r="G626" s="30"/>
      <c r="H626" s="30"/>
      <c r="I626" s="30"/>
      <c r="J626" s="30"/>
      <c r="K626" s="30"/>
      <c r="L626" s="30"/>
      <c r="M626" s="30"/>
      <c r="N626" s="30"/>
      <c r="O626" s="33"/>
    </row>
    <row r="627" spans="1:15" ht="15.75" thickBot="1" x14ac:dyDescent="0.3">
      <c r="A627" s="12"/>
      <c r="B627" s="60" t="s">
        <v>747</v>
      </c>
      <c r="C627" s="15"/>
      <c r="D627" s="98" t="s">
        <v>772</v>
      </c>
      <c r="E627" s="98"/>
      <c r="F627" s="19"/>
      <c r="G627" s="98" t="s">
        <v>742</v>
      </c>
      <c r="H627" s="98"/>
      <c r="I627" s="19"/>
      <c r="J627" s="98" t="s">
        <v>743</v>
      </c>
      <c r="K627" s="98"/>
      <c r="L627" s="19"/>
      <c r="M627" s="98" t="s">
        <v>689</v>
      </c>
      <c r="N627" s="98"/>
      <c r="O627" s="15"/>
    </row>
    <row r="628" spans="1:15" x14ac:dyDescent="0.25">
      <c r="A628" s="12"/>
      <c r="B628" s="61"/>
      <c r="C628" s="14"/>
      <c r="D628" s="77"/>
      <c r="E628" s="77"/>
      <c r="F628" s="14"/>
      <c r="G628" s="77"/>
      <c r="H628" s="77"/>
      <c r="I628" s="14"/>
      <c r="J628" s="77"/>
      <c r="K628" s="77"/>
      <c r="L628" s="14"/>
      <c r="M628" s="77"/>
      <c r="N628" s="77"/>
      <c r="O628" s="14"/>
    </row>
    <row r="629" spans="1:15" x14ac:dyDescent="0.25">
      <c r="A629" s="12"/>
      <c r="B629" s="20" t="s">
        <v>773</v>
      </c>
      <c r="C629" s="21"/>
      <c r="D629" s="39"/>
      <c r="E629" s="39"/>
      <c r="F629" s="21"/>
      <c r="G629" s="39"/>
      <c r="H629" s="39"/>
      <c r="I629" s="21"/>
      <c r="J629" s="39"/>
      <c r="K629" s="39"/>
      <c r="L629" s="21"/>
      <c r="M629" s="39"/>
      <c r="N629" s="39"/>
      <c r="O629" s="21"/>
    </row>
    <row r="630" spans="1:15" x14ac:dyDescent="0.25">
      <c r="A630" s="12"/>
      <c r="B630" s="22" t="s">
        <v>553</v>
      </c>
      <c r="C630" s="14"/>
      <c r="D630" s="11" t="s">
        <v>318</v>
      </c>
      <c r="E630" s="24" t="s">
        <v>319</v>
      </c>
      <c r="F630" s="14"/>
      <c r="G630" s="11" t="s">
        <v>318</v>
      </c>
      <c r="H630" s="23">
        <v>2445</v>
      </c>
      <c r="I630" s="14"/>
      <c r="J630" s="11" t="s">
        <v>318</v>
      </c>
      <c r="K630" s="24" t="s">
        <v>319</v>
      </c>
      <c r="L630" s="14"/>
      <c r="M630" s="11" t="s">
        <v>318</v>
      </c>
      <c r="N630" s="23">
        <v>2445</v>
      </c>
      <c r="O630" s="14"/>
    </row>
    <row r="631" spans="1:15" ht="15.75" thickBot="1" x14ac:dyDescent="0.3">
      <c r="A631" s="12"/>
      <c r="B631" s="25" t="s">
        <v>554</v>
      </c>
      <c r="C631" s="21"/>
      <c r="D631" s="58" t="s">
        <v>319</v>
      </c>
      <c r="E631" s="58"/>
      <c r="F631" s="21"/>
      <c r="G631" s="58" t="s">
        <v>319</v>
      </c>
      <c r="H631" s="58"/>
      <c r="I631" s="21"/>
      <c r="J631" s="58" t="s">
        <v>319</v>
      </c>
      <c r="K631" s="58"/>
      <c r="L631" s="21"/>
      <c r="M631" s="58" t="s">
        <v>319</v>
      </c>
      <c r="N631" s="58"/>
      <c r="O631" s="21"/>
    </row>
    <row r="632" spans="1:15" ht="15.75" thickBot="1" x14ac:dyDescent="0.3">
      <c r="A632" s="12"/>
      <c r="B632" s="101" t="s">
        <v>781</v>
      </c>
      <c r="C632" s="14"/>
      <c r="D632" s="55" t="s">
        <v>318</v>
      </c>
      <c r="E632" s="56" t="s">
        <v>319</v>
      </c>
      <c r="F632" s="14"/>
      <c r="G632" s="55" t="s">
        <v>318</v>
      </c>
      <c r="H632" s="57">
        <v>2445</v>
      </c>
      <c r="I632" s="14"/>
      <c r="J632" s="55" t="s">
        <v>318</v>
      </c>
      <c r="K632" s="56" t="s">
        <v>319</v>
      </c>
      <c r="L632" s="14"/>
      <c r="M632" s="55" t="s">
        <v>318</v>
      </c>
      <c r="N632" s="57">
        <v>2445</v>
      </c>
      <c r="O632" s="14"/>
    </row>
    <row r="633" spans="1:15" ht="15.75" thickTop="1" x14ac:dyDescent="0.25">
      <c r="A633" s="12"/>
      <c r="B633" s="63"/>
      <c r="C633" s="21"/>
      <c r="D633" s="104"/>
      <c r="E633" s="104"/>
      <c r="F633" s="21"/>
      <c r="G633" s="104"/>
      <c r="H633" s="104"/>
      <c r="I633" s="21"/>
      <c r="J633" s="104"/>
      <c r="K633" s="104"/>
      <c r="L633" s="21"/>
      <c r="M633" s="104"/>
      <c r="N633" s="104"/>
      <c r="O633" s="21"/>
    </row>
    <row r="634" spans="1:15" x14ac:dyDescent="0.25">
      <c r="A634" s="12"/>
      <c r="B634" s="28" t="s">
        <v>774</v>
      </c>
      <c r="C634" s="14"/>
      <c r="D634" s="52"/>
      <c r="E634" s="52"/>
      <c r="F634" s="14"/>
      <c r="G634" s="52"/>
      <c r="H634" s="52"/>
      <c r="I634" s="14"/>
      <c r="J634" s="52"/>
      <c r="K634" s="52"/>
      <c r="L634" s="14"/>
      <c r="M634" s="52"/>
      <c r="N634" s="52"/>
      <c r="O634" s="14"/>
    </row>
    <row r="635" spans="1:15" x14ac:dyDescent="0.25">
      <c r="A635" s="12"/>
      <c r="B635" s="25" t="s">
        <v>553</v>
      </c>
      <c r="C635" s="21"/>
      <c r="D635" s="29" t="s">
        <v>318</v>
      </c>
      <c r="E635" s="27" t="s">
        <v>319</v>
      </c>
      <c r="F635" s="21"/>
      <c r="G635" s="29" t="s">
        <v>318</v>
      </c>
      <c r="H635" s="26">
        <v>1310</v>
      </c>
      <c r="I635" s="21"/>
      <c r="J635" s="29" t="s">
        <v>318</v>
      </c>
      <c r="K635" s="27" t="s">
        <v>319</v>
      </c>
      <c r="L635" s="21"/>
      <c r="M635" s="29" t="s">
        <v>318</v>
      </c>
      <c r="N635" s="26">
        <v>1310</v>
      </c>
      <c r="O635" s="21"/>
    </row>
    <row r="636" spans="1:15" ht="15.75" thickBot="1" x14ac:dyDescent="0.3">
      <c r="A636" s="12"/>
      <c r="B636" s="22" t="s">
        <v>554</v>
      </c>
      <c r="C636" s="14"/>
      <c r="D636" s="53" t="s">
        <v>319</v>
      </c>
      <c r="E636" s="53"/>
      <c r="F636" s="14"/>
      <c r="G636" s="53" t="s">
        <v>319</v>
      </c>
      <c r="H636" s="53"/>
      <c r="I636" s="14"/>
      <c r="J636" s="53" t="s">
        <v>319</v>
      </c>
      <c r="K636" s="53"/>
      <c r="L636" s="14"/>
      <c r="M636" s="53" t="s">
        <v>319</v>
      </c>
      <c r="N636" s="53"/>
      <c r="O636" s="14"/>
    </row>
    <row r="637" spans="1:15" ht="15.75" thickBot="1" x14ac:dyDescent="0.3">
      <c r="A637" s="12"/>
      <c r="B637" s="102" t="s">
        <v>781</v>
      </c>
      <c r="C637" s="21"/>
      <c r="D637" s="49" t="s">
        <v>318</v>
      </c>
      <c r="E637" s="50" t="s">
        <v>319</v>
      </c>
      <c r="F637" s="21"/>
      <c r="G637" s="49" t="s">
        <v>318</v>
      </c>
      <c r="H637" s="51">
        <v>1310</v>
      </c>
      <c r="I637" s="21"/>
      <c r="J637" s="49" t="s">
        <v>318</v>
      </c>
      <c r="K637" s="50" t="s">
        <v>319</v>
      </c>
      <c r="L637" s="21"/>
      <c r="M637" s="49" t="s">
        <v>318</v>
      </c>
      <c r="N637" s="51">
        <v>1310</v>
      </c>
      <c r="O637" s="21"/>
    </row>
    <row r="638" spans="1:15" ht="15.75" thickTop="1" x14ac:dyDescent="0.25">
      <c r="A638" s="12"/>
      <c r="B638" s="61"/>
      <c r="C638" s="14"/>
      <c r="D638" s="96"/>
      <c r="E638" s="96"/>
      <c r="F638" s="14"/>
      <c r="G638" s="96"/>
      <c r="H638" s="96"/>
      <c r="I638" s="14"/>
      <c r="J638" s="96"/>
      <c r="K638" s="96"/>
      <c r="L638" s="14"/>
      <c r="M638" s="96"/>
      <c r="N638" s="96"/>
      <c r="O638" s="14"/>
    </row>
    <row r="639" spans="1:15" x14ac:dyDescent="0.25">
      <c r="A639" s="12"/>
      <c r="B639" s="20" t="s">
        <v>775</v>
      </c>
      <c r="C639" s="21"/>
      <c r="D639" s="39"/>
      <c r="E639" s="39"/>
      <c r="F639" s="21"/>
      <c r="G639" s="39"/>
      <c r="H639" s="39"/>
      <c r="I639" s="21"/>
      <c r="J639" s="39"/>
      <c r="K639" s="39"/>
      <c r="L639" s="21"/>
      <c r="M639" s="39"/>
      <c r="N639" s="39"/>
      <c r="O639" s="21"/>
    </row>
    <row r="640" spans="1:15" x14ac:dyDescent="0.25">
      <c r="A640" s="12"/>
      <c r="B640" s="22" t="s">
        <v>553</v>
      </c>
      <c r="C640" s="14"/>
      <c r="D640" s="44" t="s">
        <v>319</v>
      </c>
      <c r="E640" s="44"/>
      <c r="F640" s="14"/>
      <c r="G640" s="44">
        <v>1</v>
      </c>
      <c r="H640" s="44"/>
      <c r="I640" s="14"/>
      <c r="J640" s="44" t="s">
        <v>319</v>
      </c>
      <c r="K640" s="44"/>
      <c r="L640" s="14"/>
      <c r="M640" s="44">
        <v>1</v>
      </c>
      <c r="N640" s="44"/>
      <c r="O640" s="14"/>
    </row>
    <row r="641" spans="1:21" ht="15.75" thickBot="1" x14ac:dyDescent="0.3">
      <c r="A641" s="12"/>
      <c r="B641" s="25" t="s">
        <v>554</v>
      </c>
      <c r="C641" s="21"/>
      <c r="D641" s="58" t="s">
        <v>319</v>
      </c>
      <c r="E641" s="58"/>
      <c r="F641" s="21"/>
      <c r="G641" s="58" t="s">
        <v>319</v>
      </c>
      <c r="H641" s="58"/>
      <c r="I641" s="21"/>
      <c r="J641" s="58" t="s">
        <v>319</v>
      </c>
      <c r="K641" s="58"/>
      <c r="L641" s="21"/>
      <c r="M641" s="58" t="s">
        <v>319</v>
      </c>
      <c r="N641" s="58"/>
      <c r="O641" s="21"/>
    </row>
    <row r="642" spans="1:21" ht="15.75" thickBot="1" x14ac:dyDescent="0.3">
      <c r="A642" s="12"/>
      <c r="B642" s="101" t="s">
        <v>782</v>
      </c>
      <c r="C642" s="14"/>
      <c r="D642" s="115" t="s">
        <v>319</v>
      </c>
      <c r="E642" s="115"/>
      <c r="F642" s="14"/>
      <c r="G642" s="115">
        <v>1</v>
      </c>
      <c r="H642" s="115"/>
      <c r="I642" s="14"/>
      <c r="J642" s="115" t="s">
        <v>319</v>
      </c>
      <c r="K642" s="115"/>
      <c r="L642" s="14"/>
      <c r="M642" s="115">
        <v>1</v>
      </c>
      <c r="N642" s="115"/>
      <c r="O642" s="14"/>
    </row>
    <row r="643" spans="1:21" ht="15.75" thickTop="1" x14ac:dyDescent="0.25">
      <c r="A643" s="12"/>
      <c r="B643" s="85"/>
      <c r="C643" s="85"/>
      <c r="D643" s="85"/>
      <c r="E643" s="85"/>
      <c r="F643" s="85"/>
      <c r="G643" s="85"/>
      <c r="H643" s="85"/>
      <c r="I643" s="85"/>
      <c r="J643" s="85"/>
      <c r="K643" s="85"/>
      <c r="L643" s="85"/>
      <c r="M643" s="85"/>
      <c r="N643" s="85"/>
      <c r="O643" s="85"/>
      <c r="P643" s="85"/>
      <c r="Q643" s="85"/>
      <c r="R643" s="85"/>
      <c r="S643" s="85"/>
      <c r="T643" s="85"/>
      <c r="U643" s="85"/>
    </row>
    <row r="644" spans="1:21" x14ac:dyDescent="0.25">
      <c r="A644" s="12"/>
      <c r="B644" s="95"/>
      <c r="C644" s="33"/>
      <c r="D644" s="34" t="s">
        <v>779</v>
      </c>
      <c r="E644" s="34"/>
      <c r="F644" s="34"/>
      <c r="G644" s="34"/>
      <c r="H644" s="34"/>
      <c r="I644" s="34"/>
      <c r="J644" s="34"/>
      <c r="K644" s="34"/>
      <c r="L644" s="34"/>
      <c r="M644" s="34"/>
      <c r="N644" s="34"/>
      <c r="O644" s="33"/>
    </row>
    <row r="645" spans="1:21" ht="15.75" thickBot="1" x14ac:dyDescent="0.3">
      <c r="A645" s="12"/>
      <c r="B645" s="95"/>
      <c r="C645" s="33"/>
      <c r="D645" s="30" t="s">
        <v>783</v>
      </c>
      <c r="E645" s="30"/>
      <c r="F645" s="30"/>
      <c r="G645" s="30"/>
      <c r="H645" s="30"/>
      <c r="I645" s="30"/>
      <c r="J645" s="30"/>
      <c r="K645" s="30"/>
      <c r="L645" s="30"/>
      <c r="M645" s="30"/>
      <c r="N645" s="30"/>
      <c r="O645" s="33"/>
    </row>
    <row r="646" spans="1:21" ht="15.75" thickBot="1" x14ac:dyDescent="0.3">
      <c r="A646" s="12"/>
      <c r="B646" s="60" t="s">
        <v>747</v>
      </c>
      <c r="C646" s="15"/>
      <c r="D646" s="98" t="s">
        <v>772</v>
      </c>
      <c r="E646" s="98"/>
      <c r="F646" s="19"/>
      <c r="G646" s="98" t="s">
        <v>742</v>
      </c>
      <c r="H646" s="98"/>
      <c r="I646" s="19"/>
      <c r="J646" s="98" t="s">
        <v>743</v>
      </c>
      <c r="K646" s="98"/>
      <c r="L646" s="19"/>
      <c r="M646" s="98" t="s">
        <v>689</v>
      </c>
      <c r="N646" s="98"/>
      <c r="O646" s="15"/>
    </row>
    <row r="647" spans="1:21" x14ac:dyDescent="0.25">
      <c r="A647" s="12"/>
      <c r="B647" s="61"/>
      <c r="C647" s="14"/>
      <c r="D647" s="77"/>
      <c r="E647" s="77"/>
      <c r="F647" s="14"/>
      <c r="G647" s="77"/>
      <c r="H647" s="77"/>
      <c r="I647" s="14"/>
      <c r="J647" s="77"/>
      <c r="K647" s="77"/>
      <c r="L647" s="14"/>
      <c r="M647" s="77"/>
      <c r="N647" s="77"/>
      <c r="O647" s="14"/>
    </row>
    <row r="648" spans="1:21" x14ac:dyDescent="0.25">
      <c r="A648" s="12"/>
      <c r="B648" s="20" t="s">
        <v>773</v>
      </c>
      <c r="C648" s="21"/>
      <c r="D648" s="39"/>
      <c r="E648" s="39"/>
      <c r="F648" s="21"/>
      <c r="G648" s="39"/>
      <c r="H648" s="39"/>
      <c r="I648" s="21"/>
      <c r="J648" s="39"/>
      <c r="K648" s="39"/>
      <c r="L648" s="21"/>
      <c r="M648" s="39"/>
      <c r="N648" s="39"/>
      <c r="O648" s="21"/>
    </row>
    <row r="649" spans="1:21" x14ac:dyDescent="0.25">
      <c r="A649" s="12"/>
      <c r="B649" s="22" t="s">
        <v>553</v>
      </c>
      <c r="C649" s="14"/>
      <c r="D649" s="11" t="s">
        <v>318</v>
      </c>
      <c r="E649" s="24">
        <v>158</v>
      </c>
      <c r="F649" s="14"/>
      <c r="G649" s="11" t="s">
        <v>318</v>
      </c>
      <c r="H649" s="24" t="s">
        <v>319</v>
      </c>
      <c r="I649" s="14"/>
      <c r="J649" s="11" t="s">
        <v>318</v>
      </c>
      <c r="K649" s="24" t="s">
        <v>319</v>
      </c>
      <c r="L649" s="14"/>
      <c r="M649" s="11" t="s">
        <v>318</v>
      </c>
      <c r="N649" s="24">
        <v>158</v>
      </c>
      <c r="O649" s="14"/>
    </row>
    <row r="650" spans="1:21" ht="15.75" thickBot="1" x14ac:dyDescent="0.3">
      <c r="A650" s="12"/>
      <c r="B650" s="25" t="s">
        <v>554</v>
      </c>
      <c r="C650" s="21"/>
      <c r="D650" s="58">
        <v>98</v>
      </c>
      <c r="E650" s="58"/>
      <c r="F650" s="21"/>
      <c r="G650" s="58" t="s">
        <v>319</v>
      </c>
      <c r="H650" s="58"/>
      <c r="I650" s="21"/>
      <c r="J650" s="58" t="s">
        <v>319</v>
      </c>
      <c r="K650" s="58"/>
      <c r="L650" s="21"/>
      <c r="M650" s="58">
        <v>98</v>
      </c>
      <c r="N650" s="58"/>
      <c r="O650" s="21"/>
    </row>
    <row r="651" spans="1:21" ht="15.75" thickBot="1" x14ac:dyDescent="0.3">
      <c r="A651" s="12"/>
      <c r="B651" s="101" t="s">
        <v>781</v>
      </c>
      <c r="C651" s="14"/>
      <c r="D651" s="55" t="s">
        <v>318</v>
      </c>
      <c r="E651" s="56">
        <v>256</v>
      </c>
      <c r="F651" s="14"/>
      <c r="G651" s="55" t="s">
        <v>318</v>
      </c>
      <c r="H651" s="56" t="s">
        <v>319</v>
      </c>
      <c r="I651" s="14"/>
      <c r="J651" s="55" t="s">
        <v>318</v>
      </c>
      <c r="K651" s="56" t="s">
        <v>319</v>
      </c>
      <c r="L651" s="14"/>
      <c r="M651" s="55" t="s">
        <v>318</v>
      </c>
      <c r="N651" s="56">
        <v>256</v>
      </c>
      <c r="O651" s="14"/>
    </row>
    <row r="652" spans="1:21" ht="15.75" thickTop="1" x14ac:dyDescent="0.25">
      <c r="A652" s="12"/>
      <c r="B652" s="63"/>
      <c r="C652" s="21"/>
      <c r="D652" s="104"/>
      <c r="E652" s="104"/>
      <c r="F652" s="21"/>
      <c r="G652" s="104"/>
      <c r="H652" s="104"/>
      <c r="I652" s="21"/>
      <c r="J652" s="104"/>
      <c r="K652" s="104"/>
      <c r="L652" s="21"/>
      <c r="M652" s="104"/>
      <c r="N652" s="104"/>
      <c r="O652" s="21"/>
    </row>
    <row r="653" spans="1:21" x14ac:dyDescent="0.25">
      <c r="A653" s="12"/>
      <c r="B653" s="28" t="s">
        <v>774</v>
      </c>
      <c r="C653" s="14"/>
      <c r="D653" s="52"/>
      <c r="E653" s="52"/>
      <c r="F653" s="14"/>
      <c r="G653" s="52"/>
      <c r="H653" s="52"/>
      <c r="I653" s="14"/>
      <c r="J653" s="52"/>
      <c r="K653" s="52"/>
      <c r="L653" s="14"/>
      <c r="M653" s="52"/>
      <c r="N653" s="52"/>
      <c r="O653" s="14"/>
    </row>
    <row r="654" spans="1:21" x14ac:dyDescent="0.25">
      <c r="A654" s="12"/>
      <c r="B654" s="25" t="s">
        <v>553</v>
      </c>
      <c r="C654" s="21"/>
      <c r="D654" s="29" t="s">
        <v>318</v>
      </c>
      <c r="E654" s="27">
        <v>126</v>
      </c>
      <c r="F654" s="21"/>
      <c r="G654" s="29" t="s">
        <v>318</v>
      </c>
      <c r="H654" s="27" t="s">
        <v>319</v>
      </c>
      <c r="I654" s="21"/>
      <c r="J654" s="29" t="s">
        <v>318</v>
      </c>
      <c r="K654" s="27" t="s">
        <v>319</v>
      </c>
      <c r="L654" s="21"/>
      <c r="M654" s="29" t="s">
        <v>318</v>
      </c>
      <c r="N654" s="27">
        <v>126</v>
      </c>
      <c r="O654" s="21"/>
    </row>
    <row r="655" spans="1:21" ht="15.75" thickBot="1" x14ac:dyDescent="0.3">
      <c r="A655" s="12"/>
      <c r="B655" s="22" t="s">
        <v>554</v>
      </c>
      <c r="C655" s="14"/>
      <c r="D655" s="53">
        <v>58</v>
      </c>
      <c r="E655" s="53"/>
      <c r="F655" s="14"/>
      <c r="G655" s="53" t="s">
        <v>319</v>
      </c>
      <c r="H655" s="53"/>
      <c r="I655" s="14"/>
      <c r="J655" s="53" t="s">
        <v>319</v>
      </c>
      <c r="K655" s="53"/>
      <c r="L655" s="14"/>
      <c r="M655" s="53">
        <v>58</v>
      </c>
      <c r="N655" s="53"/>
      <c r="O655" s="14"/>
    </row>
    <row r="656" spans="1:21" ht="15.75" thickBot="1" x14ac:dyDescent="0.3">
      <c r="A656" s="12"/>
      <c r="B656" s="102" t="s">
        <v>781</v>
      </c>
      <c r="C656" s="21"/>
      <c r="D656" s="49" t="s">
        <v>318</v>
      </c>
      <c r="E656" s="50">
        <v>184</v>
      </c>
      <c r="F656" s="21"/>
      <c r="G656" s="49" t="s">
        <v>318</v>
      </c>
      <c r="H656" s="50" t="s">
        <v>319</v>
      </c>
      <c r="I656" s="21"/>
      <c r="J656" s="49" t="s">
        <v>318</v>
      </c>
      <c r="K656" s="50" t="s">
        <v>319</v>
      </c>
      <c r="L656" s="21"/>
      <c r="M656" s="49" t="s">
        <v>318</v>
      </c>
      <c r="N656" s="50">
        <v>184</v>
      </c>
      <c r="O656" s="21"/>
    </row>
    <row r="657" spans="1:21" ht="15.75" thickTop="1" x14ac:dyDescent="0.25">
      <c r="A657" s="12"/>
      <c r="B657" s="61"/>
      <c r="C657" s="14"/>
      <c r="D657" s="96"/>
      <c r="E657" s="96"/>
      <c r="F657" s="14"/>
      <c r="G657" s="96"/>
      <c r="H657" s="96"/>
      <c r="I657" s="14"/>
      <c r="J657" s="96"/>
      <c r="K657" s="96"/>
      <c r="L657" s="14"/>
      <c r="M657" s="96"/>
      <c r="N657" s="96"/>
      <c r="O657" s="14"/>
    </row>
    <row r="658" spans="1:21" x14ac:dyDescent="0.25">
      <c r="A658" s="12"/>
      <c r="B658" s="20" t="s">
        <v>775</v>
      </c>
      <c r="C658" s="21"/>
      <c r="D658" s="39"/>
      <c r="E658" s="39"/>
      <c r="F658" s="21"/>
      <c r="G658" s="39"/>
      <c r="H658" s="39"/>
      <c r="I658" s="21"/>
      <c r="J658" s="39"/>
      <c r="K658" s="39"/>
      <c r="L658" s="21"/>
      <c r="M658" s="39"/>
      <c r="N658" s="39"/>
      <c r="O658" s="21"/>
    </row>
    <row r="659" spans="1:21" x14ac:dyDescent="0.25">
      <c r="A659" s="12"/>
      <c r="B659" s="22" t="s">
        <v>553</v>
      </c>
      <c r="C659" s="14"/>
      <c r="D659" s="44">
        <v>2</v>
      </c>
      <c r="E659" s="44"/>
      <c r="F659" s="14"/>
      <c r="G659" s="44" t="s">
        <v>319</v>
      </c>
      <c r="H659" s="44"/>
      <c r="I659" s="14"/>
      <c r="J659" s="44" t="s">
        <v>319</v>
      </c>
      <c r="K659" s="44"/>
      <c r="L659" s="14"/>
      <c r="M659" s="44">
        <v>2</v>
      </c>
      <c r="N659" s="44"/>
      <c r="O659" s="14"/>
    </row>
    <row r="660" spans="1:21" ht="15.75" thickBot="1" x14ac:dyDescent="0.3">
      <c r="A660" s="12"/>
      <c r="B660" s="25" t="s">
        <v>554</v>
      </c>
      <c r="C660" s="21"/>
      <c r="D660" s="58">
        <v>3</v>
      </c>
      <c r="E660" s="58"/>
      <c r="F660" s="21"/>
      <c r="G660" s="58" t="s">
        <v>319</v>
      </c>
      <c r="H660" s="58"/>
      <c r="I660" s="21"/>
      <c r="J660" s="58" t="s">
        <v>319</v>
      </c>
      <c r="K660" s="58"/>
      <c r="L660" s="21"/>
      <c r="M660" s="58">
        <v>3</v>
      </c>
      <c r="N660" s="58"/>
      <c r="O660" s="21"/>
    </row>
    <row r="661" spans="1:21" ht="15.75" thickBot="1" x14ac:dyDescent="0.3">
      <c r="A661" s="12"/>
      <c r="B661" s="101" t="s">
        <v>782</v>
      </c>
      <c r="C661" s="14"/>
      <c r="D661" s="115">
        <v>5</v>
      </c>
      <c r="E661" s="115"/>
      <c r="F661" s="14"/>
      <c r="G661" s="115" t="s">
        <v>319</v>
      </c>
      <c r="H661" s="115"/>
      <c r="I661" s="14"/>
      <c r="J661" s="115" t="s">
        <v>319</v>
      </c>
      <c r="K661" s="115"/>
      <c r="L661" s="14"/>
      <c r="M661" s="115">
        <v>5</v>
      </c>
      <c r="N661" s="115"/>
      <c r="O661" s="14"/>
    </row>
    <row r="662" spans="1:21" ht="15.75" thickTop="1" x14ac:dyDescent="0.25">
      <c r="A662" s="12"/>
      <c r="B662" s="86"/>
      <c r="C662" s="86"/>
      <c r="D662" s="86"/>
      <c r="E662" s="86"/>
      <c r="F662" s="86"/>
      <c r="G662" s="86"/>
      <c r="H662" s="86"/>
      <c r="I662" s="86"/>
      <c r="J662" s="86"/>
      <c r="K662" s="86"/>
      <c r="L662" s="86"/>
      <c r="M662" s="86"/>
      <c r="N662" s="86"/>
      <c r="O662" s="86"/>
      <c r="P662" s="86"/>
      <c r="Q662" s="86"/>
      <c r="R662" s="86"/>
      <c r="S662" s="86"/>
      <c r="T662" s="86"/>
      <c r="U662" s="86"/>
    </row>
    <row r="663" spans="1:21" x14ac:dyDescent="0.25">
      <c r="A663" s="12"/>
      <c r="B663" s="95"/>
      <c r="C663" s="33"/>
      <c r="D663" s="34" t="s">
        <v>779</v>
      </c>
      <c r="E663" s="34"/>
      <c r="F663" s="34"/>
      <c r="G663" s="34"/>
      <c r="H663" s="34"/>
      <c r="I663" s="34"/>
      <c r="J663" s="34"/>
      <c r="K663" s="34"/>
      <c r="L663" s="34"/>
      <c r="M663" s="34"/>
      <c r="N663" s="34"/>
      <c r="O663" s="33"/>
    </row>
    <row r="664" spans="1:21" ht="15.75" thickBot="1" x14ac:dyDescent="0.3">
      <c r="A664" s="12"/>
      <c r="B664" s="95"/>
      <c r="C664" s="33"/>
      <c r="D664" s="30" t="s">
        <v>784</v>
      </c>
      <c r="E664" s="30"/>
      <c r="F664" s="30"/>
      <c r="G664" s="30"/>
      <c r="H664" s="30"/>
      <c r="I664" s="30"/>
      <c r="J664" s="30"/>
      <c r="K664" s="30"/>
      <c r="L664" s="30"/>
      <c r="M664" s="30"/>
      <c r="N664" s="30"/>
      <c r="O664" s="33"/>
    </row>
    <row r="665" spans="1:21" ht="15.75" thickBot="1" x14ac:dyDescent="0.3">
      <c r="A665" s="12"/>
      <c r="B665" s="60" t="s">
        <v>747</v>
      </c>
      <c r="C665" s="15"/>
      <c r="D665" s="98" t="s">
        <v>772</v>
      </c>
      <c r="E665" s="98"/>
      <c r="F665" s="19"/>
      <c r="G665" s="98" t="s">
        <v>742</v>
      </c>
      <c r="H665" s="98"/>
      <c r="I665" s="19"/>
      <c r="J665" s="98" t="s">
        <v>743</v>
      </c>
      <c r="K665" s="98"/>
      <c r="L665" s="19"/>
      <c r="M665" s="98" t="s">
        <v>689</v>
      </c>
      <c r="N665" s="98"/>
      <c r="O665" s="15"/>
    </row>
    <row r="666" spans="1:21" x14ac:dyDescent="0.25">
      <c r="A666" s="12"/>
      <c r="B666" s="61"/>
      <c r="C666" s="14"/>
      <c r="D666" s="77"/>
      <c r="E666" s="77"/>
      <c r="F666" s="14"/>
      <c r="G666" s="77"/>
      <c r="H666" s="77"/>
      <c r="I666" s="14"/>
      <c r="J666" s="77"/>
      <c r="K666" s="77"/>
      <c r="L666" s="14"/>
      <c r="M666" s="77"/>
      <c r="N666" s="77"/>
      <c r="O666" s="14"/>
    </row>
    <row r="667" spans="1:21" x14ac:dyDescent="0.25">
      <c r="A667" s="12"/>
      <c r="B667" s="20" t="s">
        <v>773</v>
      </c>
      <c r="C667" s="21"/>
      <c r="D667" s="39"/>
      <c r="E667" s="39"/>
      <c r="F667" s="21"/>
      <c r="G667" s="39"/>
      <c r="H667" s="39"/>
      <c r="I667" s="21"/>
      <c r="J667" s="39"/>
      <c r="K667" s="39"/>
      <c r="L667" s="21"/>
      <c r="M667" s="39"/>
      <c r="N667" s="39"/>
      <c r="O667" s="21"/>
    </row>
    <row r="668" spans="1:21" x14ac:dyDescent="0.25">
      <c r="A668" s="12"/>
      <c r="B668" s="22" t="s">
        <v>553</v>
      </c>
      <c r="C668" s="14"/>
      <c r="D668" s="11" t="s">
        <v>318</v>
      </c>
      <c r="E668" s="24">
        <v>267</v>
      </c>
      <c r="F668" s="14"/>
      <c r="G668" s="11" t="s">
        <v>318</v>
      </c>
      <c r="H668" s="24" t="s">
        <v>319</v>
      </c>
      <c r="I668" s="14"/>
      <c r="J668" s="11" t="s">
        <v>318</v>
      </c>
      <c r="K668" s="24" t="s">
        <v>319</v>
      </c>
      <c r="L668" s="14"/>
      <c r="M668" s="11" t="s">
        <v>318</v>
      </c>
      <c r="N668" s="24">
        <v>267</v>
      </c>
      <c r="O668" s="14"/>
    </row>
    <row r="669" spans="1:21" ht="15.75" thickBot="1" x14ac:dyDescent="0.3">
      <c r="A669" s="12"/>
      <c r="B669" s="25" t="s">
        <v>554</v>
      </c>
      <c r="C669" s="21"/>
      <c r="D669" s="58">
        <v>174</v>
      </c>
      <c r="E669" s="58"/>
      <c r="F669" s="21"/>
      <c r="G669" s="58" t="s">
        <v>319</v>
      </c>
      <c r="H669" s="58"/>
      <c r="I669" s="21"/>
      <c r="J669" s="58" t="s">
        <v>319</v>
      </c>
      <c r="K669" s="58"/>
      <c r="L669" s="21"/>
      <c r="M669" s="58">
        <v>174</v>
      </c>
      <c r="N669" s="58"/>
      <c r="O669" s="21"/>
    </row>
    <row r="670" spans="1:21" ht="15.75" thickBot="1" x14ac:dyDescent="0.3">
      <c r="A670" s="12"/>
      <c r="B670" s="101" t="s">
        <v>781</v>
      </c>
      <c r="C670" s="14"/>
      <c r="D670" s="55" t="s">
        <v>318</v>
      </c>
      <c r="E670" s="56">
        <v>441</v>
      </c>
      <c r="F670" s="14"/>
      <c r="G670" s="55" t="s">
        <v>318</v>
      </c>
      <c r="H670" s="56" t="s">
        <v>319</v>
      </c>
      <c r="I670" s="14"/>
      <c r="J670" s="55" t="s">
        <v>318</v>
      </c>
      <c r="K670" s="56" t="s">
        <v>319</v>
      </c>
      <c r="L670" s="14"/>
      <c r="M670" s="55" t="s">
        <v>318</v>
      </c>
      <c r="N670" s="56">
        <v>441</v>
      </c>
      <c r="O670" s="14"/>
    </row>
    <row r="671" spans="1:21" ht="15.75" thickTop="1" x14ac:dyDescent="0.25">
      <c r="A671" s="12"/>
      <c r="B671" s="63"/>
      <c r="C671" s="21"/>
      <c r="D671" s="104"/>
      <c r="E671" s="104"/>
      <c r="F671" s="21"/>
      <c r="G671" s="104"/>
      <c r="H671" s="104"/>
      <c r="I671" s="21"/>
      <c r="J671" s="104"/>
      <c r="K671" s="104"/>
      <c r="L671" s="21"/>
      <c r="M671" s="104"/>
      <c r="N671" s="104"/>
      <c r="O671" s="21"/>
    </row>
    <row r="672" spans="1:21" x14ac:dyDescent="0.25">
      <c r="A672" s="12"/>
      <c r="B672" s="28" t="s">
        <v>774</v>
      </c>
      <c r="C672" s="14"/>
      <c r="D672" s="52"/>
      <c r="E672" s="52"/>
      <c r="F672" s="14"/>
      <c r="G672" s="52"/>
      <c r="H672" s="52"/>
      <c r="I672" s="14"/>
      <c r="J672" s="52"/>
      <c r="K672" s="52"/>
      <c r="L672" s="14"/>
      <c r="M672" s="52"/>
      <c r="N672" s="52"/>
      <c r="O672" s="14"/>
    </row>
    <row r="673" spans="1:21" x14ac:dyDescent="0.25">
      <c r="A673" s="12"/>
      <c r="B673" s="25" t="s">
        <v>553</v>
      </c>
      <c r="C673" s="21"/>
      <c r="D673" s="29" t="s">
        <v>318</v>
      </c>
      <c r="E673" s="27">
        <v>95</v>
      </c>
      <c r="F673" s="21"/>
      <c r="G673" s="29" t="s">
        <v>318</v>
      </c>
      <c r="H673" s="27" t="s">
        <v>319</v>
      </c>
      <c r="I673" s="21"/>
      <c r="J673" s="29" t="s">
        <v>318</v>
      </c>
      <c r="K673" s="27" t="s">
        <v>319</v>
      </c>
      <c r="L673" s="21"/>
      <c r="M673" s="29" t="s">
        <v>318</v>
      </c>
      <c r="N673" s="27">
        <v>95</v>
      </c>
      <c r="O673" s="21"/>
    </row>
    <row r="674" spans="1:21" ht="15.75" thickBot="1" x14ac:dyDescent="0.3">
      <c r="A674" s="12"/>
      <c r="B674" s="22" t="s">
        <v>554</v>
      </c>
      <c r="C674" s="14"/>
      <c r="D674" s="53">
        <v>132</v>
      </c>
      <c r="E674" s="53"/>
      <c r="F674" s="14"/>
      <c r="G674" s="53" t="s">
        <v>319</v>
      </c>
      <c r="H674" s="53"/>
      <c r="I674" s="14"/>
      <c r="J674" s="53" t="s">
        <v>319</v>
      </c>
      <c r="K674" s="53"/>
      <c r="L674" s="14"/>
      <c r="M674" s="53">
        <v>132</v>
      </c>
      <c r="N674" s="53"/>
      <c r="O674" s="14"/>
    </row>
    <row r="675" spans="1:21" ht="15.75" thickBot="1" x14ac:dyDescent="0.3">
      <c r="A675" s="12"/>
      <c r="B675" s="102" t="s">
        <v>781</v>
      </c>
      <c r="C675" s="21"/>
      <c r="D675" s="49" t="s">
        <v>318</v>
      </c>
      <c r="E675" s="50">
        <v>227</v>
      </c>
      <c r="F675" s="21"/>
      <c r="G675" s="49" t="s">
        <v>318</v>
      </c>
      <c r="H675" s="50" t="s">
        <v>319</v>
      </c>
      <c r="I675" s="21"/>
      <c r="J675" s="49" t="s">
        <v>318</v>
      </c>
      <c r="K675" s="50" t="s">
        <v>319</v>
      </c>
      <c r="L675" s="21"/>
      <c r="M675" s="49" t="s">
        <v>318</v>
      </c>
      <c r="N675" s="50">
        <v>227</v>
      </c>
      <c r="O675" s="21"/>
    </row>
    <row r="676" spans="1:21" ht="15.75" thickTop="1" x14ac:dyDescent="0.25">
      <c r="A676" s="12"/>
      <c r="B676" s="61"/>
      <c r="C676" s="14"/>
      <c r="D676" s="96"/>
      <c r="E676" s="96"/>
      <c r="F676" s="14"/>
      <c r="G676" s="96"/>
      <c r="H676" s="96"/>
      <c r="I676" s="14"/>
      <c r="J676" s="96"/>
      <c r="K676" s="96"/>
      <c r="L676" s="14"/>
      <c r="M676" s="96"/>
      <c r="N676" s="96"/>
      <c r="O676" s="14"/>
    </row>
    <row r="677" spans="1:21" x14ac:dyDescent="0.25">
      <c r="A677" s="12"/>
      <c r="B677" s="20" t="s">
        <v>775</v>
      </c>
      <c r="C677" s="21"/>
      <c r="D677" s="39"/>
      <c r="E677" s="39"/>
      <c r="F677" s="21"/>
      <c r="G677" s="39"/>
      <c r="H677" s="39"/>
      <c r="I677" s="21"/>
      <c r="J677" s="39"/>
      <c r="K677" s="39"/>
      <c r="L677" s="21"/>
      <c r="M677" s="39"/>
      <c r="N677" s="39"/>
      <c r="O677" s="21"/>
    </row>
    <row r="678" spans="1:21" x14ac:dyDescent="0.25">
      <c r="A678" s="12"/>
      <c r="B678" s="22" t="s">
        <v>553</v>
      </c>
      <c r="C678" s="14"/>
      <c r="D678" s="44">
        <v>1</v>
      </c>
      <c r="E678" s="44"/>
      <c r="F678" s="14"/>
      <c r="G678" s="44" t="s">
        <v>319</v>
      </c>
      <c r="H678" s="44"/>
      <c r="I678" s="14"/>
      <c r="J678" s="44" t="s">
        <v>319</v>
      </c>
      <c r="K678" s="44"/>
      <c r="L678" s="14"/>
      <c r="M678" s="44">
        <v>1</v>
      </c>
      <c r="N678" s="44"/>
      <c r="O678" s="14"/>
    </row>
    <row r="679" spans="1:21" ht="15.75" thickBot="1" x14ac:dyDescent="0.3">
      <c r="A679" s="12"/>
      <c r="B679" s="25" t="s">
        <v>554</v>
      </c>
      <c r="C679" s="21"/>
      <c r="D679" s="58">
        <v>1</v>
      </c>
      <c r="E679" s="58"/>
      <c r="F679" s="21"/>
      <c r="G679" s="58" t="s">
        <v>319</v>
      </c>
      <c r="H679" s="58"/>
      <c r="I679" s="21"/>
      <c r="J679" s="58" t="s">
        <v>319</v>
      </c>
      <c r="K679" s="58"/>
      <c r="L679" s="21"/>
      <c r="M679" s="58">
        <v>1</v>
      </c>
      <c r="N679" s="58"/>
      <c r="O679" s="21"/>
    </row>
    <row r="680" spans="1:21" ht="15.75" thickBot="1" x14ac:dyDescent="0.3">
      <c r="A680" s="12"/>
      <c r="B680" s="101" t="s">
        <v>782</v>
      </c>
      <c r="C680" s="14"/>
      <c r="D680" s="115">
        <v>2</v>
      </c>
      <c r="E680" s="115"/>
      <c r="F680" s="14"/>
      <c r="G680" s="115" t="s">
        <v>319</v>
      </c>
      <c r="H680" s="115"/>
      <c r="I680" s="14"/>
      <c r="J680" s="115" t="s">
        <v>319</v>
      </c>
      <c r="K680" s="115"/>
      <c r="L680" s="14"/>
      <c r="M680" s="115">
        <v>2</v>
      </c>
      <c r="N680" s="115"/>
      <c r="O680" s="14"/>
    </row>
    <row r="681" spans="1:21" ht="15.75" thickTop="1" x14ac:dyDescent="0.25">
      <c r="A681" s="12"/>
      <c r="B681" s="85"/>
      <c r="C681" s="85"/>
      <c r="D681" s="85"/>
      <c r="E681" s="85"/>
      <c r="F681" s="85"/>
      <c r="G681" s="85"/>
      <c r="H681" s="85"/>
      <c r="I681" s="85"/>
      <c r="J681" s="85"/>
      <c r="K681" s="85"/>
      <c r="L681" s="85"/>
      <c r="M681" s="85"/>
      <c r="N681" s="85"/>
      <c r="O681" s="85"/>
      <c r="P681" s="85"/>
      <c r="Q681" s="85"/>
      <c r="R681" s="85"/>
      <c r="S681" s="85"/>
      <c r="T681" s="85"/>
      <c r="U681" s="85"/>
    </row>
    <row r="682" spans="1:21" x14ac:dyDescent="0.25">
      <c r="A682" s="12"/>
      <c r="B682" s="85"/>
      <c r="C682" s="85"/>
      <c r="D682" s="85"/>
      <c r="E682" s="85"/>
      <c r="F682" s="85"/>
      <c r="G682" s="85"/>
      <c r="H682" s="85"/>
      <c r="I682" s="85"/>
      <c r="J682" s="85"/>
      <c r="K682" s="85"/>
      <c r="L682" s="85"/>
      <c r="M682" s="85"/>
      <c r="N682" s="85"/>
      <c r="O682" s="85"/>
      <c r="P682" s="85"/>
      <c r="Q682" s="85"/>
      <c r="R682" s="85"/>
      <c r="S682" s="85"/>
      <c r="T682" s="85"/>
      <c r="U682" s="85"/>
    </row>
    <row r="683" spans="1:21" x14ac:dyDescent="0.25">
      <c r="A683" s="12"/>
      <c r="B683" s="120" t="s">
        <v>785</v>
      </c>
      <c r="C683" s="120"/>
      <c r="D683" s="120"/>
      <c r="E683" s="120"/>
      <c r="F683" s="120"/>
      <c r="G683" s="120"/>
      <c r="H683" s="120"/>
      <c r="I683" s="120"/>
      <c r="J683" s="120"/>
      <c r="K683" s="120"/>
      <c r="L683" s="120"/>
      <c r="M683" s="120"/>
      <c r="N683" s="120"/>
      <c r="O683" s="120"/>
      <c r="P683" s="120"/>
      <c r="Q683" s="120"/>
      <c r="R683" s="120"/>
      <c r="S683" s="120"/>
      <c r="T683" s="120"/>
      <c r="U683" s="120"/>
    </row>
    <row r="684" spans="1:21" x14ac:dyDescent="0.25">
      <c r="A684" s="12"/>
      <c r="B684" s="122"/>
      <c r="C684" s="122"/>
      <c r="D684" s="122"/>
      <c r="E684" s="122"/>
      <c r="F684" s="122"/>
      <c r="G684" s="122"/>
      <c r="H684" s="122"/>
      <c r="I684" s="122"/>
      <c r="J684" s="122"/>
      <c r="K684" s="122"/>
      <c r="L684" s="122"/>
      <c r="M684" s="122"/>
      <c r="N684" s="122"/>
      <c r="O684" s="122"/>
      <c r="P684" s="122"/>
      <c r="Q684" s="122"/>
      <c r="R684" s="122"/>
      <c r="S684" s="122"/>
      <c r="T684" s="122"/>
      <c r="U684" s="122"/>
    </row>
    <row r="685" spans="1:21" x14ac:dyDescent="0.25">
      <c r="A685" s="12"/>
      <c r="B685" s="85" t="s">
        <v>786</v>
      </c>
      <c r="C685" s="85"/>
      <c r="D685" s="85"/>
      <c r="E685" s="85"/>
      <c r="F685" s="85"/>
      <c r="G685" s="85"/>
      <c r="H685" s="85"/>
      <c r="I685" s="85"/>
      <c r="J685" s="85"/>
      <c r="K685" s="85"/>
      <c r="L685" s="85"/>
      <c r="M685" s="85"/>
      <c r="N685" s="85"/>
      <c r="O685" s="85"/>
      <c r="P685" s="85"/>
      <c r="Q685" s="85"/>
      <c r="R685" s="85"/>
      <c r="S685" s="85"/>
      <c r="T685" s="85"/>
      <c r="U685" s="85"/>
    </row>
    <row r="686" spans="1:21" x14ac:dyDescent="0.25">
      <c r="A686" s="12"/>
      <c r="B686" s="85"/>
      <c r="C686" s="85"/>
      <c r="D686" s="85"/>
      <c r="E686" s="85"/>
      <c r="F686" s="85"/>
      <c r="G686" s="85"/>
      <c r="H686" s="85"/>
      <c r="I686" s="85"/>
      <c r="J686" s="85"/>
      <c r="K686" s="85"/>
      <c r="L686" s="85"/>
      <c r="M686" s="85"/>
      <c r="N686" s="85"/>
      <c r="O686" s="85"/>
      <c r="P686" s="85"/>
      <c r="Q686" s="85"/>
      <c r="R686" s="85"/>
      <c r="S686" s="85"/>
      <c r="T686" s="85"/>
      <c r="U686" s="85"/>
    </row>
    <row r="687" spans="1:21" x14ac:dyDescent="0.25">
      <c r="A687" s="12"/>
      <c r="B687" s="95"/>
      <c r="C687" s="33"/>
      <c r="D687" s="34" t="s">
        <v>779</v>
      </c>
      <c r="E687" s="34"/>
      <c r="F687" s="34"/>
      <c r="G687" s="34"/>
      <c r="H687" s="34"/>
      <c r="I687" s="34"/>
      <c r="J687" s="34"/>
      <c r="K687" s="34"/>
      <c r="L687" s="34"/>
      <c r="M687" s="34"/>
      <c r="N687" s="34"/>
      <c r="O687" s="33"/>
    </row>
    <row r="688" spans="1:21" ht="15.75" thickBot="1" x14ac:dyDescent="0.3">
      <c r="A688" s="12"/>
      <c r="B688" s="95"/>
      <c r="C688" s="33"/>
      <c r="D688" s="30" t="s">
        <v>787</v>
      </c>
      <c r="E688" s="30"/>
      <c r="F688" s="30"/>
      <c r="G688" s="30"/>
      <c r="H688" s="30"/>
      <c r="I688" s="30"/>
      <c r="J688" s="30"/>
      <c r="K688" s="30"/>
      <c r="L688" s="30"/>
      <c r="M688" s="30"/>
      <c r="N688" s="30"/>
      <c r="O688" s="33"/>
    </row>
    <row r="689" spans="1:15" ht="15.75" thickBot="1" x14ac:dyDescent="0.3">
      <c r="A689" s="12"/>
      <c r="B689" s="60" t="s">
        <v>747</v>
      </c>
      <c r="C689" s="15"/>
      <c r="D689" s="98" t="s">
        <v>772</v>
      </c>
      <c r="E689" s="98"/>
      <c r="F689" s="19"/>
      <c r="G689" s="98" t="s">
        <v>742</v>
      </c>
      <c r="H689" s="98"/>
      <c r="I689" s="19"/>
      <c r="J689" s="98" t="s">
        <v>743</v>
      </c>
      <c r="K689" s="98"/>
      <c r="L689" s="19"/>
      <c r="M689" s="98" t="s">
        <v>689</v>
      </c>
      <c r="N689" s="98"/>
      <c r="O689" s="15"/>
    </row>
    <row r="690" spans="1:15" x14ac:dyDescent="0.25">
      <c r="A690" s="12"/>
      <c r="B690" s="61"/>
      <c r="C690" s="14"/>
      <c r="D690" s="77"/>
      <c r="E690" s="77"/>
      <c r="F690" s="14"/>
      <c r="G690" s="77"/>
      <c r="H690" s="77"/>
      <c r="I690" s="14"/>
      <c r="J690" s="77"/>
      <c r="K690" s="77"/>
      <c r="L690" s="14"/>
      <c r="M690" s="77"/>
      <c r="N690" s="77"/>
      <c r="O690" s="14"/>
    </row>
    <row r="691" spans="1:15" x14ac:dyDescent="0.25">
      <c r="A691" s="12"/>
      <c r="B691" s="20" t="s">
        <v>773</v>
      </c>
      <c r="C691" s="21"/>
      <c r="D691" s="39"/>
      <c r="E691" s="39"/>
      <c r="F691" s="21"/>
      <c r="G691" s="39"/>
      <c r="H691" s="39"/>
      <c r="I691" s="21"/>
      <c r="J691" s="39"/>
      <c r="K691" s="39"/>
      <c r="L691" s="21"/>
      <c r="M691" s="39"/>
      <c r="N691" s="39"/>
      <c r="O691" s="21"/>
    </row>
    <row r="692" spans="1:15" x14ac:dyDescent="0.25">
      <c r="A692" s="12"/>
      <c r="B692" s="22" t="s">
        <v>553</v>
      </c>
      <c r="C692" s="14"/>
      <c r="D692" s="11" t="s">
        <v>318</v>
      </c>
      <c r="E692" s="24" t="s">
        <v>319</v>
      </c>
      <c r="F692" s="14"/>
      <c r="G692" s="11" t="s">
        <v>318</v>
      </c>
      <c r="H692" s="23">
        <v>3072</v>
      </c>
      <c r="I692" s="14"/>
      <c r="J692" s="11" t="s">
        <v>318</v>
      </c>
      <c r="K692" s="24" t="s">
        <v>319</v>
      </c>
      <c r="L692" s="14"/>
      <c r="M692" s="11" t="s">
        <v>318</v>
      </c>
      <c r="N692" s="23">
        <v>3072</v>
      </c>
      <c r="O692" s="14"/>
    </row>
    <row r="693" spans="1:15" ht="15.75" thickBot="1" x14ac:dyDescent="0.3">
      <c r="A693" s="12"/>
      <c r="B693" s="25" t="s">
        <v>554</v>
      </c>
      <c r="C693" s="21"/>
      <c r="D693" s="58">
        <v>167</v>
      </c>
      <c r="E693" s="58"/>
      <c r="F693" s="21"/>
      <c r="G693" s="58">
        <v>207</v>
      </c>
      <c r="H693" s="58"/>
      <c r="I693" s="21"/>
      <c r="J693" s="58" t="s">
        <v>319</v>
      </c>
      <c r="K693" s="58"/>
      <c r="L693" s="21"/>
      <c r="M693" s="58">
        <v>374</v>
      </c>
      <c r="N693" s="58"/>
      <c r="O693" s="21"/>
    </row>
    <row r="694" spans="1:15" ht="15.75" thickBot="1" x14ac:dyDescent="0.3">
      <c r="A694" s="12"/>
      <c r="B694" s="101" t="s">
        <v>781</v>
      </c>
      <c r="C694" s="14"/>
      <c r="D694" s="55" t="s">
        <v>318</v>
      </c>
      <c r="E694" s="56">
        <v>167</v>
      </c>
      <c r="F694" s="14"/>
      <c r="G694" s="55" t="s">
        <v>318</v>
      </c>
      <c r="H694" s="57">
        <v>3279</v>
      </c>
      <c r="I694" s="14"/>
      <c r="J694" s="55" t="s">
        <v>318</v>
      </c>
      <c r="K694" s="56" t="s">
        <v>319</v>
      </c>
      <c r="L694" s="14"/>
      <c r="M694" s="55" t="s">
        <v>318</v>
      </c>
      <c r="N694" s="57">
        <v>3446</v>
      </c>
      <c r="O694" s="14"/>
    </row>
    <row r="695" spans="1:15" ht="15.75" thickTop="1" x14ac:dyDescent="0.25">
      <c r="A695" s="12"/>
      <c r="B695" s="63"/>
      <c r="C695" s="21"/>
      <c r="D695" s="104"/>
      <c r="E695" s="104"/>
      <c r="F695" s="21"/>
      <c r="G695" s="104"/>
      <c r="H695" s="104"/>
      <c r="I695" s="21"/>
      <c r="J695" s="104"/>
      <c r="K695" s="104"/>
      <c r="L695" s="21"/>
      <c r="M695" s="104"/>
      <c r="N695" s="104"/>
      <c r="O695" s="21"/>
    </row>
    <row r="696" spans="1:15" x14ac:dyDescent="0.25">
      <c r="A696" s="12"/>
      <c r="B696" s="28" t="s">
        <v>774</v>
      </c>
      <c r="C696" s="14"/>
      <c r="D696" s="52"/>
      <c r="E696" s="52"/>
      <c r="F696" s="14"/>
      <c r="G696" s="52"/>
      <c r="H696" s="52"/>
      <c r="I696" s="14"/>
      <c r="J696" s="52"/>
      <c r="K696" s="52"/>
      <c r="L696" s="14"/>
      <c r="M696" s="52"/>
      <c r="N696" s="52"/>
      <c r="O696" s="14"/>
    </row>
    <row r="697" spans="1:15" x14ac:dyDescent="0.25">
      <c r="A697" s="12"/>
      <c r="B697" s="25" t="s">
        <v>553</v>
      </c>
      <c r="C697" s="21"/>
      <c r="D697" s="29" t="s">
        <v>318</v>
      </c>
      <c r="E697" s="27" t="s">
        <v>319</v>
      </c>
      <c r="F697" s="21"/>
      <c r="G697" s="29" t="s">
        <v>318</v>
      </c>
      <c r="H697" s="26">
        <v>1911</v>
      </c>
      <c r="I697" s="21"/>
      <c r="J697" s="29" t="s">
        <v>318</v>
      </c>
      <c r="K697" s="27" t="s">
        <v>319</v>
      </c>
      <c r="L697" s="21"/>
      <c r="M697" s="29" t="s">
        <v>318</v>
      </c>
      <c r="N697" s="26">
        <v>1911</v>
      </c>
      <c r="O697" s="21"/>
    </row>
    <row r="698" spans="1:15" ht="15.75" thickBot="1" x14ac:dyDescent="0.3">
      <c r="A698" s="12"/>
      <c r="B698" s="22" t="s">
        <v>554</v>
      </c>
      <c r="C698" s="14"/>
      <c r="D698" s="53">
        <v>156</v>
      </c>
      <c r="E698" s="53"/>
      <c r="F698" s="14"/>
      <c r="G698" s="53">
        <v>172</v>
      </c>
      <c r="H698" s="53"/>
      <c r="I698" s="14"/>
      <c r="J698" s="53" t="s">
        <v>319</v>
      </c>
      <c r="K698" s="53"/>
      <c r="L698" s="14"/>
      <c r="M698" s="53">
        <v>328</v>
      </c>
      <c r="N698" s="53"/>
      <c r="O698" s="14"/>
    </row>
    <row r="699" spans="1:15" ht="15.75" thickBot="1" x14ac:dyDescent="0.3">
      <c r="A699" s="12"/>
      <c r="B699" s="102" t="s">
        <v>781</v>
      </c>
      <c r="C699" s="21"/>
      <c r="D699" s="49" t="s">
        <v>318</v>
      </c>
      <c r="E699" s="50">
        <v>156</v>
      </c>
      <c r="F699" s="21"/>
      <c r="G699" s="49" t="s">
        <v>318</v>
      </c>
      <c r="H699" s="51">
        <v>2083</v>
      </c>
      <c r="I699" s="21"/>
      <c r="J699" s="49" t="s">
        <v>318</v>
      </c>
      <c r="K699" s="50" t="s">
        <v>319</v>
      </c>
      <c r="L699" s="21"/>
      <c r="M699" s="49" t="s">
        <v>318</v>
      </c>
      <c r="N699" s="51">
        <v>2239</v>
      </c>
      <c r="O699" s="21"/>
    </row>
    <row r="700" spans="1:15" ht="15.75" thickTop="1" x14ac:dyDescent="0.25">
      <c r="A700" s="12"/>
      <c r="B700" s="61"/>
      <c r="C700" s="14"/>
      <c r="D700" s="96"/>
      <c r="E700" s="96"/>
      <c r="F700" s="14"/>
      <c r="G700" s="96"/>
      <c r="H700" s="96"/>
      <c r="I700" s="14"/>
      <c r="J700" s="96"/>
      <c r="K700" s="96"/>
      <c r="L700" s="14"/>
      <c r="M700" s="96"/>
      <c r="N700" s="96"/>
      <c r="O700" s="14"/>
    </row>
    <row r="701" spans="1:15" x14ac:dyDescent="0.25">
      <c r="A701" s="12"/>
      <c r="B701" s="20" t="s">
        <v>775</v>
      </c>
      <c r="C701" s="21"/>
      <c r="D701" s="39"/>
      <c r="E701" s="39"/>
      <c r="F701" s="21"/>
      <c r="G701" s="39"/>
      <c r="H701" s="39"/>
      <c r="I701" s="21"/>
      <c r="J701" s="39"/>
      <c r="K701" s="39"/>
      <c r="L701" s="21"/>
      <c r="M701" s="39"/>
      <c r="N701" s="39"/>
      <c r="O701" s="21"/>
    </row>
    <row r="702" spans="1:15" x14ac:dyDescent="0.25">
      <c r="A702" s="12"/>
      <c r="B702" s="22" t="s">
        <v>553</v>
      </c>
      <c r="C702" s="14"/>
      <c r="D702" s="44" t="s">
        <v>319</v>
      </c>
      <c r="E702" s="44"/>
      <c r="F702" s="14"/>
      <c r="G702" s="44">
        <v>2</v>
      </c>
      <c r="H702" s="44"/>
      <c r="I702" s="14"/>
      <c r="J702" s="44" t="s">
        <v>319</v>
      </c>
      <c r="K702" s="44"/>
      <c r="L702" s="14"/>
      <c r="M702" s="44">
        <v>2</v>
      </c>
      <c r="N702" s="44"/>
      <c r="O702" s="14"/>
    </row>
    <row r="703" spans="1:15" ht="15.75" thickBot="1" x14ac:dyDescent="0.3">
      <c r="A703" s="12"/>
      <c r="B703" s="25" t="s">
        <v>554</v>
      </c>
      <c r="C703" s="21"/>
      <c r="D703" s="58">
        <v>2</v>
      </c>
      <c r="E703" s="58"/>
      <c r="F703" s="21"/>
      <c r="G703" s="58">
        <v>5</v>
      </c>
      <c r="H703" s="58"/>
      <c r="I703" s="21"/>
      <c r="J703" s="58" t="s">
        <v>319</v>
      </c>
      <c r="K703" s="58"/>
      <c r="L703" s="21"/>
      <c r="M703" s="58">
        <v>7</v>
      </c>
      <c r="N703" s="58"/>
      <c r="O703" s="21"/>
    </row>
    <row r="704" spans="1:15" ht="15.75" thickBot="1" x14ac:dyDescent="0.3">
      <c r="A704" s="12"/>
      <c r="B704" s="101" t="s">
        <v>782</v>
      </c>
      <c r="C704" s="14"/>
      <c r="D704" s="115">
        <v>2</v>
      </c>
      <c r="E704" s="115"/>
      <c r="F704" s="14"/>
      <c r="G704" s="115">
        <v>7</v>
      </c>
      <c r="H704" s="115"/>
      <c r="I704" s="14"/>
      <c r="J704" s="115" t="s">
        <v>319</v>
      </c>
      <c r="K704" s="115"/>
      <c r="L704" s="14"/>
      <c r="M704" s="115">
        <v>9</v>
      </c>
      <c r="N704" s="115"/>
      <c r="O704" s="14"/>
    </row>
    <row r="705" spans="1:21" ht="15.75" thickTop="1" x14ac:dyDescent="0.25">
      <c r="A705" s="12"/>
      <c r="B705" s="85"/>
      <c r="C705" s="85"/>
      <c r="D705" s="85"/>
      <c r="E705" s="85"/>
      <c r="F705" s="85"/>
      <c r="G705" s="85"/>
      <c r="H705" s="85"/>
      <c r="I705" s="85"/>
      <c r="J705" s="85"/>
      <c r="K705" s="85"/>
      <c r="L705" s="85"/>
      <c r="M705" s="85"/>
      <c r="N705" s="85"/>
      <c r="O705" s="85"/>
      <c r="P705" s="85"/>
      <c r="Q705" s="85"/>
      <c r="R705" s="85"/>
      <c r="S705" s="85"/>
      <c r="T705" s="85"/>
      <c r="U705" s="85"/>
    </row>
    <row r="706" spans="1:21" x14ac:dyDescent="0.25">
      <c r="A706" s="12"/>
      <c r="B706" s="95"/>
      <c r="C706" s="33"/>
      <c r="D706" s="34" t="s">
        <v>779</v>
      </c>
      <c r="E706" s="34"/>
      <c r="F706" s="34"/>
      <c r="G706" s="34"/>
      <c r="H706" s="34"/>
      <c r="I706" s="34"/>
      <c r="J706" s="34"/>
      <c r="K706" s="34"/>
      <c r="L706" s="34"/>
      <c r="M706" s="34"/>
      <c r="N706" s="34"/>
      <c r="O706" s="33"/>
    </row>
    <row r="707" spans="1:21" ht="15.75" thickBot="1" x14ac:dyDescent="0.3">
      <c r="A707" s="12"/>
      <c r="B707" s="95"/>
      <c r="C707" s="33"/>
      <c r="D707" s="30" t="s">
        <v>788</v>
      </c>
      <c r="E707" s="30"/>
      <c r="F707" s="30"/>
      <c r="G707" s="30"/>
      <c r="H707" s="30"/>
      <c r="I707" s="30"/>
      <c r="J707" s="30"/>
      <c r="K707" s="30"/>
      <c r="L707" s="30"/>
      <c r="M707" s="30"/>
      <c r="N707" s="30"/>
      <c r="O707" s="33"/>
    </row>
    <row r="708" spans="1:21" ht="15.75" thickBot="1" x14ac:dyDescent="0.3">
      <c r="A708" s="12"/>
      <c r="B708" s="60" t="s">
        <v>747</v>
      </c>
      <c r="C708" s="15"/>
      <c r="D708" s="98" t="s">
        <v>772</v>
      </c>
      <c r="E708" s="98"/>
      <c r="F708" s="19"/>
      <c r="G708" s="98" t="s">
        <v>742</v>
      </c>
      <c r="H708" s="98"/>
      <c r="I708" s="19"/>
      <c r="J708" s="98" t="s">
        <v>743</v>
      </c>
      <c r="K708" s="98"/>
      <c r="L708" s="19"/>
      <c r="M708" s="98" t="s">
        <v>689</v>
      </c>
      <c r="N708" s="98"/>
      <c r="O708" s="15"/>
    </row>
    <row r="709" spans="1:21" x14ac:dyDescent="0.25">
      <c r="A709" s="12"/>
      <c r="B709" s="61"/>
      <c r="C709" s="14"/>
      <c r="D709" s="77"/>
      <c r="E709" s="77"/>
      <c r="F709" s="14"/>
      <c r="G709" s="77"/>
      <c r="H709" s="77"/>
      <c r="I709" s="14"/>
      <c r="J709" s="77"/>
      <c r="K709" s="77"/>
      <c r="L709" s="14"/>
      <c r="M709" s="77"/>
      <c r="N709" s="77"/>
      <c r="O709" s="14"/>
    </row>
    <row r="710" spans="1:21" x14ac:dyDescent="0.25">
      <c r="A710" s="12"/>
      <c r="B710" s="20" t="s">
        <v>773</v>
      </c>
      <c r="C710" s="21"/>
      <c r="D710" s="39"/>
      <c r="E710" s="39"/>
      <c r="F710" s="21"/>
      <c r="G710" s="39"/>
      <c r="H710" s="39"/>
      <c r="I710" s="21"/>
      <c r="J710" s="39"/>
      <c r="K710" s="39"/>
      <c r="L710" s="21"/>
      <c r="M710" s="39"/>
      <c r="N710" s="39"/>
      <c r="O710" s="21"/>
    </row>
    <row r="711" spans="1:21" x14ac:dyDescent="0.25">
      <c r="A711" s="12"/>
      <c r="B711" s="22" t="s">
        <v>553</v>
      </c>
      <c r="C711" s="14"/>
      <c r="D711" s="11" t="s">
        <v>318</v>
      </c>
      <c r="E711" s="23">
        <v>7927</v>
      </c>
      <c r="F711" s="14"/>
      <c r="G711" s="11" t="s">
        <v>318</v>
      </c>
      <c r="H711" s="24" t="s">
        <v>319</v>
      </c>
      <c r="I711" s="14"/>
      <c r="J711" s="11" t="s">
        <v>318</v>
      </c>
      <c r="K711" s="24" t="s">
        <v>319</v>
      </c>
      <c r="L711" s="14"/>
      <c r="M711" s="11" t="s">
        <v>318</v>
      </c>
      <c r="N711" s="23">
        <v>7927</v>
      </c>
      <c r="O711" s="14"/>
    </row>
    <row r="712" spans="1:21" ht="15.75" thickBot="1" x14ac:dyDescent="0.3">
      <c r="A712" s="12"/>
      <c r="B712" s="25" t="s">
        <v>554</v>
      </c>
      <c r="C712" s="21"/>
      <c r="D712" s="58">
        <v>211</v>
      </c>
      <c r="E712" s="58"/>
      <c r="F712" s="21"/>
      <c r="G712" s="58" t="s">
        <v>319</v>
      </c>
      <c r="H712" s="58"/>
      <c r="I712" s="21"/>
      <c r="J712" s="58" t="s">
        <v>319</v>
      </c>
      <c r="K712" s="58"/>
      <c r="L712" s="21"/>
      <c r="M712" s="58">
        <v>211</v>
      </c>
      <c r="N712" s="58"/>
      <c r="O712" s="21"/>
    </row>
    <row r="713" spans="1:21" ht="15.75" thickBot="1" x14ac:dyDescent="0.3">
      <c r="A713" s="12"/>
      <c r="B713" s="101" t="s">
        <v>781</v>
      </c>
      <c r="C713" s="14"/>
      <c r="D713" s="55" t="s">
        <v>318</v>
      </c>
      <c r="E713" s="57">
        <v>8138</v>
      </c>
      <c r="F713" s="14"/>
      <c r="G713" s="55" t="s">
        <v>318</v>
      </c>
      <c r="H713" s="56" t="s">
        <v>319</v>
      </c>
      <c r="I713" s="14"/>
      <c r="J713" s="55" t="s">
        <v>318</v>
      </c>
      <c r="K713" s="56" t="s">
        <v>319</v>
      </c>
      <c r="L713" s="14"/>
      <c r="M713" s="55" t="s">
        <v>318</v>
      </c>
      <c r="N713" s="57">
        <v>8138</v>
      </c>
      <c r="O713" s="14"/>
    </row>
    <row r="714" spans="1:21" ht="15.75" thickTop="1" x14ac:dyDescent="0.25">
      <c r="A714" s="12"/>
      <c r="B714" s="63"/>
      <c r="C714" s="21"/>
      <c r="D714" s="104"/>
      <c r="E714" s="104"/>
      <c r="F714" s="21"/>
      <c r="G714" s="104"/>
      <c r="H714" s="104"/>
      <c r="I714" s="21"/>
      <c r="J714" s="104"/>
      <c r="K714" s="104"/>
      <c r="L714" s="21"/>
      <c r="M714" s="104"/>
      <c r="N714" s="104"/>
      <c r="O714" s="21"/>
    </row>
    <row r="715" spans="1:21" x14ac:dyDescent="0.25">
      <c r="A715" s="12"/>
      <c r="B715" s="28" t="s">
        <v>774</v>
      </c>
      <c r="C715" s="14"/>
      <c r="D715" s="52"/>
      <c r="E715" s="52"/>
      <c r="F715" s="14"/>
      <c r="G715" s="52"/>
      <c r="H715" s="52"/>
      <c r="I715" s="14"/>
      <c r="J715" s="52"/>
      <c r="K715" s="52"/>
      <c r="L715" s="14"/>
      <c r="M715" s="52"/>
      <c r="N715" s="52"/>
      <c r="O715" s="14"/>
    </row>
    <row r="716" spans="1:21" x14ac:dyDescent="0.25">
      <c r="A716" s="12"/>
      <c r="B716" s="25" t="s">
        <v>553</v>
      </c>
      <c r="C716" s="21"/>
      <c r="D716" s="29" t="s">
        <v>318</v>
      </c>
      <c r="E716" s="26">
        <v>7621</v>
      </c>
      <c r="F716" s="21"/>
      <c r="G716" s="29" t="s">
        <v>318</v>
      </c>
      <c r="H716" s="27" t="s">
        <v>319</v>
      </c>
      <c r="I716" s="21"/>
      <c r="J716" s="29" t="s">
        <v>318</v>
      </c>
      <c r="K716" s="27" t="s">
        <v>319</v>
      </c>
      <c r="L716" s="21"/>
      <c r="M716" s="29" t="s">
        <v>318</v>
      </c>
      <c r="N716" s="26">
        <v>7621</v>
      </c>
      <c r="O716" s="21"/>
    </row>
    <row r="717" spans="1:21" ht="15.75" thickBot="1" x14ac:dyDescent="0.3">
      <c r="A717" s="12"/>
      <c r="B717" s="22" t="s">
        <v>554</v>
      </c>
      <c r="C717" s="14"/>
      <c r="D717" s="53">
        <v>132</v>
      </c>
      <c r="E717" s="53"/>
      <c r="F717" s="14"/>
      <c r="G717" s="53" t="s">
        <v>319</v>
      </c>
      <c r="H717" s="53"/>
      <c r="I717" s="14"/>
      <c r="J717" s="53" t="s">
        <v>319</v>
      </c>
      <c r="K717" s="53"/>
      <c r="L717" s="14"/>
      <c r="M717" s="53">
        <v>132</v>
      </c>
      <c r="N717" s="53"/>
      <c r="O717" s="14"/>
    </row>
    <row r="718" spans="1:21" ht="15.75" thickBot="1" x14ac:dyDescent="0.3">
      <c r="A718" s="12"/>
      <c r="B718" s="102" t="s">
        <v>781</v>
      </c>
      <c r="C718" s="21"/>
      <c r="D718" s="49" t="s">
        <v>318</v>
      </c>
      <c r="E718" s="51">
        <v>7753</v>
      </c>
      <c r="F718" s="21"/>
      <c r="G718" s="49" t="s">
        <v>318</v>
      </c>
      <c r="H718" s="50" t="s">
        <v>319</v>
      </c>
      <c r="I718" s="21"/>
      <c r="J718" s="49" t="s">
        <v>318</v>
      </c>
      <c r="K718" s="50" t="s">
        <v>319</v>
      </c>
      <c r="L718" s="21"/>
      <c r="M718" s="49" t="s">
        <v>318</v>
      </c>
      <c r="N718" s="51">
        <v>7753</v>
      </c>
      <c r="O718" s="21"/>
    </row>
    <row r="719" spans="1:21" ht="15.75" thickTop="1" x14ac:dyDescent="0.25">
      <c r="A719" s="12"/>
      <c r="B719" s="61"/>
      <c r="C719" s="14"/>
      <c r="D719" s="96"/>
      <c r="E719" s="96"/>
      <c r="F719" s="14"/>
      <c r="G719" s="96"/>
      <c r="H719" s="96"/>
      <c r="I719" s="14"/>
      <c r="J719" s="96"/>
      <c r="K719" s="96"/>
      <c r="L719" s="14"/>
      <c r="M719" s="96"/>
      <c r="N719" s="96"/>
      <c r="O719" s="14"/>
    </row>
    <row r="720" spans="1:21" x14ac:dyDescent="0.25">
      <c r="A720" s="12"/>
      <c r="B720" s="20" t="s">
        <v>775</v>
      </c>
      <c r="C720" s="21"/>
      <c r="D720" s="39"/>
      <c r="E720" s="39"/>
      <c r="F720" s="21"/>
      <c r="G720" s="39"/>
      <c r="H720" s="39"/>
      <c r="I720" s="21"/>
      <c r="J720" s="39"/>
      <c r="K720" s="39"/>
      <c r="L720" s="21"/>
      <c r="M720" s="39"/>
      <c r="N720" s="39"/>
      <c r="O720" s="21"/>
    </row>
    <row r="721" spans="1:21" x14ac:dyDescent="0.25">
      <c r="A721" s="12"/>
      <c r="B721" s="22" t="s">
        <v>553</v>
      </c>
      <c r="C721" s="14"/>
      <c r="D721" s="44">
        <v>5</v>
      </c>
      <c r="E721" s="44"/>
      <c r="F721" s="14"/>
      <c r="G721" s="44" t="s">
        <v>319</v>
      </c>
      <c r="H721" s="44"/>
      <c r="I721" s="14"/>
      <c r="J721" s="44" t="s">
        <v>319</v>
      </c>
      <c r="K721" s="44"/>
      <c r="L721" s="14"/>
      <c r="M721" s="44">
        <v>5</v>
      </c>
      <c r="N721" s="44"/>
      <c r="O721" s="14"/>
    </row>
    <row r="722" spans="1:21" ht="15.75" thickBot="1" x14ac:dyDescent="0.3">
      <c r="A722" s="12"/>
      <c r="B722" s="25" t="s">
        <v>554</v>
      </c>
      <c r="C722" s="21"/>
      <c r="D722" s="58">
        <v>2</v>
      </c>
      <c r="E722" s="58"/>
      <c r="F722" s="21"/>
      <c r="G722" s="58" t="s">
        <v>319</v>
      </c>
      <c r="H722" s="58"/>
      <c r="I722" s="21"/>
      <c r="J722" s="58" t="s">
        <v>319</v>
      </c>
      <c r="K722" s="58"/>
      <c r="L722" s="21"/>
      <c r="M722" s="58">
        <v>2</v>
      </c>
      <c r="N722" s="58"/>
      <c r="O722" s="21"/>
    </row>
    <row r="723" spans="1:21" ht="15.75" thickBot="1" x14ac:dyDescent="0.3">
      <c r="A723" s="12"/>
      <c r="B723" s="101" t="s">
        <v>782</v>
      </c>
      <c r="C723" s="14"/>
      <c r="D723" s="115">
        <v>7</v>
      </c>
      <c r="E723" s="115"/>
      <c r="F723" s="14"/>
      <c r="G723" s="115" t="s">
        <v>319</v>
      </c>
      <c r="H723" s="115"/>
      <c r="I723" s="14"/>
      <c r="J723" s="115" t="s">
        <v>319</v>
      </c>
      <c r="K723" s="115"/>
      <c r="L723" s="14"/>
      <c r="M723" s="115">
        <v>7</v>
      </c>
      <c r="N723" s="115"/>
      <c r="O723" s="14"/>
    </row>
    <row r="724" spans="1:21" ht="15.75" thickTop="1" x14ac:dyDescent="0.25">
      <c r="A724" s="12"/>
      <c r="B724" s="85"/>
      <c r="C724" s="85"/>
      <c r="D724" s="85"/>
      <c r="E724" s="85"/>
      <c r="F724" s="85"/>
      <c r="G724" s="85"/>
      <c r="H724" s="85"/>
      <c r="I724" s="85"/>
      <c r="J724" s="85"/>
      <c r="K724" s="85"/>
      <c r="L724" s="85"/>
      <c r="M724" s="85"/>
      <c r="N724" s="85"/>
      <c r="O724" s="85"/>
      <c r="P724" s="85"/>
      <c r="Q724" s="85"/>
      <c r="R724" s="85"/>
      <c r="S724" s="85"/>
      <c r="T724" s="85"/>
      <c r="U724" s="85"/>
    </row>
    <row r="725" spans="1:21" x14ac:dyDescent="0.25">
      <c r="A725" s="12"/>
      <c r="B725" s="85"/>
      <c r="C725" s="85"/>
      <c r="D725" s="85"/>
      <c r="E725" s="85"/>
      <c r="F725" s="85"/>
      <c r="G725" s="85"/>
      <c r="H725" s="85"/>
      <c r="I725" s="85"/>
      <c r="J725" s="85"/>
      <c r="K725" s="85"/>
      <c r="L725" s="85"/>
      <c r="M725" s="85"/>
      <c r="N725" s="85"/>
      <c r="O725" s="85"/>
      <c r="P725" s="85"/>
      <c r="Q725" s="85"/>
      <c r="R725" s="85"/>
      <c r="S725" s="85"/>
      <c r="T725" s="85"/>
      <c r="U725" s="85"/>
    </row>
    <row r="726" spans="1:21" x14ac:dyDescent="0.25">
      <c r="A726" s="12"/>
      <c r="B726" s="120" t="s">
        <v>785</v>
      </c>
      <c r="C726" s="120"/>
      <c r="D726" s="120"/>
      <c r="E726" s="120"/>
      <c r="F726" s="120"/>
      <c r="G726" s="120"/>
      <c r="H726" s="120"/>
      <c r="I726" s="120"/>
      <c r="J726" s="120"/>
      <c r="K726" s="120"/>
      <c r="L726" s="120"/>
      <c r="M726" s="120"/>
      <c r="N726" s="120"/>
      <c r="O726" s="120"/>
      <c r="P726" s="120"/>
      <c r="Q726" s="120"/>
      <c r="R726" s="120"/>
      <c r="S726" s="120"/>
      <c r="T726" s="120"/>
      <c r="U726" s="120"/>
    </row>
  </sheetData>
  <mergeCells count="1846">
    <mergeCell ref="B724:U724"/>
    <mergeCell ref="B725:U725"/>
    <mergeCell ref="B726:U726"/>
    <mergeCell ref="B682:U682"/>
    <mergeCell ref="B683:U683"/>
    <mergeCell ref="B684:U684"/>
    <mergeCell ref="B685:U685"/>
    <mergeCell ref="B686:U686"/>
    <mergeCell ref="B705:U705"/>
    <mergeCell ref="B622:U622"/>
    <mergeCell ref="B623:U623"/>
    <mergeCell ref="B624:U624"/>
    <mergeCell ref="B643:U643"/>
    <mergeCell ref="B662:U662"/>
    <mergeCell ref="B681:U681"/>
    <mergeCell ref="B528:U528"/>
    <mergeCell ref="B546:U546"/>
    <mergeCell ref="B564:U564"/>
    <mergeCell ref="B582:U582"/>
    <mergeCell ref="B583:U583"/>
    <mergeCell ref="B584:U584"/>
    <mergeCell ref="B504:U504"/>
    <mergeCell ref="B505:U505"/>
    <mergeCell ref="B514:U514"/>
    <mergeCell ref="B515:U515"/>
    <mergeCell ref="B516:U516"/>
    <mergeCell ref="B526:U526"/>
    <mergeCell ref="B485:U485"/>
    <mergeCell ref="B486:U486"/>
    <mergeCell ref="B487:U487"/>
    <mergeCell ref="B488:U488"/>
    <mergeCell ref="B494:U494"/>
    <mergeCell ref="B500:U500"/>
    <mergeCell ref="B438:U438"/>
    <mergeCell ref="B453:U453"/>
    <mergeCell ref="B468:U468"/>
    <mergeCell ref="B469:U469"/>
    <mergeCell ref="B470:U470"/>
    <mergeCell ref="B476:U476"/>
    <mergeCell ref="B416:U416"/>
    <mergeCell ref="B417:U417"/>
    <mergeCell ref="B418:U418"/>
    <mergeCell ref="B427:U427"/>
    <mergeCell ref="B436:U436"/>
    <mergeCell ref="B437:U437"/>
    <mergeCell ref="B394:U394"/>
    <mergeCell ref="B395:U395"/>
    <mergeCell ref="B396:U396"/>
    <mergeCell ref="B397:U397"/>
    <mergeCell ref="B398:U398"/>
    <mergeCell ref="B407:U407"/>
    <mergeCell ref="B356:U356"/>
    <mergeCell ref="B357:U357"/>
    <mergeCell ref="B358:U358"/>
    <mergeCell ref="B359:U359"/>
    <mergeCell ref="B376:U376"/>
    <mergeCell ref="B393:U393"/>
    <mergeCell ref="B314:U314"/>
    <mergeCell ref="B333:U333"/>
    <mergeCell ref="B352:U352"/>
    <mergeCell ref="B353:U353"/>
    <mergeCell ref="B354:U354"/>
    <mergeCell ref="B355:U355"/>
    <mergeCell ref="B308:U308"/>
    <mergeCell ref="B309:U309"/>
    <mergeCell ref="B310:U310"/>
    <mergeCell ref="B311:U311"/>
    <mergeCell ref="B312:U312"/>
    <mergeCell ref="B313:U313"/>
    <mergeCell ref="B268:U268"/>
    <mergeCell ref="B269:U269"/>
    <mergeCell ref="B270:U270"/>
    <mergeCell ref="B271:U271"/>
    <mergeCell ref="B272:U272"/>
    <mergeCell ref="B291:U291"/>
    <mergeCell ref="B214:U214"/>
    <mergeCell ref="B215:U215"/>
    <mergeCell ref="B227:U227"/>
    <mergeCell ref="B228:U228"/>
    <mergeCell ref="B229:U229"/>
    <mergeCell ref="B230:U230"/>
    <mergeCell ref="B208:U208"/>
    <mergeCell ref="B209:U209"/>
    <mergeCell ref="B210:U210"/>
    <mergeCell ref="B211:U211"/>
    <mergeCell ref="B212:U212"/>
    <mergeCell ref="B213:U213"/>
    <mergeCell ref="B202:U202"/>
    <mergeCell ref="B203:U203"/>
    <mergeCell ref="B204:U204"/>
    <mergeCell ref="B205:U205"/>
    <mergeCell ref="B206:U206"/>
    <mergeCell ref="B207:U207"/>
    <mergeCell ref="B196:U196"/>
    <mergeCell ref="B197:U197"/>
    <mergeCell ref="B198:U198"/>
    <mergeCell ref="B199:U199"/>
    <mergeCell ref="B200:U200"/>
    <mergeCell ref="B201:U201"/>
    <mergeCell ref="B169:U169"/>
    <mergeCell ref="B170:U170"/>
    <mergeCell ref="B171:U171"/>
    <mergeCell ref="B172:U172"/>
    <mergeCell ref="B184:U184"/>
    <mergeCell ref="B191:U191"/>
    <mergeCell ref="B155:U155"/>
    <mergeCell ref="B156:U156"/>
    <mergeCell ref="B157:U157"/>
    <mergeCell ref="B158:U158"/>
    <mergeCell ref="B167:U167"/>
    <mergeCell ref="B168:U168"/>
    <mergeCell ref="B149:U149"/>
    <mergeCell ref="B150:U150"/>
    <mergeCell ref="B151:U151"/>
    <mergeCell ref="B152:U152"/>
    <mergeCell ref="B153:U153"/>
    <mergeCell ref="B154:U154"/>
    <mergeCell ref="B109:U109"/>
    <mergeCell ref="B110:U110"/>
    <mergeCell ref="B111:U111"/>
    <mergeCell ref="B112:U112"/>
    <mergeCell ref="B113:U113"/>
    <mergeCell ref="B148:U148"/>
    <mergeCell ref="B87:U87"/>
    <mergeCell ref="B88:U88"/>
    <mergeCell ref="B97:U97"/>
    <mergeCell ref="B98:U98"/>
    <mergeCell ref="B99:U99"/>
    <mergeCell ref="B108:U108"/>
    <mergeCell ref="B68:U68"/>
    <mergeCell ref="B69:U69"/>
    <mergeCell ref="B77:U77"/>
    <mergeCell ref="B78:U78"/>
    <mergeCell ref="B79:U79"/>
    <mergeCell ref="B86:U86"/>
    <mergeCell ref="B27:U27"/>
    <mergeCell ref="B28:U28"/>
    <mergeCell ref="B60:U60"/>
    <mergeCell ref="B61:U61"/>
    <mergeCell ref="B62:U62"/>
    <mergeCell ref="B63:U63"/>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726"/>
    <mergeCell ref="B4:U4"/>
    <mergeCell ref="B5:U5"/>
    <mergeCell ref="B6:U6"/>
    <mergeCell ref="B7:U7"/>
    <mergeCell ref="B8:U8"/>
    <mergeCell ref="D722:E722"/>
    <mergeCell ref="G722:H722"/>
    <mergeCell ref="J722:K722"/>
    <mergeCell ref="M722:N722"/>
    <mergeCell ref="D723:E723"/>
    <mergeCell ref="G723:H723"/>
    <mergeCell ref="J723:K723"/>
    <mergeCell ref="M723:N723"/>
    <mergeCell ref="D720:E720"/>
    <mergeCell ref="G720:H720"/>
    <mergeCell ref="J720:K720"/>
    <mergeCell ref="M720:N720"/>
    <mergeCell ref="D721:E721"/>
    <mergeCell ref="G721:H721"/>
    <mergeCell ref="J721:K721"/>
    <mergeCell ref="M721:N721"/>
    <mergeCell ref="D717:E717"/>
    <mergeCell ref="G717:H717"/>
    <mergeCell ref="J717:K717"/>
    <mergeCell ref="M717:N717"/>
    <mergeCell ref="D719:E719"/>
    <mergeCell ref="G719:H719"/>
    <mergeCell ref="J719:K719"/>
    <mergeCell ref="M719:N719"/>
    <mergeCell ref="D714:E714"/>
    <mergeCell ref="G714:H714"/>
    <mergeCell ref="J714:K714"/>
    <mergeCell ref="M714:N714"/>
    <mergeCell ref="D715:E715"/>
    <mergeCell ref="G715:H715"/>
    <mergeCell ref="J715:K715"/>
    <mergeCell ref="M715:N715"/>
    <mergeCell ref="D710:E710"/>
    <mergeCell ref="G710:H710"/>
    <mergeCell ref="J710:K710"/>
    <mergeCell ref="M710:N710"/>
    <mergeCell ref="D712:E712"/>
    <mergeCell ref="G712:H712"/>
    <mergeCell ref="J712:K712"/>
    <mergeCell ref="M712:N712"/>
    <mergeCell ref="O706:O707"/>
    <mergeCell ref="D708:E708"/>
    <mergeCell ref="G708:H708"/>
    <mergeCell ref="J708:K708"/>
    <mergeCell ref="M708:N708"/>
    <mergeCell ref="D709:E709"/>
    <mergeCell ref="G709:H709"/>
    <mergeCell ref="J709:K709"/>
    <mergeCell ref="M709:N709"/>
    <mergeCell ref="D704:E704"/>
    <mergeCell ref="G704:H704"/>
    <mergeCell ref="J704:K704"/>
    <mergeCell ref="M704:N704"/>
    <mergeCell ref="B706:B707"/>
    <mergeCell ref="C706:C707"/>
    <mergeCell ref="D706:N706"/>
    <mergeCell ref="D707:N707"/>
    <mergeCell ref="D702:E702"/>
    <mergeCell ref="G702:H702"/>
    <mergeCell ref="J702:K702"/>
    <mergeCell ref="M702:N702"/>
    <mergeCell ref="D703:E703"/>
    <mergeCell ref="G703:H703"/>
    <mergeCell ref="J703:K703"/>
    <mergeCell ref="M703:N703"/>
    <mergeCell ref="D700:E700"/>
    <mergeCell ref="G700:H700"/>
    <mergeCell ref="J700:K700"/>
    <mergeCell ref="M700:N700"/>
    <mergeCell ref="D701:E701"/>
    <mergeCell ref="G701:H701"/>
    <mergeCell ref="J701:K701"/>
    <mergeCell ref="M701:N701"/>
    <mergeCell ref="D696:E696"/>
    <mergeCell ref="G696:H696"/>
    <mergeCell ref="J696:K696"/>
    <mergeCell ref="M696:N696"/>
    <mergeCell ref="D698:E698"/>
    <mergeCell ref="G698:H698"/>
    <mergeCell ref="J698:K698"/>
    <mergeCell ref="M698:N698"/>
    <mergeCell ref="D693:E693"/>
    <mergeCell ref="G693:H693"/>
    <mergeCell ref="J693:K693"/>
    <mergeCell ref="M693:N693"/>
    <mergeCell ref="D695:E695"/>
    <mergeCell ref="G695:H695"/>
    <mergeCell ref="J695:K695"/>
    <mergeCell ref="M695:N695"/>
    <mergeCell ref="D690:E690"/>
    <mergeCell ref="G690:H690"/>
    <mergeCell ref="J690:K690"/>
    <mergeCell ref="M690:N690"/>
    <mergeCell ref="D691:E691"/>
    <mergeCell ref="G691:H691"/>
    <mergeCell ref="J691:K691"/>
    <mergeCell ref="M691:N691"/>
    <mergeCell ref="B687:B688"/>
    <mergeCell ref="C687:C688"/>
    <mergeCell ref="D687:N687"/>
    <mergeCell ref="D688:N688"/>
    <mergeCell ref="O687:O688"/>
    <mergeCell ref="D689:E689"/>
    <mergeCell ref="G689:H689"/>
    <mergeCell ref="J689:K689"/>
    <mergeCell ref="M689:N689"/>
    <mergeCell ref="D679:E679"/>
    <mergeCell ref="G679:H679"/>
    <mergeCell ref="J679:K679"/>
    <mergeCell ref="M679:N679"/>
    <mergeCell ref="D680:E680"/>
    <mergeCell ref="G680:H680"/>
    <mergeCell ref="J680:K680"/>
    <mergeCell ref="M680:N680"/>
    <mergeCell ref="D677:E677"/>
    <mergeCell ref="G677:H677"/>
    <mergeCell ref="J677:K677"/>
    <mergeCell ref="M677:N677"/>
    <mergeCell ref="D678:E678"/>
    <mergeCell ref="G678:H678"/>
    <mergeCell ref="J678:K678"/>
    <mergeCell ref="M678:N678"/>
    <mergeCell ref="D674:E674"/>
    <mergeCell ref="G674:H674"/>
    <mergeCell ref="J674:K674"/>
    <mergeCell ref="M674:N674"/>
    <mergeCell ref="D676:E676"/>
    <mergeCell ref="G676:H676"/>
    <mergeCell ref="J676:K676"/>
    <mergeCell ref="M676:N676"/>
    <mergeCell ref="D671:E671"/>
    <mergeCell ref="G671:H671"/>
    <mergeCell ref="J671:K671"/>
    <mergeCell ref="M671:N671"/>
    <mergeCell ref="D672:E672"/>
    <mergeCell ref="G672:H672"/>
    <mergeCell ref="J672:K672"/>
    <mergeCell ref="M672:N672"/>
    <mergeCell ref="D667:E667"/>
    <mergeCell ref="G667:H667"/>
    <mergeCell ref="J667:K667"/>
    <mergeCell ref="M667:N667"/>
    <mergeCell ref="D669:E669"/>
    <mergeCell ref="G669:H669"/>
    <mergeCell ref="J669:K669"/>
    <mergeCell ref="M669:N669"/>
    <mergeCell ref="O663:O664"/>
    <mergeCell ref="D665:E665"/>
    <mergeCell ref="G665:H665"/>
    <mergeCell ref="J665:K665"/>
    <mergeCell ref="M665:N665"/>
    <mergeCell ref="D666:E666"/>
    <mergeCell ref="G666:H666"/>
    <mergeCell ref="J666:K666"/>
    <mergeCell ref="M666:N666"/>
    <mergeCell ref="D661:E661"/>
    <mergeCell ref="G661:H661"/>
    <mergeCell ref="J661:K661"/>
    <mergeCell ref="M661:N661"/>
    <mergeCell ref="B663:B664"/>
    <mergeCell ref="C663:C664"/>
    <mergeCell ref="D663:N663"/>
    <mergeCell ref="D664:N664"/>
    <mergeCell ref="D659:E659"/>
    <mergeCell ref="G659:H659"/>
    <mergeCell ref="J659:K659"/>
    <mergeCell ref="M659:N659"/>
    <mergeCell ref="D660:E660"/>
    <mergeCell ref="G660:H660"/>
    <mergeCell ref="J660:K660"/>
    <mergeCell ref="M660:N660"/>
    <mergeCell ref="D657:E657"/>
    <mergeCell ref="G657:H657"/>
    <mergeCell ref="J657:K657"/>
    <mergeCell ref="M657:N657"/>
    <mergeCell ref="D658:E658"/>
    <mergeCell ref="G658:H658"/>
    <mergeCell ref="J658:K658"/>
    <mergeCell ref="M658:N658"/>
    <mergeCell ref="D653:E653"/>
    <mergeCell ref="G653:H653"/>
    <mergeCell ref="J653:K653"/>
    <mergeCell ref="M653:N653"/>
    <mergeCell ref="D655:E655"/>
    <mergeCell ref="G655:H655"/>
    <mergeCell ref="J655:K655"/>
    <mergeCell ref="M655:N655"/>
    <mergeCell ref="D650:E650"/>
    <mergeCell ref="G650:H650"/>
    <mergeCell ref="J650:K650"/>
    <mergeCell ref="M650:N650"/>
    <mergeCell ref="D652:E652"/>
    <mergeCell ref="G652:H652"/>
    <mergeCell ref="J652:K652"/>
    <mergeCell ref="M652:N652"/>
    <mergeCell ref="D647:E647"/>
    <mergeCell ref="G647:H647"/>
    <mergeCell ref="J647:K647"/>
    <mergeCell ref="M647:N647"/>
    <mergeCell ref="D648:E648"/>
    <mergeCell ref="G648:H648"/>
    <mergeCell ref="J648:K648"/>
    <mergeCell ref="M648:N648"/>
    <mergeCell ref="B644:B645"/>
    <mergeCell ref="C644:C645"/>
    <mergeCell ref="D644:N644"/>
    <mergeCell ref="D645:N645"/>
    <mergeCell ref="O644:O645"/>
    <mergeCell ref="D646:E646"/>
    <mergeCell ref="G646:H646"/>
    <mergeCell ref="J646:K646"/>
    <mergeCell ref="M646:N646"/>
    <mergeCell ref="D641:E641"/>
    <mergeCell ref="G641:H641"/>
    <mergeCell ref="J641:K641"/>
    <mergeCell ref="M641:N641"/>
    <mergeCell ref="D642:E642"/>
    <mergeCell ref="G642:H642"/>
    <mergeCell ref="J642:K642"/>
    <mergeCell ref="M642:N642"/>
    <mergeCell ref="D639:E639"/>
    <mergeCell ref="G639:H639"/>
    <mergeCell ref="J639:K639"/>
    <mergeCell ref="M639:N639"/>
    <mergeCell ref="D640:E640"/>
    <mergeCell ref="G640:H640"/>
    <mergeCell ref="J640:K640"/>
    <mergeCell ref="M640:N640"/>
    <mergeCell ref="D636:E636"/>
    <mergeCell ref="G636:H636"/>
    <mergeCell ref="J636:K636"/>
    <mergeCell ref="M636:N636"/>
    <mergeCell ref="D638:E638"/>
    <mergeCell ref="G638:H638"/>
    <mergeCell ref="J638:K638"/>
    <mergeCell ref="M638:N638"/>
    <mergeCell ref="D633:E633"/>
    <mergeCell ref="G633:H633"/>
    <mergeCell ref="J633:K633"/>
    <mergeCell ref="M633:N633"/>
    <mergeCell ref="D634:E634"/>
    <mergeCell ref="G634:H634"/>
    <mergeCell ref="J634:K634"/>
    <mergeCell ref="M634:N634"/>
    <mergeCell ref="D629:E629"/>
    <mergeCell ref="G629:H629"/>
    <mergeCell ref="J629:K629"/>
    <mergeCell ref="M629:N629"/>
    <mergeCell ref="D631:E631"/>
    <mergeCell ref="G631:H631"/>
    <mergeCell ref="J631:K631"/>
    <mergeCell ref="M631:N631"/>
    <mergeCell ref="O625:O626"/>
    <mergeCell ref="D627:E627"/>
    <mergeCell ref="G627:H627"/>
    <mergeCell ref="J627:K627"/>
    <mergeCell ref="M627:N627"/>
    <mergeCell ref="D628:E628"/>
    <mergeCell ref="G628:H628"/>
    <mergeCell ref="J628:K628"/>
    <mergeCell ref="M628:N628"/>
    <mergeCell ref="D619:E619"/>
    <mergeCell ref="G619:H619"/>
    <mergeCell ref="J619:K619"/>
    <mergeCell ref="M619:N619"/>
    <mergeCell ref="B625:B626"/>
    <mergeCell ref="C625:C626"/>
    <mergeCell ref="D625:N625"/>
    <mergeCell ref="D626:N626"/>
    <mergeCell ref="B620:U620"/>
    <mergeCell ref="B621:U621"/>
    <mergeCell ref="D617:E617"/>
    <mergeCell ref="G617:H617"/>
    <mergeCell ref="J617:K617"/>
    <mergeCell ref="M617:N617"/>
    <mergeCell ref="D618:E618"/>
    <mergeCell ref="G618:H618"/>
    <mergeCell ref="J618:K618"/>
    <mergeCell ref="M618:N618"/>
    <mergeCell ref="D615:E615"/>
    <mergeCell ref="G615:H615"/>
    <mergeCell ref="J615:K615"/>
    <mergeCell ref="M615:N615"/>
    <mergeCell ref="D616:E616"/>
    <mergeCell ref="G616:H616"/>
    <mergeCell ref="J616:K616"/>
    <mergeCell ref="M616:N616"/>
    <mergeCell ref="D611:E611"/>
    <mergeCell ref="G611:H611"/>
    <mergeCell ref="J611:K611"/>
    <mergeCell ref="M611:N611"/>
    <mergeCell ref="D613:E613"/>
    <mergeCell ref="G613:H613"/>
    <mergeCell ref="J613:K613"/>
    <mergeCell ref="M613:N613"/>
    <mergeCell ref="D608:E608"/>
    <mergeCell ref="G608:H608"/>
    <mergeCell ref="J608:K608"/>
    <mergeCell ref="M608:N608"/>
    <mergeCell ref="D610:E610"/>
    <mergeCell ref="G610:H610"/>
    <mergeCell ref="J610:K610"/>
    <mergeCell ref="M610:N610"/>
    <mergeCell ref="D605:E605"/>
    <mergeCell ref="G605:H605"/>
    <mergeCell ref="J605:K605"/>
    <mergeCell ref="M605:N605"/>
    <mergeCell ref="D606:E606"/>
    <mergeCell ref="G606:H606"/>
    <mergeCell ref="J606:K606"/>
    <mergeCell ref="M606:N606"/>
    <mergeCell ref="D601:E601"/>
    <mergeCell ref="G601:H601"/>
    <mergeCell ref="J601:K601"/>
    <mergeCell ref="M601:N601"/>
    <mergeCell ref="D603:N603"/>
    <mergeCell ref="D604:E604"/>
    <mergeCell ref="G604:H604"/>
    <mergeCell ref="J604:K604"/>
    <mergeCell ref="M604:N604"/>
    <mergeCell ref="B602:U602"/>
    <mergeCell ref="D599:E599"/>
    <mergeCell ref="G599:H599"/>
    <mergeCell ref="J599:K599"/>
    <mergeCell ref="M599:N599"/>
    <mergeCell ref="D600:E600"/>
    <mergeCell ref="G600:H600"/>
    <mergeCell ref="J600:K600"/>
    <mergeCell ref="M600:N600"/>
    <mergeCell ref="D597:E597"/>
    <mergeCell ref="G597:H597"/>
    <mergeCell ref="J597:K597"/>
    <mergeCell ref="M597:N597"/>
    <mergeCell ref="D598:E598"/>
    <mergeCell ref="G598:H598"/>
    <mergeCell ref="J598:K598"/>
    <mergeCell ref="M598:N598"/>
    <mergeCell ref="D593:E593"/>
    <mergeCell ref="G593:H593"/>
    <mergeCell ref="J593:K593"/>
    <mergeCell ref="M593:N593"/>
    <mergeCell ref="D595:E595"/>
    <mergeCell ref="G595:H595"/>
    <mergeCell ref="J595:K595"/>
    <mergeCell ref="M595:N595"/>
    <mergeCell ref="D590:E590"/>
    <mergeCell ref="G590:H590"/>
    <mergeCell ref="J590:K590"/>
    <mergeCell ref="M590:N590"/>
    <mergeCell ref="D592:E592"/>
    <mergeCell ref="G592:H592"/>
    <mergeCell ref="J592:K592"/>
    <mergeCell ref="M592:N592"/>
    <mergeCell ref="D587:E587"/>
    <mergeCell ref="G587:H587"/>
    <mergeCell ref="J587:K587"/>
    <mergeCell ref="M587:N587"/>
    <mergeCell ref="D588:E588"/>
    <mergeCell ref="G588:H588"/>
    <mergeCell ref="J588:K588"/>
    <mergeCell ref="M588:N588"/>
    <mergeCell ref="D581:E581"/>
    <mergeCell ref="G581:H581"/>
    <mergeCell ref="J581:K581"/>
    <mergeCell ref="M581:N581"/>
    <mergeCell ref="D585:N585"/>
    <mergeCell ref="D586:E586"/>
    <mergeCell ref="G586:H586"/>
    <mergeCell ref="J586:K586"/>
    <mergeCell ref="M586:N586"/>
    <mergeCell ref="D579:E579"/>
    <mergeCell ref="G579:H579"/>
    <mergeCell ref="J579:K579"/>
    <mergeCell ref="M579:N579"/>
    <mergeCell ref="D580:E580"/>
    <mergeCell ref="G580:H580"/>
    <mergeCell ref="J580:K580"/>
    <mergeCell ref="M580:N580"/>
    <mergeCell ref="D577:E577"/>
    <mergeCell ref="G577:H577"/>
    <mergeCell ref="J577:K577"/>
    <mergeCell ref="M577:N577"/>
    <mergeCell ref="D578:E578"/>
    <mergeCell ref="G578:H578"/>
    <mergeCell ref="J578:K578"/>
    <mergeCell ref="M578:N578"/>
    <mergeCell ref="D573:E573"/>
    <mergeCell ref="G573:H573"/>
    <mergeCell ref="J573:K573"/>
    <mergeCell ref="M573:N573"/>
    <mergeCell ref="D575:E575"/>
    <mergeCell ref="G575:H575"/>
    <mergeCell ref="J575:K575"/>
    <mergeCell ref="M575:N575"/>
    <mergeCell ref="D570:E570"/>
    <mergeCell ref="G570:H570"/>
    <mergeCell ref="J570:K570"/>
    <mergeCell ref="M570:N570"/>
    <mergeCell ref="D572:E572"/>
    <mergeCell ref="G572:H572"/>
    <mergeCell ref="J572:K572"/>
    <mergeCell ref="M572:N572"/>
    <mergeCell ref="D567:E567"/>
    <mergeCell ref="G567:H567"/>
    <mergeCell ref="J567:K567"/>
    <mergeCell ref="M567:N567"/>
    <mergeCell ref="D568:E568"/>
    <mergeCell ref="G568:H568"/>
    <mergeCell ref="J568:K568"/>
    <mergeCell ref="M568:N568"/>
    <mergeCell ref="D563:E563"/>
    <mergeCell ref="G563:H563"/>
    <mergeCell ref="J563:K563"/>
    <mergeCell ref="M563:N563"/>
    <mergeCell ref="D565:N565"/>
    <mergeCell ref="D566:E566"/>
    <mergeCell ref="G566:H566"/>
    <mergeCell ref="J566:K566"/>
    <mergeCell ref="M566:N566"/>
    <mergeCell ref="D561:E561"/>
    <mergeCell ref="G561:H561"/>
    <mergeCell ref="J561:K561"/>
    <mergeCell ref="M561:N561"/>
    <mergeCell ref="D562:E562"/>
    <mergeCell ref="G562:H562"/>
    <mergeCell ref="J562:K562"/>
    <mergeCell ref="M562:N562"/>
    <mergeCell ref="D559:E559"/>
    <mergeCell ref="G559:H559"/>
    <mergeCell ref="J559:K559"/>
    <mergeCell ref="M559:N559"/>
    <mergeCell ref="D560:E560"/>
    <mergeCell ref="G560:H560"/>
    <mergeCell ref="J560:K560"/>
    <mergeCell ref="M560:N560"/>
    <mergeCell ref="D555:E555"/>
    <mergeCell ref="G555:H555"/>
    <mergeCell ref="J555:K555"/>
    <mergeCell ref="M555:N555"/>
    <mergeCell ref="D557:E557"/>
    <mergeCell ref="G557:H557"/>
    <mergeCell ref="J557:K557"/>
    <mergeCell ref="M557:N557"/>
    <mergeCell ref="D552:E552"/>
    <mergeCell ref="G552:H552"/>
    <mergeCell ref="J552:K552"/>
    <mergeCell ref="M552:N552"/>
    <mergeCell ref="D554:E554"/>
    <mergeCell ref="G554:H554"/>
    <mergeCell ref="J554:K554"/>
    <mergeCell ref="M554:N554"/>
    <mergeCell ref="D549:E549"/>
    <mergeCell ref="G549:H549"/>
    <mergeCell ref="J549:K549"/>
    <mergeCell ref="M549:N549"/>
    <mergeCell ref="D550:E550"/>
    <mergeCell ref="G550:H550"/>
    <mergeCell ref="J550:K550"/>
    <mergeCell ref="M550:N550"/>
    <mergeCell ref="D545:E545"/>
    <mergeCell ref="G545:H545"/>
    <mergeCell ref="J545:K545"/>
    <mergeCell ref="M545:N545"/>
    <mergeCell ref="D547:N547"/>
    <mergeCell ref="D548:E548"/>
    <mergeCell ref="G548:H548"/>
    <mergeCell ref="J548:K548"/>
    <mergeCell ref="M548:N548"/>
    <mergeCell ref="D543:E543"/>
    <mergeCell ref="G543:H543"/>
    <mergeCell ref="J543:K543"/>
    <mergeCell ref="M543:N543"/>
    <mergeCell ref="D544:E544"/>
    <mergeCell ref="G544:H544"/>
    <mergeCell ref="J544:K544"/>
    <mergeCell ref="M544:N544"/>
    <mergeCell ref="D541:E541"/>
    <mergeCell ref="G541:H541"/>
    <mergeCell ref="J541:K541"/>
    <mergeCell ref="M541:N541"/>
    <mergeCell ref="D542:E542"/>
    <mergeCell ref="G542:H542"/>
    <mergeCell ref="J542:K542"/>
    <mergeCell ref="M542:N542"/>
    <mergeCell ref="D537:E537"/>
    <mergeCell ref="G537:H537"/>
    <mergeCell ref="J537:K537"/>
    <mergeCell ref="M537:N537"/>
    <mergeCell ref="D539:E539"/>
    <mergeCell ref="G539:H539"/>
    <mergeCell ref="J539:K539"/>
    <mergeCell ref="M539:N539"/>
    <mergeCell ref="D534:E534"/>
    <mergeCell ref="G534:H534"/>
    <mergeCell ref="J534:K534"/>
    <mergeCell ref="M534:N534"/>
    <mergeCell ref="D536:E536"/>
    <mergeCell ref="G536:H536"/>
    <mergeCell ref="J536:K536"/>
    <mergeCell ref="M536:N536"/>
    <mergeCell ref="D531:E531"/>
    <mergeCell ref="G531:H531"/>
    <mergeCell ref="J531:K531"/>
    <mergeCell ref="M531:N531"/>
    <mergeCell ref="D532:E532"/>
    <mergeCell ref="G532:H532"/>
    <mergeCell ref="J532:K532"/>
    <mergeCell ref="M532:N532"/>
    <mergeCell ref="D523:E523"/>
    <mergeCell ref="G523:H523"/>
    <mergeCell ref="D524:E524"/>
    <mergeCell ref="G524:H524"/>
    <mergeCell ref="D529:N529"/>
    <mergeCell ref="D530:E530"/>
    <mergeCell ref="G530:H530"/>
    <mergeCell ref="J530:K530"/>
    <mergeCell ref="M530:N530"/>
    <mergeCell ref="B527:U527"/>
    <mergeCell ref="D520:E520"/>
    <mergeCell ref="G520:H520"/>
    <mergeCell ref="D521:E521"/>
    <mergeCell ref="G521:H521"/>
    <mergeCell ref="D522:E522"/>
    <mergeCell ref="G522:H522"/>
    <mergeCell ref="D512:E512"/>
    <mergeCell ref="G512:H512"/>
    <mergeCell ref="J512:K512"/>
    <mergeCell ref="D517:E517"/>
    <mergeCell ref="G517:H517"/>
    <mergeCell ref="D518:E518"/>
    <mergeCell ref="G518:H518"/>
    <mergeCell ref="D510:E510"/>
    <mergeCell ref="G510:H510"/>
    <mergeCell ref="J510:K510"/>
    <mergeCell ref="D511:E511"/>
    <mergeCell ref="G511:H511"/>
    <mergeCell ref="J511:K511"/>
    <mergeCell ref="D507:E507"/>
    <mergeCell ref="G507:H507"/>
    <mergeCell ref="J507:K507"/>
    <mergeCell ref="D509:E509"/>
    <mergeCell ref="G509:H509"/>
    <mergeCell ref="J509:K509"/>
    <mergeCell ref="D498:E498"/>
    <mergeCell ref="G498:H498"/>
    <mergeCell ref="J498:K498"/>
    <mergeCell ref="M498:N498"/>
    <mergeCell ref="D506:E506"/>
    <mergeCell ref="G506:H506"/>
    <mergeCell ref="J506:K506"/>
    <mergeCell ref="B501:U501"/>
    <mergeCell ref="B502:U502"/>
    <mergeCell ref="B503:U503"/>
    <mergeCell ref="D492:E492"/>
    <mergeCell ref="G492:H492"/>
    <mergeCell ref="J492:K492"/>
    <mergeCell ref="M492:N492"/>
    <mergeCell ref="D495:N495"/>
    <mergeCell ref="D496:E496"/>
    <mergeCell ref="G496:H496"/>
    <mergeCell ref="J496:K496"/>
    <mergeCell ref="M496:N496"/>
    <mergeCell ref="P478:Q479"/>
    <mergeCell ref="R478:R479"/>
    <mergeCell ref="D489:N489"/>
    <mergeCell ref="D490:E490"/>
    <mergeCell ref="G490:H490"/>
    <mergeCell ref="J490:K490"/>
    <mergeCell ref="M490:N490"/>
    <mergeCell ref="B482:U482"/>
    <mergeCell ref="B483:U483"/>
    <mergeCell ref="B484:U484"/>
    <mergeCell ref="I478:I479"/>
    <mergeCell ref="J478:K478"/>
    <mergeCell ref="J479:K479"/>
    <mergeCell ref="L478:L479"/>
    <mergeCell ref="M478:N479"/>
    <mergeCell ref="O478:O479"/>
    <mergeCell ref="B478:B479"/>
    <mergeCell ref="C478:C479"/>
    <mergeCell ref="D478:E479"/>
    <mergeCell ref="F478:F479"/>
    <mergeCell ref="G478:H478"/>
    <mergeCell ref="G479:H479"/>
    <mergeCell ref="L472:L473"/>
    <mergeCell ref="M472:N473"/>
    <mergeCell ref="O472:O473"/>
    <mergeCell ref="P472:Q473"/>
    <mergeCell ref="R472:R473"/>
    <mergeCell ref="D477:Q477"/>
    <mergeCell ref="D471:Q471"/>
    <mergeCell ref="B472:B473"/>
    <mergeCell ref="C472:C473"/>
    <mergeCell ref="D472:E473"/>
    <mergeCell ref="F472:F473"/>
    <mergeCell ref="G472:H472"/>
    <mergeCell ref="G473:H473"/>
    <mergeCell ref="I472:I473"/>
    <mergeCell ref="J472:K472"/>
    <mergeCell ref="J473:K473"/>
    <mergeCell ref="D464:E464"/>
    <mergeCell ref="G464:H464"/>
    <mergeCell ref="J464:K464"/>
    <mergeCell ref="M464:N464"/>
    <mergeCell ref="P464:Q464"/>
    <mergeCell ref="D467:E467"/>
    <mergeCell ref="G467:H467"/>
    <mergeCell ref="J467:K467"/>
    <mergeCell ref="M467:N467"/>
    <mergeCell ref="P467:Q467"/>
    <mergeCell ref="D460:E460"/>
    <mergeCell ref="G460:H460"/>
    <mergeCell ref="J460:K460"/>
    <mergeCell ref="M460:N460"/>
    <mergeCell ref="P460:Q460"/>
    <mergeCell ref="D463:E463"/>
    <mergeCell ref="G463:H463"/>
    <mergeCell ref="J463:K463"/>
    <mergeCell ref="M463:N463"/>
    <mergeCell ref="P463:Q463"/>
    <mergeCell ref="P455:Q455"/>
    <mergeCell ref="P456:Q456"/>
    <mergeCell ref="R455:R456"/>
    <mergeCell ref="D459:E459"/>
    <mergeCell ref="G459:H459"/>
    <mergeCell ref="J459:K459"/>
    <mergeCell ref="M459:N459"/>
    <mergeCell ref="P459:Q459"/>
    <mergeCell ref="I455:I456"/>
    <mergeCell ref="J455:K455"/>
    <mergeCell ref="J456:K456"/>
    <mergeCell ref="L455:L456"/>
    <mergeCell ref="M455:N456"/>
    <mergeCell ref="O455:O456"/>
    <mergeCell ref="B455:B456"/>
    <mergeCell ref="C455:C456"/>
    <mergeCell ref="D455:E456"/>
    <mergeCell ref="F455:F456"/>
    <mergeCell ref="G455:H455"/>
    <mergeCell ref="G456:H456"/>
    <mergeCell ref="D452:E452"/>
    <mergeCell ref="G452:H452"/>
    <mergeCell ref="J452:K452"/>
    <mergeCell ref="M452:N452"/>
    <mergeCell ref="P452:Q452"/>
    <mergeCell ref="D454:Q454"/>
    <mergeCell ref="D448:E448"/>
    <mergeCell ref="G448:H448"/>
    <mergeCell ref="J448:K448"/>
    <mergeCell ref="M448:N448"/>
    <mergeCell ref="P448:Q448"/>
    <mergeCell ref="D449:E449"/>
    <mergeCell ref="G449:H449"/>
    <mergeCell ref="J449:K449"/>
    <mergeCell ref="M449:N449"/>
    <mergeCell ref="P449:Q449"/>
    <mergeCell ref="D444:E444"/>
    <mergeCell ref="G444:H444"/>
    <mergeCell ref="J444:K444"/>
    <mergeCell ref="M444:N444"/>
    <mergeCell ref="P444:Q444"/>
    <mergeCell ref="D445:E445"/>
    <mergeCell ref="G445:H445"/>
    <mergeCell ref="J445:K445"/>
    <mergeCell ref="M445:N445"/>
    <mergeCell ref="P445:Q445"/>
    <mergeCell ref="L440:L441"/>
    <mergeCell ref="M440:N441"/>
    <mergeCell ref="O440:O441"/>
    <mergeCell ref="P440:Q440"/>
    <mergeCell ref="P441:Q441"/>
    <mergeCell ref="R440:R441"/>
    <mergeCell ref="D439:Q439"/>
    <mergeCell ref="B440:B441"/>
    <mergeCell ref="C440:C441"/>
    <mergeCell ref="D440:E441"/>
    <mergeCell ref="F440:F441"/>
    <mergeCell ref="G440:H440"/>
    <mergeCell ref="G441:H441"/>
    <mergeCell ref="I440:I441"/>
    <mergeCell ref="J440:K440"/>
    <mergeCell ref="J441:K441"/>
    <mergeCell ref="D433:E433"/>
    <mergeCell ref="G433:H433"/>
    <mergeCell ref="J433:K433"/>
    <mergeCell ref="M433:N433"/>
    <mergeCell ref="P433:Q433"/>
    <mergeCell ref="D434:E434"/>
    <mergeCell ref="G434:H434"/>
    <mergeCell ref="J434:K434"/>
    <mergeCell ref="M434:N434"/>
    <mergeCell ref="P434:Q434"/>
    <mergeCell ref="L429:L430"/>
    <mergeCell ref="M429:N430"/>
    <mergeCell ref="O429:O430"/>
    <mergeCell ref="P429:Q430"/>
    <mergeCell ref="R429:R430"/>
    <mergeCell ref="D432:E432"/>
    <mergeCell ref="G432:H432"/>
    <mergeCell ref="J432:K432"/>
    <mergeCell ref="M432:N432"/>
    <mergeCell ref="P432:Q432"/>
    <mergeCell ref="D428:Q428"/>
    <mergeCell ref="B429:B430"/>
    <mergeCell ref="C429:C430"/>
    <mergeCell ref="D429:E430"/>
    <mergeCell ref="F429:F430"/>
    <mergeCell ref="G429:H429"/>
    <mergeCell ref="G430:H430"/>
    <mergeCell ref="I429:I430"/>
    <mergeCell ref="J429:K429"/>
    <mergeCell ref="J430:K430"/>
    <mergeCell ref="D424:E424"/>
    <mergeCell ref="G424:H424"/>
    <mergeCell ref="J424:K424"/>
    <mergeCell ref="M424:N424"/>
    <mergeCell ref="P424:Q424"/>
    <mergeCell ref="D425:E425"/>
    <mergeCell ref="G425:H425"/>
    <mergeCell ref="J425:K425"/>
    <mergeCell ref="M425:N425"/>
    <mergeCell ref="P425:Q425"/>
    <mergeCell ref="L420:L421"/>
    <mergeCell ref="M420:N421"/>
    <mergeCell ref="O420:O421"/>
    <mergeCell ref="P420:Q421"/>
    <mergeCell ref="R420:R421"/>
    <mergeCell ref="D423:E423"/>
    <mergeCell ref="G423:H423"/>
    <mergeCell ref="J423:K423"/>
    <mergeCell ref="M423:N423"/>
    <mergeCell ref="P423:Q423"/>
    <mergeCell ref="D419:Q419"/>
    <mergeCell ref="B420:B421"/>
    <mergeCell ref="C420:C421"/>
    <mergeCell ref="D420:E421"/>
    <mergeCell ref="F420:F421"/>
    <mergeCell ref="G420:H420"/>
    <mergeCell ref="G421:H421"/>
    <mergeCell ref="I420:I421"/>
    <mergeCell ref="J420:K420"/>
    <mergeCell ref="J421:K421"/>
    <mergeCell ref="D413:E413"/>
    <mergeCell ref="G413:H413"/>
    <mergeCell ref="J413:K413"/>
    <mergeCell ref="M413:N413"/>
    <mergeCell ref="P413:Q413"/>
    <mergeCell ref="D414:E414"/>
    <mergeCell ref="G414:H414"/>
    <mergeCell ref="J414:K414"/>
    <mergeCell ref="M414:N414"/>
    <mergeCell ref="P414:Q414"/>
    <mergeCell ref="L409:L410"/>
    <mergeCell ref="M409:N410"/>
    <mergeCell ref="O409:O410"/>
    <mergeCell ref="P409:Q410"/>
    <mergeCell ref="R409:R410"/>
    <mergeCell ref="D412:E412"/>
    <mergeCell ref="G412:H412"/>
    <mergeCell ref="J412:K412"/>
    <mergeCell ref="M412:N412"/>
    <mergeCell ref="P412:Q412"/>
    <mergeCell ref="D408:Q408"/>
    <mergeCell ref="B409:B410"/>
    <mergeCell ref="C409:C410"/>
    <mergeCell ref="D409:E410"/>
    <mergeCell ref="F409:F410"/>
    <mergeCell ref="G409:H409"/>
    <mergeCell ref="G410:H410"/>
    <mergeCell ref="I409:I410"/>
    <mergeCell ref="J409:K409"/>
    <mergeCell ref="J410:K410"/>
    <mergeCell ref="D404:E404"/>
    <mergeCell ref="G404:H404"/>
    <mergeCell ref="J404:K404"/>
    <mergeCell ref="M404:N404"/>
    <mergeCell ref="P404:Q404"/>
    <mergeCell ref="D405:E405"/>
    <mergeCell ref="G405:H405"/>
    <mergeCell ref="J405:K405"/>
    <mergeCell ref="M405:N405"/>
    <mergeCell ref="P405:Q405"/>
    <mergeCell ref="L400:L401"/>
    <mergeCell ref="M400:N401"/>
    <mergeCell ref="O400:O401"/>
    <mergeCell ref="P400:Q401"/>
    <mergeCell ref="R400:R401"/>
    <mergeCell ref="D403:E403"/>
    <mergeCell ref="G403:H403"/>
    <mergeCell ref="J403:K403"/>
    <mergeCell ref="M403:N403"/>
    <mergeCell ref="P403:Q403"/>
    <mergeCell ref="D399:Q399"/>
    <mergeCell ref="B400:B401"/>
    <mergeCell ref="C400:C401"/>
    <mergeCell ref="D400:E401"/>
    <mergeCell ref="F400:F401"/>
    <mergeCell ref="G400:H400"/>
    <mergeCell ref="G401:H401"/>
    <mergeCell ref="I400:I401"/>
    <mergeCell ref="J400:K400"/>
    <mergeCell ref="J401:K401"/>
    <mergeCell ref="D390:E390"/>
    <mergeCell ref="G390:H390"/>
    <mergeCell ref="J390:K390"/>
    <mergeCell ref="M390:N390"/>
    <mergeCell ref="D391:E391"/>
    <mergeCell ref="G391:H391"/>
    <mergeCell ref="J391:K391"/>
    <mergeCell ref="M391:N391"/>
    <mergeCell ref="D388:E388"/>
    <mergeCell ref="G388:H388"/>
    <mergeCell ref="J388:K388"/>
    <mergeCell ref="M388:N388"/>
    <mergeCell ref="D389:E389"/>
    <mergeCell ref="G389:H389"/>
    <mergeCell ref="J389:K389"/>
    <mergeCell ref="M389:N389"/>
    <mergeCell ref="D386:E386"/>
    <mergeCell ref="G386:H386"/>
    <mergeCell ref="J386:K386"/>
    <mergeCell ref="M386:N386"/>
    <mergeCell ref="D387:E387"/>
    <mergeCell ref="G387:H387"/>
    <mergeCell ref="J387:K387"/>
    <mergeCell ref="M387:N387"/>
    <mergeCell ref="D384:E384"/>
    <mergeCell ref="G384:H384"/>
    <mergeCell ref="J384:K384"/>
    <mergeCell ref="M384:N384"/>
    <mergeCell ref="D385:E385"/>
    <mergeCell ref="G385:H385"/>
    <mergeCell ref="J385:K385"/>
    <mergeCell ref="M385:N385"/>
    <mergeCell ref="D382:E382"/>
    <mergeCell ref="G382:H382"/>
    <mergeCell ref="J382:K382"/>
    <mergeCell ref="M382:N382"/>
    <mergeCell ref="D383:E383"/>
    <mergeCell ref="G383:H383"/>
    <mergeCell ref="J383:K383"/>
    <mergeCell ref="M383:N383"/>
    <mergeCell ref="D380:E380"/>
    <mergeCell ref="G380:H380"/>
    <mergeCell ref="J380:K380"/>
    <mergeCell ref="M380:N380"/>
    <mergeCell ref="D381:E381"/>
    <mergeCell ref="G381:H381"/>
    <mergeCell ref="J381:K381"/>
    <mergeCell ref="M381:N381"/>
    <mergeCell ref="D374:E374"/>
    <mergeCell ref="G374:H374"/>
    <mergeCell ref="J374:K374"/>
    <mergeCell ref="M374:N374"/>
    <mergeCell ref="D377:N377"/>
    <mergeCell ref="D378:E378"/>
    <mergeCell ref="G378:H378"/>
    <mergeCell ref="J378:K378"/>
    <mergeCell ref="M378:N378"/>
    <mergeCell ref="D372:E372"/>
    <mergeCell ref="G372:H372"/>
    <mergeCell ref="J372:K372"/>
    <mergeCell ref="M372:N372"/>
    <mergeCell ref="D373:E373"/>
    <mergeCell ref="G373:H373"/>
    <mergeCell ref="J373:K373"/>
    <mergeCell ref="M373:N373"/>
    <mergeCell ref="D370:E370"/>
    <mergeCell ref="G370:H370"/>
    <mergeCell ref="J370:K370"/>
    <mergeCell ref="M370:N370"/>
    <mergeCell ref="D371:E371"/>
    <mergeCell ref="G371:H371"/>
    <mergeCell ref="J371:K371"/>
    <mergeCell ref="M371:N371"/>
    <mergeCell ref="D368:E368"/>
    <mergeCell ref="G368:H368"/>
    <mergeCell ref="J368:K368"/>
    <mergeCell ref="M368:N368"/>
    <mergeCell ref="D369:E369"/>
    <mergeCell ref="G369:H369"/>
    <mergeCell ref="J369:K369"/>
    <mergeCell ref="M369:N369"/>
    <mergeCell ref="D366:E366"/>
    <mergeCell ref="G366:H366"/>
    <mergeCell ref="J366:K366"/>
    <mergeCell ref="M366:N366"/>
    <mergeCell ref="D367:E367"/>
    <mergeCell ref="G367:H367"/>
    <mergeCell ref="J367:K367"/>
    <mergeCell ref="M367:N367"/>
    <mergeCell ref="D364:E364"/>
    <mergeCell ref="G364:H364"/>
    <mergeCell ref="J364:K364"/>
    <mergeCell ref="M364:N364"/>
    <mergeCell ref="D365:E365"/>
    <mergeCell ref="G365:H365"/>
    <mergeCell ref="J365:K365"/>
    <mergeCell ref="M365:N365"/>
    <mergeCell ref="D360:N360"/>
    <mergeCell ref="D361:E361"/>
    <mergeCell ref="G361:H361"/>
    <mergeCell ref="J361:K361"/>
    <mergeCell ref="M361:N361"/>
    <mergeCell ref="D363:E363"/>
    <mergeCell ref="G363:H363"/>
    <mergeCell ref="J363:K363"/>
    <mergeCell ref="M363:N363"/>
    <mergeCell ref="D349:E349"/>
    <mergeCell ref="G349:H349"/>
    <mergeCell ref="J349:K349"/>
    <mergeCell ref="D350:E350"/>
    <mergeCell ref="G350:H350"/>
    <mergeCell ref="J350:K350"/>
    <mergeCell ref="D347:E347"/>
    <mergeCell ref="G347:H347"/>
    <mergeCell ref="J347:K347"/>
    <mergeCell ref="D348:E348"/>
    <mergeCell ref="G348:H348"/>
    <mergeCell ref="J348:K348"/>
    <mergeCell ref="D345:E345"/>
    <mergeCell ref="G345:H345"/>
    <mergeCell ref="J345:K345"/>
    <mergeCell ref="D346:E346"/>
    <mergeCell ref="G346:H346"/>
    <mergeCell ref="J346:K346"/>
    <mergeCell ref="D343:E343"/>
    <mergeCell ref="G343:H343"/>
    <mergeCell ref="J343:K343"/>
    <mergeCell ref="D344:E344"/>
    <mergeCell ref="G344:H344"/>
    <mergeCell ref="J344:K344"/>
    <mergeCell ref="D341:E341"/>
    <mergeCell ref="G341:H341"/>
    <mergeCell ref="J341:K341"/>
    <mergeCell ref="D342:E342"/>
    <mergeCell ref="G342:H342"/>
    <mergeCell ref="J342:K342"/>
    <mergeCell ref="D339:E339"/>
    <mergeCell ref="G339:H339"/>
    <mergeCell ref="J339:K339"/>
    <mergeCell ref="D340:E340"/>
    <mergeCell ref="G340:H340"/>
    <mergeCell ref="J340:K340"/>
    <mergeCell ref="D336:E336"/>
    <mergeCell ref="G336:H336"/>
    <mergeCell ref="J336:K336"/>
    <mergeCell ref="D337:E337"/>
    <mergeCell ref="G337:H337"/>
    <mergeCell ref="J337:K337"/>
    <mergeCell ref="D331:E331"/>
    <mergeCell ref="G331:H331"/>
    <mergeCell ref="J331:K331"/>
    <mergeCell ref="D334:K334"/>
    <mergeCell ref="D335:E335"/>
    <mergeCell ref="G335:H335"/>
    <mergeCell ref="J335:K335"/>
    <mergeCell ref="D329:E329"/>
    <mergeCell ref="G329:H329"/>
    <mergeCell ref="J329:K329"/>
    <mergeCell ref="D330:E330"/>
    <mergeCell ref="G330:H330"/>
    <mergeCell ref="J330:K330"/>
    <mergeCell ref="D327:E327"/>
    <mergeCell ref="G327:H327"/>
    <mergeCell ref="J327:K327"/>
    <mergeCell ref="D328:E328"/>
    <mergeCell ref="G328:H328"/>
    <mergeCell ref="J328:K328"/>
    <mergeCell ref="D325:E325"/>
    <mergeCell ref="G325:H325"/>
    <mergeCell ref="J325:K325"/>
    <mergeCell ref="D326:E326"/>
    <mergeCell ref="G326:H326"/>
    <mergeCell ref="J326:K326"/>
    <mergeCell ref="D323:E323"/>
    <mergeCell ref="G323:H323"/>
    <mergeCell ref="J323:K323"/>
    <mergeCell ref="D324:E324"/>
    <mergeCell ref="G324:H324"/>
    <mergeCell ref="J324:K324"/>
    <mergeCell ref="D321:E321"/>
    <mergeCell ref="G321:H321"/>
    <mergeCell ref="J321:K321"/>
    <mergeCell ref="D322:E322"/>
    <mergeCell ref="G322:H322"/>
    <mergeCell ref="J322:K322"/>
    <mergeCell ref="D318:E318"/>
    <mergeCell ref="G318:H318"/>
    <mergeCell ref="J318:K318"/>
    <mergeCell ref="D320:E320"/>
    <mergeCell ref="G320:H320"/>
    <mergeCell ref="J320:K320"/>
    <mergeCell ref="D315:K315"/>
    <mergeCell ref="D316:E316"/>
    <mergeCell ref="G316:H316"/>
    <mergeCell ref="J316:K316"/>
    <mergeCell ref="D317:E317"/>
    <mergeCell ref="G317:H317"/>
    <mergeCell ref="J317:K317"/>
    <mergeCell ref="D304:E304"/>
    <mergeCell ref="G304:H304"/>
    <mergeCell ref="J304:K304"/>
    <mergeCell ref="M304:N304"/>
    <mergeCell ref="D305:E305"/>
    <mergeCell ref="G305:H305"/>
    <mergeCell ref="J305:K305"/>
    <mergeCell ref="M305:N305"/>
    <mergeCell ref="D302:E302"/>
    <mergeCell ref="G302:H302"/>
    <mergeCell ref="J302:K302"/>
    <mergeCell ref="M302:N302"/>
    <mergeCell ref="D303:E303"/>
    <mergeCell ref="G303:H303"/>
    <mergeCell ref="J303:K303"/>
    <mergeCell ref="M303:N303"/>
    <mergeCell ref="D300:E300"/>
    <mergeCell ref="G300:H300"/>
    <mergeCell ref="J300:K300"/>
    <mergeCell ref="M300:N300"/>
    <mergeCell ref="D301:E301"/>
    <mergeCell ref="G301:H301"/>
    <mergeCell ref="J301:K301"/>
    <mergeCell ref="M301:N301"/>
    <mergeCell ref="D298:E298"/>
    <mergeCell ref="G298:H298"/>
    <mergeCell ref="J298:K298"/>
    <mergeCell ref="M298:N298"/>
    <mergeCell ref="D299:E299"/>
    <mergeCell ref="G299:H299"/>
    <mergeCell ref="J299:K299"/>
    <mergeCell ref="M299:N299"/>
    <mergeCell ref="D295:E295"/>
    <mergeCell ref="G295:H295"/>
    <mergeCell ref="J295:K295"/>
    <mergeCell ref="M295:N295"/>
    <mergeCell ref="D297:E297"/>
    <mergeCell ref="G297:H297"/>
    <mergeCell ref="J297:K297"/>
    <mergeCell ref="M297:N297"/>
    <mergeCell ref="D292:N292"/>
    <mergeCell ref="D293:E293"/>
    <mergeCell ref="G293:H293"/>
    <mergeCell ref="J293:K293"/>
    <mergeCell ref="M293:N293"/>
    <mergeCell ref="D294:E294"/>
    <mergeCell ref="G294:H294"/>
    <mergeCell ref="J294:K294"/>
    <mergeCell ref="M294:N294"/>
    <mergeCell ref="D287:E287"/>
    <mergeCell ref="G287:H287"/>
    <mergeCell ref="J287:K287"/>
    <mergeCell ref="M287:N287"/>
    <mergeCell ref="D288:E288"/>
    <mergeCell ref="G288:H288"/>
    <mergeCell ref="J288:K288"/>
    <mergeCell ref="M288:N288"/>
    <mergeCell ref="D285:E285"/>
    <mergeCell ref="G285:H285"/>
    <mergeCell ref="J285:K285"/>
    <mergeCell ref="M285:N285"/>
    <mergeCell ref="D286:E286"/>
    <mergeCell ref="G286:H286"/>
    <mergeCell ref="J286:K286"/>
    <mergeCell ref="M286:N286"/>
    <mergeCell ref="D283:E283"/>
    <mergeCell ref="G283:H283"/>
    <mergeCell ref="J283:K283"/>
    <mergeCell ref="M283:N283"/>
    <mergeCell ref="D284:E284"/>
    <mergeCell ref="G284:H284"/>
    <mergeCell ref="J284:K284"/>
    <mergeCell ref="M284:N284"/>
    <mergeCell ref="D281:E281"/>
    <mergeCell ref="G281:H281"/>
    <mergeCell ref="J281:K281"/>
    <mergeCell ref="M281:N281"/>
    <mergeCell ref="D282:E282"/>
    <mergeCell ref="G282:H282"/>
    <mergeCell ref="J282:K282"/>
    <mergeCell ref="M282:N282"/>
    <mergeCell ref="D279:E279"/>
    <mergeCell ref="G279:H279"/>
    <mergeCell ref="J279:K279"/>
    <mergeCell ref="M279:N279"/>
    <mergeCell ref="D280:E280"/>
    <mergeCell ref="G280:H280"/>
    <mergeCell ref="J280:K280"/>
    <mergeCell ref="M280:N280"/>
    <mergeCell ref="D277:E277"/>
    <mergeCell ref="G277:H277"/>
    <mergeCell ref="J277:K277"/>
    <mergeCell ref="M277:N277"/>
    <mergeCell ref="D278:E278"/>
    <mergeCell ref="G278:H278"/>
    <mergeCell ref="J278:K278"/>
    <mergeCell ref="M278:N278"/>
    <mergeCell ref="D273:N273"/>
    <mergeCell ref="D274:E274"/>
    <mergeCell ref="G274:H274"/>
    <mergeCell ref="J274:K274"/>
    <mergeCell ref="M274:N274"/>
    <mergeCell ref="D275:E275"/>
    <mergeCell ref="G275:H275"/>
    <mergeCell ref="J275:K275"/>
    <mergeCell ref="M275:N275"/>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4:E264"/>
    <mergeCell ref="G264:H264"/>
    <mergeCell ref="J264:K264"/>
    <mergeCell ref="M264:N264"/>
    <mergeCell ref="P264:Q264"/>
    <mergeCell ref="S264:T264"/>
    <mergeCell ref="D263:E263"/>
    <mergeCell ref="G263:H263"/>
    <mergeCell ref="J263:K263"/>
    <mergeCell ref="M263:N263"/>
    <mergeCell ref="P263:Q263"/>
    <mergeCell ref="S263:T263"/>
    <mergeCell ref="D262:E262"/>
    <mergeCell ref="G262:H262"/>
    <mergeCell ref="J262:K262"/>
    <mergeCell ref="M262:N262"/>
    <mergeCell ref="P262:Q262"/>
    <mergeCell ref="S262:T262"/>
    <mergeCell ref="D261:E261"/>
    <mergeCell ref="G261:H261"/>
    <mergeCell ref="J261:K261"/>
    <mergeCell ref="M261:N261"/>
    <mergeCell ref="P261:Q261"/>
    <mergeCell ref="S261:T261"/>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52:E252"/>
    <mergeCell ref="G252:H252"/>
    <mergeCell ref="J252:K252"/>
    <mergeCell ref="M252:N252"/>
    <mergeCell ref="P252:Q252"/>
    <mergeCell ref="S252:T252"/>
    <mergeCell ref="D251:E251"/>
    <mergeCell ref="G251:H251"/>
    <mergeCell ref="J251:K251"/>
    <mergeCell ref="M251:N251"/>
    <mergeCell ref="P251:Q251"/>
    <mergeCell ref="S251:T251"/>
    <mergeCell ref="D250:E250"/>
    <mergeCell ref="G250:H250"/>
    <mergeCell ref="J250:K250"/>
    <mergeCell ref="M250:N250"/>
    <mergeCell ref="P250:Q250"/>
    <mergeCell ref="S250:T250"/>
    <mergeCell ref="D249:E249"/>
    <mergeCell ref="G249:H249"/>
    <mergeCell ref="J249:K249"/>
    <mergeCell ref="M249:N249"/>
    <mergeCell ref="P249:Q249"/>
    <mergeCell ref="S249:T249"/>
    <mergeCell ref="D248:E248"/>
    <mergeCell ref="G248:H248"/>
    <mergeCell ref="J248:K248"/>
    <mergeCell ref="M248:N248"/>
    <mergeCell ref="P248:Q248"/>
    <mergeCell ref="S248:T248"/>
    <mergeCell ref="D247:E247"/>
    <mergeCell ref="G247:H247"/>
    <mergeCell ref="J247:K247"/>
    <mergeCell ref="M247:N247"/>
    <mergeCell ref="P247:Q247"/>
    <mergeCell ref="S247:T247"/>
    <mergeCell ref="D246:E246"/>
    <mergeCell ref="G246:H246"/>
    <mergeCell ref="J246:K246"/>
    <mergeCell ref="M246:N246"/>
    <mergeCell ref="P246:Q246"/>
    <mergeCell ref="S246:T246"/>
    <mergeCell ref="D245:E245"/>
    <mergeCell ref="G245:H245"/>
    <mergeCell ref="J245:K245"/>
    <mergeCell ref="M245:N245"/>
    <mergeCell ref="P245:Q245"/>
    <mergeCell ref="S245:T245"/>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42:E242"/>
    <mergeCell ref="G242:H242"/>
    <mergeCell ref="J242:K242"/>
    <mergeCell ref="M242:N242"/>
    <mergeCell ref="P242:Q242"/>
    <mergeCell ref="S242:T242"/>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8:E238"/>
    <mergeCell ref="G238:H238"/>
    <mergeCell ref="J238:K238"/>
    <mergeCell ref="M238:N238"/>
    <mergeCell ref="P238:Q238"/>
    <mergeCell ref="S238:T238"/>
    <mergeCell ref="D236:E236"/>
    <mergeCell ref="G236:H236"/>
    <mergeCell ref="J236:K236"/>
    <mergeCell ref="M236:N236"/>
    <mergeCell ref="P236:Q236"/>
    <mergeCell ref="S236:T236"/>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24:E224"/>
    <mergeCell ref="G224:H224"/>
    <mergeCell ref="D225:E225"/>
    <mergeCell ref="G225:H225"/>
    <mergeCell ref="D233:K233"/>
    <mergeCell ref="M233:T233"/>
    <mergeCell ref="B231:U231"/>
    <mergeCell ref="B232:U232"/>
    <mergeCell ref="D221:E221"/>
    <mergeCell ref="G221:H221"/>
    <mergeCell ref="D222:E222"/>
    <mergeCell ref="G222:H222"/>
    <mergeCell ref="D223:E223"/>
    <mergeCell ref="G223:H223"/>
    <mergeCell ref="D217:E217"/>
    <mergeCell ref="G217:H217"/>
    <mergeCell ref="D218:E218"/>
    <mergeCell ref="G218:H218"/>
    <mergeCell ref="D220:E220"/>
    <mergeCell ref="G220:H220"/>
    <mergeCell ref="S186:S187"/>
    <mergeCell ref="D189:E189"/>
    <mergeCell ref="G189:H189"/>
    <mergeCell ref="L189:M189"/>
    <mergeCell ref="O189:P189"/>
    <mergeCell ref="D216:H216"/>
    <mergeCell ref="B192:U192"/>
    <mergeCell ref="B193:U193"/>
    <mergeCell ref="B194:U194"/>
    <mergeCell ref="B195:U195"/>
    <mergeCell ref="L186:M187"/>
    <mergeCell ref="N186:N187"/>
    <mergeCell ref="O186:P186"/>
    <mergeCell ref="O187:P187"/>
    <mergeCell ref="Q186:Q187"/>
    <mergeCell ref="R186:R187"/>
    <mergeCell ref="D185:J185"/>
    <mergeCell ref="L185:R185"/>
    <mergeCell ref="C186:C187"/>
    <mergeCell ref="D186:E187"/>
    <mergeCell ref="F186:F187"/>
    <mergeCell ref="G186:H186"/>
    <mergeCell ref="G187:H187"/>
    <mergeCell ref="I186:I187"/>
    <mergeCell ref="J186:J187"/>
    <mergeCell ref="K186:K187"/>
    <mergeCell ref="D181:E181"/>
    <mergeCell ref="G181:H181"/>
    <mergeCell ref="L181:M181"/>
    <mergeCell ref="O181:P181"/>
    <mergeCell ref="D182:E182"/>
    <mergeCell ref="G182:H182"/>
    <mergeCell ref="L182:M182"/>
    <mergeCell ref="O182:P182"/>
    <mergeCell ref="D179:E179"/>
    <mergeCell ref="G179:H179"/>
    <mergeCell ref="L179:M179"/>
    <mergeCell ref="O179:P179"/>
    <mergeCell ref="D180:E180"/>
    <mergeCell ref="G180:H180"/>
    <mergeCell ref="L180:M180"/>
    <mergeCell ref="O180:P180"/>
    <mergeCell ref="S174:S175"/>
    <mergeCell ref="D177:E177"/>
    <mergeCell ref="G177:H177"/>
    <mergeCell ref="L177:M177"/>
    <mergeCell ref="O177:P177"/>
    <mergeCell ref="D178:E178"/>
    <mergeCell ref="G178:H178"/>
    <mergeCell ref="L178:M178"/>
    <mergeCell ref="O178:P178"/>
    <mergeCell ref="L174:M175"/>
    <mergeCell ref="N174:N175"/>
    <mergeCell ref="O174:P174"/>
    <mergeCell ref="O175:P175"/>
    <mergeCell ref="Q174:Q175"/>
    <mergeCell ref="R174:R175"/>
    <mergeCell ref="D173:J173"/>
    <mergeCell ref="L173:R173"/>
    <mergeCell ref="C174:C175"/>
    <mergeCell ref="D174:E175"/>
    <mergeCell ref="F174:F175"/>
    <mergeCell ref="G174:H174"/>
    <mergeCell ref="G175:H175"/>
    <mergeCell ref="I174:I175"/>
    <mergeCell ref="J174:J175"/>
    <mergeCell ref="K174:K175"/>
    <mergeCell ref="D164:E164"/>
    <mergeCell ref="G164:H164"/>
    <mergeCell ref="L164:M164"/>
    <mergeCell ref="O164:P164"/>
    <mergeCell ref="D165:E165"/>
    <mergeCell ref="G165:H165"/>
    <mergeCell ref="L165:M165"/>
    <mergeCell ref="O165:P165"/>
    <mergeCell ref="R160:R161"/>
    <mergeCell ref="S160:S161"/>
    <mergeCell ref="D163:E163"/>
    <mergeCell ref="G163:H163"/>
    <mergeCell ref="L163:M163"/>
    <mergeCell ref="O163:P163"/>
    <mergeCell ref="K160:K161"/>
    <mergeCell ref="L160:M161"/>
    <mergeCell ref="N160:N161"/>
    <mergeCell ref="O160:P160"/>
    <mergeCell ref="O161:P161"/>
    <mergeCell ref="Q160:Q161"/>
    <mergeCell ref="D159:J159"/>
    <mergeCell ref="L159:R159"/>
    <mergeCell ref="B160:B161"/>
    <mergeCell ref="C160:C161"/>
    <mergeCell ref="D160:E161"/>
    <mergeCell ref="F160:F161"/>
    <mergeCell ref="G160:H160"/>
    <mergeCell ref="G161:H161"/>
    <mergeCell ref="I160:I161"/>
    <mergeCell ref="J160:J161"/>
    <mergeCell ref="D146:E146"/>
    <mergeCell ref="G146:H146"/>
    <mergeCell ref="J146:K146"/>
    <mergeCell ref="M146:N146"/>
    <mergeCell ref="D147:E147"/>
    <mergeCell ref="G147:H147"/>
    <mergeCell ref="J147:K147"/>
    <mergeCell ref="M147:N147"/>
    <mergeCell ref="D144:E144"/>
    <mergeCell ref="G144:H144"/>
    <mergeCell ref="J144:K144"/>
    <mergeCell ref="M144:N144"/>
    <mergeCell ref="D145:E145"/>
    <mergeCell ref="G145:H145"/>
    <mergeCell ref="J145:K145"/>
    <mergeCell ref="M145:N145"/>
    <mergeCell ref="D142:E142"/>
    <mergeCell ref="G142:H142"/>
    <mergeCell ref="J142:K142"/>
    <mergeCell ref="M142:N142"/>
    <mergeCell ref="D143:E143"/>
    <mergeCell ref="G143:H143"/>
    <mergeCell ref="J143:K143"/>
    <mergeCell ref="M143:N143"/>
    <mergeCell ref="D138:E138"/>
    <mergeCell ref="G138:H138"/>
    <mergeCell ref="J138:K138"/>
    <mergeCell ref="M138:N138"/>
    <mergeCell ref="D140:E140"/>
    <mergeCell ref="G140:H140"/>
    <mergeCell ref="J140:K140"/>
    <mergeCell ref="M140:N140"/>
    <mergeCell ref="D135:E135"/>
    <mergeCell ref="G135:H135"/>
    <mergeCell ref="J135:K135"/>
    <mergeCell ref="M135:N135"/>
    <mergeCell ref="D137:E137"/>
    <mergeCell ref="G137:H137"/>
    <mergeCell ref="J137:K137"/>
    <mergeCell ref="M137:N137"/>
    <mergeCell ref="D133:E133"/>
    <mergeCell ref="G133:H133"/>
    <mergeCell ref="J133:K133"/>
    <mergeCell ref="M133:N133"/>
    <mergeCell ref="D134:E134"/>
    <mergeCell ref="G134:H134"/>
    <mergeCell ref="J134:K134"/>
    <mergeCell ref="M134:N134"/>
    <mergeCell ref="D131:E131"/>
    <mergeCell ref="G131:H131"/>
    <mergeCell ref="J131:K131"/>
    <mergeCell ref="M131:N131"/>
    <mergeCell ref="D132:E132"/>
    <mergeCell ref="G132:H132"/>
    <mergeCell ref="J132:K132"/>
    <mergeCell ref="M132:N132"/>
    <mergeCell ref="D129:E129"/>
    <mergeCell ref="G129:H129"/>
    <mergeCell ref="J129:K129"/>
    <mergeCell ref="M129:N129"/>
    <mergeCell ref="D130:E130"/>
    <mergeCell ref="G130:H130"/>
    <mergeCell ref="J130:K130"/>
    <mergeCell ref="M130:N130"/>
    <mergeCell ref="D127:E127"/>
    <mergeCell ref="G127:H127"/>
    <mergeCell ref="J127:K127"/>
    <mergeCell ref="M127:N127"/>
    <mergeCell ref="D128:E128"/>
    <mergeCell ref="G128:H128"/>
    <mergeCell ref="J128:K128"/>
    <mergeCell ref="M128:N128"/>
    <mergeCell ref="D125:E125"/>
    <mergeCell ref="G125:H125"/>
    <mergeCell ref="J125:K125"/>
    <mergeCell ref="M125:N125"/>
    <mergeCell ref="D126:E126"/>
    <mergeCell ref="G126:H126"/>
    <mergeCell ref="J126:K126"/>
    <mergeCell ref="M126:N126"/>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9:E119"/>
    <mergeCell ref="G119:H119"/>
    <mergeCell ref="J119:K119"/>
    <mergeCell ref="M119:N119"/>
    <mergeCell ref="D120:E120"/>
    <mergeCell ref="G120:H120"/>
    <mergeCell ref="J120:K120"/>
    <mergeCell ref="M120:N120"/>
    <mergeCell ref="D116:E116"/>
    <mergeCell ref="G116:H116"/>
    <mergeCell ref="J116:K116"/>
    <mergeCell ref="M116:N116"/>
    <mergeCell ref="D117:E117"/>
    <mergeCell ref="G117:H117"/>
    <mergeCell ref="J117:K117"/>
    <mergeCell ref="M117:N117"/>
    <mergeCell ref="D114:H114"/>
    <mergeCell ref="J114:N114"/>
    <mergeCell ref="D115:E115"/>
    <mergeCell ref="G115:H115"/>
    <mergeCell ref="J115:K115"/>
    <mergeCell ref="M115:N115"/>
    <mergeCell ref="D105:E105"/>
    <mergeCell ref="G105:H105"/>
    <mergeCell ref="J105:K105"/>
    <mergeCell ref="M105:N105"/>
    <mergeCell ref="D106:E106"/>
    <mergeCell ref="G106:H106"/>
    <mergeCell ref="J106:K106"/>
    <mergeCell ref="M106:N106"/>
    <mergeCell ref="D102:E102"/>
    <mergeCell ref="G102:H102"/>
    <mergeCell ref="J102:K102"/>
    <mergeCell ref="M102:N102"/>
    <mergeCell ref="D104:E104"/>
    <mergeCell ref="G104:H104"/>
    <mergeCell ref="J104:K104"/>
    <mergeCell ref="M104:N104"/>
    <mergeCell ref="D100:H100"/>
    <mergeCell ref="J100:N100"/>
    <mergeCell ref="D101:E101"/>
    <mergeCell ref="G101:H101"/>
    <mergeCell ref="J101:K101"/>
    <mergeCell ref="M101:N101"/>
    <mergeCell ref="D94:E94"/>
    <mergeCell ref="G94:H94"/>
    <mergeCell ref="J94:K94"/>
    <mergeCell ref="M94:N94"/>
    <mergeCell ref="D95:E95"/>
    <mergeCell ref="G95:H95"/>
    <mergeCell ref="J95:K95"/>
    <mergeCell ref="M95:N95"/>
    <mergeCell ref="D91:E91"/>
    <mergeCell ref="G91:H91"/>
    <mergeCell ref="J91:K91"/>
    <mergeCell ref="M91:N91"/>
    <mergeCell ref="D93:E93"/>
    <mergeCell ref="G93:H93"/>
    <mergeCell ref="J93:K93"/>
    <mergeCell ref="M93:N93"/>
    <mergeCell ref="D89:H89"/>
    <mergeCell ref="J89:N89"/>
    <mergeCell ref="D90:E90"/>
    <mergeCell ref="G90:H90"/>
    <mergeCell ref="J90:K90"/>
    <mergeCell ref="M90:N90"/>
    <mergeCell ref="D82:E82"/>
    <mergeCell ref="G82:H82"/>
    <mergeCell ref="J82:K82"/>
    <mergeCell ref="D84:E84"/>
    <mergeCell ref="G84:H84"/>
    <mergeCell ref="J84:K84"/>
    <mergeCell ref="D80:E80"/>
    <mergeCell ref="G80:H80"/>
    <mergeCell ref="J80:K80"/>
    <mergeCell ref="D81:E81"/>
    <mergeCell ref="G81:H81"/>
    <mergeCell ref="J81:K81"/>
    <mergeCell ref="D74:E74"/>
    <mergeCell ref="G74:H74"/>
    <mergeCell ref="J74:K74"/>
    <mergeCell ref="D75:E75"/>
    <mergeCell ref="G75:H75"/>
    <mergeCell ref="J75:K75"/>
    <mergeCell ref="D71:E71"/>
    <mergeCell ref="G71:H71"/>
    <mergeCell ref="J71:K71"/>
    <mergeCell ref="D73:E73"/>
    <mergeCell ref="G73:H73"/>
    <mergeCell ref="J73:K73"/>
    <mergeCell ref="D58:E58"/>
    <mergeCell ref="G58:H58"/>
    <mergeCell ref="J58:K58"/>
    <mergeCell ref="D70:E70"/>
    <mergeCell ref="G70:H70"/>
    <mergeCell ref="J70:K70"/>
    <mergeCell ref="B64:U64"/>
    <mergeCell ref="B65:U65"/>
    <mergeCell ref="B66:U66"/>
    <mergeCell ref="B67:U67"/>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49:E49"/>
    <mergeCell ref="G49:H49"/>
    <mergeCell ref="J49:K49"/>
    <mergeCell ref="D50:E50"/>
    <mergeCell ref="G50:H50"/>
    <mergeCell ref="J50:K50"/>
    <mergeCell ref="D46:E46"/>
    <mergeCell ref="G46:H46"/>
    <mergeCell ref="J46:K46"/>
    <mergeCell ref="D47:E47"/>
    <mergeCell ref="G47:H47"/>
    <mergeCell ref="J47:K47"/>
    <mergeCell ref="D44:E44"/>
    <mergeCell ref="G44:H44"/>
    <mergeCell ref="J44:K44"/>
    <mergeCell ref="D45:E45"/>
    <mergeCell ref="G45:H45"/>
    <mergeCell ref="J45:K45"/>
    <mergeCell ref="D41:E41"/>
    <mergeCell ref="G41:H41"/>
    <mergeCell ref="J41:K41"/>
    <mergeCell ref="D43:E43"/>
    <mergeCell ref="G43:H43"/>
    <mergeCell ref="J43:K43"/>
    <mergeCell ref="D38:E38"/>
    <mergeCell ref="G38:H38"/>
    <mergeCell ref="J38:K38"/>
    <mergeCell ref="D40:E40"/>
    <mergeCell ref="G40:H40"/>
    <mergeCell ref="J40:K40"/>
    <mergeCell ref="D36:E36"/>
    <mergeCell ref="G36:H36"/>
    <mergeCell ref="J36:K36"/>
    <mergeCell ref="D37:E37"/>
    <mergeCell ref="G37:H37"/>
    <mergeCell ref="J37:K37"/>
    <mergeCell ref="D34:E34"/>
    <mergeCell ref="G34:H34"/>
    <mergeCell ref="J34:K34"/>
    <mergeCell ref="D35:E35"/>
    <mergeCell ref="G35:H35"/>
    <mergeCell ref="J35:K35"/>
    <mergeCell ref="D32:E32"/>
    <mergeCell ref="G32:H32"/>
    <mergeCell ref="J32:K32"/>
    <mergeCell ref="D33:E33"/>
    <mergeCell ref="G33:H33"/>
    <mergeCell ref="J33:K33"/>
    <mergeCell ref="D29:E29"/>
    <mergeCell ref="G29:H29"/>
    <mergeCell ref="J29:K29"/>
    <mergeCell ref="D30:E30"/>
    <mergeCell ref="G30:H30"/>
    <mergeCell ref="J30:K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19.5703125" bestFit="1" customWidth="1"/>
    <col min="2" max="2" width="36.5703125" bestFit="1" customWidth="1"/>
    <col min="3" max="3" width="32.42578125" customWidth="1"/>
    <col min="4" max="4" width="6.5703125" customWidth="1"/>
    <col min="5" max="5" width="20.140625" customWidth="1"/>
    <col min="6" max="6" width="32.42578125" customWidth="1"/>
    <col min="7" max="7" width="6.5703125" customWidth="1"/>
    <col min="8" max="8" width="20.140625" customWidth="1"/>
    <col min="9" max="9" width="32.42578125" customWidth="1"/>
    <col min="10" max="10" width="6.5703125" customWidth="1"/>
    <col min="11" max="11" width="20.140625" customWidth="1"/>
    <col min="12" max="12" width="32.42578125" customWidth="1"/>
    <col min="13" max="13" width="6.5703125" customWidth="1"/>
    <col min="14" max="14" width="20.140625" customWidth="1"/>
    <col min="15" max="15" width="32.42578125" customWidth="1"/>
  </cols>
  <sheetData>
    <row r="1" spans="1:15" ht="15" customHeight="1" x14ac:dyDescent="0.25">
      <c r="A1" s="7" t="s">
        <v>7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89</v>
      </c>
      <c r="B3" s="47" t="s">
        <v>4</v>
      </c>
      <c r="C3" s="47"/>
      <c r="D3" s="47"/>
      <c r="E3" s="47"/>
      <c r="F3" s="47"/>
      <c r="G3" s="47"/>
      <c r="H3" s="47"/>
      <c r="I3" s="47"/>
      <c r="J3" s="47"/>
      <c r="K3" s="47"/>
      <c r="L3" s="47"/>
      <c r="M3" s="47"/>
      <c r="N3" s="47"/>
      <c r="O3" s="47"/>
    </row>
    <row r="4" spans="1:15" ht="15" customHeight="1" x14ac:dyDescent="0.25">
      <c r="A4" s="12" t="s">
        <v>789</v>
      </c>
      <c r="B4" s="47" t="s">
        <v>4</v>
      </c>
      <c r="C4" s="47"/>
      <c r="D4" s="47"/>
      <c r="E4" s="47"/>
      <c r="F4" s="47"/>
      <c r="G4" s="47"/>
      <c r="H4" s="47"/>
      <c r="I4" s="47"/>
      <c r="J4" s="47"/>
      <c r="K4" s="47"/>
      <c r="L4" s="47"/>
      <c r="M4" s="47"/>
      <c r="N4" s="47"/>
      <c r="O4" s="47"/>
    </row>
    <row r="5" spans="1:15" x14ac:dyDescent="0.25">
      <c r="A5" s="12"/>
      <c r="B5" s="84" t="s">
        <v>790</v>
      </c>
      <c r="C5" s="84"/>
      <c r="D5" s="84"/>
      <c r="E5" s="84"/>
      <c r="F5" s="84"/>
      <c r="G5" s="84"/>
      <c r="H5" s="84"/>
      <c r="I5" s="84"/>
      <c r="J5" s="84"/>
      <c r="K5" s="84"/>
      <c r="L5" s="84"/>
      <c r="M5" s="84"/>
      <c r="N5" s="84"/>
      <c r="O5" s="84"/>
    </row>
    <row r="6" spans="1:15" x14ac:dyDescent="0.25">
      <c r="A6" s="12"/>
      <c r="B6" s="85"/>
      <c r="C6" s="85"/>
      <c r="D6" s="85"/>
      <c r="E6" s="85"/>
      <c r="F6" s="85"/>
      <c r="G6" s="85"/>
      <c r="H6" s="85"/>
      <c r="I6" s="85"/>
      <c r="J6" s="85"/>
      <c r="K6" s="85"/>
      <c r="L6" s="85"/>
      <c r="M6" s="85"/>
      <c r="N6" s="85"/>
      <c r="O6" s="85"/>
    </row>
    <row r="7" spans="1:15" x14ac:dyDescent="0.25">
      <c r="A7" s="12"/>
      <c r="B7" s="125" t="s">
        <v>791</v>
      </c>
      <c r="C7" s="125"/>
      <c r="D7" s="125"/>
      <c r="E7" s="125"/>
      <c r="F7" s="125"/>
      <c r="G7" s="125"/>
      <c r="H7" s="125"/>
      <c r="I7" s="125"/>
      <c r="J7" s="125"/>
      <c r="K7" s="125"/>
      <c r="L7" s="125"/>
      <c r="M7" s="125"/>
      <c r="N7" s="125"/>
      <c r="O7" s="125"/>
    </row>
    <row r="8" spans="1:15" x14ac:dyDescent="0.25">
      <c r="A8" s="12"/>
      <c r="B8" s="85"/>
      <c r="C8" s="85"/>
      <c r="D8" s="85"/>
      <c r="E8" s="85"/>
      <c r="F8" s="85"/>
      <c r="G8" s="85"/>
      <c r="H8" s="85"/>
      <c r="I8" s="85"/>
      <c r="J8" s="85"/>
      <c r="K8" s="85"/>
      <c r="L8" s="85"/>
      <c r="M8" s="85"/>
      <c r="N8" s="85"/>
      <c r="O8" s="85"/>
    </row>
    <row r="9" spans="1:15" ht="25.5" customHeight="1" x14ac:dyDescent="0.25">
      <c r="A9" s="12"/>
      <c r="B9" s="85" t="s">
        <v>792</v>
      </c>
      <c r="C9" s="85"/>
      <c r="D9" s="85"/>
      <c r="E9" s="85"/>
      <c r="F9" s="85"/>
      <c r="G9" s="85"/>
      <c r="H9" s="85"/>
      <c r="I9" s="85"/>
      <c r="J9" s="85"/>
      <c r="K9" s="85"/>
      <c r="L9" s="85"/>
      <c r="M9" s="85"/>
      <c r="N9" s="85"/>
      <c r="O9" s="85"/>
    </row>
    <row r="10" spans="1:15" x14ac:dyDescent="0.25">
      <c r="A10" s="12"/>
      <c r="B10" s="85"/>
      <c r="C10" s="85"/>
      <c r="D10" s="85"/>
      <c r="E10" s="85"/>
      <c r="F10" s="85"/>
      <c r="G10" s="85"/>
      <c r="H10" s="85"/>
      <c r="I10" s="85"/>
      <c r="J10" s="85"/>
      <c r="K10" s="85"/>
      <c r="L10" s="85"/>
      <c r="M10" s="85"/>
      <c r="N10" s="85"/>
      <c r="O10" s="85"/>
    </row>
    <row r="11" spans="1:15" x14ac:dyDescent="0.25">
      <c r="A11" s="12"/>
      <c r="B11" s="95"/>
      <c r="C11" s="33"/>
      <c r="D11" s="34" t="s">
        <v>793</v>
      </c>
      <c r="E11" s="34"/>
      <c r="F11" s="34"/>
      <c r="G11" s="34"/>
      <c r="H11" s="34"/>
      <c r="I11" s="33"/>
      <c r="J11" s="34" t="s">
        <v>795</v>
      </c>
      <c r="K11" s="34"/>
      <c r="L11" s="34"/>
      <c r="M11" s="34"/>
      <c r="N11" s="34"/>
      <c r="O11" s="33"/>
    </row>
    <row r="12" spans="1:15" ht="15.75" thickBot="1" x14ac:dyDescent="0.3">
      <c r="A12" s="12"/>
      <c r="B12" s="95"/>
      <c r="C12" s="33"/>
      <c r="D12" s="30" t="s">
        <v>794</v>
      </c>
      <c r="E12" s="30"/>
      <c r="F12" s="30"/>
      <c r="G12" s="30"/>
      <c r="H12" s="30"/>
      <c r="I12" s="33"/>
      <c r="J12" s="30" t="s">
        <v>794</v>
      </c>
      <c r="K12" s="30"/>
      <c r="L12" s="30"/>
      <c r="M12" s="30"/>
      <c r="N12" s="30"/>
      <c r="O12" s="33"/>
    </row>
    <row r="13" spans="1:15" ht="15.75" thickBot="1" x14ac:dyDescent="0.3">
      <c r="A13" s="12"/>
      <c r="B13" s="60" t="s">
        <v>796</v>
      </c>
      <c r="C13" s="15"/>
      <c r="D13" s="98">
        <v>2013</v>
      </c>
      <c r="E13" s="98"/>
      <c r="F13" s="15"/>
      <c r="G13" s="98">
        <v>2012</v>
      </c>
      <c r="H13" s="98"/>
      <c r="I13" s="15"/>
      <c r="J13" s="98">
        <v>2013</v>
      </c>
      <c r="K13" s="98"/>
      <c r="L13" s="19"/>
      <c r="M13" s="98">
        <v>2012</v>
      </c>
      <c r="N13" s="98"/>
      <c r="O13" s="15"/>
    </row>
    <row r="14" spans="1:15" x14ac:dyDescent="0.25">
      <c r="A14" s="12"/>
      <c r="B14" s="20" t="s">
        <v>797</v>
      </c>
      <c r="C14" s="21"/>
      <c r="D14" s="29" t="s">
        <v>318</v>
      </c>
      <c r="E14" s="45">
        <v>11334</v>
      </c>
      <c r="F14" s="21"/>
      <c r="G14" s="29" t="s">
        <v>318</v>
      </c>
      <c r="H14" s="45">
        <v>38469</v>
      </c>
      <c r="I14" s="21"/>
      <c r="J14" s="29" t="s">
        <v>318</v>
      </c>
      <c r="K14" s="45">
        <v>34462</v>
      </c>
      <c r="L14" s="21"/>
      <c r="M14" s="29" t="s">
        <v>318</v>
      </c>
      <c r="N14" s="45">
        <v>78496</v>
      </c>
      <c r="O14" s="21"/>
    </row>
    <row r="15" spans="1:15" ht="26.25" x14ac:dyDescent="0.25">
      <c r="A15" s="12"/>
      <c r="B15" s="22" t="s">
        <v>798</v>
      </c>
      <c r="C15" s="14"/>
      <c r="D15" s="52"/>
      <c r="E15" s="52"/>
      <c r="F15" s="14"/>
      <c r="G15" s="52"/>
      <c r="H15" s="52"/>
      <c r="I15" s="14"/>
      <c r="J15" s="52"/>
      <c r="K15" s="52"/>
      <c r="L15" s="14"/>
      <c r="M15" s="52"/>
      <c r="N15" s="52"/>
      <c r="O15" s="14"/>
    </row>
    <row r="16" spans="1:15" ht="26.25" x14ac:dyDescent="0.25">
      <c r="A16" s="12"/>
      <c r="B16" s="20" t="s">
        <v>799</v>
      </c>
      <c r="C16" s="21"/>
      <c r="D16" s="41">
        <v>70742136</v>
      </c>
      <c r="E16" s="41"/>
      <c r="F16" s="21"/>
      <c r="G16" s="41">
        <v>71290881</v>
      </c>
      <c r="H16" s="41"/>
      <c r="I16" s="21"/>
      <c r="J16" s="41">
        <v>70992117</v>
      </c>
      <c r="K16" s="41"/>
      <c r="L16" s="21"/>
      <c r="M16" s="41">
        <v>71286439</v>
      </c>
      <c r="N16" s="41"/>
      <c r="O16" s="21"/>
    </row>
    <row r="17" spans="1:15" ht="27" thickBot="1" x14ac:dyDescent="0.3">
      <c r="A17" s="12"/>
      <c r="B17" s="22" t="s">
        <v>800</v>
      </c>
      <c r="C17" s="14"/>
      <c r="D17" s="97">
        <v>303858</v>
      </c>
      <c r="E17" s="97"/>
      <c r="F17" s="14"/>
      <c r="G17" s="97">
        <v>129686</v>
      </c>
      <c r="H17" s="97"/>
      <c r="I17" s="14"/>
      <c r="J17" s="97">
        <v>200941</v>
      </c>
      <c r="K17" s="97"/>
      <c r="L17" s="14"/>
      <c r="M17" s="97">
        <v>76363</v>
      </c>
      <c r="N17" s="97"/>
      <c r="O17" s="14"/>
    </row>
    <row r="18" spans="1:15" ht="39.75" thickBot="1" x14ac:dyDescent="0.3">
      <c r="A18" s="12"/>
      <c r="B18" s="20" t="s">
        <v>801</v>
      </c>
      <c r="C18" s="21"/>
      <c r="D18" s="124">
        <v>71045994</v>
      </c>
      <c r="E18" s="124"/>
      <c r="F18" s="21"/>
      <c r="G18" s="124">
        <v>71420567</v>
      </c>
      <c r="H18" s="124"/>
      <c r="I18" s="21"/>
      <c r="J18" s="124">
        <v>71193058</v>
      </c>
      <c r="K18" s="124"/>
      <c r="L18" s="21"/>
      <c r="M18" s="124">
        <v>71362802</v>
      </c>
      <c r="N18" s="124"/>
      <c r="O18" s="21"/>
    </row>
    <row r="19" spans="1:15" ht="16.5" thickTop="1" thickBot="1" x14ac:dyDescent="0.3">
      <c r="A19" s="12"/>
      <c r="B19" s="28" t="s">
        <v>802</v>
      </c>
      <c r="C19" s="14"/>
      <c r="D19" s="55" t="s">
        <v>318</v>
      </c>
      <c r="E19" s="123">
        <v>0.16</v>
      </c>
      <c r="F19" s="14"/>
      <c r="G19" s="55" t="s">
        <v>318</v>
      </c>
      <c r="H19" s="123">
        <v>0.54</v>
      </c>
      <c r="I19" s="14"/>
      <c r="J19" s="55" t="s">
        <v>318</v>
      </c>
      <c r="K19" s="123">
        <v>0.49</v>
      </c>
      <c r="L19" s="14"/>
      <c r="M19" s="55" t="s">
        <v>318</v>
      </c>
      <c r="N19" s="123">
        <v>1.1000000000000001</v>
      </c>
      <c r="O19" s="14"/>
    </row>
    <row r="20" spans="1:15" ht="16.5" thickTop="1" thickBot="1" x14ac:dyDescent="0.3">
      <c r="A20" s="12"/>
      <c r="B20" s="20" t="s">
        <v>803</v>
      </c>
      <c r="C20" s="21"/>
      <c r="D20" s="49" t="s">
        <v>318</v>
      </c>
      <c r="E20" s="94">
        <v>0.16</v>
      </c>
      <c r="F20" s="21"/>
      <c r="G20" s="49" t="s">
        <v>318</v>
      </c>
      <c r="H20" s="94">
        <v>0.54</v>
      </c>
      <c r="I20" s="21"/>
      <c r="J20" s="49" t="s">
        <v>318</v>
      </c>
      <c r="K20" s="94">
        <v>0.48</v>
      </c>
      <c r="L20" s="21"/>
      <c r="M20" s="49" t="s">
        <v>318</v>
      </c>
      <c r="N20" s="94">
        <v>1.1000000000000001</v>
      </c>
      <c r="O20" s="21"/>
    </row>
    <row r="21" spans="1:15" ht="15.75" thickTop="1" x14ac:dyDescent="0.25">
      <c r="A21" s="12"/>
      <c r="B21" s="85"/>
      <c r="C21" s="85"/>
      <c r="D21" s="85"/>
      <c r="E21" s="85"/>
      <c r="F21" s="85"/>
      <c r="G21" s="85"/>
      <c r="H21" s="85"/>
      <c r="I21" s="85"/>
      <c r="J21" s="85"/>
      <c r="K21" s="85"/>
      <c r="L21" s="85"/>
      <c r="M21" s="85"/>
      <c r="N21" s="85"/>
      <c r="O21" s="85"/>
    </row>
    <row r="22" spans="1:15" ht="25.5" customHeight="1" x14ac:dyDescent="0.25">
      <c r="A22" s="12"/>
      <c r="B22" s="85" t="s">
        <v>804</v>
      </c>
      <c r="C22" s="85"/>
      <c r="D22" s="85"/>
      <c r="E22" s="85"/>
      <c r="F22" s="85"/>
      <c r="G22" s="85"/>
      <c r="H22" s="85"/>
      <c r="I22" s="85"/>
      <c r="J22" s="85"/>
      <c r="K22" s="85"/>
      <c r="L22" s="85"/>
      <c r="M22" s="85"/>
      <c r="N22" s="85"/>
      <c r="O22" s="85"/>
    </row>
    <row r="23" spans="1:15" x14ac:dyDescent="0.25">
      <c r="A23" s="12"/>
      <c r="B23" s="85"/>
      <c r="C23" s="85"/>
      <c r="D23" s="85"/>
      <c r="E23" s="85"/>
      <c r="F23" s="85"/>
      <c r="G23" s="85"/>
      <c r="H23" s="85"/>
      <c r="I23" s="85"/>
      <c r="J23" s="85"/>
      <c r="K23" s="85"/>
      <c r="L23" s="85"/>
      <c r="M23" s="85"/>
      <c r="N23" s="85"/>
      <c r="O23" s="85"/>
    </row>
    <row r="24" spans="1:15" ht="38.25" customHeight="1" x14ac:dyDescent="0.25">
      <c r="A24" s="12"/>
      <c r="B24" s="85" t="s">
        <v>805</v>
      </c>
      <c r="C24" s="85"/>
      <c r="D24" s="85"/>
      <c r="E24" s="85"/>
      <c r="F24" s="85"/>
      <c r="G24" s="85"/>
      <c r="H24" s="85"/>
      <c r="I24" s="85"/>
      <c r="J24" s="85"/>
      <c r="K24" s="85"/>
      <c r="L24" s="85"/>
      <c r="M24" s="85"/>
      <c r="N24" s="85"/>
      <c r="O24" s="85"/>
    </row>
    <row r="25" spans="1:15" x14ac:dyDescent="0.25">
      <c r="A25" s="12"/>
      <c r="B25" s="85"/>
      <c r="C25" s="85"/>
      <c r="D25" s="85"/>
      <c r="E25" s="85"/>
      <c r="F25" s="85"/>
      <c r="G25" s="85"/>
      <c r="H25" s="85"/>
      <c r="I25" s="85"/>
      <c r="J25" s="85"/>
      <c r="K25" s="85"/>
      <c r="L25" s="85"/>
      <c r="M25" s="85"/>
      <c r="N25" s="85"/>
      <c r="O25" s="85"/>
    </row>
    <row r="26" spans="1:15" ht="25.5" customHeight="1" x14ac:dyDescent="0.25">
      <c r="A26" s="12"/>
      <c r="B26" s="85" t="s">
        <v>806</v>
      </c>
      <c r="C26" s="85"/>
      <c r="D26" s="85"/>
      <c r="E26" s="85"/>
      <c r="F26" s="85"/>
      <c r="G26" s="85"/>
      <c r="H26" s="85"/>
      <c r="I26" s="85"/>
      <c r="J26" s="85"/>
      <c r="K26" s="85"/>
      <c r="L26" s="85"/>
      <c r="M26" s="85"/>
      <c r="N26" s="85"/>
      <c r="O26" s="85"/>
    </row>
  </sheetData>
  <mergeCells count="46">
    <mergeCell ref="B21:O21"/>
    <mergeCell ref="B22:O22"/>
    <mergeCell ref="B23:O23"/>
    <mergeCell ref="B24:O24"/>
    <mergeCell ref="B25:O25"/>
    <mergeCell ref="B26:O26"/>
    <mergeCell ref="B5:O5"/>
    <mergeCell ref="B6:O6"/>
    <mergeCell ref="B7:O7"/>
    <mergeCell ref="B8:O8"/>
    <mergeCell ref="B9:O9"/>
    <mergeCell ref="B10:O10"/>
    <mergeCell ref="D18:E18"/>
    <mergeCell ref="G18:H18"/>
    <mergeCell ref="J18:K18"/>
    <mergeCell ref="M18:N18"/>
    <mergeCell ref="A1:A2"/>
    <mergeCell ref="B1:O1"/>
    <mergeCell ref="B2:O2"/>
    <mergeCell ref="B3:O3"/>
    <mergeCell ref="A4:A26"/>
    <mergeCell ref="B4:O4"/>
    <mergeCell ref="D16:E16"/>
    <mergeCell ref="G16:H16"/>
    <mergeCell ref="J16:K16"/>
    <mergeCell ref="M16:N16"/>
    <mergeCell ref="D17:E17"/>
    <mergeCell ref="G17:H17"/>
    <mergeCell ref="J17:K17"/>
    <mergeCell ref="M17:N17"/>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2" width="36.5703125" bestFit="1" customWidth="1"/>
    <col min="3" max="3" width="36.5703125" customWidth="1"/>
    <col min="4" max="4" width="11" customWidth="1"/>
    <col min="5" max="5" width="29" customWidth="1"/>
    <col min="6" max="6" width="9.28515625" customWidth="1"/>
    <col min="7" max="7" width="11" customWidth="1"/>
    <col min="8" max="8" width="21.28515625" customWidth="1"/>
    <col min="9" max="9" width="9.28515625" customWidth="1"/>
    <col min="10" max="10" width="11" customWidth="1"/>
    <col min="11" max="11" width="24.7109375" customWidth="1"/>
    <col min="12" max="12" width="9.28515625" customWidth="1"/>
    <col min="13" max="13" width="11" customWidth="1"/>
    <col min="14" max="14" width="29" customWidth="1"/>
    <col min="15" max="15" width="9.28515625" customWidth="1"/>
  </cols>
  <sheetData>
    <row r="1" spans="1:15" ht="15" customHeight="1" x14ac:dyDescent="0.25">
      <c r="A1" s="7" t="s">
        <v>8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807</v>
      </c>
      <c r="B3" s="47" t="s">
        <v>4</v>
      </c>
      <c r="C3" s="47"/>
      <c r="D3" s="47"/>
      <c r="E3" s="47"/>
      <c r="F3" s="47"/>
      <c r="G3" s="47"/>
      <c r="H3" s="47"/>
      <c r="I3" s="47"/>
      <c r="J3" s="47"/>
      <c r="K3" s="47"/>
      <c r="L3" s="47"/>
      <c r="M3" s="47"/>
      <c r="N3" s="47"/>
      <c r="O3" s="47"/>
    </row>
    <row r="4" spans="1:15" ht="15" customHeight="1" x14ac:dyDescent="0.25">
      <c r="A4" s="12" t="s">
        <v>807</v>
      </c>
      <c r="B4" s="47" t="s">
        <v>4</v>
      </c>
      <c r="C4" s="47"/>
      <c r="D4" s="47"/>
      <c r="E4" s="47"/>
      <c r="F4" s="47"/>
      <c r="G4" s="47"/>
      <c r="H4" s="47"/>
      <c r="I4" s="47"/>
      <c r="J4" s="47"/>
      <c r="K4" s="47"/>
      <c r="L4" s="47"/>
      <c r="M4" s="47"/>
      <c r="N4" s="47"/>
      <c r="O4" s="47"/>
    </row>
    <row r="5" spans="1:15" x14ac:dyDescent="0.25">
      <c r="A5" s="12"/>
      <c r="B5" s="84" t="s">
        <v>808</v>
      </c>
      <c r="C5" s="84"/>
      <c r="D5" s="84"/>
      <c r="E5" s="84"/>
      <c r="F5" s="84"/>
      <c r="G5" s="84"/>
      <c r="H5" s="84"/>
      <c r="I5" s="84"/>
      <c r="J5" s="84"/>
      <c r="K5" s="84"/>
      <c r="L5" s="84"/>
      <c r="M5" s="84"/>
      <c r="N5" s="84"/>
      <c r="O5" s="84"/>
    </row>
    <row r="6" spans="1:15" x14ac:dyDescent="0.25">
      <c r="A6" s="12"/>
      <c r="B6" s="85"/>
      <c r="C6" s="85"/>
      <c r="D6" s="85"/>
      <c r="E6" s="85"/>
      <c r="F6" s="85"/>
      <c r="G6" s="85"/>
      <c r="H6" s="85"/>
      <c r="I6" s="85"/>
      <c r="J6" s="85"/>
      <c r="K6" s="85"/>
      <c r="L6" s="85"/>
      <c r="M6" s="85"/>
      <c r="N6" s="85"/>
      <c r="O6" s="85"/>
    </row>
    <row r="7" spans="1:15" ht="25.5" customHeight="1" x14ac:dyDescent="0.25">
      <c r="A7" s="12"/>
      <c r="B7" s="85" t="s">
        <v>809</v>
      </c>
      <c r="C7" s="85"/>
      <c r="D7" s="85"/>
      <c r="E7" s="85"/>
      <c r="F7" s="85"/>
      <c r="G7" s="85"/>
      <c r="H7" s="85"/>
      <c r="I7" s="85"/>
      <c r="J7" s="85"/>
      <c r="K7" s="85"/>
      <c r="L7" s="85"/>
      <c r="M7" s="85"/>
      <c r="N7" s="85"/>
      <c r="O7" s="85"/>
    </row>
    <row r="8" spans="1:15" x14ac:dyDescent="0.25">
      <c r="A8" s="12"/>
      <c r="B8" s="85"/>
      <c r="C8" s="85"/>
      <c r="D8" s="85"/>
      <c r="E8" s="85"/>
      <c r="F8" s="85"/>
      <c r="G8" s="85"/>
      <c r="H8" s="85"/>
      <c r="I8" s="85"/>
      <c r="J8" s="85"/>
      <c r="K8" s="85"/>
      <c r="L8" s="85"/>
      <c r="M8" s="85"/>
      <c r="N8" s="85"/>
      <c r="O8" s="85"/>
    </row>
    <row r="9" spans="1:15" x14ac:dyDescent="0.25">
      <c r="A9" s="12"/>
      <c r="B9" s="85" t="s">
        <v>810</v>
      </c>
      <c r="C9" s="85"/>
      <c r="D9" s="85"/>
      <c r="E9" s="85"/>
      <c r="F9" s="85"/>
      <c r="G9" s="85"/>
      <c r="H9" s="85"/>
      <c r="I9" s="85"/>
      <c r="J9" s="85"/>
      <c r="K9" s="85"/>
      <c r="L9" s="85"/>
      <c r="M9" s="85"/>
      <c r="N9" s="85"/>
      <c r="O9" s="85"/>
    </row>
    <row r="10" spans="1:15" x14ac:dyDescent="0.25">
      <c r="A10" s="12"/>
      <c r="B10" s="85"/>
      <c r="C10" s="85"/>
      <c r="D10" s="85"/>
      <c r="E10" s="85"/>
      <c r="F10" s="85"/>
      <c r="G10" s="85"/>
      <c r="H10" s="85"/>
      <c r="I10" s="85"/>
      <c r="J10" s="85"/>
      <c r="K10" s="85"/>
      <c r="L10" s="85"/>
      <c r="M10" s="85"/>
      <c r="N10" s="85"/>
      <c r="O10" s="85"/>
    </row>
    <row r="11" spans="1:15" ht="15.75" thickBot="1" x14ac:dyDescent="0.3">
      <c r="A11" s="12"/>
      <c r="B11" s="14"/>
      <c r="C11" s="15"/>
      <c r="D11" s="30" t="s">
        <v>811</v>
      </c>
      <c r="E11" s="30"/>
      <c r="F11" s="30"/>
      <c r="G11" s="30"/>
      <c r="H11" s="30"/>
      <c r="I11" s="30"/>
      <c r="J11" s="30"/>
      <c r="K11" s="30"/>
      <c r="L11" s="30"/>
      <c r="M11" s="30"/>
      <c r="N11" s="30"/>
      <c r="O11" s="15"/>
    </row>
    <row r="12" spans="1:15" x14ac:dyDescent="0.25">
      <c r="A12" s="12"/>
      <c r="B12" s="31" t="s">
        <v>331</v>
      </c>
      <c r="C12" s="33"/>
      <c r="D12" s="35" t="s">
        <v>812</v>
      </c>
      <c r="E12" s="35"/>
      <c r="F12" s="37"/>
      <c r="G12" s="35" t="s">
        <v>812</v>
      </c>
      <c r="H12" s="35"/>
      <c r="I12" s="37"/>
      <c r="J12" s="35" t="s">
        <v>817</v>
      </c>
      <c r="K12" s="35"/>
      <c r="L12" s="37"/>
      <c r="M12" s="35" t="s">
        <v>152</v>
      </c>
      <c r="N12" s="35"/>
      <c r="O12" s="33"/>
    </row>
    <row r="13" spans="1:15" x14ac:dyDescent="0.25">
      <c r="A13" s="12"/>
      <c r="B13" s="31"/>
      <c r="C13" s="33"/>
      <c r="D13" s="34" t="s">
        <v>813</v>
      </c>
      <c r="E13" s="34"/>
      <c r="F13" s="33"/>
      <c r="G13" s="34" t="s">
        <v>815</v>
      </c>
      <c r="H13" s="34"/>
      <c r="I13" s="33"/>
      <c r="J13" s="34" t="s">
        <v>818</v>
      </c>
      <c r="K13" s="34"/>
      <c r="L13" s="33"/>
      <c r="M13" s="34"/>
      <c r="N13" s="34"/>
      <c r="O13" s="33"/>
    </row>
    <row r="14" spans="1:15" x14ac:dyDescent="0.25">
      <c r="A14" s="12"/>
      <c r="B14" s="31"/>
      <c r="C14" s="33"/>
      <c r="D14" s="34" t="s">
        <v>814</v>
      </c>
      <c r="E14" s="34"/>
      <c r="F14" s="33"/>
      <c r="G14" s="34" t="s">
        <v>816</v>
      </c>
      <c r="H14" s="34"/>
      <c r="I14" s="33"/>
      <c r="J14" s="34" t="s">
        <v>819</v>
      </c>
      <c r="K14" s="34"/>
      <c r="L14" s="33"/>
      <c r="M14" s="34"/>
      <c r="N14" s="34"/>
      <c r="O14" s="33"/>
    </row>
    <row r="15" spans="1:15" ht="15.75" thickBot="1" x14ac:dyDescent="0.3">
      <c r="A15" s="12"/>
      <c r="B15" s="32"/>
      <c r="C15" s="33"/>
      <c r="D15" s="36"/>
      <c r="E15" s="36"/>
      <c r="F15" s="33"/>
      <c r="G15" s="36"/>
      <c r="H15" s="36"/>
      <c r="I15" s="33"/>
      <c r="J15" s="30" t="s">
        <v>820</v>
      </c>
      <c r="K15" s="30"/>
      <c r="L15" s="33"/>
      <c r="M15" s="30"/>
      <c r="N15" s="30"/>
      <c r="O15" s="33"/>
    </row>
    <row r="16" spans="1:15" x14ac:dyDescent="0.25">
      <c r="A16" s="12"/>
      <c r="B16" s="20" t="s">
        <v>558</v>
      </c>
      <c r="C16" s="21"/>
      <c r="D16" s="29" t="s">
        <v>318</v>
      </c>
      <c r="E16" s="45">
        <v>2717</v>
      </c>
      <c r="F16" s="21"/>
      <c r="G16" s="29" t="s">
        <v>318</v>
      </c>
      <c r="H16" s="46">
        <v>337</v>
      </c>
      <c r="I16" s="21"/>
      <c r="J16" s="29" t="s">
        <v>318</v>
      </c>
      <c r="K16" s="46" t="s">
        <v>821</v>
      </c>
      <c r="L16" s="29" t="s">
        <v>327</v>
      </c>
      <c r="M16" s="29" t="s">
        <v>318</v>
      </c>
      <c r="N16" s="45">
        <v>2579</v>
      </c>
      <c r="O16" s="21"/>
    </row>
    <row r="17" spans="1:15" x14ac:dyDescent="0.25">
      <c r="A17" s="12"/>
      <c r="B17" s="61"/>
      <c r="C17" s="14"/>
      <c r="D17" s="52"/>
      <c r="E17" s="52"/>
      <c r="F17" s="14"/>
      <c r="G17" s="52"/>
      <c r="H17" s="52"/>
      <c r="I17" s="14"/>
      <c r="J17" s="52"/>
      <c r="K17" s="52"/>
      <c r="L17" s="14"/>
      <c r="M17" s="52"/>
      <c r="N17" s="52"/>
      <c r="O17" s="14"/>
    </row>
    <row r="18" spans="1:15" ht="26.25" x14ac:dyDescent="0.25">
      <c r="A18" s="12"/>
      <c r="B18" s="20" t="s">
        <v>822</v>
      </c>
      <c r="C18" s="21"/>
      <c r="D18" s="42" t="s">
        <v>823</v>
      </c>
      <c r="E18" s="42"/>
      <c r="F18" s="29" t="s">
        <v>327</v>
      </c>
      <c r="G18" s="42">
        <v>3</v>
      </c>
      <c r="H18" s="42"/>
      <c r="I18" s="21"/>
      <c r="J18" s="42">
        <v>10</v>
      </c>
      <c r="K18" s="42"/>
      <c r="L18" s="21"/>
      <c r="M18" s="42" t="s">
        <v>824</v>
      </c>
      <c r="N18" s="42"/>
      <c r="O18" s="29" t="s">
        <v>327</v>
      </c>
    </row>
    <row r="19" spans="1:15" ht="26.25" x14ac:dyDescent="0.25">
      <c r="A19" s="12"/>
      <c r="B19" s="22" t="s">
        <v>825</v>
      </c>
      <c r="C19" s="14"/>
      <c r="D19" s="44" t="s">
        <v>319</v>
      </c>
      <c r="E19" s="44"/>
      <c r="F19" s="14"/>
      <c r="G19" s="44" t="s">
        <v>319</v>
      </c>
      <c r="H19" s="44"/>
      <c r="I19" s="14"/>
      <c r="J19" s="44" t="s">
        <v>319</v>
      </c>
      <c r="K19" s="44"/>
      <c r="L19" s="14"/>
      <c r="M19" s="44" t="s">
        <v>319</v>
      </c>
      <c r="N19" s="44"/>
      <c r="O19" s="14"/>
    </row>
    <row r="20" spans="1:15" ht="15.75" thickBot="1" x14ac:dyDescent="0.3">
      <c r="A20" s="12"/>
      <c r="B20" s="25" t="s">
        <v>826</v>
      </c>
      <c r="C20" s="21"/>
      <c r="D20" s="58">
        <v>489</v>
      </c>
      <c r="E20" s="58"/>
      <c r="F20" s="21"/>
      <c r="G20" s="58" t="s">
        <v>713</v>
      </c>
      <c r="H20" s="58"/>
      <c r="I20" s="29" t="s">
        <v>327</v>
      </c>
      <c r="J20" s="58" t="s">
        <v>319</v>
      </c>
      <c r="K20" s="58"/>
      <c r="L20" s="21"/>
      <c r="M20" s="58">
        <v>488</v>
      </c>
      <c r="N20" s="58"/>
      <c r="O20" s="21"/>
    </row>
    <row r="21" spans="1:15" x14ac:dyDescent="0.25">
      <c r="A21" s="12"/>
      <c r="B21" s="101" t="s">
        <v>827</v>
      </c>
      <c r="C21" s="14"/>
      <c r="D21" s="109" t="s">
        <v>828</v>
      </c>
      <c r="E21" s="109"/>
      <c r="F21" s="11" t="s">
        <v>327</v>
      </c>
      <c r="G21" s="109">
        <v>2</v>
      </c>
      <c r="H21" s="109"/>
      <c r="I21" s="14"/>
      <c r="J21" s="109">
        <v>10</v>
      </c>
      <c r="K21" s="109"/>
      <c r="L21" s="14"/>
      <c r="M21" s="109" t="s">
        <v>829</v>
      </c>
      <c r="N21" s="109"/>
      <c r="O21" s="11" t="s">
        <v>327</v>
      </c>
    </row>
    <row r="22" spans="1:15" ht="15.75" thickBot="1" x14ac:dyDescent="0.3">
      <c r="A22" s="12"/>
      <c r="B22" s="63"/>
      <c r="C22" s="21"/>
      <c r="D22" s="126"/>
      <c r="E22" s="126"/>
      <c r="F22" s="21"/>
      <c r="G22" s="126"/>
      <c r="H22" s="126"/>
      <c r="I22" s="21"/>
      <c r="J22" s="126"/>
      <c r="K22" s="126"/>
      <c r="L22" s="21"/>
      <c r="M22" s="126"/>
      <c r="N22" s="126"/>
      <c r="O22" s="21"/>
    </row>
    <row r="23" spans="1:15" ht="15.75" thickBot="1" x14ac:dyDescent="0.3">
      <c r="A23" s="12"/>
      <c r="B23" s="28" t="s">
        <v>571</v>
      </c>
      <c r="C23" s="14"/>
      <c r="D23" s="55" t="s">
        <v>318</v>
      </c>
      <c r="E23" s="57">
        <v>2041</v>
      </c>
      <c r="F23" s="14"/>
      <c r="G23" s="55" t="s">
        <v>318</v>
      </c>
      <c r="H23" s="56">
        <v>339</v>
      </c>
      <c r="I23" s="14"/>
      <c r="J23" s="55" t="s">
        <v>318</v>
      </c>
      <c r="K23" s="56" t="s">
        <v>830</v>
      </c>
      <c r="L23" s="11" t="s">
        <v>327</v>
      </c>
      <c r="M23" s="55" t="s">
        <v>318</v>
      </c>
      <c r="N23" s="57">
        <v>1915</v>
      </c>
      <c r="O23" s="14"/>
    </row>
    <row r="24" spans="1:15" ht="15.75" thickTop="1" x14ac:dyDescent="0.25">
      <c r="A24" s="12"/>
      <c r="B24" s="85"/>
      <c r="C24" s="85"/>
      <c r="D24" s="85"/>
      <c r="E24" s="85"/>
      <c r="F24" s="85"/>
      <c r="G24" s="85"/>
      <c r="H24" s="85"/>
      <c r="I24" s="85"/>
      <c r="J24" s="85"/>
      <c r="K24" s="85"/>
      <c r="L24" s="85"/>
      <c r="M24" s="85"/>
      <c r="N24" s="85"/>
      <c r="O24" s="85"/>
    </row>
    <row r="25" spans="1:15" ht="15.75" thickBot="1" x14ac:dyDescent="0.3">
      <c r="A25" s="12"/>
      <c r="B25" s="14"/>
      <c r="C25" s="15"/>
      <c r="D25" s="30" t="s">
        <v>831</v>
      </c>
      <c r="E25" s="30"/>
      <c r="F25" s="30"/>
      <c r="G25" s="30"/>
      <c r="H25" s="30"/>
      <c r="I25" s="30"/>
      <c r="J25" s="30"/>
      <c r="K25" s="30"/>
      <c r="L25" s="30"/>
      <c r="M25" s="30"/>
      <c r="N25" s="30"/>
      <c r="O25" s="15"/>
    </row>
    <row r="26" spans="1:15" x14ac:dyDescent="0.25">
      <c r="A26" s="12"/>
      <c r="B26" s="31" t="s">
        <v>832</v>
      </c>
      <c r="C26" s="33"/>
      <c r="D26" s="35" t="s">
        <v>812</v>
      </c>
      <c r="E26" s="35"/>
      <c r="F26" s="37"/>
      <c r="G26" s="35" t="s">
        <v>812</v>
      </c>
      <c r="H26" s="35"/>
      <c r="I26" s="37"/>
      <c r="J26" s="35" t="s">
        <v>817</v>
      </c>
      <c r="K26" s="35"/>
      <c r="L26" s="37"/>
      <c r="M26" s="35" t="s">
        <v>152</v>
      </c>
      <c r="N26" s="35"/>
      <c r="O26" s="33"/>
    </row>
    <row r="27" spans="1:15" x14ac:dyDescent="0.25">
      <c r="A27" s="12"/>
      <c r="B27" s="31"/>
      <c r="C27" s="33"/>
      <c r="D27" s="34" t="s">
        <v>813</v>
      </c>
      <c r="E27" s="34"/>
      <c r="F27" s="33"/>
      <c r="G27" s="34" t="s">
        <v>815</v>
      </c>
      <c r="H27" s="34"/>
      <c r="I27" s="33"/>
      <c r="J27" s="34" t="s">
        <v>818</v>
      </c>
      <c r="K27" s="34"/>
      <c r="L27" s="33"/>
      <c r="M27" s="34"/>
      <c r="N27" s="34"/>
      <c r="O27" s="33"/>
    </row>
    <row r="28" spans="1:15" x14ac:dyDescent="0.25">
      <c r="A28" s="12"/>
      <c r="B28" s="31"/>
      <c r="C28" s="33"/>
      <c r="D28" s="34" t="s">
        <v>814</v>
      </c>
      <c r="E28" s="34"/>
      <c r="F28" s="33"/>
      <c r="G28" s="34" t="s">
        <v>816</v>
      </c>
      <c r="H28" s="34"/>
      <c r="I28" s="33"/>
      <c r="J28" s="34" t="s">
        <v>819</v>
      </c>
      <c r="K28" s="34"/>
      <c r="L28" s="33"/>
      <c r="M28" s="34"/>
      <c r="N28" s="34"/>
      <c r="O28" s="33"/>
    </row>
    <row r="29" spans="1:15" ht="15.75" thickBot="1" x14ac:dyDescent="0.3">
      <c r="A29" s="12"/>
      <c r="B29" s="32"/>
      <c r="C29" s="33"/>
      <c r="D29" s="36"/>
      <c r="E29" s="36"/>
      <c r="F29" s="33"/>
      <c r="G29" s="36"/>
      <c r="H29" s="36"/>
      <c r="I29" s="33"/>
      <c r="J29" s="30" t="s">
        <v>820</v>
      </c>
      <c r="K29" s="30"/>
      <c r="L29" s="33"/>
      <c r="M29" s="30"/>
      <c r="N29" s="30"/>
      <c r="O29" s="33"/>
    </row>
    <row r="30" spans="1:15" x14ac:dyDescent="0.25">
      <c r="A30" s="12"/>
      <c r="B30" s="20" t="s">
        <v>558</v>
      </c>
      <c r="C30" s="21"/>
      <c r="D30" s="29" t="s">
        <v>318</v>
      </c>
      <c r="E30" s="45">
        <v>7406</v>
      </c>
      <c r="F30" s="21"/>
      <c r="G30" s="29" t="s">
        <v>318</v>
      </c>
      <c r="H30" s="46">
        <v>328</v>
      </c>
      <c r="I30" s="21"/>
      <c r="J30" s="29" t="s">
        <v>318</v>
      </c>
      <c r="K30" s="46" t="s">
        <v>833</v>
      </c>
      <c r="L30" s="29" t="s">
        <v>327</v>
      </c>
      <c r="M30" s="29" t="s">
        <v>318</v>
      </c>
      <c r="N30" s="45">
        <v>7439</v>
      </c>
      <c r="O30" s="21"/>
    </row>
    <row r="31" spans="1:15" x14ac:dyDescent="0.25">
      <c r="A31" s="12"/>
      <c r="B31" s="61"/>
      <c r="C31" s="14"/>
      <c r="D31" s="52"/>
      <c r="E31" s="52"/>
      <c r="F31" s="14"/>
      <c r="G31" s="52"/>
      <c r="H31" s="52"/>
      <c r="I31" s="14"/>
      <c r="J31" s="52"/>
      <c r="K31" s="52"/>
      <c r="L31" s="14"/>
      <c r="M31" s="52"/>
      <c r="N31" s="52"/>
      <c r="O31" s="14"/>
    </row>
    <row r="32" spans="1:15" ht="26.25" x14ac:dyDescent="0.25">
      <c r="A32" s="12"/>
      <c r="B32" s="20" t="s">
        <v>822</v>
      </c>
      <c r="C32" s="21"/>
      <c r="D32" s="41">
        <v>1058</v>
      </c>
      <c r="E32" s="41"/>
      <c r="F32" s="21"/>
      <c r="G32" s="42">
        <v>10</v>
      </c>
      <c r="H32" s="42"/>
      <c r="I32" s="21"/>
      <c r="J32" s="42">
        <v>6</v>
      </c>
      <c r="K32" s="42"/>
      <c r="L32" s="21"/>
      <c r="M32" s="41">
        <v>1074</v>
      </c>
      <c r="N32" s="41"/>
      <c r="O32" s="21"/>
    </row>
    <row r="33" spans="1:15" ht="26.25" x14ac:dyDescent="0.25">
      <c r="A33" s="12"/>
      <c r="B33" s="22" t="s">
        <v>825</v>
      </c>
      <c r="C33" s="14"/>
      <c r="D33" s="44" t="s">
        <v>319</v>
      </c>
      <c r="E33" s="44"/>
      <c r="F33" s="14"/>
      <c r="G33" s="44" t="s">
        <v>319</v>
      </c>
      <c r="H33" s="44"/>
      <c r="I33" s="14"/>
      <c r="J33" s="44" t="s">
        <v>319</v>
      </c>
      <c r="K33" s="44"/>
      <c r="L33" s="14"/>
      <c r="M33" s="44" t="s">
        <v>319</v>
      </c>
      <c r="N33" s="44"/>
      <c r="O33" s="14"/>
    </row>
    <row r="34" spans="1:15" ht="15.75" thickBot="1" x14ac:dyDescent="0.3">
      <c r="A34" s="12"/>
      <c r="B34" s="25" t="s">
        <v>826</v>
      </c>
      <c r="C34" s="21"/>
      <c r="D34" s="58" t="s">
        <v>319</v>
      </c>
      <c r="E34" s="58"/>
      <c r="F34" s="21"/>
      <c r="G34" s="58" t="s">
        <v>319</v>
      </c>
      <c r="H34" s="58"/>
      <c r="I34" s="21"/>
      <c r="J34" s="58" t="s">
        <v>319</v>
      </c>
      <c r="K34" s="58"/>
      <c r="L34" s="21"/>
      <c r="M34" s="58" t="s">
        <v>319</v>
      </c>
      <c r="N34" s="58"/>
      <c r="O34" s="21"/>
    </row>
    <row r="35" spans="1:15" x14ac:dyDescent="0.25">
      <c r="A35" s="12"/>
      <c r="B35" s="101" t="s">
        <v>827</v>
      </c>
      <c r="C35" s="14"/>
      <c r="D35" s="103">
        <v>1058</v>
      </c>
      <c r="E35" s="103"/>
      <c r="F35" s="14"/>
      <c r="G35" s="109">
        <v>10</v>
      </c>
      <c r="H35" s="109"/>
      <c r="I35" s="14"/>
      <c r="J35" s="109">
        <v>6</v>
      </c>
      <c r="K35" s="109"/>
      <c r="L35" s="14"/>
      <c r="M35" s="103">
        <v>1074</v>
      </c>
      <c r="N35" s="103"/>
      <c r="O35" s="14"/>
    </row>
    <row r="36" spans="1:15" ht="15.75" thickBot="1" x14ac:dyDescent="0.3">
      <c r="A36" s="12"/>
      <c r="B36" s="63"/>
      <c r="C36" s="21"/>
      <c r="D36" s="126"/>
      <c r="E36" s="126"/>
      <c r="F36" s="21"/>
      <c r="G36" s="126"/>
      <c r="H36" s="126"/>
      <c r="I36" s="21"/>
      <c r="J36" s="126"/>
      <c r="K36" s="126"/>
      <c r="L36" s="21"/>
      <c r="M36" s="126"/>
      <c r="N36" s="126"/>
      <c r="O36" s="21"/>
    </row>
    <row r="37" spans="1:15" ht="15.75" thickBot="1" x14ac:dyDescent="0.3">
      <c r="A37" s="12"/>
      <c r="B37" s="28" t="s">
        <v>571</v>
      </c>
      <c r="C37" s="14"/>
      <c r="D37" s="55" t="s">
        <v>318</v>
      </c>
      <c r="E37" s="57">
        <v>8464</v>
      </c>
      <c r="F37" s="14"/>
      <c r="G37" s="55" t="s">
        <v>318</v>
      </c>
      <c r="H37" s="56">
        <v>338</v>
      </c>
      <c r="I37" s="14"/>
      <c r="J37" s="55" t="s">
        <v>318</v>
      </c>
      <c r="K37" s="56" t="s">
        <v>834</v>
      </c>
      <c r="L37" s="11" t="s">
        <v>327</v>
      </c>
      <c r="M37" s="55" t="s">
        <v>318</v>
      </c>
      <c r="N37" s="57">
        <v>8513</v>
      </c>
      <c r="O37" s="14"/>
    </row>
    <row r="38" spans="1:15" ht="15.75" thickTop="1" x14ac:dyDescent="0.25">
      <c r="A38" s="12"/>
      <c r="B38" s="86"/>
      <c r="C38" s="86"/>
      <c r="D38" s="86"/>
      <c r="E38" s="86"/>
      <c r="F38" s="86"/>
      <c r="G38" s="86"/>
      <c r="H38" s="86"/>
      <c r="I38" s="86"/>
      <c r="J38" s="86"/>
      <c r="K38" s="86"/>
      <c r="L38" s="86"/>
      <c r="M38" s="86"/>
      <c r="N38" s="86"/>
      <c r="O38" s="86"/>
    </row>
    <row r="39" spans="1:15" ht="15.75" thickBot="1" x14ac:dyDescent="0.3">
      <c r="A39" s="12"/>
      <c r="B39" s="14"/>
      <c r="C39" s="15"/>
      <c r="D39" s="30" t="s">
        <v>835</v>
      </c>
      <c r="E39" s="30"/>
      <c r="F39" s="30"/>
      <c r="G39" s="30"/>
      <c r="H39" s="30"/>
      <c r="I39" s="30"/>
      <c r="J39" s="30"/>
      <c r="K39" s="30"/>
      <c r="L39" s="30"/>
      <c r="M39" s="30"/>
      <c r="N39" s="30"/>
      <c r="O39" s="15"/>
    </row>
    <row r="40" spans="1:15" x14ac:dyDescent="0.25">
      <c r="A40" s="12"/>
      <c r="B40" s="31" t="s">
        <v>331</v>
      </c>
      <c r="C40" s="33"/>
      <c r="D40" s="35" t="s">
        <v>812</v>
      </c>
      <c r="E40" s="35"/>
      <c r="F40" s="37"/>
      <c r="G40" s="35" t="s">
        <v>812</v>
      </c>
      <c r="H40" s="35"/>
      <c r="I40" s="37"/>
      <c r="J40" s="35" t="s">
        <v>817</v>
      </c>
      <c r="K40" s="35"/>
      <c r="L40" s="37"/>
      <c r="M40" s="35" t="s">
        <v>152</v>
      </c>
      <c r="N40" s="35"/>
      <c r="O40" s="33"/>
    </row>
    <row r="41" spans="1:15" x14ac:dyDescent="0.25">
      <c r="A41" s="12"/>
      <c r="B41" s="31"/>
      <c r="C41" s="33"/>
      <c r="D41" s="34" t="s">
        <v>813</v>
      </c>
      <c r="E41" s="34"/>
      <c r="F41" s="33"/>
      <c r="G41" s="34" t="s">
        <v>815</v>
      </c>
      <c r="H41" s="34"/>
      <c r="I41" s="33"/>
      <c r="J41" s="34" t="s">
        <v>818</v>
      </c>
      <c r="K41" s="34"/>
      <c r="L41" s="33"/>
      <c r="M41" s="34"/>
      <c r="N41" s="34"/>
      <c r="O41" s="33"/>
    </row>
    <row r="42" spans="1:15" x14ac:dyDescent="0.25">
      <c r="A42" s="12"/>
      <c r="B42" s="31"/>
      <c r="C42" s="33"/>
      <c r="D42" s="34" t="s">
        <v>814</v>
      </c>
      <c r="E42" s="34"/>
      <c r="F42" s="33"/>
      <c r="G42" s="34" t="s">
        <v>816</v>
      </c>
      <c r="H42" s="34"/>
      <c r="I42" s="33"/>
      <c r="J42" s="34" t="s">
        <v>819</v>
      </c>
      <c r="K42" s="34"/>
      <c r="L42" s="33"/>
      <c r="M42" s="34"/>
      <c r="N42" s="34"/>
      <c r="O42" s="33"/>
    </row>
    <row r="43" spans="1:15" ht="15.75" thickBot="1" x14ac:dyDescent="0.3">
      <c r="A43" s="12"/>
      <c r="B43" s="32"/>
      <c r="C43" s="33"/>
      <c r="D43" s="36"/>
      <c r="E43" s="36"/>
      <c r="F43" s="33"/>
      <c r="G43" s="36"/>
      <c r="H43" s="36"/>
      <c r="I43" s="33"/>
      <c r="J43" s="30" t="s">
        <v>820</v>
      </c>
      <c r="K43" s="30"/>
      <c r="L43" s="33"/>
      <c r="M43" s="30"/>
      <c r="N43" s="30"/>
      <c r="O43" s="33"/>
    </row>
    <row r="44" spans="1:15" x14ac:dyDescent="0.25">
      <c r="A44" s="12"/>
      <c r="B44" s="20" t="s">
        <v>558</v>
      </c>
      <c r="C44" s="21"/>
      <c r="D44" s="29" t="s">
        <v>318</v>
      </c>
      <c r="E44" s="45">
        <v>6842</v>
      </c>
      <c r="F44" s="21"/>
      <c r="G44" s="29" t="s">
        <v>318</v>
      </c>
      <c r="H44" s="46">
        <v>320</v>
      </c>
      <c r="I44" s="21"/>
      <c r="J44" s="29" t="s">
        <v>318</v>
      </c>
      <c r="K44" s="46" t="s">
        <v>836</v>
      </c>
      <c r="L44" s="29" t="s">
        <v>327</v>
      </c>
      <c r="M44" s="29" t="s">
        <v>318</v>
      </c>
      <c r="N44" s="45">
        <v>6811</v>
      </c>
      <c r="O44" s="21"/>
    </row>
    <row r="45" spans="1:15" x14ac:dyDescent="0.25">
      <c r="A45" s="12"/>
      <c r="B45" s="61"/>
      <c r="C45" s="14"/>
      <c r="D45" s="52"/>
      <c r="E45" s="52"/>
      <c r="F45" s="14"/>
      <c r="G45" s="52"/>
      <c r="H45" s="52"/>
      <c r="I45" s="14"/>
      <c r="J45" s="52"/>
      <c r="K45" s="52"/>
      <c r="L45" s="14"/>
      <c r="M45" s="52"/>
      <c r="N45" s="52"/>
      <c r="O45" s="14"/>
    </row>
    <row r="46" spans="1:15" ht="26.25" x14ac:dyDescent="0.25">
      <c r="A46" s="12"/>
      <c r="B46" s="20" t="s">
        <v>822</v>
      </c>
      <c r="C46" s="21"/>
      <c r="D46" s="42" t="s">
        <v>837</v>
      </c>
      <c r="E46" s="42"/>
      <c r="F46" s="29" t="s">
        <v>327</v>
      </c>
      <c r="G46" s="42">
        <v>33</v>
      </c>
      <c r="H46" s="42"/>
      <c r="I46" s="21"/>
      <c r="J46" s="42" t="s">
        <v>393</v>
      </c>
      <c r="K46" s="42"/>
      <c r="L46" s="29" t="s">
        <v>327</v>
      </c>
      <c r="M46" s="42" t="s">
        <v>838</v>
      </c>
      <c r="N46" s="42"/>
      <c r="O46" s="29" t="s">
        <v>327</v>
      </c>
    </row>
    <row r="47" spans="1:15" ht="26.25" x14ac:dyDescent="0.25">
      <c r="A47" s="12"/>
      <c r="B47" s="22" t="s">
        <v>825</v>
      </c>
      <c r="C47" s="14"/>
      <c r="D47" s="44" t="s">
        <v>839</v>
      </c>
      <c r="E47" s="44"/>
      <c r="F47" s="11" t="s">
        <v>327</v>
      </c>
      <c r="G47" s="44" t="s">
        <v>319</v>
      </c>
      <c r="H47" s="44"/>
      <c r="I47" s="14"/>
      <c r="J47" s="44" t="s">
        <v>319</v>
      </c>
      <c r="K47" s="44"/>
      <c r="L47" s="14"/>
      <c r="M47" s="44" t="s">
        <v>839</v>
      </c>
      <c r="N47" s="44"/>
      <c r="O47" s="11" t="s">
        <v>327</v>
      </c>
    </row>
    <row r="48" spans="1:15" ht="15.75" thickBot="1" x14ac:dyDescent="0.3">
      <c r="A48" s="12"/>
      <c r="B48" s="25" t="s">
        <v>826</v>
      </c>
      <c r="C48" s="21"/>
      <c r="D48" s="59">
        <v>3477</v>
      </c>
      <c r="E48" s="59"/>
      <c r="F48" s="21"/>
      <c r="G48" s="58" t="s">
        <v>354</v>
      </c>
      <c r="H48" s="58"/>
      <c r="I48" s="29" t="s">
        <v>327</v>
      </c>
      <c r="J48" s="58" t="s">
        <v>319</v>
      </c>
      <c r="K48" s="58"/>
      <c r="L48" s="21"/>
      <c r="M48" s="59">
        <v>3463</v>
      </c>
      <c r="N48" s="59"/>
      <c r="O48" s="21"/>
    </row>
    <row r="49" spans="1:15" x14ac:dyDescent="0.25">
      <c r="A49" s="12"/>
      <c r="B49" s="101" t="s">
        <v>827</v>
      </c>
      <c r="C49" s="14"/>
      <c r="D49" s="109" t="s">
        <v>840</v>
      </c>
      <c r="E49" s="109"/>
      <c r="F49" s="11" t="s">
        <v>327</v>
      </c>
      <c r="G49" s="109">
        <v>19</v>
      </c>
      <c r="H49" s="109"/>
      <c r="I49" s="14"/>
      <c r="J49" s="109" t="s">
        <v>393</v>
      </c>
      <c r="K49" s="109"/>
      <c r="L49" s="11" t="s">
        <v>327</v>
      </c>
      <c r="M49" s="109" t="s">
        <v>841</v>
      </c>
      <c r="N49" s="109"/>
      <c r="O49" s="11" t="s">
        <v>327</v>
      </c>
    </row>
    <row r="50" spans="1:15" ht="15.75" thickBot="1" x14ac:dyDescent="0.3">
      <c r="A50" s="12"/>
      <c r="B50" s="63"/>
      <c r="C50" s="21"/>
      <c r="D50" s="126"/>
      <c r="E50" s="126"/>
      <c r="F50" s="21"/>
      <c r="G50" s="126"/>
      <c r="H50" s="126"/>
      <c r="I50" s="21"/>
      <c r="J50" s="126"/>
      <c r="K50" s="126"/>
      <c r="L50" s="21"/>
      <c r="M50" s="126"/>
      <c r="N50" s="126"/>
      <c r="O50" s="21"/>
    </row>
    <row r="51" spans="1:15" ht="15.75" thickBot="1" x14ac:dyDescent="0.3">
      <c r="A51" s="12"/>
      <c r="B51" s="28" t="s">
        <v>571</v>
      </c>
      <c r="C51" s="14"/>
      <c r="D51" s="55" t="s">
        <v>318</v>
      </c>
      <c r="E51" s="57">
        <v>2041</v>
      </c>
      <c r="F51" s="14"/>
      <c r="G51" s="55" t="s">
        <v>318</v>
      </c>
      <c r="H51" s="56">
        <v>339</v>
      </c>
      <c r="I51" s="14"/>
      <c r="J51" s="55" t="s">
        <v>318</v>
      </c>
      <c r="K51" s="56" t="s">
        <v>830</v>
      </c>
      <c r="L51" s="11" t="s">
        <v>327</v>
      </c>
      <c r="M51" s="55" t="s">
        <v>318</v>
      </c>
      <c r="N51" s="57">
        <v>1915</v>
      </c>
      <c r="O51" s="14"/>
    </row>
    <row r="52" spans="1:15" ht="15.75" thickTop="1" x14ac:dyDescent="0.25">
      <c r="A52" s="12"/>
      <c r="B52" s="85"/>
      <c r="C52" s="85"/>
      <c r="D52" s="85"/>
      <c r="E52" s="85"/>
      <c r="F52" s="85"/>
      <c r="G52" s="85"/>
      <c r="H52" s="85"/>
      <c r="I52" s="85"/>
      <c r="J52" s="85"/>
      <c r="K52" s="85"/>
      <c r="L52" s="85"/>
      <c r="M52" s="85"/>
      <c r="N52" s="85"/>
      <c r="O52" s="85"/>
    </row>
    <row r="53" spans="1:15" ht="15.75" thickBot="1" x14ac:dyDescent="0.3">
      <c r="A53" s="12"/>
      <c r="B53" s="14"/>
      <c r="C53" s="15"/>
      <c r="D53" s="30" t="s">
        <v>842</v>
      </c>
      <c r="E53" s="30"/>
      <c r="F53" s="30"/>
      <c r="G53" s="30"/>
      <c r="H53" s="30"/>
      <c r="I53" s="30"/>
      <c r="J53" s="30"/>
      <c r="K53" s="30"/>
      <c r="L53" s="30"/>
      <c r="M53" s="30"/>
      <c r="N53" s="30"/>
      <c r="O53" s="15"/>
    </row>
    <row r="54" spans="1:15" x14ac:dyDescent="0.25">
      <c r="A54" s="12"/>
      <c r="B54" s="31" t="s">
        <v>331</v>
      </c>
      <c r="C54" s="33"/>
      <c r="D54" s="35" t="s">
        <v>812</v>
      </c>
      <c r="E54" s="35"/>
      <c r="F54" s="37"/>
      <c r="G54" s="35" t="s">
        <v>812</v>
      </c>
      <c r="H54" s="35"/>
      <c r="I54" s="37"/>
      <c r="J54" s="35" t="s">
        <v>817</v>
      </c>
      <c r="K54" s="35"/>
      <c r="L54" s="37"/>
      <c r="M54" s="35" t="s">
        <v>152</v>
      </c>
      <c r="N54" s="35"/>
      <c r="O54" s="33"/>
    </row>
    <row r="55" spans="1:15" x14ac:dyDescent="0.25">
      <c r="A55" s="12"/>
      <c r="B55" s="31"/>
      <c r="C55" s="33"/>
      <c r="D55" s="34" t="s">
        <v>813</v>
      </c>
      <c r="E55" s="34"/>
      <c r="F55" s="33"/>
      <c r="G55" s="34" t="s">
        <v>815</v>
      </c>
      <c r="H55" s="34"/>
      <c r="I55" s="33"/>
      <c r="J55" s="34" t="s">
        <v>818</v>
      </c>
      <c r="K55" s="34"/>
      <c r="L55" s="33"/>
      <c r="M55" s="34"/>
      <c r="N55" s="34"/>
      <c r="O55" s="33"/>
    </row>
    <row r="56" spans="1:15" x14ac:dyDescent="0.25">
      <c r="A56" s="12"/>
      <c r="B56" s="31"/>
      <c r="C56" s="33"/>
      <c r="D56" s="34" t="s">
        <v>814</v>
      </c>
      <c r="E56" s="34"/>
      <c r="F56" s="33"/>
      <c r="G56" s="34" t="s">
        <v>816</v>
      </c>
      <c r="H56" s="34"/>
      <c r="I56" s="33"/>
      <c r="J56" s="34" t="s">
        <v>819</v>
      </c>
      <c r="K56" s="34"/>
      <c r="L56" s="33"/>
      <c r="M56" s="34"/>
      <c r="N56" s="34"/>
      <c r="O56" s="33"/>
    </row>
    <row r="57" spans="1:15" ht="15.75" thickBot="1" x14ac:dyDescent="0.3">
      <c r="A57" s="12"/>
      <c r="B57" s="32"/>
      <c r="C57" s="33"/>
      <c r="D57" s="36"/>
      <c r="E57" s="36"/>
      <c r="F57" s="33"/>
      <c r="G57" s="36"/>
      <c r="H57" s="36"/>
      <c r="I57" s="33"/>
      <c r="J57" s="30" t="s">
        <v>820</v>
      </c>
      <c r="K57" s="30"/>
      <c r="L57" s="33"/>
      <c r="M57" s="30"/>
      <c r="N57" s="30"/>
      <c r="O57" s="33"/>
    </row>
    <row r="58" spans="1:15" x14ac:dyDescent="0.25">
      <c r="A58" s="12"/>
      <c r="B58" s="20" t="s">
        <v>558</v>
      </c>
      <c r="C58" s="21"/>
      <c r="D58" s="29" t="s">
        <v>318</v>
      </c>
      <c r="E58" s="45">
        <v>6466</v>
      </c>
      <c r="F58" s="21"/>
      <c r="G58" s="29" t="s">
        <v>318</v>
      </c>
      <c r="H58" s="46">
        <v>295</v>
      </c>
      <c r="I58" s="21"/>
      <c r="J58" s="29" t="s">
        <v>318</v>
      </c>
      <c r="K58" s="46" t="s">
        <v>319</v>
      </c>
      <c r="L58" s="21"/>
      <c r="M58" s="29" t="s">
        <v>318</v>
      </c>
      <c r="N58" s="45">
        <v>6761</v>
      </c>
      <c r="O58" s="21"/>
    </row>
    <row r="59" spans="1:15" x14ac:dyDescent="0.25">
      <c r="A59" s="12"/>
      <c r="B59" s="61"/>
      <c r="C59" s="14"/>
      <c r="D59" s="52"/>
      <c r="E59" s="52"/>
      <c r="F59" s="14"/>
      <c r="G59" s="52"/>
      <c r="H59" s="52"/>
      <c r="I59" s="14"/>
      <c r="J59" s="52"/>
      <c r="K59" s="52"/>
      <c r="L59" s="14"/>
      <c r="M59" s="52"/>
      <c r="N59" s="52"/>
      <c r="O59" s="14"/>
    </row>
    <row r="60" spans="1:15" ht="26.25" x14ac:dyDescent="0.25">
      <c r="A60" s="12"/>
      <c r="B60" s="20" t="s">
        <v>843</v>
      </c>
      <c r="C60" s="21"/>
      <c r="D60" s="41">
        <v>1998</v>
      </c>
      <c r="E60" s="41"/>
      <c r="F60" s="21"/>
      <c r="G60" s="42">
        <v>43</v>
      </c>
      <c r="H60" s="42"/>
      <c r="I60" s="21"/>
      <c r="J60" s="42" t="s">
        <v>844</v>
      </c>
      <c r="K60" s="42"/>
      <c r="L60" s="29" t="s">
        <v>327</v>
      </c>
      <c r="M60" s="41">
        <v>1380</v>
      </c>
      <c r="N60" s="41"/>
      <c r="O60" s="21"/>
    </row>
    <row r="61" spans="1:15" ht="26.25" x14ac:dyDescent="0.25">
      <c r="A61" s="12"/>
      <c r="B61" s="22" t="s">
        <v>825</v>
      </c>
      <c r="C61" s="14"/>
      <c r="D61" s="44" t="s">
        <v>845</v>
      </c>
      <c r="E61" s="44"/>
      <c r="F61" s="11" t="s">
        <v>327</v>
      </c>
      <c r="G61" s="44" t="s">
        <v>319</v>
      </c>
      <c r="H61" s="44"/>
      <c r="I61" s="14"/>
      <c r="J61" s="44" t="s">
        <v>319</v>
      </c>
      <c r="K61" s="44"/>
      <c r="L61" s="14"/>
      <c r="M61" s="44" t="s">
        <v>845</v>
      </c>
      <c r="N61" s="44"/>
      <c r="O61" s="11" t="s">
        <v>327</v>
      </c>
    </row>
    <row r="62" spans="1:15" ht="15.75" thickBot="1" x14ac:dyDescent="0.3">
      <c r="A62" s="12"/>
      <c r="B62" s="25" t="s">
        <v>826</v>
      </c>
      <c r="C62" s="21"/>
      <c r="D62" s="58">
        <v>3</v>
      </c>
      <c r="E62" s="58"/>
      <c r="F62" s="21"/>
      <c r="G62" s="58" t="s">
        <v>319</v>
      </c>
      <c r="H62" s="58"/>
      <c r="I62" s="21"/>
      <c r="J62" s="58">
        <v>372</v>
      </c>
      <c r="K62" s="58"/>
      <c r="L62" s="21"/>
      <c r="M62" s="58">
        <v>375</v>
      </c>
      <c r="N62" s="58"/>
      <c r="O62" s="21"/>
    </row>
    <row r="63" spans="1:15" x14ac:dyDescent="0.25">
      <c r="A63" s="12"/>
      <c r="B63" s="101" t="s">
        <v>827</v>
      </c>
      <c r="C63" s="14"/>
      <c r="D63" s="103">
        <v>1998</v>
      </c>
      <c r="E63" s="103"/>
      <c r="F63" s="14"/>
      <c r="G63" s="109">
        <v>43</v>
      </c>
      <c r="H63" s="109"/>
      <c r="I63" s="14"/>
      <c r="J63" s="109" t="s">
        <v>834</v>
      </c>
      <c r="K63" s="109"/>
      <c r="L63" s="11" t="s">
        <v>327</v>
      </c>
      <c r="M63" s="103">
        <v>1752</v>
      </c>
      <c r="N63" s="103"/>
      <c r="O63" s="14"/>
    </row>
    <row r="64" spans="1:15" ht="15.75" thickBot="1" x14ac:dyDescent="0.3">
      <c r="A64" s="12"/>
      <c r="B64" s="63"/>
      <c r="C64" s="21"/>
      <c r="D64" s="126"/>
      <c r="E64" s="126"/>
      <c r="F64" s="21"/>
      <c r="G64" s="126"/>
      <c r="H64" s="126"/>
      <c r="I64" s="21"/>
      <c r="J64" s="126"/>
      <c r="K64" s="126"/>
      <c r="L64" s="21"/>
      <c r="M64" s="126"/>
      <c r="N64" s="126"/>
      <c r="O64" s="21"/>
    </row>
    <row r="65" spans="1:15" ht="15.75" thickBot="1" x14ac:dyDescent="0.3">
      <c r="A65" s="12"/>
      <c r="B65" s="28" t="s">
        <v>571</v>
      </c>
      <c r="C65" s="14"/>
      <c r="D65" s="55" t="s">
        <v>318</v>
      </c>
      <c r="E65" s="57">
        <v>8464</v>
      </c>
      <c r="F65" s="14"/>
      <c r="G65" s="55" t="s">
        <v>318</v>
      </c>
      <c r="H65" s="56">
        <v>338</v>
      </c>
      <c r="I65" s="14"/>
      <c r="J65" s="55" t="s">
        <v>318</v>
      </c>
      <c r="K65" s="56" t="s">
        <v>834</v>
      </c>
      <c r="L65" s="11" t="s">
        <v>327</v>
      </c>
      <c r="M65" s="55" t="s">
        <v>318</v>
      </c>
      <c r="N65" s="57">
        <v>8513</v>
      </c>
      <c r="O65" s="14"/>
    </row>
    <row r="66" spans="1:15" ht="15.75" thickTop="1" x14ac:dyDescent="0.25">
      <c r="A66" s="12"/>
      <c r="B66" s="85"/>
      <c r="C66" s="85"/>
      <c r="D66" s="85"/>
      <c r="E66" s="85"/>
      <c r="F66" s="85"/>
      <c r="G66" s="85"/>
      <c r="H66" s="85"/>
      <c r="I66" s="85"/>
      <c r="J66" s="85"/>
      <c r="K66" s="85"/>
      <c r="L66" s="85"/>
      <c r="M66" s="85"/>
      <c r="N66" s="85"/>
      <c r="O66" s="85"/>
    </row>
    <row r="67" spans="1:15" ht="25.5" customHeight="1" x14ac:dyDescent="0.25">
      <c r="A67" s="12"/>
      <c r="B67" s="85" t="s">
        <v>846</v>
      </c>
      <c r="C67" s="85"/>
      <c r="D67" s="85"/>
      <c r="E67" s="85"/>
      <c r="F67" s="85"/>
      <c r="G67" s="85"/>
      <c r="H67" s="85"/>
      <c r="I67" s="85"/>
      <c r="J67" s="85"/>
      <c r="K67" s="85"/>
      <c r="L67" s="85"/>
      <c r="M67" s="85"/>
      <c r="N67" s="85"/>
      <c r="O67" s="85"/>
    </row>
  </sheetData>
  <mergeCells count="193">
    <mergeCell ref="B24:O24"/>
    <mergeCell ref="B38:O38"/>
    <mergeCell ref="B52:O52"/>
    <mergeCell ref="B66:O66"/>
    <mergeCell ref="B67:O67"/>
    <mergeCell ref="B5:O5"/>
    <mergeCell ref="B6:O6"/>
    <mergeCell ref="B7:O7"/>
    <mergeCell ref="B8:O8"/>
    <mergeCell ref="B9:O9"/>
    <mergeCell ref="B10:O10"/>
    <mergeCell ref="D64:E64"/>
    <mergeCell ref="G64:H64"/>
    <mergeCell ref="J64:K64"/>
    <mergeCell ref="M64:N64"/>
    <mergeCell ref="A1:A2"/>
    <mergeCell ref="B1:O1"/>
    <mergeCell ref="B2:O2"/>
    <mergeCell ref="B3:O3"/>
    <mergeCell ref="A4:A67"/>
    <mergeCell ref="B4:O4"/>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M54:N57"/>
    <mergeCell ref="O54:O57"/>
    <mergeCell ref="D59:E59"/>
    <mergeCell ref="G59:H59"/>
    <mergeCell ref="J59:K59"/>
    <mergeCell ref="M59:N59"/>
    <mergeCell ref="I54:I57"/>
    <mergeCell ref="J54:K54"/>
    <mergeCell ref="J55:K55"/>
    <mergeCell ref="J56:K56"/>
    <mergeCell ref="J57:K57"/>
    <mergeCell ref="L54:L57"/>
    <mergeCell ref="D57:E57"/>
    <mergeCell ref="F54:F57"/>
    <mergeCell ref="G54:H54"/>
    <mergeCell ref="G55:H55"/>
    <mergeCell ref="G56:H56"/>
    <mergeCell ref="G57:H57"/>
    <mergeCell ref="D50:E50"/>
    <mergeCell ref="G50:H50"/>
    <mergeCell ref="J50:K50"/>
    <mergeCell ref="M50:N50"/>
    <mergeCell ref="D53:N53"/>
    <mergeCell ref="B54:B57"/>
    <mergeCell ref="C54:C57"/>
    <mergeCell ref="D54:E54"/>
    <mergeCell ref="D55:E55"/>
    <mergeCell ref="D56:E56"/>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M40:N43"/>
    <mergeCell ref="O40:O43"/>
    <mergeCell ref="D45:E45"/>
    <mergeCell ref="G45:H45"/>
    <mergeCell ref="J45:K45"/>
    <mergeCell ref="M45:N45"/>
    <mergeCell ref="I40:I43"/>
    <mergeCell ref="J40:K40"/>
    <mergeCell ref="J41:K41"/>
    <mergeCell ref="J42:K42"/>
    <mergeCell ref="J43:K43"/>
    <mergeCell ref="L40:L43"/>
    <mergeCell ref="D43:E43"/>
    <mergeCell ref="F40:F43"/>
    <mergeCell ref="G40:H40"/>
    <mergeCell ref="G41:H41"/>
    <mergeCell ref="G42:H42"/>
    <mergeCell ref="G43:H43"/>
    <mergeCell ref="D36:E36"/>
    <mergeCell ref="G36:H36"/>
    <mergeCell ref="J36:K36"/>
    <mergeCell ref="M36:N36"/>
    <mergeCell ref="D39:N39"/>
    <mergeCell ref="B40:B43"/>
    <mergeCell ref="C40:C43"/>
    <mergeCell ref="D40:E40"/>
    <mergeCell ref="D41:E41"/>
    <mergeCell ref="D42:E42"/>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M26:N29"/>
    <mergeCell ref="O26:O29"/>
    <mergeCell ref="D31:E31"/>
    <mergeCell ref="G31:H31"/>
    <mergeCell ref="J31:K31"/>
    <mergeCell ref="M31:N31"/>
    <mergeCell ref="I26:I29"/>
    <mergeCell ref="J26:K26"/>
    <mergeCell ref="J27:K27"/>
    <mergeCell ref="J28:K28"/>
    <mergeCell ref="J29:K29"/>
    <mergeCell ref="L26:L29"/>
    <mergeCell ref="D29:E29"/>
    <mergeCell ref="F26:F29"/>
    <mergeCell ref="G26:H26"/>
    <mergeCell ref="G27:H27"/>
    <mergeCell ref="G28:H28"/>
    <mergeCell ref="G29:H29"/>
    <mergeCell ref="D22:E22"/>
    <mergeCell ref="G22:H22"/>
    <mergeCell ref="J22:K22"/>
    <mergeCell ref="M22:N22"/>
    <mergeCell ref="D25:N25"/>
    <mergeCell ref="B26:B29"/>
    <mergeCell ref="C26:C29"/>
    <mergeCell ref="D26:E26"/>
    <mergeCell ref="D27:E27"/>
    <mergeCell ref="D28:E28"/>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L12:L15"/>
    <mergeCell ref="M12:N15"/>
    <mergeCell ref="O12:O15"/>
    <mergeCell ref="D17:E17"/>
    <mergeCell ref="G17:H17"/>
    <mergeCell ref="J17:K17"/>
    <mergeCell ref="M17:N17"/>
    <mergeCell ref="G14:H14"/>
    <mergeCell ref="G15:H15"/>
    <mergeCell ref="I12:I15"/>
    <mergeCell ref="J12:K12"/>
    <mergeCell ref="J13:K13"/>
    <mergeCell ref="J14:K14"/>
    <mergeCell ref="J15:K15"/>
    <mergeCell ref="D11:N11"/>
    <mergeCell ref="B12:B15"/>
    <mergeCell ref="C12:C15"/>
    <mergeCell ref="D12:E12"/>
    <mergeCell ref="D13:E13"/>
    <mergeCell ref="D14:E14"/>
    <mergeCell ref="D15:E15"/>
    <mergeCell ref="F12:F15"/>
    <mergeCell ref="G12:H12"/>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26.7109375" bestFit="1" customWidth="1"/>
    <col min="2" max="2" width="36.5703125" bestFit="1" customWidth="1"/>
    <col min="3" max="3" width="36.5703125" customWidth="1"/>
    <col min="4" max="4" width="8.28515625" customWidth="1"/>
    <col min="5" max="5" width="35.28515625" customWidth="1"/>
    <col min="6" max="6" width="7" customWidth="1"/>
    <col min="7" max="7" width="8.28515625" customWidth="1"/>
    <col min="8" max="8" width="25.5703125" customWidth="1"/>
    <col min="9" max="9" width="7" customWidth="1"/>
    <col min="10" max="10" width="8.28515625" customWidth="1"/>
    <col min="11" max="11" width="29.5703125" customWidth="1"/>
    <col min="12" max="12" width="7" customWidth="1"/>
    <col min="13" max="13" width="8.28515625" customWidth="1"/>
    <col min="14" max="14" width="35.28515625" customWidth="1"/>
    <col min="15" max="15" width="7" customWidth="1"/>
  </cols>
  <sheetData>
    <row r="1" spans="1:15" ht="15" customHeight="1" x14ac:dyDescent="0.25">
      <c r="A1" s="7" t="s">
        <v>8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47</v>
      </c>
      <c r="B3" s="47" t="s">
        <v>4</v>
      </c>
      <c r="C3" s="47"/>
      <c r="D3" s="47"/>
      <c r="E3" s="47"/>
      <c r="F3" s="47"/>
      <c r="G3" s="47"/>
      <c r="H3" s="47"/>
      <c r="I3" s="47"/>
      <c r="J3" s="47"/>
      <c r="K3" s="47"/>
      <c r="L3" s="47"/>
      <c r="M3" s="47"/>
      <c r="N3" s="47"/>
      <c r="O3" s="47"/>
    </row>
    <row r="4" spans="1:15" ht="15" customHeight="1" x14ac:dyDescent="0.25">
      <c r="A4" s="12" t="s">
        <v>847</v>
      </c>
      <c r="B4" s="47" t="s">
        <v>4</v>
      </c>
      <c r="C4" s="47"/>
      <c r="D4" s="47"/>
      <c r="E4" s="47"/>
      <c r="F4" s="47"/>
      <c r="G4" s="47"/>
      <c r="H4" s="47"/>
      <c r="I4" s="47"/>
      <c r="J4" s="47"/>
      <c r="K4" s="47"/>
      <c r="L4" s="47"/>
      <c r="M4" s="47"/>
      <c r="N4" s="47"/>
      <c r="O4" s="47"/>
    </row>
    <row r="5" spans="1:15" x14ac:dyDescent="0.25">
      <c r="A5" s="12"/>
      <c r="B5" s="84" t="s">
        <v>848</v>
      </c>
      <c r="C5" s="84"/>
      <c r="D5" s="84"/>
      <c r="E5" s="84"/>
      <c r="F5" s="84"/>
      <c r="G5" s="84"/>
      <c r="H5" s="84"/>
      <c r="I5" s="84"/>
      <c r="J5" s="84"/>
      <c r="K5" s="84"/>
      <c r="L5" s="84"/>
      <c r="M5" s="84"/>
      <c r="N5" s="84"/>
      <c r="O5" s="84"/>
    </row>
    <row r="6" spans="1:15" x14ac:dyDescent="0.25">
      <c r="A6" s="12"/>
      <c r="B6" s="85"/>
      <c r="C6" s="85"/>
      <c r="D6" s="85"/>
      <c r="E6" s="85"/>
      <c r="F6" s="85"/>
      <c r="G6" s="85"/>
      <c r="H6" s="85"/>
      <c r="I6" s="85"/>
      <c r="J6" s="85"/>
      <c r="K6" s="85"/>
      <c r="L6" s="85"/>
      <c r="M6" s="85"/>
      <c r="N6" s="85"/>
      <c r="O6" s="85"/>
    </row>
    <row r="7" spans="1:15" ht="25.5" customHeight="1" x14ac:dyDescent="0.25">
      <c r="A7" s="12"/>
      <c r="B7" s="85" t="s">
        <v>849</v>
      </c>
      <c r="C7" s="85"/>
      <c r="D7" s="85"/>
      <c r="E7" s="85"/>
      <c r="F7" s="85"/>
      <c r="G7" s="85"/>
      <c r="H7" s="85"/>
      <c r="I7" s="85"/>
      <c r="J7" s="85"/>
      <c r="K7" s="85"/>
      <c r="L7" s="85"/>
      <c r="M7" s="85"/>
      <c r="N7" s="85"/>
      <c r="O7" s="85"/>
    </row>
    <row r="8" spans="1:15" x14ac:dyDescent="0.25">
      <c r="A8" s="12"/>
      <c r="B8" s="85"/>
      <c r="C8" s="85"/>
      <c r="D8" s="85"/>
      <c r="E8" s="85"/>
      <c r="F8" s="85"/>
      <c r="G8" s="85"/>
      <c r="H8" s="85"/>
      <c r="I8" s="85"/>
      <c r="J8" s="85"/>
      <c r="K8" s="85"/>
      <c r="L8" s="85"/>
      <c r="M8" s="85"/>
      <c r="N8" s="85"/>
      <c r="O8" s="85"/>
    </row>
    <row r="9" spans="1:15" x14ac:dyDescent="0.25">
      <c r="A9" s="12"/>
      <c r="B9" s="128" t="s">
        <v>850</v>
      </c>
      <c r="C9" s="128"/>
      <c r="D9" s="128"/>
      <c r="E9" s="128"/>
      <c r="F9" s="128"/>
      <c r="G9" s="128"/>
      <c r="H9" s="128"/>
      <c r="I9" s="128"/>
      <c r="J9" s="128"/>
      <c r="K9" s="128"/>
      <c r="L9" s="128"/>
      <c r="M9" s="128"/>
      <c r="N9" s="128"/>
      <c r="O9" s="128"/>
    </row>
    <row r="10" spans="1:15" x14ac:dyDescent="0.25">
      <c r="A10" s="12"/>
      <c r="B10" s="85"/>
      <c r="C10" s="85"/>
      <c r="D10" s="85"/>
      <c r="E10" s="85"/>
      <c r="F10" s="85"/>
      <c r="G10" s="85"/>
      <c r="H10" s="85"/>
      <c r="I10" s="85"/>
      <c r="J10" s="85"/>
      <c r="K10" s="85"/>
      <c r="L10" s="85"/>
      <c r="M10" s="85"/>
      <c r="N10" s="85"/>
      <c r="O10" s="85"/>
    </row>
    <row r="11" spans="1:15" x14ac:dyDescent="0.25">
      <c r="A11" s="12"/>
      <c r="B11" s="128" t="s">
        <v>851</v>
      </c>
      <c r="C11" s="128"/>
      <c r="D11" s="128"/>
      <c r="E11" s="128"/>
      <c r="F11" s="128"/>
      <c r="G11" s="128"/>
      <c r="H11" s="128"/>
      <c r="I11" s="128"/>
      <c r="J11" s="128"/>
      <c r="K11" s="128"/>
      <c r="L11" s="128"/>
      <c r="M11" s="128"/>
      <c r="N11" s="128"/>
      <c r="O11" s="128"/>
    </row>
    <row r="12" spans="1:15" x14ac:dyDescent="0.25">
      <c r="A12" s="12"/>
      <c r="B12" s="85"/>
      <c r="C12" s="85"/>
      <c r="D12" s="85"/>
      <c r="E12" s="85"/>
      <c r="F12" s="85"/>
      <c r="G12" s="85"/>
      <c r="H12" s="85"/>
      <c r="I12" s="85"/>
      <c r="J12" s="85"/>
      <c r="K12" s="85"/>
      <c r="L12" s="85"/>
      <c r="M12" s="85"/>
      <c r="N12" s="85"/>
      <c r="O12" s="85"/>
    </row>
    <row r="13" spans="1:15" ht="25.5" customHeight="1" x14ac:dyDescent="0.25">
      <c r="A13" s="12"/>
      <c r="B13" s="128" t="s">
        <v>852</v>
      </c>
      <c r="C13" s="128"/>
      <c r="D13" s="128"/>
      <c r="E13" s="128"/>
      <c r="F13" s="128"/>
      <c r="G13" s="128"/>
      <c r="H13" s="128"/>
      <c r="I13" s="128"/>
      <c r="J13" s="128"/>
      <c r="K13" s="128"/>
      <c r="L13" s="128"/>
      <c r="M13" s="128"/>
      <c r="N13" s="128"/>
      <c r="O13" s="128"/>
    </row>
    <row r="14" spans="1:15" x14ac:dyDescent="0.25">
      <c r="A14" s="12"/>
      <c r="B14" s="86"/>
      <c r="C14" s="86"/>
      <c r="D14" s="86"/>
      <c r="E14" s="86"/>
      <c r="F14" s="86"/>
      <c r="G14" s="86"/>
      <c r="H14" s="86"/>
      <c r="I14" s="86"/>
      <c r="J14" s="86"/>
      <c r="K14" s="86"/>
      <c r="L14" s="86"/>
      <c r="M14" s="86"/>
      <c r="N14" s="86"/>
      <c r="O14" s="86"/>
    </row>
    <row r="15" spans="1:15" x14ac:dyDescent="0.25">
      <c r="A15" s="12"/>
      <c r="B15" s="122" t="s">
        <v>853</v>
      </c>
      <c r="C15" s="122"/>
      <c r="D15" s="122"/>
      <c r="E15" s="122"/>
      <c r="F15" s="122"/>
      <c r="G15" s="122"/>
      <c r="H15" s="122"/>
      <c r="I15" s="122"/>
      <c r="J15" s="122"/>
      <c r="K15" s="122"/>
      <c r="L15" s="122"/>
      <c r="M15" s="122"/>
      <c r="N15" s="122"/>
      <c r="O15" s="122"/>
    </row>
    <row r="16" spans="1:15" x14ac:dyDescent="0.25">
      <c r="A16" s="12"/>
      <c r="B16" s="122"/>
      <c r="C16" s="122"/>
      <c r="D16" s="122"/>
      <c r="E16" s="122"/>
      <c r="F16" s="122"/>
      <c r="G16" s="122"/>
      <c r="H16" s="122"/>
      <c r="I16" s="122"/>
      <c r="J16" s="122"/>
      <c r="K16" s="122"/>
      <c r="L16" s="122"/>
      <c r="M16" s="122"/>
      <c r="N16" s="122"/>
      <c r="O16" s="122"/>
    </row>
    <row r="17" spans="1:15" x14ac:dyDescent="0.25">
      <c r="A17" s="12"/>
      <c r="B17" s="122" t="s">
        <v>854</v>
      </c>
      <c r="C17" s="122"/>
      <c r="D17" s="122"/>
      <c r="E17" s="122"/>
      <c r="F17" s="122"/>
      <c r="G17" s="122"/>
      <c r="H17" s="122"/>
      <c r="I17" s="122"/>
      <c r="J17" s="122"/>
      <c r="K17" s="122"/>
      <c r="L17" s="122"/>
      <c r="M17" s="122"/>
      <c r="N17" s="122"/>
      <c r="O17" s="122"/>
    </row>
    <row r="18" spans="1:15" x14ac:dyDescent="0.25">
      <c r="A18" s="12"/>
      <c r="B18" s="122"/>
      <c r="C18" s="122"/>
      <c r="D18" s="122"/>
      <c r="E18" s="122"/>
      <c r="F18" s="122"/>
      <c r="G18" s="122"/>
      <c r="H18" s="122"/>
      <c r="I18" s="122"/>
      <c r="J18" s="122"/>
      <c r="K18" s="122"/>
      <c r="L18" s="122"/>
      <c r="M18" s="122"/>
      <c r="N18" s="122"/>
      <c r="O18" s="122"/>
    </row>
    <row r="19" spans="1:15" x14ac:dyDescent="0.25">
      <c r="A19" s="12"/>
      <c r="B19" s="122" t="s">
        <v>855</v>
      </c>
      <c r="C19" s="122"/>
      <c r="D19" s="122"/>
      <c r="E19" s="122"/>
      <c r="F19" s="122"/>
      <c r="G19" s="122"/>
      <c r="H19" s="122"/>
      <c r="I19" s="122"/>
      <c r="J19" s="122"/>
      <c r="K19" s="122"/>
      <c r="L19" s="122"/>
      <c r="M19" s="122"/>
      <c r="N19" s="122"/>
      <c r="O19" s="122"/>
    </row>
    <row r="20" spans="1:15" x14ac:dyDescent="0.25">
      <c r="A20" s="12"/>
      <c r="B20" s="117"/>
      <c r="C20" s="117"/>
      <c r="D20" s="117"/>
      <c r="E20" s="117"/>
      <c r="F20" s="117"/>
      <c r="G20" s="117"/>
      <c r="H20" s="117"/>
      <c r="I20" s="117"/>
      <c r="J20" s="117"/>
      <c r="K20" s="117"/>
      <c r="L20" s="117"/>
      <c r="M20" s="117"/>
      <c r="N20" s="117"/>
      <c r="O20" s="117"/>
    </row>
    <row r="21" spans="1:15" ht="25.5" customHeight="1" x14ac:dyDescent="0.25">
      <c r="A21" s="12"/>
      <c r="B21" s="85" t="s">
        <v>856</v>
      </c>
      <c r="C21" s="85"/>
      <c r="D21" s="85"/>
      <c r="E21" s="85"/>
      <c r="F21" s="85"/>
      <c r="G21" s="85"/>
      <c r="H21" s="85"/>
      <c r="I21" s="85"/>
      <c r="J21" s="85"/>
      <c r="K21" s="85"/>
      <c r="L21" s="85"/>
      <c r="M21" s="85"/>
      <c r="N21" s="85"/>
      <c r="O21" s="85"/>
    </row>
    <row r="22" spans="1:15" x14ac:dyDescent="0.25">
      <c r="A22" s="12"/>
      <c r="B22" s="85"/>
      <c r="C22" s="85"/>
      <c r="D22" s="85"/>
      <c r="E22" s="85"/>
      <c r="F22" s="85"/>
      <c r="G22" s="85"/>
      <c r="H22" s="85"/>
      <c r="I22" s="85"/>
      <c r="J22" s="85"/>
      <c r="K22" s="85"/>
      <c r="L22" s="85"/>
      <c r="M22" s="85"/>
      <c r="N22" s="85"/>
      <c r="O22" s="85"/>
    </row>
    <row r="23" spans="1:15" x14ac:dyDescent="0.25">
      <c r="A23" s="12"/>
      <c r="B23" s="85" t="s">
        <v>857</v>
      </c>
      <c r="C23" s="85"/>
      <c r="D23" s="85"/>
      <c r="E23" s="85"/>
      <c r="F23" s="85"/>
      <c r="G23" s="85"/>
      <c r="H23" s="85"/>
      <c r="I23" s="85"/>
      <c r="J23" s="85"/>
      <c r="K23" s="85"/>
      <c r="L23" s="85"/>
      <c r="M23" s="85"/>
      <c r="N23" s="85"/>
      <c r="O23" s="85"/>
    </row>
    <row r="24" spans="1:15" x14ac:dyDescent="0.25">
      <c r="A24" s="12"/>
      <c r="B24" s="85"/>
      <c r="C24" s="85"/>
      <c r="D24" s="85"/>
      <c r="E24" s="85"/>
      <c r="F24" s="85"/>
      <c r="G24" s="85"/>
      <c r="H24" s="85"/>
      <c r="I24" s="85"/>
      <c r="J24" s="85"/>
      <c r="K24" s="85"/>
      <c r="L24" s="85"/>
      <c r="M24" s="85"/>
      <c r="N24" s="85"/>
      <c r="O24" s="85"/>
    </row>
    <row r="25" spans="1:15" ht="15.75" thickBot="1" x14ac:dyDescent="0.3">
      <c r="A25" s="12"/>
      <c r="B25" s="18" t="s">
        <v>331</v>
      </c>
      <c r="C25" s="15"/>
      <c r="D25" s="30" t="s">
        <v>780</v>
      </c>
      <c r="E25" s="30"/>
      <c r="F25" s="30"/>
      <c r="G25" s="30"/>
      <c r="H25" s="30"/>
      <c r="I25" s="30"/>
      <c r="J25" s="30"/>
      <c r="K25" s="30"/>
      <c r="L25" s="30"/>
      <c r="M25" s="30"/>
      <c r="N25" s="30"/>
      <c r="O25" s="15"/>
    </row>
    <row r="26" spans="1:15" ht="15.75" thickBot="1" x14ac:dyDescent="0.3">
      <c r="A26" s="12"/>
      <c r="B26" s="60" t="s">
        <v>858</v>
      </c>
      <c r="C26" s="15"/>
      <c r="D26" s="98" t="s">
        <v>859</v>
      </c>
      <c r="E26" s="98"/>
      <c r="F26" s="15"/>
      <c r="G26" s="98" t="s">
        <v>860</v>
      </c>
      <c r="H26" s="98"/>
      <c r="I26" s="15"/>
      <c r="J26" s="98" t="s">
        <v>861</v>
      </c>
      <c r="K26" s="98"/>
      <c r="L26" s="15"/>
      <c r="M26" s="98" t="s">
        <v>862</v>
      </c>
      <c r="N26" s="98"/>
      <c r="O26" s="15"/>
    </row>
    <row r="27" spans="1:15" x14ac:dyDescent="0.25">
      <c r="A27" s="12"/>
      <c r="B27" s="20" t="s">
        <v>863</v>
      </c>
      <c r="C27" s="21"/>
      <c r="D27" s="29" t="s">
        <v>318</v>
      </c>
      <c r="E27" s="45">
        <v>22792</v>
      </c>
      <c r="F27" s="21"/>
      <c r="G27" s="29" t="s">
        <v>318</v>
      </c>
      <c r="H27" s="46">
        <v>718</v>
      </c>
      <c r="I27" s="21"/>
      <c r="J27" s="29" t="s">
        <v>318</v>
      </c>
      <c r="K27" s="45">
        <v>3186</v>
      </c>
      <c r="L27" s="21"/>
      <c r="M27" s="29" t="s">
        <v>318</v>
      </c>
      <c r="N27" s="45">
        <v>26696</v>
      </c>
      <c r="O27" s="21"/>
    </row>
    <row r="28" spans="1:15" ht="26.25" x14ac:dyDescent="0.25">
      <c r="A28" s="12"/>
      <c r="B28" s="28" t="s">
        <v>864</v>
      </c>
      <c r="C28" s="14"/>
      <c r="D28" s="44">
        <v>688</v>
      </c>
      <c r="E28" s="44"/>
      <c r="F28" s="14"/>
      <c r="G28" s="44" t="s">
        <v>865</v>
      </c>
      <c r="H28" s="44"/>
      <c r="I28" s="11" t="s">
        <v>327</v>
      </c>
      <c r="J28" s="44" t="s">
        <v>866</v>
      </c>
      <c r="K28" s="44"/>
      <c r="L28" s="11" t="s">
        <v>327</v>
      </c>
      <c r="M28" s="44" t="s">
        <v>319</v>
      </c>
      <c r="N28" s="44"/>
      <c r="O28" s="14"/>
    </row>
    <row r="29" spans="1:15" x14ac:dyDescent="0.25">
      <c r="A29" s="12"/>
      <c r="B29" s="20" t="s">
        <v>867</v>
      </c>
      <c r="C29" s="21"/>
      <c r="D29" s="41">
        <v>4157</v>
      </c>
      <c r="E29" s="41"/>
      <c r="F29" s="21"/>
      <c r="G29" s="42">
        <v>178</v>
      </c>
      <c r="H29" s="42"/>
      <c r="I29" s="21"/>
      <c r="J29" s="41">
        <v>3497</v>
      </c>
      <c r="K29" s="41"/>
      <c r="L29" s="21"/>
      <c r="M29" s="41">
        <v>7832</v>
      </c>
      <c r="N29" s="41"/>
      <c r="O29" s="21"/>
    </row>
    <row r="30" spans="1:15" ht="15.75" thickBot="1" x14ac:dyDescent="0.3">
      <c r="A30" s="12"/>
      <c r="B30" s="28" t="s">
        <v>868</v>
      </c>
      <c r="C30" s="14"/>
      <c r="D30" s="97">
        <v>14891</v>
      </c>
      <c r="E30" s="97"/>
      <c r="F30" s="14"/>
      <c r="G30" s="53">
        <v>608</v>
      </c>
      <c r="H30" s="53"/>
      <c r="I30" s="14"/>
      <c r="J30" s="97">
        <v>2338</v>
      </c>
      <c r="K30" s="97"/>
      <c r="L30" s="14"/>
      <c r="M30" s="97">
        <v>17837</v>
      </c>
      <c r="N30" s="97"/>
      <c r="O30" s="14"/>
    </row>
    <row r="31" spans="1:15" ht="15.75" thickBot="1" x14ac:dyDescent="0.3">
      <c r="A31" s="12"/>
      <c r="B31" s="25" t="s">
        <v>869</v>
      </c>
      <c r="C31" s="21"/>
      <c r="D31" s="49" t="s">
        <v>318</v>
      </c>
      <c r="E31" s="51">
        <v>11370</v>
      </c>
      <c r="F31" s="21"/>
      <c r="G31" s="49" t="s">
        <v>318</v>
      </c>
      <c r="H31" s="50">
        <v>708</v>
      </c>
      <c r="I31" s="21"/>
      <c r="J31" s="49" t="s">
        <v>318</v>
      </c>
      <c r="K31" s="51">
        <v>4613</v>
      </c>
      <c r="L31" s="21"/>
      <c r="M31" s="49" t="s">
        <v>318</v>
      </c>
      <c r="N31" s="51">
        <v>16691</v>
      </c>
      <c r="O31" s="21"/>
    </row>
    <row r="32" spans="1:15" ht="16.5" thickTop="1" thickBot="1" x14ac:dyDescent="0.3">
      <c r="A32" s="12"/>
      <c r="B32" s="22" t="s">
        <v>870</v>
      </c>
      <c r="C32" s="14"/>
      <c r="D32" s="55" t="s">
        <v>318</v>
      </c>
      <c r="E32" s="127">
        <v>2524488</v>
      </c>
      <c r="F32" s="14"/>
      <c r="G32" s="55" t="s">
        <v>318</v>
      </c>
      <c r="H32" s="127">
        <v>84630</v>
      </c>
      <c r="I32" s="14"/>
      <c r="J32" s="55" t="s">
        <v>318</v>
      </c>
      <c r="K32" s="127">
        <v>223397</v>
      </c>
      <c r="L32" s="14"/>
      <c r="M32" s="55" t="s">
        <v>318</v>
      </c>
      <c r="N32" s="127">
        <v>2832515</v>
      </c>
      <c r="O32" s="14"/>
    </row>
    <row r="33" spans="1:15" ht="15.75" thickTop="1" x14ac:dyDescent="0.25">
      <c r="A33" s="12"/>
      <c r="B33" s="85"/>
      <c r="C33" s="85"/>
      <c r="D33" s="85"/>
      <c r="E33" s="85"/>
      <c r="F33" s="85"/>
      <c r="G33" s="85"/>
      <c r="H33" s="85"/>
      <c r="I33" s="85"/>
      <c r="J33" s="85"/>
      <c r="K33" s="85"/>
      <c r="L33" s="85"/>
      <c r="M33" s="85"/>
      <c r="N33" s="85"/>
      <c r="O33" s="85"/>
    </row>
    <row r="34" spans="1:15" ht="15.75" thickBot="1" x14ac:dyDescent="0.3">
      <c r="A34" s="12"/>
      <c r="B34" s="18" t="s">
        <v>331</v>
      </c>
      <c r="C34" s="15"/>
      <c r="D34" s="30" t="s">
        <v>784</v>
      </c>
      <c r="E34" s="30"/>
      <c r="F34" s="30"/>
      <c r="G34" s="30"/>
      <c r="H34" s="30"/>
      <c r="I34" s="30"/>
      <c r="J34" s="30"/>
      <c r="K34" s="30"/>
      <c r="L34" s="30"/>
      <c r="M34" s="30"/>
      <c r="N34" s="30"/>
      <c r="O34" s="15"/>
    </row>
    <row r="35" spans="1:15" ht="15.75" thickBot="1" x14ac:dyDescent="0.3">
      <c r="A35" s="12"/>
      <c r="B35" s="60" t="s">
        <v>858</v>
      </c>
      <c r="C35" s="15"/>
      <c r="D35" s="98" t="s">
        <v>859</v>
      </c>
      <c r="E35" s="98"/>
      <c r="F35" s="15"/>
      <c r="G35" s="98" t="s">
        <v>860</v>
      </c>
      <c r="H35" s="98"/>
      <c r="I35" s="15"/>
      <c r="J35" s="98" t="s">
        <v>861</v>
      </c>
      <c r="K35" s="98"/>
      <c r="L35" s="15"/>
      <c r="M35" s="98" t="s">
        <v>862</v>
      </c>
      <c r="N35" s="98"/>
      <c r="O35" s="15"/>
    </row>
    <row r="36" spans="1:15" x14ac:dyDescent="0.25">
      <c r="A36" s="12"/>
      <c r="B36" s="20" t="s">
        <v>863</v>
      </c>
      <c r="C36" s="21"/>
      <c r="D36" s="29" t="s">
        <v>318</v>
      </c>
      <c r="E36" s="45">
        <v>22176</v>
      </c>
      <c r="F36" s="21"/>
      <c r="G36" s="29" t="s">
        <v>318</v>
      </c>
      <c r="H36" s="46">
        <v>415</v>
      </c>
      <c r="I36" s="21"/>
      <c r="J36" s="29" t="s">
        <v>318</v>
      </c>
      <c r="K36" s="45">
        <v>3001</v>
      </c>
      <c r="L36" s="21"/>
      <c r="M36" s="29" t="s">
        <v>318</v>
      </c>
      <c r="N36" s="45">
        <v>25592</v>
      </c>
      <c r="O36" s="21"/>
    </row>
    <row r="37" spans="1:15" ht="26.25" x14ac:dyDescent="0.25">
      <c r="A37" s="12"/>
      <c r="B37" s="28" t="s">
        <v>190</v>
      </c>
      <c r="C37" s="14"/>
      <c r="D37" s="44" t="s">
        <v>871</v>
      </c>
      <c r="E37" s="44"/>
      <c r="F37" s="11" t="s">
        <v>327</v>
      </c>
      <c r="G37" s="44" t="s">
        <v>319</v>
      </c>
      <c r="H37" s="44"/>
      <c r="I37" s="14"/>
      <c r="J37" s="44" t="s">
        <v>872</v>
      </c>
      <c r="K37" s="44"/>
      <c r="L37" s="11" t="s">
        <v>327</v>
      </c>
      <c r="M37" s="44" t="s">
        <v>588</v>
      </c>
      <c r="N37" s="44"/>
      <c r="O37" s="11" t="s">
        <v>327</v>
      </c>
    </row>
    <row r="38" spans="1:15" x14ac:dyDescent="0.25">
      <c r="A38" s="12"/>
      <c r="B38" s="20" t="s">
        <v>867</v>
      </c>
      <c r="C38" s="21"/>
      <c r="D38" s="41">
        <v>4554</v>
      </c>
      <c r="E38" s="41"/>
      <c r="F38" s="21"/>
      <c r="G38" s="42">
        <v>161</v>
      </c>
      <c r="H38" s="42"/>
      <c r="I38" s="21"/>
      <c r="J38" s="41">
        <v>1895</v>
      </c>
      <c r="K38" s="41"/>
      <c r="L38" s="21"/>
      <c r="M38" s="41">
        <v>6610</v>
      </c>
      <c r="N38" s="41"/>
      <c r="O38" s="21"/>
    </row>
    <row r="39" spans="1:15" ht="15.75" thickBot="1" x14ac:dyDescent="0.3">
      <c r="A39" s="12"/>
      <c r="B39" s="28" t="s">
        <v>868</v>
      </c>
      <c r="C39" s="14"/>
      <c r="D39" s="97">
        <v>16110</v>
      </c>
      <c r="E39" s="97"/>
      <c r="F39" s="14"/>
      <c r="G39" s="53">
        <v>431</v>
      </c>
      <c r="H39" s="53"/>
      <c r="I39" s="14"/>
      <c r="J39" s="97">
        <v>1801</v>
      </c>
      <c r="K39" s="97"/>
      <c r="L39" s="14"/>
      <c r="M39" s="97">
        <v>18342</v>
      </c>
      <c r="N39" s="97"/>
      <c r="O39" s="14"/>
    </row>
    <row r="40" spans="1:15" ht="15.75" thickBot="1" x14ac:dyDescent="0.3">
      <c r="A40" s="12"/>
      <c r="B40" s="25" t="s">
        <v>869</v>
      </c>
      <c r="C40" s="21"/>
      <c r="D40" s="49" t="s">
        <v>318</v>
      </c>
      <c r="E40" s="51">
        <v>21736</v>
      </c>
      <c r="F40" s="21"/>
      <c r="G40" s="49" t="s">
        <v>318</v>
      </c>
      <c r="H40" s="50">
        <v>145</v>
      </c>
      <c r="I40" s="21"/>
      <c r="J40" s="49" t="s">
        <v>318</v>
      </c>
      <c r="K40" s="51">
        <v>3979</v>
      </c>
      <c r="L40" s="21"/>
      <c r="M40" s="49" t="s">
        <v>318</v>
      </c>
      <c r="N40" s="51">
        <v>25860</v>
      </c>
      <c r="O40" s="21"/>
    </row>
    <row r="41" spans="1:15" ht="16.5" thickTop="1" thickBot="1" x14ac:dyDescent="0.3">
      <c r="A41" s="12"/>
      <c r="B41" s="22" t="s">
        <v>870</v>
      </c>
      <c r="C41" s="14"/>
      <c r="D41" s="55" t="s">
        <v>318</v>
      </c>
      <c r="E41" s="127">
        <v>2376121</v>
      </c>
      <c r="F41" s="14"/>
      <c r="G41" s="55" t="s">
        <v>318</v>
      </c>
      <c r="H41" s="127">
        <v>37442</v>
      </c>
      <c r="I41" s="14"/>
      <c r="J41" s="55" t="s">
        <v>318</v>
      </c>
      <c r="K41" s="127">
        <v>202326</v>
      </c>
      <c r="L41" s="14"/>
      <c r="M41" s="55" t="s">
        <v>318</v>
      </c>
      <c r="N41" s="127">
        <v>2615889</v>
      </c>
      <c r="O41" s="14"/>
    </row>
    <row r="42" spans="1:15" ht="15.75" thickTop="1" x14ac:dyDescent="0.25">
      <c r="A42" s="12"/>
      <c r="B42" s="85"/>
      <c r="C42" s="85"/>
      <c r="D42" s="85"/>
      <c r="E42" s="85"/>
      <c r="F42" s="85"/>
      <c r="G42" s="85"/>
      <c r="H42" s="85"/>
      <c r="I42" s="85"/>
      <c r="J42" s="85"/>
      <c r="K42" s="85"/>
      <c r="L42" s="85"/>
      <c r="M42" s="85"/>
      <c r="N42" s="85"/>
      <c r="O42" s="85"/>
    </row>
    <row r="43" spans="1:15" ht="15.75" thickBot="1" x14ac:dyDescent="0.3">
      <c r="A43" s="12"/>
      <c r="B43" s="18" t="s">
        <v>331</v>
      </c>
      <c r="C43" s="15"/>
      <c r="D43" s="30" t="s">
        <v>787</v>
      </c>
      <c r="E43" s="30"/>
      <c r="F43" s="30"/>
      <c r="G43" s="30"/>
      <c r="H43" s="30"/>
      <c r="I43" s="30"/>
      <c r="J43" s="30"/>
      <c r="K43" s="30"/>
      <c r="L43" s="30"/>
      <c r="M43" s="30"/>
      <c r="N43" s="30"/>
      <c r="O43" s="15"/>
    </row>
    <row r="44" spans="1:15" ht="15.75" thickBot="1" x14ac:dyDescent="0.3">
      <c r="A44" s="12"/>
      <c r="B44" s="60" t="s">
        <v>858</v>
      </c>
      <c r="C44" s="15"/>
      <c r="D44" s="98" t="s">
        <v>859</v>
      </c>
      <c r="E44" s="98"/>
      <c r="F44" s="15"/>
      <c r="G44" s="98" t="s">
        <v>860</v>
      </c>
      <c r="H44" s="98"/>
      <c r="I44" s="15"/>
      <c r="J44" s="98" t="s">
        <v>861</v>
      </c>
      <c r="K44" s="98"/>
      <c r="L44" s="15"/>
      <c r="M44" s="98" t="s">
        <v>862</v>
      </c>
      <c r="N44" s="98"/>
      <c r="O44" s="15"/>
    </row>
    <row r="45" spans="1:15" x14ac:dyDescent="0.25">
      <c r="A45" s="12"/>
      <c r="B45" s="20" t="s">
        <v>863</v>
      </c>
      <c r="C45" s="21"/>
      <c r="D45" s="29" t="s">
        <v>318</v>
      </c>
      <c r="E45" s="45">
        <v>66780</v>
      </c>
      <c r="F45" s="21"/>
      <c r="G45" s="29" t="s">
        <v>318</v>
      </c>
      <c r="H45" s="45">
        <v>1927</v>
      </c>
      <c r="I45" s="21"/>
      <c r="J45" s="29" t="s">
        <v>318</v>
      </c>
      <c r="K45" s="45">
        <v>9295</v>
      </c>
      <c r="L45" s="21"/>
      <c r="M45" s="29" t="s">
        <v>318</v>
      </c>
      <c r="N45" s="45">
        <v>78002</v>
      </c>
      <c r="O45" s="21"/>
    </row>
    <row r="46" spans="1:15" ht="26.25" x14ac:dyDescent="0.25">
      <c r="A46" s="12"/>
      <c r="B46" s="28" t="s">
        <v>864</v>
      </c>
      <c r="C46" s="14"/>
      <c r="D46" s="44" t="s">
        <v>873</v>
      </c>
      <c r="E46" s="44"/>
      <c r="F46" s="11" t="s">
        <v>327</v>
      </c>
      <c r="G46" s="44">
        <v>206</v>
      </c>
      <c r="H46" s="44"/>
      <c r="I46" s="14"/>
      <c r="J46" s="44">
        <v>170</v>
      </c>
      <c r="K46" s="44"/>
      <c r="L46" s="14"/>
      <c r="M46" s="44" t="s">
        <v>319</v>
      </c>
      <c r="N46" s="44"/>
      <c r="O46" s="14"/>
    </row>
    <row r="47" spans="1:15" x14ac:dyDescent="0.25">
      <c r="A47" s="12"/>
      <c r="B47" s="20" t="s">
        <v>867</v>
      </c>
      <c r="C47" s="21"/>
      <c r="D47" s="41">
        <v>12433</v>
      </c>
      <c r="E47" s="41"/>
      <c r="F47" s="21"/>
      <c r="G47" s="42">
        <v>521</v>
      </c>
      <c r="H47" s="42"/>
      <c r="I47" s="21"/>
      <c r="J47" s="41">
        <v>11915</v>
      </c>
      <c r="K47" s="41"/>
      <c r="L47" s="21"/>
      <c r="M47" s="41">
        <v>24869</v>
      </c>
      <c r="N47" s="41"/>
      <c r="O47" s="21"/>
    </row>
    <row r="48" spans="1:15" ht="15.75" thickBot="1" x14ac:dyDescent="0.3">
      <c r="A48" s="12"/>
      <c r="B48" s="28" t="s">
        <v>868</v>
      </c>
      <c r="C48" s="14"/>
      <c r="D48" s="97">
        <v>43889</v>
      </c>
      <c r="E48" s="97"/>
      <c r="F48" s="14"/>
      <c r="G48" s="97">
        <v>1668</v>
      </c>
      <c r="H48" s="97"/>
      <c r="I48" s="14"/>
      <c r="J48" s="97">
        <v>6646</v>
      </c>
      <c r="K48" s="97"/>
      <c r="L48" s="14"/>
      <c r="M48" s="97">
        <v>52203</v>
      </c>
      <c r="N48" s="97"/>
      <c r="O48" s="14"/>
    </row>
    <row r="49" spans="1:15" ht="15.75" thickBot="1" x14ac:dyDescent="0.3">
      <c r="A49" s="12"/>
      <c r="B49" s="25" t="s">
        <v>869</v>
      </c>
      <c r="C49" s="21"/>
      <c r="D49" s="49" t="s">
        <v>318</v>
      </c>
      <c r="E49" s="51">
        <v>35700</v>
      </c>
      <c r="F49" s="21"/>
      <c r="G49" s="49" t="s">
        <v>318</v>
      </c>
      <c r="H49" s="50">
        <v>574</v>
      </c>
      <c r="I49" s="21"/>
      <c r="J49" s="49" t="s">
        <v>318</v>
      </c>
      <c r="K49" s="51">
        <v>14394</v>
      </c>
      <c r="L49" s="21"/>
      <c r="M49" s="49" t="s">
        <v>318</v>
      </c>
      <c r="N49" s="51">
        <v>50668</v>
      </c>
      <c r="O49" s="21"/>
    </row>
    <row r="50" spans="1:15" ht="16.5" thickTop="1" thickBot="1" x14ac:dyDescent="0.3">
      <c r="A50" s="12"/>
      <c r="B50" s="22" t="s">
        <v>870</v>
      </c>
      <c r="C50" s="14"/>
      <c r="D50" s="55" t="s">
        <v>318</v>
      </c>
      <c r="E50" s="127">
        <v>2524488</v>
      </c>
      <c r="F50" s="14"/>
      <c r="G50" s="55" t="s">
        <v>318</v>
      </c>
      <c r="H50" s="127">
        <v>84630</v>
      </c>
      <c r="I50" s="14"/>
      <c r="J50" s="55" t="s">
        <v>318</v>
      </c>
      <c r="K50" s="127">
        <v>223397</v>
      </c>
      <c r="L50" s="14"/>
      <c r="M50" s="55" t="s">
        <v>318</v>
      </c>
      <c r="N50" s="127">
        <v>2832515</v>
      </c>
      <c r="O50" s="14"/>
    </row>
    <row r="51" spans="1:15" ht="15.75" thickTop="1" x14ac:dyDescent="0.25">
      <c r="A51" s="12"/>
      <c r="B51" s="86"/>
      <c r="C51" s="86"/>
      <c r="D51" s="86"/>
      <c r="E51" s="86"/>
      <c r="F51" s="86"/>
      <c r="G51" s="86"/>
      <c r="H51" s="86"/>
      <c r="I51" s="86"/>
      <c r="J51" s="86"/>
      <c r="K51" s="86"/>
      <c r="L51" s="86"/>
      <c r="M51" s="86"/>
      <c r="N51" s="86"/>
      <c r="O51" s="86"/>
    </row>
    <row r="52" spans="1:15" ht="15.75" thickBot="1" x14ac:dyDescent="0.3">
      <c r="A52" s="12"/>
      <c r="B52" s="18" t="s">
        <v>331</v>
      </c>
      <c r="C52" s="15"/>
      <c r="D52" s="30" t="s">
        <v>788</v>
      </c>
      <c r="E52" s="30"/>
      <c r="F52" s="30"/>
      <c r="G52" s="30"/>
      <c r="H52" s="30"/>
      <c r="I52" s="30"/>
      <c r="J52" s="30"/>
      <c r="K52" s="30"/>
      <c r="L52" s="30"/>
      <c r="M52" s="30"/>
      <c r="N52" s="30"/>
      <c r="O52" s="15"/>
    </row>
    <row r="53" spans="1:15" ht="15.75" thickBot="1" x14ac:dyDescent="0.3">
      <c r="A53" s="12"/>
      <c r="B53" s="60" t="s">
        <v>858</v>
      </c>
      <c r="C53" s="15"/>
      <c r="D53" s="98" t="s">
        <v>859</v>
      </c>
      <c r="E53" s="98"/>
      <c r="F53" s="15"/>
      <c r="G53" s="98" t="s">
        <v>860</v>
      </c>
      <c r="H53" s="98"/>
      <c r="I53" s="15"/>
      <c r="J53" s="98" t="s">
        <v>861</v>
      </c>
      <c r="K53" s="98"/>
      <c r="L53" s="15"/>
      <c r="M53" s="98" t="s">
        <v>862</v>
      </c>
      <c r="N53" s="98"/>
      <c r="O53" s="15"/>
    </row>
    <row r="54" spans="1:15" x14ac:dyDescent="0.25">
      <c r="A54" s="12"/>
      <c r="B54" s="20" t="s">
        <v>863</v>
      </c>
      <c r="C54" s="21"/>
      <c r="D54" s="29" t="s">
        <v>318</v>
      </c>
      <c r="E54" s="45">
        <v>64955</v>
      </c>
      <c r="F54" s="21"/>
      <c r="G54" s="29" t="s">
        <v>318</v>
      </c>
      <c r="H54" s="45">
        <v>1601</v>
      </c>
      <c r="I54" s="21"/>
      <c r="J54" s="29" t="s">
        <v>318</v>
      </c>
      <c r="K54" s="45">
        <v>7719</v>
      </c>
      <c r="L54" s="21"/>
      <c r="M54" s="29" t="s">
        <v>318</v>
      </c>
      <c r="N54" s="45">
        <v>74275</v>
      </c>
      <c r="O54" s="21"/>
    </row>
    <row r="55" spans="1:15" ht="26.25" x14ac:dyDescent="0.25">
      <c r="A55" s="12"/>
      <c r="B55" s="28" t="s">
        <v>874</v>
      </c>
      <c r="C55" s="14"/>
      <c r="D55" s="44" t="s">
        <v>875</v>
      </c>
      <c r="E55" s="44"/>
      <c r="F55" s="11" t="s">
        <v>327</v>
      </c>
      <c r="G55" s="44" t="s">
        <v>876</v>
      </c>
      <c r="H55" s="44"/>
      <c r="I55" s="11" t="s">
        <v>327</v>
      </c>
      <c r="J55" s="44">
        <v>148</v>
      </c>
      <c r="K55" s="44"/>
      <c r="L55" s="14"/>
      <c r="M55" s="44" t="s">
        <v>877</v>
      </c>
      <c r="N55" s="44"/>
      <c r="O55" s="11" t="s">
        <v>327</v>
      </c>
    </row>
    <row r="56" spans="1:15" x14ac:dyDescent="0.25">
      <c r="A56" s="12"/>
      <c r="B56" s="20" t="s">
        <v>867</v>
      </c>
      <c r="C56" s="21"/>
      <c r="D56" s="41">
        <v>14142</v>
      </c>
      <c r="E56" s="41"/>
      <c r="F56" s="21"/>
      <c r="G56" s="42">
        <v>462</v>
      </c>
      <c r="H56" s="42"/>
      <c r="I56" s="21"/>
      <c r="J56" s="41">
        <v>6906</v>
      </c>
      <c r="K56" s="41"/>
      <c r="L56" s="21"/>
      <c r="M56" s="41">
        <v>21510</v>
      </c>
      <c r="N56" s="41"/>
      <c r="O56" s="21"/>
    </row>
    <row r="57" spans="1:15" ht="15.75" thickBot="1" x14ac:dyDescent="0.3">
      <c r="A57" s="12"/>
      <c r="B57" s="28" t="s">
        <v>868</v>
      </c>
      <c r="C57" s="14"/>
      <c r="D57" s="97">
        <v>46805</v>
      </c>
      <c r="E57" s="97"/>
      <c r="F57" s="14"/>
      <c r="G57" s="97">
        <v>1323</v>
      </c>
      <c r="H57" s="97"/>
      <c r="I57" s="14"/>
      <c r="J57" s="97">
        <v>5310</v>
      </c>
      <c r="K57" s="97"/>
      <c r="L57" s="14"/>
      <c r="M57" s="97">
        <v>53438</v>
      </c>
      <c r="N57" s="97"/>
      <c r="O57" s="14"/>
    </row>
    <row r="58" spans="1:15" ht="15.75" thickBot="1" x14ac:dyDescent="0.3">
      <c r="A58" s="12"/>
      <c r="B58" s="25" t="s">
        <v>869</v>
      </c>
      <c r="C58" s="21"/>
      <c r="D58" s="49" t="s">
        <v>318</v>
      </c>
      <c r="E58" s="51">
        <v>52832</v>
      </c>
      <c r="F58" s="21"/>
      <c r="G58" s="49" t="s">
        <v>318</v>
      </c>
      <c r="H58" s="51">
        <v>2348</v>
      </c>
      <c r="I58" s="21"/>
      <c r="J58" s="49" t="s">
        <v>318</v>
      </c>
      <c r="K58" s="51">
        <v>9167</v>
      </c>
      <c r="L58" s="21"/>
      <c r="M58" s="49" t="s">
        <v>318</v>
      </c>
      <c r="N58" s="51">
        <v>64347</v>
      </c>
      <c r="O58" s="21"/>
    </row>
    <row r="59" spans="1:15" ht="16.5" thickTop="1" thickBot="1" x14ac:dyDescent="0.3">
      <c r="A59" s="12"/>
      <c r="B59" s="22" t="s">
        <v>870</v>
      </c>
      <c r="C59" s="14"/>
      <c r="D59" s="55" t="s">
        <v>318</v>
      </c>
      <c r="E59" s="127">
        <v>2376121</v>
      </c>
      <c r="F59" s="14"/>
      <c r="G59" s="55" t="s">
        <v>318</v>
      </c>
      <c r="H59" s="127">
        <v>37442</v>
      </c>
      <c r="I59" s="14"/>
      <c r="J59" s="55" t="s">
        <v>318</v>
      </c>
      <c r="K59" s="127">
        <v>202326</v>
      </c>
      <c r="L59" s="14"/>
      <c r="M59" s="55" t="s">
        <v>318</v>
      </c>
      <c r="N59" s="127">
        <v>2615889</v>
      </c>
      <c r="O59" s="14"/>
    </row>
  </sheetData>
  <mergeCells count="97">
    <mergeCell ref="B51:O51"/>
    <mergeCell ref="B21:O21"/>
    <mergeCell ref="B22:O22"/>
    <mergeCell ref="B23:O23"/>
    <mergeCell ref="B24:O24"/>
    <mergeCell ref="B33:O33"/>
    <mergeCell ref="B42:O42"/>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9"/>
    <mergeCell ref="B4:O4"/>
    <mergeCell ref="B5:O5"/>
    <mergeCell ref="B6:O6"/>
    <mergeCell ref="B7:O7"/>
    <mergeCell ref="B8:O8"/>
    <mergeCell ref="D56:E56"/>
    <mergeCell ref="G56:H56"/>
    <mergeCell ref="J56:K56"/>
    <mergeCell ref="M56:N56"/>
    <mergeCell ref="D57:E57"/>
    <mergeCell ref="G57:H57"/>
    <mergeCell ref="J57:K57"/>
    <mergeCell ref="M57:N57"/>
    <mergeCell ref="D52:N52"/>
    <mergeCell ref="D53:E53"/>
    <mergeCell ref="G53:H53"/>
    <mergeCell ref="J53:K53"/>
    <mergeCell ref="M53:N53"/>
    <mergeCell ref="D55:E55"/>
    <mergeCell ref="G55:H55"/>
    <mergeCell ref="J55:K55"/>
    <mergeCell ref="M55:N55"/>
    <mergeCell ref="D47:E47"/>
    <mergeCell ref="G47:H47"/>
    <mergeCell ref="J47:K47"/>
    <mergeCell ref="M47:N47"/>
    <mergeCell ref="D48:E48"/>
    <mergeCell ref="G48:H48"/>
    <mergeCell ref="J48:K48"/>
    <mergeCell ref="M48:N48"/>
    <mergeCell ref="D43:N43"/>
    <mergeCell ref="D44:E44"/>
    <mergeCell ref="G44:H44"/>
    <mergeCell ref="J44:K44"/>
    <mergeCell ref="M44:N44"/>
    <mergeCell ref="D46:E46"/>
    <mergeCell ref="G46:H46"/>
    <mergeCell ref="J46:K46"/>
    <mergeCell ref="M46:N46"/>
    <mergeCell ref="D38:E38"/>
    <mergeCell ref="G38:H38"/>
    <mergeCell ref="J38:K38"/>
    <mergeCell ref="M38:N38"/>
    <mergeCell ref="D39:E39"/>
    <mergeCell ref="G39:H39"/>
    <mergeCell ref="J39:K39"/>
    <mergeCell ref="M39:N39"/>
    <mergeCell ref="D34:N34"/>
    <mergeCell ref="D35:E35"/>
    <mergeCell ref="G35:H35"/>
    <mergeCell ref="J35:K35"/>
    <mergeCell ref="M35:N35"/>
    <mergeCell ref="D37:E37"/>
    <mergeCell ref="G37:H37"/>
    <mergeCell ref="J37:K37"/>
    <mergeCell ref="M37:N37"/>
    <mergeCell ref="D29:E29"/>
    <mergeCell ref="G29:H29"/>
    <mergeCell ref="J29:K29"/>
    <mergeCell ref="M29:N29"/>
    <mergeCell ref="D30:E30"/>
    <mergeCell ref="G30:H30"/>
    <mergeCell ref="J30:K30"/>
    <mergeCell ref="M30:N30"/>
    <mergeCell ref="D25:N25"/>
    <mergeCell ref="D26:E26"/>
    <mergeCell ref="G26:H26"/>
    <mergeCell ref="J26:K26"/>
    <mergeCell ref="M26:N26"/>
    <mergeCell ref="D28:E28"/>
    <mergeCell ref="G28:H28"/>
    <mergeCell ref="J28:K28"/>
    <mergeCell ref="M28:N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92896</v>
      </c>
      <c r="C4" s="8">
        <v>118495</v>
      </c>
    </row>
    <row r="5" spans="1:3" ht="30" x14ac:dyDescent="0.25">
      <c r="A5" s="2" t="s">
        <v>30</v>
      </c>
      <c r="B5" s="6">
        <v>55005</v>
      </c>
      <c r="C5" s="6">
        <v>55005</v>
      </c>
    </row>
    <row r="6" spans="1:3" x14ac:dyDescent="0.25">
      <c r="A6" s="2" t="s">
        <v>31</v>
      </c>
      <c r="B6" s="6">
        <v>147901</v>
      </c>
      <c r="C6" s="6">
        <v>173500</v>
      </c>
    </row>
    <row r="7" spans="1:3" ht="60" x14ac:dyDescent="0.25">
      <c r="A7" s="2" t="s">
        <v>32</v>
      </c>
      <c r="B7" s="6">
        <v>325724</v>
      </c>
      <c r="C7" s="6">
        <v>332504</v>
      </c>
    </row>
    <row r="8" spans="1:3" ht="75" x14ac:dyDescent="0.25">
      <c r="A8" s="2" t="s">
        <v>33</v>
      </c>
      <c r="B8" s="4">
        <v>38</v>
      </c>
      <c r="C8" s="4">
        <v>50</v>
      </c>
    </row>
    <row r="9" spans="1:3" ht="60" x14ac:dyDescent="0.25">
      <c r="A9" s="2" t="s">
        <v>34</v>
      </c>
      <c r="B9" s="6">
        <v>2143688</v>
      </c>
      <c r="C9" s="6">
        <v>1943082</v>
      </c>
    </row>
    <row r="10" spans="1:3" ht="30" x14ac:dyDescent="0.25">
      <c r="A10" s="2" t="s">
        <v>35</v>
      </c>
      <c r="B10" s="6">
        <v>56065</v>
      </c>
      <c r="C10" s="6">
        <v>145973</v>
      </c>
    </row>
    <row r="11" spans="1:3" x14ac:dyDescent="0.25">
      <c r="A11" s="2" t="s">
        <v>36</v>
      </c>
      <c r="B11" s="6">
        <v>13280</v>
      </c>
      <c r="C11" s="6">
        <v>12090</v>
      </c>
    </row>
    <row r="12" spans="1:3" x14ac:dyDescent="0.25">
      <c r="A12" s="2" t="s">
        <v>37</v>
      </c>
      <c r="B12" s="4">
        <v>748</v>
      </c>
      <c r="C12" s="6">
        <v>2080</v>
      </c>
    </row>
    <row r="13" spans="1:3" x14ac:dyDescent="0.25">
      <c r="A13" s="2" t="s">
        <v>38</v>
      </c>
      <c r="B13" s="4">
        <v>328</v>
      </c>
      <c r="C13" s="4">
        <v>54</v>
      </c>
    </row>
    <row r="14" spans="1:3" ht="30" x14ac:dyDescent="0.25">
      <c r="A14" s="2" t="s">
        <v>39</v>
      </c>
      <c r="B14" s="6">
        <v>22372</v>
      </c>
      <c r="C14" s="6">
        <v>21213</v>
      </c>
    </row>
    <row r="15" spans="1:3" ht="30" x14ac:dyDescent="0.25">
      <c r="A15" s="2" t="s">
        <v>40</v>
      </c>
      <c r="B15" s="6">
        <v>44400</v>
      </c>
      <c r="C15" s="6">
        <v>39154</v>
      </c>
    </row>
    <row r="16" spans="1:3" x14ac:dyDescent="0.25">
      <c r="A16" s="2" t="s">
        <v>41</v>
      </c>
      <c r="B16" s="6">
        <v>11531</v>
      </c>
      <c r="C16" s="6">
        <v>11630</v>
      </c>
    </row>
    <row r="17" spans="1:3" x14ac:dyDescent="0.25">
      <c r="A17" s="2" t="s">
        <v>42</v>
      </c>
      <c r="B17" s="6">
        <v>6873</v>
      </c>
      <c r="C17" s="6">
        <v>7290</v>
      </c>
    </row>
    <row r="18" spans="1:3" x14ac:dyDescent="0.25">
      <c r="A18" s="2" t="s">
        <v>43</v>
      </c>
      <c r="B18" s="6">
        <v>19823</v>
      </c>
      <c r="C18" s="6">
        <v>20862</v>
      </c>
    </row>
    <row r="19" spans="1:3" x14ac:dyDescent="0.25">
      <c r="A19" s="2" t="s">
        <v>44</v>
      </c>
      <c r="B19" s="6">
        <v>11573</v>
      </c>
      <c r="C19" s="6">
        <v>9610</v>
      </c>
    </row>
    <row r="20" spans="1:3" x14ac:dyDescent="0.25">
      <c r="A20" s="2" t="s">
        <v>45</v>
      </c>
      <c r="B20" s="6">
        <v>6675</v>
      </c>
      <c r="C20" s="6">
        <v>6675</v>
      </c>
    </row>
    <row r="21" spans="1:3" x14ac:dyDescent="0.25">
      <c r="A21" s="2" t="s">
        <v>46</v>
      </c>
      <c r="B21" s="4">
        <v>827</v>
      </c>
      <c r="C21" s="6">
        <v>1037</v>
      </c>
    </row>
    <row r="22" spans="1:3" x14ac:dyDescent="0.25">
      <c r="A22" s="2" t="s">
        <v>47</v>
      </c>
      <c r="B22" s="6">
        <v>4950</v>
      </c>
      <c r="C22" s="6">
        <v>5446</v>
      </c>
    </row>
    <row r="23" spans="1:3" x14ac:dyDescent="0.25">
      <c r="A23" s="2" t="s">
        <v>48</v>
      </c>
      <c r="B23" s="6">
        <v>15719</v>
      </c>
      <c r="C23" s="6">
        <v>18613</v>
      </c>
    </row>
    <row r="24" spans="1:3" x14ac:dyDescent="0.25">
      <c r="A24" s="2" t="s">
        <v>49</v>
      </c>
      <c r="B24" s="6">
        <v>2832515</v>
      </c>
      <c r="C24" s="6">
        <v>2750863</v>
      </c>
    </row>
    <row r="25" spans="1:3" x14ac:dyDescent="0.25">
      <c r="A25" s="3" t="s">
        <v>50</v>
      </c>
      <c r="B25" s="4" t="s">
        <v>4</v>
      </c>
      <c r="C25" s="4" t="s">
        <v>4</v>
      </c>
    </row>
    <row r="26" spans="1:3" x14ac:dyDescent="0.25">
      <c r="A26" s="2" t="s">
        <v>51</v>
      </c>
      <c r="B26" s="6">
        <v>655864</v>
      </c>
      <c r="C26" s="6">
        <v>586003</v>
      </c>
    </row>
    <row r="27" spans="1:3" x14ac:dyDescent="0.25">
      <c r="A27" s="3" t="s">
        <v>52</v>
      </c>
      <c r="B27" s="4" t="s">
        <v>4</v>
      </c>
      <c r="C27" s="4" t="s">
        <v>4</v>
      </c>
    </row>
    <row r="28" spans="1:3" x14ac:dyDescent="0.25">
      <c r="A28" s="2" t="s">
        <v>53</v>
      </c>
      <c r="B28" s="6">
        <v>101790</v>
      </c>
      <c r="C28" s="6">
        <v>100784</v>
      </c>
    </row>
    <row r="29" spans="1:3" x14ac:dyDescent="0.25">
      <c r="A29" s="2" t="s">
        <v>54</v>
      </c>
      <c r="B29" s="6">
        <v>606878</v>
      </c>
      <c r="C29" s="6">
        <v>665077</v>
      </c>
    </row>
    <row r="30" spans="1:3" x14ac:dyDescent="0.25">
      <c r="A30" s="2" t="s">
        <v>55</v>
      </c>
      <c r="B30" s="6">
        <v>683290</v>
      </c>
      <c r="C30" s="6">
        <v>573773</v>
      </c>
    </row>
    <row r="31" spans="1:3" x14ac:dyDescent="0.25">
      <c r="A31" s="2" t="s">
        <v>56</v>
      </c>
      <c r="B31" s="6">
        <v>205795</v>
      </c>
      <c r="C31" s="6">
        <v>241172</v>
      </c>
    </row>
    <row r="32" spans="1:3" x14ac:dyDescent="0.25">
      <c r="A32" s="2" t="s">
        <v>57</v>
      </c>
      <c r="B32" s="6">
        <v>2253617</v>
      </c>
      <c r="C32" s="6">
        <v>2166809</v>
      </c>
    </row>
    <row r="33" spans="1:3" x14ac:dyDescent="0.25">
      <c r="A33" s="2" t="s">
        <v>58</v>
      </c>
      <c r="B33" s="6">
        <v>120000</v>
      </c>
      <c r="C33" s="6">
        <v>150000</v>
      </c>
    </row>
    <row r="34" spans="1:3" x14ac:dyDescent="0.25">
      <c r="A34" s="2" t="s">
        <v>59</v>
      </c>
      <c r="B34" s="6">
        <v>61857</v>
      </c>
      <c r="C34" s="6">
        <v>61857</v>
      </c>
    </row>
    <row r="35" spans="1:3" ht="30" x14ac:dyDescent="0.25">
      <c r="A35" s="2" t="s">
        <v>60</v>
      </c>
      <c r="B35" s="6">
        <v>12423</v>
      </c>
      <c r="C35" s="6">
        <v>10510</v>
      </c>
    </row>
    <row r="36" spans="1:3" x14ac:dyDescent="0.25">
      <c r="A36" s="2" t="s">
        <v>61</v>
      </c>
      <c r="B36" s="6">
        <v>1808</v>
      </c>
      <c r="C36" s="6">
        <v>2037</v>
      </c>
    </row>
    <row r="37" spans="1:3" x14ac:dyDescent="0.25">
      <c r="A37" s="2" t="s">
        <v>62</v>
      </c>
      <c r="B37" s="4">
        <v>328</v>
      </c>
      <c r="C37" s="4">
        <v>54</v>
      </c>
    </row>
    <row r="38" spans="1:3" x14ac:dyDescent="0.25">
      <c r="A38" s="2" t="s">
        <v>63</v>
      </c>
      <c r="B38" s="6">
        <v>18166</v>
      </c>
      <c r="C38" s="6">
        <v>17179</v>
      </c>
    </row>
    <row r="39" spans="1:3" x14ac:dyDescent="0.25">
      <c r="A39" s="2" t="s">
        <v>64</v>
      </c>
      <c r="B39" s="6">
        <v>2468199</v>
      </c>
      <c r="C39" s="6">
        <v>2408446</v>
      </c>
    </row>
    <row r="40" spans="1:3" x14ac:dyDescent="0.25">
      <c r="A40" s="3" t="s">
        <v>65</v>
      </c>
      <c r="B40" s="4" t="s">
        <v>4</v>
      </c>
      <c r="C40" s="4" t="s">
        <v>4</v>
      </c>
    </row>
    <row r="41" spans="1:3" ht="75" x14ac:dyDescent="0.25">
      <c r="A41" s="2" t="s">
        <v>66</v>
      </c>
      <c r="B41" s="4" t="s">
        <v>67</v>
      </c>
      <c r="C41" s="4" t="s">
        <v>67</v>
      </c>
    </row>
    <row r="42" spans="1:3" ht="90" x14ac:dyDescent="0.25">
      <c r="A42" s="2" t="s">
        <v>68</v>
      </c>
      <c r="B42" s="6">
        <v>161368</v>
      </c>
      <c r="C42" s="6">
        <v>164790</v>
      </c>
    </row>
    <row r="43" spans="1:3" ht="30" x14ac:dyDescent="0.25">
      <c r="A43" s="2" t="s">
        <v>69</v>
      </c>
      <c r="B43" s="6">
        <v>1915</v>
      </c>
      <c r="C43" s="6">
        <v>6811</v>
      </c>
    </row>
    <row r="44" spans="1:3" x14ac:dyDescent="0.25">
      <c r="A44" s="2" t="s">
        <v>70</v>
      </c>
      <c r="B44" s="6">
        <v>201033</v>
      </c>
      <c r="C44" s="6">
        <v>170816</v>
      </c>
    </row>
    <row r="45" spans="1:3" x14ac:dyDescent="0.25">
      <c r="A45" s="2" t="s">
        <v>71</v>
      </c>
      <c r="B45" s="6">
        <v>364316</v>
      </c>
      <c r="C45" s="6">
        <v>342417</v>
      </c>
    </row>
    <row r="46" spans="1:3" x14ac:dyDescent="0.25">
      <c r="A46" s="2" t="s">
        <v>49</v>
      </c>
      <c r="B46" s="8">
        <v>2832515</v>
      </c>
      <c r="C46" s="8">
        <v>27508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1"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8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78</v>
      </c>
      <c r="B3" s="47" t="s">
        <v>4</v>
      </c>
      <c r="C3" s="47"/>
      <c r="D3" s="47"/>
      <c r="E3" s="47"/>
      <c r="F3" s="47"/>
      <c r="G3" s="47"/>
      <c r="H3" s="47"/>
      <c r="I3" s="47"/>
    </row>
    <row r="4" spans="1:9" ht="15" customHeight="1" x14ac:dyDescent="0.25">
      <c r="A4" s="12" t="s">
        <v>878</v>
      </c>
      <c r="B4" s="47" t="s">
        <v>4</v>
      </c>
      <c r="C4" s="47"/>
      <c r="D4" s="47"/>
      <c r="E4" s="47"/>
      <c r="F4" s="47"/>
      <c r="G4" s="47"/>
      <c r="H4" s="47"/>
      <c r="I4" s="47"/>
    </row>
    <row r="5" spans="1:9" x14ac:dyDescent="0.25">
      <c r="A5" s="12"/>
      <c r="B5" s="84" t="s">
        <v>879</v>
      </c>
      <c r="C5" s="84"/>
      <c r="D5" s="84"/>
      <c r="E5" s="84"/>
      <c r="F5" s="84"/>
      <c r="G5" s="84"/>
      <c r="H5" s="84"/>
      <c r="I5" s="84"/>
    </row>
    <row r="6" spans="1:9" x14ac:dyDescent="0.25">
      <c r="A6" s="12"/>
      <c r="B6" s="85"/>
      <c r="C6" s="85"/>
      <c r="D6" s="85"/>
      <c r="E6" s="85"/>
      <c r="F6" s="85"/>
      <c r="G6" s="85"/>
      <c r="H6" s="85"/>
      <c r="I6" s="85"/>
    </row>
    <row r="7" spans="1:9" ht="89.25" customHeight="1" x14ac:dyDescent="0.25">
      <c r="A7" s="12"/>
      <c r="B7" s="85" t="s">
        <v>880</v>
      </c>
      <c r="C7" s="85"/>
      <c r="D7" s="85"/>
      <c r="E7" s="85"/>
      <c r="F7" s="85"/>
      <c r="G7" s="85"/>
      <c r="H7" s="85"/>
      <c r="I7" s="85"/>
    </row>
    <row r="8" spans="1:9" x14ac:dyDescent="0.25">
      <c r="A8" s="12"/>
      <c r="B8" s="85"/>
      <c r="C8" s="85"/>
      <c r="D8" s="85"/>
      <c r="E8" s="85"/>
      <c r="F8" s="85"/>
      <c r="G8" s="85"/>
      <c r="H8" s="85"/>
      <c r="I8" s="85"/>
    </row>
    <row r="9" spans="1:9" x14ac:dyDescent="0.25">
      <c r="A9" s="12"/>
      <c r="B9" s="85" t="s">
        <v>881</v>
      </c>
      <c r="C9" s="85"/>
      <c r="D9" s="85"/>
      <c r="E9" s="85"/>
      <c r="F9" s="85"/>
      <c r="G9" s="85"/>
      <c r="H9" s="85"/>
      <c r="I9" s="85"/>
    </row>
    <row r="10" spans="1:9" x14ac:dyDescent="0.25">
      <c r="A10" s="12"/>
      <c r="B10" s="85"/>
      <c r="C10" s="85"/>
      <c r="D10" s="85"/>
      <c r="E10" s="85"/>
      <c r="F10" s="85"/>
      <c r="G10" s="85"/>
      <c r="H10" s="85"/>
      <c r="I10" s="85"/>
    </row>
    <row r="11" spans="1:9" ht="15.75" thickBot="1" x14ac:dyDescent="0.3">
      <c r="A11" s="12"/>
      <c r="B11" s="60" t="s">
        <v>331</v>
      </c>
      <c r="C11" s="15"/>
      <c r="D11" s="30" t="s">
        <v>371</v>
      </c>
      <c r="E11" s="30"/>
      <c r="F11" s="15"/>
      <c r="G11" s="30" t="s">
        <v>424</v>
      </c>
      <c r="H11" s="30"/>
      <c r="I11" s="15"/>
    </row>
    <row r="12" spans="1:9" x14ac:dyDescent="0.25">
      <c r="A12" s="12"/>
      <c r="B12" s="20" t="s">
        <v>882</v>
      </c>
      <c r="C12" s="21"/>
      <c r="D12" s="29" t="s">
        <v>318</v>
      </c>
      <c r="E12" s="45">
        <v>295527</v>
      </c>
      <c r="F12" s="21"/>
      <c r="G12" s="29" t="s">
        <v>318</v>
      </c>
      <c r="H12" s="45">
        <v>254604</v>
      </c>
      <c r="I12" s="21"/>
    </row>
    <row r="13" spans="1:9" x14ac:dyDescent="0.25">
      <c r="A13" s="12"/>
      <c r="B13" s="28" t="s">
        <v>883</v>
      </c>
      <c r="C13" s="14"/>
      <c r="D13" s="43">
        <v>13324</v>
      </c>
      <c r="E13" s="43"/>
      <c r="F13" s="14"/>
      <c r="G13" s="43">
        <v>14565</v>
      </c>
      <c r="H13" s="43"/>
      <c r="I13" s="14"/>
    </row>
    <row r="14" spans="1:9" x14ac:dyDescent="0.25">
      <c r="A14" s="12"/>
      <c r="B14" s="20" t="s">
        <v>884</v>
      </c>
      <c r="C14" s="21"/>
      <c r="D14" s="41">
        <v>7703</v>
      </c>
      <c r="E14" s="41"/>
      <c r="F14" s="21"/>
      <c r="G14" s="41">
        <v>8467</v>
      </c>
      <c r="H14" s="41"/>
      <c r="I14" s="21"/>
    </row>
    <row r="15" spans="1:9" ht="26.25" x14ac:dyDescent="0.25">
      <c r="A15" s="12"/>
      <c r="B15" s="28" t="s">
        <v>60</v>
      </c>
      <c r="C15" s="14"/>
      <c r="D15" s="43">
        <v>12423</v>
      </c>
      <c r="E15" s="43"/>
      <c r="F15" s="14"/>
      <c r="G15" s="43">
        <v>10510</v>
      </c>
      <c r="H15" s="43"/>
      <c r="I15" s="14"/>
    </row>
    <row r="16" spans="1:9" x14ac:dyDescent="0.25">
      <c r="A16" s="12"/>
      <c r="B16" s="20" t="s">
        <v>885</v>
      </c>
      <c r="C16" s="21"/>
      <c r="D16" s="41">
        <v>14970</v>
      </c>
      <c r="E16" s="41"/>
      <c r="F16" s="21"/>
      <c r="G16" s="41">
        <v>15815</v>
      </c>
      <c r="H16" s="41"/>
      <c r="I16" s="21"/>
    </row>
    <row r="17" spans="1:9" x14ac:dyDescent="0.25">
      <c r="A17" s="12"/>
      <c r="B17" s="14"/>
      <c r="C17" s="14"/>
      <c r="D17" s="14"/>
      <c r="E17" s="14"/>
      <c r="F17" s="14"/>
      <c r="G17" s="14"/>
      <c r="H17" s="14"/>
      <c r="I17" s="14"/>
    </row>
    <row r="18" spans="1:9" x14ac:dyDescent="0.25">
      <c r="A18" s="12"/>
      <c r="B18" s="85"/>
      <c r="C18" s="85"/>
      <c r="D18" s="85"/>
      <c r="E18" s="85"/>
      <c r="F18" s="85"/>
      <c r="G18" s="85"/>
      <c r="H18" s="85"/>
      <c r="I18" s="85"/>
    </row>
    <row r="19" spans="1:9" ht="63.75" customHeight="1" x14ac:dyDescent="0.25">
      <c r="A19" s="12"/>
      <c r="B19" s="85" t="s">
        <v>886</v>
      </c>
      <c r="C19" s="85"/>
      <c r="D19" s="85"/>
      <c r="E19" s="85"/>
      <c r="F19" s="85"/>
      <c r="G19" s="85"/>
      <c r="H19" s="85"/>
      <c r="I19" s="85"/>
    </row>
  </sheetData>
  <mergeCells count="24">
    <mergeCell ref="B18:I18"/>
    <mergeCell ref="B19:I19"/>
    <mergeCell ref="B5:I5"/>
    <mergeCell ref="B6:I6"/>
    <mergeCell ref="B7:I7"/>
    <mergeCell ref="B8:I8"/>
    <mergeCell ref="B9:I9"/>
    <mergeCell ref="B10:I10"/>
    <mergeCell ref="D15:E15"/>
    <mergeCell ref="G15:H15"/>
    <mergeCell ref="D16:E16"/>
    <mergeCell ref="G16:H16"/>
    <mergeCell ref="A1:A2"/>
    <mergeCell ref="B1:I1"/>
    <mergeCell ref="B2:I2"/>
    <mergeCell ref="B3:I3"/>
    <mergeCell ref="A4:A19"/>
    <mergeCell ref="B4:I4"/>
    <mergeCell ref="D11:E11"/>
    <mergeCell ref="G11:H11"/>
    <mergeCell ref="D13:E13"/>
    <mergeCell ref="G13:H13"/>
    <mergeCell ref="D14:E14"/>
    <mergeCell ref="G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 bestFit="1" customWidth="1"/>
    <col min="2" max="2" width="36.5703125" bestFit="1" customWidth="1"/>
  </cols>
  <sheetData>
    <row r="1" spans="1:2" x14ac:dyDescent="0.25">
      <c r="A1" s="7" t="s">
        <v>887</v>
      </c>
      <c r="B1" s="1" t="s">
        <v>1</v>
      </c>
    </row>
    <row r="2" spans="1:2" x14ac:dyDescent="0.25">
      <c r="A2" s="7"/>
      <c r="B2" s="1" t="s">
        <v>2</v>
      </c>
    </row>
    <row r="3" spans="1:2" x14ac:dyDescent="0.25">
      <c r="A3" s="3" t="s">
        <v>887</v>
      </c>
      <c r="B3" s="4" t="s">
        <v>4</v>
      </c>
    </row>
    <row r="4" spans="1:2" x14ac:dyDescent="0.25">
      <c r="A4" s="12" t="s">
        <v>887</v>
      </c>
      <c r="B4" s="4" t="s">
        <v>4</v>
      </c>
    </row>
    <row r="5" spans="1:2" x14ac:dyDescent="0.25">
      <c r="A5" s="12"/>
      <c r="B5" s="10" t="s">
        <v>888</v>
      </c>
    </row>
    <row r="6" spans="1:2" x14ac:dyDescent="0.25">
      <c r="A6" s="12"/>
      <c r="B6" s="11"/>
    </row>
    <row r="7" spans="1:2" ht="102.75" x14ac:dyDescent="0.25">
      <c r="A7" s="12"/>
      <c r="B7" s="11" t="s">
        <v>889</v>
      </c>
    </row>
    <row r="8" spans="1:2" x14ac:dyDescent="0.25">
      <c r="A8" s="12"/>
      <c r="B8" s="11"/>
    </row>
    <row r="9" spans="1:2" ht="102.75" x14ac:dyDescent="0.25">
      <c r="A9" s="12"/>
      <c r="B9" s="11" t="s">
        <v>890</v>
      </c>
    </row>
    <row r="10" spans="1:2" x14ac:dyDescent="0.25">
      <c r="A10" s="12"/>
      <c r="B10" s="11"/>
    </row>
    <row r="11" spans="1:2" ht="281.25" x14ac:dyDescent="0.25">
      <c r="A11" s="12"/>
      <c r="B11" s="11" t="s">
        <v>891</v>
      </c>
    </row>
    <row r="12" spans="1:2" x14ac:dyDescent="0.25">
      <c r="A12" s="12"/>
      <c r="B12" s="11"/>
    </row>
    <row r="13" spans="1:2" ht="192" x14ac:dyDescent="0.25">
      <c r="A13" s="12"/>
      <c r="B13" s="11" t="s">
        <v>892</v>
      </c>
    </row>
    <row r="14" spans="1:2" x14ac:dyDescent="0.25">
      <c r="A14" s="12"/>
      <c r="B14" s="11"/>
    </row>
    <row r="15" spans="1:2" ht="166.5" x14ac:dyDescent="0.25">
      <c r="A15" s="12"/>
      <c r="B15" s="11" t="s">
        <v>893</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2"/>
  <sheetViews>
    <sheetView showGridLines="0" workbookViewId="0"/>
  </sheetViews>
  <sheetFormatPr defaultRowHeight="15" x14ac:dyDescent="0.25"/>
  <cols>
    <col min="1" max="2" width="36.5703125" bestFit="1" customWidth="1"/>
    <col min="4" max="4" width="8.85546875" bestFit="1" customWidth="1"/>
    <col min="5" max="5" width="5.7109375" bestFit="1" customWidth="1"/>
    <col min="6" max="6" width="1.85546875" bestFit="1" customWidth="1"/>
    <col min="7" max="7" width="22.28515625" bestFit="1" customWidth="1"/>
    <col min="8" max="8" width="4.140625" bestFit="1" customWidth="1"/>
    <col min="9" max="9" width="36.5703125" bestFit="1" customWidth="1"/>
    <col min="10" max="10" width="6.5703125" bestFit="1" customWidth="1"/>
    <col min="11" max="11" width="11.5703125" bestFit="1" customWidth="1"/>
    <col min="12" max="12" width="1.85546875" bestFit="1" customWidth="1"/>
    <col min="13" max="14" width="8" customWidth="1"/>
    <col min="15" max="15" width="1.85546875" customWidth="1"/>
    <col min="16" max="16" width="6.7109375" customWidth="1"/>
    <col min="17" max="17" width="5.42578125" bestFit="1" customWidth="1"/>
    <col min="18" max="18" width="1.5703125" bestFit="1" customWidth="1"/>
    <col min="19" max="19" width="2.5703125" customWidth="1"/>
    <col min="20" max="20" width="8.28515625" customWidth="1"/>
    <col min="21" max="21" width="1.5703125" bestFit="1" customWidth="1"/>
    <col min="22" max="22" width="7" customWidth="1"/>
    <col min="23" max="23" width="10.7109375" customWidth="1"/>
    <col min="24" max="24" width="1.5703125" bestFit="1" customWidth="1"/>
  </cols>
  <sheetData>
    <row r="1" spans="1:24" ht="30" customHeight="1" x14ac:dyDescent="0.25">
      <c r="A1" s="7" t="s">
        <v>89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272</v>
      </c>
      <c r="B3" s="47" t="s">
        <v>4</v>
      </c>
      <c r="C3" s="47"/>
      <c r="D3" s="47"/>
      <c r="E3" s="47"/>
      <c r="F3" s="47"/>
      <c r="G3" s="47"/>
      <c r="H3" s="47"/>
      <c r="I3" s="47"/>
      <c r="J3" s="47"/>
      <c r="K3" s="47"/>
      <c r="L3" s="47"/>
      <c r="M3" s="47"/>
      <c r="N3" s="47"/>
      <c r="O3" s="47"/>
      <c r="P3" s="47"/>
      <c r="Q3" s="47"/>
      <c r="R3" s="47"/>
      <c r="S3" s="47"/>
      <c r="T3" s="47"/>
      <c r="U3" s="47"/>
      <c r="V3" s="47"/>
      <c r="W3" s="47"/>
      <c r="X3" s="47"/>
    </row>
    <row r="4" spans="1:24" ht="15" customHeight="1" x14ac:dyDescent="0.25">
      <c r="A4" s="12" t="s">
        <v>895</v>
      </c>
      <c r="B4" s="47" t="s">
        <v>4</v>
      </c>
      <c r="C4" s="47"/>
      <c r="D4" s="47"/>
      <c r="E4" s="47"/>
      <c r="F4" s="47"/>
      <c r="G4" s="47"/>
      <c r="H4" s="47"/>
      <c r="I4" s="47"/>
      <c r="J4" s="47"/>
      <c r="K4" s="47"/>
      <c r="L4" s="47"/>
      <c r="M4" s="47"/>
      <c r="N4" s="47"/>
      <c r="O4" s="47"/>
      <c r="P4" s="47"/>
      <c r="Q4" s="47"/>
      <c r="R4" s="47"/>
      <c r="S4" s="47"/>
      <c r="T4" s="47"/>
      <c r="U4" s="47"/>
      <c r="V4" s="47"/>
      <c r="W4" s="47"/>
      <c r="X4" s="47"/>
    </row>
    <row r="5" spans="1:24" x14ac:dyDescent="0.25">
      <c r="A5" s="12"/>
      <c r="B5" s="85"/>
      <c r="C5" s="85"/>
      <c r="D5" s="85"/>
      <c r="E5" s="85"/>
      <c r="F5" s="85"/>
      <c r="G5" s="85"/>
      <c r="H5" s="85"/>
      <c r="I5" s="85"/>
      <c r="J5" s="85"/>
      <c r="K5" s="85"/>
      <c r="L5" s="85"/>
      <c r="M5" s="85"/>
      <c r="N5" s="85"/>
      <c r="O5" s="85"/>
      <c r="P5" s="85"/>
      <c r="Q5" s="85"/>
      <c r="R5" s="85"/>
      <c r="S5" s="85"/>
      <c r="T5" s="85"/>
      <c r="U5" s="85"/>
      <c r="V5" s="85"/>
      <c r="W5" s="85"/>
      <c r="X5" s="85"/>
    </row>
    <row r="6" spans="1:24" x14ac:dyDescent="0.25">
      <c r="A6" s="12"/>
      <c r="B6" s="85"/>
      <c r="C6" s="85"/>
      <c r="D6" s="85"/>
      <c r="E6" s="85"/>
      <c r="F6" s="85"/>
      <c r="G6" s="85"/>
      <c r="H6" s="85"/>
      <c r="I6" s="85"/>
      <c r="J6" s="85"/>
      <c r="K6" s="85"/>
      <c r="L6" s="85"/>
      <c r="M6" s="85"/>
      <c r="N6" s="85"/>
      <c r="O6" s="85"/>
      <c r="P6" s="85"/>
      <c r="Q6" s="85"/>
      <c r="R6" s="85"/>
      <c r="S6" s="85"/>
      <c r="T6" s="85"/>
      <c r="U6" s="85"/>
      <c r="V6" s="85"/>
      <c r="W6" s="85"/>
      <c r="X6" s="85"/>
    </row>
    <row r="7" spans="1:24" x14ac:dyDescent="0.25">
      <c r="A7" s="12"/>
      <c r="B7" s="91" t="s">
        <v>301</v>
      </c>
      <c r="C7" s="91"/>
      <c r="D7" s="91"/>
      <c r="E7" s="91"/>
      <c r="F7" s="91"/>
      <c r="G7" s="91"/>
      <c r="H7" s="91"/>
      <c r="I7" s="91"/>
      <c r="J7" s="91"/>
      <c r="K7" s="91"/>
      <c r="L7" s="91"/>
      <c r="M7" s="91"/>
      <c r="N7" s="91"/>
      <c r="O7" s="91"/>
      <c r="P7" s="91"/>
      <c r="Q7" s="91"/>
      <c r="R7" s="91"/>
      <c r="S7" s="91"/>
      <c r="T7" s="91"/>
      <c r="U7" s="91"/>
      <c r="V7" s="91"/>
      <c r="W7" s="91"/>
      <c r="X7" s="91"/>
    </row>
    <row r="8" spans="1:24" x14ac:dyDescent="0.25">
      <c r="A8" s="12"/>
      <c r="B8" s="91" t="s">
        <v>302</v>
      </c>
      <c r="C8" s="91"/>
      <c r="D8" s="91"/>
      <c r="E8" s="91"/>
      <c r="F8" s="91"/>
      <c r="G8" s="91"/>
      <c r="H8" s="91"/>
      <c r="I8" s="91"/>
      <c r="J8" s="91"/>
      <c r="K8" s="91"/>
      <c r="L8" s="91"/>
      <c r="M8" s="91"/>
      <c r="N8" s="91"/>
      <c r="O8" s="91"/>
      <c r="P8" s="91"/>
      <c r="Q8" s="91"/>
      <c r="R8" s="91"/>
      <c r="S8" s="91"/>
      <c r="T8" s="91"/>
      <c r="U8" s="91"/>
      <c r="V8" s="91"/>
      <c r="W8" s="91"/>
      <c r="X8" s="91"/>
    </row>
    <row r="9" spans="1:24" x14ac:dyDescent="0.25">
      <c r="A9" s="12"/>
      <c r="B9" s="86"/>
      <c r="C9" s="86"/>
      <c r="D9" s="86"/>
      <c r="E9" s="86"/>
      <c r="F9" s="86"/>
      <c r="G9" s="86"/>
      <c r="H9" s="86"/>
      <c r="I9" s="86"/>
      <c r="J9" s="86"/>
      <c r="K9" s="86"/>
      <c r="L9" s="86"/>
      <c r="M9" s="86"/>
      <c r="N9" s="86"/>
      <c r="O9" s="86"/>
      <c r="P9" s="86"/>
      <c r="Q9" s="86"/>
      <c r="R9" s="86"/>
      <c r="S9" s="86"/>
      <c r="T9" s="86"/>
      <c r="U9" s="86"/>
      <c r="V9" s="86"/>
      <c r="W9" s="86"/>
      <c r="X9" s="86"/>
    </row>
    <row r="10" spans="1:24" ht="15.75" thickBot="1" x14ac:dyDescent="0.3">
      <c r="A10" s="12"/>
      <c r="B10" s="14"/>
      <c r="C10" s="15"/>
      <c r="D10" s="30" t="s">
        <v>303</v>
      </c>
      <c r="E10" s="30"/>
      <c r="F10" s="30"/>
      <c r="G10" s="30"/>
      <c r="H10" s="30"/>
      <c r="I10" s="30"/>
      <c r="J10" s="30"/>
      <c r="K10" s="30"/>
      <c r="L10" s="30"/>
      <c r="M10" s="30"/>
      <c r="N10" s="30"/>
      <c r="O10" s="15"/>
    </row>
    <row r="11" spans="1:24" x14ac:dyDescent="0.25">
      <c r="A11" s="12"/>
      <c r="B11" s="31" t="s">
        <v>304</v>
      </c>
      <c r="C11" s="33"/>
      <c r="D11" s="35" t="s">
        <v>305</v>
      </c>
      <c r="E11" s="35"/>
      <c r="F11" s="37"/>
      <c r="G11" s="35" t="s">
        <v>307</v>
      </c>
      <c r="H11" s="35"/>
      <c r="I11" s="37"/>
      <c r="J11" s="35" t="s">
        <v>310</v>
      </c>
      <c r="K11" s="35"/>
      <c r="L11" s="37"/>
      <c r="M11" s="35" t="s">
        <v>313</v>
      </c>
      <c r="N11" s="35"/>
      <c r="O11" s="33"/>
    </row>
    <row r="12" spans="1:24" x14ac:dyDescent="0.25">
      <c r="A12" s="12"/>
      <c r="B12" s="31"/>
      <c r="C12" s="33"/>
      <c r="D12" s="34" t="s">
        <v>306</v>
      </c>
      <c r="E12" s="34"/>
      <c r="F12" s="38"/>
      <c r="G12" s="34" t="s">
        <v>308</v>
      </c>
      <c r="H12" s="34"/>
      <c r="I12" s="38"/>
      <c r="J12" s="34" t="s">
        <v>311</v>
      </c>
      <c r="K12" s="34"/>
      <c r="L12" s="38"/>
      <c r="M12" s="34" t="s">
        <v>314</v>
      </c>
      <c r="N12" s="34"/>
      <c r="O12" s="33"/>
    </row>
    <row r="13" spans="1:24" ht="15.75" thickBot="1" x14ac:dyDescent="0.3">
      <c r="A13" s="12"/>
      <c r="B13" s="32"/>
      <c r="C13" s="33"/>
      <c r="D13" s="36"/>
      <c r="E13" s="36"/>
      <c r="F13" s="38"/>
      <c r="G13" s="30" t="s">
        <v>309</v>
      </c>
      <c r="H13" s="30"/>
      <c r="I13" s="38"/>
      <c r="J13" s="30" t="s">
        <v>312</v>
      </c>
      <c r="K13" s="30"/>
      <c r="L13" s="38"/>
      <c r="M13" s="30" t="s">
        <v>315</v>
      </c>
      <c r="N13" s="30"/>
      <c r="O13" s="33"/>
    </row>
    <row r="14" spans="1:24" x14ac:dyDescent="0.25">
      <c r="A14" s="12"/>
      <c r="B14" s="20" t="s">
        <v>316</v>
      </c>
      <c r="C14" s="21"/>
      <c r="D14" s="40"/>
      <c r="E14" s="40"/>
      <c r="F14" s="21"/>
      <c r="G14" s="40"/>
      <c r="H14" s="40"/>
      <c r="I14" s="21"/>
      <c r="J14" s="40"/>
      <c r="K14" s="40"/>
      <c r="L14" s="21"/>
      <c r="M14" s="40"/>
      <c r="N14" s="40"/>
      <c r="O14" s="21"/>
    </row>
    <row r="15" spans="1:24" ht="26.25" x14ac:dyDescent="0.25">
      <c r="A15" s="12"/>
      <c r="B15" s="22" t="s">
        <v>317</v>
      </c>
      <c r="C15" s="14"/>
      <c r="D15" s="11" t="s">
        <v>318</v>
      </c>
      <c r="E15" s="23">
        <v>35718</v>
      </c>
      <c r="F15" s="14"/>
      <c r="G15" s="11" t="s">
        <v>318</v>
      </c>
      <c r="H15" s="24" t="s">
        <v>319</v>
      </c>
      <c r="I15" s="14"/>
      <c r="J15" s="11" t="s">
        <v>318</v>
      </c>
      <c r="K15" s="23">
        <v>35718</v>
      </c>
      <c r="L15" s="14"/>
      <c r="M15" s="11" t="s">
        <v>318</v>
      </c>
      <c r="N15" s="24" t="s">
        <v>319</v>
      </c>
      <c r="O15" s="14"/>
    </row>
    <row r="16" spans="1:24" x14ac:dyDescent="0.25">
      <c r="A16" s="12"/>
      <c r="B16" s="25" t="s">
        <v>320</v>
      </c>
      <c r="C16" s="21"/>
      <c r="D16" s="41">
        <v>79011</v>
      </c>
      <c r="E16" s="41"/>
      <c r="F16" s="21"/>
      <c r="G16" s="42" t="s">
        <v>319</v>
      </c>
      <c r="H16" s="42"/>
      <c r="I16" s="21"/>
      <c r="J16" s="41">
        <v>79011</v>
      </c>
      <c r="K16" s="41"/>
      <c r="L16" s="21"/>
      <c r="M16" s="42" t="s">
        <v>319</v>
      </c>
      <c r="N16" s="42"/>
      <c r="O16" s="21"/>
    </row>
    <row r="17" spans="1:24" ht="26.25" x14ac:dyDescent="0.25">
      <c r="A17" s="12"/>
      <c r="B17" s="22" t="s">
        <v>321</v>
      </c>
      <c r="C17" s="14"/>
      <c r="D17" s="43">
        <v>143800</v>
      </c>
      <c r="E17" s="43"/>
      <c r="F17" s="14"/>
      <c r="G17" s="44" t="s">
        <v>319</v>
      </c>
      <c r="H17" s="44"/>
      <c r="I17" s="14"/>
      <c r="J17" s="43">
        <v>143800</v>
      </c>
      <c r="K17" s="43"/>
      <c r="L17" s="14"/>
      <c r="M17" s="44" t="s">
        <v>319</v>
      </c>
      <c r="N17" s="44"/>
      <c r="O17" s="14"/>
    </row>
    <row r="18" spans="1:24" x14ac:dyDescent="0.25">
      <c r="A18" s="12"/>
      <c r="B18" s="25" t="s">
        <v>322</v>
      </c>
      <c r="C18" s="21"/>
      <c r="D18" s="41">
        <v>39686</v>
      </c>
      <c r="E18" s="41"/>
      <c r="F18" s="21"/>
      <c r="G18" s="42" t="s">
        <v>319</v>
      </c>
      <c r="H18" s="42"/>
      <c r="I18" s="21"/>
      <c r="J18" s="41">
        <v>39686</v>
      </c>
      <c r="K18" s="41"/>
      <c r="L18" s="21"/>
      <c r="M18" s="42" t="s">
        <v>319</v>
      </c>
      <c r="N18" s="42"/>
      <c r="O18" s="21"/>
    </row>
    <row r="19" spans="1:24" x14ac:dyDescent="0.25">
      <c r="A19" s="12"/>
      <c r="B19" s="22" t="s">
        <v>323</v>
      </c>
      <c r="C19" s="14"/>
      <c r="D19" s="43">
        <v>27509</v>
      </c>
      <c r="E19" s="43"/>
      <c r="F19" s="14"/>
      <c r="G19" s="44" t="s">
        <v>319</v>
      </c>
      <c r="H19" s="44"/>
      <c r="I19" s="14"/>
      <c r="J19" s="43">
        <v>27509</v>
      </c>
      <c r="K19" s="43"/>
      <c r="L19" s="14"/>
      <c r="M19" s="44" t="s">
        <v>319</v>
      </c>
      <c r="N19" s="44"/>
      <c r="O19" s="14"/>
    </row>
    <row r="20" spans="1:24" x14ac:dyDescent="0.25">
      <c r="A20" s="12"/>
      <c r="B20" s="20" t="s">
        <v>44</v>
      </c>
      <c r="C20" s="21"/>
      <c r="D20" s="41">
        <v>11573</v>
      </c>
      <c r="E20" s="41"/>
      <c r="F20" s="21"/>
      <c r="G20" s="42" t="s">
        <v>319</v>
      </c>
      <c r="H20" s="42"/>
      <c r="I20" s="21"/>
      <c r="J20" s="42" t="s">
        <v>319</v>
      </c>
      <c r="K20" s="42"/>
      <c r="L20" s="21"/>
      <c r="M20" s="41">
        <v>11573</v>
      </c>
      <c r="N20" s="41"/>
      <c r="O20" s="21"/>
    </row>
    <row r="21" spans="1:24" x14ac:dyDescent="0.25">
      <c r="A21" s="12"/>
      <c r="B21" s="28" t="s">
        <v>324</v>
      </c>
      <c r="C21" s="14"/>
      <c r="D21" s="44">
        <v>538</v>
      </c>
      <c r="E21" s="44"/>
      <c r="F21" s="14"/>
      <c r="G21" s="44" t="s">
        <v>319</v>
      </c>
      <c r="H21" s="44"/>
      <c r="I21" s="14"/>
      <c r="J21" s="44" t="s">
        <v>319</v>
      </c>
      <c r="K21" s="44"/>
      <c r="L21" s="14"/>
      <c r="M21" s="44">
        <v>538</v>
      </c>
      <c r="N21" s="44"/>
      <c r="O21" s="14"/>
    </row>
    <row r="22" spans="1:24" x14ac:dyDescent="0.25">
      <c r="A22" s="12"/>
      <c r="B22" s="20" t="s">
        <v>325</v>
      </c>
      <c r="C22" s="21"/>
      <c r="D22" s="42" t="s">
        <v>326</v>
      </c>
      <c r="E22" s="42"/>
      <c r="F22" s="29" t="s">
        <v>327</v>
      </c>
      <c r="G22" s="42" t="s">
        <v>319</v>
      </c>
      <c r="H22" s="42"/>
      <c r="I22" s="21"/>
      <c r="J22" s="42" t="s">
        <v>319</v>
      </c>
      <c r="K22" s="42"/>
      <c r="L22" s="21"/>
      <c r="M22" s="42" t="s">
        <v>326</v>
      </c>
      <c r="N22" s="42"/>
      <c r="O22" s="29" t="s">
        <v>327</v>
      </c>
    </row>
    <row r="23" spans="1:24" x14ac:dyDescent="0.25">
      <c r="A23" s="12"/>
      <c r="B23" s="14"/>
      <c r="C23" s="14"/>
      <c r="D23" s="14"/>
      <c r="E23" s="14"/>
      <c r="F23" s="14"/>
      <c r="G23" s="14"/>
      <c r="H23" s="14"/>
      <c r="I23" s="14"/>
      <c r="J23" s="14"/>
      <c r="K23" s="14"/>
      <c r="L23" s="14"/>
      <c r="M23" s="14"/>
      <c r="N23" s="14"/>
      <c r="O23" s="14"/>
    </row>
    <row r="24" spans="1:24" x14ac:dyDescent="0.25">
      <c r="A24" s="12"/>
      <c r="B24" s="85"/>
      <c r="C24" s="85"/>
      <c r="D24" s="85"/>
      <c r="E24" s="85"/>
      <c r="F24" s="85"/>
      <c r="G24" s="85"/>
      <c r="H24" s="85"/>
      <c r="I24" s="85"/>
      <c r="J24" s="85"/>
      <c r="K24" s="85"/>
      <c r="L24" s="85"/>
      <c r="M24" s="85"/>
      <c r="N24" s="85"/>
      <c r="O24" s="85"/>
      <c r="P24" s="85"/>
      <c r="Q24" s="85"/>
      <c r="R24" s="85"/>
      <c r="S24" s="85"/>
      <c r="T24" s="85"/>
      <c r="U24" s="85"/>
      <c r="V24" s="85"/>
      <c r="W24" s="85"/>
      <c r="X24" s="85"/>
    </row>
    <row r="25" spans="1:24" ht="15.75" thickBot="1" x14ac:dyDescent="0.3">
      <c r="A25" s="12"/>
      <c r="B25" s="14"/>
      <c r="C25" s="15"/>
      <c r="D25" s="30" t="s">
        <v>303</v>
      </c>
      <c r="E25" s="30"/>
      <c r="F25" s="30"/>
      <c r="G25" s="30"/>
      <c r="H25" s="30"/>
      <c r="I25" s="30"/>
      <c r="J25" s="30"/>
      <c r="K25" s="30"/>
      <c r="L25" s="30"/>
      <c r="M25" s="30"/>
      <c r="N25" s="30"/>
      <c r="O25" s="15"/>
    </row>
    <row r="26" spans="1:24" x14ac:dyDescent="0.25">
      <c r="A26" s="12"/>
      <c r="B26" s="31" t="s">
        <v>328</v>
      </c>
      <c r="C26" s="33"/>
      <c r="D26" s="35" t="s">
        <v>305</v>
      </c>
      <c r="E26" s="35"/>
      <c r="F26" s="37"/>
      <c r="G26" s="35" t="s">
        <v>307</v>
      </c>
      <c r="H26" s="35"/>
      <c r="I26" s="37"/>
      <c r="J26" s="35" t="s">
        <v>310</v>
      </c>
      <c r="K26" s="35"/>
      <c r="L26" s="37"/>
      <c r="M26" s="35" t="s">
        <v>313</v>
      </c>
      <c r="N26" s="35"/>
      <c r="O26" s="33"/>
    </row>
    <row r="27" spans="1:24" x14ac:dyDescent="0.25">
      <c r="A27" s="12"/>
      <c r="B27" s="31"/>
      <c r="C27" s="33"/>
      <c r="D27" s="34" t="s">
        <v>306</v>
      </c>
      <c r="E27" s="34"/>
      <c r="F27" s="33"/>
      <c r="G27" s="34" t="s">
        <v>308</v>
      </c>
      <c r="H27" s="34"/>
      <c r="I27" s="33"/>
      <c r="J27" s="34" t="s">
        <v>311</v>
      </c>
      <c r="K27" s="34"/>
      <c r="L27" s="33"/>
      <c r="M27" s="34" t="s">
        <v>314</v>
      </c>
      <c r="N27" s="34"/>
      <c r="O27" s="33"/>
    </row>
    <row r="28" spans="1:24" ht="15.75" thickBot="1" x14ac:dyDescent="0.3">
      <c r="A28" s="12"/>
      <c r="B28" s="32"/>
      <c r="C28" s="33"/>
      <c r="D28" s="36"/>
      <c r="E28" s="36"/>
      <c r="F28" s="33"/>
      <c r="G28" s="30" t="s">
        <v>309</v>
      </c>
      <c r="H28" s="30"/>
      <c r="I28" s="33"/>
      <c r="J28" s="30" t="s">
        <v>312</v>
      </c>
      <c r="K28" s="30"/>
      <c r="L28" s="33"/>
      <c r="M28" s="30" t="s">
        <v>315</v>
      </c>
      <c r="N28" s="30"/>
      <c r="O28" s="33"/>
    </row>
    <row r="29" spans="1:24" x14ac:dyDescent="0.25">
      <c r="A29" s="12"/>
      <c r="B29" s="20" t="s">
        <v>316</v>
      </c>
      <c r="C29" s="21"/>
      <c r="D29" s="40"/>
      <c r="E29" s="40"/>
      <c r="F29" s="21"/>
      <c r="G29" s="40"/>
      <c r="H29" s="40"/>
      <c r="I29" s="21"/>
      <c r="J29" s="40"/>
      <c r="K29" s="40"/>
      <c r="L29" s="21"/>
      <c r="M29" s="40"/>
      <c r="N29" s="40"/>
      <c r="O29" s="21"/>
    </row>
    <row r="30" spans="1:24" ht="26.25" x14ac:dyDescent="0.25">
      <c r="A30" s="12"/>
      <c r="B30" s="22" t="s">
        <v>317</v>
      </c>
      <c r="C30" s="14"/>
      <c r="D30" s="11" t="s">
        <v>318</v>
      </c>
      <c r="E30" s="23">
        <v>27919</v>
      </c>
      <c r="F30" s="14"/>
      <c r="G30" s="11" t="s">
        <v>318</v>
      </c>
      <c r="H30" s="24" t="s">
        <v>319</v>
      </c>
      <c r="I30" s="14"/>
      <c r="J30" s="11" t="s">
        <v>318</v>
      </c>
      <c r="K30" s="23">
        <v>27919</v>
      </c>
      <c r="L30" s="14"/>
      <c r="M30" s="11" t="s">
        <v>318</v>
      </c>
      <c r="N30" s="24" t="s">
        <v>319</v>
      </c>
      <c r="O30" s="14"/>
    </row>
    <row r="31" spans="1:24" x14ac:dyDescent="0.25">
      <c r="A31" s="12"/>
      <c r="B31" s="25" t="s">
        <v>320</v>
      </c>
      <c r="C31" s="21"/>
      <c r="D31" s="41">
        <v>60427</v>
      </c>
      <c r="E31" s="41"/>
      <c r="F31" s="21"/>
      <c r="G31" s="42" t="s">
        <v>319</v>
      </c>
      <c r="H31" s="42"/>
      <c r="I31" s="21"/>
      <c r="J31" s="41">
        <v>60427</v>
      </c>
      <c r="K31" s="41"/>
      <c r="L31" s="21"/>
      <c r="M31" s="42" t="s">
        <v>319</v>
      </c>
      <c r="N31" s="42"/>
      <c r="O31" s="21"/>
    </row>
    <row r="32" spans="1:24" ht="26.25" x14ac:dyDescent="0.25">
      <c r="A32" s="12"/>
      <c r="B32" s="22" t="s">
        <v>321</v>
      </c>
      <c r="C32" s="14"/>
      <c r="D32" s="43">
        <v>172532</v>
      </c>
      <c r="E32" s="43"/>
      <c r="F32" s="14"/>
      <c r="G32" s="44" t="s">
        <v>319</v>
      </c>
      <c r="H32" s="44"/>
      <c r="I32" s="14"/>
      <c r="J32" s="43">
        <v>172532</v>
      </c>
      <c r="K32" s="43"/>
      <c r="L32" s="14"/>
      <c r="M32" s="44" t="s">
        <v>319</v>
      </c>
      <c r="N32" s="44"/>
      <c r="O32" s="14"/>
    </row>
    <row r="33" spans="1:24" x14ac:dyDescent="0.25">
      <c r="A33" s="12"/>
      <c r="B33" s="25" t="s">
        <v>322</v>
      </c>
      <c r="C33" s="21"/>
      <c r="D33" s="41">
        <v>40370</v>
      </c>
      <c r="E33" s="41"/>
      <c r="F33" s="21"/>
      <c r="G33" s="42" t="s">
        <v>319</v>
      </c>
      <c r="H33" s="42"/>
      <c r="I33" s="21"/>
      <c r="J33" s="41">
        <v>40370</v>
      </c>
      <c r="K33" s="41"/>
      <c r="L33" s="21"/>
      <c r="M33" s="42" t="s">
        <v>319</v>
      </c>
      <c r="N33" s="42"/>
      <c r="O33" s="21"/>
    </row>
    <row r="34" spans="1:24" x14ac:dyDescent="0.25">
      <c r="A34" s="12"/>
      <c r="B34" s="22" t="s">
        <v>323</v>
      </c>
      <c r="C34" s="14"/>
      <c r="D34" s="43">
        <v>31256</v>
      </c>
      <c r="E34" s="43"/>
      <c r="F34" s="14"/>
      <c r="G34" s="44" t="s">
        <v>319</v>
      </c>
      <c r="H34" s="44"/>
      <c r="I34" s="14"/>
      <c r="J34" s="43">
        <v>31256</v>
      </c>
      <c r="K34" s="43"/>
      <c r="L34" s="14"/>
      <c r="M34" s="44" t="s">
        <v>319</v>
      </c>
      <c r="N34" s="44"/>
      <c r="O34" s="14"/>
    </row>
    <row r="35" spans="1:24" x14ac:dyDescent="0.25">
      <c r="A35" s="12"/>
      <c r="B35" s="20" t="s">
        <v>44</v>
      </c>
      <c r="C35" s="21"/>
      <c r="D35" s="41">
        <v>9610</v>
      </c>
      <c r="E35" s="41"/>
      <c r="F35" s="21"/>
      <c r="G35" s="42" t="s">
        <v>319</v>
      </c>
      <c r="H35" s="42"/>
      <c r="I35" s="21"/>
      <c r="J35" s="42" t="s">
        <v>319</v>
      </c>
      <c r="K35" s="42"/>
      <c r="L35" s="21"/>
      <c r="M35" s="41">
        <v>9610</v>
      </c>
      <c r="N35" s="41"/>
      <c r="O35" s="21"/>
    </row>
    <row r="36" spans="1:24" x14ac:dyDescent="0.25">
      <c r="A36" s="12"/>
      <c r="B36" s="28" t="s">
        <v>324</v>
      </c>
      <c r="C36" s="14"/>
      <c r="D36" s="44">
        <v>540</v>
      </c>
      <c r="E36" s="44"/>
      <c r="F36" s="14"/>
      <c r="G36" s="44" t="s">
        <v>319</v>
      </c>
      <c r="H36" s="44"/>
      <c r="I36" s="14"/>
      <c r="J36" s="44" t="s">
        <v>319</v>
      </c>
      <c r="K36" s="44"/>
      <c r="L36" s="14"/>
      <c r="M36" s="44">
        <v>540</v>
      </c>
      <c r="N36" s="44"/>
      <c r="O36" s="14"/>
    </row>
    <row r="37" spans="1:24" x14ac:dyDescent="0.25">
      <c r="A37" s="12"/>
      <c r="B37" s="20" t="s">
        <v>325</v>
      </c>
      <c r="C37" s="21"/>
      <c r="D37" s="42" t="s">
        <v>329</v>
      </c>
      <c r="E37" s="42"/>
      <c r="F37" s="29" t="s">
        <v>327</v>
      </c>
      <c r="G37" s="42" t="s">
        <v>319</v>
      </c>
      <c r="H37" s="42"/>
      <c r="I37" s="21"/>
      <c r="J37" s="42" t="s">
        <v>319</v>
      </c>
      <c r="K37" s="42"/>
      <c r="L37" s="21"/>
      <c r="M37" s="42" t="s">
        <v>329</v>
      </c>
      <c r="N37" s="42"/>
      <c r="O37" s="29" t="s">
        <v>327</v>
      </c>
    </row>
    <row r="38" spans="1:24" x14ac:dyDescent="0.25">
      <c r="A38" s="12"/>
      <c r="B38" s="14"/>
      <c r="C38" s="14"/>
      <c r="D38" s="14"/>
      <c r="E38" s="14"/>
      <c r="F38" s="14"/>
      <c r="G38" s="14"/>
      <c r="H38" s="14"/>
      <c r="I38" s="14"/>
      <c r="J38" s="14"/>
      <c r="K38" s="14"/>
      <c r="L38" s="14"/>
      <c r="M38" s="14"/>
      <c r="N38" s="14"/>
      <c r="O38" s="14"/>
    </row>
    <row r="39" spans="1:24" ht="15" customHeight="1" x14ac:dyDescent="0.25">
      <c r="A39" s="12" t="s">
        <v>896</v>
      </c>
      <c r="B39" s="47" t="s">
        <v>4</v>
      </c>
      <c r="C39" s="47"/>
      <c r="D39" s="47"/>
      <c r="E39" s="47"/>
      <c r="F39" s="47"/>
      <c r="G39" s="47"/>
      <c r="H39" s="47"/>
      <c r="I39" s="47"/>
      <c r="J39" s="47"/>
      <c r="K39" s="47"/>
      <c r="L39" s="47"/>
      <c r="M39" s="47"/>
      <c r="N39" s="47"/>
      <c r="O39" s="47"/>
      <c r="P39" s="47"/>
      <c r="Q39" s="47"/>
      <c r="R39" s="47"/>
      <c r="S39" s="47"/>
      <c r="T39" s="47"/>
      <c r="U39" s="47"/>
      <c r="V39" s="47"/>
      <c r="W39" s="47"/>
      <c r="X39" s="47"/>
    </row>
    <row r="40" spans="1:24" x14ac:dyDescent="0.25">
      <c r="A40" s="12"/>
      <c r="B40" s="85"/>
      <c r="C40" s="85"/>
      <c r="D40" s="85"/>
      <c r="E40" s="85"/>
      <c r="F40" s="85"/>
      <c r="G40" s="85"/>
      <c r="H40" s="85"/>
      <c r="I40" s="85"/>
      <c r="J40" s="85"/>
      <c r="K40" s="85"/>
      <c r="L40" s="85"/>
      <c r="M40" s="85"/>
      <c r="N40" s="85"/>
      <c r="O40" s="85"/>
      <c r="P40" s="85"/>
      <c r="Q40" s="85"/>
      <c r="R40" s="85"/>
      <c r="S40" s="85"/>
      <c r="T40" s="85"/>
      <c r="U40" s="85"/>
      <c r="V40" s="85"/>
      <c r="W40" s="85"/>
      <c r="X40" s="85"/>
    </row>
    <row r="41" spans="1:24" x14ac:dyDescent="0.25">
      <c r="A41" s="12"/>
      <c r="B41" s="85"/>
      <c r="C41" s="85"/>
      <c r="D41" s="85"/>
      <c r="E41" s="85"/>
      <c r="F41" s="85"/>
      <c r="G41" s="85"/>
      <c r="H41" s="85"/>
      <c r="I41" s="85"/>
      <c r="J41" s="85"/>
      <c r="K41" s="85"/>
      <c r="L41" s="85"/>
      <c r="M41" s="85"/>
      <c r="N41" s="85"/>
      <c r="O41" s="85"/>
      <c r="P41" s="85"/>
      <c r="Q41" s="85"/>
      <c r="R41" s="85"/>
      <c r="S41" s="85"/>
      <c r="T41" s="85"/>
      <c r="U41" s="85"/>
      <c r="V41" s="85"/>
      <c r="W41" s="85"/>
      <c r="X41" s="85"/>
    </row>
    <row r="42" spans="1:24" x14ac:dyDescent="0.25">
      <c r="A42" s="12"/>
      <c r="B42" s="31" t="s">
        <v>331</v>
      </c>
      <c r="C42" s="33"/>
      <c r="D42" s="34" t="s">
        <v>332</v>
      </c>
      <c r="E42" s="34"/>
      <c r="F42" s="33"/>
      <c r="G42" s="34" t="s">
        <v>334</v>
      </c>
      <c r="H42" s="34"/>
      <c r="I42" s="33"/>
      <c r="J42" s="34" t="s">
        <v>337</v>
      </c>
      <c r="K42" s="34"/>
      <c r="L42" s="33"/>
      <c r="M42" s="34" t="s">
        <v>341</v>
      </c>
      <c r="N42" s="34"/>
      <c r="O42" s="33"/>
      <c r="P42" s="34" t="s">
        <v>344</v>
      </c>
      <c r="Q42" s="34"/>
      <c r="R42" s="33"/>
      <c r="S42" s="34" t="s">
        <v>347</v>
      </c>
      <c r="T42" s="34"/>
      <c r="U42" s="33"/>
      <c r="V42" s="34" t="s">
        <v>349</v>
      </c>
      <c r="W42" s="34"/>
      <c r="X42" s="33"/>
    </row>
    <row r="43" spans="1:24" x14ac:dyDescent="0.25">
      <c r="A43" s="12"/>
      <c r="B43" s="31"/>
      <c r="C43" s="33"/>
      <c r="D43" s="34" t="s">
        <v>333</v>
      </c>
      <c r="E43" s="34"/>
      <c r="F43" s="33"/>
      <c r="G43" s="34" t="s">
        <v>335</v>
      </c>
      <c r="H43" s="34"/>
      <c r="I43" s="33"/>
      <c r="J43" s="34" t="s">
        <v>338</v>
      </c>
      <c r="K43" s="34"/>
      <c r="L43" s="33"/>
      <c r="M43" s="34" t="s">
        <v>342</v>
      </c>
      <c r="N43" s="34"/>
      <c r="O43" s="33"/>
      <c r="P43" s="34" t="s">
        <v>345</v>
      </c>
      <c r="Q43" s="34"/>
      <c r="R43" s="33"/>
      <c r="S43" s="34" t="s">
        <v>348</v>
      </c>
      <c r="T43" s="34"/>
      <c r="U43" s="33"/>
      <c r="V43" s="34" t="s">
        <v>350</v>
      </c>
      <c r="W43" s="34"/>
      <c r="X43" s="33"/>
    </row>
    <row r="44" spans="1:24" x14ac:dyDescent="0.25">
      <c r="A44" s="12"/>
      <c r="B44" s="31"/>
      <c r="C44" s="33"/>
      <c r="D44" s="47"/>
      <c r="E44" s="47"/>
      <c r="F44" s="33"/>
      <c r="G44" s="34" t="s">
        <v>336</v>
      </c>
      <c r="H44" s="34"/>
      <c r="I44" s="33"/>
      <c r="J44" s="34" t="s">
        <v>339</v>
      </c>
      <c r="K44" s="34"/>
      <c r="L44" s="33"/>
      <c r="M44" s="34" t="s">
        <v>343</v>
      </c>
      <c r="N44" s="34"/>
      <c r="O44" s="33"/>
      <c r="P44" s="34" t="s">
        <v>346</v>
      </c>
      <c r="Q44" s="34"/>
      <c r="R44" s="33"/>
      <c r="S44" s="47"/>
      <c r="T44" s="47"/>
      <c r="U44" s="33"/>
      <c r="V44" s="34" t="s">
        <v>351</v>
      </c>
      <c r="W44" s="34"/>
      <c r="X44" s="33"/>
    </row>
    <row r="45" spans="1:24" x14ac:dyDescent="0.25">
      <c r="A45" s="12"/>
      <c r="B45" s="31"/>
      <c r="C45" s="33"/>
      <c r="D45" s="47"/>
      <c r="E45" s="47"/>
      <c r="F45" s="33"/>
      <c r="G45" s="47"/>
      <c r="H45" s="47"/>
      <c r="I45" s="33"/>
      <c r="J45" s="34" t="s">
        <v>340</v>
      </c>
      <c r="K45" s="34"/>
      <c r="L45" s="33"/>
      <c r="M45" s="47"/>
      <c r="N45" s="47"/>
      <c r="O45" s="33"/>
      <c r="P45" s="47"/>
      <c r="Q45" s="47"/>
      <c r="R45" s="33"/>
      <c r="S45" s="47"/>
      <c r="T45" s="47"/>
      <c r="U45" s="33"/>
      <c r="V45" s="34" t="s">
        <v>352</v>
      </c>
      <c r="W45" s="34"/>
      <c r="X45" s="33"/>
    </row>
    <row r="46" spans="1:24" ht="15.75" thickBot="1" x14ac:dyDescent="0.3">
      <c r="A46" s="12"/>
      <c r="B46" s="32"/>
      <c r="C46" s="33"/>
      <c r="D46" s="36"/>
      <c r="E46" s="36"/>
      <c r="F46" s="33"/>
      <c r="G46" s="36"/>
      <c r="H46" s="36"/>
      <c r="I46" s="33"/>
      <c r="J46" s="36"/>
      <c r="K46" s="36"/>
      <c r="L46" s="33"/>
      <c r="M46" s="36"/>
      <c r="N46" s="36"/>
      <c r="O46" s="33"/>
      <c r="P46" s="36"/>
      <c r="Q46" s="36"/>
      <c r="R46" s="33"/>
      <c r="S46" s="36"/>
      <c r="T46" s="36"/>
      <c r="U46" s="33"/>
      <c r="V46" s="30" t="s">
        <v>340</v>
      </c>
      <c r="W46" s="30"/>
      <c r="X46" s="33"/>
    </row>
    <row r="47" spans="1:24" x14ac:dyDescent="0.25">
      <c r="A47" s="12"/>
      <c r="B47" s="20" t="s">
        <v>44</v>
      </c>
      <c r="C47" s="21"/>
      <c r="D47" s="29" t="s">
        <v>318</v>
      </c>
      <c r="E47" s="45">
        <v>11040</v>
      </c>
      <c r="F47" s="21"/>
      <c r="G47" s="29" t="s">
        <v>318</v>
      </c>
      <c r="H47" s="46" t="s">
        <v>353</v>
      </c>
      <c r="I47" s="29" t="s">
        <v>327</v>
      </c>
      <c r="J47" s="29" t="s">
        <v>318</v>
      </c>
      <c r="K47" s="46" t="s">
        <v>319</v>
      </c>
      <c r="L47" s="21"/>
      <c r="M47" s="29" t="s">
        <v>318</v>
      </c>
      <c r="N47" s="46">
        <v>768</v>
      </c>
      <c r="O47" s="21"/>
      <c r="P47" s="29" t="s">
        <v>318</v>
      </c>
      <c r="Q47" s="46" t="s">
        <v>319</v>
      </c>
      <c r="R47" s="21"/>
      <c r="S47" s="29" t="s">
        <v>318</v>
      </c>
      <c r="T47" s="45">
        <v>11573</v>
      </c>
      <c r="U47" s="21"/>
      <c r="V47" s="29" t="s">
        <v>318</v>
      </c>
      <c r="W47" s="46" t="s">
        <v>319</v>
      </c>
      <c r="X47" s="21"/>
    </row>
    <row r="48" spans="1:24" x14ac:dyDescent="0.25">
      <c r="A48" s="12"/>
      <c r="B48" s="28" t="s">
        <v>324</v>
      </c>
      <c r="C48" s="14"/>
      <c r="D48" s="44">
        <v>549</v>
      </c>
      <c r="E48" s="44"/>
      <c r="F48" s="14"/>
      <c r="G48" s="44" t="s">
        <v>354</v>
      </c>
      <c r="H48" s="44"/>
      <c r="I48" s="11" t="s">
        <v>327</v>
      </c>
      <c r="J48" s="44">
        <v>3</v>
      </c>
      <c r="K48" s="44"/>
      <c r="L48" s="14"/>
      <c r="M48" s="44" t="s">
        <v>319</v>
      </c>
      <c r="N48" s="44"/>
      <c r="O48" s="14"/>
      <c r="P48" s="44" t="s">
        <v>319</v>
      </c>
      <c r="Q48" s="44"/>
      <c r="R48" s="14"/>
      <c r="S48" s="44">
        <v>538</v>
      </c>
      <c r="T48" s="44"/>
      <c r="U48" s="14"/>
      <c r="V48" s="44" t="s">
        <v>355</v>
      </c>
      <c r="W48" s="44"/>
      <c r="X48" s="11" t="s">
        <v>327</v>
      </c>
    </row>
    <row r="49" spans="1:24" x14ac:dyDescent="0.25">
      <c r="A49" s="12"/>
      <c r="B49" s="20" t="s">
        <v>325</v>
      </c>
      <c r="C49" s="21"/>
      <c r="D49" s="42" t="s">
        <v>355</v>
      </c>
      <c r="E49" s="42"/>
      <c r="F49" s="29" t="s">
        <v>327</v>
      </c>
      <c r="G49" s="42">
        <v>6</v>
      </c>
      <c r="H49" s="42"/>
      <c r="I49" s="21"/>
      <c r="J49" s="42" t="s">
        <v>319</v>
      </c>
      <c r="K49" s="42"/>
      <c r="L49" s="21"/>
      <c r="M49" s="42">
        <v>7</v>
      </c>
      <c r="N49" s="42"/>
      <c r="O49" s="21"/>
      <c r="P49" s="42" t="s">
        <v>319</v>
      </c>
      <c r="Q49" s="42"/>
      <c r="R49" s="21"/>
      <c r="S49" s="42" t="s">
        <v>326</v>
      </c>
      <c r="T49" s="42"/>
      <c r="U49" s="29" t="s">
        <v>327</v>
      </c>
      <c r="V49" s="42" t="s">
        <v>319</v>
      </c>
      <c r="W49" s="42"/>
      <c r="X49" s="21"/>
    </row>
    <row r="50" spans="1:24" x14ac:dyDescent="0.25">
      <c r="A50" s="12"/>
      <c r="B50" s="14"/>
      <c r="C50" s="14"/>
      <c r="D50" s="14"/>
      <c r="E50" s="14"/>
      <c r="F50" s="14"/>
      <c r="G50" s="14"/>
      <c r="H50" s="14"/>
      <c r="I50" s="14"/>
      <c r="J50" s="14"/>
      <c r="K50" s="14"/>
      <c r="L50" s="14"/>
      <c r="M50" s="14"/>
      <c r="N50" s="14"/>
      <c r="O50" s="14"/>
      <c r="P50" s="14"/>
      <c r="Q50" s="14"/>
      <c r="R50" s="14"/>
      <c r="S50" s="14"/>
      <c r="T50" s="14"/>
      <c r="U50" s="14"/>
      <c r="V50" s="14"/>
      <c r="W50" s="14"/>
      <c r="X50" s="14"/>
    </row>
    <row r="51" spans="1:24" x14ac:dyDescent="0.25">
      <c r="A51" s="12"/>
      <c r="B51" s="85"/>
      <c r="C51" s="85"/>
      <c r="D51" s="85"/>
      <c r="E51" s="85"/>
      <c r="F51" s="85"/>
      <c r="G51" s="85"/>
      <c r="H51" s="85"/>
      <c r="I51" s="85"/>
      <c r="J51" s="85"/>
      <c r="K51" s="85"/>
      <c r="L51" s="85"/>
      <c r="M51" s="85"/>
      <c r="N51" s="85"/>
      <c r="O51" s="85"/>
      <c r="P51" s="85"/>
      <c r="Q51" s="85"/>
      <c r="R51" s="85"/>
      <c r="S51" s="85"/>
      <c r="T51" s="85"/>
      <c r="U51" s="85"/>
      <c r="V51" s="85"/>
      <c r="W51" s="85"/>
      <c r="X51" s="85"/>
    </row>
    <row r="52" spans="1:24" x14ac:dyDescent="0.25">
      <c r="A52" s="12"/>
      <c r="B52" s="31" t="s">
        <v>331</v>
      </c>
      <c r="C52" s="33"/>
      <c r="D52" s="34" t="s">
        <v>332</v>
      </c>
      <c r="E52" s="34"/>
      <c r="F52" s="33"/>
      <c r="G52" s="34" t="s">
        <v>334</v>
      </c>
      <c r="H52" s="34"/>
      <c r="I52" s="33"/>
      <c r="J52" s="34" t="s">
        <v>337</v>
      </c>
      <c r="K52" s="34"/>
      <c r="L52" s="33"/>
      <c r="M52" s="34" t="s">
        <v>341</v>
      </c>
      <c r="N52" s="34"/>
      <c r="O52" s="33"/>
      <c r="P52" s="34" t="s">
        <v>344</v>
      </c>
      <c r="Q52" s="34"/>
      <c r="R52" s="33"/>
      <c r="S52" s="34" t="s">
        <v>347</v>
      </c>
      <c r="T52" s="34"/>
      <c r="U52" s="33"/>
      <c r="V52" s="34" t="s">
        <v>349</v>
      </c>
      <c r="W52" s="34"/>
      <c r="X52" s="33"/>
    </row>
    <row r="53" spans="1:24" x14ac:dyDescent="0.25">
      <c r="A53" s="12"/>
      <c r="B53" s="31"/>
      <c r="C53" s="33"/>
      <c r="D53" s="34" t="s">
        <v>356</v>
      </c>
      <c r="E53" s="34"/>
      <c r="F53" s="33"/>
      <c r="G53" s="34" t="s">
        <v>335</v>
      </c>
      <c r="H53" s="34"/>
      <c r="I53" s="33"/>
      <c r="J53" s="34" t="s">
        <v>338</v>
      </c>
      <c r="K53" s="34"/>
      <c r="L53" s="33"/>
      <c r="M53" s="34" t="s">
        <v>342</v>
      </c>
      <c r="N53" s="34"/>
      <c r="O53" s="33"/>
      <c r="P53" s="34" t="s">
        <v>345</v>
      </c>
      <c r="Q53" s="34"/>
      <c r="R53" s="33"/>
      <c r="S53" s="34" t="s">
        <v>357</v>
      </c>
      <c r="T53" s="34"/>
      <c r="U53" s="33"/>
      <c r="V53" s="34" t="s">
        <v>350</v>
      </c>
      <c r="W53" s="34"/>
      <c r="X53" s="33"/>
    </row>
    <row r="54" spans="1:24" x14ac:dyDescent="0.25">
      <c r="A54" s="12"/>
      <c r="B54" s="31"/>
      <c r="C54" s="33"/>
      <c r="D54" s="47"/>
      <c r="E54" s="47"/>
      <c r="F54" s="33"/>
      <c r="G54" s="34" t="s">
        <v>336</v>
      </c>
      <c r="H54" s="34"/>
      <c r="I54" s="33"/>
      <c r="J54" s="34" t="s">
        <v>339</v>
      </c>
      <c r="K54" s="34"/>
      <c r="L54" s="33"/>
      <c r="M54" s="34" t="s">
        <v>343</v>
      </c>
      <c r="N54" s="34"/>
      <c r="O54" s="33"/>
      <c r="P54" s="34" t="s">
        <v>346</v>
      </c>
      <c r="Q54" s="34"/>
      <c r="R54" s="33"/>
      <c r="S54" s="47"/>
      <c r="T54" s="47"/>
      <c r="U54" s="33"/>
      <c r="V54" s="34" t="s">
        <v>351</v>
      </c>
      <c r="W54" s="34"/>
      <c r="X54" s="33"/>
    </row>
    <row r="55" spans="1:24" x14ac:dyDescent="0.25">
      <c r="A55" s="12"/>
      <c r="B55" s="31"/>
      <c r="C55" s="33"/>
      <c r="D55" s="47"/>
      <c r="E55" s="47"/>
      <c r="F55" s="33"/>
      <c r="G55" s="47"/>
      <c r="H55" s="47"/>
      <c r="I55" s="33"/>
      <c r="J55" s="34" t="s">
        <v>340</v>
      </c>
      <c r="K55" s="34"/>
      <c r="L55" s="33"/>
      <c r="M55" s="47"/>
      <c r="N55" s="47"/>
      <c r="O55" s="33"/>
      <c r="P55" s="47"/>
      <c r="Q55" s="47"/>
      <c r="R55" s="33"/>
      <c r="S55" s="47"/>
      <c r="T55" s="47"/>
      <c r="U55" s="33"/>
      <c r="V55" s="34" t="s">
        <v>352</v>
      </c>
      <c r="W55" s="34"/>
      <c r="X55" s="33"/>
    </row>
    <row r="56" spans="1:24" ht="15.75" thickBot="1" x14ac:dyDescent="0.3">
      <c r="A56" s="12"/>
      <c r="B56" s="32"/>
      <c r="C56" s="33"/>
      <c r="D56" s="36"/>
      <c r="E56" s="36"/>
      <c r="F56" s="33"/>
      <c r="G56" s="36"/>
      <c r="H56" s="36"/>
      <c r="I56" s="33"/>
      <c r="J56" s="36"/>
      <c r="K56" s="36"/>
      <c r="L56" s="33"/>
      <c r="M56" s="36"/>
      <c r="N56" s="36"/>
      <c r="O56" s="33"/>
      <c r="P56" s="36"/>
      <c r="Q56" s="36"/>
      <c r="R56" s="33"/>
      <c r="S56" s="36"/>
      <c r="T56" s="36"/>
      <c r="U56" s="33"/>
      <c r="V56" s="30" t="s">
        <v>340</v>
      </c>
      <c r="W56" s="30"/>
      <c r="X56" s="33"/>
    </row>
    <row r="57" spans="1:24" x14ac:dyDescent="0.25">
      <c r="A57" s="12"/>
      <c r="B57" s="20" t="s">
        <v>44</v>
      </c>
      <c r="C57" s="21"/>
      <c r="D57" s="29" t="s">
        <v>318</v>
      </c>
      <c r="E57" s="45">
        <v>9505</v>
      </c>
      <c r="F57" s="21"/>
      <c r="G57" s="29" t="s">
        <v>318</v>
      </c>
      <c r="H57" s="46" t="s">
        <v>358</v>
      </c>
      <c r="I57" s="29" t="s">
        <v>327</v>
      </c>
      <c r="J57" s="29" t="s">
        <v>318</v>
      </c>
      <c r="K57" s="46" t="s">
        <v>319</v>
      </c>
      <c r="L57" s="21"/>
      <c r="M57" s="29" t="s">
        <v>318</v>
      </c>
      <c r="N57" s="46">
        <v>200</v>
      </c>
      <c r="O57" s="21"/>
      <c r="P57" s="29" t="s">
        <v>318</v>
      </c>
      <c r="Q57" s="46" t="s">
        <v>319</v>
      </c>
      <c r="R57" s="21"/>
      <c r="S57" s="29" t="s">
        <v>318</v>
      </c>
      <c r="T57" s="45">
        <v>9645</v>
      </c>
      <c r="U57" s="21"/>
      <c r="V57" s="29" t="s">
        <v>318</v>
      </c>
      <c r="W57" s="46" t="s">
        <v>319</v>
      </c>
      <c r="X57" s="21"/>
    </row>
    <row r="58" spans="1:24" x14ac:dyDescent="0.25">
      <c r="A58" s="12"/>
      <c r="B58" s="28" t="s">
        <v>324</v>
      </c>
      <c r="C58" s="14"/>
      <c r="D58" s="44">
        <v>558</v>
      </c>
      <c r="E58" s="44"/>
      <c r="F58" s="14"/>
      <c r="G58" s="44" t="s">
        <v>359</v>
      </c>
      <c r="H58" s="44"/>
      <c r="I58" s="11" t="s">
        <v>327</v>
      </c>
      <c r="J58" s="44">
        <v>10</v>
      </c>
      <c r="K58" s="44"/>
      <c r="L58" s="14"/>
      <c r="M58" s="44" t="s">
        <v>319</v>
      </c>
      <c r="N58" s="44"/>
      <c r="O58" s="14"/>
      <c r="P58" s="44" t="s">
        <v>319</v>
      </c>
      <c r="Q58" s="44"/>
      <c r="R58" s="14"/>
      <c r="S58" s="44">
        <v>556</v>
      </c>
      <c r="T58" s="44"/>
      <c r="U58" s="14"/>
      <c r="V58" s="44" t="s">
        <v>360</v>
      </c>
      <c r="W58" s="44"/>
      <c r="X58" s="11" t="s">
        <v>327</v>
      </c>
    </row>
    <row r="59" spans="1:24" x14ac:dyDescent="0.25">
      <c r="A59" s="12"/>
      <c r="B59" s="20" t="s">
        <v>325</v>
      </c>
      <c r="C59" s="21"/>
      <c r="D59" s="42" t="s">
        <v>361</v>
      </c>
      <c r="E59" s="42"/>
      <c r="F59" s="29" t="s">
        <v>327</v>
      </c>
      <c r="G59" s="42">
        <v>18</v>
      </c>
      <c r="H59" s="42"/>
      <c r="I59" s="21"/>
      <c r="J59" s="42" t="s">
        <v>319</v>
      </c>
      <c r="K59" s="42"/>
      <c r="L59" s="21"/>
      <c r="M59" s="42">
        <v>12</v>
      </c>
      <c r="N59" s="42"/>
      <c r="O59" s="21"/>
      <c r="P59" s="42" t="s">
        <v>319</v>
      </c>
      <c r="Q59" s="42"/>
      <c r="R59" s="21"/>
      <c r="S59" s="42" t="s">
        <v>362</v>
      </c>
      <c r="T59" s="42"/>
      <c r="U59" s="29" t="s">
        <v>327</v>
      </c>
      <c r="V59" s="42" t="s">
        <v>319</v>
      </c>
      <c r="W59" s="42"/>
      <c r="X59" s="21"/>
    </row>
    <row r="60" spans="1:24" x14ac:dyDescent="0.25">
      <c r="A60" s="12"/>
      <c r="B60" s="14"/>
      <c r="C60" s="14"/>
      <c r="D60" s="14"/>
      <c r="E60" s="14"/>
      <c r="F60" s="14"/>
      <c r="G60" s="14"/>
      <c r="H60" s="14"/>
      <c r="I60" s="14"/>
      <c r="J60" s="14"/>
      <c r="K60" s="14"/>
      <c r="L60" s="14"/>
      <c r="M60" s="14"/>
      <c r="N60" s="14"/>
      <c r="O60" s="14"/>
      <c r="P60" s="14"/>
      <c r="Q60" s="14"/>
      <c r="R60" s="14"/>
      <c r="S60" s="14"/>
      <c r="T60" s="14"/>
      <c r="U60" s="14"/>
      <c r="V60" s="14"/>
      <c r="W60" s="14"/>
      <c r="X60" s="14"/>
    </row>
    <row r="61" spans="1:24" x14ac:dyDescent="0.25">
      <c r="A61" s="12"/>
      <c r="B61" s="85"/>
      <c r="C61" s="85"/>
      <c r="D61" s="85"/>
      <c r="E61" s="85"/>
      <c r="F61" s="85"/>
      <c r="G61" s="85"/>
      <c r="H61" s="85"/>
      <c r="I61" s="85"/>
      <c r="J61" s="85"/>
      <c r="K61" s="85"/>
      <c r="L61" s="85"/>
      <c r="M61" s="85"/>
      <c r="N61" s="85"/>
      <c r="O61" s="85"/>
      <c r="P61" s="85"/>
      <c r="Q61" s="85"/>
      <c r="R61" s="85"/>
      <c r="S61" s="85"/>
      <c r="T61" s="85"/>
      <c r="U61" s="85"/>
      <c r="V61" s="85"/>
      <c r="W61" s="85"/>
      <c r="X61" s="85"/>
    </row>
    <row r="62" spans="1:24" x14ac:dyDescent="0.25">
      <c r="A62" s="12"/>
      <c r="B62" s="31" t="s">
        <v>331</v>
      </c>
      <c r="C62" s="33"/>
      <c r="D62" s="34" t="s">
        <v>363</v>
      </c>
      <c r="E62" s="34"/>
      <c r="F62" s="33"/>
      <c r="G62" s="34" t="s">
        <v>334</v>
      </c>
      <c r="H62" s="34"/>
      <c r="I62" s="33"/>
      <c r="J62" s="34" t="s">
        <v>337</v>
      </c>
      <c r="K62" s="34"/>
      <c r="L62" s="33"/>
      <c r="M62" s="34" t="s">
        <v>341</v>
      </c>
      <c r="N62" s="34"/>
      <c r="O62" s="33"/>
      <c r="P62" s="34" t="s">
        <v>344</v>
      </c>
      <c r="Q62" s="34"/>
      <c r="R62" s="33"/>
      <c r="S62" s="34" t="s">
        <v>347</v>
      </c>
      <c r="T62" s="34"/>
      <c r="U62" s="33"/>
      <c r="V62" s="34" t="s">
        <v>349</v>
      </c>
      <c r="W62" s="34"/>
      <c r="X62" s="33"/>
    </row>
    <row r="63" spans="1:24" x14ac:dyDescent="0.25">
      <c r="A63" s="12"/>
      <c r="B63" s="31"/>
      <c r="C63" s="33"/>
      <c r="D63" s="34" t="s">
        <v>333</v>
      </c>
      <c r="E63" s="34"/>
      <c r="F63" s="33"/>
      <c r="G63" s="34" t="s">
        <v>335</v>
      </c>
      <c r="H63" s="34"/>
      <c r="I63" s="33"/>
      <c r="J63" s="34" t="s">
        <v>338</v>
      </c>
      <c r="K63" s="34"/>
      <c r="L63" s="33"/>
      <c r="M63" s="34" t="s">
        <v>342</v>
      </c>
      <c r="N63" s="34"/>
      <c r="O63" s="33"/>
      <c r="P63" s="34" t="s">
        <v>345</v>
      </c>
      <c r="Q63" s="34"/>
      <c r="R63" s="33"/>
      <c r="S63" s="34" t="s">
        <v>348</v>
      </c>
      <c r="T63" s="34"/>
      <c r="U63" s="33"/>
      <c r="V63" s="34" t="s">
        <v>350</v>
      </c>
      <c r="W63" s="34"/>
      <c r="X63" s="33"/>
    </row>
    <row r="64" spans="1:24" x14ac:dyDescent="0.25">
      <c r="A64" s="12"/>
      <c r="B64" s="31"/>
      <c r="C64" s="33"/>
      <c r="D64" s="47"/>
      <c r="E64" s="47"/>
      <c r="F64" s="33"/>
      <c r="G64" s="34" t="s">
        <v>336</v>
      </c>
      <c r="H64" s="34"/>
      <c r="I64" s="33"/>
      <c r="J64" s="34" t="s">
        <v>339</v>
      </c>
      <c r="K64" s="34"/>
      <c r="L64" s="33"/>
      <c r="M64" s="34" t="s">
        <v>343</v>
      </c>
      <c r="N64" s="34"/>
      <c r="O64" s="33"/>
      <c r="P64" s="34" t="s">
        <v>346</v>
      </c>
      <c r="Q64" s="34"/>
      <c r="R64" s="33"/>
      <c r="S64" s="47"/>
      <c r="T64" s="47"/>
      <c r="U64" s="33"/>
      <c r="V64" s="34" t="s">
        <v>351</v>
      </c>
      <c r="W64" s="34"/>
      <c r="X64" s="33"/>
    </row>
    <row r="65" spans="1:24" x14ac:dyDescent="0.25">
      <c r="A65" s="12"/>
      <c r="B65" s="31"/>
      <c r="C65" s="33"/>
      <c r="D65" s="47"/>
      <c r="E65" s="47"/>
      <c r="F65" s="33"/>
      <c r="G65" s="47"/>
      <c r="H65" s="47"/>
      <c r="I65" s="33"/>
      <c r="J65" s="34" t="s">
        <v>340</v>
      </c>
      <c r="K65" s="34"/>
      <c r="L65" s="33"/>
      <c r="M65" s="47"/>
      <c r="N65" s="47"/>
      <c r="O65" s="33"/>
      <c r="P65" s="47"/>
      <c r="Q65" s="47"/>
      <c r="R65" s="33"/>
      <c r="S65" s="47"/>
      <c r="T65" s="47"/>
      <c r="U65" s="33"/>
      <c r="V65" s="34" t="s">
        <v>352</v>
      </c>
      <c r="W65" s="34"/>
      <c r="X65" s="33"/>
    </row>
    <row r="66" spans="1:24" ht="15.75" thickBot="1" x14ac:dyDescent="0.3">
      <c r="A66" s="12"/>
      <c r="B66" s="32"/>
      <c r="C66" s="33"/>
      <c r="D66" s="36"/>
      <c r="E66" s="36"/>
      <c r="F66" s="33"/>
      <c r="G66" s="36"/>
      <c r="H66" s="36"/>
      <c r="I66" s="33"/>
      <c r="J66" s="36"/>
      <c r="K66" s="36"/>
      <c r="L66" s="33"/>
      <c r="M66" s="36"/>
      <c r="N66" s="36"/>
      <c r="O66" s="33"/>
      <c r="P66" s="36"/>
      <c r="Q66" s="36"/>
      <c r="R66" s="33"/>
      <c r="S66" s="36"/>
      <c r="T66" s="36"/>
      <c r="U66" s="33"/>
      <c r="V66" s="30" t="s">
        <v>340</v>
      </c>
      <c r="W66" s="30"/>
      <c r="X66" s="33"/>
    </row>
    <row r="67" spans="1:24" x14ac:dyDescent="0.25">
      <c r="A67" s="12"/>
      <c r="B67" s="20" t="s">
        <v>44</v>
      </c>
      <c r="C67" s="21"/>
      <c r="D67" s="29" t="s">
        <v>318</v>
      </c>
      <c r="E67" s="45">
        <v>9610</v>
      </c>
      <c r="F67" s="21"/>
      <c r="G67" s="29" t="s">
        <v>318</v>
      </c>
      <c r="H67" s="46" t="s">
        <v>364</v>
      </c>
      <c r="I67" s="29" t="s">
        <v>327</v>
      </c>
      <c r="J67" s="29" t="s">
        <v>318</v>
      </c>
      <c r="K67" s="46" t="s">
        <v>319</v>
      </c>
      <c r="L67" s="21"/>
      <c r="M67" s="29" t="s">
        <v>318</v>
      </c>
      <c r="N67" s="45">
        <v>2204</v>
      </c>
      <c r="O67" s="21"/>
      <c r="P67" s="29" t="s">
        <v>318</v>
      </c>
      <c r="Q67" s="46" t="s">
        <v>319</v>
      </c>
      <c r="R67" s="21"/>
      <c r="S67" s="29" t="s">
        <v>318</v>
      </c>
      <c r="T67" s="45">
        <v>11573</v>
      </c>
      <c r="U67" s="21"/>
      <c r="V67" s="29" t="s">
        <v>318</v>
      </c>
      <c r="W67" s="46" t="s">
        <v>319</v>
      </c>
      <c r="X67" s="21"/>
    </row>
    <row r="68" spans="1:24" x14ac:dyDescent="0.25">
      <c r="A68" s="12"/>
      <c r="B68" s="28" t="s">
        <v>324</v>
      </c>
      <c r="C68" s="14"/>
      <c r="D68" s="44">
        <v>540</v>
      </c>
      <c r="E68" s="44"/>
      <c r="F68" s="14"/>
      <c r="G68" s="44" t="s">
        <v>365</v>
      </c>
      <c r="H68" s="44"/>
      <c r="I68" s="11" t="s">
        <v>327</v>
      </c>
      <c r="J68" s="44">
        <v>33</v>
      </c>
      <c r="K68" s="44"/>
      <c r="L68" s="14"/>
      <c r="M68" s="44" t="s">
        <v>319</v>
      </c>
      <c r="N68" s="44"/>
      <c r="O68" s="14"/>
      <c r="P68" s="44" t="s">
        <v>319</v>
      </c>
      <c r="Q68" s="44"/>
      <c r="R68" s="14"/>
      <c r="S68" s="44">
        <v>538</v>
      </c>
      <c r="T68" s="44"/>
      <c r="U68" s="14"/>
      <c r="V68" s="44" t="s">
        <v>355</v>
      </c>
      <c r="W68" s="44"/>
      <c r="X68" s="11" t="s">
        <v>327</v>
      </c>
    </row>
    <row r="69" spans="1:24" x14ac:dyDescent="0.25">
      <c r="A69" s="12"/>
      <c r="B69" s="20" t="s">
        <v>325</v>
      </c>
      <c r="C69" s="21"/>
      <c r="D69" s="42" t="s">
        <v>329</v>
      </c>
      <c r="E69" s="42"/>
      <c r="F69" s="29" t="s">
        <v>327</v>
      </c>
      <c r="G69" s="42" t="s">
        <v>359</v>
      </c>
      <c r="H69" s="42"/>
      <c r="I69" s="29" t="s">
        <v>327</v>
      </c>
      <c r="J69" s="42" t="s">
        <v>319</v>
      </c>
      <c r="K69" s="42"/>
      <c r="L69" s="21"/>
      <c r="M69" s="42">
        <v>22</v>
      </c>
      <c r="N69" s="42"/>
      <c r="O69" s="21"/>
      <c r="P69" s="42" t="s">
        <v>319</v>
      </c>
      <c r="Q69" s="42"/>
      <c r="R69" s="21"/>
      <c r="S69" s="42" t="s">
        <v>326</v>
      </c>
      <c r="T69" s="42"/>
      <c r="U69" s="29" t="s">
        <v>327</v>
      </c>
      <c r="V69" s="42" t="s">
        <v>319</v>
      </c>
      <c r="W69" s="42"/>
      <c r="X69" s="21"/>
    </row>
    <row r="70" spans="1:24" x14ac:dyDescent="0.25">
      <c r="A70" s="12"/>
      <c r="B70" s="14"/>
      <c r="C70" s="14"/>
      <c r="D70" s="14"/>
      <c r="E70" s="14"/>
      <c r="F70" s="14"/>
      <c r="G70" s="14"/>
      <c r="H70" s="14"/>
      <c r="I70" s="14"/>
      <c r="J70" s="14"/>
      <c r="K70" s="14"/>
      <c r="L70" s="14"/>
      <c r="M70" s="14"/>
      <c r="N70" s="14"/>
      <c r="O70" s="14"/>
      <c r="P70" s="14"/>
      <c r="Q70" s="14"/>
      <c r="R70" s="14"/>
      <c r="S70" s="14"/>
      <c r="T70" s="14"/>
      <c r="U70" s="14"/>
      <c r="V70" s="14"/>
      <c r="W70" s="14"/>
      <c r="X70" s="14"/>
    </row>
    <row r="71" spans="1:24" x14ac:dyDescent="0.25">
      <c r="A71" s="12"/>
      <c r="B71" s="85"/>
      <c r="C71" s="85"/>
      <c r="D71" s="85"/>
      <c r="E71" s="85"/>
      <c r="F71" s="85"/>
      <c r="G71" s="85"/>
      <c r="H71" s="85"/>
      <c r="I71" s="85"/>
      <c r="J71" s="85"/>
      <c r="K71" s="85"/>
      <c r="L71" s="85"/>
      <c r="M71" s="85"/>
      <c r="N71" s="85"/>
      <c r="O71" s="85"/>
      <c r="P71" s="85"/>
      <c r="Q71" s="85"/>
      <c r="R71" s="85"/>
      <c r="S71" s="85"/>
      <c r="T71" s="85"/>
      <c r="U71" s="85"/>
      <c r="V71" s="85"/>
      <c r="W71" s="85"/>
      <c r="X71" s="85"/>
    </row>
    <row r="72" spans="1:24" x14ac:dyDescent="0.25">
      <c r="A72" s="12"/>
      <c r="B72" s="31" t="s">
        <v>331</v>
      </c>
      <c r="C72" s="33"/>
      <c r="D72" s="34" t="s">
        <v>363</v>
      </c>
      <c r="E72" s="34"/>
      <c r="F72" s="33"/>
      <c r="G72" s="34" t="s">
        <v>334</v>
      </c>
      <c r="H72" s="34"/>
      <c r="I72" s="33"/>
      <c r="J72" s="34" t="s">
        <v>337</v>
      </c>
      <c r="K72" s="34"/>
      <c r="L72" s="33"/>
      <c r="M72" s="34" t="s">
        <v>341</v>
      </c>
      <c r="N72" s="34"/>
      <c r="O72" s="33"/>
      <c r="P72" s="34" t="s">
        <v>344</v>
      </c>
      <c r="Q72" s="34"/>
      <c r="R72" s="33"/>
      <c r="S72" s="34" t="s">
        <v>347</v>
      </c>
      <c r="T72" s="34"/>
      <c r="U72" s="33"/>
      <c r="V72" s="34" t="s">
        <v>349</v>
      </c>
      <c r="W72" s="34"/>
      <c r="X72" s="33"/>
    </row>
    <row r="73" spans="1:24" x14ac:dyDescent="0.25">
      <c r="A73" s="12"/>
      <c r="B73" s="31"/>
      <c r="C73" s="33"/>
      <c r="D73" s="34" t="s">
        <v>356</v>
      </c>
      <c r="E73" s="34"/>
      <c r="F73" s="33"/>
      <c r="G73" s="34" t="s">
        <v>335</v>
      </c>
      <c r="H73" s="34"/>
      <c r="I73" s="33"/>
      <c r="J73" s="34" t="s">
        <v>338</v>
      </c>
      <c r="K73" s="34"/>
      <c r="L73" s="33"/>
      <c r="M73" s="34" t="s">
        <v>342</v>
      </c>
      <c r="N73" s="34"/>
      <c r="O73" s="33"/>
      <c r="P73" s="34" t="s">
        <v>345</v>
      </c>
      <c r="Q73" s="34"/>
      <c r="R73" s="33"/>
      <c r="S73" s="34" t="s">
        <v>357</v>
      </c>
      <c r="T73" s="34"/>
      <c r="U73" s="33"/>
      <c r="V73" s="34" t="s">
        <v>350</v>
      </c>
      <c r="W73" s="34"/>
      <c r="X73" s="33"/>
    </row>
    <row r="74" spans="1:24" x14ac:dyDescent="0.25">
      <c r="A74" s="12"/>
      <c r="B74" s="31"/>
      <c r="C74" s="33"/>
      <c r="D74" s="47"/>
      <c r="E74" s="47"/>
      <c r="F74" s="33"/>
      <c r="G74" s="34" t="s">
        <v>336</v>
      </c>
      <c r="H74" s="34"/>
      <c r="I74" s="33"/>
      <c r="J74" s="34" t="s">
        <v>339</v>
      </c>
      <c r="K74" s="34"/>
      <c r="L74" s="33"/>
      <c r="M74" s="34" t="s">
        <v>343</v>
      </c>
      <c r="N74" s="34"/>
      <c r="O74" s="33"/>
      <c r="P74" s="34" t="s">
        <v>346</v>
      </c>
      <c r="Q74" s="34"/>
      <c r="R74" s="33"/>
      <c r="S74" s="47"/>
      <c r="T74" s="47"/>
      <c r="U74" s="33"/>
      <c r="V74" s="34" t="s">
        <v>351</v>
      </c>
      <c r="W74" s="34"/>
      <c r="X74" s="33"/>
    </row>
    <row r="75" spans="1:24" x14ac:dyDescent="0.25">
      <c r="A75" s="12"/>
      <c r="B75" s="31"/>
      <c r="C75" s="33"/>
      <c r="D75" s="47"/>
      <c r="E75" s="47"/>
      <c r="F75" s="33"/>
      <c r="G75" s="47"/>
      <c r="H75" s="47"/>
      <c r="I75" s="33"/>
      <c r="J75" s="34" t="s">
        <v>340</v>
      </c>
      <c r="K75" s="34"/>
      <c r="L75" s="33"/>
      <c r="M75" s="47"/>
      <c r="N75" s="47"/>
      <c r="O75" s="33"/>
      <c r="P75" s="47"/>
      <c r="Q75" s="47"/>
      <c r="R75" s="33"/>
      <c r="S75" s="47"/>
      <c r="T75" s="47"/>
      <c r="U75" s="33"/>
      <c r="V75" s="34" t="s">
        <v>352</v>
      </c>
      <c r="W75" s="34"/>
      <c r="X75" s="33"/>
    </row>
    <row r="76" spans="1:24" ht="15.75" thickBot="1" x14ac:dyDescent="0.3">
      <c r="A76" s="12"/>
      <c r="B76" s="32"/>
      <c r="C76" s="33"/>
      <c r="D76" s="36"/>
      <c r="E76" s="36"/>
      <c r="F76" s="33"/>
      <c r="G76" s="36"/>
      <c r="H76" s="36"/>
      <c r="I76" s="33"/>
      <c r="J76" s="36"/>
      <c r="K76" s="36"/>
      <c r="L76" s="33"/>
      <c r="M76" s="36"/>
      <c r="N76" s="36"/>
      <c r="O76" s="33"/>
      <c r="P76" s="36"/>
      <c r="Q76" s="36"/>
      <c r="R76" s="33"/>
      <c r="S76" s="36"/>
      <c r="T76" s="36"/>
      <c r="U76" s="33"/>
      <c r="V76" s="30" t="s">
        <v>340</v>
      </c>
      <c r="W76" s="30"/>
      <c r="X76" s="33"/>
    </row>
    <row r="77" spans="1:24" x14ac:dyDescent="0.25">
      <c r="A77" s="12"/>
      <c r="B77" s="20" t="s">
        <v>44</v>
      </c>
      <c r="C77" s="21"/>
      <c r="D77" s="29" t="s">
        <v>318</v>
      </c>
      <c r="E77" s="45">
        <v>8798</v>
      </c>
      <c r="F77" s="21"/>
      <c r="G77" s="29" t="s">
        <v>318</v>
      </c>
      <c r="H77" s="46" t="s">
        <v>366</v>
      </c>
      <c r="I77" s="29" t="s">
        <v>327</v>
      </c>
      <c r="J77" s="29" t="s">
        <v>318</v>
      </c>
      <c r="K77" s="46" t="s">
        <v>319</v>
      </c>
      <c r="L77" s="21"/>
      <c r="M77" s="29" t="s">
        <v>318</v>
      </c>
      <c r="N77" s="46">
        <v>960</v>
      </c>
      <c r="O77" s="21"/>
      <c r="P77" s="29" t="s">
        <v>318</v>
      </c>
      <c r="Q77" s="46" t="s">
        <v>319</v>
      </c>
      <c r="R77" s="21"/>
      <c r="S77" s="29" t="s">
        <v>318</v>
      </c>
      <c r="T77" s="45">
        <v>9645</v>
      </c>
      <c r="U77" s="21"/>
      <c r="V77" s="29" t="s">
        <v>318</v>
      </c>
      <c r="W77" s="46" t="s">
        <v>319</v>
      </c>
      <c r="X77" s="21"/>
    </row>
    <row r="78" spans="1:24" x14ac:dyDescent="0.25">
      <c r="A78" s="12"/>
      <c r="B78" s="28" t="s">
        <v>324</v>
      </c>
      <c r="C78" s="14"/>
      <c r="D78" s="44">
        <v>551</v>
      </c>
      <c r="E78" s="44"/>
      <c r="F78" s="14"/>
      <c r="G78" s="44" t="s">
        <v>367</v>
      </c>
      <c r="H78" s="44"/>
      <c r="I78" s="11" t="s">
        <v>327</v>
      </c>
      <c r="J78" s="44">
        <v>43</v>
      </c>
      <c r="K78" s="44"/>
      <c r="L78" s="14"/>
      <c r="M78" s="44" t="s">
        <v>319</v>
      </c>
      <c r="N78" s="44"/>
      <c r="O78" s="14"/>
      <c r="P78" s="44" t="s">
        <v>319</v>
      </c>
      <c r="Q78" s="44"/>
      <c r="R78" s="14"/>
      <c r="S78" s="44">
        <v>556</v>
      </c>
      <c r="T78" s="44"/>
      <c r="U78" s="14"/>
      <c r="V78" s="44" t="s">
        <v>360</v>
      </c>
      <c r="W78" s="44"/>
      <c r="X78" s="11" t="s">
        <v>327</v>
      </c>
    </row>
    <row r="79" spans="1:24" x14ac:dyDescent="0.25">
      <c r="A79" s="12"/>
      <c r="B79" s="20" t="s">
        <v>325</v>
      </c>
      <c r="C79" s="21"/>
      <c r="D79" s="42" t="s">
        <v>368</v>
      </c>
      <c r="E79" s="42"/>
      <c r="F79" s="29" t="s">
        <v>327</v>
      </c>
      <c r="G79" s="42">
        <v>1</v>
      </c>
      <c r="H79" s="42"/>
      <c r="I79" s="21"/>
      <c r="J79" s="42" t="s">
        <v>319</v>
      </c>
      <c r="K79" s="42"/>
      <c r="L79" s="21"/>
      <c r="M79" s="42">
        <v>36</v>
      </c>
      <c r="N79" s="42"/>
      <c r="O79" s="21"/>
      <c r="P79" s="42" t="s">
        <v>319</v>
      </c>
      <c r="Q79" s="42"/>
      <c r="R79" s="21"/>
      <c r="S79" s="42" t="s">
        <v>362</v>
      </c>
      <c r="T79" s="42"/>
      <c r="U79" s="29" t="s">
        <v>327</v>
      </c>
      <c r="V79" s="42" t="s">
        <v>319</v>
      </c>
      <c r="W79" s="42"/>
      <c r="X79" s="21"/>
    </row>
    <row r="80" spans="1:24" x14ac:dyDescent="0.25">
      <c r="A80" s="12"/>
      <c r="B80" s="14"/>
      <c r="C80" s="14"/>
      <c r="D80" s="14"/>
      <c r="E80" s="14"/>
      <c r="F80" s="14"/>
      <c r="G80" s="14"/>
      <c r="H80" s="14"/>
      <c r="I80" s="14"/>
      <c r="J80" s="14"/>
      <c r="K80" s="14"/>
      <c r="L80" s="14"/>
      <c r="M80" s="14"/>
      <c r="N80" s="14"/>
      <c r="O80" s="14"/>
      <c r="P80" s="14"/>
      <c r="Q80" s="14"/>
      <c r="R80" s="14"/>
      <c r="S80" s="14"/>
      <c r="T80" s="14"/>
      <c r="U80" s="14"/>
      <c r="V80" s="14"/>
      <c r="W80" s="14"/>
      <c r="X80" s="14"/>
    </row>
    <row r="81" spans="1:24" ht="15" customHeight="1" x14ac:dyDescent="0.25">
      <c r="A81" s="12" t="s">
        <v>897</v>
      </c>
      <c r="B81" s="47" t="s">
        <v>4</v>
      </c>
      <c r="C81" s="47"/>
      <c r="D81" s="47"/>
      <c r="E81" s="47"/>
      <c r="F81" s="47"/>
      <c r="G81" s="47"/>
      <c r="H81" s="47"/>
      <c r="I81" s="47"/>
      <c r="J81" s="47"/>
      <c r="K81" s="47"/>
      <c r="L81" s="47"/>
      <c r="M81" s="47"/>
      <c r="N81" s="47"/>
      <c r="O81" s="47"/>
      <c r="P81" s="47"/>
      <c r="Q81" s="47"/>
      <c r="R81" s="47"/>
      <c r="S81" s="47"/>
      <c r="T81" s="47"/>
      <c r="U81" s="47"/>
      <c r="V81" s="47"/>
      <c r="W81" s="47"/>
      <c r="X81" s="47"/>
    </row>
    <row r="82" spans="1:24" x14ac:dyDescent="0.25">
      <c r="A82" s="12"/>
      <c r="B82" s="85"/>
      <c r="C82" s="85"/>
      <c r="D82" s="85"/>
      <c r="E82" s="85"/>
      <c r="F82" s="85"/>
      <c r="G82" s="85"/>
      <c r="H82" s="85"/>
      <c r="I82" s="85"/>
      <c r="J82" s="85"/>
      <c r="K82" s="85"/>
      <c r="L82" s="85"/>
      <c r="M82" s="85"/>
      <c r="N82" s="85"/>
      <c r="O82" s="85"/>
      <c r="P82" s="85"/>
      <c r="Q82" s="85"/>
      <c r="R82" s="85"/>
      <c r="S82" s="85"/>
      <c r="T82" s="85"/>
      <c r="U82" s="85"/>
      <c r="V82" s="85"/>
      <c r="W82" s="85"/>
      <c r="X82" s="85"/>
    </row>
    <row r="83" spans="1:24" x14ac:dyDescent="0.25">
      <c r="A83" s="12"/>
      <c r="B83" s="85"/>
      <c r="C83" s="85"/>
      <c r="D83" s="85"/>
      <c r="E83" s="85"/>
      <c r="F83" s="85"/>
      <c r="G83" s="85"/>
      <c r="H83" s="85"/>
      <c r="I83" s="85"/>
      <c r="J83" s="85"/>
      <c r="K83" s="85"/>
      <c r="L83" s="85"/>
      <c r="M83" s="85"/>
      <c r="N83" s="85"/>
      <c r="O83" s="85"/>
      <c r="P83" s="85"/>
      <c r="Q83" s="85"/>
      <c r="R83" s="85"/>
      <c r="S83" s="85"/>
      <c r="T83" s="85"/>
      <c r="U83" s="85"/>
      <c r="V83" s="85"/>
      <c r="W83" s="85"/>
      <c r="X83" s="85"/>
    </row>
    <row r="84" spans="1:24" x14ac:dyDescent="0.25">
      <c r="A84" s="12"/>
      <c r="B84" s="84" t="s">
        <v>371</v>
      </c>
      <c r="C84" s="84"/>
      <c r="D84" s="84"/>
      <c r="E84" s="84"/>
      <c r="F84" s="84"/>
      <c r="G84" s="84"/>
      <c r="H84" s="84"/>
      <c r="I84" s="84"/>
      <c r="J84" s="84"/>
      <c r="K84" s="84"/>
      <c r="L84" s="84"/>
      <c r="M84" s="84"/>
      <c r="N84" s="84"/>
      <c r="O84" s="84"/>
      <c r="P84" s="84"/>
      <c r="Q84" s="84"/>
      <c r="R84" s="84"/>
      <c r="S84" s="84"/>
      <c r="T84" s="84"/>
      <c r="U84" s="84"/>
      <c r="V84" s="84"/>
      <c r="W84" s="84"/>
      <c r="X84" s="84"/>
    </row>
    <row r="85" spans="1:24" x14ac:dyDescent="0.25">
      <c r="A85" s="12"/>
      <c r="B85" s="85"/>
      <c r="C85" s="85"/>
      <c r="D85" s="85"/>
      <c r="E85" s="85"/>
      <c r="F85" s="85"/>
      <c r="G85" s="85"/>
      <c r="H85" s="85"/>
      <c r="I85" s="85"/>
      <c r="J85" s="85"/>
      <c r="K85" s="85"/>
      <c r="L85" s="85"/>
      <c r="M85" s="85"/>
      <c r="N85" s="85"/>
      <c r="O85" s="85"/>
      <c r="P85" s="85"/>
      <c r="Q85" s="85"/>
      <c r="R85" s="85"/>
      <c r="S85" s="85"/>
      <c r="T85" s="85"/>
      <c r="U85" s="85"/>
      <c r="V85" s="85"/>
      <c r="W85" s="85"/>
      <c r="X85" s="85"/>
    </row>
    <row r="86" spans="1:24" ht="15.75" thickBot="1" x14ac:dyDescent="0.3">
      <c r="A86" s="12"/>
      <c r="B86" s="14"/>
      <c r="C86" s="15"/>
      <c r="D86" s="33"/>
      <c r="E86" s="33"/>
      <c r="F86" s="15"/>
      <c r="G86" s="33"/>
      <c r="H86" s="33"/>
      <c r="I86" s="15"/>
      <c r="J86" s="33"/>
      <c r="K86" s="33"/>
      <c r="L86" s="15"/>
      <c r="M86" s="33"/>
      <c r="N86" s="33"/>
      <c r="O86" s="15"/>
      <c r="P86" s="30" t="s">
        <v>372</v>
      </c>
      <c r="Q86" s="30"/>
      <c r="R86" s="30"/>
      <c r="S86" s="30"/>
      <c r="T86" s="30"/>
      <c r="U86" s="15"/>
    </row>
    <row r="87" spans="1:24" x14ac:dyDescent="0.25">
      <c r="A87" s="12"/>
      <c r="B87" s="31" t="s">
        <v>331</v>
      </c>
      <c r="C87" s="33"/>
      <c r="D87" s="34" t="s">
        <v>373</v>
      </c>
      <c r="E87" s="34"/>
      <c r="F87" s="33"/>
      <c r="G87" s="34" t="s">
        <v>374</v>
      </c>
      <c r="H87" s="34"/>
      <c r="I87" s="33"/>
      <c r="J87" s="34" t="s">
        <v>346</v>
      </c>
      <c r="K87" s="34"/>
      <c r="L87" s="33"/>
      <c r="M87" s="34" t="s">
        <v>152</v>
      </c>
      <c r="N87" s="34"/>
      <c r="O87" s="33"/>
      <c r="P87" s="35" t="s">
        <v>375</v>
      </c>
      <c r="Q87" s="35"/>
      <c r="R87" s="37"/>
      <c r="S87" s="35" t="s">
        <v>377</v>
      </c>
      <c r="T87" s="35"/>
      <c r="U87" s="33"/>
    </row>
    <row r="88" spans="1:24" ht="15.75" thickBot="1" x14ac:dyDescent="0.3">
      <c r="A88" s="12"/>
      <c r="B88" s="32"/>
      <c r="C88" s="33"/>
      <c r="D88" s="30"/>
      <c r="E88" s="30"/>
      <c r="F88" s="33"/>
      <c r="G88" s="30"/>
      <c r="H88" s="30"/>
      <c r="I88" s="33"/>
      <c r="J88" s="30"/>
      <c r="K88" s="30"/>
      <c r="L88" s="33"/>
      <c r="M88" s="30"/>
      <c r="N88" s="30"/>
      <c r="O88" s="33"/>
      <c r="P88" s="30" t="s">
        <v>376</v>
      </c>
      <c r="Q88" s="30"/>
      <c r="R88" s="38"/>
      <c r="S88" s="30" t="s">
        <v>376</v>
      </c>
      <c r="T88" s="30"/>
      <c r="U88" s="33"/>
    </row>
    <row r="89" spans="1:24" x14ac:dyDescent="0.25">
      <c r="A89" s="12"/>
      <c r="B89" s="20" t="s">
        <v>378</v>
      </c>
      <c r="C89" s="21"/>
      <c r="D89" s="40"/>
      <c r="E89" s="40"/>
      <c r="F89" s="21"/>
      <c r="G89" s="40"/>
      <c r="H89" s="40"/>
      <c r="I89" s="21"/>
      <c r="J89" s="40"/>
      <c r="K89" s="40"/>
      <c r="L89" s="21"/>
      <c r="M89" s="40"/>
      <c r="N89" s="40"/>
      <c r="O89" s="21"/>
      <c r="P89" s="40"/>
      <c r="Q89" s="40"/>
      <c r="R89" s="21"/>
      <c r="S89" s="40"/>
      <c r="T89" s="40"/>
      <c r="U89" s="21"/>
    </row>
    <row r="90" spans="1:24" x14ac:dyDescent="0.25">
      <c r="A90" s="12"/>
      <c r="B90" s="22" t="s">
        <v>379</v>
      </c>
      <c r="C90" s="14"/>
      <c r="D90" s="11" t="s">
        <v>318</v>
      </c>
      <c r="E90" s="24" t="s">
        <v>319</v>
      </c>
      <c r="F90" s="14"/>
      <c r="G90" s="11" t="s">
        <v>318</v>
      </c>
      <c r="H90" s="24" t="s">
        <v>319</v>
      </c>
      <c r="I90" s="14"/>
      <c r="J90" s="11" t="s">
        <v>318</v>
      </c>
      <c r="K90" s="23">
        <v>40697</v>
      </c>
      <c r="L90" s="14"/>
      <c r="M90" s="11" t="s">
        <v>318</v>
      </c>
      <c r="N90" s="23">
        <v>40697</v>
      </c>
      <c r="O90" s="14"/>
      <c r="P90" s="11" t="s">
        <v>318</v>
      </c>
      <c r="Q90" s="24" t="s">
        <v>380</v>
      </c>
      <c r="R90" s="11" t="s">
        <v>327</v>
      </c>
      <c r="S90" s="11" t="s">
        <v>318</v>
      </c>
      <c r="T90" s="24" t="s">
        <v>381</v>
      </c>
      <c r="U90" s="11" t="s">
        <v>327</v>
      </c>
    </row>
    <row r="91" spans="1:24" x14ac:dyDescent="0.25">
      <c r="A91" s="12"/>
      <c r="B91" s="25" t="s">
        <v>382</v>
      </c>
      <c r="C91" s="21"/>
      <c r="D91" s="42" t="s">
        <v>319</v>
      </c>
      <c r="E91" s="42"/>
      <c r="F91" s="21"/>
      <c r="G91" s="42" t="s">
        <v>319</v>
      </c>
      <c r="H91" s="42"/>
      <c r="I91" s="21"/>
      <c r="J91" s="42">
        <v>889</v>
      </c>
      <c r="K91" s="42"/>
      <c r="L91" s="21"/>
      <c r="M91" s="42">
        <v>889</v>
      </c>
      <c r="N91" s="42"/>
      <c r="O91" s="21"/>
      <c r="P91" s="42" t="s">
        <v>319</v>
      </c>
      <c r="Q91" s="42"/>
      <c r="R91" s="21"/>
      <c r="S91" s="42" t="s">
        <v>383</v>
      </c>
      <c r="T91" s="42"/>
      <c r="U91" s="29" t="s">
        <v>327</v>
      </c>
    </row>
    <row r="92" spans="1:24" x14ac:dyDescent="0.25">
      <c r="A92" s="12"/>
      <c r="B92" s="28" t="s">
        <v>384</v>
      </c>
      <c r="C92" s="14"/>
      <c r="D92" s="52"/>
      <c r="E92" s="52"/>
      <c r="F92" s="14"/>
      <c r="G92" s="52"/>
      <c r="H92" s="52"/>
      <c r="I92" s="14"/>
      <c r="J92" s="52"/>
      <c r="K92" s="52"/>
      <c r="L92" s="14"/>
      <c r="M92" s="52"/>
      <c r="N92" s="52"/>
      <c r="O92" s="14"/>
      <c r="P92" s="52"/>
      <c r="Q92" s="52"/>
      <c r="R92" s="14"/>
      <c r="S92" s="52"/>
      <c r="T92" s="52"/>
      <c r="U92" s="14"/>
    </row>
    <row r="93" spans="1:24" x14ac:dyDescent="0.25">
      <c r="A93" s="12"/>
      <c r="B93" s="25" t="s">
        <v>379</v>
      </c>
      <c r="C93" s="21"/>
      <c r="D93" s="42" t="s">
        <v>319</v>
      </c>
      <c r="E93" s="42"/>
      <c r="F93" s="21"/>
      <c r="G93" s="42" t="s">
        <v>319</v>
      </c>
      <c r="H93" s="42"/>
      <c r="I93" s="21"/>
      <c r="J93" s="42">
        <v>322</v>
      </c>
      <c r="K93" s="42"/>
      <c r="L93" s="21"/>
      <c r="M93" s="42">
        <v>322</v>
      </c>
      <c r="N93" s="42"/>
      <c r="O93" s="21"/>
      <c r="P93" s="42" t="s">
        <v>385</v>
      </c>
      <c r="Q93" s="42"/>
      <c r="R93" s="29" t="s">
        <v>327</v>
      </c>
      <c r="S93" s="42" t="s">
        <v>386</v>
      </c>
      <c r="T93" s="42"/>
      <c r="U93" s="29" t="s">
        <v>327</v>
      </c>
    </row>
    <row r="94" spans="1:24" x14ac:dyDescent="0.25">
      <c r="A94" s="12"/>
      <c r="B94" s="22" t="s">
        <v>382</v>
      </c>
      <c r="C94" s="14"/>
      <c r="D94" s="44" t="s">
        <v>319</v>
      </c>
      <c r="E94" s="44"/>
      <c r="F94" s="14"/>
      <c r="G94" s="44" t="s">
        <v>319</v>
      </c>
      <c r="H94" s="44"/>
      <c r="I94" s="14"/>
      <c r="J94" s="44">
        <v>426</v>
      </c>
      <c r="K94" s="44"/>
      <c r="L94" s="14"/>
      <c r="M94" s="44">
        <v>426</v>
      </c>
      <c r="N94" s="44"/>
      <c r="O94" s="14"/>
      <c r="P94" s="44" t="s">
        <v>319</v>
      </c>
      <c r="Q94" s="44"/>
      <c r="R94" s="14"/>
      <c r="S94" s="44" t="s">
        <v>319</v>
      </c>
      <c r="T94" s="44"/>
      <c r="U94" s="14"/>
    </row>
    <row r="95" spans="1:24" x14ac:dyDescent="0.25">
      <c r="A95" s="12"/>
      <c r="B95" s="20" t="s">
        <v>387</v>
      </c>
      <c r="C95" s="21"/>
      <c r="D95" s="39"/>
      <c r="E95" s="39"/>
      <c r="F95" s="21"/>
      <c r="G95" s="39"/>
      <c r="H95" s="39"/>
      <c r="I95" s="21"/>
      <c r="J95" s="39"/>
      <c r="K95" s="39"/>
      <c r="L95" s="21"/>
      <c r="M95" s="39"/>
      <c r="N95" s="39"/>
      <c r="O95" s="21"/>
      <c r="P95" s="39"/>
      <c r="Q95" s="39"/>
      <c r="R95" s="21"/>
      <c r="S95" s="39"/>
      <c r="T95" s="39"/>
      <c r="U95" s="21"/>
    </row>
    <row r="96" spans="1:24" ht="15.75" thickBot="1" x14ac:dyDescent="0.3">
      <c r="A96" s="12"/>
      <c r="B96" s="22" t="s">
        <v>379</v>
      </c>
      <c r="C96" s="14"/>
      <c r="D96" s="53" t="s">
        <v>319</v>
      </c>
      <c r="E96" s="53"/>
      <c r="F96" s="14"/>
      <c r="G96" s="53" t="s">
        <v>319</v>
      </c>
      <c r="H96" s="53"/>
      <c r="I96" s="14"/>
      <c r="J96" s="53">
        <v>700</v>
      </c>
      <c r="K96" s="53"/>
      <c r="L96" s="14"/>
      <c r="M96" s="53">
        <v>700</v>
      </c>
      <c r="N96" s="53"/>
      <c r="O96" s="14"/>
      <c r="P96" s="53" t="s">
        <v>319</v>
      </c>
      <c r="Q96" s="53"/>
      <c r="R96" s="14"/>
      <c r="S96" s="53" t="s">
        <v>388</v>
      </c>
      <c r="T96" s="53"/>
      <c r="U96" s="11" t="s">
        <v>327</v>
      </c>
    </row>
    <row r="97" spans="1:24" ht="15.75" thickBot="1" x14ac:dyDescent="0.3">
      <c r="A97" s="12"/>
      <c r="B97" s="20" t="s">
        <v>152</v>
      </c>
      <c r="C97" s="21"/>
      <c r="D97" s="49" t="s">
        <v>318</v>
      </c>
      <c r="E97" s="50" t="s">
        <v>319</v>
      </c>
      <c r="F97" s="21"/>
      <c r="G97" s="49" t="s">
        <v>318</v>
      </c>
      <c r="H97" s="50" t="s">
        <v>319</v>
      </c>
      <c r="I97" s="21"/>
      <c r="J97" s="49" t="s">
        <v>318</v>
      </c>
      <c r="K97" s="51">
        <v>43034</v>
      </c>
      <c r="L97" s="21"/>
      <c r="M97" s="49" t="s">
        <v>318</v>
      </c>
      <c r="N97" s="51">
        <v>43034</v>
      </c>
      <c r="O97" s="21"/>
      <c r="P97" s="49" t="s">
        <v>318</v>
      </c>
      <c r="Q97" s="50" t="s">
        <v>389</v>
      </c>
      <c r="R97" s="29" t="s">
        <v>327</v>
      </c>
      <c r="S97" s="49" t="s">
        <v>318</v>
      </c>
      <c r="T97" s="50" t="s">
        <v>390</v>
      </c>
      <c r="U97" s="29" t="s">
        <v>327</v>
      </c>
    </row>
    <row r="98" spans="1:24" ht="15.75" thickTop="1" x14ac:dyDescent="0.25">
      <c r="A98" s="12"/>
      <c r="B98" s="85"/>
      <c r="C98" s="85"/>
      <c r="D98" s="85"/>
      <c r="E98" s="85"/>
      <c r="F98" s="85"/>
      <c r="G98" s="85"/>
      <c r="H98" s="85"/>
      <c r="I98" s="85"/>
      <c r="J98" s="85"/>
      <c r="K98" s="85"/>
      <c r="L98" s="85"/>
      <c r="M98" s="85"/>
      <c r="N98" s="85"/>
      <c r="O98" s="85"/>
      <c r="P98" s="85"/>
      <c r="Q98" s="85"/>
      <c r="R98" s="85"/>
      <c r="S98" s="85"/>
      <c r="T98" s="85"/>
      <c r="U98" s="85"/>
      <c r="V98" s="85"/>
      <c r="W98" s="85"/>
      <c r="X98" s="85"/>
    </row>
    <row r="99" spans="1:24" x14ac:dyDescent="0.25">
      <c r="A99" s="12"/>
      <c r="B99" s="84" t="s">
        <v>391</v>
      </c>
      <c r="C99" s="84"/>
      <c r="D99" s="84"/>
      <c r="E99" s="84"/>
      <c r="F99" s="84"/>
      <c r="G99" s="84"/>
      <c r="H99" s="84"/>
      <c r="I99" s="84"/>
      <c r="J99" s="84"/>
      <c r="K99" s="84"/>
      <c r="L99" s="84"/>
      <c r="M99" s="84"/>
      <c r="N99" s="84"/>
      <c r="O99" s="84"/>
      <c r="P99" s="84"/>
      <c r="Q99" s="84"/>
      <c r="R99" s="84"/>
      <c r="S99" s="84"/>
      <c r="T99" s="84"/>
      <c r="U99" s="84"/>
      <c r="V99" s="84"/>
      <c r="W99" s="84"/>
      <c r="X99" s="84"/>
    </row>
    <row r="100" spans="1:24" x14ac:dyDescent="0.25">
      <c r="A100" s="12"/>
      <c r="B100" s="85"/>
      <c r="C100" s="85"/>
      <c r="D100" s="85"/>
      <c r="E100" s="85"/>
      <c r="F100" s="85"/>
      <c r="G100" s="85"/>
      <c r="H100" s="85"/>
      <c r="I100" s="85"/>
      <c r="J100" s="85"/>
      <c r="K100" s="85"/>
      <c r="L100" s="85"/>
      <c r="M100" s="85"/>
      <c r="N100" s="85"/>
      <c r="O100" s="85"/>
      <c r="P100" s="85"/>
      <c r="Q100" s="85"/>
      <c r="R100" s="85"/>
      <c r="S100" s="85"/>
      <c r="T100" s="85"/>
      <c r="U100" s="85"/>
      <c r="V100" s="85"/>
      <c r="W100" s="85"/>
      <c r="X100" s="85"/>
    </row>
    <row r="101" spans="1:24" ht="15.75" thickBot="1" x14ac:dyDescent="0.3">
      <c r="A101" s="12"/>
      <c r="B101" s="14"/>
      <c r="C101" s="15"/>
      <c r="D101" s="33"/>
      <c r="E101" s="33"/>
      <c r="F101" s="15"/>
      <c r="G101" s="33"/>
      <c r="H101" s="33"/>
      <c r="I101" s="15"/>
      <c r="J101" s="33"/>
      <c r="K101" s="33"/>
      <c r="L101" s="15"/>
      <c r="M101" s="33"/>
      <c r="N101" s="33"/>
      <c r="O101" s="15"/>
      <c r="P101" s="30" t="s">
        <v>372</v>
      </c>
      <c r="Q101" s="30"/>
      <c r="R101" s="30"/>
      <c r="S101" s="30"/>
      <c r="T101" s="30"/>
      <c r="U101" s="15"/>
    </row>
    <row r="102" spans="1:24" x14ac:dyDescent="0.25">
      <c r="A102" s="12"/>
      <c r="B102" s="31" t="s">
        <v>331</v>
      </c>
      <c r="C102" s="33"/>
      <c r="D102" s="34" t="s">
        <v>373</v>
      </c>
      <c r="E102" s="34"/>
      <c r="F102" s="33"/>
      <c r="G102" s="34" t="s">
        <v>374</v>
      </c>
      <c r="H102" s="34"/>
      <c r="I102" s="33"/>
      <c r="J102" s="34" t="s">
        <v>346</v>
      </c>
      <c r="K102" s="34"/>
      <c r="L102" s="33"/>
      <c r="M102" s="34" t="s">
        <v>152</v>
      </c>
      <c r="N102" s="34"/>
      <c r="O102" s="33"/>
      <c r="P102" s="35" t="s">
        <v>375</v>
      </c>
      <c r="Q102" s="35"/>
      <c r="R102" s="37"/>
      <c r="S102" s="35" t="s">
        <v>377</v>
      </c>
      <c r="T102" s="35"/>
      <c r="U102" s="33"/>
    </row>
    <row r="103" spans="1:24" ht="15.75" thickBot="1" x14ac:dyDescent="0.3">
      <c r="A103" s="12"/>
      <c r="B103" s="32"/>
      <c r="C103" s="33"/>
      <c r="D103" s="30"/>
      <c r="E103" s="30"/>
      <c r="F103" s="33"/>
      <c r="G103" s="30"/>
      <c r="H103" s="30"/>
      <c r="I103" s="33"/>
      <c r="J103" s="30"/>
      <c r="K103" s="30"/>
      <c r="L103" s="33"/>
      <c r="M103" s="30"/>
      <c r="N103" s="30"/>
      <c r="O103" s="33"/>
      <c r="P103" s="30" t="s">
        <v>376</v>
      </c>
      <c r="Q103" s="30"/>
      <c r="R103" s="38"/>
      <c r="S103" s="30" t="s">
        <v>376</v>
      </c>
      <c r="T103" s="30"/>
      <c r="U103" s="33"/>
    </row>
    <row r="104" spans="1:24" x14ac:dyDescent="0.25">
      <c r="A104" s="12"/>
      <c r="B104" s="20" t="s">
        <v>378</v>
      </c>
      <c r="C104" s="21"/>
      <c r="D104" s="40"/>
      <c r="E104" s="40"/>
      <c r="F104" s="21"/>
      <c r="G104" s="40"/>
      <c r="H104" s="40"/>
      <c r="I104" s="21"/>
      <c r="J104" s="40"/>
      <c r="K104" s="40"/>
      <c r="L104" s="21"/>
      <c r="M104" s="40"/>
      <c r="N104" s="40"/>
      <c r="O104" s="21"/>
      <c r="P104" s="40"/>
      <c r="Q104" s="40"/>
      <c r="R104" s="21"/>
      <c r="S104" s="40"/>
      <c r="T104" s="40"/>
      <c r="U104" s="21"/>
    </row>
    <row r="105" spans="1:24" x14ac:dyDescent="0.25">
      <c r="A105" s="12"/>
      <c r="B105" s="22" t="s">
        <v>392</v>
      </c>
      <c r="C105" s="14"/>
      <c r="D105" s="11" t="s">
        <v>318</v>
      </c>
      <c r="E105" s="24" t="s">
        <v>319</v>
      </c>
      <c r="F105" s="14"/>
      <c r="G105" s="11" t="s">
        <v>318</v>
      </c>
      <c r="H105" s="24" t="s">
        <v>319</v>
      </c>
      <c r="I105" s="14"/>
      <c r="J105" s="11" t="s">
        <v>318</v>
      </c>
      <c r="K105" s="23">
        <v>8250</v>
      </c>
      <c r="L105" s="14"/>
      <c r="M105" s="11" t="s">
        <v>318</v>
      </c>
      <c r="N105" s="23">
        <v>8250</v>
      </c>
      <c r="O105" s="14"/>
      <c r="P105" s="11" t="s">
        <v>318</v>
      </c>
      <c r="Q105" s="24" t="s">
        <v>319</v>
      </c>
      <c r="R105" s="14"/>
      <c r="S105" s="11" t="s">
        <v>318</v>
      </c>
      <c r="T105" s="24" t="s">
        <v>319</v>
      </c>
      <c r="U105" s="14"/>
    </row>
    <row r="106" spans="1:24" x14ac:dyDescent="0.25">
      <c r="A106" s="12"/>
      <c r="B106" s="25" t="s">
        <v>379</v>
      </c>
      <c r="C106" s="21"/>
      <c r="D106" s="42" t="s">
        <v>319</v>
      </c>
      <c r="E106" s="42"/>
      <c r="F106" s="21"/>
      <c r="G106" s="42" t="s">
        <v>319</v>
      </c>
      <c r="H106" s="42"/>
      <c r="I106" s="21"/>
      <c r="J106" s="41">
        <v>75192</v>
      </c>
      <c r="K106" s="41"/>
      <c r="L106" s="21"/>
      <c r="M106" s="41">
        <v>75192</v>
      </c>
      <c r="N106" s="41"/>
      <c r="O106" s="21"/>
      <c r="P106" s="42" t="s">
        <v>393</v>
      </c>
      <c r="Q106" s="42"/>
      <c r="R106" s="29" t="s">
        <v>327</v>
      </c>
      <c r="S106" s="42" t="s">
        <v>394</v>
      </c>
      <c r="T106" s="42"/>
      <c r="U106" s="29" t="s">
        <v>327</v>
      </c>
    </row>
    <row r="107" spans="1:24" x14ac:dyDescent="0.25">
      <c r="A107" s="12"/>
      <c r="B107" s="22" t="s">
        <v>382</v>
      </c>
      <c r="C107" s="14"/>
      <c r="D107" s="44" t="s">
        <v>319</v>
      </c>
      <c r="E107" s="44"/>
      <c r="F107" s="14"/>
      <c r="G107" s="44" t="s">
        <v>319</v>
      </c>
      <c r="H107" s="44"/>
      <c r="I107" s="14"/>
      <c r="J107" s="43">
        <v>4880</v>
      </c>
      <c r="K107" s="43"/>
      <c r="L107" s="14"/>
      <c r="M107" s="43">
        <v>4880</v>
      </c>
      <c r="N107" s="43"/>
      <c r="O107" s="14"/>
      <c r="P107" s="44" t="s">
        <v>395</v>
      </c>
      <c r="Q107" s="44"/>
      <c r="R107" s="11" t="s">
        <v>327</v>
      </c>
      <c r="S107" s="44" t="s">
        <v>395</v>
      </c>
      <c r="T107" s="44"/>
      <c r="U107" s="11" t="s">
        <v>327</v>
      </c>
    </row>
    <row r="108" spans="1:24" x14ac:dyDescent="0.25">
      <c r="A108" s="12"/>
      <c r="B108" s="20" t="s">
        <v>384</v>
      </c>
      <c r="C108" s="21"/>
      <c r="D108" s="39"/>
      <c r="E108" s="39"/>
      <c r="F108" s="21"/>
      <c r="G108" s="39"/>
      <c r="H108" s="39"/>
      <c r="I108" s="21"/>
      <c r="J108" s="39"/>
      <c r="K108" s="39"/>
      <c r="L108" s="21"/>
      <c r="M108" s="39"/>
      <c r="N108" s="39"/>
      <c r="O108" s="21"/>
      <c r="P108" s="39"/>
      <c r="Q108" s="39"/>
      <c r="R108" s="21"/>
      <c r="S108" s="39"/>
      <c r="T108" s="39"/>
      <c r="U108" s="21"/>
    </row>
    <row r="109" spans="1:24" x14ac:dyDescent="0.25">
      <c r="A109" s="12"/>
      <c r="B109" s="22" t="s">
        <v>379</v>
      </c>
      <c r="C109" s="14"/>
      <c r="D109" s="44" t="s">
        <v>319</v>
      </c>
      <c r="E109" s="44"/>
      <c r="F109" s="14"/>
      <c r="G109" s="44" t="s">
        <v>319</v>
      </c>
      <c r="H109" s="44"/>
      <c r="I109" s="14"/>
      <c r="J109" s="43">
        <v>2311</v>
      </c>
      <c r="K109" s="43"/>
      <c r="L109" s="14"/>
      <c r="M109" s="43">
        <v>2311</v>
      </c>
      <c r="N109" s="43"/>
      <c r="O109" s="14"/>
      <c r="P109" s="44">
        <v>169</v>
      </c>
      <c r="Q109" s="44"/>
      <c r="R109" s="14"/>
      <c r="S109" s="44">
        <v>31</v>
      </c>
      <c r="T109" s="44"/>
      <c r="U109" s="14"/>
    </row>
    <row r="110" spans="1:24" x14ac:dyDescent="0.25">
      <c r="A110" s="12"/>
      <c r="B110" s="25" t="s">
        <v>382</v>
      </c>
      <c r="C110" s="21"/>
      <c r="D110" s="42" t="s">
        <v>319</v>
      </c>
      <c r="E110" s="42"/>
      <c r="F110" s="21"/>
      <c r="G110" s="42" t="s">
        <v>319</v>
      </c>
      <c r="H110" s="42"/>
      <c r="I110" s="21"/>
      <c r="J110" s="42">
        <v>326</v>
      </c>
      <c r="K110" s="42"/>
      <c r="L110" s="21"/>
      <c r="M110" s="42">
        <v>326</v>
      </c>
      <c r="N110" s="42"/>
      <c r="O110" s="21"/>
      <c r="P110" s="42" t="s">
        <v>319</v>
      </c>
      <c r="Q110" s="42"/>
      <c r="R110" s="21"/>
      <c r="S110" s="42" t="s">
        <v>319</v>
      </c>
      <c r="T110" s="42"/>
      <c r="U110" s="21"/>
    </row>
    <row r="111" spans="1:24" x14ac:dyDescent="0.25">
      <c r="A111" s="12"/>
      <c r="B111" s="28" t="s">
        <v>387</v>
      </c>
      <c r="C111" s="14"/>
      <c r="D111" s="52"/>
      <c r="E111" s="52"/>
      <c r="F111" s="14"/>
      <c r="G111" s="52"/>
      <c r="H111" s="52"/>
      <c r="I111" s="14"/>
      <c r="J111" s="52"/>
      <c r="K111" s="52"/>
      <c r="L111" s="14"/>
      <c r="M111" s="52"/>
      <c r="N111" s="52"/>
      <c r="O111" s="14"/>
      <c r="P111" s="52"/>
      <c r="Q111" s="52"/>
      <c r="R111" s="14"/>
      <c r="S111" s="52"/>
      <c r="T111" s="52"/>
      <c r="U111" s="14"/>
    </row>
    <row r="112" spans="1:24" ht="15.75" thickBot="1" x14ac:dyDescent="0.3">
      <c r="A112" s="12"/>
      <c r="B112" s="25" t="s">
        <v>379</v>
      </c>
      <c r="C112" s="21"/>
      <c r="D112" s="58" t="s">
        <v>319</v>
      </c>
      <c r="E112" s="58"/>
      <c r="F112" s="21"/>
      <c r="G112" s="58" t="s">
        <v>319</v>
      </c>
      <c r="H112" s="58"/>
      <c r="I112" s="21"/>
      <c r="J112" s="59">
        <v>10189</v>
      </c>
      <c r="K112" s="59"/>
      <c r="L112" s="21"/>
      <c r="M112" s="59">
        <v>10189</v>
      </c>
      <c r="N112" s="59"/>
      <c r="O112" s="21"/>
      <c r="P112" s="58" t="s">
        <v>396</v>
      </c>
      <c r="Q112" s="58"/>
      <c r="R112" s="29" t="s">
        <v>327</v>
      </c>
      <c r="S112" s="58" t="s">
        <v>396</v>
      </c>
      <c r="T112" s="58"/>
      <c r="U112" s="29" t="s">
        <v>327</v>
      </c>
    </row>
    <row r="113" spans="1:24" ht="15.75" thickBot="1" x14ac:dyDescent="0.3">
      <c r="A113" s="12"/>
      <c r="B113" s="28" t="s">
        <v>152</v>
      </c>
      <c r="C113" s="14"/>
      <c r="D113" s="55" t="s">
        <v>318</v>
      </c>
      <c r="E113" s="56" t="s">
        <v>319</v>
      </c>
      <c r="F113" s="14"/>
      <c r="G113" s="55" t="s">
        <v>318</v>
      </c>
      <c r="H113" s="56" t="s">
        <v>319</v>
      </c>
      <c r="I113" s="14"/>
      <c r="J113" s="55" t="s">
        <v>318</v>
      </c>
      <c r="K113" s="57">
        <v>101148</v>
      </c>
      <c r="L113" s="14"/>
      <c r="M113" s="55" t="s">
        <v>318</v>
      </c>
      <c r="N113" s="57">
        <v>101148</v>
      </c>
      <c r="O113" s="14"/>
      <c r="P113" s="55" t="s">
        <v>318</v>
      </c>
      <c r="Q113" s="56" t="s">
        <v>397</v>
      </c>
      <c r="R113" s="11" t="s">
        <v>327</v>
      </c>
      <c r="S113" s="55" t="s">
        <v>318</v>
      </c>
      <c r="T113" s="56" t="s">
        <v>398</v>
      </c>
      <c r="U113" s="11" t="s">
        <v>327</v>
      </c>
    </row>
    <row r="114" spans="1:24" ht="15.75" thickTop="1" x14ac:dyDescent="0.25">
      <c r="A114" s="12" t="s">
        <v>898</v>
      </c>
      <c r="B114" s="47" t="s">
        <v>4</v>
      </c>
      <c r="C114" s="47"/>
      <c r="D114" s="47"/>
      <c r="E114" s="47"/>
      <c r="F114" s="47"/>
      <c r="G114" s="47"/>
      <c r="H114" s="47"/>
      <c r="I114" s="47"/>
      <c r="J114" s="47"/>
      <c r="K114" s="47"/>
      <c r="L114" s="47"/>
      <c r="M114" s="47"/>
      <c r="N114" s="47"/>
      <c r="O114" s="47"/>
      <c r="P114" s="47"/>
      <c r="Q114" s="47"/>
      <c r="R114" s="47"/>
      <c r="S114" s="47"/>
      <c r="T114" s="47"/>
      <c r="U114" s="47"/>
      <c r="V114" s="47"/>
      <c r="W114" s="47"/>
      <c r="X114" s="47"/>
    </row>
    <row r="115" spans="1:24" x14ac:dyDescent="0.25">
      <c r="A115" s="12"/>
      <c r="B115" s="85"/>
      <c r="C115" s="85"/>
      <c r="D115" s="85"/>
      <c r="E115" s="85"/>
      <c r="F115" s="85"/>
      <c r="G115" s="85"/>
      <c r="H115" s="85"/>
      <c r="I115" s="85"/>
      <c r="J115" s="85"/>
      <c r="K115" s="85"/>
      <c r="L115" s="85"/>
      <c r="M115" s="85"/>
      <c r="N115" s="85"/>
      <c r="O115" s="85"/>
      <c r="P115" s="85"/>
      <c r="Q115" s="85"/>
      <c r="R115" s="85"/>
      <c r="S115" s="85"/>
      <c r="T115" s="85"/>
      <c r="U115" s="85"/>
      <c r="V115" s="85"/>
      <c r="W115" s="85"/>
      <c r="X115" s="85"/>
    </row>
    <row r="116" spans="1:24" x14ac:dyDescent="0.25">
      <c r="A116" s="12"/>
      <c r="B116" s="85"/>
      <c r="C116" s="85"/>
      <c r="D116" s="85"/>
      <c r="E116" s="85"/>
      <c r="F116" s="85"/>
      <c r="G116" s="85"/>
      <c r="H116" s="85"/>
      <c r="I116" s="85"/>
      <c r="J116" s="85"/>
      <c r="K116" s="85"/>
      <c r="L116" s="85"/>
      <c r="M116" s="85"/>
      <c r="N116" s="85"/>
      <c r="O116" s="85"/>
      <c r="P116" s="85"/>
      <c r="Q116" s="85"/>
      <c r="R116" s="85"/>
      <c r="S116" s="85"/>
      <c r="T116" s="85"/>
      <c r="U116" s="85"/>
      <c r="V116" s="85"/>
      <c r="W116" s="85"/>
      <c r="X116" s="85"/>
    </row>
    <row r="117" spans="1:24" ht="15.75" thickBot="1" x14ac:dyDescent="0.3">
      <c r="A117" s="12"/>
      <c r="B117" s="60" t="s">
        <v>331</v>
      </c>
      <c r="C117" s="15"/>
      <c r="D117" s="30" t="s">
        <v>400</v>
      </c>
      <c r="E117" s="30"/>
      <c r="F117" s="15"/>
      <c r="G117" s="60" t="s">
        <v>401</v>
      </c>
      <c r="H117" s="15"/>
      <c r="I117" s="60" t="s">
        <v>402</v>
      </c>
      <c r="J117" s="15"/>
      <c r="K117" s="17" t="s">
        <v>403</v>
      </c>
      <c r="L117" s="15"/>
    </row>
    <row r="118" spans="1:24" x14ac:dyDescent="0.25">
      <c r="A118" s="12"/>
      <c r="B118" s="61"/>
      <c r="C118" s="14"/>
      <c r="D118" s="77"/>
      <c r="E118" s="77"/>
      <c r="F118" s="14"/>
      <c r="G118" s="14"/>
      <c r="H118" s="14"/>
      <c r="I118" s="14"/>
      <c r="J118" s="14"/>
      <c r="K118" s="15"/>
      <c r="L118" s="14"/>
    </row>
    <row r="119" spans="1:24" x14ac:dyDescent="0.25">
      <c r="A119" s="12"/>
      <c r="B119" s="20" t="s">
        <v>44</v>
      </c>
      <c r="C119" s="21"/>
      <c r="D119" s="29" t="s">
        <v>318</v>
      </c>
      <c r="E119" s="26">
        <v>11573</v>
      </c>
      <c r="F119" s="21"/>
      <c r="G119" s="29" t="s">
        <v>404</v>
      </c>
      <c r="H119" s="21"/>
      <c r="I119" s="29" t="s">
        <v>405</v>
      </c>
      <c r="J119" s="21"/>
      <c r="K119" s="62" t="s">
        <v>406</v>
      </c>
      <c r="L119" s="21"/>
    </row>
    <row r="120" spans="1:24" x14ac:dyDescent="0.25">
      <c r="A120" s="12"/>
      <c r="B120" s="63"/>
      <c r="C120" s="21"/>
      <c r="D120" s="39"/>
      <c r="E120" s="39"/>
      <c r="F120" s="21"/>
      <c r="G120" s="21"/>
      <c r="H120" s="21"/>
      <c r="I120" s="29" t="s">
        <v>407</v>
      </c>
      <c r="J120" s="21"/>
      <c r="K120" s="62" t="s">
        <v>408</v>
      </c>
      <c r="L120" s="21"/>
    </row>
    <row r="121" spans="1:24" x14ac:dyDescent="0.25">
      <c r="A121" s="12"/>
      <c r="B121" s="28" t="s">
        <v>324</v>
      </c>
      <c r="C121" s="14"/>
      <c r="D121" s="44">
        <v>538</v>
      </c>
      <c r="E121" s="44"/>
      <c r="F121" s="14"/>
      <c r="G121" s="11" t="s">
        <v>404</v>
      </c>
      <c r="H121" s="14"/>
      <c r="I121" s="11" t="s">
        <v>405</v>
      </c>
      <c r="J121" s="14"/>
      <c r="K121" s="13" t="s">
        <v>409</v>
      </c>
      <c r="L121" s="14"/>
    </row>
    <row r="122" spans="1:24" x14ac:dyDescent="0.25">
      <c r="A122" s="12"/>
      <c r="B122" s="61"/>
      <c r="C122" s="14"/>
      <c r="D122" s="52"/>
      <c r="E122" s="52"/>
      <c r="F122" s="14"/>
      <c r="G122" s="14"/>
      <c r="H122" s="14"/>
      <c r="I122" s="11" t="s">
        <v>407</v>
      </c>
      <c r="J122" s="14"/>
      <c r="K122" s="13" t="s">
        <v>408</v>
      </c>
      <c r="L122" s="14"/>
    </row>
    <row r="123" spans="1:24" x14ac:dyDescent="0.25">
      <c r="A123" s="12"/>
      <c r="B123" s="20" t="s">
        <v>325</v>
      </c>
      <c r="C123" s="21"/>
      <c r="D123" s="42" t="s">
        <v>326</v>
      </c>
      <c r="E123" s="42"/>
      <c r="F123" s="29" t="s">
        <v>327</v>
      </c>
      <c r="G123" s="29" t="s">
        <v>404</v>
      </c>
      <c r="H123" s="21"/>
      <c r="I123" s="29" t="s">
        <v>405</v>
      </c>
      <c r="J123" s="21"/>
      <c r="K123" s="62" t="s">
        <v>410</v>
      </c>
      <c r="L123" s="21"/>
    </row>
    <row r="124" spans="1:24" x14ac:dyDescent="0.25">
      <c r="A124" s="12"/>
      <c r="B124" s="63"/>
      <c r="C124" s="21"/>
      <c r="D124" s="39"/>
      <c r="E124" s="39"/>
      <c r="F124" s="21"/>
      <c r="G124" s="21"/>
      <c r="H124" s="21"/>
      <c r="I124" s="29" t="s">
        <v>407</v>
      </c>
      <c r="J124" s="21"/>
      <c r="K124" s="62" t="s">
        <v>411</v>
      </c>
      <c r="L124" s="21"/>
    </row>
    <row r="125" spans="1:24" x14ac:dyDescent="0.25">
      <c r="A125" s="12"/>
      <c r="B125" s="28" t="s">
        <v>412</v>
      </c>
      <c r="C125" s="14"/>
      <c r="D125" s="52"/>
      <c r="E125" s="52"/>
      <c r="F125" s="14"/>
      <c r="G125" s="14"/>
      <c r="H125" s="14"/>
      <c r="I125" s="14"/>
      <c r="J125" s="14"/>
      <c r="K125" s="15"/>
      <c r="L125" s="14"/>
    </row>
    <row r="126" spans="1:24" ht="25.5" x14ac:dyDescent="0.25">
      <c r="A126" s="12"/>
      <c r="B126" s="64" t="s">
        <v>379</v>
      </c>
      <c r="C126" s="65"/>
      <c r="D126" s="78">
        <v>40697</v>
      </c>
      <c r="E126" s="78"/>
      <c r="F126" s="65"/>
      <c r="G126" s="66" t="s">
        <v>413</v>
      </c>
      <c r="H126" s="65"/>
      <c r="I126" s="66" t="s">
        <v>414</v>
      </c>
      <c r="J126" s="65"/>
      <c r="K126" s="67" t="s">
        <v>415</v>
      </c>
      <c r="L126" s="65"/>
    </row>
    <row r="127" spans="1:24" ht="25.5" x14ac:dyDescent="0.25">
      <c r="A127" s="12"/>
      <c r="B127" s="68" t="s">
        <v>382</v>
      </c>
      <c r="C127" s="69"/>
      <c r="D127" s="79">
        <v>889</v>
      </c>
      <c r="E127" s="79"/>
      <c r="F127" s="69"/>
      <c r="G127" s="70" t="s">
        <v>413</v>
      </c>
      <c r="H127" s="69"/>
      <c r="I127" s="70" t="s">
        <v>414</v>
      </c>
      <c r="J127" s="69"/>
      <c r="K127" s="71" t="s">
        <v>416</v>
      </c>
      <c r="L127" s="69"/>
    </row>
    <row r="128" spans="1:24" x14ac:dyDescent="0.25">
      <c r="A128" s="12"/>
      <c r="B128" s="72" t="s">
        <v>384</v>
      </c>
      <c r="C128" s="65"/>
      <c r="D128" s="80"/>
      <c r="E128" s="80"/>
      <c r="F128" s="65"/>
      <c r="G128" s="65"/>
      <c r="H128" s="65"/>
      <c r="I128" s="65"/>
      <c r="J128" s="65"/>
      <c r="K128" s="73"/>
      <c r="L128" s="65"/>
    </row>
    <row r="129" spans="1:24" ht="25.5" x14ac:dyDescent="0.25">
      <c r="A129" s="12"/>
      <c r="B129" s="68" t="s">
        <v>379</v>
      </c>
      <c r="C129" s="69"/>
      <c r="D129" s="79">
        <v>322</v>
      </c>
      <c r="E129" s="79"/>
      <c r="F129" s="69"/>
      <c r="G129" s="70" t="s">
        <v>413</v>
      </c>
      <c r="H129" s="69"/>
      <c r="I129" s="70" t="s">
        <v>414</v>
      </c>
      <c r="J129" s="69"/>
      <c r="K129" s="71" t="s">
        <v>417</v>
      </c>
      <c r="L129" s="69"/>
    </row>
    <row r="130" spans="1:24" ht="25.5" x14ac:dyDescent="0.25">
      <c r="A130" s="12"/>
      <c r="B130" s="64" t="s">
        <v>382</v>
      </c>
      <c r="C130" s="65"/>
      <c r="D130" s="81">
        <v>426</v>
      </c>
      <c r="E130" s="81"/>
      <c r="F130" s="65"/>
      <c r="G130" s="66" t="s">
        <v>413</v>
      </c>
      <c r="H130" s="65"/>
      <c r="I130" s="66" t="s">
        <v>414</v>
      </c>
      <c r="J130" s="65"/>
      <c r="K130" s="67" t="s">
        <v>418</v>
      </c>
      <c r="L130" s="65"/>
    </row>
    <row r="131" spans="1:24" x14ac:dyDescent="0.25">
      <c r="A131" s="12"/>
      <c r="B131" s="74" t="s">
        <v>387</v>
      </c>
      <c r="C131" s="69"/>
      <c r="D131" s="82"/>
      <c r="E131" s="82"/>
      <c r="F131" s="69"/>
      <c r="G131" s="69"/>
      <c r="H131" s="69"/>
      <c r="I131" s="69"/>
      <c r="J131" s="69"/>
      <c r="K131" s="75"/>
      <c r="L131" s="69"/>
    </row>
    <row r="132" spans="1:24" ht="25.5" x14ac:dyDescent="0.25">
      <c r="A132" s="12"/>
      <c r="B132" s="64" t="s">
        <v>379</v>
      </c>
      <c r="C132" s="65"/>
      <c r="D132" s="81">
        <v>700</v>
      </c>
      <c r="E132" s="81"/>
      <c r="F132" s="65"/>
      <c r="G132" s="66" t="s">
        <v>413</v>
      </c>
      <c r="H132" s="65"/>
      <c r="I132" s="66" t="s">
        <v>414</v>
      </c>
      <c r="J132" s="65"/>
      <c r="K132" s="76">
        <v>0.49149999999999999</v>
      </c>
      <c r="L132" s="65"/>
    </row>
    <row r="133" spans="1:24" x14ac:dyDescent="0.25">
      <c r="A133" s="12"/>
      <c r="B133" s="14"/>
      <c r="C133" s="14"/>
      <c r="D133" s="14"/>
      <c r="E133" s="14"/>
      <c r="F133" s="14"/>
      <c r="G133" s="14"/>
      <c r="H133" s="14"/>
      <c r="I133" s="14"/>
      <c r="J133" s="14"/>
      <c r="K133" s="14"/>
      <c r="L133" s="14"/>
    </row>
    <row r="134" spans="1:24" x14ac:dyDescent="0.25">
      <c r="A134" s="12"/>
      <c r="B134" s="85"/>
      <c r="C134" s="85"/>
      <c r="D134" s="85"/>
      <c r="E134" s="85"/>
      <c r="F134" s="85"/>
      <c r="G134" s="85"/>
      <c r="H134" s="85"/>
      <c r="I134" s="85"/>
      <c r="J134" s="85"/>
      <c r="K134" s="85"/>
      <c r="L134" s="85"/>
      <c r="M134" s="85"/>
      <c r="N134" s="85"/>
      <c r="O134" s="85"/>
      <c r="P134" s="85"/>
      <c r="Q134" s="85"/>
      <c r="R134" s="85"/>
      <c r="S134" s="85"/>
      <c r="T134" s="85"/>
      <c r="U134" s="85"/>
      <c r="V134" s="85"/>
      <c r="W134" s="85"/>
      <c r="X134" s="85"/>
    </row>
    <row r="135" spans="1:24" x14ac:dyDescent="0.25">
      <c r="A135" s="12"/>
      <c r="B135" s="85"/>
      <c r="C135" s="85"/>
      <c r="D135" s="85"/>
      <c r="E135" s="85"/>
      <c r="F135" s="85"/>
      <c r="G135" s="85"/>
      <c r="H135" s="85"/>
      <c r="I135" s="85"/>
      <c r="J135" s="85"/>
      <c r="K135" s="85"/>
      <c r="L135" s="85"/>
      <c r="M135" s="85"/>
      <c r="N135" s="85"/>
      <c r="O135" s="85"/>
      <c r="P135" s="85"/>
      <c r="Q135" s="85"/>
      <c r="R135" s="85"/>
      <c r="S135" s="85"/>
      <c r="T135" s="85"/>
      <c r="U135" s="85"/>
      <c r="V135" s="85"/>
      <c r="W135" s="85"/>
      <c r="X135" s="85"/>
    </row>
    <row r="136" spans="1:24" x14ac:dyDescent="0.25">
      <c r="A136" s="12"/>
      <c r="B136" s="85" t="s">
        <v>419</v>
      </c>
      <c r="C136" s="85"/>
      <c r="D136" s="85"/>
      <c r="E136" s="85"/>
      <c r="F136" s="85"/>
      <c r="G136" s="85"/>
      <c r="H136" s="85"/>
      <c r="I136" s="85"/>
      <c r="J136" s="85"/>
      <c r="K136" s="85"/>
      <c r="L136" s="85"/>
      <c r="M136" s="85"/>
      <c r="N136" s="85"/>
      <c r="O136" s="85"/>
      <c r="P136" s="85"/>
      <c r="Q136" s="85"/>
      <c r="R136" s="85"/>
      <c r="S136" s="85"/>
      <c r="T136" s="85"/>
      <c r="U136" s="85"/>
      <c r="V136" s="85"/>
      <c r="W136" s="85"/>
      <c r="X136" s="85"/>
    </row>
    <row r="137" spans="1:24" ht="15" customHeight="1" x14ac:dyDescent="0.25">
      <c r="A137" s="12" t="s">
        <v>899</v>
      </c>
      <c r="B137" s="47" t="s">
        <v>4</v>
      </c>
      <c r="C137" s="47"/>
      <c r="D137" s="47"/>
      <c r="E137" s="47"/>
      <c r="F137" s="47"/>
      <c r="G137" s="47"/>
      <c r="H137" s="47"/>
      <c r="I137" s="47"/>
      <c r="J137" s="47"/>
      <c r="K137" s="47"/>
      <c r="L137" s="47"/>
      <c r="M137" s="47"/>
      <c r="N137" s="47"/>
      <c r="O137" s="47"/>
      <c r="P137" s="47"/>
      <c r="Q137" s="47"/>
      <c r="R137" s="47"/>
      <c r="S137" s="47"/>
      <c r="T137" s="47"/>
      <c r="U137" s="47"/>
      <c r="V137" s="47"/>
      <c r="W137" s="47"/>
      <c r="X137" s="47"/>
    </row>
    <row r="138" spans="1:24" x14ac:dyDescent="0.25">
      <c r="A138" s="12"/>
      <c r="B138" s="85"/>
      <c r="C138" s="85"/>
      <c r="D138" s="85"/>
      <c r="E138" s="85"/>
      <c r="F138" s="85"/>
      <c r="G138" s="85"/>
      <c r="H138" s="85"/>
      <c r="I138" s="85"/>
      <c r="J138" s="85"/>
      <c r="K138" s="85"/>
      <c r="L138" s="85"/>
      <c r="M138" s="85"/>
      <c r="N138" s="85"/>
      <c r="O138" s="85"/>
      <c r="P138" s="85"/>
      <c r="Q138" s="85"/>
      <c r="R138" s="85"/>
      <c r="S138" s="85"/>
      <c r="T138" s="85"/>
      <c r="U138" s="85"/>
      <c r="V138" s="85"/>
      <c r="W138" s="85"/>
      <c r="X138" s="85"/>
    </row>
    <row r="139" spans="1:24" x14ac:dyDescent="0.25">
      <c r="A139" s="12"/>
      <c r="B139" s="85"/>
      <c r="C139" s="85"/>
      <c r="D139" s="85"/>
      <c r="E139" s="85"/>
      <c r="F139" s="85"/>
      <c r="G139" s="85"/>
      <c r="H139" s="85"/>
      <c r="I139" s="85"/>
      <c r="J139" s="85"/>
      <c r="K139" s="85"/>
      <c r="L139" s="85"/>
      <c r="M139" s="85"/>
      <c r="N139" s="85"/>
      <c r="O139" s="85"/>
      <c r="P139" s="85"/>
      <c r="Q139" s="85"/>
      <c r="R139" s="85"/>
      <c r="S139" s="85"/>
      <c r="T139" s="85"/>
      <c r="U139" s="85"/>
      <c r="V139" s="85"/>
      <c r="W139" s="85"/>
      <c r="X139" s="85"/>
    </row>
    <row r="140" spans="1:24" x14ac:dyDescent="0.25">
      <c r="A140" s="12"/>
      <c r="B140" s="85"/>
      <c r="C140" s="85"/>
      <c r="D140" s="85"/>
      <c r="E140" s="85"/>
      <c r="F140" s="85"/>
      <c r="G140" s="85"/>
      <c r="H140" s="85"/>
      <c r="I140" s="85"/>
      <c r="J140" s="85"/>
      <c r="K140" s="85"/>
      <c r="L140" s="85"/>
      <c r="M140" s="85"/>
      <c r="N140" s="85"/>
      <c r="O140" s="85"/>
      <c r="P140" s="85"/>
      <c r="Q140" s="85"/>
      <c r="R140" s="85"/>
      <c r="S140" s="85"/>
      <c r="T140" s="85"/>
      <c r="U140" s="85"/>
      <c r="V140" s="85"/>
      <c r="W140" s="85"/>
      <c r="X140" s="85"/>
    </row>
    <row r="141" spans="1:24" ht="15.75" thickBot="1" x14ac:dyDescent="0.3">
      <c r="A141" s="12"/>
      <c r="B141" s="14"/>
      <c r="C141" s="15"/>
      <c r="D141" s="15"/>
      <c r="E141" s="15"/>
      <c r="F141" s="30" t="s">
        <v>371</v>
      </c>
      <c r="G141" s="30"/>
      <c r="H141" s="30"/>
      <c r="I141" s="30"/>
      <c r="J141" s="30"/>
      <c r="K141" s="15"/>
      <c r="L141" s="30" t="s">
        <v>424</v>
      </c>
      <c r="M141" s="30"/>
      <c r="N141" s="30"/>
      <c r="O141" s="30"/>
      <c r="P141" s="30"/>
      <c r="Q141" s="15"/>
    </row>
    <row r="142" spans="1:24" x14ac:dyDescent="0.25">
      <c r="A142" s="12"/>
      <c r="B142" s="14"/>
      <c r="C142" s="15"/>
      <c r="D142" s="16" t="s">
        <v>400</v>
      </c>
      <c r="E142" s="15"/>
      <c r="F142" s="35" t="s">
        <v>425</v>
      </c>
      <c r="G142" s="35"/>
      <c r="H142" s="15"/>
      <c r="I142" s="35" t="s">
        <v>426</v>
      </c>
      <c r="J142" s="35"/>
      <c r="K142" s="15"/>
      <c r="L142" s="35" t="s">
        <v>425</v>
      </c>
      <c r="M142" s="35"/>
      <c r="N142" s="19"/>
      <c r="O142" s="35" t="s">
        <v>426</v>
      </c>
      <c r="P142" s="35"/>
      <c r="Q142" s="15"/>
    </row>
    <row r="143" spans="1:24" ht="15.75" thickBot="1" x14ac:dyDescent="0.3">
      <c r="A143" s="12"/>
      <c r="B143" s="60" t="s">
        <v>331</v>
      </c>
      <c r="C143" s="15"/>
      <c r="D143" s="17" t="s">
        <v>427</v>
      </c>
      <c r="E143" s="15"/>
      <c r="F143" s="30" t="s">
        <v>428</v>
      </c>
      <c r="G143" s="30"/>
      <c r="H143" s="15"/>
      <c r="I143" s="30" t="s">
        <v>400</v>
      </c>
      <c r="J143" s="30"/>
      <c r="K143" s="15"/>
      <c r="L143" s="30" t="s">
        <v>428</v>
      </c>
      <c r="M143" s="30"/>
      <c r="N143" s="15"/>
      <c r="O143" s="30" t="s">
        <v>400</v>
      </c>
      <c r="P143" s="30"/>
      <c r="Q143" s="15"/>
    </row>
    <row r="144" spans="1:24" x14ac:dyDescent="0.25">
      <c r="A144" s="12"/>
      <c r="B144" s="20" t="s">
        <v>429</v>
      </c>
      <c r="C144" s="21"/>
      <c r="D144" s="83"/>
      <c r="E144" s="21"/>
      <c r="F144" s="40"/>
      <c r="G144" s="40"/>
      <c r="H144" s="21"/>
      <c r="I144" s="40"/>
      <c r="J144" s="40"/>
      <c r="K144" s="21"/>
      <c r="L144" s="40"/>
      <c r="M144" s="40"/>
      <c r="N144" s="21"/>
      <c r="O144" s="40"/>
      <c r="P144" s="40"/>
      <c r="Q144" s="21"/>
    </row>
    <row r="145" spans="1:17" x14ac:dyDescent="0.25">
      <c r="A145" s="12"/>
      <c r="B145" s="22" t="s">
        <v>31</v>
      </c>
      <c r="C145" s="14"/>
      <c r="D145" s="13" t="s">
        <v>430</v>
      </c>
      <c r="E145" s="14"/>
      <c r="F145" s="11" t="s">
        <v>318</v>
      </c>
      <c r="G145" s="23">
        <v>92896</v>
      </c>
      <c r="H145" s="14"/>
      <c r="I145" s="11" t="s">
        <v>318</v>
      </c>
      <c r="J145" s="23">
        <v>92896</v>
      </c>
      <c r="K145" s="14"/>
      <c r="L145" s="11" t="s">
        <v>318</v>
      </c>
      <c r="M145" s="23">
        <v>118495</v>
      </c>
      <c r="N145" s="14"/>
      <c r="O145" s="11" t="s">
        <v>318</v>
      </c>
      <c r="P145" s="23">
        <v>118495</v>
      </c>
      <c r="Q145" s="14"/>
    </row>
    <row r="146" spans="1:17" x14ac:dyDescent="0.25">
      <c r="A146" s="12"/>
      <c r="B146" s="25" t="s">
        <v>431</v>
      </c>
      <c r="C146" s="21"/>
      <c r="D146" s="62" t="s">
        <v>430</v>
      </c>
      <c r="E146" s="21"/>
      <c r="F146" s="41">
        <v>55005</v>
      </c>
      <c r="G146" s="41"/>
      <c r="H146" s="21"/>
      <c r="I146" s="41">
        <v>55005</v>
      </c>
      <c r="J146" s="41"/>
      <c r="K146" s="21"/>
      <c r="L146" s="41">
        <v>55005</v>
      </c>
      <c r="M146" s="41"/>
      <c r="N146" s="21"/>
      <c r="O146" s="41">
        <v>55005</v>
      </c>
      <c r="P146" s="41"/>
      <c r="Q146" s="21"/>
    </row>
    <row r="147" spans="1:17" x14ac:dyDescent="0.25">
      <c r="A147" s="12"/>
      <c r="B147" s="22" t="s">
        <v>432</v>
      </c>
      <c r="C147" s="14"/>
      <c r="D147" s="13" t="s">
        <v>433</v>
      </c>
      <c r="E147" s="14"/>
      <c r="F147" s="43">
        <v>325724</v>
      </c>
      <c r="G147" s="43"/>
      <c r="H147" s="14"/>
      <c r="I147" s="43">
        <v>325724</v>
      </c>
      <c r="J147" s="43"/>
      <c r="K147" s="14"/>
      <c r="L147" s="43">
        <v>332504</v>
      </c>
      <c r="M147" s="43"/>
      <c r="N147" s="14"/>
      <c r="O147" s="43">
        <v>332504</v>
      </c>
      <c r="P147" s="43"/>
      <c r="Q147" s="14"/>
    </row>
    <row r="148" spans="1:17" x14ac:dyDescent="0.25">
      <c r="A148" s="12"/>
      <c r="B148" s="25" t="s">
        <v>434</v>
      </c>
      <c r="C148" s="21"/>
      <c r="D148" s="62" t="s">
        <v>433</v>
      </c>
      <c r="E148" s="21"/>
      <c r="F148" s="42">
        <v>38</v>
      </c>
      <c r="G148" s="42"/>
      <c r="H148" s="21"/>
      <c r="I148" s="42">
        <v>41</v>
      </c>
      <c r="J148" s="42"/>
      <c r="K148" s="21"/>
      <c r="L148" s="42">
        <v>50</v>
      </c>
      <c r="M148" s="42"/>
      <c r="N148" s="21"/>
      <c r="O148" s="42">
        <v>54</v>
      </c>
      <c r="P148" s="42"/>
      <c r="Q148" s="21"/>
    </row>
    <row r="149" spans="1:17" x14ac:dyDescent="0.25">
      <c r="A149" s="12"/>
      <c r="B149" s="22" t="s">
        <v>435</v>
      </c>
      <c r="C149" s="14"/>
      <c r="D149" s="13" t="s">
        <v>436</v>
      </c>
      <c r="E149" s="14"/>
      <c r="F149" s="43">
        <v>2143688</v>
      </c>
      <c r="G149" s="43"/>
      <c r="H149" s="14"/>
      <c r="I149" s="43">
        <v>2144425</v>
      </c>
      <c r="J149" s="43"/>
      <c r="K149" s="14"/>
      <c r="L149" s="43">
        <v>1943082</v>
      </c>
      <c r="M149" s="43"/>
      <c r="N149" s="14"/>
      <c r="O149" s="43">
        <v>1941281</v>
      </c>
      <c r="P149" s="43"/>
      <c r="Q149" s="14"/>
    </row>
    <row r="150" spans="1:17" x14ac:dyDescent="0.25">
      <c r="A150" s="12"/>
      <c r="B150" s="25" t="s">
        <v>437</v>
      </c>
      <c r="C150" s="21"/>
      <c r="D150" s="62" t="s">
        <v>433</v>
      </c>
      <c r="E150" s="21"/>
      <c r="F150" s="41">
        <v>56065</v>
      </c>
      <c r="G150" s="41"/>
      <c r="H150" s="21"/>
      <c r="I150" s="41">
        <v>61309</v>
      </c>
      <c r="J150" s="41"/>
      <c r="K150" s="21"/>
      <c r="L150" s="41">
        <v>145973</v>
      </c>
      <c r="M150" s="41"/>
      <c r="N150" s="21"/>
      <c r="O150" s="41">
        <v>154823</v>
      </c>
      <c r="P150" s="41"/>
      <c r="Q150" s="21"/>
    </row>
    <row r="151" spans="1:17" x14ac:dyDescent="0.25">
      <c r="A151" s="12"/>
      <c r="B151" s="22" t="s">
        <v>438</v>
      </c>
      <c r="C151" s="14"/>
      <c r="D151" s="13" t="s">
        <v>439</v>
      </c>
      <c r="E151" s="14"/>
      <c r="F151" s="43">
        <v>13280</v>
      </c>
      <c r="G151" s="43"/>
      <c r="H151" s="14"/>
      <c r="I151" s="44" t="s">
        <v>439</v>
      </c>
      <c r="J151" s="44"/>
      <c r="K151" s="14"/>
      <c r="L151" s="43">
        <v>12090</v>
      </c>
      <c r="M151" s="43"/>
      <c r="N151" s="14"/>
      <c r="O151" s="44" t="s">
        <v>439</v>
      </c>
      <c r="P151" s="44"/>
      <c r="Q151" s="14"/>
    </row>
    <row r="152" spans="1:17" x14ac:dyDescent="0.25">
      <c r="A152" s="12"/>
      <c r="B152" s="25" t="s">
        <v>42</v>
      </c>
      <c r="C152" s="21"/>
      <c r="D152" s="62" t="s">
        <v>440</v>
      </c>
      <c r="E152" s="21"/>
      <c r="F152" s="41">
        <v>6873</v>
      </c>
      <c r="G152" s="41"/>
      <c r="H152" s="21"/>
      <c r="I152" s="41">
        <v>6873</v>
      </c>
      <c r="J152" s="41"/>
      <c r="K152" s="21"/>
      <c r="L152" s="41">
        <v>7290</v>
      </c>
      <c r="M152" s="41"/>
      <c r="N152" s="21"/>
      <c r="O152" s="41">
        <v>7290</v>
      </c>
      <c r="P152" s="41"/>
      <c r="Q152" s="21"/>
    </row>
    <row r="153" spans="1:17" x14ac:dyDescent="0.25">
      <c r="A153" s="12"/>
      <c r="B153" s="22" t="s">
        <v>47</v>
      </c>
      <c r="C153" s="14"/>
      <c r="D153" s="13" t="s">
        <v>436</v>
      </c>
      <c r="E153" s="14"/>
      <c r="F153" s="43">
        <v>4950</v>
      </c>
      <c r="G153" s="43"/>
      <c r="H153" s="14"/>
      <c r="I153" s="43">
        <v>4950</v>
      </c>
      <c r="J153" s="43"/>
      <c r="K153" s="14"/>
      <c r="L153" s="43">
        <v>5446</v>
      </c>
      <c r="M153" s="43"/>
      <c r="N153" s="14"/>
      <c r="O153" s="43">
        <v>5446</v>
      </c>
      <c r="P153" s="43"/>
      <c r="Q153" s="14"/>
    </row>
    <row r="154" spans="1:17" x14ac:dyDescent="0.25">
      <c r="A154" s="12"/>
      <c r="B154" s="25" t="s">
        <v>441</v>
      </c>
      <c r="C154" s="21"/>
      <c r="D154" s="62" t="s">
        <v>430</v>
      </c>
      <c r="E154" s="21"/>
      <c r="F154" s="42">
        <v>328</v>
      </c>
      <c r="G154" s="42"/>
      <c r="H154" s="21"/>
      <c r="I154" s="42">
        <v>328</v>
      </c>
      <c r="J154" s="42"/>
      <c r="K154" s="21"/>
      <c r="L154" s="42">
        <v>54</v>
      </c>
      <c r="M154" s="42"/>
      <c r="N154" s="21"/>
      <c r="O154" s="42">
        <v>54</v>
      </c>
      <c r="P154" s="42"/>
      <c r="Q154" s="21"/>
    </row>
    <row r="155" spans="1:17" x14ac:dyDescent="0.25">
      <c r="A155" s="12"/>
      <c r="B155" s="61"/>
      <c r="C155" s="14"/>
      <c r="D155" s="15"/>
      <c r="E155" s="14"/>
      <c r="F155" s="52"/>
      <c r="G155" s="52"/>
      <c r="H155" s="14"/>
      <c r="I155" s="52"/>
      <c r="J155" s="52"/>
      <c r="K155" s="14"/>
      <c r="L155" s="52"/>
      <c r="M155" s="52"/>
      <c r="N155" s="14"/>
      <c r="O155" s="52"/>
      <c r="P155" s="52"/>
      <c r="Q155" s="14"/>
    </row>
    <row r="156" spans="1:17" x14ac:dyDescent="0.25">
      <c r="A156" s="12"/>
      <c r="B156" s="20" t="s">
        <v>442</v>
      </c>
      <c r="C156" s="21"/>
      <c r="D156" s="83"/>
      <c r="E156" s="21"/>
      <c r="F156" s="39"/>
      <c r="G156" s="39"/>
      <c r="H156" s="21"/>
      <c r="I156" s="39"/>
      <c r="J156" s="39"/>
      <c r="K156" s="21"/>
      <c r="L156" s="39"/>
      <c r="M156" s="39"/>
      <c r="N156" s="21"/>
      <c r="O156" s="39"/>
      <c r="P156" s="39"/>
      <c r="Q156" s="21"/>
    </row>
    <row r="157" spans="1:17" x14ac:dyDescent="0.25">
      <c r="A157" s="12"/>
      <c r="B157" s="22" t="s">
        <v>443</v>
      </c>
      <c r="C157" s="14"/>
      <c r="D157" s="13" t="s">
        <v>430</v>
      </c>
      <c r="E157" s="14"/>
      <c r="F157" s="11" t="s">
        <v>318</v>
      </c>
      <c r="G157" s="23">
        <v>655864</v>
      </c>
      <c r="H157" s="14"/>
      <c r="I157" s="11" t="s">
        <v>318</v>
      </c>
      <c r="J157" s="23">
        <v>655864</v>
      </c>
      <c r="K157" s="14"/>
      <c r="L157" s="11" t="s">
        <v>318</v>
      </c>
      <c r="M157" s="23">
        <v>586003</v>
      </c>
      <c r="N157" s="14"/>
      <c r="O157" s="11" t="s">
        <v>318</v>
      </c>
      <c r="P157" s="23">
        <v>586003</v>
      </c>
      <c r="Q157" s="14"/>
    </row>
    <row r="158" spans="1:17" x14ac:dyDescent="0.25">
      <c r="A158" s="12"/>
      <c r="B158" s="25" t="s">
        <v>444</v>
      </c>
      <c r="C158" s="21"/>
      <c r="D158" s="62" t="s">
        <v>433</v>
      </c>
      <c r="E158" s="21"/>
      <c r="F158" s="41">
        <v>1597753</v>
      </c>
      <c r="G158" s="41"/>
      <c r="H158" s="21"/>
      <c r="I158" s="41">
        <v>1596263</v>
      </c>
      <c r="J158" s="41"/>
      <c r="K158" s="21"/>
      <c r="L158" s="41">
        <v>1580806</v>
      </c>
      <c r="M158" s="41"/>
      <c r="N158" s="21"/>
      <c r="O158" s="41">
        <v>1590453</v>
      </c>
      <c r="P158" s="41"/>
      <c r="Q158" s="21"/>
    </row>
    <row r="159" spans="1:17" x14ac:dyDescent="0.25">
      <c r="A159" s="12"/>
      <c r="B159" s="22" t="s">
        <v>59</v>
      </c>
      <c r="C159" s="14"/>
      <c r="D159" s="13" t="s">
        <v>433</v>
      </c>
      <c r="E159" s="14"/>
      <c r="F159" s="43">
        <v>61857</v>
      </c>
      <c r="G159" s="43"/>
      <c r="H159" s="14"/>
      <c r="I159" s="43">
        <v>56558</v>
      </c>
      <c r="J159" s="43"/>
      <c r="K159" s="14"/>
      <c r="L159" s="43">
        <v>61857</v>
      </c>
      <c r="M159" s="43"/>
      <c r="N159" s="14"/>
      <c r="O159" s="43">
        <v>56461</v>
      </c>
      <c r="P159" s="43"/>
      <c r="Q159" s="14"/>
    </row>
    <row r="160" spans="1:17" x14ac:dyDescent="0.25">
      <c r="A160" s="12"/>
      <c r="B160" s="25" t="s">
        <v>445</v>
      </c>
      <c r="C160" s="21"/>
      <c r="D160" s="62" t="s">
        <v>430</v>
      </c>
      <c r="E160" s="21"/>
      <c r="F160" s="41">
        <v>120000</v>
      </c>
      <c r="G160" s="41"/>
      <c r="H160" s="21"/>
      <c r="I160" s="41">
        <v>120000</v>
      </c>
      <c r="J160" s="41"/>
      <c r="K160" s="21"/>
      <c r="L160" s="41">
        <v>150000</v>
      </c>
      <c r="M160" s="41"/>
      <c r="N160" s="21"/>
      <c r="O160" s="41">
        <v>150000</v>
      </c>
      <c r="P160" s="41"/>
      <c r="Q160" s="21"/>
    </row>
    <row r="161" spans="1:17" x14ac:dyDescent="0.25">
      <c r="A161" s="12"/>
      <c r="B161" s="22" t="s">
        <v>61</v>
      </c>
      <c r="C161" s="14"/>
      <c r="D161" s="13" t="s">
        <v>446</v>
      </c>
      <c r="E161" s="14"/>
      <c r="F161" s="43">
        <v>1808</v>
      </c>
      <c r="G161" s="43"/>
      <c r="H161" s="14"/>
      <c r="I161" s="43">
        <v>1808</v>
      </c>
      <c r="J161" s="43"/>
      <c r="K161" s="14"/>
      <c r="L161" s="43">
        <v>2037</v>
      </c>
      <c r="M161" s="43"/>
      <c r="N161" s="14"/>
      <c r="O161" s="43">
        <v>2037</v>
      </c>
      <c r="P161" s="43"/>
      <c r="Q161" s="14"/>
    </row>
    <row r="162" spans="1:17" x14ac:dyDescent="0.25">
      <c r="A162" s="12"/>
      <c r="B162" s="25" t="s">
        <v>62</v>
      </c>
      <c r="C162" s="21"/>
      <c r="D162" s="62" t="s">
        <v>430</v>
      </c>
      <c r="E162" s="21"/>
      <c r="F162" s="42">
        <v>328</v>
      </c>
      <c r="G162" s="42"/>
      <c r="H162" s="21"/>
      <c r="I162" s="42">
        <v>328</v>
      </c>
      <c r="J162" s="42"/>
      <c r="K162" s="21"/>
      <c r="L162" s="42">
        <v>54</v>
      </c>
      <c r="M162" s="42"/>
      <c r="N162" s="21"/>
      <c r="O162" s="42">
        <v>54</v>
      </c>
      <c r="P162" s="42"/>
      <c r="Q162" s="21"/>
    </row>
  </sheetData>
  <mergeCells count="599">
    <mergeCell ref="A137:A162"/>
    <mergeCell ref="B137:X137"/>
    <mergeCell ref="B138:X138"/>
    <mergeCell ref="B139:X139"/>
    <mergeCell ref="B140:X140"/>
    <mergeCell ref="A114:A136"/>
    <mergeCell ref="B114:X114"/>
    <mergeCell ref="B115:X115"/>
    <mergeCell ref="B116:X116"/>
    <mergeCell ref="B134:X134"/>
    <mergeCell ref="B135:X135"/>
    <mergeCell ref="B136:X136"/>
    <mergeCell ref="A81:A113"/>
    <mergeCell ref="B81:X81"/>
    <mergeCell ref="B82:X82"/>
    <mergeCell ref="B83:X83"/>
    <mergeCell ref="B84:X84"/>
    <mergeCell ref="B85:X85"/>
    <mergeCell ref="B98:X98"/>
    <mergeCell ref="B99:X99"/>
    <mergeCell ref="B100:X100"/>
    <mergeCell ref="B9:X9"/>
    <mergeCell ref="B24:X24"/>
    <mergeCell ref="A39:A80"/>
    <mergeCell ref="B39:X39"/>
    <mergeCell ref="B40:X40"/>
    <mergeCell ref="B41:X41"/>
    <mergeCell ref="B51:X51"/>
    <mergeCell ref="B61:X61"/>
    <mergeCell ref="B71:X71"/>
    <mergeCell ref="A1:A2"/>
    <mergeCell ref="B1:X1"/>
    <mergeCell ref="B2:X2"/>
    <mergeCell ref="B3:X3"/>
    <mergeCell ref="A4:A38"/>
    <mergeCell ref="B4:X4"/>
    <mergeCell ref="B5:X5"/>
    <mergeCell ref="B6:X6"/>
    <mergeCell ref="B7:X7"/>
    <mergeCell ref="B8:X8"/>
    <mergeCell ref="F161:G161"/>
    <mergeCell ref="I161:J161"/>
    <mergeCell ref="L161:M161"/>
    <mergeCell ref="O161:P161"/>
    <mergeCell ref="F162:G162"/>
    <mergeCell ref="I162:J162"/>
    <mergeCell ref="L162:M162"/>
    <mergeCell ref="O162:P162"/>
    <mergeCell ref="F159:G159"/>
    <mergeCell ref="I159:J159"/>
    <mergeCell ref="L159:M159"/>
    <mergeCell ref="O159:P159"/>
    <mergeCell ref="F160:G160"/>
    <mergeCell ref="I160:J160"/>
    <mergeCell ref="L160:M160"/>
    <mergeCell ref="O160:P160"/>
    <mergeCell ref="F156:G156"/>
    <mergeCell ref="I156:J156"/>
    <mergeCell ref="L156:M156"/>
    <mergeCell ref="O156:P156"/>
    <mergeCell ref="F158:G158"/>
    <mergeCell ref="I158:J158"/>
    <mergeCell ref="L158:M158"/>
    <mergeCell ref="O158:P158"/>
    <mergeCell ref="F154:G154"/>
    <mergeCell ref="I154:J154"/>
    <mergeCell ref="L154:M154"/>
    <mergeCell ref="O154:P154"/>
    <mergeCell ref="F155:G155"/>
    <mergeCell ref="I155:J155"/>
    <mergeCell ref="L155:M155"/>
    <mergeCell ref="O155:P155"/>
    <mergeCell ref="F152:G152"/>
    <mergeCell ref="I152:J152"/>
    <mergeCell ref="L152:M152"/>
    <mergeCell ref="O152:P152"/>
    <mergeCell ref="F153:G153"/>
    <mergeCell ref="I153:J153"/>
    <mergeCell ref="L153:M153"/>
    <mergeCell ref="O153:P153"/>
    <mergeCell ref="F150:G150"/>
    <mergeCell ref="I150:J150"/>
    <mergeCell ref="L150:M150"/>
    <mergeCell ref="O150:P150"/>
    <mergeCell ref="F151:G151"/>
    <mergeCell ref="I151:J151"/>
    <mergeCell ref="L151:M151"/>
    <mergeCell ref="O151:P151"/>
    <mergeCell ref="F148:G148"/>
    <mergeCell ref="I148:J148"/>
    <mergeCell ref="L148:M148"/>
    <mergeCell ref="O148:P148"/>
    <mergeCell ref="F149:G149"/>
    <mergeCell ref="I149:J149"/>
    <mergeCell ref="L149:M149"/>
    <mergeCell ref="O149:P149"/>
    <mergeCell ref="F146:G146"/>
    <mergeCell ref="I146:J146"/>
    <mergeCell ref="L146:M146"/>
    <mergeCell ref="O146:P146"/>
    <mergeCell ref="F147:G147"/>
    <mergeCell ref="I147:J147"/>
    <mergeCell ref="L147:M147"/>
    <mergeCell ref="O147:P147"/>
    <mergeCell ref="F143:G143"/>
    <mergeCell ref="I143:J143"/>
    <mergeCell ref="L143:M143"/>
    <mergeCell ref="O143:P143"/>
    <mergeCell ref="F144:G144"/>
    <mergeCell ref="I144:J144"/>
    <mergeCell ref="L144:M144"/>
    <mergeCell ref="O144:P144"/>
    <mergeCell ref="D130:E130"/>
    <mergeCell ref="D131:E131"/>
    <mergeCell ref="D132:E132"/>
    <mergeCell ref="F141:J141"/>
    <mergeCell ref="L141:P141"/>
    <mergeCell ref="F142:G142"/>
    <mergeCell ref="I142:J142"/>
    <mergeCell ref="L142:M142"/>
    <mergeCell ref="O142:P142"/>
    <mergeCell ref="D124:E124"/>
    <mergeCell ref="D125:E125"/>
    <mergeCell ref="D126:E126"/>
    <mergeCell ref="D127:E127"/>
    <mergeCell ref="D128:E128"/>
    <mergeCell ref="D129:E129"/>
    <mergeCell ref="D117:E117"/>
    <mergeCell ref="D118:E118"/>
    <mergeCell ref="D120:E120"/>
    <mergeCell ref="D121:E121"/>
    <mergeCell ref="D122:E122"/>
    <mergeCell ref="D123:E12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R102:R103"/>
    <mergeCell ref="S102:T102"/>
    <mergeCell ref="S103:T103"/>
    <mergeCell ref="U102:U103"/>
    <mergeCell ref="D104:E104"/>
    <mergeCell ref="G104:H104"/>
    <mergeCell ref="J104:K104"/>
    <mergeCell ref="M104:N104"/>
    <mergeCell ref="P104:Q104"/>
    <mergeCell ref="S104:T104"/>
    <mergeCell ref="I102:I103"/>
    <mergeCell ref="J102:K103"/>
    <mergeCell ref="L102:L103"/>
    <mergeCell ref="M102:N103"/>
    <mergeCell ref="O102:O103"/>
    <mergeCell ref="P102:Q102"/>
    <mergeCell ref="P103:Q103"/>
    <mergeCell ref="D101:E101"/>
    <mergeCell ref="G101:H101"/>
    <mergeCell ref="J101:K101"/>
    <mergeCell ref="M101:N101"/>
    <mergeCell ref="P101:T101"/>
    <mergeCell ref="B102:B103"/>
    <mergeCell ref="C102:C103"/>
    <mergeCell ref="D102:E103"/>
    <mergeCell ref="F102:F103"/>
    <mergeCell ref="G102:H103"/>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R87:R88"/>
    <mergeCell ref="S87:T87"/>
    <mergeCell ref="S88:T88"/>
    <mergeCell ref="U87:U88"/>
    <mergeCell ref="D89:E89"/>
    <mergeCell ref="G89:H89"/>
    <mergeCell ref="J89:K89"/>
    <mergeCell ref="M89:N89"/>
    <mergeCell ref="P89:Q89"/>
    <mergeCell ref="S89:T89"/>
    <mergeCell ref="J87:K88"/>
    <mergeCell ref="L87:L88"/>
    <mergeCell ref="M87:N88"/>
    <mergeCell ref="O87:O88"/>
    <mergeCell ref="P87:Q87"/>
    <mergeCell ref="P88:Q88"/>
    <mergeCell ref="B87:B88"/>
    <mergeCell ref="C87:C88"/>
    <mergeCell ref="D87:E88"/>
    <mergeCell ref="F87:F88"/>
    <mergeCell ref="G87:H88"/>
    <mergeCell ref="I87:I88"/>
    <mergeCell ref="V79:W79"/>
    <mergeCell ref="D86:E86"/>
    <mergeCell ref="G86:H86"/>
    <mergeCell ref="J86:K86"/>
    <mergeCell ref="M86:N86"/>
    <mergeCell ref="P86:T86"/>
    <mergeCell ref="D79:E79"/>
    <mergeCell ref="G79:H79"/>
    <mergeCell ref="J79:K79"/>
    <mergeCell ref="M79:N79"/>
    <mergeCell ref="P79:Q79"/>
    <mergeCell ref="S79:T79"/>
    <mergeCell ref="X72:X76"/>
    <mergeCell ref="D78:E78"/>
    <mergeCell ref="G78:H78"/>
    <mergeCell ref="J78:K78"/>
    <mergeCell ref="M78:N78"/>
    <mergeCell ref="P78:Q78"/>
    <mergeCell ref="S78:T78"/>
    <mergeCell ref="V78:W78"/>
    <mergeCell ref="U72:U76"/>
    <mergeCell ref="V72:W72"/>
    <mergeCell ref="V73:W73"/>
    <mergeCell ref="V74:W74"/>
    <mergeCell ref="V75:W75"/>
    <mergeCell ref="V76:W76"/>
    <mergeCell ref="R72:R76"/>
    <mergeCell ref="S72:T72"/>
    <mergeCell ref="S73:T73"/>
    <mergeCell ref="S74:T74"/>
    <mergeCell ref="S75:T75"/>
    <mergeCell ref="S76:T76"/>
    <mergeCell ref="O72:O76"/>
    <mergeCell ref="P72:Q72"/>
    <mergeCell ref="P73:Q73"/>
    <mergeCell ref="P74:Q74"/>
    <mergeCell ref="P75:Q75"/>
    <mergeCell ref="P76:Q76"/>
    <mergeCell ref="L72:L76"/>
    <mergeCell ref="M72:N72"/>
    <mergeCell ref="M73:N73"/>
    <mergeCell ref="M74:N74"/>
    <mergeCell ref="M75:N75"/>
    <mergeCell ref="M76:N76"/>
    <mergeCell ref="G73:H73"/>
    <mergeCell ref="G74:H74"/>
    <mergeCell ref="G75:H75"/>
    <mergeCell ref="G76:H76"/>
    <mergeCell ref="I72:I76"/>
    <mergeCell ref="J72:K72"/>
    <mergeCell ref="J73:K73"/>
    <mergeCell ref="J74:K74"/>
    <mergeCell ref="J75:K75"/>
    <mergeCell ref="J76:K76"/>
    <mergeCell ref="V69:W69"/>
    <mergeCell ref="B72:B76"/>
    <mergeCell ref="C72:C76"/>
    <mergeCell ref="D72:E72"/>
    <mergeCell ref="D73:E73"/>
    <mergeCell ref="D74:E74"/>
    <mergeCell ref="D75:E75"/>
    <mergeCell ref="D76:E76"/>
    <mergeCell ref="F72:F76"/>
    <mergeCell ref="G72:H72"/>
    <mergeCell ref="D69:E69"/>
    <mergeCell ref="G69:H69"/>
    <mergeCell ref="J69:K69"/>
    <mergeCell ref="M69:N69"/>
    <mergeCell ref="P69:Q69"/>
    <mergeCell ref="S69:T69"/>
    <mergeCell ref="X62:X66"/>
    <mergeCell ref="D68:E68"/>
    <mergeCell ref="G68:H68"/>
    <mergeCell ref="J68:K68"/>
    <mergeCell ref="M68:N68"/>
    <mergeCell ref="P68:Q68"/>
    <mergeCell ref="S68:T68"/>
    <mergeCell ref="V68:W68"/>
    <mergeCell ref="U62:U66"/>
    <mergeCell ref="V62:W62"/>
    <mergeCell ref="V63:W63"/>
    <mergeCell ref="V64:W64"/>
    <mergeCell ref="V65:W65"/>
    <mergeCell ref="V66:W66"/>
    <mergeCell ref="R62:R66"/>
    <mergeCell ref="S62:T62"/>
    <mergeCell ref="S63:T63"/>
    <mergeCell ref="S64:T64"/>
    <mergeCell ref="S65:T65"/>
    <mergeCell ref="S66:T66"/>
    <mergeCell ref="O62:O66"/>
    <mergeCell ref="P62:Q62"/>
    <mergeCell ref="P63:Q63"/>
    <mergeCell ref="P64:Q64"/>
    <mergeCell ref="P65:Q65"/>
    <mergeCell ref="P66:Q66"/>
    <mergeCell ref="L62:L66"/>
    <mergeCell ref="M62:N62"/>
    <mergeCell ref="M63:N63"/>
    <mergeCell ref="M64:N64"/>
    <mergeCell ref="M65:N65"/>
    <mergeCell ref="M66:N66"/>
    <mergeCell ref="G63:H63"/>
    <mergeCell ref="G64:H64"/>
    <mergeCell ref="G65:H65"/>
    <mergeCell ref="G66:H66"/>
    <mergeCell ref="I62:I66"/>
    <mergeCell ref="J62:K62"/>
    <mergeCell ref="J63:K63"/>
    <mergeCell ref="J64:K64"/>
    <mergeCell ref="J65:K65"/>
    <mergeCell ref="J66:K66"/>
    <mergeCell ref="V59:W59"/>
    <mergeCell ref="B62:B66"/>
    <mergeCell ref="C62:C66"/>
    <mergeCell ref="D62:E62"/>
    <mergeCell ref="D63:E63"/>
    <mergeCell ref="D64:E64"/>
    <mergeCell ref="D65:E65"/>
    <mergeCell ref="D66:E66"/>
    <mergeCell ref="F62:F66"/>
    <mergeCell ref="G62:H62"/>
    <mergeCell ref="D59:E59"/>
    <mergeCell ref="G59:H59"/>
    <mergeCell ref="J59:K59"/>
    <mergeCell ref="M59:N59"/>
    <mergeCell ref="P59:Q59"/>
    <mergeCell ref="S59:T59"/>
    <mergeCell ref="X52:X56"/>
    <mergeCell ref="D58:E58"/>
    <mergeCell ref="G58:H58"/>
    <mergeCell ref="J58:K58"/>
    <mergeCell ref="M58:N58"/>
    <mergeCell ref="P58:Q58"/>
    <mergeCell ref="S58:T58"/>
    <mergeCell ref="V58:W58"/>
    <mergeCell ref="U52:U56"/>
    <mergeCell ref="V52:W52"/>
    <mergeCell ref="V53:W53"/>
    <mergeCell ref="V54:W54"/>
    <mergeCell ref="V55:W55"/>
    <mergeCell ref="V56:W56"/>
    <mergeCell ref="R52:R56"/>
    <mergeCell ref="S52:T52"/>
    <mergeCell ref="S53:T53"/>
    <mergeCell ref="S54:T54"/>
    <mergeCell ref="S55:T55"/>
    <mergeCell ref="S56:T56"/>
    <mergeCell ref="O52:O56"/>
    <mergeCell ref="P52:Q52"/>
    <mergeCell ref="P53:Q53"/>
    <mergeCell ref="P54:Q54"/>
    <mergeCell ref="P55:Q55"/>
    <mergeCell ref="P56:Q56"/>
    <mergeCell ref="L52:L56"/>
    <mergeCell ref="M52:N52"/>
    <mergeCell ref="M53:N53"/>
    <mergeCell ref="M54:N54"/>
    <mergeCell ref="M55:N55"/>
    <mergeCell ref="M56:N56"/>
    <mergeCell ref="G53:H53"/>
    <mergeCell ref="G54:H54"/>
    <mergeCell ref="G55:H55"/>
    <mergeCell ref="G56:H56"/>
    <mergeCell ref="I52:I56"/>
    <mergeCell ref="J52:K52"/>
    <mergeCell ref="J53:K53"/>
    <mergeCell ref="J54:K54"/>
    <mergeCell ref="J55:K55"/>
    <mergeCell ref="J56:K56"/>
    <mergeCell ref="V49:W49"/>
    <mergeCell ref="B52:B56"/>
    <mergeCell ref="C52:C56"/>
    <mergeCell ref="D52:E52"/>
    <mergeCell ref="D53:E53"/>
    <mergeCell ref="D54:E54"/>
    <mergeCell ref="D55:E55"/>
    <mergeCell ref="D56:E56"/>
    <mergeCell ref="F52:F56"/>
    <mergeCell ref="G52:H52"/>
    <mergeCell ref="D49:E49"/>
    <mergeCell ref="G49:H49"/>
    <mergeCell ref="J49:K49"/>
    <mergeCell ref="M49:N49"/>
    <mergeCell ref="P49:Q49"/>
    <mergeCell ref="S49:T49"/>
    <mergeCell ref="X42:X46"/>
    <mergeCell ref="D48:E48"/>
    <mergeCell ref="G48:H48"/>
    <mergeCell ref="J48:K48"/>
    <mergeCell ref="M48:N48"/>
    <mergeCell ref="P48:Q48"/>
    <mergeCell ref="S48:T48"/>
    <mergeCell ref="V48:W48"/>
    <mergeCell ref="U42:U46"/>
    <mergeCell ref="V42:W42"/>
    <mergeCell ref="V43:W43"/>
    <mergeCell ref="V44:W44"/>
    <mergeCell ref="V45:W45"/>
    <mergeCell ref="V46:W46"/>
    <mergeCell ref="R42:R46"/>
    <mergeCell ref="S42:T42"/>
    <mergeCell ref="S43:T43"/>
    <mergeCell ref="S44:T44"/>
    <mergeCell ref="S45:T45"/>
    <mergeCell ref="S46:T46"/>
    <mergeCell ref="O42:O46"/>
    <mergeCell ref="P42:Q42"/>
    <mergeCell ref="P43:Q43"/>
    <mergeCell ref="P44:Q44"/>
    <mergeCell ref="P45:Q45"/>
    <mergeCell ref="P46:Q46"/>
    <mergeCell ref="L42:L46"/>
    <mergeCell ref="M42:N42"/>
    <mergeCell ref="M43:N43"/>
    <mergeCell ref="M44:N44"/>
    <mergeCell ref="M45:N45"/>
    <mergeCell ref="M46:N46"/>
    <mergeCell ref="I42:I46"/>
    <mergeCell ref="J42:K42"/>
    <mergeCell ref="J43:K43"/>
    <mergeCell ref="J44:K44"/>
    <mergeCell ref="J45:K45"/>
    <mergeCell ref="J46:K46"/>
    <mergeCell ref="F42:F46"/>
    <mergeCell ref="G42:H42"/>
    <mergeCell ref="G43:H43"/>
    <mergeCell ref="G44:H44"/>
    <mergeCell ref="G45:H45"/>
    <mergeCell ref="G46:H46"/>
    <mergeCell ref="B42:B46"/>
    <mergeCell ref="C42:C46"/>
    <mergeCell ref="D42:E42"/>
    <mergeCell ref="D43:E43"/>
    <mergeCell ref="D44:E44"/>
    <mergeCell ref="D45:E45"/>
    <mergeCell ref="D46:E46"/>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O26:O28"/>
    <mergeCell ref="D29:E29"/>
    <mergeCell ref="G29:H29"/>
    <mergeCell ref="J29:K29"/>
    <mergeCell ref="M29:N29"/>
    <mergeCell ref="D31:E31"/>
    <mergeCell ref="G31:H31"/>
    <mergeCell ref="J31:K31"/>
    <mergeCell ref="M31:N31"/>
    <mergeCell ref="I26:I28"/>
    <mergeCell ref="J26:K26"/>
    <mergeCell ref="J27:K27"/>
    <mergeCell ref="J28:K28"/>
    <mergeCell ref="L26:L28"/>
    <mergeCell ref="M26:N26"/>
    <mergeCell ref="M27:N27"/>
    <mergeCell ref="M28:N28"/>
    <mergeCell ref="D25:N25"/>
    <mergeCell ref="B26:B28"/>
    <mergeCell ref="C26:C28"/>
    <mergeCell ref="D26:E26"/>
    <mergeCell ref="D27:E27"/>
    <mergeCell ref="D28:E28"/>
    <mergeCell ref="F26:F28"/>
    <mergeCell ref="G26:H26"/>
    <mergeCell ref="G27:H27"/>
    <mergeCell ref="G28:H28"/>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O11:O13"/>
    <mergeCell ref="D14:E14"/>
    <mergeCell ref="G14:H14"/>
    <mergeCell ref="J14:K14"/>
    <mergeCell ref="M14:N14"/>
    <mergeCell ref="D16:E16"/>
    <mergeCell ref="G16:H16"/>
    <mergeCell ref="J16:K16"/>
    <mergeCell ref="M16:N16"/>
    <mergeCell ref="I11:I13"/>
    <mergeCell ref="J11:K11"/>
    <mergeCell ref="J12:K12"/>
    <mergeCell ref="J13:K13"/>
    <mergeCell ref="L11:L13"/>
    <mergeCell ref="M11:N11"/>
    <mergeCell ref="M12:N12"/>
    <mergeCell ref="M13:N13"/>
    <mergeCell ref="D10:N10"/>
    <mergeCell ref="B11:B13"/>
    <mergeCell ref="C11:C13"/>
    <mergeCell ref="D11:E11"/>
    <mergeCell ref="D12:E12"/>
    <mergeCell ref="D13:E13"/>
    <mergeCell ref="F11:F13"/>
    <mergeCell ref="G11:H11"/>
    <mergeCell ref="G12:H12"/>
    <mergeCell ref="G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x14ac:dyDescent="0.25"/>
  <cols>
    <col min="1" max="2" width="36.5703125" bestFit="1" customWidth="1"/>
    <col min="4" max="4" width="2.140625" customWidth="1"/>
    <col min="5" max="5" width="7.7109375" customWidth="1"/>
    <col min="7" max="7" width="2.140625" customWidth="1"/>
    <col min="8" max="8" width="7.85546875" customWidth="1"/>
    <col min="9" max="9" width="1.5703125" bestFit="1" customWidth="1"/>
    <col min="10" max="10" width="2.28515625" customWidth="1"/>
    <col min="11" max="11" width="7.42578125" customWidth="1"/>
    <col min="12" max="12" width="1.5703125" bestFit="1" customWidth="1"/>
    <col min="13" max="13" width="2.140625" customWidth="1"/>
    <col min="14" max="14" width="6.85546875" customWidth="1"/>
    <col min="16" max="16" width="2.5703125" customWidth="1"/>
    <col min="17" max="17" width="9.42578125" customWidth="1"/>
    <col min="18" max="18" width="1.5703125" bestFit="1" customWidth="1"/>
    <col min="19" max="19" width="2.28515625" customWidth="1"/>
    <col min="20" max="20" width="6.7109375" customWidth="1"/>
    <col min="21" max="21" width="1.5703125" bestFit="1" customWidth="1"/>
  </cols>
  <sheetData>
    <row r="1" spans="1:21" ht="15" customHeight="1" x14ac:dyDescent="0.25">
      <c r="A1" s="7" t="s">
        <v>90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47</v>
      </c>
      <c r="B3" s="47" t="s">
        <v>4</v>
      </c>
      <c r="C3" s="47"/>
      <c r="D3" s="47"/>
      <c r="E3" s="47"/>
      <c r="F3" s="47"/>
      <c r="G3" s="47"/>
      <c r="H3" s="47"/>
      <c r="I3" s="47"/>
      <c r="J3" s="47"/>
      <c r="K3" s="47"/>
      <c r="L3" s="47"/>
      <c r="M3" s="47"/>
      <c r="N3" s="47"/>
      <c r="O3" s="47"/>
      <c r="P3" s="47"/>
      <c r="Q3" s="47"/>
      <c r="R3" s="47"/>
      <c r="S3" s="47"/>
      <c r="T3" s="47"/>
      <c r="U3" s="47"/>
    </row>
    <row r="4" spans="1:21" ht="15" customHeight="1" x14ac:dyDescent="0.25">
      <c r="A4" s="12" t="s">
        <v>901</v>
      </c>
      <c r="B4" s="47" t="s">
        <v>4</v>
      </c>
      <c r="C4" s="47"/>
      <c r="D4" s="47"/>
      <c r="E4" s="47"/>
      <c r="F4" s="47"/>
      <c r="G4" s="47"/>
      <c r="H4" s="47"/>
      <c r="I4" s="47"/>
      <c r="J4" s="47"/>
      <c r="K4" s="47"/>
      <c r="L4" s="47"/>
      <c r="M4" s="47"/>
      <c r="N4" s="47"/>
      <c r="O4" s="47"/>
      <c r="P4" s="47"/>
      <c r="Q4" s="47"/>
      <c r="R4" s="47"/>
      <c r="S4" s="47"/>
      <c r="T4" s="47"/>
      <c r="U4" s="47"/>
    </row>
    <row r="5" spans="1:21" x14ac:dyDescent="0.25">
      <c r="A5" s="12"/>
      <c r="B5" s="85"/>
      <c r="C5" s="85"/>
      <c r="D5" s="85"/>
      <c r="E5" s="85"/>
      <c r="F5" s="85"/>
      <c r="G5" s="85"/>
      <c r="H5" s="85"/>
      <c r="I5" s="85"/>
      <c r="J5" s="85"/>
      <c r="K5" s="85"/>
      <c r="L5" s="85"/>
      <c r="M5" s="85"/>
      <c r="N5" s="85"/>
      <c r="O5" s="85"/>
      <c r="P5" s="85"/>
      <c r="Q5" s="85"/>
      <c r="R5" s="85"/>
      <c r="S5" s="85"/>
      <c r="T5" s="85"/>
      <c r="U5" s="85"/>
    </row>
    <row r="6" spans="1:21" x14ac:dyDescent="0.25">
      <c r="A6" s="12"/>
      <c r="B6" s="85"/>
      <c r="C6" s="85"/>
      <c r="D6" s="85"/>
      <c r="E6" s="85"/>
      <c r="F6" s="85"/>
      <c r="G6" s="85"/>
      <c r="H6" s="85"/>
      <c r="I6" s="85"/>
      <c r="J6" s="85"/>
      <c r="K6" s="85"/>
      <c r="L6" s="85"/>
      <c r="M6" s="85"/>
      <c r="N6" s="85"/>
      <c r="O6" s="85"/>
      <c r="P6" s="85"/>
      <c r="Q6" s="85"/>
      <c r="R6" s="85"/>
      <c r="S6" s="85"/>
      <c r="T6" s="85"/>
      <c r="U6" s="85"/>
    </row>
    <row r="7" spans="1:21" x14ac:dyDescent="0.25">
      <c r="A7" s="12"/>
      <c r="B7" s="91" t="s">
        <v>450</v>
      </c>
      <c r="C7" s="91"/>
      <c r="D7" s="91"/>
      <c r="E7" s="91"/>
      <c r="F7" s="91"/>
      <c r="G7" s="91"/>
      <c r="H7" s="91"/>
      <c r="I7" s="91"/>
      <c r="J7" s="91"/>
      <c r="K7" s="91"/>
      <c r="L7" s="91"/>
      <c r="M7" s="91"/>
      <c r="N7" s="91"/>
      <c r="O7" s="91"/>
      <c r="P7" s="91"/>
      <c r="Q7" s="91"/>
      <c r="R7" s="91"/>
      <c r="S7" s="91"/>
      <c r="T7" s="91"/>
      <c r="U7" s="91"/>
    </row>
    <row r="8" spans="1:21" x14ac:dyDescent="0.25">
      <c r="A8" s="12"/>
      <c r="B8" s="91" t="s">
        <v>302</v>
      </c>
      <c r="C8" s="91"/>
      <c r="D8" s="91"/>
      <c r="E8" s="91"/>
      <c r="F8" s="91"/>
      <c r="G8" s="91"/>
      <c r="H8" s="91"/>
      <c r="I8" s="91"/>
      <c r="J8" s="91"/>
      <c r="K8" s="91"/>
      <c r="L8" s="91"/>
      <c r="M8" s="91"/>
      <c r="N8" s="91"/>
      <c r="O8" s="91"/>
      <c r="P8" s="91"/>
      <c r="Q8" s="91"/>
      <c r="R8" s="91"/>
      <c r="S8" s="91"/>
      <c r="T8" s="91"/>
      <c r="U8" s="91"/>
    </row>
    <row r="9" spans="1:21" x14ac:dyDescent="0.25">
      <c r="A9" s="12"/>
      <c r="B9" s="86"/>
      <c r="C9" s="86"/>
      <c r="D9" s="86"/>
      <c r="E9" s="86"/>
      <c r="F9" s="86"/>
      <c r="G9" s="86"/>
      <c r="H9" s="86"/>
      <c r="I9" s="86"/>
      <c r="J9" s="86"/>
      <c r="K9" s="86"/>
      <c r="L9" s="86"/>
      <c r="M9" s="86"/>
      <c r="N9" s="86"/>
      <c r="O9" s="86"/>
      <c r="P9" s="86"/>
      <c r="Q9" s="86"/>
      <c r="R9" s="86"/>
      <c r="S9" s="86"/>
      <c r="T9" s="86"/>
      <c r="U9" s="86"/>
    </row>
    <row r="10" spans="1:21" ht="15.75" thickBot="1" x14ac:dyDescent="0.3">
      <c r="A10" s="12"/>
      <c r="B10" s="14"/>
      <c r="C10" s="15"/>
      <c r="D10" s="30" t="s">
        <v>304</v>
      </c>
      <c r="E10" s="30"/>
      <c r="F10" s="30"/>
      <c r="G10" s="30"/>
      <c r="H10" s="30"/>
      <c r="I10" s="30"/>
      <c r="J10" s="30"/>
      <c r="K10" s="30"/>
      <c r="L10" s="30"/>
      <c r="M10" s="30"/>
      <c r="N10" s="30"/>
      <c r="O10" s="30"/>
      <c r="P10" s="30"/>
      <c r="Q10" s="30"/>
      <c r="R10" s="15"/>
    </row>
    <row r="11" spans="1:21" x14ac:dyDescent="0.25">
      <c r="A11" s="12"/>
      <c r="B11" s="95"/>
      <c r="C11" s="33"/>
      <c r="D11" s="35" t="s">
        <v>451</v>
      </c>
      <c r="E11" s="35"/>
      <c r="F11" s="37"/>
      <c r="G11" s="35" t="s">
        <v>453</v>
      </c>
      <c r="H11" s="35"/>
      <c r="I11" s="37"/>
      <c r="J11" s="35" t="s">
        <v>454</v>
      </c>
      <c r="K11" s="35"/>
      <c r="L11" s="37"/>
      <c r="M11" s="35" t="s">
        <v>454</v>
      </c>
      <c r="N11" s="35"/>
      <c r="O11" s="37"/>
      <c r="P11" s="35" t="s">
        <v>457</v>
      </c>
      <c r="Q11" s="35"/>
      <c r="R11" s="33"/>
    </row>
    <row r="12" spans="1:21" x14ac:dyDescent="0.25">
      <c r="A12" s="12"/>
      <c r="B12" s="95"/>
      <c r="C12" s="33"/>
      <c r="D12" s="34" t="s">
        <v>452</v>
      </c>
      <c r="E12" s="34"/>
      <c r="F12" s="33"/>
      <c r="G12" s="34" t="s">
        <v>306</v>
      </c>
      <c r="H12" s="34"/>
      <c r="I12" s="33"/>
      <c r="J12" s="34" t="s">
        <v>337</v>
      </c>
      <c r="K12" s="34"/>
      <c r="L12" s="33"/>
      <c r="M12" s="34" t="s">
        <v>337</v>
      </c>
      <c r="N12" s="34"/>
      <c r="O12" s="33"/>
      <c r="P12" s="34" t="s">
        <v>458</v>
      </c>
      <c r="Q12" s="34"/>
      <c r="R12" s="33"/>
    </row>
    <row r="13" spans="1:21" ht="15.75" thickBot="1" x14ac:dyDescent="0.3">
      <c r="A13" s="12"/>
      <c r="B13" s="95"/>
      <c r="C13" s="33"/>
      <c r="D13" s="36"/>
      <c r="E13" s="36"/>
      <c r="F13" s="33"/>
      <c r="G13" s="36"/>
      <c r="H13" s="36"/>
      <c r="I13" s="33"/>
      <c r="J13" s="30" t="s">
        <v>455</v>
      </c>
      <c r="K13" s="30"/>
      <c r="L13" s="33"/>
      <c r="M13" s="30" t="s">
        <v>456</v>
      </c>
      <c r="N13" s="30"/>
      <c r="O13" s="33"/>
      <c r="P13" s="36"/>
      <c r="Q13" s="36"/>
      <c r="R13" s="33"/>
    </row>
    <row r="14" spans="1:21" x14ac:dyDescent="0.25">
      <c r="A14" s="12"/>
      <c r="B14" s="92" t="s">
        <v>459</v>
      </c>
      <c r="C14" s="21"/>
      <c r="D14" s="40"/>
      <c r="E14" s="40"/>
      <c r="F14" s="21"/>
      <c r="G14" s="40"/>
      <c r="H14" s="40"/>
      <c r="I14" s="21"/>
      <c r="J14" s="40"/>
      <c r="K14" s="40"/>
      <c r="L14" s="21"/>
      <c r="M14" s="40"/>
      <c r="N14" s="40"/>
      <c r="O14" s="21"/>
      <c r="P14" s="40"/>
      <c r="Q14" s="40"/>
      <c r="R14" s="21"/>
    </row>
    <row r="15" spans="1:21" ht="27" thickBot="1" x14ac:dyDescent="0.3">
      <c r="A15" s="12"/>
      <c r="B15" s="28" t="s">
        <v>321</v>
      </c>
      <c r="C15" s="14"/>
      <c r="D15" s="93" t="s">
        <v>318</v>
      </c>
      <c r="E15" s="48">
        <v>38</v>
      </c>
      <c r="F15" s="14"/>
      <c r="G15" s="93" t="s">
        <v>318</v>
      </c>
      <c r="H15" s="48">
        <v>41</v>
      </c>
      <c r="I15" s="14"/>
      <c r="J15" s="93" t="s">
        <v>318</v>
      </c>
      <c r="K15" s="48" t="s">
        <v>319</v>
      </c>
      <c r="L15" s="14"/>
      <c r="M15" s="93" t="s">
        <v>318</v>
      </c>
      <c r="N15" s="48">
        <v>3</v>
      </c>
      <c r="O15" s="14"/>
      <c r="P15" s="93" t="s">
        <v>318</v>
      </c>
      <c r="Q15" s="48">
        <v>3</v>
      </c>
      <c r="R15" s="14"/>
    </row>
    <row r="16" spans="1:21" ht="27" thickBot="1" x14ac:dyDescent="0.3">
      <c r="A16" s="12"/>
      <c r="B16" s="25" t="s">
        <v>460</v>
      </c>
      <c r="C16" s="21"/>
      <c r="D16" s="49" t="s">
        <v>318</v>
      </c>
      <c r="E16" s="94">
        <v>38</v>
      </c>
      <c r="F16" s="21"/>
      <c r="G16" s="49" t="s">
        <v>318</v>
      </c>
      <c r="H16" s="94">
        <v>41</v>
      </c>
      <c r="I16" s="21"/>
      <c r="J16" s="49" t="s">
        <v>318</v>
      </c>
      <c r="K16" s="94" t="s">
        <v>319</v>
      </c>
      <c r="L16" s="21"/>
      <c r="M16" s="49" t="s">
        <v>318</v>
      </c>
      <c r="N16" s="94">
        <v>3</v>
      </c>
      <c r="O16" s="21"/>
      <c r="P16" s="49" t="s">
        <v>318</v>
      </c>
      <c r="Q16" s="94">
        <v>3</v>
      </c>
      <c r="R16" s="21"/>
    </row>
    <row r="17" spans="1:21" ht="15.75" thickTop="1" x14ac:dyDescent="0.25">
      <c r="A17" s="12"/>
      <c r="B17" s="61"/>
      <c r="C17" s="14"/>
      <c r="D17" s="96"/>
      <c r="E17" s="96"/>
      <c r="F17" s="14"/>
      <c r="G17" s="96"/>
      <c r="H17" s="96"/>
      <c r="I17" s="14"/>
      <c r="J17" s="96"/>
      <c r="K17" s="96"/>
      <c r="L17" s="14"/>
      <c r="M17" s="96"/>
      <c r="N17" s="96"/>
      <c r="O17" s="14"/>
      <c r="P17" s="96"/>
      <c r="Q17" s="96"/>
      <c r="R17" s="14"/>
    </row>
    <row r="18" spans="1:21" x14ac:dyDescent="0.25">
      <c r="A18" s="12"/>
      <c r="B18" s="92" t="s">
        <v>461</v>
      </c>
      <c r="C18" s="21"/>
      <c r="D18" s="39"/>
      <c r="E18" s="39"/>
      <c r="F18" s="21"/>
      <c r="G18" s="39"/>
      <c r="H18" s="39"/>
      <c r="I18" s="21"/>
      <c r="J18" s="39"/>
      <c r="K18" s="39"/>
      <c r="L18" s="21"/>
      <c r="M18" s="39"/>
      <c r="N18" s="39"/>
      <c r="O18" s="21"/>
      <c r="P18" s="39"/>
      <c r="Q18" s="39"/>
      <c r="R18" s="21"/>
    </row>
    <row r="19" spans="1:21" ht="26.25" x14ac:dyDescent="0.25">
      <c r="A19" s="12"/>
      <c r="B19" s="28" t="s">
        <v>317</v>
      </c>
      <c r="C19" s="14"/>
      <c r="D19" s="11" t="s">
        <v>318</v>
      </c>
      <c r="E19" s="23">
        <v>38000</v>
      </c>
      <c r="F19" s="14"/>
      <c r="G19" s="11" t="s">
        <v>318</v>
      </c>
      <c r="H19" s="23">
        <v>35718</v>
      </c>
      <c r="I19" s="14"/>
      <c r="J19" s="11" t="s">
        <v>318</v>
      </c>
      <c r="K19" s="24" t="s">
        <v>462</v>
      </c>
      <c r="L19" s="11" t="s">
        <v>327</v>
      </c>
      <c r="M19" s="11" t="s">
        <v>318</v>
      </c>
      <c r="N19" s="24" t="s">
        <v>319</v>
      </c>
      <c r="O19" s="14"/>
      <c r="P19" s="11" t="s">
        <v>318</v>
      </c>
      <c r="Q19" s="24" t="s">
        <v>462</v>
      </c>
      <c r="R19" s="11" t="s">
        <v>327</v>
      </c>
    </row>
    <row r="20" spans="1:21" x14ac:dyDescent="0.25">
      <c r="A20" s="12"/>
      <c r="B20" s="20" t="s">
        <v>463</v>
      </c>
      <c r="C20" s="21"/>
      <c r="D20" s="41">
        <v>80576</v>
      </c>
      <c r="E20" s="41"/>
      <c r="F20" s="21"/>
      <c r="G20" s="41">
        <v>79011</v>
      </c>
      <c r="H20" s="41"/>
      <c r="I20" s="21"/>
      <c r="J20" s="42" t="s">
        <v>464</v>
      </c>
      <c r="K20" s="42"/>
      <c r="L20" s="29" t="s">
        <v>327</v>
      </c>
      <c r="M20" s="42">
        <v>652</v>
      </c>
      <c r="N20" s="42"/>
      <c r="O20" s="21"/>
      <c r="P20" s="42" t="s">
        <v>465</v>
      </c>
      <c r="Q20" s="42"/>
      <c r="R20" s="29" t="s">
        <v>327</v>
      </c>
    </row>
    <row r="21" spans="1:21" ht="26.25" x14ac:dyDescent="0.25">
      <c r="A21" s="12"/>
      <c r="B21" s="28" t="s">
        <v>321</v>
      </c>
      <c r="C21" s="14"/>
      <c r="D21" s="43">
        <v>142151</v>
      </c>
      <c r="E21" s="43"/>
      <c r="F21" s="14"/>
      <c r="G21" s="43">
        <v>143800</v>
      </c>
      <c r="H21" s="43"/>
      <c r="I21" s="14"/>
      <c r="J21" s="44" t="s">
        <v>466</v>
      </c>
      <c r="K21" s="44"/>
      <c r="L21" s="11" t="s">
        <v>327</v>
      </c>
      <c r="M21" s="43">
        <v>2625</v>
      </c>
      <c r="N21" s="43"/>
      <c r="O21" s="14"/>
      <c r="P21" s="43">
        <v>1649</v>
      </c>
      <c r="Q21" s="43"/>
      <c r="R21" s="14"/>
    </row>
    <row r="22" spans="1:21" x14ac:dyDescent="0.25">
      <c r="A22" s="12"/>
      <c r="B22" s="20" t="s">
        <v>322</v>
      </c>
      <c r="C22" s="21"/>
      <c r="D22" s="41">
        <v>38589</v>
      </c>
      <c r="E22" s="41"/>
      <c r="F22" s="21"/>
      <c r="G22" s="41">
        <v>39686</v>
      </c>
      <c r="H22" s="41"/>
      <c r="I22" s="21"/>
      <c r="J22" s="42" t="s">
        <v>319</v>
      </c>
      <c r="K22" s="42"/>
      <c r="L22" s="21"/>
      <c r="M22" s="41">
        <v>1097</v>
      </c>
      <c r="N22" s="41"/>
      <c r="O22" s="21"/>
      <c r="P22" s="41">
        <v>1097</v>
      </c>
      <c r="Q22" s="41"/>
      <c r="R22" s="21"/>
    </row>
    <row r="23" spans="1:21" ht="15.75" thickBot="1" x14ac:dyDescent="0.3">
      <c r="A23" s="12"/>
      <c r="B23" s="28" t="s">
        <v>467</v>
      </c>
      <c r="C23" s="14"/>
      <c r="D23" s="97">
        <v>26326</v>
      </c>
      <c r="E23" s="97"/>
      <c r="F23" s="14"/>
      <c r="G23" s="97">
        <v>27509</v>
      </c>
      <c r="H23" s="97"/>
      <c r="I23" s="14"/>
      <c r="J23" s="53" t="s">
        <v>468</v>
      </c>
      <c r="K23" s="53"/>
      <c r="L23" s="11" t="s">
        <v>327</v>
      </c>
      <c r="M23" s="97">
        <v>1229</v>
      </c>
      <c r="N23" s="97"/>
      <c r="O23" s="14"/>
      <c r="P23" s="97">
        <v>1183</v>
      </c>
      <c r="Q23" s="97"/>
      <c r="R23" s="14"/>
    </row>
    <row r="24" spans="1:21" ht="27" thickBot="1" x14ac:dyDescent="0.3">
      <c r="A24" s="12"/>
      <c r="B24" s="25" t="s">
        <v>469</v>
      </c>
      <c r="C24" s="21"/>
      <c r="D24" s="49" t="s">
        <v>318</v>
      </c>
      <c r="E24" s="51">
        <v>325642</v>
      </c>
      <c r="F24" s="21"/>
      <c r="G24" s="49" t="s">
        <v>318</v>
      </c>
      <c r="H24" s="51">
        <v>325724</v>
      </c>
      <c r="I24" s="21"/>
      <c r="J24" s="49" t="s">
        <v>318</v>
      </c>
      <c r="K24" s="50" t="s">
        <v>470</v>
      </c>
      <c r="L24" s="29" t="s">
        <v>327</v>
      </c>
      <c r="M24" s="49" t="s">
        <v>318</v>
      </c>
      <c r="N24" s="51">
        <v>5603</v>
      </c>
      <c r="O24" s="21"/>
      <c r="P24" s="49" t="s">
        <v>318</v>
      </c>
      <c r="Q24" s="50">
        <v>82</v>
      </c>
      <c r="R24" s="21"/>
    </row>
    <row r="25" spans="1:21" ht="15.75" thickTop="1" x14ac:dyDescent="0.25">
      <c r="A25" s="12"/>
      <c r="B25" s="85"/>
      <c r="C25" s="85"/>
      <c r="D25" s="85"/>
      <c r="E25" s="85"/>
      <c r="F25" s="85"/>
      <c r="G25" s="85"/>
      <c r="H25" s="85"/>
      <c r="I25" s="85"/>
      <c r="J25" s="85"/>
      <c r="K25" s="85"/>
      <c r="L25" s="85"/>
      <c r="M25" s="85"/>
      <c r="N25" s="85"/>
      <c r="O25" s="85"/>
      <c r="P25" s="85"/>
      <c r="Q25" s="85"/>
      <c r="R25" s="85"/>
      <c r="S25" s="85"/>
      <c r="T25" s="85"/>
      <c r="U25" s="85"/>
    </row>
    <row r="26" spans="1:21" ht="15.75" thickBot="1" x14ac:dyDescent="0.3">
      <c r="A26" s="12"/>
      <c r="B26" s="14"/>
      <c r="C26" s="15"/>
      <c r="D26" s="30" t="s">
        <v>328</v>
      </c>
      <c r="E26" s="30"/>
      <c r="F26" s="30"/>
      <c r="G26" s="30"/>
      <c r="H26" s="30"/>
      <c r="I26" s="30"/>
      <c r="J26" s="30"/>
      <c r="K26" s="30"/>
      <c r="L26" s="30"/>
      <c r="M26" s="30"/>
      <c r="N26" s="30"/>
      <c r="O26" s="30"/>
      <c r="P26" s="30"/>
      <c r="Q26" s="30"/>
      <c r="R26" s="15"/>
    </row>
    <row r="27" spans="1:21" x14ac:dyDescent="0.25">
      <c r="A27" s="12"/>
      <c r="B27" s="95"/>
      <c r="C27" s="33"/>
      <c r="D27" s="35" t="s">
        <v>451</v>
      </c>
      <c r="E27" s="35"/>
      <c r="F27" s="37"/>
      <c r="G27" s="35" t="s">
        <v>453</v>
      </c>
      <c r="H27" s="35"/>
      <c r="I27" s="37"/>
      <c r="J27" s="35" t="s">
        <v>454</v>
      </c>
      <c r="K27" s="35"/>
      <c r="L27" s="37"/>
      <c r="M27" s="35" t="s">
        <v>454</v>
      </c>
      <c r="N27" s="35"/>
      <c r="O27" s="37"/>
      <c r="P27" s="35" t="s">
        <v>457</v>
      </c>
      <c r="Q27" s="35"/>
      <c r="R27" s="33"/>
    </row>
    <row r="28" spans="1:21" x14ac:dyDescent="0.25">
      <c r="A28" s="12"/>
      <c r="B28" s="95"/>
      <c r="C28" s="33"/>
      <c r="D28" s="34" t="s">
        <v>452</v>
      </c>
      <c r="E28" s="34"/>
      <c r="F28" s="33"/>
      <c r="G28" s="34" t="s">
        <v>306</v>
      </c>
      <c r="H28" s="34"/>
      <c r="I28" s="33"/>
      <c r="J28" s="34" t="s">
        <v>337</v>
      </c>
      <c r="K28" s="34"/>
      <c r="L28" s="33"/>
      <c r="M28" s="34" t="s">
        <v>337</v>
      </c>
      <c r="N28" s="34"/>
      <c r="O28" s="33"/>
      <c r="P28" s="34" t="s">
        <v>458</v>
      </c>
      <c r="Q28" s="34"/>
      <c r="R28" s="33"/>
    </row>
    <row r="29" spans="1:21" ht="15.75" thickBot="1" x14ac:dyDescent="0.3">
      <c r="A29" s="12"/>
      <c r="B29" s="95"/>
      <c r="C29" s="33"/>
      <c r="D29" s="36"/>
      <c r="E29" s="36"/>
      <c r="F29" s="33"/>
      <c r="G29" s="36"/>
      <c r="H29" s="36"/>
      <c r="I29" s="33"/>
      <c r="J29" s="30" t="s">
        <v>455</v>
      </c>
      <c r="K29" s="30"/>
      <c r="L29" s="33"/>
      <c r="M29" s="30" t="s">
        <v>456</v>
      </c>
      <c r="N29" s="30"/>
      <c r="O29" s="33"/>
      <c r="P29" s="36"/>
      <c r="Q29" s="36"/>
      <c r="R29" s="33"/>
    </row>
    <row r="30" spans="1:21" x14ac:dyDescent="0.25">
      <c r="A30" s="12"/>
      <c r="B30" s="92" t="s">
        <v>459</v>
      </c>
      <c r="C30" s="21"/>
      <c r="D30" s="40"/>
      <c r="E30" s="40"/>
      <c r="F30" s="21"/>
      <c r="G30" s="40"/>
      <c r="H30" s="40"/>
      <c r="I30" s="21"/>
      <c r="J30" s="40"/>
      <c r="K30" s="40"/>
      <c r="L30" s="21"/>
      <c r="M30" s="40"/>
      <c r="N30" s="40"/>
      <c r="O30" s="21"/>
      <c r="P30" s="40"/>
      <c r="Q30" s="40"/>
      <c r="R30" s="21"/>
    </row>
    <row r="31" spans="1:21" ht="27" thickBot="1" x14ac:dyDescent="0.3">
      <c r="A31" s="12"/>
      <c r="B31" s="28" t="s">
        <v>321</v>
      </c>
      <c r="C31" s="14"/>
      <c r="D31" s="93" t="s">
        <v>318</v>
      </c>
      <c r="E31" s="48">
        <v>50</v>
      </c>
      <c r="F31" s="14"/>
      <c r="G31" s="93" t="s">
        <v>318</v>
      </c>
      <c r="H31" s="48">
        <v>54</v>
      </c>
      <c r="I31" s="14"/>
      <c r="J31" s="93" t="s">
        <v>318</v>
      </c>
      <c r="K31" s="48" t="s">
        <v>319</v>
      </c>
      <c r="L31" s="14"/>
      <c r="M31" s="93" t="s">
        <v>318</v>
      </c>
      <c r="N31" s="48">
        <v>4</v>
      </c>
      <c r="O31" s="14"/>
      <c r="P31" s="93" t="s">
        <v>318</v>
      </c>
      <c r="Q31" s="48">
        <v>4</v>
      </c>
      <c r="R31" s="14"/>
    </row>
    <row r="32" spans="1:21" ht="27" thickBot="1" x14ac:dyDescent="0.3">
      <c r="A32" s="12"/>
      <c r="B32" s="25" t="s">
        <v>460</v>
      </c>
      <c r="C32" s="21"/>
      <c r="D32" s="49" t="s">
        <v>318</v>
      </c>
      <c r="E32" s="94">
        <v>50</v>
      </c>
      <c r="F32" s="21"/>
      <c r="G32" s="49" t="s">
        <v>318</v>
      </c>
      <c r="H32" s="94">
        <v>54</v>
      </c>
      <c r="I32" s="21"/>
      <c r="J32" s="49" t="s">
        <v>318</v>
      </c>
      <c r="K32" s="94" t="s">
        <v>319</v>
      </c>
      <c r="L32" s="21"/>
      <c r="M32" s="49" t="s">
        <v>318</v>
      </c>
      <c r="N32" s="94">
        <v>4</v>
      </c>
      <c r="O32" s="21"/>
      <c r="P32" s="49" t="s">
        <v>318</v>
      </c>
      <c r="Q32" s="94">
        <v>4</v>
      </c>
      <c r="R32" s="21"/>
    </row>
    <row r="33" spans="1:21" ht="15.75" thickTop="1" x14ac:dyDescent="0.25">
      <c r="A33" s="12"/>
      <c r="B33" s="61"/>
      <c r="C33" s="14"/>
      <c r="D33" s="96"/>
      <c r="E33" s="96"/>
      <c r="F33" s="14"/>
      <c r="G33" s="96"/>
      <c r="H33" s="96"/>
      <c r="I33" s="14"/>
      <c r="J33" s="96"/>
      <c r="K33" s="96"/>
      <c r="L33" s="14"/>
      <c r="M33" s="96"/>
      <c r="N33" s="96"/>
      <c r="O33" s="14"/>
      <c r="P33" s="96"/>
      <c r="Q33" s="96"/>
      <c r="R33" s="14"/>
    </row>
    <row r="34" spans="1:21" x14ac:dyDescent="0.25">
      <c r="A34" s="12"/>
      <c r="B34" s="92" t="s">
        <v>461</v>
      </c>
      <c r="C34" s="21"/>
      <c r="D34" s="39"/>
      <c r="E34" s="39"/>
      <c r="F34" s="21"/>
      <c r="G34" s="39"/>
      <c r="H34" s="39"/>
      <c r="I34" s="21"/>
      <c r="J34" s="39"/>
      <c r="K34" s="39"/>
      <c r="L34" s="21"/>
      <c r="M34" s="39"/>
      <c r="N34" s="39"/>
      <c r="O34" s="21"/>
      <c r="P34" s="39"/>
      <c r="Q34" s="39"/>
      <c r="R34" s="21"/>
    </row>
    <row r="35" spans="1:21" ht="26.25" x14ac:dyDescent="0.25">
      <c r="A35" s="12"/>
      <c r="B35" s="28" t="s">
        <v>317</v>
      </c>
      <c r="C35" s="14"/>
      <c r="D35" s="11" t="s">
        <v>318</v>
      </c>
      <c r="E35" s="23">
        <v>28000</v>
      </c>
      <c r="F35" s="14"/>
      <c r="G35" s="11" t="s">
        <v>318</v>
      </c>
      <c r="H35" s="23">
        <v>27919</v>
      </c>
      <c r="I35" s="14"/>
      <c r="J35" s="11" t="s">
        <v>318</v>
      </c>
      <c r="K35" s="24" t="s">
        <v>471</v>
      </c>
      <c r="L35" s="11" t="s">
        <v>327</v>
      </c>
      <c r="M35" s="11" t="s">
        <v>318</v>
      </c>
      <c r="N35" s="24" t="s">
        <v>319</v>
      </c>
      <c r="O35" s="14"/>
      <c r="P35" s="11" t="s">
        <v>318</v>
      </c>
      <c r="Q35" s="24" t="s">
        <v>471</v>
      </c>
      <c r="R35" s="11" t="s">
        <v>327</v>
      </c>
    </row>
    <row r="36" spans="1:21" x14ac:dyDescent="0.25">
      <c r="A36" s="12"/>
      <c r="B36" s="20" t="s">
        <v>463</v>
      </c>
      <c r="C36" s="21"/>
      <c r="D36" s="41">
        <v>59697</v>
      </c>
      <c r="E36" s="41"/>
      <c r="F36" s="21"/>
      <c r="G36" s="41">
        <v>60427</v>
      </c>
      <c r="H36" s="41"/>
      <c r="I36" s="21"/>
      <c r="J36" s="42" t="s">
        <v>472</v>
      </c>
      <c r="K36" s="42"/>
      <c r="L36" s="29" t="s">
        <v>327</v>
      </c>
      <c r="M36" s="42">
        <v>781</v>
      </c>
      <c r="N36" s="42"/>
      <c r="O36" s="21"/>
      <c r="P36" s="42">
        <v>730</v>
      </c>
      <c r="Q36" s="42"/>
      <c r="R36" s="21"/>
    </row>
    <row r="37" spans="1:21" ht="26.25" x14ac:dyDescent="0.25">
      <c r="A37" s="12"/>
      <c r="B37" s="28" t="s">
        <v>321</v>
      </c>
      <c r="C37" s="14"/>
      <c r="D37" s="43">
        <v>168819</v>
      </c>
      <c r="E37" s="43"/>
      <c r="F37" s="14"/>
      <c r="G37" s="43">
        <v>172532</v>
      </c>
      <c r="H37" s="43"/>
      <c r="I37" s="14"/>
      <c r="J37" s="44" t="s">
        <v>473</v>
      </c>
      <c r="K37" s="44"/>
      <c r="L37" s="11" t="s">
        <v>327</v>
      </c>
      <c r="M37" s="43">
        <v>3893</v>
      </c>
      <c r="N37" s="43"/>
      <c r="O37" s="14"/>
      <c r="P37" s="43">
        <v>3713</v>
      </c>
      <c r="Q37" s="43"/>
      <c r="R37" s="14"/>
    </row>
    <row r="38" spans="1:21" x14ac:dyDescent="0.25">
      <c r="A38" s="12"/>
      <c r="B38" s="20" t="s">
        <v>322</v>
      </c>
      <c r="C38" s="21"/>
      <c r="D38" s="41">
        <v>39015</v>
      </c>
      <c r="E38" s="41"/>
      <c r="F38" s="21"/>
      <c r="G38" s="41">
        <v>40370</v>
      </c>
      <c r="H38" s="41"/>
      <c r="I38" s="21"/>
      <c r="J38" s="42" t="s">
        <v>319</v>
      </c>
      <c r="K38" s="42"/>
      <c r="L38" s="21"/>
      <c r="M38" s="41">
        <v>1355</v>
      </c>
      <c r="N38" s="41"/>
      <c r="O38" s="21"/>
      <c r="P38" s="41">
        <v>1355</v>
      </c>
      <c r="Q38" s="41"/>
      <c r="R38" s="21"/>
    </row>
    <row r="39" spans="1:21" ht="15.75" thickBot="1" x14ac:dyDescent="0.3">
      <c r="A39" s="12"/>
      <c r="B39" s="28" t="s">
        <v>467</v>
      </c>
      <c r="C39" s="14"/>
      <c r="D39" s="97">
        <v>28612</v>
      </c>
      <c r="E39" s="97"/>
      <c r="F39" s="14"/>
      <c r="G39" s="97">
        <v>31256</v>
      </c>
      <c r="H39" s="97"/>
      <c r="I39" s="14"/>
      <c r="J39" s="53" t="s">
        <v>319</v>
      </c>
      <c r="K39" s="53"/>
      <c r="L39" s="14"/>
      <c r="M39" s="97">
        <v>2644</v>
      </c>
      <c r="N39" s="97"/>
      <c r="O39" s="14"/>
      <c r="P39" s="97">
        <v>2644</v>
      </c>
      <c r="Q39" s="97"/>
      <c r="R39" s="14"/>
    </row>
    <row r="40" spans="1:21" ht="27" thickBot="1" x14ac:dyDescent="0.3">
      <c r="A40" s="12"/>
      <c r="B40" s="25" t="s">
        <v>469</v>
      </c>
      <c r="C40" s="21"/>
      <c r="D40" s="49" t="s">
        <v>318</v>
      </c>
      <c r="E40" s="51">
        <v>324143</v>
      </c>
      <c r="F40" s="21"/>
      <c r="G40" s="49" t="s">
        <v>318</v>
      </c>
      <c r="H40" s="51">
        <v>332504</v>
      </c>
      <c r="I40" s="21"/>
      <c r="J40" s="49" t="s">
        <v>318</v>
      </c>
      <c r="K40" s="50" t="s">
        <v>474</v>
      </c>
      <c r="L40" s="29" t="s">
        <v>327</v>
      </c>
      <c r="M40" s="49" t="s">
        <v>318</v>
      </c>
      <c r="N40" s="51">
        <v>8673</v>
      </c>
      <c r="O40" s="21"/>
      <c r="P40" s="49" t="s">
        <v>318</v>
      </c>
      <c r="Q40" s="51">
        <v>8361</v>
      </c>
      <c r="R40" s="21"/>
    </row>
    <row r="41" spans="1:21" ht="15.75" thickTop="1" x14ac:dyDescent="0.25">
      <c r="A41" s="12" t="s">
        <v>902</v>
      </c>
      <c r="B41" s="47" t="s">
        <v>4</v>
      </c>
      <c r="C41" s="47"/>
      <c r="D41" s="47"/>
      <c r="E41" s="47"/>
      <c r="F41" s="47"/>
      <c r="G41" s="47"/>
      <c r="H41" s="47"/>
      <c r="I41" s="47"/>
      <c r="J41" s="47"/>
      <c r="K41" s="47"/>
      <c r="L41" s="47"/>
      <c r="M41" s="47"/>
      <c r="N41" s="47"/>
      <c r="O41" s="47"/>
      <c r="P41" s="47"/>
      <c r="Q41" s="47"/>
      <c r="R41" s="47"/>
      <c r="S41" s="47"/>
      <c r="T41" s="47"/>
      <c r="U41" s="47"/>
    </row>
    <row r="42" spans="1:21" x14ac:dyDescent="0.25">
      <c r="A42" s="12"/>
      <c r="B42" s="85"/>
      <c r="C42" s="85"/>
      <c r="D42" s="85"/>
      <c r="E42" s="85"/>
      <c r="F42" s="85"/>
      <c r="G42" s="85"/>
      <c r="H42" s="85"/>
      <c r="I42" s="85"/>
      <c r="J42" s="85"/>
      <c r="K42" s="85"/>
      <c r="L42" s="85"/>
      <c r="M42" s="85"/>
      <c r="N42" s="85"/>
      <c r="O42" s="85"/>
      <c r="P42" s="85"/>
      <c r="Q42" s="85"/>
      <c r="R42" s="85"/>
      <c r="S42" s="85"/>
      <c r="T42" s="85"/>
      <c r="U42" s="85"/>
    </row>
    <row r="43" spans="1:21" x14ac:dyDescent="0.25">
      <c r="A43" s="12"/>
      <c r="B43" s="85"/>
      <c r="C43" s="85"/>
      <c r="D43" s="85"/>
      <c r="E43" s="85"/>
      <c r="F43" s="85"/>
      <c r="G43" s="85"/>
      <c r="H43" s="85"/>
      <c r="I43" s="85"/>
      <c r="J43" s="85"/>
      <c r="K43" s="85"/>
      <c r="L43" s="85"/>
      <c r="M43" s="85"/>
      <c r="N43" s="85"/>
      <c r="O43" s="85"/>
      <c r="P43" s="85"/>
      <c r="Q43" s="85"/>
      <c r="R43" s="85"/>
      <c r="S43" s="85"/>
      <c r="T43" s="85"/>
      <c r="U43" s="85"/>
    </row>
    <row r="44" spans="1:21" x14ac:dyDescent="0.25">
      <c r="A44" s="12"/>
      <c r="B44" s="91" t="s">
        <v>476</v>
      </c>
      <c r="C44" s="91"/>
      <c r="D44" s="91"/>
      <c r="E44" s="91"/>
      <c r="F44" s="91"/>
      <c r="G44" s="91"/>
      <c r="H44" s="91"/>
      <c r="I44" s="91"/>
      <c r="J44" s="91"/>
      <c r="K44" s="91"/>
      <c r="L44" s="91"/>
      <c r="M44" s="91"/>
      <c r="N44" s="91"/>
      <c r="O44" s="91"/>
      <c r="P44" s="91"/>
      <c r="Q44" s="91"/>
      <c r="R44" s="91"/>
      <c r="S44" s="91"/>
      <c r="T44" s="91"/>
      <c r="U44" s="91"/>
    </row>
    <row r="45" spans="1:21" x14ac:dyDescent="0.25">
      <c r="A45" s="12"/>
      <c r="B45" s="91" t="s">
        <v>302</v>
      </c>
      <c r="C45" s="91"/>
      <c r="D45" s="91"/>
      <c r="E45" s="91"/>
      <c r="F45" s="91"/>
      <c r="G45" s="91"/>
      <c r="H45" s="91"/>
      <c r="I45" s="91"/>
      <c r="J45" s="91"/>
      <c r="K45" s="91"/>
      <c r="L45" s="91"/>
      <c r="M45" s="91"/>
      <c r="N45" s="91"/>
      <c r="O45" s="91"/>
      <c r="P45" s="91"/>
      <c r="Q45" s="91"/>
      <c r="R45" s="91"/>
      <c r="S45" s="91"/>
      <c r="T45" s="91"/>
      <c r="U45" s="91"/>
    </row>
    <row r="46" spans="1:21" x14ac:dyDescent="0.25">
      <c r="A46" s="12"/>
      <c r="B46" s="85"/>
      <c r="C46" s="85"/>
      <c r="D46" s="85"/>
      <c r="E46" s="85"/>
      <c r="F46" s="85"/>
      <c r="G46" s="85"/>
      <c r="H46" s="85"/>
      <c r="I46" s="85"/>
      <c r="J46" s="85"/>
      <c r="K46" s="85"/>
      <c r="L46" s="85"/>
      <c r="M46" s="85"/>
      <c r="N46" s="85"/>
      <c r="O46" s="85"/>
      <c r="P46" s="85"/>
      <c r="Q46" s="85"/>
      <c r="R46" s="85"/>
      <c r="S46" s="85"/>
      <c r="T46" s="85"/>
      <c r="U46" s="85"/>
    </row>
    <row r="47" spans="1:21" x14ac:dyDescent="0.25">
      <c r="A47" s="12"/>
      <c r="B47" s="95"/>
      <c r="C47" s="33"/>
      <c r="D47" s="34" t="s">
        <v>477</v>
      </c>
      <c r="E47" s="34"/>
      <c r="F47" s="33"/>
      <c r="G47" s="34" t="s">
        <v>479</v>
      </c>
      <c r="H47" s="34"/>
      <c r="I47" s="33"/>
      <c r="J47" s="34" t="s">
        <v>482</v>
      </c>
      <c r="K47" s="34"/>
      <c r="L47" s="33"/>
      <c r="M47" s="34" t="s">
        <v>484</v>
      </c>
      <c r="N47" s="34"/>
      <c r="O47" s="33"/>
      <c r="P47" s="34" t="s">
        <v>152</v>
      </c>
      <c r="Q47" s="34"/>
      <c r="R47" s="33"/>
    </row>
    <row r="48" spans="1:21" x14ac:dyDescent="0.25">
      <c r="A48" s="12"/>
      <c r="B48" s="95"/>
      <c r="C48" s="33"/>
      <c r="D48" s="34" t="s">
        <v>478</v>
      </c>
      <c r="E48" s="34"/>
      <c r="F48" s="33"/>
      <c r="G48" s="34" t="s">
        <v>480</v>
      </c>
      <c r="H48" s="34"/>
      <c r="I48" s="33"/>
      <c r="J48" s="34" t="s">
        <v>483</v>
      </c>
      <c r="K48" s="34"/>
      <c r="L48" s="33"/>
      <c r="M48" s="34" t="s">
        <v>481</v>
      </c>
      <c r="N48" s="34"/>
      <c r="O48" s="33"/>
      <c r="P48" s="34"/>
      <c r="Q48" s="34"/>
      <c r="R48" s="33"/>
    </row>
    <row r="49" spans="1:21" ht="15.75" thickBot="1" x14ac:dyDescent="0.3">
      <c r="A49" s="12"/>
      <c r="B49" s="95"/>
      <c r="C49" s="33"/>
      <c r="D49" s="36"/>
      <c r="E49" s="36"/>
      <c r="F49" s="33"/>
      <c r="G49" s="30" t="s">
        <v>481</v>
      </c>
      <c r="H49" s="30"/>
      <c r="I49" s="33"/>
      <c r="J49" s="30" t="s">
        <v>481</v>
      </c>
      <c r="K49" s="30"/>
      <c r="L49" s="33"/>
      <c r="M49" s="36"/>
      <c r="N49" s="36"/>
      <c r="O49" s="33"/>
      <c r="P49" s="30"/>
      <c r="Q49" s="30"/>
      <c r="R49" s="33"/>
    </row>
    <row r="50" spans="1:21" x14ac:dyDescent="0.25">
      <c r="A50" s="12"/>
      <c r="B50" s="92" t="s">
        <v>459</v>
      </c>
      <c r="C50" s="21"/>
      <c r="D50" s="40"/>
      <c r="E50" s="40"/>
      <c r="F50" s="21"/>
      <c r="G50" s="40"/>
      <c r="H50" s="40"/>
      <c r="I50" s="21"/>
      <c r="J50" s="40"/>
      <c r="K50" s="40"/>
      <c r="L50" s="21"/>
      <c r="M50" s="40"/>
      <c r="N50" s="40"/>
      <c r="O50" s="21"/>
      <c r="P50" s="40"/>
      <c r="Q50" s="40"/>
      <c r="R50" s="21"/>
    </row>
    <row r="51" spans="1:21" ht="27" thickBot="1" x14ac:dyDescent="0.3">
      <c r="A51" s="12"/>
      <c r="B51" s="28" t="s">
        <v>321</v>
      </c>
      <c r="C51" s="14"/>
      <c r="D51" s="93" t="s">
        <v>318</v>
      </c>
      <c r="E51" s="48" t="s">
        <v>319</v>
      </c>
      <c r="F51" s="14"/>
      <c r="G51" s="93" t="s">
        <v>318</v>
      </c>
      <c r="H51" s="48">
        <v>38</v>
      </c>
      <c r="I51" s="14"/>
      <c r="J51" s="93" t="s">
        <v>318</v>
      </c>
      <c r="K51" s="48" t="s">
        <v>319</v>
      </c>
      <c r="L51" s="14"/>
      <c r="M51" s="93" t="s">
        <v>318</v>
      </c>
      <c r="N51" s="48" t="s">
        <v>319</v>
      </c>
      <c r="O51" s="14"/>
      <c r="P51" s="93" t="s">
        <v>318</v>
      </c>
      <c r="Q51" s="48">
        <v>38</v>
      </c>
      <c r="R51" s="14"/>
    </row>
    <row r="52" spans="1:21" ht="27" thickBot="1" x14ac:dyDescent="0.3">
      <c r="A52" s="12"/>
      <c r="B52" s="25" t="s">
        <v>460</v>
      </c>
      <c r="C52" s="21"/>
      <c r="D52" s="49" t="s">
        <v>318</v>
      </c>
      <c r="E52" s="94" t="s">
        <v>319</v>
      </c>
      <c r="F52" s="21"/>
      <c r="G52" s="49" t="s">
        <v>318</v>
      </c>
      <c r="H52" s="94">
        <v>38</v>
      </c>
      <c r="I52" s="21"/>
      <c r="J52" s="49" t="s">
        <v>318</v>
      </c>
      <c r="K52" s="94" t="s">
        <v>319</v>
      </c>
      <c r="L52" s="21"/>
      <c r="M52" s="49" t="s">
        <v>318</v>
      </c>
      <c r="N52" s="94" t="s">
        <v>319</v>
      </c>
      <c r="O52" s="21"/>
      <c r="P52" s="49" t="s">
        <v>318</v>
      </c>
      <c r="Q52" s="94">
        <v>38</v>
      </c>
      <c r="R52" s="21"/>
    </row>
    <row r="53" spans="1:21" ht="15.75" thickTop="1" x14ac:dyDescent="0.25">
      <c r="A53" s="12"/>
      <c r="B53" s="61"/>
      <c r="C53" s="14"/>
      <c r="D53" s="96"/>
      <c r="E53" s="96"/>
      <c r="F53" s="14"/>
      <c r="G53" s="96"/>
      <c r="H53" s="96"/>
      <c r="I53" s="14"/>
      <c r="J53" s="96"/>
      <c r="K53" s="96"/>
      <c r="L53" s="14"/>
      <c r="M53" s="96"/>
      <c r="N53" s="96"/>
      <c r="O53" s="14"/>
      <c r="P53" s="96"/>
      <c r="Q53" s="96"/>
      <c r="R53" s="14"/>
    </row>
    <row r="54" spans="1:21" x14ac:dyDescent="0.25">
      <c r="A54" s="12"/>
      <c r="B54" s="92" t="s">
        <v>461</v>
      </c>
      <c r="C54" s="21"/>
      <c r="D54" s="39"/>
      <c r="E54" s="39"/>
      <c r="F54" s="21"/>
      <c r="G54" s="39"/>
      <c r="H54" s="39"/>
      <c r="I54" s="21"/>
      <c r="J54" s="39"/>
      <c r="K54" s="39"/>
      <c r="L54" s="21"/>
      <c r="M54" s="39"/>
      <c r="N54" s="39"/>
      <c r="O54" s="21"/>
      <c r="P54" s="39"/>
      <c r="Q54" s="39"/>
      <c r="R54" s="21"/>
    </row>
    <row r="55" spans="1:21" ht="26.25" x14ac:dyDescent="0.25">
      <c r="A55" s="12"/>
      <c r="B55" s="28" t="s">
        <v>317</v>
      </c>
      <c r="C55" s="14"/>
      <c r="D55" s="11" t="s">
        <v>318</v>
      </c>
      <c r="E55" s="24" t="s">
        <v>319</v>
      </c>
      <c r="F55" s="14"/>
      <c r="G55" s="11" t="s">
        <v>318</v>
      </c>
      <c r="H55" s="24" t="s">
        <v>319</v>
      </c>
      <c r="I55" s="14"/>
      <c r="J55" s="11" t="s">
        <v>318</v>
      </c>
      <c r="K55" s="23">
        <v>35718</v>
      </c>
      <c r="L55" s="14"/>
      <c r="M55" s="11" t="s">
        <v>318</v>
      </c>
      <c r="N55" s="24" t="s">
        <v>319</v>
      </c>
      <c r="O55" s="14"/>
      <c r="P55" s="11" t="s">
        <v>318</v>
      </c>
      <c r="Q55" s="23">
        <v>35718</v>
      </c>
      <c r="R55" s="14"/>
    </row>
    <row r="56" spans="1:21" x14ac:dyDescent="0.25">
      <c r="A56" s="12"/>
      <c r="B56" s="20" t="s">
        <v>463</v>
      </c>
      <c r="C56" s="21"/>
      <c r="D56" s="41">
        <v>4307</v>
      </c>
      <c r="E56" s="41"/>
      <c r="F56" s="21"/>
      <c r="G56" s="42">
        <v>582</v>
      </c>
      <c r="H56" s="42"/>
      <c r="I56" s="21"/>
      <c r="J56" s="42">
        <v>225</v>
      </c>
      <c r="K56" s="42"/>
      <c r="L56" s="21"/>
      <c r="M56" s="41">
        <v>73897</v>
      </c>
      <c r="N56" s="41"/>
      <c r="O56" s="21"/>
      <c r="P56" s="41">
        <v>79011</v>
      </c>
      <c r="Q56" s="41"/>
      <c r="R56" s="21"/>
    </row>
    <row r="57" spans="1:21" ht="26.25" x14ac:dyDescent="0.25">
      <c r="A57" s="12"/>
      <c r="B57" s="28" t="s">
        <v>321</v>
      </c>
      <c r="C57" s="14"/>
      <c r="D57" s="43">
        <v>5375</v>
      </c>
      <c r="E57" s="43"/>
      <c r="F57" s="14"/>
      <c r="G57" s="43">
        <v>109787</v>
      </c>
      <c r="H57" s="43"/>
      <c r="I57" s="14"/>
      <c r="J57" s="43">
        <v>28638</v>
      </c>
      <c r="K57" s="43"/>
      <c r="L57" s="14"/>
      <c r="M57" s="44" t="s">
        <v>319</v>
      </c>
      <c r="N57" s="44"/>
      <c r="O57" s="14"/>
      <c r="P57" s="43">
        <v>143800</v>
      </c>
      <c r="Q57" s="43"/>
      <c r="R57" s="14"/>
    </row>
    <row r="58" spans="1:21" x14ac:dyDescent="0.25">
      <c r="A58" s="12"/>
      <c r="B58" s="20" t="s">
        <v>322</v>
      </c>
      <c r="C58" s="21"/>
      <c r="D58" s="41">
        <v>26691</v>
      </c>
      <c r="E58" s="41"/>
      <c r="F58" s="21"/>
      <c r="G58" s="41">
        <v>12995</v>
      </c>
      <c r="H58" s="41"/>
      <c r="I58" s="21"/>
      <c r="J58" s="42" t="s">
        <v>319</v>
      </c>
      <c r="K58" s="42"/>
      <c r="L58" s="21"/>
      <c r="M58" s="42" t="s">
        <v>319</v>
      </c>
      <c r="N58" s="42"/>
      <c r="O58" s="21"/>
      <c r="P58" s="41">
        <v>39686</v>
      </c>
      <c r="Q58" s="41"/>
      <c r="R58" s="21"/>
    </row>
    <row r="59" spans="1:21" ht="15.75" thickBot="1" x14ac:dyDescent="0.3">
      <c r="A59" s="12"/>
      <c r="B59" s="28" t="s">
        <v>467</v>
      </c>
      <c r="C59" s="14"/>
      <c r="D59" s="53">
        <v>164</v>
      </c>
      <c r="E59" s="53"/>
      <c r="F59" s="14"/>
      <c r="G59" s="97">
        <v>3982</v>
      </c>
      <c r="H59" s="97"/>
      <c r="I59" s="14"/>
      <c r="J59" s="97">
        <v>3278</v>
      </c>
      <c r="K59" s="97"/>
      <c r="L59" s="14"/>
      <c r="M59" s="97">
        <v>20085</v>
      </c>
      <c r="N59" s="97"/>
      <c r="O59" s="14"/>
      <c r="P59" s="97">
        <v>27509</v>
      </c>
      <c r="Q59" s="97"/>
      <c r="R59" s="14"/>
    </row>
    <row r="60" spans="1:21" ht="27" thickBot="1" x14ac:dyDescent="0.3">
      <c r="A60" s="12"/>
      <c r="B60" s="25" t="s">
        <v>469</v>
      </c>
      <c r="C60" s="21"/>
      <c r="D60" s="49" t="s">
        <v>318</v>
      </c>
      <c r="E60" s="51">
        <v>36537</v>
      </c>
      <c r="F60" s="21"/>
      <c r="G60" s="49" t="s">
        <v>318</v>
      </c>
      <c r="H60" s="51">
        <v>127346</v>
      </c>
      <c r="I60" s="21"/>
      <c r="J60" s="49" t="s">
        <v>318</v>
      </c>
      <c r="K60" s="51">
        <v>67859</v>
      </c>
      <c r="L60" s="21"/>
      <c r="M60" s="49" t="s">
        <v>318</v>
      </c>
      <c r="N60" s="51">
        <v>93982</v>
      </c>
      <c r="O60" s="21"/>
      <c r="P60" s="49" t="s">
        <v>318</v>
      </c>
      <c r="Q60" s="51">
        <v>325724</v>
      </c>
      <c r="R60" s="21"/>
    </row>
    <row r="61" spans="1:21" ht="15.75" thickTop="1" x14ac:dyDescent="0.25">
      <c r="A61" s="12" t="s">
        <v>903</v>
      </c>
      <c r="B61" s="47" t="s">
        <v>4</v>
      </c>
      <c r="C61" s="47"/>
      <c r="D61" s="47"/>
      <c r="E61" s="47"/>
      <c r="F61" s="47"/>
      <c r="G61" s="47"/>
      <c r="H61" s="47"/>
      <c r="I61" s="47"/>
      <c r="J61" s="47"/>
      <c r="K61" s="47"/>
      <c r="L61" s="47"/>
      <c r="M61" s="47"/>
      <c r="N61" s="47"/>
      <c r="O61" s="47"/>
      <c r="P61" s="47"/>
      <c r="Q61" s="47"/>
      <c r="R61" s="47"/>
      <c r="S61" s="47"/>
      <c r="T61" s="47"/>
      <c r="U61" s="47"/>
    </row>
    <row r="62" spans="1:21" x14ac:dyDescent="0.25">
      <c r="A62" s="12"/>
      <c r="B62" s="85"/>
      <c r="C62" s="85"/>
      <c r="D62" s="85"/>
      <c r="E62" s="85"/>
      <c r="F62" s="85"/>
      <c r="G62" s="85"/>
      <c r="H62" s="85"/>
      <c r="I62" s="85"/>
      <c r="J62" s="85"/>
      <c r="K62" s="85"/>
      <c r="L62" s="85"/>
      <c r="M62" s="85"/>
      <c r="N62" s="85"/>
      <c r="O62" s="85"/>
      <c r="P62" s="85"/>
      <c r="Q62" s="85"/>
      <c r="R62" s="85"/>
      <c r="S62" s="85"/>
      <c r="T62" s="85"/>
      <c r="U62" s="85"/>
    </row>
    <row r="63" spans="1:21" x14ac:dyDescent="0.25">
      <c r="A63" s="12"/>
      <c r="B63" s="85"/>
      <c r="C63" s="85"/>
      <c r="D63" s="85"/>
      <c r="E63" s="85"/>
      <c r="F63" s="85"/>
      <c r="G63" s="85"/>
      <c r="H63" s="85"/>
      <c r="I63" s="85"/>
      <c r="J63" s="85"/>
      <c r="K63" s="85"/>
      <c r="L63" s="85"/>
      <c r="M63" s="85"/>
      <c r="N63" s="85"/>
      <c r="O63" s="85"/>
      <c r="P63" s="85"/>
      <c r="Q63" s="85"/>
      <c r="R63" s="85"/>
      <c r="S63" s="85"/>
      <c r="T63" s="85"/>
      <c r="U63" s="85"/>
    </row>
    <row r="64" spans="1:21" ht="15.75" thickBot="1" x14ac:dyDescent="0.3">
      <c r="A64" s="12"/>
      <c r="B64" s="14"/>
      <c r="C64" s="15"/>
      <c r="D64" s="30" t="s">
        <v>304</v>
      </c>
      <c r="E64" s="30"/>
      <c r="F64" s="30"/>
      <c r="G64" s="30"/>
      <c r="H64" s="30"/>
      <c r="I64" s="30"/>
      <c r="J64" s="30"/>
      <c r="K64" s="30"/>
      <c r="L64" s="30"/>
      <c r="M64" s="30"/>
      <c r="N64" s="30"/>
      <c r="O64" s="30"/>
      <c r="P64" s="30"/>
      <c r="Q64" s="30"/>
      <c r="R64" s="30"/>
      <c r="S64" s="30"/>
      <c r="T64" s="30"/>
      <c r="U64" s="15"/>
    </row>
    <row r="65" spans="1:21" ht="15.75" thickBot="1" x14ac:dyDescent="0.3">
      <c r="A65" s="12"/>
      <c r="B65" s="14"/>
      <c r="C65" s="15"/>
      <c r="D65" s="98" t="s">
        <v>487</v>
      </c>
      <c r="E65" s="98"/>
      <c r="F65" s="98"/>
      <c r="G65" s="98"/>
      <c r="H65" s="98"/>
      <c r="I65" s="19"/>
      <c r="J65" s="98" t="s">
        <v>488</v>
      </c>
      <c r="K65" s="98"/>
      <c r="L65" s="98"/>
      <c r="M65" s="98"/>
      <c r="N65" s="98"/>
      <c r="O65" s="19"/>
      <c r="P65" s="98" t="s">
        <v>152</v>
      </c>
      <c r="Q65" s="98"/>
      <c r="R65" s="98"/>
      <c r="S65" s="98"/>
      <c r="T65" s="98"/>
      <c r="U65" s="15"/>
    </row>
    <row r="66" spans="1:21" x14ac:dyDescent="0.25">
      <c r="A66" s="12"/>
      <c r="B66" s="14"/>
      <c r="C66" s="15"/>
      <c r="D66" s="37"/>
      <c r="E66" s="37"/>
      <c r="F66" s="19"/>
      <c r="G66" s="35" t="s">
        <v>454</v>
      </c>
      <c r="H66" s="35"/>
      <c r="I66" s="15"/>
      <c r="J66" s="37"/>
      <c r="K66" s="37"/>
      <c r="L66" s="19"/>
      <c r="M66" s="35" t="s">
        <v>454</v>
      </c>
      <c r="N66" s="35"/>
      <c r="O66" s="15"/>
      <c r="P66" s="37"/>
      <c r="Q66" s="37"/>
      <c r="R66" s="19"/>
      <c r="S66" s="35" t="s">
        <v>454</v>
      </c>
      <c r="T66" s="35"/>
      <c r="U66" s="15"/>
    </row>
    <row r="67" spans="1:21" x14ac:dyDescent="0.25">
      <c r="A67" s="12"/>
      <c r="B67" s="18" t="s">
        <v>331</v>
      </c>
      <c r="C67" s="15"/>
      <c r="D67" s="33"/>
      <c r="E67" s="33"/>
      <c r="F67" s="15"/>
      <c r="G67" s="34" t="s">
        <v>337</v>
      </c>
      <c r="H67" s="34"/>
      <c r="I67" s="15"/>
      <c r="J67" s="33"/>
      <c r="K67" s="33"/>
      <c r="L67" s="15"/>
      <c r="M67" s="34" t="s">
        <v>337</v>
      </c>
      <c r="N67" s="34"/>
      <c r="O67" s="15"/>
      <c r="P67" s="33"/>
      <c r="Q67" s="33"/>
      <c r="R67" s="15"/>
      <c r="S67" s="34" t="s">
        <v>337</v>
      </c>
      <c r="T67" s="34"/>
      <c r="U67" s="15"/>
    </row>
    <row r="68" spans="1:21" ht="15.75" thickBot="1" x14ac:dyDescent="0.3">
      <c r="A68" s="12"/>
      <c r="B68" s="60" t="s">
        <v>489</v>
      </c>
      <c r="C68" s="15"/>
      <c r="D68" s="30" t="s">
        <v>400</v>
      </c>
      <c r="E68" s="30"/>
      <c r="F68" s="15"/>
      <c r="G68" s="30" t="s">
        <v>455</v>
      </c>
      <c r="H68" s="30"/>
      <c r="I68" s="15"/>
      <c r="J68" s="30" t="s">
        <v>400</v>
      </c>
      <c r="K68" s="30"/>
      <c r="L68" s="15"/>
      <c r="M68" s="30" t="s">
        <v>455</v>
      </c>
      <c r="N68" s="30"/>
      <c r="O68" s="15"/>
      <c r="P68" s="30" t="s">
        <v>400</v>
      </c>
      <c r="Q68" s="30"/>
      <c r="R68" s="15"/>
      <c r="S68" s="30" t="s">
        <v>455</v>
      </c>
      <c r="T68" s="30"/>
      <c r="U68" s="15"/>
    </row>
    <row r="69" spans="1:21" x14ac:dyDescent="0.25">
      <c r="A69" s="12"/>
      <c r="B69" s="61"/>
      <c r="C69" s="14"/>
      <c r="D69" s="77"/>
      <c r="E69" s="77"/>
      <c r="F69" s="14"/>
      <c r="G69" s="77"/>
      <c r="H69" s="77"/>
      <c r="I69" s="14"/>
      <c r="J69" s="77"/>
      <c r="K69" s="77"/>
      <c r="L69" s="14"/>
      <c r="M69" s="77"/>
      <c r="N69" s="77"/>
      <c r="O69" s="14"/>
      <c r="P69" s="77"/>
      <c r="Q69" s="77"/>
      <c r="R69" s="14"/>
      <c r="S69" s="77"/>
      <c r="T69" s="77"/>
      <c r="U69" s="14"/>
    </row>
    <row r="70" spans="1:21" ht="26.25" x14ac:dyDescent="0.25">
      <c r="A70" s="12"/>
      <c r="B70" s="20" t="s">
        <v>317</v>
      </c>
      <c r="C70" s="21"/>
      <c r="D70" s="29" t="s">
        <v>318</v>
      </c>
      <c r="E70" s="26">
        <v>35718</v>
      </c>
      <c r="F70" s="21"/>
      <c r="G70" s="29" t="s">
        <v>318</v>
      </c>
      <c r="H70" s="27" t="s">
        <v>462</v>
      </c>
      <c r="I70" s="29" t="s">
        <v>327</v>
      </c>
      <c r="J70" s="29" t="s">
        <v>318</v>
      </c>
      <c r="K70" s="27" t="s">
        <v>319</v>
      </c>
      <c r="L70" s="21"/>
      <c r="M70" s="29" t="s">
        <v>318</v>
      </c>
      <c r="N70" s="27" t="s">
        <v>319</v>
      </c>
      <c r="O70" s="21"/>
      <c r="P70" s="29" t="s">
        <v>318</v>
      </c>
      <c r="Q70" s="26">
        <v>35718</v>
      </c>
      <c r="R70" s="21"/>
      <c r="S70" s="29" t="s">
        <v>318</v>
      </c>
      <c r="T70" s="27" t="s">
        <v>462</v>
      </c>
      <c r="U70" s="29" t="s">
        <v>327</v>
      </c>
    </row>
    <row r="71" spans="1:21" x14ac:dyDescent="0.25">
      <c r="A71" s="12"/>
      <c r="B71" s="28" t="s">
        <v>320</v>
      </c>
      <c r="C71" s="14"/>
      <c r="D71" s="43">
        <v>61024</v>
      </c>
      <c r="E71" s="43"/>
      <c r="F71" s="14"/>
      <c r="G71" s="44" t="s">
        <v>464</v>
      </c>
      <c r="H71" s="44"/>
      <c r="I71" s="11" t="s">
        <v>327</v>
      </c>
      <c r="J71" s="44" t="s">
        <v>319</v>
      </c>
      <c r="K71" s="44"/>
      <c r="L71" s="14"/>
      <c r="M71" s="44" t="s">
        <v>319</v>
      </c>
      <c r="N71" s="44"/>
      <c r="O71" s="14"/>
      <c r="P71" s="43">
        <v>61024</v>
      </c>
      <c r="Q71" s="43"/>
      <c r="R71" s="14"/>
      <c r="S71" s="44" t="s">
        <v>464</v>
      </c>
      <c r="T71" s="44"/>
      <c r="U71" s="11" t="s">
        <v>327</v>
      </c>
    </row>
    <row r="72" spans="1:21" ht="26.25" x14ac:dyDescent="0.25">
      <c r="A72" s="12"/>
      <c r="B72" s="20" t="s">
        <v>321</v>
      </c>
      <c r="C72" s="21"/>
      <c r="D72" s="41">
        <v>37359</v>
      </c>
      <c r="E72" s="41"/>
      <c r="F72" s="21"/>
      <c r="G72" s="42" t="s">
        <v>466</v>
      </c>
      <c r="H72" s="42"/>
      <c r="I72" s="29" t="s">
        <v>327</v>
      </c>
      <c r="J72" s="42" t="s">
        <v>319</v>
      </c>
      <c r="K72" s="42"/>
      <c r="L72" s="21"/>
      <c r="M72" s="42" t="s">
        <v>319</v>
      </c>
      <c r="N72" s="42"/>
      <c r="O72" s="21"/>
      <c r="P72" s="41">
        <v>37359</v>
      </c>
      <c r="Q72" s="41"/>
      <c r="R72" s="21"/>
      <c r="S72" s="42" t="s">
        <v>466</v>
      </c>
      <c r="T72" s="42"/>
      <c r="U72" s="29" t="s">
        <v>327</v>
      </c>
    </row>
    <row r="73" spans="1:21" ht="15.75" thickBot="1" x14ac:dyDescent="0.3">
      <c r="A73" s="12"/>
      <c r="B73" s="28" t="s">
        <v>467</v>
      </c>
      <c r="C73" s="14"/>
      <c r="D73" s="53">
        <v>428</v>
      </c>
      <c r="E73" s="53"/>
      <c r="F73" s="14"/>
      <c r="G73" s="53" t="s">
        <v>468</v>
      </c>
      <c r="H73" s="53"/>
      <c r="I73" s="11" t="s">
        <v>327</v>
      </c>
      <c r="J73" s="99"/>
      <c r="K73" s="99"/>
      <c r="L73" s="14"/>
      <c r="M73" s="99"/>
      <c r="N73" s="99"/>
      <c r="O73" s="14"/>
      <c r="P73" s="53">
        <v>428</v>
      </c>
      <c r="Q73" s="53"/>
      <c r="R73" s="14"/>
      <c r="S73" s="53" t="s">
        <v>468</v>
      </c>
      <c r="T73" s="53"/>
      <c r="U73" s="11" t="s">
        <v>327</v>
      </c>
    </row>
    <row r="74" spans="1:21" ht="15.75" thickBot="1" x14ac:dyDescent="0.3">
      <c r="A74" s="12"/>
      <c r="B74" s="25" t="s">
        <v>490</v>
      </c>
      <c r="C74" s="21"/>
      <c r="D74" s="49" t="s">
        <v>318</v>
      </c>
      <c r="E74" s="51">
        <v>134529</v>
      </c>
      <c r="F74" s="21"/>
      <c r="G74" s="49" t="s">
        <v>318</v>
      </c>
      <c r="H74" s="50" t="s">
        <v>470</v>
      </c>
      <c r="I74" s="29" t="s">
        <v>327</v>
      </c>
      <c r="J74" s="49" t="s">
        <v>318</v>
      </c>
      <c r="K74" s="50" t="s">
        <v>319</v>
      </c>
      <c r="L74" s="21"/>
      <c r="M74" s="49" t="s">
        <v>318</v>
      </c>
      <c r="N74" s="50" t="s">
        <v>319</v>
      </c>
      <c r="O74" s="21"/>
      <c r="P74" s="49" t="s">
        <v>318</v>
      </c>
      <c r="Q74" s="51">
        <v>134529</v>
      </c>
      <c r="R74" s="21"/>
      <c r="S74" s="49" t="s">
        <v>318</v>
      </c>
      <c r="T74" s="50" t="s">
        <v>470</v>
      </c>
      <c r="U74" s="29" t="s">
        <v>327</v>
      </c>
    </row>
    <row r="75" spans="1:21" ht="15.75" thickTop="1" x14ac:dyDescent="0.25">
      <c r="A75" s="12"/>
      <c r="B75" s="85"/>
      <c r="C75" s="85"/>
      <c r="D75" s="85"/>
      <c r="E75" s="85"/>
      <c r="F75" s="85"/>
      <c r="G75" s="85"/>
      <c r="H75" s="85"/>
      <c r="I75" s="85"/>
      <c r="J75" s="85"/>
      <c r="K75" s="85"/>
      <c r="L75" s="85"/>
      <c r="M75" s="85"/>
      <c r="N75" s="85"/>
      <c r="O75" s="85"/>
      <c r="P75" s="85"/>
      <c r="Q75" s="85"/>
      <c r="R75" s="85"/>
      <c r="S75" s="85"/>
      <c r="T75" s="85"/>
      <c r="U75" s="85"/>
    </row>
    <row r="76" spans="1:21" ht="15.75" thickBot="1" x14ac:dyDescent="0.3">
      <c r="A76" s="12"/>
      <c r="B76" s="14"/>
      <c r="C76" s="15"/>
      <c r="D76" s="30" t="s">
        <v>328</v>
      </c>
      <c r="E76" s="30"/>
      <c r="F76" s="30"/>
      <c r="G76" s="30"/>
      <c r="H76" s="30"/>
      <c r="I76" s="30"/>
      <c r="J76" s="30"/>
      <c r="K76" s="30"/>
      <c r="L76" s="30"/>
      <c r="M76" s="30"/>
      <c r="N76" s="30"/>
      <c r="O76" s="30"/>
      <c r="P76" s="30"/>
      <c r="Q76" s="30"/>
      <c r="R76" s="30"/>
      <c r="S76" s="30"/>
      <c r="T76" s="30"/>
      <c r="U76" s="15"/>
    </row>
    <row r="77" spans="1:21" ht="15.75" thickBot="1" x14ac:dyDescent="0.3">
      <c r="A77" s="12"/>
      <c r="B77" s="14"/>
      <c r="C77" s="15"/>
      <c r="D77" s="98" t="s">
        <v>487</v>
      </c>
      <c r="E77" s="98"/>
      <c r="F77" s="98"/>
      <c r="G77" s="98"/>
      <c r="H77" s="98"/>
      <c r="I77" s="19"/>
      <c r="J77" s="98" t="s">
        <v>488</v>
      </c>
      <c r="K77" s="98"/>
      <c r="L77" s="98"/>
      <c r="M77" s="98"/>
      <c r="N77" s="98"/>
      <c r="O77" s="19"/>
      <c r="P77" s="98" t="s">
        <v>152</v>
      </c>
      <c r="Q77" s="98"/>
      <c r="R77" s="98"/>
      <c r="S77" s="98"/>
      <c r="T77" s="98"/>
      <c r="U77" s="15"/>
    </row>
    <row r="78" spans="1:21" x14ac:dyDescent="0.25">
      <c r="A78" s="12"/>
      <c r="B78" s="14"/>
      <c r="C78" s="15"/>
      <c r="D78" s="37"/>
      <c r="E78" s="37"/>
      <c r="F78" s="19"/>
      <c r="G78" s="35" t="s">
        <v>454</v>
      </c>
      <c r="H78" s="35"/>
      <c r="I78" s="15"/>
      <c r="J78" s="37"/>
      <c r="K78" s="37"/>
      <c r="L78" s="19"/>
      <c r="M78" s="35" t="s">
        <v>454</v>
      </c>
      <c r="N78" s="35"/>
      <c r="O78" s="15"/>
      <c r="P78" s="37"/>
      <c r="Q78" s="37"/>
      <c r="R78" s="19"/>
      <c r="S78" s="35" t="s">
        <v>454</v>
      </c>
      <c r="T78" s="35"/>
      <c r="U78" s="15"/>
    </row>
    <row r="79" spans="1:21" x14ac:dyDescent="0.25">
      <c r="A79" s="12"/>
      <c r="B79" s="18" t="s">
        <v>331</v>
      </c>
      <c r="C79" s="15"/>
      <c r="D79" s="33"/>
      <c r="E79" s="33"/>
      <c r="F79" s="15"/>
      <c r="G79" s="34" t="s">
        <v>337</v>
      </c>
      <c r="H79" s="34"/>
      <c r="I79" s="15"/>
      <c r="J79" s="33"/>
      <c r="K79" s="33"/>
      <c r="L79" s="15"/>
      <c r="M79" s="34" t="s">
        <v>337</v>
      </c>
      <c r="N79" s="34"/>
      <c r="O79" s="15"/>
      <c r="P79" s="33"/>
      <c r="Q79" s="33"/>
      <c r="R79" s="15"/>
      <c r="S79" s="34" t="s">
        <v>337</v>
      </c>
      <c r="T79" s="34"/>
      <c r="U79" s="15"/>
    </row>
    <row r="80" spans="1:21" ht="15.75" thickBot="1" x14ac:dyDescent="0.3">
      <c r="A80" s="12"/>
      <c r="B80" s="60" t="s">
        <v>489</v>
      </c>
      <c r="C80" s="15"/>
      <c r="D80" s="30" t="s">
        <v>400</v>
      </c>
      <c r="E80" s="30"/>
      <c r="F80" s="15"/>
      <c r="G80" s="30" t="s">
        <v>455</v>
      </c>
      <c r="H80" s="30"/>
      <c r="I80" s="15"/>
      <c r="J80" s="30" t="s">
        <v>400</v>
      </c>
      <c r="K80" s="30"/>
      <c r="L80" s="15"/>
      <c r="M80" s="30" t="s">
        <v>455</v>
      </c>
      <c r="N80" s="30"/>
      <c r="O80" s="15"/>
      <c r="P80" s="30" t="s">
        <v>400</v>
      </c>
      <c r="Q80" s="30"/>
      <c r="R80" s="15"/>
      <c r="S80" s="30" t="s">
        <v>455</v>
      </c>
      <c r="T80" s="30"/>
      <c r="U80" s="15"/>
    </row>
    <row r="81" spans="1:21" x14ac:dyDescent="0.25">
      <c r="A81" s="12"/>
      <c r="B81" s="61"/>
      <c r="C81" s="14"/>
      <c r="D81" s="77"/>
      <c r="E81" s="77"/>
      <c r="F81" s="14"/>
      <c r="G81" s="77"/>
      <c r="H81" s="77"/>
      <c r="I81" s="14"/>
      <c r="J81" s="77"/>
      <c r="K81" s="77"/>
      <c r="L81" s="14"/>
      <c r="M81" s="77"/>
      <c r="N81" s="77"/>
      <c r="O81" s="14"/>
      <c r="P81" s="77"/>
      <c r="Q81" s="77"/>
      <c r="R81" s="14"/>
      <c r="S81" s="77"/>
      <c r="T81" s="77"/>
      <c r="U81" s="14"/>
    </row>
    <row r="82" spans="1:21" ht="26.25" x14ac:dyDescent="0.25">
      <c r="A82" s="12"/>
      <c r="B82" s="20" t="s">
        <v>317</v>
      </c>
      <c r="C82" s="21"/>
      <c r="D82" s="29" t="s">
        <v>318</v>
      </c>
      <c r="E82" s="26">
        <v>27919</v>
      </c>
      <c r="F82" s="21"/>
      <c r="G82" s="29" t="s">
        <v>318</v>
      </c>
      <c r="H82" s="27" t="s">
        <v>471</v>
      </c>
      <c r="I82" s="29" t="s">
        <v>327</v>
      </c>
      <c r="J82" s="29" t="s">
        <v>318</v>
      </c>
      <c r="K82" s="27" t="s">
        <v>319</v>
      </c>
      <c r="L82" s="21"/>
      <c r="M82" s="29" t="s">
        <v>318</v>
      </c>
      <c r="N82" s="27" t="s">
        <v>319</v>
      </c>
      <c r="O82" s="21"/>
      <c r="P82" s="29" t="s">
        <v>318</v>
      </c>
      <c r="Q82" s="26">
        <v>27919</v>
      </c>
      <c r="R82" s="21"/>
      <c r="S82" s="29" t="s">
        <v>318</v>
      </c>
      <c r="T82" s="27" t="s">
        <v>471</v>
      </c>
      <c r="U82" s="29" t="s">
        <v>327</v>
      </c>
    </row>
    <row r="83" spans="1:21" x14ac:dyDescent="0.25">
      <c r="A83" s="12"/>
      <c r="B83" s="28" t="s">
        <v>320</v>
      </c>
      <c r="C83" s="14"/>
      <c r="D83" s="43">
        <v>28984</v>
      </c>
      <c r="E83" s="43"/>
      <c r="F83" s="14"/>
      <c r="G83" s="44" t="s">
        <v>472</v>
      </c>
      <c r="H83" s="44"/>
      <c r="I83" s="11" t="s">
        <v>327</v>
      </c>
      <c r="J83" s="44" t="s">
        <v>319</v>
      </c>
      <c r="K83" s="44"/>
      <c r="L83" s="14"/>
      <c r="M83" s="44" t="s">
        <v>319</v>
      </c>
      <c r="N83" s="44"/>
      <c r="O83" s="14"/>
      <c r="P83" s="43">
        <v>28984</v>
      </c>
      <c r="Q83" s="43"/>
      <c r="R83" s="14"/>
      <c r="S83" s="44" t="s">
        <v>472</v>
      </c>
      <c r="T83" s="44"/>
      <c r="U83" s="11" t="s">
        <v>327</v>
      </c>
    </row>
    <row r="84" spans="1:21" ht="27" thickBot="1" x14ac:dyDescent="0.3">
      <c r="A84" s="12"/>
      <c r="B84" s="20" t="s">
        <v>321</v>
      </c>
      <c r="C84" s="21"/>
      <c r="D84" s="59">
        <v>32389</v>
      </c>
      <c r="E84" s="59"/>
      <c r="F84" s="21"/>
      <c r="G84" s="58" t="s">
        <v>473</v>
      </c>
      <c r="H84" s="58"/>
      <c r="I84" s="29" t="s">
        <v>327</v>
      </c>
      <c r="J84" s="58" t="s">
        <v>319</v>
      </c>
      <c r="K84" s="58"/>
      <c r="L84" s="21"/>
      <c r="M84" s="58" t="s">
        <v>319</v>
      </c>
      <c r="N84" s="58"/>
      <c r="O84" s="21"/>
      <c r="P84" s="59">
        <v>32389</v>
      </c>
      <c r="Q84" s="59"/>
      <c r="R84" s="21"/>
      <c r="S84" s="58" t="s">
        <v>473</v>
      </c>
      <c r="T84" s="58"/>
      <c r="U84" s="29" t="s">
        <v>327</v>
      </c>
    </row>
    <row r="85" spans="1:21" ht="15.75" thickBot="1" x14ac:dyDescent="0.3">
      <c r="A85" s="12"/>
      <c r="B85" s="22" t="s">
        <v>490</v>
      </c>
      <c r="C85" s="14"/>
      <c r="D85" s="55" t="s">
        <v>318</v>
      </c>
      <c r="E85" s="57">
        <v>89292</v>
      </c>
      <c r="F85" s="14"/>
      <c r="G85" s="55" t="s">
        <v>318</v>
      </c>
      <c r="H85" s="56" t="s">
        <v>474</v>
      </c>
      <c r="I85" s="11" t="s">
        <v>327</v>
      </c>
      <c r="J85" s="55" t="s">
        <v>318</v>
      </c>
      <c r="K85" s="56" t="s">
        <v>319</v>
      </c>
      <c r="L85" s="14"/>
      <c r="M85" s="55" t="s">
        <v>318</v>
      </c>
      <c r="N85" s="56" t="s">
        <v>319</v>
      </c>
      <c r="O85" s="14"/>
      <c r="P85" s="55" t="s">
        <v>318</v>
      </c>
      <c r="Q85" s="57">
        <v>89292</v>
      </c>
      <c r="R85" s="14"/>
      <c r="S85" s="55" t="s">
        <v>318</v>
      </c>
      <c r="T85" s="56" t="s">
        <v>474</v>
      </c>
      <c r="U85" s="11" t="s">
        <v>327</v>
      </c>
    </row>
  </sheetData>
  <mergeCells count="281">
    <mergeCell ref="A61:A85"/>
    <mergeCell ref="B61:U61"/>
    <mergeCell ref="B62:U62"/>
    <mergeCell ref="B63:U63"/>
    <mergeCell ref="B75:U75"/>
    <mergeCell ref="B9:U9"/>
    <mergeCell ref="B25:U25"/>
    <mergeCell ref="A41:A60"/>
    <mergeCell ref="B41:U41"/>
    <mergeCell ref="B42:U42"/>
    <mergeCell ref="B43:U43"/>
    <mergeCell ref="B44:U44"/>
    <mergeCell ref="B45:U45"/>
    <mergeCell ref="B46:U46"/>
    <mergeCell ref="A1:A2"/>
    <mergeCell ref="B1:U1"/>
    <mergeCell ref="B2:U2"/>
    <mergeCell ref="B3:U3"/>
    <mergeCell ref="A4:A40"/>
    <mergeCell ref="B4:U4"/>
    <mergeCell ref="B5:U5"/>
    <mergeCell ref="B6:U6"/>
    <mergeCell ref="B7:U7"/>
    <mergeCell ref="B8:U8"/>
    <mergeCell ref="D84:E84"/>
    <mergeCell ref="G84:H84"/>
    <mergeCell ref="J84:K84"/>
    <mergeCell ref="M84:N84"/>
    <mergeCell ref="P84:Q84"/>
    <mergeCell ref="S84:T84"/>
    <mergeCell ref="D83:E83"/>
    <mergeCell ref="G83:H83"/>
    <mergeCell ref="J83:K83"/>
    <mergeCell ref="M83:N83"/>
    <mergeCell ref="P83:Q83"/>
    <mergeCell ref="S83:T83"/>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6:T76"/>
    <mergeCell ref="D77:H77"/>
    <mergeCell ref="J77:N77"/>
    <mergeCell ref="P77:T77"/>
    <mergeCell ref="D78:E78"/>
    <mergeCell ref="G78:H78"/>
    <mergeCell ref="J78:K78"/>
    <mergeCell ref="M78:N78"/>
    <mergeCell ref="P78:Q78"/>
    <mergeCell ref="S78:T78"/>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4:T64"/>
    <mergeCell ref="D65:H65"/>
    <mergeCell ref="J65:N65"/>
    <mergeCell ref="P65:T65"/>
    <mergeCell ref="D66:E66"/>
    <mergeCell ref="G66:H66"/>
    <mergeCell ref="J66:K66"/>
    <mergeCell ref="M66:N66"/>
    <mergeCell ref="P66:Q66"/>
    <mergeCell ref="S66:T66"/>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3:E53"/>
    <mergeCell ref="G53:H53"/>
    <mergeCell ref="J53:K53"/>
    <mergeCell ref="M53:N53"/>
    <mergeCell ref="P53:Q53"/>
    <mergeCell ref="D54:E54"/>
    <mergeCell ref="G54:H54"/>
    <mergeCell ref="J54:K54"/>
    <mergeCell ref="M54:N54"/>
    <mergeCell ref="P54:Q54"/>
    <mergeCell ref="R47:R49"/>
    <mergeCell ref="D50:E50"/>
    <mergeCell ref="G50:H50"/>
    <mergeCell ref="J50:K50"/>
    <mergeCell ref="M50:N50"/>
    <mergeCell ref="P50:Q50"/>
    <mergeCell ref="L47:L49"/>
    <mergeCell ref="M47:N47"/>
    <mergeCell ref="M48:N48"/>
    <mergeCell ref="M49:N49"/>
    <mergeCell ref="O47:O49"/>
    <mergeCell ref="P47:Q49"/>
    <mergeCell ref="G47:H47"/>
    <mergeCell ref="G48:H48"/>
    <mergeCell ref="G49:H49"/>
    <mergeCell ref="I47:I49"/>
    <mergeCell ref="J47:K47"/>
    <mergeCell ref="J48:K48"/>
    <mergeCell ref="J49:K49"/>
    <mergeCell ref="B47:B49"/>
    <mergeCell ref="C47:C49"/>
    <mergeCell ref="D47:E47"/>
    <mergeCell ref="D48:E48"/>
    <mergeCell ref="D49:E49"/>
    <mergeCell ref="F47:F49"/>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3:E33"/>
    <mergeCell ref="G33:H33"/>
    <mergeCell ref="J33:K33"/>
    <mergeCell ref="M33:N33"/>
    <mergeCell ref="P33:Q33"/>
    <mergeCell ref="D34:E34"/>
    <mergeCell ref="G34:H34"/>
    <mergeCell ref="J34:K34"/>
    <mergeCell ref="M34:N34"/>
    <mergeCell ref="P34:Q34"/>
    <mergeCell ref="O27:O29"/>
    <mergeCell ref="P27:Q27"/>
    <mergeCell ref="P28:Q28"/>
    <mergeCell ref="P29:Q29"/>
    <mergeCell ref="R27:R29"/>
    <mergeCell ref="D30:E30"/>
    <mergeCell ref="G30:H30"/>
    <mergeCell ref="J30:K30"/>
    <mergeCell ref="M30:N30"/>
    <mergeCell ref="P30:Q30"/>
    <mergeCell ref="I27:I29"/>
    <mergeCell ref="J27:K27"/>
    <mergeCell ref="J28:K28"/>
    <mergeCell ref="J29:K29"/>
    <mergeCell ref="L27:L29"/>
    <mergeCell ref="M27:N27"/>
    <mergeCell ref="M28:N28"/>
    <mergeCell ref="M29:N29"/>
    <mergeCell ref="D26:Q26"/>
    <mergeCell ref="B27:B29"/>
    <mergeCell ref="C27:C29"/>
    <mergeCell ref="D27:E27"/>
    <mergeCell ref="D28:E28"/>
    <mergeCell ref="D29:E29"/>
    <mergeCell ref="F27:F29"/>
    <mergeCell ref="G27:H27"/>
    <mergeCell ref="G28:H28"/>
    <mergeCell ref="G29:H29"/>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7:E17"/>
    <mergeCell ref="G17:H17"/>
    <mergeCell ref="J17:K17"/>
    <mergeCell ref="M17:N17"/>
    <mergeCell ref="P17:Q17"/>
    <mergeCell ref="D18:E18"/>
    <mergeCell ref="G18:H18"/>
    <mergeCell ref="J18:K18"/>
    <mergeCell ref="M18:N18"/>
    <mergeCell ref="P18:Q18"/>
    <mergeCell ref="O11:O13"/>
    <mergeCell ref="P11:Q11"/>
    <mergeCell ref="P12:Q12"/>
    <mergeCell ref="P13:Q13"/>
    <mergeCell ref="R11:R13"/>
    <mergeCell ref="D14:E14"/>
    <mergeCell ref="G14:H14"/>
    <mergeCell ref="J14:K14"/>
    <mergeCell ref="M14:N14"/>
    <mergeCell ref="P14:Q14"/>
    <mergeCell ref="I11:I13"/>
    <mergeCell ref="J11:K11"/>
    <mergeCell ref="J12:K12"/>
    <mergeCell ref="J13:K13"/>
    <mergeCell ref="L11:L13"/>
    <mergeCell ref="M11:N11"/>
    <mergeCell ref="M12:N12"/>
    <mergeCell ref="M13:N13"/>
    <mergeCell ref="D10:Q10"/>
    <mergeCell ref="B11:B13"/>
    <mergeCell ref="C11:C13"/>
    <mergeCell ref="D11:E11"/>
    <mergeCell ref="D12:E12"/>
    <mergeCell ref="D13:E13"/>
    <mergeCell ref="F11:F13"/>
    <mergeCell ref="G11:H11"/>
    <mergeCell ref="G12:H12"/>
    <mergeCell ref="G13: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8"/>
  <sheetViews>
    <sheetView showGridLines="0" workbookViewId="0"/>
  </sheetViews>
  <sheetFormatPr defaultRowHeight="15" x14ac:dyDescent="0.25"/>
  <cols>
    <col min="1" max="2" width="36.5703125" bestFit="1" customWidth="1"/>
    <col min="3" max="3" width="15.28515625" customWidth="1"/>
    <col min="4" max="4" width="2.85546875" customWidth="1"/>
    <col min="5" max="5" width="13" customWidth="1"/>
    <col min="6" max="6" width="4" customWidth="1"/>
    <col min="7" max="7" width="2.85546875" customWidth="1"/>
    <col min="8" max="8" width="13" customWidth="1"/>
    <col min="9" max="9" width="4" customWidth="1"/>
    <col min="10" max="10" width="7.28515625" customWidth="1"/>
    <col min="11" max="11" width="13" customWidth="1"/>
    <col min="12" max="12" width="4" customWidth="1"/>
    <col min="13" max="13" width="9.28515625" customWidth="1"/>
    <col min="14" max="14" width="10.85546875" customWidth="1"/>
    <col min="15" max="15" width="4" customWidth="1"/>
    <col min="16" max="17" width="13" customWidth="1"/>
    <col min="18" max="18" width="7.28515625" customWidth="1"/>
    <col min="19" max="19" width="4" customWidth="1"/>
    <col min="20" max="20" width="9.28515625" customWidth="1"/>
    <col min="21" max="21" width="15.28515625" customWidth="1"/>
  </cols>
  <sheetData>
    <row r="1" spans="1:21" ht="15" customHeight="1" x14ac:dyDescent="0.25">
      <c r="A1" s="7" t="s">
        <v>90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05</v>
      </c>
      <c r="B3" s="47" t="s">
        <v>4</v>
      </c>
      <c r="C3" s="47"/>
      <c r="D3" s="47"/>
      <c r="E3" s="47"/>
      <c r="F3" s="47"/>
      <c r="G3" s="47"/>
      <c r="H3" s="47"/>
      <c r="I3" s="47"/>
      <c r="J3" s="47"/>
      <c r="K3" s="47"/>
      <c r="L3" s="47"/>
      <c r="M3" s="47"/>
      <c r="N3" s="47"/>
      <c r="O3" s="47"/>
      <c r="P3" s="47"/>
      <c r="Q3" s="47"/>
      <c r="R3" s="47"/>
      <c r="S3" s="47"/>
      <c r="T3" s="47"/>
      <c r="U3" s="47"/>
    </row>
    <row r="4" spans="1:21" ht="15" customHeight="1" x14ac:dyDescent="0.25">
      <c r="A4" s="12" t="s">
        <v>905</v>
      </c>
      <c r="B4" s="47" t="s">
        <v>4</v>
      </c>
      <c r="C4" s="47"/>
      <c r="D4" s="47"/>
      <c r="E4" s="47"/>
      <c r="F4" s="47"/>
      <c r="G4" s="47"/>
      <c r="H4" s="47"/>
      <c r="I4" s="47"/>
      <c r="J4" s="47"/>
      <c r="K4" s="47"/>
      <c r="L4" s="47"/>
      <c r="M4" s="47"/>
      <c r="N4" s="47"/>
      <c r="O4" s="47"/>
      <c r="P4" s="47"/>
      <c r="Q4" s="47"/>
      <c r="R4" s="47"/>
      <c r="S4" s="47"/>
      <c r="T4" s="47"/>
      <c r="U4" s="47"/>
    </row>
    <row r="5" spans="1:21" x14ac:dyDescent="0.25">
      <c r="A5" s="12"/>
      <c r="B5" s="85"/>
      <c r="C5" s="85"/>
      <c r="D5" s="85"/>
      <c r="E5" s="85"/>
      <c r="F5" s="85"/>
      <c r="G5" s="85"/>
      <c r="H5" s="85"/>
      <c r="I5" s="85"/>
      <c r="J5" s="85"/>
      <c r="K5" s="85"/>
      <c r="L5" s="85"/>
      <c r="M5" s="85"/>
      <c r="N5" s="85"/>
      <c r="O5" s="85"/>
      <c r="P5" s="85"/>
      <c r="Q5" s="85"/>
      <c r="R5" s="85"/>
      <c r="S5" s="85"/>
      <c r="T5" s="85"/>
      <c r="U5" s="85"/>
    </row>
    <row r="6" spans="1:21" x14ac:dyDescent="0.25">
      <c r="A6" s="12"/>
      <c r="B6" s="85"/>
      <c r="C6" s="85"/>
      <c r="D6" s="85"/>
      <c r="E6" s="85"/>
      <c r="F6" s="85"/>
      <c r="G6" s="85"/>
      <c r="H6" s="85"/>
      <c r="I6" s="85"/>
      <c r="J6" s="85"/>
      <c r="K6" s="85"/>
      <c r="L6" s="85"/>
      <c r="M6" s="85"/>
      <c r="N6" s="85"/>
      <c r="O6" s="85"/>
      <c r="P6" s="85"/>
      <c r="Q6" s="85"/>
      <c r="R6" s="85"/>
      <c r="S6" s="85"/>
      <c r="T6" s="85"/>
      <c r="U6" s="85"/>
    </row>
    <row r="7" spans="1:21" ht="15.75" thickBot="1" x14ac:dyDescent="0.3">
      <c r="A7" s="12"/>
      <c r="B7" s="60" t="s">
        <v>331</v>
      </c>
      <c r="C7" s="15"/>
      <c r="D7" s="30" t="s">
        <v>371</v>
      </c>
      <c r="E7" s="30"/>
      <c r="F7" s="15"/>
      <c r="G7" s="30" t="s">
        <v>424</v>
      </c>
      <c r="H7" s="30"/>
      <c r="I7" s="15"/>
      <c r="J7" s="30" t="s">
        <v>391</v>
      </c>
      <c r="K7" s="30"/>
      <c r="L7" s="15"/>
    </row>
    <row r="8" spans="1:21" x14ac:dyDescent="0.25">
      <c r="A8" s="12"/>
      <c r="B8" s="20" t="s">
        <v>518</v>
      </c>
      <c r="C8" s="21"/>
      <c r="D8" s="40"/>
      <c r="E8" s="40"/>
      <c r="F8" s="21"/>
      <c r="G8" s="40"/>
      <c r="H8" s="40"/>
      <c r="I8" s="21"/>
      <c r="J8" s="40"/>
      <c r="K8" s="40"/>
      <c r="L8" s="21"/>
    </row>
    <row r="9" spans="1:21" x14ac:dyDescent="0.25">
      <c r="A9" s="12"/>
      <c r="B9" s="22" t="s">
        <v>392</v>
      </c>
      <c r="C9" s="14"/>
      <c r="D9" s="11" t="s">
        <v>318</v>
      </c>
      <c r="E9" s="23">
        <v>32119</v>
      </c>
      <c r="F9" s="14"/>
      <c r="G9" s="11" t="s">
        <v>318</v>
      </c>
      <c r="H9" s="23">
        <v>20928</v>
      </c>
      <c r="I9" s="14"/>
      <c r="J9" s="11" t="s">
        <v>318</v>
      </c>
      <c r="K9" s="23">
        <v>20311</v>
      </c>
      <c r="L9" s="14"/>
    </row>
    <row r="10" spans="1:21" x14ac:dyDescent="0.25">
      <c r="A10" s="12"/>
      <c r="B10" s="25" t="s">
        <v>519</v>
      </c>
      <c r="C10" s="21"/>
      <c r="D10" s="41">
        <v>1780999</v>
      </c>
      <c r="E10" s="41"/>
      <c r="F10" s="21"/>
      <c r="G10" s="41">
        <v>1719762</v>
      </c>
      <c r="H10" s="41"/>
      <c r="I10" s="21"/>
      <c r="J10" s="41">
        <v>1641851</v>
      </c>
      <c r="K10" s="41"/>
      <c r="L10" s="21"/>
    </row>
    <row r="11" spans="1:21" x14ac:dyDescent="0.25">
      <c r="A11" s="12"/>
      <c r="B11" s="22" t="s">
        <v>520</v>
      </c>
      <c r="C11" s="14"/>
      <c r="D11" s="43">
        <v>348430</v>
      </c>
      <c r="E11" s="43"/>
      <c r="F11" s="14"/>
      <c r="G11" s="43">
        <v>289782</v>
      </c>
      <c r="H11" s="43"/>
      <c r="I11" s="14"/>
      <c r="J11" s="43">
        <v>287045</v>
      </c>
      <c r="K11" s="43"/>
      <c r="L11" s="14"/>
    </row>
    <row r="12" spans="1:21" ht="15.75" thickBot="1" x14ac:dyDescent="0.3">
      <c r="A12" s="12"/>
      <c r="B12" s="25" t="s">
        <v>521</v>
      </c>
      <c r="C12" s="21"/>
      <c r="D12" s="59">
        <v>9633</v>
      </c>
      <c r="E12" s="59"/>
      <c r="F12" s="21"/>
      <c r="G12" s="59">
        <v>13665</v>
      </c>
      <c r="H12" s="59"/>
      <c r="I12" s="21"/>
      <c r="J12" s="59">
        <v>14139</v>
      </c>
      <c r="K12" s="59"/>
      <c r="L12" s="21"/>
    </row>
    <row r="13" spans="1:21" x14ac:dyDescent="0.25">
      <c r="A13" s="12"/>
      <c r="B13" s="101" t="s">
        <v>522</v>
      </c>
      <c r="C13" s="14"/>
      <c r="D13" s="103">
        <v>2171181</v>
      </c>
      <c r="E13" s="103"/>
      <c r="F13" s="14"/>
      <c r="G13" s="103">
        <v>2044137</v>
      </c>
      <c r="H13" s="103"/>
      <c r="I13" s="14"/>
      <c r="J13" s="103">
        <v>1963346</v>
      </c>
      <c r="K13" s="103"/>
      <c r="L13" s="14"/>
    </row>
    <row r="14" spans="1:21" ht="15.75" thickBot="1" x14ac:dyDescent="0.3">
      <c r="A14" s="12"/>
      <c r="B14" s="25" t="s">
        <v>523</v>
      </c>
      <c r="C14" s="21"/>
      <c r="D14" s="58" t="s">
        <v>524</v>
      </c>
      <c r="E14" s="58"/>
      <c r="F14" s="29" t="s">
        <v>327</v>
      </c>
      <c r="G14" s="58" t="s">
        <v>525</v>
      </c>
      <c r="H14" s="58"/>
      <c r="I14" s="29" t="s">
        <v>327</v>
      </c>
      <c r="J14" s="58" t="s">
        <v>526</v>
      </c>
      <c r="K14" s="58"/>
      <c r="L14" s="29" t="s">
        <v>327</v>
      </c>
    </row>
    <row r="15" spans="1:21" x14ac:dyDescent="0.25">
      <c r="A15" s="12"/>
      <c r="B15" s="101" t="s">
        <v>527</v>
      </c>
      <c r="C15" s="14"/>
      <c r="D15" s="103">
        <v>2164401</v>
      </c>
      <c r="E15" s="103"/>
      <c r="F15" s="14"/>
      <c r="G15" s="103">
        <v>2039311</v>
      </c>
      <c r="H15" s="103"/>
      <c r="I15" s="14"/>
      <c r="J15" s="103">
        <v>1958825</v>
      </c>
      <c r="K15" s="103"/>
      <c r="L15" s="14"/>
    </row>
    <row r="16" spans="1:21" ht="15.75" thickBot="1" x14ac:dyDescent="0.3">
      <c r="A16" s="12"/>
      <c r="B16" s="25" t="s">
        <v>528</v>
      </c>
      <c r="C16" s="21"/>
      <c r="D16" s="58" t="s">
        <v>529</v>
      </c>
      <c r="E16" s="58"/>
      <c r="F16" s="29" t="s">
        <v>327</v>
      </c>
      <c r="G16" s="58" t="s">
        <v>530</v>
      </c>
      <c r="H16" s="58"/>
      <c r="I16" s="29" t="s">
        <v>327</v>
      </c>
      <c r="J16" s="58" t="s">
        <v>531</v>
      </c>
      <c r="K16" s="58"/>
      <c r="L16" s="29" t="s">
        <v>327</v>
      </c>
    </row>
    <row r="17" spans="1:12" ht="15.75" thickBot="1" x14ac:dyDescent="0.3">
      <c r="A17" s="12"/>
      <c r="B17" s="101" t="s">
        <v>532</v>
      </c>
      <c r="C17" s="14"/>
      <c r="D17" s="55" t="s">
        <v>318</v>
      </c>
      <c r="E17" s="57">
        <v>2115965</v>
      </c>
      <c r="F17" s="14"/>
      <c r="G17" s="55" t="s">
        <v>318</v>
      </c>
      <c r="H17" s="57">
        <v>1979865</v>
      </c>
      <c r="I17" s="14"/>
      <c r="J17" s="55" t="s">
        <v>318</v>
      </c>
      <c r="K17" s="57">
        <v>1891537</v>
      </c>
      <c r="L17" s="14"/>
    </row>
    <row r="18" spans="1:12" ht="15.75" thickTop="1" x14ac:dyDescent="0.25">
      <c r="A18" s="12"/>
      <c r="B18" s="63"/>
      <c r="C18" s="21"/>
      <c r="D18" s="104"/>
      <c r="E18" s="104"/>
      <c r="F18" s="21"/>
      <c r="G18" s="104"/>
      <c r="H18" s="104"/>
      <c r="I18" s="21"/>
      <c r="J18" s="104"/>
      <c r="K18" s="104"/>
      <c r="L18" s="21"/>
    </row>
    <row r="19" spans="1:12" x14ac:dyDescent="0.25">
      <c r="A19" s="12"/>
      <c r="B19" s="28" t="s">
        <v>533</v>
      </c>
      <c r="C19" s="14"/>
      <c r="D19" s="52"/>
      <c r="E19" s="52"/>
      <c r="F19" s="14"/>
      <c r="G19" s="52"/>
      <c r="H19" s="52"/>
      <c r="I19" s="14"/>
      <c r="J19" s="52"/>
      <c r="K19" s="52"/>
      <c r="L19" s="14"/>
    </row>
    <row r="20" spans="1:12" x14ac:dyDescent="0.25">
      <c r="A20" s="12"/>
      <c r="B20" s="25" t="s">
        <v>392</v>
      </c>
      <c r="C20" s="21"/>
      <c r="D20" s="29" t="s">
        <v>318</v>
      </c>
      <c r="E20" s="27" t="s">
        <v>319</v>
      </c>
      <c r="F20" s="21"/>
      <c r="G20" s="29" t="s">
        <v>318</v>
      </c>
      <c r="H20" s="27" t="s">
        <v>319</v>
      </c>
      <c r="I20" s="21"/>
      <c r="J20" s="29" t="s">
        <v>318</v>
      </c>
      <c r="K20" s="27" t="s">
        <v>319</v>
      </c>
      <c r="L20" s="21"/>
    </row>
    <row r="21" spans="1:12" x14ac:dyDescent="0.25">
      <c r="A21" s="12"/>
      <c r="B21" s="22" t="s">
        <v>519</v>
      </c>
      <c r="C21" s="14"/>
      <c r="D21" s="43">
        <v>78905</v>
      </c>
      <c r="E21" s="43"/>
      <c r="F21" s="14"/>
      <c r="G21" s="43">
        <v>99534</v>
      </c>
      <c r="H21" s="43"/>
      <c r="I21" s="14"/>
      <c r="J21" s="43">
        <v>113874</v>
      </c>
      <c r="K21" s="43"/>
      <c r="L21" s="14"/>
    </row>
    <row r="22" spans="1:12" x14ac:dyDescent="0.25">
      <c r="A22" s="12"/>
      <c r="B22" s="25" t="s">
        <v>520</v>
      </c>
      <c r="C22" s="21"/>
      <c r="D22" s="41">
        <v>8840</v>
      </c>
      <c r="E22" s="41"/>
      <c r="F22" s="21"/>
      <c r="G22" s="41">
        <v>13486</v>
      </c>
      <c r="H22" s="41"/>
      <c r="I22" s="21"/>
      <c r="J22" s="41">
        <v>15875</v>
      </c>
      <c r="K22" s="41"/>
      <c r="L22" s="21"/>
    </row>
    <row r="23" spans="1:12" ht="15.75" thickBot="1" x14ac:dyDescent="0.3">
      <c r="A23" s="12"/>
      <c r="B23" s="22" t="s">
        <v>521</v>
      </c>
      <c r="C23" s="14"/>
      <c r="D23" s="53">
        <v>4</v>
      </c>
      <c r="E23" s="53"/>
      <c r="F23" s="14"/>
      <c r="G23" s="53">
        <v>9</v>
      </c>
      <c r="H23" s="53"/>
      <c r="I23" s="14"/>
      <c r="J23" s="53">
        <v>14</v>
      </c>
      <c r="K23" s="53"/>
      <c r="L23" s="14"/>
    </row>
    <row r="24" spans="1:12" x14ac:dyDescent="0.25">
      <c r="A24" s="12"/>
      <c r="B24" s="102" t="s">
        <v>522</v>
      </c>
      <c r="C24" s="21"/>
      <c r="D24" s="105">
        <v>87749</v>
      </c>
      <c r="E24" s="105"/>
      <c r="F24" s="21"/>
      <c r="G24" s="105">
        <v>113029</v>
      </c>
      <c r="H24" s="105"/>
      <c r="I24" s="21"/>
      <c r="J24" s="105">
        <v>129763</v>
      </c>
      <c r="K24" s="105"/>
      <c r="L24" s="21"/>
    </row>
    <row r="25" spans="1:12" ht="15.75" thickBot="1" x14ac:dyDescent="0.3">
      <c r="A25" s="12"/>
      <c r="B25" s="28" t="s">
        <v>528</v>
      </c>
      <c r="C25" s="14"/>
      <c r="D25" s="53" t="s">
        <v>534</v>
      </c>
      <c r="E25" s="53"/>
      <c r="F25" s="11" t="s">
        <v>327</v>
      </c>
      <c r="G25" s="53" t="s">
        <v>535</v>
      </c>
      <c r="H25" s="53"/>
      <c r="I25" s="11" t="s">
        <v>327</v>
      </c>
      <c r="J25" s="53" t="s">
        <v>536</v>
      </c>
      <c r="K25" s="53"/>
      <c r="L25" s="11" t="s">
        <v>327</v>
      </c>
    </row>
    <row r="26" spans="1:12" ht="15.75" thickBot="1" x14ac:dyDescent="0.3">
      <c r="A26" s="12"/>
      <c r="B26" s="25" t="s">
        <v>532</v>
      </c>
      <c r="C26" s="21"/>
      <c r="D26" s="49" t="s">
        <v>318</v>
      </c>
      <c r="E26" s="51">
        <v>83788</v>
      </c>
      <c r="F26" s="21"/>
      <c r="G26" s="49" t="s">
        <v>318</v>
      </c>
      <c r="H26" s="51">
        <v>109190</v>
      </c>
      <c r="I26" s="21"/>
      <c r="J26" s="49" t="s">
        <v>318</v>
      </c>
      <c r="K26" s="51">
        <v>122698</v>
      </c>
      <c r="L26" s="21"/>
    </row>
    <row r="27" spans="1:12" ht="15.75" thickTop="1" x14ac:dyDescent="0.25">
      <c r="A27" s="12"/>
      <c r="B27" s="61"/>
      <c r="C27" s="14"/>
      <c r="D27" s="96"/>
      <c r="E27" s="96"/>
      <c r="F27" s="14"/>
      <c r="G27" s="96"/>
      <c r="H27" s="96"/>
      <c r="I27" s="14"/>
      <c r="J27" s="96"/>
      <c r="K27" s="96"/>
      <c r="L27" s="14"/>
    </row>
    <row r="28" spans="1:12" x14ac:dyDescent="0.25">
      <c r="A28" s="12"/>
      <c r="B28" s="20" t="s">
        <v>537</v>
      </c>
      <c r="C28" s="21"/>
      <c r="D28" s="39"/>
      <c r="E28" s="39"/>
      <c r="F28" s="21"/>
      <c r="G28" s="39"/>
      <c r="H28" s="39"/>
      <c r="I28" s="21"/>
      <c r="J28" s="39"/>
      <c r="K28" s="39"/>
      <c r="L28" s="21"/>
    </row>
    <row r="29" spans="1:12" x14ac:dyDescent="0.25">
      <c r="A29" s="12"/>
      <c r="B29" s="22" t="s">
        <v>392</v>
      </c>
      <c r="C29" s="14"/>
      <c r="D29" s="11" t="s">
        <v>318</v>
      </c>
      <c r="E29" s="23">
        <v>32119</v>
      </c>
      <c r="F29" s="14"/>
      <c r="G29" s="11" t="s">
        <v>318</v>
      </c>
      <c r="H29" s="23">
        <v>20928</v>
      </c>
      <c r="I29" s="14"/>
      <c r="J29" s="11" t="s">
        <v>318</v>
      </c>
      <c r="K29" s="23">
        <v>20311</v>
      </c>
      <c r="L29" s="14"/>
    </row>
    <row r="30" spans="1:12" x14ac:dyDescent="0.25">
      <c r="A30" s="12"/>
      <c r="B30" s="25" t="s">
        <v>519</v>
      </c>
      <c r="C30" s="21"/>
      <c r="D30" s="41">
        <v>1859904</v>
      </c>
      <c r="E30" s="41"/>
      <c r="F30" s="21"/>
      <c r="G30" s="41">
        <v>1819296</v>
      </c>
      <c r="H30" s="41"/>
      <c r="I30" s="21"/>
      <c r="J30" s="41">
        <v>1755725</v>
      </c>
      <c r="K30" s="41"/>
      <c r="L30" s="21"/>
    </row>
    <row r="31" spans="1:12" x14ac:dyDescent="0.25">
      <c r="A31" s="12"/>
      <c r="B31" s="22" t="s">
        <v>520</v>
      </c>
      <c r="C31" s="14"/>
      <c r="D31" s="43">
        <v>357270</v>
      </c>
      <c r="E31" s="43"/>
      <c r="F31" s="14"/>
      <c r="G31" s="43">
        <v>303268</v>
      </c>
      <c r="H31" s="43"/>
      <c r="I31" s="14"/>
      <c r="J31" s="43">
        <v>302920</v>
      </c>
      <c r="K31" s="43"/>
      <c r="L31" s="14"/>
    </row>
    <row r="32" spans="1:12" ht="15.75" thickBot="1" x14ac:dyDescent="0.3">
      <c r="A32" s="12"/>
      <c r="B32" s="25" t="s">
        <v>521</v>
      </c>
      <c r="C32" s="21"/>
      <c r="D32" s="59">
        <v>9637</v>
      </c>
      <c r="E32" s="59"/>
      <c r="F32" s="21"/>
      <c r="G32" s="59">
        <v>13674</v>
      </c>
      <c r="H32" s="59"/>
      <c r="I32" s="21"/>
      <c r="J32" s="59">
        <v>14153</v>
      </c>
      <c r="K32" s="59"/>
      <c r="L32" s="21"/>
    </row>
    <row r="33" spans="1:21" x14ac:dyDescent="0.25">
      <c r="A33" s="12"/>
      <c r="B33" s="101" t="s">
        <v>538</v>
      </c>
      <c r="C33" s="14"/>
      <c r="D33" s="103">
        <v>2258930</v>
      </c>
      <c r="E33" s="103"/>
      <c r="F33" s="14"/>
      <c r="G33" s="103">
        <v>2157166</v>
      </c>
      <c r="H33" s="103"/>
      <c r="I33" s="14"/>
      <c r="J33" s="103">
        <v>2093109</v>
      </c>
      <c r="K33" s="103"/>
      <c r="L33" s="14"/>
    </row>
    <row r="34" spans="1:21" ht="15.75" thickBot="1" x14ac:dyDescent="0.3">
      <c r="A34" s="12"/>
      <c r="B34" s="25" t="s">
        <v>523</v>
      </c>
      <c r="C34" s="21"/>
      <c r="D34" s="58" t="s">
        <v>524</v>
      </c>
      <c r="E34" s="58"/>
      <c r="F34" s="29" t="s">
        <v>327</v>
      </c>
      <c r="G34" s="58" t="s">
        <v>525</v>
      </c>
      <c r="H34" s="58"/>
      <c r="I34" s="29" t="s">
        <v>327</v>
      </c>
      <c r="J34" s="58" t="s">
        <v>526</v>
      </c>
      <c r="K34" s="58"/>
      <c r="L34" s="29" t="s">
        <v>327</v>
      </c>
    </row>
    <row r="35" spans="1:21" x14ac:dyDescent="0.25">
      <c r="A35" s="12"/>
      <c r="B35" s="101" t="s">
        <v>527</v>
      </c>
      <c r="C35" s="14"/>
      <c r="D35" s="103">
        <v>2252150</v>
      </c>
      <c r="E35" s="103"/>
      <c r="F35" s="14"/>
      <c r="G35" s="103">
        <v>2152340</v>
      </c>
      <c r="H35" s="103"/>
      <c r="I35" s="14"/>
      <c r="J35" s="103">
        <v>2088588</v>
      </c>
      <c r="K35" s="103"/>
      <c r="L35" s="14"/>
    </row>
    <row r="36" spans="1:21" ht="15.75" thickBot="1" x14ac:dyDescent="0.3">
      <c r="A36" s="12"/>
      <c r="B36" s="25" t="s">
        <v>528</v>
      </c>
      <c r="C36" s="21"/>
      <c r="D36" s="58" t="s">
        <v>539</v>
      </c>
      <c r="E36" s="58"/>
      <c r="F36" s="29" t="s">
        <v>327</v>
      </c>
      <c r="G36" s="58" t="s">
        <v>540</v>
      </c>
      <c r="H36" s="58"/>
      <c r="I36" s="29" t="s">
        <v>327</v>
      </c>
      <c r="J36" s="58" t="s">
        <v>541</v>
      </c>
      <c r="K36" s="58"/>
      <c r="L36" s="29" t="s">
        <v>327</v>
      </c>
    </row>
    <row r="37" spans="1:21" ht="15.75" thickBot="1" x14ac:dyDescent="0.3">
      <c r="A37" s="12"/>
      <c r="B37" s="101" t="s">
        <v>532</v>
      </c>
      <c r="C37" s="14"/>
      <c r="D37" s="55" t="s">
        <v>318</v>
      </c>
      <c r="E37" s="57">
        <v>2199753</v>
      </c>
      <c r="F37" s="14"/>
      <c r="G37" s="55" t="s">
        <v>318</v>
      </c>
      <c r="H37" s="57">
        <v>2089055</v>
      </c>
      <c r="I37" s="14"/>
      <c r="J37" s="55" t="s">
        <v>318</v>
      </c>
      <c r="K37" s="57">
        <v>2014235</v>
      </c>
      <c r="L37" s="14"/>
    </row>
    <row r="38" spans="1:21" ht="15.75" thickTop="1" x14ac:dyDescent="0.25">
      <c r="A38" s="12"/>
      <c r="B38" s="116"/>
      <c r="C38" s="116"/>
      <c r="D38" s="116"/>
      <c r="E38" s="116"/>
      <c r="F38" s="116"/>
      <c r="G38" s="116"/>
      <c r="H38" s="116"/>
      <c r="I38" s="116"/>
      <c r="J38" s="116"/>
      <c r="K38" s="116"/>
      <c r="L38" s="116"/>
      <c r="M38" s="116"/>
      <c r="N38" s="116"/>
      <c r="O38" s="116"/>
      <c r="P38" s="116"/>
      <c r="Q38" s="116"/>
      <c r="R38" s="116"/>
      <c r="S38" s="116"/>
      <c r="T38" s="116"/>
      <c r="U38" s="116"/>
    </row>
    <row r="39" spans="1:21" x14ac:dyDescent="0.25">
      <c r="A39" s="12"/>
      <c r="B39" s="85"/>
      <c r="C39" s="85"/>
      <c r="D39" s="85"/>
      <c r="E39" s="85"/>
      <c r="F39" s="85"/>
      <c r="G39" s="85"/>
      <c r="H39" s="85"/>
      <c r="I39" s="85"/>
      <c r="J39" s="85"/>
      <c r="K39" s="85"/>
      <c r="L39" s="85"/>
      <c r="M39" s="85"/>
      <c r="N39" s="85"/>
      <c r="O39" s="85"/>
      <c r="P39" s="85"/>
      <c r="Q39" s="85"/>
      <c r="R39" s="85"/>
      <c r="S39" s="85"/>
      <c r="T39" s="85"/>
      <c r="U39" s="85"/>
    </row>
    <row r="40" spans="1:21" x14ac:dyDescent="0.25">
      <c r="A40" s="12"/>
      <c r="B40" s="117" t="s">
        <v>542</v>
      </c>
      <c r="C40" s="117"/>
      <c r="D40" s="117"/>
      <c r="E40" s="117"/>
      <c r="F40" s="117"/>
      <c r="G40" s="117"/>
      <c r="H40" s="117"/>
      <c r="I40" s="117"/>
      <c r="J40" s="117"/>
      <c r="K40" s="117"/>
      <c r="L40" s="117"/>
      <c r="M40" s="117"/>
      <c r="N40" s="117"/>
      <c r="O40" s="117"/>
      <c r="P40" s="117"/>
      <c r="Q40" s="117"/>
      <c r="R40" s="117"/>
      <c r="S40" s="117"/>
      <c r="T40" s="117"/>
      <c r="U40" s="117"/>
    </row>
    <row r="41" spans="1:21" ht="15" customHeight="1" x14ac:dyDescent="0.25">
      <c r="A41" s="12" t="s">
        <v>906</v>
      </c>
      <c r="B41" s="47" t="s">
        <v>4</v>
      </c>
      <c r="C41" s="47"/>
      <c r="D41" s="47"/>
      <c r="E41" s="47"/>
      <c r="F41" s="47"/>
      <c r="G41" s="47"/>
      <c r="H41" s="47"/>
      <c r="I41" s="47"/>
      <c r="J41" s="47"/>
      <c r="K41" s="47"/>
      <c r="L41" s="47"/>
      <c r="M41" s="47"/>
      <c r="N41" s="47"/>
      <c r="O41" s="47"/>
      <c r="P41" s="47"/>
      <c r="Q41" s="47"/>
      <c r="R41" s="47"/>
      <c r="S41" s="47"/>
      <c r="T41" s="47"/>
      <c r="U41" s="47"/>
    </row>
    <row r="42" spans="1:21" x14ac:dyDescent="0.25">
      <c r="A42" s="12"/>
      <c r="B42" s="85"/>
      <c r="C42" s="85"/>
      <c r="D42" s="85"/>
      <c r="E42" s="85"/>
      <c r="F42" s="85"/>
      <c r="G42" s="85"/>
      <c r="H42" s="85"/>
      <c r="I42" s="85"/>
      <c r="J42" s="85"/>
      <c r="K42" s="85"/>
      <c r="L42" s="85"/>
      <c r="M42" s="85"/>
      <c r="N42" s="85"/>
      <c r="O42" s="85"/>
      <c r="P42" s="85"/>
      <c r="Q42" s="85"/>
      <c r="R42" s="85"/>
      <c r="S42" s="85"/>
      <c r="T42" s="85"/>
      <c r="U42" s="85"/>
    </row>
    <row r="43" spans="1:21" x14ac:dyDescent="0.25">
      <c r="A43" s="12"/>
      <c r="B43" s="86"/>
      <c r="C43" s="86"/>
      <c r="D43" s="86"/>
      <c r="E43" s="86"/>
      <c r="F43" s="86"/>
      <c r="G43" s="86"/>
      <c r="H43" s="86"/>
      <c r="I43" s="86"/>
      <c r="J43" s="86"/>
      <c r="K43" s="86"/>
      <c r="L43" s="86"/>
      <c r="M43" s="86"/>
      <c r="N43" s="86"/>
      <c r="O43" s="86"/>
      <c r="P43" s="86"/>
      <c r="Q43" s="86"/>
      <c r="R43" s="86"/>
      <c r="S43" s="86"/>
      <c r="T43" s="86"/>
      <c r="U43" s="86"/>
    </row>
    <row r="44" spans="1:21" ht="15.75" thickBot="1" x14ac:dyDescent="0.3">
      <c r="A44" s="12"/>
      <c r="B44" s="60" t="s">
        <v>331</v>
      </c>
      <c r="C44" s="15"/>
      <c r="D44" s="30" t="s">
        <v>371</v>
      </c>
      <c r="E44" s="30"/>
      <c r="F44" s="15"/>
      <c r="G44" s="30" t="s">
        <v>424</v>
      </c>
      <c r="H44" s="30"/>
      <c r="I44" s="15"/>
      <c r="J44" s="30" t="s">
        <v>391</v>
      </c>
      <c r="K44" s="30"/>
      <c r="L44" s="15"/>
    </row>
    <row r="45" spans="1:21" x14ac:dyDescent="0.25">
      <c r="A45" s="12"/>
      <c r="B45" s="61"/>
      <c r="C45" s="14"/>
      <c r="D45" s="77"/>
      <c r="E45" s="77"/>
      <c r="F45" s="14"/>
      <c r="G45" s="77"/>
      <c r="H45" s="77"/>
      <c r="I45" s="14"/>
      <c r="J45" s="77"/>
      <c r="K45" s="77"/>
      <c r="L45" s="14"/>
    </row>
    <row r="46" spans="1:21" x14ac:dyDescent="0.25">
      <c r="A46" s="12"/>
      <c r="B46" s="20" t="s">
        <v>546</v>
      </c>
      <c r="C46" s="21"/>
      <c r="D46" s="29" t="s">
        <v>318</v>
      </c>
      <c r="E46" s="26">
        <v>87015</v>
      </c>
      <c r="F46" s="21"/>
      <c r="G46" s="29" t="s">
        <v>318</v>
      </c>
      <c r="H46" s="26">
        <v>112022</v>
      </c>
      <c r="I46" s="21"/>
      <c r="J46" s="29" t="s">
        <v>318</v>
      </c>
      <c r="K46" s="26">
        <v>128748</v>
      </c>
      <c r="L46" s="21"/>
    </row>
    <row r="47" spans="1:21" ht="15.75" thickBot="1" x14ac:dyDescent="0.3">
      <c r="A47" s="12"/>
      <c r="B47" s="28" t="s">
        <v>547</v>
      </c>
      <c r="C47" s="14"/>
      <c r="D47" s="53">
        <v>734</v>
      </c>
      <c r="E47" s="53"/>
      <c r="F47" s="14"/>
      <c r="G47" s="97">
        <v>1007</v>
      </c>
      <c r="H47" s="97"/>
      <c r="I47" s="14"/>
      <c r="J47" s="97">
        <v>1015</v>
      </c>
      <c r="K47" s="97"/>
      <c r="L47" s="14"/>
    </row>
    <row r="48" spans="1:21" x14ac:dyDescent="0.25">
      <c r="A48" s="12"/>
      <c r="B48" s="25" t="s">
        <v>548</v>
      </c>
      <c r="C48" s="21"/>
      <c r="D48" s="105">
        <v>87749</v>
      </c>
      <c r="E48" s="105"/>
      <c r="F48" s="21"/>
      <c r="G48" s="105">
        <v>113029</v>
      </c>
      <c r="H48" s="105"/>
      <c r="I48" s="21"/>
      <c r="J48" s="105">
        <v>129763</v>
      </c>
      <c r="K48" s="105"/>
      <c r="L48" s="21"/>
    </row>
    <row r="49" spans="1:21" ht="15.75" thickBot="1" x14ac:dyDescent="0.3">
      <c r="A49" s="12"/>
      <c r="B49" s="28" t="s">
        <v>549</v>
      </c>
      <c r="C49" s="14"/>
      <c r="D49" s="53" t="s">
        <v>534</v>
      </c>
      <c r="E49" s="53"/>
      <c r="F49" s="11" t="s">
        <v>327</v>
      </c>
      <c r="G49" s="53" t="s">
        <v>535</v>
      </c>
      <c r="H49" s="53"/>
      <c r="I49" s="11" t="s">
        <v>327</v>
      </c>
      <c r="J49" s="53" t="s">
        <v>536</v>
      </c>
      <c r="K49" s="53"/>
      <c r="L49" s="11" t="s">
        <v>327</v>
      </c>
    </row>
    <row r="50" spans="1:21" ht="15.75" thickBot="1" x14ac:dyDescent="0.3">
      <c r="A50" s="12"/>
      <c r="B50" s="25" t="s">
        <v>550</v>
      </c>
      <c r="C50" s="21"/>
      <c r="D50" s="49" t="s">
        <v>318</v>
      </c>
      <c r="E50" s="51">
        <v>83788</v>
      </c>
      <c r="F50" s="21"/>
      <c r="G50" s="49" t="s">
        <v>318</v>
      </c>
      <c r="H50" s="51">
        <v>109190</v>
      </c>
      <c r="I50" s="21"/>
      <c r="J50" s="49" t="s">
        <v>318</v>
      </c>
      <c r="K50" s="51">
        <v>122698</v>
      </c>
      <c r="L50" s="21"/>
    </row>
    <row r="51" spans="1:21" ht="15.75" thickTop="1" x14ac:dyDescent="0.25">
      <c r="A51" s="12" t="s">
        <v>907</v>
      </c>
      <c r="B51" s="47" t="s">
        <v>4</v>
      </c>
      <c r="C51" s="47"/>
      <c r="D51" s="47"/>
      <c r="E51" s="47"/>
      <c r="F51" s="47"/>
      <c r="G51" s="47"/>
      <c r="H51" s="47"/>
      <c r="I51" s="47"/>
      <c r="J51" s="47"/>
      <c r="K51" s="47"/>
      <c r="L51" s="47"/>
      <c r="M51" s="47"/>
      <c r="N51" s="47"/>
      <c r="O51" s="47"/>
      <c r="P51" s="47"/>
      <c r="Q51" s="47"/>
      <c r="R51" s="47"/>
      <c r="S51" s="47"/>
      <c r="T51" s="47"/>
      <c r="U51" s="47"/>
    </row>
    <row r="52" spans="1:21" x14ac:dyDescent="0.25">
      <c r="A52" s="12"/>
      <c r="B52" s="85"/>
      <c r="C52" s="85"/>
      <c r="D52" s="85"/>
      <c r="E52" s="85"/>
      <c r="F52" s="85"/>
      <c r="G52" s="85"/>
      <c r="H52" s="85"/>
      <c r="I52" s="85"/>
      <c r="J52" s="85"/>
      <c r="K52" s="85"/>
      <c r="L52" s="85"/>
      <c r="M52" s="85"/>
      <c r="N52" s="85"/>
      <c r="O52" s="85"/>
      <c r="P52" s="85"/>
      <c r="Q52" s="85"/>
      <c r="R52" s="85"/>
      <c r="S52" s="85"/>
      <c r="T52" s="85"/>
      <c r="U52" s="85"/>
    </row>
    <row r="53" spans="1:21" x14ac:dyDescent="0.25">
      <c r="A53" s="12"/>
      <c r="B53" s="85"/>
      <c r="C53" s="85"/>
      <c r="D53" s="85"/>
      <c r="E53" s="85"/>
      <c r="F53" s="85"/>
      <c r="G53" s="85"/>
      <c r="H53" s="85"/>
      <c r="I53" s="85"/>
      <c r="J53" s="85"/>
      <c r="K53" s="85"/>
      <c r="L53" s="85"/>
      <c r="M53" s="85"/>
      <c r="N53" s="85"/>
      <c r="O53" s="85"/>
      <c r="P53" s="85"/>
      <c r="Q53" s="85"/>
      <c r="R53" s="85"/>
      <c r="S53" s="85"/>
      <c r="T53" s="85"/>
      <c r="U53" s="85"/>
    </row>
    <row r="54" spans="1:21" ht="15.75" thickBot="1" x14ac:dyDescent="0.3">
      <c r="A54" s="12"/>
      <c r="B54" s="60" t="s">
        <v>331</v>
      </c>
      <c r="C54" s="15"/>
      <c r="D54" s="30" t="s">
        <v>371</v>
      </c>
      <c r="E54" s="30"/>
      <c r="F54" s="15"/>
      <c r="G54" s="30" t="s">
        <v>424</v>
      </c>
      <c r="H54" s="30"/>
      <c r="I54" s="15"/>
      <c r="J54" s="30" t="s">
        <v>391</v>
      </c>
      <c r="K54" s="30"/>
      <c r="L54" s="15"/>
    </row>
    <row r="55" spans="1:21" x14ac:dyDescent="0.25">
      <c r="A55" s="12"/>
      <c r="B55" s="61"/>
      <c r="C55" s="14"/>
      <c r="D55" s="77"/>
      <c r="E55" s="77"/>
      <c r="F55" s="14"/>
      <c r="G55" s="77"/>
      <c r="H55" s="77"/>
      <c r="I55" s="14"/>
      <c r="J55" s="77"/>
      <c r="K55" s="77"/>
      <c r="L55" s="14"/>
    </row>
    <row r="56" spans="1:21" x14ac:dyDescent="0.25">
      <c r="A56" s="12"/>
      <c r="B56" s="20" t="s">
        <v>552</v>
      </c>
      <c r="C56" s="21"/>
      <c r="D56" s="39"/>
      <c r="E56" s="39"/>
      <c r="F56" s="21"/>
      <c r="G56" s="39"/>
      <c r="H56" s="39"/>
      <c r="I56" s="21"/>
      <c r="J56" s="39"/>
      <c r="K56" s="39"/>
      <c r="L56" s="21"/>
    </row>
    <row r="57" spans="1:21" x14ac:dyDescent="0.25">
      <c r="A57" s="12"/>
      <c r="B57" s="22" t="s">
        <v>553</v>
      </c>
      <c r="C57" s="14"/>
      <c r="D57" s="11" t="s">
        <v>318</v>
      </c>
      <c r="E57" s="24">
        <v>624</v>
      </c>
      <c r="F57" s="14"/>
      <c r="G57" s="11" t="s">
        <v>318</v>
      </c>
      <c r="H57" s="24">
        <v>869</v>
      </c>
      <c r="I57" s="14"/>
      <c r="J57" s="11" t="s">
        <v>318</v>
      </c>
      <c r="K57" s="24">
        <v>877</v>
      </c>
      <c r="L57" s="14"/>
    </row>
    <row r="58" spans="1:21" ht="15.75" thickBot="1" x14ac:dyDescent="0.3">
      <c r="A58" s="12"/>
      <c r="B58" s="25" t="s">
        <v>554</v>
      </c>
      <c r="C58" s="21"/>
      <c r="D58" s="58">
        <v>110</v>
      </c>
      <c r="E58" s="58"/>
      <c r="F58" s="21"/>
      <c r="G58" s="58">
        <v>138</v>
      </c>
      <c r="H58" s="58"/>
      <c r="I58" s="21"/>
      <c r="J58" s="58">
        <v>138</v>
      </c>
      <c r="K58" s="58"/>
      <c r="L58" s="21"/>
    </row>
    <row r="59" spans="1:21" ht="15.75" thickBot="1" x14ac:dyDescent="0.3">
      <c r="A59" s="12"/>
      <c r="B59" s="101" t="s">
        <v>152</v>
      </c>
      <c r="C59" s="14"/>
      <c r="D59" s="55" t="s">
        <v>318</v>
      </c>
      <c r="E59" s="56">
        <v>734</v>
      </c>
      <c r="F59" s="14"/>
      <c r="G59" s="55" t="s">
        <v>318</v>
      </c>
      <c r="H59" s="57">
        <v>1007</v>
      </c>
      <c r="I59" s="14"/>
      <c r="J59" s="55" t="s">
        <v>318</v>
      </c>
      <c r="K59" s="57">
        <v>1015</v>
      </c>
      <c r="L59" s="14"/>
    </row>
    <row r="60" spans="1:21" ht="15.75" thickTop="1" x14ac:dyDescent="0.25">
      <c r="A60" s="12" t="s">
        <v>908</v>
      </c>
      <c r="B60" s="47" t="s">
        <v>4</v>
      </c>
      <c r="C60" s="47"/>
      <c r="D60" s="47"/>
      <c r="E60" s="47"/>
      <c r="F60" s="47"/>
      <c r="G60" s="47"/>
      <c r="H60" s="47"/>
      <c r="I60" s="47"/>
      <c r="J60" s="47"/>
      <c r="K60" s="47"/>
      <c r="L60" s="47"/>
      <c r="M60" s="47"/>
      <c r="N60" s="47"/>
      <c r="O60" s="47"/>
      <c r="P60" s="47"/>
      <c r="Q60" s="47"/>
      <c r="R60" s="47"/>
      <c r="S60" s="47"/>
      <c r="T60" s="47"/>
      <c r="U60" s="47"/>
    </row>
    <row r="61" spans="1:21" x14ac:dyDescent="0.25">
      <c r="A61" s="12"/>
      <c r="B61" s="85"/>
      <c r="C61" s="85"/>
      <c r="D61" s="85"/>
      <c r="E61" s="85"/>
      <c r="F61" s="85"/>
      <c r="G61" s="85"/>
      <c r="H61" s="85"/>
      <c r="I61" s="85"/>
      <c r="J61" s="85"/>
      <c r="K61" s="85"/>
      <c r="L61" s="85"/>
      <c r="M61" s="85"/>
      <c r="N61" s="85"/>
      <c r="O61" s="85"/>
      <c r="P61" s="85"/>
      <c r="Q61" s="85"/>
      <c r="R61" s="85"/>
      <c r="S61" s="85"/>
      <c r="T61" s="85"/>
      <c r="U61" s="85"/>
    </row>
    <row r="62" spans="1:21" x14ac:dyDescent="0.25">
      <c r="A62" s="12"/>
      <c r="B62" s="85"/>
      <c r="C62" s="85"/>
      <c r="D62" s="85"/>
      <c r="E62" s="85"/>
      <c r="F62" s="85"/>
      <c r="G62" s="85"/>
      <c r="H62" s="85"/>
      <c r="I62" s="85"/>
      <c r="J62" s="85"/>
      <c r="K62" s="85"/>
      <c r="L62" s="85"/>
      <c r="M62" s="85"/>
      <c r="N62" s="85"/>
      <c r="O62" s="85"/>
      <c r="P62" s="85"/>
      <c r="Q62" s="85"/>
      <c r="R62" s="85"/>
      <c r="S62" s="85"/>
      <c r="T62" s="85"/>
      <c r="U62" s="85"/>
    </row>
    <row r="63" spans="1:21" ht="15.75" thickBot="1" x14ac:dyDescent="0.3">
      <c r="A63" s="12"/>
      <c r="B63" s="14"/>
      <c r="C63" s="15"/>
      <c r="D63" s="30" t="s">
        <v>556</v>
      </c>
      <c r="E63" s="30"/>
      <c r="F63" s="30"/>
      <c r="G63" s="30"/>
      <c r="H63" s="30"/>
      <c r="I63" s="15"/>
      <c r="J63" s="30" t="s">
        <v>557</v>
      </c>
      <c r="K63" s="30"/>
      <c r="L63" s="30"/>
      <c r="M63" s="30"/>
      <c r="N63" s="30"/>
      <c r="O63" s="15"/>
    </row>
    <row r="64" spans="1:21" ht="15.75" thickBot="1" x14ac:dyDescent="0.3">
      <c r="A64" s="12"/>
      <c r="B64" s="60" t="s">
        <v>331</v>
      </c>
      <c r="C64" s="15"/>
      <c r="D64" s="98" t="s">
        <v>371</v>
      </c>
      <c r="E64" s="98"/>
      <c r="F64" s="19"/>
      <c r="G64" s="98" t="s">
        <v>391</v>
      </c>
      <c r="H64" s="98"/>
      <c r="I64" s="15"/>
      <c r="J64" s="98" t="s">
        <v>371</v>
      </c>
      <c r="K64" s="98"/>
      <c r="L64" s="19"/>
      <c r="M64" s="98" t="s">
        <v>391</v>
      </c>
      <c r="N64" s="98"/>
      <c r="O64" s="15"/>
    </row>
    <row r="65" spans="1:21" x14ac:dyDescent="0.25">
      <c r="A65" s="12"/>
      <c r="B65" s="61"/>
      <c r="C65" s="14"/>
      <c r="D65" s="77"/>
      <c r="E65" s="77"/>
      <c r="F65" s="14"/>
      <c r="G65" s="77"/>
      <c r="H65" s="77"/>
      <c r="I65" s="14"/>
      <c r="J65" s="77"/>
      <c r="K65" s="77"/>
      <c r="L65" s="14"/>
      <c r="M65" s="77"/>
      <c r="N65" s="77"/>
      <c r="O65" s="14"/>
    </row>
    <row r="66" spans="1:21" x14ac:dyDescent="0.25">
      <c r="A66" s="12"/>
      <c r="B66" s="20" t="s">
        <v>558</v>
      </c>
      <c r="C66" s="21"/>
      <c r="D66" s="29" t="s">
        <v>318</v>
      </c>
      <c r="E66" s="26">
        <v>2819</v>
      </c>
      <c r="F66" s="21"/>
      <c r="G66" s="29" t="s">
        <v>318</v>
      </c>
      <c r="H66" s="26">
        <v>5251</v>
      </c>
      <c r="I66" s="21"/>
      <c r="J66" s="29" t="s">
        <v>318</v>
      </c>
      <c r="K66" s="26">
        <v>3448</v>
      </c>
      <c r="L66" s="21"/>
      <c r="M66" s="29" t="s">
        <v>318</v>
      </c>
      <c r="N66" s="26">
        <v>6981</v>
      </c>
      <c r="O66" s="21"/>
    </row>
    <row r="67" spans="1:21" x14ac:dyDescent="0.25">
      <c r="A67" s="12"/>
      <c r="B67" s="28" t="s">
        <v>559</v>
      </c>
      <c r="C67" s="14"/>
      <c r="D67" s="44" t="s">
        <v>560</v>
      </c>
      <c r="E67" s="44"/>
      <c r="F67" s="11" t="s">
        <v>327</v>
      </c>
      <c r="G67" s="44" t="s">
        <v>561</v>
      </c>
      <c r="H67" s="44"/>
      <c r="I67" s="11" t="s">
        <v>327</v>
      </c>
      <c r="J67" s="44" t="s">
        <v>562</v>
      </c>
      <c r="K67" s="44"/>
      <c r="L67" s="11" t="s">
        <v>327</v>
      </c>
      <c r="M67" s="44" t="s">
        <v>563</v>
      </c>
      <c r="N67" s="44"/>
      <c r="O67" s="11" t="s">
        <v>327</v>
      </c>
    </row>
    <row r="68" spans="1:21" x14ac:dyDescent="0.25">
      <c r="A68" s="12"/>
      <c r="B68" s="20" t="s">
        <v>564</v>
      </c>
      <c r="C68" s="21"/>
      <c r="D68" s="42" t="s">
        <v>565</v>
      </c>
      <c r="E68" s="42"/>
      <c r="F68" s="29" t="s">
        <v>327</v>
      </c>
      <c r="G68" s="42" t="s">
        <v>566</v>
      </c>
      <c r="H68" s="42"/>
      <c r="I68" s="29" t="s">
        <v>327</v>
      </c>
      <c r="J68" s="42" t="s">
        <v>567</v>
      </c>
      <c r="K68" s="42"/>
      <c r="L68" s="29" t="s">
        <v>327</v>
      </c>
      <c r="M68" s="42" t="s">
        <v>568</v>
      </c>
      <c r="N68" s="42"/>
      <c r="O68" s="29" t="s">
        <v>327</v>
      </c>
    </row>
    <row r="69" spans="1:21" ht="15.75" thickBot="1" x14ac:dyDescent="0.3">
      <c r="A69" s="12"/>
      <c r="B69" s="28" t="s">
        <v>569</v>
      </c>
      <c r="C69" s="14"/>
      <c r="D69" s="53" t="s">
        <v>319</v>
      </c>
      <c r="E69" s="53"/>
      <c r="F69" s="14"/>
      <c r="G69" s="53" t="s">
        <v>570</v>
      </c>
      <c r="H69" s="53"/>
      <c r="I69" s="11" t="s">
        <v>327</v>
      </c>
      <c r="J69" s="53" t="s">
        <v>319</v>
      </c>
      <c r="K69" s="53"/>
      <c r="L69" s="14"/>
      <c r="M69" s="53" t="s">
        <v>570</v>
      </c>
      <c r="N69" s="53"/>
      <c r="O69" s="11" t="s">
        <v>327</v>
      </c>
    </row>
    <row r="70" spans="1:21" ht="15.75" thickBot="1" x14ac:dyDescent="0.3">
      <c r="A70" s="12"/>
      <c r="B70" s="25" t="s">
        <v>571</v>
      </c>
      <c r="C70" s="21"/>
      <c r="D70" s="49" t="s">
        <v>318</v>
      </c>
      <c r="E70" s="51">
        <v>2454</v>
      </c>
      <c r="F70" s="21"/>
      <c r="G70" s="49" t="s">
        <v>318</v>
      </c>
      <c r="H70" s="51">
        <v>3980</v>
      </c>
      <c r="I70" s="21"/>
      <c r="J70" s="49" t="s">
        <v>318</v>
      </c>
      <c r="K70" s="51">
        <v>2454</v>
      </c>
      <c r="L70" s="21"/>
      <c r="M70" s="49" t="s">
        <v>318</v>
      </c>
      <c r="N70" s="51">
        <v>3980</v>
      </c>
      <c r="O70" s="21"/>
    </row>
    <row r="71" spans="1:21" ht="15.75" thickTop="1" x14ac:dyDescent="0.25">
      <c r="A71" s="12" t="s">
        <v>909</v>
      </c>
      <c r="B71" s="47" t="s">
        <v>4</v>
      </c>
      <c r="C71" s="47"/>
      <c r="D71" s="47"/>
      <c r="E71" s="47"/>
      <c r="F71" s="47"/>
      <c r="G71" s="47"/>
      <c r="H71" s="47"/>
      <c r="I71" s="47"/>
      <c r="J71" s="47"/>
      <c r="K71" s="47"/>
      <c r="L71" s="47"/>
      <c r="M71" s="47"/>
      <c r="N71" s="47"/>
      <c r="O71" s="47"/>
      <c r="P71" s="47"/>
      <c r="Q71" s="47"/>
      <c r="R71" s="47"/>
      <c r="S71" s="47"/>
      <c r="T71" s="47"/>
      <c r="U71" s="47"/>
    </row>
    <row r="72" spans="1:21" x14ac:dyDescent="0.25">
      <c r="A72" s="12"/>
      <c r="B72" s="85"/>
      <c r="C72" s="85"/>
      <c r="D72" s="85"/>
      <c r="E72" s="85"/>
      <c r="F72" s="85"/>
      <c r="G72" s="85"/>
      <c r="H72" s="85"/>
      <c r="I72" s="85"/>
      <c r="J72" s="85"/>
      <c r="K72" s="85"/>
      <c r="L72" s="85"/>
      <c r="M72" s="85"/>
      <c r="N72" s="85"/>
      <c r="O72" s="85"/>
      <c r="P72" s="85"/>
      <c r="Q72" s="85"/>
      <c r="R72" s="85"/>
      <c r="S72" s="85"/>
      <c r="T72" s="85"/>
      <c r="U72" s="85"/>
    </row>
    <row r="73" spans="1:21" x14ac:dyDescent="0.25">
      <c r="A73" s="12"/>
      <c r="B73" s="85"/>
      <c r="C73" s="85"/>
      <c r="D73" s="85"/>
      <c r="E73" s="85"/>
      <c r="F73" s="85"/>
      <c r="G73" s="85"/>
      <c r="H73" s="85"/>
      <c r="I73" s="85"/>
      <c r="J73" s="85"/>
      <c r="K73" s="85"/>
      <c r="L73" s="85"/>
      <c r="M73" s="85"/>
      <c r="N73" s="85"/>
      <c r="O73" s="85"/>
      <c r="P73" s="85"/>
      <c r="Q73" s="85"/>
      <c r="R73" s="85"/>
      <c r="S73" s="85"/>
      <c r="T73" s="85"/>
      <c r="U73" s="85"/>
    </row>
    <row r="74" spans="1:21" ht="15.75" thickBot="1" x14ac:dyDescent="0.3">
      <c r="A74" s="12"/>
      <c r="B74" s="14"/>
      <c r="C74" s="15"/>
      <c r="D74" s="30" t="s">
        <v>556</v>
      </c>
      <c r="E74" s="30"/>
      <c r="F74" s="30"/>
      <c r="G74" s="30"/>
      <c r="H74" s="30"/>
      <c r="I74" s="15"/>
      <c r="J74" s="30" t="s">
        <v>557</v>
      </c>
      <c r="K74" s="30"/>
      <c r="L74" s="30"/>
      <c r="M74" s="30"/>
      <c r="N74" s="30"/>
      <c r="O74" s="15"/>
    </row>
    <row r="75" spans="1:21" ht="15.75" thickBot="1" x14ac:dyDescent="0.3">
      <c r="A75" s="12"/>
      <c r="B75" s="60" t="s">
        <v>331</v>
      </c>
      <c r="C75" s="15"/>
      <c r="D75" s="98" t="s">
        <v>371</v>
      </c>
      <c r="E75" s="98"/>
      <c r="F75" s="19"/>
      <c r="G75" s="98" t="s">
        <v>391</v>
      </c>
      <c r="H75" s="98"/>
      <c r="I75" s="15"/>
      <c r="J75" s="98" t="s">
        <v>371</v>
      </c>
      <c r="K75" s="98"/>
      <c r="L75" s="19"/>
      <c r="M75" s="98" t="s">
        <v>391</v>
      </c>
      <c r="N75" s="98"/>
      <c r="O75" s="15"/>
    </row>
    <row r="76" spans="1:21" x14ac:dyDescent="0.25">
      <c r="A76" s="12"/>
      <c r="B76" s="61"/>
      <c r="C76" s="14"/>
      <c r="D76" s="77"/>
      <c r="E76" s="77"/>
      <c r="F76" s="14"/>
      <c r="G76" s="77"/>
      <c r="H76" s="77"/>
      <c r="I76" s="14"/>
      <c r="J76" s="77"/>
      <c r="K76" s="77"/>
      <c r="L76" s="14"/>
      <c r="M76" s="77"/>
      <c r="N76" s="77"/>
      <c r="O76" s="14"/>
    </row>
    <row r="77" spans="1:21" x14ac:dyDescent="0.25">
      <c r="A77" s="12"/>
      <c r="B77" s="20" t="s">
        <v>558</v>
      </c>
      <c r="C77" s="21"/>
      <c r="D77" s="29" t="s">
        <v>318</v>
      </c>
      <c r="E77" s="26">
        <v>2646</v>
      </c>
      <c r="F77" s="21"/>
      <c r="G77" s="29" t="s">
        <v>318</v>
      </c>
      <c r="H77" s="26">
        <v>4707</v>
      </c>
      <c r="I77" s="21"/>
      <c r="J77" s="29" t="s">
        <v>318</v>
      </c>
      <c r="K77" s="26">
        <v>3275</v>
      </c>
      <c r="L77" s="21"/>
      <c r="M77" s="29" t="s">
        <v>318</v>
      </c>
      <c r="N77" s="26">
        <v>6419</v>
      </c>
      <c r="O77" s="21"/>
    </row>
    <row r="78" spans="1:21" x14ac:dyDescent="0.25">
      <c r="A78" s="12"/>
      <c r="B78" s="28" t="s">
        <v>559</v>
      </c>
      <c r="C78" s="14"/>
      <c r="D78" s="44" t="s">
        <v>560</v>
      </c>
      <c r="E78" s="44"/>
      <c r="F78" s="11" t="s">
        <v>327</v>
      </c>
      <c r="G78" s="44" t="s">
        <v>573</v>
      </c>
      <c r="H78" s="44"/>
      <c r="I78" s="11" t="s">
        <v>327</v>
      </c>
      <c r="J78" s="44" t="s">
        <v>562</v>
      </c>
      <c r="K78" s="44"/>
      <c r="L78" s="11" t="s">
        <v>327</v>
      </c>
      <c r="M78" s="44" t="s">
        <v>574</v>
      </c>
      <c r="N78" s="44"/>
      <c r="O78" s="11" t="s">
        <v>327</v>
      </c>
    </row>
    <row r="79" spans="1:21" x14ac:dyDescent="0.25">
      <c r="A79" s="12"/>
      <c r="B79" s="20" t="s">
        <v>564</v>
      </c>
      <c r="C79" s="21"/>
      <c r="D79" s="42" t="s">
        <v>565</v>
      </c>
      <c r="E79" s="42"/>
      <c r="F79" s="29" t="s">
        <v>327</v>
      </c>
      <c r="G79" s="42" t="s">
        <v>566</v>
      </c>
      <c r="H79" s="42"/>
      <c r="I79" s="29" t="s">
        <v>327</v>
      </c>
      <c r="J79" s="42" t="s">
        <v>567</v>
      </c>
      <c r="K79" s="42"/>
      <c r="L79" s="29" t="s">
        <v>327</v>
      </c>
      <c r="M79" s="42" t="s">
        <v>568</v>
      </c>
      <c r="N79" s="42"/>
      <c r="O79" s="29" t="s">
        <v>327</v>
      </c>
    </row>
    <row r="80" spans="1:21" ht="15.75" thickBot="1" x14ac:dyDescent="0.3">
      <c r="A80" s="12"/>
      <c r="B80" s="28" t="s">
        <v>569</v>
      </c>
      <c r="C80" s="14"/>
      <c r="D80" s="53" t="s">
        <v>319</v>
      </c>
      <c r="E80" s="53"/>
      <c r="F80" s="14"/>
      <c r="G80" s="53" t="s">
        <v>570</v>
      </c>
      <c r="H80" s="53"/>
      <c r="I80" s="11" t="s">
        <v>327</v>
      </c>
      <c r="J80" s="53" t="s">
        <v>319</v>
      </c>
      <c r="K80" s="53"/>
      <c r="L80" s="14"/>
      <c r="M80" s="53" t="s">
        <v>570</v>
      </c>
      <c r="N80" s="53"/>
      <c r="O80" s="11" t="s">
        <v>327</v>
      </c>
    </row>
    <row r="81" spans="1:21" ht="15.75" thickBot="1" x14ac:dyDescent="0.3">
      <c r="A81" s="12"/>
      <c r="B81" s="25" t="s">
        <v>571</v>
      </c>
      <c r="C81" s="21"/>
      <c r="D81" s="49" t="s">
        <v>318</v>
      </c>
      <c r="E81" s="51">
        <v>2281</v>
      </c>
      <c r="F81" s="21"/>
      <c r="G81" s="49" t="s">
        <v>318</v>
      </c>
      <c r="H81" s="51">
        <v>3437</v>
      </c>
      <c r="I81" s="21"/>
      <c r="J81" s="49" t="s">
        <v>318</v>
      </c>
      <c r="K81" s="51">
        <v>2281</v>
      </c>
      <c r="L81" s="21"/>
      <c r="M81" s="49" t="s">
        <v>318</v>
      </c>
      <c r="N81" s="51">
        <v>3437</v>
      </c>
      <c r="O81" s="21"/>
    </row>
    <row r="82" spans="1:21" ht="15.75" thickTop="1" x14ac:dyDescent="0.25">
      <c r="A82" s="12" t="s">
        <v>910</v>
      </c>
      <c r="B82" s="47" t="s">
        <v>4</v>
      </c>
      <c r="C82" s="47"/>
      <c r="D82" s="47"/>
      <c r="E82" s="47"/>
      <c r="F82" s="47"/>
      <c r="G82" s="47"/>
      <c r="H82" s="47"/>
      <c r="I82" s="47"/>
      <c r="J82" s="47"/>
      <c r="K82" s="47"/>
      <c r="L82" s="47"/>
      <c r="M82" s="47"/>
      <c r="N82" s="47"/>
      <c r="O82" s="47"/>
      <c r="P82" s="47"/>
      <c r="Q82" s="47"/>
      <c r="R82" s="47"/>
      <c r="S82" s="47"/>
      <c r="T82" s="47"/>
      <c r="U82" s="47"/>
    </row>
    <row r="83" spans="1:21" x14ac:dyDescent="0.25">
      <c r="A83" s="12"/>
      <c r="B83" s="85"/>
      <c r="C83" s="85"/>
      <c r="D83" s="85"/>
      <c r="E83" s="85"/>
      <c r="F83" s="85"/>
      <c r="G83" s="85"/>
      <c r="H83" s="85"/>
      <c r="I83" s="85"/>
      <c r="J83" s="85"/>
      <c r="K83" s="85"/>
      <c r="L83" s="85"/>
      <c r="M83" s="85"/>
      <c r="N83" s="85"/>
      <c r="O83" s="85"/>
      <c r="P83" s="85"/>
      <c r="Q83" s="85"/>
      <c r="R83" s="85"/>
      <c r="S83" s="85"/>
      <c r="T83" s="85"/>
      <c r="U83" s="85"/>
    </row>
    <row r="84" spans="1:21" x14ac:dyDescent="0.25">
      <c r="A84" s="12"/>
      <c r="B84" s="85"/>
      <c r="C84" s="85"/>
      <c r="D84" s="85"/>
      <c r="E84" s="85"/>
      <c r="F84" s="85"/>
      <c r="G84" s="85"/>
      <c r="H84" s="85"/>
      <c r="I84" s="85"/>
      <c r="J84" s="85"/>
      <c r="K84" s="85"/>
      <c r="L84" s="85"/>
      <c r="M84" s="85"/>
      <c r="N84" s="85"/>
      <c r="O84" s="85"/>
      <c r="P84" s="85"/>
      <c r="Q84" s="85"/>
      <c r="R84" s="85"/>
      <c r="S84" s="85"/>
      <c r="T84" s="85"/>
      <c r="U84" s="85"/>
    </row>
    <row r="85" spans="1:21" x14ac:dyDescent="0.25">
      <c r="A85" s="12"/>
      <c r="B85" s="91" t="s">
        <v>576</v>
      </c>
      <c r="C85" s="91"/>
      <c r="D85" s="91"/>
      <c r="E85" s="91"/>
      <c r="F85" s="91"/>
      <c r="G85" s="91"/>
      <c r="H85" s="91"/>
      <c r="I85" s="91"/>
      <c r="J85" s="91"/>
      <c r="K85" s="91"/>
      <c r="L85" s="91"/>
      <c r="M85" s="91"/>
      <c r="N85" s="91"/>
      <c r="O85" s="91"/>
      <c r="P85" s="91"/>
      <c r="Q85" s="91"/>
      <c r="R85" s="91"/>
      <c r="S85" s="91"/>
      <c r="T85" s="91"/>
      <c r="U85" s="91"/>
    </row>
    <row r="86" spans="1:21" x14ac:dyDescent="0.25">
      <c r="A86" s="12"/>
      <c r="B86" s="91" t="s">
        <v>302</v>
      </c>
      <c r="C86" s="91"/>
      <c r="D86" s="91"/>
      <c r="E86" s="91"/>
      <c r="F86" s="91"/>
      <c r="G86" s="91"/>
      <c r="H86" s="91"/>
      <c r="I86" s="91"/>
      <c r="J86" s="91"/>
      <c r="K86" s="91"/>
      <c r="L86" s="91"/>
      <c r="M86" s="91"/>
      <c r="N86" s="91"/>
      <c r="O86" s="91"/>
      <c r="P86" s="91"/>
      <c r="Q86" s="91"/>
      <c r="R86" s="91"/>
      <c r="S86" s="91"/>
      <c r="T86" s="91"/>
      <c r="U86" s="91"/>
    </row>
    <row r="87" spans="1:21" x14ac:dyDescent="0.25">
      <c r="A87" s="12"/>
      <c r="B87" s="86"/>
      <c r="C87" s="86"/>
      <c r="D87" s="86"/>
      <c r="E87" s="86"/>
      <c r="F87" s="86"/>
      <c r="G87" s="86"/>
      <c r="H87" s="86"/>
      <c r="I87" s="86"/>
      <c r="J87" s="86"/>
      <c r="K87" s="86"/>
      <c r="L87" s="86"/>
      <c r="M87" s="86"/>
      <c r="N87" s="86"/>
      <c r="O87" s="86"/>
      <c r="P87" s="86"/>
      <c r="Q87" s="86"/>
      <c r="R87" s="86"/>
      <c r="S87" s="86"/>
      <c r="T87" s="86"/>
      <c r="U87" s="86"/>
    </row>
    <row r="88" spans="1:21" ht="15.75" thickBot="1" x14ac:dyDescent="0.3">
      <c r="A88" s="12"/>
      <c r="B88" s="14"/>
      <c r="C88" s="15"/>
      <c r="D88" s="30" t="s">
        <v>577</v>
      </c>
      <c r="E88" s="30"/>
      <c r="F88" s="30"/>
      <c r="G88" s="30"/>
      <c r="H88" s="30"/>
      <c r="I88" s="15"/>
      <c r="J88" s="30" t="s">
        <v>578</v>
      </c>
      <c r="K88" s="30"/>
      <c r="L88" s="30"/>
      <c r="M88" s="30"/>
      <c r="N88" s="30"/>
      <c r="O88" s="15"/>
    </row>
    <row r="89" spans="1:21" ht="15.75" thickBot="1" x14ac:dyDescent="0.3">
      <c r="A89" s="12"/>
      <c r="B89" s="14"/>
      <c r="C89" s="15"/>
      <c r="D89" s="98">
        <v>2013</v>
      </c>
      <c r="E89" s="98"/>
      <c r="F89" s="19"/>
      <c r="G89" s="98">
        <v>2012</v>
      </c>
      <c r="H89" s="98"/>
      <c r="I89" s="15"/>
      <c r="J89" s="98">
        <v>2013</v>
      </c>
      <c r="K89" s="98"/>
      <c r="L89" s="19"/>
      <c r="M89" s="98">
        <v>2012</v>
      </c>
      <c r="N89" s="98"/>
      <c r="O89" s="15"/>
    </row>
    <row r="90" spans="1:21" x14ac:dyDescent="0.25">
      <c r="A90" s="12"/>
      <c r="B90" s="106" t="s">
        <v>579</v>
      </c>
      <c r="C90" s="21"/>
      <c r="D90" s="40"/>
      <c r="E90" s="40"/>
      <c r="F90" s="21"/>
      <c r="G90" s="40"/>
      <c r="H90" s="40"/>
      <c r="I90" s="21"/>
      <c r="J90" s="40"/>
      <c r="K90" s="40"/>
      <c r="L90" s="21"/>
      <c r="M90" s="40"/>
      <c r="N90" s="40"/>
      <c r="O90" s="21"/>
    </row>
    <row r="91" spans="1:21" x14ac:dyDescent="0.25">
      <c r="A91" s="12"/>
      <c r="B91" s="107" t="s">
        <v>580</v>
      </c>
      <c r="C91" s="14"/>
      <c r="D91" s="52"/>
      <c r="E91" s="52"/>
      <c r="F91" s="14"/>
      <c r="G91" s="52"/>
      <c r="H91" s="52"/>
      <c r="I91" s="14"/>
      <c r="J91" s="52"/>
      <c r="K91" s="52"/>
      <c r="L91" s="14"/>
      <c r="M91" s="52"/>
      <c r="N91" s="52"/>
      <c r="O91" s="14"/>
    </row>
    <row r="92" spans="1:21" x14ac:dyDescent="0.25">
      <c r="A92" s="12"/>
      <c r="B92" s="20" t="s">
        <v>581</v>
      </c>
      <c r="C92" s="21"/>
      <c r="D92" s="29" t="s">
        <v>318</v>
      </c>
      <c r="E92" s="26">
        <v>54937</v>
      </c>
      <c r="F92" s="21"/>
      <c r="G92" s="29" t="s">
        <v>318</v>
      </c>
      <c r="H92" s="26">
        <v>89134</v>
      </c>
      <c r="I92" s="21"/>
      <c r="J92" s="29" t="s">
        <v>318</v>
      </c>
      <c r="K92" s="26">
        <v>63285</v>
      </c>
      <c r="L92" s="21"/>
      <c r="M92" s="29" t="s">
        <v>318</v>
      </c>
      <c r="N92" s="26">
        <v>102982</v>
      </c>
      <c r="O92" s="21"/>
    </row>
    <row r="93" spans="1:21" x14ac:dyDescent="0.25">
      <c r="A93" s="12"/>
      <c r="B93" s="61"/>
      <c r="C93" s="14"/>
      <c r="D93" s="52"/>
      <c r="E93" s="52"/>
      <c r="F93" s="14"/>
      <c r="G93" s="52"/>
      <c r="H93" s="52"/>
      <c r="I93" s="14"/>
      <c r="J93" s="52"/>
      <c r="K93" s="52"/>
      <c r="L93" s="14"/>
      <c r="M93" s="52"/>
      <c r="N93" s="52"/>
      <c r="O93" s="14"/>
    </row>
    <row r="94" spans="1:21" x14ac:dyDescent="0.25">
      <c r="A94" s="12"/>
      <c r="B94" s="106" t="s">
        <v>582</v>
      </c>
      <c r="C94" s="21"/>
      <c r="D94" s="39"/>
      <c r="E94" s="39"/>
      <c r="F94" s="21"/>
      <c r="G94" s="39"/>
      <c r="H94" s="39"/>
      <c r="I94" s="21"/>
      <c r="J94" s="39"/>
      <c r="K94" s="39"/>
      <c r="L94" s="21"/>
      <c r="M94" s="39"/>
      <c r="N94" s="39"/>
      <c r="O94" s="21"/>
    </row>
    <row r="95" spans="1:21" x14ac:dyDescent="0.25">
      <c r="A95" s="12"/>
      <c r="B95" s="28" t="s">
        <v>519</v>
      </c>
      <c r="C95" s="14"/>
      <c r="D95" s="43">
        <v>2438</v>
      </c>
      <c r="E95" s="43"/>
      <c r="F95" s="14"/>
      <c r="G95" s="43">
        <v>3015</v>
      </c>
      <c r="H95" s="43"/>
      <c r="I95" s="14"/>
      <c r="J95" s="43">
        <v>10511</v>
      </c>
      <c r="K95" s="43"/>
      <c r="L95" s="14"/>
      <c r="M95" s="43">
        <v>8873</v>
      </c>
      <c r="N95" s="43"/>
      <c r="O95" s="14"/>
    </row>
    <row r="96" spans="1:21" x14ac:dyDescent="0.25">
      <c r="A96" s="12"/>
      <c r="B96" s="20" t="s">
        <v>520</v>
      </c>
      <c r="C96" s="21"/>
      <c r="D96" s="42">
        <v>764</v>
      </c>
      <c r="E96" s="42"/>
      <c r="F96" s="21"/>
      <c r="G96" s="42">
        <v>112</v>
      </c>
      <c r="H96" s="42"/>
      <c r="I96" s="21"/>
      <c r="J96" s="41">
        <v>2693</v>
      </c>
      <c r="K96" s="41"/>
      <c r="L96" s="21"/>
      <c r="M96" s="41">
        <v>2058</v>
      </c>
      <c r="N96" s="41"/>
      <c r="O96" s="21"/>
    </row>
    <row r="97" spans="1:15" ht="15.75" thickBot="1" x14ac:dyDescent="0.3">
      <c r="A97" s="12"/>
      <c r="B97" s="28" t="s">
        <v>521</v>
      </c>
      <c r="C97" s="14"/>
      <c r="D97" s="53" t="s">
        <v>319</v>
      </c>
      <c r="E97" s="53"/>
      <c r="F97" s="14"/>
      <c r="G97" s="53" t="s">
        <v>319</v>
      </c>
      <c r="H97" s="53"/>
      <c r="I97" s="14"/>
      <c r="J97" s="53">
        <v>1</v>
      </c>
      <c r="K97" s="53"/>
      <c r="L97" s="14"/>
      <c r="M97" s="53">
        <v>2</v>
      </c>
      <c r="N97" s="53"/>
      <c r="O97" s="14"/>
    </row>
    <row r="98" spans="1:15" ht="15.75" thickBot="1" x14ac:dyDescent="0.3">
      <c r="A98" s="12"/>
      <c r="B98" s="25" t="s">
        <v>583</v>
      </c>
      <c r="C98" s="21"/>
      <c r="D98" s="108">
        <v>3202</v>
      </c>
      <c r="E98" s="108"/>
      <c r="F98" s="21"/>
      <c r="G98" s="108">
        <v>3127</v>
      </c>
      <c r="H98" s="108"/>
      <c r="I98" s="21"/>
      <c r="J98" s="108">
        <v>13205</v>
      </c>
      <c r="K98" s="108"/>
      <c r="L98" s="21"/>
      <c r="M98" s="108">
        <v>10933</v>
      </c>
      <c r="N98" s="108"/>
      <c r="O98" s="21"/>
    </row>
    <row r="99" spans="1:15" x14ac:dyDescent="0.25">
      <c r="A99" s="12"/>
      <c r="B99" s="61"/>
      <c r="C99" s="14"/>
      <c r="D99" s="77"/>
      <c r="E99" s="77"/>
      <c r="F99" s="14"/>
      <c r="G99" s="77"/>
      <c r="H99" s="77"/>
      <c r="I99" s="14"/>
      <c r="J99" s="77"/>
      <c r="K99" s="77"/>
      <c r="L99" s="14"/>
      <c r="M99" s="77"/>
      <c r="N99" s="77"/>
      <c r="O99" s="14"/>
    </row>
    <row r="100" spans="1:15" ht="26.25" x14ac:dyDescent="0.25">
      <c r="A100" s="12"/>
      <c r="B100" s="106" t="s">
        <v>584</v>
      </c>
      <c r="C100" s="21"/>
      <c r="D100" s="39"/>
      <c r="E100" s="39"/>
      <c r="F100" s="21"/>
      <c r="G100" s="39"/>
      <c r="H100" s="39"/>
      <c r="I100" s="21"/>
      <c r="J100" s="39"/>
      <c r="K100" s="39"/>
      <c r="L100" s="21"/>
      <c r="M100" s="39"/>
      <c r="N100" s="39"/>
      <c r="O100" s="21"/>
    </row>
    <row r="101" spans="1:15" x14ac:dyDescent="0.25">
      <c r="A101" s="12"/>
      <c r="B101" s="28" t="s">
        <v>392</v>
      </c>
      <c r="C101" s="14"/>
      <c r="D101" s="44" t="s">
        <v>319</v>
      </c>
      <c r="E101" s="44"/>
      <c r="F101" s="14"/>
      <c r="G101" s="44" t="s">
        <v>319</v>
      </c>
      <c r="H101" s="44"/>
      <c r="I101" s="14"/>
      <c r="J101" s="44" t="s">
        <v>319</v>
      </c>
      <c r="K101" s="44"/>
      <c r="L101" s="14"/>
      <c r="M101" s="44">
        <v>20</v>
      </c>
      <c r="N101" s="44"/>
      <c r="O101" s="14"/>
    </row>
    <row r="102" spans="1:15" x14ac:dyDescent="0.25">
      <c r="A102" s="12"/>
      <c r="B102" s="20" t="s">
        <v>519</v>
      </c>
      <c r="C102" s="21"/>
      <c r="D102" s="42">
        <v>148</v>
      </c>
      <c r="E102" s="42"/>
      <c r="F102" s="21"/>
      <c r="G102" s="42">
        <v>194</v>
      </c>
      <c r="H102" s="42"/>
      <c r="I102" s="21"/>
      <c r="J102" s="42">
        <v>703</v>
      </c>
      <c r="K102" s="42"/>
      <c r="L102" s="21"/>
      <c r="M102" s="41">
        <v>2364</v>
      </c>
      <c r="N102" s="41"/>
      <c r="O102" s="21"/>
    </row>
    <row r="103" spans="1:15" x14ac:dyDescent="0.25">
      <c r="A103" s="12"/>
      <c r="B103" s="28" t="s">
        <v>520</v>
      </c>
      <c r="C103" s="14"/>
      <c r="D103" s="44">
        <v>510</v>
      </c>
      <c r="E103" s="44"/>
      <c r="F103" s="14"/>
      <c r="G103" s="44">
        <v>151</v>
      </c>
      <c r="H103" s="44"/>
      <c r="I103" s="14"/>
      <c r="J103" s="43">
        <v>1601</v>
      </c>
      <c r="K103" s="43"/>
      <c r="L103" s="14"/>
      <c r="M103" s="44">
        <v>911</v>
      </c>
      <c r="N103" s="44"/>
      <c r="O103" s="14"/>
    </row>
    <row r="104" spans="1:15" ht="15.75" thickBot="1" x14ac:dyDescent="0.3">
      <c r="A104" s="12"/>
      <c r="B104" s="20" t="s">
        <v>521</v>
      </c>
      <c r="C104" s="21"/>
      <c r="D104" s="58">
        <v>4</v>
      </c>
      <c r="E104" s="58"/>
      <c r="F104" s="21"/>
      <c r="G104" s="58">
        <v>1</v>
      </c>
      <c r="H104" s="58"/>
      <c r="I104" s="21"/>
      <c r="J104" s="58">
        <v>13</v>
      </c>
      <c r="K104" s="58"/>
      <c r="L104" s="21"/>
      <c r="M104" s="58">
        <v>9</v>
      </c>
      <c r="N104" s="58"/>
      <c r="O104" s="21"/>
    </row>
    <row r="105" spans="1:15" x14ac:dyDescent="0.25">
      <c r="A105" s="12"/>
      <c r="B105" s="22" t="s">
        <v>585</v>
      </c>
      <c r="C105" s="14"/>
      <c r="D105" s="109">
        <v>662</v>
      </c>
      <c r="E105" s="109"/>
      <c r="F105" s="14"/>
      <c r="G105" s="109">
        <v>346</v>
      </c>
      <c r="H105" s="109"/>
      <c r="I105" s="14"/>
      <c r="J105" s="103">
        <v>2317</v>
      </c>
      <c r="K105" s="103"/>
      <c r="L105" s="14"/>
      <c r="M105" s="103">
        <v>3304</v>
      </c>
      <c r="N105" s="103"/>
      <c r="O105" s="14"/>
    </row>
    <row r="106" spans="1:15" x14ac:dyDescent="0.25">
      <c r="A106" s="12"/>
      <c r="B106" s="63"/>
      <c r="C106" s="21"/>
      <c r="D106" s="39"/>
      <c r="E106" s="39"/>
      <c r="F106" s="21"/>
      <c r="G106" s="39"/>
      <c r="H106" s="39"/>
      <c r="I106" s="21"/>
      <c r="J106" s="39"/>
      <c r="K106" s="39"/>
      <c r="L106" s="21"/>
      <c r="M106" s="39"/>
      <c r="N106" s="39"/>
      <c r="O106" s="21"/>
    </row>
    <row r="107" spans="1:15" x14ac:dyDescent="0.25">
      <c r="A107" s="12"/>
      <c r="B107" s="28" t="s">
        <v>586</v>
      </c>
      <c r="C107" s="14"/>
      <c r="D107" s="43">
        <v>2540</v>
      </c>
      <c r="E107" s="43"/>
      <c r="F107" s="14"/>
      <c r="G107" s="43">
        <v>2781</v>
      </c>
      <c r="H107" s="43"/>
      <c r="I107" s="14"/>
      <c r="J107" s="43">
        <v>10888</v>
      </c>
      <c r="K107" s="43"/>
      <c r="L107" s="14"/>
      <c r="M107" s="43">
        <v>7629</v>
      </c>
      <c r="N107" s="43"/>
      <c r="O107" s="14"/>
    </row>
    <row r="108" spans="1:15" x14ac:dyDescent="0.25">
      <c r="A108" s="12"/>
      <c r="B108" s="63"/>
      <c r="C108" s="21"/>
      <c r="D108" s="39"/>
      <c r="E108" s="39"/>
      <c r="F108" s="21"/>
      <c r="G108" s="39"/>
      <c r="H108" s="39"/>
      <c r="I108" s="21"/>
      <c r="J108" s="39"/>
      <c r="K108" s="39"/>
      <c r="L108" s="21"/>
      <c r="M108" s="39"/>
      <c r="N108" s="39"/>
      <c r="O108" s="21"/>
    </row>
    <row r="109" spans="1:15" ht="15.75" thickBot="1" x14ac:dyDescent="0.3">
      <c r="A109" s="12"/>
      <c r="B109" s="28" t="s">
        <v>587</v>
      </c>
      <c r="C109" s="14"/>
      <c r="D109" s="53" t="s">
        <v>319</v>
      </c>
      <c r="E109" s="53"/>
      <c r="F109" s="14"/>
      <c r="G109" s="53" t="s">
        <v>588</v>
      </c>
      <c r="H109" s="53"/>
      <c r="I109" s="11" t="s">
        <v>327</v>
      </c>
      <c r="J109" s="53" t="s">
        <v>319</v>
      </c>
      <c r="K109" s="53"/>
      <c r="L109" s="14"/>
      <c r="M109" s="53" t="s">
        <v>589</v>
      </c>
      <c r="N109" s="53"/>
      <c r="O109" s="11" t="s">
        <v>327</v>
      </c>
    </row>
    <row r="110" spans="1:15" ht="15.75" thickBot="1" x14ac:dyDescent="0.3">
      <c r="A110" s="12"/>
      <c r="B110" s="20" t="s">
        <v>590</v>
      </c>
      <c r="C110" s="21"/>
      <c r="D110" s="49" t="s">
        <v>318</v>
      </c>
      <c r="E110" s="51">
        <v>52397</v>
      </c>
      <c r="F110" s="21"/>
      <c r="G110" s="49" t="s">
        <v>318</v>
      </c>
      <c r="H110" s="51">
        <v>74353</v>
      </c>
      <c r="I110" s="21"/>
      <c r="J110" s="49" t="s">
        <v>318</v>
      </c>
      <c r="K110" s="51">
        <v>52397</v>
      </c>
      <c r="L110" s="21"/>
      <c r="M110" s="49" t="s">
        <v>318</v>
      </c>
      <c r="N110" s="51">
        <v>74353</v>
      </c>
      <c r="O110" s="21"/>
    </row>
    <row r="111" spans="1:15" ht="15.75" thickTop="1" x14ac:dyDescent="0.25">
      <c r="A111" s="12"/>
      <c r="B111" s="61"/>
      <c r="C111" s="14"/>
      <c r="D111" s="96"/>
      <c r="E111" s="96"/>
      <c r="F111" s="14"/>
      <c r="G111" s="96"/>
      <c r="H111" s="96"/>
      <c r="I111" s="14"/>
      <c r="J111" s="96"/>
      <c r="K111" s="96"/>
      <c r="L111" s="14"/>
      <c r="M111" s="96"/>
      <c r="N111" s="96"/>
      <c r="O111" s="14"/>
    </row>
    <row r="112" spans="1:15" x14ac:dyDescent="0.25">
      <c r="A112" s="12"/>
      <c r="B112" s="106" t="s">
        <v>591</v>
      </c>
      <c r="C112" s="21"/>
      <c r="D112" s="39"/>
      <c r="E112" s="39"/>
      <c r="F112" s="21"/>
      <c r="G112" s="39"/>
      <c r="H112" s="39"/>
      <c r="I112" s="21"/>
      <c r="J112" s="39"/>
      <c r="K112" s="39"/>
      <c r="L112" s="21"/>
      <c r="M112" s="39"/>
      <c r="N112" s="39"/>
      <c r="O112" s="21"/>
    </row>
    <row r="113" spans="1:21" x14ac:dyDescent="0.25">
      <c r="A113" s="12"/>
      <c r="B113" s="28" t="s">
        <v>592</v>
      </c>
      <c r="C113" s="14"/>
      <c r="D113" s="11" t="s">
        <v>318</v>
      </c>
      <c r="E113" s="23">
        <v>1023</v>
      </c>
      <c r="F113" s="14"/>
      <c r="G113" s="11" t="s">
        <v>318</v>
      </c>
      <c r="H113" s="23">
        <v>2423</v>
      </c>
      <c r="I113" s="14"/>
      <c r="J113" s="11" t="s">
        <v>318</v>
      </c>
      <c r="K113" s="23">
        <v>1023</v>
      </c>
      <c r="L113" s="14"/>
      <c r="M113" s="11" t="s">
        <v>318</v>
      </c>
      <c r="N113" s="23">
        <v>3423</v>
      </c>
      <c r="O113" s="14"/>
    </row>
    <row r="114" spans="1:21" ht="15.75" thickBot="1" x14ac:dyDescent="0.3">
      <c r="A114" s="12"/>
      <c r="B114" s="20" t="s">
        <v>593</v>
      </c>
      <c r="C114" s="21"/>
      <c r="D114" s="58" t="s">
        <v>319</v>
      </c>
      <c r="E114" s="58"/>
      <c r="F114" s="21"/>
      <c r="G114" s="58" t="s">
        <v>319</v>
      </c>
      <c r="H114" s="58"/>
      <c r="I114" s="21"/>
      <c r="J114" s="58" t="s">
        <v>319</v>
      </c>
      <c r="K114" s="58"/>
      <c r="L114" s="21"/>
      <c r="M114" s="58" t="s">
        <v>594</v>
      </c>
      <c r="N114" s="58"/>
      <c r="O114" s="29" t="s">
        <v>327</v>
      </c>
    </row>
    <row r="115" spans="1:21" ht="15.75" thickBot="1" x14ac:dyDescent="0.3">
      <c r="A115" s="12"/>
      <c r="B115" s="28" t="s">
        <v>571</v>
      </c>
      <c r="C115" s="14"/>
      <c r="D115" s="55" t="s">
        <v>318</v>
      </c>
      <c r="E115" s="57">
        <v>1023</v>
      </c>
      <c r="F115" s="14"/>
      <c r="G115" s="55" t="s">
        <v>318</v>
      </c>
      <c r="H115" s="57">
        <v>2423</v>
      </c>
      <c r="I115" s="14"/>
      <c r="J115" s="55" t="s">
        <v>318</v>
      </c>
      <c r="K115" s="57">
        <v>1023</v>
      </c>
      <c r="L115" s="14"/>
      <c r="M115" s="55" t="s">
        <v>318</v>
      </c>
      <c r="N115" s="57">
        <v>2423</v>
      </c>
      <c r="O115" s="14"/>
    </row>
    <row r="116" spans="1:21" ht="15.75" thickTop="1" x14ac:dyDescent="0.25">
      <c r="A116" s="12"/>
      <c r="B116" s="63"/>
      <c r="C116" s="21"/>
      <c r="D116" s="104"/>
      <c r="E116" s="104"/>
      <c r="F116" s="21"/>
      <c r="G116" s="104"/>
      <c r="H116" s="104"/>
      <c r="I116" s="21"/>
      <c r="J116" s="104"/>
      <c r="K116" s="104"/>
      <c r="L116" s="21"/>
      <c r="M116" s="104"/>
      <c r="N116" s="104"/>
      <c r="O116" s="21"/>
    </row>
    <row r="117" spans="1:21" x14ac:dyDescent="0.25">
      <c r="A117" s="12"/>
      <c r="B117" s="107" t="s">
        <v>595</v>
      </c>
      <c r="C117" s="14"/>
      <c r="D117" s="52"/>
      <c r="E117" s="52"/>
      <c r="F117" s="14"/>
      <c r="G117" s="52"/>
      <c r="H117" s="52"/>
      <c r="I117" s="14"/>
      <c r="J117" s="52"/>
      <c r="K117" s="52"/>
      <c r="L117" s="14"/>
      <c r="M117" s="52"/>
      <c r="N117" s="52"/>
      <c r="O117" s="14"/>
    </row>
    <row r="118" spans="1:21" ht="26.25" x14ac:dyDescent="0.25">
      <c r="A118" s="12"/>
      <c r="B118" s="20" t="s">
        <v>596</v>
      </c>
      <c r="C118" s="21"/>
      <c r="D118" s="42">
        <v>0.47</v>
      </c>
      <c r="E118" s="42"/>
      <c r="F118" s="29" t="s">
        <v>597</v>
      </c>
      <c r="G118" s="42">
        <v>0.56999999999999995</v>
      </c>
      <c r="H118" s="42"/>
      <c r="I118" s="29" t="s">
        <v>597</v>
      </c>
      <c r="J118" s="42">
        <v>0.69</v>
      </c>
      <c r="K118" s="42"/>
      <c r="L118" s="29" t="s">
        <v>597</v>
      </c>
      <c r="M118" s="42">
        <v>1.61</v>
      </c>
      <c r="N118" s="42"/>
      <c r="O118" s="29" t="s">
        <v>597</v>
      </c>
    </row>
    <row r="119" spans="1:21" ht="41.25" x14ac:dyDescent="0.25">
      <c r="A119" s="12"/>
      <c r="B119" s="28" t="s">
        <v>598</v>
      </c>
      <c r="C119" s="14"/>
      <c r="D119" s="44">
        <v>2.38</v>
      </c>
      <c r="E119" s="44"/>
      <c r="F119" s="11" t="s">
        <v>597</v>
      </c>
      <c r="G119" s="44">
        <v>3.81</v>
      </c>
      <c r="H119" s="44"/>
      <c r="I119" s="11" t="s">
        <v>597</v>
      </c>
      <c r="J119" s="44">
        <v>2.38</v>
      </c>
      <c r="K119" s="44"/>
      <c r="L119" s="11" t="s">
        <v>597</v>
      </c>
      <c r="M119" s="44">
        <v>3.81</v>
      </c>
      <c r="N119" s="44"/>
      <c r="O119" s="11" t="s">
        <v>597</v>
      </c>
    </row>
    <row r="120" spans="1:21" ht="27.75" x14ac:dyDescent="0.25">
      <c r="A120" s="12"/>
      <c r="B120" s="20" t="s">
        <v>599</v>
      </c>
      <c r="C120" s="21"/>
      <c r="D120" s="42">
        <v>4.8499999999999996</v>
      </c>
      <c r="E120" s="42"/>
      <c r="F120" s="29" t="s">
        <v>597</v>
      </c>
      <c r="G120" s="42">
        <v>3.74</v>
      </c>
      <c r="H120" s="42"/>
      <c r="I120" s="29" t="s">
        <v>597</v>
      </c>
      <c r="J120" s="42">
        <v>20.78</v>
      </c>
      <c r="K120" s="42"/>
      <c r="L120" s="29" t="s">
        <v>597</v>
      </c>
      <c r="M120" s="42">
        <v>10.26</v>
      </c>
      <c r="N120" s="42"/>
      <c r="O120" s="29" t="s">
        <v>597</v>
      </c>
    </row>
    <row r="121" spans="1:21" ht="26.25" x14ac:dyDescent="0.25">
      <c r="A121" s="12"/>
      <c r="B121" s="28" t="s">
        <v>600</v>
      </c>
      <c r="C121" s="14"/>
      <c r="D121" s="44">
        <v>0</v>
      </c>
      <c r="E121" s="44"/>
      <c r="F121" s="11" t="s">
        <v>597</v>
      </c>
      <c r="G121" s="44">
        <v>-23.18</v>
      </c>
      <c r="H121" s="44"/>
      <c r="I121" s="11" t="s">
        <v>597</v>
      </c>
      <c r="J121" s="44">
        <v>0</v>
      </c>
      <c r="K121" s="44"/>
      <c r="L121" s="11" t="s">
        <v>597</v>
      </c>
      <c r="M121" s="44">
        <v>-34.68</v>
      </c>
      <c r="N121" s="44"/>
      <c r="O121" s="11" t="s">
        <v>597</v>
      </c>
    </row>
    <row r="122" spans="1:21" x14ac:dyDescent="0.25">
      <c r="A122" s="12"/>
      <c r="B122" s="118"/>
      <c r="C122" s="118"/>
      <c r="D122" s="118"/>
      <c r="E122" s="118"/>
      <c r="F122" s="118"/>
      <c r="G122" s="118"/>
      <c r="H122" s="118"/>
      <c r="I122" s="118"/>
      <c r="J122" s="118"/>
      <c r="K122" s="118"/>
      <c r="L122" s="118"/>
      <c r="M122" s="118"/>
      <c r="N122" s="118"/>
      <c r="O122" s="118"/>
      <c r="P122" s="118"/>
      <c r="Q122" s="118"/>
      <c r="R122" s="118"/>
      <c r="S122" s="118"/>
      <c r="T122" s="118"/>
      <c r="U122" s="118"/>
    </row>
    <row r="123" spans="1:21" x14ac:dyDescent="0.25">
      <c r="A123" s="12"/>
      <c r="B123" s="118"/>
      <c r="C123" s="118"/>
      <c r="D123" s="118"/>
      <c r="E123" s="118"/>
      <c r="F123" s="118"/>
      <c r="G123" s="118"/>
      <c r="H123" s="118"/>
      <c r="I123" s="118"/>
      <c r="J123" s="118"/>
      <c r="K123" s="118"/>
      <c r="L123" s="118"/>
      <c r="M123" s="118"/>
      <c r="N123" s="118"/>
      <c r="O123" s="118"/>
      <c r="P123" s="118"/>
      <c r="Q123" s="118"/>
      <c r="R123" s="118"/>
      <c r="S123" s="118"/>
      <c r="T123" s="118"/>
      <c r="U123" s="118"/>
    </row>
    <row r="124" spans="1:21" x14ac:dyDescent="0.25">
      <c r="A124" s="12"/>
      <c r="B124" s="118" t="s">
        <v>601</v>
      </c>
      <c r="C124" s="118"/>
      <c r="D124" s="118"/>
      <c r="E124" s="118"/>
      <c r="F124" s="118"/>
      <c r="G124" s="118"/>
      <c r="H124" s="118"/>
      <c r="I124" s="118"/>
      <c r="J124" s="118"/>
      <c r="K124" s="118"/>
      <c r="L124" s="118"/>
      <c r="M124" s="118"/>
      <c r="N124" s="118"/>
      <c r="O124" s="118"/>
      <c r="P124" s="118"/>
      <c r="Q124" s="118"/>
      <c r="R124" s="118"/>
      <c r="S124" s="118"/>
      <c r="T124" s="118"/>
      <c r="U124" s="118"/>
    </row>
    <row r="125" spans="1:21" x14ac:dyDescent="0.25">
      <c r="A125" s="12"/>
      <c r="B125" s="118"/>
      <c r="C125" s="118"/>
      <c r="D125" s="118"/>
      <c r="E125" s="118"/>
      <c r="F125" s="118"/>
      <c r="G125" s="118"/>
      <c r="H125" s="118"/>
      <c r="I125" s="118"/>
      <c r="J125" s="118"/>
      <c r="K125" s="118"/>
      <c r="L125" s="118"/>
      <c r="M125" s="118"/>
      <c r="N125" s="118"/>
      <c r="O125" s="118"/>
      <c r="P125" s="118"/>
      <c r="Q125" s="118"/>
      <c r="R125" s="118"/>
      <c r="S125" s="118"/>
      <c r="T125" s="118"/>
      <c r="U125" s="118"/>
    </row>
    <row r="126" spans="1:21" x14ac:dyDescent="0.25">
      <c r="A126" s="12"/>
      <c r="B126" s="118" t="s">
        <v>602</v>
      </c>
      <c r="C126" s="118"/>
      <c r="D126" s="118"/>
      <c r="E126" s="118"/>
      <c r="F126" s="118"/>
      <c r="G126" s="118"/>
      <c r="H126" s="118"/>
      <c r="I126" s="118"/>
      <c r="J126" s="118"/>
      <c r="K126" s="118"/>
      <c r="L126" s="118"/>
      <c r="M126" s="118"/>
      <c r="N126" s="118"/>
      <c r="O126" s="118"/>
      <c r="P126" s="118"/>
      <c r="Q126" s="118"/>
      <c r="R126" s="118"/>
      <c r="S126" s="118"/>
      <c r="T126" s="118"/>
      <c r="U126" s="118"/>
    </row>
    <row r="127" spans="1:21" ht="15" customHeight="1" x14ac:dyDescent="0.25">
      <c r="A127" s="12" t="s">
        <v>911</v>
      </c>
      <c r="B127" s="47" t="s">
        <v>4</v>
      </c>
      <c r="C127" s="47"/>
      <c r="D127" s="47"/>
      <c r="E127" s="47"/>
      <c r="F127" s="47"/>
      <c r="G127" s="47"/>
      <c r="H127" s="47"/>
      <c r="I127" s="47"/>
      <c r="J127" s="47"/>
      <c r="K127" s="47"/>
      <c r="L127" s="47"/>
      <c r="M127" s="47"/>
      <c r="N127" s="47"/>
      <c r="O127" s="47"/>
      <c r="P127" s="47"/>
      <c r="Q127" s="47"/>
      <c r="R127" s="47"/>
      <c r="S127" s="47"/>
      <c r="T127" s="47"/>
      <c r="U127" s="47"/>
    </row>
    <row r="128" spans="1:21" x14ac:dyDescent="0.25">
      <c r="A128" s="12"/>
      <c r="B128" s="85"/>
      <c r="C128" s="85"/>
      <c r="D128" s="85"/>
      <c r="E128" s="85"/>
      <c r="F128" s="85"/>
      <c r="G128" s="85"/>
      <c r="H128" s="85"/>
      <c r="I128" s="85"/>
      <c r="J128" s="85"/>
      <c r="K128" s="85"/>
      <c r="L128" s="85"/>
      <c r="M128" s="85"/>
      <c r="N128" s="85"/>
      <c r="O128" s="85"/>
      <c r="P128" s="85"/>
      <c r="Q128" s="85"/>
      <c r="R128" s="85"/>
      <c r="S128" s="85"/>
      <c r="T128" s="85"/>
      <c r="U128" s="85"/>
    </row>
    <row r="129" spans="1:21" x14ac:dyDescent="0.25">
      <c r="A129" s="12"/>
      <c r="B129" s="85"/>
      <c r="C129" s="85"/>
      <c r="D129" s="85"/>
      <c r="E129" s="85"/>
      <c r="F129" s="85"/>
      <c r="G129" s="85"/>
      <c r="H129" s="85"/>
      <c r="I129" s="85"/>
      <c r="J129" s="85"/>
      <c r="K129" s="85"/>
      <c r="L129" s="85"/>
      <c r="M129" s="85"/>
      <c r="N129" s="85"/>
      <c r="O129" s="85"/>
      <c r="P129" s="85"/>
      <c r="Q129" s="85"/>
      <c r="R129" s="85"/>
      <c r="S129" s="85"/>
      <c r="T129" s="85"/>
      <c r="U129" s="85"/>
    </row>
    <row r="130" spans="1:21" x14ac:dyDescent="0.25">
      <c r="A130" s="12"/>
      <c r="B130" s="91" t="s">
        <v>604</v>
      </c>
      <c r="C130" s="91"/>
      <c r="D130" s="91"/>
      <c r="E130" s="91"/>
      <c r="F130" s="91"/>
      <c r="G130" s="91"/>
      <c r="H130" s="91"/>
      <c r="I130" s="91"/>
      <c r="J130" s="91"/>
      <c r="K130" s="91"/>
      <c r="L130" s="91"/>
      <c r="M130" s="91"/>
      <c r="N130" s="91"/>
      <c r="O130" s="91"/>
      <c r="P130" s="91"/>
      <c r="Q130" s="91"/>
      <c r="R130" s="91"/>
      <c r="S130" s="91"/>
      <c r="T130" s="91"/>
      <c r="U130" s="91"/>
    </row>
    <row r="131" spans="1:21" x14ac:dyDescent="0.25">
      <c r="A131" s="12"/>
      <c r="B131" s="91" t="s">
        <v>302</v>
      </c>
      <c r="C131" s="91"/>
      <c r="D131" s="91"/>
      <c r="E131" s="91"/>
      <c r="F131" s="91"/>
      <c r="G131" s="91"/>
      <c r="H131" s="91"/>
      <c r="I131" s="91"/>
      <c r="J131" s="91"/>
      <c r="K131" s="91"/>
      <c r="L131" s="91"/>
      <c r="M131" s="91"/>
      <c r="N131" s="91"/>
      <c r="O131" s="91"/>
      <c r="P131" s="91"/>
      <c r="Q131" s="91"/>
      <c r="R131" s="91"/>
      <c r="S131" s="91"/>
      <c r="T131" s="91"/>
      <c r="U131" s="91"/>
    </row>
    <row r="132" spans="1:21" x14ac:dyDescent="0.25">
      <c r="A132" s="12"/>
      <c r="B132" s="85"/>
      <c r="C132" s="85"/>
      <c r="D132" s="85"/>
      <c r="E132" s="85"/>
      <c r="F132" s="85"/>
      <c r="G132" s="85"/>
      <c r="H132" s="85"/>
      <c r="I132" s="85"/>
      <c r="J132" s="85"/>
      <c r="K132" s="85"/>
      <c r="L132" s="85"/>
      <c r="M132" s="85"/>
      <c r="N132" s="85"/>
      <c r="O132" s="85"/>
      <c r="P132" s="85"/>
      <c r="Q132" s="85"/>
      <c r="R132" s="85"/>
      <c r="S132" s="85"/>
      <c r="T132" s="85"/>
      <c r="U132" s="85"/>
    </row>
    <row r="133" spans="1:21" ht="15.75" thickBot="1" x14ac:dyDescent="0.3">
      <c r="A133" s="12"/>
      <c r="B133" s="14"/>
      <c r="C133" s="15"/>
      <c r="D133" s="30" t="s">
        <v>371</v>
      </c>
      <c r="E133" s="30"/>
      <c r="F133" s="30"/>
      <c r="G133" s="30"/>
      <c r="H133" s="30"/>
      <c r="I133" s="30"/>
      <c r="J133" s="30"/>
      <c r="K133" s="15"/>
      <c r="L133" s="30" t="s">
        <v>424</v>
      </c>
      <c r="M133" s="30"/>
      <c r="N133" s="30"/>
      <c r="O133" s="30"/>
      <c r="P133" s="30"/>
      <c r="Q133" s="30"/>
      <c r="R133" s="30"/>
      <c r="S133" s="15"/>
    </row>
    <row r="134" spans="1:21" x14ac:dyDescent="0.25">
      <c r="A134" s="12"/>
      <c r="B134" s="95"/>
      <c r="C134" s="33"/>
      <c r="D134" s="35" t="s">
        <v>605</v>
      </c>
      <c r="E134" s="35"/>
      <c r="F134" s="37"/>
      <c r="G134" s="35" t="s">
        <v>505</v>
      </c>
      <c r="H134" s="35"/>
      <c r="I134" s="37"/>
      <c r="J134" s="35" t="s">
        <v>607</v>
      </c>
      <c r="K134" s="33"/>
      <c r="L134" s="35" t="s">
        <v>605</v>
      </c>
      <c r="M134" s="35"/>
      <c r="N134" s="37"/>
      <c r="O134" s="35" t="s">
        <v>505</v>
      </c>
      <c r="P134" s="35"/>
      <c r="Q134" s="37"/>
      <c r="R134" s="35" t="s">
        <v>607</v>
      </c>
      <c r="S134" s="33"/>
    </row>
    <row r="135" spans="1:21" ht="15.75" thickBot="1" x14ac:dyDescent="0.3">
      <c r="A135" s="12"/>
      <c r="B135" s="95"/>
      <c r="C135" s="33"/>
      <c r="D135" s="30"/>
      <c r="E135" s="30"/>
      <c r="F135" s="38"/>
      <c r="G135" s="30" t="s">
        <v>606</v>
      </c>
      <c r="H135" s="30"/>
      <c r="I135" s="38"/>
      <c r="J135" s="30"/>
      <c r="K135" s="33"/>
      <c r="L135" s="30"/>
      <c r="M135" s="30"/>
      <c r="N135" s="38"/>
      <c r="O135" s="30" t="s">
        <v>606</v>
      </c>
      <c r="P135" s="30"/>
      <c r="Q135" s="38"/>
      <c r="R135" s="30"/>
      <c r="S135" s="33"/>
    </row>
    <row r="136" spans="1:21" x14ac:dyDescent="0.25">
      <c r="A136" s="12"/>
      <c r="B136" s="20" t="s">
        <v>392</v>
      </c>
      <c r="C136" s="21"/>
      <c r="D136" s="29" t="s">
        <v>318</v>
      </c>
      <c r="E136" s="46">
        <v>471</v>
      </c>
      <c r="F136" s="21"/>
      <c r="G136" s="29" t="s">
        <v>318</v>
      </c>
      <c r="H136" s="45">
        <v>32119</v>
      </c>
      <c r="I136" s="21"/>
      <c r="J136" s="27">
        <v>1.47</v>
      </c>
      <c r="K136" s="29" t="s">
        <v>597</v>
      </c>
      <c r="L136" s="29" t="s">
        <v>318</v>
      </c>
      <c r="M136" s="46">
        <v>453</v>
      </c>
      <c r="N136" s="21"/>
      <c r="O136" s="29" t="s">
        <v>318</v>
      </c>
      <c r="P136" s="45">
        <v>20928</v>
      </c>
      <c r="Q136" s="21"/>
      <c r="R136" s="27">
        <v>2.16</v>
      </c>
      <c r="S136" s="29" t="s">
        <v>597</v>
      </c>
    </row>
    <row r="137" spans="1:21" x14ac:dyDescent="0.25">
      <c r="A137" s="12"/>
      <c r="B137" s="28" t="s">
        <v>519</v>
      </c>
      <c r="C137" s="14"/>
      <c r="D137" s="43">
        <v>39516</v>
      </c>
      <c r="E137" s="43"/>
      <c r="F137" s="14"/>
      <c r="G137" s="43">
        <v>1819052</v>
      </c>
      <c r="H137" s="43"/>
      <c r="I137" s="14"/>
      <c r="J137" s="24">
        <v>2.17</v>
      </c>
      <c r="K137" s="11" t="s">
        <v>597</v>
      </c>
      <c r="L137" s="43">
        <v>49956</v>
      </c>
      <c r="M137" s="43"/>
      <c r="N137" s="14"/>
      <c r="O137" s="43">
        <v>1692273</v>
      </c>
      <c r="P137" s="43"/>
      <c r="Q137" s="14"/>
      <c r="R137" s="24">
        <v>2.95</v>
      </c>
      <c r="S137" s="11" t="s">
        <v>597</v>
      </c>
    </row>
    <row r="138" spans="1:21" x14ac:dyDescent="0.25">
      <c r="A138" s="12"/>
      <c r="B138" s="20" t="s">
        <v>520</v>
      </c>
      <c r="C138" s="21"/>
      <c r="D138" s="41">
        <v>12265</v>
      </c>
      <c r="E138" s="41"/>
      <c r="F138" s="21"/>
      <c r="G138" s="41">
        <v>342057</v>
      </c>
      <c r="H138" s="41"/>
      <c r="I138" s="21"/>
      <c r="J138" s="27">
        <v>3.59</v>
      </c>
      <c r="K138" s="29" t="s">
        <v>597</v>
      </c>
      <c r="L138" s="41">
        <v>12737</v>
      </c>
      <c r="M138" s="41"/>
      <c r="N138" s="21"/>
      <c r="O138" s="41">
        <v>284318</v>
      </c>
      <c r="P138" s="41"/>
      <c r="Q138" s="21"/>
      <c r="R138" s="27">
        <v>4.4800000000000004</v>
      </c>
      <c r="S138" s="29" t="s">
        <v>597</v>
      </c>
    </row>
    <row r="139" spans="1:21" ht="15.75" thickBot="1" x14ac:dyDescent="0.3">
      <c r="A139" s="12"/>
      <c r="B139" s="28" t="s">
        <v>521</v>
      </c>
      <c r="C139" s="14"/>
      <c r="D139" s="53">
        <v>145</v>
      </c>
      <c r="E139" s="53"/>
      <c r="F139" s="14"/>
      <c r="G139" s="97">
        <v>9637</v>
      </c>
      <c r="H139" s="97"/>
      <c r="I139" s="14"/>
      <c r="J139" s="48">
        <v>1.5</v>
      </c>
      <c r="K139" s="11" t="s">
        <v>597</v>
      </c>
      <c r="L139" s="53">
        <v>139</v>
      </c>
      <c r="M139" s="53"/>
      <c r="N139" s="14"/>
      <c r="O139" s="97">
        <v>13674</v>
      </c>
      <c r="P139" s="97"/>
      <c r="Q139" s="14"/>
      <c r="R139" s="48">
        <v>1.02</v>
      </c>
      <c r="S139" s="11" t="s">
        <v>597</v>
      </c>
    </row>
    <row r="140" spans="1:21" ht="15.75" thickBot="1" x14ac:dyDescent="0.3">
      <c r="A140" s="12"/>
      <c r="B140" s="25" t="s">
        <v>608</v>
      </c>
      <c r="C140" s="21"/>
      <c r="D140" s="49" t="s">
        <v>318</v>
      </c>
      <c r="E140" s="51">
        <v>52397</v>
      </c>
      <c r="F140" s="21"/>
      <c r="G140" s="49" t="s">
        <v>318</v>
      </c>
      <c r="H140" s="51">
        <v>2202865</v>
      </c>
      <c r="I140" s="21"/>
      <c r="J140" s="94">
        <v>2.38</v>
      </c>
      <c r="K140" s="29" t="s">
        <v>597</v>
      </c>
      <c r="L140" s="49" t="s">
        <v>318</v>
      </c>
      <c r="M140" s="51">
        <v>63285</v>
      </c>
      <c r="N140" s="21"/>
      <c r="O140" s="49" t="s">
        <v>318</v>
      </c>
      <c r="P140" s="51">
        <v>2011193</v>
      </c>
      <c r="Q140" s="21"/>
      <c r="R140" s="94">
        <v>3.15</v>
      </c>
      <c r="S140" s="29" t="s">
        <v>597</v>
      </c>
    </row>
    <row r="141" spans="1:21" ht="15.75" thickTop="1" x14ac:dyDescent="0.25">
      <c r="A141" s="12"/>
      <c r="B141" s="85"/>
      <c r="C141" s="85"/>
      <c r="D141" s="85"/>
      <c r="E141" s="85"/>
      <c r="F141" s="85"/>
      <c r="G141" s="85"/>
      <c r="H141" s="85"/>
      <c r="I141" s="85"/>
      <c r="J141" s="85"/>
      <c r="K141" s="85"/>
      <c r="L141" s="85"/>
      <c r="M141" s="85"/>
      <c r="N141" s="85"/>
      <c r="O141" s="85"/>
      <c r="P141" s="85"/>
      <c r="Q141" s="85"/>
      <c r="R141" s="85"/>
      <c r="S141" s="85"/>
      <c r="T141" s="85"/>
      <c r="U141" s="85"/>
    </row>
    <row r="142" spans="1:21" x14ac:dyDescent="0.25">
      <c r="A142" s="12"/>
      <c r="B142" s="85"/>
      <c r="C142" s="85"/>
      <c r="D142" s="85"/>
      <c r="E142" s="85"/>
      <c r="F142" s="85"/>
      <c r="G142" s="85"/>
      <c r="H142" s="85"/>
      <c r="I142" s="85"/>
      <c r="J142" s="85"/>
      <c r="K142" s="85"/>
      <c r="L142" s="85"/>
      <c r="M142" s="85"/>
      <c r="N142" s="85"/>
      <c r="O142" s="85"/>
      <c r="P142" s="85"/>
      <c r="Q142" s="85"/>
      <c r="R142" s="85"/>
      <c r="S142" s="85"/>
      <c r="T142" s="85"/>
      <c r="U142" s="85"/>
    </row>
    <row r="143" spans="1:21" x14ac:dyDescent="0.25">
      <c r="A143" s="12"/>
      <c r="B143" s="85" t="s">
        <v>609</v>
      </c>
      <c r="C143" s="85"/>
      <c r="D143" s="85"/>
      <c r="E143" s="85"/>
      <c r="F143" s="85"/>
      <c r="G143" s="85"/>
      <c r="H143" s="85"/>
      <c r="I143" s="85"/>
      <c r="J143" s="85"/>
      <c r="K143" s="85"/>
      <c r="L143" s="85"/>
      <c r="M143" s="85"/>
      <c r="N143" s="85"/>
      <c r="O143" s="85"/>
      <c r="P143" s="85"/>
      <c r="Q143" s="85"/>
      <c r="R143" s="85"/>
      <c r="S143" s="85"/>
      <c r="T143" s="85"/>
      <c r="U143" s="85"/>
    </row>
    <row r="144" spans="1:21" ht="15" customHeight="1" x14ac:dyDescent="0.25">
      <c r="A144" s="12" t="s">
        <v>912</v>
      </c>
      <c r="B144" s="47" t="s">
        <v>4</v>
      </c>
      <c r="C144" s="47"/>
      <c r="D144" s="47"/>
      <c r="E144" s="47"/>
      <c r="F144" s="47"/>
      <c r="G144" s="47"/>
      <c r="H144" s="47"/>
      <c r="I144" s="47"/>
      <c r="J144" s="47"/>
      <c r="K144" s="47"/>
      <c r="L144" s="47"/>
      <c r="M144" s="47"/>
      <c r="N144" s="47"/>
      <c r="O144" s="47"/>
      <c r="P144" s="47"/>
      <c r="Q144" s="47"/>
      <c r="R144" s="47"/>
      <c r="S144" s="47"/>
      <c r="T144" s="47"/>
      <c r="U144" s="47"/>
    </row>
    <row r="145" spans="1:21" x14ac:dyDescent="0.25">
      <c r="A145" s="12"/>
      <c r="B145" s="85"/>
      <c r="C145" s="85"/>
      <c r="D145" s="85"/>
      <c r="E145" s="85"/>
      <c r="F145" s="85"/>
      <c r="G145" s="85"/>
      <c r="H145" s="85"/>
      <c r="I145" s="85"/>
      <c r="J145" s="85"/>
      <c r="K145" s="85"/>
      <c r="L145" s="85"/>
      <c r="M145" s="85"/>
      <c r="N145" s="85"/>
      <c r="O145" s="85"/>
      <c r="P145" s="85"/>
      <c r="Q145" s="85"/>
      <c r="R145" s="85"/>
      <c r="S145" s="85"/>
      <c r="T145" s="85"/>
      <c r="U145" s="85"/>
    </row>
    <row r="146" spans="1:21" x14ac:dyDescent="0.25">
      <c r="A146" s="12"/>
      <c r="B146" s="85"/>
      <c r="C146" s="85"/>
      <c r="D146" s="85"/>
      <c r="E146" s="85"/>
      <c r="F146" s="85"/>
      <c r="G146" s="85"/>
      <c r="H146" s="85"/>
      <c r="I146" s="85"/>
      <c r="J146" s="85"/>
      <c r="K146" s="85"/>
      <c r="L146" s="85"/>
      <c r="M146" s="85"/>
      <c r="N146" s="85"/>
      <c r="O146" s="85"/>
      <c r="P146" s="85"/>
      <c r="Q146" s="85"/>
      <c r="R146" s="85"/>
      <c r="S146" s="85"/>
      <c r="T146" s="85"/>
      <c r="U146" s="85"/>
    </row>
    <row r="147" spans="1:21" ht="15.75" thickBot="1" x14ac:dyDescent="0.3">
      <c r="A147" s="12"/>
      <c r="B147" s="14"/>
      <c r="C147" s="15"/>
      <c r="D147" s="30" t="s">
        <v>371</v>
      </c>
      <c r="E147" s="30"/>
      <c r="F147" s="30"/>
      <c r="G147" s="30"/>
      <c r="H147" s="30"/>
      <c r="I147" s="30"/>
      <c r="J147" s="30"/>
      <c r="K147" s="15"/>
      <c r="L147" s="30" t="s">
        <v>424</v>
      </c>
      <c r="M147" s="30"/>
      <c r="N147" s="30"/>
      <c r="O147" s="30"/>
      <c r="P147" s="30"/>
      <c r="Q147" s="30"/>
      <c r="R147" s="30"/>
      <c r="S147" s="15"/>
    </row>
    <row r="148" spans="1:21" x14ac:dyDescent="0.25">
      <c r="A148" s="12"/>
      <c r="B148" s="18" t="s">
        <v>611</v>
      </c>
      <c r="C148" s="33"/>
      <c r="D148" s="35" t="s">
        <v>605</v>
      </c>
      <c r="E148" s="35"/>
      <c r="F148" s="37"/>
      <c r="G148" s="35" t="s">
        <v>505</v>
      </c>
      <c r="H148" s="35"/>
      <c r="I148" s="37"/>
      <c r="J148" s="35" t="s">
        <v>607</v>
      </c>
      <c r="K148" s="33"/>
      <c r="L148" s="35" t="s">
        <v>605</v>
      </c>
      <c r="M148" s="35"/>
      <c r="N148" s="37"/>
      <c r="O148" s="35" t="s">
        <v>505</v>
      </c>
      <c r="P148" s="35"/>
      <c r="Q148" s="37"/>
      <c r="R148" s="35" t="s">
        <v>607</v>
      </c>
      <c r="S148" s="33"/>
    </row>
    <row r="149" spans="1:21" ht="15.75" thickBot="1" x14ac:dyDescent="0.3">
      <c r="A149" s="12"/>
      <c r="B149" s="60" t="s">
        <v>612</v>
      </c>
      <c r="C149" s="33"/>
      <c r="D149" s="30"/>
      <c r="E149" s="30"/>
      <c r="F149" s="38"/>
      <c r="G149" s="30" t="s">
        <v>606</v>
      </c>
      <c r="H149" s="30"/>
      <c r="I149" s="38"/>
      <c r="J149" s="30"/>
      <c r="K149" s="33"/>
      <c r="L149" s="30"/>
      <c r="M149" s="30"/>
      <c r="N149" s="38"/>
      <c r="O149" s="30" t="s">
        <v>606</v>
      </c>
      <c r="P149" s="30"/>
      <c r="Q149" s="38"/>
      <c r="R149" s="30"/>
      <c r="S149" s="33"/>
    </row>
    <row r="150" spans="1:21" x14ac:dyDescent="0.25">
      <c r="A150" s="12"/>
      <c r="B150" s="20" t="s">
        <v>613</v>
      </c>
      <c r="C150" s="21"/>
      <c r="D150" s="29" t="s">
        <v>318</v>
      </c>
      <c r="E150" s="45">
        <v>3457</v>
      </c>
      <c r="F150" s="21"/>
      <c r="G150" s="29" t="s">
        <v>318</v>
      </c>
      <c r="H150" s="45">
        <v>137618</v>
      </c>
      <c r="I150" s="21"/>
      <c r="J150" s="27">
        <v>2.5099999999999998</v>
      </c>
      <c r="K150" s="29" t="s">
        <v>597</v>
      </c>
      <c r="L150" s="29" t="s">
        <v>318</v>
      </c>
      <c r="M150" s="45">
        <v>3207</v>
      </c>
      <c r="N150" s="21"/>
      <c r="O150" s="29" t="s">
        <v>318</v>
      </c>
      <c r="P150" s="45">
        <v>135224</v>
      </c>
      <c r="Q150" s="21"/>
      <c r="R150" s="27">
        <v>2.37</v>
      </c>
      <c r="S150" s="29" t="s">
        <v>597</v>
      </c>
    </row>
    <row r="151" spans="1:21" x14ac:dyDescent="0.25">
      <c r="A151" s="12"/>
      <c r="B151" s="28" t="s">
        <v>614</v>
      </c>
      <c r="C151" s="14"/>
      <c r="D151" s="43">
        <v>2112</v>
      </c>
      <c r="E151" s="43"/>
      <c r="F151" s="14"/>
      <c r="G151" s="43">
        <v>135634</v>
      </c>
      <c r="H151" s="43"/>
      <c r="I151" s="14"/>
      <c r="J151" s="24">
        <v>1.56</v>
      </c>
      <c r="K151" s="11" t="s">
        <v>597</v>
      </c>
      <c r="L151" s="43">
        <v>1695</v>
      </c>
      <c r="M151" s="43"/>
      <c r="N151" s="14"/>
      <c r="O151" s="43">
        <v>119581</v>
      </c>
      <c r="P151" s="43"/>
      <c r="Q151" s="14"/>
      <c r="R151" s="24">
        <v>1.42</v>
      </c>
      <c r="S151" s="11" t="s">
        <v>597</v>
      </c>
    </row>
    <row r="152" spans="1:21" x14ac:dyDescent="0.25">
      <c r="A152" s="12"/>
      <c r="B152" s="20" t="s">
        <v>615</v>
      </c>
      <c r="C152" s="21"/>
      <c r="D152" s="41">
        <v>2747</v>
      </c>
      <c r="E152" s="41"/>
      <c r="F152" s="21"/>
      <c r="G152" s="41">
        <v>113780</v>
      </c>
      <c r="H152" s="41"/>
      <c r="I152" s="21"/>
      <c r="J152" s="27">
        <v>2.41</v>
      </c>
      <c r="K152" s="29" t="s">
        <v>597</v>
      </c>
      <c r="L152" s="41">
        <v>3185</v>
      </c>
      <c r="M152" s="41"/>
      <c r="N152" s="21"/>
      <c r="O152" s="41">
        <v>94503</v>
      </c>
      <c r="P152" s="41"/>
      <c r="Q152" s="21"/>
      <c r="R152" s="27">
        <v>3.37</v>
      </c>
      <c r="S152" s="29" t="s">
        <v>597</v>
      </c>
    </row>
    <row r="153" spans="1:21" x14ac:dyDescent="0.25">
      <c r="A153" s="12"/>
      <c r="B153" s="28" t="s">
        <v>616</v>
      </c>
      <c r="C153" s="14"/>
      <c r="D153" s="43">
        <v>2918</v>
      </c>
      <c r="E153" s="43"/>
      <c r="F153" s="14"/>
      <c r="G153" s="43">
        <v>43001</v>
      </c>
      <c r="H153" s="43"/>
      <c r="I153" s="14"/>
      <c r="J153" s="24">
        <v>6.79</v>
      </c>
      <c r="K153" s="11" t="s">
        <v>597</v>
      </c>
      <c r="L153" s="43">
        <v>4003</v>
      </c>
      <c r="M153" s="43"/>
      <c r="N153" s="14"/>
      <c r="O153" s="43">
        <v>50428</v>
      </c>
      <c r="P153" s="43"/>
      <c r="Q153" s="14"/>
      <c r="R153" s="24">
        <v>7.94</v>
      </c>
      <c r="S153" s="11" t="s">
        <v>597</v>
      </c>
    </row>
    <row r="154" spans="1:21" x14ac:dyDescent="0.25">
      <c r="A154" s="12"/>
      <c r="B154" s="20" t="s">
        <v>617</v>
      </c>
      <c r="C154" s="21"/>
      <c r="D154" s="41">
        <v>3751</v>
      </c>
      <c r="E154" s="41"/>
      <c r="F154" s="21"/>
      <c r="G154" s="41">
        <v>153497</v>
      </c>
      <c r="H154" s="41"/>
      <c r="I154" s="21"/>
      <c r="J154" s="27">
        <v>2.44</v>
      </c>
      <c r="K154" s="29" t="s">
        <v>597</v>
      </c>
      <c r="L154" s="41">
        <v>6753</v>
      </c>
      <c r="M154" s="41"/>
      <c r="N154" s="21"/>
      <c r="O154" s="41">
        <v>123697</v>
      </c>
      <c r="P154" s="41"/>
      <c r="Q154" s="21"/>
      <c r="R154" s="27">
        <v>5.46</v>
      </c>
      <c r="S154" s="29" t="s">
        <v>597</v>
      </c>
    </row>
    <row r="155" spans="1:21" x14ac:dyDescent="0.25">
      <c r="A155" s="12"/>
      <c r="B155" s="28" t="s">
        <v>618</v>
      </c>
      <c r="C155" s="14"/>
      <c r="D155" s="44">
        <v>399</v>
      </c>
      <c r="E155" s="44"/>
      <c r="F155" s="14"/>
      <c r="G155" s="43">
        <v>18771</v>
      </c>
      <c r="H155" s="43"/>
      <c r="I155" s="14"/>
      <c r="J155" s="24">
        <v>2.13</v>
      </c>
      <c r="K155" s="11" t="s">
        <v>597</v>
      </c>
      <c r="L155" s="44">
        <v>914</v>
      </c>
      <c r="M155" s="44"/>
      <c r="N155" s="14"/>
      <c r="O155" s="43">
        <v>13553</v>
      </c>
      <c r="P155" s="43"/>
      <c r="Q155" s="14"/>
      <c r="R155" s="24">
        <v>6.74</v>
      </c>
      <c r="S155" s="11" t="s">
        <v>597</v>
      </c>
    </row>
    <row r="156" spans="1:21" ht="15.75" thickBot="1" x14ac:dyDescent="0.3">
      <c r="A156" s="12"/>
      <c r="B156" s="20" t="s">
        <v>619</v>
      </c>
      <c r="C156" s="21"/>
      <c r="D156" s="59">
        <v>24132</v>
      </c>
      <c r="E156" s="59"/>
      <c r="F156" s="21"/>
      <c r="G156" s="59">
        <v>1216751</v>
      </c>
      <c r="H156" s="59"/>
      <c r="I156" s="21"/>
      <c r="J156" s="54">
        <v>1.98</v>
      </c>
      <c r="K156" s="29" t="s">
        <v>597</v>
      </c>
      <c r="L156" s="59">
        <v>30199</v>
      </c>
      <c r="M156" s="59"/>
      <c r="N156" s="21"/>
      <c r="O156" s="59">
        <v>1155287</v>
      </c>
      <c r="P156" s="59"/>
      <c r="Q156" s="21"/>
      <c r="R156" s="54">
        <v>2.61</v>
      </c>
      <c r="S156" s="29" t="s">
        <v>597</v>
      </c>
    </row>
    <row r="157" spans="1:21" ht="15.75" thickBot="1" x14ac:dyDescent="0.3">
      <c r="A157" s="12"/>
      <c r="B157" s="22" t="s">
        <v>620</v>
      </c>
      <c r="C157" s="14"/>
      <c r="D157" s="55" t="s">
        <v>318</v>
      </c>
      <c r="E157" s="57">
        <v>39516</v>
      </c>
      <c r="F157" s="14"/>
      <c r="G157" s="55" t="s">
        <v>318</v>
      </c>
      <c r="H157" s="57">
        <v>1819052</v>
      </c>
      <c r="I157" s="14"/>
      <c r="J157" s="110">
        <v>2.17</v>
      </c>
      <c r="K157" s="11" t="s">
        <v>597</v>
      </c>
      <c r="L157" s="55" t="s">
        <v>318</v>
      </c>
      <c r="M157" s="57">
        <v>49956</v>
      </c>
      <c r="N157" s="14"/>
      <c r="O157" s="55" t="s">
        <v>318</v>
      </c>
      <c r="P157" s="57">
        <v>1692273</v>
      </c>
      <c r="Q157" s="14"/>
      <c r="R157" s="110">
        <v>2.95</v>
      </c>
      <c r="S157" s="11" t="s">
        <v>597</v>
      </c>
    </row>
    <row r="158" spans="1:21" ht="15.75" thickTop="1" x14ac:dyDescent="0.25">
      <c r="A158" s="12"/>
      <c r="B158" s="85"/>
      <c r="C158" s="85"/>
      <c r="D158" s="85"/>
      <c r="E158" s="85"/>
      <c r="F158" s="85"/>
      <c r="G158" s="85"/>
      <c r="H158" s="85"/>
      <c r="I158" s="85"/>
      <c r="J158" s="85"/>
      <c r="K158" s="85"/>
      <c r="L158" s="85"/>
      <c r="M158" s="85"/>
      <c r="N158" s="85"/>
      <c r="O158" s="85"/>
      <c r="P158" s="85"/>
      <c r="Q158" s="85"/>
      <c r="R158" s="85"/>
      <c r="S158" s="85"/>
      <c r="T158" s="85"/>
      <c r="U158" s="85"/>
    </row>
    <row r="159" spans="1:21" ht="15.75" thickBot="1" x14ac:dyDescent="0.3">
      <c r="A159" s="12"/>
      <c r="B159" s="14"/>
      <c r="C159" s="15"/>
      <c r="D159" s="30" t="s">
        <v>371</v>
      </c>
      <c r="E159" s="30"/>
      <c r="F159" s="30"/>
      <c r="G159" s="30"/>
      <c r="H159" s="30"/>
      <c r="I159" s="30"/>
      <c r="J159" s="30"/>
      <c r="K159" s="15"/>
      <c r="L159" s="30" t="s">
        <v>424</v>
      </c>
      <c r="M159" s="30"/>
      <c r="N159" s="30"/>
      <c r="O159" s="30"/>
      <c r="P159" s="30"/>
      <c r="Q159" s="30"/>
      <c r="R159" s="30"/>
      <c r="S159" s="15"/>
    </row>
    <row r="160" spans="1:21" x14ac:dyDescent="0.25">
      <c r="A160" s="12"/>
      <c r="B160" s="18" t="s">
        <v>621</v>
      </c>
      <c r="C160" s="33"/>
      <c r="D160" s="35" t="s">
        <v>605</v>
      </c>
      <c r="E160" s="35"/>
      <c r="F160" s="37"/>
      <c r="G160" s="35" t="s">
        <v>505</v>
      </c>
      <c r="H160" s="35"/>
      <c r="I160" s="37"/>
      <c r="J160" s="35" t="s">
        <v>607</v>
      </c>
      <c r="K160" s="33"/>
      <c r="L160" s="35" t="s">
        <v>605</v>
      </c>
      <c r="M160" s="35"/>
      <c r="N160" s="37"/>
      <c r="O160" s="35" t="s">
        <v>505</v>
      </c>
      <c r="P160" s="35"/>
      <c r="Q160" s="37"/>
      <c r="R160" s="35" t="s">
        <v>607</v>
      </c>
      <c r="S160" s="33"/>
    </row>
    <row r="161" spans="1:21" ht="15.75" thickBot="1" x14ac:dyDescent="0.3">
      <c r="A161" s="12"/>
      <c r="B161" s="60" t="s">
        <v>612</v>
      </c>
      <c r="C161" s="33"/>
      <c r="D161" s="30"/>
      <c r="E161" s="30"/>
      <c r="F161" s="38"/>
      <c r="G161" s="30" t="s">
        <v>606</v>
      </c>
      <c r="H161" s="30"/>
      <c r="I161" s="38"/>
      <c r="J161" s="30"/>
      <c r="K161" s="33"/>
      <c r="L161" s="30"/>
      <c r="M161" s="30"/>
      <c r="N161" s="38"/>
      <c r="O161" s="30" t="s">
        <v>606</v>
      </c>
      <c r="P161" s="30"/>
      <c r="Q161" s="38"/>
      <c r="R161" s="30"/>
      <c r="S161" s="33"/>
    </row>
    <row r="162" spans="1:21" x14ac:dyDescent="0.25">
      <c r="A162" s="12"/>
      <c r="B162" s="20" t="s">
        <v>622</v>
      </c>
      <c r="C162" s="21"/>
      <c r="D162" s="29" t="s">
        <v>318</v>
      </c>
      <c r="E162" s="45">
        <v>2395</v>
      </c>
      <c r="F162" s="21"/>
      <c r="G162" s="29" t="s">
        <v>318</v>
      </c>
      <c r="H162" s="45">
        <v>33071</v>
      </c>
      <c r="I162" s="21"/>
      <c r="J162" s="27">
        <v>7.24</v>
      </c>
      <c r="K162" s="29" t="s">
        <v>597</v>
      </c>
      <c r="L162" s="29" t="s">
        <v>318</v>
      </c>
      <c r="M162" s="45">
        <v>2774</v>
      </c>
      <c r="N162" s="21"/>
      <c r="O162" s="29" t="s">
        <v>318</v>
      </c>
      <c r="P162" s="45">
        <v>33985</v>
      </c>
      <c r="Q162" s="21"/>
      <c r="R162" s="27">
        <v>8.16</v>
      </c>
      <c r="S162" s="29" t="s">
        <v>597</v>
      </c>
    </row>
    <row r="163" spans="1:21" ht="15.75" thickBot="1" x14ac:dyDescent="0.3">
      <c r="A163" s="12"/>
      <c r="B163" s="28" t="s">
        <v>623</v>
      </c>
      <c r="C163" s="14"/>
      <c r="D163" s="97">
        <v>9870</v>
      </c>
      <c r="E163" s="97"/>
      <c r="F163" s="14"/>
      <c r="G163" s="97">
        <v>308986</v>
      </c>
      <c r="H163" s="97"/>
      <c r="I163" s="14"/>
      <c r="J163" s="48">
        <v>3.19</v>
      </c>
      <c r="K163" s="11" t="s">
        <v>597</v>
      </c>
      <c r="L163" s="97">
        <v>9963</v>
      </c>
      <c r="M163" s="97"/>
      <c r="N163" s="14"/>
      <c r="O163" s="97">
        <v>250333</v>
      </c>
      <c r="P163" s="97"/>
      <c r="Q163" s="14"/>
      <c r="R163" s="48">
        <v>3.98</v>
      </c>
      <c r="S163" s="11" t="s">
        <v>597</v>
      </c>
    </row>
    <row r="164" spans="1:21" ht="15.75" thickBot="1" x14ac:dyDescent="0.3">
      <c r="A164" s="12"/>
      <c r="B164" s="25" t="s">
        <v>624</v>
      </c>
      <c r="C164" s="21"/>
      <c r="D164" s="49" t="s">
        <v>318</v>
      </c>
      <c r="E164" s="51">
        <v>12265</v>
      </c>
      <c r="F164" s="21"/>
      <c r="G164" s="49" t="s">
        <v>318</v>
      </c>
      <c r="H164" s="51">
        <v>342057</v>
      </c>
      <c r="I164" s="21"/>
      <c r="J164" s="94">
        <v>3.59</v>
      </c>
      <c r="K164" s="29" t="s">
        <v>597</v>
      </c>
      <c r="L164" s="49" t="s">
        <v>318</v>
      </c>
      <c r="M164" s="51">
        <v>12737</v>
      </c>
      <c r="N164" s="21"/>
      <c r="O164" s="49" t="s">
        <v>318</v>
      </c>
      <c r="P164" s="51">
        <v>284318</v>
      </c>
      <c r="Q164" s="21"/>
      <c r="R164" s="94">
        <v>4.4800000000000004</v>
      </c>
      <c r="S164" s="29" t="s">
        <v>597</v>
      </c>
    </row>
    <row r="165" spans="1:21" ht="15.75" thickTop="1" x14ac:dyDescent="0.25">
      <c r="A165" s="12" t="s">
        <v>913</v>
      </c>
      <c r="B165" s="47" t="s">
        <v>4</v>
      </c>
      <c r="C165" s="47"/>
      <c r="D165" s="47"/>
      <c r="E165" s="47"/>
      <c r="F165" s="47"/>
      <c r="G165" s="47"/>
      <c r="H165" s="47"/>
      <c r="I165" s="47"/>
      <c r="J165" s="47"/>
      <c r="K165" s="47"/>
      <c r="L165" s="47"/>
      <c r="M165" s="47"/>
      <c r="N165" s="47"/>
      <c r="O165" s="47"/>
      <c r="P165" s="47"/>
      <c r="Q165" s="47"/>
      <c r="R165" s="47"/>
      <c r="S165" s="47"/>
      <c r="T165" s="47"/>
      <c r="U165" s="47"/>
    </row>
    <row r="166" spans="1:21" x14ac:dyDescent="0.25">
      <c r="A166" s="12"/>
      <c r="B166" s="85"/>
      <c r="C166" s="85"/>
      <c r="D166" s="85"/>
      <c r="E166" s="85"/>
      <c r="F166" s="85"/>
      <c r="G166" s="85"/>
      <c r="H166" s="85"/>
      <c r="I166" s="85"/>
      <c r="J166" s="85"/>
      <c r="K166" s="85"/>
      <c r="L166" s="85"/>
      <c r="M166" s="85"/>
      <c r="N166" s="85"/>
      <c r="O166" s="85"/>
      <c r="P166" s="85"/>
      <c r="Q166" s="85"/>
      <c r="R166" s="85"/>
      <c r="S166" s="85"/>
      <c r="T166" s="85"/>
      <c r="U166" s="85"/>
    </row>
    <row r="167" spans="1:21" x14ac:dyDescent="0.25">
      <c r="A167" s="12"/>
      <c r="B167" s="85"/>
      <c r="C167" s="85"/>
      <c r="D167" s="85"/>
      <c r="E167" s="85"/>
      <c r="F167" s="85"/>
      <c r="G167" s="85"/>
      <c r="H167" s="85"/>
      <c r="I167" s="85"/>
      <c r="J167" s="85"/>
      <c r="K167" s="85"/>
      <c r="L167" s="85"/>
      <c r="M167" s="85"/>
      <c r="N167" s="85"/>
      <c r="O167" s="85"/>
      <c r="P167" s="85"/>
      <c r="Q167" s="85"/>
      <c r="R167" s="85"/>
      <c r="S167" s="85"/>
      <c r="T167" s="85"/>
      <c r="U167" s="85"/>
    </row>
    <row r="168" spans="1:21" ht="15.75" thickBot="1" x14ac:dyDescent="0.3">
      <c r="A168" s="12"/>
      <c r="B168" s="14"/>
      <c r="C168" s="15"/>
      <c r="D168" s="30" t="s">
        <v>637</v>
      </c>
      <c r="E168" s="30"/>
      <c r="F168" s="30"/>
      <c r="G168" s="30"/>
      <c r="H168" s="30"/>
      <c r="I168" s="15"/>
    </row>
    <row r="169" spans="1:21" ht="15.75" thickBot="1" x14ac:dyDescent="0.3">
      <c r="A169" s="12"/>
      <c r="B169" s="60" t="s">
        <v>331</v>
      </c>
      <c r="C169" s="15"/>
      <c r="D169" s="98" t="s">
        <v>371</v>
      </c>
      <c r="E169" s="98"/>
      <c r="F169" s="19"/>
      <c r="G169" s="98" t="s">
        <v>424</v>
      </c>
      <c r="H169" s="98"/>
      <c r="I169" s="15"/>
    </row>
    <row r="170" spans="1:21" x14ac:dyDescent="0.25">
      <c r="A170" s="12"/>
      <c r="B170" s="92" t="s">
        <v>638</v>
      </c>
      <c r="C170" s="21"/>
      <c r="D170" s="40"/>
      <c r="E170" s="40"/>
      <c r="F170" s="21"/>
      <c r="G170" s="40"/>
      <c r="H170" s="40"/>
      <c r="I170" s="21"/>
    </row>
    <row r="171" spans="1:21" x14ac:dyDescent="0.25">
      <c r="A171" s="12"/>
      <c r="B171" s="22" t="s">
        <v>639</v>
      </c>
      <c r="C171" s="14"/>
      <c r="D171" s="11" t="s">
        <v>318</v>
      </c>
      <c r="E171" s="23">
        <v>11035</v>
      </c>
      <c r="F171" s="14"/>
      <c r="G171" s="11" t="s">
        <v>318</v>
      </c>
      <c r="H171" s="23">
        <v>16310</v>
      </c>
      <c r="I171" s="14"/>
    </row>
    <row r="172" spans="1:21" x14ac:dyDescent="0.25">
      <c r="A172" s="12"/>
      <c r="B172" s="25" t="s">
        <v>640</v>
      </c>
      <c r="C172" s="21"/>
      <c r="D172" s="41">
        <v>2978</v>
      </c>
      <c r="E172" s="41"/>
      <c r="F172" s="21"/>
      <c r="G172" s="41">
        <v>16522</v>
      </c>
      <c r="H172" s="41"/>
      <c r="I172" s="21"/>
    </row>
    <row r="173" spans="1:21" x14ac:dyDescent="0.25">
      <c r="A173" s="12"/>
      <c r="B173" s="111" t="s">
        <v>641</v>
      </c>
      <c r="C173" s="14"/>
      <c r="D173" s="52"/>
      <c r="E173" s="52"/>
      <c r="F173" s="14"/>
      <c r="G173" s="52"/>
      <c r="H173" s="52"/>
      <c r="I173" s="14"/>
    </row>
    <row r="174" spans="1:21" x14ac:dyDescent="0.25">
      <c r="A174" s="12"/>
      <c r="B174" s="25" t="s">
        <v>642</v>
      </c>
      <c r="C174" s="21"/>
      <c r="D174" s="41">
        <v>34860</v>
      </c>
      <c r="E174" s="41"/>
      <c r="F174" s="21"/>
      <c r="G174" s="41">
        <v>32087</v>
      </c>
      <c r="H174" s="41"/>
      <c r="I174" s="21"/>
    </row>
    <row r="175" spans="1:21" ht="15.75" thickBot="1" x14ac:dyDescent="0.3">
      <c r="A175" s="12"/>
      <c r="B175" s="22" t="s">
        <v>640</v>
      </c>
      <c r="C175" s="14"/>
      <c r="D175" s="97">
        <v>18457</v>
      </c>
      <c r="E175" s="97"/>
      <c r="F175" s="14"/>
      <c r="G175" s="97">
        <v>6211</v>
      </c>
      <c r="H175" s="97"/>
      <c r="I175" s="14"/>
    </row>
    <row r="176" spans="1:21" x14ac:dyDescent="0.25">
      <c r="A176" s="12"/>
      <c r="B176" s="20" t="s">
        <v>643</v>
      </c>
      <c r="C176" s="21"/>
      <c r="D176" s="105">
        <v>67330</v>
      </c>
      <c r="E176" s="105"/>
      <c r="F176" s="21"/>
      <c r="G176" s="105">
        <v>71130</v>
      </c>
      <c r="H176" s="105"/>
      <c r="I176" s="21"/>
    </row>
    <row r="177" spans="1:21" ht="15.75" thickBot="1" x14ac:dyDescent="0.3">
      <c r="A177" s="12"/>
      <c r="B177" s="28" t="s">
        <v>644</v>
      </c>
      <c r="C177" s="14"/>
      <c r="D177" s="53" t="s">
        <v>645</v>
      </c>
      <c r="E177" s="53"/>
      <c r="F177" s="11" t="s">
        <v>327</v>
      </c>
      <c r="G177" s="53" t="s">
        <v>646</v>
      </c>
      <c r="H177" s="53"/>
      <c r="I177" s="11" t="s">
        <v>327</v>
      </c>
    </row>
    <row r="178" spans="1:21" ht="15.75" thickBot="1" x14ac:dyDescent="0.3">
      <c r="A178" s="12"/>
      <c r="B178" s="20" t="s">
        <v>647</v>
      </c>
      <c r="C178" s="21"/>
      <c r="D178" s="49" t="s">
        <v>318</v>
      </c>
      <c r="E178" s="51">
        <v>62965</v>
      </c>
      <c r="F178" s="21"/>
      <c r="G178" s="49" t="s">
        <v>318</v>
      </c>
      <c r="H178" s="51">
        <v>64561</v>
      </c>
      <c r="I178" s="21"/>
    </row>
    <row r="179" spans="1:21" ht="15.75" thickTop="1" x14ac:dyDescent="0.25">
      <c r="A179" s="12"/>
      <c r="B179" s="88"/>
      <c r="C179" s="88"/>
      <c r="D179" s="88"/>
      <c r="E179" s="88"/>
      <c r="F179" s="88"/>
      <c r="G179" s="88"/>
      <c r="H179" s="88"/>
      <c r="I179" s="88"/>
      <c r="J179" s="88"/>
      <c r="K179" s="88"/>
      <c r="L179" s="88"/>
      <c r="M179" s="88"/>
      <c r="N179" s="88"/>
      <c r="O179" s="88"/>
      <c r="P179" s="88"/>
      <c r="Q179" s="88"/>
      <c r="R179" s="88"/>
      <c r="S179" s="88"/>
      <c r="T179" s="88"/>
      <c r="U179" s="88"/>
    </row>
    <row r="180" spans="1:21" x14ac:dyDescent="0.25">
      <c r="A180" s="12"/>
      <c r="B180" s="85"/>
      <c r="C180" s="85"/>
      <c r="D180" s="85"/>
      <c r="E180" s="85"/>
      <c r="F180" s="85"/>
      <c r="G180" s="85"/>
      <c r="H180" s="85"/>
      <c r="I180" s="85"/>
      <c r="J180" s="85"/>
      <c r="K180" s="85"/>
      <c r="L180" s="85"/>
      <c r="M180" s="85"/>
      <c r="N180" s="85"/>
      <c r="O180" s="85"/>
      <c r="P180" s="85"/>
      <c r="Q180" s="85"/>
      <c r="R180" s="85"/>
      <c r="S180" s="85"/>
      <c r="T180" s="85"/>
      <c r="U180" s="85"/>
    </row>
    <row r="181" spans="1:21" x14ac:dyDescent="0.25">
      <c r="A181" s="12"/>
      <c r="B181" s="120" t="s">
        <v>648</v>
      </c>
      <c r="C181" s="120"/>
      <c r="D181" s="120"/>
      <c r="E181" s="120"/>
      <c r="F181" s="120"/>
      <c r="G181" s="120"/>
      <c r="H181" s="120"/>
      <c r="I181" s="120"/>
      <c r="J181" s="120"/>
      <c r="K181" s="120"/>
      <c r="L181" s="120"/>
      <c r="M181" s="120"/>
      <c r="N181" s="120"/>
      <c r="O181" s="120"/>
      <c r="P181" s="120"/>
      <c r="Q181" s="120"/>
      <c r="R181" s="120"/>
      <c r="S181" s="120"/>
      <c r="T181" s="120"/>
      <c r="U181" s="120"/>
    </row>
    <row r="182" spans="1:21" ht="15" customHeight="1" x14ac:dyDescent="0.25">
      <c r="A182" s="12" t="s">
        <v>914</v>
      </c>
      <c r="B182" s="47" t="s">
        <v>4</v>
      </c>
      <c r="C182" s="47"/>
      <c r="D182" s="47"/>
      <c r="E182" s="47"/>
      <c r="F182" s="47"/>
      <c r="G182" s="47"/>
      <c r="H182" s="47"/>
      <c r="I182" s="47"/>
      <c r="J182" s="47"/>
      <c r="K182" s="47"/>
      <c r="L182" s="47"/>
      <c r="M182" s="47"/>
      <c r="N182" s="47"/>
      <c r="O182" s="47"/>
      <c r="P182" s="47"/>
      <c r="Q182" s="47"/>
      <c r="R182" s="47"/>
      <c r="S182" s="47"/>
      <c r="T182" s="47"/>
      <c r="U182" s="47"/>
    </row>
    <row r="183" spans="1:21" x14ac:dyDescent="0.25">
      <c r="A183" s="12"/>
      <c r="B183" s="85"/>
      <c r="C183" s="85"/>
      <c r="D183" s="85"/>
      <c r="E183" s="85"/>
      <c r="F183" s="85"/>
      <c r="G183" s="85"/>
      <c r="H183" s="85"/>
      <c r="I183" s="85"/>
      <c r="J183" s="85"/>
      <c r="K183" s="85"/>
      <c r="L183" s="85"/>
      <c r="M183" s="85"/>
      <c r="N183" s="85"/>
      <c r="O183" s="85"/>
      <c r="P183" s="85"/>
      <c r="Q183" s="85"/>
      <c r="R183" s="85"/>
      <c r="S183" s="85"/>
      <c r="T183" s="85"/>
      <c r="U183" s="85"/>
    </row>
    <row r="184" spans="1:21" x14ac:dyDescent="0.25">
      <c r="A184" s="12"/>
      <c r="B184" s="85"/>
      <c r="C184" s="85"/>
      <c r="D184" s="85"/>
      <c r="E184" s="85"/>
      <c r="F184" s="85"/>
      <c r="G184" s="85"/>
      <c r="H184" s="85"/>
      <c r="I184" s="85"/>
      <c r="J184" s="85"/>
      <c r="K184" s="85"/>
      <c r="L184" s="85"/>
      <c r="M184" s="85"/>
      <c r="N184" s="85"/>
      <c r="O184" s="85"/>
      <c r="P184" s="85"/>
      <c r="Q184" s="85"/>
      <c r="R184" s="85"/>
      <c r="S184" s="85"/>
      <c r="T184" s="85"/>
      <c r="U184" s="85"/>
    </row>
    <row r="185" spans="1:21" ht="15.75" thickBot="1" x14ac:dyDescent="0.3">
      <c r="A185" s="12"/>
      <c r="B185" s="14"/>
      <c r="C185" s="15"/>
      <c r="D185" s="30" t="s">
        <v>371</v>
      </c>
      <c r="E185" s="30"/>
      <c r="F185" s="30"/>
      <c r="G185" s="30"/>
      <c r="H185" s="30"/>
      <c r="I185" s="30"/>
      <c r="J185" s="30"/>
      <c r="K185" s="30"/>
      <c r="L185" s="15"/>
      <c r="M185" s="30" t="s">
        <v>424</v>
      </c>
      <c r="N185" s="30"/>
      <c r="O185" s="30"/>
      <c r="P185" s="30"/>
      <c r="Q185" s="30"/>
      <c r="R185" s="30"/>
      <c r="S185" s="30"/>
      <c r="T185" s="30"/>
      <c r="U185" s="15"/>
    </row>
    <row r="186" spans="1:21" x14ac:dyDescent="0.25">
      <c r="A186" s="12"/>
      <c r="B186" s="14"/>
      <c r="C186" s="15"/>
      <c r="D186" s="37"/>
      <c r="E186" s="37"/>
      <c r="F186" s="19"/>
      <c r="G186" s="35" t="s">
        <v>650</v>
      </c>
      <c r="H186" s="35"/>
      <c r="I186" s="19"/>
      <c r="J186" s="35" t="s">
        <v>651</v>
      </c>
      <c r="K186" s="35"/>
      <c r="L186" s="15"/>
      <c r="M186" s="37"/>
      <c r="N186" s="37"/>
      <c r="O186" s="19"/>
      <c r="P186" s="35" t="s">
        <v>650</v>
      </c>
      <c r="Q186" s="35"/>
      <c r="R186" s="19"/>
      <c r="S186" s="35" t="s">
        <v>651</v>
      </c>
      <c r="T186" s="35"/>
      <c r="U186" s="15"/>
    </row>
    <row r="187" spans="1:21" ht="15.75" thickBot="1" x14ac:dyDescent="0.3">
      <c r="A187" s="12"/>
      <c r="B187" s="60" t="s">
        <v>612</v>
      </c>
      <c r="C187" s="15"/>
      <c r="D187" s="30" t="s">
        <v>652</v>
      </c>
      <c r="E187" s="30"/>
      <c r="F187" s="15"/>
      <c r="G187" s="30" t="s">
        <v>653</v>
      </c>
      <c r="H187" s="30"/>
      <c r="I187" s="15"/>
      <c r="J187" s="30" t="s">
        <v>652</v>
      </c>
      <c r="K187" s="30"/>
      <c r="L187" s="15"/>
      <c r="M187" s="30" t="s">
        <v>652</v>
      </c>
      <c r="N187" s="30"/>
      <c r="O187" s="15"/>
      <c r="P187" s="30" t="s">
        <v>653</v>
      </c>
      <c r="Q187" s="30"/>
      <c r="R187" s="15"/>
      <c r="S187" s="30" t="s">
        <v>652</v>
      </c>
      <c r="T187" s="30"/>
      <c r="U187" s="15"/>
    </row>
    <row r="188" spans="1:21" x14ac:dyDescent="0.25">
      <c r="A188" s="12"/>
      <c r="B188" s="112" t="s">
        <v>638</v>
      </c>
      <c r="C188" s="21"/>
      <c r="D188" s="40"/>
      <c r="E188" s="40"/>
      <c r="F188" s="21"/>
      <c r="G188" s="40"/>
      <c r="H188" s="40"/>
      <c r="I188" s="21"/>
      <c r="J188" s="40"/>
      <c r="K188" s="40"/>
      <c r="L188" s="21"/>
      <c r="M188" s="40"/>
      <c r="N188" s="40"/>
      <c r="O188" s="21"/>
      <c r="P188" s="40"/>
      <c r="Q188" s="40"/>
      <c r="R188" s="21"/>
      <c r="S188" s="40"/>
      <c r="T188" s="40"/>
      <c r="U188" s="21"/>
    </row>
    <row r="189" spans="1:21" x14ac:dyDescent="0.25">
      <c r="A189" s="12"/>
      <c r="B189" s="28" t="s">
        <v>392</v>
      </c>
      <c r="C189" s="14"/>
      <c r="D189" s="11" t="s">
        <v>318</v>
      </c>
      <c r="E189" s="24" t="s">
        <v>319</v>
      </c>
      <c r="F189" s="14"/>
      <c r="G189" s="11" t="s">
        <v>318</v>
      </c>
      <c r="H189" s="24" t="s">
        <v>319</v>
      </c>
      <c r="I189" s="14"/>
      <c r="J189" s="11" t="s">
        <v>318</v>
      </c>
      <c r="K189" s="24" t="s">
        <v>319</v>
      </c>
      <c r="L189" s="14"/>
      <c r="M189" s="11" t="s">
        <v>318</v>
      </c>
      <c r="N189" s="24" t="s">
        <v>319</v>
      </c>
      <c r="O189" s="14"/>
      <c r="P189" s="11" t="s">
        <v>318</v>
      </c>
      <c r="Q189" s="24" t="s">
        <v>319</v>
      </c>
      <c r="R189" s="14"/>
      <c r="S189" s="11" t="s">
        <v>318</v>
      </c>
      <c r="T189" s="24" t="s">
        <v>319</v>
      </c>
      <c r="U189" s="14"/>
    </row>
    <row r="190" spans="1:21" x14ac:dyDescent="0.25">
      <c r="A190" s="12"/>
      <c r="B190" s="20" t="s">
        <v>654</v>
      </c>
      <c r="C190" s="21"/>
      <c r="D190" s="39"/>
      <c r="E190" s="39"/>
      <c r="F190" s="21"/>
      <c r="G190" s="39"/>
      <c r="H190" s="39"/>
      <c r="I190" s="21"/>
      <c r="J190" s="39"/>
      <c r="K190" s="39"/>
      <c r="L190" s="21"/>
      <c r="M190" s="39"/>
      <c r="N190" s="39"/>
      <c r="O190" s="21"/>
      <c r="P190" s="39"/>
      <c r="Q190" s="39"/>
      <c r="R190" s="21"/>
      <c r="S190" s="39"/>
      <c r="T190" s="39"/>
      <c r="U190" s="21"/>
    </row>
    <row r="191" spans="1:21" x14ac:dyDescent="0.25">
      <c r="A191" s="12"/>
      <c r="B191" s="22" t="s">
        <v>382</v>
      </c>
      <c r="C191" s="14"/>
      <c r="D191" s="44">
        <v>458</v>
      </c>
      <c r="E191" s="44"/>
      <c r="F191" s="14"/>
      <c r="G191" s="44">
        <v>173</v>
      </c>
      <c r="H191" s="44"/>
      <c r="I191" s="14"/>
      <c r="J191" s="44">
        <v>482</v>
      </c>
      <c r="K191" s="44"/>
      <c r="L191" s="14"/>
      <c r="M191" s="43">
        <v>1531</v>
      </c>
      <c r="N191" s="43"/>
      <c r="O191" s="14"/>
      <c r="P191" s="44">
        <v>388</v>
      </c>
      <c r="Q191" s="44"/>
      <c r="R191" s="14"/>
      <c r="S191" s="43">
        <v>1948</v>
      </c>
      <c r="T191" s="43"/>
      <c r="U191" s="14"/>
    </row>
    <row r="192" spans="1:21" x14ac:dyDescent="0.25">
      <c r="A192" s="12"/>
      <c r="B192" s="25" t="s">
        <v>655</v>
      </c>
      <c r="C192" s="21"/>
      <c r="D192" s="41">
        <v>1501</v>
      </c>
      <c r="E192" s="41"/>
      <c r="F192" s="21"/>
      <c r="G192" s="42">
        <v>59</v>
      </c>
      <c r="H192" s="42"/>
      <c r="I192" s="21"/>
      <c r="J192" s="42">
        <v>331</v>
      </c>
      <c r="K192" s="42"/>
      <c r="L192" s="21"/>
      <c r="M192" s="41">
        <v>8818</v>
      </c>
      <c r="N192" s="41"/>
      <c r="O192" s="21"/>
      <c r="P192" s="42">
        <v>488</v>
      </c>
      <c r="Q192" s="42"/>
      <c r="R192" s="21"/>
      <c r="S192" s="41">
        <v>3729</v>
      </c>
      <c r="T192" s="41"/>
      <c r="U192" s="21"/>
    </row>
    <row r="193" spans="1:21" x14ac:dyDescent="0.25">
      <c r="A193" s="12"/>
      <c r="B193" s="22" t="s">
        <v>656</v>
      </c>
      <c r="C193" s="14"/>
      <c r="D193" s="44" t="s">
        <v>319</v>
      </c>
      <c r="E193" s="44"/>
      <c r="F193" s="14"/>
      <c r="G193" s="44" t="s">
        <v>319</v>
      </c>
      <c r="H193" s="44"/>
      <c r="I193" s="14"/>
      <c r="J193" s="44" t="s">
        <v>319</v>
      </c>
      <c r="K193" s="44"/>
      <c r="L193" s="14"/>
      <c r="M193" s="43">
        <v>3269</v>
      </c>
      <c r="N193" s="43"/>
      <c r="O193" s="14"/>
      <c r="P193" s="44">
        <v>517</v>
      </c>
      <c r="Q193" s="44"/>
      <c r="R193" s="14"/>
      <c r="S193" s="43">
        <v>3839</v>
      </c>
      <c r="T193" s="43"/>
      <c r="U193" s="14"/>
    </row>
    <row r="194" spans="1:21" x14ac:dyDescent="0.25">
      <c r="A194" s="12"/>
      <c r="B194" s="25" t="s">
        <v>657</v>
      </c>
      <c r="C194" s="21"/>
      <c r="D194" s="42" t="s">
        <v>319</v>
      </c>
      <c r="E194" s="42"/>
      <c r="F194" s="21"/>
      <c r="G194" s="42" t="s">
        <v>319</v>
      </c>
      <c r="H194" s="42"/>
      <c r="I194" s="21"/>
      <c r="J194" s="42" t="s">
        <v>319</v>
      </c>
      <c r="K194" s="42"/>
      <c r="L194" s="21"/>
      <c r="M194" s="41">
        <v>4309</v>
      </c>
      <c r="N194" s="41"/>
      <c r="O194" s="21"/>
      <c r="P194" s="42">
        <v>658</v>
      </c>
      <c r="Q194" s="42"/>
      <c r="R194" s="21"/>
      <c r="S194" s="41">
        <v>8241</v>
      </c>
      <c r="T194" s="41"/>
      <c r="U194" s="21"/>
    </row>
    <row r="195" spans="1:21" x14ac:dyDescent="0.25">
      <c r="A195" s="12"/>
      <c r="B195" s="22" t="s">
        <v>658</v>
      </c>
      <c r="C195" s="14"/>
      <c r="D195" s="43">
        <v>1068</v>
      </c>
      <c r="E195" s="43"/>
      <c r="F195" s="14"/>
      <c r="G195" s="44">
        <v>106</v>
      </c>
      <c r="H195" s="44"/>
      <c r="I195" s="14"/>
      <c r="J195" s="43">
        <v>1779</v>
      </c>
      <c r="K195" s="43"/>
      <c r="L195" s="14"/>
      <c r="M195" s="44" t="s">
        <v>319</v>
      </c>
      <c r="N195" s="44"/>
      <c r="O195" s="14"/>
      <c r="P195" s="44" t="s">
        <v>319</v>
      </c>
      <c r="Q195" s="44"/>
      <c r="R195" s="14"/>
      <c r="S195" s="44" t="s">
        <v>319</v>
      </c>
      <c r="T195" s="44"/>
      <c r="U195" s="14"/>
    </row>
    <row r="196" spans="1:21" x14ac:dyDescent="0.25">
      <c r="A196" s="12"/>
      <c r="B196" s="25" t="s">
        <v>659</v>
      </c>
      <c r="C196" s="21"/>
      <c r="D196" s="42">
        <v>268</v>
      </c>
      <c r="E196" s="42"/>
      <c r="F196" s="21"/>
      <c r="G196" s="42">
        <v>88</v>
      </c>
      <c r="H196" s="42"/>
      <c r="I196" s="21"/>
      <c r="J196" s="42">
        <v>269</v>
      </c>
      <c r="K196" s="42"/>
      <c r="L196" s="21"/>
      <c r="M196" s="42">
        <v>274</v>
      </c>
      <c r="N196" s="42"/>
      <c r="O196" s="21"/>
      <c r="P196" s="42">
        <v>97</v>
      </c>
      <c r="Q196" s="42"/>
      <c r="R196" s="21"/>
      <c r="S196" s="42">
        <v>274</v>
      </c>
      <c r="T196" s="42"/>
      <c r="U196" s="21"/>
    </row>
    <row r="197" spans="1:21" x14ac:dyDescent="0.25">
      <c r="A197" s="12"/>
      <c r="B197" s="22" t="s">
        <v>660</v>
      </c>
      <c r="C197" s="14"/>
      <c r="D197" s="43">
        <v>4422</v>
      </c>
      <c r="E197" s="43"/>
      <c r="F197" s="14"/>
      <c r="G197" s="44">
        <v>832</v>
      </c>
      <c r="H197" s="44"/>
      <c r="I197" s="14"/>
      <c r="J197" s="43">
        <v>5069</v>
      </c>
      <c r="K197" s="43"/>
      <c r="L197" s="14"/>
      <c r="M197" s="43">
        <v>9913</v>
      </c>
      <c r="N197" s="43"/>
      <c r="O197" s="14"/>
      <c r="P197" s="43">
        <v>1346</v>
      </c>
      <c r="Q197" s="43"/>
      <c r="R197" s="14"/>
      <c r="S197" s="43">
        <v>11610</v>
      </c>
      <c r="T197" s="43"/>
      <c r="U197" s="14"/>
    </row>
    <row r="198" spans="1:21" x14ac:dyDescent="0.25">
      <c r="A198" s="12"/>
      <c r="B198" s="20" t="s">
        <v>661</v>
      </c>
      <c r="C198" s="21"/>
      <c r="D198" s="39"/>
      <c r="E198" s="39"/>
      <c r="F198" s="21"/>
      <c r="G198" s="39"/>
      <c r="H198" s="39"/>
      <c r="I198" s="21"/>
      <c r="J198" s="39"/>
      <c r="K198" s="39"/>
      <c r="L198" s="21"/>
      <c r="M198" s="39"/>
      <c r="N198" s="39"/>
      <c r="O198" s="21"/>
      <c r="P198" s="39"/>
      <c r="Q198" s="39"/>
      <c r="R198" s="21"/>
      <c r="S198" s="39"/>
      <c r="T198" s="39"/>
      <c r="U198" s="21"/>
    </row>
    <row r="199" spans="1:21" x14ac:dyDescent="0.25">
      <c r="A199" s="12"/>
      <c r="B199" s="22" t="s">
        <v>662</v>
      </c>
      <c r="C199" s="14"/>
      <c r="D199" s="43">
        <v>1157</v>
      </c>
      <c r="E199" s="43"/>
      <c r="F199" s="14"/>
      <c r="G199" s="44">
        <v>668</v>
      </c>
      <c r="H199" s="44"/>
      <c r="I199" s="14"/>
      <c r="J199" s="43">
        <v>1097</v>
      </c>
      <c r="K199" s="43"/>
      <c r="L199" s="14"/>
      <c r="M199" s="43">
        <v>1116</v>
      </c>
      <c r="N199" s="43"/>
      <c r="O199" s="14"/>
      <c r="P199" s="44">
        <v>921</v>
      </c>
      <c r="Q199" s="44"/>
      <c r="R199" s="14"/>
      <c r="S199" s="43">
        <v>1280</v>
      </c>
      <c r="T199" s="43"/>
      <c r="U199" s="14"/>
    </row>
    <row r="200" spans="1:21" x14ac:dyDescent="0.25">
      <c r="A200" s="12"/>
      <c r="B200" s="25" t="s">
        <v>663</v>
      </c>
      <c r="C200" s="21"/>
      <c r="D200" s="41">
        <v>5139</v>
      </c>
      <c r="E200" s="41"/>
      <c r="F200" s="21"/>
      <c r="G200" s="41">
        <v>2439</v>
      </c>
      <c r="H200" s="41"/>
      <c r="I200" s="21"/>
      <c r="J200" s="41">
        <v>5212</v>
      </c>
      <c r="K200" s="41"/>
      <c r="L200" s="21"/>
      <c r="M200" s="41">
        <v>3602</v>
      </c>
      <c r="N200" s="41"/>
      <c r="O200" s="21"/>
      <c r="P200" s="41">
        <v>2154</v>
      </c>
      <c r="Q200" s="41"/>
      <c r="R200" s="21"/>
      <c r="S200" s="41">
        <v>3480</v>
      </c>
      <c r="T200" s="41"/>
      <c r="U200" s="21"/>
    </row>
    <row r="201" spans="1:21" ht="15.75" thickBot="1" x14ac:dyDescent="0.3">
      <c r="A201" s="12"/>
      <c r="B201" s="28" t="s">
        <v>521</v>
      </c>
      <c r="C201" s="14"/>
      <c r="D201" s="53" t="s">
        <v>319</v>
      </c>
      <c r="E201" s="53"/>
      <c r="F201" s="14"/>
      <c r="G201" s="53" t="s">
        <v>319</v>
      </c>
      <c r="H201" s="53"/>
      <c r="I201" s="14"/>
      <c r="J201" s="53" t="s">
        <v>319</v>
      </c>
      <c r="K201" s="53"/>
      <c r="L201" s="14"/>
      <c r="M201" s="53" t="s">
        <v>319</v>
      </c>
      <c r="N201" s="53"/>
      <c r="O201" s="14"/>
      <c r="P201" s="53" t="s">
        <v>319</v>
      </c>
      <c r="Q201" s="53"/>
      <c r="R201" s="14"/>
      <c r="S201" s="53" t="s">
        <v>319</v>
      </c>
      <c r="T201" s="53"/>
      <c r="U201" s="14"/>
    </row>
    <row r="202" spans="1:21" x14ac:dyDescent="0.25">
      <c r="A202" s="12"/>
      <c r="B202" s="102" t="s">
        <v>664</v>
      </c>
      <c r="C202" s="21"/>
      <c r="D202" s="105">
        <v>14013</v>
      </c>
      <c r="E202" s="105"/>
      <c r="F202" s="21"/>
      <c r="G202" s="105">
        <v>4365</v>
      </c>
      <c r="H202" s="105"/>
      <c r="I202" s="21"/>
      <c r="J202" s="105">
        <v>14239</v>
      </c>
      <c r="K202" s="105"/>
      <c r="L202" s="21"/>
      <c r="M202" s="105">
        <v>32832</v>
      </c>
      <c r="N202" s="105"/>
      <c r="O202" s="21"/>
      <c r="P202" s="105">
        <v>6569</v>
      </c>
      <c r="Q202" s="105"/>
      <c r="R202" s="21"/>
      <c r="S202" s="105">
        <v>34401</v>
      </c>
      <c r="T202" s="105"/>
      <c r="U202" s="21"/>
    </row>
    <row r="203" spans="1:21" x14ac:dyDescent="0.25">
      <c r="A203" s="12"/>
      <c r="B203" s="61"/>
      <c r="C203" s="14"/>
      <c r="D203" s="52"/>
      <c r="E203" s="52"/>
      <c r="F203" s="14"/>
      <c r="G203" s="52"/>
      <c r="H203" s="52"/>
      <c r="I203" s="14"/>
      <c r="J203" s="52"/>
      <c r="K203" s="52"/>
      <c r="L203" s="14"/>
      <c r="M203" s="52"/>
      <c r="N203" s="52"/>
      <c r="O203" s="14"/>
      <c r="P203" s="52"/>
      <c r="Q203" s="52"/>
      <c r="R203" s="14"/>
      <c r="S203" s="52"/>
      <c r="T203" s="52"/>
      <c r="U203" s="14"/>
    </row>
    <row r="204" spans="1:21" x14ac:dyDescent="0.25">
      <c r="A204" s="12"/>
      <c r="B204" s="112" t="s">
        <v>641</v>
      </c>
      <c r="C204" s="21"/>
      <c r="D204" s="39"/>
      <c r="E204" s="39"/>
      <c r="F204" s="21"/>
      <c r="G204" s="39"/>
      <c r="H204" s="39"/>
      <c r="I204" s="21"/>
      <c r="J204" s="39"/>
      <c r="K204" s="39"/>
      <c r="L204" s="21"/>
      <c r="M204" s="39"/>
      <c r="N204" s="39"/>
      <c r="O204" s="21"/>
      <c r="P204" s="39"/>
      <c r="Q204" s="39"/>
      <c r="R204" s="21"/>
      <c r="S204" s="39"/>
      <c r="T204" s="39"/>
      <c r="U204" s="21"/>
    </row>
    <row r="205" spans="1:21" x14ac:dyDescent="0.25">
      <c r="A205" s="12"/>
      <c r="B205" s="28" t="s">
        <v>392</v>
      </c>
      <c r="C205" s="14"/>
      <c r="D205" s="11" t="s">
        <v>318</v>
      </c>
      <c r="E205" s="23">
        <v>2471</v>
      </c>
      <c r="F205" s="14"/>
      <c r="G205" s="11" t="s">
        <v>318</v>
      </c>
      <c r="H205" s="24" t="s">
        <v>319</v>
      </c>
      <c r="I205" s="14"/>
      <c r="J205" s="11" t="s">
        <v>318</v>
      </c>
      <c r="K205" s="23">
        <v>2471</v>
      </c>
      <c r="L205" s="14"/>
      <c r="M205" s="11" t="s">
        <v>318</v>
      </c>
      <c r="N205" s="23">
        <v>6388</v>
      </c>
      <c r="O205" s="14"/>
      <c r="P205" s="11" t="s">
        <v>318</v>
      </c>
      <c r="Q205" s="24" t="s">
        <v>319</v>
      </c>
      <c r="R205" s="14"/>
      <c r="S205" s="11" t="s">
        <v>318</v>
      </c>
      <c r="T205" s="23">
        <v>6958</v>
      </c>
      <c r="U205" s="14"/>
    </row>
    <row r="206" spans="1:21" x14ac:dyDescent="0.25">
      <c r="A206" s="12"/>
      <c r="B206" s="20" t="s">
        <v>654</v>
      </c>
      <c r="C206" s="21"/>
      <c r="D206" s="39"/>
      <c r="E206" s="39"/>
      <c r="F206" s="21"/>
      <c r="G206" s="39"/>
      <c r="H206" s="39"/>
      <c r="I206" s="21"/>
      <c r="J206" s="39"/>
      <c r="K206" s="39"/>
      <c r="L206" s="21"/>
      <c r="M206" s="39"/>
      <c r="N206" s="39"/>
      <c r="O206" s="21"/>
      <c r="P206" s="39"/>
      <c r="Q206" s="39"/>
      <c r="R206" s="21"/>
      <c r="S206" s="39"/>
      <c r="T206" s="39"/>
      <c r="U206" s="21"/>
    </row>
    <row r="207" spans="1:21" x14ac:dyDescent="0.25">
      <c r="A207" s="12"/>
      <c r="B207" s="22" t="s">
        <v>382</v>
      </c>
      <c r="C207" s="14"/>
      <c r="D207" s="44">
        <v>604</v>
      </c>
      <c r="E207" s="44"/>
      <c r="F207" s="14"/>
      <c r="G207" s="44" t="s">
        <v>319</v>
      </c>
      <c r="H207" s="44"/>
      <c r="I207" s="14"/>
      <c r="J207" s="44">
        <v>772</v>
      </c>
      <c r="K207" s="44"/>
      <c r="L207" s="14"/>
      <c r="M207" s="44">
        <v>563</v>
      </c>
      <c r="N207" s="44"/>
      <c r="O207" s="14"/>
      <c r="P207" s="44" t="s">
        <v>319</v>
      </c>
      <c r="Q207" s="44"/>
      <c r="R207" s="14"/>
      <c r="S207" s="44">
        <v>563</v>
      </c>
      <c r="T207" s="44"/>
      <c r="U207" s="14"/>
    </row>
    <row r="208" spans="1:21" x14ac:dyDescent="0.25">
      <c r="A208" s="12"/>
      <c r="B208" s="25" t="s">
        <v>655</v>
      </c>
      <c r="C208" s="21"/>
      <c r="D208" s="41">
        <v>10908</v>
      </c>
      <c r="E208" s="41"/>
      <c r="F208" s="21"/>
      <c r="G208" s="42" t="s">
        <v>319</v>
      </c>
      <c r="H208" s="42"/>
      <c r="I208" s="21"/>
      <c r="J208" s="41">
        <v>5316</v>
      </c>
      <c r="K208" s="41"/>
      <c r="L208" s="21"/>
      <c r="M208" s="41">
        <v>3416</v>
      </c>
      <c r="N208" s="41"/>
      <c r="O208" s="21"/>
      <c r="P208" s="42" t="s">
        <v>319</v>
      </c>
      <c r="Q208" s="42"/>
      <c r="R208" s="21"/>
      <c r="S208" s="41">
        <v>2221</v>
      </c>
      <c r="T208" s="41"/>
      <c r="U208" s="21"/>
    </row>
    <row r="209" spans="1:21" x14ac:dyDescent="0.25">
      <c r="A209" s="12"/>
      <c r="B209" s="22" t="s">
        <v>656</v>
      </c>
      <c r="C209" s="14"/>
      <c r="D209" s="43">
        <v>6362</v>
      </c>
      <c r="E209" s="43"/>
      <c r="F209" s="14"/>
      <c r="G209" s="44" t="s">
        <v>319</v>
      </c>
      <c r="H209" s="44"/>
      <c r="I209" s="14"/>
      <c r="J209" s="43">
        <v>8956</v>
      </c>
      <c r="K209" s="43"/>
      <c r="L209" s="14"/>
      <c r="M209" s="43">
        <v>4863</v>
      </c>
      <c r="N209" s="43"/>
      <c r="O209" s="14"/>
      <c r="P209" s="44" t="s">
        <v>319</v>
      </c>
      <c r="Q209" s="44"/>
      <c r="R209" s="14"/>
      <c r="S209" s="43">
        <v>5980</v>
      </c>
      <c r="T209" s="43"/>
      <c r="U209" s="14"/>
    </row>
    <row r="210" spans="1:21" x14ac:dyDescent="0.25">
      <c r="A210" s="12"/>
      <c r="B210" s="25" t="s">
        <v>657</v>
      </c>
      <c r="C210" s="21"/>
      <c r="D210" s="41">
        <v>2760</v>
      </c>
      <c r="E210" s="41"/>
      <c r="F210" s="21"/>
      <c r="G210" s="42" t="s">
        <v>319</v>
      </c>
      <c r="H210" s="42"/>
      <c r="I210" s="21"/>
      <c r="J210" s="41">
        <v>3688</v>
      </c>
      <c r="K210" s="41"/>
      <c r="L210" s="21"/>
      <c r="M210" s="41">
        <v>2022</v>
      </c>
      <c r="N210" s="41"/>
      <c r="O210" s="21"/>
      <c r="P210" s="42" t="s">
        <v>319</v>
      </c>
      <c r="Q210" s="42"/>
      <c r="R210" s="21"/>
      <c r="S210" s="41">
        <v>2025</v>
      </c>
      <c r="T210" s="41"/>
      <c r="U210" s="21"/>
    </row>
    <row r="211" spans="1:21" x14ac:dyDescent="0.25">
      <c r="A211" s="12"/>
      <c r="B211" s="22" t="s">
        <v>658</v>
      </c>
      <c r="C211" s="14"/>
      <c r="D211" s="43">
        <v>2793</v>
      </c>
      <c r="E211" s="43"/>
      <c r="F211" s="14"/>
      <c r="G211" s="44" t="s">
        <v>319</v>
      </c>
      <c r="H211" s="44"/>
      <c r="I211" s="14"/>
      <c r="J211" s="43">
        <v>5196</v>
      </c>
      <c r="K211" s="43"/>
      <c r="L211" s="14"/>
      <c r="M211" s="43">
        <v>4103</v>
      </c>
      <c r="N211" s="43"/>
      <c r="O211" s="14"/>
      <c r="P211" s="44" t="s">
        <v>319</v>
      </c>
      <c r="Q211" s="44"/>
      <c r="R211" s="14"/>
      <c r="S211" s="43">
        <v>5731</v>
      </c>
      <c r="T211" s="43"/>
      <c r="U211" s="14"/>
    </row>
    <row r="212" spans="1:21" x14ac:dyDescent="0.25">
      <c r="A212" s="12"/>
      <c r="B212" s="25" t="s">
        <v>659</v>
      </c>
      <c r="C212" s="21"/>
      <c r="D212" s="42">
        <v>517</v>
      </c>
      <c r="E212" s="42"/>
      <c r="F212" s="21"/>
      <c r="G212" s="42" t="s">
        <v>319</v>
      </c>
      <c r="H212" s="42"/>
      <c r="I212" s="21"/>
      <c r="J212" s="42">
        <v>641</v>
      </c>
      <c r="K212" s="42"/>
      <c r="L212" s="21"/>
      <c r="M212" s="42" t="s">
        <v>319</v>
      </c>
      <c r="N212" s="42"/>
      <c r="O212" s="21"/>
      <c r="P212" s="42" t="s">
        <v>319</v>
      </c>
      <c r="Q212" s="42"/>
      <c r="R212" s="21"/>
      <c r="S212" s="42" t="s">
        <v>319</v>
      </c>
      <c r="T212" s="42"/>
      <c r="U212" s="21"/>
    </row>
    <row r="213" spans="1:21" x14ac:dyDescent="0.25">
      <c r="A213" s="12"/>
      <c r="B213" s="22" t="s">
        <v>660</v>
      </c>
      <c r="C213" s="14"/>
      <c r="D213" s="43">
        <v>25993</v>
      </c>
      <c r="E213" s="43"/>
      <c r="F213" s="14"/>
      <c r="G213" s="44" t="s">
        <v>319</v>
      </c>
      <c r="H213" s="44"/>
      <c r="I213" s="14"/>
      <c r="J213" s="43">
        <v>29796</v>
      </c>
      <c r="K213" s="43"/>
      <c r="L213" s="14"/>
      <c r="M213" s="43">
        <v>12983</v>
      </c>
      <c r="N213" s="43"/>
      <c r="O213" s="14"/>
      <c r="P213" s="44" t="s">
        <v>319</v>
      </c>
      <c r="Q213" s="44"/>
      <c r="R213" s="14"/>
      <c r="S213" s="43">
        <v>13357</v>
      </c>
      <c r="T213" s="43"/>
      <c r="U213" s="14"/>
    </row>
    <row r="214" spans="1:21" x14ac:dyDescent="0.25">
      <c r="A214" s="12"/>
      <c r="B214" s="20" t="s">
        <v>661</v>
      </c>
      <c r="C214" s="21"/>
      <c r="D214" s="39"/>
      <c r="E214" s="39"/>
      <c r="F214" s="21"/>
      <c r="G214" s="39"/>
      <c r="H214" s="39"/>
      <c r="I214" s="21"/>
      <c r="J214" s="39"/>
      <c r="K214" s="39"/>
      <c r="L214" s="21"/>
      <c r="M214" s="39"/>
      <c r="N214" s="39"/>
      <c r="O214" s="21"/>
      <c r="P214" s="39"/>
      <c r="Q214" s="39"/>
      <c r="R214" s="21"/>
      <c r="S214" s="39"/>
      <c r="T214" s="39"/>
      <c r="U214" s="21"/>
    </row>
    <row r="215" spans="1:21" x14ac:dyDescent="0.25">
      <c r="A215" s="12"/>
      <c r="B215" s="22" t="s">
        <v>662</v>
      </c>
      <c r="C215" s="14"/>
      <c r="D215" s="44">
        <v>188</v>
      </c>
      <c r="E215" s="44"/>
      <c r="F215" s="14"/>
      <c r="G215" s="44" t="s">
        <v>319</v>
      </c>
      <c r="H215" s="44"/>
      <c r="I215" s="14"/>
      <c r="J215" s="44">
        <v>87</v>
      </c>
      <c r="K215" s="44"/>
      <c r="L215" s="14"/>
      <c r="M215" s="44">
        <v>74</v>
      </c>
      <c r="N215" s="44"/>
      <c r="O215" s="14"/>
      <c r="P215" s="44" t="s">
        <v>319</v>
      </c>
      <c r="Q215" s="44"/>
      <c r="R215" s="14"/>
      <c r="S215" s="44">
        <v>92</v>
      </c>
      <c r="T215" s="44"/>
      <c r="U215" s="14"/>
    </row>
    <row r="216" spans="1:21" x14ac:dyDescent="0.25">
      <c r="A216" s="12"/>
      <c r="B216" s="25" t="s">
        <v>663</v>
      </c>
      <c r="C216" s="21"/>
      <c r="D216" s="42">
        <v>721</v>
      </c>
      <c r="E216" s="42"/>
      <c r="F216" s="21"/>
      <c r="G216" s="42" t="s">
        <v>319</v>
      </c>
      <c r="H216" s="42"/>
      <c r="I216" s="21"/>
      <c r="J216" s="42">
        <v>731</v>
      </c>
      <c r="K216" s="42"/>
      <c r="L216" s="21"/>
      <c r="M216" s="41">
        <v>3886</v>
      </c>
      <c r="N216" s="41"/>
      <c r="O216" s="21"/>
      <c r="P216" s="42" t="s">
        <v>319</v>
      </c>
      <c r="Q216" s="42"/>
      <c r="R216" s="21"/>
      <c r="S216" s="41">
        <v>3950</v>
      </c>
      <c r="T216" s="41"/>
      <c r="U216" s="21"/>
    </row>
    <row r="217" spans="1:21" ht="15.75" thickBot="1" x14ac:dyDescent="0.3">
      <c r="A217" s="12"/>
      <c r="B217" s="28" t="s">
        <v>521</v>
      </c>
      <c r="C217" s="14"/>
      <c r="D217" s="53" t="s">
        <v>319</v>
      </c>
      <c r="E217" s="53"/>
      <c r="F217" s="14"/>
      <c r="G217" s="53" t="s">
        <v>319</v>
      </c>
      <c r="H217" s="53"/>
      <c r="I217" s="14"/>
      <c r="J217" s="53" t="s">
        <v>319</v>
      </c>
      <c r="K217" s="53"/>
      <c r="L217" s="14"/>
      <c r="M217" s="53" t="s">
        <v>319</v>
      </c>
      <c r="N217" s="53"/>
      <c r="O217" s="14"/>
      <c r="P217" s="53" t="s">
        <v>319</v>
      </c>
      <c r="Q217" s="53"/>
      <c r="R217" s="14"/>
      <c r="S217" s="53" t="s">
        <v>319</v>
      </c>
      <c r="T217" s="53"/>
      <c r="U217" s="14"/>
    </row>
    <row r="218" spans="1:21" ht="15.75" thickBot="1" x14ac:dyDescent="0.3">
      <c r="A218" s="12"/>
      <c r="B218" s="102" t="s">
        <v>665</v>
      </c>
      <c r="C218" s="21"/>
      <c r="D218" s="108">
        <v>53317</v>
      </c>
      <c r="E218" s="108"/>
      <c r="F218" s="21"/>
      <c r="G218" s="113" t="s">
        <v>319</v>
      </c>
      <c r="H218" s="113"/>
      <c r="I218" s="21"/>
      <c r="J218" s="108">
        <v>57654</v>
      </c>
      <c r="K218" s="108"/>
      <c r="L218" s="21"/>
      <c r="M218" s="108">
        <v>38298</v>
      </c>
      <c r="N218" s="108"/>
      <c r="O218" s="21"/>
      <c r="P218" s="113" t="s">
        <v>319</v>
      </c>
      <c r="Q218" s="113"/>
      <c r="R218" s="21"/>
      <c r="S218" s="108">
        <v>40877</v>
      </c>
      <c r="T218" s="108"/>
      <c r="U218" s="21"/>
    </row>
    <row r="219" spans="1:21" ht="15.75" thickBot="1" x14ac:dyDescent="0.3">
      <c r="A219" s="12"/>
      <c r="B219" s="28" t="s">
        <v>666</v>
      </c>
      <c r="C219" s="14"/>
      <c r="D219" s="55" t="s">
        <v>318</v>
      </c>
      <c r="E219" s="57">
        <v>67330</v>
      </c>
      <c r="F219" s="14"/>
      <c r="G219" s="55" t="s">
        <v>318</v>
      </c>
      <c r="H219" s="57">
        <v>4365</v>
      </c>
      <c r="I219" s="14"/>
      <c r="J219" s="55" t="s">
        <v>318</v>
      </c>
      <c r="K219" s="57">
        <v>71893</v>
      </c>
      <c r="L219" s="14"/>
      <c r="M219" s="55" t="s">
        <v>318</v>
      </c>
      <c r="N219" s="57">
        <v>71130</v>
      </c>
      <c r="O219" s="14"/>
      <c r="P219" s="55" t="s">
        <v>318</v>
      </c>
      <c r="Q219" s="57">
        <v>6569</v>
      </c>
      <c r="R219" s="14"/>
      <c r="S219" s="55" t="s">
        <v>318</v>
      </c>
      <c r="T219" s="57">
        <v>75278</v>
      </c>
      <c r="U219" s="14"/>
    </row>
    <row r="220" spans="1:21" ht="15.75" thickTop="1" x14ac:dyDescent="0.25">
      <c r="A220" s="12" t="s">
        <v>915</v>
      </c>
      <c r="B220" s="47" t="s">
        <v>4</v>
      </c>
      <c r="C220" s="47"/>
      <c r="D220" s="47"/>
      <c r="E220" s="47"/>
      <c r="F220" s="47"/>
      <c r="G220" s="47"/>
      <c r="H220" s="47"/>
      <c r="I220" s="47"/>
      <c r="J220" s="47"/>
      <c r="K220" s="47"/>
      <c r="L220" s="47"/>
      <c r="M220" s="47"/>
      <c r="N220" s="47"/>
      <c r="O220" s="47"/>
      <c r="P220" s="47"/>
      <c r="Q220" s="47"/>
      <c r="R220" s="47"/>
      <c r="S220" s="47"/>
      <c r="T220" s="47"/>
      <c r="U220" s="47"/>
    </row>
    <row r="221" spans="1:21" x14ac:dyDescent="0.25">
      <c r="A221" s="12"/>
      <c r="B221" s="85"/>
      <c r="C221" s="85"/>
      <c r="D221" s="85"/>
      <c r="E221" s="85"/>
      <c r="F221" s="85"/>
      <c r="G221" s="85"/>
      <c r="H221" s="85"/>
      <c r="I221" s="85"/>
      <c r="J221" s="85"/>
      <c r="K221" s="85"/>
      <c r="L221" s="85"/>
      <c r="M221" s="85"/>
      <c r="N221" s="85"/>
      <c r="O221" s="85"/>
      <c r="P221" s="85"/>
      <c r="Q221" s="85"/>
      <c r="R221" s="85"/>
      <c r="S221" s="85"/>
      <c r="T221" s="85"/>
      <c r="U221" s="85"/>
    </row>
    <row r="222" spans="1:21" x14ac:dyDescent="0.25">
      <c r="A222" s="12"/>
      <c r="B222" s="85"/>
      <c r="C222" s="85"/>
      <c r="D222" s="85"/>
      <c r="E222" s="85"/>
      <c r="F222" s="85"/>
      <c r="G222" s="85"/>
      <c r="H222" s="85"/>
      <c r="I222" s="85"/>
      <c r="J222" s="85"/>
      <c r="K222" s="85"/>
      <c r="L222" s="85"/>
      <c r="M222" s="85"/>
      <c r="N222" s="85"/>
      <c r="O222" s="85"/>
      <c r="P222" s="85"/>
      <c r="Q222" s="85"/>
      <c r="R222" s="85"/>
      <c r="S222" s="85"/>
      <c r="T222" s="85"/>
      <c r="U222" s="85"/>
    </row>
    <row r="223" spans="1:21" ht="15.75" thickBot="1" x14ac:dyDescent="0.3">
      <c r="A223" s="12"/>
      <c r="B223" s="14"/>
      <c r="C223" s="15"/>
      <c r="D223" s="30" t="s">
        <v>371</v>
      </c>
      <c r="E223" s="30"/>
      <c r="F223" s="30"/>
      <c r="G223" s="30"/>
      <c r="H223" s="30"/>
      <c r="I223" s="30"/>
      <c r="J223" s="30"/>
      <c r="K223" s="30"/>
      <c r="L223" s="30"/>
      <c r="M223" s="30"/>
      <c r="N223" s="30"/>
      <c r="O223" s="15"/>
    </row>
    <row r="224" spans="1:21" x14ac:dyDescent="0.25">
      <c r="A224" s="12"/>
      <c r="B224" s="14"/>
      <c r="C224" s="15"/>
      <c r="D224" s="35" t="s">
        <v>669</v>
      </c>
      <c r="E224" s="35"/>
      <c r="F224" s="15"/>
      <c r="G224" s="35" t="s">
        <v>670</v>
      </c>
      <c r="H224" s="35"/>
      <c r="I224" s="15"/>
      <c r="J224" s="35" t="s">
        <v>671</v>
      </c>
      <c r="K224" s="35"/>
      <c r="L224" s="15"/>
      <c r="M224" s="37"/>
      <c r="N224" s="37"/>
      <c r="O224" s="15"/>
    </row>
    <row r="225" spans="1:15" ht="15.75" thickBot="1" x14ac:dyDescent="0.3">
      <c r="A225" s="12"/>
      <c r="B225" s="60" t="s">
        <v>612</v>
      </c>
      <c r="C225" s="15"/>
      <c r="D225" s="30" t="s">
        <v>672</v>
      </c>
      <c r="E225" s="30"/>
      <c r="F225" s="15"/>
      <c r="G225" s="30" t="s">
        <v>672</v>
      </c>
      <c r="H225" s="30"/>
      <c r="I225" s="15"/>
      <c r="J225" s="30" t="s">
        <v>672</v>
      </c>
      <c r="K225" s="30"/>
      <c r="L225" s="15"/>
      <c r="M225" s="30" t="s">
        <v>673</v>
      </c>
      <c r="N225" s="30"/>
      <c r="O225" s="15"/>
    </row>
    <row r="226" spans="1:15" x14ac:dyDescent="0.25">
      <c r="A226" s="12"/>
      <c r="B226" s="20" t="s">
        <v>392</v>
      </c>
      <c r="C226" s="21"/>
      <c r="D226" s="29" t="s">
        <v>318</v>
      </c>
      <c r="E226" s="46" t="s">
        <v>319</v>
      </c>
      <c r="F226" s="21"/>
      <c r="G226" s="29" t="s">
        <v>318</v>
      </c>
      <c r="H226" s="46" t="s">
        <v>319</v>
      </c>
      <c r="I226" s="21"/>
      <c r="J226" s="29" t="s">
        <v>318</v>
      </c>
      <c r="K226" s="45">
        <v>2471</v>
      </c>
      <c r="L226" s="21"/>
      <c r="M226" s="29" t="s">
        <v>318</v>
      </c>
      <c r="N226" s="45">
        <v>2471</v>
      </c>
      <c r="O226" s="21"/>
    </row>
    <row r="227" spans="1:15" x14ac:dyDescent="0.25">
      <c r="A227" s="12"/>
      <c r="B227" s="28" t="s">
        <v>654</v>
      </c>
      <c r="C227" s="14"/>
      <c r="D227" s="52"/>
      <c r="E227" s="52"/>
      <c r="F227" s="14"/>
      <c r="G227" s="52"/>
      <c r="H227" s="52"/>
      <c r="I227" s="14"/>
      <c r="J227" s="52"/>
      <c r="K227" s="52"/>
      <c r="L227" s="14"/>
      <c r="M227" s="52"/>
      <c r="N227" s="52"/>
      <c r="O227" s="14"/>
    </row>
    <row r="228" spans="1:15" x14ac:dyDescent="0.25">
      <c r="A228" s="12"/>
      <c r="B228" s="25" t="s">
        <v>382</v>
      </c>
      <c r="C228" s="21"/>
      <c r="D228" s="42">
        <v>459</v>
      </c>
      <c r="E228" s="42"/>
      <c r="F228" s="21"/>
      <c r="G228" s="42" t="s">
        <v>319</v>
      </c>
      <c r="H228" s="42"/>
      <c r="I228" s="21"/>
      <c r="J228" s="42">
        <v>168</v>
      </c>
      <c r="K228" s="42"/>
      <c r="L228" s="21"/>
      <c r="M228" s="42">
        <v>627</v>
      </c>
      <c r="N228" s="42"/>
      <c r="O228" s="21"/>
    </row>
    <row r="229" spans="1:15" x14ac:dyDescent="0.25">
      <c r="A229" s="12"/>
      <c r="B229" s="22" t="s">
        <v>655</v>
      </c>
      <c r="C229" s="14"/>
      <c r="D229" s="44">
        <v>378</v>
      </c>
      <c r="E229" s="44"/>
      <c r="F229" s="14"/>
      <c r="G229" s="44">
        <v>312</v>
      </c>
      <c r="H229" s="44"/>
      <c r="I229" s="14"/>
      <c r="J229" s="43">
        <v>1298</v>
      </c>
      <c r="K229" s="43"/>
      <c r="L229" s="14"/>
      <c r="M229" s="43">
        <v>1988</v>
      </c>
      <c r="N229" s="43"/>
      <c r="O229" s="14"/>
    </row>
    <row r="230" spans="1:15" x14ac:dyDescent="0.25">
      <c r="A230" s="12"/>
      <c r="B230" s="25" t="s">
        <v>656</v>
      </c>
      <c r="C230" s="21"/>
      <c r="D230" s="42">
        <v>914</v>
      </c>
      <c r="E230" s="42"/>
      <c r="F230" s="21"/>
      <c r="G230" s="42" t="s">
        <v>319</v>
      </c>
      <c r="H230" s="42"/>
      <c r="I230" s="21"/>
      <c r="J230" s="42">
        <v>849</v>
      </c>
      <c r="K230" s="42"/>
      <c r="L230" s="21"/>
      <c r="M230" s="41">
        <v>1763</v>
      </c>
      <c r="N230" s="41"/>
      <c r="O230" s="21"/>
    </row>
    <row r="231" spans="1:15" x14ac:dyDescent="0.25">
      <c r="A231" s="12"/>
      <c r="B231" s="22" t="s">
        <v>657</v>
      </c>
      <c r="C231" s="14"/>
      <c r="D231" s="44" t="s">
        <v>319</v>
      </c>
      <c r="E231" s="44"/>
      <c r="F231" s="14"/>
      <c r="G231" s="44" t="s">
        <v>319</v>
      </c>
      <c r="H231" s="44"/>
      <c r="I231" s="14"/>
      <c r="J231" s="44">
        <v>769</v>
      </c>
      <c r="K231" s="44"/>
      <c r="L231" s="14"/>
      <c r="M231" s="44">
        <v>769</v>
      </c>
      <c r="N231" s="44"/>
      <c r="O231" s="14"/>
    </row>
    <row r="232" spans="1:15" x14ac:dyDescent="0.25">
      <c r="A232" s="12"/>
      <c r="B232" s="25" t="s">
        <v>658</v>
      </c>
      <c r="C232" s="21"/>
      <c r="D232" s="42" t="s">
        <v>319</v>
      </c>
      <c r="E232" s="42"/>
      <c r="F232" s="21"/>
      <c r="G232" s="41">
        <v>1263</v>
      </c>
      <c r="H232" s="41"/>
      <c r="I232" s="21"/>
      <c r="J232" s="41">
        <v>1767</v>
      </c>
      <c r="K232" s="41"/>
      <c r="L232" s="21"/>
      <c r="M232" s="41">
        <v>3030</v>
      </c>
      <c r="N232" s="41"/>
      <c r="O232" s="21"/>
    </row>
    <row r="233" spans="1:15" x14ac:dyDescent="0.25">
      <c r="A233" s="12"/>
      <c r="B233" s="22" t="s">
        <v>659</v>
      </c>
      <c r="C233" s="14"/>
      <c r="D233" s="44" t="s">
        <v>319</v>
      </c>
      <c r="E233" s="44"/>
      <c r="F233" s="14"/>
      <c r="G233" s="44" t="s">
        <v>319</v>
      </c>
      <c r="H233" s="44"/>
      <c r="I233" s="14"/>
      <c r="J233" s="44">
        <v>517</v>
      </c>
      <c r="K233" s="44"/>
      <c r="L233" s="14"/>
      <c r="M233" s="44">
        <v>517</v>
      </c>
      <c r="N233" s="44"/>
      <c r="O233" s="14"/>
    </row>
    <row r="234" spans="1:15" x14ac:dyDescent="0.25">
      <c r="A234" s="12"/>
      <c r="B234" s="25" t="s">
        <v>660</v>
      </c>
      <c r="C234" s="21"/>
      <c r="D234" s="42">
        <v>372</v>
      </c>
      <c r="E234" s="42"/>
      <c r="F234" s="21"/>
      <c r="G234" s="41">
        <v>1336</v>
      </c>
      <c r="H234" s="41"/>
      <c r="I234" s="21"/>
      <c r="J234" s="41">
        <v>8213</v>
      </c>
      <c r="K234" s="41"/>
      <c r="L234" s="21"/>
      <c r="M234" s="41">
        <v>9921</v>
      </c>
      <c r="N234" s="41"/>
      <c r="O234" s="21"/>
    </row>
    <row r="235" spans="1:15" x14ac:dyDescent="0.25">
      <c r="A235" s="12"/>
      <c r="B235" s="28" t="s">
        <v>661</v>
      </c>
      <c r="C235" s="14"/>
      <c r="D235" s="52"/>
      <c r="E235" s="52"/>
      <c r="F235" s="14"/>
      <c r="G235" s="52"/>
      <c r="H235" s="52"/>
      <c r="I235" s="14"/>
      <c r="J235" s="52"/>
      <c r="K235" s="52"/>
      <c r="L235" s="14"/>
      <c r="M235" s="52"/>
      <c r="N235" s="52"/>
      <c r="O235" s="14"/>
    </row>
    <row r="236" spans="1:15" x14ac:dyDescent="0.25">
      <c r="A236" s="12"/>
      <c r="B236" s="25" t="s">
        <v>662</v>
      </c>
      <c r="C236" s="21"/>
      <c r="D236" s="42">
        <v>453</v>
      </c>
      <c r="E236" s="42"/>
      <c r="F236" s="21"/>
      <c r="G236" s="42" t="s">
        <v>319</v>
      </c>
      <c r="H236" s="42"/>
      <c r="I236" s="21"/>
      <c r="J236" s="42">
        <v>56</v>
      </c>
      <c r="K236" s="42"/>
      <c r="L236" s="21"/>
      <c r="M236" s="42">
        <v>509</v>
      </c>
      <c r="N236" s="42"/>
      <c r="O236" s="21"/>
    </row>
    <row r="237" spans="1:15" x14ac:dyDescent="0.25">
      <c r="A237" s="12"/>
      <c r="B237" s="22" t="s">
        <v>663</v>
      </c>
      <c r="C237" s="14"/>
      <c r="D237" s="44">
        <v>807</v>
      </c>
      <c r="E237" s="44"/>
      <c r="F237" s="14"/>
      <c r="G237" s="44">
        <v>486</v>
      </c>
      <c r="H237" s="44"/>
      <c r="I237" s="14"/>
      <c r="J237" s="44">
        <v>39</v>
      </c>
      <c r="K237" s="44"/>
      <c r="L237" s="14"/>
      <c r="M237" s="43">
        <v>1332</v>
      </c>
      <c r="N237" s="43"/>
      <c r="O237" s="14"/>
    </row>
    <row r="238" spans="1:15" ht="15.75" thickBot="1" x14ac:dyDescent="0.3">
      <c r="A238" s="12"/>
      <c r="B238" s="20" t="s">
        <v>521</v>
      </c>
      <c r="C238" s="21"/>
      <c r="D238" s="58" t="s">
        <v>319</v>
      </c>
      <c r="E238" s="58"/>
      <c r="F238" s="21"/>
      <c r="G238" s="58" t="s">
        <v>319</v>
      </c>
      <c r="H238" s="58"/>
      <c r="I238" s="21"/>
      <c r="J238" s="58" t="s">
        <v>319</v>
      </c>
      <c r="K238" s="58"/>
      <c r="L238" s="21"/>
      <c r="M238" s="58" t="s">
        <v>319</v>
      </c>
      <c r="N238" s="58"/>
      <c r="O238" s="21"/>
    </row>
    <row r="239" spans="1:15" ht="15.75" thickBot="1" x14ac:dyDescent="0.3">
      <c r="A239" s="12"/>
      <c r="B239" s="101" t="s">
        <v>152</v>
      </c>
      <c r="C239" s="14"/>
      <c r="D239" s="55" t="s">
        <v>318</v>
      </c>
      <c r="E239" s="57">
        <v>3383</v>
      </c>
      <c r="F239" s="14"/>
      <c r="G239" s="55" t="s">
        <v>318</v>
      </c>
      <c r="H239" s="57">
        <v>3397</v>
      </c>
      <c r="I239" s="14"/>
      <c r="J239" s="55" t="s">
        <v>318</v>
      </c>
      <c r="K239" s="57">
        <v>16147</v>
      </c>
      <c r="L239" s="14"/>
      <c r="M239" s="55" t="s">
        <v>318</v>
      </c>
      <c r="N239" s="57">
        <v>22927</v>
      </c>
      <c r="O239" s="14"/>
    </row>
    <row r="240" spans="1:15" ht="16.5" thickTop="1" thickBot="1" x14ac:dyDescent="0.3">
      <c r="A240" s="12"/>
      <c r="B240" s="20" t="s">
        <v>674</v>
      </c>
      <c r="C240" s="21"/>
      <c r="D240" s="49" t="s">
        <v>318</v>
      </c>
      <c r="E240" s="114">
        <v>1047</v>
      </c>
      <c r="F240" s="21"/>
      <c r="G240" s="49" t="s">
        <v>318</v>
      </c>
      <c r="H240" s="94">
        <v>571</v>
      </c>
      <c r="I240" s="21"/>
      <c r="J240" s="49" t="s">
        <v>318</v>
      </c>
      <c r="K240" s="114">
        <v>16147</v>
      </c>
      <c r="L240" s="21"/>
      <c r="M240" s="49" t="s">
        <v>318</v>
      </c>
      <c r="N240" s="114">
        <v>17765</v>
      </c>
      <c r="O240" s="21"/>
    </row>
    <row r="241" spans="1:21" ht="15.75" thickTop="1" x14ac:dyDescent="0.25">
      <c r="A241" s="12"/>
      <c r="B241" s="85"/>
      <c r="C241" s="85"/>
      <c r="D241" s="85"/>
      <c r="E241" s="85"/>
      <c r="F241" s="85"/>
      <c r="G241" s="85"/>
      <c r="H241" s="85"/>
      <c r="I241" s="85"/>
      <c r="J241" s="85"/>
      <c r="K241" s="85"/>
      <c r="L241" s="85"/>
      <c r="M241" s="85"/>
      <c r="N241" s="85"/>
      <c r="O241" s="85"/>
      <c r="P241" s="85"/>
      <c r="Q241" s="85"/>
      <c r="R241" s="85"/>
      <c r="S241" s="85"/>
      <c r="T241" s="85"/>
      <c r="U241" s="85"/>
    </row>
    <row r="242" spans="1:21" ht="15.75" thickBot="1" x14ac:dyDescent="0.3">
      <c r="A242" s="12"/>
      <c r="B242" s="14"/>
      <c r="C242" s="15"/>
      <c r="D242" s="30" t="s">
        <v>424</v>
      </c>
      <c r="E242" s="30"/>
      <c r="F242" s="30"/>
      <c r="G242" s="30"/>
      <c r="H242" s="30"/>
      <c r="I242" s="30"/>
      <c r="J242" s="30"/>
      <c r="K242" s="30"/>
      <c r="L242" s="30"/>
      <c r="M242" s="30"/>
      <c r="N242" s="30"/>
      <c r="O242" s="15"/>
    </row>
    <row r="243" spans="1:21" x14ac:dyDescent="0.25">
      <c r="A243" s="12"/>
      <c r="B243" s="14"/>
      <c r="C243" s="15"/>
      <c r="D243" s="35" t="s">
        <v>669</v>
      </c>
      <c r="E243" s="35"/>
      <c r="F243" s="15"/>
      <c r="G243" s="35" t="s">
        <v>670</v>
      </c>
      <c r="H243" s="35"/>
      <c r="I243" s="15"/>
      <c r="J243" s="35" t="s">
        <v>671</v>
      </c>
      <c r="K243" s="35"/>
      <c r="L243" s="15"/>
      <c r="M243" s="37"/>
      <c r="N243" s="37"/>
      <c r="O243" s="15"/>
    </row>
    <row r="244" spans="1:21" ht="15.75" thickBot="1" x14ac:dyDescent="0.3">
      <c r="A244" s="12"/>
      <c r="B244" s="60" t="s">
        <v>612</v>
      </c>
      <c r="C244" s="15"/>
      <c r="D244" s="30" t="s">
        <v>672</v>
      </c>
      <c r="E244" s="30"/>
      <c r="F244" s="15"/>
      <c r="G244" s="30" t="s">
        <v>672</v>
      </c>
      <c r="H244" s="30"/>
      <c r="I244" s="15"/>
      <c r="J244" s="30" t="s">
        <v>672</v>
      </c>
      <c r="K244" s="30"/>
      <c r="L244" s="15"/>
      <c r="M244" s="30" t="s">
        <v>673</v>
      </c>
      <c r="N244" s="30"/>
      <c r="O244" s="15"/>
    </row>
    <row r="245" spans="1:21" x14ac:dyDescent="0.25">
      <c r="A245" s="12"/>
      <c r="B245" s="20" t="s">
        <v>654</v>
      </c>
      <c r="C245" s="21"/>
      <c r="D245" s="40"/>
      <c r="E245" s="40"/>
      <c r="F245" s="21"/>
      <c r="G245" s="40"/>
      <c r="H245" s="40"/>
      <c r="I245" s="21"/>
      <c r="J245" s="40"/>
      <c r="K245" s="40"/>
      <c r="L245" s="21"/>
      <c r="M245" s="40"/>
      <c r="N245" s="40"/>
      <c r="O245" s="21"/>
    </row>
    <row r="246" spans="1:21" x14ac:dyDescent="0.25">
      <c r="A246" s="12"/>
      <c r="B246" s="22" t="s">
        <v>382</v>
      </c>
      <c r="C246" s="14"/>
      <c r="D246" s="11" t="s">
        <v>318</v>
      </c>
      <c r="E246" s="24">
        <v>169</v>
      </c>
      <c r="F246" s="14"/>
      <c r="G246" s="11" t="s">
        <v>318</v>
      </c>
      <c r="H246" s="24">
        <v>193</v>
      </c>
      <c r="I246" s="14"/>
      <c r="J246" s="11" t="s">
        <v>318</v>
      </c>
      <c r="K246" s="23">
        <v>1505</v>
      </c>
      <c r="L246" s="14"/>
      <c r="M246" s="11" t="s">
        <v>318</v>
      </c>
      <c r="N246" s="23">
        <v>1867</v>
      </c>
      <c r="O246" s="14"/>
    </row>
    <row r="247" spans="1:21" x14ac:dyDescent="0.25">
      <c r="A247" s="12"/>
      <c r="B247" s="25" t="s">
        <v>655</v>
      </c>
      <c r="C247" s="21"/>
      <c r="D247" s="42">
        <v>834</v>
      </c>
      <c r="E247" s="42"/>
      <c r="F247" s="21"/>
      <c r="G247" s="42">
        <v>543</v>
      </c>
      <c r="H247" s="42"/>
      <c r="I247" s="21"/>
      <c r="J247" s="41">
        <v>1134</v>
      </c>
      <c r="K247" s="41"/>
      <c r="L247" s="21"/>
      <c r="M247" s="41">
        <v>2511</v>
      </c>
      <c r="N247" s="41"/>
      <c r="O247" s="21"/>
    </row>
    <row r="248" spans="1:21" x14ac:dyDescent="0.25">
      <c r="A248" s="12"/>
      <c r="B248" s="22" t="s">
        <v>656</v>
      </c>
      <c r="C248" s="14"/>
      <c r="D248" s="44" t="s">
        <v>319</v>
      </c>
      <c r="E248" s="44"/>
      <c r="F248" s="14"/>
      <c r="G248" s="44" t="s">
        <v>319</v>
      </c>
      <c r="H248" s="44"/>
      <c r="I248" s="14"/>
      <c r="J248" s="43">
        <v>1836</v>
      </c>
      <c r="K248" s="43"/>
      <c r="L248" s="14"/>
      <c r="M248" s="43">
        <v>1836</v>
      </c>
      <c r="N248" s="43"/>
      <c r="O248" s="14"/>
    </row>
    <row r="249" spans="1:21" x14ac:dyDescent="0.25">
      <c r="A249" s="12"/>
      <c r="B249" s="25" t="s">
        <v>657</v>
      </c>
      <c r="C249" s="21"/>
      <c r="D249" s="42" t="s">
        <v>319</v>
      </c>
      <c r="E249" s="42"/>
      <c r="F249" s="21"/>
      <c r="G249" s="42" t="s">
        <v>319</v>
      </c>
      <c r="H249" s="42"/>
      <c r="I249" s="21"/>
      <c r="J249" s="41">
        <v>3733</v>
      </c>
      <c r="K249" s="41"/>
      <c r="L249" s="21"/>
      <c r="M249" s="41">
        <v>3733</v>
      </c>
      <c r="N249" s="41"/>
      <c r="O249" s="21"/>
    </row>
    <row r="250" spans="1:21" x14ac:dyDescent="0.25">
      <c r="A250" s="12"/>
      <c r="B250" s="22" t="s">
        <v>658</v>
      </c>
      <c r="C250" s="14"/>
      <c r="D250" s="44">
        <v>320</v>
      </c>
      <c r="E250" s="44"/>
      <c r="F250" s="14"/>
      <c r="G250" s="44" t="s">
        <v>319</v>
      </c>
      <c r="H250" s="44"/>
      <c r="I250" s="14"/>
      <c r="J250" s="44" t="s">
        <v>319</v>
      </c>
      <c r="K250" s="44"/>
      <c r="L250" s="14"/>
      <c r="M250" s="44">
        <v>320</v>
      </c>
      <c r="N250" s="44"/>
      <c r="O250" s="14"/>
    </row>
    <row r="251" spans="1:21" x14ac:dyDescent="0.25">
      <c r="A251" s="12"/>
      <c r="B251" s="25" t="s">
        <v>660</v>
      </c>
      <c r="C251" s="21"/>
      <c r="D251" s="41">
        <v>1328</v>
      </c>
      <c r="E251" s="41"/>
      <c r="F251" s="21"/>
      <c r="G251" s="42" t="s">
        <v>319</v>
      </c>
      <c r="H251" s="42"/>
      <c r="I251" s="21"/>
      <c r="J251" s="41">
        <v>4428</v>
      </c>
      <c r="K251" s="41"/>
      <c r="L251" s="21"/>
      <c r="M251" s="41">
        <v>5756</v>
      </c>
      <c r="N251" s="41"/>
      <c r="O251" s="21"/>
    </row>
    <row r="252" spans="1:21" x14ac:dyDescent="0.25">
      <c r="A252" s="12"/>
      <c r="B252" s="28" t="s">
        <v>661</v>
      </c>
      <c r="C252" s="14"/>
      <c r="D252" s="52"/>
      <c r="E252" s="52"/>
      <c r="F252" s="14"/>
      <c r="G252" s="52"/>
      <c r="H252" s="52"/>
      <c r="I252" s="14"/>
      <c r="J252" s="52"/>
      <c r="K252" s="52"/>
      <c r="L252" s="14"/>
      <c r="M252" s="52"/>
      <c r="N252" s="52"/>
      <c r="O252" s="14"/>
    </row>
    <row r="253" spans="1:21" x14ac:dyDescent="0.25">
      <c r="A253" s="12"/>
      <c r="B253" s="25" t="s">
        <v>662</v>
      </c>
      <c r="C253" s="21"/>
      <c r="D253" s="42">
        <v>469</v>
      </c>
      <c r="E253" s="42"/>
      <c r="F253" s="21"/>
      <c r="G253" s="42">
        <v>381</v>
      </c>
      <c r="H253" s="42"/>
      <c r="I253" s="21"/>
      <c r="J253" s="42">
        <v>39</v>
      </c>
      <c r="K253" s="42"/>
      <c r="L253" s="21"/>
      <c r="M253" s="42">
        <v>889</v>
      </c>
      <c r="N253" s="42"/>
      <c r="O253" s="21"/>
    </row>
    <row r="254" spans="1:21" x14ac:dyDescent="0.25">
      <c r="A254" s="12"/>
      <c r="B254" s="22" t="s">
        <v>663</v>
      </c>
      <c r="C254" s="14"/>
      <c r="D254" s="44">
        <v>544</v>
      </c>
      <c r="E254" s="44"/>
      <c r="F254" s="14"/>
      <c r="G254" s="44">
        <v>338</v>
      </c>
      <c r="H254" s="44"/>
      <c r="I254" s="14"/>
      <c r="J254" s="44">
        <v>463</v>
      </c>
      <c r="K254" s="44"/>
      <c r="L254" s="14"/>
      <c r="M254" s="43">
        <v>1345</v>
      </c>
      <c r="N254" s="43"/>
      <c r="O254" s="14"/>
    </row>
    <row r="255" spans="1:21" ht="15.75" thickBot="1" x14ac:dyDescent="0.3">
      <c r="A255" s="12"/>
      <c r="B255" s="20" t="s">
        <v>521</v>
      </c>
      <c r="C255" s="21"/>
      <c r="D255" s="58">
        <v>4</v>
      </c>
      <c r="E255" s="58"/>
      <c r="F255" s="21"/>
      <c r="G255" s="58" t="s">
        <v>319</v>
      </c>
      <c r="H255" s="58"/>
      <c r="I255" s="21"/>
      <c r="J255" s="58" t="s">
        <v>319</v>
      </c>
      <c r="K255" s="58"/>
      <c r="L255" s="21"/>
      <c r="M255" s="58">
        <v>4</v>
      </c>
      <c r="N255" s="58"/>
      <c r="O255" s="21"/>
    </row>
    <row r="256" spans="1:21" ht="15.75" thickBot="1" x14ac:dyDescent="0.3">
      <c r="A256" s="12"/>
      <c r="B256" s="101" t="s">
        <v>152</v>
      </c>
      <c r="C256" s="14"/>
      <c r="D256" s="55" t="s">
        <v>318</v>
      </c>
      <c r="E256" s="57">
        <v>3668</v>
      </c>
      <c r="F256" s="14"/>
      <c r="G256" s="55" t="s">
        <v>318</v>
      </c>
      <c r="H256" s="57">
        <v>1455</v>
      </c>
      <c r="I256" s="14"/>
      <c r="J256" s="55" t="s">
        <v>318</v>
      </c>
      <c r="K256" s="57">
        <v>13138</v>
      </c>
      <c r="L256" s="14"/>
      <c r="M256" s="55" t="s">
        <v>318</v>
      </c>
      <c r="N256" s="57">
        <v>18261</v>
      </c>
      <c r="O256" s="14"/>
    </row>
    <row r="257" spans="1:21" ht="16.5" thickTop="1" thickBot="1" x14ac:dyDescent="0.3">
      <c r="A257" s="12"/>
      <c r="B257" s="20" t="s">
        <v>674</v>
      </c>
      <c r="C257" s="21"/>
      <c r="D257" s="49" t="s">
        <v>318</v>
      </c>
      <c r="E257" s="94">
        <v>609</v>
      </c>
      <c r="F257" s="21"/>
      <c r="G257" s="49" t="s">
        <v>318</v>
      </c>
      <c r="H257" s="94">
        <v>281</v>
      </c>
      <c r="I257" s="21"/>
      <c r="J257" s="49" t="s">
        <v>318</v>
      </c>
      <c r="K257" s="114">
        <v>13138</v>
      </c>
      <c r="L257" s="21"/>
      <c r="M257" s="49" t="s">
        <v>318</v>
      </c>
      <c r="N257" s="114">
        <v>14028</v>
      </c>
      <c r="O257" s="21"/>
    </row>
    <row r="258" spans="1:21" ht="15.75" thickTop="1" x14ac:dyDescent="0.25">
      <c r="A258" s="12"/>
      <c r="B258" s="85"/>
      <c r="C258" s="85"/>
      <c r="D258" s="85"/>
      <c r="E258" s="85"/>
      <c r="F258" s="85"/>
      <c r="G258" s="85"/>
      <c r="H258" s="85"/>
      <c r="I258" s="85"/>
      <c r="J258" s="85"/>
      <c r="K258" s="85"/>
      <c r="L258" s="85"/>
      <c r="M258" s="85"/>
      <c r="N258" s="85"/>
      <c r="O258" s="85"/>
      <c r="P258" s="85"/>
      <c r="Q258" s="85"/>
      <c r="R258" s="85"/>
      <c r="S258" s="85"/>
      <c r="T258" s="85"/>
      <c r="U258" s="85"/>
    </row>
    <row r="259" spans="1:21" x14ac:dyDescent="0.25">
      <c r="A259" s="12"/>
      <c r="B259" s="85"/>
      <c r="C259" s="85"/>
      <c r="D259" s="85"/>
      <c r="E259" s="85"/>
      <c r="F259" s="85"/>
      <c r="G259" s="85"/>
      <c r="H259" s="85"/>
      <c r="I259" s="85"/>
      <c r="J259" s="85"/>
      <c r="K259" s="85"/>
      <c r="L259" s="85"/>
      <c r="M259" s="85"/>
      <c r="N259" s="85"/>
      <c r="O259" s="85"/>
      <c r="P259" s="85"/>
      <c r="Q259" s="85"/>
      <c r="R259" s="85"/>
      <c r="S259" s="85"/>
      <c r="T259" s="85"/>
      <c r="U259" s="85"/>
    </row>
    <row r="260" spans="1:21" x14ac:dyDescent="0.25">
      <c r="A260" s="12"/>
      <c r="B260" s="90" t="s">
        <v>675</v>
      </c>
      <c r="C260" s="90"/>
      <c r="D260" s="90"/>
      <c r="E260" s="90"/>
      <c r="F260" s="90"/>
      <c r="G260" s="90"/>
      <c r="H260" s="90"/>
      <c r="I260" s="90"/>
      <c r="J260" s="90"/>
      <c r="K260" s="90"/>
      <c r="L260" s="90"/>
      <c r="M260" s="90"/>
      <c r="N260" s="90"/>
      <c r="O260" s="90"/>
      <c r="P260" s="90"/>
      <c r="Q260" s="90"/>
      <c r="R260" s="90"/>
      <c r="S260" s="90"/>
      <c r="T260" s="90"/>
      <c r="U260" s="90"/>
    </row>
    <row r="261" spans="1:21" x14ac:dyDescent="0.25">
      <c r="A261" s="12"/>
      <c r="B261" s="90" t="s">
        <v>676</v>
      </c>
      <c r="C261" s="90"/>
      <c r="D261" s="90"/>
      <c r="E261" s="90"/>
      <c r="F261" s="90"/>
      <c r="G261" s="90"/>
      <c r="H261" s="90"/>
      <c r="I261" s="90"/>
      <c r="J261" s="90"/>
      <c r="K261" s="90"/>
      <c r="L261" s="90"/>
      <c r="M261" s="90"/>
      <c r="N261" s="90"/>
      <c r="O261" s="90"/>
      <c r="P261" s="90"/>
      <c r="Q261" s="90"/>
      <c r="R261" s="90"/>
      <c r="S261" s="90"/>
      <c r="T261" s="90"/>
      <c r="U261" s="90"/>
    </row>
    <row r="262" spans="1:21" ht="15" customHeight="1" x14ac:dyDescent="0.25">
      <c r="A262" s="12" t="s">
        <v>916</v>
      </c>
      <c r="B262" s="47" t="s">
        <v>4</v>
      </c>
      <c r="C262" s="47"/>
      <c r="D262" s="47"/>
      <c r="E262" s="47"/>
      <c r="F262" s="47"/>
      <c r="G262" s="47"/>
      <c r="H262" s="47"/>
      <c r="I262" s="47"/>
      <c r="J262" s="47"/>
      <c r="K262" s="47"/>
      <c r="L262" s="47"/>
      <c r="M262" s="47"/>
      <c r="N262" s="47"/>
      <c r="O262" s="47"/>
      <c r="P262" s="47"/>
      <c r="Q262" s="47"/>
      <c r="R262" s="47"/>
      <c r="S262" s="47"/>
      <c r="T262" s="47"/>
      <c r="U262" s="47"/>
    </row>
    <row r="263" spans="1:21" x14ac:dyDescent="0.25">
      <c r="A263" s="12"/>
      <c r="B263" s="85"/>
      <c r="C263" s="85"/>
      <c r="D263" s="85"/>
      <c r="E263" s="85"/>
      <c r="F263" s="85"/>
      <c r="G263" s="85"/>
      <c r="H263" s="85"/>
      <c r="I263" s="85"/>
      <c r="J263" s="85"/>
      <c r="K263" s="85"/>
      <c r="L263" s="85"/>
      <c r="M263" s="85"/>
      <c r="N263" s="85"/>
      <c r="O263" s="85"/>
      <c r="P263" s="85"/>
      <c r="Q263" s="85"/>
      <c r="R263" s="85"/>
      <c r="S263" s="85"/>
      <c r="T263" s="85"/>
      <c r="U263" s="85"/>
    </row>
    <row r="264" spans="1:21" x14ac:dyDescent="0.25">
      <c r="A264" s="12"/>
      <c r="B264" s="85"/>
      <c r="C264" s="85"/>
      <c r="D264" s="85"/>
      <c r="E264" s="85"/>
      <c r="F264" s="85"/>
      <c r="G264" s="85"/>
      <c r="H264" s="85"/>
      <c r="I264" s="85"/>
      <c r="J264" s="85"/>
      <c r="K264" s="85"/>
      <c r="L264" s="85"/>
      <c r="M264" s="85"/>
      <c r="N264" s="85"/>
      <c r="O264" s="85"/>
      <c r="P264" s="85"/>
      <c r="Q264" s="85"/>
      <c r="R264" s="85"/>
      <c r="S264" s="85"/>
      <c r="T264" s="85"/>
      <c r="U264" s="85"/>
    </row>
    <row r="265" spans="1:21" ht="15.75" thickBot="1" x14ac:dyDescent="0.3">
      <c r="A265" s="12"/>
      <c r="B265" s="14"/>
      <c r="C265" s="15"/>
      <c r="D265" s="30" t="s">
        <v>371</v>
      </c>
      <c r="E265" s="30"/>
      <c r="F265" s="30"/>
      <c r="G265" s="30"/>
      <c r="H265" s="30"/>
      <c r="I265" s="30"/>
      <c r="J265" s="30"/>
      <c r="K265" s="30"/>
      <c r="L265" s="15"/>
    </row>
    <row r="266" spans="1:21" x14ac:dyDescent="0.25">
      <c r="A266" s="12"/>
      <c r="B266" s="14"/>
      <c r="C266" s="15"/>
      <c r="D266" s="35" t="s">
        <v>152</v>
      </c>
      <c r="E266" s="35"/>
      <c r="F266" s="19"/>
      <c r="G266" s="35" t="s">
        <v>671</v>
      </c>
      <c r="H266" s="35"/>
      <c r="I266" s="19"/>
      <c r="J266" s="35" t="s">
        <v>152</v>
      </c>
      <c r="K266" s="35"/>
      <c r="L266" s="15"/>
    </row>
    <row r="267" spans="1:21" x14ac:dyDescent="0.25">
      <c r="A267" s="12"/>
      <c r="B267" s="14"/>
      <c r="C267" s="15"/>
      <c r="D267" s="34" t="s">
        <v>678</v>
      </c>
      <c r="E267" s="34"/>
      <c r="F267" s="15"/>
      <c r="G267" s="34" t="s">
        <v>679</v>
      </c>
      <c r="H267" s="34"/>
      <c r="I267" s="15"/>
      <c r="J267" s="34" t="s">
        <v>680</v>
      </c>
      <c r="K267" s="34"/>
      <c r="L267" s="15"/>
    </row>
    <row r="268" spans="1:21" ht="15.75" thickBot="1" x14ac:dyDescent="0.3">
      <c r="A268" s="12"/>
      <c r="B268" s="60" t="s">
        <v>612</v>
      </c>
      <c r="C268" s="15"/>
      <c r="D268" s="30" t="s">
        <v>681</v>
      </c>
      <c r="E268" s="30"/>
      <c r="F268" s="15"/>
      <c r="G268" s="30" t="s">
        <v>682</v>
      </c>
      <c r="H268" s="30"/>
      <c r="I268" s="15"/>
      <c r="J268" s="30" t="s">
        <v>681</v>
      </c>
      <c r="K268" s="30"/>
      <c r="L268" s="15"/>
    </row>
    <row r="269" spans="1:21" x14ac:dyDescent="0.25">
      <c r="A269" s="12"/>
      <c r="B269" s="20" t="s">
        <v>392</v>
      </c>
      <c r="C269" s="21"/>
      <c r="D269" s="29" t="s">
        <v>318</v>
      </c>
      <c r="E269" s="45">
        <v>2471</v>
      </c>
      <c r="F269" s="21"/>
      <c r="G269" s="29" t="s">
        <v>318</v>
      </c>
      <c r="H269" s="46" t="s">
        <v>319</v>
      </c>
      <c r="I269" s="21"/>
      <c r="J269" s="29" t="s">
        <v>318</v>
      </c>
      <c r="K269" s="45">
        <v>2471</v>
      </c>
      <c r="L269" s="21"/>
    </row>
    <row r="270" spans="1:21" x14ac:dyDescent="0.25">
      <c r="A270" s="12"/>
      <c r="B270" s="28" t="s">
        <v>654</v>
      </c>
      <c r="C270" s="14"/>
      <c r="D270" s="52"/>
      <c r="E270" s="52"/>
      <c r="F270" s="14"/>
      <c r="G270" s="52"/>
      <c r="H270" s="52"/>
      <c r="I270" s="14"/>
      <c r="J270" s="52"/>
      <c r="K270" s="52"/>
      <c r="L270" s="14"/>
    </row>
    <row r="271" spans="1:21" x14ac:dyDescent="0.25">
      <c r="A271" s="12"/>
      <c r="B271" s="25" t="s">
        <v>382</v>
      </c>
      <c r="C271" s="21"/>
      <c r="D271" s="41">
        <v>1062</v>
      </c>
      <c r="E271" s="41"/>
      <c r="F271" s="21"/>
      <c r="G271" s="42" t="s">
        <v>319</v>
      </c>
      <c r="H271" s="42"/>
      <c r="I271" s="21"/>
      <c r="J271" s="41">
        <v>1062</v>
      </c>
      <c r="K271" s="41"/>
      <c r="L271" s="21"/>
    </row>
    <row r="272" spans="1:21" x14ac:dyDescent="0.25">
      <c r="A272" s="12"/>
      <c r="B272" s="22" t="s">
        <v>655</v>
      </c>
      <c r="C272" s="14"/>
      <c r="D272" s="43">
        <v>1657</v>
      </c>
      <c r="E272" s="43"/>
      <c r="F272" s="14"/>
      <c r="G272" s="44" t="s">
        <v>319</v>
      </c>
      <c r="H272" s="44"/>
      <c r="I272" s="14"/>
      <c r="J272" s="43">
        <v>1657</v>
      </c>
      <c r="K272" s="43"/>
      <c r="L272" s="14"/>
    </row>
    <row r="273" spans="1:21" x14ac:dyDescent="0.25">
      <c r="A273" s="12"/>
      <c r="B273" s="25" t="s">
        <v>656</v>
      </c>
      <c r="C273" s="21"/>
      <c r="D273" s="41">
        <v>3368</v>
      </c>
      <c r="E273" s="41"/>
      <c r="F273" s="21"/>
      <c r="G273" s="42" t="s">
        <v>319</v>
      </c>
      <c r="H273" s="42"/>
      <c r="I273" s="21"/>
      <c r="J273" s="41">
        <v>3368</v>
      </c>
      <c r="K273" s="41"/>
      <c r="L273" s="21"/>
    </row>
    <row r="274" spans="1:21" x14ac:dyDescent="0.25">
      <c r="A274" s="12"/>
      <c r="B274" s="22" t="s">
        <v>657</v>
      </c>
      <c r="C274" s="14"/>
      <c r="D274" s="44">
        <v>770</v>
      </c>
      <c r="E274" s="44"/>
      <c r="F274" s="14"/>
      <c r="G274" s="44" t="s">
        <v>319</v>
      </c>
      <c r="H274" s="44"/>
      <c r="I274" s="14"/>
      <c r="J274" s="44">
        <v>770</v>
      </c>
      <c r="K274" s="44"/>
      <c r="L274" s="14"/>
    </row>
    <row r="275" spans="1:21" x14ac:dyDescent="0.25">
      <c r="A275" s="12"/>
      <c r="B275" s="25" t="s">
        <v>658</v>
      </c>
      <c r="C275" s="21"/>
      <c r="D275" s="41">
        <v>1767</v>
      </c>
      <c r="E275" s="41"/>
      <c r="F275" s="21"/>
      <c r="G275" s="42" t="s">
        <v>319</v>
      </c>
      <c r="H275" s="42"/>
      <c r="I275" s="21"/>
      <c r="J275" s="41">
        <v>1767</v>
      </c>
      <c r="K275" s="41"/>
      <c r="L275" s="21"/>
    </row>
    <row r="276" spans="1:21" x14ac:dyDescent="0.25">
      <c r="A276" s="12"/>
      <c r="B276" s="22" t="s">
        <v>659</v>
      </c>
      <c r="C276" s="14"/>
      <c r="D276" s="44">
        <v>517</v>
      </c>
      <c r="E276" s="44"/>
      <c r="F276" s="14"/>
      <c r="G276" s="44" t="s">
        <v>319</v>
      </c>
      <c r="H276" s="44"/>
      <c r="I276" s="14"/>
      <c r="J276" s="44">
        <v>517</v>
      </c>
      <c r="K276" s="44"/>
      <c r="L276" s="14"/>
    </row>
    <row r="277" spans="1:21" x14ac:dyDescent="0.25">
      <c r="A277" s="12"/>
      <c r="B277" s="25" t="s">
        <v>660</v>
      </c>
      <c r="C277" s="21"/>
      <c r="D277" s="41">
        <v>20427</v>
      </c>
      <c r="E277" s="41"/>
      <c r="F277" s="21"/>
      <c r="G277" s="42" t="s">
        <v>319</v>
      </c>
      <c r="H277" s="42"/>
      <c r="I277" s="21"/>
      <c r="J277" s="41">
        <v>20427</v>
      </c>
      <c r="K277" s="41"/>
      <c r="L277" s="21"/>
    </row>
    <row r="278" spans="1:21" x14ac:dyDescent="0.25">
      <c r="A278" s="12"/>
      <c r="B278" s="28" t="s">
        <v>661</v>
      </c>
      <c r="C278" s="14"/>
      <c r="D278" s="52"/>
      <c r="E278" s="52"/>
      <c r="F278" s="14"/>
      <c r="G278" s="52"/>
      <c r="H278" s="52"/>
      <c r="I278" s="14"/>
      <c r="J278" s="52"/>
      <c r="K278" s="52"/>
      <c r="L278" s="14"/>
    </row>
    <row r="279" spans="1:21" x14ac:dyDescent="0.25">
      <c r="A279" s="12"/>
      <c r="B279" s="25" t="s">
        <v>662</v>
      </c>
      <c r="C279" s="21"/>
      <c r="D279" s="42">
        <v>191</v>
      </c>
      <c r="E279" s="42"/>
      <c r="F279" s="21"/>
      <c r="G279" s="42" t="s">
        <v>319</v>
      </c>
      <c r="H279" s="42"/>
      <c r="I279" s="21"/>
      <c r="J279" s="42">
        <v>191</v>
      </c>
      <c r="K279" s="42"/>
      <c r="L279" s="21"/>
    </row>
    <row r="280" spans="1:21" x14ac:dyDescent="0.25">
      <c r="A280" s="12"/>
      <c r="B280" s="22" t="s">
        <v>663</v>
      </c>
      <c r="C280" s="14"/>
      <c r="D280" s="44">
        <v>813</v>
      </c>
      <c r="E280" s="44"/>
      <c r="F280" s="14"/>
      <c r="G280" s="44" t="s">
        <v>319</v>
      </c>
      <c r="H280" s="44"/>
      <c r="I280" s="14"/>
      <c r="J280" s="44">
        <v>813</v>
      </c>
      <c r="K280" s="44"/>
      <c r="L280" s="14"/>
    </row>
    <row r="281" spans="1:21" ht="15.75" thickBot="1" x14ac:dyDescent="0.3">
      <c r="A281" s="12"/>
      <c r="B281" s="20" t="s">
        <v>521</v>
      </c>
      <c r="C281" s="21"/>
      <c r="D281" s="58" t="s">
        <v>319</v>
      </c>
      <c r="E281" s="58"/>
      <c r="F281" s="21"/>
      <c r="G281" s="58" t="s">
        <v>319</v>
      </c>
      <c r="H281" s="58"/>
      <c r="I281" s="21"/>
      <c r="J281" s="58" t="s">
        <v>319</v>
      </c>
      <c r="K281" s="58"/>
      <c r="L281" s="21"/>
    </row>
    <row r="282" spans="1:21" ht="15.75" thickBot="1" x14ac:dyDescent="0.3">
      <c r="A282" s="12"/>
      <c r="B282" s="101" t="s">
        <v>152</v>
      </c>
      <c r="C282" s="14"/>
      <c r="D282" s="55" t="s">
        <v>318</v>
      </c>
      <c r="E282" s="57">
        <v>33043</v>
      </c>
      <c r="F282" s="14"/>
      <c r="G282" s="55" t="s">
        <v>318</v>
      </c>
      <c r="H282" s="56" t="s">
        <v>319</v>
      </c>
      <c r="I282" s="14"/>
      <c r="J282" s="55" t="s">
        <v>318</v>
      </c>
      <c r="K282" s="57">
        <v>33043</v>
      </c>
      <c r="L282" s="14"/>
    </row>
    <row r="283" spans="1:21" ht="15.75" thickTop="1" x14ac:dyDescent="0.25">
      <c r="A283" s="12"/>
      <c r="B283" s="85"/>
      <c r="C283" s="85"/>
      <c r="D283" s="85"/>
      <c r="E283" s="85"/>
      <c r="F283" s="85"/>
      <c r="G283" s="85"/>
      <c r="H283" s="85"/>
      <c r="I283" s="85"/>
      <c r="J283" s="85"/>
      <c r="K283" s="85"/>
      <c r="L283" s="85"/>
      <c r="M283" s="85"/>
      <c r="N283" s="85"/>
      <c r="O283" s="85"/>
      <c r="P283" s="85"/>
      <c r="Q283" s="85"/>
      <c r="R283" s="85"/>
      <c r="S283" s="85"/>
      <c r="T283" s="85"/>
      <c r="U283" s="85"/>
    </row>
    <row r="284" spans="1:21" ht="15.75" thickBot="1" x14ac:dyDescent="0.3">
      <c r="A284" s="12"/>
      <c r="B284" s="14"/>
      <c r="C284" s="15"/>
      <c r="D284" s="30" t="s">
        <v>424</v>
      </c>
      <c r="E284" s="30"/>
      <c r="F284" s="30"/>
      <c r="G284" s="30"/>
      <c r="H284" s="30"/>
      <c r="I284" s="30"/>
      <c r="J284" s="30"/>
      <c r="K284" s="30"/>
      <c r="L284" s="15"/>
    </row>
    <row r="285" spans="1:21" x14ac:dyDescent="0.25">
      <c r="A285" s="12"/>
      <c r="B285" s="14"/>
      <c r="C285" s="15"/>
      <c r="D285" s="35" t="s">
        <v>152</v>
      </c>
      <c r="E285" s="35"/>
      <c r="F285" s="15"/>
      <c r="G285" s="35" t="s">
        <v>671</v>
      </c>
      <c r="H285" s="35"/>
      <c r="I285" s="15"/>
      <c r="J285" s="35" t="s">
        <v>152</v>
      </c>
      <c r="K285" s="35"/>
      <c r="L285" s="15"/>
    </row>
    <row r="286" spans="1:21" x14ac:dyDescent="0.25">
      <c r="A286" s="12"/>
      <c r="B286" s="14"/>
      <c r="C286" s="15"/>
      <c r="D286" s="34" t="s">
        <v>678</v>
      </c>
      <c r="E286" s="34"/>
      <c r="F286" s="15"/>
      <c r="G286" s="34" t="s">
        <v>679</v>
      </c>
      <c r="H286" s="34"/>
      <c r="I286" s="15"/>
      <c r="J286" s="34" t="s">
        <v>680</v>
      </c>
      <c r="K286" s="34"/>
      <c r="L286" s="15"/>
    </row>
    <row r="287" spans="1:21" ht="15.75" thickBot="1" x14ac:dyDescent="0.3">
      <c r="A287" s="12"/>
      <c r="B287" s="60" t="s">
        <v>612</v>
      </c>
      <c r="C287" s="15"/>
      <c r="D287" s="30" t="s">
        <v>681</v>
      </c>
      <c r="E287" s="30"/>
      <c r="F287" s="15"/>
      <c r="G287" s="30" t="s">
        <v>682</v>
      </c>
      <c r="H287" s="30"/>
      <c r="I287" s="15"/>
      <c r="J287" s="30" t="s">
        <v>681</v>
      </c>
      <c r="K287" s="30"/>
      <c r="L287" s="15"/>
    </row>
    <row r="288" spans="1:21" x14ac:dyDescent="0.25">
      <c r="A288" s="12"/>
      <c r="B288" s="20" t="s">
        <v>392</v>
      </c>
      <c r="C288" s="21"/>
      <c r="D288" s="29" t="s">
        <v>318</v>
      </c>
      <c r="E288" s="45">
        <v>5644</v>
      </c>
      <c r="F288" s="21"/>
      <c r="G288" s="29" t="s">
        <v>318</v>
      </c>
      <c r="H288" s="46" t="s">
        <v>319</v>
      </c>
      <c r="I288" s="21"/>
      <c r="J288" s="29" t="s">
        <v>318</v>
      </c>
      <c r="K288" s="45">
        <v>5644</v>
      </c>
      <c r="L288" s="21"/>
    </row>
    <row r="289" spans="1:21" x14ac:dyDescent="0.25">
      <c r="A289" s="12"/>
      <c r="B289" s="28" t="s">
        <v>654</v>
      </c>
      <c r="C289" s="14"/>
      <c r="D289" s="52"/>
      <c r="E289" s="52"/>
      <c r="F289" s="14"/>
      <c r="G289" s="52"/>
      <c r="H289" s="52"/>
      <c r="I289" s="14"/>
      <c r="J289" s="52"/>
      <c r="K289" s="52"/>
      <c r="L289" s="14"/>
    </row>
    <row r="290" spans="1:21" x14ac:dyDescent="0.25">
      <c r="A290" s="12"/>
      <c r="B290" s="25" t="s">
        <v>382</v>
      </c>
      <c r="C290" s="21"/>
      <c r="D290" s="41">
        <v>1928</v>
      </c>
      <c r="E290" s="41"/>
      <c r="F290" s="21"/>
      <c r="G290" s="42" t="s">
        <v>319</v>
      </c>
      <c r="H290" s="42"/>
      <c r="I290" s="21"/>
      <c r="J290" s="41">
        <v>1928</v>
      </c>
      <c r="K290" s="41"/>
      <c r="L290" s="21"/>
    </row>
    <row r="291" spans="1:21" x14ac:dyDescent="0.25">
      <c r="A291" s="12"/>
      <c r="B291" s="22" t="s">
        <v>655</v>
      </c>
      <c r="C291" s="14"/>
      <c r="D291" s="43">
        <v>1780</v>
      </c>
      <c r="E291" s="43"/>
      <c r="F291" s="14"/>
      <c r="G291" s="44" t="s">
        <v>319</v>
      </c>
      <c r="H291" s="44"/>
      <c r="I291" s="14"/>
      <c r="J291" s="43">
        <v>1780</v>
      </c>
      <c r="K291" s="43"/>
      <c r="L291" s="14"/>
    </row>
    <row r="292" spans="1:21" x14ac:dyDescent="0.25">
      <c r="A292" s="12"/>
      <c r="B292" s="25" t="s">
        <v>656</v>
      </c>
      <c r="C292" s="21"/>
      <c r="D292" s="41">
        <v>4126</v>
      </c>
      <c r="E292" s="41"/>
      <c r="F292" s="21"/>
      <c r="G292" s="42" t="s">
        <v>319</v>
      </c>
      <c r="H292" s="42"/>
      <c r="I292" s="21"/>
      <c r="J292" s="41">
        <v>4126</v>
      </c>
      <c r="K292" s="41"/>
      <c r="L292" s="21"/>
    </row>
    <row r="293" spans="1:21" x14ac:dyDescent="0.25">
      <c r="A293" s="12"/>
      <c r="B293" s="22" t="s">
        <v>657</v>
      </c>
      <c r="C293" s="14"/>
      <c r="D293" s="43">
        <v>3733</v>
      </c>
      <c r="E293" s="43"/>
      <c r="F293" s="14"/>
      <c r="G293" s="44" t="s">
        <v>319</v>
      </c>
      <c r="H293" s="44"/>
      <c r="I293" s="14"/>
      <c r="J293" s="43">
        <v>3733</v>
      </c>
      <c r="K293" s="43"/>
      <c r="L293" s="14"/>
    </row>
    <row r="294" spans="1:21" x14ac:dyDescent="0.25">
      <c r="A294" s="12"/>
      <c r="B294" s="25" t="s">
        <v>658</v>
      </c>
      <c r="C294" s="21"/>
      <c r="D294" s="42" t="s">
        <v>319</v>
      </c>
      <c r="E294" s="42"/>
      <c r="F294" s="21"/>
      <c r="G294" s="42" t="s">
        <v>319</v>
      </c>
      <c r="H294" s="42"/>
      <c r="I294" s="21"/>
      <c r="J294" s="42" t="s">
        <v>319</v>
      </c>
      <c r="K294" s="42"/>
      <c r="L294" s="21"/>
    </row>
    <row r="295" spans="1:21" x14ac:dyDescent="0.25">
      <c r="A295" s="12"/>
      <c r="B295" s="22" t="s">
        <v>659</v>
      </c>
      <c r="C295" s="14"/>
      <c r="D295" s="44" t="s">
        <v>319</v>
      </c>
      <c r="E295" s="44"/>
      <c r="F295" s="14"/>
      <c r="G295" s="44" t="s">
        <v>319</v>
      </c>
      <c r="H295" s="44"/>
      <c r="I295" s="14"/>
      <c r="J295" s="44" t="s">
        <v>319</v>
      </c>
      <c r="K295" s="44"/>
      <c r="L295" s="14"/>
    </row>
    <row r="296" spans="1:21" x14ac:dyDescent="0.25">
      <c r="A296" s="12"/>
      <c r="B296" s="25" t="s">
        <v>660</v>
      </c>
      <c r="C296" s="21"/>
      <c r="D296" s="41">
        <v>9440</v>
      </c>
      <c r="E296" s="41"/>
      <c r="F296" s="21"/>
      <c r="G296" s="42" t="s">
        <v>319</v>
      </c>
      <c r="H296" s="42"/>
      <c r="I296" s="21"/>
      <c r="J296" s="41">
        <v>9440</v>
      </c>
      <c r="K296" s="41"/>
      <c r="L296" s="21"/>
    </row>
    <row r="297" spans="1:21" x14ac:dyDescent="0.25">
      <c r="A297" s="12"/>
      <c r="B297" s="28" t="s">
        <v>661</v>
      </c>
      <c r="C297" s="14"/>
      <c r="D297" s="52"/>
      <c r="E297" s="52"/>
      <c r="F297" s="14"/>
      <c r="G297" s="52"/>
      <c r="H297" s="52"/>
      <c r="I297" s="14"/>
      <c r="J297" s="52"/>
      <c r="K297" s="52"/>
      <c r="L297" s="14"/>
    </row>
    <row r="298" spans="1:21" x14ac:dyDescent="0.25">
      <c r="A298" s="12"/>
      <c r="B298" s="25" t="s">
        <v>662</v>
      </c>
      <c r="C298" s="21"/>
      <c r="D298" s="42">
        <v>222</v>
      </c>
      <c r="E298" s="42"/>
      <c r="F298" s="21"/>
      <c r="G298" s="42" t="s">
        <v>319</v>
      </c>
      <c r="H298" s="42"/>
      <c r="I298" s="21"/>
      <c r="J298" s="42">
        <v>222</v>
      </c>
      <c r="K298" s="42"/>
      <c r="L298" s="21"/>
    </row>
    <row r="299" spans="1:21" x14ac:dyDescent="0.25">
      <c r="A299" s="12"/>
      <c r="B299" s="22" t="s">
        <v>663</v>
      </c>
      <c r="C299" s="14"/>
      <c r="D299" s="43">
        <v>1080</v>
      </c>
      <c r="E299" s="43"/>
      <c r="F299" s="14"/>
      <c r="G299" s="44" t="s">
        <v>319</v>
      </c>
      <c r="H299" s="44"/>
      <c r="I299" s="14"/>
      <c r="J299" s="43">
        <v>1080</v>
      </c>
      <c r="K299" s="43"/>
      <c r="L299" s="14"/>
    </row>
    <row r="300" spans="1:21" ht="15.75" thickBot="1" x14ac:dyDescent="0.3">
      <c r="A300" s="12"/>
      <c r="B300" s="20" t="s">
        <v>521</v>
      </c>
      <c r="C300" s="21"/>
      <c r="D300" s="58" t="s">
        <v>319</v>
      </c>
      <c r="E300" s="58"/>
      <c r="F300" s="21"/>
      <c r="G300" s="58" t="s">
        <v>319</v>
      </c>
      <c r="H300" s="58"/>
      <c r="I300" s="21"/>
      <c r="J300" s="58" t="s">
        <v>319</v>
      </c>
      <c r="K300" s="58"/>
      <c r="L300" s="21"/>
    </row>
    <row r="301" spans="1:21" ht="15.75" thickBot="1" x14ac:dyDescent="0.3">
      <c r="A301" s="12"/>
      <c r="B301" s="101" t="s">
        <v>152</v>
      </c>
      <c r="C301" s="14"/>
      <c r="D301" s="55" t="s">
        <v>318</v>
      </c>
      <c r="E301" s="57">
        <v>27953</v>
      </c>
      <c r="F301" s="14"/>
      <c r="G301" s="55" t="s">
        <v>318</v>
      </c>
      <c r="H301" s="56" t="s">
        <v>319</v>
      </c>
      <c r="I301" s="14"/>
      <c r="J301" s="55" t="s">
        <v>318</v>
      </c>
      <c r="K301" s="57">
        <v>27953</v>
      </c>
      <c r="L301" s="14"/>
    </row>
    <row r="302" spans="1:21" ht="15.75" thickTop="1" x14ac:dyDescent="0.25">
      <c r="A302" s="12"/>
      <c r="B302" s="85"/>
      <c r="C302" s="85"/>
      <c r="D302" s="85"/>
      <c r="E302" s="85"/>
      <c r="F302" s="85"/>
      <c r="G302" s="85"/>
      <c r="H302" s="85"/>
      <c r="I302" s="85"/>
      <c r="J302" s="85"/>
      <c r="K302" s="85"/>
      <c r="L302" s="85"/>
      <c r="M302" s="85"/>
      <c r="N302" s="85"/>
      <c r="O302" s="85"/>
      <c r="P302" s="85"/>
      <c r="Q302" s="85"/>
      <c r="R302" s="85"/>
      <c r="S302" s="85"/>
      <c r="T302" s="85"/>
      <c r="U302" s="85"/>
    </row>
    <row r="303" spans="1:21" x14ac:dyDescent="0.25">
      <c r="A303" s="12"/>
      <c r="B303" s="85"/>
      <c r="C303" s="85"/>
      <c r="D303" s="85"/>
      <c r="E303" s="85"/>
      <c r="F303" s="85"/>
      <c r="G303" s="85"/>
      <c r="H303" s="85"/>
      <c r="I303" s="85"/>
      <c r="J303" s="85"/>
      <c r="K303" s="85"/>
      <c r="L303" s="85"/>
      <c r="M303" s="85"/>
      <c r="N303" s="85"/>
      <c r="O303" s="85"/>
      <c r="P303" s="85"/>
      <c r="Q303" s="85"/>
      <c r="R303" s="85"/>
      <c r="S303" s="85"/>
      <c r="T303" s="85"/>
      <c r="U303" s="85"/>
    </row>
    <row r="304" spans="1:21" x14ac:dyDescent="0.25">
      <c r="A304" s="12"/>
      <c r="B304" s="90" t="s">
        <v>683</v>
      </c>
      <c r="C304" s="90"/>
      <c r="D304" s="90"/>
      <c r="E304" s="90"/>
      <c r="F304" s="90"/>
      <c r="G304" s="90"/>
      <c r="H304" s="90"/>
      <c r="I304" s="90"/>
      <c r="J304" s="90"/>
      <c r="K304" s="90"/>
      <c r="L304" s="90"/>
      <c r="M304" s="90"/>
      <c r="N304" s="90"/>
      <c r="O304" s="90"/>
      <c r="P304" s="90"/>
      <c r="Q304" s="90"/>
      <c r="R304" s="90"/>
      <c r="S304" s="90"/>
      <c r="T304" s="90"/>
      <c r="U304" s="90"/>
    </row>
    <row r="305" spans="1:21" ht="15" customHeight="1" x14ac:dyDescent="0.25">
      <c r="A305" s="12" t="s">
        <v>917</v>
      </c>
      <c r="B305" s="47" t="s">
        <v>4</v>
      </c>
      <c r="C305" s="47"/>
      <c r="D305" s="47"/>
      <c r="E305" s="47"/>
      <c r="F305" s="47"/>
      <c r="G305" s="47"/>
      <c r="H305" s="47"/>
      <c r="I305" s="47"/>
      <c r="J305" s="47"/>
      <c r="K305" s="47"/>
      <c r="L305" s="47"/>
      <c r="M305" s="47"/>
      <c r="N305" s="47"/>
      <c r="O305" s="47"/>
      <c r="P305" s="47"/>
      <c r="Q305" s="47"/>
      <c r="R305" s="47"/>
      <c r="S305" s="47"/>
      <c r="T305" s="47"/>
      <c r="U305" s="47"/>
    </row>
    <row r="306" spans="1:21" x14ac:dyDescent="0.25">
      <c r="A306" s="12"/>
      <c r="B306" s="85"/>
      <c r="C306" s="85"/>
      <c r="D306" s="85"/>
      <c r="E306" s="85"/>
      <c r="F306" s="85"/>
      <c r="G306" s="85"/>
      <c r="H306" s="85"/>
      <c r="I306" s="85"/>
      <c r="J306" s="85"/>
      <c r="K306" s="85"/>
      <c r="L306" s="85"/>
      <c r="M306" s="85"/>
      <c r="N306" s="85"/>
      <c r="O306" s="85"/>
      <c r="P306" s="85"/>
      <c r="Q306" s="85"/>
      <c r="R306" s="85"/>
      <c r="S306" s="85"/>
      <c r="T306" s="85"/>
      <c r="U306" s="85"/>
    </row>
    <row r="307" spans="1:21" x14ac:dyDescent="0.25">
      <c r="A307" s="12"/>
      <c r="B307" s="85"/>
      <c r="C307" s="85"/>
      <c r="D307" s="85"/>
      <c r="E307" s="85"/>
      <c r="F307" s="85"/>
      <c r="G307" s="85"/>
      <c r="H307" s="85"/>
      <c r="I307" s="85"/>
      <c r="J307" s="85"/>
      <c r="K307" s="85"/>
      <c r="L307" s="85"/>
      <c r="M307" s="85"/>
      <c r="N307" s="85"/>
      <c r="O307" s="85"/>
      <c r="P307" s="85"/>
      <c r="Q307" s="85"/>
      <c r="R307" s="85"/>
      <c r="S307" s="85"/>
      <c r="T307" s="85"/>
      <c r="U307" s="85"/>
    </row>
    <row r="308" spans="1:21" ht="15.75" thickBot="1" x14ac:dyDescent="0.3">
      <c r="A308" s="12"/>
      <c r="B308" s="14"/>
      <c r="C308" s="15"/>
      <c r="D308" s="30" t="s">
        <v>371</v>
      </c>
      <c r="E308" s="30"/>
      <c r="F308" s="30"/>
      <c r="G308" s="30"/>
      <c r="H308" s="30"/>
      <c r="I308" s="30"/>
      <c r="J308" s="30"/>
      <c r="K308" s="30"/>
      <c r="L308" s="30"/>
      <c r="M308" s="30"/>
      <c r="N308" s="30"/>
      <c r="O308" s="15"/>
    </row>
    <row r="309" spans="1:21" ht="15.75" thickBot="1" x14ac:dyDescent="0.3">
      <c r="A309" s="12"/>
      <c r="B309" s="60" t="s">
        <v>612</v>
      </c>
      <c r="C309" s="15"/>
      <c r="D309" s="98" t="s">
        <v>686</v>
      </c>
      <c r="E309" s="98"/>
      <c r="F309" s="15"/>
      <c r="G309" s="98" t="s">
        <v>687</v>
      </c>
      <c r="H309" s="98"/>
      <c r="I309" s="15"/>
      <c r="J309" s="98" t="s">
        <v>688</v>
      </c>
      <c r="K309" s="98"/>
      <c r="L309" s="15"/>
      <c r="M309" s="98" t="s">
        <v>689</v>
      </c>
      <c r="N309" s="98"/>
      <c r="O309" s="15"/>
    </row>
    <row r="310" spans="1:21" x14ac:dyDescent="0.25">
      <c r="A310" s="12"/>
      <c r="B310" s="20" t="s">
        <v>392</v>
      </c>
      <c r="C310" s="21"/>
      <c r="D310" s="29" t="s">
        <v>318</v>
      </c>
      <c r="E310" s="46" t="s">
        <v>319</v>
      </c>
      <c r="F310" s="21"/>
      <c r="G310" s="29" t="s">
        <v>318</v>
      </c>
      <c r="H310" s="45">
        <v>2471</v>
      </c>
      <c r="I310" s="21"/>
      <c r="J310" s="29" t="s">
        <v>318</v>
      </c>
      <c r="K310" s="46" t="s">
        <v>319</v>
      </c>
      <c r="L310" s="21"/>
      <c r="M310" s="29" t="s">
        <v>318</v>
      </c>
      <c r="N310" s="45">
        <v>2471</v>
      </c>
      <c r="O310" s="21"/>
    </row>
    <row r="311" spans="1:21" x14ac:dyDescent="0.25">
      <c r="A311" s="12"/>
      <c r="B311" s="28" t="s">
        <v>654</v>
      </c>
      <c r="C311" s="14"/>
      <c r="D311" s="52"/>
      <c r="E311" s="52"/>
      <c r="F311" s="14"/>
      <c r="G311" s="52"/>
      <c r="H311" s="52"/>
      <c r="I311" s="14"/>
      <c r="J311" s="52"/>
      <c r="K311" s="52"/>
      <c r="L311" s="14"/>
      <c r="M311" s="52"/>
      <c r="N311" s="52"/>
      <c r="O311" s="14"/>
    </row>
    <row r="312" spans="1:21" x14ac:dyDescent="0.25">
      <c r="A312" s="12"/>
      <c r="B312" s="25" t="s">
        <v>382</v>
      </c>
      <c r="C312" s="21"/>
      <c r="D312" s="42">
        <v>394</v>
      </c>
      <c r="E312" s="42"/>
      <c r="F312" s="21"/>
      <c r="G312" s="41">
        <v>1856</v>
      </c>
      <c r="H312" s="41"/>
      <c r="I312" s="21"/>
      <c r="J312" s="42">
        <v>168</v>
      </c>
      <c r="K312" s="42"/>
      <c r="L312" s="21"/>
      <c r="M312" s="41">
        <v>2418</v>
      </c>
      <c r="N312" s="41"/>
      <c r="O312" s="21"/>
    </row>
    <row r="313" spans="1:21" x14ac:dyDescent="0.25">
      <c r="A313" s="12"/>
      <c r="B313" s="22" t="s">
        <v>655</v>
      </c>
      <c r="C313" s="14"/>
      <c r="D313" s="43">
        <v>4188</v>
      </c>
      <c r="E313" s="43"/>
      <c r="F313" s="14"/>
      <c r="G313" s="43">
        <v>6426</v>
      </c>
      <c r="H313" s="43"/>
      <c r="I313" s="14"/>
      <c r="J313" s="44">
        <v>843</v>
      </c>
      <c r="K313" s="44"/>
      <c r="L313" s="14"/>
      <c r="M313" s="43">
        <v>11457</v>
      </c>
      <c r="N313" s="43"/>
      <c r="O313" s="14"/>
    </row>
    <row r="314" spans="1:21" x14ac:dyDescent="0.25">
      <c r="A314" s="12"/>
      <c r="B314" s="25" t="s">
        <v>656</v>
      </c>
      <c r="C314" s="21"/>
      <c r="D314" s="41">
        <v>3367</v>
      </c>
      <c r="E314" s="41"/>
      <c r="F314" s="21"/>
      <c r="G314" s="41">
        <v>10989</v>
      </c>
      <c r="H314" s="41"/>
      <c r="I314" s="21"/>
      <c r="J314" s="42">
        <v>849</v>
      </c>
      <c r="K314" s="42"/>
      <c r="L314" s="21"/>
      <c r="M314" s="41">
        <v>15205</v>
      </c>
      <c r="N314" s="41"/>
      <c r="O314" s="21"/>
    </row>
    <row r="315" spans="1:21" x14ac:dyDescent="0.25">
      <c r="A315" s="12"/>
      <c r="B315" s="22" t="s">
        <v>657</v>
      </c>
      <c r="C315" s="14"/>
      <c r="D315" s="44" t="s">
        <v>319</v>
      </c>
      <c r="E315" s="44"/>
      <c r="F315" s="14"/>
      <c r="G315" s="43">
        <v>12479</v>
      </c>
      <c r="H315" s="43"/>
      <c r="I315" s="14"/>
      <c r="J315" s="44">
        <v>770</v>
      </c>
      <c r="K315" s="44"/>
      <c r="L315" s="14"/>
      <c r="M315" s="43">
        <v>13249</v>
      </c>
      <c r="N315" s="43"/>
      <c r="O315" s="14"/>
    </row>
    <row r="316" spans="1:21" x14ac:dyDescent="0.25">
      <c r="A316" s="12"/>
      <c r="B316" s="25" t="s">
        <v>658</v>
      </c>
      <c r="C316" s="21"/>
      <c r="D316" s="41">
        <v>4854</v>
      </c>
      <c r="E316" s="41"/>
      <c r="F316" s="21"/>
      <c r="G316" s="41">
        <v>7934</v>
      </c>
      <c r="H316" s="41"/>
      <c r="I316" s="21"/>
      <c r="J316" s="41">
        <v>1767</v>
      </c>
      <c r="K316" s="41"/>
      <c r="L316" s="21"/>
      <c r="M316" s="41">
        <v>14555</v>
      </c>
      <c r="N316" s="41"/>
      <c r="O316" s="21"/>
    </row>
    <row r="317" spans="1:21" x14ac:dyDescent="0.25">
      <c r="A317" s="12"/>
      <c r="B317" s="22" t="s">
        <v>659</v>
      </c>
      <c r="C317" s="14"/>
      <c r="D317" s="44">
        <v>666</v>
      </c>
      <c r="E317" s="44"/>
      <c r="F317" s="14"/>
      <c r="G317" s="44">
        <v>785</v>
      </c>
      <c r="H317" s="44"/>
      <c r="I317" s="14"/>
      <c r="J317" s="44" t="s">
        <v>319</v>
      </c>
      <c r="K317" s="44"/>
      <c r="L317" s="14"/>
      <c r="M317" s="43">
        <v>1451</v>
      </c>
      <c r="N317" s="43"/>
      <c r="O317" s="14"/>
    </row>
    <row r="318" spans="1:21" x14ac:dyDescent="0.25">
      <c r="A318" s="12"/>
      <c r="B318" s="25" t="s">
        <v>660</v>
      </c>
      <c r="C318" s="21"/>
      <c r="D318" s="41">
        <v>18614</v>
      </c>
      <c r="E318" s="41"/>
      <c r="F318" s="21"/>
      <c r="G318" s="41">
        <v>61496</v>
      </c>
      <c r="H318" s="41"/>
      <c r="I318" s="21"/>
      <c r="J318" s="41">
        <v>2733</v>
      </c>
      <c r="K318" s="41"/>
      <c r="L318" s="21"/>
      <c r="M318" s="41">
        <v>82843</v>
      </c>
      <c r="N318" s="41"/>
      <c r="O318" s="21"/>
    </row>
    <row r="319" spans="1:21" x14ac:dyDescent="0.25">
      <c r="A319" s="12"/>
      <c r="B319" s="28" t="s">
        <v>661</v>
      </c>
      <c r="C319" s="14"/>
      <c r="D319" s="52"/>
      <c r="E319" s="52"/>
      <c r="F319" s="14"/>
      <c r="G319" s="52"/>
      <c r="H319" s="52"/>
      <c r="I319" s="14"/>
      <c r="J319" s="52"/>
      <c r="K319" s="52"/>
      <c r="L319" s="14"/>
      <c r="M319" s="52"/>
      <c r="N319" s="52"/>
      <c r="O319" s="14"/>
    </row>
    <row r="320" spans="1:21" x14ac:dyDescent="0.25">
      <c r="A320" s="12"/>
      <c r="B320" s="25" t="s">
        <v>662</v>
      </c>
      <c r="C320" s="21"/>
      <c r="D320" s="42">
        <v>799</v>
      </c>
      <c r="E320" s="42"/>
      <c r="F320" s="21"/>
      <c r="G320" s="41">
        <v>2101</v>
      </c>
      <c r="H320" s="41"/>
      <c r="I320" s="21"/>
      <c r="J320" s="42">
        <v>6</v>
      </c>
      <c r="K320" s="42"/>
      <c r="L320" s="21"/>
      <c r="M320" s="41">
        <v>2906</v>
      </c>
      <c r="N320" s="41"/>
      <c r="O320" s="21"/>
    </row>
    <row r="321" spans="1:21" x14ac:dyDescent="0.25">
      <c r="A321" s="12"/>
      <c r="B321" s="22" t="s">
        <v>663</v>
      </c>
      <c r="C321" s="14"/>
      <c r="D321" s="43">
        <v>10636</v>
      </c>
      <c r="E321" s="43"/>
      <c r="F321" s="14"/>
      <c r="G321" s="43">
        <v>21315</v>
      </c>
      <c r="H321" s="43"/>
      <c r="I321" s="14"/>
      <c r="J321" s="44">
        <v>39</v>
      </c>
      <c r="K321" s="44"/>
      <c r="L321" s="14"/>
      <c r="M321" s="43">
        <v>31990</v>
      </c>
      <c r="N321" s="43"/>
      <c r="O321" s="14"/>
    </row>
    <row r="322" spans="1:21" ht="15.75" thickBot="1" x14ac:dyDescent="0.3">
      <c r="A322" s="12"/>
      <c r="B322" s="20" t="s">
        <v>521</v>
      </c>
      <c r="C322" s="21"/>
      <c r="D322" s="58" t="s">
        <v>319</v>
      </c>
      <c r="E322" s="58"/>
      <c r="F322" s="21"/>
      <c r="G322" s="58">
        <v>3</v>
      </c>
      <c r="H322" s="58"/>
      <c r="I322" s="21"/>
      <c r="J322" s="58" t="s">
        <v>319</v>
      </c>
      <c r="K322" s="58"/>
      <c r="L322" s="21"/>
      <c r="M322" s="58">
        <v>3</v>
      </c>
      <c r="N322" s="58"/>
      <c r="O322" s="21"/>
    </row>
    <row r="323" spans="1:21" ht="15.75" thickBot="1" x14ac:dyDescent="0.3">
      <c r="A323" s="12"/>
      <c r="B323" s="28" t="s">
        <v>152</v>
      </c>
      <c r="C323" s="14"/>
      <c r="D323" s="55" t="s">
        <v>318</v>
      </c>
      <c r="E323" s="57">
        <v>43518</v>
      </c>
      <c r="F323" s="14"/>
      <c r="G323" s="55" t="s">
        <v>318</v>
      </c>
      <c r="H323" s="57">
        <v>127855</v>
      </c>
      <c r="I323" s="14"/>
      <c r="J323" s="55" t="s">
        <v>318</v>
      </c>
      <c r="K323" s="57">
        <v>7175</v>
      </c>
      <c r="L323" s="14"/>
      <c r="M323" s="55" t="s">
        <v>318</v>
      </c>
      <c r="N323" s="57">
        <v>178548</v>
      </c>
      <c r="O323" s="14"/>
    </row>
    <row r="324" spans="1:21" ht="15.75" thickTop="1" x14ac:dyDescent="0.25">
      <c r="A324" s="12"/>
      <c r="B324" s="85"/>
      <c r="C324" s="85"/>
      <c r="D324" s="85"/>
      <c r="E324" s="85"/>
      <c r="F324" s="85"/>
      <c r="G324" s="85"/>
      <c r="H324" s="85"/>
      <c r="I324" s="85"/>
      <c r="J324" s="85"/>
      <c r="K324" s="85"/>
      <c r="L324" s="85"/>
      <c r="M324" s="85"/>
      <c r="N324" s="85"/>
      <c r="O324" s="85"/>
      <c r="P324" s="85"/>
      <c r="Q324" s="85"/>
      <c r="R324" s="85"/>
      <c r="S324" s="85"/>
      <c r="T324" s="85"/>
      <c r="U324" s="85"/>
    </row>
    <row r="325" spans="1:21" ht="15.75" thickBot="1" x14ac:dyDescent="0.3">
      <c r="A325" s="12"/>
      <c r="B325" s="14"/>
      <c r="C325" s="15"/>
      <c r="D325" s="30" t="s">
        <v>424</v>
      </c>
      <c r="E325" s="30"/>
      <c r="F325" s="30"/>
      <c r="G325" s="30"/>
      <c r="H325" s="30"/>
      <c r="I325" s="30"/>
      <c r="J325" s="30"/>
      <c r="K325" s="30"/>
      <c r="L325" s="30"/>
      <c r="M325" s="30"/>
      <c r="N325" s="30"/>
      <c r="O325" s="15"/>
    </row>
    <row r="326" spans="1:21" ht="15.75" thickBot="1" x14ac:dyDescent="0.3">
      <c r="A326" s="12"/>
      <c r="B326" s="60" t="s">
        <v>612</v>
      </c>
      <c r="C326" s="15"/>
      <c r="D326" s="98" t="s">
        <v>686</v>
      </c>
      <c r="E326" s="98"/>
      <c r="F326" s="15"/>
      <c r="G326" s="98" t="s">
        <v>687</v>
      </c>
      <c r="H326" s="98"/>
      <c r="I326" s="15"/>
      <c r="J326" s="98" t="s">
        <v>688</v>
      </c>
      <c r="K326" s="98"/>
      <c r="L326" s="15"/>
      <c r="M326" s="98" t="s">
        <v>689</v>
      </c>
      <c r="N326" s="98"/>
      <c r="O326" s="15"/>
    </row>
    <row r="327" spans="1:21" x14ac:dyDescent="0.25">
      <c r="A327" s="12"/>
      <c r="B327" s="20" t="s">
        <v>392</v>
      </c>
      <c r="C327" s="21"/>
      <c r="D327" s="29" t="s">
        <v>318</v>
      </c>
      <c r="E327" s="46" t="s">
        <v>319</v>
      </c>
      <c r="F327" s="21"/>
      <c r="G327" s="29" t="s">
        <v>318</v>
      </c>
      <c r="H327" s="45">
        <v>5644</v>
      </c>
      <c r="I327" s="21"/>
      <c r="J327" s="29" t="s">
        <v>318</v>
      </c>
      <c r="K327" s="46" t="s">
        <v>319</v>
      </c>
      <c r="L327" s="21"/>
      <c r="M327" s="29" t="s">
        <v>318</v>
      </c>
      <c r="N327" s="45">
        <v>5644</v>
      </c>
      <c r="O327" s="21"/>
    </row>
    <row r="328" spans="1:21" x14ac:dyDescent="0.25">
      <c r="A328" s="12"/>
      <c r="B328" s="28" t="s">
        <v>654</v>
      </c>
      <c r="C328" s="14"/>
      <c r="D328" s="52"/>
      <c r="E328" s="52"/>
      <c r="F328" s="14"/>
      <c r="G328" s="52"/>
      <c r="H328" s="52"/>
      <c r="I328" s="14"/>
      <c r="J328" s="52"/>
      <c r="K328" s="52"/>
      <c r="L328" s="14"/>
      <c r="M328" s="52"/>
      <c r="N328" s="52"/>
      <c r="O328" s="14"/>
    </row>
    <row r="329" spans="1:21" x14ac:dyDescent="0.25">
      <c r="A329" s="12"/>
      <c r="B329" s="25" t="s">
        <v>382</v>
      </c>
      <c r="C329" s="21"/>
      <c r="D329" s="41">
        <v>1060</v>
      </c>
      <c r="E329" s="41"/>
      <c r="F329" s="21"/>
      <c r="G329" s="42">
        <v>910</v>
      </c>
      <c r="H329" s="42"/>
      <c r="I329" s="21"/>
      <c r="J329" s="41">
        <v>1241</v>
      </c>
      <c r="K329" s="41"/>
      <c r="L329" s="21"/>
      <c r="M329" s="41">
        <v>3211</v>
      </c>
      <c r="N329" s="41"/>
      <c r="O329" s="21"/>
    </row>
    <row r="330" spans="1:21" x14ac:dyDescent="0.25">
      <c r="A330" s="12"/>
      <c r="B330" s="22" t="s">
        <v>655</v>
      </c>
      <c r="C330" s="14"/>
      <c r="D330" s="43">
        <v>3786</v>
      </c>
      <c r="E330" s="43"/>
      <c r="F330" s="14"/>
      <c r="G330" s="43">
        <v>5860</v>
      </c>
      <c r="H330" s="43"/>
      <c r="I330" s="14"/>
      <c r="J330" s="43">
        <v>1187</v>
      </c>
      <c r="K330" s="43"/>
      <c r="L330" s="14"/>
      <c r="M330" s="43">
        <v>10833</v>
      </c>
      <c r="N330" s="43"/>
      <c r="O330" s="14"/>
    </row>
    <row r="331" spans="1:21" x14ac:dyDescent="0.25">
      <c r="A331" s="12"/>
      <c r="B331" s="25" t="s">
        <v>656</v>
      </c>
      <c r="C331" s="21"/>
      <c r="D331" s="41">
        <v>9410</v>
      </c>
      <c r="E331" s="41"/>
      <c r="F331" s="21"/>
      <c r="G331" s="41">
        <v>10598</v>
      </c>
      <c r="H331" s="41"/>
      <c r="I331" s="21"/>
      <c r="J331" s="41">
        <v>1836</v>
      </c>
      <c r="K331" s="41"/>
      <c r="L331" s="21"/>
      <c r="M331" s="41">
        <v>21844</v>
      </c>
      <c r="N331" s="41"/>
      <c r="O331" s="21"/>
    </row>
    <row r="332" spans="1:21" x14ac:dyDescent="0.25">
      <c r="A332" s="12"/>
      <c r="B332" s="22" t="s">
        <v>657</v>
      </c>
      <c r="C332" s="14"/>
      <c r="D332" s="43">
        <v>1680</v>
      </c>
      <c r="E332" s="43"/>
      <c r="F332" s="14"/>
      <c r="G332" s="43">
        <v>14403</v>
      </c>
      <c r="H332" s="43"/>
      <c r="I332" s="14"/>
      <c r="J332" s="43">
        <v>1926</v>
      </c>
      <c r="K332" s="43"/>
      <c r="L332" s="14"/>
      <c r="M332" s="43">
        <v>18009</v>
      </c>
      <c r="N332" s="43"/>
      <c r="O332" s="14"/>
    </row>
    <row r="333" spans="1:21" x14ac:dyDescent="0.25">
      <c r="A333" s="12"/>
      <c r="B333" s="25" t="s">
        <v>658</v>
      </c>
      <c r="C333" s="21"/>
      <c r="D333" s="41">
        <v>20304</v>
      </c>
      <c r="E333" s="41"/>
      <c r="F333" s="21"/>
      <c r="G333" s="41">
        <v>13006</v>
      </c>
      <c r="H333" s="41"/>
      <c r="I333" s="21"/>
      <c r="J333" s="42" t="s">
        <v>319</v>
      </c>
      <c r="K333" s="42"/>
      <c r="L333" s="21"/>
      <c r="M333" s="41">
        <v>33310</v>
      </c>
      <c r="N333" s="41"/>
      <c r="O333" s="21"/>
    </row>
    <row r="334" spans="1:21" x14ac:dyDescent="0.25">
      <c r="A334" s="12"/>
      <c r="B334" s="22" t="s">
        <v>659</v>
      </c>
      <c r="C334" s="14"/>
      <c r="D334" s="43">
        <v>3290</v>
      </c>
      <c r="E334" s="43"/>
      <c r="F334" s="14"/>
      <c r="G334" s="44">
        <v>926</v>
      </c>
      <c r="H334" s="44"/>
      <c r="I334" s="14"/>
      <c r="J334" s="44" t="s">
        <v>319</v>
      </c>
      <c r="K334" s="44"/>
      <c r="L334" s="14"/>
      <c r="M334" s="43">
        <v>4216</v>
      </c>
      <c r="N334" s="43"/>
      <c r="O334" s="14"/>
    </row>
    <row r="335" spans="1:21" x14ac:dyDescent="0.25">
      <c r="A335" s="12"/>
      <c r="B335" s="25" t="s">
        <v>660</v>
      </c>
      <c r="C335" s="21"/>
      <c r="D335" s="41">
        <v>35771</v>
      </c>
      <c r="E335" s="41"/>
      <c r="F335" s="21"/>
      <c r="G335" s="41">
        <v>79690</v>
      </c>
      <c r="H335" s="41"/>
      <c r="I335" s="21"/>
      <c r="J335" s="42">
        <v>607</v>
      </c>
      <c r="K335" s="42"/>
      <c r="L335" s="21"/>
      <c r="M335" s="41">
        <v>116068</v>
      </c>
      <c r="N335" s="41"/>
      <c r="O335" s="21"/>
    </row>
    <row r="336" spans="1:21" x14ac:dyDescent="0.25">
      <c r="A336" s="12"/>
      <c r="B336" s="28" t="s">
        <v>661</v>
      </c>
      <c r="C336" s="14"/>
      <c r="D336" s="52"/>
      <c r="E336" s="52"/>
      <c r="F336" s="14"/>
      <c r="G336" s="52"/>
      <c r="H336" s="52"/>
      <c r="I336" s="14"/>
      <c r="J336" s="52"/>
      <c r="K336" s="52"/>
      <c r="L336" s="14"/>
      <c r="M336" s="52"/>
      <c r="N336" s="52"/>
      <c r="O336" s="14"/>
    </row>
    <row r="337" spans="1:21" x14ac:dyDescent="0.25">
      <c r="A337" s="12"/>
      <c r="B337" s="25" t="s">
        <v>662</v>
      </c>
      <c r="C337" s="21"/>
      <c r="D337" s="42">
        <v>934</v>
      </c>
      <c r="E337" s="42"/>
      <c r="F337" s="21"/>
      <c r="G337" s="41">
        <v>2762</v>
      </c>
      <c r="H337" s="41"/>
      <c r="I337" s="21"/>
      <c r="J337" s="42" t="s">
        <v>319</v>
      </c>
      <c r="K337" s="42"/>
      <c r="L337" s="21"/>
      <c r="M337" s="41">
        <v>3696</v>
      </c>
      <c r="N337" s="41"/>
      <c r="O337" s="21"/>
    </row>
    <row r="338" spans="1:21" x14ac:dyDescent="0.25">
      <c r="A338" s="12"/>
      <c r="B338" s="22" t="s">
        <v>663</v>
      </c>
      <c r="C338" s="14"/>
      <c r="D338" s="43">
        <v>6040</v>
      </c>
      <c r="E338" s="43"/>
      <c r="F338" s="14"/>
      <c r="G338" s="43">
        <v>23389</v>
      </c>
      <c r="H338" s="43"/>
      <c r="I338" s="14"/>
      <c r="J338" s="44">
        <v>59</v>
      </c>
      <c r="K338" s="44"/>
      <c r="L338" s="14"/>
      <c r="M338" s="43">
        <v>29488</v>
      </c>
      <c r="N338" s="43"/>
      <c r="O338" s="14"/>
    </row>
    <row r="339" spans="1:21" ht="15.75" thickBot="1" x14ac:dyDescent="0.3">
      <c r="A339" s="12"/>
      <c r="B339" s="20" t="s">
        <v>521</v>
      </c>
      <c r="C339" s="21"/>
      <c r="D339" s="58" t="s">
        <v>319</v>
      </c>
      <c r="E339" s="58"/>
      <c r="F339" s="21"/>
      <c r="G339" s="58">
        <v>4</v>
      </c>
      <c r="H339" s="58"/>
      <c r="I339" s="21"/>
      <c r="J339" s="58" t="s">
        <v>319</v>
      </c>
      <c r="K339" s="58"/>
      <c r="L339" s="21"/>
      <c r="M339" s="58">
        <v>4</v>
      </c>
      <c r="N339" s="58"/>
      <c r="O339" s="21"/>
    </row>
    <row r="340" spans="1:21" ht="15.75" thickBot="1" x14ac:dyDescent="0.3">
      <c r="A340" s="12"/>
      <c r="B340" s="28" t="s">
        <v>152</v>
      </c>
      <c r="C340" s="14"/>
      <c r="D340" s="55" t="s">
        <v>318</v>
      </c>
      <c r="E340" s="57">
        <v>82275</v>
      </c>
      <c r="F340" s="14"/>
      <c r="G340" s="55" t="s">
        <v>318</v>
      </c>
      <c r="H340" s="57">
        <v>157192</v>
      </c>
      <c r="I340" s="14"/>
      <c r="J340" s="55" t="s">
        <v>318</v>
      </c>
      <c r="K340" s="57">
        <v>6856</v>
      </c>
      <c r="L340" s="14"/>
      <c r="M340" s="55" t="s">
        <v>318</v>
      </c>
      <c r="N340" s="57">
        <v>246323</v>
      </c>
      <c r="O340" s="14"/>
    </row>
    <row r="341" spans="1:21" ht="15.75" thickTop="1" x14ac:dyDescent="0.25">
      <c r="A341" s="12"/>
      <c r="B341" s="85"/>
      <c r="C341" s="85"/>
      <c r="D341" s="85"/>
      <c r="E341" s="85"/>
      <c r="F341" s="85"/>
      <c r="G341" s="85"/>
      <c r="H341" s="85"/>
      <c r="I341" s="85"/>
      <c r="J341" s="85"/>
      <c r="K341" s="85"/>
      <c r="L341" s="85"/>
      <c r="M341" s="85"/>
      <c r="N341" s="85"/>
      <c r="O341" s="85"/>
      <c r="P341" s="85"/>
      <c r="Q341" s="85"/>
      <c r="R341" s="85"/>
      <c r="S341" s="85"/>
      <c r="T341" s="85"/>
      <c r="U341" s="85"/>
    </row>
    <row r="342" spans="1:21" x14ac:dyDescent="0.25">
      <c r="A342" s="12"/>
      <c r="B342" s="85"/>
      <c r="C342" s="85"/>
      <c r="D342" s="85"/>
      <c r="E342" s="85"/>
      <c r="F342" s="85"/>
      <c r="G342" s="85"/>
      <c r="H342" s="85"/>
      <c r="I342" s="85"/>
      <c r="J342" s="85"/>
      <c r="K342" s="85"/>
      <c r="L342" s="85"/>
      <c r="M342" s="85"/>
      <c r="N342" s="85"/>
      <c r="O342" s="85"/>
      <c r="P342" s="85"/>
      <c r="Q342" s="85"/>
      <c r="R342" s="85"/>
      <c r="S342" s="85"/>
      <c r="T342" s="85"/>
      <c r="U342" s="85"/>
    </row>
    <row r="343" spans="1:21" x14ac:dyDescent="0.25">
      <c r="A343" s="12"/>
      <c r="B343" s="90" t="s">
        <v>690</v>
      </c>
      <c r="C343" s="90"/>
      <c r="D343" s="90"/>
      <c r="E343" s="90"/>
      <c r="F343" s="90"/>
      <c r="G343" s="90"/>
      <c r="H343" s="90"/>
      <c r="I343" s="90"/>
      <c r="J343" s="90"/>
      <c r="K343" s="90"/>
      <c r="L343" s="90"/>
      <c r="M343" s="90"/>
      <c r="N343" s="90"/>
      <c r="O343" s="90"/>
      <c r="P343" s="90"/>
      <c r="Q343" s="90"/>
      <c r="R343" s="90"/>
      <c r="S343" s="90"/>
      <c r="T343" s="90"/>
      <c r="U343" s="90"/>
    </row>
    <row r="344" spans="1:21" ht="15" customHeight="1" x14ac:dyDescent="0.25">
      <c r="A344" s="12" t="s">
        <v>918</v>
      </c>
      <c r="B344" s="47" t="s">
        <v>4</v>
      </c>
      <c r="C344" s="47"/>
      <c r="D344" s="47"/>
      <c r="E344" s="47"/>
      <c r="F344" s="47"/>
      <c r="G344" s="47"/>
      <c r="H344" s="47"/>
      <c r="I344" s="47"/>
      <c r="J344" s="47"/>
      <c r="K344" s="47"/>
      <c r="L344" s="47"/>
      <c r="M344" s="47"/>
      <c r="N344" s="47"/>
      <c r="O344" s="47"/>
      <c r="P344" s="47"/>
      <c r="Q344" s="47"/>
      <c r="R344" s="47"/>
      <c r="S344" s="47"/>
      <c r="T344" s="47"/>
      <c r="U344" s="47"/>
    </row>
    <row r="345" spans="1:21" x14ac:dyDescent="0.25">
      <c r="A345" s="12"/>
      <c r="B345" s="85" t="s">
        <v>691</v>
      </c>
      <c r="C345" s="85"/>
      <c r="D345" s="85"/>
      <c r="E345" s="85"/>
      <c r="F345" s="85"/>
      <c r="G345" s="85"/>
      <c r="H345" s="85"/>
      <c r="I345" s="85"/>
      <c r="J345" s="85"/>
      <c r="K345" s="85"/>
      <c r="L345" s="85"/>
      <c r="M345" s="85"/>
      <c r="N345" s="85"/>
      <c r="O345" s="85"/>
      <c r="P345" s="85"/>
      <c r="Q345" s="85"/>
      <c r="R345" s="85"/>
      <c r="S345" s="85"/>
      <c r="T345" s="85"/>
      <c r="U345" s="85"/>
    </row>
    <row r="346" spans="1:21" x14ac:dyDescent="0.25">
      <c r="A346" s="12"/>
      <c r="B346" s="85"/>
      <c r="C346" s="85"/>
      <c r="D346" s="85"/>
      <c r="E346" s="85"/>
      <c r="F346" s="85"/>
      <c r="G346" s="85"/>
      <c r="H346" s="85"/>
      <c r="I346" s="85"/>
      <c r="J346" s="85"/>
      <c r="K346" s="85"/>
      <c r="L346" s="85"/>
      <c r="M346" s="85"/>
      <c r="N346" s="85"/>
      <c r="O346" s="85"/>
      <c r="P346" s="85"/>
      <c r="Q346" s="85"/>
      <c r="R346" s="85"/>
      <c r="S346" s="85"/>
      <c r="T346" s="85"/>
      <c r="U346" s="85"/>
    </row>
    <row r="347" spans="1:21" ht="15.75" thickBot="1" x14ac:dyDescent="0.3">
      <c r="A347" s="12"/>
      <c r="B347" s="14"/>
      <c r="C347" s="15"/>
      <c r="D347" s="30" t="s">
        <v>371</v>
      </c>
      <c r="E347" s="30"/>
      <c r="F347" s="30"/>
      <c r="G347" s="30"/>
      <c r="H347" s="30"/>
      <c r="I347" s="30"/>
      <c r="J347" s="30"/>
      <c r="K347" s="30"/>
      <c r="L347" s="30"/>
      <c r="M347" s="30"/>
      <c r="N347" s="30"/>
      <c r="O347" s="30"/>
      <c r="P347" s="30"/>
      <c r="Q347" s="30"/>
      <c r="R347" s="15"/>
    </row>
    <row r="348" spans="1:21" x14ac:dyDescent="0.25">
      <c r="A348" s="12"/>
      <c r="B348" s="31" t="s">
        <v>331</v>
      </c>
      <c r="C348" s="33"/>
      <c r="D348" s="35" t="s">
        <v>392</v>
      </c>
      <c r="E348" s="35"/>
      <c r="F348" s="37"/>
      <c r="G348" s="35" t="s">
        <v>692</v>
      </c>
      <c r="H348" s="35"/>
      <c r="I348" s="37"/>
      <c r="J348" s="35" t="s">
        <v>694</v>
      </c>
      <c r="K348" s="35"/>
      <c r="L348" s="37"/>
      <c r="M348" s="35" t="s">
        <v>521</v>
      </c>
      <c r="N348" s="35"/>
      <c r="O348" s="37"/>
      <c r="P348" s="35" t="s">
        <v>152</v>
      </c>
      <c r="Q348" s="35"/>
      <c r="R348" s="33"/>
    </row>
    <row r="349" spans="1:21" ht="15.75" thickBot="1" x14ac:dyDescent="0.3">
      <c r="A349" s="12"/>
      <c r="B349" s="32"/>
      <c r="C349" s="33"/>
      <c r="D349" s="30"/>
      <c r="E349" s="30"/>
      <c r="F349" s="33"/>
      <c r="G349" s="30" t="s">
        <v>693</v>
      </c>
      <c r="H349" s="30"/>
      <c r="I349" s="33"/>
      <c r="J349" s="30" t="s">
        <v>695</v>
      </c>
      <c r="K349" s="30"/>
      <c r="L349" s="33"/>
      <c r="M349" s="30"/>
      <c r="N349" s="30"/>
      <c r="O349" s="33"/>
      <c r="P349" s="30"/>
      <c r="Q349" s="30"/>
      <c r="R349" s="33"/>
    </row>
    <row r="350" spans="1:21" x14ac:dyDescent="0.25">
      <c r="A350" s="12"/>
      <c r="B350" s="20" t="s">
        <v>696</v>
      </c>
      <c r="C350" s="21"/>
      <c r="D350" s="29" t="s">
        <v>318</v>
      </c>
      <c r="E350" s="46">
        <v>606</v>
      </c>
      <c r="F350" s="21"/>
      <c r="G350" s="29" t="s">
        <v>318</v>
      </c>
      <c r="H350" s="45">
        <v>41658</v>
      </c>
      <c r="I350" s="21"/>
      <c r="J350" s="29" t="s">
        <v>318</v>
      </c>
      <c r="K350" s="45">
        <v>12537</v>
      </c>
      <c r="L350" s="21"/>
      <c r="M350" s="29" t="s">
        <v>318</v>
      </c>
      <c r="N350" s="46">
        <v>136</v>
      </c>
      <c r="O350" s="21"/>
      <c r="P350" s="29" t="s">
        <v>318</v>
      </c>
      <c r="Q350" s="45">
        <v>54937</v>
      </c>
      <c r="R350" s="21"/>
    </row>
    <row r="351" spans="1:21" x14ac:dyDescent="0.25">
      <c r="A351" s="12"/>
      <c r="B351" s="28" t="s">
        <v>583</v>
      </c>
      <c r="C351" s="14"/>
      <c r="D351" s="44" t="s">
        <v>319</v>
      </c>
      <c r="E351" s="44"/>
      <c r="F351" s="14"/>
      <c r="G351" s="44" t="s">
        <v>697</v>
      </c>
      <c r="H351" s="44"/>
      <c r="I351" s="11" t="s">
        <v>327</v>
      </c>
      <c r="J351" s="44" t="s">
        <v>698</v>
      </c>
      <c r="K351" s="44"/>
      <c r="L351" s="11" t="s">
        <v>327</v>
      </c>
      <c r="M351" s="44" t="s">
        <v>319</v>
      </c>
      <c r="N351" s="44"/>
      <c r="O351" s="14"/>
      <c r="P351" s="44" t="s">
        <v>699</v>
      </c>
      <c r="Q351" s="44"/>
      <c r="R351" s="11" t="s">
        <v>327</v>
      </c>
    </row>
    <row r="352" spans="1:21" x14ac:dyDescent="0.25">
      <c r="A352" s="12"/>
      <c r="B352" s="20" t="s">
        <v>585</v>
      </c>
      <c r="C352" s="21"/>
      <c r="D352" s="42" t="s">
        <v>319</v>
      </c>
      <c r="E352" s="42"/>
      <c r="F352" s="21"/>
      <c r="G352" s="42">
        <v>148</v>
      </c>
      <c r="H352" s="42"/>
      <c r="I352" s="21"/>
      <c r="J352" s="42">
        <v>510</v>
      </c>
      <c r="K352" s="42"/>
      <c r="L352" s="21"/>
      <c r="M352" s="42">
        <v>4</v>
      </c>
      <c r="N352" s="42"/>
      <c r="O352" s="21"/>
      <c r="P352" s="42">
        <v>662</v>
      </c>
      <c r="Q352" s="42"/>
      <c r="R352" s="21"/>
    </row>
    <row r="353" spans="1:21" ht="15.75" thickBot="1" x14ac:dyDescent="0.3">
      <c r="A353" s="12"/>
      <c r="B353" s="28" t="s">
        <v>700</v>
      </c>
      <c r="C353" s="14"/>
      <c r="D353" s="53" t="s">
        <v>701</v>
      </c>
      <c r="E353" s="53"/>
      <c r="F353" s="11" t="s">
        <v>327</v>
      </c>
      <c r="G353" s="53">
        <v>148</v>
      </c>
      <c r="H353" s="53"/>
      <c r="I353" s="14"/>
      <c r="J353" s="53" t="s">
        <v>702</v>
      </c>
      <c r="K353" s="53"/>
      <c r="L353" s="11" t="s">
        <v>327</v>
      </c>
      <c r="M353" s="53">
        <v>5</v>
      </c>
      <c r="N353" s="53"/>
      <c r="O353" s="14"/>
      <c r="P353" s="53" t="s">
        <v>319</v>
      </c>
      <c r="Q353" s="53"/>
      <c r="R353" s="14"/>
    </row>
    <row r="354" spans="1:21" ht="15.75" thickBot="1" x14ac:dyDescent="0.3">
      <c r="A354" s="12"/>
      <c r="B354" s="20" t="s">
        <v>703</v>
      </c>
      <c r="C354" s="21"/>
      <c r="D354" s="49" t="s">
        <v>318</v>
      </c>
      <c r="E354" s="50">
        <v>471</v>
      </c>
      <c r="F354" s="21"/>
      <c r="G354" s="49" t="s">
        <v>318</v>
      </c>
      <c r="H354" s="51">
        <v>39516</v>
      </c>
      <c r="I354" s="21"/>
      <c r="J354" s="49" t="s">
        <v>318</v>
      </c>
      <c r="K354" s="51">
        <v>12265</v>
      </c>
      <c r="L354" s="21"/>
      <c r="M354" s="49" t="s">
        <v>318</v>
      </c>
      <c r="N354" s="50">
        <v>145</v>
      </c>
      <c r="O354" s="21"/>
      <c r="P354" s="49" t="s">
        <v>318</v>
      </c>
      <c r="Q354" s="51">
        <v>52397</v>
      </c>
      <c r="R354" s="21"/>
    </row>
    <row r="355" spans="1:21" ht="15.75" thickTop="1" x14ac:dyDescent="0.25">
      <c r="A355" s="12"/>
      <c r="B355" s="85"/>
      <c r="C355" s="85"/>
      <c r="D355" s="85"/>
      <c r="E355" s="85"/>
      <c r="F355" s="85"/>
      <c r="G355" s="85"/>
      <c r="H355" s="85"/>
      <c r="I355" s="85"/>
      <c r="J355" s="85"/>
      <c r="K355" s="85"/>
      <c r="L355" s="85"/>
      <c r="M355" s="85"/>
      <c r="N355" s="85"/>
      <c r="O355" s="85"/>
      <c r="P355" s="85"/>
      <c r="Q355" s="85"/>
      <c r="R355" s="85"/>
      <c r="S355" s="85"/>
      <c r="T355" s="85"/>
      <c r="U355" s="85"/>
    </row>
    <row r="356" spans="1:21" ht="15.75" thickBot="1" x14ac:dyDescent="0.3">
      <c r="A356" s="12"/>
      <c r="B356" s="14"/>
      <c r="C356" s="15"/>
      <c r="D356" s="30" t="s">
        <v>391</v>
      </c>
      <c r="E356" s="30"/>
      <c r="F356" s="30"/>
      <c r="G356" s="30"/>
      <c r="H356" s="30"/>
      <c r="I356" s="30"/>
      <c r="J356" s="30"/>
      <c r="K356" s="30"/>
      <c r="L356" s="30"/>
      <c r="M356" s="30"/>
      <c r="N356" s="30"/>
      <c r="O356" s="30"/>
      <c r="P356" s="30"/>
      <c r="Q356" s="30"/>
      <c r="R356" s="15"/>
    </row>
    <row r="357" spans="1:21" x14ac:dyDescent="0.25">
      <c r="A357" s="12"/>
      <c r="B357" s="31" t="s">
        <v>331</v>
      </c>
      <c r="C357" s="33"/>
      <c r="D357" s="35" t="s">
        <v>392</v>
      </c>
      <c r="E357" s="35"/>
      <c r="F357" s="37"/>
      <c r="G357" s="35" t="s">
        <v>692</v>
      </c>
      <c r="H357" s="35"/>
      <c r="I357" s="37"/>
      <c r="J357" s="35" t="s">
        <v>694</v>
      </c>
      <c r="K357" s="35"/>
      <c r="L357" s="37"/>
      <c r="M357" s="35" t="s">
        <v>521</v>
      </c>
      <c r="N357" s="35"/>
      <c r="O357" s="37"/>
      <c r="P357" s="35" t="s">
        <v>152</v>
      </c>
      <c r="Q357" s="35"/>
      <c r="R357" s="33"/>
    </row>
    <row r="358" spans="1:21" ht="15.75" thickBot="1" x14ac:dyDescent="0.3">
      <c r="A358" s="12"/>
      <c r="B358" s="32"/>
      <c r="C358" s="33"/>
      <c r="D358" s="30"/>
      <c r="E358" s="30"/>
      <c r="F358" s="38"/>
      <c r="G358" s="30" t="s">
        <v>693</v>
      </c>
      <c r="H358" s="30"/>
      <c r="I358" s="38"/>
      <c r="J358" s="30" t="s">
        <v>695</v>
      </c>
      <c r="K358" s="30"/>
      <c r="L358" s="38"/>
      <c r="M358" s="30"/>
      <c r="N358" s="30"/>
      <c r="O358" s="38"/>
      <c r="P358" s="30"/>
      <c r="Q358" s="30"/>
      <c r="R358" s="33"/>
    </row>
    <row r="359" spans="1:21" x14ac:dyDescent="0.25">
      <c r="A359" s="12"/>
      <c r="B359" s="20" t="s">
        <v>696</v>
      </c>
      <c r="C359" s="21"/>
      <c r="D359" s="29" t="s">
        <v>318</v>
      </c>
      <c r="E359" s="45">
        <v>3749</v>
      </c>
      <c r="F359" s="21"/>
      <c r="G359" s="29" t="s">
        <v>318</v>
      </c>
      <c r="H359" s="45">
        <v>70180</v>
      </c>
      <c r="I359" s="21"/>
      <c r="J359" s="29" t="s">
        <v>318</v>
      </c>
      <c r="K359" s="45">
        <v>15044</v>
      </c>
      <c r="L359" s="21"/>
      <c r="M359" s="29" t="s">
        <v>318</v>
      </c>
      <c r="N359" s="46">
        <v>161</v>
      </c>
      <c r="O359" s="21"/>
      <c r="P359" s="29" t="s">
        <v>318</v>
      </c>
      <c r="Q359" s="45">
        <v>89134</v>
      </c>
      <c r="R359" s="21"/>
    </row>
    <row r="360" spans="1:21" x14ac:dyDescent="0.25">
      <c r="A360" s="12"/>
      <c r="B360" s="28" t="s">
        <v>583</v>
      </c>
      <c r="C360" s="14"/>
      <c r="D360" s="44" t="s">
        <v>319</v>
      </c>
      <c r="E360" s="44"/>
      <c r="F360" s="14"/>
      <c r="G360" s="44" t="s">
        <v>704</v>
      </c>
      <c r="H360" s="44"/>
      <c r="I360" s="11" t="s">
        <v>327</v>
      </c>
      <c r="J360" s="44" t="s">
        <v>705</v>
      </c>
      <c r="K360" s="44"/>
      <c r="L360" s="11" t="s">
        <v>327</v>
      </c>
      <c r="M360" s="44" t="s">
        <v>319</v>
      </c>
      <c r="N360" s="44"/>
      <c r="O360" s="14"/>
      <c r="P360" s="44" t="s">
        <v>706</v>
      </c>
      <c r="Q360" s="44"/>
      <c r="R360" s="11" t="s">
        <v>327</v>
      </c>
    </row>
    <row r="361" spans="1:21" x14ac:dyDescent="0.25">
      <c r="A361" s="12"/>
      <c r="B361" s="20" t="s">
        <v>585</v>
      </c>
      <c r="C361" s="21"/>
      <c r="D361" s="42" t="s">
        <v>319</v>
      </c>
      <c r="E361" s="42"/>
      <c r="F361" s="21"/>
      <c r="G361" s="42">
        <v>194</v>
      </c>
      <c r="H361" s="42"/>
      <c r="I361" s="21"/>
      <c r="J361" s="42">
        <v>151</v>
      </c>
      <c r="K361" s="42"/>
      <c r="L361" s="21"/>
      <c r="M361" s="42">
        <v>1</v>
      </c>
      <c r="N361" s="42"/>
      <c r="O361" s="21"/>
      <c r="P361" s="42">
        <v>346</v>
      </c>
      <c r="Q361" s="42"/>
      <c r="R361" s="21"/>
    </row>
    <row r="362" spans="1:21" ht="15.75" thickBot="1" x14ac:dyDescent="0.3">
      <c r="A362" s="12"/>
      <c r="B362" s="28" t="s">
        <v>700</v>
      </c>
      <c r="C362" s="14"/>
      <c r="D362" s="53" t="s">
        <v>707</v>
      </c>
      <c r="E362" s="53"/>
      <c r="F362" s="11" t="s">
        <v>327</v>
      </c>
      <c r="G362" s="53" t="s">
        <v>708</v>
      </c>
      <c r="H362" s="53"/>
      <c r="I362" s="11" t="s">
        <v>327</v>
      </c>
      <c r="J362" s="53" t="s">
        <v>709</v>
      </c>
      <c r="K362" s="53"/>
      <c r="L362" s="11" t="s">
        <v>327</v>
      </c>
      <c r="M362" s="53">
        <v>20</v>
      </c>
      <c r="N362" s="53"/>
      <c r="O362" s="14"/>
      <c r="P362" s="53" t="s">
        <v>588</v>
      </c>
      <c r="Q362" s="53"/>
      <c r="R362" s="11" t="s">
        <v>327</v>
      </c>
    </row>
    <row r="363" spans="1:21" ht="15.75" thickBot="1" x14ac:dyDescent="0.3">
      <c r="A363" s="12"/>
      <c r="B363" s="20" t="s">
        <v>703</v>
      </c>
      <c r="C363" s="21"/>
      <c r="D363" s="49" t="s">
        <v>318</v>
      </c>
      <c r="E363" s="50">
        <v>574</v>
      </c>
      <c r="F363" s="21"/>
      <c r="G363" s="49" t="s">
        <v>318</v>
      </c>
      <c r="H363" s="51">
        <v>59536</v>
      </c>
      <c r="I363" s="21"/>
      <c r="J363" s="49" t="s">
        <v>318</v>
      </c>
      <c r="K363" s="51">
        <v>14061</v>
      </c>
      <c r="L363" s="21"/>
      <c r="M363" s="49" t="s">
        <v>318</v>
      </c>
      <c r="N363" s="50">
        <v>182</v>
      </c>
      <c r="O363" s="21"/>
      <c r="P363" s="49" t="s">
        <v>318</v>
      </c>
      <c r="Q363" s="51">
        <v>74353</v>
      </c>
      <c r="R363" s="21"/>
    </row>
    <row r="364" spans="1:21" ht="15.75" thickTop="1" x14ac:dyDescent="0.25">
      <c r="A364" s="12"/>
      <c r="B364" s="85"/>
      <c r="C364" s="85"/>
      <c r="D364" s="85"/>
      <c r="E364" s="85"/>
      <c r="F364" s="85"/>
      <c r="G364" s="85"/>
      <c r="H364" s="85"/>
      <c r="I364" s="85"/>
      <c r="J364" s="85"/>
      <c r="K364" s="85"/>
      <c r="L364" s="85"/>
      <c r="M364" s="85"/>
      <c r="N364" s="85"/>
      <c r="O364" s="85"/>
      <c r="P364" s="85"/>
      <c r="Q364" s="85"/>
      <c r="R364" s="85"/>
      <c r="S364" s="85"/>
      <c r="T364" s="85"/>
      <c r="U364" s="85"/>
    </row>
    <row r="365" spans="1:21" x14ac:dyDescent="0.25">
      <c r="A365" s="12"/>
      <c r="B365" s="85" t="s">
        <v>710</v>
      </c>
      <c r="C365" s="85"/>
      <c r="D365" s="85"/>
      <c r="E365" s="85"/>
      <c r="F365" s="85"/>
      <c r="G365" s="85"/>
      <c r="H365" s="85"/>
      <c r="I365" s="85"/>
      <c r="J365" s="85"/>
      <c r="K365" s="85"/>
      <c r="L365" s="85"/>
      <c r="M365" s="85"/>
      <c r="N365" s="85"/>
      <c r="O365" s="85"/>
      <c r="P365" s="85"/>
      <c r="Q365" s="85"/>
      <c r="R365" s="85"/>
      <c r="S365" s="85"/>
      <c r="T365" s="85"/>
      <c r="U365" s="85"/>
    </row>
    <row r="366" spans="1:21" x14ac:dyDescent="0.25">
      <c r="A366" s="12"/>
      <c r="B366" s="85"/>
      <c r="C366" s="85"/>
      <c r="D366" s="85"/>
      <c r="E366" s="85"/>
      <c r="F366" s="85"/>
      <c r="G366" s="85"/>
      <c r="H366" s="85"/>
      <c r="I366" s="85"/>
      <c r="J366" s="85"/>
      <c r="K366" s="85"/>
      <c r="L366" s="85"/>
      <c r="M366" s="85"/>
      <c r="N366" s="85"/>
      <c r="O366" s="85"/>
      <c r="P366" s="85"/>
      <c r="Q366" s="85"/>
      <c r="R366" s="85"/>
      <c r="S366" s="85"/>
      <c r="T366" s="85"/>
      <c r="U366" s="85"/>
    </row>
    <row r="367" spans="1:21" ht="15.75" thickBot="1" x14ac:dyDescent="0.3">
      <c r="A367" s="12"/>
      <c r="B367" s="14"/>
      <c r="C367" s="15"/>
      <c r="D367" s="30" t="s">
        <v>371</v>
      </c>
      <c r="E367" s="30"/>
      <c r="F367" s="30"/>
      <c r="G367" s="30"/>
      <c r="H367" s="30"/>
      <c r="I367" s="30"/>
      <c r="J367" s="30"/>
      <c r="K367" s="30"/>
      <c r="L367" s="30"/>
      <c r="M367" s="30"/>
      <c r="N367" s="30"/>
      <c r="O367" s="30"/>
      <c r="P367" s="30"/>
      <c r="Q367" s="30"/>
      <c r="R367" s="15"/>
    </row>
    <row r="368" spans="1:21" x14ac:dyDescent="0.25">
      <c r="A368" s="12"/>
      <c r="B368" s="31" t="s">
        <v>331</v>
      </c>
      <c r="C368" s="33"/>
      <c r="D368" s="35" t="s">
        <v>392</v>
      </c>
      <c r="E368" s="35"/>
      <c r="F368" s="37"/>
      <c r="G368" s="35" t="s">
        <v>692</v>
      </c>
      <c r="H368" s="35"/>
      <c r="I368" s="37"/>
      <c r="J368" s="35" t="s">
        <v>694</v>
      </c>
      <c r="K368" s="35"/>
      <c r="L368" s="37"/>
      <c r="M368" s="35" t="s">
        <v>521</v>
      </c>
      <c r="N368" s="35"/>
      <c r="O368" s="37"/>
      <c r="P368" s="35" t="s">
        <v>152</v>
      </c>
      <c r="Q368" s="35"/>
      <c r="R368" s="33"/>
    </row>
    <row r="369" spans="1:21" ht="15.75" thickBot="1" x14ac:dyDescent="0.3">
      <c r="A369" s="12"/>
      <c r="B369" s="32"/>
      <c r="C369" s="33"/>
      <c r="D369" s="30"/>
      <c r="E369" s="30"/>
      <c r="F369" s="33"/>
      <c r="G369" s="30" t="s">
        <v>693</v>
      </c>
      <c r="H369" s="30"/>
      <c r="I369" s="33"/>
      <c r="J369" s="30" t="s">
        <v>695</v>
      </c>
      <c r="K369" s="30"/>
      <c r="L369" s="33"/>
      <c r="M369" s="30"/>
      <c r="N369" s="30"/>
      <c r="O369" s="33"/>
      <c r="P369" s="30"/>
      <c r="Q369" s="30"/>
      <c r="R369" s="33"/>
    </row>
    <row r="370" spans="1:21" x14ac:dyDescent="0.25">
      <c r="A370" s="12"/>
      <c r="B370" s="20" t="s">
        <v>558</v>
      </c>
      <c r="C370" s="21"/>
      <c r="D370" s="29" t="s">
        <v>318</v>
      </c>
      <c r="E370" s="46">
        <v>453</v>
      </c>
      <c r="F370" s="21"/>
      <c r="G370" s="29" t="s">
        <v>318</v>
      </c>
      <c r="H370" s="45">
        <v>49956</v>
      </c>
      <c r="I370" s="21"/>
      <c r="J370" s="29" t="s">
        <v>318</v>
      </c>
      <c r="K370" s="45">
        <v>12737</v>
      </c>
      <c r="L370" s="21"/>
      <c r="M370" s="29" t="s">
        <v>318</v>
      </c>
      <c r="N370" s="46">
        <v>139</v>
      </c>
      <c r="O370" s="21"/>
      <c r="P370" s="29" t="s">
        <v>318</v>
      </c>
      <c r="Q370" s="45">
        <v>63285</v>
      </c>
      <c r="R370" s="21"/>
    </row>
    <row r="371" spans="1:21" x14ac:dyDescent="0.25">
      <c r="A371" s="12"/>
      <c r="B371" s="28" t="s">
        <v>583</v>
      </c>
      <c r="C371" s="14"/>
      <c r="D371" s="44" t="s">
        <v>319</v>
      </c>
      <c r="E371" s="44"/>
      <c r="F371" s="14"/>
      <c r="G371" s="44" t="s">
        <v>711</v>
      </c>
      <c r="H371" s="44"/>
      <c r="I371" s="11" t="s">
        <v>327</v>
      </c>
      <c r="J371" s="44" t="s">
        <v>712</v>
      </c>
      <c r="K371" s="44"/>
      <c r="L371" s="11" t="s">
        <v>327</v>
      </c>
      <c r="M371" s="44" t="s">
        <v>713</v>
      </c>
      <c r="N371" s="44"/>
      <c r="O371" s="11" t="s">
        <v>327</v>
      </c>
      <c r="P371" s="44" t="s">
        <v>714</v>
      </c>
      <c r="Q371" s="44"/>
      <c r="R371" s="11" t="s">
        <v>327</v>
      </c>
    </row>
    <row r="372" spans="1:21" x14ac:dyDescent="0.25">
      <c r="A372" s="12"/>
      <c r="B372" s="20" t="s">
        <v>585</v>
      </c>
      <c r="C372" s="21"/>
      <c r="D372" s="42" t="s">
        <v>319</v>
      </c>
      <c r="E372" s="42"/>
      <c r="F372" s="21"/>
      <c r="G372" s="42">
        <v>703</v>
      </c>
      <c r="H372" s="42"/>
      <c r="I372" s="21"/>
      <c r="J372" s="41">
        <v>1601</v>
      </c>
      <c r="K372" s="41"/>
      <c r="L372" s="21"/>
      <c r="M372" s="42">
        <v>13</v>
      </c>
      <c r="N372" s="42"/>
      <c r="O372" s="21"/>
      <c r="P372" s="41">
        <v>2317</v>
      </c>
      <c r="Q372" s="41"/>
      <c r="R372" s="21"/>
    </row>
    <row r="373" spans="1:21" ht="15.75" thickBot="1" x14ac:dyDescent="0.3">
      <c r="A373" s="12"/>
      <c r="B373" s="28" t="s">
        <v>715</v>
      </c>
      <c r="C373" s="14"/>
      <c r="D373" s="53">
        <v>18</v>
      </c>
      <c r="E373" s="53"/>
      <c r="F373" s="14"/>
      <c r="G373" s="53" t="s">
        <v>716</v>
      </c>
      <c r="H373" s="53"/>
      <c r="I373" s="11" t="s">
        <v>327</v>
      </c>
      <c r="J373" s="53">
        <v>620</v>
      </c>
      <c r="K373" s="53"/>
      <c r="L373" s="14"/>
      <c r="M373" s="53" t="s">
        <v>717</v>
      </c>
      <c r="N373" s="53"/>
      <c r="O373" s="11" t="s">
        <v>327</v>
      </c>
      <c r="P373" s="53" t="s">
        <v>319</v>
      </c>
      <c r="Q373" s="53"/>
      <c r="R373" s="14"/>
    </row>
    <row r="374" spans="1:21" ht="15.75" thickBot="1" x14ac:dyDescent="0.3">
      <c r="A374" s="12"/>
      <c r="B374" s="20" t="s">
        <v>571</v>
      </c>
      <c r="C374" s="21"/>
      <c r="D374" s="49" t="s">
        <v>318</v>
      </c>
      <c r="E374" s="50">
        <v>471</v>
      </c>
      <c r="F374" s="21"/>
      <c r="G374" s="49" t="s">
        <v>318</v>
      </c>
      <c r="H374" s="51">
        <v>39516</v>
      </c>
      <c r="I374" s="21"/>
      <c r="J374" s="49" t="s">
        <v>318</v>
      </c>
      <c r="K374" s="51">
        <v>12265</v>
      </c>
      <c r="L374" s="21"/>
      <c r="M374" s="49" t="s">
        <v>318</v>
      </c>
      <c r="N374" s="50">
        <v>145</v>
      </c>
      <c r="O374" s="21"/>
      <c r="P374" s="49" t="s">
        <v>318</v>
      </c>
      <c r="Q374" s="51">
        <v>52397</v>
      </c>
      <c r="R374" s="21"/>
    </row>
    <row r="375" spans="1:21" ht="15.75" thickTop="1" x14ac:dyDescent="0.25">
      <c r="A375" s="12"/>
      <c r="B375" s="85"/>
      <c r="C375" s="85"/>
      <c r="D375" s="85"/>
      <c r="E375" s="85"/>
      <c r="F375" s="85"/>
      <c r="G375" s="85"/>
      <c r="H375" s="85"/>
      <c r="I375" s="85"/>
      <c r="J375" s="85"/>
      <c r="K375" s="85"/>
      <c r="L375" s="85"/>
      <c r="M375" s="85"/>
      <c r="N375" s="85"/>
      <c r="O375" s="85"/>
      <c r="P375" s="85"/>
      <c r="Q375" s="85"/>
      <c r="R375" s="85"/>
      <c r="S375" s="85"/>
      <c r="T375" s="85"/>
      <c r="U375" s="85"/>
    </row>
    <row r="376" spans="1:21" ht="15.75" thickBot="1" x14ac:dyDescent="0.3">
      <c r="A376" s="12"/>
      <c r="B376" s="14"/>
      <c r="C376" s="15"/>
      <c r="D376" s="30" t="s">
        <v>391</v>
      </c>
      <c r="E376" s="30"/>
      <c r="F376" s="30"/>
      <c r="G376" s="30"/>
      <c r="H376" s="30"/>
      <c r="I376" s="30"/>
      <c r="J376" s="30"/>
      <c r="K376" s="30"/>
      <c r="L376" s="30"/>
      <c r="M376" s="30"/>
      <c r="N376" s="30"/>
      <c r="O376" s="30"/>
      <c r="P376" s="30"/>
      <c r="Q376" s="30"/>
      <c r="R376" s="15"/>
    </row>
    <row r="377" spans="1:21" x14ac:dyDescent="0.25">
      <c r="A377" s="12"/>
      <c r="B377" s="31" t="s">
        <v>331</v>
      </c>
      <c r="C377" s="33"/>
      <c r="D377" s="35" t="s">
        <v>392</v>
      </c>
      <c r="E377" s="35"/>
      <c r="F377" s="37"/>
      <c r="G377" s="35" t="s">
        <v>692</v>
      </c>
      <c r="H377" s="35"/>
      <c r="I377" s="37"/>
      <c r="J377" s="35" t="s">
        <v>694</v>
      </c>
      <c r="K377" s="35"/>
      <c r="L377" s="37"/>
      <c r="M377" s="35" t="s">
        <v>521</v>
      </c>
      <c r="N377" s="35"/>
      <c r="O377" s="37"/>
      <c r="P377" s="35" t="s">
        <v>152</v>
      </c>
      <c r="Q377" s="35"/>
      <c r="R377" s="33"/>
    </row>
    <row r="378" spans="1:21" ht="15.75" thickBot="1" x14ac:dyDescent="0.3">
      <c r="A378" s="12"/>
      <c r="B378" s="32"/>
      <c r="C378" s="33"/>
      <c r="D378" s="30"/>
      <c r="E378" s="30"/>
      <c r="F378" s="33"/>
      <c r="G378" s="30" t="s">
        <v>693</v>
      </c>
      <c r="H378" s="30"/>
      <c r="I378" s="33"/>
      <c r="J378" s="30" t="s">
        <v>695</v>
      </c>
      <c r="K378" s="30"/>
      <c r="L378" s="33"/>
      <c r="M378" s="30"/>
      <c r="N378" s="30"/>
      <c r="O378" s="33"/>
      <c r="P378" s="30"/>
      <c r="Q378" s="30"/>
      <c r="R378" s="33"/>
    </row>
    <row r="379" spans="1:21" x14ac:dyDescent="0.25">
      <c r="A379" s="12"/>
      <c r="B379" s="20" t="s">
        <v>558</v>
      </c>
      <c r="C379" s="21"/>
      <c r="D379" s="29" t="s">
        <v>318</v>
      </c>
      <c r="E379" s="45">
        <v>4218</v>
      </c>
      <c r="F379" s="21"/>
      <c r="G379" s="29" t="s">
        <v>318</v>
      </c>
      <c r="H379" s="45">
        <v>79221</v>
      </c>
      <c r="I379" s="21"/>
      <c r="J379" s="29" t="s">
        <v>318</v>
      </c>
      <c r="K379" s="45">
        <v>19391</v>
      </c>
      <c r="L379" s="21"/>
      <c r="M379" s="29" t="s">
        <v>318</v>
      </c>
      <c r="N379" s="46">
        <v>152</v>
      </c>
      <c r="O379" s="21"/>
      <c r="P379" s="29" t="s">
        <v>318</v>
      </c>
      <c r="Q379" s="45">
        <v>102982</v>
      </c>
      <c r="R379" s="21"/>
    </row>
    <row r="380" spans="1:21" x14ac:dyDescent="0.25">
      <c r="A380" s="12"/>
      <c r="B380" s="28" t="s">
        <v>583</v>
      </c>
      <c r="C380" s="14"/>
      <c r="D380" s="44" t="s">
        <v>319</v>
      </c>
      <c r="E380" s="44"/>
      <c r="F380" s="14"/>
      <c r="G380" s="44" t="s">
        <v>718</v>
      </c>
      <c r="H380" s="44"/>
      <c r="I380" s="11" t="s">
        <v>327</v>
      </c>
      <c r="J380" s="44" t="s">
        <v>719</v>
      </c>
      <c r="K380" s="44"/>
      <c r="L380" s="11" t="s">
        <v>327</v>
      </c>
      <c r="M380" s="44" t="s">
        <v>720</v>
      </c>
      <c r="N380" s="44"/>
      <c r="O380" s="11" t="s">
        <v>327</v>
      </c>
      <c r="P380" s="44" t="s">
        <v>721</v>
      </c>
      <c r="Q380" s="44"/>
      <c r="R380" s="11" t="s">
        <v>327</v>
      </c>
    </row>
    <row r="381" spans="1:21" x14ac:dyDescent="0.25">
      <c r="A381" s="12"/>
      <c r="B381" s="20" t="s">
        <v>585</v>
      </c>
      <c r="C381" s="21"/>
      <c r="D381" s="42">
        <v>20</v>
      </c>
      <c r="E381" s="42"/>
      <c r="F381" s="21"/>
      <c r="G381" s="41">
        <v>2364</v>
      </c>
      <c r="H381" s="41"/>
      <c r="I381" s="21"/>
      <c r="J381" s="42">
        <v>911</v>
      </c>
      <c r="K381" s="42"/>
      <c r="L381" s="21"/>
      <c r="M381" s="42">
        <v>9</v>
      </c>
      <c r="N381" s="42"/>
      <c r="O381" s="21"/>
      <c r="P381" s="41">
        <v>3304</v>
      </c>
      <c r="Q381" s="41"/>
      <c r="R381" s="21"/>
    </row>
    <row r="382" spans="1:21" ht="15.75" thickBot="1" x14ac:dyDescent="0.3">
      <c r="A382" s="12"/>
      <c r="B382" s="28" t="s">
        <v>700</v>
      </c>
      <c r="C382" s="14"/>
      <c r="D382" s="53" t="s">
        <v>722</v>
      </c>
      <c r="E382" s="53"/>
      <c r="F382" s="11" t="s">
        <v>327</v>
      </c>
      <c r="G382" s="53" t="s">
        <v>723</v>
      </c>
      <c r="H382" s="53"/>
      <c r="I382" s="11" t="s">
        <v>327</v>
      </c>
      <c r="J382" s="53" t="s">
        <v>724</v>
      </c>
      <c r="K382" s="53"/>
      <c r="L382" s="11" t="s">
        <v>327</v>
      </c>
      <c r="M382" s="53">
        <v>23</v>
      </c>
      <c r="N382" s="53"/>
      <c r="O382" s="14"/>
      <c r="P382" s="53" t="s">
        <v>589</v>
      </c>
      <c r="Q382" s="53"/>
      <c r="R382" s="11" t="s">
        <v>327</v>
      </c>
    </row>
    <row r="383" spans="1:21" ht="15.75" thickBot="1" x14ac:dyDescent="0.3">
      <c r="A383" s="12"/>
      <c r="B383" s="20" t="s">
        <v>571</v>
      </c>
      <c r="C383" s="21"/>
      <c r="D383" s="49" t="s">
        <v>318</v>
      </c>
      <c r="E383" s="50">
        <v>574</v>
      </c>
      <c r="F383" s="21"/>
      <c r="G383" s="49" t="s">
        <v>318</v>
      </c>
      <c r="H383" s="51">
        <v>59536</v>
      </c>
      <c r="I383" s="21"/>
      <c r="J383" s="49" t="s">
        <v>318</v>
      </c>
      <c r="K383" s="51">
        <v>14061</v>
      </c>
      <c r="L383" s="21"/>
      <c r="M383" s="49" t="s">
        <v>318</v>
      </c>
      <c r="N383" s="50">
        <v>182</v>
      </c>
      <c r="O383" s="21"/>
      <c r="P383" s="49" t="s">
        <v>318</v>
      </c>
      <c r="Q383" s="51">
        <v>74353</v>
      </c>
      <c r="R383" s="21"/>
    </row>
    <row r="384" spans="1:21" ht="15.75" thickTop="1" x14ac:dyDescent="0.25">
      <c r="A384" s="12" t="s">
        <v>919</v>
      </c>
      <c r="B384" s="47" t="s">
        <v>4</v>
      </c>
      <c r="C384" s="47"/>
      <c r="D384" s="47"/>
      <c r="E384" s="47"/>
      <c r="F384" s="47"/>
      <c r="G384" s="47"/>
      <c r="H384" s="47"/>
      <c r="I384" s="47"/>
      <c r="J384" s="47"/>
      <c r="K384" s="47"/>
      <c r="L384" s="47"/>
      <c r="M384" s="47"/>
      <c r="N384" s="47"/>
      <c r="O384" s="47"/>
      <c r="P384" s="47"/>
      <c r="Q384" s="47"/>
      <c r="R384" s="47"/>
      <c r="S384" s="47"/>
      <c r="T384" s="47"/>
      <c r="U384" s="47"/>
    </row>
    <row r="385" spans="1:21" x14ac:dyDescent="0.25">
      <c r="A385" s="12"/>
      <c r="B385" s="85"/>
      <c r="C385" s="85"/>
      <c r="D385" s="85"/>
      <c r="E385" s="85"/>
      <c r="F385" s="85"/>
      <c r="G385" s="85"/>
      <c r="H385" s="85"/>
      <c r="I385" s="85"/>
      <c r="J385" s="85"/>
      <c r="K385" s="85"/>
      <c r="L385" s="85"/>
      <c r="M385" s="85"/>
      <c r="N385" s="85"/>
      <c r="O385" s="85"/>
      <c r="P385" s="85"/>
      <c r="Q385" s="85"/>
      <c r="R385" s="85"/>
      <c r="S385" s="85"/>
      <c r="T385" s="85"/>
      <c r="U385" s="85"/>
    </row>
    <row r="386" spans="1:21" x14ac:dyDescent="0.25">
      <c r="A386" s="12"/>
      <c r="B386" s="85"/>
      <c r="C386" s="85"/>
      <c r="D386" s="85"/>
      <c r="E386" s="85"/>
      <c r="F386" s="85"/>
      <c r="G386" s="85"/>
      <c r="H386" s="85"/>
      <c r="I386" s="85"/>
      <c r="J386" s="85"/>
      <c r="K386" s="85"/>
      <c r="L386" s="85"/>
      <c r="M386" s="85"/>
      <c r="N386" s="85"/>
      <c r="O386" s="85"/>
      <c r="P386" s="85"/>
      <c r="Q386" s="85"/>
      <c r="R386" s="85"/>
      <c r="S386" s="85"/>
      <c r="T386" s="85"/>
      <c r="U386" s="85"/>
    </row>
    <row r="387" spans="1:21" ht="15.75" thickBot="1" x14ac:dyDescent="0.3">
      <c r="A387" s="12"/>
      <c r="B387" s="14"/>
      <c r="C387" s="15"/>
      <c r="D387" s="30" t="s">
        <v>371</v>
      </c>
      <c r="E387" s="30"/>
      <c r="F387" s="30"/>
      <c r="G387" s="30"/>
      <c r="H387" s="30"/>
      <c r="I387" s="30"/>
      <c r="J387" s="30"/>
      <c r="K387" s="30"/>
      <c r="L387" s="30"/>
      <c r="M387" s="30"/>
      <c r="N387" s="30"/>
      <c r="O387" s="30"/>
      <c r="P387" s="30"/>
      <c r="Q387" s="30"/>
      <c r="R387" s="15"/>
    </row>
    <row r="388" spans="1:21" x14ac:dyDescent="0.25">
      <c r="A388" s="12"/>
      <c r="B388" s="31" t="s">
        <v>331</v>
      </c>
      <c r="C388" s="33"/>
      <c r="D388" s="35" t="s">
        <v>392</v>
      </c>
      <c r="E388" s="35"/>
      <c r="F388" s="37"/>
      <c r="G388" s="35" t="s">
        <v>692</v>
      </c>
      <c r="H388" s="35"/>
      <c r="I388" s="37"/>
      <c r="J388" s="35" t="s">
        <v>694</v>
      </c>
      <c r="K388" s="35"/>
      <c r="L388" s="37"/>
      <c r="M388" s="35" t="s">
        <v>521</v>
      </c>
      <c r="N388" s="35"/>
      <c r="O388" s="37"/>
      <c r="P388" s="35" t="s">
        <v>726</v>
      </c>
      <c r="Q388" s="35"/>
      <c r="R388" s="33"/>
    </row>
    <row r="389" spans="1:21" ht="15.75" thickBot="1" x14ac:dyDescent="0.3">
      <c r="A389" s="12"/>
      <c r="B389" s="32"/>
      <c r="C389" s="33"/>
      <c r="D389" s="30"/>
      <c r="E389" s="30"/>
      <c r="F389" s="33"/>
      <c r="G389" s="30" t="s">
        <v>693</v>
      </c>
      <c r="H389" s="30"/>
      <c r="I389" s="33"/>
      <c r="J389" s="30" t="s">
        <v>695</v>
      </c>
      <c r="K389" s="30"/>
      <c r="L389" s="33"/>
      <c r="M389" s="30"/>
      <c r="N389" s="30"/>
      <c r="O389" s="33"/>
      <c r="P389" s="30" t="s">
        <v>606</v>
      </c>
      <c r="Q389" s="30"/>
      <c r="R389" s="33"/>
    </row>
    <row r="390" spans="1:21" x14ac:dyDescent="0.25">
      <c r="A390" s="12"/>
      <c r="B390" s="20" t="s">
        <v>727</v>
      </c>
      <c r="C390" s="21"/>
      <c r="D390" s="29" t="s">
        <v>318</v>
      </c>
      <c r="E390" s="45">
        <v>2471</v>
      </c>
      <c r="F390" s="21"/>
      <c r="G390" s="29" t="s">
        <v>318</v>
      </c>
      <c r="H390" s="45">
        <v>57652</v>
      </c>
      <c r="I390" s="21"/>
      <c r="J390" s="29" t="s">
        <v>318</v>
      </c>
      <c r="K390" s="45">
        <v>7207</v>
      </c>
      <c r="L390" s="21"/>
      <c r="M390" s="29" t="s">
        <v>318</v>
      </c>
      <c r="N390" s="46" t="s">
        <v>319</v>
      </c>
      <c r="O390" s="21"/>
      <c r="P390" s="29" t="s">
        <v>318</v>
      </c>
      <c r="Q390" s="45">
        <v>67330</v>
      </c>
      <c r="R390" s="21"/>
    </row>
    <row r="391" spans="1:21" x14ac:dyDescent="0.25">
      <c r="A391" s="12"/>
      <c r="B391" s="28" t="s">
        <v>728</v>
      </c>
      <c r="C391" s="14"/>
      <c r="D391" s="11" t="s">
        <v>318</v>
      </c>
      <c r="E391" s="24" t="s">
        <v>319</v>
      </c>
      <c r="F391" s="14"/>
      <c r="G391" s="11" t="s">
        <v>318</v>
      </c>
      <c r="H391" s="23">
        <v>1258</v>
      </c>
      <c r="I391" s="14"/>
      <c r="J391" s="11" t="s">
        <v>318</v>
      </c>
      <c r="K391" s="23">
        <v>3107</v>
      </c>
      <c r="L391" s="14"/>
      <c r="M391" s="11" t="s">
        <v>318</v>
      </c>
      <c r="N391" s="24" t="s">
        <v>319</v>
      </c>
      <c r="O391" s="14"/>
      <c r="P391" s="11" t="s">
        <v>318</v>
      </c>
      <c r="Q391" s="23">
        <v>4365</v>
      </c>
      <c r="R391" s="14"/>
    </row>
    <row r="392" spans="1:21" x14ac:dyDescent="0.25">
      <c r="A392" s="12"/>
      <c r="B392" s="20" t="s">
        <v>729</v>
      </c>
      <c r="C392" s="21"/>
      <c r="D392" s="42">
        <v>0</v>
      </c>
      <c r="E392" s="42"/>
      <c r="F392" s="29" t="s">
        <v>597</v>
      </c>
      <c r="G392" s="42">
        <v>2.1800000000000002</v>
      </c>
      <c r="H392" s="42"/>
      <c r="I392" s="29" t="s">
        <v>597</v>
      </c>
      <c r="J392" s="42">
        <v>43.11</v>
      </c>
      <c r="K392" s="42"/>
      <c r="L392" s="29" t="s">
        <v>597</v>
      </c>
      <c r="M392" s="42">
        <v>0</v>
      </c>
      <c r="N392" s="42"/>
      <c r="O392" s="29" t="s">
        <v>597</v>
      </c>
      <c r="P392" s="42">
        <v>6.48</v>
      </c>
      <c r="Q392" s="42"/>
      <c r="R392" s="29" t="s">
        <v>597</v>
      </c>
    </row>
    <row r="393" spans="1:21" x14ac:dyDescent="0.25">
      <c r="A393" s="12"/>
      <c r="B393" s="61"/>
      <c r="C393" s="14"/>
      <c r="D393" s="52"/>
      <c r="E393" s="52"/>
      <c r="F393" s="14"/>
      <c r="G393" s="52"/>
      <c r="H393" s="52"/>
      <c r="I393" s="14"/>
      <c r="J393" s="52"/>
      <c r="K393" s="52"/>
      <c r="L393" s="14"/>
      <c r="M393" s="52"/>
      <c r="N393" s="52"/>
      <c r="O393" s="14"/>
      <c r="P393" s="52"/>
      <c r="Q393" s="52"/>
      <c r="R393" s="14"/>
    </row>
    <row r="394" spans="1:21" x14ac:dyDescent="0.25">
      <c r="A394" s="12"/>
      <c r="B394" s="20" t="s">
        <v>730</v>
      </c>
      <c r="C394" s="21"/>
      <c r="D394" s="29" t="s">
        <v>318</v>
      </c>
      <c r="E394" s="26">
        <v>29648</v>
      </c>
      <c r="F394" s="21"/>
      <c r="G394" s="29" t="s">
        <v>318</v>
      </c>
      <c r="H394" s="26">
        <v>1761400</v>
      </c>
      <c r="I394" s="21"/>
      <c r="J394" s="29" t="s">
        <v>318</v>
      </c>
      <c r="K394" s="26">
        <v>334850</v>
      </c>
      <c r="L394" s="21"/>
      <c r="M394" s="29" t="s">
        <v>318</v>
      </c>
      <c r="N394" s="26">
        <v>9637</v>
      </c>
      <c r="O394" s="21"/>
      <c r="P394" s="29" t="s">
        <v>318</v>
      </c>
      <c r="Q394" s="26">
        <v>2135535</v>
      </c>
      <c r="R394" s="21"/>
    </row>
    <row r="395" spans="1:21" x14ac:dyDescent="0.25">
      <c r="A395" s="12"/>
      <c r="B395" s="28" t="s">
        <v>731</v>
      </c>
      <c r="C395" s="14"/>
      <c r="D395" s="11" t="s">
        <v>318</v>
      </c>
      <c r="E395" s="24">
        <v>471</v>
      </c>
      <c r="F395" s="14"/>
      <c r="G395" s="11" t="s">
        <v>318</v>
      </c>
      <c r="H395" s="23">
        <v>38258</v>
      </c>
      <c r="I395" s="14"/>
      <c r="J395" s="11" t="s">
        <v>318</v>
      </c>
      <c r="K395" s="23">
        <v>9158</v>
      </c>
      <c r="L395" s="14"/>
      <c r="M395" s="11" t="s">
        <v>318</v>
      </c>
      <c r="N395" s="24">
        <v>145</v>
      </c>
      <c r="O395" s="14"/>
      <c r="P395" s="11" t="s">
        <v>318</v>
      </c>
      <c r="Q395" s="23">
        <v>48032</v>
      </c>
      <c r="R395" s="14"/>
    </row>
    <row r="396" spans="1:21" x14ac:dyDescent="0.25">
      <c r="A396" s="12"/>
      <c r="B396" s="20" t="s">
        <v>729</v>
      </c>
      <c r="C396" s="21"/>
      <c r="D396" s="42">
        <v>1.59</v>
      </c>
      <c r="E396" s="42"/>
      <c r="F396" s="29" t="s">
        <v>597</v>
      </c>
      <c r="G396" s="42">
        <v>2.17</v>
      </c>
      <c r="H396" s="42"/>
      <c r="I396" s="29" t="s">
        <v>597</v>
      </c>
      <c r="J396" s="42">
        <v>2.73</v>
      </c>
      <c r="K396" s="42"/>
      <c r="L396" s="29" t="s">
        <v>597</v>
      </c>
      <c r="M396" s="42">
        <v>1.5</v>
      </c>
      <c r="N396" s="42"/>
      <c r="O396" s="29" t="s">
        <v>597</v>
      </c>
      <c r="P396" s="42">
        <v>2.25</v>
      </c>
      <c r="Q396" s="42"/>
      <c r="R396" s="29" t="s">
        <v>597</v>
      </c>
    </row>
    <row r="397" spans="1:21" x14ac:dyDescent="0.25">
      <c r="A397" s="12"/>
      <c r="B397" s="61"/>
      <c r="C397" s="14"/>
      <c r="D397" s="52"/>
      <c r="E397" s="52"/>
      <c r="F397" s="14"/>
      <c r="G397" s="52"/>
      <c r="H397" s="52"/>
      <c r="I397" s="14"/>
      <c r="J397" s="52"/>
      <c r="K397" s="52"/>
      <c r="L397" s="14"/>
      <c r="M397" s="52"/>
      <c r="N397" s="52"/>
      <c r="O397" s="14"/>
      <c r="P397" s="52"/>
      <c r="Q397" s="52"/>
      <c r="R397" s="14"/>
    </row>
    <row r="398" spans="1:21" x14ac:dyDescent="0.25">
      <c r="A398" s="12"/>
      <c r="B398" s="20" t="s">
        <v>732</v>
      </c>
      <c r="C398" s="21"/>
      <c r="D398" s="29" t="s">
        <v>318</v>
      </c>
      <c r="E398" s="26">
        <v>32119</v>
      </c>
      <c r="F398" s="21"/>
      <c r="G398" s="29" t="s">
        <v>318</v>
      </c>
      <c r="H398" s="26">
        <v>1819052</v>
      </c>
      <c r="I398" s="21"/>
      <c r="J398" s="29" t="s">
        <v>318</v>
      </c>
      <c r="K398" s="26">
        <v>342057</v>
      </c>
      <c r="L398" s="21"/>
      <c r="M398" s="29" t="s">
        <v>318</v>
      </c>
      <c r="N398" s="26">
        <v>9637</v>
      </c>
      <c r="O398" s="21"/>
      <c r="P398" s="29" t="s">
        <v>318</v>
      </c>
      <c r="Q398" s="26">
        <v>2202865</v>
      </c>
      <c r="R398" s="21"/>
    </row>
    <row r="399" spans="1:21" x14ac:dyDescent="0.25">
      <c r="A399" s="12"/>
      <c r="B399" s="28" t="s">
        <v>733</v>
      </c>
      <c r="C399" s="14"/>
      <c r="D399" s="11" t="s">
        <v>318</v>
      </c>
      <c r="E399" s="24">
        <v>471</v>
      </c>
      <c r="F399" s="14"/>
      <c r="G399" s="11" t="s">
        <v>318</v>
      </c>
      <c r="H399" s="23">
        <v>39516</v>
      </c>
      <c r="I399" s="14"/>
      <c r="J399" s="11" t="s">
        <v>318</v>
      </c>
      <c r="K399" s="23">
        <v>12265</v>
      </c>
      <c r="L399" s="14"/>
      <c r="M399" s="11" t="s">
        <v>318</v>
      </c>
      <c r="N399" s="24">
        <v>145</v>
      </c>
      <c r="O399" s="14"/>
      <c r="P399" s="11" t="s">
        <v>318</v>
      </c>
      <c r="Q399" s="23">
        <v>52397</v>
      </c>
      <c r="R399" s="14"/>
    </row>
    <row r="400" spans="1:21" x14ac:dyDescent="0.25">
      <c r="A400" s="12"/>
      <c r="B400" s="20" t="s">
        <v>734</v>
      </c>
      <c r="C400" s="21"/>
      <c r="D400" s="42">
        <v>1.47</v>
      </c>
      <c r="E400" s="42"/>
      <c r="F400" s="29" t="s">
        <v>597</v>
      </c>
      <c r="G400" s="42">
        <v>2.17</v>
      </c>
      <c r="H400" s="42"/>
      <c r="I400" s="29" t="s">
        <v>597</v>
      </c>
      <c r="J400" s="42">
        <v>3.59</v>
      </c>
      <c r="K400" s="42"/>
      <c r="L400" s="29" t="s">
        <v>597</v>
      </c>
      <c r="M400" s="42">
        <v>1.5</v>
      </c>
      <c r="N400" s="42"/>
      <c r="O400" s="29" t="s">
        <v>597</v>
      </c>
      <c r="P400" s="42">
        <v>2.38</v>
      </c>
      <c r="Q400" s="42"/>
      <c r="R400" s="29" t="s">
        <v>597</v>
      </c>
    </row>
    <row r="401" spans="1:21" x14ac:dyDescent="0.25">
      <c r="A401" s="12"/>
      <c r="B401" s="90"/>
      <c r="C401" s="90"/>
      <c r="D401" s="90"/>
      <c r="E401" s="90"/>
      <c r="F401" s="90"/>
      <c r="G401" s="90"/>
      <c r="H401" s="90"/>
      <c r="I401" s="90"/>
      <c r="J401" s="90"/>
      <c r="K401" s="90"/>
      <c r="L401" s="90"/>
      <c r="M401" s="90"/>
      <c r="N401" s="90"/>
      <c r="O401" s="90"/>
      <c r="P401" s="90"/>
      <c r="Q401" s="90"/>
      <c r="R401" s="90"/>
      <c r="S401" s="90"/>
      <c r="T401" s="90"/>
      <c r="U401" s="90"/>
    </row>
    <row r="402" spans="1:21" ht="15.75" thickBot="1" x14ac:dyDescent="0.3">
      <c r="A402" s="12"/>
      <c r="B402" s="14"/>
      <c r="C402" s="15"/>
      <c r="D402" s="30" t="s">
        <v>424</v>
      </c>
      <c r="E402" s="30"/>
      <c r="F402" s="30"/>
      <c r="G402" s="30"/>
      <c r="H402" s="30"/>
      <c r="I402" s="30"/>
      <c r="J402" s="30"/>
      <c r="K402" s="30"/>
      <c r="L402" s="30"/>
      <c r="M402" s="30"/>
      <c r="N402" s="30"/>
      <c r="O402" s="30"/>
      <c r="P402" s="30"/>
      <c r="Q402" s="30"/>
      <c r="R402" s="15"/>
    </row>
    <row r="403" spans="1:21" x14ac:dyDescent="0.25">
      <c r="A403" s="12"/>
      <c r="B403" s="31" t="s">
        <v>331</v>
      </c>
      <c r="C403" s="33"/>
      <c r="D403" s="35" t="s">
        <v>392</v>
      </c>
      <c r="E403" s="35"/>
      <c r="F403" s="37"/>
      <c r="G403" s="35" t="s">
        <v>692</v>
      </c>
      <c r="H403" s="35"/>
      <c r="I403" s="37"/>
      <c r="J403" s="35" t="s">
        <v>694</v>
      </c>
      <c r="K403" s="35"/>
      <c r="L403" s="37"/>
      <c r="M403" s="35" t="s">
        <v>521</v>
      </c>
      <c r="N403" s="35"/>
      <c r="O403" s="37"/>
      <c r="P403" s="35" t="s">
        <v>726</v>
      </c>
      <c r="Q403" s="35"/>
      <c r="R403" s="33"/>
    </row>
    <row r="404" spans="1:21" ht="15.75" thickBot="1" x14ac:dyDescent="0.3">
      <c r="A404" s="12"/>
      <c r="B404" s="32"/>
      <c r="C404" s="33"/>
      <c r="D404" s="30"/>
      <c r="E404" s="30"/>
      <c r="F404" s="33"/>
      <c r="G404" s="30" t="s">
        <v>693</v>
      </c>
      <c r="H404" s="30"/>
      <c r="I404" s="33"/>
      <c r="J404" s="30" t="s">
        <v>695</v>
      </c>
      <c r="K404" s="30"/>
      <c r="L404" s="33"/>
      <c r="M404" s="30"/>
      <c r="N404" s="30"/>
      <c r="O404" s="33"/>
      <c r="P404" s="30" t="s">
        <v>606</v>
      </c>
      <c r="Q404" s="30"/>
      <c r="R404" s="33"/>
    </row>
    <row r="405" spans="1:21" x14ac:dyDescent="0.25">
      <c r="A405" s="12"/>
      <c r="B405" s="20" t="s">
        <v>727</v>
      </c>
      <c r="C405" s="21"/>
      <c r="D405" s="29" t="s">
        <v>318</v>
      </c>
      <c r="E405" s="45">
        <v>6388</v>
      </c>
      <c r="F405" s="21"/>
      <c r="G405" s="29" t="s">
        <v>318</v>
      </c>
      <c r="H405" s="45">
        <v>56064</v>
      </c>
      <c r="I405" s="21"/>
      <c r="J405" s="29" t="s">
        <v>318</v>
      </c>
      <c r="K405" s="45">
        <v>8678</v>
      </c>
      <c r="L405" s="21"/>
      <c r="M405" s="29" t="s">
        <v>318</v>
      </c>
      <c r="N405" s="46" t="s">
        <v>319</v>
      </c>
      <c r="O405" s="21"/>
      <c r="P405" s="29" t="s">
        <v>318</v>
      </c>
      <c r="Q405" s="45">
        <v>71130</v>
      </c>
      <c r="R405" s="21"/>
    </row>
    <row r="406" spans="1:21" x14ac:dyDescent="0.25">
      <c r="A406" s="12"/>
      <c r="B406" s="28" t="s">
        <v>728</v>
      </c>
      <c r="C406" s="14"/>
      <c r="D406" s="11" t="s">
        <v>318</v>
      </c>
      <c r="E406" s="24" t="s">
        <v>319</v>
      </c>
      <c r="F406" s="14"/>
      <c r="G406" s="11" t="s">
        <v>318</v>
      </c>
      <c r="H406" s="23">
        <v>3494</v>
      </c>
      <c r="I406" s="14"/>
      <c r="J406" s="11" t="s">
        <v>318</v>
      </c>
      <c r="K406" s="23">
        <v>3075</v>
      </c>
      <c r="L406" s="14"/>
      <c r="M406" s="11" t="s">
        <v>318</v>
      </c>
      <c r="N406" s="24" t="s">
        <v>319</v>
      </c>
      <c r="O406" s="14"/>
      <c r="P406" s="11" t="s">
        <v>318</v>
      </c>
      <c r="Q406" s="23">
        <v>6569</v>
      </c>
      <c r="R406" s="14"/>
    </row>
    <row r="407" spans="1:21" x14ac:dyDescent="0.25">
      <c r="A407" s="12"/>
      <c r="B407" s="20" t="s">
        <v>729</v>
      </c>
      <c r="C407" s="21"/>
      <c r="D407" s="42">
        <v>0</v>
      </c>
      <c r="E407" s="42"/>
      <c r="F407" s="29" t="s">
        <v>597</v>
      </c>
      <c r="G407" s="42">
        <v>6.23</v>
      </c>
      <c r="H407" s="42"/>
      <c r="I407" s="29" t="s">
        <v>597</v>
      </c>
      <c r="J407" s="42">
        <v>35.43</v>
      </c>
      <c r="K407" s="42"/>
      <c r="L407" s="29" t="s">
        <v>597</v>
      </c>
      <c r="M407" s="42">
        <v>0</v>
      </c>
      <c r="N407" s="42"/>
      <c r="O407" s="29" t="s">
        <v>597</v>
      </c>
      <c r="P407" s="42">
        <v>9.24</v>
      </c>
      <c r="Q407" s="42"/>
      <c r="R407" s="29" t="s">
        <v>597</v>
      </c>
    </row>
    <row r="408" spans="1:21" x14ac:dyDescent="0.25">
      <c r="A408" s="12"/>
      <c r="B408" s="61"/>
      <c r="C408" s="14"/>
      <c r="D408" s="52"/>
      <c r="E408" s="52"/>
      <c r="F408" s="14"/>
      <c r="G408" s="52"/>
      <c r="H408" s="52"/>
      <c r="I408" s="14"/>
      <c r="J408" s="52"/>
      <c r="K408" s="52"/>
      <c r="L408" s="14"/>
      <c r="M408" s="52"/>
      <c r="N408" s="52"/>
      <c r="O408" s="14"/>
      <c r="P408" s="52"/>
      <c r="Q408" s="52"/>
      <c r="R408" s="14"/>
    </row>
    <row r="409" spans="1:21" x14ac:dyDescent="0.25">
      <c r="A409" s="12"/>
      <c r="B409" s="20" t="s">
        <v>730</v>
      </c>
      <c r="C409" s="21"/>
      <c r="D409" s="29" t="s">
        <v>318</v>
      </c>
      <c r="E409" s="26">
        <v>14540</v>
      </c>
      <c r="F409" s="21"/>
      <c r="G409" s="29" t="s">
        <v>318</v>
      </c>
      <c r="H409" s="26">
        <v>1636209</v>
      </c>
      <c r="I409" s="21"/>
      <c r="J409" s="29" t="s">
        <v>318</v>
      </c>
      <c r="K409" s="26">
        <v>275640</v>
      </c>
      <c r="L409" s="21"/>
      <c r="M409" s="29" t="s">
        <v>318</v>
      </c>
      <c r="N409" s="26">
        <v>13674</v>
      </c>
      <c r="O409" s="21"/>
      <c r="P409" s="29" t="s">
        <v>318</v>
      </c>
      <c r="Q409" s="26">
        <v>1940063</v>
      </c>
      <c r="R409" s="21"/>
    </row>
    <row r="410" spans="1:21" x14ac:dyDescent="0.25">
      <c r="A410" s="12"/>
      <c r="B410" s="28" t="s">
        <v>731</v>
      </c>
      <c r="C410" s="14"/>
      <c r="D410" s="11" t="s">
        <v>318</v>
      </c>
      <c r="E410" s="24">
        <v>453</v>
      </c>
      <c r="F410" s="14"/>
      <c r="G410" s="11" t="s">
        <v>318</v>
      </c>
      <c r="H410" s="23">
        <v>46462</v>
      </c>
      <c r="I410" s="14"/>
      <c r="J410" s="11" t="s">
        <v>318</v>
      </c>
      <c r="K410" s="23">
        <v>9662</v>
      </c>
      <c r="L410" s="14"/>
      <c r="M410" s="11" t="s">
        <v>318</v>
      </c>
      <c r="N410" s="24">
        <v>139</v>
      </c>
      <c r="O410" s="14"/>
      <c r="P410" s="11" t="s">
        <v>318</v>
      </c>
      <c r="Q410" s="23">
        <v>56716</v>
      </c>
      <c r="R410" s="14"/>
    </row>
    <row r="411" spans="1:21" x14ac:dyDescent="0.25">
      <c r="A411" s="12"/>
      <c r="B411" s="20" t="s">
        <v>729</v>
      </c>
      <c r="C411" s="21"/>
      <c r="D411" s="42">
        <v>3.12</v>
      </c>
      <c r="E411" s="42"/>
      <c r="F411" s="29" t="s">
        <v>597</v>
      </c>
      <c r="G411" s="42">
        <v>2.84</v>
      </c>
      <c r="H411" s="42"/>
      <c r="I411" s="29" t="s">
        <v>597</v>
      </c>
      <c r="J411" s="42">
        <v>3.51</v>
      </c>
      <c r="K411" s="42"/>
      <c r="L411" s="29" t="s">
        <v>597</v>
      </c>
      <c r="M411" s="42">
        <v>1.02</v>
      </c>
      <c r="N411" s="42"/>
      <c r="O411" s="29" t="s">
        <v>597</v>
      </c>
      <c r="P411" s="42">
        <v>2.92</v>
      </c>
      <c r="Q411" s="42"/>
      <c r="R411" s="29" t="s">
        <v>597</v>
      </c>
    </row>
    <row r="412" spans="1:21" x14ac:dyDescent="0.25">
      <c r="A412" s="12"/>
      <c r="B412" s="61"/>
      <c r="C412" s="14"/>
      <c r="D412" s="52"/>
      <c r="E412" s="52"/>
      <c r="F412" s="14"/>
      <c r="G412" s="52"/>
      <c r="H412" s="52"/>
      <c r="I412" s="14"/>
      <c r="J412" s="52"/>
      <c r="K412" s="52"/>
      <c r="L412" s="14"/>
      <c r="M412" s="52"/>
      <c r="N412" s="52"/>
      <c r="O412" s="14"/>
      <c r="P412" s="52"/>
      <c r="Q412" s="52"/>
      <c r="R412" s="14"/>
    </row>
    <row r="413" spans="1:21" x14ac:dyDescent="0.25">
      <c r="A413" s="12"/>
      <c r="B413" s="20" t="s">
        <v>732</v>
      </c>
      <c r="C413" s="21"/>
      <c r="D413" s="29" t="s">
        <v>318</v>
      </c>
      <c r="E413" s="26">
        <v>20928</v>
      </c>
      <c r="F413" s="21"/>
      <c r="G413" s="29" t="s">
        <v>318</v>
      </c>
      <c r="H413" s="26">
        <v>1692273</v>
      </c>
      <c r="I413" s="21"/>
      <c r="J413" s="29" t="s">
        <v>318</v>
      </c>
      <c r="K413" s="26">
        <v>284318</v>
      </c>
      <c r="L413" s="21"/>
      <c r="M413" s="29" t="s">
        <v>318</v>
      </c>
      <c r="N413" s="26">
        <v>13674</v>
      </c>
      <c r="O413" s="21"/>
      <c r="P413" s="29" t="s">
        <v>318</v>
      </c>
      <c r="Q413" s="26">
        <v>2011193</v>
      </c>
      <c r="R413" s="21"/>
    </row>
    <row r="414" spans="1:21" x14ac:dyDescent="0.25">
      <c r="A414" s="12"/>
      <c r="B414" s="28" t="s">
        <v>733</v>
      </c>
      <c r="C414" s="14"/>
      <c r="D414" s="11" t="s">
        <v>318</v>
      </c>
      <c r="E414" s="24">
        <v>453</v>
      </c>
      <c r="F414" s="14"/>
      <c r="G414" s="11" t="s">
        <v>318</v>
      </c>
      <c r="H414" s="23">
        <v>49956</v>
      </c>
      <c r="I414" s="14"/>
      <c r="J414" s="11" t="s">
        <v>318</v>
      </c>
      <c r="K414" s="23">
        <v>12737</v>
      </c>
      <c r="L414" s="14"/>
      <c r="M414" s="11" t="s">
        <v>318</v>
      </c>
      <c r="N414" s="24">
        <v>139</v>
      </c>
      <c r="O414" s="14"/>
      <c r="P414" s="11" t="s">
        <v>318</v>
      </c>
      <c r="Q414" s="23">
        <v>63285</v>
      </c>
      <c r="R414" s="14"/>
    </row>
    <row r="415" spans="1:21" x14ac:dyDescent="0.25">
      <c r="A415" s="12"/>
      <c r="B415" s="20" t="s">
        <v>734</v>
      </c>
      <c r="C415" s="21"/>
      <c r="D415" s="42">
        <v>2.16</v>
      </c>
      <c r="E415" s="42"/>
      <c r="F415" s="29" t="s">
        <v>597</v>
      </c>
      <c r="G415" s="42">
        <v>2.95</v>
      </c>
      <c r="H415" s="42"/>
      <c r="I415" s="29" t="s">
        <v>597</v>
      </c>
      <c r="J415" s="42">
        <v>4.4800000000000004</v>
      </c>
      <c r="K415" s="42"/>
      <c r="L415" s="29" t="s">
        <v>597</v>
      </c>
      <c r="M415" s="42">
        <v>1.02</v>
      </c>
      <c r="N415" s="42"/>
      <c r="O415" s="29" t="s">
        <v>597</v>
      </c>
      <c r="P415" s="42">
        <v>3.15</v>
      </c>
      <c r="Q415" s="42"/>
      <c r="R415" s="29" t="s">
        <v>597</v>
      </c>
    </row>
    <row r="416" spans="1:21" ht="15" customHeight="1" x14ac:dyDescent="0.25">
      <c r="A416" s="12" t="s">
        <v>920</v>
      </c>
      <c r="B416" s="47" t="s">
        <v>4</v>
      </c>
      <c r="C416" s="47"/>
      <c r="D416" s="47"/>
      <c r="E416" s="47"/>
      <c r="F416" s="47"/>
      <c r="G416" s="47"/>
      <c r="H416" s="47"/>
      <c r="I416" s="47"/>
      <c r="J416" s="47"/>
      <c r="K416" s="47"/>
      <c r="L416" s="47"/>
      <c r="M416" s="47"/>
      <c r="N416" s="47"/>
      <c r="O416" s="47"/>
      <c r="P416" s="47"/>
      <c r="Q416" s="47"/>
      <c r="R416" s="47"/>
      <c r="S416" s="47"/>
      <c r="T416" s="47"/>
      <c r="U416" s="47"/>
    </row>
    <row r="417" spans="1:21" x14ac:dyDescent="0.25">
      <c r="A417" s="12"/>
      <c r="B417" s="85"/>
      <c r="C417" s="85"/>
      <c r="D417" s="85"/>
      <c r="E417" s="85"/>
      <c r="F417" s="85"/>
      <c r="G417" s="85"/>
      <c r="H417" s="85"/>
      <c r="I417" s="85"/>
      <c r="J417" s="85"/>
      <c r="K417" s="85"/>
      <c r="L417" s="85"/>
      <c r="M417" s="85"/>
      <c r="N417" s="85"/>
      <c r="O417" s="85"/>
      <c r="P417" s="85"/>
      <c r="Q417" s="85"/>
      <c r="R417" s="85"/>
      <c r="S417" s="85"/>
      <c r="T417" s="85"/>
      <c r="U417" s="85"/>
    </row>
    <row r="418" spans="1:21" x14ac:dyDescent="0.25">
      <c r="A418" s="12"/>
      <c r="B418" s="85"/>
      <c r="C418" s="85"/>
      <c r="D418" s="85"/>
      <c r="E418" s="85"/>
      <c r="F418" s="85"/>
      <c r="G418" s="85"/>
      <c r="H418" s="85"/>
      <c r="I418" s="85"/>
      <c r="J418" s="85"/>
      <c r="K418" s="85"/>
      <c r="L418" s="85"/>
      <c r="M418" s="85"/>
      <c r="N418" s="85"/>
      <c r="O418" s="85"/>
      <c r="P418" s="85"/>
      <c r="Q418" s="85"/>
      <c r="R418" s="85"/>
      <c r="S418" s="85"/>
      <c r="T418" s="85"/>
      <c r="U418" s="85"/>
    </row>
    <row r="419" spans="1:21" ht="15.75" thickBot="1" x14ac:dyDescent="0.3">
      <c r="A419" s="12"/>
      <c r="B419" s="14"/>
      <c r="C419" s="15"/>
      <c r="D419" s="30" t="s">
        <v>371</v>
      </c>
      <c r="E419" s="30"/>
      <c r="F419" s="30"/>
      <c r="G419" s="30"/>
      <c r="H419" s="30"/>
      <c r="I419" s="30"/>
      <c r="J419" s="30"/>
      <c r="K419" s="30"/>
      <c r="L419" s="30"/>
      <c r="M419" s="30"/>
      <c r="N419" s="30"/>
      <c r="O419" s="30"/>
      <c r="P419" s="30"/>
      <c r="Q419" s="30"/>
      <c r="R419" s="15"/>
    </row>
    <row r="420" spans="1:21" x14ac:dyDescent="0.25">
      <c r="A420" s="12"/>
      <c r="B420" s="31" t="s">
        <v>331</v>
      </c>
      <c r="C420" s="33"/>
      <c r="D420" s="35" t="s">
        <v>392</v>
      </c>
      <c r="E420" s="35"/>
      <c r="F420" s="37"/>
      <c r="G420" s="35" t="s">
        <v>692</v>
      </c>
      <c r="H420" s="35"/>
      <c r="I420" s="37"/>
      <c r="J420" s="35" t="s">
        <v>694</v>
      </c>
      <c r="K420" s="35"/>
      <c r="L420" s="37"/>
      <c r="M420" s="35" t="s">
        <v>521</v>
      </c>
      <c r="N420" s="35"/>
      <c r="O420" s="37"/>
      <c r="P420" s="35" t="s">
        <v>152</v>
      </c>
      <c r="Q420" s="35"/>
      <c r="R420" s="33"/>
    </row>
    <row r="421" spans="1:21" ht="15.75" thickBot="1" x14ac:dyDescent="0.3">
      <c r="A421" s="12"/>
      <c r="B421" s="32"/>
      <c r="C421" s="33"/>
      <c r="D421" s="30"/>
      <c r="E421" s="30"/>
      <c r="F421" s="33"/>
      <c r="G421" s="30" t="s">
        <v>693</v>
      </c>
      <c r="H421" s="30"/>
      <c r="I421" s="33"/>
      <c r="J421" s="30" t="s">
        <v>695</v>
      </c>
      <c r="K421" s="30"/>
      <c r="L421" s="33"/>
      <c r="M421" s="30"/>
      <c r="N421" s="30"/>
      <c r="O421" s="33"/>
      <c r="P421" s="30"/>
      <c r="Q421" s="30"/>
      <c r="R421" s="33"/>
    </row>
    <row r="422" spans="1:21" ht="26.25" x14ac:dyDescent="0.25">
      <c r="A422" s="12"/>
      <c r="B422" s="20" t="s">
        <v>736</v>
      </c>
      <c r="C422" s="21"/>
      <c r="D422" s="29" t="s">
        <v>318</v>
      </c>
      <c r="E422" s="46" t="s">
        <v>319</v>
      </c>
      <c r="F422" s="21"/>
      <c r="G422" s="29" t="s">
        <v>318</v>
      </c>
      <c r="H422" s="46">
        <v>624</v>
      </c>
      <c r="I422" s="21"/>
      <c r="J422" s="29" t="s">
        <v>318</v>
      </c>
      <c r="K422" s="46">
        <v>110</v>
      </c>
      <c r="L422" s="21"/>
      <c r="M422" s="29" t="s">
        <v>318</v>
      </c>
      <c r="N422" s="46" t="s">
        <v>319</v>
      </c>
      <c r="O422" s="21"/>
      <c r="P422" s="29" t="s">
        <v>318</v>
      </c>
      <c r="Q422" s="46">
        <v>734</v>
      </c>
      <c r="R422" s="21"/>
    </row>
    <row r="423" spans="1:21" ht="26.25" x14ac:dyDescent="0.25">
      <c r="A423" s="12"/>
      <c r="B423" s="28" t="s">
        <v>737</v>
      </c>
      <c r="C423" s="14"/>
      <c r="D423" s="11" t="s">
        <v>318</v>
      </c>
      <c r="E423" s="24" t="s">
        <v>319</v>
      </c>
      <c r="F423" s="14"/>
      <c r="G423" s="11" t="s">
        <v>318</v>
      </c>
      <c r="H423" s="24" t="s">
        <v>319</v>
      </c>
      <c r="I423" s="14"/>
      <c r="J423" s="11" t="s">
        <v>318</v>
      </c>
      <c r="K423" s="24" t="s">
        <v>319</v>
      </c>
      <c r="L423" s="14"/>
      <c r="M423" s="11" t="s">
        <v>318</v>
      </c>
      <c r="N423" s="24" t="s">
        <v>319</v>
      </c>
      <c r="O423" s="14"/>
      <c r="P423" s="11" t="s">
        <v>318</v>
      </c>
      <c r="Q423" s="24" t="s">
        <v>319</v>
      </c>
      <c r="R423" s="14"/>
    </row>
    <row r="424" spans="1:21" x14ac:dyDescent="0.25">
      <c r="A424" s="12"/>
      <c r="B424" s="85"/>
      <c r="C424" s="85"/>
      <c r="D424" s="85"/>
      <c r="E424" s="85"/>
      <c r="F424" s="85"/>
      <c r="G424" s="85"/>
      <c r="H424" s="85"/>
      <c r="I424" s="85"/>
      <c r="J424" s="85"/>
      <c r="K424" s="85"/>
      <c r="L424" s="85"/>
      <c r="M424" s="85"/>
      <c r="N424" s="85"/>
      <c r="O424" s="85"/>
      <c r="P424" s="85"/>
      <c r="Q424" s="85"/>
      <c r="R424" s="85"/>
      <c r="S424" s="85"/>
      <c r="T424" s="85"/>
      <c r="U424" s="85"/>
    </row>
    <row r="425" spans="1:21" ht="15.75" thickBot="1" x14ac:dyDescent="0.3">
      <c r="A425" s="12"/>
      <c r="B425" s="14"/>
      <c r="C425" s="15"/>
      <c r="D425" s="30" t="s">
        <v>424</v>
      </c>
      <c r="E425" s="30"/>
      <c r="F425" s="30"/>
      <c r="G425" s="30"/>
      <c r="H425" s="30"/>
      <c r="I425" s="30"/>
      <c r="J425" s="30"/>
      <c r="K425" s="30"/>
      <c r="L425" s="30"/>
      <c r="M425" s="30"/>
      <c r="N425" s="30"/>
      <c r="O425" s="30"/>
      <c r="P425" s="30"/>
      <c r="Q425" s="30"/>
      <c r="R425" s="15"/>
    </row>
    <row r="426" spans="1:21" x14ac:dyDescent="0.25">
      <c r="A426" s="12"/>
      <c r="B426" s="31" t="s">
        <v>331</v>
      </c>
      <c r="C426" s="33"/>
      <c r="D426" s="35" t="s">
        <v>392</v>
      </c>
      <c r="E426" s="35"/>
      <c r="F426" s="37"/>
      <c r="G426" s="35" t="s">
        <v>692</v>
      </c>
      <c r="H426" s="35"/>
      <c r="I426" s="37"/>
      <c r="J426" s="35" t="s">
        <v>694</v>
      </c>
      <c r="K426" s="35"/>
      <c r="L426" s="37"/>
      <c r="M426" s="35" t="s">
        <v>521</v>
      </c>
      <c r="N426" s="35"/>
      <c r="O426" s="37"/>
      <c r="P426" s="35" t="s">
        <v>152</v>
      </c>
      <c r="Q426" s="35"/>
      <c r="R426" s="33"/>
    </row>
    <row r="427" spans="1:21" ht="15.75" thickBot="1" x14ac:dyDescent="0.3">
      <c r="A427" s="12"/>
      <c r="B427" s="32"/>
      <c r="C427" s="33"/>
      <c r="D427" s="30"/>
      <c r="E427" s="30"/>
      <c r="F427" s="33"/>
      <c r="G427" s="30" t="s">
        <v>693</v>
      </c>
      <c r="H427" s="30"/>
      <c r="I427" s="33"/>
      <c r="J427" s="30" t="s">
        <v>695</v>
      </c>
      <c r="K427" s="30"/>
      <c r="L427" s="33"/>
      <c r="M427" s="30"/>
      <c r="N427" s="30"/>
      <c r="O427" s="33"/>
      <c r="P427" s="30"/>
      <c r="Q427" s="30"/>
      <c r="R427" s="33"/>
    </row>
    <row r="428" spans="1:21" ht="26.25" x14ac:dyDescent="0.25">
      <c r="A428" s="12"/>
      <c r="B428" s="20" t="s">
        <v>736</v>
      </c>
      <c r="C428" s="21"/>
      <c r="D428" s="29" t="s">
        <v>318</v>
      </c>
      <c r="E428" s="46" t="s">
        <v>319</v>
      </c>
      <c r="F428" s="21"/>
      <c r="G428" s="29" t="s">
        <v>318</v>
      </c>
      <c r="H428" s="46">
        <v>869</v>
      </c>
      <c r="I428" s="21"/>
      <c r="J428" s="29" t="s">
        <v>318</v>
      </c>
      <c r="K428" s="46">
        <v>138</v>
      </c>
      <c r="L428" s="21"/>
      <c r="M428" s="29" t="s">
        <v>318</v>
      </c>
      <c r="N428" s="46" t="s">
        <v>319</v>
      </c>
      <c r="O428" s="21"/>
      <c r="P428" s="29" t="s">
        <v>318</v>
      </c>
      <c r="Q428" s="45">
        <v>1007</v>
      </c>
      <c r="R428" s="21"/>
    </row>
    <row r="429" spans="1:21" ht="26.25" x14ac:dyDescent="0.25">
      <c r="A429" s="12"/>
      <c r="B429" s="28" t="s">
        <v>737</v>
      </c>
      <c r="C429" s="14"/>
      <c r="D429" s="11" t="s">
        <v>318</v>
      </c>
      <c r="E429" s="24" t="s">
        <v>319</v>
      </c>
      <c r="F429" s="14"/>
      <c r="G429" s="11" t="s">
        <v>318</v>
      </c>
      <c r="H429" s="24" t="s">
        <v>319</v>
      </c>
      <c r="I429" s="14"/>
      <c r="J429" s="11" t="s">
        <v>318</v>
      </c>
      <c r="K429" s="24" t="s">
        <v>319</v>
      </c>
      <c r="L429" s="14"/>
      <c r="M429" s="11" t="s">
        <v>318</v>
      </c>
      <c r="N429" s="24" t="s">
        <v>319</v>
      </c>
      <c r="O429" s="14"/>
      <c r="P429" s="11" t="s">
        <v>318</v>
      </c>
      <c r="Q429" s="24" t="s">
        <v>319</v>
      </c>
      <c r="R429" s="14"/>
    </row>
    <row r="430" spans="1:21" ht="15" customHeight="1" x14ac:dyDescent="0.25">
      <c r="A430" s="12" t="s">
        <v>921</v>
      </c>
      <c r="B430" s="47" t="s">
        <v>4</v>
      </c>
      <c r="C430" s="47"/>
      <c r="D430" s="47"/>
      <c r="E430" s="47"/>
      <c r="F430" s="47"/>
      <c r="G430" s="47"/>
      <c r="H430" s="47"/>
      <c r="I430" s="47"/>
      <c r="J430" s="47"/>
      <c r="K430" s="47"/>
      <c r="L430" s="47"/>
      <c r="M430" s="47"/>
      <c r="N430" s="47"/>
      <c r="O430" s="47"/>
      <c r="P430" s="47"/>
      <c r="Q430" s="47"/>
      <c r="R430" s="47"/>
      <c r="S430" s="47"/>
      <c r="T430" s="47"/>
      <c r="U430" s="47"/>
    </row>
    <row r="431" spans="1:21" x14ac:dyDescent="0.25">
      <c r="A431" s="12"/>
      <c r="B431" s="85"/>
      <c r="C431" s="85"/>
      <c r="D431" s="85"/>
      <c r="E431" s="85"/>
      <c r="F431" s="85"/>
      <c r="G431" s="85"/>
      <c r="H431" s="85"/>
      <c r="I431" s="85"/>
      <c r="J431" s="85"/>
      <c r="K431" s="85"/>
      <c r="L431" s="85"/>
      <c r="M431" s="85"/>
      <c r="N431" s="85"/>
      <c r="O431" s="85"/>
      <c r="P431" s="85"/>
      <c r="Q431" s="85"/>
      <c r="R431" s="85"/>
      <c r="S431" s="85"/>
      <c r="T431" s="85"/>
      <c r="U431" s="85"/>
    </row>
    <row r="432" spans="1:21" x14ac:dyDescent="0.25">
      <c r="A432" s="12"/>
      <c r="B432" s="85"/>
      <c r="C432" s="85"/>
      <c r="D432" s="85"/>
      <c r="E432" s="85"/>
      <c r="F432" s="85"/>
      <c r="G432" s="85"/>
      <c r="H432" s="85"/>
      <c r="I432" s="85"/>
      <c r="J432" s="85"/>
      <c r="K432" s="85"/>
      <c r="L432" s="85"/>
      <c r="M432" s="85"/>
      <c r="N432" s="85"/>
      <c r="O432" s="85"/>
      <c r="P432" s="85"/>
      <c r="Q432" s="85"/>
      <c r="R432" s="85"/>
      <c r="S432" s="85"/>
      <c r="T432" s="85"/>
      <c r="U432" s="85"/>
    </row>
    <row r="433" spans="1:21" ht="15.75" thickBot="1" x14ac:dyDescent="0.3">
      <c r="A433" s="12"/>
      <c r="B433" s="14"/>
      <c r="C433" s="15"/>
      <c r="D433" s="30" t="s">
        <v>371</v>
      </c>
      <c r="E433" s="30"/>
      <c r="F433" s="30"/>
      <c r="G433" s="30"/>
      <c r="H433" s="30"/>
      <c r="I433" s="30"/>
      <c r="J433" s="30"/>
      <c r="K433" s="30"/>
      <c r="L433" s="30"/>
      <c r="M433" s="30"/>
      <c r="N433" s="30"/>
      <c r="O433" s="15"/>
    </row>
    <row r="434" spans="1:21" ht="15.75" thickBot="1" x14ac:dyDescent="0.3">
      <c r="A434" s="12"/>
      <c r="B434" s="60" t="s">
        <v>741</v>
      </c>
      <c r="C434" s="15"/>
      <c r="D434" s="98" t="s">
        <v>652</v>
      </c>
      <c r="E434" s="98"/>
      <c r="F434" s="15"/>
      <c r="G434" s="98" t="s">
        <v>742</v>
      </c>
      <c r="H434" s="98"/>
      <c r="I434" s="15"/>
      <c r="J434" s="98" t="s">
        <v>743</v>
      </c>
      <c r="K434" s="98"/>
      <c r="L434" s="15"/>
      <c r="M434" s="98" t="s">
        <v>689</v>
      </c>
      <c r="N434" s="98"/>
      <c r="O434" s="15"/>
    </row>
    <row r="435" spans="1:21" x14ac:dyDescent="0.25">
      <c r="A435" s="12"/>
      <c r="B435" s="20" t="s">
        <v>553</v>
      </c>
      <c r="C435" s="21"/>
      <c r="D435" s="29" t="s">
        <v>318</v>
      </c>
      <c r="E435" s="26">
        <v>8924</v>
      </c>
      <c r="F435" s="21"/>
      <c r="G435" s="29" t="s">
        <v>318</v>
      </c>
      <c r="H435" s="26">
        <v>8514</v>
      </c>
      <c r="I435" s="21"/>
      <c r="J435" s="29" t="s">
        <v>318</v>
      </c>
      <c r="K435" s="26">
        <v>5695</v>
      </c>
      <c r="L435" s="21"/>
      <c r="M435" s="29" t="s">
        <v>318</v>
      </c>
      <c r="N435" s="26">
        <v>23133</v>
      </c>
      <c r="O435" s="21"/>
    </row>
    <row r="436" spans="1:21" ht="15.75" thickBot="1" x14ac:dyDescent="0.3">
      <c r="A436" s="12"/>
      <c r="B436" s="28" t="s">
        <v>554</v>
      </c>
      <c r="C436" s="14"/>
      <c r="D436" s="97">
        <v>2640</v>
      </c>
      <c r="E436" s="97"/>
      <c r="F436" s="14"/>
      <c r="G436" s="97">
        <v>1282</v>
      </c>
      <c r="H436" s="97"/>
      <c r="I436" s="14"/>
      <c r="J436" s="97">
        <v>2417</v>
      </c>
      <c r="K436" s="97"/>
      <c r="L436" s="14"/>
      <c r="M436" s="97">
        <v>6339</v>
      </c>
      <c r="N436" s="97"/>
      <c r="O436" s="14"/>
    </row>
    <row r="437" spans="1:21" ht="15.75" thickBot="1" x14ac:dyDescent="0.3">
      <c r="A437" s="12"/>
      <c r="B437" s="25" t="s">
        <v>744</v>
      </c>
      <c r="C437" s="21"/>
      <c r="D437" s="49" t="s">
        <v>318</v>
      </c>
      <c r="E437" s="51">
        <v>11564</v>
      </c>
      <c r="F437" s="21"/>
      <c r="G437" s="49" t="s">
        <v>318</v>
      </c>
      <c r="H437" s="51">
        <v>9796</v>
      </c>
      <c r="I437" s="21"/>
      <c r="J437" s="49" t="s">
        <v>318</v>
      </c>
      <c r="K437" s="51">
        <v>8112</v>
      </c>
      <c r="L437" s="21"/>
      <c r="M437" s="49" t="s">
        <v>318</v>
      </c>
      <c r="N437" s="51">
        <v>29472</v>
      </c>
      <c r="O437" s="21"/>
    </row>
    <row r="438" spans="1:21" ht="15.75" thickTop="1" x14ac:dyDescent="0.25">
      <c r="A438" s="12"/>
      <c r="B438" s="121"/>
      <c r="C438" s="121"/>
      <c r="D438" s="121"/>
      <c r="E438" s="121"/>
      <c r="F438" s="121"/>
      <c r="G438" s="121"/>
      <c r="H438" s="121"/>
      <c r="I438" s="121"/>
      <c r="J438" s="121"/>
      <c r="K438" s="121"/>
      <c r="L438" s="121"/>
      <c r="M438" s="121"/>
      <c r="N438" s="121"/>
      <c r="O438" s="121"/>
      <c r="P438" s="121"/>
      <c r="Q438" s="121"/>
      <c r="R438" s="121"/>
      <c r="S438" s="121"/>
      <c r="T438" s="121"/>
      <c r="U438" s="121"/>
    </row>
    <row r="439" spans="1:21" ht="15.75" thickBot="1" x14ac:dyDescent="0.3">
      <c r="A439" s="12"/>
      <c r="B439" s="14"/>
      <c r="C439" s="15"/>
      <c r="D439" s="30" t="s">
        <v>424</v>
      </c>
      <c r="E439" s="30"/>
      <c r="F439" s="30"/>
      <c r="G439" s="30"/>
      <c r="H439" s="30"/>
      <c r="I439" s="30"/>
      <c r="J439" s="30"/>
      <c r="K439" s="30"/>
      <c r="L439" s="30"/>
      <c r="M439" s="30"/>
      <c r="N439" s="30"/>
      <c r="O439" s="15"/>
    </row>
    <row r="440" spans="1:21" ht="15.75" thickBot="1" x14ac:dyDescent="0.3">
      <c r="A440" s="12"/>
      <c r="B440" s="60" t="s">
        <v>741</v>
      </c>
      <c r="C440" s="15"/>
      <c r="D440" s="98" t="s">
        <v>652</v>
      </c>
      <c r="E440" s="98"/>
      <c r="F440" s="15"/>
      <c r="G440" s="98" t="s">
        <v>742</v>
      </c>
      <c r="H440" s="98"/>
      <c r="I440" s="15"/>
      <c r="J440" s="98" t="s">
        <v>743</v>
      </c>
      <c r="K440" s="98"/>
      <c r="L440" s="15"/>
      <c r="M440" s="98" t="s">
        <v>689</v>
      </c>
      <c r="N440" s="98"/>
      <c r="O440" s="15"/>
    </row>
    <row r="441" spans="1:21" x14ac:dyDescent="0.25">
      <c r="A441" s="12"/>
      <c r="B441" s="20" t="s">
        <v>553</v>
      </c>
      <c r="C441" s="21"/>
      <c r="D441" s="29" t="s">
        <v>318</v>
      </c>
      <c r="E441" s="26">
        <v>17178</v>
      </c>
      <c r="F441" s="21"/>
      <c r="G441" s="29" t="s">
        <v>318</v>
      </c>
      <c r="H441" s="26">
        <v>1801</v>
      </c>
      <c r="I441" s="21"/>
      <c r="J441" s="29" t="s">
        <v>318</v>
      </c>
      <c r="K441" s="26">
        <v>9289</v>
      </c>
      <c r="L441" s="21"/>
      <c r="M441" s="29" t="s">
        <v>318</v>
      </c>
      <c r="N441" s="26">
        <v>28268</v>
      </c>
      <c r="O441" s="21"/>
    </row>
    <row r="442" spans="1:21" ht="15.75" thickBot="1" x14ac:dyDescent="0.3">
      <c r="A442" s="12"/>
      <c r="B442" s="28" t="s">
        <v>554</v>
      </c>
      <c r="C442" s="14"/>
      <c r="D442" s="97">
        <v>3525</v>
      </c>
      <c r="E442" s="97"/>
      <c r="F442" s="14"/>
      <c r="G442" s="97">
        <v>1137</v>
      </c>
      <c r="H442" s="97"/>
      <c r="I442" s="14"/>
      <c r="J442" s="97">
        <v>2803</v>
      </c>
      <c r="K442" s="97"/>
      <c r="L442" s="14"/>
      <c r="M442" s="97">
        <v>7465</v>
      </c>
      <c r="N442" s="97"/>
      <c r="O442" s="14"/>
    </row>
    <row r="443" spans="1:21" ht="15.75" thickBot="1" x14ac:dyDescent="0.3">
      <c r="A443" s="12"/>
      <c r="B443" s="25" t="s">
        <v>744</v>
      </c>
      <c r="C443" s="21"/>
      <c r="D443" s="49" t="s">
        <v>318</v>
      </c>
      <c r="E443" s="51">
        <v>20703</v>
      </c>
      <c r="F443" s="21"/>
      <c r="G443" s="49" t="s">
        <v>318</v>
      </c>
      <c r="H443" s="51">
        <v>2938</v>
      </c>
      <c r="I443" s="21"/>
      <c r="J443" s="49" t="s">
        <v>318</v>
      </c>
      <c r="K443" s="51">
        <v>12092</v>
      </c>
      <c r="L443" s="21"/>
      <c r="M443" s="49" t="s">
        <v>318</v>
      </c>
      <c r="N443" s="51">
        <v>35733</v>
      </c>
      <c r="O443" s="21"/>
    </row>
    <row r="444" spans="1:21" ht="15.75" thickTop="1" x14ac:dyDescent="0.25">
      <c r="A444" s="12"/>
      <c r="B444" s="121"/>
      <c r="C444" s="121"/>
      <c r="D444" s="121"/>
      <c r="E444" s="121"/>
      <c r="F444" s="121"/>
      <c r="G444" s="121"/>
      <c r="H444" s="121"/>
      <c r="I444" s="121"/>
      <c r="J444" s="121"/>
      <c r="K444" s="121"/>
      <c r="L444" s="121"/>
      <c r="M444" s="121"/>
      <c r="N444" s="121"/>
      <c r="O444" s="121"/>
      <c r="P444" s="121"/>
      <c r="Q444" s="121"/>
      <c r="R444" s="121"/>
      <c r="S444" s="121"/>
      <c r="T444" s="121"/>
      <c r="U444" s="121"/>
    </row>
    <row r="445" spans="1:21" x14ac:dyDescent="0.25">
      <c r="A445" s="12"/>
      <c r="B445" s="85"/>
      <c r="C445" s="85"/>
      <c r="D445" s="85"/>
      <c r="E445" s="85"/>
      <c r="F445" s="85"/>
      <c r="G445" s="85"/>
      <c r="H445" s="85"/>
      <c r="I445" s="85"/>
      <c r="J445" s="85"/>
      <c r="K445" s="85"/>
      <c r="L445" s="85"/>
      <c r="M445" s="85"/>
      <c r="N445" s="85"/>
      <c r="O445" s="85"/>
      <c r="P445" s="85"/>
      <c r="Q445" s="85"/>
      <c r="R445" s="85"/>
      <c r="S445" s="85"/>
      <c r="T445" s="85"/>
      <c r="U445" s="85"/>
    </row>
    <row r="446" spans="1:21" x14ac:dyDescent="0.25">
      <c r="A446" s="12"/>
      <c r="B446" s="88" t="s">
        <v>745</v>
      </c>
      <c r="C446" s="88"/>
      <c r="D446" s="88"/>
      <c r="E446" s="88"/>
      <c r="F446" s="88"/>
      <c r="G446" s="88"/>
      <c r="H446" s="88"/>
      <c r="I446" s="88"/>
      <c r="J446" s="88"/>
      <c r="K446" s="88"/>
      <c r="L446" s="88"/>
      <c r="M446" s="88"/>
      <c r="N446" s="88"/>
      <c r="O446" s="88"/>
      <c r="P446" s="88"/>
      <c r="Q446" s="88"/>
      <c r="R446" s="88"/>
      <c r="S446" s="88"/>
      <c r="T446" s="88"/>
      <c r="U446" s="88"/>
    </row>
    <row r="447" spans="1:21" ht="15" customHeight="1" x14ac:dyDescent="0.25">
      <c r="A447" s="12" t="s">
        <v>922</v>
      </c>
      <c r="B447" s="47" t="s">
        <v>4</v>
      </c>
      <c r="C447" s="47"/>
      <c r="D447" s="47"/>
      <c r="E447" s="47"/>
      <c r="F447" s="47"/>
      <c r="G447" s="47"/>
      <c r="H447" s="47"/>
      <c r="I447" s="47"/>
      <c r="J447" s="47"/>
      <c r="K447" s="47"/>
      <c r="L447" s="47"/>
      <c r="M447" s="47"/>
      <c r="N447" s="47"/>
      <c r="O447" s="47"/>
      <c r="P447" s="47"/>
      <c r="Q447" s="47"/>
      <c r="R447" s="47"/>
      <c r="S447" s="47"/>
      <c r="T447" s="47"/>
      <c r="U447" s="47"/>
    </row>
    <row r="448" spans="1:21" x14ac:dyDescent="0.25">
      <c r="A448" s="12"/>
      <c r="B448" s="85" t="s">
        <v>746</v>
      </c>
      <c r="C448" s="85"/>
      <c r="D448" s="85"/>
      <c r="E448" s="85"/>
      <c r="F448" s="85"/>
      <c r="G448" s="85"/>
      <c r="H448" s="85"/>
      <c r="I448" s="85"/>
      <c r="J448" s="85"/>
      <c r="K448" s="85"/>
      <c r="L448" s="85"/>
      <c r="M448" s="85"/>
      <c r="N448" s="85"/>
      <c r="O448" s="85"/>
      <c r="P448" s="85"/>
      <c r="Q448" s="85"/>
      <c r="R448" s="85"/>
      <c r="S448" s="85"/>
      <c r="T448" s="85"/>
      <c r="U448" s="85"/>
    </row>
    <row r="449" spans="1:21" x14ac:dyDescent="0.25">
      <c r="A449" s="12"/>
      <c r="B449" s="85"/>
      <c r="C449" s="85"/>
      <c r="D449" s="85"/>
      <c r="E449" s="85"/>
      <c r="F449" s="85"/>
      <c r="G449" s="85"/>
      <c r="H449" s="85"/>
      <c r="I449" s="85"/>
      <c r="J449" s="85"/>
      <c r="K449" s="85"/>
      <c r="L449" s="85"/>
      <c r="M449" s="85"/>
      <c r="N449" s="85"/>
      <c r="O449" s="85"/>
      <c r="P449" s="85"/>
      <c r="Q449" s="85"/>
      <c r="R449" s="85"/>
      <c r="S449" s="85"/>
      <c r="T449" s="85"/>
      <c r="U449" s="85"/>
    </row>
    <row r="450" spans="1:21" ht="15.75" thickBot="1" x14ac:dyDescent="0.3">
      <c r="A450" s="12"/>
      <c r="B450" s="60" t="s">
        <v>747</v>
      </c>
      <c r="C450" s="15"/>
      <c r="D450" s="30" t="s">
        <v>371</v>
      </c>
      <c r="E450" s="30"/>
      <c r="F450" s="15"/>
      <c r="G450" s="30" t="s">
        <v>424</v>
      </c>
      <c r="H450" s="30"/>
      <c r="I450" s="15"/>
      <c r="J450" s="30" t="s">
        <v>391</v>
      </c>
      <c r="K450" s="30"/>
      <c r="L450" s="15"/>
    </row>
    <row r="451" spans="1:21" x14ac:dyDescent="0.25">
      <c r="A451" s="12"/>
      <c r="B451" s="61"/>
      <c r="C451" s="14"/>
      <c r="D451" s="77"/>
      <c r="E451" s="77"/>
      <c r="F451" s="14"/>
      <c r="G451" s="77"/>
      <c r="H451" s="77"/>
      <c r="I451" s="14"/>
      <c r="J451" s="77"/>
      <c r="K451" s="77"/>
      <c r="L451" s="14"/>
    </row>
    <row r="452" spans="1:21" x14ac:dyDescent="0.25">
      <c r="A452" s="12"/>
      <c r="B452" s="20" t="s">
        <v>748</v>
      </c>
      <c r="C452" s="21"/>
      <c r="D452" s="29" t="s">
        <v>318</v>
      </c>
      <c r="E452" s="26">
        <v>30401</v>
      </c>
      <c r="F452" s="21"/>
      <c r="G452" s="29" t="s">
        <v>318</v>
      </c>
      <c r="H452" s="26">
        <v>36006</v>
      </c>
      <c r="I452" s="21"/>
      <c r="J452" s="29" t="s">
        <v>318</v>
      </c>
      <c r="K452" s="26">
        <v>27702</v>
      </c>
      <c r="L452" s="21"/>
    </row>
    <row r="453" spans="1:21" x14ac:dyDescent="0.25">
      <c r="A453" s="12"/>
      <c r="B453" s="28" t="s">
        <v>749</v>
      </c>
      <c r="C453" s="14"/>
      <c r="D453" s="43">
        <v>3570</v>
      </c>
      <c r="E453" s="43"/>
      <c r="F453" s="14"/>
      <c r="G453" s="44">
        <v>903</v>
      </c>
      <c r="H453" s="44"/>
      <c r="I453" s="14"/>
      <c r="J453" s="43">
        <v>9366</v>
      </c>
      <c r="K453" s="43"/>
      <c r="L453" s="14"/>
    </row>
    <row r="454" spans="1:21" x14ac:dyDescent="0.25">
      <c r="A454" s="12"/>
      <c r="B454" s="20" t="s">
        <v>750</v>
      </c>
      <c r="C454" s="21"/>
      <c r="D454" s="42" t="s">
        <v>751</v>
      </c>
      <c r="E454" s="42"/>
      <c r="F454" s="29" t="s">
        <v>327</v>
      </c>
      <c r="G454" s="42" t="s">
        <v>752</v>
      </c>
      <c r="H454" s="42"/>
      <c r="I454" s="29" t="s">
        <v>327</v>
      </c>
      <c r="J454" s="42" t="s">
        <v>753</v>
      </c>
      <c r="K454" s="42"/>
      <c r="L454" s="29" t="s">
        <v>327</v>
      </c>
    </row>
    <row r="455" spans="1:21" x14ac:dyDescent="0.25">
      <c r="A455" s="12"/>
      <c r="B455" s="28" t="s">
        <v>754</v>
      </c>
      <c r="C455" s="14"/>
      <c r="D455" s="44" t="s">
        <v>755</v>
      </c>
      <c r="E455" s="44"/>
      <c r="F455" s="11" t="s">
        <v>327</v>
      </c>
      <c r="G455" s="44" t="s">
        <v>756</v>
      </c>
      <c r="H455" s="44"/>
      <c r="I455" s="11" t="s">
        <v>327</v>
      </c>
      <c r="J455" s="44" t="s">
        <v>757</v>
      </c>
      <c r="K455" s="44"/>
      <c r="L455" s="11" t="s">
        <v>327</v>
      </c>
    </row>
    <row r="456" spans="1:21" ht="27" thickBot="1" x14ac:dyDescent="0.3">
      <c r="A456" s="12"/>
      <c r="B456" s="20" t="s">
        <v>758</v>
      </c>
      <c r="C456" s="21"/>
      <c r="D456" s="58" t="s">
        <v>759</v>
      </c>
      <c r="E456" s="58"/>
      <c r="F456" s="29" t="s">
        <v>327</v>
      </c>
      <c r="G456" s="58" t="s">
        <v>760</v>
      </c>
      <c r="H456" s="58"/>
      <c r="I456" s="29" t="s">
        <v>327</v>
      </c>
      <c r="J456" s="58" t="s">
        <v>761</v>
      </c>
      <c r="K456" s="58"/>
      <c r="L456" s="29" t="s">
        <v>327</v>
      </c>
    </row>
    <row r="457" spans="1:21" ht="15.75" thickBot="1" x14ac:dyDescent="0.3">
      <c r="A457" s="12"/>
      <c r="B457" s="22" t="s">
        <v>762</v>
      </c>
      <c r="C457" s="14"/>
      <c r="D457" s="55" t="s">
        <v>318</v>
      </c>
      <c r="E457" s="57">
        <v>29472</v>
      </c>
      <c r="F457" s="14"/>
      <c r="G457" s="55" t="s">
        <v>318</v>
      </c>
      <c r="H457" s="57">
        <v>35733</v>
      </c>
      <c r="I457" s="14"/>
      <c r="J457" s="55" t="s">
        <v>318</v>
      </c>
      <c r="K457" s="57">
        <v>36006</v>
      </c>
      <c r="L457" s="14"/>
    </row>
    <row r="458" spans="1:21" ht="15.75" thickTop="1" x14ac:dyDescent="0.25">
      <c r="A458" s="12"/>
      <c r="B458" s="86"/>
      <c r="C458" s="86"/>
      <c r="D458" s="86"/>
      <c r="E458" s="86"/>
      <c r="F458" s="86"/>
      <c r="G458" s="86"/>
      <c r="H458" s="86"/>
      <c r="I458" s="86"/>
      <c r="J458" s="86"/>
      <c r="K458" s="86"/>
      <c r="L458" s="86"/>
      <c r="M458" s="86"/>
      <c r="N458" s="86"/>
      <c r="O458" s="86"/>
      <c r="P458" s="86"/>
      <c r="Q458" s="86"/>
      <c r="R458" s="86"/>
      <c r="S458" s="86"/>
      <c r="T458" s="86"/>
      <c r="U458" s="86"/>
    </row>
    <row r="459" spans="1:21" x14ac:dyDescent="0.25">
      <c r="A459" s="12"/>
      <c r="B459" s="85" t="s">
        <v>763</v>
      </c>
      <c r="C459" s="85"/>
      <c r="D459" s="85"/>
      <c r="E459" s="85"/>
      <c r="F459" s="85"/>
      <c r="G459" s="85"/>
      <c r="H459" s="85"/>
      <c r="I459" s="85"/>
      <c r="J459" s="85"/>
      <c r="K459" s="85"/>
      <c r="L459" s="85"/>
      <c r="M459" s="85"/>
      <c r="N459" s="85"/>
      <c r="O459" s="85"/>
      <c r="P459" s="85"/>
      <c r="Q459" s="85"/>
      <c r="R459" s="85"/>
      <c r="S459" s="85"/>
      <c r="T459" s="85"/>
      <c r="U459" s="85"/>
    </row>
    <row r="460" spans="1:21" x14ac:dyDescent="0.25">
      <c r="A460" s="12"/>
      <c r="B460" s="85"/>
      <c r="C460" s="85"/>
      <c r="D460" s="85"/>
      <c r="E460" s="85"/>
      <c r="F460" s="85"/>
      <c r="G460" s="85"/>
      <c r="H460" s="85"/>
      <c r="I460" s="85"/>
      <c r="J460" s="85"/>
      <c r="K460" s="85"/>
      <c r="L460" s="85"/>
      <c r="M460" s="85"/>
      <c r="N460" s="85"/>
      <c r="O460" s="85"/>
      <c r="P460" s="85"/>
      <c r="Q460" s="85"/>
      <c r="R460" s="85"/>
      <c r="S460" s="85"/>
      <c r="T460" s="85"/>
      <c r="U460" s="85"/>
    </row>
    <row r="461" spans="1:21" ht="15.75" thickBot="1" x14ac:dyDescent="0.3">
      <c r="A461" s="12"/>
      <c r="B461" s="60" t="s">
        <v>747</v>
      </c>
      <c r="C461" s="15"/>
      <c r="D461" s="30" t="s">
        <v>371</v>
      </c>
      <c r="E461" s="30"/>
      <c r="F461" s="15"/>
      <c r="G461" s="30" t="s">
        <v>391</v>
      </c>
      <c r="H461" s="30"/>
      <c r="I461" s="15"/>
    </row>
    <row r="462" spans="1:21" x14ac:dyDescent="0.25">
      <c r="A462" s="12"/>
      <c r="B462" s="61"/>
      <c r="C462" s="14"/>
      <c r="D462" s="77"/>
      <c r="E462" s="77"/>
      <c r="F462" s="14"/>
      <c r="G462" s="77"/>
      <c r="H462" s="77"/>
      <c r="I462" s="14"/>
    </row>
    <row r="463" spans="1:21" x14ac:dyDescent="0.25">
      <c r="A463" s="12"/>
      <c r="B463" s="20" t="s">
        <v>748</v>
      </c>
      <c r="C463" s="21"/>
      <c r="D463" s="29" t="s">
        <v>318</v>
      </c>
      <c r="E463" s="26">
        <v>35733</v>
      </c>
      <c r="F463" s="21"/>
      <c r="G463" s="29" t="s">
        <v>318</v>
      </c>
      <c r="H463" s="26">
        <v>22383</v>
      </c>
      <c r="I463" s="21"/>
    </row>
    <row r="464" spans="1:21" x14ac:dyDescent="0.25">
      <c r="A464" s="12"/>
      <c r="B464" s="28" t="s">
        <v>749</v>
      </c>
      <c r="C464" s="14"/>
      <c r="D464" s="43">
        <v>6720</v>
      </c>
      <c r="E464" s="43"/>
      <c r="F464" s="14"/>
      <c r="G464" s="43">
        <v>22760</v>
      </c>
      <c r="H464" s="43"/>
      <c r="I464" s="14"/>
    </row>
    <row r="465" spans="1:21" x14ac:dyDescent="0.25">
      <c r="A465" s="12"/>
      <c r="B465" s="20" t="s">
        <v>764</v>
      </c>
      <c r="C465" s="21"/>
      <c r="D465" s="42" t="s">
        <v>319</v>
      </c>
      <c r="E465" s="42"/>
      <c r="F465" s="21"/>
      <c r="G465" s="42" t="s">
        <v>765</v>
      </c>
      <c r="H465" s="42"/>
      <c r="I465" s="29" t="s">
        <v>327</v>
      </c>
    </row>
    <row r="466" spans="1:21" x14ac:dyDescent="0.25">
      <c r="A466" s="12"/>
      <c r="B466" s="28" t="s">
        <v>750</v>
      </c>
      <c r="C466" s="14"/>
      <c r="D466" s="44" t="s">
        <v>766</v>
      </c>
      <c r="E466" s="44"/>
      <c r="F466" s="11" t="s">
        <v>327</v>
      </c>
      <c r="G466" s="44" t="s">
        <v>380</v>
      </c>
      <c r="H466" s="44"/>
      <c r="I466" s="11" t="s">
        <v>327</v>
      </c>
    </row>
    <row r="467" spans="1:21" x14ac:dyDescent="0.25">
      <c r="A467" s="12"/>
      <c r="B467" s="20" t="s">
        <v>754</v>
      </c>
      <c r="C467" s="21"/>
      <c r="D467" s="42" t="s">
        <v>534</v>
      </c>
      <c r="E467" s="42"/>
      <c r="F467" s="29" t="s">
        <v>327</v>
      </c>
      <c r="G467" s="42" t="s">
        <v>767</v>
      </c>
      <c r="H467" s="42"/>
      <c r="I467" s="29" t="s">
        <v>327</v>
      </c>
    </row>
    <row r="468" spans="1:21" ht="27" thickBot="1" x14ac:dyDescent="0.3">
      <c r="A468" s="12"/>
      <c r="B468" s="28" t="s">
        <v>768</v>
      </c>
      <c r="C468" s="14"/>
      <c r="D468" s="53" t="s">
        <v>769</v>
      </c>
      <c r="E468" s="53"/>
      <c r="F468" s="11" t="s">
        <v>327</v>
      </c>
      <c r="G468" s="53" t="s">
        <v>770</v>
      </c>
      <c r="H468" s="53"/>
      <c r="I468" s="11" t="s">
        <v>327</v>
      </c>
    </row>
    <row r="469" spans="1:21" ht="15.75" thickBot="1" x14ac:dyDescent="0.3">
      <c r="A469" s="12"/>
      <c r="B469" s="25" t="s">
        <v>762</v>
      </c>
      <c r="C469" s="21"/>
      <c r="D469" s="49" t="s">
        <v>318</v>
      </c>
      <c r="E469" s="51">
        <v>29472</v>
      </c>
      <c r="F469" s="21"/>
      <c r="G469" s="49" t="s">
        <v>318</v>
      </c>
      <c r="H469" s="51">
        <v>36006</v>
      </c>
      <c r="I469" s="21"/>
    </row>
    <row r="470" spans="1:21" ht="15.75" thickTop="1" x14ac:dyDescent="0.25">
      <c r="A470" s="12" t="s">
        <v>923</v>
      </c>
      <c r="B470" s="47" t="s">
        <v>4</v>
      </c>
      <c r="C470" s="47"/>
      <c r="D470" s="47"/>
      <c r="E470" s="47"/>
      <c r="F470" s="47"/>
      <c r="G470" s="47"/>
      <c r="H470" s="47"/>
      <c r="I470" s="47"/>
      <c r="J470" s="47"/>
      <c r="K470" s="47"/>
      <c r="L470" s="47"/>
      <c r="M470" s="47"/>
      <c r="N470" s="47"/>
      <c r="O470" s="47"/>
      <c r="P470" s="47"/>
      <c r="Q470" s="47"/>
      <c r="R470" s="47"/>
      <c r="S470" s="47"/>
      <c r="T470" s="47"/>
      <c r="U470" s="47"/>
    </row>
    <row r="471" spans="1:21" x14ac:dyDescent="0.25">
      <c r="A471" s="12"/>
      <c r="B471" s="85"/>
      <c r="C471" s="85"/>
      <c r="D471" s="85"/>
      <c r="E471" s="85"/>
      <c r="F471" s="85"/>
      <c r="G471" s="85"/>
      <c r="H471" s="85"/>
      <c r="I471" s="85"/>
      <c r="J471" s="85"/>
      <c r="K471" s="85"/>
      <c r="L471" s="85"/>
      <c r="M471" s="85"/>
      <c r="N471" s="85"/>
      <c r="O471" s="85"/>
      <c r="P471" s="85"/>
      <c r="Q471" s="85"/>
      <c r="R471" s="85"/>
      <c r="S471" s="85"/>
      <c r="T471" s="85"/>
      <c r="U471" s="85"/>
    </row>
    <row r="472" spans="1:21" x14ac:dyDescent="0.25">
      <c r="A472" s="12"/>
      <c r="B472" s="85"/>
      <c r="C472" s="85"/>
      <c r="D472" s="85"/>
      <c r="E472" s="85"/>
      <c r="F472" s="85"/>
      <c r="G472" s="85"/>
      <c r="H472" s="85"/>
      <c r="I472" s="85"/>
      <c r="J472" s="85"/>
      <c r="K472" s="85"/>
      <c r="L472" s="85"/>
      <c r="M472" s="85"/>
      <c r="N472" s="85"/>
      <c r="O472" s="85"/>
      <c r="P472" s="85"/>
      <c r="Q472" s="85"/>
      <c r="R472" s="85"/>
      <c r="S472" s="85"/>
      <c r="T472" s="85"/>
      <c r="U472" s="85"/>
    </row>
    <row r="473" spans="1:21" ht="15.75" thickBot="1" x14ac:dyDescent="0.3">
      <c r="A473" s="12"/>
      <c r="B473" s="14"/>
      <c r="C473" s="15"/>
      <c r="D473" s="30" t="s">
        <v>371</v>
      </c>
      <c r="E473" s="30"/>
      <c r="F473" s="30"/>
      <c r="G473" s="30"/>
      <c r="H473" s="30"/>
      <c r="I473" s="30"/>
      <c r="J473" s="30"/>
      <c r="K473" s="30"/>
      <c r="L473" s="30"/>
      <c r="M473" s="30"/>
      <c r="N473" s="30"/>
      <c r="O473" s="15"/>
    </row>
    <row r="474" spans="1:21" ht="15.75" thickBot="1" x14ac:dyDescent="0.3">
      <c r="A474" s="12"/>
      <c r="B474" s="60" t="s">
        <v>747</v>
      </c>
      <c r="C474" s="15"/>
      <c r="D474" s="98" t="s">
        <v>772</v>
      </c>
      <c r="E474" s="98"/>
      <c r="F474" s="19"/>
      <c r="G474" s="98" t="s">
        <v>742</v>
      </c>
      <c r="H474" s="98"/>
      <c r="I474" s="19"/>
      <c r="J474" s="98" t="s">
        <v>743</v>
      </c>
      <c r="K474" s="98"/>
      <c r="L474" s="19"/>
      <c r="M474" s="98" t="s">
        <v>152</v>
      </c>
      <c r="N474" s="98"/>
      <c r="O474" s="15"/>
    </row>
    <row r="475" spans="1:21" x14ac:dyDescent="0.25">
      <c r="A475" s="12"/>
      <c r="B475" s="61"/>
      <c r="C475" s="14"/>
      <c r="D475" s="77"/>
      <c r="E475" s="77"/>
      <c r="F475" s="14"/>
      <c r="G475" s="77"/>
      <c r="H475" s="77"/>
      <c r="I475" s="14"/>
      <c r="J475" s="77"/>
      <c r="K475" s="77"/>
      <c r="L475" s="14"/>
      <c r="M475" s="77"/>
      <c r="N475" s="77"/>
      <c r="O475" s="14"/>
    </row>
    <row r="476" spans="1:21" x14ac:dyDescent="0.25">
      <c r="A476" s="12"/>
      <c r="B476" s="20" t="s">
        <v>773</v>
      </c>
      <c r="C476" s="21"/>
      <c r="D476" s="39"/>
      <c r="E476" s="39"/>
      <c r="F476" s="21"/>
      <c r="G476" s="39"/>
      <c r="H476" s="39"/>
      <c r="I476" s="21"/>
      <c r="J476" s="39"/>
      <c r="K476" s="39"/>
      <c r="L476" s="21"/>
      <c r="M476" s="39"/>
      <c r="N476" s="39"/>
      <c r="O476" s="21"/>
    </row>
    <row r="477" spans="1:21" x14ac:dyDescent="0.25">
      <c r="A477" s="12"/>
      <c r="B477" s="22" t="s">
        <v>553</v>
      </c>
      <c r="C477" s="14"/>
      <c r="D477" s="11" t="s">
        <v>318</v>
      </c>
      <c r="E477" s="24">
        <v>244</v>
      </c>
      <c r="F477" s="14"/>
      <c r="G477" s="11" t="s">
        <v>318</v>
      </c>
      <c r="H477" s="23">
        <v>4022</v>
      </c>
      <c r="I477" s="14"/>
      <c r="J477" s="11" t="s">
        <v>318</v>
      </c>
      <c r="K477" s="24" t="s">
        <v>319</v>
      </c>
      <c r="L477" s="14"/>
      <c r="M477" s="11" t="s">
        <v>318</v>
      </c>
      <c r="N477" s="23">
        <v>4266</v>
      </c>
      <c r="O477" s="14"/>
    </row>
    <row r="478" spans="1:21" ht="15.75" thickBot="1" x14ac:dyDescent="0.3">
      <c r="A478" s="12"/>
      <c r="B478" s="25" t="s">
        <v>554</v>
      </c>
      <c r="C478" s="21"/>
      <c r="D478" s="58">
        <v>75</v>
      </c>
      <c r="E478" s="58"/>
      <c r="F478" s="21"/>
      <c r="G478" s="58">
        <v>367</v>
      </c>
      <c r="H478" s="58"/>
      <c r="I478" s="21"/>
      <c r="J478" s="58" t="s">
        <v>319</v>
      </c>
      <c r="K478" s="58"/>
      <c r="L478" s="21"/>
      <c r="M478" s="58">
        <v>442</v>
      </c>
      <c r="N478" s="58"/>
      <c r="O478" s="21"/>
    </row>
    <row r="479" spans="1:21" ht="15.75" thickBot="1" x14ac:dyDescent="0.3">
      <c r="A479" s="12"/>
      <c r="B479" s="101" t="s">
        <v>744</v>
      </c>
      <c r="C479" s="14"/>
      <c r="D479" s="55" t="s">
        <v>318</v>
      </c>
      <c r="E479" s="56">
        <v>319</v>
      </c>
      <c r="F479" s="14"/>
      <c r="G479" s="55" t="s">
        <v>318</v>
      </c>
      <c r="H479" s="57">
        <v>4389</v>
      </c>
      <c r="I479" s="14"/>
      <c r="J479" s="55" t="s">
        <v>318</v>
      </c>
      <c r="K479" s="56" t="s">
        <v>319</v>
      </c>
      <c r="L479" s="14"/>
      <c r="M479" s="55" t="s">
        <v>318</v>
      </c>
      <c r="N479" s="57">
        <v>4708</v>
      </c>
      <c r="O479" s="14"/>
    </row>
    <row r="480" spans="1:21" ht="15.75" thickTop="1" x14ac:dyDescent="0.25">
      <c r="A480" s="12"/>
      <c r="B480" s="63"/>
      <c r="C480" s="21"/>
      <c r="D480" s="104"/>
      <c r="E480" s="104"/>
      <c r="F480" s="21"/>
      <c r="G480" s="104"/>
      <c r="H480" s="104"/>
      <c r="I480" s="21"/>
      <c r="J480" s="104"/>
      <c r="K480" s="104"/>
      <c r="L480" s="21"/>
      <c r="M480" s="104"/>
      <c r="N480" s="104"/>
      <c r="O480" s="21"/>
    </row>
    <row r="481" spans="1:21" x14ac:dyDescent="0.25">
      <c r="A481" s="12"/>
      <c r="B481" s="28" t="s">
        <v>774</v>
      </c>
      <c r="C481" s="14"/>
      <c r="D481" s="52"/>
      <c r="E481" s="52"/>
      <c r="F481" s="14"/>
      <c r="G481" s="52"/>
      <c r="H481" s="52"/>
      <c r="I481" s="14"/>
      <c r="J481" s="52"/>
      <c r="K481" s="52"/>
      <c r="L481" s="14"/>
      <c r="M481" s="52"/>
      <c r="N481" s="52"/>
      <c r="O481" s="14"/>
    </row>
    <row r="482" spans="1:21" x14ac:dyDescent="0.25">
      <c r="A482" s="12"/>
      <c r="B482" s="25" t="s">
        <v>553</v>
      </c>
      <c r="C482" s="21"/>
      <c r="D482" s="29" t="s">
        <v>318</v>
      </c>
      <c r="E482" s="27">
        <v>243</v>
      </c>
      <c r="F482" s="21"/>
      <c r="G482" s="29" t="s">
        <v>318</v>
      </c>
      <c r="H482" s="26">
        <v>2891</v>
      </c>
      <c r="I482" s="21"/>
      <c r="J482" s="29" t="s">
        <v>318</v>
      </c>
      <c r="K482" s="27" t="s">
        <v>319</v>
      </c>
      <c r="L482" s="21"/>
      <c r="M482" s="29" t="s">
        <v>318</v>
      </c>
      <c r="N482" s="26">
        <v>3134</v>
      </c>
      <c r="O482" s="21"/>
    </row>
    <row r="483" spans="1:21" ht="15.75" thickBot="1" x14ac:dyDescent="0.3">
      <c r="A483" s="12"/>
      <c r="B483" s="22" t="s">
        <v>554</v>
      </c>
      <c r="C483" s="14"/>
      <c r="D483" s="53">
        <v>72</v>
      </c>
      <c r="E483" s="53"/>
      <c r="F483" s="14"/>
      <c r="G483" s="53">
        <v>364</v>
      </c>
      <c r="H483" s="53"/>
      <c r="I483" s="14"/>
      <c r="J483" s="53" t="s">
        <v>319</v>
      </c>
      <c r="K483" s="53"/>
      <c r="L483" s="14"/>
      <c r="M483" s="53">
        <v>436</v>
      </c>
      <c r="N483" s="53"/>
      <c r="O483" s="14"/>
    </row>
    <row r="484" spans="1:21" ht="15.75" thickBot="1" x14ac:dyDescent="0.3">
      <c r="A484" s="12"/>
      <c r="B484" s="102" t="s">
        <v>744</v>
      </c>
      <c r="C484" s="21"/>
      <c r="D484" s="49" t="s">
        <v>318</v>
      </c>
      <c r="E484" s="50">
        <v>315</v>
      </c>
      <c r="F484" s="21"/>
      <c r="G484" s="49" t="s">
        <v>318</v>
      </c>
      <c r="H484" s="51">
        <v>3255</v>
      </c>
      <c r="I484" s="21"/>
      <c r="J484" s="49" t="s">
        <v>318</v>
      </c>
      <c r="K484" s="50" t="s">
        <v>319</v>
      </c>
      <c r="L484" s="21"/>
      <c r="M484" s="49" t="s">
        <v>318</v>
      </c>
      <c r="N484" s="51">
        <v>3570</v>
      </c>
      <c r="O484" s="21"/>
    </row>
    <row r="485" spans="1:21" ht="15.75" thickTop="1" x14ac:dyDescent="0.25">
      <c r="A485" s="12"/>
      <c r="B485" s="61"/>
      <c r="C485" s="14"/>
      <c r="D485" s="96"/>
      <c r="E485" s="96"/>
      <c r="F485" s="14"/>
      <c r="G485" s="96"/>
      <c r="H485" s="96"/>
      <c r="I485" s="14"/>
      <c r="J485" s="96"/>
      <c r="K485" s="96"/>
      <c r="L485" s="14"/>
      <c r="M485" s="96"/>
      <c r="N485" s="96"/>
      <c r="O485" s="14"/>
    </row>
    <row r="486" spans="1:21" x14ac:dyDescent="0.25">
      <c r="A486" s="12"/>
      <c r="B486" s="20" t="s">
        <v>775</v>
      </c>
      <c r="C486" s="21"/>
      <c r="D486" s="39"/>
      <c r="E486" s="39"/>
      <c r="F486" s="21"/>
      <c r="G486" s="39"/>
      <c r="H486" s="39"/>
      <c r="I486" s="21"/>
      <c r="J486" s="39"/>
      <c r="K486" s="39"/>
      <c r="L486" s="21"/>
      <c r="M486" s="39"/>
      <c r="N486" s="39"/>
      <c r="O486" s="21"/>
    </row>
    <row r="487" spans="1:21" x14ac:dyDescent="0.25">
      <c r="A487" s="12"/>
      <c r="B487" s="22" t="s">
        <v>553</v>
      </c>
      <c r="C487" s="14"/>
      <c r="D487" s="44">
        <v>1</v>
      </c>
      <c r="E487" s="44"/>
      <c r="F487" s="14"/>
      <c r="G487" s="44">
        <v>4</v>
      </c>
      <c r="H487" s="44"/>
      <c r="I487" s="14"/>
      <c r="J487" s="44" t="s">
        <v>319</v>
      </c>
      <c r="K487" s="44"/>
      <c r="L487" s="14"/>
      <c r="M487" s="44">
        <v>5</v>
      </c>
      <c r="N487" s="44"/>
      <c r="O487" s="14"/>
    </row>
    <row r="488" spans="1:21" ht="15.75" thickBot="1" x14ac:dyDescent="0.3">
      <c r="A488" s="12"/>
      <c r="B488" s="25" t="s">
        <v>554</v>
      </c>
      <c r="C488" s="21"/>
      <c r="D488" s="58">
        <v>1</v>
      </c>
      <c r="E488" s="58"/>
      <c r="F488" s="21"/>
      <c r="G488" s="58">
        <v>4</v>
      </c>
      <c r="H488" s="58"/>
      <c r="I488" s="21"/>
      <c r="J488" s="58" t="s">
        <v>319</v>
      </c>
      <c r="K488" s="58"/>
      <c r="L488" s="21"/>
      <c r="M488" s="58">
        <v>5</v>
      </c>
      <c r="N488" s="58"/>
      <c r="O488" s="21"/>
    </row>
    <row r="489" spans="1:21" ht="15.75" thickBot="1" x14ac:dyDescent="0.3">
      <c r="A489" s="12"/>
      <c r="B489" s="101" t="s">
        <v>744</v>
      </c>
      <c r="C489" s="14"/>
      <c r="D489" s="115">
        <v>2</v>
      </c>
      <c r="E489" s="115"/>
      <c r="F489" s="14"/>
      <c r="G489" s="115">
        <v>8</v>
      </c>
      <c r="H489" s="115"/>
      <c r="I489" s="14"/>
      <c r="J489" s="115" t="s">
        <v>319</v>
      </c>
      <c r="K489" s="115"/>
      <c r="L489" s="14"/>
      <c r="M489" s="115">
        <v>10</v>
      </c>
      <c r="N489" s="115"/>
      <c r="O489" s="14"/>
    </row>
    <row r="490" spans="1:21" ht="15.75" thickTop="1" x14ac:dyDescent="0.25">
      <c r="A490" s="12"/>
      <c r="B490" s="85"/>
      <c r="C490" s="85"/>
      <c r="D490" s="85"/>
      <c r="E490" s="85"/>
      <c r="F490" s="85"/>
      <c r="G490" s="85"/>
      <c r="H490" s="85"/>
      <c r="I490" s="85"/>
      <c r="J490" s="85"/>
      <c r="K490" s="85"/>
      <c r="L490" s="85"/>
      <c r="M490" s="85"/>
      <c r="N490" s="85"/>
      <c r="O490" s="85"/>
      <c r="P490" s="85"/>
      <c r="Q490" s="85"/>
      <c r="R490" s="85"/>
      <c r="S490" s="85"/>
      <c r="T490" s="85"/>
      <c r="U490" s="85"/>
    </row>
    <row r="491" spans="1:21" ht="15.75" thickBot="1" x14ac:dyDescent="0.3">
      <c r="A491" s="12"/>
      <c r="B491" s="14"/>
      <c r="C491" s="15"/>
      <c r="D491" s="30" t="s">
        <v>424</v>
      </c>
      <c r="E491" s="30"/>
      <c r="F491" s="30"/>
      <c r="G491" s="30"/>
      <c r="H491" s="30"/>
      <c r="I491" s="30"/>
      <c r="J491" s="30"/>
      <c r="K491" s="30"/>
      <c r="L491" s="30"/>
      <c r="M491" s="30"/>
      <c r="N491" s="30"/>
      <c r="O491" s="15"/>
    </row>
    <row r="492" spans="1:21" ht="15.75" thickBot="1" x14ac:dyDescent="0.3">
      <c r="A492" s="12"/>
      <c r="B492" s="60" t="s">
        <v>747</v>
      </c>
      <c r="C492" s="15"/>
      <c r="D492" s="98" t="s">
        <v>772</v>
      </c>
      <c r="E492" s="98"/>
      <c r="F492" s="19"/>
      <c r="G492" s="98" t="s">
        <v>742</v>
      </c>
      <c r="H492" s="98"/>
      <c r="I492" s="19"/>
      <c r="J492" s="98" t="s">
        <v>743</v>
      </c>
      <c r="K492" s="98"/>
      <c r="L492" s="19"/>
      <c r="M492" s="98" t="s">
        <v>152</v>
      </c>
      <c r="N492" s="98"/>
      <c r="O492" s="15"/>
    </row>
    <row r="493" spans="1:21" x14ac:dyDescent="0.25">
      <c r="A493" s="12"/>
      <c r="B493" s="61"/>
      <c r="C493" s="14"/>
      <c r="D493" s="77"/>
      <c r="E493" s="77"/>
      <c r="F493" s="14"/>
      <c r="G493" s="77"/>
      <c r="H493" s="77"/>
      <c r="I493" s="14"/>
      <c r="J493" s="77"/>
      <c r="K493" s="77"/>
      <c r="L493" s="14"/>
      <c r="M493" s="77"/>
      <c r="N493" s="77"/>
      <c r="O493" s="14"/>
    </row>
    <row r="494" spans="1:21" x14ac:dyDescent="0.25">
      <c r="A494" s="12"/>
      <c r="B494" s="20" t="s">
        <v>773</v>
      </c>
      <c r="C494" s="21"/>
      <c r="D494" s="39"/>
      <c r="E494" s="39"/>
      <c r="F494" s="21"/>
      <c r="G494" s="39"/>
      <c r="H494" s="39"/>
      <c r="I494" s="21"/>
      <c r="J494" s="39"/>
      <c r="K494" s="39"/>
      <c r="L494" s="21"/>
      <c r="M494" s="39"/>
      <c r="N494" s="39"/>
      <c r="O494" s="21"/>
    </row>
    <row r="495" spans="1:21" x14ac:dyDescent="0.25">
      <c r="A495" s="12"/>
      <c r="B495" s="22" t="s">
        <v>553</v>
      </c>
      <c r="C495" s="14"/>
      <c r="D495" s="11" t="s">
        <v>318</v>
      </c>
      <c r="E495" s="24">
        <v>460</v>
      </c>
      <c r="F495" s="14"/>
      <c r="G495" s="11" t="s">
        <v>318</v>
      </c>
      <c r="H495" s="24" t="s">
        <v>319</v>
      </c>
      <c r="I495" s="14"/>
      <c r="J495" s="11" t="s">
        <v>318</v>
      </c>
      <c r="K495" s="24" t="s">
        <v>319</v>
      </c>
      <c r="L495" s="14"/>
      <c r="M495" s="11" t="s">
        <v>318</v>
      </c>
      <c r="N495" s="24">
        <v>460</v>
      </c>
      <c r="O495" s="14"/>
    </row>
    <row r="496" spans="1:21" ht="15.75" thickBot="1" x14ac:dyDescent="0.3">
      <c r="A496" s="12"/>
      <c r="B496" s="25" t="s">
        <v>554</v>
      </c>
      <c r="C496" s="21"/>
      <c r="D496" s="58">
        <v>489</v>
      </c>
      <c r="E496" s="58"/>
      <c r="F496" s="21"/>
      <c r="G496" s="58" t="s">
        <v>319</v>
      </c>
      <c r="H496" s="58"/>
      <c r="I496" s="21"/>
      <c r="J496" s="58" t="s">
        <v>319</v>
      </c>
      <c r="K496" s="58"/>
      <c r="L496" s="21"/>
      <c r="M496" s="58">
        <v>489</v>
      </c>
      <c r="N496" s="58"/>
      <c r="O496" s="21"/>
    </row>
    <row r="497" spans="1:21" ht="15.75" thickBot="1" x14ac:dyDescent="0.3">
      <c r="A497" s="12"/>
      <c r="B497" s="101" t="s">
        <v>744</v>
      </c>
      <c r="C497" s="14"/>
      <c r="D497" s="55" t="s">
        <v>318</v>
      </c>
      <c r="E497" s="56">
        <v>949</v>
      </c>
      <c r="F497" s="14"/>
      <c r="G497" s="55" t="s">
        <v>318</v>
      </c>
      <c r="H497" s="56" t="s">
        <v>319</v>
      </c>
      <c r="I497" s="14"/>
      <c r="J497" s="55" t="s">
        <v>318</v>
      </c>
      <c r="K497" s="56" t="s">
        <v>319</v>
      </c>
      <c r="L497" s="14"/>
      <c r="M497" s="55" t="s">
        <v>318</v>
      </c>
      <c r="N497" s="56">
        <v>949</v>
      </c>
      <c r="O497" s="14"/>
    </row>
    <row r="498" spans="1:21" ht="15.75" thickTop="1" x14ac:dyDescent="0.25">
      <c r="A498" s="12"/>
      <c r="B498" s="63"/>
      <c r="C498" s="21"/>
      <c r="D498" s="104"/>
      <c r="E498" s="104"/>
      <c r="F498" s="21"/>
      <c r="G498" s="104"/>
      <c r="H498" s="104"/>
      <c r="I498" s="21"/>
      <c r="J498" s="104"/>
      <c r="K498" s="104"/>
      <c r="L498" s="21"/>
      <c r="M498" s="104"/>
      <c r="N498" s="104"/>
      <c r="O498" s="21"/>
    </row>
    <row r="499" spans="1:21" x14ac:dyDescent="0.25">
      <c r="A499" s="12"/>
      <c r="B499" s="28" t="s">
        <v>774</v>
      </c>
      <c r="C499" s="14"/>
      <c r="D499" s="52"/>
      <c r="E499" s="52"/>
      <c r="F499" s="14"/>
      <c r="G499" s="52"/>
      <c r="H499" s="52"/>
      <c r="I499" s="14"/>
      <c r="J499" s="52"/>
      <c r="K499" s="52"/>
      <c r="L499" s="14"/>
      <c r="M499" s="52"/>
      <c r="N499" s="52"/>
      <c r="O499" s="14"/>
    </row>
    <row r="500" spans="1:21" x14ac:dyDescent="0.25">
      <c r="A500" s="12"/>
      <c r="B500" s="25" t="s">
        <v>553</v>
      </c>
      <c r="C500" s="21"/>
      <c r="D500" s="29" t="s">
        <v>318</v>
      </c>
      <c r="E500" s="27">
        <v>429</v>
      </c>
      <c r="F500" s="21"/>
      <c r="G500" s="29" t="s">
        <v>318</v>
      </c>
      <c r="H500" s="27" t="s">
        <v>319</v>
      </c>
      <c r="I500" s="21"/>
      <c r="J500" s="29" t="s">
        <v>318</v>
      </c>
      <c r="K500" s="27" t="s">
        <v>319</v>
      </c>
      <c r="L500" s="21"/>
      <c r="M500" s="29" t="s">
        <v>318</v>
      </c>
      <c r="N500" s="27">
        <v>429</v>
      </c>
      <c r="O500" s="21"/>
    </row>
    <row r="501" spans="1:21" ht="15.75" thickBot="1" x14ac:dyDescent="0.3">
      <c r="A501" s="12"/>
      <c r="B501" s="22" t="s">
        <v>554</v>
      </c>
      <c r="C501" s="14"/>
      <c r="D501" s="53">
        <v>474</v>
      </c>
      <c r="E501" s="53"/>
      <c r="F501" s="14"/>
      <c r="G501" s="53" t="s">
        <v>319</v>
      </c>
      <c r="H501" s="53"/>
      <c r="I501" s="14"/>
      <c r="J501" s="53" t="s">
        <v>319</v>
      </c>
      <c r="K501" s="53"/>
      <c r="L501" s="14"/>
      <c r="M501" s="53">
        <v>474</v>
      </c>
      <c r="N501" s="53"/>
      <c r="O501" s="14"/>
    </row>
    <row r="502" spans="1:21" ht="15.75" thickBot="1" x14ac:dyDescent="0.3">
      <c r="A502" s="12"/>
      <c r="B502" s="102" t="s">
        <v>744</v>
      </c>
      <c r="C502" s="21"/>
      <c r="D502" s="49" t="s">
        <v>318</v>
      </c>
      <c r="E502" s="50">
        <v>903</v>
      </c>
      <c r="F502" s="21"/>
      <c r="G502" s="49" t="s">
        <v>318</v>
      </c>
      <c r="H502" s="50" t="s">
        <v>319</v>
      </c>
      <c r="I502" s="21"/>
      <c r="J502" s="49" t="s">
        <v>318</v>
      </c>
      <c r="K502" s="50" t="s">
        <v>319</v>
      </c>
      <c r="L502" s="21"/>
      <c r="M502" s="49" t="s">
        <v>318</v>
      </c>
      <c r="N502" s="50">
        <v>903</v>
      </c>
      <c r="O502" s="21"/>
    </row>
    <row r="503" spans="1:21" ht="15.75" thickTop="1" x14ac:dyDescent="0.25">
      <c r="A503" s="12"/>
      <c r="B503" s="61"/>
      <c r="C503" s="14"/>
      <c r="D503" s="96"/>
      <c r="E503" s="96"/>
      <c r="F503" s="14"/>
      <c r="G503" s="96"/>
      <c r="H503" s="96"/>
      <c r="I503" s="14"/>
      <c r="J503" s="96"/>
      <c r="K503" s="96"/>
      <c r="L503" s="14"/>
      <c r="M503" s="96"/>
      <c r="N503" s="96"/>
      <c r="O503" s="14"/>
    </row>
    <row r="504" spans="1:21" x14ac:dyDescent="0.25">
      <c r="A504" s="12"/>
      <c r="B504" s="20" t="s">
        <v>775</v>
      </c>
      <c r="C504" s="21"/>
      <c r="D504" s="39"/>
      <c r="E504" s="39"/>
      <c r="F504" s="21"/>
      <c r="G504" s="39"/>
      <c r="H504" s="39"/>
      <c r="I504" s="21"/>
      <c r="J504" s="39"/>
      <c r="K504" s="39"/>
      <c r="L504" s="21"/>
      <c r="M504" s="39"/>
      <c r="N504" s="39"/>
      <c r="O504" s="21"/>
    </row>
    <row r="505" spans="1:21" x14ac:dyDescent="0.25">
      <c r="A505" s="12"/>
      <c r="B505" s="22" t="s">
        <v>553</v>
      </c>
      <c r="C505" s="14"/>
      <c r="D505" s="44">
        <v>2</v>
      </c>
      <c r="E505" s="44"/>
      <c r="F505" s="14"/>
      <c r="G505" s="44" t="s">
        <v>319</v>
      </c>
      <c r="H505" s="44"/>
      <c r="I505" s="14"/>
      <c r="J505" s="44" t="s">
        <v>319</v>
      </c>
      <c r="K505" s="44"/>
      <c r="L505" s="14"/>
      <c r="M505" s="44">
        <v>2</v>
      </c>
      <c r="N505" s="44"/>
      <c r="O505" s="14"/>
    </row>
    <row r="506" spans="1:21" ht="15.75" thickBot="1" x14ac:dyDescent="0.3">
      <c r="A506" s="12"/>
      <c r="B506" s="25" t="s">
        <v>554</v>
      </c>
      <c r="C506" s="21"/>
      <c r="D506" s="58">
        <v>4</v>
      </c>
      <c r="E506" s="58"/>
      <c r="F506" s="21"/>
      <c r="G506" s="58" t="s">
        <v>319</v>
      </c>
      <c r="H506" s="58"/>
      <c r="I506" s="21"/>
      <c r="J506" s="58" t="s">
        <v>319</v>
      </c>
      <c r="K506" s="58"/>
      <c r="L506" s="21"/>
      <c r="M506" s="58">
        <v>4</v>
      </c>
      <c r="N506" s="58"/>
      <c r="O506" s="21"/>
    </row>
    <row r="507" spans="1:21" ht="15.75" thickBot="1" x14ac:dyDescent="0.3">
      <c r="A507" s="12"/>
      <c r="B507" s="101" t="s">
        <v>744</v>
      </c>
      <c r="C507" s="14"/>
      <c r="D507" s="115">
        <v>6</v>
      </c>
      <c r="E507" s="115"/>
      <c r="F507" s="14"/>
      <c r="G507" s="115" t="s">
        <v>319</v>
      </c>
      <c r="H507" s="115"/>
      <c r="I507" s="14"/>
      <c r="J507" s="115" t="s">
        <v>319</v>
      </c>
      <c r="K507" s="115"/>
      <c r="L507" s="14"/>
      <c r="M507" s="115">
        <v>6</v>
      </c>
      <c r="N507" s="115"/>
      <c r="O507" s="14"/>
    </row>
    <row r="508" spans="1:21" ht="15.75" thickTop="1" x14ac:dyDescent="0.25">
      <c r="A508" s="12"/>
      <c r="B508" s="86"/>
      <c r="C508" s="86"/>
      <c r="D508" s="86"/>
      <c r="E508" s="86"/>
      <c r="F508" s="86"/>
      <c r="G508" s="86"/>
      <c r="H508" s="86"/>
      <c r="I508" s="86"/>
      <c r="J508" s="86"/>
      <c r="K508" s="86"/>
      <c r="L508" s="86"/>
      <c r="M508" s="86"/>
      <c r="N508" s="86"/>
      <c r="O508" s="86"/>
      <c r="P508" s="86"/>
      <c r="Q508" s="86"/>
      <c r="R508" s="86"/>
      <c r="S508" s="86"/>
      <c r="T508" s="86"/>
      <c r="U508" s="86"/>
    </row>
    <row r="509" spans="1:21" ht="15.75" thickBot="1" x14ac:dyDescent="0.3">
      <c r="A509" s="12"/>
      <c r="B509" s="14"/>
      <c r="C509" s="15"/>
      <c r="D509" s="30" t="s">
        <v>391</v>
      </c>
      <c r="E509" s="30"/>
      <c r="F509" s="30"/>
      <c r="G509" s="30"/>
      <c r="H509" s="30"/>
      <c r="I509" s="30"/>
      <c r="J509" s="30"/>
      <c r="K509" s="30"/>
      <c r="L509" s="30"/>
      <c r="M509" s="30"/>
      <c r="N509" s="30"/>
      <c r="O509" s="15"/>
    </row>
    <row r="510" spans="1:21" ht="15.75" thickBot="1" x14ac:dyDescent="0.3">
      <c r="A510" s="12"/>
      <c r="B510" s="60" t="s">
        <v>747</v>
      </c>
      <c r="C510" s="15"/>
      <c r="D510" s="98" t="s">
        <v>772</v>
      </c>
      <c r="E510" s="98"/>
      <c r="F510" s="19"/>
      <c r="G510" s="98" t="s">
        <v>742</v>
      </c>
      <c r="H510" s="98"/>
      <c r="I510" s="19"/>
      <c r="J510" s="98" t="s">
        <v>743</v>
      </c>
      <c r="K510" s="98"/>
      <c r="L510" s="19"/>
      <c r="M510" s="98" t="s">
        <v>152</v>
      </c>
      <c r="N510" s="98"/>
      <c r="O510" s="15"/>
    </row>
    <row r="511" spans="1:21" x14ac:dyDescent="0.25">
      <c r="A511" s="12"/>
      <c r="B511" s="61"/>
      <c r="C511" s="14"/>
      <c r="D511" s="77"/>
      <c r="E511" s="77"/>
      <c r="F511" s="14"/>
      <c r="G511" s="77"/>
      <c r="H511" s="77"/>
      <c r="I511" s="14"/>
      <c r="J511" s="77"/>
      <c r="K511" s="77"/>
      <c r="L511" s="14"/>
      <c r="M511" s="77"/>
      <c r="N511" s="77"/>
      <c r="O511" s="14"/>
    </row>
    <row r="512" spans="1:21" x14ac:dyDescent="0.25">
      <c r="A512" s="12"/>
      <c r="B512" s="20" t="s">
        <v>773</v>
      </c>
      <c r="C512" s="21"/>
      <c r="D512" s="39"/>
      <c r="E512" s="39"/>
      <c r="F512" s="21"/>
      <c r="G512" s="39"/>
      <c r="H512" s="39"/>
      <c r="I512" s="21"/>
      <c r="J512" s="39"/>
      <c r="K512" s="39"/>
      <c r="L512" s="21"/>
      <c r="M512" s="39"/>
      <c r="N512" s="39"/>
      <c r="O512" s="21"/>
    </row>
    <row r="513" spans="1:21" x14ac:dyDescent="0.25">
      <c r="A513" s="12"/>
      <c r="B513" s="22" t="s">
        <v>553</v>
      </c>
      <c r="C513" s="14"/>
      <c r="D513" s="11" t="s">
        <v>318</v>
      </c>
      <c r="E513" s="23">
        <v>3507</v>
      </c>
      <c r="F513" s="14"/>
      <c r="G513" s="11" t="s">
        <v>318</v>
      </c>
      <c r="H513" s="24" t="s">
        <v>319</v>
      </c>
      <c r="I513" s="14"/>
      <c r="J513" s="11" t="s">
        <v>318</v>
      </c>
      <c r="K513" s="23">
        <v>5045</v>
      </c>
      <c r="L513" s="14"/>
      <c r="M513" s="11" t="s">
        <v>318</v>
      </c>
      <c r="N513" s="23">
        <v>8552</v>
      </c>
      <c r="O513" s="14"/>
    </row>
    <row r="514" spans="1:21" ht="15.75" thickBot="1" x14ac:dyDescent="0.3">
      <c r="A514" s="12"/>
      <c r="B514" s="25" t="s">
        <v>554</v>
      </c>
      <c r="C514" s="21"/>
      <c r="D514" s="58">
        <v>702</v>
      </c>
      <c r="E514" s="58"/>
      <c r="F514" s="21"/>
      <c r="G514" s="58">
        <v>159</v>
      </c>
      <c r="H514" s="58"/>
      <c r="I514" s="21"/>
      <c r="J514" s="58" t="s">
        <v>319</v>
      </c>
      <c r="K514" s="58"/>
      <c r="L514" s="21"/>
      <c r="M514" s="58">
        <v>861</v>
      </c>
      <c r="N514" s="58"/>
      <c r="O514" s="21"/>
    </row>
    <row r="515" spans="1:21" ht="15.75" thickBot="1" x14ac:dyDescent="0.3">
      <c r="A515" s="12"/>
      <c r="B515" s="101" t="s">
        <v>744</v>
      </c>
      <c r="C515" s="14"/>
      <c r="D515" s="55" t="s">
        <v>318</v>
      </c>
      <c r="E515" s="57">
        <v>4209</v>
      </c>
      <c r="F515" s="14"/>
      <c r="G515" s="55" t="s">
        <v>318</v>
      </c>
      <c r="H515" s="56">
        <v>159</v>
      </c>
      <c r="I515" s="14"/>
      <c r="J515" s="55" t="s">
        <v>318</v>
      </c>
      <c r="K515" s="57">
        <v>5045</v>
      </c>
      <c r="L515" s="14"/>
      <c r="M515" s="55" t="s">
        <v>318</v>
      </c>
      <c r="N515" s="57">
        <v>9413</v>
      </c>
      <c r="O515" s="14"/>
    </row>
    <row r="516" spans="1:21" ht="15.75" thickTop="1" x14ac:dyDescent="0.25">
      <c r="A516" s="12"/>
      <c r="B516" s="63"/>
      <c r="C516" s="21"/>
      <c r="D516" s="104"/>
      <c r="E516" s="104"/>
      <c r="F516" s="21"/>
      <c r="G516" s="104"/>
      <c r="H516" s="104"/>
      <c r="I516" s="21"/>
      <c r="J516" s="104"/>
      <c r="K516" s="104"/>
      <c r="L516" s="21"/>
      <c r="M516" s="104"/>
      <c r="N516" s="104"/>
      <c r="O516" s="21"/>
    </row>
    <row r="517" spans="1:21" x14ac:dyDescent="0.25">
      <c r="A517" s="12"/>
      <c r="B517" s="28" t="s">
        <v>774</v>
      </c>
      <c r="C517" s="14"/>
      <c r="D517" s="52"/>
      <c r="E517" s="52"/>
      <c r="F517" s="14"/>
      <c r="G517" s="52"/>
      <c r="H517" s="52"/>
      <c r="I517" s="14"/>
      <c r="J517" s="52"/>
      <c r="K517" s="52"/>
      <c r="L517" s="14"/>
      <c r="M517" s="52"/>
      <c r="N517" s="52"/>
      <c r="O517" s="14"/>
    </row>
    <row r="518" spans="1:21" x14ac:dyDescent="0.25">
      <c r="A518" s="12"/>
      <c r="B518" s="25" t="s">
        <v>553</v>
      </c>
      <c r="C518" s="21"/>
      <c r="D518" s="29" t="s">
        <v>318</v>
      </c>
      <c r="E518" s="26">
        <v>3507</v>
      </c>
      <c r="F518" s="21"/>
      <c r="G518" s="29" t="s">
        <v>318</v>
      </c>
      <c r="H518" s="27" t="s">
        <v>319</v>
      </c>
      <c r="I518" s="21"/>
      <c r="J518" s="29" t="s">
        <v>318</v>
      </c>
      <c r="K518" s="26">
        <v>5027</v>
      </c>
      <c r="L518" s="21"/>
      <c r="M518" s="29" t="s">
        <v>318</v>
      </c>
      <c r="N518" s="26">
        <v>8534</v>
      </c>
      <c r="O518" s="21"/>
    </row>
    <row r="519" spans="1:21" ht="15.75" thickBot="1" x14ac:dyDescent="0.3">
      <c r="A519" s="12"/>
      <c r="B519" s="22" t="s">
        <v>554</v>
      </c>
      <c r="C519" s="14"/>
      <c r="D519" s="53">
        <v>678</v>
      </c>
      <c r="E519" s="53"/>
      <c r="F519" s="14"/>
      <c r="G519" s="53">
        <v>154</v>
      </c>
      <c r="H519" s="53"/>
      <c r="I519" s="14"/>
      <c r="J519" s="53" t="s">
        <v>319</v>
      </c>
      <c r="K519" s="53"/>
      <c r="L519" s="14"/>
      <c r="M519" s="53">
        <v>832</v>
      </c>
      <c r="N519" s="53"/>
      <c r="O519" s="14"/>
    </row>
    <row r="520" spans="1:21" ht="15.75" thickBot="1" x14ac:dyDescent="0.3">
      <c r="A520" s="12"/>
      <c r="B520" s="102" t="s">
        <v>744</v>
      </c>
      <c r="C520" s="21"/>
      <c r="D520" s="49" t="s">
        <v>318</v>
      </c>
      <c r="E520" s="51">
        <v>4185</v>
      </c>
      <c r="F520" s="21"/>
      <c r="G520" s="49" t="s">
        <v>318</v>
      </c>
      <c r="H520" s="50">
        <v>154</v>
      </c>
      <c r="I520" s="21"/>
      <c r="J520" s="49" t="s">
        <v>318</v>
      </c>
      <c r="K520" s="51">
        <v>5027</v>
      </c>
      <c r="L520" s="21"/>
      <c r="M520" s="49" t="s">
        <v>318</v>
      </c>
      <c r="N520" s="51">
        <v>9366</v>
      </c>
      <c r="O520" s="21"/>
    </row>
    <row r="521" spans="1:21" ht="15.75" thickTop="1" x14ac:dyDescent="0.25">
      <c r="A521" s="12"/>
      <c r="B521" s="61"/>
      <c r="C521" s="14"/>
      <c r="D521" s="96"/>
      <c r="E521" s="96"/>
      <c r="F521" s="14"/>
      <c r="G521" s="96"/>
      <c r="H521" s="96"/>
      <c r="I521" s="14"/>
      <c r="J521" s="96"/>
      <c r="K521" s="96"/>
      <c r="L521" s="14"/>
      <c r="M521" s="96"/>
      <c r="N521" s="96"/>
      <c r="O521" s="14"/>
    </row>
    <row r="522" spans="1:21" x14ac:dyDescent="0.25">
      <c r="A522" s="12"/>
      <c r="B522" s="20" t="s">
        <v>775</v>
      </c>
      <c r="C522" s="21"/>
      <c r="D522" s="39"/>
      <c r="E522" s="39"/>
      <c r="F522" s="21"/>
      <c r="G522" s="39"/>
      <c r="H522" s="39"/>
      <c r="I522" s="21"/>
      <c r="J522" s="39"/>
      <c r="K522" s="39"/>
      <c r="L522" s="21"/>
      <c r="M522" s="39"/>
      <c r="N522" s="39"/>
      <c r="O522" s="21"/>
    </row>
    <row r="523" spans="1:21" x14ac:dyDescent="0.25">
      <c r="A523" s="12"/>
      <c r="B523" s="22" t="s">
        <v>553</v>
      </c>
      <c r="C523" s="14"/>
      <c r="D523" s="44">
        <v>2</v>
      </c>
      <c r="E523" s="44"/>
      <c r="F523" s="14"/>
      <c r="G523" s="44" t="s">
        <v>319</v>
      </c>
      <c r="H523" s="44"/>
      <c r="I523" s="14"/>
      <c r="J523" s="44">
        <v>2</v>
      </c>
      <c r="K523" s="44"/>
      <c r="L523" s="14"/>
      <c r="M523" s="44">
        <v>4</v>
      </c>
      <c r="N523" s="44"/>
      <c r="O523" s="14"/>
    </row>
    <row r="524" spans="1:21" ht="15.75" thickBot="1" x14ac:dyDescent="0.3">
      <c r="A524" s="12"/>
      <c r="B524" s="25" t="s">
        <v>554</v>
      </c>
      <c r="C524" s="21"/>
      <c r="D524" s="58">
        <v>4</v>
      </c>
      <c r="E524" s="58"/>
      <c r="F524" s="21"/>
      <c r="G524" s="58">
        <v>3</v>
      </c>
      <c r="H524" s="58"/>
      <c r="I524" s="21"/>
      <c r="J524" s="58" t="s">
        <v>319</v>
      </c>
      <c r="K524" s="58"/>
      <c r="L524" s="21"/>
      <c r="M524" s="58">
        <v>7</v>
      </c>
      <c r="N524" s="58"/>
      <c r="O524" s="21"/>
    </row>
    <row r="525" spans="1:21" ht="15.75" thickBot="1" x14ac:dyDescent="0.3">
      <c r="A525" s="12"/>
      <c r="B525" s="101" t="s">
        <v>744</v>
      </c>
      <c r="C525" s="14"/>
      <c r="D525" s="115">
        <v>6</v>
      </c>
      <c r="E525" s="115"/>
      <c r="F525" s="14"/>
      <c r="G525" s="115">
        <v>3</v>
      </c>
      <c r="H525" s="115"/>
      <c r="I525" s="14"/>
      <c r="J525" s="115">
        <v>2</v>
      </c>
      <c r="K525" s="115"/>
      <c r="L525" s="14"/>
      <c r="M525" s="115">
        <v>11</v>
      </c>
      <c r="N525" s="115"/>
      <c r="O525" s="14"/>
    </row>
    <row r="526" spans="1:21" ht="15.75" thickTop="1" x14ac:dyDescent="0.25">
      <c r="A526" s="12"/>
      <c r="B526" s="85"/>
      <c r="C526" s="85"/>
      <c r="D526" s="85"/>
      <c r="E526" s="85"/>
      <c r="F526" s="85"/>
      <c r="G526" s="85"/>
      <c r="H526" s="85"/>
      <c r="I526" s="85"/>
      <c r="J526" s="85"/>
      <c r="K526" s="85"/>
      <c r="L526" s="85"/>
      <c r="M526" s="85"/>
      <c r="N526" s="85"/>
      <c r="O526" s="85"/>
      <c r="P526" s="85"/>
      <c r="Q526" s="85"/>
      <c r="R526" s="85"/>
      <c r="S526" s="85"/>
      <c r="T526" s="85"/>
      <c r="U526" s="85"/>
    </row>
    <row r="527" spans="1:21" x14ac:dyDescent="0.25">
      <c r="A527" s="12"/>
      <c r="B527" s="85" t="s">
        <v>776</v>
      </c>
      <c r="C527" s="85"/>
      <c r="D527" s="85"/>
      <c r="E527" s="85"/>
      <c r="F527" s="85"/>
      <c r="G527" s="85"/>
      <c r="H527" s="85"/>
      <c r="I527" s="85"/>
      <c r="J527" s="85"/>
      <c r="K527" s="85"/>
      <c r="L527" s="85"/>
      <c r="M527" s="85"/>
      <c r="N527" s="85"/>
      <c r="O527" s="85"/>
      <c r="P527" s="85"/>
      <c r="Q527" s="85"/>
      <c r="R527" s="85"/>
      <c r="S527" s="85"/>
      <c r="T527" s="85"/>
      <c r="U527" s="85"/>
    </row>
    <row r="528" spans="1:21" x14ac:dyDescent="0.25">
      <c r="A528" s="12"/>
      <c r="B528" s="85"/>
      <c r="C528" s="85"/>
      <c r="D528" s="85"/>
      <c r="E528" s="85"/>
      <c r="F528" s="85"/>
      <c r="G528" s="85"/>
      <c r="H528" s="85"/>
      <c r="I528" s="85"/>
      <c r="J528" s="85"/>
      <c r="K528" s="85"/>
      <c r="L528" s="85"/>
      <c r="M528" s="85"/>
      <c r="N528" s="85"/>
      <c r="O528" s="85"/>
      <c r="P528" s="85"/>
      <c r="Q528" s="85"/>
      <c r="R528" s="85"/>
      <c r="S528" s="85"/>
      <c r="T528" s="85"/>
      <c r="U528" s="85"/>
    </row>
    <row r="529" spans="1:15" ht="15.75" thickBot="1" x14ac:dyDescent="0.3">
      <c r="A529" s="12"/>
      <c r="B529" s="14"/>
      <c r="C529" s="15"/>
      <c r="D529" s="30" t="s">
        <v>371</v>
      </c>
      <c r="E529" s="30"/>
      <c r="F529" s="30"/>
      <c r="G529" s="30"/>
      <c r="H529" s="30"/>
      <c r="I529" s="30"/>
      <c r="J529" s="30"/>
      <c r="K529" s="30"/>
      <c r="L529" s="30"/>
      <c r="M529" s="30"/>
      <c r="N529" s="30"/>
      <c r="O529" s="15"/>
    </row>
    <row r="530" spans="1:15" ht="15.75" thickBot="1" x14ac:dyDescent="0.3">
      <c r="A530" s="12"/>
      <c r="B530" s="60" t="s">
        <v>747</v>
      </c>
      <c r="C530" s="15"/>
      <c r="D530" s="98" t="s">
        <v>772</v>
      </c>
      <c r="E530" s="98"/>
      <c r="F530" s="19"/>
      <c r="G530" s="98" t="s">
        <v>742</v>
      </c>
      <c r="H530" s="98"/>
      <c r="I530" s="19"/>
      <c r="J530" s="98" t="s">
        <v>743</v>
      </c>
      <c r="K530" s="98"/>
      <c r="L530" s="19"/>
      <c r="M530" s="98" t="s">
        <v>152</v>
      </c>
      <c r="N530" s="98"/>
      <c r="O530" s="15"/>
    </row>
    <row r="531" spans="1:15" x14ac:dyDescent="0.25">
      <c r="A531" s="12"/>
      <c r="B531" s="61"/>
      <c r="C531" s="14"/>
      <c r="D531" s="77"/>
      <c r="E531" s="77"/>
      <c r="F531" s="14"/>
      <c r="G531" s="77"/>
      <c r="H531" s="77"/>
      <c r="I531" s="14"/>
      <c r="J531" s="77"/>
      <c r="K531" s="77"/>
      <c r="L531" s="14"/>
      <c r="M531" s="77"/>
      <c r="N531" s="77"/>
      <c r="O531" s="14"/>
    </row>
    <row r="532" spans="1:15" x14ac:dyDescent="0.25">
      <c r="A532" s="12"/>
      <c r="B532" s="20" t="s">
        <v>773</v>
      </c>
      <c r="C532" s="21"/>
      <c r="D532" s="39"/>
      <c r="E532" s="39"/>
      <c r="F532" s="21"/>
      <c r="G532" s="39"/>
      <c r="H532" s="39"/>
      <c r="I532" s="21"/>
      <c r="J532" s="39"/>
      <c r="K532" s="39"/>
      <c r="L532" s="21"/>
      <c r="M532" s="39"/>
      <c r="N532" s="39"/>
      <c r="O532" s="21"/>
    </row>
    <row r="533" spans="1:15" x14ac:dyDescent="0.25">
      <c r="A533" s="12"/>
      <c r="B533" s="22" t="s">
        <v>553</v>
      </c>
      <c r="C533" s="14"/>
      <c r="D533" s="11" t="s">
        <v>318</v>
      </c>
      <c r="E533" s="23">
        <v>1286</v>
      </c>
      <c r="F533" s="14"/>
      <c r="G533" s="11" t="s">
        <v>318</v>
      </c>
      <c r="H533" s="23">
        <v>6782</v>
      </c>
      <c r="I533" s="14"/>
      <c r="J533" s="11" t="s">
        <v>318</v>
      </c>
      <c r="K533" s="24" t="s">
        <v>319</v>
      </c>
      <c r="L533" s="14"/>
      <c r="M533" s="11" t="s">
        <v>318</v>
      </c>
      <c r="N533" s="23">
        <v>8068</v>
      </c>
      <c r="O533" s="14"/>
    </row>
    <row r="534" spans="1:15" ht="15.75" thickBot="1" x14ac:dyDescent="0.3">
      <c r="A534" s="12"/>
      <c r="B534" s="25" t="s">
        <v>554</v>
      </c>
      <c r="C534" s="21"/>
      <c r="D534" s="58">
        <v>103</v>
      </c>
      <c r="E534" s="58"/>
      <c r="F534" s="21"/>
      <c r="G534" s="58">
        <v>526</v>
      </c>
      <c r="H534" s="58"/>
      <c r="I534" s="21"/>
      <c r="J534" s="58" t="s">
        <v>319</v>
      </c>
      <c r="K534" s="58"/>
      <c r="L534" s="21"/>
      <c r="M534" s="58">
        <v>629</v>
      </c>
      <c r="N534" s="58"/>
      <c r="O534" s="21"/>
    </row>
    <row r="535" spans="1:15" ht="15.75" thickBot="1" x14ac:dyDescent="0.3">
      <c r="A535" s="12"/>
      <c r="B535" s="101" t="s">
        <v>744</v>
      </c>
      <c r="C535" s="14"/>
      <c r="D535" s="55" t="s">
        <v>318</v>
      </c>
      <c r="E535" s="57">
        <v>1389</v>
      </c>
      <c r="F535" s="14"/>
      <c r="G535" s="55" t="s">
        <v>318</v>
      </c>
      <c r="H535" s="57">
        <v>7308</v>
      </c>
      <c r="I535" s="14"/>
      <c r="J535" s="55" t="s">
        <v>318</v>
      </c>
      <c r="K535" s="56" t="s">
        <v>319</v>
      </c>
      <c r="L535" s="14"/>
      <c r="M535" s="55" t="s">
        <v>318</v>
      </c>
      <c r="N535" s="57">
        <v>8697</v>
      </c>
      <c r="O535" s="14"/>
    </row>
    <row r="536" spans="1:15" ht="15.75" thickTop="1" x14ac:dyDescent="0.25">
      <c r="A536" s="12"/>
      <c r="B536" s="63"/>
      <c r="C536" s="21"/>
      <c r="D536" s="104"/>
      <c r="E536" s="104"/>
      <c r="F536" s="21"/>
      <c r="G536" s="104"/>
      <c r="H536" s="104"/>
      <c r="I536" s="21"/>
      <c r="J536" s="104"/>
      <c r="K536" s="104"/>
      <c r="L536" s="21"/>
      <c r="M536" s="104"/>
      <c r="N536" s="104"/>
      <c r="O536" s="21"/>
    </row>
    <row r="537" spans="1:15" x14ac:dyDescent="0.25">
      <c r="A537" s="12"/>
      <c r="B537" s="28" t="s">
        <v>774</v>
      </c>
      <c r="C537" s="14"/>
      <c r="D537" s="52"/>
      <c r="E537" s="52"/>
      <c r="F537" s="14"/>
      <c r="G537" s="52"/>
      <c r="H537" s="52"/>
      <c r="I537" s="14"/>
      <c r="J537" s="52"/>
      <c r="K537" s="52"/>
      <c r="L537" s="14"/>
      <c r="M537" s="52"/>
      <c r="N537" s="52"/>
      <c r="O537" s="14"/>
    </row>
    <row r="538" spans="1:15" x14ac:dyDescent="0.25">
      <c r="A538" s="12"/>
      <c r="B538" s="25" t="s">
        <v>553</v>
      </c>
      <c r="C538" s="21"/>
      <c r="D538" s="29" t="s">
        <v>318</v>
      </c>
      <c r="E538" s="26">
        <v>1268</v>
      </c>
      <c r="F538" s="21"/>
      <c r="G538" s="29" t="s">
        <v>318</v>
      </c>
      <c r="H538" s="26">
        <v>4765</v>
      </c>
      <c r="I538" s="21"/>
      <c r="J538" s="29" t="s">
        <v>318</v>
      </c>
      <c r="K538" s="27" t="s">
        <v>319</v>
      </c>
      <c r="L538" s="21"/>
      <c r="M538" s="29" t="s">
        <v>318</v>
      </c>
      <c r="N538" s="26">
        <v>6033</v>
      </c>
      <c r="O538" s="21"/>
    </row>
    <row r="539" spans="1:15" ht="15.75" thickBot="1" x14ac:dyDescent="0.3">
      <c r="A539" s="12"/>
      <c r="B539" s="22" t="s">
        <v>554</v>
      </c>
      <c r="C539" s="14"/>
      <c r="D539" s="53">
        <v>72</v>
      </c>
      <c r="E539" s="53"/>
      <c r="F539" s="14"/>
      <c r="G539" s="53">
        <v>489</v>
      </c>
      <c r="H539" s="53"/>
      <c r="I539" s="14"/>
      <c r="J539" s="53" t="s">
        <v>319</v>
      </c>
      <c r="K539" s="53"/>
      <c r="L539" s="14"/>
      <c r="M539" s="53">
        <v>561</v>
      </c>
      <c r="N539" s="53"/>
      <c r="O539" s="14"/>
    </row>
    <row r="540" spans="1:15" ht="15.75" thickBot="1" x14ac:dyDescent="0.3">
      <c r="A540" s="12"/>
      <c r="B540" s="102" t="s">
        <v>744</v>
      </c>
      <c r="C540" s="21"/>
      <c r="D540" s="49" t="s">
        <v>318</v>
      </c>
      <c r="E540" s="51">
        <v>1340</v>
      </c>
      <c r="F540" s="21"/>
      <c r="G540" s="49" t="s">
        <v>318</v>
      </c>
      <c r="H540" s="51">
        <v>5254</v>
      </c>
      <c r="I540" s="21"/>
      <c r="J540" s="49" t="s">
        <v>318</v>
      </c>
      <c r="K540" s="50" t="s">
        <v>319</v>
      </c>
      <c r="L540" s="21"/>
      <c r="M540" s="49" t="s">
        <v>318</v>
      </c>
      <c r="N540" s="51">
        <v>6594</v>
      </c>
      <c r="O540" s="21"/>
    </row>
    <row r="541" spans="1:15" ht="15.75" thickTop="1" x14ac:dyDescent="0.25">
      <c r="A541" s="12"/>
      <c r="B541" s="61"/>
      <c r="C541" s="14"/>
      <c r="D541" s="96"/>
      <c r="E541" s="96"/>
      <c r="F541" s="14"/>
      <c r="G541" s="96"/>
      <c r="H541" s="96"/>
      <c r="I541" s="14"/>
      <c r="J541" s="96"/>
      <c r="K541" s="96"/>
      <c r="L541" s="14"/>
      <c r="M541" s="96"/>
      <c r="N541" s="96"/>
      <c r="O541" s="14"/>
    </row>
    <row r="542" spans="1:15" x14ac:dyDescent="0.25">
      <c r="A542" s="12"/>
      <c r="B542" s="20" t="s">
        <v>775</v>
      </c>
      <c r="C542" s="21"/>
      <c r="D542" s="39"/>
      <c r="E542" s="39"/>
      <c r="F542" s="21"/>
      <c r="G542" s="39"/>
      <c r="H542" s="39"/>
      <c r="I542" s="21"/>
      <c r="J542" s="39"/>
      <c r="K542" s="39"/>
      <c r="L542" s="21"/>
      <c r="M542" s="39"/>
      <c r="N542" s="39"/>
      <c r="O542" s="21"/>
    </row>
    <row r="543" spans="1:15" x14ac:dyDescent="0.25">
      <c r="A543" s="12"/>
      <c r="B543" s="22" t="s">
        <v>553</v>
      </c>
      <c r="C543" s="14"/>
      <c r="D543" s="44">
        <v>3</v>
      </c>
      <c r="E543" s="44"/>
      <c r="F543" s="14"/>
      <c r="G543" s="44">
        <v>11</v>
      </c>
      <c r="H543" s="44"/>
      <c r="I543" s="14"/>
      <c r="J543" s="44" t="s">
        <v>319</v>
      </c>
      <c r="K543" s="44"/>
      <c r="L543" s="14"/>
      <c r="M543" s="44">
        <v>14</v>
      </c>
      <c r="N543" s="44"/>
      <c r="O543" s="14"/>
    </row>
    <row r="544" spans="1:15" ht="15.75" thickBot="1" x14ac:dyDescent="0.3">
      <c r="A544" s="12"/>
      <c r="B544" s="25" t="s">
        <v>554</v>
      </c>
      <c r="C544" s="21"/>
      <c r="D544" s="58">
        <v>3</v>
      </c>
      <c r="E544" s="58"/>
      <c r="F544" s="21"/>
      <c r="G544" s="58">
        <v>8</v>
      </c>
      <c r="H544" s="58"/>
      <c r="I544" s="21"/>
      <c r="J544" s="58" t="s">
        <v>319</v>
      </c>
      <c r="K544" s="58"/>
      <c r="L544" s="21"/>
      <c r="M544" s="58">
        <v>11</v>
      </c>
      <c r="N544" s="58"/>
      <c r="O544" s="21"/>
    </row>
    <row r="545" spans="1:21" ht="15.75" thickBot="1" x14ac:dyDescent="0.3">
      <c r="A545" s="12"/>
      <c r="B545" s="101" t="s">
        <v>744</v>
      </c>
      <c r="C545" s="14"/>
      <c r="D545" s="115">
        <v>6</v>
      </c>
      <c r="E545" s="115"/>
      <c r="F545" s="14"/>
      <c r="G545" s="115">
        <v>19</v>
      </c>
      <c r="H545" s="115"/>
      <c r="I545" s="14"/>
      <c r="J545" s="115" t="s">
        <v>319</v>
      </c>
      <c r="K545" s="115"/>
      <c r="L545" s="14"/>
      <c r="M545" s="115">
        <v>25</v>
      </c>
      <c r="N545" s="115"/>
      <c r="O545" s="14"/>
    </row>
    <row r="546" spans="1:21" ht="15.75" thickTop="1" x14ac:dyDescent="0.25">
      <c r="A546" s="12"/>
      <c r="B546" s="85"/>
      <c r="C546" s="85"/>
      <c r="D546" s="85"/>
      <c r="E546" s="85"/>
      <c r="F546" s="85"/>
      <c r="G546" s="85"/>
      <c r="H546" s="85"/>
      <c r="I546" s="85"/>
      <c r="J546" s="85"/>
      <c r="K546" s="85"/>
      <c r="L546" s="85"/>
      <c r="M546" s="85"/>
      <c r="N546" s="85"/>
      <c r="O546" s="85"/>
      <c r="P546" s="85"/>
      <c r="Q546" s="85"/>
      <c r="R546" s="85"/>
      <c r="S546" s="85"/>
      <c r="T546" s="85"/>
      <c r="U546" s="85"/>
    </row>
    <row r="547" spans="1:21" ht="15.75" thickBot="1" x14ac:dyDescent="0.3">
      <c r="A547" s="12"/>
      <c r="B547" s="14"/>
      <c r="C547" s="15"/>
      <c r="D547" s="30" t="s">
        <v>391</v>
      </c>
      <c r="E547" s="30"/>
      <c r="F547" s="30"/>
      <c r="G547" s="30"/>
      <c r="H547" s="30"/>
      <c r="I547" s="30"/>
      <c r="J547" s="30"/>
      <c r="K547" s="30"/>
      <c r="L547" s="30"/>
      <c r="M547" s="30"/>
      <c r="N547" s="30"/>
      <c r="O547" s="15"/>
    </row>
    <row r="548" spans="1:21" ht="15.75" thickBot="1" x14ac:dyDescent="0.3">
      <c r="A548" s="12"/>
      <c r="B548" s="60" t="s">
        <v>747</v>
      </c>
      <c r="C548" s="15"/>
      <c r="D548" s="98" t="s">
        <v>772</v>
      </c>
      <c r="E548" s="98"/>
      <c r="F548" s="19"/>
      <c r="G548" s="98" t="s">
        <v>742</v>
      </c>
      <c r="H548" s="98"/>
      <c r="I548" s="19"/>
      <c r="J548" s="98" t="s">
        <v>743</v>
      </c>
      <c r="K548" s="98"/>
      <c r="L548" s="19"/>
      <c r="M548" s="98" t="s">
        <v>152</v>
      </c>
      <c r="N548" s="98"/>
      <c r="O548" s="15"/>
    </row>
    <row r="549" spans="1:21" x14ac:dyDescent="0.25">
      <c r="A549" s="12"/>
      <c r="B549" s="61"/>
      <c r="C549" s="14"/>
      <c r="D549" s="77"/>
      <c r="E549" s="77"/>
      <c r="F549" s="14"/>
      <c r="G549" s="77"/>
      <c r="H549" s="77"/>
      <c r="I549" s="14"/>
      <c r="J549" s="77"/>
      <c r="K549" s="77"/>
      <c r="L549" s="14"/>
      <c r="M549" s="77"/>
      <c r="N549" s="77"/>
      <c r="O549" s="14"/>
    </row>
    <row r="550" spans="1:21" x14ac:dyDescent="0.25">
      <c r="A550" s="12"/>
      <c r="B550" s="20" t="s">
        <v>773</v>
      </c>
      <c r="C550" s="21"/>
      <c r="D550" s="39"/>
      <c r="E550" s="39"/>
      <c r="F550" s="21"/>
      <c r="G550" s="39"/>
      <c r="H550" s="39"/>
      <c r="I550" s="21"/>
      <c r="J550" s="39"/>
      <c r="K550" s="39"/>
      <c r="L550" s="21"/>
      <c r="M550" s="39"/>
      <c r="N550" s="39"/>
      <c r="O550" s="21"/>
    </row>
    <row r="551" spans="1:21" x14ac:dyDescent="0.25">
      <c r="A551" s="12"/>
      <c r="B551" s="22" t="s">
        <v>553</v>
      </c>
      <c r="C551" s="14"/>
      <c r="D551" s="11" t="s">
        <v>318</v>
      </c>
      <c r="E551" s="23">
        <v>11516</v>
      </c>
      <c r="F551" s="14"/>
      <c r="G551" s="11" t="s">
        <v>318</v>
      </c>
      <c r="H551" s="23">
        <v>1026</v>
      </c>
      <c r="I551" s="14"/>
      <c r="J551" s="11" t="s">
        <v>318</v>
      </c>
      <c r="K551" s="23">
        <v>5877</v>
      </c>
      <c r="L551" s="14"/>
      <c r="M551" s="11" t="s">
        <v>318</v>
      </c>
      <c r="N551" s="23">
        <v>18419</v>
      </c>
      <c r="O551" s="14"/>
    </row>
    <row r="552" spans="1:21" ht="15.75" thickBot="1" x14ac:dyDescent="0.3">
      <c r="A552" s="12"/>
      <c r="B552" s="25" t="s">
        <v>554</v>
      </c>
      <c r="C552" s="21"/>
      <c r="D552" s="59">
        <v>1194</v>
      </c>
      <c r="E552" s="59"/>
      <c r="F552" s="21"/>
      <c r="G552" s="58">
        <v>257</v>
      </c>
      <c r="H552" s="58"/>
      <c r="I552" s="21"/>
      <c r="J552" s="59">
        <v>2961</v>
      </c>
      <c r="K552" s="59"/>
      <c r="L552" s="21"/>
      <c r="M552" s="59">
        <v>4412</v>
      </c>
      <c r="N552" s="59"/>
      <c r="O552" s="21"/>
    </row>
    <row r="553" spans="1:21" ht="15.75" thickBot="1" x14ac:dyDescent="0.3">
      <c r="A553" s="12"/>
      <c r="B553" s="101" t="s">
        <v>744</v>
      </c>
      <c r="C553" s="14"/>
      <c r="D553" s="55" t="s">
        <v>318</v>
      </c>
      <c r="E553" s="57">
        <v>12710</v>
      </c>
      <c r="F553" s="14"/>
      <c r="G553" s="55" t="s">
        <v>318</v>
      </c>
      <c r="H553" s="57">
        <v>1283</v>
      </c>
      <c r="I553" s="14"/>
      <c r="J553" s="55" t="s">
        <v>318</v>
      </c>
      <c r="K553" s="57">
        <v>8838</v>
      </c>
      <c r="L553" s="14"/>
      <c r="M553" s="55" t="s">
        <v>318</v>
      </c>
      <c r="N553" s="57">
        <v>22831</v>
      </c>
      <c r="O553" s="14"/>
    </row>
    <row r="554" spans="1:21" ht="15.75" thickTop="1" x14ac:dyDescent="0.25">
      <c r="A554" s="12"/>
      <c r="B554" s="63"/>
      <c r="C554" s="21"/>
      <c r="D554" s="104"/>
      <c r="E554" s="104"/>
      <c r="F554" s="21"/>
      <c r="G554" s="104"/>
      <c r="H554" s="104"/>
      <c r="I554" s="21"/>
      <c r="J554" s="104"/>
      <c r="K554" s="104"/>
      <c r="L554" s="21"/>
      <c r="M554" s="104"/>
      <c r="N554" s="104"/>
      <c r="O554" s="21"/>
    </row>
    <row r="555" spans="1:21" x14ac:dyDescent="0.25">
      <c r="A555" s="12"/>
      <c r="B555" s="28" t="s">
        <v>774</v>
      </c>
      <c r="C555" s="14"/>
      <c r="D555" s="52"/>
      <c r="E555" s="52"/>
      <c r="F555" s="14"/>
      <c r="G555" s="52"/>
      <c r="H555" s="52"/>
      <c r="I555" s="14"/>
      <c r="J555" s="52"/>
      <c r="K555" s="52"/>
      <c r="L555" s="14"/>
      <c r="M555" s="52"/>
      <c r="N555" s="52"/>
      <c r="O555" s="14"/>
    </row>
    <row r="556" spans="1:21" x14ac:dyDescent="0.25">
      <c r="A556" s="12"/>
      <c r="B556" s="25" t="s">
        <v>553</v>
      </c>
      <c r="C556" s="21"/>
      <c r="D556" s="29" t="s">
        <v>318</v>
      </c>
      <c r="E556" s="26">
        <v>11342</v>
      </c>
      <c r="F556" s="21"/>
      <c r="G556" s="29" t="s">
        <v>318</v>
      </c>
      <c r="H556" s="26">
        <v>1021</v>
      </c>
      <c r="I556" s="21"/>
      <c r="J556" s="29" t="s">
        <v>318</v>
      </c>
      <c r="K556" s="26">
        <v>5851</v>
      </c>
      <c r="L556" s="21"/>
      <c r="M556" s="29" t="s">
        <v>318</v>
      </c>
      <c r="N556" s="26">
        <v>18214</v>
      </c>
      <c r="O556" s="21"/>
    </row>
    <row r="557" spans="1:21" ht="15.75" thickBot="1" x14ac:dyDescent="0.3">
      <c r="A557" s="12"/>
      <c r="B557" s="22" t="s">
        <v>554</v>
      </c>
      <c r="C557" s="14"/>
      <c r="D557" s="97">
        <v>1067</v>
      </c>
      <c r="E557" s="97"/>
      <c r="F557" s="14"/>
      <c r="G557" s="53">
        <v>245</v>
      </c>
      <c r="H557" s="53"/>
      <c r="I557" s="14"/>
      <c r="J557" s="97">
        <v>2874</v>
      </c>
      <c r="K557" s="97"/>
      <c r="L557" s="14"/>
      <c r="M557" s="97">
        <v>4186</v>
      </c>
      <c r="N557" s="97"/>
      <c r="O557" s="14"/>
    </row>
    <row r="558" spans="1:21" ht="15.75" thickBot="1" x14ac:dyDescent="0.3">
      <c r="A558" s="12"/>
      <c r="B558" s="102" t="s">
        <v>744</v>
      </c>
      <c r="C558" s="21"/>
      <c r="D558" s="49" t="s">
        <v>318</v>
      </c>
      <c r="E558" s="51">
        <v>12409</v>
      </c>
      <c r="F558" s="21"/>
      <c r="G558" s="49" t="s">
        <v>318</v>
      </c>
      <c r="H558" s="51">
        <v>1266</v>
      </c>
      <c r="I558" s="21"/>
      <c r="J558" s="49" t="s">
        <v>318</v>
      </c>
      <c r="K558" s="51">
        <v>8725</v>
      </c>
      <c r="L558" s="21"/>
      <c r="M558" s="49" t="s">
        <v>318</v>
      </c>
      <c r="N558" s="51">
        <v>22400</v>
      </c>
      <c r="O558" s="21"/>
    </row>
    <row r="559" spans="1:21" ht="15.75" thickTop="1" x14ac:dyDescent="0.25">
      <c r="A559" s="12"/>
      <c r="B559" s="61"/>
      <c r="C559" s="14"/>
      <c r="D559" s="96"/>
      <c r="E559" s="96"/>
      <c r="F559" s="14"/>
      <c r="G559" s="96"/>
      <c r="H559" s="96"/>
      <c r="I559" s="14"/>
      <c r="J559" s="96"/>
      <c r="K559" s="96"/>
      <c r="L559" s="14"/>
      <c r="M559" s="96"/>
      <c r="N559" s="96"/>
      <c r="O559" s="14"/>
    </row>
    <row r="560" spans="1:21" x14ac:dyDescent="0.25">
      <c r="A560" s="12"/>
      <c r="B560" s="20" t="s">
        <v>775</v>
      </c>
      <c r="C560" s="21"/>
      <c r="D560" s="39"/>
      <c r="E560" s="39"/>
      <c r="F560" s="21"/>
      <c r="G560" s="39"/>
      <c r="H560" s="39"/>
      <c r="I560" s="21"/>
      <c r="J560" s="39"/>
      <c r="K560" s="39"/>
      <c r="L560" s="21"/>
      <c r="M560" s="39"/>
      <c r="N560" s="39"/>
      <c r="O560" s="21"/>
    </row>
    <row r="561" spans="1:21" x14ac:dyDescent="0.25">
      <c r="A561" s="12"/>
      <c r="B561" s="22" t="s">
        <v>553</v>
      </c>
      <c r="C561" s="14"/>
      <c r="D561" s="44">
        <v>10</v>
      </c>
      <c r="E561" s="44"/>
      <c r="F561" s="14"/>
      <c r="G561" s="44">
        <v>3</v>
      </c>
      <c r="H561" s="44"/>
      <c r="I561" s="14"/>
      <c r="J561" s="44">
        <v>3</v>
      </c>
      <c r="K561" s="44"/>
      <c r="L561" s="14"/>
      <c r="M561" s="44">
        <v>16</v>
      </c>
      <c r="N561" s="44"/>
      <c r="O561" s="14"/>
    </row>
    <row r="562" spans="1:21" ht="15.75" thickBot="1" x14ac:dyDescent="0.3">
      <c r="A562" s="12"/>
      <c r="B562" s="25" t="s">
        <v>554</v>
      </c>
      <c r="C562" s="21"/>
      <c r="D562" s="58">
        <v>13</v>
      </c>
      <c r="E562" s="58"/>
      <c r="F562" s="21"/>
      <c r="G562" s="58">
        <v>5</v>
      </c>
      <c r="H562" s="58"/>
      <c r="I562" s="21"/>
      <c r="J562" s="58">
        <v>3</v>
      </c>
      <c r="K562" s="58"/>
      <c r="L562" s="21"/>
      <c r="M562" s="58">
        <v>21</v>
      </c>
      <c r="N562" s="58"/>
      <c r="O562" s="21"/>
    </row>
    <row r="563" spans="1:21" ht="15.75" thickBot="1" x14ac:dyDescent="0.3">
      <c r="A563" s="12"/>
      <c r="B563" s="101" t="s">
        <v>744</v>
      </c>
      <c r="C563" s="14"/>
      <c r="D563" s="115">
        <v>23</v>
      </c>
      <c r="E563" s="115"/>
      <c r="F563" s="14"/>
      <c r="G563" s="115">
        <v>8</v>
      </c>
      <c r="H563" s="115"/>
      <c r="I563" s="14"/>
      <c r="J563" s="115">
        <v>6</v>
      </c>
      <c r="K563" s="115"/>
      <c r="L563" s="14"/>
      <c r="M563" s="115">
        <v>37</v>
      </c>
      <c r="N563" s="115"/>
      <c r="O563" s="14"/>
    </row>
    <row r="564" spans="1:21" ht="15.75" thickTop="1" x14ac:dyDescent="0.25">
      <c r="A564" s="12" t="s">
        <v>924</v>
      </c>
      <c r="B564" s="47" t="s">
        <v>4</v>
      </c>
      <c r="C564" s="47"/>
      <c r="D564" s="47"/>
      <c r="E564" s="47"/>
      <c r="F564" s="47"/>
      <c r="G564" s="47"/>
      <c r="H564" s="47"/>
      <c r="I564" s="47"/>
      <c r="J564" s="47"/>
      <c r="K564" s="47"/>
      <c r="L564" s="47"/>
      <c r="M564" s="47"/>
      <c r="N564" s="47"/>
      <c r="O564" s="47"/>
      <c r="P564" s="47"/>
      <c r="Q564" s="47"/>
      <c r="R564" s="47"/>
      <c r="S564" s="47"/>
      <c r="T564" s="47"/>
      <c r="U564" s="47"/>
    </row>
    <row r="565" spans="1:21" x14ac:dyDescent="0.25">
      <c r="A565" s="12"/>
      <c r="B565" s="85"/>
      <c r="C565" s="85"/>
      <c r="D565" s="85"/>
      <c r="E565" s="85"/>
      <c r="F565" s="85"/>
      <c r="G565" s="85"/>
      <c r="H565" s="85"/>
      <c r="I565" s="85"/>
      <c r="J565" s="85"/>
      <c r="K565" s="85"/>
      <c r="L565" s="85"/>
      <c r="M565" s="85"/>
      <c r="N565" s="85"/>
      <c r="O565" s="85"/>
      <c r="P565" s="85"/>
      <c r="Q565" s="85"/>
      <c r="R565" s="85"/>
      <c r="S565" s="85"/>
      <c r="T565" s="85"/>
      <c r="U565" s="85"/>
    </row>
    <row r="566" spans="1:21" x14ac:dyDescent="0.25">
      <c r="A566" s="12"/>
      <c r="B566" s="85"/>
      <c r="C566" s="85"/>
      <c r="D566" s="85"/>
      <c r="E566" s="85"/>
      <c r="F566" s="85"/>
      <c r="G566" s="85"/>
      <c r="H566" s="85"/>
      <c r="I566" s="85"/>
      <c r="J566" s="85"/>
      <c r="K566" s="85"/>
      <c r="L566" s="85"/>
      <c r="M566" s="85"/>
      <c r="N566" s="85"/>
      <c r="O566" s="85"/>
      <c r="P566" s="85"/>
      <c r="Q566" s="85"/>
      <c r="R566" s="85"/>
      <c r="S566" s="85"/>
      <c r="T566" s="85"/>
      <c r="U566" s="85"/>
    </row>
    <row r="567" spans="1:21" x14ac:dyDescent="0.25">
      <c r="A567" s="12"/>
      <c r="B567" s="95"/>
      <c r="C567" s="33"/>
      <c r="D567" s="34" t="s">
        <v>779</v>
      </c>
      <c r="E567" s="34"/>
      <c r="F567" s="34"/>
      <c r="G567" s="34"/>
      <c r="H567" s="34"/>
      <c r="I567" s="34"/>
      <c r="J567" s="34"/>
      <c r="K567" s="34"/>
      <c r="L567" s="34"/>
      <c r="M567" s="34"/>
      <c r="N567" s="34"/>
      <c r="O567" s="33"/>
    </row>
    <row r="568" spans="1:21" ht="15.75" thickBot="1" x14ac:dyDescent="0.3">
      <c r="A568" s="12"/>
      <c r="B568" s="95"/>
      <c r="C568" s="33"/>
      <c r="D568" s="30" t="s">
        <v>780</v>
      </c>
      <c r="E568" s="30"/>
      <c r="F568" s="30"/>
      <c r="G568" s="30"/>
      <c r="H568" s="30"/>
      <c r="I568" s="30"/>
      <c r="J568" s="30"/>
      <c r="K568" s="30"/>
      <c r="L568" s="30"/>
      <c r="M568" s="30"/>
      <c r="N568" s="30"/>
      <c r="O568" s="33"/>
    </row>
    <row r="569" spans="1:21" ht="15.75" thickBot="1" x14ac:dyDescent="0.3">
      <c r="A569" s="12"/>
      <c r="B569" s="60" t="s">
        <v>747</v>
      </c>
      <c r="C569" s="15"/>
      <c r="D569" s="98" t="s">
        <v>772</v>
      </c>
      <c r="E569" s="98"/>
      <c r="F569" s="19"/>
      <c r="G569" s="98" t="s">
        <v>742</v>
      </c>
      <c r="H569" s="98"/>
      <c r="I569" s="19"/>
      <c r="J569" s="98" t="s">
        <v>743</v>
      </c>
      <c r="K569" s="98"/>
      <c r="L569" s="19"/>
      <c r="M569" s="98" t="s">
        <v>689</v>
      </c>
      <c r="N569" s="98"/>
      <c r="O569" s="15"/>
    </row>
    <row r="570" spans="1:21" x14ac:dyDescent="0.25">
      <c r="A570" s="12"/>
      <c r="B570" s="61"/>
      <c r="C570" s="14"/>
      <c r="D570" s="77"/>
      <c r="E570" s="77"/>
      <c r="F570" s="14"/>
      <c r="G570" s="77"/>
      <c r="H570" s="77"/>
      <c r="I570" s="14"/>
      <c r="J570" s="77"/>
      <c r="K570" s="77"/>
      <c r="L570" s="14"/>
      <c r="M570" s="77"/>
      <c r="N570" s="77"/>
      <c r="O570" s="14"/>
    </row>
    <row r="571" spans="1:21" x14ac:dyDescent="0.25">
      <c r="A571" s="12"/>
      <c r="B571" s="20" t="s">
        <v>773</v>
      </c>
      <c r="C571" s="21"/>
      <c r="D571" s="39"/>
      <c r="E571" s="39"/>
      <c r="F571" s="21"/>
      <c r="G571" s="39"/>
      <c r="H571" s="39"/>
      <c r="I571" s="21"/>
      <c r="J571" s="39"/>
      <c r="K571" s="39"/>
      <c r="L571" s="21"/>
      <c r="M571" s="39"/>
      <c r="N571" s="39"/>
      <c r="O571" s="21"/>
    </row>
    <row r="572" spans="1:21" x14ac:dyDescent="0.25">
      <c r="A572" s="12"/>
      <c r="B572" s="22" t="s">
        <v>553</v>
      </c>
      <c r="C572" s="14"/>
      <c r="D572" s="11" t="s">
        <v>318</v>
      </c>
      <c r="E572" s="24" t="s">
        <v>319</v>
      </c>
      <c r="F572" s="14"/>
      <c r="G572" s="11" t="s">
        <v>318</v>
      </c>
      <c r="H572" s="23">
        <v>2445</v>
      </c>
      <c r="I572" s="14"/>
      <c r="J572" s="11" t="s">
        <v>318</v>
      </c>
      <c r="K572" s="24" t="s">
        <v>319</v>
      </c>
      <c r="L572" s="14"/>
      <c r="M572" s="11" t="s">
        <v>318</v>
      </c>
      <c r="N572" s="23">
        <v>2445</v>
      </c>
      <c r="O572" s="14"/>
    </row>
    <row r="573" spans="1:21" ht="15.75" thickBot="1" x14ac:dyDescent="0.3">
      <c r="A573" s="12"/>
      <c r="B573" s="25" t="s">
        <v>554</v>
      </c>
      <c r="C573" s="21"/>
      <c r="D573" s="58" t="s">
        <v>319</v>
      </c>
      <c r="E573" s="58"/>
      <c r="F573" s="21"/>
      <c r="G573" s="58" t="s">
        <v>319</v>
      </c>
      <c r="H573" s="58"/>
      <c r="I573" s="21"/>
      <c r="J573" s="58" t="s">
        <v>319</v>
      </c>
      <c r="K573" s="58"/>
      <c r="L573" s="21"/>
      <c r="M573" s="58" t="s">
        <v>319</v>
      </c>
      <c r="N573" s="58"/>
      <c r="O573" s="21"/>
    </row>
    <row r="574" spans="1:21" ht="15.75" thickBot="1" x14ac:dyDescent="0.3">
      <c r="A574" s="12"/>
      <c r="B574" s="101" t="s">
        <v>781</v>
      </c>
      <c r="C574" s="14"/>
      <c r="D574" s="55" t="s">
        <v>318</v>
      </c>
      <c r="E574" s="56" t="s">
        <v>319</v>
      </c>
      <c r="F574" s="14"/>
      <c r="G574" s="55" t="s">
        <v>318</v>
      </c>
      <c r="H574" s="57">
        <v>2445</v>
      </c>
      <c r="I574" s="14"/>
      <c r="J574" s="55" t="s">
        <v>318</v>
      </c>
      <c r="K574" s="56" t="s">
        <v>319</v>
      </c>
      <c r="L574" s="14"/>
      <c r="M574" s="55" t="s">
        <v>318</v>
      </c>
      <c r="N574" s="57">
        <v>2445</v>
      </c>
      <c r="O574" s="14"/>
    </row>
    <row r="575" spans="1:21" ht="15.75" thickTop="1" x14ac:dyDescent="0.25">
      <c r="A575" s="12"/>
      <c r="B575" s="63"/>
      <c r="C575" s="21"/>
      <c r="D575" s="104"/>
      <c r="E575" s="104"/>
      <c r="F575" s="21"/>
      <c r="G575" s="104"/>
      <c r="H575" s="104"/>
      <c r="I575" s="21"/>
      <c r="J575" s="104"/>
      <c r="K575" s="104"/>
      <c r="L575" s="21"/>
      <c r="M575" s="104"/>
      <c r="N575" s="104"/>
      <c r="O575" s="21"/>
    </row>
    <row r="576" spans="1:21" x14ac:dyDescent="0.25">
      <c r="A576" s="12"/>
      <c r="B576" s="28" t="s">
        <v>774</v>
      </c>
      <c r="C576" s="14"/>
      <c r="D576" s="52"/>
      <c r="E576" s="52"/>
      <c r="F576" s="14"/>
      <c r="G576" s="52"/>
      <c r="H576" s="52"/>
      <c r="I576" s="14"/>
      <c r="J576" s="52"/>
      <c r="K576" s="52"/>
      <c r="L576" s="14"/>
      <c r="M576" s="52"/>
      <c r="N576" s="52"/>
      <c r="O576" s="14"/>
    </row>
    <row r="577" spans="1:21" x14ac:dyDescent="0.25">
      <c r="A577" s="12"/>
      <c r="B577" s="25" t="s">
        <v>553</v>
      </c>
      <c r="C577" s="21"/>
      <c r="D577" s="29" t="s">
        <v>318</v>
      </c>
      <c r="E577" s="27" t="s">
        <v>319</v>
      </c>
      <c r="F577" s="21"/>
      <c r="G577" s="29" t="s">
        <v>318</v>
      </c>
      <c r="H577" s="26">
        <v>1310</v>
      </c>
      <c r="I577" s="21"/>
      <c r="J577" s="29" t="s">
        <v>318</v>
      </c>
      <c r="K577" s="27" t="s">
        <v>319</v>
      </c>
      <c r="L577" s="21"/>
      <c r="M577" s="29" t="s">
        <v>318</v>
      </c>
      <c r="N577" s="26">
        <v>1310</v>
      </c>
      <c r="O577" s="21"/>
    </row>
    <row r="578" spans="1:21" ht="15.75" thickBot="1" x14ac:dyDescent="0.3">
      <c r="A578" s="12"/>
      <c r="B578" s="22" t="s">
        <v>554</v>
      </c>
      <c r="C578" s="14"/>
      <c r="D578" s="53" t="s">
        <v>319</v>
      </c>
      <c r="E578" s="53"/>
      <c r="F578" s="14"/>
      <c r="G578" s="53" t="s">
        <v>319</v>
      </c>
      <c r="H578" s="53"/>
      <c r="I578" s="14"/>
      <c r="J578" s="53" t="s">
        <v>319</v>
      </c>
      <c r="K578" s="53"/>
      <c r="L578" s="14"/>
      <c r="M578" s="53" t="s">
        <v>319</v>
      </c>
      <c r="N578" s="53"/>
      <c r="O578" s="14"/>
    </row>
    <row r="579" spans="1:21" ht="15.75" thickBot="1" x14ac:dyDescent="0.3">
      <c r="A579" s="12"/>
      <c r="B579" s="102" t="s">
        <v>781</v>
      </c>
      <c r="C579" s="21"/>
      <c r="D579" s="49" t="s">
        <v>318</v>
      </c>
      <c r="E579" s="50" t="s">
        <v>319</v>
      </c>
      <c r="F579" s="21"/>
      <c r="G579" s="49" t="s">
        <v>318</v>
      </c>
      <c r="H579" s="51">
        <v>1310</v>
      </c>
      <c r="I579" s="21"/>
      <c r="J579" s="49" t="s">
        <v>318</v>
      </c>
      <c r="K579" s="50" t="s">
        <v>319</v>
      </c>
      <c r="L579" s="21"/>
      <c r="M579" s="49" t="s">
        <v>318</v>
      </c>
      <c r="N579" s="51">
        <v>1310</v>
      </c>
      <c r="O579" s="21"/>
    </row>
    <row r="580" spans="1:21" ht="15.75" thickTop="1" x14ac:dyDescent="0.25">
      <c r="A580" s="12"/>
      <c r="B580" s="61"/>
      <c r="C580" s="14"/>
      <c r="D580" s="96"/>
      <c r="E580" s="96"/>
      <c r="F580" s="14"/>
      <c r="G580" s="96"/>
      <c r="H580" s="96"/>
      <c r="I580" s="14"/>
      <c r="J580" s="96"/>
      <c r="K580" s="96"/>
      <c r="L580" s="14"/>
      <c r="M580" s="96"/>
      <c r="N580" s="96"/>
      <c r="O580" s="14"/>
    </row>
    <row r="581" spans="1:21" x14ac:dyDescent="0.25">
      <c r="A581" s="12"/>
      <c r="B581" s="20" t="s">
        <v>775</v>
      </c>
      <c r="C581" s="21"/>
      <c r="D581" s="39"/>
      <c r="E581" s="39"/>
      <c r="F581" s="21"/>
      <c r="G581" s="39"/>
      <c r="H581" s="39"/>
      <c r="I581" s="21"/>
      <c r="J581" s="39"/>
      <c r="K581" s="39"/>
      <c r="L581" s="21"/>
      <c r="M581" s="39"/>
      <c r="N581" s="39"/>
      <c r="O581" s="21"/>
    </row>
    <row r="582" spans="1:21" x14ac:dyDescent="0.25">
      <c r="A582" s="12"/>
      <c r="B582" s="22" t="s">
        <v>553</v>
      </c>
      <c r="C582" s="14"/>
      <c r="D582" s="44" t="s">
        <v>319</v>
      </c>
      <c r="E582" s="44"/>
      <c r="F582" s="14"/>
      <c r="G582" s="44">
        <v>1</v>
      </c>
      <c r="H582" s="44"/>
      <c r="I582" s="14"/>
      <c r="J582" s="44" t="s">
        <v>319</v>
      </c>
      <c r="K582" s="44"/>
      <c r="L582" s="14"/>
      <c r="M582" s="44">
        <v>1</v>
      </c>
      <c r="N582" s="44"/>
      <c r="O582" s="14"/>
    </row>
    <row r="583" spans="1:21" ht="15.75" thickBot="1" x14ac:dyDescent="0.3">
      <c r="A583" s="12"/>
      <c r="B583" s="25" t="s">
        <v>554</v>
      </c>
      <c r="C583" s="21"/>
      <c r="D583" s="58" t="s">
        <v>319</v>
      </c>
      <c r="E583" s="58"/>
      <c r="F583" s="21"/>
      <c r="G583" s="58" t="s">
        <v>319</v>
      </c>
      <c r="H583" s="58"/>
      <c r="I583" s="21"/>
      <c r="J583" s="58" t="s">
        <v>319</v>
      </c>
      <c r="K583" s="58"/>
      <c r="L583" s="21"/>
      <c r="M583" s="58" t="s">
        <v>319</v>
      </c>
      <c r="N583" s="58"/>
      <c r="O583" s="21"/>
    </row>
    <row r="584" spans="1:21" ht="15.75" thickBot="1" x14ac:dyDescent="0.3">
      <c r="A584" s="12"/>
      <c r="B584" s="101" t="s">
        <v>782</v>
      </c>
      <c r="C584" s="14"/>
      <c r="D584" s="115" t="s">
        <v>319</v>
      </c>
      <c r="E584" s="115"/>
      <c r="F584" s="14"/>
      <c r="G584" s="115">
        <v>1</v>
      </c>
      <c r="H584" s="115"/>
      <c r="I584" s="14"/>
      <c r="J584" s="115" t="s">
        <v>319</v>
      </c>
      <c r="K584" s="115"/>
      <c r="L584" s="14"/>
      <c r="M584" s="115">
        <v>1</v>
      </c>
      <c r="N584" s="115"/>
      <c r="O584" s="14"/>
    </row>
    <row r="585" spans="1:21" ht="15.75" thickTop="1" x14ac:dyDescent="0.25">
      <c r="A585" s="12"/>
      <c r="B585" s="85"/>
      <c r="C585" s="85"/>
      <c r="D585" s="85"/>
      <c r="E585" s="85"/>
      <c r="F585" s="85"/>
      <c r="G585" s="85"/>
      <c r="H585" s="85"/>
      <c r="I585" s="85"/>
      <c r="J585" s="85"/>
      <c r="K585" s="85"/>
      <c r="L585" s="85"/>
      <c r="M585" s="85"/>
      <c r="N585" s="85"/>
      <c r="O585" s="85"/>
      <c r="P585" s="85"/>
      <c r="Q585" s="85"/>
      <c r="R585" s="85"/>
      <c r="S585" s="85"/>
      <c r="T585" s="85"/>
      <c r="U585" s="85"/>
    </row>
    <row r="586" spans="1:21" x14ac:dyDescent="0.25">
      <c r="A586" s="12"/>
      <c r="B586" s="95"/>
      <c r="C586" s="33"/>
      <c r="D586" s="34" t="s">
        <v>779</v>
      </c>
      <c r="E586" s="34"/>
      <c r="F586" s="34"/>
      <c r="G586" s="34"/>
      <c r="H586" s="34"/>
      <c r="I586" s="34"/>
      <c r="J586" s="34"/>
      <c r="K586" s="34"/>
      <c r="L586" s="34"/>
      <c r="M586" s="34"/>
      <c r="N586" s="34"/>
      <c r="O586" s="33"/>
    </row>
    <row r="587" spans="1:21" ht="15.75" thickBot="1" x14ac:dyDescent="0.3">
      <c r="A587" s="12"/>
      <c r="B587" s="95"/>
      <c r="C587" s="33"/>
      <c r="D587" s="30" t="s">
        <v>783</v>
      </c>
      <c r="E587" s="30"/>
      <c r="F587" s="30"/>
      <c r="G587" s="30"/>
      <c r="H587" s="30"/>
      <c r="I587" s="30"/>
      <c r="J587" s="30"/>
      <c r="K587" s="30"/>
      <c r="L587" s="30"/>
      <c r="M587" s="30"/>
      <c r="N587" s="30"/>
      <c r="O587" s="33"/>
    </row>
    <row r="588" spans="1:21" ht="15.75" thickBot="1" x14ac:dyDescent="0.3">
      <c r="A588" s="12"/>
      <c r="B588" s="60" t="s">
        <v>747</v>
      </c>
      <c r="C588" s="15"/>
      <c r="D588" s="98" t="s">
        <v>772</v>
      </c>
      <c r="E588" s="98"/>
      <c r="F588" s="19"/>
      <c r="G588" s="98" t="s">
        <v>742</v>
      </c>
      <c r="H588" s="98"/>
      <c r="I588" s="19"/>
      <c r="J588" s="98" t="s">
        <v>743</v>
      </c>
      <c r="K588" s="98"/>
      <c r="L588" s="19"/>
      <c r="M588" s="98" t="s">
        <v>689</v>
      </c>
      <c r="N588" s="98"/>
      <c r="O588" s="15"/>
    </row>
    <row r="589" spans="1:21" x14ac:dyDescent="0.25">
      <c r="A589" s="12"/>
      <c r="B589" s="61"/>
      <c r="C589" s="14"/>
      <c r="D589" s="77"/>
      <c r="E589" s="77"/>
      <c r="F589" s="14"/>
      <c r="G589" s="77"/>
      <c r="H589" s="77"/>
      <c r="I589" s="14"/>
      <c r="J589" s="77"/>
      <c r="K589" s="77"/>
      <c r="L589" s="14"/>
      <c r="M589" s="77"/>
      <c r="N589" s="77"/>
      <c r="O589" s="14"/>
    </row>
    <row r="590" spans="1:21" x14ac:dyDescent="0.25">
      <c r="A590" s="12"/>
      <c r="B590" s="20" t="s">
        <v>773</v>
      </c>
      <c r="C590" s="21"/>
      <c r="D590" s="39"/>
      <c r="E590" s="39"/>
      <c r="F590" s="21"/>
      <c r="G590" s="39"/>
      <c r="H590" s="39"/>
      <c r="I590" s="21"/>
      <c r="J590" s="39"/>
      <c r="K590" s="39"/>
      <c r="L590" s="21"/>
      <c r="M590" s="39"/>
      <c r="N590" s="39"/>
      <c r="O590" s="21"/>
    </row>
    <row r="591" spans="1:21" x14ac:dyDescent="0.25">
      <c r="A591" s="12"/>
      <c r="B591" s="22" t="s">
        <v>553</v>
      </c>
      <c r="C591" s="14"/>
      <c r="D591" s="11" t="s">
        <v>318</v>
      </c>
      <c r="E591" s="24">
        <v>158</v>
      </c>
      <c r="F591" s="14"/>
      <c r="G591" s="11" t="s">
        <v>318</v>
      </c>
      <c r="H591" s="24" t="s">
        <v>319</v>
      </c>
      <c r="I591" s="14"/>
      <c r="J591" s="11" t="s">
        <v>318</v>
      </c>
      <c r="K591" s="24" t="s">
        <v>319</v>
      </c>
      <c r="L591" s="14"/>
      <c r="M591" s="11" t="s">
        <v>318</v>
      </c>
      <c r="N591" s="24">
        <v>158</v>
      </c>
      <c r="O591" s="14"/>
    </row>
    <row r="592" spans="1:21" ht="15.75" thickBot="1" x14ac:dyDescent="0.3">
      <c r="A592" s="12"/>
      <c r="B592" s="25" t="s">
        <v>554</v>
      </c>
      <c r="C592" s="21"/>
      <c r="D592" s="58">
        <v>98</v>
      </c>
      <c r="E592" s="58"/>
      <c r="F592" s="21"/>
      <c r="G592" s="58" t="s">
        <v>319</v>
      </c>
      <c r="H592" s="58"/>
      <c r="I592" s="21"/>
      <c r="J592" s="58" t="s">
        <v>319</v>
      </c>
      <c r="K592" s="58"/>
      <c r="L592" s="21"/>
      <c r="M592" s="58">
        <v>98</v>
      </c>
      <c r="N592" s="58"/>
      <c r="O592" s="21"/>
    </row>
    <row r="593" spans="1:21" ht="15.75" thickBot="1" x14ac:dyDescent="0.3">
      <c r="A593" s="12"/>
      <c r="B593" s="101" t="s">
        <v>781</v>
      </c>
      <c r="C593" s="14"/>
      <c r="D593" s="55" t="s">
        <v>318</v>
      </c>
      <c r="E593" s="56">
        <v>256</v>
      </c>
      <c r="F593" s="14"/>
      <c r="G593" s="55" t="s">
        <v>318</v>
      </c>
      <c r="H593" s="56" t="s">
        <v>319</v>
      </c>
      <c r="I593" s="14"/>
      <c r="J593" s="55" t="s">
        <v>318</v>
      </c>
      <c r="K593" s="56" t="s">
        <v>319</v>
      </c>
      <c r="L593" s="14"/>
      <c r="M593" s="55" t="s">
        <v>318</v>
      </c>
      <c r="N593" s="56">
        <v>256</v>
      </c>
      <c r="O593" s="14"/>
    </row>
    <row r="594" spans="1:21" ht="15.75" thickTop="1" x14ac:dyDescent="0.25">
      <c r="A594" s="12"/>
      <c r="B594" s="63"/>
      <c r="C594" s="21"/>
      <c r="D594" s="104"/>
      <c r="E594" s="104"/>
      <c r="F594" s="21"/>
      <c r="G594" s="104"/>
      <c r="H594" s="104"/>
      <c r="I594" s="21"/>
      <c r="J594" s="104"/>
      <c r="K594" s="104"/>
      <c r="L594" s="21"/>
      <c r="M594" s="104"/>
      <c r="N594" s="104"/>
      <c r="O594" s="21"/>
    </row>
    <row r="595" spans="1:21" x14ac:dyDescent="0.25">
      <c r="A595" s="12"/>
      <c r="B595" s="28" t="s">
        <v>774</v>
      </c>
      <c r="C595" s="14"/>
      <c r="D595" s="52"/>
      <c r="E595" s="52"/>
      <c r="F595" s="14"/>
      <c r="G595" s="52"/>
      <c r="H595" s="52"/>
      <c r="I595" s="14"/>
      <c r="J595" s="52"/>
      <c r="K595" s="52"/>
      <c r="L595" s="14"/>
      <c r="M595" s="52"/>
      <c r="N595" s="52"/>
      <c r="O595" s="14"/>
    </row>
    <row r="596" spans="1:21" x14ac:dyDescent="0.25">
      <c r="A596" s="12"/>
      <c r="B596" s="25" t="s">
        <v>553</v>
      </c>
      <c r="C596" s="21"/>
      <c r="D596" s="29" t="s">
        <v>318</v>
      </c>
      <c r="E596" s="27">
        <v>126</v>
      </c>
      <c r="F596" s="21"/>
      <c r="G596" s="29" t="s">
        <v>318</v>
      </c>
      <c r="H596" s="27" t="s">
        <v>319</v>
      </c>
      <c r="I596" s="21"/>
      <c r="J596" s="29" t="s">
        <v>318</v>
      </c>
      <c r="K596" s="27" t="s">
        <v>319</v>
      </c>
      <c r="L596" s="21"/>
      <c r="M596" s="29" t="s">
        <v>318</v>
      </c>
      <c r="N596" s="27">
        <v>126</v>
      </c>
      <c r="O596" s="21"/>
    </row>
    <row r="597" spans="1:21" ht="15.75" thickBot="1" x14ac:dyDescent="0.3">
      <c r="A597" s="12"/>
      <c r="B597" s="22" t="s">
        <v>554</v>
      </c>
      <c r="C597" s="14"/>
      <c r="D597" s="53">
        <v>58</v>
      </c>
      <c r="E597" s="53"/>
      <c r="F597" s="14"/>
      <c r="G597" s="53" t="s">
        <v>319</v>
      </c>
      <c r="H597" s="53"/>
      <c r="I597" s="14"/>
      <c r="J597" s="53" t="s">
        <v>319</v>
      </c>
      <c r="K597" s="53"/>
      <c r="L597" s="14"/>
      <c r="M597" s="53">
        <v>58</v>
      </c>
      <c r="N597" s="53"/>
      <c r="O597" s="14"/>
    </row>
    <row r="598" spans="1:21" ht="15.75" thickBot="1" x14ac:dyDescent="0.3">
      <c r="A598" s="12"/>
      <c r="B598" s="102" t="s">
        <v>781</v>
      </c>
      <c r="C598" s="21"/>
      <c r="D598" s="49" t="s">
        <v>318</v>
      </c>
      <c r="E598" s="50">
        <v>184</v>
      </c>
      <c r="F598" s="21"/>
      <c r="G598" s="49" t="s">
        <v>318</v>
      </c>
      <c r="H598" s="50" t="s">
        <v>319</v>
      </c>
      <c r="I598" s="21"/>
      <c r="J598" s="49" t="s">
        <v>318</v>
      </c>
      <c r="K598" s="50" t="s">
        <v>319</v>
      </c>
      <c r="L598" s="21"/>
      <c r="M598" s="49" t="s">
        <v>318</v>
      </c>
      <c r="N598" s="50">
        <v>184</v>
      </c>
      <c r="O598" s="21"/>
    </row>
    <row r="599" spans="1:21" ht="15.75" thickTop="1" x14ac:dyDescent="0.25">
      <c r="A599" s="12"/>
      <c r="B599" s="61"/>
      <c r="C599" s="14"/>
      <c r="D599" s="96"/>
      <c r="E599" s="96"/>
      <c r="F599" s="14"/>
      <c r="G599" s="96"/>
      <c r="H599" s="96"/>
      <c r="I599" s="14"/>
      <c r="J599" s="96"/>
      <c r="K599" s="96"/>
      <c r="L599" s="14"/>
      <c r="M599" s="96"/>
      <c r="N599" s="96"/>
      <c r="O599" s="14"/>
    </row>
    <row r="600" spans="1:21" x14ac:dyDescent="0.25">
      <c r="A600" s="12"/>
      <c r="B600" s="20" t="s">
        <v>775</v>
      </c>
      <c r="C600" s="21"/>
      <c r="D600" s="39"/>
      <c r="E600" s="39"/>
      <c r="F600" s="21"/>
      <c r="G600" s="39"/>
      <c r="H600" s="39"/>
      <c r="I600" s="21"/>
      <c r="J600" s="39"/>
      <c r="K600" s="39"/>
      <c r="L600" s="21"/>
      <c r="M600" s="39"/>
      <c r="N600" s="39"/>
      <c r="O600" s="21"/>
    </row>
    <row r="601" spans="1:21" x14ac:dyDescent="0.25">
      <c r="A601" s="12"/>
      <c r="B601" s="22" t="s">
        <v>553</v>
      </c>
      <c r="C601" s="14"/>
      <c r="D601" s="44">
        <v>2</v>
      </c>
      <c r="E601" s="44"/>
      <c r="F601" s="14"/>
      <c r="G601" s="44" t="s">
        <v>319</v>
      </c>
      <c r="H601" s="44"/>
      <c r="I601" s="14"/>
      <c r="J601" s="44" t="s">
        <v>319</v>
      </c>
      <c r="K601" s="44"/>
      <c r="L601" s="14"/>
      <c r="M601" s="44">
        <v>2</v>
      </c>
      <c r="N601" s="44"/>
      <c r="O601" s="14"/>
    </row>
    <row r="602" spans="1:21" ht="15.75" thickBot="1" x14ac:dyDescent="0.3">
      <c r="A602" s="12"/>
      <c r="B602" s="25" t="s">
        <v>554</v>
      </c>
      <c r="C602" s="21"/>
      <c r="D602" s="58">
        <v>3</v>
      </c>
      <c r="E602" s="58"/>
      <c r="F602" s="21"/>
      <c r="G602" s="58" t="s">
        <v>319</v>
      </c>
      <c r="H602" s="58"/>
      <c r="I602" s="21"/>
      <c r="J602" s="58" t="s">
        <v>319</v>
      </c>
      <c r="K602" s="58"/>
      <c r="L602" s="21"/>
      <c r="M602" s="58">
        <v>3</v>
      </c>
      <c r="N602" s="58"/>
      <c r="O602" s="21"/>
    </row>
    <row r="603" spans="1:21" ht="15.75" thickBot="1" x14ac:dyDescent="0.3">
      <c r="A603" s="12"/>
      <c r="B603" s="101" t="s">
        <v>782</v>
      </c>
      <c r="C603" s="14"/>
      <c r="D603" s="115">
        <v>5</v>
      </c>
      <c r="E603" s="115"/>
      <c r="F603" s="14"/>
      <c r="G603" s="115" t="s">
        <v>319</v>
      </c>
      <c r="H603" s="115"/>
      <c r="I603" s="14"/>
      <c r="J603" s="115" t="s">
        <v>319</v>
      </c>
      <c r="K603" s="115"/>
      <c r="L603" s="14"/>
      <c r="M603" s="115">
        <v>5</v>
      </c>
      <c r="N603" s="115"/>
      <c r="O603" s="14"/>
    </row>
    <row r="604" spans="1:21" ht="15.75" thickTop="1" x14ac:dyDescent="0.25">
      <c r="A604" s="12"/>
      <c r="B604" s="86"/>
      <c r="C604" s="86"/>
      <c r="D604" s="86"/>
      <c r="E604" s="86"/>
      <c r="F604" s="86"/>
      <c r="G604" s="86"/>
      <c r="H604" s="86"/>
      <c r="I604" s="86"/>
      <c r="J604" s="86"/>
      <c r="K604" s="86"/>
      <c r="L604" s="86"/>
      <c r="M604" s="86"/>
      <c r="N604" s="86"/>
      <c r="O604" s="86"/>
      <c r="P604" s="86"/>
      <c r="Q604" s="86"/>
      <c r="R604" s="86"/>
      <c r="S604" s="86"/>
      <c r="T604" s="86"/>
      <c r="U604" s="86"/>
    </row>
    <row r="605" spans="1:21" x14ac:dyDescent="0.25">
      <c r="A605" s="12"/>
      <c r="B605" s="95"/>
      <c r="C605" s="33"/>
      <c r="D605" s="34" t="s">
        <v>779</v>
      </c>
      <c r="E605" s="34"/>
      <c r="F605" s="34"/>
      <c r="G605" s="34"/>
      <c r="H605" s="34"/>
      <c r="I605" s="34"/>
      <c r="J605" s="34"/>
      <c r="K605" s="34"/>
      <c r="L605" s="34"/>
      <c r="M605" s="34"/>
      <c r="N605" s="34"/>
      <c r="O605" s="33"/>
    </row>
    <row r="606" spans="1:21" ht="15.75" thickBot="1" x14ac:dyDescent="0.3">
      <c r="A606" s="12"/>
      <c r="B606" s="95"/>
      <c r="C606" s="33"/>
      <c r="D606" s="30" t="s">
        <v>784</v>
      </c>
      <c r="E606" s="30"/>
      <c r="F606" s="30"/>
      <c r="G606" s="30"/>
      <c r="H606" s="30"/>
      <c r="I606" s="30"/>
      <c r="J606" s="30"/>
      <c r="K606" s="30"/>
      <c r="L606" s="30"/>
      <c r="M606" s="30"/>
      <c r="N606" s="30"/>
      <c r="O606" s="33"/>
    </row>
    <row r="607" spans="1:21" ht="15.75" thickBot="1" x14ac:dyDescent="0.3">
      <c r="A607" s="12"/>
      <c r="B607" s="60" t="s">
        <v>747</v>
      </c>
      <c r="C607" s="15"/>
      <c r="D607" s="98" t="s">
        <v>772</v>
      </c>
      <c r="E607" s="98"/>
      <c r="F607" s="19"/>
      <c r="G607" s="98" t="s">
        <v>742</v>
      </c>
      <c r="H607" s="98"/>
      <c r="I607" s="19"/>
      <c r="J607" s="98" t="s">
        <v>743</v>
      </c>
      <c r="K607" s="98"/>
      <c r="L607" s="19"/>
      <c r="M607" s="98" t="s">
        <v>689</v>
      </c>
      <c r="N607" s="98"/>
      <c r="O607" s="15"/>
    </row>
    <row r="608" spans="1:21" x14ac:dyDescent="0.25">
      <c r="A608" s="12"/>
      <c r="B608" s="61"/>
      <c r="C608" s="14"/>
      <c r="D608" s="77"/>
      <c r="E608" s="77"/>
      <c r="F608" s="14"/>
      <c r="G608" s="77"/>
      <c r="H608" s="77"/>
      <c r="I608" s="14"/>
      <c r="J608" s="77"/>
      <c r="K608" s="77"/>
      <c r="L608" s="14"/>
      <c r="M608" s="77"/>
      <c r="N608" s="77"/>
      <c r="O608" s="14"/>
    </row>
    <row r="609" spans="1:21" x14ac:dyDescent="0.25">
      <c r="A609" s="12"/>
      <c r="B609" s="20" t="s">
        <v>773</v>
      </c>
      <c r="C609" s="21"/>
      <c r="D609" s="39"/>
      <c r="E609" s="39"/>
      <c r="F609" s="21"/>
      <c r="G609" s="39"/>
      <c r="H609" s="39"/>
      <c r="I609" s="21"/>
      <c r="J609" s="39"/>
      <c r="K609" s="39"/>
      <c r="L609" s="21"/>
      <c r="M609" s="39"/>
      <c r="N609" s="39"/>
      <c r="O609" s="21"/>
    </row>
    <row r="610" spans="1:21" x14ac:dyDescent="0.25">
      <c r="A610" s="12"/>
      <c r="B610" s="22" t="s">
        <v>553</v>
      </c>
      <c r="C610" s="14"/>
      <c r="D610" s="11" t="s">
        <v>318</v>
      </c>
      <c r="E610" s="24">
        <v>267</v>
      </c>
      <c r="F610" s="14"/>
      <c r="G610" s="11" t="s">
        <v>318</v>
      </c>
      <c r="H610" s="24" t="s">
        <v>319</v>
      </c>
      <c r="I610" s="14"/>
      <c r="J610" s="11" t="s">
        <v>318</v>
      </c>
      <c r="K610" s="24" t="s">
        <v>319</v>
      </c>
      <c r="L610" s="14"/>
      <c r="M610" s="11" t="s">
        <v>318</v>
      </c>
      <c r="N610" s="24">
        <v>267</v>
      </c>
      <c r="O610" s="14"/>
    </row>
    <row r="611" spans="1:21" ht="15.75" thickBot="1" x14ac:dyDescent="0.3">
      <c r="A611" s="12"/>
      <c r="B611" s="25" t="s">
        <v>554</v>
      </c>
      <c r="C611" s="21"/>
      <c r="D611" s="58">
        <v>174</v>
      </c>
      <c r="E611" s="58"/>
      <c r="F611" s="21"/>
      <c r="G611" s="58" t="s">
        <v>319</v>
      </c>
      <c r="H611" s="58"/>
      <c r="I611" s="21"/>
      <c r="J611" s="58" t="s">
        <v>319</v>
      </c>
      <c r="K611" s="58"/>
      <c r="L611" s="21"/>
      <c r="M611" s="58">
        <v>174</v>
      </c>
      <c r="N611" s="58"/>
      <c r="O611" s="21"/>
    </row>
    <row r="612" spans="1:21" ht="15.75" thickBot="1" x14ac:dyDescent="0.3">
      <c r="A612" s="12"/>
      <c r="B612" s="101" t="s">
        <v>781</v>
      </c>
      <c r="C612" s="14"/>
      <c r="D612" s="55" t="s">
        <v>318</v>
      </c>
      <c r="E612" s="56">
        <v>441</v>
      </c>
      <c r="F612" s="14"/>
      <c r="G612" s="55" t="s">
        <v>318</v>
      </c>
      <c r="H612" s="56" t="s">
        <v>319</v>
      </c>
      <c r="I612" s="14"/>
      <c r="J612" s="55" t="s">
        <v>318</v>
      </c>
      <c r="K612" s="56" t="s">
        <v>319</v>
      </c>
      <c r="L612" s="14"/>
      <c r="M612" s="55" t="s">
        <v>318</v>
      </c>
      <c r="N612" s="56">
        <v>441</v>
      </c>
      <c r="O612" s="14"/>
    </row>
    <row r="613" spans="1:21" ht="15.75" thickTop="1" x14ac:dyDescent="0.25">
      <c r="A613" s="12"/>
      <c r="B613" s="63"/>
      <c r="C613" s="21"/>
      <c r="D613" s="104"/>
      <c r="E613" s="104"/>
      <c r="F613" s="21"/>
      <c r="G613" s="104"/>
      <c r="H613" s="104"/>
      <c r="I613" s="21"/>
      <c r="J613" s="104"/>
      <c r="K613" s="104"/>
      <c r="L613" s="21"/>
      <c r="M613" s="104"/>
      <c r="N613" s="104"/>
      <c r="O613" s="21"/>
    </row>
    <row r="614" spans="1:21" x14ac:dyDescent="0.25">
      <c r="A614" s="12"/>
      <c r="B614" s="28" t="s">
        <v>774</v>
      </c>
      <c r="C614" s="14"/>
      <c r="D614" s="52"/>
      <c r="E614" s="52"/>
      <c r="F614" s="14"/>
      <c r="G614" s="52"/>
      <c r="H614" s="52"/>
      <c r="I614" s="14"/>
      <c r="J614" s="52"/>
      <c r="K614" s="52"/>
      <c r="L614" s="14"/>
      <c r="M614" s="52"/>
      <c r="N614" s="52"/>
      <c r="O614" s="14"/>
    </row>
    <row r="615" spans="1:21" x14ac:dyDescent="0.25">
      <c r="A615" s="12"/>
      <c r="B615" s="25" t="s">
        <v>553</v>
      </c>
      <c r="C615" s="21"/>
      <c r="D615" s="29" t="s">
        <v>318</v>
      </c>
      <c r="E615" s="27">
        <v>95</v>
      </c>
      <c r="F615" s="21"/>
      <c r="G615" s="29" t="s">
        <v>318</v>
      </c>
      <c r="H615" s="27" t="s">
        <v>319</v>
      </c>
      <c r="I615" s="21"/>
      <c r="J615" s="29" t="s">
        <v>318</v>
      </c>
      <c r="K615" s="27" t="s">
        <v>319</v>
      </c>
      <c r="L615" s="21"/>
      <c r="M615" s="29" t="s">
        <v>318</v>
      </c>
      <c r="N615" s="27">
        <v>95</v>
      </c>
      <c r="O615" s="21"/>
    </row>
    <row r="616" spans="1:21" ht="15.75" thickBot="1" x14ac:dyDescent="0.3">
      <c r="A616" s="12"/>
      <c r="B616" s="22" t="s">
        <v>554</v>
      </c>
      <c r="C616" s="14"/>
      <c r="D616" s="53">
        <v>132</v>
      </c>
      <c r="E616" s="53"/>
      <c r="F616" s="14"/>
      <c r="G616" s="53" t="s">
        <v>319</v>
      </c>
      <c r="H616" s="53"/>
      <c r="I616" s="14"/>
      <c r="J616" s="53" t="s">
        <v>319</v>
      </c>
      <c r="K616" s="53"/>
      <c r="L616" s="14"/>
      <c r="M616" s="53">
        <v>132</v>
      </c>
      <c r="N616" s="53"/>
      <c r="O616" s="14"/>
    </row>
    <row r="617" spans="1:21" ht="15.75" thickBot="1" x14ac:dyDescent="0.3">
      <c r="A617" s="12"/>
      <c r="B617" s="102" t="s">
        <v>781</v>
      </c>
      <c r="C617" s="21"/>
      <c r="D617" s="49" t="s">
        <v>318</v>
      </c>
      <c r="E617" s="50">
        <v>227</v>
      </c>
      <c r="F617" s="21"/>
      <c r="G617" s="49" t="s">
        <v>318</v>
      </c>
      <c r="H617" s="50" t="s">
        <v>319</v>
      </c>
      <c r="I617" s="21"/>
      <c r="J617" s="49" t="s">
        <v>318</v>
      </c>
      <c r="K617" s="50" t="s">
        <v>319</v>
      </c>
      <c r="L617" s="21"/>
      <c r="M617" s="49" t="s">
        <v>318</v>
      </c>
      <c r="N617" s="50">
        <v>227</v>
      </c>
      <c r="O617" s="21"/>
    </row>
    <row r="618" spans="1:21" ht="15.75" thickTop="1" x14ac:dyDescent="0.25">
      <c r="A618" s="12"/>
      <c r="B618" s="61"/>
      <c r="C618" s="14"/>
      <c r="D618" s="96"/>
      <c r="E618" s="96"/>
      <c r="F618" s="14"/>
      <c r="G618" s="96"/>
      <c r="H618" s="96"/>
      <c r="I618" s="14"/>
      <c r="J618" s="96"/>
      <c r="K618" s="96"/>
      <c r="L618" s="14"/>
      <c r="M618" s="96"/>
      <c r="N618" s="96"/>
      <c r="O618" s="14"/>
    </row>
    <row r="619" spans="1:21" x14ac:dyDescent="0.25">
      <c r="A619" s="12"/>
      <c r="B619" s="20" t="s">
        <v>775</v>
      </c>
      <c r="C619" s="21"/>
      <c r="D619" s="39"/>
      <c r="E619" s="39"/>
      <c r="F619" s="21"/>
      <c r="G619" s="39"/>
      <c r="H619" s="39"/>
      <c r="I619" s="21"/>
      <c r="J619" s="39"/>
      <c r="K619" s="39"/>
      <c r="L619" s="21"/>
      <c r="M619" s="39"/>
      <c r="N619" s="39"/>
      <c r="O619" s="21"/>
    </row>
    <row r="620" spans="1:21" x14ac:dyDescent="0.25">
      <c r="A620" s="12"/>
      <c r="B620" s="22" t="s">
        <v>553</v>
      </c>
      <c r="C620" s="14"/>
      <c r="D620" s="44">
        <v>1</v>
      </c>
      <c r="E620" s="44"/>
      <c r="F620" s="14"/>
      <c r="G620" s="44" t="s">
        <v>319</v>
      </c>
      <c r="H620" s="44"/>
      <c r="I620" s="14"/>
      <c r="J620" s="44" t="s">
        <v>319</v>
      </c>
      <c r="K620" s="44"/>
      <c r="L620" s="14"/>
      <c r="M620" s="44">
        <v>1</v>
      </c>
      <c r="N620" s="44"/>
      <c r="O620" s="14"/>
    </row>
    <row r="621" spans="1:21" ht="15.75" thickBot="1" x14ac:dyDescent="0.3">
      <c r="A621" s="12"/>
      <c r="B621" s="25" t="s">
        <v>554</v>
      </c>
      <c r="C621" s="21"/>
      <c r="D621" s="58">
        <v>1</v>
      </c>
      <c r="E621" s="58"/>
      <c r="F621" s="21"/>
      <c r="G621" s="58" t="s">
        <v>319</v>
      </c>
      <c r="H621" s="58"/>
      <c r="I621" s="21"/>
      <c r="J621" s="58" t="s">
        <v>319</v>
      </c>
      <c r="K621" s="58"/>
      <c r="L621" s="21"/>
      <c r="M621" s="58">
        <v>1</v>
      </c>
      <c r="N621" s="58"/>
      <c r="O621" s="21"/>
    </row>
    <row r="622" spans="1:21" ht="15.75" thickBot="1" x14ac:dyDescent="0.3">
      <c r="A622" s="12"/>
      <c r="B622" s="101" t="s">
        <v>782</v>
      </c>
      <c r="C622" s="14"/>
      <c r="D622" s="115">
        <v>2</v>
      </c>
      <c r="E622" s="115"/>
      <c r="F622" s="14"/>
      <c r="G622" s="115" t="s">
        <v>319</v>
      </c>
      <c r="H622" s="115"/>
      <c r="I622" s="14"/>
      <c r="J622" s="115" t="s">
        <v>319</v>
      </c>
      <c r="K622" s="115"/>
      <c r="L622" s="14"/>
      <c r="M622" s="115">
        <v>2</v>
      </c>
      <c r="N622" s="115"/>
      <c r="O622" s="14"/>
    </row>
    <row r="623" spans="1:21" ht="15.75" thickTop="1" x14ac:dyDescent="0.25">
      <c r="A623" s="12"/>
      <c r="B623" s="85"/>
      <c r="C623" s="85"/>
      <c r="D623" s="85"/>
      <c r="E623" s="85"/>
      <c r="F623" s="85"/>
      <c r="G623" s="85"/>
      <c r="H623" s="85"/>
      <c r="I623" s="85"/>
      <c r="J623" s="85"/>
      <c r="K623" s="85"/>
      <c r="L623" s="85"/>
      <c r="M623" s="85"/>
      <c r="N623" s="85"/>
      <c r="O623" s="85"/>
      <c r="P623" s="85"/>
      <c r="Q623" s="85"/>
      <c r="R623" s="85"/>
      <c r="S623" s="85"/>
      <c r="T623" s="85"/>
      <c r="U623" s="85"/>
    </row>
    <row r="624" spans="1:21" x14ac:dyDescent="0.25">
      <c r="A624" s="12"/>
      <c r="B624" s="85"/>
      <c r="C624" s="85"/>
      <c r="D624" s="85"/>
      <c r="E624" s="85"/>
      <c r="F624" s="85"/>
      <c r="G624" s="85"/>
      <c r="H624" s="85"/>
      <c r="I624" s="85"/>
      <c r="J624" s="85"/>
      <c r="K624" s="85"/>
      <c r="L624" s="85"/>
      <c r="M624" s="85"/>
      <c r="N624" s="85"/>
      <c r="O624" s="85"/>
      <c r="P624" s="85"/>
      <c r="Q624" s="85"/>
      <c r="R624" s="85"/>
      <c r="S624" s="85"/>
      <c r="T624" s="85"/>
      <c r="U624" s="85"/>
    </row>
    <row r="625" spans="1:21" x14ac:dyDescent="0.25">
      <c r="A625" s="12"/>
      <c r="B625" s="120" t="s">
        <v>785</v>
      </c>
      <c r="C625" s="120"/>
      <c r="D625" s="120"/>
      <c r="E625" s="120"/>
      <c r="F625" s="120"/>
      <c r="G625" s="120"/>
      <c r="H625" s="120"/>
      <c r="I625" s="120"/>
      <c r="J625" s="120"/>
      <c r="K625" s="120"/>
      <c r="L625" s="120"/>
      <c r="M625" s="120"/>
      <c r="N625" s="120"/>
      <c r="O625" s="120"/>
      <c r="P625" s="120"/>
      <c r="Q625" s="120"/>
      <c r="R625" s="120"/>
      <c r="S625" s="120"/>
      <c r="T625" s="120"/>
      <c r="U625" s="120"/>
    </row>
    <row r="626" spans="1:21" x14ac:dyDescent="0.25">
      <c r="A626" s="12"/>
      <c r="B626" s="122"/>
      <c r="C626" s="122"/>
      <c r="D626" s="122"/>
      <c r="E626" s="122"/>
      <c r="F626" s="122"/>
      <c r="G626" s="122"/>
      <c r="H626" s="122"/>
      <c r="I626" s="122"/>
      <c r="J626" s="122"/>
      <c r="K626" s="122"/>
      <c r="L626" s="122"/>
      <c r="M626" s="122"/>
      <c r="N626" s="122"/>
      <c r="O626" s="122"/>
      <c r="P626" s="122"/>
      <c r="Q626" s="122"/>
      <c r="R626" s="122"/>
      <c r="S626" s="122"/>
      <c r="T626" s="122"/>
      <c r="U626" s="122"/>
    </row>
    <row r="627" spans="1:21" x14ac:dyDescent="0.25">
      <c r="A627" s="12"/>
      <c r="B627" s="85"/>
      <c r="C627" s="85"/>
      <c r="D627" s="85"/>
      <c r="E627" s="85"/>
      <c r="F627" s="85"/>
      <c r="G627" s="85"/>
      <c r="H627" s="85"/>
      <c r="I627" s="85"/>
      <c r="J627" s="85"/>
      <c r="K627" s="85"/>
      <c r="L627" s="85"/>
      <c r="M627" s="85"/>
      <c r="N627" s="85"/>
      <c r="O627" s="85"/>
      <c r="P627" s="85"/>
      <c r="Q627" s="85"/>
      <c r="R627" s="85"/>
      <c r="S627" s="85"/>
      <c r="T627" s="85"/>
      <c r="U627" s="85"/>
    </row>
    <row r="628" spans="1:21" x14ac:dyDescent="0.25">
      <c r="A628" s="12"/>
      <c r="B628" s="85"/>
      <c r="C628" s="85"/>
      <c r="D628" s="85"/>
      <c r="E628" s="85"/>
      <c r="F628" s="85"/>
      <c r="G628" s="85"/>
      <c r="H628" s="85"/>
      <c r="I628" s="85"/>
      <c r="J628" s="85"/>
      <c r="K628" s="85"/>
      <c r="L628" s="85"/>
      <c r="M628" s="85"/>
      <c r="N628" s="85"/>
      <c r="O628" s="85"/>
      <c r="P628" s="85"/>
      <c r="Q628" s="85"/>
      <c r="R628" s="85"/>
      <c r="S628" s="85"/>
      <c r="T628" s="85"/>
      <c r="U628" s="85"/>
    </row>
    <row r="629" spans="1:21" x14ac:dyDescent="0.25">
      <c r="A629" s="12"/>
      <c r="B629" s="95"/>
      <c r="C629" s="33"/>
      <c r="D629" s="34" t="s">
        <v>779</v>
      </c>
      <c r="E629" s="34"/>
      <c r="F629" s="34"/>
      <c r="G629" s="34"/>
      <c r="H629" s="34"/>
      <c r="I629" s="34"/>
      <c r="J629" s="34"/>
      <c r="K629" s="34"/>
      <c r="L629" s="34"/>
      <c r="M629" s="34"/>
      <c r="N629" s="34"/>
      <c r="O629" s="33"/>
    </row>
    <row r="630" spans="1:21" ht="15.75" thickBot="1" x14ac:dyDescent="0.3">
      <c r="A630" s="12"/>
      <c r="B630" s="95"/>
      <c r="C630" s="33"/>
      <c r="D630" s="30" t="s">
        <v>787</v>
      </c>
      <c r="E630" s="30"/>
      <c r="F630" s="30"/>
      <c r="G630" s="30"/>
      <c r="H630" s="30"/>
      <c r="I630" s="30"/>
      <c r="J630" s="30"/>
      <c r="K630" s="30"/>
      <c r="L630" s="30"/>
      <c r="M630" s="30"/>
      <c r="N630" s="30"/>
      <c r="O630" s="33"/>
    </row>
    <row r="631" spans="1:21" ht="15.75" thickBot="1" x14ac:dyDescent="0.3">
      <c r="A631" s="12"/>
      <c r="B631" s="60" t="s">
        <v>747</v>
      </c>
      <c r="C631" s="15"/>
      <c r="D631" s="98" t="s">
        <v>772</v>
      </c>
      <c r="E631" s="98"/>
      <c r="F631" s="19"/>
      <c r="G631" s="98" t="s">
        <v>742</v>
      </c>
      <c r="H631" s="98"/>
      <c r="I631" s="19"/>
      <c r="J631" s="98" t="s">
        <v>743</v>
      </c>
      <c r="K631" s="98"/>
      <c r="L631" s="19"/>
      <c r="M631" s="98" t="s">
        <v>689</v>
      </c>
      <c r="N631" s="98"/>
      <c r="O631" s="15"/>
    </row>
    <row r="632" spans="1:21" x14ac:dyDescent="0.25">
      <c r="A632" s="12"/>
      <c r="B632" s="61"/>
      <c r="C632" s="14"/>
      <c r="D632" s="77"/>
      <c r="E632" s="77"/>
      <c r="F632" s="14"/>
      <c r="G632" s="77"/>
      <c r="H632" s="77"/>
      <c r="I632" s="14"/>
      <c r="J632" s="77"/>
      <c r="K632" s="77"/>
      <c r="L632" s="14"/>
      <c r="M632" s="77"/>
      <c r="N632" s="77"/>
      <c r="O632" s="14"/>
    </row>
    <row r="633" spans="1:21" x14ac:dyDescent="0.25">
      <c r="A633" s="12"/>
      <c r="B633" s="20" t="s">
        <v>773</v>
      </c>
      <c r="C633" s="21"/>
      <c r="D633" s="39"/>
      <c r="E633" s="39"/>
      <c r="F633" s="21"/>
      <c r="G633" s="39"/>
      <c r="H633" s="39"/>
      <c r="I633" s="21"/>
      <c r="J633" s="39"/>
      <c r="K633" s="39"/>
      <c r="L633" s="21"/>
      <c r="M633" s="39"/>
      <c r="N633" s="39"/>
      <c r="O633" s="21"/>
    </row>
    <row r="634" spans="1:21" x14ac:dyDescent="0.25">
      <c r="A634" s="12"/>
      <c r="B634" s="22" t="s">
        <v>553</v>
      </c>
      <c r="C634" s="14"/>
      <c r="D634" s="11" t="s">
        <v>318</v>
      </c>
      <c r="E634" s="24" t="s">
        <v>319</v>
      </c>
      <c r="F634" s="14"/>
      <c r="G634" s="11" t="s">
        <v>318</v>
      </c>
      <c r="H634" s="23">
        <v>3072</v>
      </c>
      <c r="I634" s="14"/>
      <c r="J634" s="11" t="s">
        <v>318</v>
      </c>
      <c r="K634" s="24" t="s">
        <v>319</v>
      </c>
      <c r="L634" s="14"/>
      <c r="M634" s="11" t="s">
        <v>318</v>
      </c>
      <c r="N634" s="23">
        <v>3072</v>
      </c>
      <c r="O634" s="14"/>
    </row>
    <row r="635" spans="1:21" ht="15.75" thickBot="1" x14ac:dyDescent="0.3">
      <c r="A635" s="12"/>
      <c r="B635" s="25" t="s">
        <v>554</v>
      </c>
      <c r="C635" s="21"/>
      <c r="D635" s="58">
        <v>167</v>
      </c>
      <c r="E635" s="58"/>
      <c r="F635" s="21"/>
      <c r="G635" s="58">
        <v>207</v>
      </c>
      <c r="H635" s="58"/>
      <c r="I635" s="21"/>
      <c r="J635" s="58" t="s">
        <v>319</v>
      </c>
      <c r="K635" s="58"/>
      <c r="L635" s="21"/>
      <c r="M635" s="58">
        <v>374</v>
      </c>
      <c r="N635" s="58"/>
      <c r="O635" s="21"/>
    </row>
    <row r="636" spans="1:21" ht="15.75" thickBot="1" x14ac:dyDescent="0.3">
      <c r="A636" s="12"/>
      <c r="B636" s="101" t="s">
        <v>781</v>
      </c>
      <c r="C636" s="14"/>
      <c r="D636" s="55" t="s">
        <v>318</v>
      </c>
      <c r="E636" s="56">
        <v>167</v>
      </c>
      <c r="F636" s="14"/>
      <c r="G636" s="55" t="s">
        <v>318</v>
      </c>
      <c r="H636" s="57">
        <v>3279</v>
      </c>
      <c r="I636" s="14"/>
      <c r="J636" s="55" t="s">
        <v>318</v>
      </c>
      <c r="K636" s="56" t="s">
        <v>319</v>
      </c>
      <c r="L636" s="14"/>
      <c r="M636" s="55" t="s">
        <v>318</v>
      </c>
      <c r="N636" s="57">
        <v>3446</v>
      </c>
      <c r="O636" s="14"/>
    </row>
    <row r="637" spans="1:21" ht="15.75" thickTop="1" x14ac:dyDescent="0.25">
      <c r="A637" s="12"/>
      <c r="B637" s="63"/>
      <c r="C637" s="21"/>
      <c r="D637" s="104"/>
      <c r="E637" s="104"/>
      <c r="F637" s="21"/>
      <c r="G637" s="104"/>
      <c r="H637" s="104"/>
      <c r="I637" s="21"/>
      <c r="J637" s="104"/>
      <c r="K637" s="104"/>
      <c r="L637" s="21"/>
      <c r="M637" s="104"/>
      <c r="N637" s="104"/>
      <c r="O637" s="21"/>
    </row>
    <row r="638" spans="1:21" x14ac:dyDescent="0.25">
      <c r="A638" s="12"/>
      <c r="B638" s="28" t="s">
        <v>774</v>
      </c>
      <c r="C638" s="14"/>
      <c r="D638" s="52"/>
      <c r="E638" s="52"/>
      <c r="F638" s="14"/>
      <c r="G638" s="52"/>
      <c r="H638" s="52"/>
      <c r="I638" s="14"/>
      <c r="J638" s="52"/>
      <c r="K638" s="52"/>
      <c r="L638" s="14"/>
      <c r="M638" s="52"/>
      <c r="N638" s="52"/>
      <c r="O638" s="14"/>
    </row>
    <row r="639" spans="1:21" x14ac:dyDescent="0.25">
      <c r="A639" s="12"/>
      <c r="B639" s="25" t="s">
        <v>553</v>
      </c>
      <c r="C639" s="21"/>
      <c r="D639" s="29" t="s">
        <v>318</v>
      </c>
      <c r="E639" s="27" t="s">
        <v>319</v>
      </c>
      <c r="F639" s="21"/>
      <c r="G639" s="29" t="s">
        <v>318</v>
      </c>
      <c r="H639" s="26">
        <v>1911</v>
      </c>
      <c r="I639" s="21"/>
      <c r="J639" s="29" t="s">
        <v>318</v>
      </c>
      <c r="K639" s="27" t="s">
        <v>319</v>
      </c>
      <c r="L639" s="21"/>
      <c r="M639" s="29" t="s">
        <v>318</v>
      </c>
      <c r="N639" s="26">
        <v>1911</v>
      </c>
      <c r="O639" s="21"/>
    </row>
    <row r="640" spans="1:21" ht="15.75" thickBot="1" x14ac:dyDescent="0.3">
      <c r="A640" s="12"/>
      <c r="B640" s="22" t="s">
        <v>554</v>
      </c>
      <c r="C640" s="14"/>
      <c r="D640" s="53">
        <v>156</v>
      </c>
      <c r="E640" s="53"/>
      <c r="F640" s="14"/>
      <c r="G640" s="53">
        <v>172</v>
      </c>
      <c r="H640" s="53"/>
      <c r="I640" s="14"/>
      <c r="J640" s="53" t="s">
        <v>319</v>
      </c>
      <c r="K640" s="53"/>
      <c r="L640" s="14"/>
      <c r="M640" s="53">
        <v>328</v>
      </c>
      <c r="N640" s="53"/>
      <c r="O640" s="14"/>
    </row>
    <row r="641" spans="1:21" ht="15.75" thickBot="1" x14ac:dyDescent="0.3">
      <c r="A641" s="12"/>
      <c r="B641" s="102" t="s">
        <v>781</v>
      </c>
      <c r="C641" s="21"/>
      <c r="D641" s="49" t="s">
        <v>318</v>
      </c>
      <c r="E641" s="50">
        <v>156</v>
      </c>
      <c r="F641" s="21"/>
      <c r="G641" s="49" t="s">
        <v>318</v>
      </c>
      <c r="H641" s="51">
        <v>2083</v>
      </c>
      <c r="I641" s="21"/>
      <c r="J641" s="49" t="s">
        <v>318</v>
      </c>
      <c r="K641" s="50" t="s">
        <v>319</v>
      </c>
      <c r="L641" s="21"/>
      <c r="M641" s="49" t="s">
        <v>318</v>
      </c>
      <c r="N641" s="51">
        <v>2239</v>
      </c>
      <c r="O641" s="21"/>
    </row>
    <row r="642" spans="1:21" ht="15.75" thickTop="1" x14ac:dyDescent="0.25">
      <c r="A642" s="12"/>
      <c r="B642" s="61"/>
      <c r="C642" s="14"/>
      <c r="D642" s="96"/>
      <c r="E642" s="96"/>
      <c r="F642" s="14"/>
      <c r="G642" s="96"/>
      <c r="H642" s="96"/>
      <c r="I642" s="14"/>
      <c r="J642" s="96"/>
      <c r="K642" s="96"/>
      <c r="L642" s="14"/>
      <c r="M642" s="96"/>
      <c r="N642" s="96"/>
      <c r="O642" s="14"/>
    </row>
    <row r="643" spans="1:21" x14ac:dyDescent="0.25">
      <c r="A643" s="12"/>
      <c r="B643" s="20" t="s">
        <v>775</v>
      </c>
      <c r="C643" s="21"/>
      <c r="D643" s="39"/>
      <c r="E643" s="39"/>
      <c r="F643" s="21"/>
      <c r="G643" s="39"/>
      <c r="H643" s="39"/>
      <c r="I643" s="21"/>
      <c r="J643" s="39"/>
      <c r="K643" s="39"/>
      <c r="L643" s="21"/>
      <c r="M643" s="39"/>
      <c r="N643" s="39"/>
      <c r="O643" s="21"/>
    </row>
    <row r="644" spans="1:21" x14ac:dyDescent="0.25">
      <c r="A644" s="12"/>
      <c r="B644" s="22" t="s">
        <v>553</v>
      </c>
      <c r="C644" s="14"/>
      <c r="D644" s="44" t="s">
        <v>319</v>
      </c>
      <c r="E644" s="44"/>
      <c r="F644" s="14"/>
      <c r="G644" s="44">
        <v>2</v>
      </c>
      <c r="H644" s="44"/>
      <c r="I644" s="14"/>
      <c r="J644" s="44" t="s">
        <v>319</v>
      </c>
      <c r="K644" s="44"/>
      <c r="L644" s="14"/>
      <c r="M644" s="44">
        <v>2</v>
      </c>
      <c r="N644" s="44"/>
      <c r="O644" s="14"/>
    </row>
    <row r="645" spans="1:21" ht="15.75" thickBot="1" x14ac:dyDescent="0.3">
      <c r="A645" s="12"/>
      <c r="B645" s="25" t="s">
        <v>554</v>
      </c>
      <c r="C645" s="21"/>
      <c r="D645" s="58">
        <v>2</v>
      </c>
      <c r="E645" s="58"/>
      <c r="F645" s="21"/>
      <c r="G645" s="58">
        <v>5</v>
      </c>
      <c r="H645" s="58"/>
      <c r="I645" s="21"/>
      <c r="J645" s="58" t="s">
        <v>319</v>
      </c>
      <c r="K645" s="58"/>
      <c r="L645" s="21"/>
      <c r="M645" s="58">
        <v>7</v>
      </c>
      <c r="N645" s="58"/>
      <c r="O645" s="21"/>
    </row>
    <row r="646" spans="1:21" ht="15.75" thickBot="1" x14ac:dyDescent="0.3">
      <c r="A646" s="12"/>
      <c r="B646" s="101" t="s">
        <v>782</v>
      </c>
      <c r="C646" s="14"/>
      <c r="D646" s="115">
        <v>2</v>
      </c>
      <c r="E646" s="115"/>
      <c r="F646" s="14"/>
      <c r="G646" s="115">
        <v>7</v>
      </c>
      <c r="H646" s="115"/>
      <c r="I646" s="14"/>
      <c r="J646" s="115" t="s">
        <v>319</v>
      </c>
      <c r="K646" s="115"/>
      <c r="L646" s="14"/>
      <c r="M646" s="115">
        <v>9</v>
      </c>
      <c r="N646" s="115"/>
      <c r="O646" s="14"/>
    </row>
    <row r="647" spans="1:21" ht="15.75" thickTop="1" x14ac:dyDescent="0.25">
      <c r="A647" s="12"/>
      <c r="B647" s="85"/>
      <c r="C647" s="85"/>
      <c r="D647" s="85"/>
      <c r="E647" s="85"/>
      <c r="F647" s="85"/>
      <c r="G647" s="85"/>
      <c r="H647" s="85"/>
      <c r="I647" s="85"/>
      <c r="J647" s="85"/>
      <c r="K647" s="85"/>
      <c r="L647" s="85"/>
      <c r="M647" s="85"/>
      <c r="N647" s="85"/>
      <c r="O647" s="85"/>
      <c r="P647" s="85"/>
      <c r="Q647" s="85"/>
      <c r="R647" s="85"/>
      <c r="S647" s="85"/>
      <c r="T647" s="85"/>
      <c r="U647" s="85"/>
    </row>
    <row r="648" spans="1:21" x14ac:dyDescent="0.25">
      <c r="A648" s="12"/>
      <c r="B648" s="95"/>
      <c r="C648" s="33"/>
      <c r="D648" s="34" t="s">
        <v>779</v>
      </c>
      <c r="E648" s="34"/>
      <c r="F648" s="34"/>
      <c r="G648" s="34"/>
      <c r="H648" s="34"/>
      <c r="I648" s="34"/>
      <c r="J648" s="34"/>
      <c r="K648" s="34"/>
      <c r="L648" s="34"/>
      <c r="M648" s="34"/>
      <c r="N648" s="34"/>
      <c r="O648" s="33"/>
    </row>
    <row r="649" spans="1:21" ht="15.75" thickBot="1" x14ac:dyDescent="0.3">
      <c r="A649" s="12"/>
      <c r="B649" s="95"/>
      <c r="C649" s="33"/>
      <c r="D649" s="30" t="s">
        <v>788</v>
      </c>
      <c r="E649" s="30"/>
      <c r="F649" s="30"/>
      <c r="G649" s="30"/>
      <c r="H649" s="30"/>
      <c r="I649" s="30"/>
      <c r="J649" s="30"/>
      <c r="K649" s="30"/>
      <c r="L649" s="30"/>
      <c r="M649" s="30"/>
      <c r="N649" s="30"/>
      <c r="O649" s="33"/>
    </row>
    <row r="650" spans="1:21" ht="15.75" thickBot="1" x14ac:dyDescent="0.3">
      <c r="A650" s="12"/>
      <c r="B650" s="60" t="s">
        <v>747</v>
      </c>
      <c r="C650" s="15"/>
      <c r="D650" s="98" t="s">
        <v>772</v>
      </c>
      <c r="E650" s="98"/>
      <c r="F650" s="19"/>
      <c r="G650" s="98" t="s">
        <v>742</v>
      </c>
      <c r="H650" s="98"/>
      <c r="I650" s="19"/>
      <c r="J650" s="98" t="s">
        <v>743</v>
      </c>
      <c r="K650" s="98"/>
      <c r="L650" s="19"/>
      <c r="M650" s="98" t="s">
        <v>689</v>
      </c>
      <c r="N650" s="98"/>
      <c r="O650" s="15"/>
    </row>
    <row r="651" spans="1:21" x14ac:dyDescent="0.25">
      <c r="A651" s="12"/>
      <c r="B651" s="61"/>
      <c r="C651" s="14"/>
      <c r="D651" s="77"/>
      <c r="E651" s="77"/>
      <c r="F651" s="14"/>
      <c r="G651" s="77"/>
      <c r="H651" s="77"/>
      <c r="I651" s="14"/>
      <c r="J651" s="77"/>
      <c r="K651" s="77"/>
      <c r="L651" s="14"/>
      <c r="M651" s="77"/>
      <c r="N651" s="77"/>
      <c r="O651" s="14"/>
    </row>
    <row r="652" spans="1:21" x14ac:dyDescent="0.25">
      <c r="A652" s="12"/>
      <c r="B652" s="20" t="s">
        <v>773</v>
      </c>
      <c r="C652" s="21"/>
      <c r="D652" s="39"/>
      <c r="E652" s="39"/>
      <c r="F652" s="21"/>
      <c r="G652" s="39"/>
      <c r="H652" s="39"/>
      <c r="I652" s="21"/>
      <c r="J652" s="39"/>
      <c r="K652" s="39"/>
      <c r="L652" s="21"/>
      <c r="M652" s="39"/>
      <c r="N652" s="39"/>
      <c r="O652" s="21"/>
    </row>
    <row r="653" spans="1:21" x14ac:dyDescent="0.25">
      <c r="A653" s="12"/>
      <c r="B653" s="22" t="s">
        <v>553</v>
      </c>
      <c r="C653" s="14"/>
      <c r="D653" s="11" t="s">
        <v>318</v>
      </c>
      <c r="E653" s="23">
        <v>7927</v>
      </c>
      <c r="F653" s="14"/>
      <c r="G653" s="11" t="s">
        <v>318</v>
      </c>
      <c r="H653" s="24" t="s">
        <v>319</v>
      </c>
      <c r="I653" s="14"/>
      <c r="J653" s="11" t="s">
        <v>318</v>
      </c>
      <c r="K653" s="24" t="s">
        <v>319</v>
      </c>
      <c r="L653" s="14"/>
      <c r="M653" s="11" t="s">
        <v>318</v>
      </c>
      <c r="N653" s="23">
        <v>7927</v>
      </c>
      <c r="O653" s="14"/>
    </row>
    <row r="654" spans="1:21" ht="15.75" thickBot="1" x14ac:dyDescent="0.3">
      <c r="A654" s="12"/>
      <c r="B654" s="25" t="s">
        <v>554</v>
      </c>
      <c r="C654" s="21"/>
      <c r="D654" s="58">
        <v>211</v>
      </c>
      <c r="E654" s="58"/>
      <c r="F654" s="21"/>
      <c r="G654" s="58" t="s">
        <v>319</v>
      </c>
      <c r="H654" s="58"/>
      <c r="I654" s="21"/>
      <c r="J654" s="58" t="s">
        <v>319</v>
      </c>
      <c r="K654" s="58"/>
      <c r="L654" s="21"/>
      <c r="M654" s="58">
        <v>211</v>
      </c>
      <c r="N654" s="58"/>
      <c r="O654" s="21"/>
    </row>
    <row r="655" spans="1:21" ht="15.75" thickBot="1" x14ac:dyDescent="0.3">
      <c r="A655" s="12"/>
      <c r="B655" s="101" t="s">
        <v>781</v>
      </c>
      <c r="C655" s="14"/>
      <c r="D655" s="55" t="s">
        <v>318</v>
      </c>
      <c r="E655" s="57">
        <v>8138</v>
      </c>
      <c r="F655" s="14"/>
      <c r="G655" s="55" t="s">
        <v>318</v>
      </c>
      <c r="H655" s="56" t="s">
        <v>319</v>
      </c>
      <c r="I655" s="14"/>
      <c r="J655" s="55" t="s">
        <v>318</v>
      </c>
      <c r="K655" s="56" t="s">
        <v>319</v>
      </c>
      <c r="L655" s="14"/>
      <c r="M655" s="55" t="s">
        <v>318</v>
      </c>
      <c r="N655" s="57">
        <v>8138</v>
      </c>
      <c r="O655" s="14"/>
    </row>
    <row r="656" spans="1:21" ht="15.75" thickTop="1" x14ac:dyDescent="0.25">
      <c r="A656" s="12"/>
      <c r="B656" s="63"/>
      <c r="C656" s="21"/>
      <c r="D656" s="104"/>
      <c r="E656" s="104"/>
      <c r="F656" s="21"/>
      <c r="G656" s="104"/>
      <c r="H656" s="104"/>
      <c r="I656" s="21"/>
      <c r="J656" s="104"/>
      <c r="K656" s="104"/>
      <c r="L656" s="21"/>
      <c r="M656" s="104"/>
      <c r="N656" s="104"/>
      <c r="O656" s="21"/>
    </row>
    <row r="657" spans="1:21" x14ac:dyDescent="0.25">
      <c r="A657" s="12"/>
      <c r="B657" s="28" t="s">
        <v>774</v>
      </c>
      <c r="C657" s="14"/>
      <c r="D657" s="52"/>
      <c r="E657" s="52"/>
      <c r="F657" s="14"/>
      <c r="G657" s="52"/>
      <c r="H657" s="52"/>
      <c r="I657" s="14"/>
      <c r="J657" s="52"/>
      <c r="K657" s="52"/>
      <c r="L657" s="14"/>
      <c r="M657" s="52"/>
      <c r="N657" s="52"/>
      <c r="O657" s="14"/>
    </row>
    <row r="658" spans="1:21" x14ac:dyDescent="0.25">
      <c r="A658" s="12"/>
      <c r="B658" s="25" t="s">
        <v>553</v>
      </c>
      <c r="C658" s="21"/>
      <c r="D658" s="29" t="s">
        <v>318</v>
      </c>
      <c r="E658" s="26">
        <v>7621</v>
      </c>
      <c r="F658" s="21"/>
      <c r="G658" s="29" t="s">
        <v>318</v>
      </c>
      <c r="H658" s="27" t="s">
        <v>319</v>
      </c>
      <c r="I658" s="21"/>
      <c r="J658" s="29" t="s">
        <v>318</v>
      </c>
      <c r="K658" s="27" t="s">
        <v>319</v>
      </c>
      <c r="L658" s="21"/>
      <c r="M658" s="29" t="s">
        <v>318</v>
      </c>
      <c r="N658" s="26">
        <v>7621</v>
      </c>
      <c r="O658" s="21"/>
    </row>
    <row r="659" spans="1:21" ht="15.75" thickBot="1" x14ac:dyDescent="0.3">
      <c r="A659" s="12"/>
      <c r="B659" s="22" t="s">
        <v>554</v>
      </c>
      <c r="C659" s="14"/>
      <c r="D659" s="53">
        <v>132</v>
      </c>
      <c r="E659" s="53"/>
      <c r="F659" s="14"/>
      <c r="G659" s="53" t="s">
        <v>319</v>
      </c>
      <c r="H659" s="53"/>
      <c r="I659" s="14"/>
      <c r="J659" s="53" t="s">
        <v>319</v>
      </c>
      <c r="K659" s="53"/>
      <c r="L659" s="14"/>
      <c r="M659" s="53">
        <v>132</v>
      </c>
      <c r="N659" s="53"/>
      <c r="O659" s="14"/>
    </row>
    <row r="660" spans="1:21" ht="15.75" thickBot="1" x14ac:dyDescent="0.3">
      <c r="A660" s="12"/>
      <c r="B660" s="102" t="s">
        <v>781</v>
      </c>
      <c r="C660" s="21"/>
      <c r="D660" s="49" t="s">
        <v>318</v>
      </c>
      <c r="E660" s="51">
        <v>7753</v>
      </c>
      <c r="F660" s="21"/>
      <c r="G660" s="49" t="s">
        <v>318</v>
      </c>
      <c r="H660" s="50" t="s">
        <v>319</v>
      </c>
      <c r="I660" s="21"/>
      <c r="J660" s="49" t="s">
        <v>318</v>
      </c>
      <c r="K660" s="50" t="s">
        <v>319</v>
      </c>
      <c r="L660" s="21"/>
      <c r="M660" s="49" t="s">
        <v>318</v>
      </c>
      <c r="N660" s="51">
        <v>7753</v>
      </c>
      <c r="O660" s="21"/>
    </row>
    <row r="661" spans="1:21" ht="15.75" thickTop="1" x14ac:dyDescent="0.25">
      <c r="A661" s="12"/>
      <c r="B661" s="61"/>
      <c r="C661" s="14"/>
      <c r="D661" s="96"/>
      <c r="E661" s="96"/>
      <c r="F661" s="14"/>
      <c r="G661" s="96"/>
      <c r="H661" s="96"/>
      <c r="I661" s="14"/>
      <c r="J661" s="96"/>
      <c r="K661" s="96"/>
      <c r="L661" s="14"/>
      <c r="M661" s="96"/>
      <c r="N661" s="96"/>
      <c r="O661" s="14"/>
    </row>
    <row r="662" spans="1:21" x14ac:dyDescent="0.25">
      <c r="A662" s="12"/>
      <c r="B662" s="20" t="s">
        <v>775</v>
      </c>
      <c r="C662" s="21"/>
      <c r="D662" s="39"/>
      <c r="E662" s="39"/>
      <c r="F662" s="21"/>
      <c r="G662" s="39"/>
      <c r="H662" s="39"/>
      <c r="I662" s="21"/>
      <c r="J662" s="39"/>
      <c r="K662" s="39"/>
      <c r="L662" s="21"/>
      <c r="M662" s="39"/>
      <c r="N662" s="39"/>
      <c r="O662" s="21"/>
    </row>
    <row r="663" spans="1:21" x14ac:dyDescent="0.25">
      <c r="A663" s="12"/>
      <c r="B663" s="22" t="s">
        <v>553</v>
      </c>
      <c r="C663" s="14"/>
      <c r="D663" s="44">
        <v>5</v>
      </c>
      <c r="E663" s="44"/>
      <c r="F663" s="14"/>
      <c r="G663" s="44" t="s">
        <v>319</v>
      </c>
      <c r="H663" s="44"/>
      <c r="I663" s="14"/>
      <c r="J663" s="44" t="s">
        <v>319</v>
      </c>
      <c r="K663" s="44"/>
      <c r="L663" s="14"/>
      <c r="M663" s="44">
        <v>5</v>
      </c>
      <c r="N663" s="44"/>
      <c r="O663" s="14"/>
    </row>
    <row r="664" spans="1:21" ht="15.75" thickBot="1" x14ac:dyDescent="0.3">
      <c r="A664" s="12"/>
      <c r="B664" s="25" t="s">
        <v>554</v>
      </c>
      <c r="C664" s="21"/>
      <c r="D664" s="58">
        <v>2</v>
      </c>
      <c r="E664" s="58"/>
      <c r="F664" s="21"/>
      <c r="G664" s="58" t="s">
        <v>319</v>
      </c>
      <c r="H664" s="58"/>
      <c r="I664" s="21"/>
      <c r="J664" s="58" t="s">
        <v>319</v>
      </c>
      <c r="K664" s="58"/>
      <c r="L664" s="21"/>
      <c r="M664" s="58">
        <v>2</v>
      </c>
      <c r="N664" s="58"/>
      <c r="O664" s="21"/>
    </row>
    <row r="665" spans="1:21" ht="15.75" thickBot="1" x14ac:dyDescent="0.3">
      <c r="A665" s="12"/>
      <c r="B665" s="101" t="s">
        <v>782</v>
      </c>
      <c r="C665" s="14"/>
      <c r="D665" s="115">
        <v>7</v>
      </c>
      <c r="E665" s="115"/>
      <c r="F665" s="14"/>
      <c r="G665" s="115" t="s">
        <v>319</v>
      </c>
      <c r="H665" s="115"/>
      <c r="I665" s="14"/>
      <c r="J665" s="115" t="s">
        <v>319</v>
      </c>
      <c r="K665" s="115"/>
      <c r="L665" s="14"/>
      <c r="M665" s="115">
        <v>7</v>
      </c>
      <c r="N665" s="115"/>
      <c r="O665" s="14"/>
    </row>
    <row r="666" spans="1:21" ht="15.75" thickTop="1" x14ac:dyDescent="0.25">
      <c r="A666" s="12"/>
      <c r="B666" s="85"/>
      <c r="C666" s="85"/>
      <c r="D666" s="85"/>
      <c r="E666" s="85"/>
      <c r="F666" s="85"/>
      <c r="G666" s="85"/>
      <c r="H666" s="85"/>
      <c r="I666" s="85"/>
      <c r="J666" s="85"/>
      <c r="K666" s="85"/>
      <c r="L666" s="85"/>
      <c r="M666" s="85"/>
      <c r="N666" s="85"/>
      <c r="O666" s="85"/>
      <c r="P666" s="85"/>
      <c r="Q666" s="85"/>
      <c r="R666" s="85"/>
      <c r="S666" s="85"/>
      <c r="T666" s="85"/>
      <c r="U666" s="85"/>
    </row>
    <row r="667" spans="1:21" x14ac:dyDescent="0.25">
      <c r="A667" s="12"/>
      <c r="B667" s="85"/>
      <c r="C667" s="85"/>
      <c r="D667" s="85"/>
      <c r="E667" s="85"/>
      <c r="F667" s="85"/>
      <c r="G667" s="85"/>
      <c r="H667" s="85"/>
      <c r="I667" s="85"/>
      <c r="J667" s="85"/>
      <c r="K667" s="85"/>
      <c r="L667" s="85"/>
      <c r="M667" s="85"/>
      <c r="N667" s="85"/>
      <c r="O667" s="85"/>
      <c r="P667" s="85"/>
      <c r="Q667" s="85"/>
      <c r="R667" s="85"/>
      <c r="S667" s="85"/>
      <c r="T667" s="85"/>
      <c r="U667" s="85"/>
    </row>
    <row r="668" spans="1:21" x14ac:dyDescent="0.25">
      <c r="A668" s="12"/>
      <c r="B668" s="120" t="s">
        <v>785</v>
      </c>
      <c r="C668" s="120"/>
      <c r="D668" s="120"/>
      <c r="E668" s="120"/>
      <c r="F668" s="120"/>
      <c r="G668" s="120"/>
      <c r="H668" s="120"/>
      <c r="I668" s="120"/>
      <c r="J668" s="120"/>
      <c r="K668" s="120"/>
      <c r="L668" s="120"/>
      <c r="M668" s="120"/>
      <c r="N668" s="120"/>
      <c r="O668" s="120"/>
      <c r="P668" s="120"/>
      <c r="Q668" s="120"/>
      <c r="R668" s="120"/>
      <c r="S668" s="120"/>
      <c r="T668" s="120"/>
      <c r="U668" s="120"/>
    </row>
  </sheetData>
  <mergeCells count="1807">
    <mergeCell ref="B627:U627"/>
    <mergeCell ref="B628:U628"/>
    <mergeCell ref="B647:U647"/>
    <mergeCell ref="B666:U666"/>
    <mergeCell ref="B667:U667"/>
    <mergeCell ref="B668:U668"/>
    <mergeCell ref="A564:A668"/>
    <mergeCell ref="B564:U564"/>
    <mergeCell ref="B565:U565"/>
    <mergeCell ref="B566:U566"/>
    <mergeCell ref="B585:U585"/>
    <mergeCell ref="B604:U604"/>
    <mergeCell ref="B623:U623"/>
    <mergeCell ref="B624:U624"/>
    <mergeCell ref="B625:U625"/>
    <mergeCell ref="B626:U626"/>
    <mergeCell ref="A470:A563"/>
    <mergeCell ref="B470:U470"/>
    <mergeCell ref="B471:U471"/>
    <mergeCell ref="B472:U472"/>
    <mergeCell ref="B490:U490"/>
    <mergeCell ref="B508:U508"/>
    <mergeCell ref="B526:U526"/>
    <mergeCell ref="B527:U527"/>
    <mergeCell ref="B528:U528"/>
    <mergeCell ref="B546:U546"/>
    <mergeCell ref="A447:A469"/>
    <mergeCell ref="B447:U447"/>
    <mergeCell ref="B448:U448"/>
    <mergeCell ref="B449:U449"/>
    <mergeCell ref="B458:U458"/>
    <mergeCell ref="B459:U459"/>
    <mergeCell ref="B460:U460"/>
    <mergeCell ref="A430:A446"/>
    <mergeCell ref="B430:U430"/>
    <mergeCell ref="B431:U431"/>
    <mergeCell ref="B432:U432"/>
    <mergeCell ref="B438:U438"/>
    <mergeCell ref="B444:U444"/>
    <mergeCell ref="B445:U445"/>
    <mergeCell ref="B446:U446"/>
    <mergeCell ref="A384:A415"/>
    <mergeCell ref="B384:U384"/>
    <mergeCell ref="B385:U385"/>
    <mergeCell ref="B386:U386"/>
    <mergeCell ref="B401:U401"/>
    <mergeCell ref="A416:A429"/>
    <mergeCell ref="B416:U416"/>
    <mergeCell ref="B417:U417"/>
    <mergeCell ref="B418:U418"/>
    <mergeCell ref="B424:U424"/>
    <mergeCell ref="A344:A383"/>
    <mergeCell ref="B344:U344"/>
    <mergeCell ref="B345:U345"/>
    <mergeCell ref="B346:U346"/>
    <mergeCell ref="B355:U355"/>
    <mergeCell ref="B364:U364"/>
    <mergeCell ref="B365:U365"/>
    <mergeCell ref="B366:U366"/>
    <mergeCell ref="B375:U375"/>
    <mergeCell ref="B304:U304"/>
    <mergeCell ref="A305:A343"/>
    <mergeCell ref="B305:U305"/>
    <mergeCell ref="B306:U306"/>
    <mergeCell ref="B307:U307"/>
    <mergeCell ref="B324:U324"/>
    <mergeCell ref="B341:U341"/>
    <mergeCell ref="B342:U342"/>
    <mergeCell ref="B343:U343"/>
    <mergeCell ref="B259:U259"/>
    <mergeCell ref="B260:U260"/>
    <mergeCell ref="B261:U261"/>
    <mergeCell ref="A262:A304"/>
    <mergeCell ref="B262:U262"/>
    <mergeCell ref="B263:U263"/>
    <mergeCell ref="B264:U264"/>
    <mergeCell ref="B283:U283"/>
    <mergeCell ref="B302:U302"/>
    <mergeCell ref="B303:U303"/>
    <mergeCell ref="A182:A219"/>
    <mergeCell ref="B182:U182"/>
    <mergeCell ref="B183:U183"/>
    <mergeCell ref="B184:U184"/>
    <mergeCell ref="A220:A261"/>
    <mergeCell ref="B220:U220"/>
    <mergeCell ref="B221:U221"/>
    <mergeCell ref="B222:U222"/>
    <mergeCell ref="B241:U241"/>
    <mergeCell ref="B258:U258"/>
    <mergeCell ref="A165:A181"/>
    <mergeCell ref="B165:U165"/>
    <mergeCell ref="B166:U166"/>
    <mergeCell ref="B167:U167"/>
    <mergeCell ref="B179:U179"/>
    <mergeCell ref="B180:U180"/>
    <mergeCell ref="B181:U181"/>
    <mergeCell ref="B142:U142"/>
    <mergeCell ref="B143:U143"/>
    <mergeCell ref="A144:A164"/>
    <mergeCell ref="B144:U144"/>
    <mergeCell ref="B145:U145"/>
    <mergeCell ref="B146:U146"/>
    <mergeCell ref="B158:U158"/>
    <mergeCell ref="B125:U125"/>
    <mergeCell ref="B126:U126"/>
    <mergeCell ref="A127:A143"/>
    <mergeCell ref="B127:U127"/>
    <mergeCell ref="B128:U128"/>
    <mergeCell ref="B129:U129"/>
    <mergeCell ref="B130:U130"/>
    <mergeCell ref="B131:U131"/>
    <mergeCell ref="B132:U132"/>
    <mergeCell ref="B141:U141"/>
    <mergeCell ref="A82:A126"/>
    <mergeCell ref="B82:U82"/>
    <mergeCell ref="B83:U83"/>
    <mergeCell ref="B84:U84"/>
    <mergeCell ref="B85:U85"/>
    <mergeCell ref="B86:U86"/>
    <mergeCell ref="B87:U87"/>
    <mergeCell ref="B122:U122"/>
    <mergeCell ref="B123:U123"/>
    <mergeCell ref="B124:U124"/>
    <mergeCell ref="A60:A70"/>
    <mergeCell ref="B60:U60"/>
    <mergeCell ref="B61:U61"/>
    <mergeCell ref="B62:U62"/>
    <mergeCell ref="A71:A81"/>
    <mergeCell ref="B71:U71"/>
    <mergeCell ref="B72:U72"/>
    <mergeCell ref="B73:U73"/>
    <mergeCell ref="A41:A50"/>
    <mergeCell ref="B41:U41"/>
    <mergeCell ref="B42:U42"/>
    <mergeCell ref="B43:U43"/>
    <mergeCell ref="A51:A59"/>
    <mergeCell ref="B51:U51"/>
    <mergeCell ref="B52:U52"/>
    <mergeCell ref="B53:U53"/>
    <mergeCell ref="A1:A2"/>
    <mergeCell ref="B1:U1"/>
    <mergeCell ref="B2:U2"/>
    <mergeCell ref="B3:U3"/>
    <mergeCell ref="A4:A40"/>
    <mergeCell ref="B4:U4"/>
    <mergeCell ref="B5:U5"/>
    <mergeCell ref="B6:U6"/>
    <mergeCell ref="B38:U38"/>
    <mergeCell ref="B39:U39"/>
    <mergeCell ref="D664:E664"/>
    <mergeCell ref="G664:H664"/>
    <mergeCell ref="J664:K664"/>
    <mergeCell ref="M664:N664"/>
    <mergeCell ref="D665:E665"/>
    <mergeCell ref="G665:H665"/>
    <mergeCell ref="J665:K665"/>
    <mergeCell ref="M665:N665"/>
    <mergeCell ref="D662:E662"/>
    <mergeCell ref="G662:H662"/>
    <mergeCell ref="J662:K662"/>
    <mergeCell ref="M662:N662"/>
    <mergeCell ref="D663:E663"/>
    <mergeCell ref="G663:H663"/>
    <mergeCell ref="J663:K663"/>
    <mergeCell ref="M663:N663"/>
    <mergeCell ref="D659:E659"/>
    <mergeCell ref="G659:H659"/>
    <mergeCell ref="J659:K659"/>
    <mergeCell ref="M659:N659"/>
    <mergeCell ref="D661:E661"/>
    <mergeCell ref="G661:H661"/>
    <mergeCell ref="J661:K661"/>
    <mergeCell ref="M661:N661"/>
    <mergeCell ref="D656:E656"/>
    <mergeCell ref="G656:H656"/>
    <mergeCell ref="J656:K656"/>
    <mergeCell ref="M656:N656"/>
    <mergeCell ref="D657:E657"/>
    <mergeCell ref="G657:H657"/>
    <mergeCell ref="J657:K657"/>
    <mergeCell ref="M657:N657"/>
    <mergeCell ref="D652:E652"/>
    <mergeCell ref="G652:H652"/>
    <mergeCell ref="J652:K652"/>
    <mergeCell ref="M652:N652"/>
    <mergeCell ref="D654:E654"/>
    <mergeCell ref="G654:H654"/>
    <mergeCell ref="J654:K654"/>
    <mergeCell ref="M654:N654"/>
    <mergeCell ref="O648:O649"/>
    <mergeCell ref="D650:E650"/>
    <mergeCell ref="G650:H650"/>
    <mergeCell ref="J650:K650"/>
    <mergeCell ref="M650:N650"/>
    <mergeCell ref="D651:E651"/>
    <mergeCell ref="G651:H651"/>
    <mergeCell ref="J651:K651"/>
    <mergeCell ref="M651:N651"/>
    <mergeCell ref="D646:E646"/>
    <mergeCell ref="G646:H646"/>
    <mergeCell ref="J646:K646"/>
    <mergeCell ref="M646:N646"/>
    <mergeCell ref="B648:B649"/>
    <mergeCell ref="C648:C649"/>
    <mergeCell ref="D648:N648"/>
    <mergeCell ref="D649:N649"/>
    <mergeCell ref="D644:E644"/>
    <mergeCell ref="G644:H644"/>
    <mergeCell ref="J644:K644"/>
    <mergeCell ref="M644:N644"/>
    <mergeCell ref="D645:E645"/>
    <mergeCell ref="G645:H645"/>
    <mergeCell ref="J645:K645"/>
    <mergeCell ref="M645:N645"/>
    <mergeCell ref="D642:E642"/>
    <mergeCell ref="G642:H642"/>
    <mergeCell ref="J642:K642"/>
    <mergeCell ref="M642:N642"/>
    <mergeCell ref="D643:E643"/>
    <mergeCell ref="G643:H643"/>
    <mergeCell ref="J643:K643"/>
    <mergeCell ref="M643:N643"/>
    <mergeCell ref="D638:E638"/>
    <mergeCell ref="G638:H638"/>
    <mergeCell ref="J638:K638"/>
    <mergeCell ref="M638:N638"/>
    <mergeCell ref="D640:E640"/>
    <mergeCell ref="G640:H640"/>
    <mergeCell ref="J640:K640"/>
    <mergeCell ref="M640:N640"/>
    <mergeCell ref="D635:E635"/>
    <mergeCell ref="G635:H635"/>
    <mergeCell ref="J635:K635"/>
    <mergeCell ref="M635:N635"/>
    <mergeCell ref="D637:E637"/>
    <mergeCell ref="G637:H637"/>
    <mergeCell ref="J637:K637"/>
    <mergeCell ref="M637:N637"/>
    <mergeCell ref="D632:E632"/>
    <mergeCell ref="G632:H632"/>
    <mergeCell ref="J632:K632"/>
    <mergeCell ref="M632:N632"/>
    <mergeCell ref="D633:E633"/>
    <mergeCell ref="G633:H633"/>
    <mergeCell ref="J633:K633"/>
    <mergeCell ref="M633:N633"/>
    <mergeCell ref="B629:B630"/>
    <mergeCell ref="C629:C630"/>
    <mergeCell ref="D629:N629"/>
    <mergeCell ref="D630:N630"/>
    <mergeCell ref="O629:O630"/>
    <mergeCell ref="D631:E631"/>
    <mergeCell ref="G631:H631"/>
    <mergeCell ref="J631:K631"/>
    <mergeCell ref="M631:N631"/>
    <mergeCell ref="D621:E621"/>
    <mergeCell ref="G621:H621"/>
    <mergeCell ref="J621:K621"/>
    <mergeCell ref="M621:N621"/>
    <mergeCell ref="D622:E622"/>
    <mergeCell ref="G622:H622"/>
    <mergeCell ref="J622:K622"/>
    <mergeCell ref="M622:N622"/>
    <mergeCell ref="D619:E619"/>
    <mergeCell ref="G619:H619"/>
    <mergeCell ref="J619:K619"/>
    <mergeCell ref="M619:N619"/>
    <mergeCell ref="D620:E620"/>
    <mergeCell ref="G620:H620"/>
    <mergeCell ref="J620:K620"/>
    <mergeCell ref="M620:N620"/>
    <mergeCell ref="D616:E616"/>
    <mergeCell ref="G616:H616"/>
    <mergeCell ref="J616:K616"/>
    <mergeCell ref="M616:N616"/>
    <mergeCell ref="D618:E618"/>
    <mergeCell ref="G618:H618"/>
    <mergeCell ref="J618:K618"/>
    <mergeCell ref="M618:N618"/>
    <mergeCell ref="D613:E613"/>
    <mergeCell ref="G613:H613"/>
    <mergeCell ref="J613:K613"/>
    <mergeCell ref="M613:N613"/>
    <mergeCell ref="D614:E614"/>
    <mergeCell ref="G614:H614"/>
    <mergeCell ref="J614:K614"/>
    <mergeCell ref="M614:N614"/>
    <mergeCell ref="D609:E609"/>
    <mergeCell ref="G609:H609"/>
    <mergeCell ref="J609:K609"/>
    <mergeCell ref="M609:N609"/>
    <mergeCell ref="D611:E611"/>
    <mergeCell ref="G611:H611"/>
    <mergeCell ref="J611:K611"/>
    <mergeCell ref="M611:N611"/>
    <mergeCell ref="O605:O606"/>
    <mergeCell ref="D607:E607"/>
    <mergeCell ref="G607:H607"/>
    <mergeCell ref="J607:K607"/>
    <mergeCell ref="M607:N607"/>
    <mergeCell ref="D608:E608"/>
    <mergeCell ref="G608:H608"/>
    <mergeCell ref="J608:K608"/>
    <mergeCell ref="M608:N608"/>
    <mergeCell ref="D603:E603"/>
    <mergeCell ref="G603:H603"/>
    <mergeCell ref="J603:K603"/>
    <mergeCell ref="M603:N603"/>
    <mergeCell ref="B605:B606"/>
    <mergeCell ref="C605:C606"/>
    <mergeCell ref="D605:N605"/>
    <mergeCell ref="D606:N606"/>
    <mergeCell ref="D601:E601"/>
    <mergeCell ref="G601:H601"/>
    <mergeCell ref="J601:K601"/>
    <mergeCell ref="M601:N601"/>
    <mergeCell ref="D602:E602"/>
    <mergeCell ref="G602:H602"/>
    <mergeCell ref="J602:K602"/>
    <mergeCell ref="M602:N602"/>
    <mergeCell ref="D599:E599"/>
    <mergeCell ref="G599:H599"/>
    <mergeCell ref="J599:K599"/>
    <mergeCell ref="M599:N599"/>
    <mergeCell ref="D600:E600"/>
    <mergeCell ref="G600:H600"/>
    <mergeCell ref="J600:K600"/>
    <mergeCell ref="M600:N600"/>
    <mergeCell ref="D595:E595"/>
    <mergeCell ref="G595:H595"/>
    <mergeCell ref="J595:K595"/>
    <mergeCell ref="M595:N595"/>
    <mergeCell ref="D597:E597"/>
    <mergeCell ref="G597:H597"/>
    <mergeCell ref="J597:K597"/>
    <mergeCell ref="M597:N597"/>
    <mergeCell ref="D592:E592"/>
    <mergeCell ref="G592:H592"/>
    <mergeCell ref="J592:K592"/>
    <mergeCell ref="M592:N592"/>
    <mergeCell ref="D594:E594"/>
    <mergeCell ref="G594:H594"/>
    <mergeCell ref="J594:K594"/>
    <mergeCell ref="M594:N594"/>
    <mergeCell ref="D589:E589"/>
    <mergeCell ref="G589:H589"/>
    <mergeCell ref="J589:K589"/>
    <mergeCell ref="M589:N589"/>
    <mergeCell ref="D590:E590"/>
    <mergeCell ref="G590:H590"/>
    <mergeCell ref="J590:K590"/>
    <mergeCell ref="M590:N590"/>
    <mergeCell ref="B586:B587"/>
    <mergeCell ref="C586:C587"/>
    <mergeCell ref="D586:N586"/>
    <mergeCell ref="D587:N587"/>
    <mergeCell ref="O586:O587"/>
    <mergeCell ref="D588:E588"/>
    <mergeCell ref="G588:H588"/>
    <mergeCell ref="J588:K588"/>
    <mergeCell ref="M588:N588"/>
    <mergeCell ref="D583:E583"/>
    <mergeCell ref="G583:H583"/>
    <mergeCell ref="J583:K583"/>
    <mergeCell ref="M583:N583"/>
    <mergeCell ref="D584:E584"/>
    <mergeCell ref="G584:H584"/>
    <mergeCell ref="J584:K584"/>
    <mergeCell ref="M584:N584"/>
    <mergeCell ref="D581:E581"/>
    <mergeCell ref="G581:H581"/>
    <mergeCell ref="J581:K581"/>
    <mergeCell ref="M581:N581"/>
    <mergeCell ref="D582:E582"/>
    <mergeCell ref="G582:H582"/>
    <mergeCell ref="J582:K582"/>
    <mergeCell ref="M582:N582"/>
    <mergeCell ref="D578:E578"/>
    <mergeCell ref="G578:H578"/>
    <mergeCell ref="J578:K578"/>
    <mergeCell ref="M578:N578"/>
    <mergeCell ref="D580:E580"/>
    <mergeCell ref="G580:H580"/>
    <mergeCell ref="J580:K580"/>
    <mergeCell ref="M580:N580"/>
    <mergeCell ref="D575:E575"/>
    <mergeCell ref="G575:H575"/>
    <mergeCell ref="J575:K575"/>
    <mergeCell ref="M575:N575"/>
    <mergeCell ref="D576:E576"/>
    <mergeCell ref="G576:H576"/>
    <mergeCell ref="J576:K576"/>
    <mergeCell ref="M576:N576"/>
    <mergeCell ref="D571:E571"/>
    <mergeCell ref="G571:H571"/>
    <mergeCell ref="J571:K571"/>
    <mergeCell ref="M571:N571"/>
    <mergeCell ref="D573:E573"/>
    <mergeCell ref="G573:H573"/>
    <mergeCell ref="J573:K573"/>
    <mergeCell ref="M573:N573"/>
    <mergeCell ref="O567:O568"/>
    <mergeCell ref="D569:E569"/>
    <mergeCell ref="G569:H569"/>
    <mergeCell ref="J569:K569"/>
    <mergeCell ref="M569:N569"/>
    <mergeCell ref="D570:E570"/>
    <mergeCell ref="G570:H570"/>
    <mergeCell ref="J570:K570"/>
    <mergeCell ref="M570:N570"/>
    <mergeCell ref="D563:E563"/>
    <mergeCell ref="G563:H563"/>
    <mergeCell ref="J563:K563"/>
    <mergeCell ref="M563:N563"/>
    <mergeCell ref="B567:B568"/>
    <mergeCell ref="C567:C568"/>
    <mergeCell ref="D567:N567"/>
    <mergeCell ref="D568:N568"/>
    <mergeCell ref="D561:E561"/>
    <mergeCell ref="G561:H561"/>
    <mergeCell ref="J561:K561"/>
    <mergeCell ref="M561:N561"/>
    <mergeCell ref="D562:E562"/>
    <mergeCell ref="G562:H562"/>
    <mergeCell ref="J562:K562"/>
    <mergeCell ref="M562:N562"/>
    <mergeCell ref="D559:E559"/>
    <mergeCell ref="G559:H559"/>
    <mergeCell ref="J559:K559"/>
    <mergeCell ref="M559:N559"/>
    <mergeCell ref="D560:E560"/>
    <mergeCell ref="G560:H560"/>
    <mergeCell ref="J560:K560"/>
    <mergeCell ref="M560:N560"/>
    <mergeCell ref="D555:E555"/>
    <mergeCell ref="G555:H555"/>
    <mergeCell ref="J555:K555"/>
    <mergeCell ref="M555:N555"/>
    <mergeCell ref="D557:E557"/>
    <mergeCell ref="G557:H557"/>
    <mergeCell ref="J557:K557"/>
    <mergeCell ref="M557:N557"/>
    <mergeCell ref="D552:E552"/>
    <mergeCell ref="G552:H552"/>
    <mergeCell ref="J552:K552"/>
    <mergeCell ref="M552:N552"/>
    <mergeCell ref="D554:E554"/>
    <mergeCell ref="G554:H554"/>
    <mergeCell ref="J554:K554"/>
    <mergeCell ref="M554:N554"/>
    <mergeCell ref="D549:E549"/>
    <mergeCell ref="G549:H549"/>
    <mergeCell ref="J549:K549"/>
    <mergeCell ref="M549:N549"/>
    <mergeCell ref="D550:E550"/>
    <mergeCell ref="G550:H550"/>
    <mergeCell ref="J550:K550"/>
    <mergeCell ref="M550:N550"/>
    <mergeCell ref="D545:E545"/>
    <mergeCell ref="G545:H545"/>
    <mergeCell ref="J545:K545"/>
    <mergeCell ref="M545:N545"/>
    <mergeCell ref="D547:N547"/>
    <mergeCell ref="D548:E548"/>
    <mergeCell ref="G548:H548"/>
    <mergeCell ref="J548:K548"/>
    <mergeCell ref="M548:N548"/>
    <mergeCell ref="D543:E543"/>
    <mergeCell ref="G543:H543"/>
    <mergeCell ref="J543:K543"/>
    <mergeCell ref="M543:N543"/>
    <mergeCell ref="D544:E544"/>
    <mergeCell ref="G544:H544"/>
    <mergeCell ref="J544:K544"/>
    <mergeCell ref="M544:N544"/>
    <mergeCell ref="D541:E541"/>
    <mergeCell ref="G541:H541"/>
    <mergeCell ref="J541:K541"/>
    <mergeCell ref="M541:N541"/>
    <mergeCell ref="D542:E542"/>
    <mergeCell ref="G542:H542"/>
    <mergeCell ref="J542:K542"/>
    <mergeCell ref="M542:N542"/>
    <mergeCell ref="D537:E537"/>
    <mergeCell ref="G537:H537"/>
    <mergeCell ref="J537:K537"/>
    <mergeCell ref="M537:N537"/>
    <mergeCell ref="D539:E539"/>
    <mergeCell ref="G539:H539"/>
    <mergeCell ref="J539:K539"/>
    <mergeCell ref="M539:N539"/>
    <mergeCell ref="D534:E534"/>
    <mergeCell ref="G534:H534"/>
    <mergeCell ref="J534:K534"/>
    <mergeCell ref="M534:N534"/>
    <mergeCell ref="D536:E536"/>
    <mergeCell ref="G536:H536"/>
    <mergeCell ref="J536:K536"/>
    <mergeCell ref="M536:N536"/>
    <mergeCell ref="D531:E531"/>
    <mergeCell ref="G531:H531"/>
    <mergeCell ref="J531:K531"/>
    <mergeCell ref="M531:N531"/>
    <mergeCell ref="D532:E532"/>
    <mergeCell ref="G532:H532"/>
    <mergeCell ref="J532:K532"/>
    <mergeCell ref="M532:N532"/>
    <mergeCell ref="D525:E525"/>
    <mergeCell ref="G525:H525"/>
    <mergeCell ref="J525:K525"/>
    <mergeCell ref="M525:N525"/>
    <mergeCell ref="D529:N529"/>
    <mergeCell ref="D530:E530"/>
    <mergeCell ref="G530:H530"/>
    <mergeCell ref="J530:K530"/>
    <mergeCell ref="M530:N530"/>
    <mergeCell ref="D523:E523"/>
    <mergeCell ref="G523:H523"/>
    <mergeCell ref="J523:K523"/>
    <mergeCell ref="M523:N523"/>
    <mergeCell ref="D524:E524"/>
    <mergeCell ref="G524:H524"/>
    <mergeCell ref="J524:K524"/>
    <mergeCell ref="M524:N524"/>
    <mergeCell ref="D521:E521"/>
    <mergeCell ref="G521:H521"/>
    <mergeCell ref="J521:K521"/>
    <mergeCell ref="M521:N521"/>
    <mergeCell ref="D522:E522"/>
    <mergeCell ref="G522:H522"/>
    <mergeCell ref="J522:K522"/>
    <mergeCell ref="M522:N522"/>
    <mergeCell ref="D517:E517"/>
    <mergeCell ref="G517:H517"/>
    <mergeCell ref="J517:K517"/>
    <mergeCell ref="M517:N517"/>
    <mergeCell ref="D519:E519"/>
    <mergeCell ref="G519:H519"/>
    <mergeCell ref="J519:K519"/>
    <mergeCell ref="M519:N519"/>
    <mergeCell ref="D514:E514"/>
    <mergeCell ref="G514:H514"/>
    <mergeCell ref="J514:K514"/>
    <mergeCell ref="M514:N514"/>
    <mergeCell ref="D516:E516"/>
    <mergeCell ref="G516:H516"/>
    <mergeCell ref="J516:K516"/>
    <mergeCell ref="M516:N516"/>
    <mergeCell ref="D511:E511"/>
    <mergeCell ref="G511:H511"/>
    <mergeCell ref="J511:K511"/>
    <mergeCell ref="M511:N511"/>
    <mergeCell ref="D512:E512"/>
    <mergeCell ref="G512:H512"/>
    <mergeCell ref="J512:K512"/>
    <mergeCell ref="M512:N512"/>
    <mergeCell ref="D507:E507"/>
    <mergeCell ref="G507:H507"/>
    <mergeCell ref="J507:K507"/>
    <mergeCell ref="M507:N507"/>
    <mergeCell ref="D509:N509"/>
    <mergeCell ref="D510:E510"/>
    <mergeCell ref="G510:H510"/>
    <mergeCell ref="J510:K510"/>
    <mergeCell ref="M510:N510"/>
    <mergeCell ref="D505:E505"/>
    <mergeCell ref="G505:H505"/>
    <mergeCell ref="J505:K505"/>
    <mergeCell ref="M505:N505"/>
    <mergeCell ref="D506:E506"/>
    <mergeCell ref="G506:H506"/>
    <mergeCell ref="J506:K506"/>
    <mergeCell ref="M506:N506"/>
    <mergeCell ref="D503:E503"/>
    <mergeCell ref="G503:H503"/>
    <mergeCell ref="J503:K503"/>
    <mergeCell ref="M503:N503"/>
    <mergeCell ref="D504:E504"/>
    <mergeCell ref="G504:H504"/>
    <mergeCell ref="J504:K504"/>
    <mergeCell ref="M504:N504"/>
    <mergeCell ref="D499:E499"/>
    <mergeCell ref="G499:H499"/>
    <mergeCell ref="J499:K499"/>
    <mergeCell ref="M499:N499"/>
    <mergeCell ref="D501:E501"/>
    <mergeCell ref="G501:H501"/>
    <mergeCell ref="J501:K501"/>
    <mergeCell ref="M501:N501"/>
    <mergeCell ref="D496:E496"/>
    <mergeCell ref="G496:H496"/>
    <mergeCell ref="J496:K496"/>
    <mergeCell ref="M496:N496"/>
    <mergeCell ref="D498:E498"/>
    <mergeCell ref="G498:H498"/>
    <mergeCell ref="J498:K498"/>
    <mergeCell ref="M498:N498"/>
    <mergeCell ref="D493:E493"/>
    <mergeCell ref="G493:H493"/>
    <mergeCell ref="J493:K493"/>
    <mergeCell ref="M493:N493"/>
    <mergeCell ref="D494:E494"/>
    <mergeCell ref="G494:H494"/>
    <mergeCell ref="J494:K494"/>
    <mergeCell ref="M494:N494"/>
    <mergeCell ref="D489:E489"/>
    <mergeCell ref="G489:H489"/>
    <mergeCell ref="J489:K489"/>
    <mergeCell ref="M489:N489"/>
    <mergeCell ref="D491:N491"/>
    <mergeCell ref="D492:E492"/>
    <mergeCell ref="G492:H492"/>
    <mergeCell ref="J492:K492"/>
    <mergeCell ref="M492:N492"/>
    <mergeCell ref="D487:E487"/>
    <mergeCell ref="G487:H487"/>
    <mergeCell ref="J487:K487"/>
    <mergeCell ref="M487:N487"/>
    <mergeCell ref="D488:E488"/>
    <mergeCell ref="G488:H488"/>
    <mergeCell ref="J488:K488"/>
    <mergeCell ref="M488:N488"/>
    <mergeCell ref="D485:E485"/>
    <mergeCell ref="G485:H485"/>
    <mergeCell ref="J485:K485"/>
    <mergeCell ref="M485:N485"/>
    <mergeCell ref="D486:E486"/>
    <mergeCell ref="G486:H486"/>
    <mergeCell ref="J486:K486"/>
    <mergeCell ref="M486:N486"/>
    <mergeCell ref="D481:E481"/>
    <mergeCell ref="G481:H481"/>
    <mergeCell ref="J481:K481"/>
    <mergeCell ref="M481:N481"/>
    <mergeCell ref="D483:E483"/>
    <mergeCell ref="G483:H483"/>
    <mergeCell ref="J483:K483"/>
    <mergeCell ref="M483:N483"/>
    <mergeCell ref="D478:E478"/>
    <mergeCell ref="G478:H478"/>
    <mergeCell ref="J478:K478"/>
    <mergeCell ref="M478:N478"/>
    <mergeCell ref="D480:E480"/>
    <mergeCell ref="G480:H480"/>
    <mergeCell ref="J480:K480"/>
    <mergeCell ref="M480:N480"/>
    <mergeCell ref="D475:E475"/>
    <mergeCell ref="G475:H475"/>
    <mergeCell ref="J475:K475"/>
    <mergeCell ref="M475:N475"/>
    <mergeCell ref="D476:E476"/>
    <mergeCell ref="G476:H476"/>
    <mergeCell ref="J476:K476"/>
    <mergeCell ref="M476:N476"/>
    <mergeCell ref="D467:E467"/>
    <mergeCell ref="G467:H467"/>
    <mergeCell ref="D468:E468"/>
    <mergeCell ref="G468:H468"/>
    <mergeCell ref="D473:N473"/>
    <mergeCell ref="D474:E474"/>
    <mergeCell ref="G474:H474"/>
    <mergeCell ref="J474:K474"/>
    <mergeCell ref="M474:N474"/>
    <mergeCell ref="D464:E464"/>
    <mergeCell ref="G464:H464"/>
    <mergeCell ref="D465:E465"/>
    <mergeCell ref="G465:H465"/>
    <mergeCell ref="D466:E466"/>
    <mergeCell ref="G466:H466"/>
    <mergeCell ref="D456:E456"/>
    <mergeCell ref="G456:H456"/>
    <mergeCell ref="J456:K456"/>
    <mergeCell ref="D461:E461"/>
    <mergeCell ref="G461:H461"/>
    <mergeCell ref="D462:E462"/>
    <mergeCell ref="G462:H462"/>
    <mergeCell ref="D454:E454"/>
    <mergeCell ref="G454:H454"/>
    <mergeCell ref="J454:K454"/>
    <mergeCell ref="D455:E455"/>
    <mergeCell ref="G455:H455"/>
    <mergeCell ref="J455:K455"/>
    <mergeCell ref="D451:E451"/>
    <mergeCell ref="G451:H451"/>
    <mergeCell ref="J451:K451"/>
    <mergeCell ref="D453:E453"/>
    <mergeCell ref="G453:H453"/>
    <mergeCell ref="J453:K453"/>
    <mergeCell ref="D442:E442"/>
    <mergeCell ref="G442:H442"/>
    <mergeCell ref="J442:K442"/>
    <mergeCell ref="M442:N442"/>
    <mergeCell ref="D450:E450"/>
    <mergeCell ref="G450:H450"/>
    <mergeCell ref="J450:K450"/>
    <mergeCell ref="D436:E436"/>
    <mergeCell ref="G436:H436"/>
    <mergeCell ref="J436:K436"/>
    <mergeCell ref="M436:N436"/>
    <mergeCell ref="D439:N439"/>
    <mergeCell ref="D440:E440"/>
    <mergeCell ref="G440:H440"/>
    <mergeCell ref="J440:K440"/>
    <mergeCell ref="M440:N440"/>
    <mergeCell ref="P426:Q427"/>
    <mergeCell ref="R426:R427"/>
    <mergeCell ref="D433:N433"/>
    <mergeCell ref="D434:E434"/>
    <mergeCell ref="G434:H434"/>
    <mergeCell ref="J434:K434"/>
    <mergeCell ref="M434:N434"/>
    <mergeCell ref="I426:I427"/>
    <mergeCell ref="J426:K426"/>
    <mergeCell ref="J427:K427"/>
    <mergeCell ref="L426:L427"/>
    <mergeCell ref="M426:N427"/>
    <mergeCell ref="O426:O427"/>
    <mergeCell ref="B426:B427"/>
    <mergeCell ref="C426:C427"/>
    <mergeCell ref="D426:E427"/>
    <mergeCell ref="F426:F427"/>
    <mergeCell ref="G426:H426"/>
    <mergeCell ref="G427:H427"/>
    <mergeCell ref="L420:L421"/>
    <mergeCell ref="M420:N421"/>
    <mergeCell ref="O420:O421"/>
    <mergeCell ref="P420:Q421"/>
    <mergeCell ref="R420:R421"/>
    <mergeCell ref="D425:Q425"/>
    <mergeCell ref="D419:Q419"/>
    <mergeCell ref="B420:B421"/>
    <mergeCell ref="C420:C421"/>
    <mergeCell ref="D420:E421"/>
    <mergeCell ref="F420:F421"/>
    <mergeCell ref="G420:H420"/>
    <mergeCell ref="G421:H421"/>
    <mergeCell ref="I420:I421"/>
    <mergeCell ref="J420:K420"/>
    <mergeCell ref="J421:K421"/>
    <mergeCell ref="D412:E412"/>
    <mergeCell ref="G412:H412"/>
    <mergeCell ref="J412:K412"/>
    <mergeCell ref="M412:N412"/>
    <mergeCell ref="P412:Q412"/>
    <mergeCell ref="D415:E415"/>
    <mergeCell ref="G415:H415"/>
    <mergeCell ref="J415:K415"/>
    <mergeCell ref="M415:N415"/>
    <mergeCell ref="P415:Q415"/>
    <mergeCell ref="D408:E408"/>
    <mergeCell ref="G408:H408"/>
    <mergeCell ref="J408:K408"/>
    <mergeCell ref="M408:N408"/>
    <mergeCell ref="P408:Q408"/>
    <mergeCell ref="D411:E411"/>
    <mergeCell ref="G411:H411"/>
    <mergeCell ref="J411:K411"/>
    <mergeCell ref="M411:N411"/>
    <mergeCell ref="P411:Q411"/>
    <mergeCell ref="P403:Q403"/>
    <mergeCell ref="P404:Q404"/>
    <mergeCell ref="R403:R404"/>
    <mergeCell ref="D407:E407"/>
    <mergeCell ref="G407:H407"/>
    <mergeCell ref="J407:K407"/>
    <mergeCell ref="M407:N407"/>
    <mergeCell ref="P407:Q407"/>
    <mergeCell ref="I403:I404"/>
    <mergeCell ref="J403:K403"/>
    <mergeCell ref="J404:K404"/>
    <mergeCell ref="L403:L404"/>
    <mergeCell ref="M403:N404"/>
    <mergeCell ref="O403:O404"/>
    <mergeCell ref="B403:B404"/>
    <mergeCell ref="C403:C404"/>
    <mergeCell ref="D403:E404"/>
    <mergeCell ref="F403:F404"/>
    <mergeCell ref="G403:H403"/>
    <mergeCell ref="G404:H404"/>
    <mergeCell ref="D400:E400"/>
    <mergeCell ref="G400:H400"/>
    <mergeCell ref="J400:K400"/>
    <mergeCell ref="M400:N400"/>
    <mergeCell ref="P400:Q400"/>
    <mergeCell ref="D402:Q402"/>
    <mergeCell ref="D396:E396"/>
    <mergeCell ref="G396:H396"/>
    <mergeCell ref="J396:K396"/>
    <mergeCell ref="M396:N396"/>
    <mergeCell ref="P396:Q396"/>
    <mergeCell ref="D397:E397"/>
    <mergeCell ref="G397:H397"/>
    <mergeCell ref="J397:K397"/>
    <mergeCell ref="M397:N397"/>
    <mergeCell ref="P397:Q397"/>
    <mergeCell ref="D392:E392"/>
    <mergeCell ref="G392:H392"/>
    <mergeCell ref="J392:K392"/>
    <mergeCell ref="M392:N392"/>
    <mergeCell ref="P392:Q392"/>
    <mergeCell ref="D393:E393"/>
    <mergeCell ref="G393:H393"/>
    <mergeCell ref="J393:K393"/>
    <mergeCell ref="M393:N393"/>
    <mergeCell ref="P393:Q393"/>
    <mergeCell ref="L388:L389"/>
    <mergeCell ref="M388:N389"/>
    <mergeCell ref="O388:O389"/>
    <mergeCell ref="P388:Q388"/>
    <mergeCell ref="P389:Q389"/>
    <mergeCell ref="R388:R389"/>
    <mergeCell ref="D387:Q387"/>
    <mergeCell ref="B388:B389"/>
    <mergeCell ref="C388:C389"/>
    <mergeCell ref="D388:E389"/>
    <mergeCell ref="F388:F389"/>
    <mergeCell ref="G388:H388"/>
    <mergeCell ref="G389:H389"/>
    <mergeCell ref="I388:I389"/>
    <mergeCell ref="J388:K388"/>
    <mergeCell ref="J389:K389"/>
    <mergeCell ref="D381:E381"/>
    <mergeCell ref="G381:H381"/>
    <mergeCell ref="J381:K381"/>
    <mergeCell ref="M381:N381"/>
    <mergeCell ref="P381:Q381"/>
    <mergeCell ref="D382:E382"/>
    <mergeCell ref="G382:H382"/>
    <mergeCell ref="J382:K382"/>
    <mergeCell ref="M382:N382"/>
    <mergeCell ref="P382:Q382"/>
    <mergeCell ref="L377:L378"/>
    <mergeCell ref="M377:N378"/>
    <mergeCell ref="O377:O378"/>
    <mergeCell ref="P377:Q378"/>
    <mergeCell ref="R377:R378"/>
    <mergeCell ref="D380:E380"/>
    <mergeCell ref="G380:H380"/>
    <mergeCell ref="J380:K380"/>
    <mergeCell ref="M380:N380"/>
    <mergeCell ref="P380:Q380"/>
    <mergeCell ref="D376:Q376"/>
    <mergeCell ref="B377:B378"/>
    <mergeCell ref="C377:C378"/>
    <mergeCell ref="D377:E378"/>
    <mergeCell ref="F377:F378"/>
    <mergeCell ref="G377:H377"/>
    <mergeCell ref="G378:H378"/>
    <mergeCell ref="I377:I378"/>
    <mergeCell ref="J377:K377"/>
    <mergeCell ref="J378:K378"/>
    <mergeCell ref="D372:E372"/>
    <mergeCell ref="G372:H372"/>
    <mergeCell ref="J372:K372"/>
    <mergeCell ref="M372:N372"/>
    <mergeCell ref="P372:Q372"/>
    <mergeCell ref="D373:E373"/>
    <mergeCell ref="G373:H373"/>
    <mergeCell ref="J373:K373"/>
    <mergeCell ref="M373:N373"/>
    <mergeCell ref="P373:Q373"/>
    <mergeCell ref="L368:L369"/>
    <mergeCell ref="M368:N369"/>
    <mergeCell ref="O368:O369"/>
    <mergeCell ref="P368:Q369"/>
    <mergeCell ref="R368:R369"/>
    <mergeCell ref="D371:E371"/>
    <mergeCell ref="G371:H371"/>
    <mergeCell ref="J371:K371"/>
    <mergeCell ref="M371:N371"/>
    <mergeCell ref="P371:Q371"/>
    <mergeCell ref="D367:Q367"/>
    <mergeCell ref="B368:B369"/>
    <mergeCell ref="C368:C369"/>
    <mergeCell ref="D368:E369"/>
    <mergeCell ref="F368:F369"/>
    <mergeCell ref="G368:H368"/>
    <mergeCell ref="G369:H369"/>
    <mergeCell ref="I368:I369"/>
    <mergeCell ref="J368:K368"/>
    <mergeCell ref="J369:K369"/>
    <mergeCell ref="D361:E361"/>
    <mergeCell ref="G361:H361"/>
    <mergeCell ref="J361:K361"/>
    <mergeCell ref="M361:N361"/>
    <mergeCell ref="P361:Q361"/>
    <mergeCell ref="D362:E362"/>
    <mergeCell ref="G362:H362"/>
    <mergeCell ref="J362:K362"/>
    <mergeCell ref="M362:N362"/>
    <mergeCell ref="P362:Q362"/>
    <mergeCell ref="L357:L358"/>
    <mergeCell ref="M357:N358"/>
    <mergeCell ref="O357:O358"/>
    <mergeCell ref="P357:Q358"/>
    <mergeCell ref="R357:R358"/>
    <mergeCell ref="D360:E360"/>
    <mergeCell ref="G360:H360"/>
    <mergeCell ref="J360:K360"/>
    <mergeCell ref="M360:N360"/>
    <mergeCell ref="P360:Q360"/>
    <mergeCell ref="D356:Q356"/>
    <mergeCell ref="B357:B358"/>
    <mergeCell ref="C357:C358"/>
    <mergeCell ref="D357:E358"/>
    <mergeCell ref="F357:F358"/>
    <mergeCell ref="G357:H357"/>
    <mergeCell ref="G358:H358"/>
    <mergeCell ref="I357:I358"/>
    <mergeCell ref="J357:K357"/>
    <mergeCell ref="J358:K358"/>
    <mergeCell ref="D352:E352"/>
    <mergeCell ref="G352:H352"/>
    <mergeCell ref="J352:K352"/>
    <mergeCell ref="M352:N352"/>
    <mergeCell ref="P352:Q352"/>
    <mergeCell ref="D353:E353"/>
    <mergeCell ref="G353:H353"/>
    <mergeCell ref="J353:K353"/>
    <mergeCell ref="M353:N353"/>
    <mergeCell ref="P353:Q353"/>
    <mergeCell ref="L348:L349"/>
    <mergeCell ref="M348:N349"/>
    <mergeCell ref="O348:O349"/>
    <mergeCell ref="P348:Q349"/>
    <mergeCell ref="R348:R349"/>
    <mergeCell ref="D351:E351"/>
    <mergeCell ref="G351:H351"/>
    <mergeCell ref="J351:K351"/>
    <mergeCell ref="M351:N351"/>
    <mergeCell ref="P351:Q351"/>
    <mergeCell ref="D347:Q347"/>
    <mergeCell ref="B348:B349"/>
    <mergeCell ref="C348:C349"/>
    <mergeCell ref="D348:E349"/>
    <mergeCell ref="F348:F349"/>
    <mergeCell ref="G348:H348"/>
    <mergeCell ref="G349:H349"/>
    <mergeCell ref="I348:I349"/>
    <mergeCell ref="J348:K348"/>
    <mergeCell ref="J349:K349"/>
    <mergeCell ref="D338:E338"/>
    <mergeCell ref="G338:H338"/>
    <mergeCell ref="J338:K338"/>
    <mergeCell ref="M338:N338"/>
    <mergeCell ref="D339:E339"/>
    <mergeCell ref="G339:H339"/>
    <mergeCell ref="J339:K339"/>
    <mergeCell ref="M339:N339"/>
    <mergeCell ref="D336:E336"/>
    <mergeCell ref="G336:H336"/>
    <mergeCell ref="J336:K336"/>
    <mergeCell ref="M336:N336"/>
    <mergeCell ref="D337:E337"/>
    <mergeCell ref="G337:H337"/>
    <mergeCell ref="J337:K337"/>
    <mergeCell ref="M337:N337"/>
    <mergeCell ref="D334:E334"/>
    <mergeCell ref="G334:H334"/>
    <mergeCell ref="J334:K334"/>
    <mergeCell ref="M334:N334"/>
    <mergeCell ref="D335:E335"/>
    <mergeCell ref="G335:H335"/>
    <mergeCell ref="J335:K335"/>
    <mergeCell ref="M335:N335"/>
    <mergeCell ref="D332:E332"/>
    <mergeCell ref="G332:H332"/>
    <mergeCell ref="J332:K332"/>
    <mergeCell ref="M332:N332"/>
    <mergeCell ref="D333:E333"/>
    <mergeCell ref="G333:H333"/>
    <mergeCell ref="J333:K333"/>
    <mergeCell ref="M333:N333"/>
    <mergeCell ref="D330:E330"/>
    <mergeCell ref="G330:H330"/>
    <mergeCell ref="J330:K330"/>
    <mergeCell ref="M330:N330"/>
    <mergeCell ref="D331:E331"/>
    <mergeCell ref="G331:H331"/>
    <mergeCell ref="J331:K331"/>
    <mergeCell ref="M331:N331"/>
    <mergeCell ref="D328:E328"/>
    <mergeCell ref="G328:H328"/>
    <mergeCell ref="J328:K328"/>
    <mergeCell ref="M328:N328"/>
    <mergeCell ref="D329:E329"/>
    <mergeCell ref="G329:H329"/>
    <mergeCell ref="J329:K329"/>
    <mergeCell ref="M329:N329"/>
    <mergeCell ref="D322:E322"/>
    <mergeCell ref="G322:H322"/>
    <mergeCell ref="J322:K322"/>
    <mergeCell ref="M322:N322"/>
    <mergeCell ref="D325:N325"/>
    <mergeCell ref="D326:E326"/>
    <mergeCell ref="G326:H326"/>
    <mergeCell ref="J326:K326"/>
    <mergeCell ref="M326:N326"/>
    <mergeCell ref="D320:E320"/>
    <mergeCell ref="G320:H320"/>
    <mergeCell ref="J320:K320"/>
    <mergeCell ref="M320:N320"/>
    <mergeCell ref="D321:E321"/>
    <mergeCell ref="G321:H321"/>
    <mergeCell ref="J321:K321"/>
    <mergeCell ref="M321:N321"/>
    <mergeCell ref="D318:E318"/>
    <mergeCell ref="G318:H318"/>
    <mergeCell ref="J318:K318"/>
    <mergeCell ref="M318:N318"/>
    <mergeCell ref="D319:E319"/>
    <mergeCell ref="G319:H319"/>
    <mergeCell ref="J319:K319"/>
    <mergeCell ref="M319:N319"/>
    <mergeCell ref="D316:E316"/>
    <mergeCell ref="G316:H316"/>
    <mergeCell ref="J316:K316"/>
    <mergeCell ref="M316:N316"/>
    <mergeCell ref="D317:E317"/>
    <mergeCell ref="G317:H317"/>
    <mergeCell ref="J317:K317"/>
    <mergeCell ref="M317:N317"/>
    <mergeCell ref="D314:E314"/>
    <mergeCell ref="G314:H314"/>
    <mergeCell ref="J314:K314"/>
    <mergeCell ref="M314:N314"/>
    <mergeCell ref="D315:E315"/>
    <mergeCell ref="G315:H315"/>
    <mergeCell ref="J315:K315"/>
    <mergeCell ref="M315:N315"/>
    <mergeCell ref="D312:E312"/>
    <mergeCell ref="G312:H312"/>
    <mergeCell ref="J312:K312"/>
    <mergeCell ref="M312:N312"/>
    <mergeCell ref="D313:E313"/>
    <mergeCell ref="G313:H313"/>
    <mergeCell ref="J313:K313"/>
    <mergeCell ref="M313:N313"/>
    <mergeCell ref="D308:N308"/>
    <mergeCell ref="D309:E309"/>
    <mergeCell ref="G309:H309"/>
    <mergeCell ref="J309:K309"/>
    <mergeCell ref="M309:N309"/>
    <mergeCell ref="D311:E311"/>
    <mergeCell ref="G311:H311"/>
    <mergeCell ref="J311:K311"/>
    <mergeCell ref="M311:N311"/>
    <mergeCell ref="D299:E299"/>
    <mergeCell ref="G299:H299"/>
    <mergeCell ref="J299:K299"/>
    <mergeCell ref="D300:E300"/>
    <mergeCell ref="G300:H300"/>
    <mergeCell ref="J300:K300"/>
    <mergeCell ref="D297:E297"/>
    <mergeCell ref="G297:H297"/>
    <mergeCell ref="J297:K297"/>
    <mergeCell ref="D298:E298"/>
    <mergeCell ref="G298:H298"/>
    <mergeCell ref="J298:K298"/>
    <mergeCell ref="D295:E295"/>
    <mergeCell ref="G295:H295"/>
    <mergeCell ref="J295:K295"/>
    <mergeCell ref="D296:E296"/>
    <mergeCell ref="G296:H296"/>
    <mergeCell ref="J296:K296"/>
    <mergeCell ref="D293:E293"/>
    <mergeCell ref="G293:H293"/>
    <mergeCell ref="J293:K293"/>
    <mergeCell ref="D294:E294"/>
    <mergeCell ref="G294:H294"/>
    <mergeCell ref="J294:K294"/>
    <mergeCell ref="D291:E291"/>
    <mergeCell ref="G291:H291"/>
    <mergeCell ref="J291:K291"/>
    <mergeCell ref="D292:E292"/>
    <mergeCell ref="G292:H292"/>
    <mergeCell ref="J292:K292"/>
    <mergeCell ref="D289:E289"/>
    <mergeCell ref="G289:H289"/>
    <mergeCell ref="J289:K289"/>
    <mergeCell ref="D290:E290"/>
    <mergeCell ref="G290:H290"/>
    <mergeCell ref="J290:K290"/>
    <mergeCell ref="D286:E286"/>
    <mergeCell ref="G286:H286"/>
    <mergeCell ref="J286:K286"/>
    <mergeCell ref="D287:E287"/>
    <mergeCell ref="G287:H287"/>
    <mergeCell ref="J287:K287"/>
    <mergeCell ref="D281:E281"/>
    <mergeCell ref="G281:H281"/>
    <mergeCell ref="J281:K281"/>
    <mergeCell ref="D284:K284"/>
    <mergeCell ref="D285:E285"/>
    <mergeCell ref="G285:H285"/>
    <mergeCell ref="J285:K285"/>
    <mergeCell ref="D279:E279"/>
    <mergeCell ref="G279:H279"/>
    <mergeCell ref="J279:K279"/>
    <mergeCell ref="D280:E280"/>
    <mergeCell ref="G280:H280"/>
    <mergeCell ref="J280:K280"/>
    <mergeCell ref="D277:E277"/>
    <mergeCell ref="G277:H277"/>
    <mergeCell ref="J277:K277"/>
    <mergeCell ref="D278:E278"/>
    <mergeCell ref="G278:H278"/>
    <mergeCell ref="J278:K278"/>
    <mergeCell ref="D275:E275"/>
    <mergeCell ref="G275:H275"/>
    <mergeCell ref="J275:K275"/>
    <mergeCell ref="D276:E276"/>
    <mergeCell ref="G276:H276"/>
    <mergeCell ref="J276:K276"/>
    <mergeCell ref="D273:E273"/>
    <mergeCell ref="G273:H273"/>
    <mergeCell ref="J273:K273"/>
    <mergeCell ref="D274:E274"/>
    <mergeCell ref="G274:H274"/>
    <mergeCell ref="J274:K274"/>
    <mergeCell ref="D271:E271"/>
    <mergeCell ref="G271:H271"/>
    <mergeCell ref="J271:K271"/>
    <mergeCell ref="D272:E272"/>
    <mergeCell ref="G272:H272"/>
    <mergeCell ref="J272:K272"/>
    <mergeCell ref="D268:E268"/>
    <mergeCell ref="G268:H268"/>
    <mergeCell ref="J268:K268"/>
    <mergeCell ref="D270:E270"/>
    <mergeCell ref="G270:H270"/>
    <mergeCell ref="J270:K270"/>
    <mergeCell ref="D265:K265"/>
    <mergeCell ref="D266:E266"/>
    <mergeCell ref="G266:H266"/>
    <mergeCell ref="J266:K266"/>
    <mergeCell ref="D267:E267"/>
    <mergeCell ref="G267:H267"/>
    <mergeCell ref="J267:K267"/>
    <mergeCell ref="D254:E254"/>
    <mergeCell ref="G254:H254"/>
    <mergeCell ref="J254:K254"/>
    <mergeCell ref="M254:N254"/>
    <mergeCell ref="D255:E255"/>
    <mergeCell ref="G255:H255"/>
    <mergeCell ref="J255:K255"/>
    <mergeCell ref="M255:N255"/>
    <mergeCell ref="D252:E252"/>
    <mergeCell ref="G252:H252"/>
    <mergeCell ref="J252:K252"/>
    <mergeCell ref="M252:N252"/>
    <mergeCell ref="D253:E253"/>
    <mergeCell ref="G253:H253"/>
    <mergeCell ref="J253:K253"/>
    <mergeCell ref="M253:N253"/>
    <mergeCell ref="D250:E250"/>
    <mergeCell ref="G250:H250"/>
    <mergeCell ref="J250:K250"/>
    <mergeCell ref="M250:N250"/>
    <mergeCell ref="D251:E251"/>
    <mergeCell ref="G251:H251"/>
    <mergeCell ref="J251:K251"/>
    <mergeCell ref="M251:N251"/>
    <mergeCell ref="D248:E248"/>
    <mergeCell ref="G248:H248"/>
    <mergeCell ref="J248:K248"/>
    <mergeCell ref="M248:N248"/>
    <mergeCell ref="D249:E249"/>
    <mergeCell ref="G249:H249"/>
    <mergeCell ref="J249:K249"/>
    <mergeCell ref="M249:N249"/>
    <mergeCell ref="D245:E245"/>
    <mergeCell ref="G245:H245"/>
    <mergeCell ref="J245:K245"/>
    <mergeCell ref="M245:N245"/>
    <mergeCell ref="D247:E247"/>
    <mergeCell ref="G247:H247"/>
    <mergeCell ref="J247:K247"/>
    <mergeCell ref="M247:N247"/>
    <mergeCell ref="D242:N242"/>
    <mergeCell ref="D243:E243"/>
    <mergeCell ref="G243:H243"/>
    <mergeCell ref="J243:K243"/>
    <mergeCell ref="M243:N243"/>
    <mergeCell ref="D244:E244"/>
    <mergeCell ref="G244:H244"/>
    <mergeCell ref="J244:K244"/>
    <mergeCell ref="M244:N244"/>
    <mergeCell ref="D237:E237"/>
    <mergeCell ref="G237:H237"/>
    <mergeCell ref="J237:K237"/>
    <mergeCell ref="M237:N237"/>
    <mergeCell ref="D238:E238"/>
    <mergeCell ref="G238:H238"/>
    <mergeCell ref="J238:K238"/>
    <mergeCell ref="M238:N238"/>
    <mergeCell ref="D235:E235"/>
    <mergeCell ref="G235:H235"/>
    <mergeCell ref="J235:K235"/>
    <mergeCell ref="M235:N235"/>
    <mergeCell ref="D236:E236"/>
    <mergeCell ref="G236:H236"/>
    <mergeCell ref="J236:K236"/>
    <mergeCell ref="M236:N236"/>
    <mergeCell ref="D233:E233"/>
    <mergeCell ref="G233:H233"/>
    <mergeCell ref="J233:K233"/>
    <mergeCell ref="M233:N233"/>
    <mergeCell ref="D234:E234"/>
    <mergeCell ref="G234:H234"/>
    <mergeCell ref="J234:K234"/>
    <mergeCell ref="M234:N234"/>
    <mergeCell ref="D231:E231"/>
    <mergeCell ref="G231:H231"/>
    <mergeCell ref="J231:K231"/>
    <mergeCell ref="M231:N231"/>
    <mergeCell ref="D232:E232"/>
    <mergeCell ref="G232:H232"/>
    <mergeCell ref="J232:K232"/>
    <mergeCell ref="M232:N232"/>
    <mergeCell ref="D229:E229"/>
    <mergeCell ref="G229:H229"/>
    <mergeCell ref="J229:K229"/>
    <mergeCell ref="M229:N229"/>
    <mergeCell ref="D230:E230"/>
    <mergeCell ref="G230:H230"/>
    <mergeCell ref="J230:K230"/>
    <mergeCell ref="M230:N230"/>
    <mergeCell ref="D227:E227"/>
    <mergeCell ref="G227:H227"/>
    <mergeCell ref="J227:K227"/>
    <mergeCell ref="M227:N227"/>
    <mergeCell ref="D228:E228"/>
    <mergeCell ref="G228:H228"/>
    <mergeCell ref="J228:K228"/>
    <mergeCell ref="M228:N228"/>
    <mergeCell ref="D223:N223"/>
    <mergeCell ref="D224:E224"/>
    <mergeCell ref="G224:H224"/>
    <mergeCell ref="J224:K224"/>
    <mergeCell ref="M224:N224"/>
    <mergeCell ref="D225:E225"/>
    <mergeCell ref="G225:H225"/>
    <mergeCell ref="J225:K225"/>
    <mergeCell ref="M225:N225"/>
    <mergeCell ref="D218:E218"/>
    <mergeCell ref="G218:H218"/>
    <mergeCell ref="J218:K218"/>
    <mergeCell ref="M218:N218"/>
    <mergeCell ref="P218:Q218"/>
    <mergeCell ref="S218:T218"/>
    <mergeCell ref="D217:E217"/>
    <mergeCell ref="G217:H217"/>
    <mergeCell ref="J217:K217"/>
    <mergeCell ref="M217:N217"/>
    <mergeCell ref="P217:Q217"/>
    <mergeCell ref="S217:T217"/>
    <mergeCell ref="D216:E216"/>
    <mergeCell ref="G216:H216"/>
    <mergeCell ref="J216:K216"/>
    <mergeCell ref="M216:N216"/>
    <mergeCell ref="P216:Q216"/>
    <mergeCell ref="S216:T216"/>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3:E213"/>
    <mergeCell ref="G213:H213"/>
    <mergeCell ref="J213:K213"/>
    <mergeCell ref="M213:N213"/>
    <mergeCell ref="P213:Q213"/>
    <mergeCell ref="S213:T213"/>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76:E176"/>
    <mergeCell ref="G176:H176"/>
    <mergeCell ref="D177:E177"/>
    <mergeCell ref="G177:H177"/>
    <mergeCell ref="D185:K185"/>
    <mergeCell ref="M185:T185"/>
    <mergeCell ref="D173:E173"/>
    <mergeCell ref="G173:H173"/>
    <mergeCell ref="D174:E174"/>
    <mergeCell ref="G174:H174"/>
    <mergeCell ref="D175:E175"/>
    <mergeCell ref="G175:H175"/>
    <mergeCell ref="D169:E169"/>
    <mergeCell ref="G169:H169"/>
    <mergeCell ref="D170:E170"/>
    <mergeCell ref="G170:H170"/>
    <mergeCell ref="D172:E172"/>
    <mergeCell ref="G172:H172"/>
    <mergeCell ref="S160:S161"/>
    <mergeCell ref="D163:E163"/>
    <mergeCell ref="G163:H163"/>
    <mergeCell ref="L163:M163"/>
    <mergeCell ref="O163:P163"/>
    <mergeCell ref="D168:H168"/>
    <mergeCell ref="L160:M161"/>
    <mergeCell ref="N160:N161"/>
    <mergeCell ref="O160:P160"/>
    <mergeCell ref="O161:P161"/>
    <mergeCell ref="Q160:Q161"/>
    <mergeCell ref="R160:R161"/>
    <mergeCell ref="D159:J159"/>
    <mergeCell ref="L159:R159"/>
    <mergeCell ref="C160:C161"/>
    <mergeCell ref="D160:E161"/>
    <mergeCell ref="F160:F161"/>
    <mergeCell ref="G160:H160"/>
    <mergeCell ref="G161:H161"/>
    <mergeCell ref="I160:I161"/>
    <mergeCell ref="J160:J161"/>
    <mergeCell ref="K160:K161"/>
    <mergeCell ref="D155:E155"/>
    <mergeCell ref="G155:H155"/>
    <mergeCell ref="L155:M155"/>
    <mergeCell ref="O155:P155"/>
    <mergeCell ref="D156:E156"/>
    <mergeCell ref="G156:H156"/>
    <mergeCell ref="L156:M156"/>
    <mergeCell ref="O156:P156"/>
    <mergeCell ref="D153:E153"/>
    <mergeCell ref="G153:H153"/>
    <mergeCell ref="L153:M153"/>
    <mergeCell ref="O153:P153"/>
    <mergeCell ref="D154:E154"/>
    <mergeCell ref="G154:H154"/>
    <mergeCell ref="L154:M154"/>
    <mergeCell ref="O154:P154"/>
    <mergeCell ref="S148:S149"/>
    <mergeCell ref="D151:E151"/>
    <mergeCell ref="G151:H151"/>
    <mergeCell ref="L151:M151"/>
    <mergeCell ref="O151:P151"/>
    <mergeCell ref="D152:E152"/>
    <mergeCell ref="G152:H152"/>
    <mergeCell ref="L152:M152"/>
    <mergeCell ref="O152:P152"/>
    <mergeCell ref="L148:M149"/>
    <mergeCell ref="N148:N149"/>
    <mergeCell ref="O148:P148"/>
    <mergeCell ref="O149:P149"/>
    <mergeCell ref="Q148:Q149"/>
    <mergeCell ref="R148:R149"/>
    <mergeCell ref="D147:J147"/>
    <mergeCell ref="L147:R147"/>
    <mergeCell ref="C148:C149"/>
    <mergeCell ref="D148:E149"/>
    <mergeCell ref="F148:F149"/>
    <mergeCell ref="G148:H148"/>
    <mergeCell ref="G149:H149"/>
    <mergeCell ref="I148:I149"/>
    <mergeCell ref="J148:J149"/>
    <mergeCell ref="K148:K149"/>
    <mergeCell ref="D138:E138"/>
    <mergeCell ref="G138:H138"/>
    <mergeCell ref="L138:M138"/>
    <mergeCell ref="O138:P138"/>
    <mergeCell ref="D139:E139"/>
    <mergeCell ref="G139:H139"/>
    <mergeCell ref="L139:M139"/>
    <mergeCell ref="O139:P139"/>
    <mergeCell ref="R134:R135"/>
    <mergeCell ref="S134:S135"/>
    <mergeCell ref="D137:E137"/>
    <mergeCell ref="G137:H137"/>
    <mergeCell ref="L137:M137"/>
    <mergeCell ref="O137:P137"/>
    <mergeCell ref="K134:K135"/>
    <mergeCell ref="L134:M135"/>
    <mergeCell ref="N134:N135"/>
    <mergeCell ref="O134:P134"/>
    <mergeCell ref="O135:P135"/>
    <mergeCell ref="Q134:Q135"/>
    <mergeCell ref="D133:J133"/>
    <mergeCell ref="L133:R133"/>
    <mergeCell ref="B134:B135"/>
    <mergeCell ref="C134:C135"/>
    <mergeCell ref="D134:E135"/>
    <mergeCell ref="F134:F135"/>
    <mergeCell ref="G134:H134"/>
    <mergeCell ref="G135:H135"/>
    <mergeCell ref="I134:I135"/>
    <mergeCell ref="J134:J135"/>
    <mergeCell ref="D120:E120"/>
    <mergeCell ref="G120:H120"/>
    <mergeCell ref="J120:K120"/>
    <mergeCell ref="M120:N120"/>
    <mergeCell ref="D121:E121"/>
    <mergeCell ref="G121:H121"/>
    <mergeCell ref="J121:K121"/>
    <mergeCell ref="M121:N121"/>
    <mergeCell ref="D118:E118"/>
    <mergeCell ref="G118:H118"/>
    <mergeCell ref="J118:K118"/>
    <mergeCell ref="M118:N118"/>
    <mergeCell ref="D119:E119"/>
    <mergeCell ref="G119:H119"/>
    <mergeCell ref="J119:K119"/>
    <mergeCell ref="M119:N119"/>
    <mergeCell ref="D116:E116"/>
    <mergeCell ref="G116:H116"/>
    <mergeCell ref="J116:K116"/>
    <mergeCell ref="M116:N116"/>
    <mergeCell ref="D117:E117"/>
    <mergeCell ref="G117:H117"/>
    <mergeCell ref="J117:K117"/>
    <mergeCell ref="M117:N117"/>
    <mergeCell ref="D112:E112"/>
    <mergeCell ref="G112:H112"/>
    <mergeCell ref="J112:K112"/>
    <mergeCell ref="M112:N112"/>
    <mergeCell ref="D114:E114"/>
    <mergeCell ref="G114:H114"/>
    <mergeCell ref="J114:K114"/>
    <mergeCell ref="M114:N114"/>
    <mergeCell ref="D109:E109"/>
    <mergeCell ref="G109:H109"/>
    <mergeCell ref="J109:K109"/>
    <mergeCell ref="M109:N109"/>
    <mergeCell ref="D111:E111"/>
    <mergeCell ref="G111:H111"/>
    <mergeCell ref="J111:K111"/>
    <mergeCell ref="M111:N111"/>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0:E90"/>
    <mergeCell ref="G90:H90"/>
    <mergeCell ref="J90:K90"/>
    <mergeCell ref="M90:N90"/>
    <mergeCell ref="D91:E91"/>
    <mergeCell ref="G91:H91"/>
    <mergeCell ref="J91:K91"/>
    <mergeCell ref="M91:N91"/>
    <mergeCell ref="D88:H88"/>
    <mergeCell ref="J88:N88"/>
    <mergeCell ref="D89:E89"/>
    <mergeCell ref="G89:H89"/>
    <mergeCell ref="J89:K89"/>
    <mergeCell ref="M89:N89"/>
    <mergeCell ref="D79:E79"/>
    <mergeCell ref="G79:H79"/>
    <mergeCell ref="J79:K79"/>
    <mergeCell ref="M79:N79"/>
    <mergeCell ref="D80:E80"/>
    <mergeCell ref="G80:H80"/>
    <mergeCell ref="J80:K80"/>
    <mergeCell ref="M80:N80"/>
    <mergeCell ref="D76:E76"/>
    <mergeCell ref="G76:H76"/>
    <mergeCell ref="J76:K76"/>
    <mergeCell ref="M76:N76"/>
    <mergeCell ref="D78:E78"/>
    <mergeCell ref="G78:H78"/>
    <mergeCell ref="J78:K78"/>
    <mergeCell ref="M78:N78"/>
    <mergeCell ref="D74:H74"/>
    <mergeCell ref="J74:N74"/>
    <mergeCell ref="D75:E75"/>
    <mergeCell ref="G75:H75"/>
    <mergeCell ref="J75:K75"/>
    <mergeCell ref="M75:N75"/>
    <mergeCell ref="D68:E68"/>
    <mergeCell ref="G68:H68"/>
    <mergeCell ref="J68:K68"/>
    <mergeCell ref="M68:N68"/>
    <mergeCell ref="D69:E69"/>
    <mergeCell ref="G69:H69"/>
    <mergeCell ref="J69:K69"/>
    <mergeCell ref="M69:N69"/>
    <mergeCell ref="D65:E65"/>
    <mergeCell ref="G65:H65"/>
    <mergeCell ref="J65:K65"/>
    <mergeCell ref="M65:N65"/>
    <mergeCell ref="D67:E67"/>
    <mergeCell ref="G67:H67"/>
    <mergeCell ref="J67:K67"/>
    <mergeCell ref="M67:N67"/>
    <mergeCell ref="D63:H63"/>
    <mergeCell ref="J63:N63"/>
    <mergeCell ref="D64:E64"/>
    <mergeCell ref="G64:H64"/>
    <mergeCell ref="J64:K64"/>
    <mergeCell ref="M64:N64"/>
    <mergeCell ref="D56:E56"/>
    <mergeCell ref="G56:H56"/>
    <mergeCell ref="J56:K56"/>
    <mergeCell ref="D58:E58"/>
    <mergeCell ref="G58:H58"/>
    <mergeCell ref="J58:K58"/>
    <mergeCell ref="D54:E54"/>
    <mergeCell ref="G54:H54"/>
    <mergeCell ref="J54:K54"/>
    <mergeCell ref="D55:E55"/>
    <mergeCell ref="G55:H55"/>
    <mergeCell ref="J55:K55"/>
    <mergeCell ref="D48:E48"/>
    <mergeCell ref="G48:H48"/>
    <mergeCell ref="J48:K48"/>
    <mergeCell ref="D49:E49"/>
    <mergeCell ref="G49:H49"/>
    <mergeCell ref="J49:K49"/>
    <mergeCell ref="D45:E45"/>
    <mergeCell ref="G45:H45"/>
    <mergeCell ref="J45:K45"/>
    <mergeCell ref="D47:E47"/>
    <mergeCell ref="G47:H47"/>
    <mergeCell ref="J47:K47"/>
    <mergeCell ref="D36:E36"/>
    <mergeCell ref="G36:H36"/>
    <mergeCell ref="J36:K36"/>
    <mergeCell ref="D44:E44"/>
    <mergeCell ref="G44:H44"/>
    <mergeCell ref="J44:K44"/>
    <mergeCell ref="B40:U40"/>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7:E27"/>
    <mergeCell ref="G27:H27"/>
    <mergeCell ref="J27:K27"/>
    <mergeCell ref="D28:E28"/>
    <mergeCell ref="G28:H28"/>
    <mergeCell ref="J28:K28"/>
    <mergeCell ref="D24:E24"/>
    <mergeCell ref="G24:H24"/>
    <mergeCell ref="J24:K24"/>
    <mergeCell ref="D25:E25"/>
    <mergeCell ref="G25:H25"/>
    <mergeCell ref="J25:K25"/>
    <mergeCell ref="D22:E22"/>
    <mergeCell ref="G22:H22"/>
    <mergeCell ref="J22:K22"/>
    <mergeCell ref="D23:E23"/>
    <mergeCell ref="G23:H23"/>
    <mergeCell ref="J23:K23"/>
    <mergeCell ref="D19:E19"/>
    <mergeCell ref="G19:H19"/>
    <mergeCell ref="J19:K19"/>
    <mergeCell ref="D21:E21"/>
    <mergeCell ref="G21:H21"/>
    <mergeCell ref="J21:K21"/>
    <mergeCell ref="D16:E16"/>
    <mergeCell ref="G16:H16"/>
    <mergeCell ref="J16:K16"/>
    <mergeCell ref="D18:E18"/>
    <mergeCell ref="G18:H18"/>
    <mergeCell ref="J18:K18"/>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4" max="4" width="2" customWidth="1"/>
    <col min="5" max="5" width="6.42578125" customWidth="1"/>
    <col min="7" max="7" width="2" customWidth="1"/>
    <col min="8" max="8" width="6.42578125" customWidth="1"/>
    <col min="10" max="10" width="2" customWidth="1"/>
    <col min="11" max="11" width="6.42578125" customWidth="1"/>
    <col min="13" max="13" width="2" customWidth="1"/>
    <col min="14" max="14" width="6.42578125" customWidth="1"/>
  </cols>
  <sheetData>
    <row r="1" spans="1:15" ht="15" customHeight="1" x14ac:dyDescent="0.25">
      <c r="A1" s="7" t="s">
        <v>9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89</v>
      </c>
      <c r="B3" s="47" t="s">
        <v>4</v>
      </c>
      <c r="C3" s="47"/>
      <c r="D3" s="47"/>
      <c r="E3" s="47"/>
      <c r="F3" s="47"/>
      <c r="G3" s="47"/>
      <c r="H3" s="47"/>
      <c r="I3" s="47"/>
      <c r="J3" s="47"/>
      <c r="K3" s="47"/>
      <c r="L3" s="47"/>
      <c r="M3" s="47"/>
      <c r="N3" s="47"/>
      <c r="O3" s="47"/>
    </row>
    <row r="4" spans="1:15" ht="15" customHeight="1" x14ac:dyDescent="0.25">
      <c r="A4" s="12" t="s">
        <v>926</v>
      </c>
      <c r="B4" s="47" t="s">
        <v>4</v>
      </c>
      <c r="C4" s="47"/>
      <c r="D4" s="47"/>
      <c r="E4" s="47"/>
      <c r="F4" s="47"/>
      <c r="G4" s="47"/>
      <c r="H4" s="47"/>
      <c r="I4" s="47"/>
      <c r="J4" s="47"/>
      <c r="K4" s="47"/>
      <c r="L4" s="47"/>
      <c r="M4" s="47"/>
      <c r="N4" s="47"/>
      <c r="O4" s="47"/>
    </row>
    <row r="5" spans="1:15" x14ac:dyDescent="0.25">
      <c r="A5" s="12"/>
      <c r="B5" s="85"/>
      <c r="C5" s="85"/>
      <c r="D5" s="85"/>
      <c r="E5" s="85"/>
      <c r="F5" s="85"/>
      <c r="G5" s="85"/>
      <c r="H5" s="85"/>
      <c r="I5" s="85"/>
      <c r="J5" s="85"/>
      <c r="K5" s="85"/>
      <c r="L5" s="85"/>
      <c r="M5" s="85"/>
      <c r="N5" s="85"/>
      <c r="O5" s="85"/>
    </row>
    <row r="6" spans="1:15" x14ac:dyDescent="0.25">
      <c r="A6" s="12"/>
      <c r="B6" s="85"/>
      <c r="C6" s="85"/>
      <c r="D6" s="85"/>
      <c r="E6" s="85"/>
      <c r="F6" s="85"/>
      <c r="G6" s="85"/>
      <c r="H6" s="85"/>
      <c r="I6" s="85"/>
      <c r="J6" s="85"/>
      <c r="K6" s="85"/>
      <c r="L6" s="85"/>
      <c r="M6" s="85"/>
      <c r="N6" s="85"/>
      <c r="O6" s="85"/>
    </row>
    <row r="7" spans="1:15" x14ac:dyDescent="0.25">
      <c r="A7" s="12"/>
      <c r="B7" s="95"/>
      <c r="C7" s="33"/>
      <c r="D7" s="34" t="s">
        <v>793</v>
      </c>
      <c r="E7" s="34"/>
      <c r="F7" s="34"/>
      <c r="G7" s="34"/>
      <c r="H7" s="34"/>
      <c r="I7" s="33"/>
      <c r="J7" s="34" t="s">
        <v>795</v>
      </c>
      <c r="K7" s="34"/>
      <c r="L7" s="34"/>
      <c r="M7" s="34"/>
      <c r="N7" s="34"/>
      <c r="O7" s="33"/>
    </row>
    <row r="8" spans="1:15" ht="15.75" thickBot="1" x14ac:dyDescent="0.3">
      <c r="A8" s="12"/>
      <c r="B8" s="95"/>
      <c r="C8" s="33"/>
      <c r="D8" s="30" t="s">
        <v>794</v>
      </c>
      <c r="E8" s="30"/>
      <c r="F8" s="30"/>
      <c r="G8" s="30"/>
      <c r="H8" s="30"/>
      <c r="I8" s="33"/>
      <c r="J8" s="30" t="s">
        <v>794</v>
      </c>
      <c r="K8" s="30"/>
      <c r="L8" s="30"/>
      <c r="M8" s="30"/>
      <c r="N8" s="30"/>
      <c r="O8" s="33"/>
    </row>
    <row r="9" spans="1:15" ht="15.75" thickBot="1" x14ac:dyDescent="0.3">
      <c r="A9" s="12"/>
      <c r="B9" s="60" t="s">
        <v>796</v>
      </c>
      <c r="C9" s="15"/>
      <c r="D9" s="98">
        <v>2013</v>
      </c>
      <c r="E9" s="98"/>
      <c r="F9" s="15"/>
      <c r="G9" s="98">
        <v>2012</v>
      </c>
      <c r="H9" s="98"/>
      <c r="I9" s="15"/>
      <c r="J9" s="98">
        <v>2013</v>
      </c>
      <c r="K9" s="98"/>
      <c r="L9" s="19"/>
      <c r="M9" s="98">
        <v>2012</v>
      </c>
      <c r="N9" s="98"/>
      <c r="O9" s="15"/>
    </row>
    <row r="10" spans="1:15" x14ac:dyDescent="0.25">
      <c r="A10" s="12"/>
      <c r="B10" s="20" t="s">
        <v>797</v>
      </c>
      <c r="C10" s="21"/>
      <c r="D10" s="29" t="s">
        <v>318</v>
      </c>
      <c r="E10" s="45">
        <v>11334</v>
      </c>
      <c r="F10" s="21"/>
      <c r="G10" s="29" t="s">
        <v>318</v>
      </c>
      <c r="H10" s="45">
        <v>38469</v>
      </c>
      <c r="I10" s="21"/>
      <c r="J10" s="29" t="s">
        <v>318</v>
      </c>
      <c r="K10" s="45">
        <v>34462</v>
      </c>
      <c r="L10" s="21"/>
      <c r="M10" s="29" t="s">
        <v>318</v>
      </c>
      <c r="N10" s="45">
        <v>78496</v>
      </c>
      <c r="O10" s="21"/>
    </row>
    <row r="11" spans="1:15" ht="26.25" x14ac:dyDescent="0.25">
      <c r="A11" s="12"/>
      <c r="B11" s="22" t="s">
        <v>798</v>
      </c>
      <c r="C11" s="14"/>
      <c r="D11" s="52"/>
      <c r="E11" s="52"/>
      <c r="F11" s="14"/>
      <c r="G11" s="52"/>
      <c r="H11" s="52"/>
      <c r="I11" s="14"/>
      <c r="J11" s="52"/>
      <c r="K11" s="52"/>
      <c r="L11" s="14"/>
      <c r="M11" s="52"/>
      <c r="N11" s="52"/>
      <c r="O11" s="14"/>
    </row>
    <row r="12" spans="1:15" ht="26.25" x14ac:dyDescent="0.25">
      <c r="A12" s="12"/>
      <c r="B12" s="20" t="s">
        <v>799</v>
      </c>
      <c r="C12" s="21"/>
      <c r="D12" s="41">
        <v>70742136</v>
      </c>
      <c r="E12" s="41"/>
      <c r="F12" s="21"/>
      <c r="G12" s="41">
        <v>71290881</v>
      </c>
      <c r="H12" s="41"/>
      <c r="I12" s="21"/>
      <c r="J12" s="41">
        <v>70992117</v>
      </c>
      <c r="K12" s="41"/>
      <c r="L12" s="21"/>
      <c r="M12" s="41">
        <v>71286439</v>
      </c>
      <c r="N12" s="41"/>
      <c r="O12" s="21"/>
    </row>
    <row r="13" spans="1:15" ht="27" thickBot="1" x14ac:dyDescent="0.3">
      <c r="A13" s="12"/>
      <c r="B13" s="22" t="s">
        <v>800</v>
      </c>
      <c r="C13" s="14"/>
      <c r="D13" s="97">
        <v>303858</v>
      </c>
      <c r="E13" s="97"/>
      <c r="F13" s="14"/>
      <c r="G13" s="97">
        <v>129686</v>
      </c>
      <c r="H13" s="97"/>
      <c r="I13" s="14"/>
      <c r="J13" s="97">
        <v>200941</v>
      </c>
      <c r="K13" s="97"/>
      <c r="L13" s="14"/>
      <c r="M13" s="97">
        <v>76363</v>
      </c>
      <c r="N13" s="97"/>
      <c r="O13" s="14"/>
    </row>
    <row r="14" spans="1:15" ht="39.75" thickBot="1" x14ac:dyDescent="0.3">
      <c r="A14" s="12"/>
      <c r="B14" s="20" t="s">
        <v>801</v>
      </c>
      <c r="C14" s="21"/>
      <c r="D14" s="124">
        <v>71045994</v>
      </c>
      <c r="E14" s="124"/>
      <c r="F14" s="21"/>
      <c r="G14" s="124">
        <v>71420567</v>
      </c>
      <c r="H14" s="124"/>
      <c r="I14" s="21"/>
      <c r="J14" s="124">
        <v>71193058</v>
      </c>
      <c r="K14" s="124"/>
      <c r="L14" s="21"/>
      <c r="M14" s="124">
        <v>71362802</v>
      </c>
      <c r="N14" s="124"/>
      <c r="O14" s="21"/>
    </row>
    <row r="15" spans="1:15" ht="16.5" thickTop="1" thickBot="1" x14ac:dyDescent="0.3">
      <c r="A15" s="12"/>
      <c r="B15" s="28" t="s">
        <v>802</v>
      </c>
      <c r="C15" s="14"/>
      <c r="D15" s="55" t="s">
        <v>318</v>
      </c>
      <c r="E15" s="123">
        <v>0.16</v>
      </c>
      <c r="F15" s="14"/>
      <c r="G15" s="55" t="s">
        <v>318</v>
      </c>
      <c r="H15" s="123">
        <v>0.54</v>
      </c>
      <c r="I15" s="14"/>
      <c r="J15" s="55" t="s">
        <v>318</v>
      </c>
      <c r="K15" s="123">
        <v>0.49</v>
      </c>
      <c r="L15" s="14"/>
      <c r="M15" s="55" t="s">
        <v>318</v>
      </c>
      <c r="N15" s="123">
        <v>1.1000000000000001</v>
      </c>
      <c r="O15" s="14"/>
    </row>
    <row r="16" spans="1:15" ht="16.5" thickTop="1" thickBot="1" x14ac:dyDescent="0.3">
      <c r="A16" s="12"/>
      <c r="B16" s="20" t="s">
        <v>803</v>
      </c>
      <c r="C16" s="21"/>
      <c r="D16" s="49" t="s">
        <v>318</v>
      </c>
      <c r="E16" s="94">
        <v>0.16</v>
      </c>
      <c r="F16" s="21"/>
      <c r="G16" s="49" t="s">
        <v>318</v>
      </c>
      <c r="H16" s="94">
        <v>0.54</v>
      </c>
      <c r="I16" s="21"/>
      <c r="J16" s="49" t="s">
        <v>318</v>
      </c>
      <c r="K16" s="94">
        <v>0.48</v>
      </c>
      <c r="L16" s="21"/>
      <c r="M16" s="49" t="s">
        <v>318</v>
      </c>
      <c r="N16" s="94">
        <v>1.1000000000000001</v>
      </c>
      <c r="O16" s="21"/>
    </row>
  </sheetData>
  <mergeCells count="36">
    <mergeCell ref="B5:O5"/>
    <mergeCell ref="B6:O6"/>
    <mergeCell ref="D14:E14"/>
    <mergeCell ref="G14:H14"/>
    <mergeCell ref="J14:K14"/>
    <mergeCell ref="M14:N14"/>
    <mergeCell ref="A1:A2"/>
    <mergeCell ref="B1:O1"/>
    <mergeCell ref="B2:O2"/>
    <mergeCell ref="B3:O3"/>
    <mergeCell ref="A4:A16"/>
    <mergeCell ref="B4:O4"/>
    <mergeCell ref="D12:E12"/>
    <mergeCell ref="G12:H12"/>
    <mergeCell ref="J12:K12"/>
    <mergeCell ref="M12:N12"/>
    <mergeCell ref="D13:E13"/>
    <mergeCell ref="G13:H13"/>
    <mergeCell ref="J13:K13"/>
    <mergeCell ref="M13:N13"/>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2" width="36.5703125" bestFit="1" customWidth="1"/>
    <col min="4" max="4" width="3.5703125" customWidth="1"/>
    <col min="5" max="5" width="9.7109375" customWidth="1"/>
    <col min="6" max="6" width="2" customWidth="1"/>
    <col min="7" max="7" width="4.42578125" customWidth="1"/>
    <col min="8" max="8" width="8.85546875" customWidth="1"/>
    <col min="9" max="9" width="2" customWidth="1"/>
    <col min="10" max="10" width="3.28515625" customWidth="1"/>
    <col min="11" max="11" width="7.7109375" customWidth="1"/>
    <col min="12" max="12" width="2" customWidth="1"/>
    <col min="13" max="13" width="2.28515625" customWidth="1"/>
    <col min="14" max="14" width="6.140625" customWidth="1"/>
    <col min="15" max="15" width="1.5703125" bestFit="1" customWidth="1"/>
  </cols>
  <sheetData>
    <row r="1" spans="1:15" ht="15" customHeight="1" x14ac:dyDescent="0.25">
      <c r="A1" s="7" t="s">
        <v>9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807</v>
      </c>
      <c r="B3" s="47" t="s">
        <v>4</v>
      </c>
      <c r="C3" s="47"/>
      <c r="D3" s="47"/>
      <c r="E3" s="47"/>
      <c r="F3" s="47"/>
      <c r="G3" s="47"/>
      <c r="H3" s="47"/>
      <c r="I3" s="47"/>
      <c r="J3" s="47"/>
      <c r="K3" s="47"/>
      <c r="L3" s="47"/>
      <c r="M3" s="47"/>
      <c r="N3" s="47"/>
      <c r="O3" s="47"/>
    </row>
    <row r="4" spans="1:15" ht="15" customHeight="1" x14ac:dyDescent="0.25">
      <c r="A4" s="12" t="s">
        <v>928</v>
      </c>
      <c r="B4" s="47" t="s">
        <v>4</v>
      </c>
      <c r="C4" s="47"/>
      <c r="D4" s="47"/>
      <c r="E4" s="47"/>
      <c r="F4" s="47"/>
      <c r="G4" s="47"/>
      <c r="H4" s="47"/>
      <c r="I4" s="47"/>
      <c r="J4" s="47"/>
      <c r="K4" s="47"/>
      <c r="L4" s="47"/>
      <c r="M4" s="47"/>
      <c r="N4" s="47"/>
      <c r="O4" s="47"/>
    </row>
    <row r="5" spans="1:15" x14ac:dyDescent="0.25">
      <c r="A5" s="12"/>
      <c r="B5" s="85"/>
      <c r="C5" s="85"/>
      <c r="D5" s="85"/>
      <c r="E5" s="85"/>
      <c r="F5" s="85"/>
      <c r="G5" s="85"/>
      <c r="H5" s="85"/>
      <c r="I5" s="85"/>
      <c r="J5" s="85"/>
      <c r="K5" s="85"/>
      <c r="L5" s="85"/>
      <c r="M5" s="85"/>
      <c r="N5" s="85"/>
      <c r="O5" s="85"/>
    </row>
    <row r="6" spans="1:15" x14ac:dyDescent="0.25">
      <c r="A6" s="12"/>
      <c r="B6" s="85"/>
      <c r="C6" s="85"/>
      <c r="D6" s="85"/>
      <c r="E6" s="85"/>
      <c r="F6" s="85"/>
      <c r="G6" s="85"/>
      <c r="H6" s="85"/>
      <c r="I6" s="85"/>
      <c r="J6" s="85"/>
      <c r="K6" s="85"/>
      <c r="L6" s="85"/>
      <c r="M6" s="85"/>
      <c r="N6" s="85"/>
      <c r="O6" s="85"/>
    </row>
    <row r="7" spans="1:15" ht="15.75" thickBot="1" x14ac:dyDescent="0.3">
      <c r="A7" s="12"/>
      <c r="B7" s="14"/>
      <c r="C7" s="15"/>
      <c r="D7" s="30" t="s">
        <v>811</v>
      </c>
      <c r="E7" s="30"/>
      <c r="F7" s="30"/>
      <c r="G7" s="30"/>
      <c r="H7" s="30"/>
      <c r="I7" s="30"/>
      <c r="J7" s="30"/>
      <c r="K7" s="30"/>
      <c r="L7" s="30"/>
      <c r="M7" s="30"/>
      <c r="N7" s="30"/>
      <c r="O7" s="15"/>
    </row>
    <row r="8" spans="1:15" x14ac:dyDescent="0.25">
      <c r="A8" s="12"/>
      <c r="B8" s="31" t="s">
        <v>331</v>
      </c>
      <c r="C8" s="33"/>
      <c r="D8" s="35" t="s">
        <v>812</v>
      </c>
      <c r="E8" s="35"/>
      <c r="F8" s="37"/>
      <c r="G8" s="35" t="s">
        <v>812</v>
      </c>
      <c r="H8" s="35"/>
      <c r="I8" s="37"/>
      <c r="J8" s="35" t="s">
        <v>817</v>
      </c>
      <c r="K8" s="35"/>
      <c r="L8" s="37"/>
      <c r="M8" s="35" t="s">
        <v>152</v>
      </c>
      <c r="N8" s="35"/>
      <c r="O8" s="33"/>
    </row>
    <row r="9" spans="1:15" x14ac:dyDescent="0.25">
      <c r="A9" s="12"/>
      <c r="B9" s="31"/>
      <c r="C9" s="33"/>
      <c r="D9" s="34" t="s">
        <v>813</v>
      </c>
      <c r="E9" s="34"/>
      <c r="F9" s="33"/>
      <c r="G9" s="34" t="s">
        <v>815</v>
      </c>
      <c r="H9" s="34"/>
      <c r="I9" s="33"/>
      <c r="J9" s="34" t="s">
        <v>818</v>
      </c>
      <c r="K9" s="34"/>
      <c r="L9" s="33"/>
      <c r="M9" s="34"/>
      <c r="N9" s="34"/>
      <c r="O9" s="33"/>
    </row>
    <row r="10" spans="1:15" x14ac:dyDescent="0.25">
      <c r="A10" s="12"/>
      <c r="B10" s="31"/>
      <c r="C10" s="33"/>
      <c r="D10" s="34" t="s">
        <v>814</v>
      </c>
      <c r="E10" s="34"/>
      <c r="F10" s="33"/>
      <c r="G10" s="34" t="s">
        <v>816</v>
      </c>
      <c r="H10" s="34"/>
      <c r="I10" s="33"/>
      <c r="J10" s="34" t="s">
        <v>819</v>
      </c>
      <c r="K10" s="34"/>
      <c r="L10" s="33"/>
      <c r="M10" s="34"/>
      <c r="N10" s="34"/>
      <c r="O10" s="33"/>
    </row>
    <row r="11" spans="1:15" ht="15.75" thickBot="1" x14ac:dyDescent="0.3">
      <c r="A11" s="12"/>
      <c r="B11" s="32"/>
      <c r="C11" s="33"/>
      <c r="D11" s="36"/>
      <c r="E11" s="36"/>
      <c r="F11" s="33"/>
      <c r="G11" s="36"/>
      <c r="H11" s="36"/>
      <c r="I11" s="33"/>
      <c r="J11" s="30" t="s">
        <v>820</v>
      </c>
      <c r="K11" s="30"/>
      <c r="L11" s="33"/>
      <c r="M11" s="30"/>
      <c r="N11" s="30"/>
      <c r="O11" s="33"/>
    </row>
    <row r="12" spans="1:15" x14ac:dyDescent="0.25">
      <c r="A12" s="12"/>
      <c r="B12" s="20" t="s">
        <v>558</v>
      </c>
      <c r="C12" s="21"/>
      <c r="D12" s="29" t="s">
        <v>318</v>
      </c>
      <c r="E12" s="45">
        <v>2717</v>
      </c>
      <c r="F12" s="21"/>
      <c r="G12" s="29" t="s">
        <v>318</v>
      </c>
      <c r="H12" s="46">
        <v>337</v>
      </c>
      <c r="I12" s="21"/>
      <c r="J12" s="29" t="s">
        <v>318</v>
      </c>
      <c r="K12" s="46" t="s">
        <v>821</v>
      </c>
      <c r="L12" s="29" t="s">
        <v>327</v>
      </c>
      <c r="M12" s="29" t="s">
        <v>318</v>
      </c>
      <c r="N12" s="45">
        <v>2579</v>
      </c>
      <c r="O12" s="21"/>
    </row>
    <row r="13" spans="1:15" x14ac:dyDescent="0.25">
      <c r="A13" s="12"/>
      <c r="B13" s="61"/>
      <c r="C13" s="14"/>
      <c r="D13" s="52"/>
      <c r="E13" s="52"/>
      <c r="F13" s="14"/>
      <c r="G13" s="52"/>
      <c r="H13" s="52"/>
      <c r="I13" s="14"/>
      <c r="J13" s="52"/>
      <c r="K13" s="52"/>
      <c r="L13" s="14"/>
      <c r="M13" s="52"/>
      <c r="N13" s="52"/>
      <c r="O13" s="14"/>
    </row>
    <row r="14" spans="1:15" ht="26.25" x14ac:dyDescent="0.25">
      <c r="A14" s="12"/>
      <c r="B14" s="20" t="s">
        <v>822</v>
      </c>
      <c r="C14" s="21"/>
      <c r="D14" s="42" t="s">
        <v>823</v>
      </c>
      <c r="E14" s="42"/>
      <c r="F14" s="29" t="s">
        <v>327</v>
      </c>
      <c r="G14" s="42">
        <v>3</v>
      </c>
      <c r="H14" s="42"/>
      <c r="I14" s="21"/>
      <c r="J14" s="42">
        <v>10</v>
      </c>
      <c r="K14" s="42"/>
      <c r="L14" s="21"/>
      <c r="M14" s="42" t="s">
        <v>824</v>
      </c>
      <c r="N14" s="42"/>
      <c r="O14" s="29" t="s">
        <v>327</v>
      </c>
    </row>
    <row r="15" spans="1:15" ht="26.25" x14ac:dyDescent="0.25">
      <c r="A15" s="12"/>
      <c r="B15" s="22" t="s">
        <v>825</v>
      </c>
      <c r="C15" s="14"/>
      <c r="D15" s="44" t="s">
        <v>319</v>
      </c>
      <c r="E15" s="44"/>
      <c r="F15" s="14"/>
      <c r="G15" s="44" t="s">
        <v>319</v>
      </c>
      <c r="H15" s="44"/>
      <c r="I15" s="14"/>
      <c r="J15" s="44" t="s">
        <v>319</v>
      </c>
      <c r="K15" s="44"/>
      <c r="L15" s="14"/>
      <c r="M15" s="44" t="s">
        <v>319</v>
      </c>
      <c r="N15" s="44"/>
      <c r="O15" s="14"/>
    </row>
    <row r="16" spans="1:15" ht="15.75" thickBot="1" x14ac:dyDescent="0.3">
      <c r="A16" s="12"/>
      <c r="B16" s="25" t="s">
        <v>826</v>
      </c>
      <c r="C16" s="21"/>
      <c r="D16" s="58">
        <v>489</v>
      </c>
      <c r="E16" s="58"/>
      <c r="F16" s="21"/>
      <c r="G16" s="58" t="s">
        <v>713</v>
      </c>
      <c r="H16" s="58"/>
      <c r="I16" s="29" t="s">
        <v>327</v>
      </c>
      <c r="J16" s="58" t="s">
        <v>319</v>
      </c>
      <c r="K16" s="58"/>
      <c r="L16" s="21"/>
      <c r="M16" s="58">
        <v>488</v>
      </c>
      <c r="N16" s="58"/>
      <c r="O16" s="21"/>
    </row>
    <row r="17" spans="1:15" x14ac:dyDescent="0.25">
      <c r="A17" s="12"/>
      <c r="B17" s="101" t="s">
        <v>827</v>
      </c>
      <c r="C17" s="14"/>
      <c r="D17" s="109" t="s">
        <v>828</v>
      </c>
      <c r="E17" s="109"/>
      <c r="F17" s="11" t="s">
        <v>327</v>
      </c>
      <c r="G17" s="109">
        <v>2</v>
      </c>
      <c r="H17" s="109"/>
      <c r="I17" s="14"/>
      <c r="J17" s="109">
        <v>10</v>
      </c>
      <c r="K17" s="109"/>
      <c r="L17" s="14"/>
      <c r="M17" s="109" t="s">
        <v>829</v>
      </c>
      <c r="N17" s="109"/>
      <c r="O17" s="11" t="s">
        <v>327</v>
      </c>
    </row>
    <row r="18" spans="1:15" ht="15.75" thickBot="1" x14ac:dyDescent="0.3">
      <c r="A18" s="12"/>
      <c r="B18" s="63"/>
      <c r="C18" s="21"/>
      <c r="D18" s="126"/>
      <c r="E18" s="126"/>
      <c r="F18" s="21"/>
      <c r="G18" s="126"/>
      <c r="H18" s="126"/>
      <c r="I18" s="21"/>
      <c r="J18" s="126"/>
      <c r="K18" s="126"/>
      <c r="L18" s="21"/>
      <c r="M18" s="126"/>
      <c r="N18" s="126"/>
      <c r="O18" s="21"/>
    </row>
    <row r="19" spans="1:15" ht="15.75" thickBot="1" x14ac:dyDescent="0.3">
      <c r="A19" s="12"/>
      <c r="B19" s="28" t="s">
        <v>571</v>
      </c>
      <c r="C19" s="14"/>
      <c r="D19" s="55" t="s">
        <v>318</v>
      </c>
      <c r="E19" s="57">
        <v>2041</v>
      </c>
      <c r="F19" s="14"/>
      <c r="G19" s="55" t="s">
        <v>318</v>
      </c>
      <c r="H19" s="56">
        <v>339</v>
      </c>
      <c r="I19" s="14"/>
      <c r="J19" s="55" t="s">
        <v>318</v>
      </c>
      <c r="K19" s="56" t="s">
        <v>830</v>
      </c>
      <c r="L19" s="11" t="s">
        <v>327</v>
      </c>
      <c r="M19" s="55" t="s">
        <v>318</v>
      </c>
      <c r="N19" s="57">
        <v>1915</v>
      </c>
      <c r="O19" s="14"/>
    </row>
    <row r="20" spans="1:15" ht="15.75" thickTop="1" x14ac:dyDescent="0.25">
      <c r="A20" s="12"/>
      <c r="B20" s="85"/>
      <c r="C20" s="85"/>
      <c r="D20" s="85"/>
      <c r="E20" s="85"/>
      <c r="F20" s="85"/>
      <c r="G20" s="85"/>
      <c r="H20" s="85"/>
      <c r="I20" s="85"/>
      <c r="J20" s="85"/>
      <c r="K20" s="85"/>
      <c r="L20" s="85"/>
      <c r="M20" s="85"/>
      <c r="N20" s="85"/>
      <c r="O20" s="85"/>
    </row>
    <row r="21" spans="1:15" ht="15.75" thickBot="1" x14ac:dyDescent="0.3">
      <c r="A21" s="12"/>
      <c r="B21" s="14"/>
      <c r="C21" s="15"/>
      <c r="D21" s="30" t="s">
        <v>831</v>
      </c>
      <c r="E21" s="30"/>
      <c r="F21" s="30"/>
      <c r="G21" s="30"/>
      <c r="H21" s="30"/>
      <c r="I21" s="30"/>
      <c r="J21" s="30"/>
      <c r="K21" s="30"/>
      <c r="L21" s="30"/>
      <c r="M21" s="30"/>
      <c r="N21" s="30"/>
      <c r="O21" s="15"/>
    </row>
    <row r="22" spans="1:15" x14ac:dyDescent="0.25">
      <c r="A22" s="12"/>
      <c r="B22" s="31" t="s">
        <v>832</v>
      </c>
      <c r="C22" s="33"/>
      <c r="D22" s="35" t="s">
        <v>812</v>
      </c>
      <c r="E22" s="35"/>
      <c r="F22" s="37"/>
      <c r="G22" s="35" t="s">
        <v>812</v>
      </c>
      <c r="H22" s="35"/>
      <c r="I22" s="37"/>
      <c r="J22" s="35" t="s">
        <v>817</v>
      </c>
      <c r="K22" s="35"/>
      <c r="L22" s="37"/>
      <c r="M22" s="35" t="s">
        <v>152</v>
      </c>
      <c r="N22" s="35"/>
      <c r="O22" s="33"/>
    </row>
    <row r="23" spans="1:15" x14ac:dyDescent="0.25">
      <c r="A23" s="12"/>
      <c r="B23" s="31"/>
      <c r="C23" s="33"/>
      <c r="D23" s="34" t="s">
        <v>813</v>
      </c>
      <c r="E23" s="34"/>
      <c r="F23" s="33"/>
      <c r="G23" s="34" t="s">
        <v>815</v>
      </c>
      <c r="H23" s="34"/>
      <c r="I23" s="33"/>
      <c r="J23" s="34" t="s">
        <v>818</v>
      </c>
      <c r="K23" s="34"/>
      <c r="L23" s="33"/>
      <c r="M23" s="34"/>
      <c r="N23" s="34"/>
      <c r="O23" s="33"/>
    </row>
    <row r="24" spans="1:15" x14ac:dyDescent="0.25">
      <c r="A24" s="12"/>
      <c r="B24" s="31"/>
      <c r="C24" s="33"/>
      <c r="D24" s="34" t="s">
        <v>814</v>
      </c>
      <c r="E24" s="34"/>
      <c r="F24" s="33"/>
      <c r="G24" s="34" t="s">
        <v>816</v>
      </c>
      <c r="H24" s="34"/>
      <c r="I24" s="33"/>
      <c r="J24" s="34" t="s">
        <v>819</v>
      </c>
      <c r="K24" s="34"/>
      <c r="L24" s="33"/>
      <c r="M24" s="34"/>
      <c r="N24" s="34"/>
      <c r="O24" s="33"/>
    </row>
    <row r="25" spans="1:15" ht="15.75" thickBot="1" x14ac:dyDescent="0.3">
      <c r="A25" s="12"/>
      <c r="B25" s="32"/>
      <c r="C25" s="33"/>
      <c r="D25" s="36"/>
      <c r="E25" s="36"/>
      <c r="F25" s="33"/>
      <c r="G25" s="36"/>
      <c r="H25" s="36"/>
      <c r="I25" s="33"/>
      <c r="J25" s="30" t="s">
        <v>820</v>
      </c>
      <c r="K25" s="30"/>
      <c r="L25" s="33"/>
      <c r="M25" s="30"/>
      <c r="N25" s="30"/>
      <c r="O25" s="33"/>
    </row>
    <row r="26" spans="1:15" x14ac:dyDescent="0.25">
      <c r="A26" s="12"/>
      <c r="B26" s="20" t="s">
        <v>558</v>
      </c>
      <c r="C26" s="21"/>
      <c r="D26" s="29" t="s">
        <v>318</v>
      </c>
      <c r="E26" s="45">
        <v>7406</v>
      </c>
      <c r="F26" s="21"/>
      <c r="G26" s="29" t="s">
        <v>318</v>
      </c>
      <c r="H26" s="46">
        <v>328</v>
      </c>
      <c r="I26" s="21"/>
      <c r="J26" s="29" t="s">
        <v>318</v>
      </c>
      <c r="K26" s="46" t="s">
        <v>833</v>
      </c>
      <c r="L26" s="29" t="s">
        <v>327</v>
      </c>
      <c r="M26" s="29" t="s">
        <v>318</v>
      </c>
      <c r="N26" s="45">
        <v>7439</v>
      </c>
      <c r="O26" s="21"/>
    </row>
    <row r="27" spans="1:15" x14ac:dyDescent="0.25">
      <c r="A27" s="12"/>
      <c r="B27" s="61"/>
      <c r="C27" s="14"/>
      <c r="D27" s="52"/>
      <c r="E27" s="52"/>
      <c r="F27" s="14"/>
      <c r="G27" s="52"/>
      <c r="H27" s="52"/>
      <c r="I27" s="14"/>
      <c r="J27" s="52"/>
      <c r="K27" s="52"/>
      <c r="L27" s="14"/>
      <c r="M27" s="52"/>
      <c r="N27" s="52"/>
      <c r="O27" s="14"/>
    </row>
    <row r="28" spans="1:15" ht="26.25" x14ac:dyDescent="0.25">
      <c r="A28" s="12"/>
      <c r="B28" s="20" t="s">
        <v>822</v>
      </c>
      <c r="C28" s="21"/>
      <c r="D28" s="41">
        <v>1058</v>
      </c>
      <c r="E28" s="41"/>
      <c r="F28" s="21"/>
      <c r="G28" s="42">
        <v>10</v>
      </c>
      <c r="H28" s="42"/>
      <c r="I28" s="21"/>
      <c r="J28" s="42">
        <v>6</v>
      </c>
      <c r="K28" s="42"/>
      <c r="L28" s="21"/>
      <c r="M28" s="41">
        <v>1074</v>
      </c>
      <c r="N28" s="41"/>
      <c r="O28" s="21"/>
    </row>
    <row r="29" spans="1:15" ht="26.25" x14ac:dyDescent="0.25">
      <c r="A29" s="12"/>
      <c r="B29" s="22" t="s">
        <v>825</v>
      </c>
      <c r="C29" s="14"/>
      <c r="D29" s="44" t="s">
        <v>319</v>
      </c>
      <c r="E29" s="44"/>
      <c r="F29" s="14"/>
      <c r="G29" s="44" t="s">
        <v>319</v>
      </c>
      <c r="H29" s="44"/>
      <c r="I29" s="14"/>
      <c r="J29" s="44" t="s">
        <v>319</v>
      </c>
      <c r="K29" s="44"/>
      <c r="L29" s="14"/>
      <c r="M29" s="44" t="s">
        <v>319</v>
      </c>
      <c r="N29" s="44"/>
      <c r="O29" s="14"/>
    </row>
    <row r="30" spans="1:15" ht="15.75" thickBot="1" x14ac:dyDescent="0.3">
      <c r="A30" s="12"/>
      <c r="B30" s="25" t="s">
        <v>826</v>
      </c>
      <c r="C30" s="21"/>
      <c r="D30" s="58" t="s">
        <v>319</v>
      </c>
      <c r="E30" s="58"/>
      <c r="F30" s="21"/>
      <c r="G30" s="58" t="s">
        <v>319</v>
      </c>
      <c r="H30" s="58"/>
      <c r="I30" s="21"/>
      <c r="J30" s="58" t="s">
        <v>319</v>
      </c>
      <c r="K30" s="58"/>
      <c r="L30" s="21"/>
      <c r="M30" s="58" t="s">
        <v>319</v>
      </c>
      <c r="N30" s="58"/>
      <c r="O30" s="21"/>
    </row>
    <row r="31" spans="1:15" x14ac:dyDescent="0.25">
      <c r="A31" s="12"/>
      <c r="B31" s="101" t="s">
        <v>827</v>
      </c>
      <c r="C31" s="14"/>
      <c r="D31" s="103">
        <v>1058</v>
      </c>
      <c r="E31" s="103"/>
      <c r="F31" s="14"/>
      <c r="G31" s="109">
        <v>10</v>
      </c>
      <c r="H31" s="109"/>
      <c r="I31" s="14"/>
      <c r="J31" s="109">
        <v>6</v>
      </c>
      <c r="K31" s="109"/>
      <c r="L31" s="14"/>
      <c r="M31" s="103">
        <v>1074</v>
      </c>
      <c r="N31" s="103"/>
      <c r="O31" s="14"/>
    </row>
    <row r="32" spans="1:15" ht="15.75" thickBot="1" x14ac:dyDescent="0.3">
      <c r="A32" s="12"/>
      <c r="B32" s="63"/>
      <c r="C32" s="21"/>
      <c r="D32" s="126"/>
      <c r="E32" s="126"/>
      <c r="F32" s="21"/>
      <c r="G32" s="126"/>
      <c r="H32" s="126"/>
      <c r="I32" s="21"/>
      <c r="J32" s="126"/>
      <c r="K32" s="126"/>
      <c r="L32" s="21"/>
      <c r="M32" s="126"/>
      <c r="N32" s="126"/>
      <c r="O32" s="21"/>
    </row>
    <row r="33" spans="1:15" ht="15.75" thickBot="1" x14ac:dyDescent="0.3">
      <c r="A33" s="12"/>
      <c r="B33" s="28" t="s">
        <v>571</v>
      </c>
      <c r="C33" s="14"/>
      <c r="D33" s="55" t="s">
        <v>318</v>
      </c>
      <c r="E33" s="57">
        <v>8464</v>
      </c>
      <c r="F33" s="14"/>
      <c r="G33" s="55" t="s">
        <v>318</v>
      </c>
      <c r="H33" s="56">
        <v>338</v>
      </c>
      <c r="I33" s="14"/>
      <c r="J33" s="55" t="s">
        <v>318</v>
      </c>
      <c r="K33" s="56" t="s">
        <v>834</v>
      </c>
      <c r="L33" s="11" t="s">
        <v>327</v>
      </c>
      <c r="M33" s="55" t="s">
        <v>318</v>
      </c>
      <c r="N33" s="57">
        <v>8513</v>
      </c>
      <c r="O33" s="14"/>
    </row>
    <row r="34" spans="1:15" ht="15.75" thickTop="1" x14ac:dyDescent="0.25">
      <c r="A34" s="12"/>
      <c r="B34" s="86"/>
      <c r="C34" s="86"/>
      <c r="D34" s="86"/>
      <c r="E34" s="86"/>
      <c r="F34" s="86"/>
      <c r="G34" s="86"/>
      <c r="H34" s="86"/>
      <c r="I34" s="86"/>
      <c r="J34" s="86"/>
      <c r="K34" s="86"/>
      <c r="L34" s="86"/>
      <c r="M34" s="86"/>
      <c r="N34" s="86"/>
      <c r="O34" s="86"/>
    </row>
    <row r="35" spans="1:15" ht="15.75" thickBot="1" x14ac:dyDescent="0.3">
      <c r="A35" s="12"/>
      <c r="B35" s="14"/>
      <c r="C35" s="15"/>
      <c r="D35" s="30" t="s">
        <v>835</v>
      </c>
      <c r="E35" s="30"/>
      <c r="F35" s="30"/>
      <c r="G35" s="30"/>
      <c r="H35" s="30"/>
      <c r="I35" s="30"/>
      <c r="J35" s="30"/>
      <c r="K35" s="30"/>
      <c r="L35" s="30"/>
      <c r="M35" s="30"/>
      <c r="N35" s="30"/>
      <c r="O35" s="15"/>
    </row>
    <row r="36" spans="1:15" x14ac:dyDescent="0.25">
      <c r="A36" s="12"/>
      <c r="B36" s="31" t="s">
        <v>331</v>
      </c>
      <c r="C36" s="33"/>
      <c r="D36" s="35" t="s">
        <v>812</v>
      </c>
      <c r="E36" s="35"/>
      <c r="F36" s="37"/>
      <c r="G36" s="35" t="s">
        <v>812</v>
      </c>
      <c r="H36" s="35"/>
      <c r="I36" s="37"/>
      <c r="J36" s="35" t="s">
        <v>817</v>
      </c>
      <c r="K36" s="35"/>
      <c r="L36" s="37"/>
      <c r="M36" s="35" t="s">
        <v>152</v>
      </c>
      <c r="N36" s="35"/>
      <c r="O36" s="33"/>
    </row>
    <row r="37" spans="1:15" x14ac:dyDescent="0.25">
      <c r="A37" s="12"/>
      <c r="B37" s="31"/>
      <c r="C37" s="33"/>
      <c r="D37" s="34" t="s">
        <v>813</v>
      </c>
      <c r="E37" s="34"/>
      <c r="F37" s="33"/>
      <c r="G37" s="34" t="s">
        <v>815</v>
      </c>
      <c r="H37" s="34"/>
      <c r="I37" s="33"/>
      <c r="J37" s="34" t="s">
        <v>818</v>
      </c>
      <c r="K37" s="34"/>
      <c r="L37" s="33"/>
      <c r="M37" s="34"/>
      <c r="N37" s="34"/>
      <c r="O37" s="33"/>
    </row>
    <row r="38" spans="1:15" x14ac:dyDescent="0.25">
      <c r="A38" s="12"/>
      <c r="B38" s="31"/>
      <c r="C38" s="33"/>
      <c r="D38" s="34" t="s">
        <v>814</v>
      </c>
      <c r="E38" s="34"/>
      <c r="F38" s="33"/>
      <c r="G38" s="34" t="s">
        <v>816</v>
      </c>
      <c r="H38" s="34"/>
      <c r="I38" s="33"/>
      <c r="J38" s="34" t="s">
        <v>819</v>
      </c>
      <c r="K38" s="34"/>
      <c r="L38" s="33"/>
      <c r="M38" s="34"/>
      <c r="N38" s="34"/>
      <c r="O38" s="33"/>
    </row>
    <row r="39" spans="1:15" ht="15.75" thickBot="1" x14ac:dyDescent="0.3">
      <c r="A39" s="12"/>
      <c r="B39" s="32"/>
      <c r="C39" s="33"/>
      <c r="D39" s="36"/>
      <c r="E39" s="36"/>
      <c r="F39" s="33"/>
      <c r="G39" s="36"/>
      <c r="H39" s="36"/>
      <c r="I39" s="33"/>
      <c r="J39" s="30" t="s">
        <v>820</v>
      </c>
      <c r="K39" s="30"/>
      <c r="L39" s="33"/>
      <c r="M39" s="30"/>
      <c r="N39" s="30"/>
      <c r="O39" s="33"/>
    </row>
    <row r="40" spans="1:15" x14ac:dyDescent="0.25">
      <c r="A40" s="12"/>
      <c r="B40" s="20" t="s">
        <v>558</v>
      </c>
      <c r="C40" s="21"/>
      <c r="D40" s="29" t="s">
        <v>318</v>
      </c>
      <c r="E40" s="45">
        <v>6842</v>
      </c>
      <c r="F40" s="21"/>
      <c r="G40" s="29" t="s">
        <v>318</v>
      </c>
      <c r="H40" s="46">
        <v>320</v>
      </c>
      <c r="I40" s="21"/>
      <c r="J40" s="29" t="s">
        <v>318</v>
      </c>
      <c r="K40" s="46" t="s">
        <v>836</v>
      </c>
      <c r="L40" s="29" t="s">
        <v>327</v>
      </c>
      <c r="M40" s="29" t="s">
        <v>318</v>
      </c>
      <c r="N40" s="45">
        <v>6811</v>
      </c>
      <c r="O40" s="21"/>
    </row>
    <row r="41" spans="1:15" x14ac:dyDescent="0.25">
      <c r="A41" s="12"/>
      <c r="B41" s="61"/>
      <c r="C41" s="14"/>
      <c r="D41" s="52"/>
      <c r="E41" s="52"/>
      <c r="F41" s="14"/>
      <c r="G41" s="52"/>
      <c r="H41" s="52"/>
      <c r="I41" s="14"/>
      <c r="J41" s="52"/>
      <c r="K41" s="52"/>
      <c r="L41" s="14"/>
      <c r="M41" s="52"/>
      <c r="N41" s="52"/>
      <c r="O41" s="14"/>
    </row>
    <row r="42" spans="1:15" ht="26.25" x14ac:dyDescent="0.25">
      <c r="A42" s="12"/>
      <c r="B42" s="20" t="s">
        <v>822</v>
      </c>
      <c r="C42" s="21"/>
      <c r="D42" s="42" t="s">
        <v>837</v>
      </c>
      <c r="E42" s="42"/>
      <c r="F42" s="29" t="s">
        <v>327</v>
      </c>
      <c r="G42" s="42">
        <v>33</v>
      </c>
      <c r="H42" s="42"/>
      <c r="I42" s="21"/>
      <c r="J42" s="42" t="s">
        <v>393</v>
      </c>
      <c r="K42" s="42"/>
      <c r="L42" s="29" t="s">
        <v>327</v>
      </c>
      <c r="M42" s="42" t="s">
        <v>838</v>
      </c>
      <c r="N42" s="42"/>
      <c r="O42" s="29" t="s">
        <v>327</v>
      </c>
    </row>
    <row r="43" spans="1:15" ht="26.25" x14ac:dyDescent="0.25">
      <c r="A43" s="12"/>
      <c r="B43" s="22" t="s">
        <v>825</v>
      </c>
      <c r="C43" s="14"/>
      <c r="D43" s="44" t="s">
        <v>839</v>
      </c>
      <c r="E43" s="44"/>
      <c r="F43" s="11" t="s">
        <v>327</v>
      </c>
      <c r="G43" s="44" t="s">
        <v>319</v>
      </c>
      <c r="H43" s="44"/>
      <c r="I43" s="14"/>
      <c r="J43" s="44" t="s">
        <v>319</v>
      </c>
      <c r="K43" s="44"/>
      <c r="L43" s="14"/>
      <c r="M43" s="44" t="s">
        <v>839</v>
      </c>
      <c r="N43" s="44"/>
      <c r="O43" s="11" t="s">
        <v>327</v>
      </c>
    </row>
    <row r="44" spans="1:15" ht="15.75" thickBot="1" x14ac:dyDescent="0.3">
      <c r="A44" s="12"/>
      <c r="B44" s="25" t="s">
        <v>826</v>
      </c>
      <c r="C44" s="21"/>
      <c r="D44" s="59">
        <v>3477</v>
      </c>
      <c r="E44" s="59"/>
      <c r="F44" s="21"/>
      <c r="G44" s="58" t="s">
        <v>354</v>
      </c>
      <c r="H44" s="58"/>
      <c r="I44" s="29" t="s">
        <v>327</v>
      </c>
      <c r="J44" s="58" t="s">
        <v>319</v>
      </c>
      <c r="K44" s="58"/>
      <c r="L44" s="21"/>
      <c r="M44" s="59">
        <v>3463</v>
      </c>
      <c r="N44" s="59"/>
      <c r="O44" s="21"/>
    </row>
    <row r="45" spans="1:15" x14ac:dyDescent="0.25">
      <c r="A45" s="12"/>
      <c r="B45" s="101" t="s">
        <v>827</v>
      </c>
      <c r="C45" s="14"/>
      <c r="D45" s="109" t="s">
        <v>840</v>
      </c>
      <c r="E45" s="109"/>
      <c r="F45" s="11" t="s">
        <v>327</v>
      </c>
      <c r="G45" s="109">
        <v>19</v>
      </c>
      <c r="H45" s="109"/>
      <c r="I45" s="14"/>
      <c r="J45" s="109" t="s">
        <v>393</v>
      </c>
      <c r="K45" s="109"/>
      <c r="L45" s="11" t="s">
        <v>327</v>
      </c>
      <c r="M45" s="109" t="s">
        <v>841</v>
      </c>
      <c r="N45" s="109"/>
      <c r="O45" s="11" t="s">
        <v>327</v>
      </c>
    </row>
    <row r="46" spans="1:15" ht="15.75" thickBot="1" x14ac:dyDescent="0.3">
      <c r="A46" s="12"/>
      <c r="B46" s="63"/>
      <c r="C46" s="21"/>
      <c r="D46" s="126"/>
      <c r="E46" s="126"/>
      <c r="F46" s="21"/>
      <c r="G46" s="126"/>
      <c r="H46" s="126"/>
      <c r="I46" s="21"/>
      <c r="J46" s="126"/>
      <c r="K46" s="126"/>
      <c r="L46" s="21"/>
      <c r="M46" s="126"/>
      <c r="N46" s="126"/>
      <c r="O46" s="21"/>
    </row>
    <row r="47" spans="1:15" ht="15.75" thickBot="1" x14ac:dyDescent="0.3">
      <c r="A47" s="12"/>
      <c r="B47" s="28" t="s">
        <v>571</v>
      </c>
      <c r="C47" s="14"/>
      <c r="D47" s="55" t="s">
        <v>318</v>
      </c>
      <c r="E47" s="57">
        <v>2041</v>
      </c>
      <c r="F47" s="14"/>
      <c r="G47" s="55" t="s">
        <v>318</v>
      </c>
      <c r="H47" s="56">
        <v>339</v>
      </c>
      <c r="I47" s="14"/>
      <c r="J47" s="55" t="s">
        <v>318</v>
      </c>
      <c r="K47" s="56" t="s">
        <v>830</v>
      </c>
      <c r="L47" s="11" t="s">
        <v>327</v>
      </c>
      <c r="M47" s="55" t="s">
        <v>318</v>
      </c>
      <c r="N47" s="57">
        <v>1915</v>
      </c>
      <c r="O47" s="14"/>
    </row>
    <row r="48" spans="1:15" ht="15.75" thickTop="1" x14ac:dyDescent="0.25">
      <c r="A48" s="12"/>
      <c r="B48" s="85"/>
      <c r="C48" s="85"/>
      <c r="D48" s="85"/>
      <c r="E48" s="85"/>
      <c r="F48" s="85"/>
      <c r="G48" s="85"/>
      <c r="H48" s="85"/>
      <c r="I48" s="85"/>
      <c r="J48" s="85"/>
      <c r="K48" s="85"/>
      <c r="L48" s="85"/>
      <c r="M48" s="85"/>
      <c r="N48" s="85"/>
      <c r="O48" s="85"/>
    </row>
    <row r="49" spans="1:15" ht="15.75" thickBot="1" x14ac:dyDescent="0.3">
      <c r="A49" s="12"/>
      <c r="B49" s="14"/>
      <c r="C49" s="15"/>
      <c r="D49" s="30" t="s">
        <v>842</v>
      </c>
      <c r="E49" s="30"/>
      <c r="F49" s="30"/>
      <c r="G49" s="30"/>
      <c r="H49" s="30"/>
      <c r="I49" s="30"/>
      <c r="J49" s="30"/>
      <c r="K49" s="30"/>
      <c r="L49" s="30"/>
      <c r="M49" s="30"/>
      <c r="N49" s="30"/>
      <c r="O49" s="15"/>
    </row>
    <row r="50" spans="1:15" x14ac:dyDescent="0.25">
      <c r="A50" s="12"/>
      <c r="B50" s="31" t="s">
        <v>331</v>
      </c>
      <c r="C50" s="33"/>
      <c r="D50" s="35" t="s">
        <v>812</v>
      </c>
      <c r="E50" s="35"/>
      <c r="F50" s="37"/>
      <c r="G50" s="35" t="s">
        <v>812</v>
      </c>
      <c r="H50" s="35"/>
      <c r="I50" s="37"/>
      <c r="J50" s="35" t="s">
        <v>817</v>
      </c>
      <c r="K50" s="35"/>
      <c r="L50" s="37"/>
      <c r="M50" s="35" t="s">
        <v>152</v>
      </c>
      <c r="N50" s="35"/>
      <c r="O50" s="33"/>
    </row>
    <row r="51" spans="1:15" x14ac:dyDescent="0.25">
      <c r="A51" s="12"/>
      <c r="B51" s="31"/>
      <c r="C51" s="33"/>
      <c r="D51" s="34" t="s">
        <v>813</v>
      </c>
      <c r="E51" s="34"/>
      <c r="F51" s="33"/>
      <c r="G51" s="34" t="s">
        <v>815</v>
      </c>
      <c r="H51" s="34"/>
      <c r="I51" s="33"/>
      <c r="J51" s="34" t="s">
        <v>818</v>
      </c>
      <c r="K51" s="34"/>
      <c r="L51" s="33"/>
      <c r="M51" s="34"/>
      <c r="N51" s="34"/>
      <c r="O51" s="33"/>
    </row>
    <row r="52" spans="1:15" x14ac:dyDescent="0.25">
      <c r="A52" s="12"/>
      <c r="B52" s="31"/>
      <c r="C52" s="33"/>
      <c r="D52" s="34" t="s">
        <v>814</v>
      </c>
      <c r="E52" s="34"/>
      <c r="F52" s="33"/>
      <c r="G52" s="34" t="s">
        <v>816</v>
      </c>
      <c r="H52" s="34"/>
      <c r="I52" s="33"/>
      <c r="J52" s="34" t="s">
        <v>819</v>
      </c>
      <c r="K52" s="34"/>
      <c r="L52" s="33"/>
      <c r="M52" s="34"/>
      <c r="N52" s="34"/>
      <c r="O52" s="33"/>
    </row>
    <row r="53" spans="1:15" ht="15.75" thickBot="1" x14ac:dyDescent="0.3">
      <c r="A53" s="12"/>
      <c r="B53" s="32"/>
      <c r="C53" s="33"/>
      <c r="D53" s="36"/>
      <c r="E53" s="36"/>
      <c r="F53" s="33"/>
      <c r="G53" s="36"/>
      <c r="H53" s="36"/>
      <c r="I53" s="33"/>
      <c r="J53" s="30" t="s">
        <v>820</v>
      </c>
      <c r="K53" s="30"/>
      <c r="L53" s="33"/>
      <c r="M53" s="30"/>
      <c r="N53" s="30"/>
      <c r="O53" s="33"/>
    </row>
    <row r="54" spans="1:15" x14ac:dyDescent="0.25">
      <c r="A54" s="12"/>
      <c r="B54" s="20" t="s">
        <v>558</v>
      </c>
      <c r="C54" s="21"/>
      <c r="D54" s="29" t="s">
        <v>318</v>
      </c>
      <c r="E54" s="45">
        <v>6466</v>
      </c>
      <c r="F54" s="21"/>
      <c r="G54" s="29" t="s">
        <v>318</v>
      </c>
      <c r="H54" s="46">
        <v>295</v>
      </c>
      <c r="I54" s="21"/>
      <c r="J54" s="29" t="s">
        <v>318</v>
      </c>
      <c r="K54" s="46" t="s">
        <v>319</v>
      </c>
      <c r="L54" s="21"/>
      <c r="M54" s="29" t="s">
        <v>318</v>
      </c>
      <c r="N54" s="45">
        <v>6761</v>
      </c>
      <c r="O54" s="21"/>
    </row>
    <row r="55" spans="1:15" x14ac:dyDescent="0.25">
      <c r="A55" s="12"/>
      <c r="B55" s="61"/>
      <c r="C55" s="14"/>
      <c r="D55" s="52"/>
      <c r="E55" s="52"/>
      <c r="F55" s="14"/>
      <c r="G55" s="52"/>
      <c r="H55" s="52"/>
      <c r="I55" s="14"/>
      <c r="J55" s="52"/>
      <c r="K55" s="52"/>
      <c r="L55" s="14"/>
      <c r="M55" s="52"/>
      <c r="N55" s="52"/>
      <c r="O55" s="14"/>
    </row>
    <row r="56" spans="1:15" ht="26.25" x14ac:dyDescent="0.25">
      <c r="A56" s="12"/>
      <c r="B56" s="20" t="s">
        <v>843</v>
      </c>
      <c r="C56" s="21"/>
      <c r="D56" s="41">
        <v>1998</v>
      </c>
      <c r="E56" s="41"/>
      <c r="F56" s="21"/>
      <c r="G56" s="42">
        <v>43</v>
      </c>
      <c r="H56" s="42"/>
      <c r="I56" s="21"/>
      <c r="J56" s="42" t="s">
        <v>844</v>
      </c>
      <c r="K56" s="42"/>
      <c r="L56" s="29" t="s">
        <v>327</v>
      </c>
      <c r="M56" s="41">
        <v>1380</v>
      </c>
      <c r="N56" s="41"/>
      <c r="O56" s="21"/>
    </row>
    <row r="57" spans="1:15" ht="26.25" x14ac:dyDescent="0.25">
      <c r="A57" s="12"/>
      <c r="B57" s="22" t="s">
        <v>825</v>
      </c>
      <c r="C57" s="14"/>
      <c r="D57" s="44" t="s">
        <v>845</v>
      </c>
      <c r="E57" s="44"/>
      <c r="F57" s="11" t="s">
        <v>327</v>
      </c>
      <c r="G57" s="44" t="s">
        <v>319</v>
      </c>
      <c r="H57" s="44"/>
      <c r="I57" s="14"/>
      <c r="J57" s="44" t="s">
        <v>319</v>
      </c>
      <c r="K57" s="44"/>
      <c r="L57" s="14"/>
      <c r="M57" s="44" t="s">
        <v>845</v>
      </c>
      <c r="N57" s="44"/>
      <c r="O57" s="11" t="s">
        <v>327</v>
      </c>
    </row>
    <row r="58" spans="1:15" ht="15.75" thickBot="1" x14ac:dyDescent="0.3">
      <c r="A58" s="12"/>
      <c r="B58" s="25" t="s">
        <v>826</v>
      </c>
      <c r="C58" s="21"/>
      <c r="D58" s="58">
        <v>3</v>
      </c>
      <c r="E58" s="58"/>
      <c r="F58" s="21"/>
      <c r="G58" s="58" t="s">
        <v>319</v>
      </c>
      <c r="H58" s="58"/>
      <c r="I58" s="21"/>
      <c r="J58" s="58">
        <v>372</v>
      </c>
      <c r="K58" s="58"/>
      <c r="L58" s="21"/>
      <c r="M58" s="58">
        <v>375</v>
      </c>
      <c r="N58" s="58"/>
      <c r="O58" s="21"/>
    </row>
    <row r="59" spans="1:15" x14ac:dyDescent="0.25">
      <c r="A59" s="12"/>
      <c r="B59" s="101" t="s">
        <v>827</v>
      </c>
      <c r="C59" s="14"/>
      <c r="D59" s="103">
        <v>1998</v>
      </c>
      <c r="E59" s="103"/>
      <c r="F59" s="14"/>
      <c r="G59" s="109">
        <v>43</v>
      </c>
      <c r="H59" s="109"/>
      <c r="I59" s="14"/>
      <c r="J59" s="109" t="s">
        <v>834</v>
      </c>
      <c r="K59" s="109"/>
      <c r="L59" s="11" t="s">
        <v>327</v>
      </c>
      <c r="M59" s="103">
        <v>1752</v>
      </c>
      <c r="N59" s="103"/>
      <c r="O59" s="14"/>
    </row>
    <row r="60" spans="1:15" ht="15.75" thickBot="1" x14ac:dyDescent="0.3">
      <c r="A60" s="12"/>
      <c r="B60" s="63"/>
      <c r="C60" s="21"/>
      <c r="D60" s="126"/>
      <c r="E60" s="126"/>
      <c r="F60" s="21"/>
      <c r="G60" s="126"/>
      <c r="H60" s="126"/>
      <c r="I60" s="21"/>
      <c r="J60" s="126"/>
      <c r="K60" s="126"/>
      <c r="L60" s="21"/>
      <c r="M60" s="126"/>
      <c r="N60" s="126"/>
      <c r="O60" s="21"/>
    </row>
    <row r="61" spans="1:15" ht="15.75" thickBot="1" x14ac:dyDescent="0.3">
      <c r="A61" s="12"/>
      <c r="B61" s="28" t="s">
        <v>571</v>
      </c>
      <c r="C61" s="14"/>
      <c r="D61" s="55" t="s">
        <v>318</v>
      </c>
      <c r="E61" s="57">
        <v>8464</v>
      </c>
      <c r="F61" s="14"/>
      <c r="G61" s="55" t="s">
        <v>318</v>
      </c>
      <c r="H61" s="56">
        <v>338</v>
      </c>
      <c r="I61" s="14"/>
      <c r="J61" s="55" t="s">
        <v>318</v>
      </c>
      <c r="K61" s="56" t="s">
        <v>834</v>
      </c>
      <c r="L61" s="11" t="s">
        <v>327</v>
      </c>
      <c r="M61" s="55" t="s">
        <v>318</v>
      </c>
      <c r="N61" s="57">
        <v>8513</v>
      </c>
      <c r="O61" s="14"/>
    </row>
  </sheetData>
  <mergeCells count="187">
    <mergeCell ref="B5:O5"/>
    <mergeCell ref="B6:O6"/>
    <mergeCell ref="B20:O20"/>
    <mergeCell ref="B34:O34"/>
    <mergeCell ref="B48:O48"/>
    <mergeCell ref="D60:E60"/>
    <mergeCell ref="G60:H60"/>
    <mergeCell ref="J60:K60"/>
    <mergeCell ref="M60:N60"/>
    <mergeCell ref="A1:A2"/>
    <mergeCell ref="B1:O1"/>
    <mergeCell ref="B2:O2"/>
    <mergeCell ref="B3:O3"/>
    <mergeCell ref="A4:A61"/>
    <mergeCell ref="B4:O4"/>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M50:N53"/>
    <mergeCell ref="O50:O53"/>
    <mergeCell ref="D55:E55"/>
    <mergeCell ref="G55:H55"/>
    <mergeCell ref="J55:K55"/>
    <mergeCell ref="M55:N55"/>
    <mergeCell ref="I50:I53"/>
    <mergeCell ref="J50:K50"/>
    <mergeCell ref="J51:K51"/>
    <mergeCell ref="J52:K52"/>
    <mergeCell ref="J53:K53"/>
    <mergeCell ref="L50:L53"/>
    <mergeCell ref="D53:E53"/>
    <mergeCell ref="F50:F53"/>
    <mergeCell ref="G50:H50"/>
    <mergeCell ref="G51:H51"/>
    <mergeCell ref="G52:H52"/>
    <mergeCell ref="G53:H53"/>
    <mergeCell ref="D46:E46"/>
    <mergeCell ref="G46:H46"/>
    <mergeCell ref="J46:K46"/>
    <mergeCell ref="M46:N46"/>
    <mergeCell ref="D49:N49"/>
    <mergeCell ref="B50:B53"/>
    <mergeCell ref="C50:C53"/>
    <mergeCell ref="D50:E50"/>
    <mergeCell ref="D51:E51"/>
    <mergeCell ref="D52:E52"/>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M36:N39"/>
    <mergeCell ref="O36:O39"/>
    <mergeCell ref="D41:E41"/>
    <mergeCell ref="G41:H41"/>
    <mergeCell ref="J41:K41"/>
    <mergeCell ref="M41:N41"/>
    <mergeCell ref="I36:I39"/>
    <mergeCell ref="J36:K36"/>
    <mergeCell ref="J37:K37"/>
    <mergeCell ref="J38:K38"/>
    <mergeCell ref="J39:K39"/>
    <mergeCell ref="L36:L39"/>
    <mergeCell ref="D39:E39"/>
    <mergeCell ref="F36:F39"/>
    <mergeCell ref="G36:H36"/>
    <mergeCell ref="G37:H37"/>
    <mergeCell ref="G38:H38"/>
    <mergeCell ref="G39:H39"/>
    <mergeCell ref="D32:E32"/>
    <mergeCell ref="G32:H32"/>
    <mergeCell ref="J32:K32"/>
    <mergeCell ref="M32:N32"/>
    <mergeCell ref="D35:N35"/>
    <mergeCell ref="B36:B39"/>
    <mergeCell ref="C36:C39"/>
    <mergeCell ref="D36:E36"/>
    <mergeCell ref="D37:E37"/>
    <mergeCell ref="D38:E38"/>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M22:N25"/>
    <mergeCell ref="O22:O25"/>
    <mergeCell ref="D27:E27"/>
    <mergeCell ref="G27:H27"/>
    <mergeCell ref="J27:K27"/>
    <mergeCell ref="M27:N27"/>
    <mergeCell ref="I22:I25"/>
    <mergeCell ref="J22:K22"/>
    <mergeCell ref="J23:K23"/>
    <mergeCell ref="J24:K24"/>
    <mergeCell ref="J25:K25"/>
    <mergeCell ref="L22:L25"/>
    <mergeCell ref="D25:E25"/>
    <mergeCell ref="F22:F25"/>
    <mergeCell ref="G22:H22"/>
    <mergeCell ref="G23:H23"/>
    <mergeCell ref="G24:H24"/>
    <mergeCell ref="G25:H25"/>
    <mergeCell ref="D18:E18"/>
    <mergeCell ref="G18:H18"/>
    <mergeCell ref="J18:K18"/>
    <mergeCell ref="M18:N18"/>
    <mergeCell ref="D21:N21"/>
    <mergeCell ref="B22:B25"/>
    <mergeCell ref="C22:C25"/>
    <mergeCell ref="D22:E22"/>
    <mergeCell ref="D23:E23"/>
    <mergeCell ref="D24:E24"/>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L8:L11"/>
    <mergeCell ref="M8:N11"/>
    <mergeCell ref="O8:O11"/>
    <mergeCell ref="D13:E13"/>
    <mergeCell ref="G13:H13"/>
    <mergeCell ref="J13:K13"/>
    <mergeCell ref="M13:N13"/>
    <mergeCell ref="G10:H10"/>
    <mergeCell ref="G11:H11"/>
    <mergeCell ref="I8:I11"/>
    <mergeCell ref="J8:K8"/>
    <mergeCell ref="J9:K9"/>
    <mergeCell ref="J10:K10"/>
    <mergeCell ref="J11:K11"/>
    <mergeCell ref="D7:N7"/>
    <mergeCell ref="B8:B11"/>
    <mergeCell ref="C8:C11"/>
    <mergeCell ref="D8:E8"/>
    <mergeCell ref="D9:E9"/>
    <mergeCell ref="D10:E10"/>
    <mergeCell ref="D11:E11"/>
    <mergeCell ref="F8:F11"/>
    <mergeCell ref="G8:H8"/>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7.85546875" bestFit="1" customWidth="1"/>
    <col min="15" max="15" width="1.5703125" bestFit="1" customWidth="1"/>
  </cols>
  <sheetData>
    <row r="1" spans="1:15" ht="15" customHeight="1" x14ac:dyDescent="0.25">
      <c r="A1" s="7" t="s">
        <v>9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47</v>
      </c>
      <c r="B3" s="47" t="s">
        <v>4</v>
      </c>
      <c r="C3" s="47"/>
      <c r="D3" s="47"/>
      <c r="E3" s="47"/>
      <c r="F3" s="47"/>
      <c r="G3" s="47"/>
      <c r="H3" s="47"/>
      <c r="I3" s="47"/>
      <c r="J3" s="47"/>
      <c r="K3" s="47"/>
      <c r="L3" s="47"/>
      <c r="M3" s="47"/>
      <c r="N3" s="47"/>
      <c r="O3" s="47"/>
    </row>
    <row r="4" spans="1:15" ht="15" customHeight="1" x14ac:dyDescent="0.25">
      <c r="A4" s="12" t="s">
        <v>930</v>
      </c>
      <c r="B4" s="47" t="s">
        <v>4</v>
      </c>
      <c r="C4" s="47"/>
      <c r="D4" s="47"/>
      <c r="E4" s="47"/>
      <c r="F4" s="47"/>
      <c r="G4" s="47"/>
      <c r="H4" s="47"/>
      <c r="I4" s="47"/>
      <c r="J4" s="47"/>
      <c r="K4" s="47"/>
      <c r="L4" s="47"/>
      <c r="M4" s="47"/>
      <c r="N4" s="47"/>
      <c r="O4" s="47"/>
    </row>
    <row r="5" spans="1:15" x14ac:dyDescent="0.25">
      <c r="A5" s="12"/>
      <c r="B5" s="85"/>
      <c r="C5" s="85"/>
      <c r="D5" s="85"/>
      <c r="E5" s="85"/>
      <c r="F5" s="85"/>
      <c r="G5" s="85"/>
      <c r="H5" s="85"/>
      <c r="I5" s="85"/>
      <c r="J5" s="85"/>
      <c r="K5" s="85"/>
      <c r="L5" s="85"/>
      <c r="M5" s="85"/>
      <c r="N5" s="85"/>
      <c r="O5" s="85"/>
    </row>
    <row r="6" spans="1:15" x14ac:dyDescent="0.25">
      <c r="A6" s="12"/>
      <c r="B6" s="85"/>
      <c r="C6" s="85"/>
      <c r="D6" s="85"/>
      <c r="E6" s="85"/>
      <c r="F6" s="85"/>
      <c r="G6" s="85"/>
      <c r="H6" s="85"/>
      <c r="I6" s="85"/>
      <c r="J6" s="85"/>
      <c r="K6" s="85"/>
      <c r="L6" s="85"/>
      <c r="M6" s="85"/>
      <c r="N6" s="85"/>
      <c r="O6" s="85"/>
    </row>
    <row r="7" spans="1:15" ht="15.75" thickBot="1" x14ac:dyDescent="0.3">
      <c r="A7" s="12"/>
      <c r="B7" s="18" t="s">
        <v>331</v>
      </c>
      <c r="C7" s="15"/>
      <c r="D7" s="30" t="s">
        <v>780</v>
      </c>
      <c r="E7" s="30"/>
      <c r="F7" s="30"/>
      <c r="G7" s="30"/>
      <c r="H7" s="30"/>
      <c r="I7" s="30"/>
      <c r="J7" s="30"/>
      <c r="K7" s="30"/>
      <c r="L7" s="30"/>
      <c r="M7" s="30"/>
      <c r="N7" s="30"/>
      <c r="O7" s="15"/>
    </row>
    <row r="8" spans="1:15" ht="15.75" thickBot="1" x14ac:dyDescent="0.3">
      <c r="A8" s="12"/>
      <c r="B8" s="60" t="s">
        <v>858</v>
      </c>
      <c r="C8" s="15"/>
      <c r="D8" s="98" t="s">
        <v>859</v>
      </c>
      <c r="E8" s="98"/>
      <c r="F8" s="15"/>
      <c r="G8" s="98" t="s">
        <v>860</v>
      </c>
      <c r="H8" s="98"/>
      <c r="I8" s="15"/>
      <c r="J8" s="98" t="s">
        <v>861</v>
      </c>
      <c r="K8" s="98"/>
      <c r="L8" s="15"/>
      <c r="M8" s="98" t="s">
        <v>862</v>
      </c>
      <c r="N8" s="98"/>
      <c r="O8" s="15"/>
    </row>
    <row r="9" spans="1:15" x14ac:dyDescent="0.25">
      <c r="A9" s="12"/>
      <c r="B9" s="20" t="s">
        <v>863</v>
      </c>
      <c r="C9" s="21"/>
      <c r="D9" s="29" t="s">
        <v>318</v>
      </c>
      <c r="E9" s="45">
        <v>22792</v>
      </c>
      <c r="F9" s="21"/>
      <c r="G9" s="29" t="s">
        <v>318</v>
      </c>
      <c r="H9" s="46">
        <v>718</v>
      </c>
      <c r="I9" s="21"/>
      <c r="J9" s="29" t="s">
        <v>318</v>
      </c>
      <c r="K9" s="45">
        <v>3186</v>
      </c>
      <c r="L9" s="21"/>
      <c r="M9" s="29" t="s">
        <v>318</v>
      </c>
      <c r="N9" s="45">
        <v>26696</v>
      </c>
      <c r="O9" s="21"/>
    </row>
    <row r="10" spans="1:15" ht="26.25" x14ac:dyDescent="0.25">
      <c r="A10" s="12"/>
      <c r="B10" s="28" t="s">
        <v>864</v>
      </c>
      <c r="C10" s="14"/>
      <c r="D10" s="44">
        <v>688</v>
      </c>
      <c r="E10" s="44"/>
      <c r="F10" s="14"/>
      <c r="G10" s="44" t="s">
        <v>865</v>
      </c>
      <c r="H10" s="44"/>
      <c r="I10" s="11" t="s">
        <v>327</v>
      </c>
      <c r="J10" s="44" t="s">
        <v>866</v>
      </c>
      <c r="K10" s="44"/>
      <c r="L10" s="11" t="s">
        <v>327</v>
      </c>
      <c r="M10" s="44" t="s">
        <v>319</v>
      </c>
      <c r="N10" s="44"/>
      <c r="O10" s="14"/>
    </row>
    <row r="11" spans="1:15" x14ac:dyDescent="0.25">
      <c r="A11" s="12"/>
      <c r="B11" s="20" t="s">
        <v>867</v>
      </c>
      <c r="C11" s="21"/>
      <c r="D11" s="41">
        <v>4157</v>
      </c>
      <c r="E11" s="41"/>
      <c r="F11" s="21"/>
      <c r="G11" s="42">
        <v>178</v>
      </c>
      <c r="H11" s="42"/>
      <c r="I11" s="21"/>
      <c r="J11" s="41">
        <v>3497</v>
      </c>
      <c r="K11" s="41"/>
      <c r="L11" s="21"/>
      <c r="M11" s="41">
        <v>7832</v>
      </c>
      <c r="N11" s="41"/>
      <c r="O11" s="21"/>
    </row>
    <row r="12" spans="1:15" ht="15.75" thickBot="1" x14ac:dyDescent="0.3">
      <c r="A12" s="12"/>
      <c r="B12" s="28" t="s">
        <v>868</v>
      </c>
      <c r="C12" s="14"/>
      <c r="D12" s="97">
        <v>14891</v>
      </c>
      <c r="E12" s="97"/>
      <c r="F12" s="14"/>
      <c r="G12" s="53">
        <v>608</v>
      </c>
      <c r="H12" s="53"/>
      <c r="I12" s="14"/>
      <c r="J12" s="97">
        <v>2338</v>
      </c>
      <c r="K12" s="97"/>
      <c r="L12" s="14"/>
      <c r="M12" s="97">
        <v>17837</v>
      </c>
      <c r="N12" s="97"/>
      <c r="O12" s="14"/>
    </row>
    <row r="13" spans="1:15" ht="15.75" thickBot="1" x14ac:dyDescent="0.3">
      <c r="A13" s="12"/>
      <c r="B13" s="25" t="s">
        <v>869</v>
      </c>
      <c r="C13" s="21"/>
      <c r="D13" s="49" t="s">
        <v>318</v>
      </c>
      <c r="E13" s="51">
        <v>11370</v>
      </c>
      <c r="F13" s="21"/>
      <c r="G13" s="49" t="s">
        <v>318</v>
      </c>
      <c r="H13" s="50">
        <v>708</v>
      </c>
      <c r="I13" s="21"/>
      <c r="J13" s="49" t="s">
        <v>318</v>
      </c>
      <c r="K13" s="51">
        <v>4613</v>
      </c>
      <c r="L13" s="21"/>
      <c r="M13" s="49" t="s">
        <v>318</v>
      </c>
      <c r="N13" s="51">
        <v>16691</v>
      </c>
      <c r="O13" s="21"/>
    </row>
    <row r="14" spans="1:15" ht="16.5" thickTop="1" thickBot="1" x14ac:dyDescent="0.3">
      <c r="A14" s="12"/>
      <c r="B14" s="22" t="s">
        <v>870</v>
      </c>
      <c r="C14" s="14"/>
      <c r="D14" s="55" t="s">
        <v>318</v>
      </c>
      <c r="E14" s="127">
        <v>2524488</v>
      </c>
      <c r="F14" s="14"/>
      <c r="G14" s="55" t="s">
        <v>318</v>
      </c>
      <c r="H14" s="127">
        <v>84630</v>
      </c>
      <c r="I14" s="14"/>
      <c r="J14" s="55" t="s">
        <v>318</v>
      </c>
      <c r="K14" s="127">
        <v>223397</v>
      </c>
      <c r="L14" s="14"/>
      <c r="M14" s="55" t="s">
        <v>318</v>
      </c>
      <c r="N14" s="127">
        <v>2832515</v>
      </c>
      <c r="O14" s="14"/>
    </row>
    <row r="15" spans="1:15" ht="15.75" thickTop="1" x14ac:dyDescent="0.25">
      <c r="A15" s="12"/>
      <c r="B15" s="85"/>
      <c r="C15" s="85"/>
      <c r="D15" s="85"/>
      <c r="E15" s="85"/>
      <c r="F15" s="85"/>
      <c r="G15" s="85"/>
      <c r="H15" s="85"/>
      <c r="I15" s="85"/>
      <c r="J15" s="85"/>
      <c r="K15" s="85"/>
      <c r="L15" s="85"/>
      <c r="M15" s="85"/>
      <c r="N15" s="85"/>
      <c r="O15" s="85"/>
    </row>
    <row r="16" spans="1:15" ht="15.75" thickBot="1" x14ac:dyDescent="0.3">
      <c r="A16" s="12"/>
      <c r="B16" s="18" t="s">
        <v>331</v>
      </c>
      <c r="C16" s="15"/>
      <c r="D16" s="30" t="s">
        <v>784</v>
      </c>
      <c r="E16" s="30"/>
      <c r="F16" s="30"/>
      <c r="G16" s="30"/>
      <c r="H16" s="30"/>
      <c r="I16" s="30"/>
      <c r="J16" s="30"/>
      <c r="K16" s="30"/>
      <c r="L16" s="30"/>
      <c r="M16" s="30"/>
      <c r="N16" s="30"/>
      <c r="O16" s="15"/>
    </row>
    <row r="17" spans="1:15" ht="15.75" thickBot="1" x14ac:dyDescent="0.3">
      <c r="A17" s="12"/>
      <c r="B17" s="60" t="s">
        <v>858</v>
      </c>
      <c r="C17" s="15"/>
      <c r="D17" s="98" t="s">
        <v>859</v>
      </c>
      <c r="E17" s="98"/>
      <c r="F17" s="15"/>
      <c r="G17" s="98" t="s">
        <v>860</v>
      </c>
      <c r="H17" s="98"/>
      <c r="I17" s="15"/>
      <c r="J17" s="98" t="s">
        <v>861</v>
      </c>
      <c r="K17" s="98"/>
      <c r="L17" s="15"/>
      <c r="M17" s="98" t="s">
        <v>862</v>
      </c>
      <c r="N17" s="98"/>
      <c r="O17" s="15"/>
    </row>
    <row r="18" spans="1:15" x14ac:dyDescent="0.25">
      <c r="A18" s="12"/>
      <c r="B18" s="20" t="s">
        <v>863</v>
      </c>
      <c r="C18" s="21"/>
      <c r="D18" s="29" t="s">
        <v>318</v>
      </c>
      <c r="E18" s="45">
        <v>22176</v>
      </c>
      <c r="F18" s="21"/>
      <c r="G18" s="29" t="s">
        <v>318</v>
      </c>
      <c r="H18" s="46">
        <v>415</v>
      </c>
      <c r="I18" s="21"/>
      <c r="J18" s="29" t="s">
        <v>318</v>
      </c>
      <c r="K18" s="45">
        <v>3001</v>
      </c>
      <c r="L18" s="21"/>
      <c r="M18" s="29" t="s">
        <v>318</v>
      </c>
      <c r="N18" s="45">
        <v>25592</v>
      </c>
      <c r="O18" s="21"/>
    </row>
    <row r="19" spans="1:15" ht="26.25" x14ac:dyDescent="0.25">
      <c r="A19" s="12"/>
      <c r="B19" s="28" t="s">
        <v>190</v>
      </c>
      <c r="C19" s="14"/>
      <c r="D19" s="44" t="s">
        <v>871</v>
      </c>
      <c r="E19" s="44"/>
      <c r="F19" s="11" t="s">
        <v>327</v>
      </c>
      <c r="G19" s="44" t="s">
        <v>319</v>
      </c>
      <c r="H19" s="44"/>
      <c r="I19" s="14"/>
      <c r="J19" s="44" t="s">
        <v>872</v>
      </c>
      <c r="K19" s="44"/>
      <c r="L19" s="11" t="s">
        <v>327</v>
      </c>
      <c r="M19" s="44" t="s">
        <v>588</v>
      </c>
      <c r="N19" s="44"/>
      <c r="O19" s="11" t="s">
        <v>327</v>
      </c>
    </row>
    <row r="20" spans="1:15" x14ac:dyDescent="0.25">
      <c r="A20" s="12"/>
      <c r="B20" s="20" t="s">
        <v>867</v>
      </c>
      <c r="C20" s="21"/>
      <c r="D20" s="41">
        <v>4554</v>
      </c>
      <c r="E20" s="41"/>
      <c r="F20" s="21"/>
      <c r="G20" s="42">
        <v>161</v>
      </c>
      <c r="H20" s="42"/>
      <c r="I20" s="21"/>
      <c r="J20" s="41">
        <v>1895</v>
      </c>
      <c r="K20" s="41"/>
      <c r="L20" s="21"/>
      <c r="M20" s="41">
        <v>6610</v>
      </c>
      <c r="N20" s="41"/>
      <c r="O20" s="21"/>
    </row>
    <row r="21" spans="1:15" ht="15.75" thickBot="1" x14ac:dyDescent="0.3">
      <c r="A21" s="12"/>
      <c r="B21" s="28" t="s">
        <v>868</v>
      </c>
      <c r="C21" s="14"/>
      <c r="D21" s="97">
        <v>16110</v>
      </c>
      <c r="E21" s="97"/>
      <c r="F21" s="14"/>
      <c r="G21" s="53">
        <v>431</v>
      </c>
      <c r="H21" s="53"/>
      <c r="I21" s="14"/>
      <c r="J21" s="97">
        <v>1801</v>
      </c>
      <c r="K21" s="97"/>
      <c r="L21" s="14"/>
      <c r="M21" s="97">
        <v>18342</v>
      </c>
      <c r="N21" s="97"/>
      <c r="O21" s="14"/>
    </row>
    <row r="22" spans="1:15" ht="15.75" thickBot="1" x14ac:dyDescent="0.3">
      <c r="A22" s="12"/>
      <c r="B22" s="25" t="s">
        <v>869</v>
      </c>
      <c r="C22" s="21"/>
      <c r="D22" s="49" t="s">
        <v>318</v>
      </c>
      <c r="E22" s="51">
        <v>21736</v>
      </c>
      <c r="F22" s="21"/>
      <c r="G22" s="49" t="s">
        <v>318</v>
      </c>
      <c r="H22" s="50">
        <v>145</v>
      </c>
      <c r="I22" s="21"/>
      <c r="J22" s="49" t="s">
        <v>318</v>
      </c>
      <c r="K22" s="51">
        <v>3979</v>
      </c>
      <c r="L22" s="21"/>
      <c r="M22" s="49" t="s">
        <v>318</v>
      </c>
      <c r="N22" s="51">
        <v>25860</v>
      </c>
      <c r="O22" s="21"/>
    </row>
    <row r="23" spans="1:15" ht="16.5" thickTop="1" thickBot="1" x14ac:dyDescent="0.3">
      <c r="A23" s="12"/>
      <c r="B23" s="22" t="s">
        <v>870</v>
      </c>
      <c r="C23" s="14"/>
      <c r="D23" s="55" t="s">
        <v>318</v>
      </c>
      <c r="E23" s="127">
        <v>2376121</v>
      </c>
      <c r="F23" s="14"/>
      <c r="G23" s="55" t="s">
        <v>318</v>
      </c>
      <c r="H23" s="127">
        <v>37442</v>
      </c>
      <c r="I23" s="14"/>
      <c r="J23" s="55" t="s">
        <v>318</v>
      </c>
      <c r="K23" s="127">
        <v>202326</v>
      </c>
      <c r="L23" s="14"/>
      <c r="M23" s="55" t="s">
        <v>318</v>
      </c>
      <c r="N23" s="127">
        <v>2615889</v>
      </c>
      <c r="O23" s="14"/>
    </row>
    <row r="24" spans="1:15" ht="15.75" thickTop="1" x14ac:dyDescent="0.25">
      <c r="A24" s="12"/>
      <c r="B24" s="85"/>
      <c r="C24" s="85"/>
      <c r="D24" s="85"/>
      <c r="E24" s="85"/>
      <c r="F24" s="85"/>
      <c r="G24" s="85"/>
      <c r="H24" s="85"/>
      <c r="I24" s="85"/>
      <c r="J24" s="85"/>
      <c r="K24" s="85"/>
      <c r="L24" s="85"/>
      <c r="M24" s="85"/>
      <c r="N24" s="85"/>
      <c r="O24" s="85"/>
    </row>
    <row r="25" spans="1:15" ht="15.75" thickBot="1" x14ac:dyDescent="0.3">
      <c r="A25" s="12"/>
      <c r="B25" s="18" t="s">
        <v>331</v>
      </c>
      <c r="C25" s="15"/>
      <c r="D25" s="30" t="s">
        <v>787</v>
      </c>
      <c r="E25" s="30"/>
      <c r="F25" s="30"/>
      <c r="G25" s="30"/>
      <c r="H25" s="30"/>
      <c r="I25" s="30"/>
      <c r="J25" s="30"/>
      <c r="K25" s="30"/>
      <c r="L25" s="30"/>
      <c r="M25" s="30"/>
      <c r="N25" s="30"/>
      <c r="O25" s="15"/>
    </row>
    <row r="26" spans="1:15" ht="15.75" thickBot="1" x14ac:dyDescent="0.3">
      <c r="A26" s="12"/>
      <c r="B26" s="60" t="s">
        <v>858</v>
      </c>
      <c r="C26" s="15"/>
      <c r="D26" s="98" t="s">
        <v>859</v>
      </c>
      <c r="E26" s="98"/>
      <c r="F26" s="15"/>
      <c r="G26" s="98" t="s">
        <v>860</v>
      </c>
      <c r="H26" s="98"/>
      <c r="I26" s="15"/>
      <c r="J26" s="98" t="s">
        <v>861</v>
      </c>
      <c r="K26" s="98"/>
      <c r="L26" s="15"/>
      <c r="M26" s="98" t="s">
        <v>862</v>
      </c>
      <c r="N26" s="98"/>
      <c r="O26" s="15"/>
    </row>
    <row r="27" spans="1:15" x14ac:dyDescent="0.25">
      <c r="A27" s="12"/>
      <c r="B27" s="20" t="s">
        <v>863</v>
      </c>
      <c r="C27" s="21"/>
      <c r="D27" s="29" t="s">
        <v>318</v>
      </c>
      <c r="E27" s="45">
        <v>66780</v>
      </c>
      <c r="F27" s="21"/>
      <c r="G27" s="29" t="s">
        <v>318</v>
      </c>
      <c r="H27" s="45">
        <v>1927</v>
      </c>
      <c r="I27" s="21"/>
      <c r="J27" s="29" t="s">
        <v>318</v>
      </c>
      <c r="K27" s="45">
        <v>9295</v>
      </c>
      <c r="L27" s="21"/>
      <c r="M27" s="29" t="s">
        <v>318</v>
      </c>
      <c r="N27" s="45">
        <v>78002</v>
      </c>
      <c r="O27" s="21"/>
    </row>
    <row r="28" spans="1:15" ht="26.25" x14ac:dyDescent="0.25">
      <c r="A28" s="12"/>
      <c r="B28" s="28" t="s">
        <v>864</v>
      </c>
      <c r="C28" s="14"/>
      <c r="D28" s="44" t="s">
        <v>873</v>
      </c>
      <c r="E28" s="44"/>
      <c r="F28" s="11" t="s">
        <v>327</v>
      </c>
      <c r="G28" s="44">
        <v>206</v>
      </c>
      <c r="H28" s="44"/>
      <c r="I28" s="14"/>
      <c r="J28" s="44">
        <v>170</v>
      </c>
      <c r="K28" s="44"/>
      <c r="L28" s="14"/>
      <c r="M28" s="44" t="s">
        <v>319</v>
      </c>
      <c r="N28" s="44"/>
      <c r="O28" s="14"/>
    </row>
    <row r="29" spans="1:15" x14ac:dyDescent="0.25">
      <c r="A29" s="12"/>
      <c r="B29" s="20" t="s">
        <v>867</v>
      </c>
      <c r="C29" s="21"/>
      <c r="D29" s="41">
        <v>12433</v>
      </c>
      <c r="E29" s="41"/>
      <c r="F29" s="21"/>
      <c r="G29" s="42">
        <v>521</v>
      </c>
      <c r="H29" s="42"/>
      <c r="I29" s="21"/>
      <c r="J29" s="41">
        <v>11915</v>
      </c>
      <c r="K29" s="41"/>
      <c r="L29" s="21"/>
      <c r="M29" s="41">
        <v>24869</v>
      </c>
      <c r="N29" s="41"/>
      <c r="O29" s="21"/>
    </row>
    <row r="30" spans="1:15" ht="15.75" thickBot="1" x14ac:dyDescent="0.3">
      <c r="A30" s="12"/>
      <c r="B30" s="28" t="s">
        <v>868</v>
      </c>
      <c r="C30" s="14"/>
      <c r="D30" s="97">
        <v>43889</v>
      </c>
      <c r="E30" s="97"/>
      <c r="F30" s="14"/>
      <c r="G30" s="97">
        <v>1668</v>
      </c>
      <c r="H30" s="97"/>
      <c r="I30" s="14"/>
      <c r="J30" s="97">
        <v>6646</v>
      </c>
      <c r="K30" s="97"/>
      <c r="L30" s="14"/>
      <c r="M30" s="97">
        <v>52203</v>
      </c>
      <c r="N30" s="97"/>
      <c r="O30" s="14"/>
    </row>
    <row r="31" spans="1:15" ht="15.75" thickBot="1" x14ac:dyDescent="0.3">
      <c r="A31" s="12"/>
      <c r="B31" s="25" t="s">
        <v>869</v>
      </c>
      <c r="C31" s="21"/>
      <c r="D31" s="49" t="s">
        <v>318</v>
      </c>
      <c r="E31" s="51">
        <v>35700</v>
      </c>
      <c r="F31" s="21"/>
      <c r="G31" s="49" t="s">
        <v>318</v>
      </c>
      <c r="H31" s="50">
        <v>574</v>
      </c>
      <c r="I31" s="21"/>
      <c r="J31" s="49" t="s">
        <v>318</v>
      </c>
      <c r="K31" s="51">
        <v>14394</v>
      </c>
      <c r="L31" s="21"/>
      <c r="M31" s="49" t="s">
        <v>318</v>
      </c>
      <c r="N31" s="51">
        <v>50668</v>
      </c>
      <c r="O31" s="21"/>
    </row>
    <row r="32" spans="1:15" ht="16.5" thickTop="1" thickBot="1" x14ac:dyDescent="0.3">
      <c r="A32" s="12"/>
      <c r="B32" s="22" t="s">
        <v>870</v>
      </c>
      <c r="C32" s="14"/>
      <c r="D32" s="55" t="s">
        <v>318</v>
      </c>
      <c r="E32" s="127">
        <v>2524488</v>
      </c>
      <c r="F32" s="14"/>
      <c r="G32" s="55" t="s">
        <v>318</v>
      </c>
      <c r="H32" s="127">
        <v>84630</v>
      </c>
      <c r="I32" s="14"/>
      <c r="J32" s="55" t="s">
        <v>318</v>
      </c>
      <c r="K32" s="127">
        <v>223397</v>
      </c>
      <c r="L32" s="14"/>
      <c r="M32" s="55" t="s">
        <v>318</v>
      </c>
      <c r="N32" s="127">
        <v>2832515</v>
      </c>
      <c r="O32" s="14"/>
    </row>
    <row r="33" spans="1:15" ht="15.75" thickTop="1" x14ac:dyDescent="0.25">
      <c r="A33" s="12"/>
      <c r="B33" s="86"/>
      <c r="C33" s="86"/>
      <c r="D33" s="86"/>
      <c r="E33" s="86"/>
      <c r="F33" s="86"/>
      <c r="G33" s="86"/>
      <c r="H33" s="86"/>
      <c r="I33" s="86"/>
      <c r="J33" s="86"/>
      <c r="K33" s="86"/>
      <c r="L33" s="86"/>
      <c r="M33" s="86"/>
      <c r="N33" s="86"/>
      <c r="O33" s="86"/>
    </row>
    <row r="34" spans="1:15" ht="15.75" thickBot="1" x14ac:dyDescent="0.3">
      <c r="A34" s="12"/>
      <c r="B34" s="18" t="s">
        <v>331</v>
      </c>
      <c r="C34" s="15"/>
      <c r="D34" s="30" t="s">
        <v>788</v>
      </c>
      <c r="E34" s="30"/>
      <c r="F34" s="30"/>
      <c r="G34" s="30"/>
      <c r="H34" s="30"/>
      <c r="I34" s="30"/>
      <c r="J34" s="30"/>
      <c r="K34" s="30"/>
      <c r="L34" s="30"/>
      <c r="M34" s="30"/>
      <c r="N34" s="30"/>
      <c r="O34" s="15"/>
    </row>
    <row r="35" spans="1:15" ht="15.75" thickBot="1" x14ac:dyDescent="0.3">
      <c r="A35" s="12"/>
      <c r="B35" s="60" t="s">
        <v>858</v>
      </c>
      <c r="C35" s="15"/>
      <c r="D35" s="98" t="s">
        <v>859</v>
      </c>
      <c r="E35" s="98"/>
      <c r="F35" s="15"/>
      <c r="G35" s="98" t="s">
        <v>860</v>
      </c>
      <c r="H35" s="98"/>
      <c r="I35" s="15"/>
      <c r="J35" s="98" t="s">
        <v>861</v>
      </c>
      <c r="K35" s="98"/>
      <c r="L35" s="15"/>
      <c r="M35" s="98" t="s">
        <v>862</v>
      </c>
      <c r="N35" s="98"/>
      <c r="O35" s="15"/>
    </row>
    <row r="36" spans="1:15" x14ac:dyDescent="0.25">
      <c r="A36" s="12"/>
      <c r="B36" s="20" t="s">
        <v>863</v>
      </c>
      <c r="C36" s="21"/>
      <c r="D36" s="29" t="s">
        <v>318</v>
      </c>
      <c r="E36" s="45">
        <v>64955</v>
      </c>
      <c r="F36" s="21"/>
      <c r="G36" s="29" t="s">
        <v>318</v>
      </c>
      <c r="H36" s="45">
        <v>1601</v>
      </c>
      <c r="I36" s="21"/>
      <c r="J36" s="29" t="s">
        <v>318</v>
      </c>
      <c r="K36" s="45">
        <v>7719</v>
      </c>
      <c r="L36" s="21"/>
      <c r="M36" s="29" t="s">
        <v>318</v>
      </c>
      <c r="N36" s="45">
        <v>74275</v>
      </c>
      <c r="O36" s="21"/>
    </row>
    <row r="37" spans="1:15" ht="26.25" x14ac:dyDescent="0.25">
      <c r="A37" s="12"/>
      <c r="B37" s="28" t="s">
        <v>874</v>
      </c>
      <c r="C37" s="14"/>
      <c r="D37" s="44" t="s">
        <v>875</v>
      </c>
      <c r="E37" s="44"/>
      <c r="F37" s="11" t="s">
        <v>327</v>
      </c>
      <c r="G37" s="44" t="s">
        <v>876</v>
      </c>
      <c r="H37" s="44"/>
      <c r="I37" s="11" t="s">
        <v>327</v>
      </c>
      <c r="J37" s="44">
        <v>148</v>
      </c>
      <c r="K37" s="44"/>
      <c r="L37" s="14"/>
      <c r="M37" s="44" t="s">
        <v>877</v>
      </c>
      <c r="N37" s="44"/>
      <c r="O37" s="11" t="s">
        <v>327</v>
      </c>
    </row>
    <row r="38" spans="1:15" x14ac:dyDescent="0.25">
      <c r="A38" s="12"/>
      <c r="B38" s="20" t="s">
        <v>867</v>
      </c>
      <c r="C38" s="21"/>
      <c r="D38" s="41">
        <v>14142</v>
      </c>
      <c r="E38" s="41"/>
      <c r="F38" s="21"/>
      <c r="G38" s="42">
        <v>462</v>
      </c>
      <c r="H38" s="42"/>
      <c r="I38" s="21"/>
      <c r="J38" s="41">
        <v>6906</v>
      </c>
      <c r="K38" s="41"/>
      <c r="L38" s="21"/>
      <c r="M38" s="41">
        <v>21510</v>
      </c>
      <c r="N38" s="41"/>
      <c r="O38" s="21"/>
    </row>
    <row r="39" spans="1:15" ht="15.75" thickBot="1" x14ac:dyDescent="0.3">
      <c r="A39" s="12"/>
      <c r="B39" s="28" t="s">
        <v>868</v>
      </c>
      <c r="C39" s="14"/>
      <c r="D39" s="97">
        <v>46805</v>
      </c>
      <c r="E39" s="97"/>
      <c r="F39" s="14"/>
      <c r="G39" s="97">
        <v>1323</v>
      </c>
      <c r="H39" s="97"/>
      <c r="I39" s="14"/>
      <c r="J39" s="97">
        <v>5310</v>
      </c>
      <c r="K39" s="97"/>
      <c r="L39" s="14"/>
      <c r="M39" s="97">
        <v>53438</v>
      </c>
      <c r="N39" s="97"/>
      <c r="O39" s="14"/>
    </row>
    <row r="40" spans="1:15" ht="15.75" thickBot="1" x14ac:dyDescent="0.3">
      <c r="A40" s="12"/>
      <c r="B40" s="25" t="s">
        <v>869</v>
      </c>
      <c r="C40" s="21"/>
      <c r="D40" s="49" t="s">
        <v>318</v>
      </c>
      <c r="E40" s="51">
        <v>52832</v>
      </c>
      <c r="F40" s="21"/>
      <c r="G40" s="49" t="s">
        <v>318</v>
      </c>
      <c r="H40" s="51">
        <v>2348</v>
      </c>
      <c r="I40" s="21"/>
      <c r="J40" s="49" t="s">
        <v>318</v>
      </c>
      <c r="K40" s="51">
        <v>9167</v>
      </c>
      <c r="L40" s="21"/>
      <c r="M40" s="49" t="s">
        <v>318</v>
      </c>
      <c r="N40" s="51">
        <v>64347</v>
      </c>
      <c r="O40" s="21"/>
    </row>
    <row r="41" spans="1:15" ht="16.5" thickTop="1" thickBot="1" x14ac:dyDescent="0.3">
      <c r="A41" s="12"/>
      <c r="B41" s="22" t="s">
        <v>870</v>
      </c>
      <c r="C41" s="14"/>
      <c r="D41" s="55" t="s">
        <v>318</v>
      </c>
      <c r="E41" s="127">
        <v>2376121</v>
      </c>
      <c r="F41" s="14"/>
      <c r="G41" s="55" t="s">
        <v>318</v>
      </c>
      <c r="H41" s="127">
        <v>37442</v>
      </c>
      <c r="I41" s="14"/>
      <c r="J41" s="55" t="s">
        <v>318</v>
      </c>
      <c r="K41" s="127">
        <v>202326</v>
      </c>
      <c r="L41" s="14"/>
      <c r="M41" s="55" t="s">
        <v>318</v>
      </c>
      <c r="N41" s="127">
        <v>2615889</v>
      </c>
      <c r="O41" s="14"/>
    </row>
  </sheetData>
  <mergeCells count="79">
    <mergeCell ref="B33:O33"/>
    <mergeCell ref="A1:A2"/>
    <mergeCell ref="B1:O1"/>
    <mergeCell ref="B2:O2"/>
    <mergeCell ref="B3:O3"/>
    <mergeCell ref="A4:A41"/>
    <mergeCell ref="B4:O4"/>
    <mergeCell ref="B5:O5"/>
    <mergeCell ref="B6:O6"/>
    <mergeCell ref="B15:O15"/>
    <mergeCell ref="B24:O24"/>
    <mergeCell ref="D38:E38"/>
    <mergeCell ref="G38:H38"/>
    <mergeCell ref="J38:K38"/>
    <mergeCell ref="M38:N38"/>
    <mergeCell ref="D39:E39"/>
    <mergeCell ref="G39:H39"/>
    <mergeCell ref="J39:K39"/>
    <mergeCell ref="M39:N39"/>
    <mergeCell ref="D34:N34"/>
    <mergeCell ref="D35:E35"/>
    <mergeCell ref="G35:H35"/>
    <mergeCell ref="J35:K35"/>
    <mergeCell ref="M35:N35"/>
    <mergeCell ref="D37:E37"/>
    <mergeCell ref="G37:H37"/>
    <mergeCell ref="J37:K37"/>
    <mergeCell ref="M37:N37"/>
    <mergeCell ref="D29:E29"/>
    <mergeCell ref="G29:H29"/>
    <mergeCell ref="J29:K29"/>
    <mergeCell ref="M29:N29"/>
    <mergeCell ref="D30:E30"/>
    <mergeCell ref="G30:H30"/>
    <mergeCell ref="J30:K30"/>
    <mergeCell ref="M30:N30"/>
    <mergeCell ref="D25:N25"/>
    <mergeCell ref="D26:E26"/>
    <mergeCell ref="G26:H26"/>
    <mergeCell ref="J26:K26"/>
    <mergeCell ref="M26:N26"/>
    <mergeCell ref="D28:E28"/>
    <mergeCell ref="G28:H28"/>
    <mergeCell ref="J28:K28"/>
    <mergeCell ref="M28:N28"/>
    <mergeCell ref="D20:E20"/>
    <mergeCell ref="G20:H20"/>
    <mergeCell ref="J20:K20"/>
    <mergeCell ref="M20:N20"/>
    <mergeCell ref="D21:E21"/>
    <mergeCell ref="G21:H21"/>
    <mergeCell ref="J21:K21"/>
    <mergeCell ref="M21:N21"/>
    <mergeCell ref="D16:N16"/>
    <mergeCell ref="D17:E17"/>
    <mergeCell ref="G17:H17"/>
    <mergeCell ref="J17:K17"/>
    <mergeCell ref="M17:N17"/>
    <mergeCell ref="D19:E19"/>
    <mergeCell ref="G19:H19"/>
    <mergeCell ref="J19:K19"/>
    <mergeCell ref="M19:N19"/>
    <mergeCell ref="D11:E11"/>
    <mergeCell ref="G11:H11"/>
    <mergeCell ref="J11:K11"/>
    <mergeCell ref="M11:N11"/>
    <mergeCell ref="D12:E12"/>
    <mergeCell ref="G12:H12"/>
    <mergeCell ref="J12:K12"/>
    <mergeCell ref="M12:N12"/>
    <mergeCell ref="D7:N7"/>
    <mergeCell ref="D8:E8"/>
    <mergeCell ref="G8:H8"/>
    <mergeCell ref="J8:K8"/>
    <mergeCell ref="M8:N8"/>
    <mergeCell ref="D10:E10"/>
    <mergeCell ref="G10:H10"/>
    <mergeCell ref="J10:K10"/>
    <mergeCell ref="M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3.28515625" customWidth="1"/>
    <col min="5" max="5" width="12" customWidth="1"/>
    <col min="7" max="7" width="3.140625" customWidth="1"/>
    <col min="8" max="8" width="11.5703125" customWidth="1"/>
  </cols>
  <sheetData>
    <row r="1" spans="1:9" ht="15" customHeight="1" x14ac:dyDescent="0.25">
      <c r="A1" s="7" t="s">
        <v>9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78</v>
      </c>
      <c r="B3" s="47" t="s">
        <v>4</v>
      </c>
      <c r="C3" s="47"/>
      <c r="D3" s="47"/>
      <c r="E3" s="47"/>
      <c r="F3" s="47"/>
      <c r="G3" s="47"/>
      <c r="H3" s="47"/>
      <c r="I3" s="47"/>
    </row>
    <row r="4" spans="1:9" ht="15" customHeight="1" x14ac:dyDescent="0.25">
      <c r="A4" s="12" t="s">
        <v>932</v>
      </c>
      <c r="B4" s="47" t="s">
        <v>4</v>
      </c>
      <c r="C4" s="47"/>
      <c r="D4" s="47"/>
      <c r="E4" s="47"/>
      <c r="F4" s="47"/>
      <c r="G4" s="47"/>
      <c r="H4" s="47"/>
      <c r="I4" s="47"/>
    </row>
    <row r="5" spans="1:9" x14ac:dyDescent="0.25">
      <c r="A5" s="12"/>
      <c r="B5" s="85"/>
      <c r="C5" s="85"/>
      <c r="D5" s="85"/>
      <c r="E5" s="85"/>
      <c r="F5" s="85"/>
      <c r="G5" s="85"/>
      <c r="H5" s="85"/>
      <c r="I5" s="85"/>
    </row>
    <row r="6" spans="1:9" x14ac:dyDescent="0.25">
      <c r="A6" s="12"/>
      <c r="B6" s="85"/>
      <c r="C6" s="85"/>
      <c r="D6" s="85"/>
      <c r="E6" s="85"/>
      <c r="F6" s="85"/>
      <c r="G6" s="85"/>
      <c r="H6" s="85"/>
      <c r="I6" s="85"/>
    </row>
    <row r="7" spans="1:9" ht="15.75" thickBot="1" x14ac:dyDescent="0.3">
      <c r="A7" s="12"/>
      <c r="B7" s="60" t="s">
        <v>331</v>
      </c>
      <c r="C7" s="15"/>
      <c r="D7" s="30" t="s">
        <v>371</v>
      </c>
      <c r="E7" s="30"/>
      <c r="F7" s="15"/>
      <c r="G7" s="30" t="s">
        <v>424</v>
      </c>
      <c r="H7" s="30"/>
      <c r="I7" s="15"/>
    </row>
    <row r="8" spans="1:9" x14ac:dyDescent="0.25">
      <c r="A8" s="12"/>
      <c r="B8" s="20" t="s">
        <v>882</v>
      </c>
      <c r="C8" s="21"/>
      <c r="D8" s="29" t="s">
        <v>318</v>
      </c>
      <c r="E8" s="45">
        <v>295527</v>
      </c>
      <c r="F8" s="21"/>
      <c r="G8" s="29" t="s">
        <v>318</v>
      </c>
      <c r="H8" s="45">
        <v>254604</v>
      </c>
      <c r="I8" s="21"/>
    </row>
    <row r="9" spans="1:9" x14ac:dyDescent="0.25">
      <c r="A9" s="12"/>
      <c r="B9" s="28" t="s">
        <v>883</v>
      </c>
      <c r="C9" s="14"/>
      <c r="D9" s="43">
        <v>13324</v>
      </c>
      <c r="E9" s="43"/>
      <c r="F9" s="14"/>
      <c r="G9" s="43">
        <v>14565</v>
      </c>
      <c r="H9" s="43"/>
      <c r="I9" s="14"/>
    </row>
    <row r="10" spans="1:9" x14ac:dyDescent="0.25">
      <c r="A10" s="12"/>
      <c r="B10" s="20" t="s">
        <v>884</v>
      </c>
      <c r="C10" s="21"/>
      <c r="D10" s="41">
        <v>7703</v>
      </c>
      <c r="E10" s="41"/>
      <c r="F10" s="21"/>
      <c r="G10" s="41">
        <v>8467</v>
      </c>
      <c r="H10" s="41"/>
      <c r="I10" s="21"/>
    </row>
    <row r="11" spans="1:9" ht="26.25" x14ac:dyDescent="0.25">
      <c r="A11" s="12"/>
      <c r="B11" s="28" t="s">
        <v>60</v>
      </c>
      <c r="C11" s="14"/>
      <c r="D11" s="43">
        <v>12423</v>
      </c>
      <c r="E11" s="43"/>
      <c r="F11" s="14"/>
      <c r="G11" s="43">
        <v>10510</v>
      </c>
      <c r="H11" s="43"/>
      <c r="I11" s="14"/>
    </row>
    <row r="12" spans="1:9" x14ac:dyDescent="0.25">
      <c r="A12" s="12"/>
      <c r="B12" s="20" t="s">
        <v>885</v>
      </c>
      <c r="C12" s="21"/>
      <c r="D12" s="41">
        <v>14970</v>
      </c>
      <c r="E12" s="41"/>
      <c r="F12" s="21"/>
      <c r="G12" s="41">
        <v>15815</v>
      </c>
      <c r="H12" s="41"/>
      <c r="I12" s="21"/>
    </row>
  </sheetData>
  <mergeCells count="18">
    <mergeCell ref="B5:I5"/>
    <mergeCell ref="B6:I6"/>
    <mergeCell ref="D11:E11"/>
    <mergeCell ref="G11:H11"/>
    <mergeCell ref="D12:E12"/>
    <mergeCell ref="G12:H12"/>
    <mergeCell ref="A1:A2"/>
    <mergeCell ref="B1:I1"/>
    <mergeCell ref="B2:I2"/>
    <mergeCell ref="B3:I3"/>
    <mergeCell ref="A4:A12"/>
    <mergeCell ref="B4:I4"/>
    <mergeCell ref="D7:E7"/>
    <mergeCell ref="G7:H7"/>
    <mergeCell ref="D9:E9"/>
    <mergeCell ref="G9:H9"/>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33</v>
      </c>
      <c r="B1" s="1" t="s">
        <v>1</v>
      </c>
    </row>
    <row r="2" spans="1:2" x14ac:dyDescent="0.25">
      <c r="A2" s="7"/>
      <c r="B2" s="1" t="s">
        <v>2</v>
      </c>
    </row>
    <row r="3" spans="1:2" x14ac:dyDescent="0.25">
      <c r="A3" s="7"/>
      <c r="B3" s="1" t="s">
        <v>934</v>
      </c>
    </row>
    <row r="4" spans="1:2" x14ac:dyDescent="0.25">
      <c r="A4" s="3" t="s">
        <v>249</v>
      </c>
      <c r="B4" s="4" t="s">
        <v>4</v>
      </c>
    </row>
    <row r="5" spans="1:2" ht="60" x14ac:dyDescent="0.25">
      <c r="A5" s="2" t="s">
        <v>935</v>
      </c>
      <c r="B5" s="4">
        <v>25</v>
      </c>
    </row>
    <row r="6" spans="1:2" x14ac:dyDescent="0.25">
      <c r="A6" s="3" t="s">
        <v>936</v>
      </c>
      <c r="B6" s="4" t="s">
        <v>4</v>
      </c>
    </row>
    <row r="7" spans="1:2" ht="45" x14ac:dyDescent="0.25">
      <c r="A7" s="2" t="s">
        <v>937</v>
      </c>
      <c r="B7" s="4">
        <v>9</v>
      </c>
    </row>
    <row r="8" spans="1:2" x14ac:dyDescent="0.25">
      <c r="A8" s="2" t="s">
        <v>938</v>
      </c>
      <c r="B8" s="4" t="s">
        <v>4</v>
      </c>
    </row>
    <row r="9" spans="1:2" x14ac:dyDescent="0.25">
      <c r="A9" s="3" t="s">
        <v>936</v>
      </c>
      <c r="B9" s="4" t="s">
        <v>4</v>
      </c>
    </row>
    <row r="10" spans="1:2" ht="45" x14ac:dyDescent="0.25">
      <c r="A10" s="2" t="s">
        <v>937</v>
      </c>
      <c r="B10" s="4">
        <v>2</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2</v>
      </c>
      <c r="B1" s="1" t="s">
        <v>2</v>
      </c>
      <c r="C1" s="1" t="s">
        <v>27</v>
      </c>
    </row>
    <row r="2" spans="1:3" ht="30" x14ac:dyDescent="0.25">
      <c r="A2" s="3" t="s">
        <v>73</v>
      </c>
      <c r="B2" s="4" t="s">
        <v>4</v>
      </c>
      <c r="C2" s="4" t="s">
        <v>4</v>
      </c>
    </row>
    <row r="3" spans="1:3" ht="30" x14ac:dyDescent="0.25">
      <c r="A3" s="2" t="s">
        <v>74</v>
      </c>
      <c r="B3" s="8">
        <v>326000000</v>
      </c>
      <c r="C3" s="8">
        <v>324000000</v>
      </c>
    </row>
    <row r="4" spans="1:3" ht="30" x14ac:dyDescent="0.25">
      <c r="A4" s="2" t="s">
        <v>75</v>
      </c>
      <c r="B4" s="6">
        <v>41000</v>
      </c>
      <c r="C4" s="6">
        <v>54000</v>
      </c>
    </row>
    <row r="5" spans="1:3" ht="30" x14ac:dyDescent="0.25">
      <c r="A5" s="2" t="s">
        <v>76</v>
      </c>
      <c r="B5" s="8">
        <v>52000000</v>
      </c>
      <c r="C5" s="8">
        <v>63000000</v>
      </c>
    </row>
    <row r="6" spans="1:3" ht="30" x14ac:dyDescent="0.25">
      <c r="A6" s="2" t="s">
        <v>77</v>
      </c>
      <c r="B6" s="8">
        <v>1000</v>
      </c>
      <c r="C6" s="8">
        <v>1000</v>
      </c>
    </row>
    <row r="7" spans="1:3" x14ac:dyDescent="0.25">
      <c r="A7" s="2" t="s">
        <v>78</v>
      </c>
      <c r="B7" s="6">
        <v>5000000</v>
      </c>
      <c r="C7" s="6">
        <v>5000000</v>
      </c>
    </row>
    <row r="8" spans="1:3" x14ac:dyDescent="0.25">
      <c r="A8" s="2" t="s">
        <v>79</v>
      </c>
      <c r="B8" s="4">
        <v>0</v>
      </c>
      <c r="C8" s="4">
        <v>0</v>
      </c>
    </row>
    <row r="9" spans="1:3" x14ac:dyDescent="0.25">
      <c r="A9" s="2" t="s">
        <v>80</v>
      </c>
      <c r="B9" s="4">
        <v>0</v>
      </c>
      <c r="C9" s="4">
        <v>0</v>
      </c>
    </row>
    <row r="10" spans="1:3" ht="30" x14ac:dyDescent="0.25">
      <c r="A10" s="2" t="s">
        <v>81</v>
      </c>
      <c r="B10" s="4" t="s">
        <v>67</v>
      </c>
      <c r="C10" s="4" t="s">
        <v>67</v>
      </c>
    </row>
    <row r="11" spans="1:3" x14ac:dyDescent="0.25">
      <c r="A11" s="2" t="s">
        <v>82</v>
      </c>
      <c r="B11" s="6">
        <v>200000000</v>
      </c>
      <c r="C11" s="6">
        <v>200000000</v>
      </c>
    </row>
    <row r="12" spans="1:3" x14ac:dyDescent="0.25">
      <c r="A12" s="2" t="s">
        <v>83</v>
      </c>
      <c r="B12" s="6">
        <v>70770019</v>
      </c>
      <c r="C12" s="6">
        <v>71295144</v>
      </c>
    </row>
    <row r="13" spans="1:3" x14ac:dyDescent="0.25">
      <c r="A13" s="2" t="s">
        <v>84</v>
      </c>
      <c r="B13" s="6">
        <v>70770019</v>
      </c>
      <c r="C13" s="6">
        <v>712951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28515625" bestFit="1" customWidth="1"/>
    <col min="7" max="7" width="12" bestFit="1" customWidth="1"/>
    <col min="8" max="9" width="14.85546875" bestFit="1" customWidth="1"/>
    <col min="10" max="11" width="15.42578125" bestFit="1" customWidth="1"/>
  </cols>
  <sheetData>
    <row r="1" spans="1:11" ht="15" customHeight="1" x14ac:dyDescent="0.25">
      <c r="A1" s="7" t="s">
        <v>939</v>
      </c>
      <c r="B1" s="7" t="s">
        <v>87</v>
      </c>
      <c r="C1" s="7"/>
      <c r="D1" s="7" t="s">
        <v>1</v>
      </c>
      <c r="E1" s="7"/>
      <c r="F1" s="1"/>
      <c r="G1" s="1"/>
      <c r="H1" s="7" t="s">
        <v>87</v>
      </c>
      <c r="I1" s="7"/>
      <c r="J1" s="1" t="s">
        <v>1</v>
      </c>
      <c r="K1" s="1" t="s">
        <v>87</v>
      </c>
    </row>
    <row r="2" spans="1:11" x14ac:dyDescent="0.25">
      <c r="A2" s="7"/>
      <c r="B2" s="7" t="s">
        <v>940</v>
      </c>
      <c r="C2" s="7" t="s">
        <v>941</v>
      </c>
      <c r="D2" s="7" t="s">
        <v>2</v>
      </c>
      <c r="E2" s="7" t="s">
        <v>88</v>
      </c>
      <c r="F2" s="7" t="s">
        <v>27</v>
      </c>
      <c r="G2" s="7" t="s">
        <v>942</v>
      </c>
      <c r="H2" s="1" t="s">
        <v>942</v>
      </c>
      <c r="I2" s="1" t="s">
        <v>941</v>
      </c>
      <c r="J2" s="1" t="s">
        <v>88</v>
      </c>
      <c r="K2" s="1" t="s">
        <v>942</v>
      </c>
    </row>
    <row r="3" spans="1:11" x14ac:dyDescent="0.25">
      <c r="A3" s="7"/>
      <c r="B3" s="7"/>
      <c r="C3" s="7"/>
      <c r="D3" s="7"/>
      <c r="E3" s="7"/>
      <c r="F3" s="7"/>
      <c r="G3" s="7"/>
      <c r="H3" s="1" t="s">
        <v>153</v>
      </c>
      <c r="I3" s="1" t="s">
        <v>153</v>
      </c>
      <c r="J3" s="1" t="s">
        <v>153</v>
      </c>
      <c r="K3" s="1" t="s">
        <v>943</v>
      </c>
    </row>
    <row r="4" spans="1:11" x14ac:dyDescent="0.25">
      <c r="A4" s="3" t="s">
        <v>256</v>
      </c>
      <c r="B4" s="4" t="s">
        <v>4</v>
      </c>
      <c r="C4" s="4" t="s">
        <v>4</v>
      </c>
      <c r="D4" s="4" t="s">
        <v>4</v>
      </c>
      <c r="E4" s="4" t="s">
        <v>4</v>
      </c>
      <c r="F4" s="4" t="s">
        <v>4</v>
      </c>
      <c r="G4" s="4" t="s">
        <v>4</v>
      </c>
      <c r="H4" s="4" t="s">
        <v>4</v>
      </c>
      <c r="I4" s="4" t="s">
        <v>4</v>
      </c>
      <c r="J4" s="4" t="s">
        <v>4</v>
      </c>
      <c r="K4" s="4" t="s">
        <v>4</v>
      </c>
    </row>
    <row r="5" spans="1:11" ht="30" x14ac:dyDescent="0.25">
      <c r="A5" s="2" t="s">
        <v>944</v>
      </c>
      <c r="B5" s="4" t="s">
        <v>4</v>
      </c>
      <c r="C5" s="4" t="s">
        <v>4</v>
      </c>
      <c r="D5" s="4" t="s">
        <v>4</v>
      </c>
      <c r="E5" s="4" t="s">
        <v>4</v>
      </c>
      <c r="F5" s="4" t="s">
        <v>4</v>
      </c>
      <c r="G5" s="4" t="s">
        <v>4</v>
      </c>
      <c r="H5" s="6">
        <v>2158</v>
      </c>
      <c r="I5" s="6">
        <v>60000</v>
      </c>
      <c r="J5" s="6">
        <v>62158</v>
      </c>
      <c r="K5" s="4" t="s">
        <v>4</v>
      </c>
    </row>
    <row r="6" spans="1:11" x14ac:dyDescent="0.25">
      <c r="A6" s="2" t="s">
        <v>945</v>
      </c>
      <c r="B6" s="4" t="s">
        <v>4</v>
      </c>
      <c r="C6" s="4" t="s">
        <v>4</v>
      </c>
      <c r="D6" s="4">
        <v>0</v>
      </c>
      <c r="E6" s="4" t="s">
        <v>4</v>
      </c>
      <c r="F6" s="4">
        <v>0</v>
      </c>
      <c r="G6" s="4" t="s">
        <v>4</v>
      </c>
      <c r="H6" s="4" t="s">
        <v>4</v>
      </c>
      <c r="I6" s="6">
        <v>62158</v>
      </c>
      <c r="J6" s="4" t="s">
        <v>4</v>
      </c>
      <c r="K6" s="4" t="s">
        <v>4</v>
      </c>
    </row>
    <row r="7" spans="1:11" ht="30" x14ac:dyDescent="0.25">
      <c r="A7" s="2" t="s">
        <v>946</v>
      </c>
      <c r="B7" s="4" t="s">
        <v>4</v>
      </c>
      <c r="C7" s="129">
        <v>5.6000000000000001E-2</v>
      </c>
      <c r="D7" s="4" t="s">
        <v>4</v>
      </c>
      <c r="E7" s="4" t="s">
        <v>4</v>
      </c>
      <c r="F7" s="4" t="s">
        <v>4</v>
      </c>
      <c r="G7" s="4" t="s">
        <v>4</v>
      </c>
      <c r="H7" s="4" t="s">
        <v>4</v>
      </c>
      <c r="I7" s="4" t="s">
        <v>4</v>
      </c>
      <c r="J7" s="4" t="s">
        <v>4</v>
      </c>
      <c r="K7" s="4" t="s">
        <v>4</v>
      </c>
    </row>
    <row r="8" spans="1:11" x14ac:dyDescent="0.25">
      <c r="A8" s="2" t="s">
        <v>947</v>
      </c>
      <c r="B8" s="4" t="s">
        <v>4</v>
      </c>
      <c r="C8" s="8">
        <v>56600000</v>
      </c>
      <c r="D8" s="4" t="s">
        <v>4</v>
      </c>
      <c r="E8" s="8">
        <v>58769000</v>
      </c>
      <c r="F8" s="4" t="s">
        <v>4</v>
      </c>
      <c r="G8" s="4" t="s">
        <v>4</v>
      </c>
      <c r="H8" s="8">
        <v>2200000</v>
      </c>
      <c r="I8" s="4" t="s">
        <v>4</v>
      </c>
      <c r="J8" s="8">
        <v>62158000</v>
      </c>
      <c r="K8" s="4" t="s">
        <v>4</v>
      </c>
    </row>
    <row r="9" spans="1:11" ht="30" x14ac:dyDescent="0.25">
      <c r="A9" s="2" t="s">
        <v>125</v>
      </c>
      <c r="B9" s="4" t="s">
        <v>4</v>
      </c>
      <c r="C9" s="6">
        <v>3400000</v>
      </c>
      <c r="D9" s="4" t="s">
        <v>4</v>
      </c>
      <c r="E9" s="6">
        <v>3389000</v>
      </c>
      <c r="F9" s="4" t="s">
        <v>4</v>
      </c>
      <c r="G9" s="4" t="s">
        <v>4</v>
      </c>
      <c r="H9" s="4" t="s">
        <v>4</v>
      </c>
      <c r="I9" s="4" t="s">
        <v>4</v>
      </c>
      <c r="J9" s="4" t="s">
        <v>4</v>
      </c>
      <c r="K9" s="4" t="s">
        <v>4</v>
      </c>
    </row>
    <row r="10" spans="1:11" x14ac:dyDescent="0.25">
      <c r="A10" s="2" t="s">
        <v>948</v>
      </c>
      <c r="B10" s="4" t="s">
        <v>4</v>
      </c>
      <c r="C10" s="6">
        <v>1100000</v>
      </c>
      <c r="D10" s="4" t="s">
        <v>4</v>
      </c>
      <c r="E10" s="6">
        <v>1158000</v>
      </c>
      <c r="F10" s="4" t="s">
        <v>4</v>
      </c>
      <c r="G10" s="4" t="s">
        <v>4</v>
      </c>
      <c r="H10" s="4" t="s">
        <v>4</v>
      </c>
      <c r="I10" s="4" t="s">
        <v>4</v>
      </c>
      <c r="J10" s="6">
        <v>-1158000</v>
      </c>
      <c r="K10" s="4" t="s">
        <v>4</v>
      </c>
    </row>
    <row r="11" spans="1:11" x14ac:dyDescent="0.25">
      <c r="A11" s="2" t="s">
        <v>949</v>
      </c>
      <c r="B11" s="4" t="s">
        <v>4</v>
      </c>
      <c r="C11" s="4" t="s">
        <v>4</v>
      </c>
      <c r="D11" s="4" t="s">
        <v>4</v>
      </c>
      <c r="E11" s="4" t="s">
        <v>4</v>
      </c>
      <c r="F11" s="4" t="s">
        <v>4</v>
      </c>
      <c r="G11" s="4" t="s">
        <v>4</v>
      </c>
      <c r="H11" s="4" t="s">
        <v>4</v>
      </c>
      <c r="I11" s="6">
        <v>2300000</v>
      </c>
      <c r="J11" s="4" t="s">
        <v>4</v>
      </c>
      <c r="K11" s="4" t="s">
        <v>4</v>
      </c>
    </row>
    <row r="12" spans="1:11" ht="30" x14ac:dyDescent="0.25">
      <c r="A12" s="2" t="s">
        <v>950</v>
      </c>
      <c r="B12" s="4" t="s">
        <v>4</v>
      </c>
      <c r="C12" s="4" t="s">
        <v>4</v>
      </c>
      <c r="D12" s="8">
        <v>1000</v>
      </c>
      <c r="E12" s="4" t="s">
        <v>4</v>
      </c>
      <c r="F12" s="8">
        <v>1000</v>
      </c>
      <c r="G12" s="8">
        <v>1000</v>
      </c>
      <c r="H12" s="4" t="s">
        <v>4</v>
      </c>
      <c r="I12" s="4" t="s">
        <v>4</v>
      </c>
      <c r="J12" s="4" t="s">
        <v>4</v>
      </c>
      <c r="K12" s="4" t="s">
        <v>4</v>
      </c>
    </row>
    <row r="13" spans="1:11" ht="30" x14ac:dyDescent="0.25">
      <c r="A13" s="2" t="s">
        <v>951</v>
      </c>
      <c r="B13" s="4" t="s">
        <v>4</v>
      </c>
      <c r="C13" s="4" t="s">
        <v>4</v>
      </c>
      <c r="D13" s="4" t="s">
        <v>4</v>
      </c>
      <c r="E13" s="4" t="s">
        <v>4</v>
      </c>
      <c r="F13" s="4" t="s">
        <v>4</v>
      </c>
      <c r="G13" s="4" t="s">
        <v>4</v>
      </c>
      <c r="H13" s="4" t="s">
        <v>4</v>
      </c>
      <c r="I13" s="4" t="s">
        <v>4</v>
      </c>
      <c r="J13" s="4" t="s">
        <v>4</v>
      </c>
      <c r="K13" s="6">
        <v>949460</v>
      </c>
    </row>
    <row r="14" spans="1:11" x14ac:dyDescent="0.25">
      <c r="A14" s="2" t="s">
        <v>952</v>
      </c>
      <c r="B14" s="8">
        <v>4300000</v>
      </c>
      <c r="C14" s="4" t="s">
        <v>4</v>
      </c>
      <c r="D14" s="8">
        <v>4287000</v>
      </c>
      <c r="E14" s="4" t="s">
        <v>4</v>
      </c>
      <c r="F14" s="4" t="s">
        <v>4</v>
      </c>
      <c r="G14" s="4" t="s">
        <v>4</v>
      </c>
      <c r="H14" s="4" t="s">
        <v>4</v>
      </c>
      <c r="I14" s="4" t="s">
        <v>4</v>
      </c>
      <c r="J14" s="4" t="s">
        <v>4</v>
      </c>
      <c r="K14" s="8">
        <v>760000</v>
      </c>
    </row>
  </sheetData>
  <mergeCells count="10">
    <mergeCell ref="A1:A3"/>
    <mergeCell ref="B1:C1"/>
    <mergeCell ref="D1:E1"/>
    <mergeCell ref="H1:I1"/>
    <mergeCell ref="B2:B3"/>
    <mergeCell ref="C2:C3"/>
    <mergeCell ref="D2:D3"/>
    <mergeCell ref="E2:E3"/>
    <mergeCell ref="F2:F3"/>
    <mergeCell ref="G2:G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53</v>
      </c>
      <c r="B1" s="7" t="s">
        <v>2</v>
      </c>
      <c r="C1" s="7" t="s">
        <v>27</v>
      </c>
      <c r="D1" s="7" t="s">
        <v>88</v>
      </c>
    </row>
    <row r="2" spans="1:4" ht="30" x14ac:dyDescent="0.25">
      <c r="A2" s="1" t="s">
        <v>26</v>
      </c>
      <c r="B2" s="7"/>
      <c r="C2" s="7"/>
      <c r="D2" s="7"/>
    </row>
    <row r="3" spans="1:4" ht="30" x14ac:dyDescent="0.25">
      <c r="A3" s="3" t="s">
        <v>260</v>
      </c>
      <c r="B3" s="4" t="s">
        <v>4</v>
      </c>
      <c r="C3" s="4" t="s">
        <v>4</v>
      </c>
      <c r="D3" s="4" t="s">
        <v>4</v>
      </c>
    </row>
    <row r="4" spans="1:4" ht="45" x14ac:dyDescent="0.25">
      <c r="A4" s="2" t="s">
        <v>954</v>
      </c>
      <c r="B4" s="8">
        <v>4950</v>
      </c>
      <c r="C4" s="8">
        <v>5446</v>
      </c>
      <c r="D4" s="4" t="s">
        <v>4</v>
      </c>
    </row>
    <row r="5" spans="1:4" ht="30" x14ac:dyDescent="0.25">
      <c r="A5" s="2" t="s">
        <v>955</v>
      </c>
      <c r="B5" s="6">
        <v>87749</v>
      </c>
      <c r="C5" s="6">
        <v>113029</v>
      </c>
      <c r="D5" s="6">
        <v>129763</v>
      </c>
    </row>
    <row r="6" spans="1:4" x14ac:dyDescent="0.25">
      <c r="A6" s="2" t="s">
        <v>956</v>
      </c>
      <c r="B6" s="4" t="s">
        <v>4</v>
      </c>
      <c r="C6" s="4" t="s">
        <v>4</v>
      </c>
      <c r="D6" s="4" t="s">
        <v>4</v>
      </c>
    </row>
    <row r="7" spans="1:4" ht="30" x14ac:dyDescent="0.25">
      <c r="A7" s="3" t="s">
        <v>260</v>
      </c>
      <c r="B7" s="4" t="s">
        <v>4</v>
      </c>
      <c r="C7" s="4" t="s">
        <v>4</v>
      </c>
      <c r="D7" s="4" t="s">
        <v>4</v>
      </c>
    </row>
    <row r="8" spans="1:4" ht="45" x14ac:dyDescent="0.25">
      <c r="A8" s="2" t="s">
        <v>954</v>
      </c>
      <c r="B8" s="6">
        <v>4900</v>
      </c>
      <c r="C8" s="4" t="s">
        <v>4</v>
      </c>
      <c r="D8" s="4" t="s">
        <v>4</v>
      </c>
    </row>
    <row r="9" spans="1:4" ht="30" x14ac:dyDescent="0.25">
      <c r="A9" s="2" t="s">
        <v>955</v>
      </c>
      <c r="B9" s="8">
        <v>87700</v>
      </c>
      <c r="C9" s="4" t="s">
        <v>4</v>
      </c>
      <c r="D9" s="4" t="s">
        <v>4</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2.7109375" bestFit="1" customWidth="1"/>
    <col min="3" max="3" width="14.28515625" bestFit="1" customWidth="1"/>
    <col min="4" max="5" width="12.7109375" bestFit="1" customWidth="1"/>
    <col min="6" max="6" width="11.5703125" bestFit="1" customWidth="1"/>
    <col min="7" max="7" width="12" bestFit="1" customWidth="1"/>
    <col min="8" max="8" width="18.42578125" bestFit="1" customWidth="1"/>
    <col min="9" max="9" width="24.85546875" bestFit="1" customWidth="1"/>
    <col min="10" max="10" width="12.28515625" bestFit="1" customWidth="1"/>
    <col min="11" max="12" width="12" bestFit="1" customWidth="1"/>
    <col min="13" max="14" width="12.28515625" bestFit="1" customWidth="1"/>
  </cols>
  <sheetData>
    <row r="1" spans="1:14" x14ac:dyDescent="0.25">
      <c r="A1" s="7" t="s">
        <v>957</v>
      </c>
      <c r="B1" s="7" t="s">
        <v>2</v>
      </c>
      <c r="C1" s="7" t="s">
        <v>940</v>
      </c>
      <c r="D1" s="7" t="s">
        <v>27</v>
      </c>
      <c r="E1" s="7" t="s">
        <v>88</v>
      </c>
      <c r="F1" s="1" t="s">
        <v>958</v>
      </c>
      <c r="G1" s="1" t="s">
        <v>940</v>
      </c>
      <c r="H1" s="1" t="s">
        <v>2</v>
      </c>
      <c r="I1" s="1" t="s">
        <v>2</v>
      </c>
      <c r="J1" s="1" t="s">
        <v>2</v>
      </c>
      <c r="K1" s="1" t="s">
        <v>963</v>
      </c>
      <c r="L1" s="1" t="s">
        <v>940</v>
      </c>
      <c r="M1" s="1" t="s">
        <v>2</v>
      </c>
      <c r="N1" s="1" t="s">
        <v>2</v>
      </c>
    </row>
    <row r="2" spans="1:14" x14ac:dyDescent="0.25">
      <c r="A2" s="7"/>
      <c r="B2" s="7"/>
      <c r="C2" s="7"/>
      <c r="D2" s="7"/>
      <c r="E2" s="7"/>
      <c r="F2" s="1" t="s">
        <v>959</v>
      </c>
      <c r="G2" s="1" t="s">
        <v>959</v>
      </c>
      <c r="H2" s="1" t="s">
        <v>959</v>
      </c>
      <c r="I2" s="1" t="s">
        <v>959</v>
      </c>
      <c r="J2" s="1" t="s">
        <v>962</v>
      </c>
      <c r="K2" s="1" t="s">
        <v>962</v>
      </c>
      <c r="L2" s="1" t="s">
        <v>962</v>
      </c>
      <c r="M2" s="1" t="s">
        <v>962</v>
      </c>
      <c r="N2" s="1" t="s">
        <v>962</v>
      </c>
    </row>
    <row r="3" spans="1:14" x14ac:dyDescent="0.25">
      <c r="A3" s="7"/>
      <c r="B3" s="7"/>
      <c r="C3" s="7"/>
      <c r="D3" s="7"/>
      <c r="E3" s="7"/>
      <c r="F3" s="1"/>
      <c r="G3" s="1"/>
      <c r="H3" s="1" t="s">
        <v>960</v>
      </c>
      <c r="I3" s="1" t="s">
        <v>961</v>
      </c>
      <c r="J3" s="1" t="s">
        <v>934</v>
      </c>
      <c r="K3" s="1"/>
      <c r="L3" s="1"/>
      <c r="M3" s="1" t="s">
        <v>964</v>
      </c>
      <c r="N3" s="1" t="s">
        <v>965</v>
      </c>
    </row>
    <row r="4" spans="1:14" x14ac:dyDescent="0.25">
      <c r="A4" s="7"/>
      <c r="B4" s="7"/>
      <c r="C4" s="7"/>
      <c r="D4" s="7"/>
      <c r="E4" s="7"/>
      <c r="F4" s="1"/>
      <c r="G4" s="1"/>
      <c r="H4" s="1" t="s">
        <v>934</v>
      </c>
      <c r="I4" s="1" t="s">
        <v>934</v>
      </c>
      <c r="J4" s="1"/>
      <c r="K4" s="1"/>
      <c r="L4" s="1"/>
      <c r="M4" s="1" t="s">
        <v>934</v>
      </c>
      <c r="N4" s="1" t="s">
        <v>934</v>
      </c>
    </row>
    <row r="5" spans="1:14" x14ac:dyDescent="0.25">
      <c r="A5" s="3" t="s">
        <v>966</v>
      </c>
      <c r="B5" s="4" t="s">
        <v>4</v>
      </c>
      <c r="C5" s="4" t="s">
        <v>4</v>
      </c>
      <c r="D5" s="4" t="s">
        <v>4</v>
      </c>
      <c r="E5" s="4" t="s">
        <v>4</v>
      </c>
      <c r="F5" s="4" t="s">
        <v>4</v>
      </c>
      <c r="G5" s="4" t="s">
        <v>4</v>
      </c>
      <c r="H5" s="4" t="s">
        <v>4</v>
      </c>
      <c r="I5" s="4" t="s">
        <v>4</v>
      </c>
      <c r="J5" s="4" t="s">
        <v>4</v>
      </c>
      <c r="K5" s="4" t="s">
        <v>4</v>
      </c>
      <c r="L5" s="4" t="s">
        <v>4</v>
      </c>
      <c r="M5" s="4" t="s">
        <v>4</v>
      </c>
      <c r="N5" s="4" t="s">
        <v>4</v>
      </c>
    </row>
    <row r="6" spans="1:14" ht="30" x14ac:dyDescent="0.25">
      <c r="A6" s="2" t="s">
        <v>967</v>
      </c>
      <c r="B6" s="4" t="s">
        <v>4</v>
      </c>
      <c r="C6" s="4" t="s">
        <v>4</v>
      </c>
      <c r="D6" s="4" t="s">
        <v>4</v>
      </c>
      <c r="E6" s="4" t="s">
        <v>4</v>
      </c>
      <c r="F6" s="4">
        <v>6.08E-2</v>
      </c>
      <c r="G6" s="4" t="s">
        <v>4</v>
      </c>
      <c r="H6" s="4" t="s">
        <v>4</v>
      </c>
      <c r="I6" s="4" t="s">
        <v>4</v>
      </c>
      <c r="J6" s="4" t="s">
        <v>4</v>
      </c>
      <c r="K6" s="4" t="s">
        <v>4</v>
      </c>
      <c r="L6" s="4" t="s">
        <v>4</v>
      </c>
      <c r="M6" s="4" t="s">
        <v>4</v>
      </c>
      <c r="N6" s="4" t="s">
        <v>4</v>
      </c>
    </row>
    <row r="7" spans="1:14" ht="30" x14ac:dyDescent="0.25">
      <c r="A7" s="2" t="s">
        <v>968</v>
      </c>
      <c r="B7" s="4" t="s">
        <v>4</v>
      </c>
      <c r="C7" s="4" t="s">
        <v>4</v>
      </c>
      <c r="D7" s="4" t="s">
        <v>4</v>
      </c>
      <c r="E7" s="4" t="s">
        <v>4</v>
      </c>
      <c r="F7" s="9">
        <v>0.42470000000000002</v>
      </c>
      <c r="G7" s="4" t="s">
        <v>4</v>
      </c>
      <c r="H7" s="4" t="s">
        <v>4</v>
      </c>
      <c r="I7" s="4" t="s">
        <v>4</v>
      </c>
      <c r="J7" s="4" t="s">
        <v>4</v>
      </c>
      <c r="K7" s="4" t="s">
        <v>4</v>
      </c>
      <c r="L7" s="4" t="s">
        <v>4</v>
      </c>
      <c r="M7" s="4" t="s">
        <v>4</v>
      </c>
      <c r="N7" s="4" t="s">
        <v>4</v>
      </c>
    </row>
    <row r="8" spans="1:14" ht="30" x14ac:dyDescent="0.25">
      <c r="A8" s="2" t="s">
        <v>969</v>
      </c>
      <c r="B8" s="4" t="s">
        <v>4</v>
      </c>
      <c r="C8" s="4" t="s">
        <v>4</v>
      </c>
      <c r="D8" s="4" t="s">
        <v>4</v>
      </c>
      <c r="E8" s="4" t="s">
        <v>4</v>
      </c>
      <c r="F8" s="8">
        <v>50400000</v>
      </c>
      <c r="G8" s="4" t="s">
        <v>4</v>
      </c>
      <c r="H8" s="4" t="s">
        <v>4</v>
      </c>
      <c r="I8" s="4" t="s">
        <v>4</v>
      </c>
      <c r="J8" s="4" t="s">
        <v>4</v>
      </c>
      <c r="K8" s="4" t="s">
        <v>4</v>
      </c>
      <c r="L8" s="4" t="s">
        <v>4</v>
      </c>
      <c r="M8" s="4" t="s">
        <v>4</v>
      </c>
      <c r="N8" s="4" t="s">
        <v>4</v>
      </c>
    </row>
    <row r="9" spans="1:14" ht="30" x14ac:dyDescent="0.25">
      <c r="A9" s="2" t="s">
        <v>970</v>
      </c>
      <c r="B9" s="4" t="s">
        <v>4</v>
      </c>
      <c r="C9" s="4" t="s">
        <v>4</v>
      </c>
      <c r="D9" s="4" t="s">
        <v>4</v>
      </c>
      <c r="E9" s="4" t="s">
        <v>4</v>
      </c>
      <c r="F9" s="6">
        <v>7200000</v>
      </c>
      <c r="G9" s="4" t="s">
        <v>4</v>
      </c>
      <c r="H9" s="4" t="s">
        <v>4</v>
      </c>
      <c r="I9" s="4" t="s">
        <v>4</v>
      </c>
      <c r="J9" s="4" t="s">
        <v>4</v>
      </c>
      <c r="K9" s="4" t="s">
        <v>4</v>
      </c>
      <c r="L9" s="4" t="s">
        <v>4</v>
      </c>
      <c r="M9" s="4" t="s">
        <v>4</v>
      </c>
      <c r="N9" s="4" t="s">
        <v>4</v>
      </c>
    </row>
    <row r="10" spans="1:14" x14ac:dyDescent="0.25">
      <c r="A10" s="2" t="s">
        <v>971</v>
      </c>
      <c r="B10" s="4" t="s">
        <v>4</v>
      </c>
      <c r="C10" s="4" t="s">
        <v>4</v>
      </c>
      <c r="D10" s="4" t="s">
        <v>4</v>
      </c>
      <c r="E10" s="4" t="s">
        <v>4</v>
      </c>
      <c r="F10" s="4" t="s">
        <v>4</v>
      </c>
      <c r="G10" s="4" t="s">
        <v>4</v>
      </c>
      <c r="H10" s="4" t="s">
        <v>4</v>
      </c>
      <c r="I10" s="4" t="s">
        <v>4</v>
      </c>
      <c r="J10" s="4" t="s">
        <v>4</v>
      </c>
      <c r="K10" s="6">
        <v>32500000</v>
      </c>
      <c r="L10" s="4" t="s">
        <v>4</v>
      </c>
      <c r="M10" s="4" t="s">
        <v>4</v>
      </c>
      <c r="N10" s="4" t="s">
        <v>4</v>
      </c>
    </row>
    <row r="11" spans="1:14" x14ac:dyDescent="0.25">
      <c r="A11" s="2" t="s">
        <v>972</v>
      </c>
      <c r="B11" s="4" t="s">
        <v>4</v>
      </c>
      <c r="C11" s="4" t="s">
        <v>4</v>
      </c>
      <c r="D11" s="4" t="s">
        <v>4</v>
      </c>
      <c r="E11" s="4" t="s">
        <v>4</v>
      </c>
      <c r="F11" s="4" t="s">
        <v>4</v>
      </c>
      <c r="G11" s="4" t="s">
        <v>4</v>
      </c>
      <c r="H11" s="4">
        <v>10</v>
      </c>
      <c r="I11" s="4" t="s">
        <v>4</v>
      </c>
      <c r="J11" s="4">
        <v>3</v>
      </c>
      <c r="K11" s="4" t="s">
        <v>4</v>
      </c>
      <c r="L11" s="4" t="s">
        <v>4</v>
      </c>
      <c r="M11" s="4">
        <v>2</v>
      </c>
      <c r="N11" s="4">
        <v>1</v>
      </c>
    </row>
    <row r="12" spans="1:14" ht="30" x14ac:dyDescent="0.25">
      <c r="A12" s="2" t="s">
        <v>973</v>
      </c>
      <c r="B12" s="4" t="s">
        <v>4</v>
      </c>
      <c r="C12" s="4" t="s">
        <v>4</v>
      </c>
      <c r="D12" s="4" t="s">
        <v>4</v>
      </c>
      <c r="E12" s="4" t="s">
        <v>4</v>
      </c>
      <c r="F12" s="4" t="s">
        <v>4</v>
      </c>
      <c r="G12" s="4" t="s">
        <v>4</v>
      </c>
      <c r="H12" s="4" t="s">
        <v>4</v>
      </c>
      <c r="I12" s="4">
        <v>2</v>
      </c>
      <c r="J12" s="4" t="s">
        <v>4</v>
      </c>
      <c r="K12" s="4" t="s">
        <v>4</v>
      </c>
      <c r="L12" s="4" t="s">
        <v>4</v>
      </c>
      <c r="M12" s="4" t="s">
        <v>4</v>
      </c>
      <c r="N12" s="4" t="s">
        <v>4</v>
      </c>
    </row>
    <row r="13" spans="1:14" x14ac:dyDescent="0.25">
      <c r="A13" s="2" t="s">
        <v>870</v>
      </c>
      <c r="B13" s="6">
        <v>2832515000</v>
      </c>
      <c r="C13" s="4" t="s">
        <v>4</v>
      </c>
      <c r="D13" s="6">
        <v>2750863000</v>
      </c>
      <c r="E13" s="6">
        <v>2615889000</v>
      </c>
      <c r="F13" s="4" t="s">
        <v>4</v>
      </c>
      <c r="G13" s="6">
        <v>548800000</v>
      </c>
      <c r="H13" s="4" t="s">
        <v>4</v>
      </c>
      <c r="I13" s="4" t="s">
        <v>4</v>
      </c>
      <c r="J13" s="4" t="s">
        <v>4</v>
      </c>
      <c r="K13" s="4" t="s">
        <v>4</v>
      </c>
      <c r="L13" s="6">
        <v>209100000</v>
      </c>
      <c r="M13" s="4" t="s">
        <v>4</v>
      </c>
      <c r="N13" s="4" t="s">
        <v>4</v>
      </c>
    </row>
    <row r="14" spans="1:14" x14ac:dyDescent="0.25">
      <c r="A14" s="2" t="s">
        <v>974</v>
      </c>
      <c r="B14" s="4" t="s">
        <v>4</v>
      </c>
      <c r="C14" s="4" t="s">
        <v>4</v>
      </c>
      <c r="D14" s="4" t="s">
        <v>4</v>
      </c>
      <c r="E14" s="4" t="s">
        <v>4</v>
      </c>
      <c r="F14" s="4" t="s">
        <v>4</v>
      </c>
      <c r="G14" s="6">
        <v>396700000</v>
      </c>
      <c r="H14" s="4" t="s">
        <v>4</v>
      </c>
      <c r="I14" s="4" t="s">
        <v>4</v>
      </c>
      <c r="J14" s="4" t="s">
        <v>4</v>
      </c>
      <c r="K14" s="4" t="s">
        <v>4</v>
      </c>
      <c r="L14" s="6">
        <v>164900000</v>
      </c>
      <c r="M14" s="4" t="s">
        <v>4</v>
      </c>
      <c r="N14" s="4" t="s">
        <v>4</v>
      </c>
    </row>
    <row r="15" spans="1:14" x14ac:dyDescent="0.25">
      <c r="A15" s="2" t="s">
        <v>57</v>
      </c>
      <c r="B15" s="6">
        <v>2253617000</v>
      </c>
      <c r="C15" s="4" t="s">
        <v>4</v>
      </c>
      <c r="D15" s="6">
        <v>2166809000</v>
      </c>
      <c r="E15" s="4" t="s">
        <v>4</v>
      </c>
      <c r="F15" s="4" t="s">
        <v>4</v>
      </c>
      <c r="G15" s="6">
        <v>464600000</v>
      </c>
      <c r="H15" s="4" t="s">
        <v>4</v>
      </c>
      <c r="I15" s="4" t="s">
        <v>4</v>
      </c>
      <c r="J15" s="4" t="s">
        <v>4</v>
      </c>
      <c r="K15" s="4" t="s">
        <v>4</v>
      </c>
      <c r="L15" s="6">
        <v>167600000</v>
      </c>
      <c r="M15" s="4" t="s">
        <v>4</v>
      </c>
      <c r="N15" s="4" t="s">
        <v>4</v>
      </c>
    </row>
    <row r="16" spans="1:14" x14ac:dyDescent="0.25">
      <c r="A16" s="3" t="s">
        <v>975</v>
      </c>
      <c r="B16" s="4" t="s">
        <v>4</v>
      </c>
      <c r="C16" s="4" t="s">
        <v>4</v>
      </c>
      <c r="D16" s="4" t="s">
        <v>4</v>
      </c>
      <c r="E16" s="4" t="s">
        <v>4</v>
      </c>
      <c r="F16" s="4" t="s">
        <v>4</v>
      </c>
      <c r="G16" s="4" t="s">
        <v>4</v>
      </c>
      <c r="H16" s="4" t="s">
        <v>4</v>
      </c>
      <c r="I16" s="4" t="s">
        <v>4</v>
      </c>
      <c r="J16" s="4" t="s">
        <v>4</v>
      </c>
      <c r="K16" s="4" t="s">
        <v>4</v>
      </c>
      <c r="L16" s="4" t="s">
        <v>4</v>
      </c>
      <c r="M16" s="4" t="s">
        <v>4</v>
      </c>
      <c r="N16" s="4" t="s">
        <v>4</v>
      </c>
    </row>
    <row r="17" spans="1:14" x14ac:dyDescent="0.25">
      <c r="A17" s="2" t="s">
        <v>870</v>
      </c>
      <c r="B17" s="4" t="s">
        <v>4</v>
      </c>
      <c r="C17" s="6">
        <v>3500000000</v>
      </c>
      <c r="D17" s="4" t="s">
        <v>4</v>
      </c>
      <c r="E17" s="4" t="s">
        <v>4</v>
      </c>
      <c r="F17" s="4" t="s">
        <v>4</v>
      </c>
      <c r="G17" s="4" t="s">
        <v>4</v>
      </c>
      <c r="H17" s="4" t="s">
        <v>4</v>
      </c>
      <c r="I17" s="4" t="s">
        <v>4</v>
      </c>
      <c r="J17" s="4" t="s">
        <v>4</v>
      </c>
      <c r="K17" s="4" t="s">
        <v>4</v>
      </c>
      <c r="L17" s="4" t="s">
        <v>4</v>
      </c>
      <c r="M17" s="4" t="s">
        <v>4</v>
      </c>
      <c r="N17" s="4" t="s">
        <v>4</v>
      </c>
    </row>
    <row r="18" spans="1:14" x14ac:dyDescent="0.25">
      <c r="A18" s="2" t="s">
        <v>532</v>
      </c>
      <c r="B18" s="4" t="s">
        <v>4</v>
      </c>
      <c r="C18" s="6">
        <v>2660000000</v>
      </c>
      <c r="D18" s="4" t="s">
        <v>4</v>
      </c>
      <c r="E18" s="4" t="s">
        <v>4</v>
      </c>
      <c r="F18" s="4" t="s">
        <v>4</v>
      </c>
      <c r="G18" s="4" t="s">
        <v>4</v>
      </c>
      <c r="H18" s="4" t="s">
        <v>4</v>
      </c>
      <c r="I18" s="4" t="s">
        <v>4</v>
      </c>
      <c r="J18" s="4" t="s">
        <v>4</v>
      </c>
      <c r="K18" s="4" t="s">
        <v>4</v>
      </c>
      <c r="L18" s="4" t="s">
        <v>4</v>
      </c>
      <c r="M18" s="4" t="s">
        <v>4</v>
      </c>
      <c r="N18" s="4" t="s">
        <v>4</v>
      </c>
    </row>
    <row r="19" spans="1:14" x14ac:dyDescent="0.25">
      <c r="A19" s="2" t="s">
        <v>57</v>
      </c>
      <c r="B19" s="4" t="s">
        <v>4</v>
      </c>
      <c r="C19" s="8">
        <v>2810000000</v>
      </c>
      <c r="D19" s="4" t="s">
        <v>4</v>
      </c>
      <c r="E19" s="4" t="s">
        <v>4</v>
      </c>
      <c r="F19" s="4" t="s">
        <v>4</v>
      </c>
      <c r="G19" s="4" t="s">
        <v>4</v>
      </c>
      <c r="H19" s="4" t="s">
        <v>4</v>
      </c>
      <c r="I19" s="4" t="s">
        <v>4</v>
      </c>
      <c r="J19" s="4" t="s">
        <v>4</v>
      </c>
      <c r="K19" s="4" t="s">
        <v>4</v>
      </c>
      <c r="L19" s="4" t="s">
        <v>4</v>
      </c>
      <c r="M19" s="4" t="s">
        <v>4</v>
      </c>
      <c r="N19" s="4" t="s">
        <v>4</v>
      </c>
    </row>
  </sheetData>
  <mergeCells count="5">
    <mergeCell ref="A1:A4"/>
    <mergeCell ref="B1:B4"/>
    <mergeCell ref="C1:C4"/>
    <mergeCell ref="D1:D4"/>
    <mergeCell ref="E1: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6</v>
      </c>
      <c r="B1" s="7" t="s">
        <v>2</v>
      </c>
      <c r="C1" s="7" t="s">
        <v>27</v>
      </c>
    </row>
    <row r="2" spans="1:3" ht="30" x14ac:dyDescent="0.25">
      <c r="A2" s="1" t="s">
        <v>26</v>
      </c>
      <c r="B2" s="7"/>
      <c r="C2" s="7"/>
    </row>
    <row r="3" spans="1:3" ht="60" x14ac:dyDescent="0.25">
      <c r="A3" s="3" t="s">
        <v>977</v>
      </c>
      <c r="B3" s="4" t="s">
        <v>4</v>
      </c>
      <c r="C3" s="4" t="s">
        <v>4</v>
      </c>
    </row>
    <row r="4" spans="1:3" x14ac:dyDescent="0.25">
      <c r="A4" s="2" t="s">
        <v>44</v>
      </c>
      <c r="B4" s="8">
        <v>11573</v>
      </c>
      <c r="C4" s="8">
        <v>9610</v>
      </c>
    </row>
    <row r="5" spans="1:3" x14ac:dyDescent="0.25">
      <c r="A5" s="2" t="s">
        <v>978</v>
      </c>
      <c r="B5" s="4" t="s">
        <v>4</v>
      </c>
      <c r="C5" s="4" t="s">
        <v>4</v>
      </c>
    </row>
    <row r="6" spans="1:3" ht="60" x14ac:dyDescent="0.25">
      <c r="A6" s="3" t="s">
        <v>977</v>
      </c>
      <c r="B6" s="4" t="s">
        <v>4</v>
      </c>
      <c r="C6" s="4" t="s">
        <v>4</v>
      </c>
    </row>
    <row r="7" spans="1:3" x14ac:dyDescent="0.25">
      <c r="A7" s="2" t="s">
        <v>44</v>
      </c>
      <c r="B7" s="6">
        <v>11573</v>
      </c>
      <c r="C7" s="6">
        <v>9610</v>
      </c>
    </row>
    <row r="8" spans="1:3" x14ac:dyDescent="0.25">
      <c r="A8" s="2" t="s">
        <v>325</v>
      </c>
      <c r="B8" s="4">
        <v>-326</v>
      </c>
      <c r="C8" s="4">
        <v>-336</v>
      </c>
    </row>
    <row r="9" spans="1:3" ht="45" x14ac:dyDescent="0.25">
      <c r="A9" s="2" t="s">
        <v>979</v>
      </c>
      <c r="B9" s="4" t="s">
        <v>4</v>
      </c>
      <c r="C9" s="4" t="s">
        <v>4</v>
      </c>
    </row>
    <row r="10" spans="1:3" ht="60" x14ac:dyDescent="0.25">
      <c r="A10" s="3" t="s">
        <v>977</v>
      </c>
      <c r="B10" s="4" t="s">
        <v>4</v>
      </c>
      <c r="C10" s="4" t="s">
        <v>4</v>
      </c>
    </row>
    <row r="11" spans="1:3" x14ac:dyDescent="0.25">
      <c r="A11" s="2" t="s">
        <v>980</v>
      </c>
      <c r="B11" s="6">
        <v>35718</v>
      </c>
      <c r="C11" s="6">
        <v>27919</v>
      </c>
    </row>
    <row r="12" spans="1:3" ht="45" x14ac:dyDescent="0.25">
      <c r="A12" s="2" t="s">
        <v>981</v>
      </c>
      <c r="B12" s="4" t="s">
        <v>4</v>
      </c>
      <c r="C12" s="4" t="s">
        <v>4</v>
      </c>
    </row>
    <row r="13" spans="1:3" ht="60" x14ac:dyDescent="0.25">
      <c r="A13" s="3" t="s">
        <v>977</v>
      </c>
      <c r="B13" s="4" t="s">
        <v>4</v>
      </c>
      <c r="C13" s="4" t="s">
        <v>4</v>
      </c>
    </row>
    <row r="14" spans="1:3" x14ac:dyDescent="0.25">
      <c r="A14" s="2" t="s">
        <v>980</v>
      </c>
      <c r="B14" s="6">
        <v>79011</v>
      </c>
      <c r="C14" s="6">
        <v>60427</v>
      </c>
    </row>
    <row r="15" spans="1:3" ht="45" x14ac:dyDescent="0.25">
      <c r="A15" s="2" t="s">
        <v>982</v>
      </c>
      <c r="B15" s="4" t="s">
        <v>4</v>
      </c>
      <c r="C15" s="4" t="s">
        <v>4</v>
      </c>
    </row>
    <row r="16" spans="1:3" ht="60" x14ac:dyDescent="0.25">
      <c r="A16" s="3" t="s">
        <v>977</v>
      </c>
      <c r="B16" s="4" t="s">
        <v>4</v>
      </c>
      <c r="C16" s="4" t="s">
        <v>4</v>
      </c>
    </row>
    <row r="17" spans="1:3" x14ac:dyDescent="0.25">
      <c r="A17" s="2" t="s">
        <v>980</v>
      </c>
      <c r="B17" s="6">
        <v>143800</v>
      </c>
      <c r="C17" s="6">
        <v>172532</v>
      </c>
    </row>
    <row r="18" spans="1:3" ht="30" x14ac:dyDescent="0.25">
      <c r="A18" s="2" t="s">
        <v>983</v>
      </c>
      <c r="B18" s="4" t="s">
        <v>4</v>
      </c>
      <c r="C18" s="4" t="s">
        <v>4</v>
      </c>
    </row>
    <row r="19" spans="1:3" ht="60" x14ac:dyDescent="0.25">
      <c r="A19" s="3" t="s">
        <v>977</v>
      </c>
      <c r="B19" s="4" t="s">
        <v>4</v>
      </c>
      <c r="C19" s="4" t="s">
        <v>4</v>
      </c>
    </row>
    <row r="20" spans="1:3" x14ac:dyDescent="0.25">
      <c r="A20" s="2" t="s">
        <v>980</v>
      </c>
      <c r="B20" s="6">
        <v>39686</v>
      </c>
      <c r="C20" s="6">
        <v>40370</v>
      </c>
    </row>
    <row r="21" spans="1:3" ht="30" x14ac:dyDescent="0.25">
      <c r="A21" s="2" t="s">
        <v>984</v>
      </c>
      <c r="B21" s="4" t="s">
        <v>4</v>
      </c>
      <c r="C21" s="4" t="s">
        <v>4</v>
      </c>
    </row>
    <row r="22" spans="1:3" ht="60" x14ac:dyDescent="0.25">
      <c r="A22" s="3" t="s">
        <v>977</v>
      </c>
      <c r="B22" s="4" t="s">
        <v>4</v>
      </c>
      <c r="C22" s="4" t="s">
        <v>4</v>
      </c>
    </row>
    <row r="23" spans="1:3" x14ac:dyDescent="0.25">
      <c r="A23" s="2" t="s">
        <v>980</v>
      </c>
      <c r="B23" s="6">
        <v>27509</v>
      </c>
      <c r="C23" s="6">
        <v>31256</v>
      </c>
    </row>
    <row r="24" spans="1:3" ht="30" x14ac:dyDescent="0.25">
      <c r="A24" s="2" t="s">
        <v>985</v>
      </c>
      <c r="B24" s="4" t="s">
        <v>4</v>
      </c>
      <c r="C24" s="4" t="s">
        <v>4</v>
      </c>
    </row>
    <row r="25" spans="1:3" ht="60" x14ac:dyDescent="0.25">
      <c r="A25" s="3" t="s">
        <v>977</v>
      </c>
      <c r="B25" s="4" t="s">
        <v>4</v>
      </c>
      <c r="C25" s="4" t="s">
        <v>4</v>
      </c>
    </row>
    <row r="26" spans="1:3" x14ac:dyDescent="0.25">
      <c r="A26" s="2" t="s">
        <v>324</v>
      </c>
      <c r="B26" s="4">
        <v>538</v>
      </c>
      <c r="C26" s="4">
        <v>540</v>
      </c>
    </row>
    <row r="27" spans="1:3" ht="45" x14ac:dyDescent="0.25">
      <c r="A27" s="2" t="s">
        <v>986</v>
      </c>
      <c r="B27" s="4" t="s">
        <v>4</v>
      </c>
      <c r="C27" s="4" t="s">
        <v>4</v>
      </c>
    </row>
    <row r="28" spans="1:3" ht="60" x14ac:dyDescent="0.25">
      <c r="A28" s="3" t="s">
        <v>977</v>
      </c>
      <c r="B28" s="4" t="s">
        <v>4</v>
      </c>
      <c r="C28" s="4" t="s">
        <v>4</v>
      </c>
    </row>
    <row r="29" spans="1:3" x14ac:dyDescent="0.25">
      <c r="A29" s="2" t="s">
        <v>980</v>
      </c>
      <c r="B29" s="6">
        <v>35718</v>
      </c>
      <c r="C29" s="6">
        <v>27919</v>
      </c>
    </row>
    <row r="30" spans="1:3" ht="45" x14ac:dyDescent="0.25">
      <c r="A30" s="2" t="s">
        <v>987</v>
      </c>
      <c r="B30" s="4" t="s">
        <v>4</v>
      </c>
      <c r="C30" s="4" t="s">
        <v>4</v>
      </c>
    </row>
    <row r="31" spans="1:3" ht="60" x14ac:dyDescent="0.25">
      <c r="A31" s="3" t="s">
        <v>977</v>
      </c>
      <c r="B31" s="4" t="s">
        <v>4</v>
      </c>
      <c r="C31" s="4" t="s">
        <v>4</v>
      </c>
    </row>
    <row r="32" spans="1:3" x14ac:dyDescent="0.25">
      <c r="A32" s="2" t="s">
        <v>980</v>
      </c>
      <c r="B32" s="6">
        <v>79011</v>
      </c>
      <c r="C32" s="6">
        <v>60427</v>
      </c>
    </row>
    <row r="33" spans="1:3" ht="60" x14ac:dyDescent="0.25">
      <c r="A33" s="2" t="s">
        <v>988</v>
      </c>
      <c r="B33" s="4" t="s">
        <v>4</v>
      </c>
      <c r="C33" s="4" t="s">
        <v>4</v>
      </c>
    </row>
    <row r="34" spans="1:3" ht="60" x14ac:dyDescent="0.25">
      <c r="A34" s="3" t="s">
        <v>977</v>
      </c>
      <c r="B34" s="4" t="s">
        <v>4</v>
      </c>
      <c r="C34" s="4" t="s">
        <v>4</v>
      </c>
    </row>
    <row r="35" spans="1:3" x14ac:dyDescent="0.25">
      <c r="A35" s="2" t="s">
        <v>980</v>
      </c>
      <c r="B35" s="6">
        <v>143800</v>
      </c>
      <c r="C35" s="6">
        <v>172532</v>
      </c>
    </row>
    <row r="36" spans="1:3" ht="45" x14ac:dyDescent="0.25">
      <c r="A36" s="2" t="s">
        <v>989</v>
      </c>
      <c r="B36" s="4" t="s">
        <v>4</v>
      </c>
      <c r="C36" s="4" t="s">
        <v>4</v>
      </c>
    </row>
    <row r="37" spans="1:3" ht="60" x14ac:dyDescent="0.25">
      <c r="A37" s="3" t="s">
        <v>977</v>
      </c>
      <c r="B37" s="4" t="s">
        <v>4</v>
      </c>
      <c r="C37" s="4" t="s">
        <v>4</v>
      </c>
    </row>
    <row r="38" spans="1:3" x14ac:dyDescent="0.25">
      <c r="A38" s="2" t="s">
        <v>980</v>
      </c>
      <c r="B38" s="6">
        <v>39686</v>
      </c>
      <c r="C38" s="6">
        <v>40370</v>
      </c>
    </row>
    <row r="39" spans="1:3" ht="45" x14ac:dyDescent="0.25">
      <c r="A39" s="2" t="s">
        <v>990</v>
      </c>
      <c r="B39" s="4" t="s">
        <v>4</v>
      </c>
      <c r="C39" s="4" t="s">
        <v>4</v>
      </c>
    </row>
    <row r="40" spans="1:3" ht="60" x14ac:dyDescent="0.25">
      <c r="A40" s="3" t="s">
        <v>977</v>
      </c>
      <c r="B40" s="4" t="s">
        <v>4</v>
      </c>
      <c r="C40" s="4" t="s">
        <v>4</v>
      </c>
    </row>
    <row r="41" spans="1:3" x14ac:dyDescent="0.25">
      <c r="A41" s="2" t="s">
        <v>980</v>
      </c>
      <c r="B41" s="6">
        <v>27509</v>
      </c>
      <c r="C41" s="6">
        <v>31256</v>
      </c>
    </row>
    <row r="42" spans="1:3" ht="30" x14ac:dyDescent="0.25">
      <c r="A42" s="2" t="s">
        <v>991</v>
      </c>
      <c r="B42" s="4" t="s">
        <v>4</v>
      </c>
      <c r="C42" s="4" t="s">
        <v>4</v>
      </c>
    </row>
    <row r="43" spans="1:3" ht="60" x14ac:dyDescent="0.25">
      <c r="A43" s="3" t="s">
        <v>977</v>
      </c>
      <c r="B43" s="4" t="s">
        <v>4</v>
      </c>
      <c r="C43" s="4" t="s">
        <v>4</v>
      </c>
    </row>
    <row r="44" spans="1:3" x14ac:dyDescent="0.25">
      <c r="A44" s="2" t="s">
        <v>44</v>
      </c>
      <c r="B44" s="6">
        <v>11573</v>
      </c>
      <c r="C44" s="6">
        <v>9610</v>
      </c>
    </row>
    <row r="45" spans="1:3" x14ac:dyDescent="0.25">
      <c r="A45" s="2" t="s">
        <v>325</v>
      </c>
      <c r="B45" s="4">
        <v>-326</v>
      </c>
      <c r="C45" s="4">
        <v>-336</v>
      </c>
    </row>
    <row r="46" spans="1:3" ht="45" x14ac:dyDescent="0.25">
      <c r="A46" s="2" t="s">
        <v>992</v>
      </c>
      <c r="B46" s="4" t="s">
        <v>4</v>
      </c>
      <c r="C46" s="4" t="s">
        <v>4</v>
      </c>
    </row>
    <row r="47" spans="1:3" ht="60" x14ac:dyDescent="0.25">
      <c r="A47" s="3" t="s">
        <v>977</v>
      </c>
      <c r="B47" s="4" t="s">
        <v>4</v>
      </c>
      <c r="C47" s="4" t="s">
        <v>4</v>
      </c>
    </row>
    <row r="48" spans="1:3" x14ac:dyDescent="0.25">
      <c r="A48" s="2" t="s">
        <v>324</v>
      </c>
      <c r="B48" s="8">
        <v>538</v>
      </c>
      <c r="C48" s="8">
        <v>54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3</v>
      </c>
      <c r="B1" s="7" t="s">
        <v>87</v>
      </c>
      <c r="C1" s="7"/>
      <c r="D1" s="7" t="s">
        <v>1</v>
      </c>
      <c r="E1" s="7"/>
    </row>
    <row r="2" spans="1:5" ht="30" x14ac:dyDescent="0.25">
      <c r="A2" s="1" t="s">
        <v>26</v>
      </c>
      <c r="B2" s="1" t="s">
        <v>2</v>
      </c>
      <c r="C2" s="1" t="s">
        <v>88</v>
      </c>
      <c r="D2" s="1" t="s">
        <v>2</v>
      </c>
      <c r="E2" s="1" t="s">
        <v>88</v>
      </c>
    </row>
    <row r="3" spans="1:5" ht="30" x14ac:dyDescent="0.25">
      <c r="A3" s="3" t="s">
        <v>994</v>
      </c>
      <c r="B3" s="4" t="s">
        <v>4</v>
      </c>
      <c r="C3" s="4" t="s">
        <v>4</v>
      </c>
      <c r="D3" s="4" t="s">
        <v>4</v>
      </c>
      <c r="E3" s="4" t="s">
        <v>4</v>
      </c>
    </row>
    <row r="4" spans="1:5" ht="30" x14ac:dyDescent="0.25">
      <c r="A4" s="2" t="s">
        <v>995</v>
      </c>
      <c r="B4" s="8">
        <v>0</v>
      </c>
      <c r="C4" s="4" t="s">
        <v>4</v>
      </c>
      <c r="D4" s="8">
        <v>0</v>
      </c>
      <c r="E4" s="4" t="s">
        <v>4</v>
      </c>
    </row>
    <row r="5" spans="1:5" ht="30" x14ac:dyDescent="0.25">
      <c r="A5" s="2" t="s">
        <v>996</v>
      </c>
      <c r="B5" s="4">
        <v>0</v>
      </c>
      <c r="C5" s="4" t="s">
        <v>4</v>
      </c>
      <c r="D5" s="4">
        <v>0</v>
      </c>
      <c r="E5" s="4" t="s">
        <v>4</v>
      </c>
    </row>
    <row r="6" spans="1:5" ht="30" x14ac:dyDescent="0.25">
      <c r="A6" s="2" t="s">
        <v>997</v>
      </c>
      <c r="B6" s="4">
        <v>0</v>
      </c>
      <c r="C6" s="4" t="s">
        <v>4</v>
      </c>
      <c r="D6" s="4">
        <v>0</v>
      </c>
      <c r="E6" s="4" t="s">
        <v>4</v>
      </c>
    </row>
    <row r="7" spans="1:5" ht="30" x14ac:dyDescent="0.25">
      <c r="A7" s="2" t="s">
        <v>998</v>
      </c>
      <c r="B7" s="4">
        <v>0</v>
      </c>
      <c r="C7" s="4" t="s">
        <v>4</v>
      </c>
      <c r="D7" s="4">
        <v>0</v>
      </c>
      <c r="E7" s="4" t="s">
        <v>4</v>
      </c>
    </row>
    <row r="8" spans="1:5" ht="30" x14ac:dyDescent="0.25">
      <c r="A8" s="2" t="s">
        <v>999</v>
      </c>
      <c r="B8" s="4">
        <v>0</v>
      </c>
      <c r="C8" s="4" t="s">
        <v>4</v>
      </c>
      <c r="D8" s="4">
        <v>0</v>
      </c>
      <c r="E8" s="4" t="s">
        <v>4</v>
      </c>
    </row>
    <row r="9" spans="1:5" ht="30" x14ac:dyDescent="0.25">
      <c r="A9" s="2" t="s">
        <v>1000</v>
      </c>
      <c r="B9" s="4">
        <v>0</v>
      </c>
      <c r="C9" s="4" t="s">
        <v>4</v>
      </c>
      <c r="D9" s="4">
        <v>0</v>
      </c>
      <c r="E9" s="4" t="s">
        <v>4</v>
      </c>
    </row>
    <row r="10" spans="1:5" x14ac:dyDescent="0.25">
      <c r="A10" s="2" t="s">
        <v>325</v>
      </c>
      <c r="B10" s="4" t="s">
        <v>4</v>
      </c>
      <c r="C10" s="4" t="s">
        <v>4</v>
      </c>
      <c r="D10" s="4" t="s">
        <v>4</v>
      </c>
      <c r="E10" s="4" t="s">
        <v>4</v>
      </c>
    </row>
    <row r="11" spans="1:5" ht="30" x14ac:dyDescent="0.25">
      <c r="A11" s="3" t="s">
        <v>994</v>
      </c>
      <c r="B11" s="4" t="s">
        <v>4</v>
      </c>
      <c r="C11" s="4" t="s">
        <v>4</v>
      </c>
      <c r="D11" s="4" t="s">
        <v>4</v>
      </c>
      <c r="E11" s="4" t="s">
        <v>4</v>
      </c>
    </row>
    <row r="12" spans="1:5" x14ac:dyDescent="0.25">
      <c r="A12" s="2" t="s">
        <v>1001</v>
      </c>
      <c r="B12" s="4">
        <v>-339</v>
      </c>
      <c r="C12" s="4">
        <v>-367</v>
      </c>
      <c r="D12" s="4">
        <v>-336</v>
      </c>
      <c r="E12" s="4">
        <v>-374</v>
      </c>
    </row>
    <row r="13" spans="1:5" x14ac:dyDescent="0.25">
      <c r="A13" s="2" t="s">
        <v>1002</v>
      </c>
      <c r="B13" s="4">
        <v>6</v>
      </c>
      <c r="C13" s="4">
        <v>18</v>
      </c>
      <c r="D13" s="4">
        <v>-12</v>
      </c>
      <c r="E13" s="4">
        <v>1</v>
      </c>
    </row>
    <row r="14" spans="1:5" x14ac:dyDescent="0.25">
      <c r="A14" s="2" t="s">
        <v>1003</v>
      </c>
      <c r="B14" s="4">
        <v>7</v>
      </c>
      <c r="C14" s="4">
        <v>12</v>
      </c>
      <c r="D14" s="4">
        <v>22</v>
      </c>
      <c r="E14" s="4">
        <v>36</v>
      </c>
    </row>
    <row r="15" spans="1:5" x14ac:dyDescent="0.25">
      <c r="A15" s="2" t="s">
        <v>1004</v>
      </c>
      <c r="B15" s="4">
        <v>-326</v>
      </c>
      <c r="C15" s="4">
        <v>-337</v>
      </c>
      <c r="D15" s="4">
        <v>-326</v>
      </c>
      <c r="E15" s="4">
        <v>-337</v>
      </c>
    </row>
    <row r="16" spans="1:5" x14ac:dyDescent="0.25">
      <c r="A16" s="2" t="s">
        <v>44</v>
      </c>
      <c r="B16" s="4" t="s">
        <v>4</v>
      </c>
      <c r="C16" s="4" t="s">
        <v>4</v>
      </c>
      <c r="D16" s="4" t="s">
        <v>4</v>
      </c>
      <c r="E16" s="4" t="s">
        <v>4</v>
      </c>
    </row>
    <row r="17" spans="1:5" ht="30" x14ac:dyDescent="0.25">
      <c r="A17" s="3" t="s">
        <v>1005</v>
      </c>
      <c r="B17" s="4" t="s">
        <v>4</v>
      </c>
      <c r="C17" s="4" t="s">
        <v>4</v>
      </c>
      <c r="D17" s="4" t="s">
        <v>4</v>
      </c>
      <c r="E17" s="4" t="s">
        <v>4</v>
      </c>
    </row>
    <row r="18" spans="1:5" x14ac:dyDescent="0.25">
      <c r="A18" s="2" t="s">
        <v>1001</v>
      </c>
      <c r="B18" s="6">
        <v>11040</v>
      </c>
      <c r="C18" s="6">
        <v>9505</v>
      </c>
      <c r="D18" s="6">
        <v>9610</v>
      </c>
      <c r="E18" s="6">
        <v>8798</v>
      </c>
    </row>
    <row r="19" spans="1:5" x14ac:dyDescent="0.25">
      <c r="A19" s="2" t="s">
        <v>1002</v>
      </c>
      <c r="B19" s="4">
        <v>-235</v>
      </c>
      <c r="C19" s="4">
        <v>-60</v>
      </c>
      <c r="D19" s="4">
        <v>-241</v>
      </c>
      <c r="E19" s="4">
        <v>-113</v>
      </c>
    </row>
    <row r="20" spans="1:5" x14ac:dyDescent="0.25">
      <c r="A20" s="2" t="s">
        <v>1003</v>
      </c>
      <c r="B20" s="4">
        <v>768</v>
      </c>
      <c r="C20" s="4">
        <v>200</v>
      </c>
      <c r="D20" s="6">
        <v>2204</v>
      </c>
      <c r="E20" s="4">
        <v>960</v>
      </c>
    </row>
    <row r="21" spans="1:5" x14ac:dyDescent="0.25">
      <c r="A21" s="2" t="s">
        <v>1004</v>
      </c>
      <c r="B21" s="6">
        <v>11573</v>
      </c>
      <c r="C21" s="6">
        <v>9645</v>
      </c>
      <c r="D21" s="6">
        <v>11573</v>
      </c>
      <c r="E21" s="6">
        <v>9645</v>
      </c>
    </row>
    <row r="22" spans="1:5" x14ac:dyDescent="0.25">
      <c r="A22" s="2" t="s">
        <v>324</v>
      </c>
      <c r="B22" s="4" t="s">
        <v>4</v>
      </c>
      <c r="C22" s="4" t="s">
        <v>4</v>
      </c>
      <c r="D22" s="4" t="s">
        <v>4</v>
      </c>
      <c r="E22" s="4" t="s">
        <v>4</v>
      </c>
    </row>
    <row r="23" spans="1:5" ht="30" x14ac:dyDescent="0.25">
      <c r="A23" s="3" t="s">
        <v>1005</v>
      </c>
      <c r="B23" s="4" t="s">
        <v>4</v>
      </c>
      <c r="C23" s="4" t="s">
        <v>4</v>
      </c>
      <c r="D23" s="4" t="s">
        <v>4</v>
      </c>
      <c r="E23" s="4" t="s">
        <v>4</v>
      </c>
    </row>
    <row r="24" spans="1:5" x14ac:dyDescent="0.25">
      <c r="A24" s="2" t="s">
        <v>1001</v>
      </c>
      <c r="B24" s="4">
        <v>549</v>
      </c>
      <c r="C24" s="4">
        <v>558</v>
      </c>
      <c r="D24" s="4">
        <v>540</v>
      </c>
      <c r="E24" s="4">
        <v>551</v>
      </c>
    </row>
    <row r="25" spans="1:5" x14ac:dyDescent="0.25">
      <c r="A25" s="2" t="s">
        <v>1002</v>
      </c>
      <c r="B25" s="4">
        <v>-14</v>
      </c>
      <c r="C25" s="4">
        <v>-12</v>
      </c>
      <c r="D25" s="4">
        <v>-35</v>
      </c>
      <c r="E25" s="4">
        <v>-38</v>
      </c>
    </row>
    <row r="26" spans="1:5" ht="30" x14ac:dyDescent="0.25">
      <c r="A26" s="2" t="s">
        <v>1006</v>
      </c>
      <c r="B26" s="4">
        <v>3</v>
      </c>
      <c r="C26" s="4">
        <v>10</v>
      </c>
      <c r="D26" s="4">
        <v>33</v>
      </c>
      <c r="E26" s="4">
        <v>43</v>
      </c>
    </row>
    <row r="27" spans="1:5" x14ac:dyDescent="0.25">
      <c r="A27" s="2" t="s">
        <v>1004</v>
      </c>
      <c r="B27" s="4">
        <v>538</v>
      </c>
      <c r="C27" s="4">
        <v>556</v>
      </c>
      <c r="D27" s="4">
        <v>538</v>
      </c>
      <c r="E27" s="4">
        <v>556</v>
      </c>
    </row>
    <row r="28" spans="1:5" ht="45" x14ac:dyDescent="0.25">
      <c r="A28" s="2" t="s">
        <v>1007</v>
      </c>
      <c r="B28" s="8">
        <v>-339</v>
      </c>
      <c r="C28" s="8">
        <v>-338</v>
      </c>
      <c r="D28" s="8">
        <v>-339</v>
      </c>
      <c r="E28" s="8">
        <v>-33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8</v>
      </c>
      <c r="B1" s="7" t="s">
        <v>87</v>
      </c>
      <c r="C1" s="7"/>
      <c r="D1" s="7" t="s">
        <v>1</v>
      </c>
      <c r="E1" s="7"/>
    </row>
    <row r="2" spans="1:5" ht="30" x14ac:dyDescent="0.25">
      <c r="A2" s="1" t="s">
        <v>26</v>
      </c>
      <c r="B2" s="1" t="s">
        <v>2</v>
      </c>
      <c r="C2" s="1" t="s">
        <v>88</v>
      </c>
      <c r="D2" s="1" t="s">
        <v>2</v>
      </c>
      <c r="E2" s="1" t="s">
        <v>88</v>
      </c>
    </row>
    <row r="3" spans="1:5" ht="45" x14ac:dyDescent="0.25">
      <c r="A3" s="3" t="s">
        <v>1009</v>
      </c>
      <c r="B3" s="4" t="s">
        <v>4</v>
      </c>
      <c r="C3" s="4" t="s">
        <v>4</v>
      </c>
      <c r="D3" s="4" t="s">
        <v>4</v>
      </c>
      <c r="E3" s="4" t="s">
        <v>4</v>
      </c>
    </row>
    <row r="4" spans="1:5" x14ac:dyDescent="0.25">
      <c r="A4" s="2" t="s">
        <v>1010</v>
      </c>
      <c r="B4" s="8">
        <v>-1264</v>
      </c>
      <c r="C4" s="8">
        <v>-2347</v>
      </c>
      <c r="D4" s="8">
        <v>-5903</v>
      </c>
      <c r="E4" s="8">
        <v>-4485</v>
      </c>
    </row>
    <row r="5" spans="1:5" ht="30" x14ac:dyDescent="0.25">
      <c r="A5" s="2" t="s">
        <v>1011</v>
      </c>
      <c r="B5" s="4" t="s">
        <v>4</v>
      </c>
      <c r="C5" s="4" t="s">
        <v>4</v>
      </c>
      <c r="D5" s="4" t="s">
        <v>4</v>
      </c>
      <c r="E5" s="4" t="s">
        <v>4</v>
      </c>
    </row>
    <row r="6" spans="1:5" ht="45" x14ac:dyDescent="0.25">
      <c r="A6" s="3" t="s">
        <v>1009</v>
      </c>
      <c r="B6" s="4" t="s">
        <v>4</v>
      </c>
      <c r="C6" s="4" t="s">
        <v>4</v>
      </c>
      <c r="D6" s="4" t="s">
        <v>4</v>
      </c>
      <c r="E6" s="4" t="s">
        <v>4</v>
      </c>
    </row>
    <row r="7" spans="1:5" x14ac:dyDescent="0.25">
      <c r="A7" s="2" t="s">
        <v>1010</v>
      </c>
      <c r="B7" s="6">
        <v>-1254</v>
      </c>
      <c r="C7" s="4">
        <v>-114</v>
      </c>
      <c r="D7" s="6">
        <v>-5090</v>
      </c>
      <c r="E7" s="6">
        <v>-2114</v>
      </c>
    </row>
    <row r="8" spans="1:5" ht="30" x14ac:dyDescent="0.25">
      <c r="A8" s="2" t="s">
        <v>1012</v>
      </c>
      <c r="B8" s="4" t="s">
        <v>4</v>
      </c>
      <c r="C8" s="4" t="s">
        <v>4</v>
      </c>
      <c r="D8" s="4" t="s">
        <v>4</v>
      </c>
      <c r="E8" s="4" t="s">
        <v>4</v>
      </c>
    </row>
    <row r="9" spans="1:5" ht="45" x14ac:dyDescent="0.25">
      <c r="A9" s="3" t="s">
        <v>1009</v>
      </c>
      <c r="B9" s="4" t="s">
        <v>4</v>
      </c>
      <c r="C9" s="4" t="s">
        <v>4</v>
      </c>
      <c r="D9" s="4" t="s">
        <v>4</v>
      </c>
      <c r="E9" s="4" t="s">
        <v>4</v>
      </c>
    </row>
    <row r="10" spans="1:5" x14ac:dyDescent="0.25">
      <c r="A10" s="2" t="s">
        <v>1010</v>
      </c>
      <c r="B10" s="4" t="s">
        <v>4</v>
      </c>
      <c r="C10" s="4">
        <v>-72</v>
      </c>
      <c r="D10" s="4">
        <v>-65</v>
      </c>
      <c r="E10" s="4">
        <v>-72</v>
      </c>
    </row>
    <row r="11" spans="1:5" x14ac:dyDescent="0.25">
      <c r="A11" s="2" t="s">
        <v>1013</v>
      </c>
      <c r="B11" s="4" t="s">
        <v>4</v>
      </c>
      <c r="C11" s="4" t="s">
        <v>4</v>
      </c>
      <c r="D11" s="4" t="s">
        <v>4</v>
      </c>
      <c r="E11" s="4" t="s">
        <v>4</v>
      </c>
    </row>
    <row r="12" spans="1:5" ht="45" x14ac:dyDescent="0.25">
      <c r="A12" s="3" t="s">
        <v>1009</v>
      </c>
      <c r="B12" s="4" t="s">
        <v>4</v>
      </c>
      <c r="C12" s="4" t="s">
        <v>4</v>
      </c>
      <c r="D12" s="4" t="s">
        <v>4</v>
      </c>
      <c r="E12" s="4" t="s">
        <v>4</v>
      </c>
    </row>
    <row r="13" spans="1:5" x14ac:dyDescent="0.25">
      <c r="A13" s="2" t="s">
        <v>1010</v>
      </c>
      <c r="B13" s="4">
        <v>-10</v>
      </c>
      <c r="C13" s="4">
        <v>169</v>
      </c>
      <c r="D13" s="4">
        <v>-24</v>
      </c>
      <c r="E13" s="4">
        <v>31</v>
      </c>
    </row>
    <row r="14" spans="1:5" ht="30" x14ac:dyDescent="0.25">
      <c r="A14" s="2" t="s">
        <v>1014</v>
      </c>
      <c r="B14" s="4" t="s">
        <v>4</v>
      </c>
      <c r="C14" s="4" t="s">
        <v>4</v>
      </c>
      <c r="D14" s="4" t="s">
        <v>4</v>
      </c>
      <c r="E14" s="4" t="s">
        <v>4</v>
      </c>
    </row>
    <row r="15" spans="1:5" ht="45" x14ac:dyDescent="0.25">
      <c r="A15" s="3" t="s">
        <v>1009</v>
      </c>
      <c r="B15" s="4" t="s">
        <v>4</v>
      </c>
      <c r="C15" s="4" t="s">
        <v>4</v>
      </c>
      <c r="D15" s="4" t="s">
        <v>4</v>
      </c>
      <c r="E15" s="4" t="s">
        <v>4</v>
      </c>
    </row>
    <row r="16" spans="1:5" x14ac:dyDescent="0.25">
      <c r="A16" s="2" t="s">
        <v>1010</v>
      </c>
      <c r="B16" s="4" t="s">
        <v>4</v>
      </c>
      <c r="C16" s="6">
        <v>-2330</v>
      </c>
      <c r="D16" s="4">
        <v>-724</v>
      </c>
      <c r="E16" s="6">
        <v>-2330</v>
      </c>
    </row>
    <row r="17" spans="1:5" x14ac:dyDescent="0.25">
      <c r="A17" s="2" t="s">
        <v>436</v>
      </c>
      <c r="B17" s="4" t="s">
        <v>4</v>
      </c>
      <c r="C17" s="4" t="s">
        <v>4</v>
      </c>
      <c r="D17" s="4" t="s">
        <v>4</v>
      </c>
      <c r="E17" s="4" t="s">
        <v>4</v>
      </c>
    </row>
    <row r="18" spans="1:5" ht="45" x14ac:dyDescent="0.25">
      <c r="A18" s="3" t="s">
        <v>1009</v>
      </c>
      <c r="B18" s="4" t="s">
        <v>4</v>
      </c>
      <c r="C18" s="4" t="s">
        <v>4</v>
      </c>
      <c r="D18" s="4" t="s">
        <v>4</v>
      </c>
      <c r="E18" s="4" t="s">
        <v>4</v>
      </c>
    </row>
    <row r="19" spans="1:5" x14ac:dyDescent="0.25">
      <c r="A19" s="2" t="s">
        <v>152</v>
      </c>
      <c r="B19" s="6">
        <v>43034</v>
      </c>
      <c r="C19" s="6">
        <v>101148</v>
      </c>
      <c r="D19" s="6">
        <v>43034</v>
      </c>
      <c r="E19" s="6">
        <v>101148</v>
      </c>
    </row>
    <row r="20" spans="1:5" ht="30" x14ac:dyDescent="0.25">
      <c r="A20" s="2" t="s">
        <v>1015</v>
      </c>
      <c r="B20" s="4" t="s">
        <v>4</v>
      </c>
      <c r="C20" s="4" t="s">
        <v>4</v>
      </c>
      <c r="D20" s="4" t="s">
        <v>4</v>
      </c>
      <c r="E20" s="4" t="s">
        <v>4</v>
      </c>
    </row>
    <row r="21" spans="1:5" ht="45" x14ac:dyDescent="0.25">
      <c r="A21" s="3" t="s">
        <v>1009</v>
      </c>
      <c r="B21" s="4" t="s">
        <v>4</v>
      </c>
      <c r="C21" s="4" t="s">
        <v>4</v>
      </c>
      <c r="D21" s="4" t="s">
        <v>4</v>
      </c>
      <c r="E21" s="4" t="s">
        <v>4</v>
      </c>
    </row>
    <row r="22" spans="1:5" x14ac:dyDescent="0.25">
      <c r="A22" s="2" t="s">
        <v>152</v>
      </c>
      <c r="B22" s="4" t="s">
        <v>4</v>
      </c>
      <c r="C22" s="6">
        <v>8250</v>
      </c>
      <c r="D22" s="4" t="s">
        <v>4</v>
      </c>
      <c r="E22" s="6">
        <v>8250</v>
      </c>
    </row>
    <row r="23" spans="1:5" ht="45" x14ac:dyDescent="0.25">
      <c r="A23" s="2" t="s">
        <v>1016</v>
      </c>
      <c r="B23" s="4" t="s">
        <v>4</v>
      </c>
      <c r="C23" s="4" t="s">
        <v>4</v>
      </c>
      <c r="D23" s="4" t="s">
        <v>4</v>
      </c>
      <c r="E23" s="4" t="s">
        <v>4</v>
      </c>
    </row>
    <row r="24" spans="1:5" ht="45" x14ac:dyDescent="0.25">
      <c r="A24" s="3" t="s">
        <v>1009</v>
      </c>
      <c r="B24" s="4" t="s">
        <v>4</v>
      </c>
      <c r="C24" s="4" t="s">
        <v>4</v>
      </c>
      <c r="D24" s="4" t="s">
        <v>4</v>
      </c>
      <c r="E24" s="4" t="s">
        <v>4</v>
      </c>
    </row>
    <row r="25" spans="1:5" x14ac:dyDescent="0.25">
      <c r="A25" s="2" t="s">
        <v>152</v>
      </c>
      <c r="B25" s="6">
        <v>40697</v>
      </c>
      <c r="C25" s="6">
        <v>75192</v>
      </c>
      <c r="D25" s="6">
        <v>40697</v>
      </c>
      <c r="E25" s="6">
        <v>75192</v>
      </c>
    </row>
    <row r="26" spans="1:5" ht="45" x14ac:dyDescent="0.25">
      <c r="A26" s="2" t="s">
        <v>1017</v>
      </c>
      <c r="B26" s="4" t="s">
        <v>4</v>
      </c>
      <c r="C26" s="4" t="s">
        <v>4</v>
      </c>
      <c r="D26" s="4" t="s">
        <v>4</v>
      </c>
      <c r="E26" s="4" t="s">
        <v>4</v>
      </c>
    </row>
    <row r="27" spans="1:5" ht="45" x14ac:dyDescent="0.25">
      <c r="A27" s="3" t="s">
        <v>1009</v>
      </c>
      <c r="B27" s="4" t="s">
        <v>4</v>
      </c>
      <c r="C27" s="4" t="s">
        <v>4</v>
      </c>
      <c r="D27" s="4" t="s">
        <v>4</v>
      </c>
      <c r="E27" s="4" t="s">
        <v>4</v>
      </c>
    </row>
    <row r="28" spans="1:5" x14ac:dyDescent="0.25">
      <c r="A28" s="2" t="s">
        <v>152</v>
      </c>
      <c r="B28" s="4">
        <v>889</v>
      </c>
      <c r="C28" s="6">
        <v>4880</v>
      </c>
      <c r="D28" s="4">
        <v>889</v>
      </c>
      <c r="E28" s="6">
        <v>4880</v>
      </c>
    </row>
    <row r="29" spans="1:5" ht="30" x14ac:dyDescent="0.25">
      <c r="A29" s="2" t="s">
        <v>1018</v>
      </c>
      <c r="B29" s="4" t="s">
        <v>4</v>
      </c>
      <c r="C29" s="4" t="s">
        <v>4</v>
      </c>
      <c r="D29" s="4" t="s">
        <v>4</v>
      </c>
      <c r="E29" s="4" t="s">
        <v>4</v>
      </c>
    </row>
    <row r="30" spans="1:5" ht="45" x14ac:dyDescent="0.25">
      <c r="A30" s="3" t="s">
        <v>1009</v>
      </c>
      <c r="B30" s="4" t="s">
        <v>4</v>
      </c>
      <c r="C30" s="4" t="s">
        <v>4</v>
      </c>
      <c r="D30" s="4" t="s">
        <v>4</v>
      </c>
      <c r="E30" s="4" t="s">
        <v>4</v>
      </c>
    </row>
    <row r="31" spans="1:5" x14ac:dyDescent="0.25">
      <c r="A31" s="2" t="s">
        <v>152</v>
      </c>
      <c r="B31" s="4">
        <v>322</v>
      </c>
      <c r="C31" s="6">
        <v>2311</v>
      </c>
      <c r="D31" s="4">
        <v>322</v>
      </c>
      <c r="E31" s="6">
        <v>2311</v>
      </c>
    </row>
    <row r="32" spans="1:5" ht="30" x14ac:dyDescent="0.25">
      <c r="A32" s="2" t="s">
        <v>1019</v>
      </c>
      <c r="B32" s="4" t="s">
        <v>4</v>
      </c>
      <c r="C32" s="4" t="s">
        <v>4</v>
      </c>
      <c r="D32" s="4" t="s">
        <v>4</v>
      </c>
      <c r="E32" s="4" t="s">
        <v>4</v>
      </c>
    </row>
    <row r="33" spans="1:5" ht="45" x14ac:dyDescent="0.25">
      <c r="A33" s="3" t="s">
        <v>1009</v>
      </c>
      <c r="B33" s="4" t="s">
        <v>4</v>
      </c>
      <c r="C33" s="4" t="s">
        <v>4</v>
      </c>
      <c r="D33" s="4" t="s">
        <v>4</v>
      </c>
      <c r="E33" s="4" t="s">
        <v>4</v>
      </c>
    </row>
    <row r="34" spans="1:5" x14ac:dyDescent="0.25">
      <c r="A34" s="2" t="s">
        <v>152</v>
      </c>
      <c r="B34" s="4">
        <v>426</v>
      </c>
      <c r="C34" s="4">
        <v>326</v>
      </c>
      <c r="D34" s="4">
        <v>426</v>
      </c>
      <c r="E34" s="4">
        <v>326</v>
      </c>
    </row>
    <row r="35" spans="1:5" ht="30" x14ac:dyDescent="0.25">
      <c r="A35" s="2" t="s">
        <v>1020</v>
      </c>
      <c r="B35" s="4" t="s">
        <v>4</v>
      </c>
      <c r="C35" s="4" t="s">
        <v>4</v>
      </c>
      <c r="D35" s="4" t="s">
        <v>4</v>
      </c>
      <c r="E35" s="4" t="s">
        <v>4</v>
      </c>
    </row>
    <row r="36" spans="1:5" ht="45" x14ac:dyDescent="0.25">
      <c r="A36" s="3" t="s">
        <v>1009</v>
      </c>
      <c r="B36" s="4" t="s">
        <v>4</v>
      </c>
      <c r="C36" s="4" t="s">
        <v>4</v>
      </c>
      <c r="D36" s="4" t="s">
        <v>4</v>
      </c>
      <c r="E36" s="4" t="s">
        <v>4</v>
      </c>
    </row>
    <row r="37" spans="1:5" x14ac:dyDescent="0.25">
      <c r="A37" s="2" t="s">
        <v>152</v>
      </c>
      <c r="B37" s="4">
        <v>700</v>
      </c>
      <c r="C37" s="6">
        <v>10189</v>
      </c>
      <c r="D37" s="4">
        <v>700</v>
      </c>
      <c r="E37" s="6">
        <v>10189</v>
      </c>
    </row>
    <row r="38" spans="1:5" x14ac:dyDescent="0.25">
      <c r="A38" s="2" t="s">
        <v>152</v>
      </c>
      <c r="B38" s="4" t="s">
        <v>4</v>
      </c>
      <c r="C38" s="4" t="s">
        <v>4</v>
      </c>
      <c r="D38" s="4" t="s">
        <v>4</v>
      </c>
      <c r="E38" s="4" t="s">
        <v>4</v>
      </c>
    </row>
    <row r="39" spans="1:5" ht="45" x14ac:dyDescent="0.25">
      <c r="A39" s="3" t="s">
        <v>1009</v>
      </c>
      <c r="B39" s="4" t="s">
        <v>4</v>
      </c>
      <c r="C39" s="4" t="s">
        <v>4</v>
      </c>
      <c r="D39" s="4" t="s">
        <v>4</v>
      </c>
      <c r="E39" s="4" t="s">
        <v>4</v>
      </c>
    </row>
    <row r="40" spans="1:5" x14ac:dyDescent="0.25">
      <c r="A40" s="2" t="s">
        <v>152</v>
      </c>
      <c r="B40" s="6">
        <v>43034</v>
      </c>
      <c r="C40" s="6">
        <v>101148</v>
      </c>
      <c r="D40" s="6">
        <v>43034</v>
      </c>
      <c r="E40" s="6">
        <v>101148</v>
      </c>
    </row>
    <row r="41" spans="1:5" ht="30" x14ac:dyDescent="0.25">
      <c r="A41" s="2" t="s">
        <v>1021</v>
      </c>
      <c r="B41" s="4" t="s">
        <v>4</v>
      </c>
      <c r="C41" s="4" t="s">
        <v>4</v>
      </c>
      <c r="D41" s="4" t="s">
        <v>4</v>
      </c>
      <c r="E41" s="4" t="s">
        <v>4</v>
      </c>
    </row>
    <row r="42" spans="1:5" ht="45" x14ac:dyDescent="0.25">
      <c r="A42" s="3" t="s">
        <v>1009</v>
      </c>
      <c r="B42" s="4" t="s">
        <v>4</v>
      </c>
      <c r="C42" s="4" t="s">
        <v>4</v>
      </c>
      <c r="D42" s="4" t="s">
        <v>4</v>
      </c>
      <c r="E42" s="4" t="s">
        <v>4</v>
      </c>
    </row>
    <row r="43" spans="1:5" x14ac:dyDescent="0.25">
      <c r="A43" s="2" t="s">
        <v>152</v>
      </c>
      <c r="B43" s="4" t="s">
        <v>4</v>
      </c>
      <c r="C43" s="6">
        <v>8250</v>
      </c>
      <c r="D43" s="4" t="s">
        <v>4</v>
      </c>
      <c r="E43" s="6">
        <v>8250</v>
      </c>
    </row>
    <row r="44" spans="1:5" ht="30" x14ac:dyDescent="0.25">
      <c r="A44" s="2" t="s">
        <v>1022</v>
      </c>
      <c r="B44" s="4" t="s">
        <v>4</v>
      </c>
      <c r="C44" s="4" t="s">
        <v>4</v>
      </c>
      <c r="D44" s="4" t="s">
        <v>4</v>
      </c>
      <c r="E44" s="4" t="s">
        <v>4</v>
      </c>
    </row>
    <row r="45" spans="1:5" ht="45" x14ac:dyDescent="0.25">
      <c r="A45" s="3" t="s">
        <v>1009</v>
      </c>
      <c r="B45" s="4" t="s">
        <v>4</v>
      </c>
      <c r="C45" s="4" t="s">
        <v>4</v>
      </c>
      <c r="D45" s="4" t="s">
        <v>4</v>
      </c>
      <c r="E45" s="4" t="s">
        <v>4</v>
      </c>
    </row>
    <row r="46" spans="1:5" x14ac:dyDescent="0.25">
      <c r="A46" s="2" t="s">
        <v>152</v>
      </c>
      <c r="B46" s="6">
        <v>40697</v>
      </c>
      <c r="C46" s="6">
        <v>75192</v>
      </c>
      <c r="D46" s="6">
        <v>40697</v>
      </c>
      <c r="E46" s="6">
        <v>75192</v>
      </c>
    </row>
    <row r="47" spans="1:5" ht="30" x14ac:dyDescent="0.25">
      <c r="A47" s="2" t="s">
        <v>1023</v>
      </c>
      <c r="B47" s="4" t="s">
        <v>4</v>
      </c>
      <c r="C47" s="4" t="s">
        <v>4</v>
      </c>
      <c r="D47" s="4" t="s">
        <v>4</v>
      </c>
      <c r="E47" s="4" t="s">
        <v>4</v>
      </c>
    </row>
    <row r="48" spans="1:5" ht="45" x14ac:dyDescent="0.25">
      <c r="A48" s="3" t="s">
        <v>1009</v>
      </c>
      <c r="B48" s="4" t="s">
        <v>4</v>
      </c>
      <c r="C48" s="4" t="s">
        <v>4</v>
      </c>
      <c r="D48" s="4" t="s">
        <v>4</v>
      </c>
      <c r="E48" s="4" t="s">
        <v>4</v>
      </c>
    </row>
    <row r="49" spans="1:5" x14ac:dyDescent="0.25">
      <c r="A49" s="2" t="s">
        <v>152</v>
      </c>
      <c r="B49" s="4">
        <v>889</v>
      </c>
      <c r="C49" s="6">
        <v>4880</v>
      </c>
      <c r="D49" s="4">
        <v>889</v>
      </c>
      <c r="E49" s="6">
        <v>4880</v>
      </c>
    </row>
    <row r="50" spans="1:5" x14ac:dyDescent="0.25">
      <c r="A50" s="2" t="s">
        <v>1024</v>
      </c>
      <c r="B50" s="4" t="s">
        <v>4</v>
      </c>
      <c r="C50" s="4" t="s">
        <v>4</v>
      </c>
      <c r="D50" s="4" t="s">
        <v>4</v>
      </c>
      <c r="E50" s="4" t="s">
        <v>4</v>
      </c>
    </row>
    <row r="51" spans="1:5" ht="45" x14ac:dyDescent="0.25">
      <c r="A51" s="3" t="s">
        <v>1009</v>
      </c>
      <c r="B51" s="4" t="s">
        <v>4</v>
      </c>
      <c r="C51" s="4" t="s">
        <v>4</v>
      </c>
      <c r="D51" s="4" t="s">
        <v>4</v>
      </c>
      <c r="E51" s="4" t="s">
        <v>4</v>
      </c>
    </row>
    <row r="52" spans="1:5" x14ac:dyDescent="0.25">
      <c r="A52" s="2" t="s">
        <v>152</v>
      </c>
      <c r="B52" s="4">
        <v>322</v>
      </c>
      <c r="C52" s="6">
        <v>2311</v>
      </c>
      <c r="D52" s="4">
        <v>322</v>
      </c>
      <c r="E52" s="6">
        <v>2311</v>
      </c>
    </row>
    <row r="53" spans="1:5" x14ac:dyDescent="0.25">
      <c r="A53" s="2" t="s">
        <v>1025</v>
      </c>
      <c r="B53" s="4" t="s">
        <v>4</v>
      </c>
      <c r="C53" s="4" t="s">
        <v>4</v>
      </c>
      <c r="D53" s="4" t="s">
        <v>4</v>
      </c>
      <c r="E53" s="4" t="s">
        <v>4</v>
      </c>
    </row>
    <row r="54" spans="1:5" ht="45" x14ac:dyDescent="0.25">
      <c r="A54" s="3" t="s">
        <v>1009</v>
      </c>
      <c r="B54" s="4" t="s">
        <v>4</v>
      </c>
      <c r="C54" s="4" t="s">
        <v>4</v>
      </c>
      <c r="D54" s="4" t="s">
        <v>4</v>
      </c>
      <c r="E54" s="4" t="s">
        <v>4</v>
      </c>
    </row>
    <row r="55" spans="1:5" x14ac:dyDescent="0.25">
      <c r="A55" s="2" t="s">
        <v>152</v>
      </c>
      <c r="B55" s="4">
        <v>426</v>
      </c>
      <c r="C55" s="4">
        <v>326</v>
      </c>
      <c r="D55" s="4">
        <v>426</v>
      </c>
      <c r="E55" s="4">
        <v>326</v>
      </c>
    </row>
    <row r="56" spans="1:5" ht="30" x14ac:dyDescent="0.25">
      <c r="A56" s="2" t="s">
        <v>1026</v>
      </c>
      <c r="B56" s="4" t="s">
        <v>4</v>
      </c>
      <c r="C56" s="4" t="s">
        <v>4</v>
      </c>
      <c r="D56" s="4" t="s">
        <v>4</v>
      </c>
      <c r="E56" s="4" t="s">
        <v>4</v>
      </c>
    </row>
    <row r="57" spans="1:5" ht="45" x14ac:dyDescent="0.25">
      <c r="A57" s="3" t="s">
        <v>1009</v>
      </c>
      <c r="B57" s="4" t="s">
        <v>4</v>
      </c>
      <c r="C57" s="4" t="s">
        <v>4</v>
      </c>
      <c r="D57" s="4" t="s">
        <v>4</v>
      </c>
      <c r="E57" s="4" t="s">
        <v>4</v>
      </c>
    </row>
    <row r="58" spans="1:5" x14ac:dyDescent="0.25">
      <c r="A58" s="2" t="s">
        <v>152</v>
      </c>
      <c r="B58" s="8">
        <v>700</v>
      </c>
      <c r="C58" s="8">
        <v>10189</v>
      </c>
      <c r="D58" s="8">
        <v>700</v>
      </c>
      <c r="E58" s="8">
        <v>1018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27</v>
      </c>
      <c r="B1" s="1" t="s">
        <v>1</v>
      </c>
    </row>
    <row r="2" spans="1:2" ht="30" x14ac:dyDescent="0.25">
      <c r="A2" s="1" t="s">
        <v>26</v>
      </c>
      <c r="B2" s="1" t="s">
        <v>2</v>
      </c>
    </row>
    <row r="3" spans="1:2" x14ac:dyDescent="0.25">
      <c r="A3" s="2" t="s">
        <v>325</v>
      </c>
      <c r="B3" s="4" t="s">
        <v>4</v>
      </c>
    </row>
    <row r="4" spans="1:2" ht="75" x14ac:dyDescent="0.25">
      <c r="A4" s="3" t="s">
        <v>1028</v>
      </c>
      <c r="B4" s="4" t="s">
        <v>4</v>
      </c>
    </row>
    <row r="5" spans="1:2" x14ac:dyDescent="0.25">
      <c r="A5" s="2" t="s">
        <v>1029</v>
      </c>
      <c r="B5" s="4">
        <v>-326</v>
      </c>
    </row>
    <row r="6" spans="1:2" ht="30" x14ac:dyDescent="0.25">
      <c r="A6" s="2" t="s">
        <v>1030</v>
      </c>
      <c r="B6" s="4" t="s">
        <v>4</v>
      </c>
    </row>
    <row r="7" spans="1:2" ht="75" x14ac:dyDescent="0.25">
      <c r="A7" s="3" t="s">
        <v>1028</v>
      </c>
      <c r="B7" s="4" t="s">
        <v>4</v>
      </c>
    </row>
    <row r="8" spans="1:2" x14ac:dyDescent="0.25">
      <c r="A8" s="2" t="s">
        <v>1031</v>
      </c>
      <c r="B8" s="129">
        <v>4.4999999999999998E-2</v>
      </c>
    </row>
    <row r="9" spans="1:2" ht="30" x14ac:dyDescent="0.25">
      <c r="A9" s="2" t="s">
        <v>1032</v>
      </c>
      <c r="B9" s="129">
        <v>0.111</v>
      </c>
    </row>
    <row r="10" spans="1:2" ht="30" x14ac:dyDescent="0.25">
      <c r="A10" s="2" t="s">
        <v>1033</v>
      </c>
      <c r="B10" s="4" t="s">
        <v>4</v>
      </c>
    </row>
    <row r="11" spans="1:2" ht="75" x14ac:dyDescent="0.25">
      <c r="A11" s="3" t="s">
        <v>1028</v>
      </c>
      <c r="B11" s="4" t="s">
        <v>4</v>
      </c>
    </row>
    <row r="12" spans="1:2" x14ac:dyDescent="0.25">
      <c r="A12" s="2" t="s">
        <v>1031</v>
      </c>
      <c r="B12" s="129">
        <v>0.1</v>
      </c>
    </row>
    <row r="13" spans="1:2" ht="30" x14ac:dyDescent="0.25">
      <c r="A13" s="2" t="s">
        <v>1032</v>
      </c>
      <c r="B13" s="129">
        <v>0.113</v>
      </c>
    </row>
    <row r="14" spans="1:2" x14ac:dyDescent="0.25">
      <c r="A14" s="2" t="s">
        <v>44</v>
      </c>
      <c r="B14" s="4" t="s">
        <v>4</v>
      </c>
    </row>
    <row r="15" spans="1:2" ht="75" x14ac:dyDescent="0.25">
      <c r="A15" s="3" t="s">
        <v>1028</v>
      </c>
      <c r="B15" s="4" t="s">
        <v>4</v>
      </c>
    </row>
    <row r="16" spans="1:2" x14ac:dyDescent="0.25">
      <c r="A16" s="2" t="s">
        <v>1034</v>
      </c>
      <c r="B16" s="6">
        <v>11573</v>
      </c>
    </row>
    <row r="17" spans="1:2" ht="30" x14ac:dyDescent="0.25">
      <c r="A17" s="2" t="s">
        <v>1035</v>
      </c>
      <c r="B17" s="4" t="s">
        <v>4</v>
      </c>
    </row>
    <row r="18" spans="1:2" ht="75" x14ac:dyDescent="0.25">
      <c r="A18" s="3" t="s">
        <v>1028</v>
      </c>
      <c r="B18" s="4" t="s">
        <v>4</v>
      </c>
    </row>
    <row r="19" spans="1:2" x14ac:dyDescent="0.25">
      <c r="A19" s="2" t="s">
        <v>1031</v>
      </c>
      <c r="B19" s="129">
        <v>4.4999999999999998E-2</v>
      </c>
    </row>
    <row r="20" spans="1:2" ht="30" x14ac:dyDescent="0.25">
      <c r="A20" s="2" t="s">
        <v>1032</v>
      </c>
      <c r="B20" s="129">
        <v>0.10199999999999999</v>
      </c>
    </row>
    <row r="21" spans="1:2" ht="30" x14ac:dyDescent="0.25">
      <c r="A21" s="2" t="s">
        <v>1036</v>
      </c>
      <c r="B21" s="4" t="s">
        <v>4</v>
      </c>
    </row>
    <row r="22" spans="1:2" ht="75" x14ac:dyDescent="0.25">
      <c r="A22" s="3" t="s">
        <v>1028</v>
      </c>
      <c r="B22" s="4" t="s">
        <v>4</v>
      </c>
    </row>
    <row r="23" spans="1:2" x14ac:dyDescent="0.25">
      <c r="A23" s="2" t="s">
        <v>1031</v>
      </c>
      <c r="B23" s="129">
        <v>7.8E-2</v>
      </c>
    </row>
    <row r="24" spans="1:2" ht="30" x14ac:dyDescent="0.25">
      <c r="A24" s="2" t="s">
        <v>1032</v>
      </c>
      <c r="B24" s="129">
        <v>0.111</v>
      </c>
    </row>
    <row r="25" spans="1:2" x14ac:dyDescent="0.25">
      <c r="A25" s="2" t="s">
        <v>324</v>
      </c>
      <c r="B25" s="4" t="s">
        <v>4</v>
      </c>
    </row>
    <row r="26" spans="1:2" ht="75" x14ac:dyDescent="0.25">
      <c r="A26" s="3" t="s">
        <v>1028</v>
      </c>
      <c r="B26" s="4" t="s">
        <v>4</v>
      </c>
    </row>
    <row r="27" spans="1:2" x14ac:dyDescent="0.25">
      <c r="A27" s="2" t="s">
        <v>1034</v>
      </c>
      <c r="B27" s="4">
        <v>538</v>
      </c>
    </row>
    <row r="28" spans="1:2" ht="30" x14ac:dyDescent="0.25">
      <c r="A28" s="2" t="s">
        <v>1037</v>
      </c>
      <c r="B28" s="4" t="s">
        <v>4</v>
      </c>
    </row>
    <row r="29" spans="1:2" ht="75" x14ac:dyDescent="0.25">
      <c r="A29" s="3" t="s">
        <v>1028</v>
      </c>
      <c r="B29" s="4" t="s">
        <v>4</v>
      </c>
    </row>
    <row r="30" spans="1:2" x14ac:dyDescent="0.25">
      <c r="A30" s="2" t="s">
        <v>1031</v>
      </c>
      <c r="B30" s="129">
        <v>4.8000000000000001E-2</v>
      </c>
    </row>
    <row r="31" spans="1:2" ht="30" x14ac:dyDescent="0.25">
      <c r="A31" s="2" t="s">
        <v>1032</v>
      </c>
      <c r="B31" s="129">
        <v>0.10199999999999999</v>
      </c>
    </row>
    <row r="32" spans="1:2" ht="30" x14ac:dyDescent="0.25">
      <c r="A32" s="2" t="s">
        <v>1038</v>
      </c>
      <c r="B32" s="4" t="s">
        <v>4</v>
      </c>
    </row>
    <row r="33" spans="1:2" ht="75" x14ac:dyDescent="0.25">
      <c r="A33" s="3" t="s">
        <v>1028</v>
      </c>
      <c r="B33" s="4" t="s">
        <v>4</v>
      </c>
    </row>
    <row r="34" spans="1:2" x14ac:dyDescent="0.25">
      <c r="A34" s="2" t="s">
        <v>1031</v>
      </c>
      <c r="B34" s="129">
        <v>8.7999999999999995E-2</v>
      </c>
    </row>
    <row r="35" spans="1:2" ht="30" x14ac:dyDescent="0.25">
      <c r="A35" s="2" t="s">
        <v>1032</v>
      </c>
      <c r="B35" s="129">
        <v>0.111</v>
      </c>
    </row>
    <row r="36" spans="1:2" x14ac:dyDescent="0.25">
      <c r="A36" s="2" t="s">
        <v>379</v>
      </c>
      <c r="B36" s="4" t="s">
        <v>4</v>
      </c>
    </row>
    <row r="37" spans="1:2" ht="75" x14ac:dyDescent="0.25">
      <c r="A37" s="3" t="s">
        <v>1028</v>
      </c>
      <c r="B37" s="4" t="s">
        <v>4</v>
      </c>
    </row>
    <row r="38" spans="1:2" x14ac:dyDescent="0.25">
      <c r="A38" s="2" t="s">
        <v>1034</v>
      </c>
      <c r="B38" s="6">
        <v>40697</v>
      </c>
    </row>
    <row r="39" spans="1:2" ht="30" x14ac:dyDescent="0.25">
      <c r="A39" s="2" t="s">
        <v>1039</v>
      </c>
      <c r="B39" s="4" t="s">
        <v>4</v>
      </c>
    </row>
    <row r="40" spans="1:2" ht="75" x14ac:dyDescent="0.25">
      <c r="A40" s="3" t="s">
        <v>1028</v>
      </c>
      <c r="B40" s="4" t="s">
        <v>4</v>
      </c>
    </row>
    <row r="41" spans="1:2" ht="45" x14ac:dyDescent="0.25">
      <c r="A41" s="2" t="s">
        <v>1040</v>
      </c>
      <c r="B41" s="129">
        <v>0.47989999999999999</v>
      </c>
    </row>
    <row r="42" spans="1:2" x14ac:dyDescent="0.25">
      <c r="A42" s="2" t="s">
        <v>382</v>
      </c>
      <c r="B42" s="4" t="s">
        <v>4</v>
      </c>
    </row>
    <row r="43" spans="1:2" ht="75" x14ac:dyDescent="0.25">
      <c r="A43" s="3" t="s">
        <v>1028</v>
      </c>
      <c r="B43" s="4" t="s">
        <v>4</v>
      </c>
    </row>
    <row r="44" spans="1:2" x14ac:dyDescent="0.25">
      <c r="A44" s="2" t="s">
        <v>1034</v>
      </c>
      <c r="B44" s="4">
        <v>889</v>
      </c>
    </row>
    <row r="45" spans="1:2" ht="30" x14ac:dyDescent="0.25">
      <c r="A45" s="2" t="s">
        <v>1041</v>
      </c>
      <c r="B45" s="4" t="s">
        <v>4</v>
      </c>
    </row>
    <row r="46" spans="1:2" ht="75" x14ac:dyDescent="0.25">
      <c r="A46" s="3" t="s">
        <v>1028</v>
      </c>
      <c r="B46" s="4" t="s">
        <v>4</v>
      </c>
    </row>
    <row r="47" spans="1:2" ht="45" x14ac:dyDescent="0.25">
      <c r="A47" s="2" t="s">
        <v>1040</v>
      </c>
      <c r="B47" s="129">
        <v>0.63859999999999995</v>
      </c>
    </row>
    <row r="48" spans="1:2" x14ac:dyDescent="0.25">
      <c r="A48" s="2" t="s">
        <v>1042</v>
      </c>
      <c r="B48" s="4" t="s">
        <v>4</v>
      </c>
    </row>
    <row r="49" spans="1:2" ht="75" x14ac:dyDescent="0.25">
      <c r="A49" s="3" t="s">
        <v>1028</v>
      </c>
      <c r="B49" s="4" t="s">
        <v>4</v>
      </c>
    </row>
    <row r="50" spans="1:2" x14ac:dyDescent="0.25">
      <c r="A50" s="2" t="s">
        <v>1034</v>
      </c>
      <c r="B50" s="4">
        <v>322</v>
      </c>
    </row>
    <row r="51" spans="1:2" ht="45" x14ac:dyDescent="0.25">
      <c r="A51" s="2" t="s">
        <v>1043</v>
      </c>
      <c r="B51" s="4" t="s">
        <v>4</v>
      </c>
    </row>
    <row r="52" spans="1:2" ht="75" x14ac:dyDescent="0.25">
      <c r="A52" s="3" t="s">
        <v>1028</v>
      </c>
      <c r="B52" s="4" t="s">
        <v>4</v>
      </c>
    </row>
    <row r="53" spans="1:2" ht="45" x14ac:dyDescent="0.25">
      <c r="A53" s="2" t="s">
        <v>1040</v>
      </c>
      <c r="B53" s="129">
        <v>6.6699999999999995E-2</v>
      </c>
    </row>
    <row r="54" spans="1:2" x14ac:dyDescent="0.25">
      <c r="A54" s="2" t="s">
        <v>1044</v>
      </c>
      <c r="B54" s="4" t="s">
        <v>4</v>
      </c>
    </row>
    <row r="55" spans="1:2" ht="75" x14ac:dyDescent="0.25">
      <c r="A55" s="3" t="s">
        <v>1028</v>
      </c>
      <c r="B55" s="4" t="s">
        <v>4</v>
      </c>
    </row>
    <row r="56" spans="1:2" x14ac:dyDescent="0.25">
      <c r="A56" s="2" t="s">
        <v>1034</v>
      </c>
      <c r="B56" s="4">
        <v>426</v>
      </c>
    </row>
    <row r="57" spans="1:2" ht="45" x14ac:dyDescent="0.25">
      <c r="A57" s="2" t="s">
        <v>1045</v>
      </c>
      <c r="B57" s="4" t="s">
        <v>4</v>
      </c>
    </row>
    <row r="58" spans="1:2" ht="75" x14ac:dyDescent="0.25">
      <c r="A58" s="3" t="s">
        <v>1028</v>
      </c>
      <c r="B58" s="4" t="s">
        <v>4</v>
      </c>
    </row>
    <row r="59" spans="1:2" ht="45" x14ac:dyDescent="0.25">
      <c r="A59" s="2" t="s">
        <v>1040</v>
      </c>
      <c r="B59" s="129">
        <v>0.4002</v>
      </c>
    </row>
    <row r="60" spans="1:2" ht="30" x14ac:dyDescent="0.25">
      <c r="A60" s="2" t="s">
        <v>1046</v>
      </c>
      <c r="B60" s="4" t="s">
        <v>4</v>
      </c>
    </row>
    <row r="61" spans="1:2" ht="75" x14ac:dyDescent="0.25">
      <c r="A61" s="3" t="s">
        <v>1028</v>
      </c>
      <c r="B61" s="4" t="s">
        <v>4</v>
      </c>
    </row>
    <row r="62" spans="1:2" x14ac:dyDescent="0.25">
      <c r="A62" s="2" t="s">
        <v>1034</v>
      </c>
      <c r="B62" s="4">
        <v>700</v>
      </c>
    </row>
    <row r="63" spans="1:2" ht="45" x14ac:dyDescent="0.25">
      <c r="A63" s="2" t="s">
        <v>1047</v>
      </c>
      <c r="B63" s="4" t="s">
        <v>4</v>
      </c>
    </row>
    <row r="64" spans="1:2" ht="75" x14ac:dyDescent="0.25">
      <c r="A64" s="3" t="s">
        <v>1028</v>
      </c>
      <c r="B64" s="4" t="s">
        <v>4</v>
      </c>
    </row>
    <row r="65" spans="1:2" ht="45" x14ac:dyDescent="0.25">
      <c r="A65" s="2" t="s">
        <v>1040</v>
      </c>
      <c r="B65" s="129">
        <v>0.4914999999999999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8</v>
      </c>
      <c r="B1" s="7" t="s">
        <v>2</v>
      </c>
      <c r="C1" s="7" t="s">
        <v>27</v>
      </c>
    </row>
    <row r="2" spans="1:3" ht="30" x14ac:dyDescent="0.25">
      <c r="A2" s="1" t="s">
        <v>26</v>
      </c>
      <c r="B2" s="7"/>
      <c r="C2" s="7"/>
    </row>
    <row r="3" spans="1:3" x14ac:dyDescent="0.25">
      <c r="A3" s="3" t="s">
        <v>429</v>
      </c>
      <c r="B3" s="4" t="s">
        <v>4</v>
      </c>
      <c r="C3" s="4" t="s">
        <v>4</v>
      </c>
    </row>
    <row r="4" spans="1:3" x14ac:dyDescent="0.25">
      <c r="A4" s="2" t="s">
        <v>434</v>
      </c>
      <c r="B4" s="8">
        <v>41</v>
      </c>
      <c r="C4" s="8">
        <v>54</v>
      </c>
    </row>
    <row r="5" spans="1:3" x14ac:dyDescent="0.25">
      <c r="A5" s="2" t="s">
        <v>36</v>
      </c>
      <c r="B5" s="6">
        <v>13280</v>
      </c>
      <c r="C5" s="6">
        <v>12090</v>
      </c>
    </row>
    <row r="6" spans="1:3" x14ac:dyDescent="0.25">
      <c r="A6" s="2" t="s">
        <v>47</v>
      </c>
      <c r="B6" s="6">
        <v>4950</v>
      </c>
      <c r="C6" s="6">
        <v>5446</v>
      </c>
    </row>
    <row r="7" spans="1:3" x14ac:dyDescent="0.25">
      <c r="A7" s="2" t="s">
        <v>38</v>
      </c>
      <c r="B7" s="4">
        <v>328</v>
      </c>
      <c r="C7" s="4">
        <v>54</v>
      </c>
    </row>
    <row r="8" spans="1:3" x14ac:dyDescent="0.25">
      <c r="A8" s="3" t="s">
        <v>442</v>
      </c>
      <c r="B8" s="4" t="s">
        <v>4</v>
      </c>
      <c r="C8" s="4" t="s">
        <v>4</v>
      </c>
    </row>
    <row r="9" spans="1:3" x14ac:dyDescent="0.25">
      <c r="A9" s="2" t="s">
        <v>443</v>
      </c>
      <c r="B9" s="6">
        <v>655864</v>
      </c>
      <c r="C9" s="6">
        <v>586003</v>
      </c>
    </row>
    <row r="10" spans="1:3" x14ac:dyDescent="0.25">
      <c r="A10" s="2" t="s">
        <v>59</v>
      </c>
      <c r="B10" s="6">
        <v>61857</v>
      </c>
      <c r="C10" s="6">
        <v>61857</v>
      </c>
    </row>
    <row r="11" spans="1:3" x14ac:dyDescent="0.25">
      <c r="A11" s="2" t="s">
        <v>62</v>
      </c>
      <c r="B11" s="4">
        <v>328</v>
      </c>
      <c r="C11" s="4">
        <v>54</v>
      </c>
    </row>
    <row r="12" spans="1:3" x14ac:dyDescent="0.25">
      <c r="A12" s="2" t="s">
        <v>1049</v>
      </c>
      <c r="B12" s="4" t="s">
        <v>4</v>
      </c>
      <c r="C12" s="4" t="s">
        <v>4</v>
      </c>
    </row>
    <row r="13" spans="1:3" x14ac:dyDescent="0.25">
      <c r="A13" s="3" t="s">
        <v>429</v>
      </c>
      <c r="B13" s="4" t="s">
        <v>4</v>
      </c>
      <c r="C13" s="4" t="s">
        <v>4</v>
      </c>
    </row>
    <row r="14" spans="1:3" x14ac:dyDescent="0.25">
      <c r="A14" s="2" t="s">
        <v>36</v>
      </c>
      <c r="B14" s="6">
        <v>13280</v>
      </c>
      <c r="C14" s="6">
        <v>12090</v>
      </c>
    </row>
    <row r="15" spans="1:3" ht="30" x14ac:dyDescent="0.25">
      <c r="A15" s="2" t="s">
        <v>1050</v>
      </c>
      <c r="B15" s="4" t="s">
        <v>4</v>
      </c>
      <c r="C15" s="4" t="s">
        <v>4</v>
      </c>
    </row>
    <row r="16" spans="1:3" x14ac:dyDescent="0.25">
      <c r="A16" s="3" t="s">
        <v>429</v>
      </c>
      <c r="B16" s="4" t="s">
        <v>4</v>
      </c>
      <c r="C16" s="4" t="s">
        <v>4</v>
      </c>
    </row>
    <row r="17" spans="1:3" x14ac:dyDescent="0.25">
      <c r="A17" s="2" t="s">
        <v>31</v>
      </c>
      <c r="B17" s="6">
        <v>92896</v>
      </c>
      <c r="C17" s="6">
        <v>118495</v>
      </c>
    </row>
    <row r="18" spans="1:3" x14ac:dyDescent="0.25">
      <c r="A18" s="2" t="s">
        <v>431</v>
      </c>
      <c r="B18" s="6">
        <v>55005</v>
      </c>
      <c r="C18" s="6">
        <v>55005</v>
      </c>
    </row>
    <row r="19" spans="1:3" x14ac:dyDescent="0.25">
      <c r="A19" s="2" t="s">
        <v>38</v>
      </c>
      <c r="B19" s="4">
        <v>328</v>
      </c>
      <c r="C19" s="4">
        <v>54</v>
      </c>
    </row>
    <row r="20" spans="1:3" x14ac:dyDescent="0.25">
      <c r="A20" s="3" t="s">
        <v>442</v>
      </c>
      <c r="B20" s="4" t="s">
        <v>4</v>
      </c>
      <c r="C20" s="4" t="s">
        <v>4</v>
      </c>
    </row>
    <row r="21" spans="1:3" x14ac:dyDescent="0.25">
      <c r="A21" s="2" t="s">
        <v>443</v>
      </c>
      <c r="B21" s="6">
        <v>655864</v>
      </c>
      <c r="C21" s="6">
        <v>586003</v>
      </c>
    </row>
    <row r="22" spans="1:3" x14ac:dyDescent="0.25">
      <c r="A22" s="2" t="s">
        <v>445</v>
      </c>
      <c r="B22" s="6">
        <v>120000</v>
      </c>
      <c r="C22" s="6">
        <v>150000</v>
      </c>
    </row>
    <row r="23" spans="1:3" x14ac:dyDescent="0.25">
      <c r="A23" s="2" t="s">
        <v>61</v>
      </c>
      <c r="B23" s="6">
        <v>1808</v>
      </c>
      <c r="C23" s="6">
        <v>2037</v>
      </c>
    </row>
    <row r="24" spans="1:3" x14ac:dyDescent="0.25">
      <c r="A24" s="2" t="s">
        <v>62</v>
      </c>
      <c r="B24" s="4">
        <v>328</v>
      </c>
      <c r="C24" s="4">
        <v>54</v>
      </c>
    </row>
    <row r="25" spans="1:3" ht="30" x14ac:dyDescent="0.25">
      <c r="A25" s="2" t="s">
        <v>1051</v>
      </c>
      <c r="B25" s="4" t="s">
        <v>4</v>
      </c>
      <c r="C25" s="4" t="s">
        <v>4</v>
      </c>
    </row>
    <row r="26" spans="1:3" x14ac:dyDescent="0.25">
      <c r="A26" s="3" t="s">
        <v>429</v>
      </c>
      <c r="B26" s="4" t="s">
        <v>4</v>
      </c>
      <c r="C26" s="4" t="s">
        <v>4</v>
      </c>
    </row>
    <row r="27" spans="1:3" ht="30" x14ac:dyDescent="0.25">
      <c r="A27" s="2" t="s">
        <v>432</v>
      </c>
      <c r="B27" s="6">
        <v>325724</v>
      </c>
      <c r="C27" s="6">
        <v>332504</v>
      </c>
    </row>
    <row r="28" spans="1:3" x14ac:dyDescent="0.25">
      <c r="A28" s="2" t="s">
        <v>434</v>
      </c>
      <c r="B28" s="4">
        <v>38</v>
      </c>
      <c r="C28" s="4">
        <v>50</v>
      </c>
    </row>
    <row r="29" spans="1:3" x14ac:dyDescent="0.25">
      <c r="A29" s="2" t="s">
        <v>437</v>
      </c>
      <c r="B29" s="6">
        <v>56065</v>
      </c>
      <c r="C29" s="6">
        <v>145973</v>
      </c>
    </row>
    <row r="30" spans="1:3" x14ac:dyDescent="0.25">
      <c r="A30" s="2" t="s">
        <v>42</v>
      </c>
      <c r="B30" s="6">
        <v>6873</v>
      </c>
      <c r="C30" s="6">
        <v>7290</v>
      </c>
    </row>
    <row r="31" spans="1:3" x14ac:dyDescent="0.25">
      <c r="A31" s="3" t="s">
        <v>442</v>
      </c>
      <c r="B31" s="4" t="s">
        <v>4</v>
      </c>
      <c r="C31" s="4" t="s">
        <v>4</v>
      </c>
    </row>
    <row r="32" spans="1:3" x14ac:dyDescent="0.25">
      <c r="A32" s="2" t="s">
        <v>444</v>
      </c>
      <c r="B32" s="6">
        <v>1597753</v>
      </c>
      <c r="C32" s="6">
        <v>1580806</v>
      </c>
    </row>
    <row r="33" spans="1:3" x14ac:dyDescent="0.25">
      <c r="A33" s="2" t="s">
        <v>59</v>
      </c>
      <c r="B33" s="6">
        <v>61857</v>
      </c>
      <c r="C33" s="6">
        <v>61857</v>
      </c>
    </row>
    <row r="34" spans="1:3" x14ac:dyDescent="0.25">
      <c r="A34" s="2" t="s">
        <v>61</v>
      </c>
      <c r="B34" s="6">
        <v>1808</v>
      </c>
      <c r="C34" s="6">
        <v>2037</v>
      </c>
    </row>
    <row r="35" spans="1:3" ht="30" x14ac:dyDescent="0.25">
      <c r="A35" s="2" t="s">
        <v>1052</v>
      </c>
      <c r="B35" s="4" t="s">
        <v>4</v>
      </c>
      <c r="C35" s="4" t="s">
        <v>4</v>
      </c>
    </row>
    <row r="36" spans="1:3" x14ac:dyDescent="0.25">
      <c r="A36" s="3" t="s">
        <v>429</v>
      </c>
      <c r="B36" s="4" t="s">
        <v>4</v>
      </c>
      <c r="C36" s="4" t="s">
        <v>4</v>
      </c>
    </row>
    <row r="37" spans="1:3" x14ac:dyDescent="0.25">
      <c r="A37" s="2" t="s">
        <v>435</v>
      </c>
      <c r="B37" s="6">
        <v>2143688</v>
      </c>
      <c r="C37" s="6">
        <v>1943082</v>
      </c>
    </row>
    <row r="38" spans="1:3" x14ac:dyDescent="0.25">
      <c r="A38" s="2" t="s">
        <v>42</v>
      </c>
      <c r="B38" s="6">
        <v>6873</v>
      </c>
      <c r="C38" s="6">
        <v>7290</v>
      </c>
    </row>
    <row r="39" spans="1:3" x14ac:dyDescent="0.25">
      <c r="A39" s="2" t="s">
        <v>47</v>
      </c>
      <c r="B39" s="6">
        <v>4950</v>
      </c>
      <c r="C39" s="6">
        <v>5446</v>
      </c>
    </row>
    <row r="40" spans="1:3" ht="30" x14ac:dyDescent="0.25">
      <c r="A40" s="2" t="s">
        <v>1053</v>
      </c>
      <c r="B40" s="4" t="s">
        <v>4</v>
      </c>
      <c r="C40" s="4" t="s">
        <v>4</v>
      </c>
    </row>
    <row r="41" spans="1:3" x14ac:dyDescent="0.25">
      <c r="A41" s="3" t="s">
        <v>429</v>
      </c>
      <c r="B41" s="4" t="s">
        <v>4</v>
      </c>
      <c r="C41" s="4" t="s">
        <v>4</v>
      </c>
    </row>
    <row r="42" spans="1:3" x14ac:dyDescent="0.25">
      <c r="A42" s="2" t="s">
        <v>31</v>
      </c>
      <c r="B42" s="6">
        <v>92896</v>
      </c>
      <c r="C42" s="6">
        <v>118495</v>
      </c>
    </row>
    <row r="43" spans="1:3" x14ac:dyDescent="0.25">
      <c r="A43" s="2" t="s">
        <v>431</v>
      </c>
      <c r="B43" s="6">
        <v>55005</v>
      </c>
      <c r="C43" s="6">
        <v>55005</v>
      </c>
    </row>
    <row r="44" spans="1:3" x14ac:dyDescent="0.25">
      <c r="A44" s="2" t="s">
        <v>38</v>
      </c>
      <c r="B44" s="4">
        <v>328</v>
      </c>
      <c r="C44" s="4">
        <v>54</v>
      </c>
    </row>
    <row r="45" spans="1:3" x14ac:dyDescent="0.25">
      <c r="A45" s="3" t="s">
        <v>442</v>
      </c>
      <c r="B45" s="4" t="s">
        <v>4</v>
      </c>
      <c r="C45" s="4" t="s">
        <v>4</v>
      </c>
    </row>
    <row r="46" spans="1:3" x14ac:dyDescent="0.25">
      <c r="A46" s="2" t="s">
        <v>443</v>
      </c>
      <c r="B46" s="6">
        <v>655864</v>
      </c>
      <c r="C46" s="6">
        <v>586003</v>
      </c>
    </row>
    <row r="47" spans="1:3" x14ac:dyDescent="0.25">
      <c r="A47" s="2" t="s">
        <v>445</v>
      </c>
      <c r="B47" s="6">
        <v>120000</v>
      </c>
      <c r="C47" s="6">
        <v>150000</v>
      </c>
    </row>
    <row r="48" spans="1:3" x14ac:dyDescent="0.25">
      <c r="A48" s="2" t="s">
        <v>61</v>
      </c>
      <c r="B48" s="6">
        <v>1808</v>
      </c>
      <c r="C48" s="6">
        <v>2037</v>
      </c>
    </row>
    <row r="49" spans="1:3" x14ac:dyDescent="0.25">
      <c r="A49" s="2" t="s">
        <v>62</v>
      </c>
      <c r="B49" s="4">
        <v>328</v>
      </c>
      <c r="C49" s="4">
        <v>54</v>
      </c>
    </row>
    <row r="50" spans="1:3" ht="30" x14ac:dyDescent="0.25">
      <c r="A50" s="2" t="s">
        <v>1054</v>
      </c>
      <c r="B50" s="4" t="s">
        <v>4</v>
      </c>
      <c r="C50" s="4" t="s">
        <v>4</v>
      </c>
    </row>
    <row r="51" spans="1:3" x14ac:dyDescent="0.25">
      <c r="A51" s="3" t="s">
        <v>429</v>
      </c>
      <c r="B51" s="4" t="s">
        <v>4</v>
      </c>
      <c r="C51" s="4" t="s">
        <v>4</v>
      </c>
    </row>
    <row r="52" spans="1:3" ht="30" x14ac:dyDescent="0.25">
      <c r="A52" s="2" t="s">
        <v>432</v>
      </c>
      <c r="B52" s="6">
        <v>325724</v>
      </c>
      <c r="C52" s="6">
        <v>332504</v>
      </c>
    </row>
    <row r="53" spans="1:3" x14ac:dyDescent="0.25">
      <c r="A53" s="2" t="s">
        <v>434</v>
      </c>
      <c r="B53" s="4">
        <v>41</v>
      </c>
      <c r="C53" s="4">
        <v>54</v>
      </c>
    </row>
    <row r="54" spans="1:3" x14ac:dyDescent="0.25">
      <c r="A54" s="2" t="s">
        <v>437</v>
      </c>
      <c r="B54" s="6">
        <v>61309</v>
      </c>
      <c r="C54" s="6">
        <v>154823</v>
      </c>
    </row>
    <row r="55" spans="1:3" x14ac:dyDescent="0.25">
      <c r="A55" s="2" t="s">
        <v>42</v>
      </c>
      <c r="B55" s="6">
        <v>6873</v>
      </c>
      <c r="C55" s="6">
        <v>7290</v>
      </c>
    </row>
    <row r="56" spans="1:3" x14ac:dyDescent="0.25">
      <c r="A56" s="3" t="s">
        <v>442</v>
      </c>
      <c r="B56" s="4" t="s">
        <v>4</v>
      </c>
      <c r="C56" s="4" t="s">
        <v>4</v>
      </c>
    </row>
    <row r="57" spans="1:3" x14ac:dyDescent="0.25">
      <c r="A57" s="2" t="s">
        <v>444</v>
      </c>
      <c r="B57" s="6">
        <v>1596263</v>
      </c>
      <c r="C57" s="6">
        <v>1590453</v>
      </c>
    </row>
    <row r="58" spans="1:3" x14ac:dyDescent="0.25">
      <c r="A58" s="2" t="s">
        <v>59</v>
      </c>
      <c r="B58" s="6">
        <v>56558</v>
      </c>
      <c r="C58" s="6">
        <v>56461</v>
      </c>
    </row>
    <row r="59" spans="1:3" x14ac:dyDescent="0.25">
      <c r="A59" s="2" t="s">
        <v>61</v>
      </c>
      <c r="B59" s="6">
        <v>1808</v>
      </c>
      <c r="C59" s="6">
        <v>2037</v>
      </c>
    </row>
    <row r="60" spans="1:3" ht="30" x14ac:dyDescent="0.25">
      <c r="A60" s="2" t="s">
        <v>1055</v>
      </c>
      <c r="B60" s="4" t="s">
        <v>4</v>
      </c>
      <c r="C60" s="4" t="s">
        <v>4</v>
      </c>
    </row>
    <row r="61" spans="1:3" x14ac:dyDescent="0.25">
      <c r="A61" s="3" t="s">
        <v>429</v>
      </c>
      <c r="B61" s="4" t="s">
        <v>4</v>
      </c>
      <c r="C61" s="4" t="s">
        <v>4</v>
      </c>
    </row>
    <row r="62" spans="1:3" x14ac:dyDescent="0.25">
      <c r="A62" s="2" t="s">
        <v>435</v>
      </c>
      <c r="B62" s="6">
        <v>2144425</v>
      </c>
      <c r="C62" s="6">
        <v>1941281</v>
      </c>
    </row>
    <row r="63" spans="1:3" x14ac:dyDescent="0.25">
      <c r="A63" s="2" t="s">
        <v>42</v>
      </c>
      <c r="B63" s="6">
        <v>6873</v>
      </c>
      <c r="C63" s="6">
        <v>7290</v>
      </c>
    </row>
    <row r="64" spans="1:3" x14ac:dyDescent="0.25">
      <c r="A64" s="2" t="s">
        <v>47</v>
      </c>
      <c r="B64" s="8">
        <v>4950</v>
      </c>
      <c r="C64" s="8">
        <v>544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56</v>
      </c>
      <c r="B1" s="7" t="s">
        <v>2</v>
      </c>
      <c r="C1" s="7" t="s">
        <v>27</v>
      </c>
    </row>
    <row r="2" spans="1:3" ht="30" x14ac:dyDescent="0.25">
      <c r="A2" s="1" t="s">
        <v>26</v>
      </c>
      <c r="B2" s="7"/>
      <c r="C2" s="7"/>
    </row>
    <row r="3" spans="1:3" x14ac:dyDescent="0.25">
      <c r="A3" s="3" t="s">
        <v>1057</v>
      </c>
      <c r="B3" s="4" t="s">
        <v>4</v>
      </c>
      <c r="C3" s="4" t="s">
        <v>4</v>
      </c>
    </row>
    <row r="4" spans="1:3" x14ac:dyDescent="0.25">
      <c r="A4" s="2" t="s">
        <v>1058</v>
      </c>
      <c r="B4" s="8">
        <v>38</v>
      </c>
      <c r="C4" s="8">
        <v>50</v>
      </c>
    </row>
    <row r="5" spans="1:3" x14ac:dyDescent="0.25">
      <c r="A5" s="2" t="s">
        <v>1059</v>
      </c>
      <c r="B5" s="4">
        <v>41</v>
      </c>
      <c r="C5" s="4">
        <v>54</v>
      </c>
    </row>
    <row r="6" spans="1:3" x14ac:dyDescent="0.25">
      <c r="A6" s="2" t="s">
        <v>1060</v>
      </c>
      <c r="B6" s="4">
        <v>3</v>
      </c>
      <c r="C6" s="4">
        <v>4</v>
      </c>
    </row>
    <row r="7" spans="1:3" x14ac:dyDescent="0.25">
      <c r="A7" s="3" t="s">
        <v>1061</v>
      </c>
      <c r="B7" s="4" t="s">
        <v>4</v>
      </c>
      <c r="C7" s="4" t="s">
        <v>4</v>
      </c>
    </row>
    <row r="8" spans="1:3" x14ac:dyDescent="0.25">
      <c r="A8" s="2" t="s">
        <v>1058</v>
      </c>
      <c r="B8" s="6">
        <v>325642</v>
      </c>
      <c r="C8" s="6">
        <v>324143</v>
      </c>
    </row>
    <row r="9" spans="1:3" x14ac:dyDescent="0.25">
      <c r="A9" s="2" t="s">
        <v>1059</v>
      </c>
      <c r="B9" s="6">
        <v>325724</v>
      </c>
      <c r="C9" s="6">
        <v>332504</v>
      </c>
    </row>
    <row r="10" spans="1:3" x14ac:dyDescent="0.25">
      <c r="A10" s="2" t="s">
        <v>1062</v>
      </c>
      <c r="B10" s="6">
        <v>-5521</v>
      </c>
      <c r="C10" s="4">
        <v>-312</v>
      </c>
    </row>
    <row r="11" spans="1:3" x14ac:dyDescent="0.25">
      <c r="A11" s="2" t="s">
        <v>1063</v>
      </c>
      <c r="B11" s="6">
        <v>5603</v>
      </c>
      <c r="C11" s="6">
        <v>8673</v>
      </c>
    </row>
    <row r="12" spans="1:3" x14ac:dyDescent="0.25">
      <c r="A12" s="2" t="s">
        <v>1060</v>
      </c>
      <c r="B12" s="4">
        <v>82</v>
      </c>
      <c r="C12" s="6">
        <v>8361</v>
      </c>
    </row>
    <row r="13" spans="1:3" ht="30" x14ac:dyDescent="0.25">
      <c r="A13" s="2" t="s">
        <v>317</v>
      </c>
      <c r="B13" s="4" t="s">
        <v>4</v>
      </c>
      <c r="C13" s="4" t="s">
        <v>4</v>
      </c>
    </row>
    <row r="14" spans="1:3" x14ac:dyDescent="0.25">
      <c r="A14" s="3" t="s">
        <v>1061</v>
      </c>
      <c r="B14" s="4" t="s">
        <v>4</v>
      </c>
      <c r="C14" s="4" t="s">
        <v>4</v>
      </c>
    </row>
    <row r="15" spans="1:3" x14ac:dyDescent="0.25">
      <c r="A15" s="2" t="s">
        <v>1058</v>
      </c>
      <c r="B15" s="6">
        <v>38000</v>
      </c>
      <c r="C15" s="6">
        <v>28000</v>
      </c>
    </row>
    <row r="16" spans="1:3" x14ac:dyDescent="0.25">
      <c r="A16" s="2" t="s">
        <v>1059</v>
      </c>
      <c r="B16" s="6">
        <v>35718</v>
      </c>
      <c r="C16" s="6">
        <v>27919</v>
      </c>
    </row>
    <row r="17" spans="1:3" x14ac:dyDescent="0.25">
      <c r="A17" s="2" t="s">
        <v>1062</v>
      </c>
      <c r="B17" s="6">
        <v>-2282</v>
      </c>
      <c r="C17" s="4">
        <v>-81</v>
      </c>
    </row>
    <row r="18" spans="1:3" x14ac:dyDescent="0.25">
      <c r="A18" s="2" t="s">
        <v>1060</v>
      </c>
      <c r="B18" s="6">
        <v>-2282</v>
      </c>
      <c r="C18" s="4">
        <v>-81</v>
      </c>
    </row>
    <row r="19" spans="1:3" ht="30" x14ac:dyDescent="0.25">
      <c r="A19" s="2" t="s">
        <v>320</v>
      </c>
      <c r="B19" s="4" t="s">
        <v>4</v>
      </c>
      <c r="C19" s="4" t="s">
        <v>4</v>
      </c>
    </row>
    <row r="20" spans="1:3" x14ac:dyDescent="0.25">
      <c r="A20" s="3" t="s">
        <v>1061</v>
      </c>
      <c r="B20" s="4" t="s">
        <v>4</v>
      </c>
      <c r="C20" s="4" t="s">
        <v>4</v>
      </c>
    </row>
    <row r="21" spans="1:3" x14ac:dyDescent="0.25">
      <c r="A21" s="2" t="s">
        <v>1058</v>
      </c>
      <c r="B21" s="6">
        <v>80576</v>
      </c>
      <c r="C21" s="6">
        <v>59697</v>
      </c>
    </row>
    <row r="22" spans="1:3" x14ac:dyDescent="0.25">
      <c r="A22" s="2" t="s">
        <v>1059</v>
      </c>
      <c r="B22" s="6">
        <v>79011</v>
      </c>
      <c r="C22" s="6">
        <v>60427</v>
      </c>
    </row>
    <row r="23" spans="1:3" x14ac:dyDescent="0.25">
      <c r="A23" s="2" t="s">
        <v>1062</v>
      </c>
      <c r="B23" s="6">
        <v>-2217</v>
      </c>
      <c r="C23" s="4">
        <v>-51</v>
      </c>
    </row>
    <row r="24" spans="1:3" x14ac:dyDescent="0.25">
      <c r="A24" s="2" t="s">
        <v>1063</v>
      </c>
      <c r="B24" s="4">
        <v>652</v>
      </c>
      <c r="C24" s="4">
        <v>781</v>
      </c>
    </row>
    <row r="25" spans="1:3" x14ac:dyDescent="0.25">
      <c r="A25" s="2" t="s">
        <v>1060</v>
      </c>
      <c r="B25" s="6">
        <v>-1565</v>
      </c>
      <c r="C25" s="4">
        <v>730</v>
      </c>
    </row>
    <row r="26" spans="1:3" ht="30" x14ac:dyDescent="0.25">
      <c r="A26" s="2" t="s">
        <v>321</v>
      </c>
      <c r="B26" s="4" t="s">
        <v>4</v>
      </c>
      <c r="C26" s="4" t="s">
        <v>4</v>
      </c>
    </row>
    <row r="27" spans="1:3" x14ac:dyDescent="0.25">
      <c r="A27" s="3" t="s">
        <v>1057</v>
      </c>
      <c r="B27" s="4" t="s">
        <v>4</v>
      </c>
      <c r="C27" s="4" t="s">
        <v>4</v>
      </c>
    </row>
    <row r="28" spans="1:3" x14ac:dyDescent="0.25">
      <c r="A28" s="2" t="s">
        <v>1058</v>
      </c>
      <c r="B28" s="4">
        <v>38</v>
      </c>
      <c r="C28" s="4">
        <v>50</v>
      </c>
    </row>
    <row r="29" spans="1:3" x14ac:dyDescent="0.25">
      <c r="A29" s="2" t="s">
        <v>1059</v>
      </c>
      <c r="B29" s="4">
        <v>41</v>
      </c>
      <c r="C29" s="4">
        <v>54</v>
      </c>
    </row>
    <row r="30" spans="1:3" x14ac:dyDescent="0.25">
      <c r="A30" s="2" t="s">
        <v>1060</v>
      </c>
      <c r="B30" s="4">
        <v>3</v>
      </c>
      <c r="C30" s="4">
        <v>4</v>
      </c>
    </row>
    <row r="31" spans="1:3" x14ac:dyDescent="0.25">
      <c r="A31" s="3" t="s">
        <v>1061</v>
      </c>
      <c r="B31" s="4" t="s">
        <v>4</v>
      </c>
      <c r="C31" s="4" t="s">
        <v>4</v>
      </c>
    </row>
    <row r="32" spans="1:3" x14ac:dyDescent="0.25">
      <c r="A32" s="2" t="s">
        <v>1058</v>
      </c>
      <c r="B32" s="6">
        <v>142151</v>
      </c>
      <c r="C32" s="6">
        <v>168819</v>
      </c>
    </row>
    <row r="33" spans="1:3" x14ac:dyDescent="0.25">
      <c r="A33" s="2" t="s">
        <v>1059</v>
      </c>
      <c r="B33" s="6">
        <v>143800</v>
      </c>
      <c r="C33" s="6">
        <v>172532</v>
      </c>
    </row>
    <row r="34" spans="1:3" x14ac:dyDescent="0.25">
      <c r="A34" s="2" t="s">
        <v>1062</v>
      </c>
      <c r="B34" s="4">
        <v>-976</v>
      </c>
      <c r="C34" s="4">
        <v>-180</v>
      </c>
    </row>
    <row r="35" spans="1:3" x14ac:dyDescent="0.25">
      <c r="A35" s="2" t="s">
        <v>1063</v>
      </c>
      <c r="B35" s="6">
        <v>2625</v>
      </c>
      <c r="C35" s="6">
        <v>3893</v>
      </c>
    </row>
    <row r="36" spans="1:3" x14ac:dyDescent="0.25">
      <c r="A36" s="2" t="s">
        <v>1060</v>
      </c>
      <c r="B36" s="6">
        <v>1649</v>
      </c>
      <c r="C36" s="6">
        <v>3713</v>
      </c>
    </row>
    <row r="37" spans="1:3" x14ac:dyDescent="0.25">
      <c r="A37" s="2" t="s">
        <v>322</v>
      </c>
      <c r="B37" s="4" t="s">
        <v>4</v>
      </c>
      <c r="C37" s="4" t="s">
        <v>4</v>
      </c>
    </row>
    <row r="38" spans="1:3" x14ac:dyDescent="0.25">
      <c r="A38" s="3" t="s">
        <v>1061</v>
      </c>
      <c r="B38" s="4" t="s">
        <v>4</v>
      </c>
      <c r="C38" s="4" t="s">
        <v>4</v>
      </c>
    </row>
    <row r="39" spans="1:3" x14ac:dyDescent="0.25">
      <c r="A39" s="2" t="s">
        <v>1058</v>
      </c>
      <c r="B39" s="6">
        <v>38589</v>
      </c>
      <c r="C39" s="6">
        <v>39015</v>
      </c>
    </row>
    <row r="40" spans="1:3" x14ac:dyDescent="0.25">
      <c r="A40" s="2" t="s">
        <v>1059</v>
      </c>
      <c r="B40" s="6">
        <v>39686</v>
      </c>
      <c r="C40" s="6">
        <v>40370</v>
      </c>
    </row>
    <row r="41" spans="1:3" x14ac:dyDescent="0.25">
      <c r="A41" s="2" t="s">
        <v>1063</v>
      </c>
      <c r="B41" s="6">
        <v>1097</v>
      </c>
      <c r="C41" s="6">
        <v>1355</v>
      </c>
    </row>
    <row r="42" spans="1:3" x14ac:dyDescent="0.25">
      <c r="A42" s="2" t="s">
        <v>1060</v>
      </c>
      <c r="B42" s="6">
        <v>1097</v>
      </c>
      <c r="C42" s="6">
        <v>1355</v>
      </c>
    </row>
    <row r="43" spans="1:3" x14ac:dyDescent="0.25">
      <c r="A43" s="2" t="s">
        <v>467</v>
      </c>
      <c r="B43" s="4" t="s">
        <v>4</v>
      </c>
      <c r="C43" s="4" t="s">
        <v>4</v>
      </c>
    </row>
    <row r="44" spans="1:3" x14ac:dyDescent="0.25">
      <c r="A44" s="3" t="s">
        <v>1061</v>
      </c>
      <c r="B44" s="4" t="s">
        <v>4</v>
      </c>
      <c r="C44" s="4" t="s">
        <v>4</v>
      </c>
    </row>
    <row r="45" spans="1:3" x14ac:dyDescent="0.25">
      <c r="A45" s="2" t="s">
        <v>1058</v>
      </c>
      <c r="B45" s="6">
        <v>26326</v>
      </c>
      <c r="C45" s="6">
        <v>28612</v>
      </c>
    </row>
    <row r="46" spans="1:3" x14ac:dyDescent="0.25">
      <c r="A46" s="2" t="s">
        <v>1059</v>
      </c>
      <c r="B46" s="6">
        <v>27509</v>
      </c>
      <c r="C46" s="6">
        <v>31256</v>
      </c>
    </row>
    <row r="47" spans="1:3" x14ac:dyDescent="0.25">
      <c r="A47" s="2" t="s">
        <v>1062</v>
      </c>
      <c r="B47" s="4">
        <v>-46</v>
      </c>
      <c r="C47" s="4" t="s">
        <v>4</v>
      </c>
    </row>
    <row r="48" spans="1:3" x14ac:dyDescent="0.25">
      <c r="A48" s="2" t="s">
        <v>1063</v>
      </c>
      <c r="B48" s="6">
        <v>1229</v>
      </c>
      <c r="C48" s="6">
        <v>2644</v>
      </c>
    </row>
    <row r="49" spans="1:3" x14ac:dyDescent="0.25">
      <c r="A49" s="2" t="s">
        <v>1060</v>
      </c>
      <c r="B49" s="8">
        <v>1183</v>
      </c>
      <c r="C49" s="8">
        <v>264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64</v>
      </c>
      <c r="B1" s="1" t="s">
        <v>87</v>
      </c>
      <c r="C1" s="7" t="s">
        <v>1</v>
      </c>
      <c r="D1" s="7"/>
      <c r="E1" s="1"/>
    </row>
    <row r="2" spans="1:5" ht="30" x14ac:dyDescent="0.25">
      <c r="A2" s="1" t="s">
        <v>26</v>
      </c>
      <c r="B2" s="1" t="s">
        <v>940</v>
      </c>
      <c r="C2" s="1" t="s">
        <v>2</v>
      </c>
      <c r="D2" s="1" t="s">
        <v>88</v>
      </c>
      <c r="E2" s="1" t="s">
        <v>27</v>
      </c>
    </row>
    <row r="3" spans="1:5" x14ac:dyDescent="0.25">
      <c r="A3" s="3" t="s">
        <v>1065</v>
      </c>
      <c r="B3" s="4" t="s">
        <v>4</v>
      </c>
      <c r="C3" s="4" t="s">
        <v>4</v>
      </c>
      <c r="D3" s="4" t="s">
        <v>4</v>
      </c>
      <c r="E3" s="4" t="s">
        <v>4</v>
      </c>
    </row>
    <row r="4" spans="1:5" x14ac:dyDescent="0.25">
      <c r="A4" s="2" t="s">
        <v>1066</v>
      </c>
      <c r="B4" s="4" t="s">
        <v>4</v>
      </c>
      <c r="C4" s="8">
        <v>38</v>
      </c>
      <c r="D4" s="4" t="s">
        <v>4</v>
      </c>
      <c r="E4" s="4" t="s">
        <v>4</v>
      </c>
    </row>
    <row r="5" spans="1:5" x14ac:dyDescent="0.25">
      <c r="A5" s="2" t="s">
        <v>1058</v>
      </c>
      <c r="B5" s="4" t="s">
        <v>4</v>
      </c>
      <c r="C5" s="4">
        <v>38</v>
      </c>
      <c r="D5" s="4" t="s">
        <v>4</v>
      </c>
      <c r="E5" s="4">
        <v>50</v>
      </c>
    </row>
    <row r="6" spans="1:5" x14ac:dyDescent="0.25">
      <c r="A6" s="3" t="s">
        <v>1061</v>
      </c>
      <c r="B6" s="4" t="s">
        <v>4</v>
      </c>
      <c r="C6" s="4" t="s">
        <v>4</v>
      </c>
      <c r="D6" s="4" t="s">
        <v>4</v>
      </c>
      <c r="E6" s="4" t="s">
        <v>4</v>
      </c>
    </row>
    <row r="7" spans="1:5" x14ac:dyDescent="0.25">
      <c r="A7" s="2" t="s">
        <v>1067</v>
      </c>
      <c r="B7" s="4" t="s">
        <v>4</v>
      </c>
      <c r="C7" s="6">
        <v>36537</v>
      </c>
      <c r="D7" s="4" t="s">
        <v>4</v>
      </c>
      <c r="E7" s="4" t="s">
        <v>4</v>
      </c>
    </row>
    <row r="8" spans="1:5" x14ac:dyDescent="0.25">
      <c r="A8" s="2" t="s">
        <v>1066</v>
      </c>
      <c r="B8" s="4" t="s">
        <v>4</v>
      </c>
      <c r="C8" s="6">
        <v>127346</v>
      </c>
      <c r="D8" s="4" t="s">
        <v>4</v>
      </c>
      <c r="E8" s="4" t="s">
        <v>4</v>
      </c>
    </row>
    <row r="9" spans="1:5" x14ac:dyDescent="0.25">
      <c r="A9" s="2" t="s">
        <v>1068</v>
      </c>
      <c r="B9" s="4" t="s">
        <v>4</v>
      </c>
      <c r="C9" s="6">
        <v>67859</v>
      </c>
      <c r="D9" s="4" t="s">
        <v>4</v>
      </c>
      <c r="E9" s="4" t="s">
        <v>4</v>
      </c>
    </row>
    <row r="10" spans="1:5" x14ac:dyDescent="0.25">
      <c r="A10" s="2" t="s">
        <v>1069</v>
      </c>
      <c r="B10" s="4" t="s">
        <v>4</v>
      </c>
      <c r="C10" s="6">
        <v>93982</v>
      </c>
      <c r="D10" s="4" t="s">
        <v>4</v>
      </c>
      <c r="E10" s="4" t="s">
        <v>4</v>
      </c>
    </row>
    <row r="11" spans="1:5" x14ac:dyDescent="0.25">
      <c r="A11" s="2" t="s">
        <v>1059</v>
      </c>
      <c r="B11" s="4" t="s">
        <v>4</v>
      </c>
      <c r="C11" s="6">
        <v>325724</v>
      </c>
      <c r="D11" s="4" t="s">
        <v>4</v>
      </c>
      <c r="E11" s="6">
        <v>332504</v>
      </c>
    </row>
    <row r="12" spans="1:5" ht="90" x14ac:dyDescent="0.25">
      <c r="A12" s="3" t="s">
        <v>1070</v>
      </c>
      <c r="B12" s="4" t="s">
        <v>4</v>
      </c>
      <c r="C12" s="4" t="s">
        <v>4</v>
      </c>
      <c r="D12" s="4" t="s">
        <v>4</v>
      </c>
      <c r="E12" s="4" t="s">
        <v>4</v>
      </c>
    </row>
    <row r="13" spans="1:5" x14ac:dyDescent="0.25">
      <c r="A13" s="2" t="s">
        <v>1071</v>
      </c>
      <c r="B13" s="4" t="s">
        <v>4</v>
      </c>
      <c r="C13" s="6">
        <v>134529</v>
      </c>
      <c r="D13" s="4" t="s">
        <v>4</v>
      </c>
      <c r="E13" s="6">
        <v>89292</v>
      </c>
    </row>
    <row r="14" spans="1:5" ht="30" x14ac:dyDescent="0.25">
      <c r="A14" s="2" t="s">
        <v>1072</v>
      </c>
      <c r="B14" s="4" t="s">
        <v>4</v>
      </c>
      <c r="C14" s="6">
        <v>-5521</v>
      </c>
      <c r="D14" s="4" t="s">
        <v>4</v>
      </c>
      <c r="E14" s="4">
        <v>-312</v>
      </c>
    </row>
    <row r="15" spans="1:5" x14ac:dyDescent="0.25">
      <c r="A15" s="2" t="s">
        <v>1073</v>
      </c>
      <c r="B15" s="4" t="s">
        <v>4</v>
      </c>
      <c r="C15" s="6">
        <v>134529</v>
      </c>
      <c r="D15" s="4" t="s">
        <v>4</v>
      </c>
      <c r="E15" s="6">
        <v>89292</v>
      </c>
    </row>
    <row r="16" spans="1:5" x14ac:dyDescent="0.25">
      <c r="A16" s="2" t="s">
        <v>1074</v>
      </c>
      <c r="B16" s="4" t="s">
        <v>4</v>
      </c>
      <c r="C16" s="6">
        <v>-5521</v>
      </c>
      <c r="D16" s="4" t="s">
        <v>4</v>
      </c>
      <c r="E16" s="4">
        <v>-312</v>
      </c>
    </row>
    <row r="17" spans="1:5" ht="30" x14ac:dyDescent="0.25">
      <c r="A17" s="2" t="s">
        <v>1075</v>
      </c>
      <c r="B17" s="4">
        <v>15</v>
      </c>
      <c r="C17" s="4">
        <v>15</v>
      </c>
      <c r="D17" s="4">
        <v>3</v>
      </c>
      <c r="E17" s="4" t="s">
        <v>4</v>
      </c>
    </row>
    <row r="18" spans="1:5" ht="30" x14ac:dyDescent="0.25">
      <c r="A18" s="2" t="s">
        <v>317</v>
      </c>
      <c r="B18" s="4" t="s">
        <v>4</v>
      </c>
      <c r="C18" s="4" t="s">
        <v>4</v>
      </c>
      <c r="D18" s="4" t="s">
        <v>4</v>
      </c>
      <c r="E18" s="4" t="s">
        <v>4</v>
      </c>
    </row>
    <row r="19" spans="1:5" x14ac:dyDescent="0.25">
      <c r="A19" s="3" t="s">
        <v>1061</v>
      </c>
      <c r="B19" s="4" t="s">
        <v>4</v>
      </c>
      <c r="C19" s="4" t="s">
        <v>4</v>
      </c>
      <c r="D19" s="4" t="s">
        <v>4</v>
      </c>
      <c r="E19" s="4" t="s">
        <v>4</v>
      </c>
    </row>
    <row r="20" spans="1:5" x14ac:dyDescent="0.25">
      <c r="A20" s="2" t="s">
        <v>1068</v>
      </c>
      <c r="B20" s="4" t="s">
        <v>4</v>
      </c>
      <c r="C20" s="6">
        <v>35718</v>
      </c>
      <c r="D20" s="4" t="s">
        <v>4</v>
      </c>
      <c r="E20" s="4" t="s">
        <v>4</v>
      </c>
    </row>
    <row r="21" spans="1:5" x14ac:dyDescent="0.25">
      <c r="A21" s="2" t="s">
        <v>1059</v>
      </c>
      <c r="B21" s="4" t="s">
        <v>4</v>
      </c>
      <c r="C21" s="6">
        <v>35718</v>
      </c>
      <c r="D21" s="4" t="s">
        <v>4</v>
      </c>
      <c r="E21" s="6">
        <v>27919</v>
      </c>
    </row>
    <row r="22" spans="1:5" ht="90" x14ac:dyDescent="0.25">
      <c r="A22" s="3" t="s">
        <v>1070</v>
      </c>
      <c r="B22" s="4" t="s">
        <v>4</v>
      </c>
      <c r="C22" s="4" t="s">
        <v>4</v>
      </c>
      <c r="D22" s="4" t="s">
        <v>4</v>
      </c>
      <c r="E22" s="4" t="s">
        <v>4</v>
      </c>
    </row>
    <row r="23" spans="1:5" x14ac:dyDescent="0.25">
      <c r="A23" s="2" t="s">
        <v>1071</v>
      </c>
      <c r="B23" s="4" t="s">
        <v>4</v>
      </c>
      <c r="C23" s="6">
        <v>35718</v>
      </c>
      <c r="D23" s="4" t="s">
        <v>4</v>
      </c>
      <c r="E23" s="6">
        <v>27919</v>
      </c>
    </row>
    <row r="24" spans="1:5" ht="30" x14ac:dyDescent="0.25">
      <c r="A24" s="2" t="s">
        <v>1072</v>
      </c>
      <c r="B24" s="4" t="s">
        <v>4</v>
      </c>
      <c r="C24" s="6">
        <v>-2282</v>
      </c>
      <c r="D24" s="4" t="s">
        <v>4</v>
      </c>
      <c r="E24" s="4">
        <v>-81</v>
      </c>
    </row>
    <row r="25" spans="1:5" x14ac:dyDescent="0.25">
      <c r="A25" s="2" t="s">
        <v>1073</v>
      </c>
      <c r="B25" s="4" t="s">
        <v>4</v>
      </c>
      <c r="C25" s="6">
        <v>35718</v>
      </c>
      <c r="D25" s="4" t="s">
        <v>4</v>
      </c>
      <c r="E25" s="6">
        <v>27919</v>
      </c>
    </row>
    <row r="26" spans="1:5" x14ac:dyDescent="0.25">
      <c r="A26" s="2" t="s">
        <v>1074</v>
      </c>
      <c r="B26" s="4" t="s">
        <v>4</v>
      </c>
      <c r="C26" s="6">
        <v>-2282</v>
      </c>
      <c r="D26" s="4" t="s">
        <v>4</v>
      </c>
      <c r="E26" s="4">
        <v>-81</v>
      </c>
    </row>
    <row r="27" spans="1:5" ht="30" x14ac:dyDescent="0.25">
      <c r="A27" s="2" t="s">
        <v>320</v>
      </c>
      <c r="B27" s="4" t="s">
        <v>4</v>
      </c>
      <c r="C27" s="4" t="s">
        <v>4</v>
      </c>
      <c r="D27" s="4" t="s">
        <v>4</v>
      </c>
      <c r="E27" s="4" t="s">
        <v>4</v>
      </c>
    </row>
    <row r="28" spans="1:5" x14ac:dyDescent="0.25">
      <c r="A28" s="3" t="s">
        <v>1061</v>
      </c>
      <c r="B28" s="4" t="s">
        <v>4</v>
      </c>
      <c r="C28" s="4" t="s">
        <v>4</v>
      </c>
      <c r="D28" s="4" t="s">
        <v>4</v>
      </c>
      <c r="E28" s="4" t="s">
        <v>4</v>
      </c>
    </row>
    <row r="29" spans="1:5" x14ac:dyDescent="0.25">
      <c r="A29" s="2" t="s">
        <v>1067</v>
      </c>
      <c r="B29" s="4" t="s">
        <v>4</v>
      </c>
      <c r="C29" s="6">
        <v>4307</v>
      </c>
      <c r="D29" s="4" t="s">
        <v>4</v>
      </c>
      <c r="E29" s="4" t="s">
        <v>4</v>
      </c>
    </row>
    <row r="30" spans="1:5" x14ac:dyDescent="0.25">
      <c r="A30" s="2" t="s">
        <v>1066</v>
      </c>
      <c r="B30" s="4" t="s">
        <v>4</v>
      </c>
      <c r="C30" s="4">
        <v>582</v>
      </c>
      <c r="D30" s="4" t="s">
        <v>4</v>
      </c>
      <c r="E30" s="4" t="s">
        <v>4</v>
      </c>
    </row>
    <row r="31" spans="1:5" x14ac:dyDescent="0.25">
      <c r="A31" s="2" t="s">
        <v>1068</v>
      </c>
      <c r="B31" s="4" t="s">
        <v>4</v>
      </c>
      <c r="C31" s="4">
        <v>225</v>
      </c>
      <c r="D31" s="4" t="s">
        <v>4</v>
      </c>
      <c r="E31" s="4" t="s">
        <v>4</v>
      </c>
    </row>
    <row r="32" spans="1:5" x14ac:dyDescent="0.25">
      <c r="A32" s="2" t="s">
        <v>1069</v>
      </c>
      <c r="B32" s="4" t="s">
        <v>4</v>
      </c>
      <c r="C32" s="6">
        <v>73897</v>
      </c>
      <c r="D32" s="4" t="s">
        <v>4</v>
      </c>
      <c r="E32" s="4" t="s">
        <v>4</v>
      </c>
    </row>
    <row r="33" spans="1:5" x14ac:dyDescent="0.25">
      <c r="A33" s="2" t="s">
        <v>1059</v>
      </c>
      <c r="B33" s="4" t="s">
        <v>4</v>
      </c>
      <c r="C33" s="6">
        <v>79011</v>
      </c>
      <c r="D33" s="4" t="s">
        <v>4</v>
      </c>
      <c r="E33" s="6">
        <v>60427</v>
      </c>
    </row>
    <row r="34" spans="1:5" ht="90" x14ac:dyDescent="0.25">
      <c r="A34" s="3" t="s">
        <v>1070</v>
      </c>
      <c r="B34" s="4" t="s">
        <v>4</v>
      </c>
      <c r="C34" s="4" t="s">
        <v>4</v>
      </c>
      <c r="D34" s="4" t="s">
        <v>4</v>
      </c>
      <c r="E34" s="4" t="s">
        <v>4</v>
      </c>
    </row>
    <row r="35" spans="1:5" x14ac:dyDescent="0.25">
      <c r="A35" s="2" t="s">
        <v>1071</v>
      </c>
      <c r="B35" s="4" t="s">
        <v>4</v>
      </c>
      <c r="C35" s="6">
        <v>61024</v>
      </c>
      <c r="D35" s="4" t="s">
        <v>4</v>
      </c>
      <c r="E35" s="6">
        <v>28984</v>
      </c>
    </row>
    <row r="36" spans="1:5" ht="30" x14ac:dyDescent="0.25">
      <c r="A36" s="2" t="s">
        <v>1072</v>
      </c>
      <c r="B36" s="4" t="s">
        <v>4</v>
      </c>
      <c r="C36" s="6">
        <v>-2217</v>
      </c>
      <c r="D36" s="4" t="s">
        <v>4</v>
      </c>
      <c r="E36" s="4">
        <v>-51</v>
      </c>
    </row>
    <row r="37" spans="1:5" x14ac:dyDescent="0.25">
      <c r="A37" s="2" t="s">
        <v>1073</v>
      </c>
      <c r="B37" s="4" t="s">
        <v>4</v>
      </c>
      <c r="C37" s="6">
        <v>61024</v>
      </c>
      <c r="D37" s="4" t="s">
        <v>4</v>
      </c>
      <c r="E37" s="6">
        <v>28984</v>
      </c>
    </row>
    <row r="38" spans="1:5" x14ac:dyDescent="0.25">
      <c r="A38" s="2" t="s">
        <v>1074</v>
      </c>
      <c r="B38" s="4" t="s">
        <v>4</v>
      </c>
      <c r="C38" s="6">
        <v>-2217</v>
      </c>
      <c r="D38" s="4" t="s">
        <v>4</v>
      </c>
      <c r="E38" s="4">
        <v>-51</v>
      </c>
    </row>
    <row r="39" spans="1:5" ht="30" x14ac:dyDescent="0.25">
      <c r="A39" s="2" t="s">
        <v>321</v>
      </c>
      <c r="B39" s="4" t="s">
        <v>4</v>
      </c>
      <c r="C39" s="4" t="s">
        <v>4</v>
      </c>
      <c r="D39" s="4" t="s">
        <v>4</v>
      </c>
      <c r="E39" s="4" t="s">
        <v>4</v>
      </c>
    </row>
    <row r="40" spans="1:5" x14ac:dyDescent="0.25">
      <c r="A40" s="3" t="s">
        <v>1065</v>
      </c>
      <c r="B40" s="4" t="s">
        <v>4</v>
      </c>
      <c r="C40" s="4" t="s">
        <v>4</v>
      </c>
      <c r="D40" s="4" t="s">
        <v>4</v>
      </c>
      <c r="E40" s="4" t="s">
        <v>4</v>
      </c>
    </row>
    <row r="41" spans="1:5" x14ac:dyDescent="0.25">
      <c r="A41" s="2" t="s">
        <v>1066</v>
      </c>
      <c r="B41" s="4" t="s">
        <v>4</v>
      </c>
      <c r="C41" s="4">
        <v>38</v>
      </c>
      <c r="D41" s="4" t="s">
        <v>4</v>
      </c>
      <c r="E41" s="4" t="s">
        <v>4</v>
      </c>
    </row>
    <row r="42" spans="1:5" x14ac:dyDescent="0.25">
      <c r="A42" s="2" t="s">
        <v>1058</v>
      </c>
      <c r="B42" s="4" t="s">
        <v>4</v>
      </c>
      <c r="C42" s="4">
        <v>38</v>
      </c>
      <c r="D42" s="4" t="s">
        <v>4</v>
      </c>
      <c r="E42" s="4">
        <v>50</v>
      </c>
    </row>
    <row r="43" spans="1:5" x14ac:dyDescent="0.25">
      <c r="A43" s="3" t="s">
        <v>1061</v>
      </c>
      <c r="B43" s="4" t="s">
        <v>4</v>
      </c>
      <c r="C43" s="4" t="s">
        <v>4</v>
      </c>
      <c r="D43" s="4" t="s">
        <v>4</v>
      </c>
      <c r="E43" s="4" t="s">
        <v>4</v>
      </c>
    </row>
    <row r="44" spans="1:5" x14ac:dyDescent="0.25">
      <c r="A44" s="2" t="s">
        <v>1067</v>
      </c>
      <c r="B44" s="4" t="s">
        <v>4</v>
      </c>
      <c r="C44" s="6">
        <v>5375</v>
      </c>
      <c r="D44" s="4" t="s">
        <v>4</v>
      </c>
      <c r="E44" s="4" t="s">
        <v>4</v>
      </c>
    </row>
    <row r="45" spans="1:5" x14ac:dyDescent="0.25">
      <c r="A45" s="2" t="s">
        <v>1066</v>
      </c>
      <c r="B45" s="4" t="s">
        <v>4</v>
      </c>
      <c r="C45" s="6">
        <v>109787</v>
      </c>
      <c r="D45" s="4" t="s">
        <v>4</v>
      </c>
      <c r="E45" s="4" t="s">
        <v>4</v>
      </c>
    </row>
    <row r="46" spans="1:5" x14ac:dyDescent="0.25">
      <c r="A46" s="2" t="s">
        <v>1068</v>
      </c>
      <c r="B46" s="4" t="s">
        <v>4</v>
      </c>
      <c r="C46" s="6">
        <v>28638</v>
      </c>
      <c r="D46" s="4" t="s">
        <v>4</v>
      </c>
      <c r="E46" s="4" t="s">
        <v>4</v>
      </c>
    </row>
    <row r="47" spans="1:5" x14ac:dyDescent="0.25">
      <c r="A47" s="2" t="s">
        <v>1059</v>
      </c>
      <c r="B47" s="4" t="s">
        <v>4</v>
      </c>
      <c r="C47" s="6">
        <v>143800</v>
      </c>
      <c r="D47" s="4" t="s">
        <v>4</v>
      </c>
      <c r="E47" s="6">
        <v>172532</v>
      </c>
    </row>
    <row r="48" spans="1:5" ht="90" x14ac:dyDescent="0.25">
      <c r="A48" s="3" t="s">
        <v>1070</v>
      </c>
      <c r="B48" s="4" t="s">
        <v>4</v>
      </c>
      <c r="C48" s="4" t="s">
        <v>4</v>
      </c>
      <c r="D48" s="4" t="s">
        <v>4</v>
      </c>
      <c r="E48" s="4" t="s">
        <v>4</v>
      </c>
    </row>
    <row r="49" spans="1:5" x14ac:dyDescent="0.25">
      <c r="A49" s="2" t="s">
        <v>1071</v>
      </c>
      <c r="B49" s="4" t="s">
        <v>4</v>
      </c>
      <c r="C49" s="6">
        <v>37359</v>
      </c>
      <c r="D49" s="4" t="s">
        <v>4</v>
      </c>
      <c r="E49" s="6">
        <v>32389</v>
      </c>
    </row>
    <row r="50" spans="1:5" ht="30" x14ac:dyDescent="0.25">
      <c r="A50" s="2" t="s">
        <v>1072</v>
      </c>
      <c r="B50" s="4" t="s">
        <v>4</v>
      </c>
      <c r="C50" s="4">
        <v>-976</v>
      </c>
      <c r="D50" s="4" t="s">
        <v>4</v>
      </c>
      <c r="E50" s="4">
        <v>-180</v>
      </c>
    </row>
    <row r="51" spans="1:5" x14ac:dyDescent="0.25">
      <c r="A51" s="2" t="s">
        <v>1073</v>
      </c>
      <c r="B51" s="4" t="s">
        <v>4</v>
      </c>
      <c r="C51" s="6">
        <v>37359</v>
      </c>
      <c r="D51" s="4" t="s">
        <v>4</v>
      </c>
      <c r="E51" s="6">
        <v>32389</v>
      </c>
    </row>
    <row r="52" spans="1:5" x14ac:dyDescent="0.25">
      <c r="A52" s="2" t="s">
        <v>1074</v>
      </c>
      <c r="B52" s="4" t="s">
        <v>4</v>
      </c>
      <c r="C52" s="4">
        <v>-976</v>
      </c>
      <c r="D52" s="4" t="s">
        <v>4</v>
      </c>
      <c r="E52" s="4">
        <v>-180</v>
      </c>
    </row>
    <row r="53" spans="1:5" x14ac:dyDescent="0.25">
      <c r="A53" s="2" t="s">
        <v>322</v>
      </c>
      <c r="B53" s="4" t="s">
        <v>4</v>
      </c>
      <c r="C53" s="4" t="s">
        <v>4</v>
      </c>
      <c r="D53" s="4" t="s">
        <v>4</v>
      </c>
      <c r="E53" s="4" t="s">
        <v>4</v>
      </c>
    </row>
    <row r="54" spans="1:5" x14ac:dyDescent="0.25">
      <c r="A54" s="3" t="s">
        <v>1061</v>
      </c>
      <c r="B54" s="4" t="s">
        <v>4</v>
      </c>
      <c r="C54" s="4" t="s">
        <v>4</v>
      </c>
      <c r="D54" s="4" t="s">
        <v>4</v>
      </c>
      <c r="E54" s="4" t="s">
        <v>4</v>
      </c>
    </row>
    <row r="55" spans="1:5" x14ac:dyDescent="0.25">
      <c r="A55" s="2" t="s">
        <v>1067</v>
      </c>
      <c r="B55" s="4" t="s">
        <v>4</v>
      </c>
      <c r="C55" s="6">
        <v>26691</v>
      </c>
      <c r="D55" s="4" t="s">
        <v>4</v>
      </c>
      <c r="E55" s="4" t="s">
        <v>4</v>
      </c>
    </row>
    <row r="56" spans="1:5" x14ac:dyDescent="0.25">
      <c r="A56" s="2" t="s">
        <v>1066</v>
      </c>
      <c r="B56" s="4" t="s">
        <v>4</v>
      </c>
      <c r="C56" s="6">
        <v>12995</v>
      </c>
      <c r="D56" s="4" t="s">
        <v>4</v>
      </c>
      <c r="E56" s="4" t="s">
        <v>4</v>
      </c>
    </row>
    <row r="57" spans="1:5" x14ac:dyDescent="0.25">
      <c r="A57" s="2" t="s">
        <v>1059</v>
      </c>
      <c r="B57" s="4" t="s">
        <v>4</v>
      </c>
      <c r="C57" s="6">
        <v>39686</v>
      </c>
      <c r="D57" s="4" t="s">
        <v>4</v>
      </c>
      <c r="E57" s="6">
        <v>40370</v>
      </c>
    </row>
    <row r="58" spans="1:5" ht="90" x14ac:dyDescent="0.25">
      <c r="A58" s="3" t="s">
        <v>1070</v>
      </c>
      <c r="B58" s="4" t="s">
        <v>4</v>
      </c>
      <c r="C58" s="4" t="s">
        <v>4</v>
      </c>
      <c r="D58" s="4" t="s">
        <v>4</v>
      </c>
      <c r="E58" s="4" t="s">
        <v>4</v>
      </c>
    </row>
    <row r="59" spans="1:5" ht="30" x14ac:dyDescent="0.25">
      <c r="A59" s="2" t="s">
        <v>1076</v>
      </c>
      <c r="B59" s="4" t="s">
        <v>4</v>
      </c>
      <c r="C59" s="4">
        <v>0</v>
      </c>
      <c r="D59" s="4" t="s">
        <v>4</v>
      </c>
      <c r="E59" s="4" t="s">
        <v>4</v>
      </c>
    </row>
    <row r="60" spans="1:5" x14ac:dyDescent="0.25">
      <c r="A60" s="2" t="s">
        <v>467</v>
      </c>
      <c r="B60" s="4" t="s">
        <v>4</v>
      </c>
      <c r="C60" s="4" t="s">
        <v>4</v>
      </c>
      <c r="D60" s="4" t="s">
        <v>4</v>
      </c>
      <c r="E60" s="4" t="s">
        <v>4</v>
      </c>
    </row>
    <row r="61" spans="1:5" x14ac:dyDescent="0.25">
      <c r="A61" s="3" t="s">
        <v>1061</v>
      </c>
      <c r="B61" s="4" t="s">
        <v>4</v>
      </c>
      <c r="C61" s="4" t="s">
        <v>4</v>
      </c>
      <c r="D61" s="4" t="s">
        <v>4</v>
      </c>
      <c r="E61" s="4" t="s">
        <v>4</v>
      </c>
    </row>
    <row r="62" spans="1:5" x14ac:dyDescent="0.25">
      <c r="A62" s="2" t="s">
        <v>1067</v>
      </c>
      <c r="B62" s="4" t="s">
        <v>4</v>
      </c>
      <c r="C62" s="4">
        <v>164</v>
      </c>
      <c r="D62" s="4" t="s">
        <v>4</v>
      </c>
      <c r="E62" s="4" t="s">
        <v>4</v>
      </c>
    </row>
    <row r="63" spans="1:5" x14ac:dyDescent="0.25">
      <c r="A63" s="2" t="s">
        <v>1066</v>
      </c>
      <c r="B63" s="4" t="s">
        <v>4</v>
      </c>
      <c r="C63" s="6">
        <v>3982</v>
      </c>
      <c r="D63" s="4" t="s">
        <v>4</v>
      </c>
      <c r="E63" s="4" t="s">
        <v>4</v>
      </c>
    </row>
    <row r="64" spans="1:5" x14ac:dyDescent="0.25">
      <c r="A64" s="2" t="s">
        <v>1068</v>
      </c>
      <c r="B64" s="4" t="s">
        <v>4</v>
      </c>
      <c r="C64" s="6">
        <v>3278</v>
      </c>
      <c r="D64" s="4" t="s">
        <v>4</v>
      </c>
      <c r="E64" s="4" t="s">
        <v>4</v>
      </c>
    </row>
    <row r="65" spans="1:5" x14ac:dyDescent="0.25">
      <c r="A65" s="2" t="s">
        <v>1069</v>
      </c>
      <c r="B65" s="4" t="s">
        <v>4</v>
      </c>
      <c r="C65" s="6">
        <v>20085</v>
      </c>
      <c r="D65" s="4" t="s">
        <v>4</v>
      </c>
      <c r="E65" s="4" t="s">
        <v>4</v>
      </c>
    </row>
    <row r="66" spans="1:5" x14ac:dyDescent="0.25">
      <c r="A66" s="2" t="s">
        <v>1059</v>
      </c>
      <c r="B66" s="4" t="s">
        <v>4</v>
      </c>
      <c r="C66" s="6">
        <v>27509</v>
      </c>
      <c r="D66" s="4" t="s">
        <v>4</v>
      </c>
      <c r="E66" s="6">
        <v>31256</v>
      </c>
    </row>
    <row r="67" spans="1:5" ht="90" x14ac:dyDescent="0.25">
      <c r="A67" s="3" t="s">
        <v>1070</v>
      </c>
      <c r="B67" s="4" t="s">
        <v>4</v>
      </c>
      <c r="C67" s="4" t="s">
        <v>4</v>
      </c>
      <c r="D67" s="4" t="s">
        <v>4</v>
      </c>
      <c r="E67" s="4" t="s">
        <v>4</v>
      </c>
    </row>
    <row r="68" spans="1:5" x14ac:dyDescent="0.25">
      <c r="A68" s="2" t="s">
        <v>1071</v>
      </c>
      <c r="B68" s="4" t="s">
        <v>4</v>
      </c>
      <c r="C68" s="4">
        <v>428</v>
      </c>
      <c r="D68" s="4" t="s">
        <v>4</v>
      </c>
      <c r="E68" s="4" t="s">
        <v>4</v>
      </c>
    </row>
    <row r="69" spans="1:5" ht="30" x14ac:dyDescent="0.25">
      <c r="A69" s="2" t="s">
        <v>1072</v>
      </c>
      <c r="B69" s="4" t="s">
        <v>4</v>
      </c>
      <c r="C69" s="4">
        <v>-46</v>
      </c>
      <c r="D69" s="4" t="s">
        <v>4</v>
      </c>
      <c r="E69" s="4" t="s">
        <v>4</v>
      </c>
    </row>
    <row r="70" spans="1:5" x14ac:dyDescent="0.25">
      <c r="A70" s="2" t="s">
        <v>1073</v>
      </c>
      <c r="B70" s="4" t="s">
        <v>4</v>
      </c>
      <c r="C70" s="4">
        <v>428</v>
      </c>
      <c r="D70" s="4" t="s">
        <v>4</v>
      </c>
      <c r="E70" s="4" t="s">
        <v>4</v>
      </c>
    </row>
    <row r="71" spans="1:5" x14ac:dyDescent="0.25">
      <c r="A71" s="2" t="s">
        <v>1074</v>
      </c>
      <c r="B71" s="4" t="s">
        <v>4</v>
      </c>
      <c r="C71" s="8">
        <v>-46</v>
      </c>
      <c r="D71" s="4" t="s">
        <v>4</v>
      </c>
      <c r="E71" s="4" t="s">
        <v>4</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v>
      </c>
      <c r="B1" s="7" t="s">
        <v>87</v>
      </c>
      <c r="C1" s="7"/>
      <c r="D1" s="7" t="s">
        <v>1</v>
      </c>
      <c r="E1" s="7"/>
    </row>
    <row r="2" spans="1:5" ht="30" x14ac:dyDescent="0.25">
      <c r="A2" s="1" t="s">
        <v>86</v>
      </c>
      <c r="B2" s="1" t="s">
        <v>2</v>
      </c>
      <c r="C2" s="1" t="s">
        <v>88</v>
      </c>
      <c r="D2" s="1" t="s">
        <v>2</v>
      </c>
      <c r="E2" s="1" t="s">
        <v>88</v>
      </c>
    </row>
    <row r="3" spans="1:5" x14ac:dyDescent="0.25">
      <c r="A3" s="3" t="s">
        <v>89</v>
      </c>
      <c r="B3" s="4" t="s">
        <v>4</v>
      </c>
      <c r="C3" s="4" t="s">
        <v>4</v>
      </c>
      <c r="D3" s="4" t="s">
        <v>4</v>
      </c>
      <c r="E3" s="4" t="s">
        <v>4</v>
      </c>
    </row>
    <row r="4" spans="1:5" x14ac:dyDescent="0.25">
      <c r="A4" s="2" t="s">
        <v>90</v>
      </c>
      <c r="B4" s="8">
        <v>27913</v>
      </c>
      <c r="C4" s="8">
        <v>27966</v>
      </c>
      <c r="D4" s="8">
        <v>81768</v>
      </c>
      <c r="E4" s="8">
        <v>81895</v>
      </c>
    </row>
    <row r="5" spans="1:5" x14ac:dyDescent="0.25">
      <c r="A5" s="2" t="s">
        <v>91</v>
      </c>
      <c r="B5" s="6">
        <v>1879</v>
      </c>
      <c r="C5" s="6">
        <v>1651</v>
      </c>
      <c r="D5" s="6">
        <v>5347</v>
      </c>
      <c r="E5" s="6">
        <v>4737</v>
      </c>
    </row>
    <row r="6" spans="1:5" x14ac:dyDescent="0.25">
      <c r="A6" s="2" t="s">
        <v>92</v>
      </c>
      <c r="B6" s="4">
        <v>148</v>
      </c>
      <c r="C6" s="4">
        <v>79</v>
      </c>
      <c r="D6" s="4">
        <v>437</v>
      </c>
      <c r="E6" s="6">
        <v>1102</v>
      </c>
    </row>
    <row r="7" spans="1:5" x14ac:dyDescent="0.25">
      <c r="A7" s="2" t="s">
        <v>93</v>
      </c>
      <c r="B7" s="6">
        <v>29940</v>
      </c>
      <c r="C7" s="6">
        <v>29696</v>
      </c>
      <c r="D7" s="6">
        <v>87552</v>
      </c>
      <c r="E7" s="6">
        <v>87734</v>
      </c>
    </row>
    <row r="8" spans="1:5" x14ac:dyDescent="0.25">
      <c r="A8" s="3" t="s">
        <v>94</v>
      </c>
      <c r="B8" s="4" t="s">
        <v>4</v>
      </c>
      <c r="C8" s="4" t="s">
        <v>4</v>
      </c>
      <c r="D8" s="4" t="s">
        <v>4</v>
      </c>
      <c r="E8" s="4" t="s">
        <v>4</v>
      </c>
    </row>
    <row r="9" spans="1:5" x14ac:dyDescent="0.25">
      <c r="A9" s="2" t="s">
        <v>95</v>
      </c>
      <c r="B9" s="6">
        <v>2923</v>
      </c>
      <c r="C9" s="6">
        <v>3575</v>
      </c>
      <c r="D9" s="6">
        <v>8522</v>
      </c>
      <c r="E9" s="6">
        <v>11844</v>
      </c>
    </row>
    <row r="10" spans="1:5" ht="30" x14ac:dyDescent="0.25">
      <c r="A10" s="2" t="s">
        <v>96</v>
      </c>
      <c r="B10" s="4">
        <v>38</v>
      </c>
      <c r="C10" s="4" t="s">
        <v>4</v>
      </c>
      <c r="D10" s="4">
        <v>181</v>
      </c>
      <c r="E10" s="4">
        <v>6</v>
      </c>
    </row>
    <row r="11" spans="1:5" ht="30" x14ac:dyDescent="0.25">
      <c r="A11" s="2" t="s">
        <v>97</v>
      </c>
      <c r="B11" s="4">
        <v>283</v>
      </c>
      <c r="C11" s="4">
        <v>529</v>
      </c>
      <c r="D11" s="4">
        <v>847</v>
      </c>
      <c r="E11" s="6">
        <v>1609</v>
      </c>
    </row>
    <row r="12" spans="1:5" x14ac:dyDescent="0.25">
      <c r="A12" s="2" t="s">
        <v>98</v>
      </c>
      <c r="B12" s="6">
        <v>3244</v>
      </c>
      <c r="C12" s="6">
        <v>4104</v>
      </c>
      <c r="D12" s="6">
        <v>9550</v>
      </c>
      <c r="E12" s="6">
        <v>13459</v>
      </c>
    </row>
    <row r="13" spans="1:5" ht="45" x14ac:dyDescent="0.25">
      <c r="A13" s="2" t="s">
        <v>99</v>
      </c>
      <c r="B13" s="6">
        <v>26696</v>
      </c>
      <c r="C13" s="6">
        <v>25592</v>
      </c>
      <c r="D13" s="6">
        <v>78002</v>
      </c>
      <c r="E13" s="6">
        <v>74275</v>
      </c>
    </row>
    <row r="14" spans="1:5" ht="30" x14ac:dyDescent="0.25">
      <c r="A14" s="2" t="s">
        <v>100</v>
      </c>
      <c r="B14" s="4" t="s">
        <v>4</v>
      </c>
      <c r="C14" s="6">
        <v>-12000</v>
      </c>
      <c r="D14" s="4" t="s">
        <v>4</v>
      </c>
      <c r="E14" s="6">
        <v>-22000</v>
      </c>
    </row>
    <row r="15" spans="1:5" ht="45" x14ac:dyDescent="0.25">
      <c r="A15" s="2" t="s">
        <v>101</v>
      </c>
      <c r="B15" s="6">
        <v>26696</v>
      </c>
      <c r="C15" s="6">
        <v>37592</v>
      </c>
      <c r="D15" s="6">
        <v>78002</v>
      </c>
      <c r="E15" s="6">
        <v>96275</v>
      </c>
    </row>
    <row r="16" spans="1:5" x14ac:dyDescent="0.25">
      <c r="A16" s="3" t="s">
        <v>102</v>
      </c>
      <c r="B16" s="4" t="s">
        <v>4</v>
      </c>
      <c r="C16" s="4" t="s">
        <v>4</v>
      </c>
      <c r="D16" s="4" t="s">
        <v>4</v>
      </c>
      <c r="E16" s="4" t="s">
        <v>4</v>
      </c>
    </row>
    <row r="17" spans="1:5" x14ac:dyDescent="0.25">
      <c r="A17" s="2" t="s">
        <v>103</v>
      </c>
      <c r="B17" s="6">
        <v>2791</v>
      </c>
      <c r="C17" s="6">
        <v>3157</v>
      </c>
      <c r="D17" s="6">
        <v>8410</v>
      </c>
      <c r="E17" s="6">
        <v>9621</v>
      </c>
    </row>
    <row r="18" spans="1:5" x14ac:dyDescent="0.25">
      <c r="A18" s="2" t="s">
        <v>104</v>
      </c>
      <c r="B18" s="6">
        <v>2814</v>
      </c>
      <c r="C18" s="6">
        <v>1222</v>
      </c>
      <c r="D18" s="6">
        <v>9435</v>
      </c>
      <c r="E18" s="6">
        <v>5234</v>
      </c>
    </row>
    <row r="19" spans="1:5" x14ac:dyDescent="0.25">
      <c r="A19" s="2" t="s">
        <v>105</v>
      </c>
      <c r="B19" s="6">
        <v>1173</v>
      </c>
      <c r="C19" s="6">
        <v>1334</v>
      </c>
      <c r="D19" s="6">
        <v>3866</v>
      </c>
      <c r="E19" s="6">
        <v>3872</v>
      </c>
    </row>
    <row r="20" spans="1:5" x14ac:dyDescent="0.25">
      <c r="A20" s="2" t="s">
        <v>106</v>
      </c>
      <c r="B20" s="4" t="s">
        <v>4</v>
      </c>
      <c r="C20" s="4" t="s">
        <v>4</v>
      </c>
      <c r="D20" s="4">
        <v>15</v>
      </c>
      <c r="E20" s="4">
        <v>3</v>
      </c>
    </row>
    <row r="21" spans="1:5" x14ac:dyDescent="0.25">
      <c r="A21" s="2" t="s">
        <v>107</v>
      </c>
      <c r="B21" s="6">
        <v>1054</v>
      </c>
      <c r="C21" s="4">
        <v>897</v>
      </c>
      <c r="D21" s="6">
        <v>3143</v>
      </c>
      <c r="E21" s="6">
        <v>2780</v>
      </c>
    </row>
    <row r="22" spans="1:5" x14ac:dyDescent="0.25">
      <c r="A22" s="2" t="s">
        <v>108</v>
      </c>
      <c r="B22" s="6">
        <v>7832</v>
      </c>
      <c r="C22" s="6">
        <v>6610</v>
      </c>
      <c r="D22" s="6">
        <v>24869</v>
      </c>
      <c r="E22" s="6">
        <v>21510</v>
      </c>
    </row>
    <row r="23" spans="1:5" x14ac:dyDescent="0.25">
      <c r="A23" s="3" t="s">
        <v>109</v>
      </c>
      <c r="B23" s="4" t="s">
        <v>4</v>
      </c>
      <c r="C23" s="4" t="s">
        <v>4</v>
      </c>
      <c r="D23" s="4" t="s">
        <v>4</v>
      </c>
      <c r="E23" s="4" t="s">
        <v>4</v>
      </c>
    </row>
    <row r="24" spans="1:5" x14ac:dyDescent="0.25">
      <c r="A24" s="2" t="s">
        <v>110</v>
      </c>
      <c r="B24" s="6">
        <v>8830</v>
      </c>
      <c r="C24" s="6">
        <v>9355</v>
      </c>
      <c r="D24" s="6">
        <v>27183</v>
      </c>
      <c r="E24" s="6">
        <v>26555</v>
      </c>
    </row>
    <row r="25" spans="1:5" ht="30" x14ac:dyDescent="0.25">
      <c r="A25" s="2" t="s">
        <v>111</v>
      </c>
      <c r="B25" s="4" t="s">
        <v>4</v>
      </c>
      <c r="C25" s="6">
        <v>2000</v>
      </c>
      <c r="D25" s="4" t="s">
        <v>4</v>
      </c>
      <c r="E25" s="6">
        <v>4000</v>
      </c>
    </row>
    <row r="26" spans="1:5" x14ac:dyDescent="0.25">
      <c r="A26" s="2" t="s">
        <v>112</v>
      </c>
      <c r="B26" s="6">
        <v>2061</v>
      </c>
      <c r="C26" s="6">
        <v>1930</v>
      </c>
      <c r="D26" s="6">
        <v>6139</v>
      </c>
      <c r="E26" s="6">
        <v>5822</v>
      </c>
    </row>
    <row r="27" spans="1:5" x14ac:dyDescent="0.25">
      <c r="A27" s="2" t="s">
        <v>113</v>
      </c>
      <c r="B27" s="4">
        <v>336</v>
      </c>
      <c r="C27" s="4">
        <v>172</v>
      </c>
      <c r="D27" s="4">
        <v>980</v>
      </c>
      <c r="E27" s="6">
        <v>1923</v>
      </c>
    </row>
    <row r="28" spans="1:5" ht="30" x14ac:dyDescent="0.25">
      <c r="A28" s="2" t="s">
        <v>114</v>
      </c>
      <c r="B28" s="6">
        <v>1110</v>
      </c>
      <c r="C28" s="4">
        <v>677</v>
      </c>
      <c r="D28" s="6">
        <v>2753</v>
      </c>
      <c r="E28" s="6">
        <v>2346</v>
      </c>
    </row>
    <row r="29" spans="1:5" x14ac:dyDescent="0.25">
      <c r="A29" s="2" t="s">
        <v>115</v>
      </c>
      <c r="B29" s="4">
        <v>623</v>
      </c>
      <c r="C29" s="4">
        <v>680</v>
      </c>
      <c r="D29" s="6">
        <v>1881</v>
      </c>
      <c r="E29" s="6">
        <v>2129</v>
      </c>
    </row>
    <row r="30" spans="1:5" x14ac:dyDescent="0.25">
      <c r="A30" s="2" t="s">
        <v>116</v>
      </c>
      <c r="B30" s="6">
        <v>1608</v>
      </c>
      <c r="C30" s="4">
        <v>628</v>
      </c>
      <c r="D30" s="6">
        <v>3638</v>
      </c>
      <c r="E30" s="6">
        <v>2730</v>
      </c>
    </row>
    <row r="31" spans="1:5" x14ac:dyDescent="0.25">
      <c r="A31" s="2" t="s">
        <v>117</v>
      </c>
      <c r="B31" s="6">
        <v>3269</v>
      </c>
      <c r="C31" s="6">
        <v>2900</v>
      </c>
      <c r="D31" s="6">
        <v>9629</v>
      </c>
      <c r="E31" s="6">
        <v>7933</v>
      </c>
    </row>
    <row r="32" spans="1:5" x14ac:dyDescent="0.25">
      <c r="A32" s="2" t="s">
        <v>118</v>
      </c>
      <c r="B32" s="6">
        <v>17837</v>
      </c>
      <c r="C32" s="6">
        <v>18342</v>
      </c>
      <c r="D32" s="6">
        <v>52203</v>
      </c>
      <c r="E32" s="6">
        <v>53438</v>
      </c>
    </row>
    <row r="33" spans="1:5" x14ac:dyDescent="0.25">
      <c r="A33" s="2" t="s">
        <v>119</v>
      </c>
      <c r="B33" s="6">
        <v>16691</v>
      </c>
      <c r="C33" s="6">
        <v>25860</v>
      </c>
      <c r="D33" s="6">
        <v>50668</v>
      </c>
      <c r="E33" s="6">
        <v>64347</v>
      </c>
    </row>
    <row r="34" spans="1:5" x14ac:dyDescent="0.25">
      <c r="A34" s="2" t="s">
        <v>120</v>
      </c>
      <c r="B34" s="6">
        <v>5357</v>
      </c>
      <c r="C34" s="6">
        <v>-12609</v>
      </c>
      <c r="D34" s="6">
        <v>16206</v>
      </c>
      <c r="E34" s="6">
        <v>-12748</v>
      </c>
    </row>
    <row r="35" spans="1:5" x14ac:dyDescent="0.25">
      <c r="A35" s="2" t="s">
        <v>121</v>
      </c>
      <c r="B35" s="6">
        <v>11334</v>
      </c>
      <c r="C35" s="6">
        <v>38469</v>
      </c>
      <c r="D35" s="6">
        <v>34462</v>
      </c>
      <c r="E35" s="6">
        <v>77095</v>
      </c>
    </row>
    <row r="36" spans="1:5" x14ac:dyDescent="0.25">
      <c r="A36" s="3" t="s">
        <v>122</v>
      </c>
      <c r="B36" s="4" t="s">
        <v>4</v>
      </c>
      <c r="C36" s="4" t="s">
        <v>4</v>
      </c>
      <c r="D36" s="4" t="s">
        <v>4</v>
      </c>
      <c r="E36" s="4" t="s">
        <v>4</v>
      </c>
    </row>
    <row r="37" spans="1:5" x14ac:dyDescent="0.25">
      <c r="A37" s="2" t="s">
        <v>123</v>
      </c>
      <c r="B37" s="4" t="s">
        <v>4</v>
      </c>
      <c r="C37" s="4" t="s">
        <v>4</v>
      </c>
      <c r="D37" s="4" t="s">
        <v>4</v>
      </c>
      <c r="E37" s="4">
        <v>-830</v>
      </c>
    </row>
    <row r="38" spans="1:5" ht="30" x14ac:dyDescent="0.25">
      <c r="A38" s="2" t="s">
        <v>124</v>
      </c>
      <c r="B38" s="4" t="s">
        <v>4</v>
      </c>
      <c r="C38" s="4" t="s">
        <v>4</v>
      </c>
      <c r="D38" s="4" t="s">
        <v>4</v>
      </c>
      <c r="E38" s="6">
        <v>-1158</v>
      </c>
    </row>
    <row r="39" spans="1:5" ht="30" x14ac:dyDescent="0.25">
      <c r="A39" s="2" t="s">
        <v>125</v>
      </c>
      <c r="B39" s="4" t="s">
        <v>4</v>
      </c>
      <c r="C39" s="4" t="s">
        <v>4</v>
      </c>
      <c r="D39" s="4" t="s">
        <v>4</v>
      </c>
      <c r="E39" s="6">
        <v>3389</v>
      </c>
    </row>
    <row r="40" spans="1:5" x14ac:dyDescent="0.25">
      <c r="A40" s="2" t="s">
        <v>126</v>
      </c>
      <c r="B40" s="4" t="s">
        <v>4</v>
      </c>
      <c r="C40" s="4" t="s">
        <v>4</v>
      </c>
      <c r="D40" s="4" t="s">
        <v>4</v>
      </c>
      <c r="E40" s="6">
        <v>1401</v>
      </c>
    </row>
    <row r="41" spans="1:5" ht="30" x14ac:dyDescent="0.25">
      <c r="A41" s="2" t="s">
        <v>127</v>
      </c>
      <c r="B41" s="8">
        <v>11334</v>
      </c>
      <c r="C41" s="8">
        <v>38469</v>
      </c>
      <c r="D41" s="8">
        <v>34462</v>
      </c>
      <c r="E41" s="8">
        <v>78496</v>
      </c>
    </row>
    <row r="42" spans="1:5" ht="30" x14ac:dyDescent="0.25">
      <c r="A42" s="3" t="s">
        <v>128</v>
      </c>
      <c r="B42" s="4" t="s">
        <v>4</v>
      </c>
      <c r="C42" s="4" t="s">
        <v>4</v>
      </c>
      <c r="D42" s="4" t="s">
        <v>4</v>
      </c>
      <c r="E42" s="4" t="s">
        <v>4</v>
      </c>
    </row>
    <row r="43" spans="1:5" x14ac:dyDescent="0.25">
      <c r="A43" s="2" t="s">
        <v>129</v>
      </c>
      <c r="B43" s="9">
        <v>0.16</v>
      </c>
      <c r="C43" s="9">
        <v>0.54</v>
      </c>
      <c r="D43" s="9">
        <v>0.49</v>
      </c>
      <c r="E43" s="9">
        <v>1.1000000000000001</v>
      </c>
    </row>
    <row r="44" spans="1:5" x14ac:dyDescent="0.25">
      <c r="A44" s="2" t="s">
        <v>130</v>
      </c>
      <c r="B44" s="9">
        <v>0.16</v>
      </c>
      <c r="C44" s="9">
        <v>0.54</v>
      </c>
      <c r="D44" s="9">
        <v>0.48</v>
      </c>
      <c r="E44" s="9">
        <v>1.1000000000000001</v>
      </c>
    </row>
    <row r="45" spans="1:5" ht="30" x14ac:dyDescent="0.25">
      <c r="A45" s="3" t="s">
        <v>131</v>
      </c>
      <c r="B45" s="4" t="s">
        <v>4</v>
      </c>
      <c r="C45" s="4" t="s">
        <v>4</v>
      </c>
      <c r="D45" s="4" t="s">
        <v>4</v>
      </c>
      <c r="E45" s="4" t="s">
        <v>4</v>
      </c>
    </row>
    <row r="46" spans="1:5" x14ac:dyDescent="0.25">
      <c r="A46" s="2" t="s">
        <v>132</v>
      </c>
      <c r="B46" s="6">
        <v>70742136</v>
      </c>
      <c r="C46" s="6">
        <v>71290881</v>
      </c>
      <c r="D46" s="6">
        <v>70992117</v>
      </c>
      <c r="E46" s="6">
        <v>71286439</v>
      </c>
    </row>
    <row r="47" spans="1:5" x14ac:dyDescent="0.25">
      <c r="A47" s="2" t="s">
        <v>133</v>
      </c>
      <c r="B47" s="6">
        <v>71045994</v>
      </c>
      <c r="C47" s="6">
        <v>71420567</v>
      </c>
      <c r="D47" s="6">
        <v>71193058</v>
      </c>
      <c r="E47" s="6">
        <v>713628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60"/>
  <sheetViews>
    <sheetView showGridLines="0" workbookViewId="0"/>
  </sheetViews>
  <sheetFormatPr defaultRowHeight="15" x14ac:dyDescent="0.25"/>
  <cols>
    <col min="1" max="1" width="36.5703125" bestFit="1" customWidth="1"/>
    <col min="2" max="6" width="14.28515625" bestFit="1" customWidth="1"/>
    <col min="7" max="10" width="12.28515625" bestFit="1" customWidth="1"/>
    <col min="11" max="11" width="12" bestFit="1" customWidth="1"/>
    <col min="12" max="14" width="36.5703125" bestFit="1" customWidth="1"/>
    <col min="15" max="17" width="21.85546875" bestFit="1" customWidth="1"/>
    <col min="18" max="22" width="12.28515625" bestFit="1" customWidth="1"/>
    <col min="23" max="29" width="18.5703125" bestFit="1" customWidth="1"/>
    <col min="30" max="32" width="36.5703125" bestFit="1" customWidth="1"/>
    <col min="33" max="37" width="24.5703125" bestFit="1" customWidth="1"/>
    <col min="38" max="40" width="36.5703125" bestFit="1" customWidth="1"/>
    <col min="41" max="43" width="18.85546875" bestFit="1" customWidth="1"/>
    <col min="44" max="48" width="12.28515625" bestFit="1" customWidth="1"/>
  </cols>
  <sheetData>
    <row r="1" spans="1:48" ht="15" customHeight="1" x14ac:dyDescent="0.25">
      <c r="A1" s="7" t="s">
        <v>1077</v>
      </c>
      <c r="B1" s="7" t="s">
        <v>87</v>
      </c>
      <c r="C1" s="7"/>
      <c r="D1" s="7" t="s">
        <v>1</v>
      </c>
      <c r="E1" s="7"/>
      <c r="F1" s="1"/>
      <c r="G1" s="7" t="s">
        <v>87</v>
      </c>
      <c r="H1" s="7"/>
      <c r="I1" s="7" t="s">
        <v>1</v>
      </c>
      <c r="J1" s="7"/>
      <c r="K1" s="1"/>
      <c r="L1" s="1"/>
      <c r="M1" s="1"/>
      <c r="N1" s="1"/>
      <c r="O1" s="1"/>
      <c r="P1" s="1"/>
      <c r="Q1" s="1"/>
      <c r="R1" s="7" t="s">
        <v>87</v>
      </c>
      <c r="S1" s="7"/>
      <c r="T1" s="7" t="s">
        <v>1</v>
      </c>
      <c r="U1" s="7"/>
      <c r="V1" s="1"/>
      <c r="W1" s="7" t="s">
        <v>87</v>
      </c>
      <c r="X1" s="7"/>
      <c r="Y1" s="7" t="s">
        <v>1</v>
      </c>
      <c r="Z1" s="7"/>
      <c r="AA1" s="1"/>
      <c r="AB1" s="7" t="s">
        <v>1</v>
      </c>
      <c r="AC1" s="7"/>
      <c r="AD1" s="1"/>
      <c r="AE1" s="1"/>
      <c r="AF1" s="1"/>
      <c r="AG1" s="7" t="s">
        <v>87</v>
      </c>
      <c r="AH1" s="7"/>
      <c r="AI1" s="7" t="s">
        <v>1</v>
      </c>
      <c r="AJ1" s="7"/>
      <c r="AK1" s="1"/>
      <c r="AL1" s="1"/>
      <c r="AM1" s="1"/>
      <c r="AN1" s="1"/>
      <c r="AO1" s="7" t="s">
        <v>1</v>
      </c>
      <c r="AP1" s="7"/>
      <c r="AQ1" s="7"/>
      <c r="AR1" s="7" t="s">
        <v>87</v>
      </c>
      <c r="AS1" s="7"/>
      <c r="AT1" s="7" t="s">
        <v>1</v>
      </c>
      <c r="AU1" s="7"/>
      <c r="AV1" s="1"/>
    </row>
    <row r="2" spans="1:48" x14ac:dyDescent="0.25">
      <c r="A2" s="7"/>
      <c r="B2" s="7" t="s">
        <v>2</v>
      </c>
      <c r="C2" s="7" t="s">
        <v>88</v>
      </c>
      <c r="D2" s="1" t="s">
        <v>2</v>
      </c>
      <c r="E2" s="7" t="s">
        <v>88</v>
      </c>
      <c r="F2" s="7" t="s">
        <v>27</v>
      </c>
      <c r="G2" s="1" t="s">
        <v>2</v>
      </c>
      <c r="H2" s="1" t="s">
        <v>88</v>
      </c>
      <c r="I2" s="1" t="s">
        <v>2</v>
      </c>
      <c r="J2" s="1" t="s">
        <v>88</v>
      </c>
      <c r="K2" s="1" t="s">
        <v>1078</v>
      </c>
      <c r="L2" s="1" t="s">
        <v>2</v>
      </c>
      <c r="M2" s="1" t="s">
        <v>27</v>
      </c>
      <c r="N2" s="1" t="s">
        <v>88</v>
      </c>
      <c r="O2" s="1" t="s">
        <v>2</v>
      </c>
      <c r="P2" s="1" t="s">
        <v>27</v>
      </c>
      <c r="Q2" s="1" t="s">
        <v>88</v>
      </c>
      <c r="R2" s="1" t="s">
        <v>2</v>
      </c>
      <c r="S2" s="1" t="s">
        <v>88</v>
      </c>
      <c r="T2" s="1" t="s">
        <v>2</v>
      </c>
      <c r="U2" s="1" t="s">
        <v>88</v>
      </c>
      <c r="V2" s="1" t="s">
        <v>27</v>
      </c>
      <c r="W2" s="1" t="s">
        <v>2</v>
      </c>
      <c r="X2" s="1" t="s">
        <v>88</v>
      </c>
      <c r="Y2" s="1" t="s">
        <v>2</v>
      </c>
      <c r="Z2" s="1" t="s">
        <v>88</v>
      </c>
      <c r="AA2" s="1" t="s">
        <v>27</v>
      </c>
      <c r="AB2" s="1" t="s">
        <v>2</v>
      </c>
      <c r="AC2" s="1" t="s">
        <v>2</v>
      </c>
      <c r="AD2" s="1" t="s">
        <v>2</v>
      </c>
      <c r="AE2" s="1" t="s">
        <v>27</v>
      </c>
      <c r="AF2" s="1" t="s">
        <v>88</v>
      </c>
      <c r="AG2" s="1" t="s">
        <v>2</v>
      </c>
      <c r="AH2" s="1" t="s">
        <v>88</v>
      </c>
      <c r="AI2" s="1" t="s">
        <v>2</v>
      </c>
      <c r="AJ2" s="1" t="s">
        <v>88</v>
      </c>
      <c r="AK2" s="1" t="s">
        <v>27</v>
      </c>
      <c r="AL2" s="1" t="s">
        <v>2</v>
      </c>
      <c r="AM2" s="1" t="s">
        <v>27</v>
      </c>
      <c r="AN2" s="1" t="s">
        <v>88</v>
      </c>
      <c r="AO2" s="1" t="s">
        <v>2</v>
      </c>
      <c r="AP2" s="1" t="s">
        <v>2</v>
      </c>
      <c r="AQ2" s="1" t="s">
        <v>2</v>
      </c>
      <c r="AR2" s="1" t="s">
        <v>2</v>
      </c>
      <c r="AS2" s="1" t="s">
        <v>88</v>
      </c>
      <c r="AT2" s="1" t="s">
        <v>2</v>
      </c>
      <c r="AU2" s="1" t="s">
        <v>88</v>
      </c>
      <c r="AV2" s="1" t="s">
        <v>27</v>
      </c>
    </row>
    <row r="3" spans="1:48" ht="30" x14ac:dyDescent="0.25">
      <c r="A3" s="7"/>
      <c r="B3" s="7"/>
      <c r="C3" s="7"/>
      <c r="D3" s="1" t="s">
        <v>934</v>
      </c>
      <c r="E3" s="7"/>
      <c r="F3" s="7"/>
      <c r="G3" s="1" t="s">
        <v>956</v>
      </c>
      <c r="H3" s="1" t="s">
        <v>956</v>
      </c>
      <c r="I3" s="1" t="s">
        <v>956</v>
      </c>
      <c r="J3" s="1" t="s">
        <v>956</v>
      </c>
      <c r="K3" s="1" t="s">
        <v>956</v>
      </c>
      <c r="L3" s="1" t="s">
        <v>1079</v>
      </c>
      <c r="M3" s="1" t="s">
        <v>1079</v>
      </c>
      <c r="N3" s="1" t="s">
        <v>1079</v>
      </c>
      <c r="O3" s="1" t="s">
        <v>1080</v>
      </c>
      <c r="P3" s="1" t="s">
        <v>1080</v>
      </c>
      <c r="Q3" s="1" t="s">
        <v>1080</v>
      </c>
      <c r="R3" s="1" t="s">
        <v>392</v>
      </c>
      <c r="S3" s="1" t="s">
        <v>392</v>
      </c>
      <c r="T3" s="1" t="s">
        <v>392</v>
      </c>
      <c r="U3" s="1" t="s">
        <v>392</v>
      </c>
      <c r="V3" s="1" t="s">
        <v>392</v>
      </c>
      <c r="W3" s="1" t="s">
        <v>519</v>
      </c>
      <c r="X3" s="1" t="s">
        <v>519</v>
      </c>
      <c r="Y3" s="1" t="s">
        <v>519</v>
      </c>
      <c r="Z3" s="1" t="s">
        <v>519</v>
      </c>
      <c r="AA3" s="1" t="s">
        <v>519</v>
      </c>
      <c r="AB3" s="1" t="s">
        <v>519</v>
      </c>
      <c r="AC3" s="1" t="s">
        <v>519</v>
      </c>
      <c r="AD3" s="1" t="s">
        <v>519</v>
      </c>
      <c r="AE3" s="1" t="s">
        <v>519</v>
      </c>
      <c r="AF3" s="1" t="s">
        <v>519</v>
      </c>
      <c r="AG3" s="1" t="s">
        <v>520</v>
      </c>
      <c r="AH3" s="1" t="s">
        <v>520</v>
      </c>
      <c r="AI3" s="1" t="s">
        <v>520</v>
      </c>
      <c r="AJ3" s="1" t="s">
        <v>520</v>
      </c>
      <c r="AK3" s="1" t="s">
        <v>520</v>
      </c>
      <c r="AL3" s="1" t="s">
        <v>520</v>
      </c>
      <c r="AM3" s="1" t="s">
        <v>520</v>
      </c>
      <c r="AN3" s="1" t="s">
        <v>520</v>
      </c>
      <c r="AO3" s="1" t="s">
        <v>1083</v>
      </c>
      <c r="AP3" s="1" t="s">
        <v>1084</v>
      </c>
      <c r="AQ3" s="1" t="s">
        <v>1084</v>
      </c>
      <c r="AR3" s="1" t="s">
        <v>521</v>
      </c>
      <c r="AS3" s="1" t="s">
        <v>521</v>
      </c>
      <c r="AT3" s="1" t="s">
        <v>521</v>
      </c>
      <c r="AU3" s="1" t="s">
        <v>521</v>
      </c>
      <c r="AV3" s="1" t="s">
        <v>521</v>
      </c>
    </row>
    <row r="4" spans="1:48" ht="30" x14ac:dyDescent="0.25">
      <c r="A4" s="7"/>
      <c r="B4" s="7"/>
      <c r="C4" s="7"/>
      <c r="D4" s="1"/>
      <c r="E4" s="7"/>
      <c r="F4" s="7"/>
      <c r="G4" s="1"/>
      <c r="H4" s="1"/>
      <c r="I4" s="1"/>
      <c r="J4" s="1"/>
      <c r="K4" s="1"/>
      <c r="L4" s="1"/>
      <c r="M4" s="1"/>
      <c r="N4" s="1"/>
      <c r="O4" s="1"/>
      <c r="P4" s="1"/>
      <c r="Q4" s="1"/>
      <c r="R4" s="1"/>
      <c r="S4" s="1"/>
      <c r="T4" s="1"/>
      <c r="U4" s="1"/>
      <c r="V4" s="1"/>
      <c r="W4" s="1"/>
      <c r="X4" s="1"/>
      <c r="Y4" s="1"/>
      <c r="Z4" s="1"/>
      <c r="AA4" s="1"/>
      <c r="AB4" s="1" t="s">
        <v>1081</v>
      </c>
      <c r="AC4" s="1" t="s">
        <v>1082</v>
      </c>
      <c r="AD4" s="1" t="s">
        <v>1079</v>
      </c>
      <c r="AE4" s="1" t="s">
        <v>1079</v>
      </c>
      <c r="AF4" s="1" t="s">
        <v>1079</v>
      </c>
      <c r="AG4" s="1"/>
      <c r="AH4" s="1"/>
      <c r="AI4" s="1"/>
      <c r="AJ4" s="1"/>
      <c r="AK4" s="1"/>
      <c r="AL4" s="1" t="s">
        <v>1079</v>
      </c>
      <c r="AM4" s="1" t="s">
        <v>1079</v>
      </c>
      <c r="AN4" s="1" t="s">
        <v>1079</v>
      </c>
      <c r="AO4" s="1" t="s">
        <v>1082</v>
      </c>
      <c r="AP4" s="1" t="s">
        <v>1081</v>
      </c>
      <c r="AQ4" s="1" t="s">
        <v>1082</v>
      </c>
      <c r="AR4" s="1"/>
      <c r="AS4" s="1"/>
      <c r="AT4" s="1"/>
      <c r="AU4" s="1"/>
      <c r="AV4" s="1"/>
    </row>
    <row r="5" spans="1:48" ht="30" x14ac:dyDescent="0.25">
      <c r="A5" s="3" t="s">
        <v>90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row>
    <row r="6" spans="1:48" x14ac:dyDescent="0.25">
      <c r="A6" s="2" t="s">
        <v>108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1086</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1087</v>
      </c>
      <c r="AP6" s="4" t="s">
        <v>1087</v>
      </c>
      <c r="AQ6" s="4" t="s">
        <v>1086</v>
      </c>
      <c r="AR6" s="4" t="s">
        <v>4</v>
      </c>
      <c r="AS6" s="4" t="s">
        <v>4</v>
      </c>
      <c r="AT6" s="4" t="s">
        <v>4</v>
      </c>
      <c r="AU6" s="4" t="s">
        <v>4</v>
      </c>
      <c r="AV6" s="4" t="s">
        <v>4</v>
      </c>
    </row>
    <row r="7" spans="1:48" ht="30" x14ac:dyDescent="0.25">
      <c r="A7" s="2" t="s">
        <v>108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1089</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row>
    <row r="8" spans="1:48" x14ac:dyDescent="0.25">
      <c r="A8" s="2" t="s">
        <v>109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129">
        <v>0.6</v>
      </c>
      <c r="AC8" s="129">
        <v>0.7</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row>
    <row r="9" spans="1:48" ht="30" x14ac:dyDescent="0.25">
      <c r="A9" s="2" t="s">
        <v>109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1092</v>
      </c>
      <c r="AC9" s="4" t="s">
        <v>1093</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row>
    <row r="10" spans="1:48" x14ac:dyDescent="0.25">
      <c r="A10" s="3" t="s">
        <v>51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row>
    <row r="11" spans="1:48" x14ac:dyDescent="0.25">
      <c r="A11" s="2" t="s">
        <v>522</v>
      </c>
      <c r="B11" s="8">
        <v>2171181000</v>
      </c>
      <c r="C11" s="8">
        <v>1963346000</v>
      </c>
      <c r="D11" s="8">
        <v>2171181000</v>
      </c>
      <c r="E11" s="8">
        <v>1963346000</v>
      </c>
      <c r="F11" s="8">
        <v>2044137000</v>
      </c>
      <c r="G11" s="4" t="s">
        <v>4</v>
      </c>
      <c r="H11" s="4" t="s">
        <v>4</v>
      </c>
      <c r="I11" s="4" t="s">
        <v>4</v>
      </c>
      <c r="J11" s="4" t="s">
        <v>4</v>
      </c>
      <c r="K11" s="4" t="s">
        <v>4</v>
      </c>
      <c r="L11" s="4" t="s">
        <v>4</v>
      </c>
      <c r="M11" s="4" t="s">
        <v>4</v>
      </c>
      <c r="N11" s="4" t="s">
        <v>4</v>
      </c>
      <c r="O11" s="4" t="s">
        <v>4</v>
      </c>
      <c r="P11" s="4" t="s">
        <v>4</v>
      </c>
      <c r="Q11" s="4" t="s">
        <v>4</v>
      </c>
      <c r="R11" s="8">
        <v>32119000</v>
      </c>
      <c r="S11" s="8">
        <v>20311000</v>
      </c>
      <c r="T11" s="8">
        <v>32119000</v>
      </c>
      <c r="U11" s="8">
        <v>20311000</v>
      </c>
      <c r="V11" s="8">
        <v>20928000</v>
      </c>
      <c r="W11" s="8">
        <v>1780999000</v>
      </c>
      <c r="X11" s="8">
        <v>1641851000</v>
      </c>
      <c r="Y11" s="8">
        <v>1780999000</v>
      </c>
      <c r="Z11" s="8">
        <v>1641851000</v>
      </c>
      <c r="AA11" s="8">
        <v>1719762000</v>
      </c>
      <c r="AB11" s="4" t="s">
        <v>4</v>
      </c>
      <c r="AC11" s="4" t="s">
        <v>4</v>
      </c>
      <c r="AD11" s="4" t="s">
        <v>4</v>
      </c>
      <c r="AE11" s="4" t="s">
        <v>4</v>
      </c>
      <c r="AF11" s="4" t="s">
        <v>4</v>
      </c>
      <c r="AG11" s="8">
        <v>348430000</v>
      </c>
      <c r="AH11" s="8">
        <v>287045000</v>
      </c>
      <c r="AI11" s="8">
        <v>348430000</v>
      </c>
      <c r="AJ11" s="8">
        <v>287045000</v>
      </c>
      <c r="AK11" s="8">
        <v>289782000</v>
      </c>
      <c r="AL11" s="4" t="s">
        <v>4</v>
      </c>
      <c r="AM11" s="4" t="s">
        <v>4</v>
      </c>
      <c r="AN11" s="4" t="s">
        <v>4</v>
      </c>
      <c r="AO11" s="4" t="s">
        <v>4</v>
      </c>
      <c r="AP11" s="4" t="s">
        <v>4</v>
      </c>
      <c r="AQ11" s="4" t="s">
        <v>4</v>
      </c>
      <c r="AR11" s="8">
        <v>9633000</v>
      </c>
      <c r="AS11" s="8">
        <v>14139000</v>
      </c>
      <c r="AT11" s="8">
        <v>9633000</v>
      </c>
      <c r="AU11" s="8">
        <v>14139000</v>
      </c>
      <c r="AV11" s="8">
        <v>13665000</v>
      </c>
    </row>
    <row r="12" spans="1:48" x14ac:dyDescent="0.25">
      <c r="A12" s="2" t="s">
        <v>523</v>
      </c>
      <c r="B12" s="6">
        <v>-6780000</v>
      </c>
      <c r="C12" s="6">
        <v>-4521000</v>
      </c>
      <c r="D12" s="6">
        <v>-6780000</v>
      </c>
      <c r="E12" s="6">
        <v>-4521000</v>
      </c>
      <c r="F12" s="6">
        <v>-4826000</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row>
    <row r="13" spans="1:48" x14ac:dyDescent="0.25">
      <c r="A13" s="2" t="s">
        <v>527</v>
      </c>
      <c r="B13" s="6">
        <v>2164401000</v>
      </c>
      <c r="C13" s="6">
        <v>1958825000</v>
      </c>
      <c r="D13" s="6">
        <v>2164401000</v>
      </c>
      <c r="E13" s="6">
        <v>1958825000</v>
      </c>
      <c r="F13" s="6">
        <v>2039311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row>
    <row r="14" spans="1:48" x14ac:dyDescent="0.25">
      <c r="A14" s="2" t="s">
        <v>528</v>
      </c>
      <c r="B14" s="6">
        <v>-48436000</v>
      </c>
      <c r="C14" s="6">
        <v>-67288000</v>
      </c>
      <c r="D14" s="6">
        <v>-48436000</v>
      </c>
      <c r="E14" s="6">
        <v>-67288000</v>
      </c>
      <c r="F14" s="6">
        <v>-5944600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row>
    <row r="15" spans="1:48" x14ac:dyDescent="0.25">
      <c r="A15" s="2" t="s">
        <v>532</v>
      </c>
      <c r="B15" s="6">
        <v>2115965000</v>
      </c>
      <c r="C15" s="6">
        <v>1891537000</v>
      </c>
      <c r="D15" s="6">
        <v>2115965000</v>
      </c>
      <c r="E15" s="6">
        <v>1891537000</v>
      </c>
      <c r="F15" s="6">
        <v>1979865000</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row>
    <row r="16" spans="1:48" x14ac:dyDescent="0.25">
      <c r="A16" s="3" t="s">
        <v>53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row>
    <row r="17" spans="1:48" x14ac:dyDescent="0.25">
      <c r="A17" s="2" t="s">
        <v>522</v>
      </c>
      <c r="B17" s="6">
        <v>87749000</v>
      </c>
      <c r="C17" s="6">
        <v>129763000</v>
      </c>
      <c r="D17" s="6">
        <v>87749000</v>
      </c>
      <c r="E17" s="6">
        <v>129763000</v>
      </c>
      <c r="F17" s="6">
        <v>113029000</v>
      </c>
      <c r="G17" s="6">
        <v>87700000</v>
      </c>
      <c r="H17" s="4" t="s">
        <v>4</v>
      </c>
      <c r="I17" s="6">
        <v>87700000</v>
      </c>
      <c r="J17" s="4" t="s">
        <v>4</v>
      </c>
      <c r="K17" s="4" t="s">
        <v>4</v>
      </c>
      <c r="L17" s="6">
        <v>734000</v>
      </c>
      <c r="M17" s="6">
        <v>1007000</v>
      </c>
      <c r="N17" s="6">
        <v>1015000</v>
      </c>
      <c r="O17" s="6">
        <v>87015000</v>
      </c>
      <c r="P17" s="6">
        <v>112022000</v>
      </c>
      <c r="Q17" s="6">
        <v>128748000</v>
      </c>
      <c r="R17" s="4" t="s">
        <v>4</v>
      </c>
      <c r="S17" s="4" t="s">
        <v>4</v>
      </c>
      <c r="T17" s="4" t="s">
        <v>4</v>
      </c>
      <c r="U17" s="4" t="s">
        <v>4</v>
      </c>
      <c r="V17" s="4" t="s">
        <v>4</v>
      </c>
      <c r="W17" s="6">
        <v>78905000</v>
      </c>
      <c r="X17" s="6">
        <v>113874000</v>
      </c>
      <c r="Y17" s="6">
        <v>78905000</v>
      </c>
      <c r="Z17" s="6">
        <v>113874000</v>
      </c>
      <c r="AA17" s="6">
        <v>99534000</v>
      </c>
      <c r="AB17" s="4" t="s">
        <v>4</v>
      </c>
      <c r="AC17" s="4" t="s">
        <v>4</v>
      </c>
      <c r="AD17" s="6">
        <v>624000</v>
      </c>
      <c r="AE17" s="6">
        <v>869000</v>
      </c>
      <c r="AF17" s="6">
        <v>877000</v>
      </c>
      <c r="AG17" s="6">
        <v>8840000</v>
      </c>
      <c r="AH17" s="6">
        <v>15875000</v>
      </c>
      <c r="AI17" s="6">
        <v>8840000</v>
      </c>
      <c r="AJ17" s="6">
        <v>15875000</v>
      </c>
      <c r="AK17" s="6">
        <v>13486000</v>
      </c>
      <c r="AL17" s="6">
        <v>110000</v>
      </c>
      <c r="AM17" s="6">
        <v>138000</v>
      </c>
      <c r="AN17" s="6">
        <v>138000</v>
      </c>
      <c r="AO17" s="4" t="s">
        <v>4</v>
      </c>
      <c r="AP17" s="4" t="s">
        <v>4</v>
      </c>
      <c r="AQ17" s="4" t="s">
        <v>4</v>
      </c>
      <c r="AR17" s="6">
        <v>4000</v>
      </c>
      <c r="AS17" s="6">
        <v>14000</v>
      </c>
      <c r="AT17" s="6">
        <v>4000</v>
      </c>
      <c r="AU17" s="6">
        <v>14000</v>
      </c>
      <c r="AV17" s="6">
        <v>9000</v>
      </c>
    </row>
    <row r="18" spans="1:48" x14ac:dyDescent="0.25">
      <c r="A18" s="2" t="s">
        <v>733</v>
      </c>
      <c r="B18" s="6">
        <v>-3961000</v>
      </c>
      <c r="C18" s="6">
        <v>-7065000</v>
      </c>
      <c r="D18" s="6">
        <v>-3961000</v>
      </c>
      <c r="E18" s="6">
        <v>-7065000</v>
      </c>
      <c r="F18" s="6">
        <v>-383900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row>
    <row r="19" spans="1:48" x14ac:dyDescent="0.25">
      <c r="A19" s="2" t="s">
        <v>532</v>
      </c>
      <c r="B19" s="6">
        <v>83788000</v>
      </c>
      <c r="C19" s="6">
        <v>122698000</v>
      </c>
      <c r="D19" s="6">
        <v>83788000</v>
      </c>
      <c r="E19" s="6">
        <v>122698000</v>
      </c>
      <c r="F19" s="6">
        <v>109190000</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row>
    <row r="20" spans="1:48" ht="30" x14ac:dyDescent="0.25">
      <c r="A20" s="2" t="s">
        <v>1094</v>
      </c>
      <c r="B20" s="4" t="s">
        <v>4</v>
      </c>
      <c r="C20" s="4" t="s">
        <v>4</v>
      </c>
      <c r="D20" s="4">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row>
    <row r="21" spans="1:48" ht="30" x14ac:dyDescent="0.25">
      <c r="A21" s="2" t="s">
        <v>1095</v>
      </c>
      <c r="B21" s="4" t="s">
        <v>4</v>
      </c>
      <c r="C21" s="4" t="s">
        <v>4</v>
      </c>
      <c r="D21" s="4" t="s">
        <v>4</v>
      </c>
      <c r="E21" s="4" t="s">
        <v>4</v>
      </c>
      <c r="F21" s="4" t="s">
        <v>4</v>
      </c>
      <c r="G21" s="4" t="s">
        <v>4</v>
      </c>
      <c r="H21" s="4" t="s">
        <v>4</v>
      </c>
      <c r="I21" s="4" t="s">
        <v>4</v>
      </c>
      <c r="J21" s="4" t="s">
        <v>4</v>
      </c>
      <c r="K21" s="4" t="s">
        <v>4</v>
      </c>
      <c r="L21" s="6">
        <v>1700000</v>
      </c>
      <c r="M21" s="6">
        <v>1700000</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row>
    <row r="22" spans="1:48" x14ac:dyDescent="0.25">
      <c r="A22" s="3" t="s">
        <v>53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row>
    <row r="23" spans="1:48" x14ac:dyDescent="0.25">
      <c r="A23" s="2" t="s">
        <v>1096</v>
      </c>
      <c r="B23" s="6">
        <v>2258930000</v>
      </c>
      <c r="C23" s="6">
        <v>2093109000</v>
      </c>
      <c r="D23" s="6">
        <v>2258930000</v>
      </c>
      <c r="E23" s="6">
        <v>2093109000</v>
      </c>
      <c r="F23" s="6">
        <v>2157166000</v>
      </c>
      <c r="G23" s="4" t="s">
        <v>4</v>
      </c>
      <c r="H23" s="4" t="s">
        <v>4</v>
      </c>
      <c r="I23" s="4" t="s">
        <v>4</v>
      </c>
      <c r="J23" s="4" t="s">
        <v>4</v>
      </c>
      <c r="K23" s="4" t="s">
        <v>4</v>
      </c>
      <c r="L23" s="4" t="s">
        <v>4</v>
      </c>
      <c r="M23" s="4" t="s">
        <v>4</v>
      </c>
      <c r="N23" s="4" t="s">
        <v>4</v>
      </c>
      <c r="O23" s="4" t="s">
        <v>4</v>
      </c>
      <c r="P23" s="4" t="s">
        <v>4</v>
      </c>
      <c r="Q23" s="4" t="s">
        <v>4</v>
      </c>
      <c r="R23" s="6">
        <v>32119000</v>
      </c>
      <c r="S23" s="6">
        <v>20311000</v>
      </c>
      <c r="T23" s="6">
        <v>32119000</v>
      </c>
      <c r="U23" s="6">
        <v>20311000</v>
      </c>
      <c r="V23" s="6">
        <v>20928000</v>
      </c>
      <c r="W23" s="6">
        <v>1859904000</v>
      </c>
      <c r="X23" s="6">
        <v>1755725000</v>
      </c>
      <c r="Y23" s="6">
        <v>1859904000</v>
      </c>
      <c r="Z23" s="6">
        <v>1755725000</v>
      </c>
      <c r="AA23" s="6">
        <v>1819296000</v>
      </c>
      <c r="AB23" s="4" t="s">
        <v>4</v>
      </c>
      <c r="AC23" s="4" t="s">
        <v>4</v>
      </c>
      <c r="AD23" s="4" t="s">
        <v>4</v>
      </c>
      <c r="AE23" s="4" t="s">
        <v>4</v>
      </c>
      <c r="AF23" s="4" t="s">
        <v>4</v>
      </c>
      <c r="AG23" s="6">
        <v>357270000</v>
      </c>
      <c r="AH23" s="6">
        <v>302920000</v>
      </c>
      <c r="AI23" s="6">
        <v>357270000</v>
      </c>
      <c r="AJ23" s="6">
        <v>302920000</v>
      </c>
      <c r="AK23" s="6">
        <v>303268000</v>
      </c>
      <c r="AL23" s="4" t="s">
        <v>4</v>
      </c>
      <c r="AM23" s="4" t="s">
        <v>4</v>
      </c>
      <c r="AN23" s="4" t="s">
        <v>4</v>
      </c>
      <c r="AO23" s="4" t="s">
        <v>4</v>
      </c>
      <c r="AP23" s="4" t="s">
        <v>4</v>
      </c>
      <c r="AQ23" s="4" t="s">
        <v>4</v>
      </c>
      <c r="AR23" s="6">
        <v>9637000</v>
      </c>
      <c r="AS23" s="6">
        <v>14153000</v>
      </c>
      <c r="AT23" s="6">
        <v>9637000</v>
      </c>
      <c r="AU23" s="6">
        <v>14153000</v>
      </c>
      <c r="AV23" s="6">
        <v>13674000</v>
      </c>
    </row>
    <row r="24" spans="1:48" x14ac:dyDescent="0.25">
      <c r="A24" s="2" t="s">
        <v>523</v>
      </c>
      <c r="B24" s="6">
        <v>-6780000</v>
      </c>
      <c r="C24" s="6">
        <v>-4521000</v>
      </c>
      <c r="D24" s="6">
        <v>-6780000</v>
      </c>
      <c r="E24" s="6">
        <v>-4521000</v>
      </c>
      <c r="F24" s="6">
        <v>-4826000</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row>
    <row r="25" spans="1:48" x14ac:dyDescent="0.25">
      <c r="A25" s="2" t="s">
        <v>527</v>
      </c>
      <c r="B25" s="6">
        <v>2252150000</v>
      </c>
      <c r="C25" s="6">
        <v>2088588000</v>
      </c>
      <c r="D25" s="6">
        <v>2252150000</v>
      </c>
      <c r="E25" s="6">
        <v>2088588000</v>
      </c>
      <c r="F25" s="6">
        <v>2152340000</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row>
    <row r="26" spans="1:48" x14ac:dyDescent="0.25">
      <c r="A26" s="2" t="s">
        <v>528</v>
      </c>
      <c r="B26" s="6">
        <v>-52000000</v>
      </c>
      <c r="C26" s="6">
        <v>-74353000</v>
      </c>
      <c r="D26" s="6">
        <v>-52000000</v>
      </c>
      <c r="E26" s="6">
        <v>-74353000</v>
      </c>
      <c r="F26" s="4" t="s">
        <v>4</v>
      </c>
      <c r="G26" s="4" t="s">
        <v>4</v>
      </c>
      <c r="H26" s="4" t="s">
        <v>4</v>
      </c>
      <c r="I26" s="4" t="s">
        <v>4</v>
      </c>
      <c r="J26" s="4" t="s">
        <v>4</v>
      </c>
      <c r="K26" s="4" t="s">
        <v>4</v>
      </c>
      <c r="L26" s="4" t="s">
        <v>4</v>
      </c>
      <c r="M26" s="4" t="s">
        <v>4</v>
      </c>
      <c r="N26" s="4" t="s">
        <v>4</v>
      </c>
      <c r="O26" s="4" t="s">
        <v>4</v>
      </c>
      <c r="P26" s="4" t="s">
        <v>4</v>
      </c>
      <c r="Q26" s="4" t="s">
        <v>4</v>
      </c>
      <c r="R26" s="6">
        <v>-471000</v>
      </c>
      <c r="S26" s="6">
        <v>-574000</v>
      </c>
      <c r="T26" s="6">
        <v>-471000</v>
      </c>
      <c r="U26" s="6">
        <v>-574000</v>
      </c>
      <c r="V26" s="4" t="s">
        <v>4</v>
      </c>
      <c r="W26" s="6">
        <v>-39516000</v>
      </c>
      <c r="X26" s="6">
        <v>-59536000</v>
      </c>
      <c r="Y26" s="6">
        <v>-39516000</v>
      </c>
      <c r="Z26" s="6">
        <v>-59536000</v>
      </c>
      <c r="AA26" s="4" t="s">
        <v>4</v>
      </c>
      <c r="AB26" s="4" t="s">
        <v>4</v>
      </c>
      <c r="AC26" s="4" t="s">
        <v>4</v>
      </c>
      <c r="AD26" s="4" t="s">
        <v>4</v>
      </c>
      <c r="AE26" s="4" t="s">
        <v>4</v>
      </c>
      <c r="AF26" s="4" t="s">
        <v>4</v>
      </c>
      <c r="AG26" s="6">
        <v>-12265000</v>
      </c>
      <c r="AH26" s="6">
        <v>-14061000</v>
      </c>
      <c r="AI26" s="6">
        <v>-12265000</v>
      </c>
      <c r="AJ26" s="6">
        <v>-14061000</v>
      </c>
      <c r="AK26" s="4" t="s">
        <v>4</v>
      </c>
      <c r="AL26" s="4" t="s">
        <v>4</v>
      </c>
      <c r="AM26" s="4" t="s">
        <v>4</v>
      </c>
      <c r="AN26" s="4" t="s">
        <v>4</v>
      </c>
      <c r="AO26" s="4" t="s">
        <v>4</v>
      </c>
      <c r="AP26" s="4" t="s">
        <v>4</v>
      </c>
      <c r="AQ26" s="4" t="s">
        <v>4</v>
      </c>
      <c r="AR26" s="6">
        <v>-145000</v>
      </c>
      <c r="AS26" s="6">
        <v>-182000</v>
      </c>
      <c r="AT26" s="6">
        <v>-145000</v>
      </c>
      <c r="AU26" s="6">
        <v>-182000</v>
      </c>
      <c r="AV26" s="4" t="s">
        <v>4</v>
      </c>
    </row>
    <row r="27" spans="1:48" x14ac:dyDescent="0.25">
      <c r="A27" s="2" t="s">
        <v>532</v>
      </c>
      <c r="B27" s="6">
        <v>2199753000</v>
      </c>
      <c r="C27" s="6">
        <v>2014235000</v>
      </c>
      <c r="D27" s="6">
        <v>2199753000</v>
      </c>
      <c r="E27" s="6">
        <v>2014235000</v>
      </c>
      <c r="F27" s="6">
        <v>2089055000</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row>
    <row r="28" spans="1:48" x14ac:dyDescent="0.25">
      <c r="A28" s="3" t="s">
        <v>43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row>
    <row r="29" spans="1:48" ht="30" x14ac:dyDescent="0.25">
      <c r="A29" s="2" t="s">
        <v>35</v>
      </c>
      <c r="B29" s="6">
        <v>56065000</v>
      </c>
      <c r="C29" s="6">
        <v>140100000</v>
      </c>
      <c r="D29" s="6">
        <v>56065000</v>
      </c>
      <c r="E29" s="6">
        <v>140100000</v>
      </c>
      <c r="F29" s="6">
        <v>145973000</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row>
    <row r="30" spans="1:48" ht="30" x14ac:dyDescent="0.25">
      <c r="A30" s="3" t="s">
        <v>1097</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row>
    <row r="31" spans="1:48" x14ac:dyDescent="0.25">
      <c r="A31" s="2" t="s">
        <v>558</v>
      </c>
      <c r="B31" s="4" t="s">
        <v>4</v>
      </c>
      <c r="C31" s="4" t="s">
        <v>4</v>
      </c>
      <c r="D31" s="4" t="s">
        <v>4</v>
      </c>
      <c r="E31" s="4" t="s">
        <v>4</v>
      </c>
      <c r="F31" s="4" t="s">
        <v>4</v>
      </c>
      <c r="G31" s="6">
        <v>2819000</v>
      </c>
      <c r="H31" s="6">
        <v>5251000</v>
      </c>
      <c r="I31" s="6">
        <v>3448000</v>
      </c>
      <c r="J31" s="6">
        <v>6981000</v>
      </c>
      <c r="K31" s="6">
        <v>54900000</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row>
    <row r="32" spans="1:48" x14ac:dyDescent="0.25">
      <c r="A32" s="2" t="s">
        <v>559</v>
      </c>
      <c r="B32" s="4" t="s">
        <v>4</v>
      </c>
      <c r="C32" s="4" t="s">
        <v>4</v>
      </c>
      <c r="D32" s="4" t="s">
        <v>4</v>
      </c>
      <c r="E32" s="4" t="s">
        <v>4</v>
      </c>
      <c r="F32" s="4" t="s">
        <v>4</v>
      </c>
      <c r="G32" s="6">
        <v>-48000</v>
      </c>
      <c r="H32" s="6">
        <v>-438000</v>
      </c>
      <c r="I32" s="6">
        <v>-454000</v>
      </c>
      <c r="J32" s="6">
        <v>-1489000</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row>
    <row r="33" spans="1:48" x14ac:dyDescent="0.25">
      <c r="A33" s="2" t="s">
        <v>564</v>
      </c>
      <c r="B33" s="4" t="s">
        <v>4</v>
      </c>
      <c r="C33" s="4" t="s">
        <v>4</v>
      </c>
      <c r="D33" s="4" t="s">
        <v>4</v>
      </c>
      <c r="E33" s="4" t="s">
        <v>4</v>
      </c>
      <c r="F33" s="4" t="s">
        <v>4</v>
      </c>
      <c r="G33" s="6">
        <v>-317000</v>
      </c>
      <c r="H33" s="6">
        <v>-34000</v>
      </c>
      <c r="I33" s="6">
        <v>-540000</v>
      </c>
      <c r="J33" s="6">
        <v>-713000</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row>
    <row r="34" spans="1:48" x14ac:dyDescent="0.25">
      <c r="A34" s="2" t="s">
        <v>569</v>
      </c>
      <c r="B34" s="4" t="s">
        <v>4</v>
      </c>
      <c r="C34" s="4" t="s">
        <v>4</v>
      </c>
      <c r="D34" s="4" t="s">
        <v>4</v>
      </c>
      <c r="E34" s="4" t="s">
        <v>4</v>
      </c>
      <c r="F34" s="4" t="s">
        <v>4</v>
      </c>
      <c r="G34" s="4" t="s">
        <v>4</v>
      </c>
      <c r="H34" s="6">
        <v>-799000</v>
      </c>
      <c r="I34" s="4" t="s">
        <v>4</v>
      </c>
      <c r="J34" s="6">
        <v>-799000</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row>
    <row r="35" spans="1:48" x14ac:dyDescent="0.25">
      <c r="A35" s="2" t="s">
        <v>571</v>
      </c>
      <c r="B35" s="4" t="s">
        <v>4</v>
      </c>
      <c r="C35" s="4" t="s">
        <v>4</v>
      </c>
      <c r="D35" s="4" t="s">
        <v>4</v>
      </c>
      <c r="E35" s="4" t="s">
        <v>4</v>
      </c>
      <c r="F35" s="4" t="s">
        <v>4</v>
      </c>
      <c r="G35" s="6">
        <v>2454000</v>
      </c>
      <c r="H35" s="6">
        <v>3980000</v>
      </c>
      <c r="I35" s="6">
        <v>2454000</v>
      </c>
      <c r="J35" s="6">
        <v>3980000</v>
      </c>
      <c r="K35" s="6">
        <v>54900000</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row>
    <row r="36" spans="1:48" ht="30" x14ac:dyDescent="0.25">
      <c r="A36" s="3" t="s">
        <v>1098</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row>
    <row r="37" spans="1:48" x14ac:dyDescent="0.25">
      <c r="A37" s="2" t="s">
        <v>558</v>
      </c>
      <c r="B37" s="4" t="s">
        <v>4</v>
      </c>
      <c r="C37" s="4" t="s">
        <v>4</v>
      </c>
      <c r="D37" s="4" t="s">
        <v>4</v>
      </c>
      <c r="E37" s="4" t="s">
        <v>4</v>
      </c>
      <c r="F37" s="4" t="s">
        <v>4</v>
      </c>
      <c r="G37" s="6">
        <v>2646000</v>
      </c>
      <c r="H37" s="6">
        <v>4707000</v>
      </c>
      <c r="I37" s="6">
        <v>3275000</v>
      </c>
      <c r="J37" s="6">
        <v>6419000</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row>
    <row r="38" spans="1:48" x14ac:dyDescent="0.25">
      <c r="A38" s="2" t="s">
        <v>559</v>
      </c>
      <c r="B38" s="4" t="s">
        <v>4</v>
      </c>
      <c r="C38" s="4" t="s">
        <v>4</v>
      </c>
      <c r="D38" s="4" t="s">
        <v>4</v>
      </c>
      <c r="E38" s="4" t="s">
        <v>4</v>
      </c>
      <c r="F38" s="4" t="s">
        <v>4</v>
      </c>
      <c r="G38" s="6">
        <v>-48000</v>
      </c>
      <c r="H38" s="6">
        <v>-437000</v>
      </c>
      <c r="I38" s="6">
        <v>-454000</v>
      </c>
      <c r="J38" s="6">
        <v>-1470000</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row>
    <row r="39" spans="1:48" x14ac:dyDescent="0.25">
      <c r="A39" s="2" t="s">
        <v>564</v>
      </c>
      <c r="B39" s="4" t="s">
        <v>4</v>
      </c>
      <c r="C39" s="4" t="s">
        <v>4</v>
      </c>
      <c r="D39" s="4" t="s">
        <v>4</v>
      </c>
      <c r="E39" s="4" t="s">
        <v>4</v>
      </c>
      <c r="F39" s="4" t="s">
        <v>4</v>
      </c>
      <c r="G39" s="6">
        <v>-317000</v>
      </c>
      <c r="H39" s="6">
        <v>-34000</v>
      </c>
      <c r="I39" s="6">
        <v>-540000</v>
      </c>
      <c r="J39" s="6">
        <v>-713000</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row>
    <row r="40" spans="1:48" x14ac:dyDescent="0.25">
      <c r="A40" s="2" t="s">
        <v>569</v>
      </c>
      <c r="B40" s="4" t="s">
        <v>4</v>
      </c>
      <c r="C40" s="4" t="s">
        <v>4</v>
      </c>
      <c r="D40" s="4" t="s">
        <v>4</v>
      </c>
      <c r="E40" s="4" t="s">
        <v>4</v>
      </c>
      <c r="F40" s="4" t="s">
        <v>4</v>
      </c>
      <c r="G40" s="4" t="s">
        <v>4</v>
      </c>
      <c r="H40" s="6">
        <v>-799000</v>
      </c>
      <c r="I40" s="4" t="s">
        <v>4</v>
      </c>
      <c r="J40" s="6">
        <v>-799000</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row>
    <row r="41" spans="1:48" x14ac:dyDescent="0.25">
      <c r="A41" s="2" t="s">
        <v>571</v>
      </c>
      <c r="B41" s="4" t="s">
        <v>4</v>
      </c>
      <c r="C41" s="4" t="s">
        <v>4</v>
      </c>
      <c r="D41" s="4" t="s">
        <v>4</v>
      </c>
      <c r="E41" s="4" t="s">
        <v>4</v>
      </c>
      <c r="F41" s="4" t="s">
        <v>4</v>
      </c>
      <c r="G41" s="6">
        <v>2281000</v>
      </c>
      <c r="H41" s="6">
        <v>3437000</v>
      </c>
      <c r="I41" s="6">
        <v>2281000</v>
      </c>
      <c r="J41" s="6">
        <v>3437000</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row>
    <row r="42" spans="1:48" x14ac:dyDescent="0.25">
      <c r="A42" s="3" t="s">
        <v>733</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row>
    <row r="43" spans="1:48" x14ac:dyDescent="0.25">
      <c r="A43" s="2" t="s">
        <v>1099</v>
      </c>
      <c r="B43" s="6">
        <v>54937000</v>
      </c>
      <c r="C43" s="6">
        <v>89134000</v>
      </c>
      <c r="D43" s="6">
        <v>63000000</v>
      </c>
      <c r="E43" s="6">
        <v>102982000</v>
      </c>
      <c r="F43" s="4" t="s">
        <v>4</v>
      </c>
      <c r="G43" s="4" t="s">
        <v>4</v>
      </c>
      <c r="H43" s="4" t="s">
        <v>4</v>
      </c>
      <c r="I43" s="4" t="s">
        <v>4</v>
      </c>
      <c r="J43" s="4" t="s">
        <v>4</v>
      </c>
      <c r="K43" s="4" t="s">
        <v>4</v>
      </c>
      <c r="L43" s="4" t="s">
        <v>4</v>
      </c>
      <c r="M43" s="4" t="s">
        <v>4</v>
      </c>
      <c r="N43" s="4" t="s">
        <v>4</v>
      </c>
      <c r="O43" s="4" t="s">
        <v>4</v>
      </c>
      <c r="P43" s="4" t="s">
        <v>4</v>
      </c>
      <c r="Q43" s="4" t="s">
        <v>4</v>
      </c>
      <c r="R43" s="6">
        <v>606000</v>
      </c>
      <c r="S43" s="6">
        <v>3749000</v>
      </c>
      <c r="T43" s="6">
        <v>453000</v>
      </c>
      <c r="U43" s="6">
        <v>4218000</v>
      </c>
      <c r="V43" s="4" t="s">
        <v>4</v>
      </c>
      <c r="W43" s="6">
        <v>41658000</v>
      </c>
      <c r="X43" s="6">
        <v>70180000</v>
      </c>
      <c r="Y43" s="6">
        <v>49956000</v>
      </c>
      <c r="Z43" s="6">
        <v>79221000</v>
      </c>
      <c r="AA43" s="4" t="s">
        <v>4</v>
      </c>
      <c r="AB43" s="4" t="s">
        <v>4</v>
      </c>
      <c r="AC43" s="4" t="s">
        <v>4</v>
      </c>
      <c r="AD43" s="4" t="s">
        <v>4</v>
      </c>
      <c r="AE43" s="4" t="s">
        <v>4</v>
      </c>
      <c r="AF43" s="4" t="s">
        <v>4</v>
      </c>
      <c r="AG43" s="6">
        <v>12537000</v>
      </c>
      <c r="AH43" s="6">
        <v>15044000</v>
      </c>
      <c r="AI43" s="6">
        <v>12737000</v>
      </c>
      <c r="AJ43" s="6">
        <v>19391000</v>
      </c>
      <c r="AK43" s="4" t="s">
        <v>4</v>
      </c>
      <c r="AL43" s="4" t="s">
        <v>4</v>
      </c>
      <c r="AM43" s="4" t="s">
        <v>4</v>
      </c>
      <c r="AN43" s="4" t="s">
        <v>4</v>
      </c>
      <c r="AO43" s="4" t="s">
        <v>4</v>
      </c>
      <c r="AP43" s="4" t="s">
        <v>4</v>
      </c>
      <c r="AQ43" s="4" t="s">
        <v>4</v>
      </c>
      <c r="AR43" s="6">
        <v>136000</v>
      </c>
      <c r="AS43" s="6">
        <v>161000</v>
      </c>
      <c r="AT43" s="6">
        <v>139000</v>
      </c>
      <c r="AU43" s="6">
        <v>152000</v>
      </c>
      <c r="AV43" s="4" t="s">
        <v>4</v>
      </c>
    </row>
    <row r="44" spans="1:48" x14ac:dyDescent="0.25">
      <c r="A44" s="2" t="s">
        <v>1100</v>
      </c>
      <c r="B44" s="6">
        <v>3202000</v>
      </c>
      <c r="C44" s="6">
        <v>3127000</v>
      </c>
      <c r="D44" s="6">
        <v>13205000</v>
      </c>
      <c r="E44" s="6">
        <v>10933000</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6">
        <v>2438000</v>
      </c>
      <c r="X44" s="6">
        <v>3015000</v>
      </c>
      <c r="Y44" s="6">
        <v>10511000</v>
      </c>
      <c r="Z44" s="6">
        <v>8873000</v>
      </c>
      <c r="AA44" s="4" t="s">
        <v>4</v>
      </c>
      <c r="AB44" s="4" t="s">
        <v>4</v>
      </c>
      <c r="AC44" s="4" t="s">
        <v>4</v>
      </c>
      <c r="AD44" s="4" t="s">
        <v>4</v>
      </c>
      <c r="AE44" s="4" t="s">
        <v>4</v>
      </c>
      <c r="AF44" s="4" t="s">
        <v>4</v>
      </c>
      <c r="AG44" s="6">
        <v>764000</v>
      </c>
      <c r="AH44" s="6">
        <v>112000</v>
      </c>
      <c r="AI44" s="6">
        <v>2693000</v>
      </c>
      <c r="AJ44" s="6">
        <v>2058000</v>
      </c>
      <c r="AK44" s="4" t="s">
        <v>4</v>
      </c>
      <c r="AL44" s="4" t="s">
        <v>4</v>
      </c>
      <c r="AM44" s="4" t="s">
        <v>4</v>
      </c>
      <c r="AN44" s="4" t="s">
        <v>4</v>
      </c>
      <c r="AO44" s="4" t="s">
        <v>4</v>
      </c>
      <c r="AP44" s="4" t="s">
        <v>4</v>
      </c>
      <c r="AQ44" s="4" t="s">
        <v>4</v>
      </c>
      <c r="AR44" s="4" t="s">
        <v>4</v>
      </c>
      <c r="AS44" s="4" t="s">
        <v>4</v>
      </c>
      <c r="AT44" s="6">
        <v>1000</v>
      </c>
      <c r="AU44" s="6">
        <v>2000</v>
      </c>
      <c r="AV44" s="4" t="s">
        <v>4</v>
      </c>
    </row>
    <row r="45" spans="1:48" ht="30" x14ac:dyDescent="0.25">
      <c r="A45" s="2" t="s">
        <v>1101</v>
      </c>
      <c r="B45" s="6">
        <v>662000</v>
      </c>
      <c r="C45" s="6">
        <v>346000</v>
      </c>
      <c r="D45" s="6">
        <v>2317000</v>
      </c>
      <c r="E45" s="6">
        <v>3304000</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6">
        <v>20000</v>
      </c>
      <c r="V45" s="4" t="s">
        <v>4</v>
      </c>
      <c r="W45" s="6">
        <v>148000</v>
      </c>
      <c r="X45" s="6">
        <v>194000</v>
      </c>
      <c r="Y45" s="6">
        <v>703000</v>
      </c>
      <c r="Z45" s="6">
        <v>2364000</v>
      </c>
      <c r="AA45" s="4" t="s">
        <v>4</v>
      </c>
      <c r="AB45" s="4" t="s">
        <v>4</v>
      </c>
      <c r="AC45" s="4" t="s">
        <v>4</v>
      </c>
      <c r="AD45" s="4" t="s">
        <v>4</v>
      </c>
      <c r="AE45" s="4" t="s">
        <v>4</v>
      </c>
      <c r="AF45" s="4" t="s">
        <v>4</v>
      </c>
      <c r="AG45" s="6">
        <v>510000</v>
      </c>
      <c r="AH45" s="6">
        <v>151000</v>
      </c>
      <c r="AI45" s="6">
        <v>1601000</v>
      </c>
      <c r="AJ45" s="6">
        <v>911000</v>
      </c>
      <c r="AK45" s="4" t="s">
        <v>4</v>
      </c>
      <c r="AL45" s="4" t="s">
        <v>4</v>
      </c>
      <c r="AM45" s="4" t="s">
        <v>4</v>
      </c>
      <c r="AN45" s="4" t="s">
        <v>4</v>
      </c>
      <c r="AO45" s="4" t="s">
        <v>4</v>
      </c>
      <c r="AP45" s="4" t="s">
        <v>4</v>
      </c>
      <c r="AQ45" s="4" t="s">
        <v>4</v>
      </c>
      <c r="AR45" s="6">
        <v>4000</v>
      </c>
      <c r="AS45" s="6">
        <v>1000</v>
      </c>
      <c r="AT45" s="6">
        <v>13000</v>
      </c>
      <c r="AU45" s="6">
        <v>9000</v>
      </c>
      <c r="AV45" s="4" t="s">
        <v>4</v>
      </c>
    </row>
    <row r="46" spans="1:48" x14ac:dyDescent="0.25">
      <c r="A46" s="2" t="s">
        <v>586</v>
      </c>
      <c r="B46" s="6">
        <v>2540000</v>
      </c>
      <c r="C46" s="6">
        <v>2781000</v>
      </c>
      <c r="D46" s="6">
        <v>10888000</v>
      </c>
      <c r="E46" s="6">
        <v>7629000</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row>
    <row r="47" spans="1:48" x14ac:dyDescent="0.25">
      <c r="A47" s="2" t="s">
        <v>587</v>
      </c>
      <c r="B47" s="4" t="s">
        <v>4</v>
      </c>
      <c r="C47" s="6">
        <v>-12000000</v>
      </c>
      <c r="D47" s="4" t="s">
        <v>4</v>
      </c>
      <c r="E47" s="6">
        <v>-21000000</v>
      </c>
      <c r="F47" s="4" t="s">
        <v>4</v>
      </c>
      <c r="G47" s="4" t="s">
        <v>4</v>
      </c>
      <c r="H47" s="4" t="s">
        <v>4</v>
      </c>
      <c r="I47" s="4" t="s">
        <v>4</v>
      </c>
      <c r="J47" s="4" t="s">
        <v>4</v>
      </c>
      <c r="K47" s="4" t="s">
        <v>4</v>
      </c>
      <c r="L47" s="4" t="s">
        <v>4</v>
      </c>
      <c r="M47" s="4" t="s">
        <v>4</v>
      </c>
      <c r="N47" s="4" t="s">
        <v>4</v>
      </c>
      <c r="O47" s="4" t="s">
        <v>4</v>
      </c>
      <c r="P47" s="4" t="s">
        <v>4</v>
      </c>
      <c r="Q47" s="4" t="s">
        <v>4</v>
      </c>
      <c r="R47" s="6">
        <v>-135000</v>
      </c>
      <c r="S47" s="6">
        <v>-3175000</v>
      </c>
      <c r="T47" s="6">
        <v>18000</v>
      </c>
      <c r="U47" s="6">
        <v>-3664000</v>
      </c>
      <c r="V47" s="4" t="s">
        <v>4</v>
      </c>
      <c r="W47" s="6">
        <v>148000</v>
      </c>
      <c r="X47" s="6">
        <v>-7823000</v>
      </c>
      <c r="Y47" s="6">
        <v>-632000</v>
      </c>
      <c r="Z47" s="6">
        <v>-13176000</v>
      </c>
      <c r="AA47" s="4" t="s">
        <v>4</v>
      </c>
      <c r="AB47" s="4" t="s">
        <v>4</v>
      </c>
      <c r="AC47" s="4" t="s">
        <v>4</v>
      </c>
      <c r="AD47" s="4" t="s">
        <v>4</v>
      </c>
      <c r="AE47" s="4" t="s">
        <v>4</v>
      </c>
      <c r="AF47" s="4" t="s">
        <v>4</v>
      </c>
      <c r="AG47" s="6">
        <v>-18000</v>
      </c>
      <c r="AH47" s="6">
        <v>-1022000</v>
      </c>
      <c r="AI47" s="6">
        <v>620000</v>
      </c>
      <c r="AJ47" s="6">
        <v>-4183000</v>
      </c>
      <c r="AK47" s="4" t="s">
        <v>4</v>
      </c>
      <c r="AL47" s="4" t="s">
        <v>4</v>
      </c>
      <c r="AM47" s="4" t="s">
        <v>4</v>
      </c>
      <c r="AN47" s="4" t="s">
        <v>4</v>
      </c>
      <c r="AO47" s="4" t="s">
        <v>4</v>
      </c>
      <c r="AP47" s="4" t="s">
        <v>4</v>
      </c>
      <c r="AQ47" s="4" t="s">
        <v>4</v>
      </c>
      <c r="AR47" s="6">
        <v>5000</v>
      </c>
      <c r="AS47" s="6">
        <v>20000</v>
      </c>
      <c r="AT47" s="6">
        <v>-6000</v>
      </c>
      <c r="AU47" s="6">
        <v>23000</v>
      </c>
      <c r="AV47" s="4" t="s">
        <v>4</v>
      </c>
    </row>
    <row r="48" spans="1:48" x14ac:dyDescent="0.25">
      <c r="A48" s="2" t="s">
        <v>1102</v>
      </c>
      <c r="B48" s="6">
        <v>52000000</v>
      </c>
      <c r="C48" s="6">
        <v>74353000</v>
      </c>
      <c r="D48" s="6">
        <v>52000000</v>
      </c>
      <c r="E48" s="6">
        <v>74353000</v>
      </c>
      <c r="F48" s="4" t="s">
        <v>4</v>
      </c>
      <c r="G48" s="4" t="s">
        <v>4</v>
      </c>
      <c r="H48" s="4" t="s">
        <v>4</v>
      </c>
      <c r="I48" s="4" t="s">
        <v>4</v>
      </c>
      <c r="J48" s="4" t="s">
        <v>4</v>
      </c>
      <c r="K48" s="4" t="s">
        <v>4</v>
      </c>
      <c r="L48" s="4" t="s">
        <v>4</v>
      </c>
      <c r="M48" s="4" t="s">
        <v>4</v>
      </c>
      <c r="N48" s="4" t="s">
        <v>4</v>
      </c>
      <c r="O48" s="4" t="s">
        <v>4</v>
      </c>
      <c r="P48" s="4" t="s">
        <v>4</v>
      </c>
      <c r="Q48" s="4" t="s">
        <v>4</v>
      </c>
      <c r="R48" s="6">
        <v>471000</v>
      </c>
      <c r="S48" s="6">
        <v>574000</v>
      </c>
      <c r="T48" s="6">
        <v>471000</v>
      </c>
      <c r="U48" s="6">
        <v>574000</v>
      </c>
      <c r="V48" s="4" t="s">
        <v>4</v>
      </c>
      <c r="W48" s="6">
        <v>39516000</v>
      </c>
      <c r="X48" s="6">
        <v>59536000</v>
      </c>
      <c r="Y48" s="6">
        <v>39516000</v>
      </c>
      <c r="Z48" s="6">
        <v>59536000</v>
      </c>
      <c r="AA48" s="4" t="s">
        <v>4</v>
      </c>
      <c r="AB48" s="4" t="s">
        <v>4</v>
      </c>
      <c r="AC48" s="4" t="s">
        <v>4</v>
      </c>
      <c r="AD48" s="4" t="s">
        <v>4</v>
      </c>
      <c r="AE48" s="4" t="s">
        <v>4</v>
      </c>
      <c r="AF48" s="4" t="s">
        <v>4</v>
      </c>
      <c r="AG48" s="6">
        <v>12265000</v>
      </c>
      <c r="AH48" s="6">
        <v>14061000</v>
      </c>
      <c r="AI48" s="6">
        <v>12265000</v>
      </c>
      <c r="AJ48" s="6">
        <v>14061000</v>
      </c>
      <c r="AK48" s="4" t="s">
        <v>4</v>
      </c>
      <c r="AL48" s="4" t="s">
        <v>4</v>
      </c>
      <c r="AM48" s="4" t="s">
        <v>4</v>
      </c>
      <c r="AN48" s="4" t="s">
        <v>4</v>
      </c>
      <c r="AO48" s="4" t="s">
        <v>4</v>
      </c>
      <c r="AP48" s="4" t="s">
        <v>4</v>
      </c>
      <c r="AQ48" s="4" t="s">
        <v>4</v>
      </c>
      <c r="AR48" s="6">
        <v>145000</v>
      </c>
      <c r="AS48" s="6">
        <v>182000</v>
      </c>
      <c r="AT48" s="6">
        <v>145000</v>
      </c>
      <c r="AU48" s="6">
        <v>182000</v>
      </c>
      <c r="AV48" s="4" t="s">
        <v>4</v>
      </c>
    </row>
    <row r="49" spans="1:48" x14ac:dyDescent="0.25">
      <c r="A49" s="2" t="s">
        <v>1103</v>
      </c>
      <c r="B49" s="6">
        <v>379000</v>
      </c>
      <c r="C49" s="4" t="s">
        <v>4</v>
      </c>
      <c r="D49" s="6">
        <v>578000</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row>
    <row r="50" spans="1:48" x14ac:dyDescent="0.25">
      <c r="A50" s="2" t="s">
        <v>1104</v>
      </c>
      <c r="B50" s="6">
        <v>1900000</v>
      </c>
      <c r="C50" s="4" t="s">
        <v>4</v>
      </c>
      <c r="D50" s="6">
        <v>2900000</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row>
    <row r="51" spans="1:48" ht="30" x14ac:dyDescent="0.25">
      <c r="A51" s="2" t="s">
        <v>1105</v>
      </c>
      <c r="B51" s="6">
        <v>1500000</v>
      </c>
      <c r="C51" s="4" t="s">
        <v>4</v>
      </c>
      <c r="D51" s="6">
        <v>2300000</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row>
    <row r="52" spans="1:48" x14ac:dyDescent="0.25">
      <c r="A52" s="3" t="s">
        <v>1106</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row>
    <row r="53" spans="1:48" x14ac:dyDescent="0.25">
      <c r="A53" s="2" t="s">
        <v>1099</v>
      </c>
      <c r="B53" s="6">
        <v>1023000</v>
      </c>
      <c r="C53" s="6">
        <v>2423000</v>
      </c>
      <c r="D53" s="6">
        <v>1023000</v>
      </c>
      <c r="E53" s="6">
        <v>3423000</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row>
    <row r="54" spans="1:48" x14ac:dyDescent="0.25">
      <c r="A54" s="2" t="s">
        <v>593</v>
      </c>
      <c r="B54" s="4" t="s">
        <v>4</v>
      </c>
      <c r="C54" s="4" t="s">
        <v>4</v>
      </c>
      <c r="D54" s="4" t="s">
        <v>4</v>
      </c>
      <c r="E54" s="6">
        <v>-1000000</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row>
    <row r="55" spans="1:48" x14ac:dyDescent="0.25">
      <c r="A55" s="2" t="s">
        <v>1102</v>
      </c>
      <c r="B55" s="8">
        <v>1023000</v>
      </c>
      <c r="C55" s="8">
        <v>2423000</v>
      </c>
      <c r="D55" s="8">
        <v>1023000</v>
      </c>
      <c r="E55" s="8">
        <v>2423000</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row>
    <row r="56" spans="1:48" x14ac:dyDescent="0.25">
      <c r="A56" s="3" t="s">
        <v>1107</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row>
    <row r="57" spans="1:48" ht="30" x14ac:dyDescent="0.25">
      <c r="A57" s="2" t="s">
        <v>1108</v>
      </c>
      <c r="B57" s="129">
        <v>4.7000000000000002E-3</v>
      </c>
      <c r="C57" s="129">
        <v>5.7000000000000002E-3</v>
      </c>
      <c r="D57" s="129">
        <v>6.8999999999999999E-3</v>
      </c>
      <c r="E57" s="129">
        <v>1.61E-2</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row>
    <row r="58" spans="1:48" ht="45" x14ac:dyDescent="0.25">
      <c r="A58" s="2" t="s">
        <v>1109</v>
      </c>
      <c r="B58" s="129">
        <v>2.3800000000000002E-2</v>
      </c>
      <c r="C58" s="129">
        <v>3.8100000000000002E-2</v>
      </c>
      <c r="D58" s="129">
        <v>2.3800000000000002E-2</v>
      </c>
      <c r="E58" s="129">
        <v>3.8100000000000002E-2</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row>
    <row r="59" spans="1:48" ht="45" x14ac:dyDescent="0.25">
      <c r="A59" s="2" t="s">
        <v>1110</v>
      </c>
      <c r="B59" s="129">
        <v>4.8500000000000001E-2</v>
      </c>
      <c r="C59" s="129">
        <v>3.7400000000000003E-2</v>
      </c>
      <c r="D59" s="129">
        <v>0.20780000000000001</v>
      </c>
      <c r="E59" s="129">
        <v>0.1026</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c r="AT59" s="4" t="s">
        <v>4</v>
      </c>
      <c r="AU59" s="4" t="s">
        <v>4</v>
      </c>
      <c r="AV59" s="4" t="s">
        <v>4</v>
      </c>
    </row>
    <row r="60" spans="1:48" ht="45" x14ac:dyDescent="0.25">
      <c r="A60" s="2" t="s">
        <v>1111</v>
      </c>
      <c r="B60" s="129">
        <v>0</v>
      </c>
      <c r="C60" s="129">
        <v>-0.23180000000000001</v>
      </c>
      <c r="D60" s="129">
        <v>0</v>
      </c>
      <c r="E60" s="129">
        <v>-0.3468</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c r="AV60" s="4" t="s">
        <v>4</v>
      </c>
    </row>
  </sheetData>
  <mergeCells count="19">
    <mergeCell ref="AO1:AQ1"/>
    <mergeCell ref="AR1:AS1"/>
    <mergeCell ref="AT1:AU1"/>
    <mergeCell ref="B2:B4"/>
    <mergeCell ref="C2:C4"/>
    <mergeCell ref="E2:E4"/>
    <mergeCell ref="F2:F4"/>
    <mergeCell ref="T1:U1"/>
    <mergeCell ref="W1:X1"/>
    <mergeCell ref="Y1:Z1"/>
    <mergeCell ref="AB1:AC1"/>
    <mergeCell ref="AG1:AH1"/>
    <mergeCell ref="AI1:AJ1"/>
    <mergeCell ref="A1:A4"/>
    <mergeCell ref="B1:C1"/>
    <mergeCell ref="D1:E1"/>
    <mergeCell ref="G1:H1"/>
    <mergeCell ref="I1:J1"/>
    <mergeCell ref="R1:S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1112</v>
      </c>
      <c r="B1" s="7" t="s">
        <v>2</v>
      </c>
      <c r="C1" s="7" t="s">
        <v>940</v>
      </c>
      <c r="D1" s="7" t="s">
        <v>27</v>
      </c>
      <c r="E1" s="7" t="s">
        <v>88</v>
      </c>
      <c r="F1" s="7" t="s">
        <v>942</v>
      </c>
      <c r="G1" s="7" t="s">
        <v>1113</v>
      </c>
    </row>
    <row r="2" spans="1:7" ht="30" x14ac:dyDescent="0.25">
      <c r="A2" s="1" t="s">
        <v>26</v>
      </c>
      <c r="B2" s="7"/>
      <c r="C2" s="7"/>
      <c r="D2" s="7"/>
      <c r="E2" s="7"/>
      <c r="F2" s="7"/>
      <c r="G2" s="7"/>
    </row>
    <row r="3" spans="1:7" ht="45" x14ac:dyDescent="0.25">
      <c r="A3" s="3" t="s">
        <v>604</v>
      </c>
      <c r="B3" s="4" t="s">
        <v>4</v>
      </c>
      <c r="C3" s="4" t="s">
        <v>4</v>
      </c>
      <c r="D3" s="4" t="s">
        <v>4</v>
      </c>
      <c r="E3" s="4" t="s">
        <v>4</v>
      </c>
      <c r="F3" s="4" t="s">
        <v>4</v>
      </c>
      <c r="G3" s="4" t="s">
        <v>4</v>
      </c>
    </row>
    <row r="4" spans="1:7" x14ac:dyDescent="0.25">
      <c r="A4" s="2" t="s">
        <v>605</v>
      </c>
      <c r="B4" s="8">
        <v>52000</v>
      </c>
      <c r="C4" s="8">
        <v>54937</v>
      </c>
      <c r="D4" s="8">
        <v>63000</v>
      </c>
      <c r="E4" s="8">
        <v>74353</v>
      </c>
      <c r="F4" s="8">
        <v>89134</v>
      </c>
      <c r="G4" s="8">
        <v>102982</v>
      </c>
    </row>
    <row r="5" spans="1:7" x14ac:dyDescent="0.25">
      <c r="A5" s="2" t="s">
        <v>1114</v>
      </c>
      <c r="B5" s="6">
        <v>2258930</v>
      </c>
      <c r="C5" s="4" t="s">
        <v>4</v>
      </c>
      <c r="D5" s="6">
        <v>2157166</v>
      </c>
      <c r="E5" s="6">
        <v>2093109</v>
      </c>
      <c r="F5" s="4" t="s">
        <v>4</v>
      </c>
      <c r="G5" s="4" t="s">
        <v>4</v>
      </c>
    </row>
    <row r="6" spans="1:7" ht="30" x14ac:dyDescent="0.25">
      <c r="A6" s="2" t="s">
        <v>1115</v>
      </c>
      <c r="B6" s="129">
        <v>2.3800000000000002E-2</v>
      </c>
      <c r="C6" s="4" t="s">
        <v>4</v>
      </c>
      <c r="D6" s="129">
        <v>3.15E-2</v>
      </c>
      <c r="E6" s="4" t="s">
        <v>4</v>
      </c>
      <c r="F6" s="4" t="s">
        <v>4</v>
      </c>
      <c r="G6" s="4" t="s">
        <v>4</v>
      </c>
    </row>
    <row r="7" spans="1:7" x14ac:dyDescent="0.25">
      <c r="A7" s="2" t="s">
        <v>1114</v>
      </c>
      <c r="B7" s="4" t="s">
        <v>4</v>
      </c>
      <c r="C7" s="4" t="s">
        <v>4</v>
      </c>
      <c r="D7" s="4" t="s">
        <v>4</v>
      </c>
      <c r="E7" s="4" t="s">
        <v>4</v>
      </c>
      <c r="F7" s="4" t="s">
        <v>4</v>
      </c>
      <c r="G7" s="4" t="s">
        <v>4</v>
      </c>
    </row>
    <row r="8" spans="1:7" ht="45" x14ac:dyDescent="0.25">
      <c r="A8" s="3" t="s">
        <v>604</v>
      </c>
      <c r="B8" s="4" t="s">
        <v>4</v>
      </c>
      <c r="C8" s="4" t="s">
        <v>4</v>
      </c>
      <c r="D8" s="4" t="s">
        <v>4</v>
      </c>
      <c r="E8" s="4" t="s">
        <v>4</v>
      </c>
      <c r="F8" s="4" t="s">
        <v>4</v>
      </c>
      <c r="G8" s="4" t="s">
        <v>4</v>
      </c>
    </row>
    <row r="9" spans="1:7" x14ac:dyDescent="0.25">
      <c r="A9" s="2" t="s">
        <v>1114</v>
      </c>
      <c r="B9" s="6">
        <v>2202865</v>
      </c>
      <c r="C9" s="4" t="s">
        <v>4</v>
      </c>
      <c r="D9" s="6">
        <v>2011193</v>
      </c>
      <c r="E9" s="4" t="s">
        <v>4</v>
      </c>
      <c r="F9" s="4" t="s">
        <v>4</v>
      </c>
      <c r="G9" s="4" t="s">
        <v>4</v>
      </c>
    </row>
    <row r="10" spans="1:7" x14ac:dyDescent="0.25">
      <c r="A10" s="2" t="s">
        <v>1116</v>
      </c>
      <c r="B10" s="4" t="s">
        <v>4</v>
      </c>
      <c r="C10" s="4" t="s">
        <v>4</v>
      </c>
      <c r="D10" s="4" t="s">
        <v>4</v>
      </c>
      <c r="E10" s="4" t="s">
        <v>4</v>
      </c>
      <c r="F10" s="4" t="s">
        <v>4</v>
      </c>
      <c r="G10" s="4" t="s">
        <v>4</v>
      </c>
    </row>
    <row r="11" spans="1:7" ht="45" x14ac:dyDescent="0.25">
      <c r="A11" s="3" t="s">
        <v>604</v>
      </c>
      <c r="B11" s="4" t="s">
        <v>4</v>
      </c>
      <c r="C11" s="4" t="s">
        <v>4</v>
      </c>
      <c r="D11" s="4" t="s">
        <v>4</v>
      </c>
      <c r="E11" s="4" t="s">
        <v>4</v>
      </c>
      <c r="F11" s="4" t="s">
        <v>4</v>
      </c>
      <c r="G11" s="4" t="s">
        <v>4</v>
      </c>
    </row>
    <row r="12" spans="1:7" x14ac:dyDescent="0.25">
      <c r="A12" s="2" t="s">
        <v>1114</v>
      </c>
      <c r="B12" s="6">
        <v>56100</v>
      </c>
      <c r="C12" s="4" t="s">
        <v>4</v>
      </c>
      <c r="D12" s="6">
        <v>146000</v>
      </c>
      <c r="E12" s="4" t="s">
        <v>4</v>
      </c>
      <c r="F12" s="4" t="s">
        <v>4</v>
      </c>
      <c r="G12" s="4" t="s">
        <v>4</v>
      </c>
    </row>
    <row r="13" spans="1:7" x14ac:dyDescent="0.25">
      <c r="A13" s="2" t="s">
        <v>392</v>
      </c>
      <c r="B13" s="4" t="s">
        <v>4</v>
      </c>
      <c r="C13" s="4" t="s">
        <v>4</v>
      </c>
      <c r="D13" s="4" t="s">
        <v>4</v>
      </c>
      <c r="E13" s="4" t="s">
        <v>4</v>
      </c>
      <c r="F13" s="4" t="s">
        <v>4</v>
      </c>
      <c r="G13" s="4" t="s">
        <v>4</v>
      </c>
    </row>
    <row r="14" spans="1:7" ht="45" x14ac:dyDescent="0.25">
      <c r="A14" s="3" t="s">
        <v>604</v>
      </c>
      <c r="B14" s="4" t="s">
        <v>4</v>
      </c>
      <c r="C14" s="4" t="s">
        <v>4</v>
      </c>
      <c r="D14" s="4" t="s">
        <v>4</v>
      </c>
      <c r="E14" s="4" t="s">
        <v>4</v>
      </c>
      <c r="F14" s="4" t="s">
        <v>4</v>
      </c>
      <c r="G14" s="4" t="s">
        <v>4</v>
      </c>
    </row>
    <row r="15" spans="1:7" x14ac:dyDescent="0.25">
      <c r="A15" s="2" t="s">
        <v>605</v>
      </c>
      <c r="B15" s="4">
        <v>471</v>
      </c>
      <c r="C15" s="4">
        <v>606</v>
      </c>
      <c r="D15" s="4">
        <v>453</v>
      </c>
      <c r="E15" s="4">
        <v>574</v>
      </c>
      <c r="F15" s="6">
        <v>3749</v>
      </c>
      <c r="G15" s="6">
        <v>4218</v>
      </c>
    </row>
    <row r="16" spans="1:7" x14ac:dyDescent="0.25">
      <c r="A16" s="2" t="s">
        <v>1114</v>
      </c>
      <c r="B16" s="6">
        <v>32119</v>
      </c>
      <c r="C16" s="4" t="s">
        <v>4</v>
      </c>
      <c r="D16" s="6">
        <v>20928</v>
      </c>
      <c r="E16" s="6">
        <v>20311</v>
      </c>
      <c r="F16" s="4" t="s">
        <v>4</v>
      </c>
      <c r="G16" s="4" t="s">
        <v>4</v>
      </c>
    </row>
    <row r="17" spans="1:7" ht="30" x14ac:dyDescent="0.25">
      <c r="A17" s="2" t="s">
        <v>1115</v>
      </c>
      <c r="B17" s="129">
        <v>1.47E-2</v>
      </c>
      <c r="C17" s="4" t="s">
        <v>4</v>
      </c>
      <c r="D17" s="129">
        <v>2.1600000000000001E-2</v>
      </c>
      <c r="E17" s="4" t="s">
        <v>4</v>
      </c>
      <c r="F17" s="4" t="s">
        <v>4</v>
      </c>
      <c r="G17" s="4" t="s">
        <v>4</v>
      </c>
    </row>
    <row r="18" spans="1:7" x14ac:dyDescent="0.25">
      <c r="A18" s="2" t="s">
        <v>1117</v>
      </c>
      <c r="B18" s="4" t="s">
        <v>4</v>
      </c>
      <c r="C18" s="4" t="s">
        <v>4</v>
      </c>
      <c r="D18" s="4" t="s">
        <v>4</v>
      </c>
      <c r="E18" s="4" t="s">
        <v>4</v>
      </c>
      <c r="F18" s="4" t="s">
        <v>4</v>
      </c>
      <c r="G18" s="4" t="s">
        <v>4</v>
      </c>
    </row>
    <row r="19" spans="1:7" ht="45" x14ac:dyDescent="0.25">
      <c r="A19" s="3" t="s">
        <v>604</v>
      </c>
      <c r="B19" s="4" t="s">
        <v>4</v>
      </c>
      <c r="C19" s="4" t="s">
        <v>4</v>
      </c>
      <c r="D19" s="4" t="s">
        <v>4</v>
      </c>
      <c r="E19" s="4" t="s">
        <v>4</v>
      </c>
      <c r="F19" s="4" t="s">
        <v>4</v>
      </c>
      <c r="G19" s="4" t="s">
        <v>4</v>
      </c>
    </row>
    <row r="20" spans="1:7" x14ac:dyDescent="0.25">
      <c r="A20" s="2" t="s">
        <v>1114</v>
      </c>
      <c r="B20" s="6">
        <v>32119</v>
      </c>
      <c r="C20" s="4" t="s">
        <v>4</v>
      </c>
      <c r="D20" s="6">
        <v>20928</v>
      </c>
      <c r="E20" s="4" t="s">
        <v>4</v>
      </c>
      <c r="F20" s="4" t="s">
        <v>4</v>
      </c>
      <c r="G20" s="4" t="s">
        <v>4</v>
      </c>
    </row>
    <row r="21" spans="1:7" x14ac:dyDescent="0.25">
      <c r="A21" s="2" t="s">
        <v>519</v>
      </c>
      <c r="B21" s="4" t="s">
        <v>4</v>
      </c>
      <c r="C21" s="4" t="s">
        <v>4</v>
      </c>
      <c r="D21" s="4" t="s">
        <v>4</v>
      </c>
      <c r="E21" s="4" t="s">
        <v>4</v>
      </c>
      <c r="F21" s="4" t="s">
        <v>4</v>
      </c>
      <c r="G21" s="4" t="s">
        <v>4</v>
      </c>
    </row>
    <row r="22" spans="1:7" ht="45" x14ac:dyDescent="0.25">
      <c r="A22" s="3" t="s">
        <v>604</v>
      </c>
      <c r="B22" s="4" t="s">
        <v>4</v>
      </c>
      <c r="C22" s="4" t="s">
        <v>4</v>
      </c>
      <c r="D22" s="4" t="s">
        <v>4</v>
      </c>
      <c r="E22" s="4" t="s">
        <v>4</v>
      </c>
      <c r="F22" s="4" t="s">
        <v>4</v>
      </c>
      <c r="G22" s="4" t="s">
        <v>4</v>
      </c>
    </row>
    <row r="23" spans="1:7" x14ac:dyDescent="0.25">
      <c r="A23" s="2" t="s">
        <v>605</v>
      </c>
      <c r="B23" s="6">
        <v>39516</v>
      </c>
      <c r="C23" s="6">
        <v>41658</v>
      </c>
      <c r="D23" s="6">
        <v>49956</v>
      </c>
      <c r="E23" s="6">
        <v>59536</v>
      </c>
      <c r="F23" s="6">
        <v>70180</v>
      </c>
      <c r="G23" s="6">
        <v>79221</v>
      </c>
    </row>
    <row r="24" spans="1:7" x14ac:dyDescent="0.25">
      <c r="A24" s="2" t="s">
        <v>1114</v>
      </c>
      <c r="B24" s="6">
        <v>1859904</v>
      </c>
      <c r="C24" s="4" t="s">
        <v>4</v>
      </c>
      <c r="D24" s="6">
        <v>1819296</v>
      </c>
      <c r="E24" s="6">
        <v>1755725</v>
      </c>
      <c r="F24" s="4" t="s">
        <v>4</v>
      </c>
      <c r="G24" s="4" t="s">
        <v>4</v>
      </c>
    </row>
    <row r="25" spans="1:7" ht="30" x14ac:dyDescent="0.25">
      <c r="A25" s="2" t="s">
        <v>1115</v>
      </c>
      <c r="B25" s="129">
        <v>2.1700000000000001E-2</v>
      </c>
      <c r="C25" s="4" t="s">
        <v>4</v>
      </c>
      <c r="D25" s="129">
        <v>2.9499999999999998E-2</v>
      </c>
      <c r="E25" s="4" t="s">
        <v>4</v>
      </c>
      <c r="F25" s="4" t="s">
        <v>4</v>
      </c>
      <c r="G25" s="4" t="s">
        <v>4</v>
      </c>
    </row>
    <row r="26" spans="1:7" ht="30" x14ac:dyDescent="0.25">
      <c r="A26" s="2" t="s">
        <v>1118</v>
      </c>
      <c r="B26" s="4" t="s">
        <v>4</v>
      </c>
      <c r="C26" s="4" t="s">
        <v>4</v>
      </c>
      <c r="D26" s="4" t="s">
        <v>4</v>
      </c>
      <c r="E26" s="4" t="s">
        <v>4</v>
      </c>
      <c r="F26" s="4" t="s">
        <v>4</v>
      </c>
      <c r="G26" s="4" t="s">
        <v>4</v>
      </c>
    </row>
    <row r="27" spans="1:7" ht="45" x14ac:dyDescent="0.25">
      <c r="A27" s="3" t="s">
        <v>604</v>
      </c>
      <c r="B27" s="4" t="s">
        <v>4</v>
      </c>
      <c r="C27" s="4" t="s">
        <v>4</v>
      </c>
      <c r="D27" s="4" t="s">
        <v>4</v>
      </c>
      <c r="E27" s="4" t="s">
        <v>4</v>
      </c>
      <c r="F27" s="4" t="s">
        <v>4</v>
      </c>
      <c r="G27" s="4" t="s">
        <v>4</v>
      </c>
    </row>
    <row r="28" spans="1:7" x14ac:dyDescent="0.25">
      <c r="A28" s="2" t="s">
        <v>605</v>
      </c>
      <c r="B28" s="6">
        <v>3457</v>
      </c>
      <c r="C28" s="4" t="s">
        <v>4</v>
      </c>
      <c r="D28" s="6">
        <v>3207</v>
      </c>
      <c r="E28" s="4" t="s">
        <v>4</v>
      </c>
      <c r="F28" s="4" t="s">
        <v>4</v>
      </c>
      <c r="G28" s="4" t="s">
        <v>4</v>
      </c>
    </row>
    <row r="29" spans="1:7" x14ac:dyDescent="0.25">
      <c r="A29" s="2" t="s">
        <v>1114</v>
      </c>
      <c r="B29" s="6">
        <v>137618</v>
      </c>
      <c r="C29" s="4" t="s">
        <v>4</v>
      </c>
      <c r="D29" s="6">
        <v>135224</v>
      </c>
      <c r="E29" s="4" t="s">
        <v>4</v>
      </c>
      <c r="F29" s="4" t="s">
        <v>4</v>
      </c>
      <c r="G29" s="4" t="s">
        <v>4</v>
      </c>
    </row>
    <row r="30" spans="1:7" ht="30" x14ac:dyDescent="0.25">
      <c r="A30" s="2" t="s">
        <v>1115</v>
      </c>
      <c r="B30" s="129">
        <v>2.5100000000000001E-2</v>
      </c>
      <c r="C30" s="4" t="s">
        <v>4</v>
      </c>
      <c r="D30" s="129">
        <v>2.3699999999999999E-2</v>
      </c>
      <c r="E30" s="4" t="s">
        <v>4</v>
      </c>
      <c r="F30" s="4" t="s">
        <v>4</v>
      </c>
      <c r="G30" s="4" t="s">
        <v>4</v>
      </c>
    </row>
    <row r="31" spans="1:7" x14ac:dyDescent="0.25">
      <c r="A31" s="2" t="s">
        <v>1119</v>
      </c>
      <c r="B31" s="4" t="s">
        <v>4</v>
      </c>
      <c r="C31" s="4" t="s">
        <v>4</v>
      </c>
      <c r="D31" s="4" t="s">
        <v>4</v>
      </c>
      <c r="E31" s="4" t="s">
        <v>4</v>
      </c>
      <c r="F31" s="4" t="s">
        <v>4</v>
      </c>
      <c r="G31" s="4" t="s">
        <v>4</v>
      </c>
    </row>
    <row r="32" spans="1:7" ht="45" x14ac:dyDescent="0.25">
      <c r="A32" s="3" t="s">
        <v>604</v>
      </c>
      <c r="B32" s="4" t="s">
        <v>4</v>
      </c>
      <c r="C32" s="4" t="s">
        <v>4</v>
      </c>
      <c r="D32" s="4" t="s">
        <v>4</v>
      </c>
      <c r="E32" s="4" t="s">
        <v>4</v>
      </c>
      <c r="F32" s="4" t="s">
        <v>4</v>
      </c>
      <c r="G32" s="4" t="s">
        <v>4</v>
      </c>
    </row>
    <row r="33" spans="1:7" x14ac:dyDescent="0.25">
      <c r="A33" s="2" t="s">
        <v>605</v>
      </c>
      <c r="B33" s="6">
        <v>2112</v>
      </c>
      <c r="C33" s="4" t="s">
        <v>4</v>
      </c>
      <c r="D33" s="6">
        <v>1695</v>
      </c>
      <c r="E33" s="4" t="s">
        <v>4</v>
      </c>
      <c r="F33" s="4" t="s">
        <v>4</v>
      </c>
      <c r="G33" s="4" t="s">
        <v>4</v>
      </c>
    </row>
    <row r="34" spans="1:7" x14ac:dyDescent="0.25">
      <c r="A34" s="2" t="s">
        <v>1114</v>
      </c>
      <c r="B34" s="6">
        <v>135634</v>
      </c>
      <c r="C34" s="4" t="s">
        <v>4</v>
      </c>
      <c r="D34" s="6">
        <v>119581</v>
      </c>
      <c r="E34" s="4" t="s">
        <v>4</v>
      </c>
      <c r="F34" s="4" t="s">
        <v>4</v>
      </c>
      <c r="G34" s="4" t="s">
        <v>4</v>
      </c>
    </row>
    <row r="35" spans="1:7" ht="30" x14ac:dyDescent="0.25">
      <c r="A35" s="2" t="s">
        <v>1115</v>
      </c>
      <c r="B35" s="129">
        <v>1.5599999999999999E-2</v>
      </c>
      <c r="C35" s="4" t="s">
        <v>4</v>
      </c>
      <c r="D35" s="129">
        <v>1.4200000000000001E-2</v>
      </c>
      <c r="E35" s="4" t="s">
        <v>4</v>
      </c>
      <c r="F35" s="4" t="s">
        <v>4</v>
      </c>
      <c r="G35" s="4" t="s">
        <v>4</v>
      </c>
    </row>
    <row r="36" spans="1:7" ht="30" x14ac:dyDescent="0.25">
      <c r="A36" s="2" t="s">
        <v>1120</v>
      </c>
      <c r="B36" s="4" t="s">
        <v>4</v>
      </c>
      <c r="C36" s="4" t="s">
        <v>4</v>
      </c>
      <c r="D36" s="4" t="s">
        <v>4</v>
      </c>
      <c r="E36" s="4" t="s">
        <v>4</v>
      </c>
      <c r="F36" s="4" t="s">
        <v>4</v>
      </c>
      <c r="G36" s="4" t="s">
        <v>4</v>
      </c>
    </row>
    <row r="37" spans="1:7" ht="45" x14ac:dyDescent="0.25">
      <c r="A37" s="3" t="s">
        <v>604</v>
      </c>
      <c r="B37" s="4" t="s">
        <v>4</v>
      </c>
      <c r="C37" s="4" t="s">
        <v>4</v>
      </c>
      <c r="D37" s="4" t="s">
        <v>4</v>
      </c>
      <c r="E37" s="4" t="s">
        <v>4</v>
      </c>
      <c r="F37" s="4" t="s">
        <v>4</v>
      </c>
      <c r="G37" s="4" t="s">
        <v>4</v>
      </c>
    </row>
    <row r="38" spans="1:7" x14ac:dyDescent="0.25">
      <c r="A38" s="2" t="s">
        <v>605</v>
      </c>
      <c r="B38" s="6">
        <v>2747</v>
      </c>
      <c r="C38" s="4" t="s">
        <v>4</v>
      </c>
      <c r="D38" s="6">
        <v>3185</v>
      </c>
      <c r="E38" s="4" t="s">
        <v>4</v>
      </c>
      <c r="F38" s="4" t="s">
        <v>4</v>
      </c>
      <c r="G38" s="4" t="s">
        <v>4</v>
      </c>
    </row>
    <row r="39" spans="1:7" x14ac:dyDescent="0.25">
      <c r="A39" s="2" t="s">
        <v>1114</v>
      </c>
      <c r="B39" s="6">
        <v>113780</v>
      </c>
      <c r="C39" s="4" t="s">
        <v>4</v>
      </c>
      <c r="D39" s="6">
        <v>94503</v>
      </c>
      <c r="E39" s="4" t="s">
        <v>4</v>
      </c>
      <c r="F39" s="4" t="s">
        <v>4</v>
      </c>
      <c r="G39" s="4" t="s">
        <v>4</v>
      </c>
    </row>
    <row r="40" spans="1:7" ht="30" x14ac:dyDescent="0.25">
      <c r="A40" s="2" t="s">
        <v>1115</v>
      </c>
      <c r="B40" s="129">
        <v>2.41E-2</v>
      </c>
      <c r="C40" s="4" t="s">
        <v>4</v>
      </c>
      <c r="D40" s="129">
        <v>3.3700000000000001E-2</v>
      </c>
      <c r="E40" s="4" t="s">
        <v>4</v>
      </c>
      <c r="F40" s="4" t="s">
        <v>4</v>
      </c>
      <c r="G40" s="4" t="s">
        <v>4</v>
      </c>
    </row>
    <row r="41" spans="1:7" x14ac:dyDescent="0.25">
      <c r="A41" s="2" t="s">
        <v>1121</v>
      </c>
      <c r="B41" s="4" t="s">
        <v>4</v>
      </c>
      <c r="C41" s="4" t="s">
        <v>4</v>
      </c>
      <c r="D41" s="4" t="s">
        <v>4</v>
      </c>
      <c r="E41" s="4" t="s">
        <v>4</v>
      </c>
      <c r="F41" s="4" t="s">
        <v>4</v>
      </c>
      <c r="G41" s="4" t="s">
        <v>4</v>
      </c>
    </row>
    <row r="42" spans="1:7" ht="45" x14ac:dyDescent="0.25">
      <c r="A42" s="3" t="s">
        <v>604</v>
      </c>
      <c r="B42" s="4" t="s">
        <v>4</v>
      </c>
      <c r="C42" s="4" t="s">
        <v>4</v>
      </c>
      <c r="D42" s="4" t="s">
        <v>4</v>
      </c>
      <c r="E42" s="4" t="s">
        <v>4</v>
      </c>
      <c r="F42" s="4" t="s">
        <v>4</v>
      </c>
      <c r="G42" s="4" t="s">
        <v>4</v>
      </c>
    </row>
    <row r="43" spans="1:7" x14ac:dyDescent="0.25">
      <c r="A43" s="2" t="s">
        <v>605</v>
      </c>
      <c r="B43" s="6">
        <v>2918</v>
      </c>
      <c r="C43" s="4" t="s">
        <v>4</v>
      </c>
      <c r="D43" s="6">
        <v>4003</v>
      </c>
      <c r="E43" s="4" t="s">
        <v>4</v>
      </c>
      <c r="F43" s="4" t="s">
        <v>4</v>
      </c>
      <c r="G43" s="4" t="s">
        <v>4</v>
      </c>
    </row>
    <row r="44" spans="1:7" x14ac:dyDescent="0.25">
      <c r="A44" s="2" t="s">
        <v>1114</v>
      </c>
      <c r="B44" s="6">
        <v>43001</v>
      </c>
      <c r="C44" s="4" t="s">
        <v>4</v>
      </c>
      <c r="D44" s="6">
        <v>50428</v>
      </c>
      <c r="E44" s="4" t="s">
        <v>4</v>
      </c>
      <c r="F44" s="4" t="s">
        <v>4</v>
      </c>
      <c r="G44" s="4" t="s">
        <v>4</v>
      </c>
    </row>
    <row r="45" spans="1:7" ht="30" x14ac:dyDescent="0.25">
      <c r="A45" s="2" t="s">
        <v>1115</v>
      </c>
      <c r="B45" s="129">
        <v>6.7900000000000002E-2</v>
      </c>
      <c r="C45" s="4" t="s">
        <v>4</v>
      </c>
      <c r="D45" s="129">
        <v>7.9399999999999998E-2</v>
      </c>
      <c r="E45" s="4" t="s">
        <v>4</v>
      </c>
      <c r="F45" s="4" t="s">
        <v>4</v>
      </c>
      <c r="G45" s="4" t="s">
        <v>4</v>
      </c>
    </row>
    <row r="46" spans="1:7" ht="30" x14ac:dyDescent="0.25">
      <c r="A46" s="2" t="s">
        <v>1122</v>
      </c>
      <c r="B46" s="4" t="s">
        <v>4</v>
      </c>
      <c r="C46" s="4" t="s">
        <v>4</v>
      </c>
      <c r="D46" s="4" t="s">
        <v>4</v>
      </c>
      <c r="E46" s="4" t="s">
        <v>4</v>
      </c>
      <c r="F46" s="4" t="s">
        <v>4</v>
      </c>
      <c r="G46" s="4" t="s">
        <v>4</v>
      </c>
    </row>
    <row r="47" spans="1:7" ht="45" x14ac:dyDescent="0.25">
      <c r="A47" s="3" t="s">
        <v>604</v>
      </c>
      <c r="B47" s="4" t="s">
        <v>4</v>
      </c>
      <c r="C47" s="4" t="s">
        <v>4</v>
      </c>
      <c r="D47" s="4" t="s">
        <v>4</v>
      </c>
      <c r="E47" s="4" t="s">
        <v>4</v>
      </c>
      <c r="F47" s="4" t="s">
        <v>4</v>
      </c>
      <c r="G47" s="4" t="s">
        <v>4</v>
      </c>
    </row>
    <row r="48" spans="1:7" x14ac:dyDescent="0.25">
      <c r="A48" s="2" t="s">
        <v>605</v>
      </c>
      <c r="B48" s="6">
        <v>3751</v>
      </c>
      <c r="C48" s="4" t="s">
        <v>4</v>
      </c>
      <c r="D48" s="6">
        <v>6753</v>
      </c>
      <c r="E48" s="4" t="s">
        <v>4</v>
      </c>
      <c r="F48" s="4" t="s">
        <v>4</v>
      </c>
      <c r="G48" s="4" t="s">
        <v>4</v>
      </c>
    </row>
    <row r="49" spans="1:7" x14ac:dyDescent="0.25">
      <c r="A49" s="2" t="s">
        <v>1114</v>
      </c>
      <c r="B49" s="6">
        <v>153497</v>
      </c>
      <c r="C49" s="4" t="s">
        <v>4</v>
      </c>
      <c r="D49" s="6">
        <v>123697</v>
      </c>
      <c r="E49" s="4" t="s">
        <v>4</v>
      </c>
      <c r="F49" s="4" t="s">
        <v>4</v>
      </c>
      <c r="G49" s="4" t="s">
        <v>4</v>
      </c>
    </row>
    <row r="50" spans="1:7" ht="30" x14ac:dyDescent="0.25">
      <c r="A50" s="2" t="s">
        <v>1115</v>
      </c>
      <c r="B50" s="129">
        <v>2.4400000000000002E-2</v>
      </c>
      <c r="C50" s="4" t="s">
        <v>4</v>
      </c>
      <c r="D50" s="129">
        <v>5.4600000000000003E-2</v>
      </c>
      <c r="E50" s="4" t="s">
        <v>4</v>
      </c>
      <c r="F50" s="4" t="s">
        <v>4</v>
      </c>
      <c r="G50" s="4" t="s">
        <v>4</v>
      </c>
    </row>
    <row r="51" spans="1:7" x14ac:dyDescent="0.25">
      <c r="A51" s="2" t="s">
        <v>1123</v>
      </c>
      <c r="B51" s="4" t="s">
        <v>4</v>
      </c>
      <c r="C51" s="4" t="s">
        <v>4</v>
      </c>
      <c r="D51" s="4" t="s">
        <v>4</v>
      </c>
      <c r="E51" s="4" t="s">
        <v>4</v>
      </c>
      <c r="F51" s="4" t="s">
        <v>4</v>
      </c>
      <c r="G51" s="4" t="s">
        <v>4</v>
      </c>
    </row>
    <row r="52" spans="1:7" ht="45" x14ac:dyDescent="0.25">
      <c r="A52" s="3" t="s">
        <v>604</v>
      </c>
      <c r="B52" s="4" t="s">
        <v>4</v>
      </c>
      <c r="C52" s="4" t="s">
        <v>4</v>
      </c>
      <c r="D52" s="4" t="s">
        <v>4</v>
      </c>
      <c r="E52" s="4" t="s">
        <v>4</v>
      </c>
      <c r="F52" s="4" t="s">
        <v>4</v>
      </c>
      <c r="G52" s="4" t="s">
        <v>4</v>
      </c>
    </row>
    <row r="53" spans="1:7" x14ac:dyDescent="0.25">
      <c r="A53" s="2" t="s">
        <v>605</v>
      </c>
      <c r="B53" s="4">
        <v>399</v>
      </c>
      <c r="C53" s="4" t="s">
        <v>4</v>
      </c>
      <c r="D53" s="4">
        <v>914</v>
      </c>
      <c r="E53" s="4" t="s">
        <v>4</v>
      </c>
      <c r="F53" s="4" t="s">
        <v>4</v>
      </c>
      <c r="G53" s="4" t="s">
        <v>4</v>
      </c>
    </row>
    <row r="54" spans="1:7" x14ac:dyDescent="0.25">
      <c r="A54" s="2" t="s">
        <v>1114</v>
      </c>
      <c r="B54" s="6">
        <v>18771</v>
      </c>
      <c r="C54" s="4" t="s">
        <v>4</v>
      </c>
      <c r="D54" s="6">
        <v>13553</v>
      </c>
      <c r="E54" s="4" t="s">
        <v>4</v>
      </c>
      <c r="F54" s="4" t="s">
        <v>4</v>
      </c>
      <c r="G54" s="4" t="s">
        <v>4</v>
      </c>
    </row>
    <row r="55" spans="1:7" ht="30" x14ac:dyDescent="0.25">
      <c r="A55" s="2" t="s">
        <v>1115</v>
      </c>
      <c r="B55" s="129">
        <v>2.1299999999999999E-2</v>
      </c>
      <c r="C55" s="4" t="s">
        <v>4</v>
      </c>
      <c r="D55" s="129">
        <v>6.7400000000000002E-2</v>
      </c>
      <c r="E55" s="4" t="s">
        <v>4</v>
      </c>
      <c r="F55" s="4" t="s">
        <v>4</v>
      </c>
      <c r="G55" s="4" t="s">
        <v>4</v>
      </c>
    </row>
    <row r="56" spans="1:7" x14ac:dyDescent="0.25">
      <c r="A56" s="2" t="s">
        <v>1124</v>
      </c>
      <c r="B56" s="4" t="s">
        <v>4</v>
      </c>
      <c r="C56" s="4" t="s">
        <v>4</v>
      </c>
      <c r="D56" s="4" t="s">
        <v>4</v>
      </c>
      <c r="E56" s="4" t="s">
        <v>4</v>
      </c>
      <c r="F56" s="4" t="s">
        <v>4</v>
      </c>
      <c r="G56" s="4" t="s">
        <v>4</v>
      </c>
    </row>
    <row r="57" spans="1:7" ht="45" x14ac:dyDescent="0.25">
      <c r="A57" s="3" t="s">
        <v>604</v>
      </c>
      <c r="B57" s="4" t="s">
        <v>4</v>
      </c>
      <c r="C57" s="4" t="s">
        <v>4</v>
      </c>
      <c r="D57" s="4" t="s">
        <v>4</v>
      </c>
      <c r="E57" s="4" t="s">
        <v>4</v>
      </c>
      <c r="F57" s="4" t="s">
        <v>4</v>
      </c>
      <c r="G57" s="4" t="s">
        <v>4</v>
      </c>
    </row>
    <row r="58" spans="1:7" x14ac:dyDescent="0.25">
      <c r="A58" s="2" t="s">
        <v>605</v>
      </c>
      <c r="B58" s="6">
        <v>24132</v>
      </c>
      <c r="C58" s="4" t="s">
        <v>4</v>
      </c>
      <c r="D58" s="6">
        <v>30199</v>
      </c>
      <c r="E58" s="4" t="s">
        <v>4</v>
      </c>
      <c r="F58" s="4" t="s">
        <v>4</v>
      </c>
      <c r="G58" s="4" t="s">
        <v>4</v>
      </c>
    </row>
    <row r="59" spans="1:7" x14ac:dyDescent="0.25">
      <c r="A59" s="2" t="s">
        <v>1114</v>
      </c>
      <c r="B59" s="6">
        <v>1216751</v>
      </c>
      <c r="C59" s="4" t="s">
        <v>4</v>
      </c>
      <c r="D59" s="6">
        <v>1155287</v>
      </c>
      <c r="E59" s="4" t="s">
        <v>4</v>
      </c>
      <c r="F59" s="4" t="s">
        <v>4</v>
      </c>
      <c r="G59" s="4" t="s">
        <v>4</v>
      </c>
    </row>
    <row r="60" spans="1:7" ht="30" x14ac:dyDescent="0.25">
      <c r="A60" s="2" t="s">
        <v>1115</v>
      </c>
      <c r="B60" s="129">
        <v>1.9800000000000002E-2</v>
      </c>
      <c r="C60" s="4" t="s">
        <v>4</v>
      </c>
      <c r="D60" s="129">
        <v>2.6100000000000002E-2</v>
      </c>
      <c r="E60" s="4" t="s">
        <v>4</v>
      </c>
      <c r="F60" s="4" t="s">
        <v>4</v>
      </c>
      <c r="G60" s="4" t="s">
        <v>4</v>
      </c>
    </row>
    <row r="61" spans="1:7" x14ac:dyDescent="0.25">
      <c r="A61" s="2" t="s">
        <v>1125</v>
      </c>
      <c r="B61" s="4" t="s">
        <v>4</v>
      </c>
      <c r="C61" s="4" t="s">
        <v>4</v>
      </c>
      <c r="D61" s="4" t="s">
        <v>4</v>
      </c>
      <c r="E61" s="4" t="s">
        <v>4</v>
      </c>
      <c r="F61" s="4" t="s">
        <v>4</v>
      </c>
      <c r="G61" s="4" t="s">
        <v>4</v>
      </c>
    </row>
    <row r="62" spans="1:7" ht="45" x14ac:dyDescent="0.25">
      <c r="A62" s="3" t="s">
        <v>604</v>
      </c>
      <c r="B62" s="4" t="s">
        <v>4</v>
      </c>
      <c r="C62" s="4" t="s">
        <v>4</v>
      </c>
      <c r="D62" s="4" t="s">
        <v>4</v>
      </c>
      <c r="E62" s="4" t="s">
        <v>4</v>
      </c>
      <c r="F62" s="4" t="s">
        <v>4</v>
      </c>
      <c r="G62" s="4" t="s">
        <v>4</v>
      </c>
    </row>
    <row r="63" spans="1:7" x14ac:dyDescent="0.25">
      <c r="A63" s="2" t="s">
        <v>1114</v>
      </c>
      <c r="B63" s="6">
        <v>1819052</v>
      </c>
      <c r="C63" s="4" t="s">
        <v>4</v>
      </c>
      <c r="D63" s="6">
        <v>1692273</v>
      </c>
      <c r="E63" s="4" t="s">
        <v>4</v>
      </c>
      <c r="F63" s="4" t="s">
        <v>4</v>
      </c>
      <c r="G63" s="4" t="s">
        <v>4</v>
      </c>
    </row>
    <row r="64" spans="1:7" x14ac:dyDescent="0.25">
      <c r="A64" s="2" t="s">
        <v>520</v>
      </c>
      <c r="B64" s="4" t="s">
        <v>4</v>
      </c>
      <c r="C64" s="4" t="s">
        <v>4</v>
      </c>
      <c r="D64" s="4" t="s">
        <v>4</v>
      </c>
      <c r="E64" s="4" t="s">
        <v>4</v>
      </c>
      <c r="F64" s="4" t="s">
        <v>4</v>
      </c>
      <c r="G64" s="4" t="s">
        <v>4</v>
      </c>
    </row>
    <row r="65" spans="1:7" ht="45" x14ac:dyDescent="0.25">
      <c r="A65" s="3" t="s">
        <v>604</v>
      </c>
      <c r="B65" s="4" t="s">
        <v>4</v>
      </c>
      <c r="C65" s="4" t="s">
        <v>4</v>
      </c>
      <c r="D65" s="4" t="s">
        <v>4</v>
      </c>
      <c r="E65" s="4" t="s">
        <v>4</v>
      </c>
      <c r="F65" s="4" t="s">
        <v>4</v>
      </c>
      <c r="G65" s="4" t="s">
        <v>4</v>
      </c>
    </row>
    <row r="66" spans="1:7" x14ac:dyDescent="0.25">
      <c r="A66" s="2" t="s">
        <v>605</v>
      </c>
      <c r="B66" s="6">
        <v>12265</v>
      </c>
      <c r="C66" s="6">
        <v>12537</v>
      </c>
      <c r="D66" s="6">
        <v>12737</v>
      </c>
      <c r="E66" s="6">
        <v>14061</v>
      </c>
      <c r="F66" s="6">
        <v>15044</v>
      </c>
      <c r="G66" s="6">
        <v>19391</v>
      </c>
    </row>
    <row r="67" spans="1:7" x14ac:dyDescent="0.25">
      <c r="A67" s="2" t="s">
        <v>1114</v>
      </c>
      <c r="B67" s="6">
        <v>357270</v>
      </c>
      <c r="C67" s="4" t="s">
        <v>4</v>
      </c>
      <c r="D67" s="6">
        <v>303268</v>
      </c>
      <c r="E67" s="6">
        <v>302920</v>
      </c>
      <c r="F67" s="4" t="s">
        <v>4</v>
      </c>
      <c r="G67" s="4" t="s">
        <v>4</v>
      </c>
    </row>
    <row r="68" spans="1:7" ht="30" x14ac:dyDescent="0.25">
      <c r="A68" s="2" t="s">
        <v>1115</v>
      </c>
      <c r="B68" s="129">
        <v>3.5900000000000001E-2</v>
      </c>
      <c r="C68" s="4" t="s">
        <v>4</v>
      </c>
      <c r="D68" s="129">
        <v>4.48E-2</v>
      </c>
      <c r="E68" s="4" t="s">
        <v>4</v>
      </c>
      <c r="F68" s="4" t="s">
        <v>4</v>
      </c>
      <c r="G68" s="4" t="s">
        <v>4</v>
      </c>
    </row>
    <row r="69" spans="1:7" ht="30" x14ac:dyDescent="0.25">
      <c r="A69" s="2" t="s">
        <v>1126</v>
      </c>
      <c r="B69" s="4" t="s">
        <v>4</v>
      </c>
      <c r="C69" s="4" t="s">
        <v>4</v>
      </c>
      <c r="D69" s="4" t="s">
        <v>4</v>
      </c>
      <c r="E69" s="4" t="s">
        <v>4</v>
      </c>
      <c r="F69" s="4" t="s">
        <v>4</v>
      </c>
      <c r="G69" s="4" t="s">
        <v>4</v>
      </c>
    </row>
    <row r="70" spans="1:7" ht="45" x14ac:dyDescent="0.25">
      <c r="A70" s="3" t="s">
        <v>604</v>
      </c>
      <c r="B70" s="4" t="s">
        <v>4</v>
      </c>
      <c r="C70" s="4" t="s">
        <v>4</v>
      </c>
      <c r="D70" s="4" t="s">
        <v>4</v>
      </c>
      <c r="E70" s="4" t="s">
        <v>4</v>
      </c>
      <c r="F70" s="4" t="s">
        <v>4</v>
      </c>
      <c r="G70" s="4" t="s">
        <v>4</v>
      </c>
    </row>
    <row r="71" spans="1:7" x14ac:dyDescent="0.25">
      <c r="A71" s="2" t="s">
        <v>605</v>
      </c>
      <c r="B71" s="6">
        <v>2395</v>
      </c>
      <c r="C71" s="4" t="s">
        <v>4</v>
      </c>
      <c r="D71" s="6">
        <v>2774</v>
      </c>
      <c r="E71" s="4" t="s">
        <v>4</v>
      </c>
      <c r="F71" s="4" t="s">
        <v>4</v>
      </c>
      <c r="G71" s="4" t="s">
        <v>4</v>
      </c>
    </row>
    <row r="72" spans="1:7" x14ac:dyDescent="0.25">
      <c r="A72" s="2" t="s">
        <v>1114</v>
      </c>
      <c r="B72" s="6">
        <v>33071</v>
      </c>
      <c r="C72" s="4" t="s">
        <v>4</v>
      </c>
      <c r="D72" s="6">
        <v>33985</v>
      </c>
      <c r="E72" s="4" t="s">
        <v>4</v>
      </c>
      <c r="F72" s="4" t="s">
        <v>4</v>
      </c>
      <c r="G72" s="4" t="s">
        <v>4</v>
      </c>
    </row>
    <row r="73" spans="1:7" ht="30" x14ac:dyDescent="0.25">
      <c r="A73" s="2" t="s">
        <v>1115</v>
      </c>
      <c r="B73" s="129">
        <v>7.2400000000000006E-2</v>
      </c>
      <c r="C73" s="4" t="s">
        <v>4</v>
      </c>
      <c r="D73" s="129">
        <v>8.1600000000000006E-2</v>
      </c>
      <c r="E73" s="4" t="s">
        <v>4</v>
      </c>
      <c r="F73" s="4" t="s">
        <v>4</v>
      </c>
      <c r="G73" s="4" t="s">
        <v>4</v>
      </c>
    </row>
    <row r="74" spans="1:7" ht="30" x14ac:dyDescent="0.25">
      <c r="A74" s="2" t="s">
        <v>1127</v>
      </c>
      <c r="B74" s="4" t="s">
        <v>4</v>
      </c>
      <c r="C74" s="4" t="s">
        <v>4</v>
      </c>
      <c r="D74" s="4" t="s">
        <v>4</v>
      </c>
      <c r="E74" s="4" t="s">
        <v>4</v>
      </c>
      <c r="F74" s="4" t="s">
        <v>4</v>
      </c>
      <c r="G74" s="4" t="s">
        <v>4</v>
      </c>
    </row>
    <row r="75" spans="1:7" ht="45" x14ac:dyDescent="0.25">
      <c r="A75" s="3" t="s">
        <v>604</v>
      </c>
      <c r="B75" s="4" t="s">
        <v>4</v>
      </c>
      <c r="C75" s="4" t="s">
        <v>4</v>
      </c>
      <c r="D75" s="4" t="s">
        <v>4</v>
      </c>
      <c r="E75" s="4" t="s">
        <v>4</v>
      </c>
      <c r="F75" s="4" t="s">
        <v>4</v>
      </c>
      <c r="G75" s="4" t="s">
        <v>4</v>
      </c>
    </row>
    <row r="76" spans="1:7" x14ac:dyDescent="0.25">
      <c r="A76" s="2" t="s">
        <v>605</v>
      </c>
      <c r="B76" s="6">
        <v>9870</v>
      </c>
      <c r="C76" s="4" t="s">
        <v>4</v>
      </c>
      <c r="D76" s="6">
        <v>9963</v>
      </c>
      <c r="E76" s="4" t="s">
        <v>4</v>
      </c>
      <c r="F76" s="4" t="s">
        <v>4</v>
      </c>
      <c r="G76" s="4" t="s">
        <v>4</v>
      </c>
    </row>
    <row r="77" spans="1:7" x14ac:dyDescent="0.25">
      <c r="A77" s="2" t="s">
        <v>1114</v>
      </c>
      <c r="B77" s="6">
        <v>308986</v>
      </c>
      <c r="C77" s="4" t="s">
        <v>4</v>
      </c>
      <c r="D77" s="6">
        <v>250333</v>
      </c>
      <c r="E77" s="4" t="s">
        <v>4</v>
      </c>
      <c r="F77" s="4" t="s">
        <v>4</v>
      </c>
      <c r="G77" s="4" t="s">
        <v>4</v>
      </c>
    </row>
    <row r="78" spans="1:7" ht="30" x14ac:dyDescent="0.25">
      <c r="A78" s="2" t="s">
        <v>1115</v>
      </c>
      <c r="B78" s="129">
        <v>3.1899999999999998E-2</v>
      </c>
      <c r="C78" s="4" t="s">
        <v>4</v>
      </c>
      <c r="D78" s="129">
        <v>3.9800000000000002E-2</v>
      </c>
      <c r="E78" s="4" t="s">
        <v>4</v>
      </c>
      <c r="F78" s="4" t="s">
        <v>4</v>
      </c>
      <c r="G78" s="4" t="s">
        <v>4</v>
      </c>
    </row>
    <row r="79" spans="1:7" ht="30" x14ac:dyDescent="0.25">
      <c r="A79" s="2" t="s">
        <v>1128</v>
      </c>
      <c r="B79" s="4" t="s">
        <v>4</v>
      </c>
      <c r="C79" s="4" t="s">
        <v>4</v>
      </c>
      <c r="D79" s="4" t="s">
        <v>4</v>
      </c>
      <c r="E79" s="4" t="s">
        <v>4</v>
      </c>
      <c r="F79" s="4" t="s">
        <v>4</v>
      </c>
      <c r="G79" s="4" t="s">
        <v>4</v>
      </c>
    </row>
    <row r="80" spans="1:7" ht="45" x14ac:dyDescent="0.25">
      <c r="A80" s="3" t="s">
        <v>604</v>
      </c>
      <c r="B80" s="4" t="s">
        <v>4</v>
      </c>
      <c r="C80" s="4" t="s">
        <v>4</v>
      </c>
      <c r="D80" s="4" t="s">
        <v>4</v>
      </c>
      <c r="E80" s="4" t="s">
        <v>4</v>
      </c>
      <c r="F80" s="4" t="s">
        <v>4</v>
      </c>
      <c r="G80" s="4" t="s">
        <v>4</v>
      </c>
    </row>
    <row r="81" spans="1:7" x14ac:dyDescent="0.25">
      <c r="A81" s="2" t="s">
        <v>1114</v>
      </c>
      <c r="B81" s="6">
        <v>342057</v>
      </c>
      <c r="C81" s="4" t="s">
        <v>4</v>
      </c>
      <c r="D81" s="6">
        <v>284318</v>
      </c>
      <c r="E81" s="4" t="s">
        <v>4</v>
      </c>
      <c r="F81" s="4" t="s">
        <v>4</v>
      </c>
      <c r="G81" s="4" t="s">
        <v>4</v>
      </c>
    </row>
    <row r="82" spans="1:7" x14ac:dyDescent="0.25">
      <c r="A82" s="2" t="s">
        <v>521</v>
      </c>
      <c r="B82" s="4" t="s">
        <v>4</v>
      </c>
      <c r="C82" s="4" t="s">
        <v>4</v>
      </c>
      <c r="D82" s="4" t="s">
        <v>4</v>
      </c>
      <c r="E82" s="4" t="s">
        <v>4</v>
      </c>
      <c r="F82" s="4" t="s">
        <v>4</v>
      </c>
      <c r="G82" s="4" t="s">
        <v>4</v>
      </c>
    </row>
    <row r="83" spans="1:7" ht="45" x14ac:dyDescent="0.25">
      <c r="A83" s="3" t="s">
        <v>604</v>
      </c>
      <c r="B83" s="4" t="s">
        <v>4</v>
      </c>
      <c r="C83" s="4" t="s">
        <v>4</v>
      </c>
      <c r="D83" s="4" t="s">
        <v>4</v>
      </c>
      <c r="E83" s="4" t="s">
        <v>4</v>
      </c>
      <c r="F83" s="4" t="s">
        <v>4</v>
      </c>
      <c r="G83" s="4" t="s">
        <v>4</v>
      </c>
    </row>
    <row r="84" spans="1:7" x14ac:dyDescent="0.25">
      <c r="A84" s="2" t="s">
        <v>605</v>
      </c>
      <c r="B84" s="4">
        <v>145</v>
      </c>
      <c r="C84" s="4">
        <v>136</v>
      </c>
      <c r="D84" s="4">
        <v>139</v>
      </c>
      <c r="E84" s="4">
        <v>182</v>
      </c>
      <c r="F84" s="4">
        <v>161</v>
      </c>
      <c r="G84" s="4">
        <v>152</v>
      </c>
    </row>
    <row r="85" spans="1:7" x14ac:dyDescent="0.25">
      <c r="A85" s="2" t="s">
        <v>1114</v>
      </c>
      <c r="B85" s="6">
        <v>9637</v>
      </c>
      <c r="C85" s="4" t="s">
        <v>4</v>
      </c>
      <c r="D85" s="6">
        <v>13674</v>
      </c>
      <c r="E85" s="6">
        <v>14153</v>
      </c>
      <c r="F85" s="4" t="s">
        <v>4</v>
      </c>
      <c r="G85" s="4" t="s">
        <v>4</v>
      </c>
    </row>
    <row r="86" spans="1:7" ht="30" x14ac:dyDescent="0.25">
      <c r="A86" s="2" t="s">
        <v>1115</v>
      </c>
      <c r="B86" s="129">
        <v>1.4999999999999999E-2</v>
      </c>
      <c r="C86" s="4" t="s">
        <v>4</v>
      </c>
      <c r="D86" s="129">
        <v>1.0200000000000001E-2</v>
      </c>
      <c r="E86" s="4" t="s">
        <v>4</v>
      </c>
      <c r="F86" s="4" t="s">
        <v>4</v>
      </c>
      <c r="G86" s="4" t="s">
        <v>4</v>
      </c>
    </row>
    <row r="87" spans="1:7" x14ac:dyDescent="0.25">
      <c r="A87" s="2" t="s">
        <v>1129</v>
      </c>
      <c r="B87" s="4" t="s">
        <v>4</v>
      </c>
      <c r="C87" s="4" t="s">
        <v>4</v>
      </c>
      <c r="D87" s="4" t="s">
        <v>4</v>
      </c>
      <c r="E87" s="4" t="s">
        <v>4</v>
      </c>
      <c r="F87" s="4" t="s">
        <v>4</v>
      </c>
      <c r="G87" s="4" t="s">
        <v>4</v>
      </c>
    </row>
    <row r="88" spans="1:7" ht="45" x14ac:dyDescent="0.25">
      <c r="A88" s="3" t="s">
        <v>604</v>
      </c>
      <c r="B88" s="4" t="s">
        <v>4</v>
      </c>
      <c r="C88" s="4" t="s">
        <v>4</v>
      </c>
      <c r="D88" s="4" t="s">
        <v>4</v>
      </c>
      <c r="E88" s="4" t="s">
        <v>4</v>
      </c>
      <c r="F88" s="4" t="s">
        <v>4</v>
      </c>
      <c r="G88" s="4" t="s">
        <v>4</v>
      </c>
    </row>
    <row r="89" spans="1:7" x14ac:dyDescent="0.25">
      <c r="A89" s="2" t="s">
        <v>1114</v>
      </c>
      <c r="B89" s="8">
        <v>9637</v>
      </c>
      <c r="C89" s="4" t="s">
        <v>4</v>
      </c>
      <c r="D89" s="8">
        <v>13674</v>
      </c>
      <c r="E89" s="4" t="s">
        <v>4</v>
      </c>
      <c r="F89" s="4" t="s">
        <v>4</v>
      </c>
      <c r="G89" s="4" t="s">
        <v>4</v>
      </c>
    </row>
  </sheetData>
  <mergeCells count="6">
    <mergeCell ref="B1:B2"/>
    <mergeCell ref="C1:C2"/>
    <mergeCell ref="D1:D2"/>
    <mergeCell ref="E1:E2"/>
    <mergeCell ref="F1:F2"/>
    <mergeCell ref="G1:G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12" bestFit="1" customWidth="1"/>
    <col min="9" max="9" width="12.28515625" bestFit="1" customWidth="1"/>
  </cols>
  <sheetData>
    <row r="1" spans="1:9" ht="15" customHeight="1" x14ac:dyDescent="0.25">
      <c r="A1" s="7" t="s">
        <v>1130</v>
      </c>
      <c r="B1" s="7" t="s">
        <v>87</v>
      </c>
      <c r="C1" s="7"/>
      <c r="D1" s="7" t="s">
        <v>1</v>
      </c>
      <c r="E1" s="7"/>
      <c r="F1" s="1" t="s">
        <v>1131</v>
      </c>
      <c r="G1" s="1"/>
      <c r="H1" s="1"/>
      <c r="I1" s="1"/>
    </row>
    <row r="2" spans="1:9" x14ac:dyDescent="0.25">
      <c r="A2" s="7"/>
      <c r="B2" s="1" t="s">
        <v>2</v>
      </c>
      <c r="C2" s="1" t="s">
        <v>88</v>
      </c>
      <c r="D2" s="1" t="s">
        <v>2</v>
      </c>
      <c r="E2" s="1" t="s">
        <v>88</v>
      </c>
      <c r="F2" s="1" t="s">
        <v>27</v>
      </c>
      <c r="G2" s="1" t="s">
        <v>940</v>
      </c>
      <c r="H2" s="1" t="s">
        <v>942</v>
      </c>
      <c r="I2" s="1" t="s">
        <v>1113</v>
      </c>
    </row>
    <row r="3" spans="1:9" x14ac:dyDescent="0.25">
      <c r="A3" s="3" t="s">
        <v>505</v>
      </c>
      <c r="B3" s="4" t="s">
        <v>4</v>
      </c>
      <c r="C3" s="4" t="s">
        <v>4</v>
      </c>
      <c r="D3" s="4" t="s">
        <v>4</v>
      </c>
      <c r="E3" s="4" t="s">
        <v>4</v>
      </c>
      <c r="F3" s="4" t="s">
        <v>4</v>
      </c>
      <c r="G3" s="4" t="s">
        <v>4</v>
      </c>
      <c r="H3" s="4" t="s">
        <v>4</v>
      </c>
      <c r="I3" s="4" t="s">
        <v>4</v>
      </c>
    </row>
    <row r="4" spans="1:9" ht="45" x14ac:dyDescent="0.25">
      <c r="A4" s="2" t="s">
        <v>1132</v>
      </c>
      <c r="B4" s="8">
        <v>14013000</v>
      </c>
      <c r="C4" s="4" t="s">
        <v>4</v>
      </c>
      <c r="D4" s="8">
        <v>14013000</v>
      </c>
      <c r="E4" s="4" t="s">
        <v>4</v>
      </c>
      <c r="F4" s="8">
        <v>32832000</v>
      </c>
      <c r="G4" s="4" t="s">
        <v>4</v>
      </c>
      <c r="H4" s="4" t="s">
        <v>4</v>
      </c>
      <c r="I4" s="4" t="s">
        <v>4</v>
      </c>
    </row>
    <row r="5" spans="1:9" ht="30" x14ac:dyDescent="0.25">
      <c r="A5" s="2" t="s">
        <v>1133</v>
      </c>
      <c r="B5" s="4" t="s">
        <v>4</v>
      </c>
      <c r="C5" s="4" t="s">
        <v>4</v>
      </c>
      <c r="D5" s="4" t="s">
        <v>1134</v>
      </c>
      <c r="E5" s="4" t="s">
        <v>4</v>
      </c>
      <c r="F5" s="4" t="s">
        <v>4</v>
      </c>
      <c r="G5" s="4" t="s">
        <v>4</v>
      </c>
      <c r="H5" s="4" t="s">
        <v>4</v>
      </c>
      <c r="I5" s="4" t="s">
        <v>4</v>
      </c>
    </row>
    <row r="6" spans="1:9" x14ac:dyDescent="0.25">
      <c r="A6" s="2" t="s">
        <v>1135</v>
      </c>
      <c r="B6" s="6">
        <v>52000000</v>
      </c>
      <c r="C6" s="6">
        <v>74353000</v>
      </c>
      <c r="D6" s="6">
        <v>52000000</v>
      </c>
      <c r="E6" s="6">
        <v>74353000</v>
      </c>
      <c r="F6" s="6">
        <v>63000000</v>
      </c>
      <c r="G6" s="6">
        <v>54937000</v>
      </c>
      <c r="H6" s="6">
        <v>89134000</v>
      </c>
      <c r="I6" s="6">
        <v>102982000</v>
      </c>
    </row>
    <row r="7" spans="1:9" ht="30" x14ac:dyDescent="0.25">
      <c r="A7" s="2" t="s">
        <v>1136</v>
      </c>
      <c r="B7" s="129">
        <v>2.3800000000000002E-2</v>
      </c>
      <c r="C7" s="4" t="s">
        <v>4</v>
      </c>
      <c r="D7" s="129">
        <v>2.3800000000000002E-2</v>
      </c>
      <c r="E7" s="4" t="s">
        <v>4</v>
      </c>
      <c r="F7" s="129">
        <v>3.15E-2</v>
      </c>
      <c r="G7" s="4" t="s">
        <v>4</v>
      </c>
      <c r="H7" s="4" t="s">
        <v>4</v>
      </c>
      <c r="I7" s="4" t="s">
        <v>4</v>
      </c>
    </row>
    <row r="8" spans="1:9" x14ac:dyDescent="0.25">
      <c r="A8" s="2" t="s">
        <v>1137</v>
      </c>
      <c r="B8" s="6">
        <v>48032000</v>
      </c>
      <c r="C8" s="4" t="s">
        <v>4</v>
      </c>
      <c r="D8" s="6">
        <v>48032000</v>
      </c>
      <c r="E8" s="4" t="s">
        <v>4</v>
      </c>
      <c r="F8" s="6">
        <v>56716000</v>
      </c>
      <c r="G8" s="4" t="s">
        <v>4</v>
      </c>
      <c r="H8" s="4" t="s">
        <v>4</v>
      </c>
      <c r="I8" s="4" t="s">
        <v>4</v>
      </c>
    </row>
    <row r="9" spans="1:9" ht="30" x14ac:dyDescent="0.25">
      <c r="A9" s="2" t="s">
        <v>1138</v>
      </c>
      <c r="B9" s="4" t="s">
        <v>4</v>
      </c>
      <c r="C9" s="4" t="s">
        <v>4</v>
      </c>
      <c r="D9" s="129">
        <v>0.91700000000000004</v>
      </c>
      <c r="E9" s="4" t="s">
        <v>4</v>
      </c>
      <c r="F9" s="129">
        <v>0.89600000000000002</v>
      </c>
      <c r="G9" s="4" t="s">
        <v>4</v>
      </c>
      <c r="H9" s="4" t="s">
        <v>4</v>
      </c>
      <c r="I9" s="4" t="s">
        <v>4</v>
      </c>
    </row>
    <row r="10" spans="1:9" ht="30" x14ac:dyDescent="0.25">
      <c r="A10" s="2" t="s">
        <v>1139</v>
      </c>
      <c r="B10" s="4" t="s">
        <v>4</v>
      </c>
      <c r="C10" s="4" t="s">
        <v>4</v>
      </c>
      <c r="D10" s="129">
        <v>8.3000000000000004E-2</v>
      </c>
      <c r="E10" s="4" t="s">
        <v>4</v>
      </c>
      <c r="F10" s="129">
        <v>0.104</v>
      </c>
      <c r="G10" s="4" t="s">
        <v>4</v>
      </c>
      <c r="H10" s="4" t="s">
        <v>4</v>
      </c>
      <c r="I10" s="4" t="s">
        <v>4</v>
      </c>
    </row>
    <row r="11" spans="1:9" ht="30" x14ac:dyDescent="0.25">
      <c r="A11" s="2" t="s">
        <v>1140</v>
      </c>
      <c r="B11" s="129">
        <v>1.4999999999999999E-2</v>
      </c>
      <c r="C11" s="4" t="s">
        <v>4</v>
      </c>
      <c r="D11" s="129">
        <v>1.4999999999999999E-2</v>
      </c>
      <c r="E11" s="4" t="s">
        <v>4</v>
      </c>
      <c r="F11" s="129">
        <v>1.0200000000000001E-2</v>
      </c>
      <c r="G11" s="4" t="s">
        <v>4</v>
      </c>
      <c r="H11" s="4" t="s">
        <v>4</v>
      </c>
      <c r="I11" s="4" t="s">
        <v>4</v>
      </c>
    </row>
    <row r="12" spans="1:9" ht="30" x14ac:dyDescent="0.25">
      <c r="A12" s="3" t="s">
        <v>1141</v>
      </c>
      <c r="B12" s="4" t="s">
        <v>4</v>
      </c>
      <c r="C12" s="4" t="s">
        <v>4</v>
      </c>
      <c r="D12" s="4" t="s">
        <v>4</v>
      </c>
      <c r="E12" s="4" t="s">
        <v>4</v>
      </c>
      <c r="F12" s="4" t="s">
        <v>4</v>
      </c>
      <c r="G12" s="4" t="s">
        <v>4</v>
      </c>
      <c r="H12" s="4" t="s">
        <v>4</v>
      </c>
      <c r="I12" s="4" t="s">
        <v>4</v>
      </c>
    </row>
    <row r="13" spans="1:9" ht="30" x14ac:dyDescent="0.25">
      <c r="A13" s="2" t="s">
        <v>1142</v>
      </c>
      <c r="B13" s="6">
        <v>11035000</v>
      </c>
      <c r="C13" s="4" t="s">
        <v>4</v>
      </c>
      <c r="D13" s="6">
        <v>11035000</v>
      </c>
      <c r="E13" s="4" t="s">
        <v>4</v>
      </c>
      <c r="F13" s="6">
        <v>16310000</v>
      </c>
      <c r="G13" s="4" t="s">
        <v>4</v>
      </c>
      <c r="H13" s="4" t="s">
        <v>4</v>
      </c>
      <c r="I13" s="4" t="s">
        <v>4</v>
      </c>
    </row>
    <row r="14" spans="1:9" ht="30" x14ac:dyDescent="0.25">
      <c r="A14" s="2" t="s">
        <v>1143</v>
      </c>
      <c r="B14" s="6">
        <v>2978000</v>
      </c>
      <c r="C14" s="4" t="s">
        <v>4</v>
      </c>
      <c r="D14" s="6">
        <v>2978000</v>
      </c>
      <c r="E14" s="4" t="s">
        <v>4</v>
      </c>
      <c r="F14" s="6">
        <v>16522000</v>
      </c>
      <c r="G14" s="4" t="s">
        <v>4</v>
      </c>
      <c r="H14" s="4" t="s">
        <v>4</v>
      </c>
      <c r="I14" s="4" t="s">
        <v>4</v>
      </c>
    </row>
    <row r="15" spans="1:9" ht="30" x14ac:dyDescent="0.25">
      <c r="A15" s="2" t="s">
        <v>1144</v>
      </c>
      <c r="B15" s="6">
        <v>34860000</v>
      </c>
      <c r="C15" s="4" t="s">
        <v>4</v>
      </c>
      <c r="D15" s="6">
        <v>34860000</v>
      </c>
      <c r="E15" s="4" t="s">
        <v>4</v>
      </c>
      <c r="F15" s="6">
        <v>32087000</v>
      </c>
      <c r="G15" s="4" t="s">
        <v>4</v>
      </c>
      <c r="H15" s="4" t="s">
        <v>4</v>
      </c>
      <c r="I15" s="4" t="s">
        <v>4</v>
      </c>
    </row>
    <row r="16" spans="1:9" ht="30" x14ac:dyDescent="0.25">
      <c r="A16" s="2" t="s">
        <v>1145</v>
      </c>
      <c r="B16" s="6">
        <v>18457000</v>
      </c>
      <c r="C16" s="4" t="s">
        <v>4</v>
      </c>
      <c r="D16" s="6">
        <v>18457000</v>
      </c>
      <c r="E16" s="4" t="s">
        <v>4</v>
      </c>
      <c r="F16" s="6">
        <v>6211000</v>
      </c>
      <c r="G16" s="4" t="s">
        <v>4</v>
      </c>
      <c r="H16" s="4" t="s">
        <v>4</v>
      </c>
      <c r="I16" s="4" t="s">
        <v>4</v>
      </c>
    </row>
    <row r="17" spans="1:9" x14ac:dyDescent="0.25">
      <c r="A17" s="2" t="s">
        <v>152</v>
      </c>
      <c r="B17" s="6">
        <v>67330000</v>
      </c>
      <c r="C17" s="4" t="s">
        <v>4</v>
      </c>
      <c r="D17" s="6">
        <v>67330000</v>
      </c>
      <c r="E17" s="4" t="s">
        <v>4</v>
      </c>
      <c r="F17" s="6">
        <v>71130000</v>
      </c>
      <c r="G17" s="4" t="s">
        <v>4</v>
      </c>
      <c r="H17" s="4" t="s">
        <v>4</v>
      </c>
      <c r="I17" s="4" t="s">
        <v>4</v>
      </c>
    </row>
    <row r="18" spans="1:9" x14ac:dyDescent="0.25">
      <c r="A18" s="2" t="s">
        <v>644</v>
      </c>
      <c r="B18" s="6">
        <v>-4365000</v>
      </c>
      <c r="C18" s="4" t="s">
        <v>4</v>
      </c>
      <c r="D18" s="6">
        <v>-4365000</v>
      </c>
      <c r="E18" s="4" t="s">
        <v>4</v>
      </c>
      <c r="F18" s="6">
        <v>-6569000</v>
      </c>
      <c r="G18" s="4" t="s">
        <v>4</v>
      </c>
      <c r="H18" s="4" t="s">
        <v>4</v>
      </c>
      <c r="I18" s="4" t="s">
        <v>4</v>
      </c>
    </row>
    <row r="19" spans="1:9" x14ac:dyDescent="0.25">
      <c r="A19" s="2" t="s">
        <v>647</v>
      </c>
      <c r="B19" s="6">
        <v>62965000</v>
      </c>
      <c r="C19" s="4" t="s">
        <v>4</v>
      </c>
      <c r="D19" s="6">
        <v>62965000</v>
      </c>
      <c r="E19" s="4" t="s">
        <v>4</v>
      </c>
      <c r="F19" s="6">
        <v>64561000</v>
      </c>
      <c r="G19" s="4" t="s">
        <v>4</v>
      </c>
      <c r="H19" s="4" t="s">
        <v>4</v>
      </c>
      <c r="I19" s="4" t="s">
        <v>4</v>
      </c>
    </row>
    <row r="20" spans="1:9" ht="30" x14ac:dyDescent="0.25">
      <c r="A20" s="2" t="s">
        <v>1146</v>
      </c>
      <c r="B20" s="6">
        <v>57000000</v>
      </c>
      <c r="C20" s="4" t="s">
        <v>4</v>
      </c>
      <c r="D20" s="6">
        <v>57000000</v>
      </c>
      <c r="E20" s="4" t="s">
        <v>4</v>
      </c>
      <c r="F20" s="6">
        <v>59400000</v>
      </c>
      <c r="G20" s="4" t="s">
        <v>4</v>
      </c>
      <c r="H20" s="4" t="s">
        <v>4</v>
      </c>
      <c r="I20" s="4" t="s">
        <v>4</v>
      </c>
    </row>
    <row r="21" spans="1:9" ht="30" x14ac:dyDescent="0.25">
      <c r="A21" s="2" t="s">
        <v>1147</v>
      </c>
      <c r="B21" s="8">
        <v>324000</v>
      </c>
      <c r="C21" s="8">
        <v>946000</v>
      </c>
      <c r="D21" s="8">
        <v>1100000</v>
      </c>
      <c r="E21" s="8">
        <v>1600000</v>
      </c>
      <c r="F21" s="8">
        <v>589000</v>
      </c>
      <c r="G21" s="4" t="s">
        <v>4</v>
      </c>
      <c r="H21" s="4" t="s">
        <v>4</v>
      </c>
      <c r="I21" s="4" t="s">
        <v>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148</v>
      </c>
      <c r="B1" s="1" t="s">
        <v>1</v>
      </c>
      <c r="C1" s="1" t="s">
        <v>1131</v>
      </c>
    </row>
    <row r="2" spans="1:3" ht="30" x14ac:dyDescent="0.25">
      <c r="A2" s="1" t="s">
        <v>26</v>
      </c>
      <c r="B2" s="1" t="s">
        <v>2</v>
      </c>
      <c r="C2" s="1" t="s">
        <v>27</v>
      </c>
    </row>
    <row r="3" spans="1:3" x14ac:dyDescent="0.25">
      <c r="A3" s="3" t="s">
        <v>1149</v>
      </c>
      <c r="B3" s="4" t="s">
        <v>4</v>
      </c>
      <c r="C3" s="4" t="s">
        <v>4</v>
      </c>
    </row>
    <row r="4" spans="1:3" x14ac:dyDescent="0.25">
      <c r="A4" s="2" t="s">
        <v>638</v>
      </c>
      <c r="B4" s="8">
        <v>14013</v>
      </c>
      <c r="C4" s="8">
        <v>32832</v>
      </c>
    </row>
    <row r="5" spans="1:3" x14ac:dyDescent="0.25">
      <c r="A5" s="2" t="s">
        <v>641</v>
      </c>
      <c r="B5" s="6">
        <v>53317</v>
      </c>
      <c r="C5" s="6">
        <v>38298</v>
      </c>
    </row>
    <row r="6" spans="1:3" x14ac:dyDescent="0.25">
      <c r="A6" s="2" t="s">
        <v>152</v>
      </c>
      <c r="B6" s="6">
        <v>67330</v>
      </c>
      <c r="C6" s="6">
        <v>71130</v>
      </c>
    </row>
    <row r="7" spans="1:3" x14ac:dyDescent="0.25">
      <c r="A7" s="3" t="s">
        <v>1150</v>
      </c>
      <c r="B7" s="4" t="s">
        <v>4</v>
      </c>
      <c r="C7" s="4" t="s">
        <v>4</v>
      </c>
    </row>
    <row r="8" spans="1:3" x14ac:dyDescent="0.25">
      <c r="A8" s="2" t="s">
        <v>1150</v>
      </c>
      <c r="B8" s="6">
        <v>4365</v>
      </c>
      <c r="C8" s="6">
        <v>6569</v>
      </c>
    </row>
    <row r="9" spans="1:3" x14ac:dyDescent="0.25">
      <c r="A9" s="3" t="s">
        <v>1151</v>
      </c>
      <c r="B9" s="4" t="s">
        <v>4</v>
      </c>
      <c r="C9" s="4" t="s">
        <v>4</v>
      </c>
    </row>
    <row r="10" spans="1:3" x14ac:dyDescent="0.25">
      <c r="A10" s="2" t="s">
        <v>638</v>
      </c>
      <c r="B10" s="6">
        <v>14239</v>
      </c>
      <c r="C10" s="6">
        <v>34401</v>
      </c>
    </row>
    <row r="11" spans="1:3" x14ac:dyDescent="0.25">
      <c r="A11" s="2" t="s">
        <v>641</v>
      </c>
      <c r="B11" s="6">
        <v>57654</v>
      </c>
      <c r="C11" s="6">
        <v>40877</v>
      </c>
    </row>
    <row r="12" spans="1:3" x14ac:dyDescent="0.25">
      <c r="A12" s="2" t="s">
        <v>152</v>
      </c>
      <c r="B12" s="6">
        <v>71893</v>
      </c>
      <c r="C12" s="6">
        <v>75278</v>
      </c>
    </row>
    <row r="13" spans="1:3" x14ac:dyDescent="0.25">
      <c r="A13" s="2" t="s">
        <v>392</v>
      </c>
      <c r="B13" s="4" t="s">
        <v>4</v>
      </c>
      <c r="C13" s="4" t="s">
        <v>4</v>
      </c>
    </row>
    <row r="14" spans="1:3" x14ac:dyDescent="0.25">
      <c r="A14" s="3" t="s">
        <v>1149</v>
      </c>
      <c r="B14" s="4" t="s">
        <v>4</v>
      </c>
      <c r="C14" s="4" t="s">
        <v>4</v>
      </c>
    </row>
    <row r="15" spans="1:3" x14ac:dyDescent="0.25">
      <c r="A15" s="2" t="s">
        <v>641</v>
      </c>
      <c r="B15" s="6">
        <v>2471</v>
      </c>
      <c r="C15" s="6">
        <v>6388</v>
      </c>
    </row>
    <row r="16" spans="1:3" x14ac:dyDescent="0.25">
      <c r="A16" s="3" t="s">
        <v>1151</v>
      </c>
      <c r="B16" s="4" t="s">
        <v>4</v>
      </c>
      <c r="C16" s="4" t="s">
        <v>4</v>
      </c>
    </row>
    <row r="17" spans="1:3" x14ac:dyDescent="0.25">
      <c r="A17" s="2" t="s">
        <v>641</v>
      </c>
      <c r="B17" s="6">
        <v>2471</v>
      </c>
      <c r="C17" s="6">
        <v>6958</v>
      </c>
    </row>
    <row r="18" spans="1:3" x14ac:dyDescent="0.25">
      <c r="A18" s="2" t="s">
        <v>553</v>
      </c>
      <c r="B18" s="4" t="s">
        <v>4</v>
      </c>
      <c r="C18" s="4" t="s">
        <v>4</v>
      </c>
    </row>
    <row r="19" spans="1:3" x14ac:dyDescent="0.25">
      <c r="A19" s="3" t="s">
        <v>1150</v>
      </c>
      <c r="B19" s="4" t="s">
        <v>4</v>
      </c>
      <c r="C19" s="4" t="s">
        <v>4</v>
      </c>
    </row>
    <row r="20" spans="1:3" x14ac:dyDescent="0.25">
      <c r="A20" s="2" t="s">
        <v>1150</v>
      </c>
      <c r="B20" s="6">
        <v>1258</v>
      </c>
      <c r="C20" s="6">
        <v>3494</v>
      </c>
    </row>
    <row r="21" spans="1:3" ht="30" x14ac:dyDescent="0.25">
      <c r="A21" s="2" t="s">
        <v>1152</v>
      </c>
      <c r="B21" s="4" t="s">
        <v>4</v>
      </c>
      <c r="C21" s="4" t="s">
        <v>4</v>
      </c>
    </row>
    <row r="22" spans="1:3" x14ac:dyDescent="0.25">
      <c r="A22" s="3" t="s">
        <v>1149</v>
      </c>
      <c r="B22" s="4" t="s">
        <v>4</v>
      </c>
      <c r="C22" s="4" t="s">
        <v>4</v>
      </c>
    </row>
    <row r="23" spans="1:3" x14ac:dyDescent="0.25">
      <c r="A23" s="2" t="s">
        <v>638</v>
      </c>
      <c r="B23" s="4">
        <v>458</v>
      </c>
      <c r="C23" s="6">
        <v>1531</v>
      </c>
    </row>
    <row r="24" spans="1:3" x14ac:dyDescent="0.25">
      <c r="A24" s="2" t="s">
        <v>641</v>
      </c>
      <c r="B24" s="4">
        <v>604</v>
      </c>
      <c r="C24" s="4">
        <v>563</v>
      </c>
    </row>
    <row r="25" spans="1:3" x14ac:dyDescent="0.25">
      <c r="A25" s="3" t="s">
        <v>1150</v>
      </c>
      <c r="B25" s="4" t="s">
        <v>4</v>
      </c>
      <c r="C25" s="4" t="s">
        <v>4</v>
      </c>
    </row>
    <row r="26" spans="1:3" x14ac:dyDescent="0.25">
      <c r="A26" s="2" t="s">
        <v>1150</v>
      </c>
      <c r="B26" s="4">
        <v>173</v>
      </c>
      <c r="C26" s="4">
        <v>388</v>
      </c>
    </row>
    <row r="27" spans="1:3" x14ac:dyDescent="0.25">
      <c r="A27" s="3" t="s">
        <v>1151</v>
      </c>
      <c r="B27" s="4" t="s">
        <v>4</v>
      </c>
      <c r="C27" s="4" t="s">
        <v>4</v>
      </c>
    </row>
    <row r="28" spans="1:3" x14ac:dyDescent="0.25">
      <c r="A28" s="2" t="s">
        <v>638</v>
      </c>
      <c r="B28" s="4">
        <v>482</v>
      </c>
      <c r="C28" s="6">
        <v>1948</v>
      </c>
    </row>
    <row r="29" spans="1:3" x14ac:dyDescent="0.25">
      <c r="A29" s="2" t="s">
        <v>641</v>
      </c>
      <c r="B29" s="4">
        <v>772</v>
      </c>
      <c r="C29" s="4">
        <v>563</v>
      </c>
    </row>
    <row r="30" spans="1:3" x14ac:dyDescent="0.25">
      <c r="A30" s="2" t="s">
        <v>1153</v>
      </c>
      <c r="B30" s="4" t="s">
        <v>4</v>
      </c>
      <c r="C30" s="4" t="s">
        <v>4</v>
      </c>
    </row>
    <row r="31" spans="1:3" x14ac:dyDescent="0.25">
      <c r="A31" s="3" t="s">
        <v>1149</v>
      </c>
      <c r="B31" s="4" t="s">
        <v>4</v>
      </c>
      <c r="C31" s="4" t="s">
        <v>4</v>
      </c>
    </row>
    <row r="32" spans="1:3" x14ac:dyDescent="0.25">
      <c r="A32" s="2" t="s">
        <v>638</v>
      </c>
      <c r="B32" s="6">
        <v>1501</v>
      </c>
      <c r="C32" s="6">
        <v>8818</v>
      </c>
    </row>
    <row r="33" spans="1:3" x14ac:dyDescent="0.25">
      <c r="A33" s="2" t="s">
        <v>641</v>
      </c>
      <c r="B33" s="6">
        <v>10908</v>
      </c>
      <c r="C33" s="6">
        <v>3416</v>
      </c>
    </row>
    <row r="34" spans="1:3" x14ac:dyDescent="0.25">
      <c r="A34" s="3" t="s">
        <v>1150</v>
      </c>
      <c r="B34" s="4" t="s">
        <v>4</v>
      </c>
      <c r="C34" s="4" t="s">
        <v>4</v>
      </c>
    </row>
    <row r="35" spans="1:3" x14ac:dyDescent="0.25">
      <c r="A35" s="2" t="s">
        <v>1150</v>
      </c>
      <c r="B35" s="4">
        <v>59</v>
      </c>
      <c r="C35" s="4">
        <v>488</v>
      </c>
    </row>
    <row r="36" spans="1:3" x14ac:dyDescent="0.25">
      <c r="A36" s="3" t="s">
        <v>1151</v>
      </c>
      <c r="B36" s="4" t="s">
        <v>4</v>
      </c>
      <c r="C36" s="4" t="s">
        <v>4</v>
      </c>
    </row>
    <row r="37" spans="1:3" x14ac:dyDescent="0.25">
      <c r="A37" s="2" t="s">
        <v>638</v>
      </c>
      <c r="B37" s="4">
        <v>331</v>
      </c>
      <c r="C37" s="6">
        <v>3729</v>
      </c>
    </row>
    <row r="38" spans="1:3" x14ac:dyDescent="0.25">
      <c r="A38" s="2" t="s">
        <v>641</v>
      </c>
      <c r="B38" s="6">
        <v>5316</v>
      </c>
      <c r="C38" s="6">
        <v>2221</v>
      </c>
    </row>
    <row r="39" spans="1:3" ht="30" x14ac:dyDescent="0.25">
      <c r="A39" s="2" t="s">
        <v>1154</v>
      </c>
      <c r="B39" s="4" t="s">
        <v>4</v>
      </c>
      <c r="C39" s="4" t="s">
        <v>4</v>
      </c>
    </row>
    <row r="40" spans="1:3" x14ac:dyDescent="0.25">
      <c r="A40" s="3" t="s">
        <v>1149</v>
      </c>
      <c r="B40" s="4" t="s">
        <v>4</v>
      </c>
      <c r="C40" s="4" t="s">
        <v>4</v>
      </c>
    </row>
    <row r="41" spans="1:3" x14ac:dyDescent="0.25">
      <c r="A41" s="2" t="s">
        <v>638</v>
      </c>
      <c r="B41" s="4" t="s">
        <v>4</v>
      </c>
      <c r="C41" s="6">
        <v>3269</v>
      </c>
    </row>
    <row r="42" spans="1:3" x14ac:dyDescent="0.25">
      <c r="A42" s="2" t="s">
        <v>641</v>
      </c>
      <c r="B42" s="6">
        <v>6362</v>
      </c>
      <c r="C42" s="6">
        <v>4863</v>
      </c>
    </row>
    <row r="43" spans="1:3" x14ac:dyDescent="0.25">
      <c r="A43" s="3" t="s">
        <v>1150</v>
      </c>
      <c r="B43" s="4" t="s">
        <v>4</v>
      </c>
      <c r="C43" s="4" t="s">
        <v>4</v>
      </c>
    </row>
    <row r="44" spans="1:3" x14ac:dyDescent="0.25">
      <c r="A44" s="2" t="s">
        <v>1150</v>
      </c>
      <c r="B44" s="4" t="s">
        <v>4</v>
      </c>
      <c r="C44" s="4">
        <v>517</v>
      </c>
    </row>
    <row r="45" spans="1:3" x14ac:dyDescent="0.25">
      <c r="A45" s="3" t="s">
        <v>1151</v>
      </c>
      <c r="B45" s="4" t="s">
        <v>4</v>
      </c>
      <c r="C45" s="4" t="s">
        <v>4</v>
      </c>
    </row>
    <row r="46" spans="1:3" x14ac:dyDescent="0.25">
      <c r="A46" s="2" t="s">
        <v>638</v>
      </c>
      <c r="B46" s="4" t="s">
        <v>4</v>
      </c>
      <c r="C46" s="6">
        <v>3839</v>
      </c>
    </row>
    <row r="47" spans="1:3" x14ac:dyDescent="0.25">
      <c r="A47" s="2" t="s">
        <v>641</v>
      </c>
      <c r="B47" s="6">
        <v>8956</v>
      </c>
      <c r="C47" s="6">
        <v>5980</v>
      </c>
    </row>
    <row r="48" spans="1:3" x14ac:dyDescent="0.25">
      <c r="A48" s="2" t="s">
        <v>1155</v>
      </c>
      <c r="B48" s="4" t="s">
        <v>4</v>
      </c>
      <c r="C48" s="4" t="s">
        <v>4</v>
      </c>
    </row>
    <row r="49" spans="1:3" x14ac:dyDescent="0.25">
      <c r="A49" s="3" t="s">
        <v>1149</v>
      </c>
      <c r="B49" s="4" t="s">
        <v>4</v>
      </c>
      <c r="C49" s="4" t="s">
        <v>4</v>
      </c>
    </row>
    <row r="50" spans="1:3" x14ac:dyDescent="0.25">
      <c r="A50" s="2" t="s">
        <v>638</v>
      </c>
      <c r="B50" s="4" t="s">
        <v>4</v>
      </c>
      <c r="C50" s="6">
        <v>4309</v>
      </c>
    </row>
    <row r="51" spans="1:3" x14ac:dyDescent="0.25">
      <c r="A51" s="2" t="s">
        <v>641</v>
      </c>
      <c r="B51" s="6">
        <v>2760</v>
      </c>
      <c r="C51" s="6">
        <v>2022</v>
      </c>
    </row>
    <row r="52" spans="1:3" x14ac:dyDescent="0.25">
      <c r="A52" s="3" t="s">
        <v>1150</v>
      </c>
      <c r="B52" s="4" t="s">
        <v>4</v>
      </c>
      <c r="C52" s="4" t="s">
        <v>4</v>
      </c>
    </row>
    <row r="53" spans="1:3" x14ac:dyDescent="0.25">
      <c r="A53" s="2" t="s">
        <v>1150</v>
      </c>
      <c r="B53" s="4" t="s">
        <v>4</v>
      </c>
      <c r="C53" s="4">
        <v>658</v>
      </c>
    </row>
    <row r="54" spans="1:3" x14ac:dyDescent="0.25">
      <c r="A54" s="3" t="s">
        <v>1151</v>
      </c>
      <c r="B54" s="4" t="s">
        <v>4</v>
      </c>
      <c r="C54" s="4" t="s">
        <v>4</v>
      </c>
    </row>
    <row r="55" spans="1:3" x14ac:dyDescent="0.25">
      <c r="A55" s="2" t="s">
        <v>638</v>
      </c>
      <c r="B55" s="4" t="s">
        <v>4</v>
      </c>
      <c r="C55" s="6">
        <v>8241</v>
      </c>
    </row>
    <row r="56" spans="1:3" x14ac:dyDescent="0.25">
      <c r="A56" s="2" t="s">
        <v>641</v>
      </c>
      <c r="B56" s="6">
        <v>3688</v>
      </c>
      <c r="C56" s="6">
        <v>2025</v>
      </c>
    </row>
    <row r="57" spans="1:3" ht="30" x14ac:dyDescent="0.25">
      <c r="A57" s="2" t="s">
        <v>1156</v>
      </c>
      <c r="B57" s="4" t="s">
        <v>4</v>
      </c>
      <c r="C57" s="4" t="s">
        <v>4</v>
      </c>
    </row>
    <row r="58" spans="1:3" x14ac:dyDescent="0.25">
      <c r="A58" s="3" t="s">
        <v>1149</v>
      </c>
      <c r="B58" s="4" t="s">
        <v>4</v>
      </c>
      <c r="C58" s="4" t="s">
        <v>4</v>
      </c>
    </row>
    <row r="59" spans="1:3" x14ac:dyDescent="0.25">
      <c r="A59" s="2" t="s">
        <v>638</v>
      </c>
      <c r="B59" s="6">
        <v>1068</v>
      </c>
      <c r="C59" s="4" t="s">
        <v>4</v>
      </c>
    </row>
    <row r="60" spans="1:3" x14ac:dyDescent="0.25">
      <c r="A60" s="2" t="s">
        <v>641</v>
      </c>
      <c r="B60" s="6">
        <v>2793</v>
      </c>
      <c r="C60" s="6">
        <v>4103</v>
      </c>
    </row>
    <row r="61" spans="1:3" x14ac:dyDescent="0.25">
      <c r="A61" s="3" t="s">
        <v>1150</v>
      </c>
      <c r="B61" s="4" t="s">
        <v>4</v>
      </c>
      <c r="C61" s="4" t="s">
        <v>4</v>
      </c>
    </row>
    <row r="62" spans="1:3" x14ac:dyDescent="0.25">
      <c r="A62" s="2" t="s">
        <v>1150</v>
      </c>
      <c r="B62" s="4">
        <v>106</v>
      </c>
      <c r="C62" s="4" t="s">
        <v>4</v>
      </c>
    </row>
    <row r="63" spans="1:3" x14ac:dyDescent="0.25">
      <c r="A63" s="3" t="s">
        <v>1151</v>
      </c>
      <c r="B63" s="4" t="s">
        <v>4</v>
      </c>
      <c r="C63" s="4" t="s">
        <v>4</v>
      </c>
    </row>
    <row r="64" spans="1:3" x14ac:dyDescent="0.25">
      <c r="A64" s="2" t="s">
        <v>638</v>
      </c>
      <c r="B64" s="6">
        <v>1779</v>
      </c>
      <c r="C64" s="4" t="s">
        <v>4</v>
      </c>
    </row>
    <row r="65" spans="1:3" x14ac:dyDescent="0.25">
      <c r="A65" s="2" t="s">
        <v>641</v>
      </c>
      <c r="B65" s="6">
        <v>5196</v>
      </c>
      <c r="C65" s="6">
        <v>5731</v>
      </c>
    </row>
    <row r="66" spans="1:3" x14ac:dyDescent="0.25">
      <c r="A66" s="2" t="s">
        <v>1157</v>
      </c>
      <c r="B66" s="4" t="s">
        <v>4</v>
      </c>
      <c r="C66" s="4" t="s">
        <v>4</v>
      </c>
    </row>
    <row r="67" spans="1:3" x14ac:dyDescent="0.25">
      <c r="A67" s="3" t="s">
        <v>1149</v>
      </c>
      <c r="B67" s="4" t="s">
        <v>4</v>
      </c>
      <c r="C67" s="4" t="s">
        <v>4</v>
      </c>
    </row>
    <row r="68" spans="1:3" x14ac:dyDescent="0.25">
      <c r="A68" s="2" t="s">
        <v>638</v>
      </c>
      <c r="B68" s="4">
        <v>268</v>
      </c>
      <c r="C68" s="4">
        <v>274</v>
      </c>
    </row>
    <row r="69" spans="1:3" x14ac:dyDescent="0.25">
      <c r="A69" s="2" t="s">
        <v>641</v>
      </c>
      <c r="B69" s="4">
        <v>517</v>
      </c>
      <c r="C69" s="4" t="s">
        <v>4</v>
      </c>
    </row>
    <row r="70" spans="1:3" x14ac:dyDescent="0.25">
      <c r="A70" s="3" t="s">
        <v>1150</v>
      </c>
      <c r="B70" s="4" t="s">
        <v>4</v>
      </c>
      <c r="C70" s="4" t="s">
        <v>4</v>
      </c>
    </row>
    <row r="71" spans="1:3" x14ac:dyDescent="0.25">
      <c r="A71" s="2" t="s">
        <v>1150</v>
      </c>
      <c r="B71" s="4">
        <v>88</v>
      </c>
      <c r="C71" s="4">
        <v>97</v>
      </c>
    </row>
    <row r="72" spans="1:3" x14ac:dyDescent="0.25">
      <c r="A72" s="3" t="s">
        <v>1151</v>
      </c>
      <c r="B72" s="4" t="s">
        <v>4</v>
      </c>
      <c r="C72" s="4" t="s">
        <v>4</v>
      </c>
    </row>
    <row r="73" spans="1:3" x14ac:dyDescent="0.25">
      <c r="A73" s="2" t="s">
        <v>638</v>
      </c>
      <c r="B73" s="4">
        <v>269</v>
      </c>
      <c r="C73" s="4">
        <v>274</v>
      </c>
    </row>
    <row r="74" spans="1:3" x14ac:dyDescent="0.25">
      <c r="A74" s="2" t="s">
        <v>641</v>
      </c>
      <c r="B74" s="4">
        <v>641</v>
      </c>
      <c r="C74" s="4" t="s">
        <v>4</v>
      </c>
    </row>
    <row r="75" spans="1:3" x14ac:dyDescent="0.25">
      <c r="A75" s="2" t="s">
        <v>1158</v>
      </c>
      <c r="B75" s="4" t="s">
        <v>4</v>
      </c>
      <c r="C75" s="4" t="s">
        <v>4</v>
      </c>
    </row>
    <row r="76" spans="1:3" x14ac:dyDescent="0.25">
      <c r="A76" s="3" t="s">
        <v>1149</v>
      </c>
      <c r="B76" s="4" t="s">
        <v>4</v>
      </c>
      <c r="C76" s="4" t="s">
        <v>4</v>
      </c>
    </row>
    <row r="77" spans="1:3" x14ac:dyDescent="0.25">
      <c r="A77" s="2" t="s">
        <v>638</v>
      </c>
      <c r="B77" s="6">
        <v>4422</v>
      </c>
      <c r="C77" s="6">
        <v>9913</v>
      </c>
    </row>
    <row r="78" spans="1:3" x14ac:dyDescent="0.25">
      <c r="A78" s="2" t="s">
        <v>641</v>
      </c>
      <c r="B78" s="6">
        <v>25993</v>
      </c>
      <c r="C78" s="6">
        <v>12983</v>
      </c>
    </row>
    <row r="79" spans="1:3" x14ac:dyDescent="0.25">
      <c r="A79" s="3" t="s">
        <v>1150</v>
      </c>
      <c r="B79" s="4" t="s">
        <v>4</v>
      </c>
      <c r="C79" s="4" t="s">
        <v>4</v>
      </c>
    </row>
    <row r="80" spans="1:3" x14ac:dyDescent="0.25">
      <c r="A80" s="2" t="s">
        <v>1150</v>
      </c>
      <c r="B80" s="4">
        <v>832</v>
      </c>
      <c r="C80" s="6">
        <v>1346</v>
      </c>
    </row>
    <row r="81" spans="1:3" x14ac:dyDescent="0.25">
      <c r="A81" s="3" t="s">
        <v>1151</v>
      </c>
      <c r="B81" s="4" t="s">
        <v>4</v>
      </c>
      <c r="C81" s="4" t="s">
        <v>4</v>
      </c>
    </row>
    <row r="82" spans="1:3" x14ac:dyDescent="0.25">
      <c r="A82" s="2" t="s">
        <v>638</v>
      </c>
      <c r="B82" s="6">
        <v>5069</v>
      </c>
      <c r="C82" s="6">
        <v>11610</v>
      </c>
    </row>
    <row r="83" spans="1:3" x14ac:dyDescent="0.25">
      <c r="A83" s="2" t="s">
        <v>641</v>
      </c>
      <c r="B83" s="6">
        <v>29796</v>
      </c>
      <c r="C83" s="6">
        <v>13357</v>
      </c>
    </row>
    <row r="84" spans="1:3" x14ac:dyDescent="0.25">
      <c r="A84" s="2" t="s">
        <v>1159</v>
      </c>
      <c r="B84" s="4" t="s">
        <v>4</v>
      </c>
      <c r="C84" s="4" t="s">
        <v>4</v>
      </c>
    </row>
    <row r="85" spans="1:3" x14ac:dyDescent="0.25">
      <c r="A85" s="3" t="s">
        <v>1150</v>
      </c>
      <c r="B85" s="4" t="s">
        <v>4</v>
      </c>
      <c r="C85" s="4" t="s">
        <v>4</v>
      </c>
    </row>
    <row r="86" spans="1:3" x14ac:dyDescent="0.25">
      <c r="A86" s="2" t="s">
        <v>1150</v>
      </c>
      <c r="B86" s="6">
        <v>3107</v>
      </c>
      <c r="C86" s="6">
        <v>3075</v>
      </c>
    </row>
    <row r="87" spans="1:3" ht="30" x14ac:dyDescent="0.25">
      <c r="A87" s="2" t="s">
        <v>1160</v>
      </c>
      <c r="B87" s="4" t="s">
        <v>4</v>
      </c>
      <c r="C87" s="4" t="s">
        <v>4</v>
      </c>
    </row>
    <row r="88" spans="1:3" x14ac:dyDescent="0.25">
      <c r="A88" s="3" t="s">
        <v>1149</v>
      </c>
      <c r="B88" s="4" t="s">
        <v>4</v>
      </c>
      <c r="C88" s="4" t="s">
        <v>4</v>
      </c>
    </row>
    <row r="89" spans="1:3" x14ac:dyDescent="0.25">
      <c r="A89" s="2" t="s">
        <v>638</v>
      </c>
      <c r="B89" s="6">
        <v>1157</v>
      </c>
      <c r="C89" s="6">
        <v>1116</v>
      </c>
    </row>
    <row r="90" spans="1:3" x14ac:dyDescent="0.25">
      <c r="A90" s="2" t="s">
        <v>641</v>
      </c>
      <c r="B90" s="4">
        <v>188</v>
      </c>
      <c r="C90" s="4">
        <v>74</v>
      </c>
    </row>
    <row r="91" spans="1:3" x14ac:dyDescent="0.25">
      <c r="A91" s="3" t="s">
        <v>1150</v>
      </c>
      <c r="B91" s="4" t="s">
        <v>4</v>
      </c>
      <c r="C91" s="4" t="s">
        <v>4</v>
      </c>
    </row>
    <row r="92" spans="1:3" x14ac:dyDescent="0.25">
      <c r="A92" s="2" t="s">
        <v>1150</v>
      </c>
      <c r="B92" s="4">
        <v>668</v>
      </c>
      <c r="C92" s="4">
        <v>921</v>
      </c>
    </row>
    <row r="93" spans="1:3" x14ac:dyDescent="0.25">
      <c r="A93" s="3" t="s">
        <v>1151</v>
      </c>
      <c r="B93" s="4" t="s">
        <v>4</v>
      </c>
      <c r="C93" s="4" t="s">
        <v>4</v>
      </c>
    </row>
    <row r="94" spans="1:3" x14ac:dyDescent="0.25">
      <c r="A94" s="2" t="s">
        <v>638</v>
      </c>
      <c r="B94" s="6">
        <v>1097</v>
      </c>
      <c r="C94" s="6">
        <v>1280</v>
      </c>
    </row>
    <row r="95" spans="1:3" x14ac:dyDescent="0.25">
      <c r="A95" s="2" t="s">
        <v>641</v>
      </c>
      <c r="B95" s="4">
        <v>87</v>
      </c>
      <c r="C95" s="4">
        <v>92</v>
      </c>
    </row>
    <row r="96" spans="1:3" ht="30" x14ac:dyDescent="0.25">
      <c r="A96" s="2" t="s">
        <v>1161</v>
      </c>
      <c r="B96" s="4" t="s">
        <v>4</v>
      </c>
      <c r="C96" s="4" t="s">
        <v>4</v>
      </c>
    </row>
    <row r="97" spans="1:3" x14ac:dyDescent="0.25">
      <c r="A97" s="3" t="s">
        <v>1149</v>
      </c>
      <c r="B97" s="4" t="s">
        <v>4</v>
      </c>
      <c r="C97" s="4" t="s">
        <v>4</v>
      </c>
    </row>
    <row r="98" spans="1:3" x14ac:dyDescent="0.25">
      <c r="A98" s="2" t="s">
        <v>638</v>
      </c>
      <c r="B98" s="6">
        <v>5139</v>
      </c>
      <c r="C98" s="6">
        <v>3602</v>
      </c>
    </row>
    <row r="99" spans="1:3" x14ac:dyDescent="0.25">
      <c r="A99" s="2" t="s">
        <v>641</v>
      </c>
      <c r="B99" s="4">
        <v>721</v>
      </c>
      <c r="C99" s="6">
        <v>3886</v>
      </c>
    </row>
    <row r="100" spans="1:3" x14ac:dyDescent="0.25">
      <c r="A100" s="3" t="s">
        <v>1150</v>
      </c>
      <c r="B100" s="4" t="s">
        <v>4</v>
      </c>
      <c r="C100" s="4" t="s">
        <v>4</v>
      </c>
    </row>
    <row r="101" spans="1:3" x14ac:dyDescent="0.25">
      <c r="A101" s="2" t="s">
        <v>1150</v>
      </c>
      <c r="B101" s="6">
        <v>2439</v>
      </c>
      <c r="C101" s="6">
        <v>2154</v>
      </c>
    </row>
    <row r="102" spans="1:3" x14ac:dyDescent="0.25">
      <c r="A102" s="3" t="s">
        <v>1151</v>
      </c>
      <c r="B102" s="4" t="s">
        <v>4</v>
      </c>
      <c r="C102" s="4" t="s">
        <v>4</v>
      </c>
    </row>
    <row r="103" spans="1:3" x14ac:dyDescent="0.25">
      <c r="A103" s="2" t="s">
        <v>638</v>
      </c>
      <c r="B103" s="6">
        <v>5212</v>
      </c>
      <c r="C103" s="6">
        <v>3480</v>
      </c>
    </row>
    <row r="104" spans="1:3" x14ac:dyDescent="0.25">
      <c r="A104" s="2" t="s">
        <v>641</v>
      </c>
      <c r="B104" s="8">
        <v>731</v>
      </c>
      <c r="C104" s="8">
        <v>395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162</v>
      </c>
      <c r="B1" s="7" t="s">
        <v>87</v>
      </c>
      <c r="C1" s="7"/>
      <c r="D1" s="7" t="s">
        <v>1</v>
      </c>
      <c r="E1" s="7"/>
      <c r="F1" s="1"/>
    </row>
    <row r="2" spans="1:6" x14ac:dyDescent="0.25">
      <c r="A2" s="7"/>
      <c r="B2" s="1" t="s">
        <v>2</v>
      </c>
      <c r="C2" s="1" t="s">
        <v>88</v>
      </c>
      <c r="D2" s="1" t="s">
        <v>2</v>
      </c>
      <c r="E2" s="1" t="s">
        <v>88</v>
      </c>
      <c r="F2" s="1" t="s">
        <v>27</v>
      </c>
    </row>
    <row r="3" spans="1:6" x14ac:dyDescent="0.25">
      <c r="A3" s="3" t="s">
        <v>1163</v>
      </c>
      <c r="B3" s="4" t="s">
        <v>4</v>
      </c>
      <c r="C3" s="4" t="s">
        <v>4</v>
      </c>
      <c r="D3" s="4" t="s">
        <v>4</v>
      </c>
      <c r="E3" s="4" t="s">
        <v>4</v>
      </c>
      <c r="F3" s="4" t="s">
        <v>4</v>
      </c>
    </row>
    <row r="4" spans="1:6" x14ac:dyDescent="0.25">
      <c r="A4" s="2" t="s">
        <v>1164</v>
      </c>
      <c r="B4" s="8">
        <v>3383000</v>
      </c>
      <c r="C4" s="4" t="s">
        <v>4</v>
      </c>
      <c r="D4" s="8">
        <v>3383000</v>
      </c>
      <c r="E4" s="4" t="s">
        <v>4</v>
      </c>
      <c r="F4" s="8">
        <v>3668000</v>
      </c>
    </row>
    <row r="5" spans="1:6" x14ac:dyDescent="0.25">
      <c r="A5" s="2" t="s">
        <v>1165</v>
      </c>
      <c r="B5" s="6">
        <v>3397000</v>
      </c>
      <c r="C5" s="4" t="s">
        <v>4</v>
      </c>
      <c r="D5" s="6">
        <v>3397000</v>
      </c>
      <c r="E5" s="4" t="s">
        <v>4</v>
      </c>
      <c r="F5" s="6">
        <v>1455000</v>
      </c>
    </row>
    <row r="6" spans="1:6" x14ac:dyDescent="0.25">
      <c r="A6" s="2" t="s">
        <v>1166</v>
      </c>
      <c r="B6" s="6">
        <v>16147000</v>
      </c>
      <c r="C6" s="4" t="s">
        <v>4</v>
      </c>
      <c r="D6" s="6">
        <v>16147000</v>
      </c>
      <c r="E6" s="4" t="s">
        <v>4</v>
      </c>
      <c r="F6" s="6">
        <v>13138000</v>
      </c>
    </row>
    <row r="7" spans="1:6" x14ac:dyDescent="0.25">
      <c r="A7" s="2" t="s">
        <v>1167</v>
      </c>
      <c r="B7" s="6">
        <v>22927000</v>
      </c>
      <c r="C7" s="4" t="s">
        <v>4</v>
      </c>
      <c r="D7" s="6">
        <v>22927000</v>
      </c>
      <c r="E7" s="4" t="s">
        <v>4</v>
      </c>
      <c r="F7" s="6">
        <v>18261000</v>
      </c>
    </row>
    <row r="8" spans="1:6" ht="30" x14ac:dyDescent="0.25">
      <c r="A8" s="2" t="s">
        <v>1168</v>
      </c>
      <c r="B8" s="6">
        <v>15100000</v>
      </c>
      <c r="C8" s="4" t="s">
        <v>4</v>
      </c>
      <c r="D8" s="6">
        <v>15100000</v>
      </c>
      <c r="E8" s="4" t="s">
        <v>4</v>
      </c>
      <c r="F8" s="6">
        <v>15500000</v>
      </c>
    </row>
    <row r="9" spans="1:6" x14ac:dyDescent="0.25">
      <c r="A9" s="3" t="s">
        <v>1169</v>
      </c>
      <c r="B9" s="4" t="s">
        <v>4</v>
      </c>
      <c r="C9" s="4" t="s">
        <v>4</v>
      </c>
      <c r="D9" s="4" t="s">
        <v>4</v>
      </c>
      <c r="E9" s="4" t="s">
        <v>4</v>
      </c>
      <c r="F9" s="4" t="s">
        <v>4</v>
      </c>
    </row>
    <row r="10" spans="1:6" x14ac:dyDescent="0.25">
      <c r="A10" s="2" t="s">
        <v>1170</v>
      </c>
      <c r="B10" s="6">
        <v>33043000</v>
      </c>
      <c r="C10" s="4" t="s">
        <v>4</v>
      </c>
      <c r="D10" s="6">
        <v>33043000</v>
      </c>
      <c r="E10" s="4" t="s">
        <v>4</v>
      </c>
      <c r="F10" s="6">
        <v>27953000</v>
      </c>
    </row>
    <row r="11" spans="1:6" ht="30" x14ac:dyDescent="0.25">
      <c r="A11" s="2" t="s">
        <v>1171</v>
      </c>
      <c r="B11" s="4">
        <v>0</v>
      </c>
      <c r="C11" s="4">
        <v>0</v>
      </c>
      <c r="D11" s="4">
        <v>0</v>
      </c>
      <c r="E11" s="4">
        <v>0</v>
      </c>
      <c r="F11" s="4" t="s">
        <v>4</v>
      </c>
    </row>
    <row r="12" spans="1:6" ht="60" x14ac:dyDescent="0.25">
      <c r="A12" s="2" t="s">
        <v>1172</v>
      </c>
      <c r="B12" s="6">
        <v>370000</v>
      </c>
      <c r="C12" s="6">
        <v>188000</v>
      </c>
      <c r="D12" s="6">
        <v>823000</v>
      </c>
      <c r="E12" s="6">
        <v>907000</v>
      </c>
      <c r="F12" s="4" t="s">
        <v>4</v>
      </c>
    </row>
    <row r="13" spans="1:6" x14ac:dyDescent="0.25">
      <c r="A13" s="2" t="s">
        <v>1169</v>
      </c>
      <c r="B13" s="4" t="s">
        <v>4</v>
      </c>
      <c r="C13" s="4" t="s">
        <v>4</v>
      </c>
      <c r="D13" s="4" t="s">
        <v>4</v>
      </c>
      <c r="E13" s="4" t="s">
        <v>4</v>
      </c>
      <c r="F13" s="4" t="s">
        <v>4</v>
      </c>
    </row>
    <row r="14" spans="1:6" x14ac:dyDescent="0.25">
      <c r="A14" s="3" t="s">
        <v>1169</v>
      </c>
      <c r="B14" s="4" t="s">
        <v>4</v>
      </c>
      <c r="C14" s="4" t="s">
        <v>4</v>
      </c>
      <c r="D14" s="4" t="s">
        <v>4</v>
      </c>
      <c r="E14" s="4" t="s">
        <v>4</v>
      </c>
      <c r="F14" s="4" t="s">
        <v>4</v>
      </c>
    </row>
    <row r="15" spans="1:6" x14ac:dyDescent="0.25">
      <c r="A15" s="2" t="s">
        <v>1173</v>
      </c>
      <c r="B15" s="6">
        <v>33043000</v>
      </c>
      <c r="C15" s="4" t="s">
        <v>4</v>
      </c>
      <c r="D15" s="6">
        <v>33043000</v>
      </c>
      <c r="E15" s="4" t="s">
        <v>4</v>
      </c>
      <c r="F15" s="6">
        <v>27953000</v>
      </c>
    </row>
    <row r="16" spans="1:6" x14ac:dyDescent="0.25">
      <c r="A16" s="2" t="s">
        <v>1170</v>
      </c>
      <c r="B16" s="4" t="s">
        <v>4</v>
      </c>
      <c r="C16" s="4" t="s">
        <v>4</v>
      </c>
      <c r="D16" s="4" t="s">
        <v>4</v>
      </c>
      <c r="E16" s="4" t="s">
        <v>4</v>
      </c>
      <c r="F16" s="4" t="s">
        <v>4</v>
      </c>
    </row>
    <row r="17" spans="1:6" x14ac:dyDescent="0.25">
      <c r="A17" s="3" t="s">
        <v>1163</v>
      </c>
      <c r="B17" s="4" t="s">
        <v>4</v>
      </c>
      <c r="C17" s="4" t="s">
        <v>4</v>
      </c>
      <c r="D17" s="4" t="s">
        <v>4</v>
      </c>
      <c r="E17" s="4" t="s">
        <v>4</v>
      </c>
      <c r="F17" s="4" t="s">
        <v>4</v>
      </c>
    </row>
    <row r="18" spans="1:6" x14ac:dyDescent="0.25">
      <c r="A18" s="2" t="s">
        <v>1164</v>
      </c>
      <c r="B18" s="6">
        <v>1047000</v>
      </c>
      <c r="C18" s="4" t="s">
        <v>4</v>
      </c>
      <c r="D18" s="6">
        <v>1047000</v>
      </c>
      <c r="E18" s="4" t="s">
        <v>4</v>
      </c>
      <c r="F18" s="6">
        <v>609000</v>
      </c>
    </row>
    <row r="19" spans="1:6" x14ac:dyDescent="0.25">
      <c r="A19" s="2" t="s">
        <v>1165</v>
      </c>
      <c r="B19" s="6">
        <v>571000</v>
      </c>
      <c r="C19" s="4" t="s">
        <v>4</v>
      </c>
      <c r="D19" s="6">
        <v>571000</v>
      </c>
      <c r="E19" s="4" t="s">
        <v>4</v>
      </c>
      <c r="F19" s="6">
        <v>281000</v>
      </c>
    </row>
    <row r="20" spans="1:6" x14ac:dyDescent="0.25">
      <c r="A20" s="2" t="s">
        <v>1166</v>
      </c>
      <c r="B20" s="6">
        <v>16147000</v>
      </c>
      <c r="C20" s="4" t="s">
        <v>4</v>
      </c>
      <c r="D20" s="6">
        <v>16147000</v>
      </c>
      <c r="E20" s="4" t="s">
        <v>4</v>
      </c>
      <c r="F20" s="6">
        <v>13138000</v>
      </c>
    </row>
    <row r="21" spans="1:6" x14ac:dyDescent="0.25">
      <c r="A21" s="2" t="s">
        <v>1167</v>
      </c>
      <c r="B21" s="6">
        <v>17765000</v>
      </c>
      <c r="C21" s="4" t="s">
        <v>4</v>
      </c>
      <c r="D21" s="6">
        <v>17765000</v>
      </c>
      <c r="E21" s="4" t="s">
        <v>4</v>
      </c>
      <c r="F21" s="6">
        <v>14028000</v>
      </c>
    </row>
    <row r="22" spans="1:6" x14ac:dyDescent="0.25">
      <c r="A22" s="2" t="s">
        <v>1174</v>
      </c>
      <c r="B22" s="6">
        <v>15300000</v>
      </c>
      <c r="C22" s="4" t="s">
        <v>4</v>
      </c>
      <c r="D22" s="6">
        <v>15300000</v>
      </c>
      <c r="E22" s="4" t="s">
        <v>4</v>
      </c>
      <c r="F22" s="6">
        <v>14000000</v>
      </c>
    </row>
    <row r="23" spans="1:6" x14ac:dyDescent="0.25">
      <c r="A23" s="2" t="s">
        <v>392</v>
      </c>
      <c r="B23" s="4" t="s">
        <v>4</v>
      </c>
      <c r="C23" s="4" t="s">
        <v>4</v>
      </c>
      <c r="D23" s="4" t="s">
        <v>4</v>
      </c>
      <c r="E23" s="4" t="s">
        <v>4</v>
      </c>
      <c r="F23" s="4" t="s">
        <v>4</v>
      </c>
    </row>
    <row r="24" spans="1:6" x14ac:dyDescent="0.25">
      <c r="A24" s="3" t="s">
        <v>1163</v>
      </c>
      <c r="B24" s="4" t="s">
        <v>4</v>
      </c>
      <c r="C24" s="4" t="s">
        <v>4</v>
      </c>
      <c r="D24" s="4" t="s">
        <v>4</v>
      </c>
      <c r="E24" s="4" t="s">
        <v>4</v>
      </c>
      <c r="F24" s="4" t="s">
        <v>4</v>
      </c>
    </row>
    <row r="25" spans="1:6" x14ac:dyDescent="0.25">
      <c r="A25" s="2" t="s">
        <v>1166</v>
      </c>
      <c r="B25" s="6">
        <v>2471000</v>
      </c>
      <c r="C25" s="4" t="s">
        <v>4</v>
      </c>
      <c r="D25" s="6">
        <v>2471000</v>
      </c>
      <c r="E25" s="4" t="s">
        <v>4</v>
      </c>
      <c r="F25" s="4" t="s">
        <v>4</v>
      </c>
    </row>
    <row r="26" spans="1:6" x14ac:dyDescent="0.25">
      <c r="A26" s="2" t="s">
        <v>1167</v>
      </c>
      <c r="B26" s="6">
        <v>2471000</v>
      </c>
      <c r="C26" s="4" t="s">
        <v>4</v>
      </c>
      <c r="D26" s="6">
        <v>2471000</v>
      </c>
      <c r="E26" s="4" t="s">
        <v>4</v>
      </c>
      <c r="F26" s="4" t="s">
        <v>4</v>
      </c>
    </row>
    <row r="27" spans="1:6" x14ac:dyDescent="0.25">
      <c r="A27" s="3" t="s">
        <v>1169</v>
      </c>
      <c r="B27" s="4" t="s">
        <v>4</v>
      </c>
      <c r="C27" s="4" t="s">
        <v>4</v>
      </c>
      <c r="D27" s="4" t="s">
        <v>4</v>
      </c>
      <c r="E27" s="4" t="s">
        <v>4</v>
      </c>
      <c r="F27" s="4" t="s">
        <v>4</v>
      </c>
    </row>
    <row r="28" spans="1:6" x14ac:dyDescent="0.25">
      <c r="A28" s="2" t="s">
        <v>1170</v>
      </c>
      <c r="B28" s="6">
        <v>2471000</v>
      </c>
      <c r="C28" s="4" t="s">
        <v>4</v>
      </c>
      <c r="D28" s="6">
        <v>2471000</v>
      </c>
      <c r="E28" s="4" t="s">
        <v>4</v>
      </c>
      <c r="F28" s="6">
        <v>5644000</v>
      </c>
    </row>
    <row r="29" spans="1:6" x14ac:dyDescent="0.25">
      <c r="A29" s="2" t="s">
        <v>1173</v>
      </c>
      <c r="B29" s="6">
        <v>2471000</v>
      </c>
      <c r="C29" s="4" t="s">
        <v>4</v>
      </c>
      <c r="D29" s="6">
        <v>2471000</v>
      </c>
      <c r="E29" s="4" t="s">
        <v>4</v>
      </c>
      <c r="F29" s="6">
        <v>5644000</v>
      </c>
    </row>
    <row r="30" spans="1:6" x14ac:dyDescent="0.25">
      <c r="A30" s="2" t="s">
        <v>1175</v>
      </c>
      <c r="B30" s="4" t="s">
        <v>4</v>
      </c>
      <c r="C30" s="4" t="s">
        <v>4</v>
      </c>
      <c r="D30" s="4" t="s">
        <v>4</v>
      </c>
      <c r="E30" s="4" t="s">
        <v>4</v>
      </c>
      <c r="F30" s="4" t="s">
        <v>4</v>
      </c>
    </row>
    <row r="31" spans="1:6" x14ac:dyDescent="0.25">
      <c r="A31" s="3" t="s">
        <v>1169</v>
      </c>
      <c r="B31" s="4" t="s">
        <v>4</v>
      </c>
      <c r="C31" s="4" t="s">
        <v>4</v>
      </c>
      <c r="D31" s="4" t="s">
        <v>4</v>
      </c>
      <c r="E31" s="4" t="s">
        <v>4</v>
      </c>
      <c r="F31" s="4" t="s">
        <v>4</v>
      </c>
    </row>
    <row r="32" spans="1:6" x14ac:dyDescent="0.25">
      <c r="A32" s="2" t="s">
        <v>1173</v>
      </c>
      <c r="B32" s="6">
        <v>2471000</v>
      </c>
      <c r="C32" s="4" t="s">
        <v>4</v>
      </c>
      <c r="D32" s="6">
        <v>2471000</v>
      </c>
      <c r="E32" s="4" t="s">
        <v>4</v>
      </c>
      <c r="F32" s="6">
        <v>5644000</v>
      </c>
    </row>
    <row r="33" spans="1:6" ht="30" x14ac:dyDescent="0.25">
      <c r="A33" s="2" t="s">
        <v>1152</v>
      </c>
      <c r="B33" s="4" t="s">
        <v>4</v>
      </c>
      <c r="C33" s="4" t="s">
        <v>4</v>
      </c>
      <c r="D33" s="4" t="s">
        <v>4</v>
      </c>
      <c r="E33" s="4" t="s">
        <v>4</v>
      </c>
      <c r="F33" s="4" t="s">
        <v>4</v>
      </c>
    </row>
    <row r="34" spans="1:6" x14ac:dyDescent="0.25">
      <c r="A34" s="3" t="s">
        <v>1163</v>
      </c>
      <c r="B34" s="4" t="s">
        <v>4</v>
      </c>
      <c r="C34" s="4" t="s">
        <v>4</v>
      </c>
      <c r="D34" s="4" t="s">
        <v>4</v>
      </c>
      <c r="E34" s="4" t="s">
        <v>4</v>
      </c>
      <c r="F34" s="4" t="s">
        <v>4</v>
      </c>
    </row>
    <row r="35" spans="1:6" x14ac:dyDescent="0.25">
      <c r="A35" s="2" t="s">
        <v>1164</v>
      </c>
      <c r="B35" s="6">
        <v>459000</v>
      </c>
      <c r="C35" s="4" t="s">
        <v>4</v>
      </c>
      <c r="D35" s="6">
        <v>459000</v>
      </c>
      <c r="E35" s="4" t="s">
        <v>4</v>
      </c>
      <c r="F35" s="6">
        <v>169000</v>
      </c>
    </row>
    <row r="36" spans="1:6" x14ac:dyDescent="0.25">
      <c r="A36" s="2" t="s">
        <v>1165</v>
      </c>
      <c r="B36" s="4" t="s">
        <v>4</v>
      </c>
      <c r="C36" s="4" t="s">
        <v>4</v>
      </c>
      <c r="D36" s="4" t="s">
        <v>4</v>
      </c>
      <c r="E36" s="4" t="s">
        <v>4</v>
      </c>
      <c r="F36" s="6">
        <v>193000</v>
      </c>
    </row>
    <row r="37" spans="1:6" x14ac:dyDescent="0.25">
      <c r="A37" s="2" t="s">
        <v>1166</v>
      </c>
      <c r="B37" s="6">
        <v>168000</v>
      </c>
      <c r="C37" s="4" t="s">
        <v>4</v>
      </c>
      <c r="D37" s="6">
        <v>168000</v>
      </c>
      <c r="E37" s="4" t="s">
        <v>4</v>
      </c>
      <c r="F37" s="6">
        <v>1505000</v>
      </c>
    </row>
    <row r="38" spans="1:6" x14ac:dyDescent="0.25">
      <c r="A38" s="2" t="s">
        <v>1167</v>
      </c>
      <c r="B38" s="6">
        <v>627000</v>
      </c>
      <c r="C38" s="4" t="s">
        <v>4</v>
      </c>
      <c r="D38" s="6">
        <v>627000</v>
      </c>
      <c r="E38" s="4" t="s">
        <v>4</v>
      </c>
      <c r="F38" s="6">
        <v>1867000</v>
      </c>
    </row>
    <row r="39" spans="1:6" x14ac:dyDescent="0.25">
      <c r="A39" s="3" t="s">
        <v>1169</v>
      </c>
      <c r="B39" s="4" t="s">
        <v>4</v>
      </c>
      <c r="C39" s="4" t="s">
        <v>4</v>
      </c>
      <c r="D39" s="4" t="s">
        <v>4</v>
      </c>
      <c r="E39" s="4" t="s">
        <v>4</v>
      </c>
      <c r="F39" s="4" t="s">
        <v>4</v>
      </c>
    </row>
    <row r="40" spans="1:6" x14ac:dyDescent="0.25">
      <c r="A40" s="2" t="s">
        <v>1170</v>
      </c>
      <c r="B40" s="6">
        <v>1062000</v>
      </c>
      <c r="C40" s="4" t="s">
        <v>4</v>
      </c>
      <c r="D40" s="6">
        <v>1062000</v>
      </c>
      <c r="E40" s="4" t="s">
        <v>4</v>
      </c>
      <c r="F40" s="6">
        <v>1928000</v>
      </c>
    </row>
    <row r="41" spans="1:6" x14ac:dyDescent="0.25">
      <c r="A41" s="2" t="s">
        <v>1173</v>
      </c>
      <c r="B41" s="6">
        <v>2418000</v>
      </c>
      <c r="C41" s="4" t="s">
        <v>4</v>
      </c>
      <c r="D41" s="6">
        <v>2418000</v>
      </c>
      <c r="E41" s="4" t="s">
        <v>4</v>
      </c>
      <c r="F41" s="6">
        <v>3211000</v>
      </c>
    </row>
    <row r="42" spans="1:6" ht="30" x14ac:dyDescent="0.25">
      <c r="A42" s="2" t="s">
        <v>1176</v>
      </c>
      <c r="B42" s="4" t="s">
        <v>4</v>
      </c>
      <c r="C42" s="4" t="s">
        <v>4</v>
      </c>
      <c r="D42" s="4" t="s">
        <v>4</v>
      </c>
      <c r="E42" s="4" t="s">
        <v>4</v>
      </c>
      <c r="F42" s="4" t="s">
        <v>4</v>
      </c>
    </row>
    <row r="43" spans="1:6" x14ac:dyDescent="0.25">
      <c r="A43" s="3" t="s">
        <v>1169</v>
      </c>
      <c r="B43" s="4" t="s">
        <v>4</v>
      </c>
      <c r="C43" s="4" t="s">
        <v>4</v>
      </c>
      <c r="D43" s="4" t="s">
        <v>4</v>
      </c>
      <c r="E43" s="4" t="s">
        <v>4</v>
      </c>
      <c r="F43" s="4" t="s">
        <v>4</v>
      </c>
    </row>
    <row r="44" spans="1:6" x14ac:dyDescent="0.25">
      <c r="A44" s="2" t="s">
        <v>1173</v>
      </c>
      <c r="B44" s="6">
        <v>1062000</v>
      </c>
      <c r="C44" s="4" t="s">
        <v>4</v>
      </c>
      <c r="D44" s="6">
        <v>1062000</v>
      </c>
      <c r="E44" s="4" t="s">
        <v>4</v>
      </c>
      <c r="F44" s="6">
        <v>1928000</v>
      </c>
    </row>
    <row r="45" spans="1:6" x14ac:dyDescent="0.25">
      <c r="A45" s="2" t="s">
        <v>1177</v>
      </c>
      <c r="B45" s="4" t="s">
        <v>4</v>
      </c>
      <c r="C45" s="4" t="s">
        <v>4</v>
      </c>
      <c r="D45" s="4" t="s">
        <v>4</v>
      </c>
      <c r="E45" s="4" t="s">
        <v>4</v>
      </c>
      <c r="F45" s="4" t="s">
        <v>4</v>
      </c>
    </row>
    <row r="46" spans="1:6" x14ac:dyDescent="0.25">
      <c r="A46" s="3" t="s">
        <v>1163</v>
      </c>
      <c r="B46" s="4" t="s">
        <v>4</v>
      </c>
      <c r="C46" s="4" t="s">
        <v>4</v>
      </c>
      <c r="D46" s="4" t="s">
        <v>4</v>
      </c>
      <c r="E46" s="4" t="s">
        <v>4</v>
      </c>
      <c r="F46" s="4" t="s">
        <v>4</v>
      </c>
    </row>
    <row r="47" spans="1:6" x14ac:dyDescent="0.25">
      <c r="A47" s="2" t="s">
        <v>1164</v>
      </c>
      <c r="B47" s="6">
        <v>378000</v>
      </c>
      <c r="C47" s="4" t="s">
        <v>4</v>
      </c>
      <c r="D47" s="6">
        <v>378000</v>
      </c>
      <c r="E47" s="4" t="s">
        <v>4</v>
      </c>
      <c r="F47" s="6">
        <v>834000</v>
      </c>
    </row>
    <row r="48" spans="1:6" x14ac:dyDescent="0.25">
      <c r="A48" s="2" t="s">
        <v>1165</v>
      </c>
      <c r="B48" s="6">
        <v>312000</v>
      </c>
      <c r="C48" s="4" t="s">
        <v>4</v>
      </c>
      <c r="D48" s="6">
        <v>312000</v>
      </c>
      <c r="E48" s="4" t="s">
        <v>4</v>
      </c>
      <c r="F48" s="6">
        <v>543000</v>
      </c>
    </row>
    <row r="49" spans="1:6" x14ac:dyDescent="0.25">
      <c r="A49" s="2" t="s">
        <v>1166</v>
      </c>
      <c r="B49" s="6">
        <v>1298000</v>
      </c>
      <c r="C49" s="4" t="s">
        <v>4</v>
      </c>
      <c r="D49" s="6">
        <v>1298000</v>
      </c>
      <c r="E49" s="4" t="s">
        <v>4</v>
      </c>
      <c r="F49" s="6">
        <v>1134000</v>
      </c>
    </row>
    <row r="50" spans="1:6" x14ac:dyDescent="0.25">
      <c r="A50" s="2" t="s">
        <v>1167</v>
      </c>
      <c r="B50" s="6">
        <v>1988000</v>
      </c>
      <c r="C50" s="4" t="s">
        <v>4</v>
      </c>
      <c r="D50" s="6">
        <v>1988000</v>
      </c>
      <c r="E50" s="4" t="s">
        <v>4</v>
      </c>
      <c r="F50" s="6">
        <v>2511000</v>
      </c>
    </row>
    <row r="51" spans="1:6" x14ac:dyDescent="0.25">
      <c r="A51" s="3" t="s">
        <v>1169</v>
      </c>
      <c r="B51" s="4" t="s">
        <v>4</v>
      </c>
      <c r="C51" s="4" t="s">
        <v>4</v>
      </c>
      <c r="D51" s="4" t="s">
        <v>4</v>
      </c>
      <c r="E51" s="4" t="s">
        <v>4</v>
      </c>
      <c r="F51" s="4" t="s">
        <v>4</v>
      </c>
    </row>
    <row r="52" spans="1:6" x14ac:dyDescent="0.25">
      <c r="A52" s="2" t="s">
        <v>1170</v>
      </c>
      <c r="B52" s="6">
        <v>1657000</v>
      </c>
      <c r="C52" s="4" t="s">
        <v>4</v>
      </c>
      <c r="D52" s="6">
        <v>1657000</v>
      </c>
      <c r="E52" s="4" t="s">
        <v>4</v>
      </c>
      <c r="F52" s="6">
        <v>1780000</v>
      </c>
    </row>
    <row r="53" spans="1:6" x14ac:dyDescent="0.25">
      <c r="A53" s="2" t="s">
        <v>1173</v>
      </c>
      <c r="B53" s="6">
        <v>11457000</v>
      </c>
      <c r="C53" s="4" t="s">
        <v>4</v>
      </c>
      <c r="D53" s="6">
        <v>11457000</v>
      </c>
      <c r="E53" s="4" t="s">
        <v>4</v>
      </c>
      <c r="F53" s="6">
        <v>10833000</v>
      </c>
    </row>
    <row r="54" spans="1:6" ht="30" x14ac:dyDescent="0.25">
      <c r="A54" s="2" t="s">
        <v>1178</v>
      </c>
      <c r="B54" s="4" t="s">
        <v>4</v>
      </c>
      <c r="C54" s="4" t="s">
        <v>4</v>
      </c>
      <c r="D54" s="4" t="s">
        <v>4</v>
      </c>
      <c r="E54" s="4" t="s">
        <v>4</v>
      </c>
      <c r="F54" s="4" t="s">
        <v>4</v>
      </c>
    </row>
    <row r="55" spans="1:6" x14ac:dyDescent="0.25">
      <c r="A55" s="3" t="s">
        <v>1169</v>
      </c>
      <c r="B55" s="4" t="s">
        <v>4</v>
      </c>
      <c r="C55" s="4" t="s">
        <v>4</v>
      </c>
      <c r="D55" s="4" t="s">
        <v>4</v>
      </c>
      <c r="E55" s="4" t="s">
        <v>4</v>
      </c>
      <c r="F55" s="4" t="s">
        <v>4</v>
      </c>
    </row>
    <row r="56" spans="1:6" x14ac:dyDescent="0.25">
      <c r="A56" s="2" t="s">
        <v>1173</v>
      </c>
      <c r="B56" s="6">
        <v>1657000</v>
      </c>
      <c r="C56" s="4" t="s">
        <v>4</v>
      </c>
      <c r="D56" s="6">
        <v>1657000</v>
      </c>
      <c r="E56" s="4" t="s">
        <v>4</v>
      </c>
      <c r="F56" s="6">
        <v>1780000</v>
      </c>
    </row>
    <row r="57" spans="1:6" ht="30" x14ac:dyDescent="0.25">
      <c r="A57" s="2" t="s">
        <v>1154</v>
      </c>
      <c r="B57" s="4" t="s">
        <v>4</v>
      </c>
      <c r="C57" s="4" t="s">
        <v>4</v>
      </c>
      <c r="D57" s="4" t="s">
        <v>4</v>
      </c>
      <c r="E57" s="4" t="s">
        <v>4</v>
      </c>
      <c r="F57" s="4" t="s">
        <v>4</v>
      </c>
    </row>
    <row r="58" spans="1:6" x14ac:dyDescent="0.25">
      <c r="A58" s="3" t="s">
        <v>1163</v>
      </c>
      <c r="B58" s="4" t="s">
        <v>4</v>
      </c>
      <c r="C58" s="4" t="s">
        <v>4</v>
      </c>
      <c r="D58" s="4" t="s">
        <v>4</v>
      </c>
      <c r="E58" s="4" t="s">
        <v>4</v>
      </c>
      <c r="F58" s="4" t="s">
        <v>4</v>
      </c>
    </row>
    <row r="59" spans="1:6" x14ac:dyDescent="0.25">
      <c r="A59" s="2" t="s">
        <v>1164</v>
      </c>
      <c r="B59" s="6">
        <v>914000</v>
      </c>
      <c r="C59" s="4" t="s">
        <v>4</v>
      </c>
      <c r="D59" s="6">
        <v>914000</v>
      </c>
      <c r="E59" s="4" t="s">
        <v>4</v>
      </c>
      <c r="F59" s="4" t="s">
        <v>4</v>
      </c>
    </row>
    <row r="60" spans="1:6" x14ac:dyDescent="0.25">
      <c r="A60" s="2" t="s">
        <v>1166</v>
      </c>
      <c r="B60" s="6">
        <v>849000</v>
      </c>
      <c r="C60" s="4" t="s">
        <v>4</v>
      </c>
      <c r="D60" s="6">
        <v>849000</v>
      </c>
      <c r="E60" s="4" t="s">
        <v>4</v>
      </c>
      <c r="F60" s="6">
        <v>1836000</v>
      </c>
    </row>
    <row r="61" spans="1:6" x14ac:dyDescent="0.25">
      <c r="A61" s="2" t="s">
        <v>1167</v>
      </c>
      <c r="B61" s="6">
        <v>1763000</v>
      </c>
      <c r="C61" s="4" t="s">
        <v>4</v>
      </c>
      <c r="D61" s="6">
        <v>1763000</v>
      </c>
      <c r="E61" s="4" t="s">
        <v>4</v>
      </c>
      <c r="F61" s="6">
        <v>1836000</v>
      </c>
    </row>
    <row r="62" spans="1:6" x14ac:dyDescent="0.25">
      <c r="A62" s="3" t="s">
        <v>1169</v>
      </c>
      <c r="B62" s="4" t="s">
        <v>4</v>
      </c>
      <c r="C62" s="4" t="s">
        <v>4</v>
      </c>
      <c r="D62" s="4" t="s">
        <v>4</v>
      </c>
      <c r="E62" s="4" t="s">
        <v>4</v>
      </c>
      <c r="F62" s="4" t="s">
        <v>4</v>
      </c>
    </row>
    <row r="63" spans="1:6" x14ac:dyDescent="0.25">
      <c r="A63" s="2" t="s">
        <v>1170</v>
      </c>
      <c r="B63" s="6">
        <v>3368000</v>
      </c>
      <c r="C63" s="4" t="s">
        <v>4</v>
      </c>
      <c r="D63" s="6">
        <v>3368000</v>
      </c>
      <c r="E63" s="4" t="s">
        <v>4</v>
      </c>
      <c r="F63" s="6">
        <v>4126000</v>
      </c>
    </row>
    <row r="64" spans="1:6" x14ac:dyDescent="0.25">
      <c r="A64" s="2" t="s">
        <v>1173</v>
      </c>
      <c r="B64" s="6">
        <v>15205000</v>
      </c>
      <c r="C64" s="4" t="s">
        <v>4</v>
      </c>
      <c r="D64" s="6">
        <v>15205000</v>
      </c>
      <c r="E64" s="4" t="s">
        <v>4</v>
      </c>
      <c r="F64" s="6">
        <v>21844000</v>
      </c>
    </row>
    <row r="65" spans="1:6" ht="30" x14ac:dyDescent="0.25">
      <c r="A65" s="2" t="s">
        <v>1179</v>
      </c>
      <c r="B65" s="4" t="s">
        <v>4</v>
      </c>
      <c r="C65" s="4" t="s">
        <v>4</v>
      </c>
      <c r="D65" s="4" t="s">
        <v>4</v>
      </c>
      <c r="E65" s="4" t="s">
        <v>4</v>
      </c>
      <c r="F65" s="4" t="s">
        <v>4</v>
      </c>
    </row>
    <row r="66" spans="1:6" x14ac:dyDescent="0.25">
      <c r="A66" s="3" t="s">
        <v>1169</v>
      </c>
      <c r="B66" s="4" t="s">
        <v>4</v>
      </c>
      <c r="C66" s="4" t="s">
        <v>4</v>
      </c>
      <c r="D66" s="4" t="s">
        <v>4</v>
      </c>
      <c r="E66" s="4" t="s">
        <v>4</v>
      </c>
      <c r="F66" s="4" t="s">
        <v>4</v>
      </c>
    </row>
    <row r="67" spans="1:6" x14ac:dyDescent="0.25">
      <c r="A67" s="2" t="s">
        <v>1173</v>
      </c>
      <c r="B67" s="6">
        <v>3368000</v>
      </c>
      <c r="C67" s="4" t="s">
        <v>4</v>
      </c>
      <c r="D67" s="6">
        <v>3368000</v>
      </c>
      <c r="E67" s="4" t="s">
        <v>4</v>
      </c>
      <c r="F67" s="6">
        <v>4126000</v>
      </c>
    </row>
    <row r="68" spans="1:6" x14ac:dyDescent="0.25">
      <c r="A68" s="2" t="s">
        <v>1155</v>
      </c>
      <c r="B68" s="4" t="s">
        <v>4</v>
      </c>
      <c r="C68" s="4" t="s">
        <v>4</v>
      </c>
      <c r="D68" s="4" t="s">
        <v>4</v>
      </c>
      <c r="E68" s="4" t="s">
        <v>4</v>
      </c>
      <c r="F68" s="4" t="s">
        <v>4</v>
      </c>
    </row>
    <row r="69" spans="1:6" x14ac:dyDescent="0.25">
      <c r="A69" s="3" t="s">
        <v>1163</v>
      </c>
      <c r="B69" s="4" t="s">
        <v>4</v>
      </c>
      <c r="C69" s="4" t="s">
        <v>4</v>
      </c>
      <c r="D69" s="4" t="s">
        <v>4</v>
      </c>
      <c r="E69" s="4" t="s">
        <v>4</v>
      </c>
      <c r="F69" s="4" t="s">
        <v>4</v>
      </c>
    </row>
    <row r="70" spans="1:6" x14ac:dyDescent="0.25">
      <c r="A70" s="2" t="s">
        <v>1166</v>
      </c>
      <c r="B70" s="6">
        <v>769000</v>
      </c>
      <c r="C70" s="4" t="s">
        <v>4</v>
      </c>
      <c r="D70" s="6">
        <v>769000</v>
      </c>
      <c r="E70" s="4" t="s">
        <v>4</v>
      </c>
      <c r="F70" s="6">
        <v>3733000</v>
      </c>
    </row>
    <row r="71" spans="1:6" x14ac:dyDescent="0.25">
      <c r="A71" s="2" t="s">
        <v>1167</v>
      </c>
      <c r="B71" s="6">
        <v>769000</v>
      </c>
      <c r="C71" s="4" t="s">
        <v>4</v>
      </c>
      <c r="D71" s="6">
        <v>769000</v>
      </c>
      <c r="E71" s="4" t="s">
        <v>4</v>
      </c>
      <c r="F71" s="6">
        <v>3733000</v>
      </c>
    </row>
    <row r="72" spans="1:6" x14ac:dyDescent="0.25">
      <c r="A72" s="3" t="s">
        <v>1169</v>
      </c>
      <c r="B72" s="4" t="s">
        <v>4</v>
      </c>
      <c r="C72" s="4" t="s">
        <v>4</v>
      </c>
      <c r="D72" s="4" t="s">
        <v>4</v>
      </c>
      <c r="E72" s="4" t="s">
        <v>4</v>
      </c>
      <c r="F72" s="4" t="s">
        <v>4</v>
      </c>
    </row>
    <row r="73" spans="1:6" x14ac:dyDescent="0.25">
      <c r="A73" s="2" t="s">
        <v>1170</v>
      </c>
      <c r="B73" s="6">
        <v>770000</v>
      </c>
      <c r="C73" s="4" t="s">
        <v>4</v>
      </c>
      <c r="D73" s="6">
        <v>770000</v>
      </c>
      <c r="E73" s="4" t="s">
        <v>4</v>
      </c>
      <c r="F73" s="6">
        <v>3733000</v>
      </c>
    </row>
    <row r="74" spans="1:6" x14ac:dyDescent="0.25">
      <c r="A74" s="2" t="s">
        <v>1173</v>
      </c>
      <c r="B74" s="6">
        <v>13249000</v>
      </c>
      <c r="C74" s="4" t="s">
        <v>4</v>
      </c>
      <c r="D74" s="6">
        <v>13249000</v>
      </c>
      <c r="E74" s="4" t="s">
        <v>4</v>
      </c>
      <c r="F74" s="6">
        <v>18009000</v>
      </c>
    </row>
    <row r="75" spans="1:6" ht="30" x14ac:dyDescent="0.25">
      <c r="A75" s="2" t="s">
        <v>1180</v>
      </c>
      <c r="B75" s="4" t="s">
        <v>4</v>
      </c>
      <c r="C75" s="4" t="s">
        <v>4</v>
      </c>
      <c r="D75" s="4" t="s">
        <v>4</v>
      </c>
      <c r="E75" s="4" t="s">
        <v>4</v>
      </c>
      <c r="F75" s="4" t="s">
        <v>4</v>
      </c>
    </row>
    <row r="76" spans="1:6" x14ac:dyDescent="0.25">
      <c r="A76" s="3" t="s">
        <v>1169</v>
      </c>
      <c r="B76" s="4" t="s">
        <v>4</v>
      </c>
      <c r="C76" s="4" t="s">
        <v>4</v>
      </c>
      <c r="D76" s="4" t="s">
        <v>4</v>
      </c>
      <c r="E76" s="4" t="s">
        <v>4</v>
      </c>
      <c r="F76" s="4" t="s">
        <v>4</v>
      </c>
    </row>
    <row r="77" spans="1:6" x14ac:dyDescent="0.25">
      <c r="A77" s="2" t="s">
        <v>1173</v>
      </c>
      <c r="B77" s="6">
        <v>770000</v>
      </c>
      <c r="C77" s="4" t="s">
        <v>4</v>
      </c>
      <c r="D77" s="6">
        <v>770000</v>
      </c>
      <c r="E77" s="4" t="s">
        <v>4</v>
      </c>
      <c r="F77" s="6">
        <v>3733000</v>
      </c>
    </row>
    <row r="78" spans="1:6" ht="30" x14ac:dyDescent="0.25">
      <c r="A78" s="2" t="s">
        <v>1156</v>
      </c>
      <c r="B78" s="4" t="s">
        <v>4</v>
      </c>
      <c r="C78" s="4" t="s">
        <v>4</v>
      </c>
      <c r="D78" s="4" t="s">
        <v>4</v>
      </c>
      <c r="E78" s="4" t="s">
        <v>4</v>
      </c>
      <c r="F78" s="4" t="s">
        <v>4</v>
      </c>
    </row>
    <row r="79" spans="1:6" x14ac:dyDescent="0.25">
      <c r="A79" s="3" t="s">
        <v>1163</v>
      </c>
      <c r="B79" s="4" t="s">
        <v>4</v>
      </c>
      <c r="C79" s="4" t="s">
        <v>4</v>
      </c>
      <c r="D79" s="4" t="s">
        <v>4</v>
      </c>
      <c r="E79" s="4" t="s">
        <v>4</v>
      </c>
      <c r="F79" s="4" t="s">
        <v>4</v>
      </c>
    </row>
    <row r="80" spans="1:6" x14ac:dyDescent="0.25">
      <c r="A80" s="2" t="s">
        <v>1164</v>
      </c>
      <c r="B80" s="4" t="s">
        <v>4</v>
      </c>
      <c r="C80" s="4" t="s">
        <v>4</v>
      </c>
      <c r="D80" s="4" t="s">
        <v>4</v>
      </c>
      <c r="E80" s="4" t="s">
        <v>4</v>
      </c>
      <c r="F80" s="6">
        <v>320000</v>
      </c>
    </row>
    <row r="81" spans="1:6" x14ac:dyDescent="0.25">
      <c r="A81" s="2" t="s">
        <v>1165</v>
      </c>
      <c r="B81" s="6">
        <v>1263000</v>
      </c>
      <c r="C81" s="4" t="s">
        <v>4</v>
      </c>
      <c r="D81" s="6">
        <v>1263000</v>
      </c>
      <c r="E81" s="4" t="s">
        <v>4</v>
      </c>
      <c r="F81" s="4" t="s">
        <v>4</v>
      </c>
    </row>
    <row r="82" spans="1:6" x14ac:dyDescent="0.25">
      <c r="A82" s="2" t="s">
        <v>1166</v>
      </c>
      <c r="B82" s="6">
        <v>1767000</v>
      </c>
      <c r="C82" s="4" t="s">
        <v>4</v>
      </c>
      <c r="D82" s="6">
        <v>1767000</v>
      </c>
      <c r="E82" s="4" t="s">
        <v>4</v>
      </c>
      <c r="F82" s="4" t="s">
        <v>4</v>
      </c>
    </row>
    <row r="83" spans="1:6" x14ac:dyDescent="0.25">
      <c r="A83" s="2" t="s">
        <v>1167</v>
      </c>
      <c r="B83" s="6">
        <v>3030000</v>
      </c>
      <c r="C83" s="4" t="s">
        <v>4</v>
      </c>
      <c r="D83" s="6">
        <v>3030000</v>
      </c>
      <c r="E83" s="4" t="s">
        <v>4</v>
      </c>
      <c r="F83" s="6">
        <v>320000</v>
      </c>
    </row>
    <row r="84" spans="1:6" x14ac:dyDescent="0.25">
      <c r="A84" s="3" t="s">
        <v>1169</v>
      </c>
      <c r="B84" s="4" t="s">
        <v>4</v>
      </c>
      <c r="C84" s="4" t="s">
        <v>4</v>
      </c>
      <c r="D84" s="4" t="s">
        <v>4</v>
      </c>
      <c r="E84" s="4" t="s">
        <v>4</v>
      </c>
      <c r="F84" s="4" t="s">
        <v>4</v>
      </c>
    </row>
    <row r="85" spans="1:6" x14ac:dyDescent="0.25">
      <c r="A85" s="2" t="s">
        <v>1170</v>
      </c>
      <c r="B85" s="6">
        <v>1767000</v>
      </c>
      <c r="C85" s="4" t="s">
        <v>4</v>
      </c>
      <c r="D85" s="6">
        <v>1767000</v>
      </c>
      <c r="E85" s="4" t="s">
        <v>4</v>
      </c>
      <c r="F85" s="4" t="s">
        <v>4</v>
      </c>
    </row>
    <row r="86" spans="1:6" x14ac:dyDescent="0.25">
      <c r="A86" s="2" t="s">
        <v>1173</v>
      </c>
      <c r="B86" s="6">
        <v>14555000</v>
      </c>
      <c r="C86" s="4" t="s">
        <v>4</v>
      </c>
      <c r="D86" s="6">
        <v>14555000</v>
      </c>
      <c r="E86" s="4" t="s">
        <v>4</v>
      </c>
      <c r="F86" s="6">
        <v>33310000</v>
      </c>
    </row>
    <row r="87" spans="1:6" ht="30" x14ac:dyDescent="0.25">
      <c r="A87" s="2" t="s">
        <v>1181</v>
      </c>
      <c r="B87" s="4" t="s">
        <v>4</v>
      </c>
      <c r="C87" s="4" t="s">
        <v>4</v>
      </c>
      <c r="D87" s="4" t="s">
        <v>4</v>
      </c>
      <c r="E87" s="4" t="s">
        <v>4</v>
      </c>
      <c r="F87" s="4" t="s">
        <v>4</v>
      </c>
    </row>
    <row r="88" spans="1:6" x14ac:dyDescent="0.25">
      <c r="A88" s="3" t="s">
        <v>1169</v>
      </c>
      <c r="B88" s="4" t="s">
        <v>4</v>
      </c>
      <c r="C88" s="4" t="s">
        <v>4</v>
      </c>
      <c r="D88" s="4" t="s">
        <v>4</v>
      </c>
      <c r="E88" s="4" t="s">
        <v>4</v>
      </c>
      <c r="F88" s="4" t="s">
        <v>4</v>
      </c>
    </row>
    <row r="89" spans="1:6" x14ac:dyDescent="0.25">
      <c r="A89" s="2" t="s">
        <v>1173</v>
      </c>
      <c r="B89" s="6">
        <v>1767000</v>
      </c>
      <c r="C89" s="4" t="s">
        <v>4</v>
      </c>
      <c r="D89" s="6">
        <v>1767000</v>
      </c>
      <c r="E89" s="4" t="s">
        <v>4</v>
      </c>
      <c r="F89" s="4" t="s">
        <v>4</v>
      </c>
    </row>
    <row r="90" spans="1:6" x14ac:dyDescent="0.25">
      <c r="A90" s="2" t="s">
        <v>1157</v>
      </c>
      <c r="B90" s="4" t="s">
        <v>4</v>
      </c>
      <c r="C90" s="4" t="s">
        <v>4</v>
      </c>
      <c r="D90" s="4" t="s">
        <v>4</v>
      </c>
      <c r="E90" s="4" t="s">
        <v>4</v>
      </c>
      <c r="F90" s="4" t="s">
        <v>4</v>
      </c>
    </row>
    <row r="91" spans="1:6" x14ac:dyDescent="0.25">
      <c r="A91" s="3" t="s">
        <v>1163</v>
      </c>
      <c r="B91" s="4" t="s">
        <v>4</v>
      </c>
      <c r="C91" s="4" t="s">
        <v>4</v>
      </c>
      <c r="D91" s="4" t="s">
        <v>4</v>
      </c>
      <c r="E91" s="4" t="s">
        <v>4</v>
      </c>
      <c r="F91" s="4" t="s">
        <v>4</v>
      </c>
    </row>
    <row r="92" spans="1:6" x14ac:dyDescent="0.25">
      <c r="A92" s="2" t="s">
        <v>1166</v>
      </c>
      <c r="B92" s="6">
        <v>517000</v>
      </c>
      <c r="C92" s="4" t="s">
        <v>4</v>
      </c>
      <c r="D92" s="6">
        <v>517000</v>
      </c>
      <c r="E92" s="4" t="s">
        <v>4</v>
      </c>
      <c r="F92" s="4" t="s">
        <v>4</v>
      </c>
    </row>
    <row r="93" spans="1:6" x14ac:dyDescent="0.25">
      <c r="A93" s="2" t="s">
        <v>1167</v>
      </c>
      <c r="B93" s="6">
        <v>517000</v>
      </c>
      <c r="C93" s="4" t="s">
        <v>4</v>
      </c>
      <c r="D93" s="6">
        <v>517000</v>
      </c>
      <c r="E93" s="4" t="s">
        <v>4</v>
      </c>
      <c r="F93" s="4" t="s">
        <v>4</v>
      </c>
    </row>
    <row r="94" spans="1:6" x14ac:dyDescent="0.25">
      <c r="A94" s="3" t="s">
        <v>1169</v>
      </c>
      <c r="B94" s="4" t="s">
        <v>4</v>
      </c>
      <c r="C94" s="4" t="s">
        <v>4</v>
      </c>
      <c r="D94" s="4" t="s">
        <v>4</v>
      </c>
      <c r="E94" s="4" t="s">
        <v>4</v>
      </c>
      <c r="F94" s="4" t="s">
        <v>4</v>
      </c>
    </row>
    <row r="95" spans="1:6" x14ac:dyDescent="0.25">
      <c r="A95" s="2" t="s">
        <v>1170</v>
      </c>
      <c r="B95" s="6">
        <v>517000</v>
      </c>
      <c r="C95" s="4" t="s">
        <v>4</v>
      </c>
      <c r="D95" s="6">
        <v>517000</v>
      </c>
      <c r="E95" s="4" t="s">
        <v>4</v>
      </c>
      <c r="F95" s="4" t="s">
        <v>4</v>
      </c>
    </row>
    <row r="96" spans="1:6" x14ac:dyDescent="0.25">
      <c r="A96" s="2" t="s">
        <v>1173</v>
      </c>
      <c r="B96" s="6">
        <v>1451000</v>
      </c>
      <c r="C96" s="4" t="s">
        <v>4</v>
      </c>
      <c r="D96" s="6">
        <v>1451000</v>
      </c>
      <c r="E96" s="4" t="s">
        <v>4</v>
      </c>
      <c r="F96" s="6">
        <v>4216000</v>
      </c>
    </row>
    <row r="97" spans="1:6" ht="30" x14ac:dyDescent="0.25">
      <c r="A97" s="2" t="s">
        <v>1182</v>
      </c>
      <c r="B97" s="4" t="s">
        <v>4</v>
      </c>
      <c r="C97" s="4" t="s">
        <v>4</v>
      </c>
      <c r="D97" s="4" t="s">
        <v>4</v>
      </c>
      <c r="E97" s="4" t="s">
        <v>4</v>
      </c>
      <c r="F97" s="4" t="s">
        <v>4</v>
      </c>
    </row>
    <row r="98" spans="1:6" x14ac:dyDescent="0.25">
      <c r="A98" s="3" t="s">
        <v>1169</v>
      </c>
      <c r="B98" s="4" t="s">
        <v>4</v>
      </c>
      <c r="C98" s="4" t="s">
        <v>4</v>
      </c>
      <c r="D98" s="4" t="s">
        <v>4</v>
      </c>
      <c r="E98" s="4" t="s">
        <v>4</v>
      </c>
      <c r="F98" s="4" t="s">
        <v>4</v>
      </c>
    </row>
    <row r="99" spans="1:6" x14ac:dyDescent="0.25">
      <c r="A99" s="2" t="s">
        <v>1173</v>
      </c>
      <c r="B99" s="6">
        <v>517000</v>
      </c>
      <c r="C99" s="4" t="s">
        <v>4</v>
      </c>
      <c r="D99" s="6">
        <v>517000</v>
      </c>
      <c r="E99" s="4" t="s">
        <v>4</v>
      </c>
      <c r="F99" s="4" t="s">
        <v>4</v>
      </c>
    </row>
    <row r="100" spans="1:6" x14ac:dyDescent="0.25">
      <c r="A100" s="2" t="s">
        <v>1158</v>
      </c>
      <c r="B100" s="4" t="s">
        <v>4</v>
      </c>
      <c r="C100" s="4" t="s">
        <v>4</v>
      </c>
      <c r="D100" s="4" t="s">
        <v>4</v>
      </c>
      <c r="E100" s="4" t="s">
        <v>4</v>
      </c>
      <c r="F100" s="4" t="s">
        <v>4</v>
      </c>
    </row>
    <row r="101" spans="1:6" x14ac:dyDescent="0.25">
      <c r="A101" s="3" t="s">
        <v>1163</v>
      </c>
      <c r="B101" s="4" t="s">
        <v>4</v>
      </c>
      <c r="C101" s="4" t="s">
        <v>4</v>
      </c>
      <c r="D101" s="4" t="s">
        <v>4</v>
      </c>
      <c r="E101" s="4" t="s">
        <v>4</v>
      </c>
      <c r="F101" s="4" t="s">
        <v>4</v>
      </c>
    </row>
    <row r="102" spans="1:6" x14ac:dyDescent="0.25">
      <c r="A102" s="2" t="s">
        <v>1164</v>
      </c>
      <c r="B102" s="6">
        <v>372000</v>
      </c>
      <c r="C102" s="4" t="s">
        <v>4</v>
      </c>
      <c r="D102" s="6">
        <v>372000</v>
      </c>
      <c r="E102" s="4" t="s">
        <v>4</v>
      </c>
      <c r="F102" s="6">
        <v>1328000</v>
      </c>
    </row>
    <row r="103" spans="1:6" x14ac:dyDescent="0.25">
      <c r="A103" s="2" t="s">
        <v>1165</v>
      </c>
      <c r="B103" s="6">
        <v>1336000</v>
      </c>
      <c r="C103" s="4" t="s">
        <v>4</v>
      </c>
      <c r="D103" s="6">
        <v>1336000</v>
      </c>
      <c r="E103" s="4" t="s">
        <v>4</v>
      </c>
      <c r="F103" s="4" t="s">
        <v>4</v>
      </c>
    </row>
    <row r="104" spans="1:6" x14ac:dyDescent="0.25">
      <c r="A104" s="2" t="s">
        <v>1166</v>
      </c>
      <c r="B104" s="6">
        <v>8213000</v>
      </c>
      <c r="C104" s="4" t="s">
        <v>4</v>
      </c>
      <c r="D104" s="6">
        <v>8213000</v>
      </c>
      <c r="E104" s="4" t="s">
        <v>4</v>
      </c>
      <c r="F104" s="6">
        <v>4428000</v>
      </c>
    </row>
    <row r="105" spans="1:6" x14ac:dyDescent="0.25">
      <c r="A105" s="2" t="s">
        <v>1167</v>
      </c>
      <c r="B105" s="6">
        <v>9921000</v>
      </c>
      <c r="C105" s="4" t="s">
        <v>4</v>
      </c>
      <c r="D105" s="6">
        <v>9921000</v>
      </c>
      <c r="E105" s="4" t="s">
        <v>4</v>
      </c>
      <c r="F105" s="6">
        <v>5756000</v>
      </c>
    </row>
    <row r="106" spans="1:6" x14ac:dyDescent="0.25">
      <c r="A106" s="3" t="s">
        <v>1169</v>
      </c>
      <c r="B106" s="4" t="s">
        <v>4</v>
      </c>
      <c r="C106" s="4" t="s">
        <v>4</v>
      </c>
      <c r="D106" s="4" t="s">
        <v>4</v>
      </c>
      <c r="E106" s="4" t="s">
        <v>4</v>
      </c>
      <c r="F106" s="4" t="s">
        <v>4</v>
      </c>
    </row>
    <row r="107" spans="1:6" x14ac:dyDescent="0.25">
      <c r="A107" s="2" t="s">
        <v>1170</v>
      </c>
      <c r="B107" s="6">
        <v>20427000</v>
      </c>
      <c r="C107" s="4" t="s">
        <v>4</v>
      </c>
      <c r="D107" s="6">
        <v>20427000</v>
      </c>
      <c r="E107" s="4" t="s">
        <v>4</v>
      </c>
      <c r="F107" s="6">
        <v>9440000</v>
      </c>
    </row>
    <row r="108" spans="1:6" x14ac:dyDescent="0.25">
      <c r="A108" s="2" t="s">
        <v>1173</v>
      </c>
      <c r="B108" s="6">
        <v>82843000</v>
      </c>
      <c r="C108" s="4" t="s">
        <v>4</v>
      </c>
      <c r="D108" s="6">
        <v>82843000</v>
      </c>
      <c r="E108" s="4" t="s">
        <v>4</v>
      </c>
      <c r="F108" s="6">
        <v>116068000</v>
      </c>
    </row>
    <row r="109" spans="1:6" ht="30" x14ac:dyDescent="0.25">
      <c r="A109" s="2" t="s">
        <v>1183</v>
      </c>
      <c r="B109" s="4" t="s">
        <v>4</v>
      </c>
      <c r="C109" s="4" t="s">
        <v>4</v>
      </c>
      <c r="D109" s="4" t="s">
        <v>4</v>
      </c>
      <c r="E109" s="4" t="s">
        <v>4</v>
      </c>
      <c r="F109" s="4" t="s">
        <v>4</v>
      </c>
    </row>
    <row r="110" spans="1:6" x14ac:dyDescent="0.25">
      <c r="A110" s="3" t="s">
        <v>1169</v>
      </c>
      <c r="B110" s="4" t="s">
        <v>4</v>
      </c>
      <c r="C110" s="4" t="s">
        <v>4</v>
      </c>
      <c r="D110" s="4" t="s">
        <v>4</v>
      </c>
      <c r="E110" s="4" t="s">
        <v>4</v>
      </c>
      <c r="F110" s="4" t="s">
        <v>4</v>
      </c>
    </row>
    <row r="111" spans="1:6" x14ac:dyDescent="0.25">
      <c r="A111" s="2" t="s">
        <v>1173</v>
      </c>
      <c r="B111" s="6">
        <v>20427000</v>
      </c>
      <c r="C111" s="4" t="s">
        <v>4</v>
      </c>
      <c r="D111" s="6">
        <v>20427000</v>
      </c>
      <c r="E111" s="4" t="s">
        <v>4</v>
      </c>
      <c r="F111" s="6">
        <v>9440000</v>
      </c>
    </row>
    <row r="112" spans="1:6" ht="30" x14ac:dyDescent="0.25">
      <c r="A112" s="2" t="s">
        <v>1160</v>
      </c>
      <c r="B112" s="4" t="s">
        <v>4</v>
      </c>
      <c r="C112" s="4" t="s">
        <v>4</v>
      </c>
      <c r="D112" s="4" t="s">
        <v>4</v>
      </c>
      <c r="E112" s="4" t="s">
        <v>4</v>
      </c>
      <c r="F112" s="4" t="s">
        <v>4</v>
      </c>
    </row>
    <row r="113" spans="1:6" x14ac:dyDescent="0.25">
      <c r="A113" s="3" t="s">
        <v>1163</v>
      </c>
      <c r="B113" s="4" t="s">
        <v>4</v>
      </c>
      <c r="C113" s="4" t="s">
        <v>4</v>
      </c>
      <c r="D113" s="4" t="s">
        <v>4</v>
      </c>
      <c r="E113" s="4" t="s">
        <v>4</v>
      </c>
      <c r="F113" s="4" t="s">
        <v>4</v>
      </c>
    </row>
    <row r="114" spans="1:6" x14ac:dyDescent="0.25">
      <c r="A114" s="2" t="s">
        <v>1164</v>
      </c>
      <c r="B114" s="6">
        <v>453000</v>
      </c>
      <c r="C114" s="4" t="s">
        <v>4</v>
      </c>
      <c r="D114" s="6">
        <v>453000</v>
      </c>
      <c r="E114" s="4" t="s">
        <v>4</v>
      </c>
      <c r="F114" s="6">
        <v>469000</v>
      </c>
    </row>
    <row r="115" spans="1:6" x14ac:dyDescent="0.25">
      <c r="A115" s="2" t="s">
        <v>1165</v>
      </c>
      <c r="B115" s="4" t="s">
        <v>4</v>
      </c>
      <c r="C115" s="4" t="s">
        <v>4</v>
      </c>
      <c r="D115" s="4" t="s">
        <v>4</v>
      </c>
      <c r="E115" s="4" t="s">
        <v>4</v>
      </c>
      <c r="F115" s="6">
        <v>381000</v>
      </c>
    </row>
    <row r="116" spans="1:6" x14ac:dyDescent="0.25">
      <c r="A116" s="2" t="s">
        <v>1166</v>
      </c>
      <c r="B116" s="6">
        <v>56000</v>
      </c>
      <c r="C116" s="4" t="s">
        <v>4</v>
      </c>
      <c r="D116" s="6">
        <v>56000</v>
      </c>
      <c r="E116" s="4" t="s">
        <v>4</v>
      </c>
      <c r="F116" s="6">
        <v>39000</v>
      </c>
    </row>
    <row r="117" spans="1:6" x14ac:dyDescent="0.25">
      <c r="A117" s="2" t="s">
        <v>1167</v>
      </c>
      <c r="B117" s="6">
        <v>509000</v>
      </c>
      <c r="C117" s="4" t="s">
        <v>4</v>
      </c>
      <c r="D117" s="6">
        <v>509000</v>
      </c>
      <c r="E117" s="4" t="s">
        <v>4</v>
      </c>
      <c r="F117" s="6">
        <v>889000</v>
      </c>
    </row>
    <row r="118" spans="1:6" x14ac:dyDescent="0.25">
      <c r="A118" s="3" t="s">
        <v>1169</v>
      </c>
      <c r="B118" s="4" t="s">
        <v>4</v>
      </c>
      <c r="C118" s="4" t="s">
        <v>4</v>
      </c>
      <c r="D118" s="4" t="s">
        <v>4</v>
      </c>
      <c r="E118" s="4" t="s">
        <v>4</v>
      </c>
      <c r="F118" s="4" t="s">
        <v>4</v>
      </c>
    </row>
    <row r="119" spans="1:6" x14ac:dyDescent="0.25">
      <c r="A119" s="2" t="s">
        <v>1170</v>
      </c>
      <c r="B119" s="6">
        <v>191000</v>
      </c>
      <c r="C119" s="4" t="s">
        <v>4</v>
      </c>
      <c r="D119" s="6">
        <v>191000</v>
      </c>
      <c r="E119" s="4" t="s">
        <v>4</v>
      </c>
      <c r="F119" s="6">
        <v>222000</v>
      </c>
    </row>
    <row r="120" spans="1:6" x14ac:dyDescent="0.25">
      <c r="A120" s="2" t="s">
        <v>1173</v>
      </c>
      <c r="B120" s="6">
        <v>2906000</v>
      </c>
      <c r="C120" s="4" t="s">
        <v>4</v>
      </c>
      <c r="D120" s="6">
        <v>2906000</v>
      </c>
      <c r="E120" s="4" t="s">
        <v>4</v>
      </c>
      <c r="F120" s="6">
        <v>3696000</v>
      </c>
    </row>
    <row r="121" spans="1:6" ht="30" x14ac:dyDescent="0.25">
      <c r="A121" s="2" t="s">
        <v>1184</v>
      </c>
      <c r="B121" s="6">
        <v>15800000</v>
      </c>
      <c r="C121" s="4" t="s">
        <v>4</v>
      </c>
      <c r="D121" s="6">
        <v>15800000</v>
      </c>
      <c r="E121" s="4" t="s">
        <v>4</v>
      </c>
      <c r="F121" s="6">
        <v>18400000</v>
      </c>
    </row>
    <row r="122" spans="1:6" ht="30" x14ac:dyDescent="0.25">
      <c r="A122" s="2" t="s">
        <v>1185</v>
      </c>
      <c r="B122" s="4" t="s">
        <v>4</v>
      </c>
      <c r="C122" s="4" t="s">
        <v>4</v>
      </c>
      <c r="D122" s="4" t="s">
        <v>4</v>
      </c>
      <c r="E122" s="4" t="s">
        <v>4</v>
      </c>
      <c r="F122" s="4" t="s">
        <v>4</v>
      </c>
    </row>
    <row r="123" spans="1:6" x14ac:dyDescent="0.25">
      <c r="A123" s="3" t="s">
        <v>1169</v>
      </c>
      <c r="B123" s="4" t="s">
        <v>4</v>
      </c>
      <c r="C123" s="4" t="s">
        <v>4</v>
      </c>
      <c r="D123" s="4" t="s">
        <v>4</v>
      </c>
      <c r="E123" s="4" t="s">
        <v>4</v>
      </c>
      <c r="F123" s="4" t="s">
        <v>4</v>
      </c>
    </row>
    <row r="124" spans="1:6" x14ac:dyDescent="0.25">
      <c r="A124" s="2" t="s">
        <v>1173</v>
      </c>
      <c r="B124" s="6">
        <v>191000</v>
      </c>
      <c r="C124" s="4" t="s">
        <v>4</v>
      </c>
      <c r="D124" s="6">
        <v>191000</v>
      </c>
      <c r="E124" s="4" t="s">
        <v>4</v>
      </c>
      <c r="F124" s="6">
        <v>222000</v>
      </c>
    </row>
    <row r="125" spans="1:6" ht="30" x14ac:dyDescent="0.25">
      <c r="A125" s="2" t="s">
        <v>1161</v>
      </c>
      <c r="B125" s="4" t="s">
        <v>4</v>
      </c>
      <c r="C125" s="4" t="s">
        <v>4</v>
      </c>
      <c r="D125" s="4" t="s">
        <v>4</v>
      </c>
      <c r="E125" s="4" t="s">
        <v>4</v>
      </c>
      <c r="F125" s="4" t="s">
        <v>4</v>
      </c>
    </row>
    <row r="126" spans="1:6" x14ac:dyDescent="0.25">
      <c r="A126" s="3" t="s">
        <v>1163</v>
      </c>
      <c r="B126" s="4" t="s">
        <v>4</v>
      </c>
      <c r="C126" s="4" t="s">
        <v>4</v>
      </c>
      <c r="D126" s="4" t="s">
        <v>4</v>
      </c>
      <c r="E126" s="4" t="s">
        <v>4</v>
      </c>
      <c r="F126" s="4" t="s">
        <v>4</v>
      </c>
    </row>
    <row r="127" spans="1:6" x14ac:dyDescent="0.25">
      <c r="A127" s="2" t="s">
        <v>1164</v>
      </c>
      <c r="B127" s="6">
        <v>807000</v>
      </c>
      <c r="C127" s="4" t="s">
        <v>4</v>
      </c>
      <c r="D127" s="6">
        <v>807000</v>
      </c>
      <c r="E127" s="4" t="s">
        <v>4</v>
      </c>
      <c r="F127" s="6">
        <v>544000</v>
      </c>
    </row>
    <row r="128" spans="1:6" x14ac:dyDescent="0.25">
      <c r="A128" s="2" t="s">
        <v>1165</v>
      </c>
      <c r="B128" s="6">
        <v>486000</v>
      </c>
      <c r="C128" s="4" t="s">
        <v>4</v>
      </c>
      <c r="D128" s="6">
        <v>486000</v>
      </c>
      <c r="E128" s="4" t="s">
        <v>4</v>
      </c>
      <c r="F128" s="6">
        <v>338000</v>
      </c>
    </row>
    <row r="129" spans="1:6" x14ac:dyDescent="0.25">
      <c r="A129" s="2" t="s">
        <v>1166</v>
      </c>
      <c r="B129" s="6">
        <v>39000</v>
      </c>
      <c r="C129" s="4" t="s">
        <v>4</v>
      </c>
      <c r="D129" s="6">
        <v>39000</v>
      </c>
      <c r="E129" s="4" t="s">
        <v>4</v>
      </c>
      <c r="F129" s="6">
        <v>463000</v>
      </c>
    </row>
    <row r="130" spans="1:6" x14ac:dyDescent="0.25">
      <c r="A130" s="2" t="s">
        <v>1167</v>
      </c>
      <c r="B130" s="6">
        <v>1332000</v>
      </c>
      <c r="C130" s="4" t="s">
        <v>4</v>
      </c>
      <c r="D130" s="6">
        <v>1332000</v>
      </c>
      <c r="E130" s="4" t="s">
        <v>4</v>
      </c>
      <c r="F130" s="6">
        <v>1345000</v>
      </c>
    </row>
    <row r="131" spans="1:6" x14ac:dyDescent="0.25">
      <c r="A131" s="3" t="s">
        <v>1169</v>
      </c>
      <c r="B131" s="4" t="s">
        <v>4</v>
      </c>
      <c r="C131" s="4" t="s">
        <v>4</v>
      </c>
      <c r="D131" s="4" t="s">
        <v>4</v>
      </c>
      <c r="E131" s="4" t="s">
        <v>4</v>
      </c>
      <c r="F131" s="4" t="s">
        <v>4</v>
      </c>
    </row>
    <row r="132" spans="1:6" x14ac:dyDescent="0.25">
      <c r="A132" s="2" t="s">
        <v>1170</v>
      </c>
      <c r="B132" s="6">
        <v>813000</v>
      </c>
      <c r="C132" s="4" t="s">
        <v>4</v>
      </c>
      <c r="D132" s="6">
        <v>813000</v>
      </c>
      <c r="E132" s="4" t="s">
        <v>4</v>
      </c>
      <c r="F132" s="6">
        <v>1080000</v>
      </c>
    </row>
    <row r="133" spans="1:6" x14ac:dyDescent="0.25">
      <c r="A133" s="2" t="s">
        <v>1173</v>
      </c>
      <c r="B133" s="6">
        <v>31990000</v>
      </c>
      <c r="C133" s="4" t="s">
        <v>4</v>
      </c>
      <c r="D133" s="6">
        <v>31990000</v>
      </c>
      <c r="E133" s="4" t="s">
        <v>4</v>
      </c>
      <c r="F133" s="6">
        <v>29488000</v>
      </c>
    </row>
    <row r="134" spans="1:6" ht="45" x14ac:dyDescent="0.25">
      <c r="A134" s="2" t="s">
        <v>1186</v>
      </c>
      <c r="B134" s="4" t="s">
        <v>4</v>
      </c>
      <c r="C134" s="4" t="s">
        <v>4</v>
      </c>
      <c r="D134" s="4" t="s">
        <v>4</v>
      </c>
      <c r="E134" s="4" t="s">
        <v>4</v>
      </c>
      <c r="F134" s="4" t="s">
        <v>4</v>
      </c>
    </row>
    <row r="135" spans="1:6" x14ac:dyDescent="0.25">
      <c r="A135" s="3" t="s">
        <v>1169</v>
      </c>
      <c r="B135" s="4" t="s">
        <v>4</v>
      </c>
      <c r="C135" s="4" t="s">
        <v>4</v>
      </c>
      <c r="D135" s="4" t="s">
        <v>4</v>
      </c>
      <c r="E135" s="4" t="s">
        <v>4</v>
      </c>
      <c r="F135" s="4" t="s">
        <v>4</v>
      </c>
    </row>
    <row r="136" spans="1:6" x14ac:dyDescent="0.25">
      <c r="A136" s="2" t="s">
        <v>1173</v>
      </c>
      <c r="B136" s="6">
        <v>813000</v>
      </c>
      <c r="C136" s="4" t="s">
        <v>4</v>
      </c>
      <c r="D136" s="6">
        <v>813000</v>
      </c>
      <c r="E136" s="4" t="s">
        <v>4</v>
      </c>
      <c r="F136" s="6">
        <v>1080000</v>
      </c>
    </row>
    <row r="137" spans="1:6" x14ac:dyDescent="0.25">
      <c r="A137" s="2" t="s">
        <v>521</v>
      </c>
      <c r="B137" s="4" t="s">
        <v>4</v>
      </c>
      <c r="C137" s="4" t="s">
        <v>4</v>
      </c>
      <c r="D137" s="4" t="s">
        <v>4</v>
      </c>
      <c r="E137" s="4" t="s">
        <v>4</v>
      </c>
      <c r="F137" s="4" t="s">
        <v>4</v>
      </c>
    </row>
    <row r="138" spans="1:6" x14ac:dyDescent="0.25">
      <c r="A138" s="3" t="s">
        <v>1163</v>
      </c>
      <c r="B138" s="4" t="s">
        <v>4</v>
      </c>
      <c r="C138" s="4" t="s">
        <v>4</v>
      </c>
      <c r="D138" s="4" t="s">
        <v>4</v>
      </c>
      <c r="E138" s="4" t="s">
        <v>4</v>
      </c>
      <c r="F138" s="4" t="s">
        <v>4</v>
      </c>
    </row>
    <row r="139" spans="1:6" x14ac:dyDescent="0.25">
      <c r="A139" s="2" t="s">
        <v>1164</v>
      </c>
      <c r="B139" s="4" t="s">
        <v>4</v>
      </c>
      <c r="C139" s="4" t="s">
        <v>4</v>
      </c>
      <c r="D139" s="4" t="s">
        <v>4</v>
      </c>
      <c r="E139" s="4" t="s">
        <v>4</v>
      </c>
      <c r="F139" s="6">
        <v>4000</v>
      </c>
    </row>
    <row r="140" spans="1:6" x14ac:dyDescent="0.25">
      <c r="A140" s="2" t="s">
        <v>1167</v>
      </c>
      <c r="B140" s="4" t="s">
        <v>4</v>
      </c>
      <c r="C140" s="4" t="s">
        <v>4</v>
      </c>
      <c r="D140" s="4" t="s">
        <v>4</v>
      </c>
      <c r="E140" s="4" t="s">
        <v>4</v>
      </c>
      <c r="F140" s="6">
        <v>4000</v>
      </c>
    </row>
    <row r="141" spans="1:6" x14ac:dyDescent="0.25">
      <c r="A141" s="3" t="s">
        <v>1169</v>
      </c>
      <c r="B141" s="4" t="s">
        <v>4</v>
      </c>
      <c r="C141" s="4" t="s">
        <v>4</v>
      </c>
      <c r="D141" s="4" t="s">
        <v>4</v>
      </c>
      <c r="E141" s="4" t="s">
        <v>4</v>
      </c>
      <c r="F141" s="4" t="s">
        <v>4</v>
      </c>
    </row>
    <row r="142" spans="1:6" x14ac:dyDescent="0.25">
      <c r="A142" s="2" t="s">
        <v>1173</v>
      </c>
      <c r="B142" s="8">
        <v>3000</v>
      </c>
      <c r="C142" s="4" t="s">
        <v>4</v>
      </c>
      <c r="D142" s="8">
        <v>3000</v>
      </c>
      <c r="E142" s="4" t="s">
        <v>4</v>
      </c>
      <c r="F142" s="8">
        <v>4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187</v>
      </c>
      <c r="B1" s="1" t="s">
        <v>2</v>
      </c>
      <c r="C1" s="1" t="s">
        <v>27</v>
      </c>
    </row>
    <row r="2" spans="1:3" ht="45" x14ac:dyDescent="0.25">
      <c r="A2" s="3" t="s">
        <v>1188</v>
      </c>
      <c r="B2" s="4" t="s">
        <v>4</v>
      </c>
      <c r="C2" s="4" t="s">
        <v>4</v>
      </c>
    </row>
    <row r="3" spans="1:3" x14ac:dyDescent="0.25">
      <c r="A3" s="2" t="s">
        <v>1189</v>
      </c>
      <c r="B3" s="8">
        <v>18900000</v>
      </c>
      <c r="C3" s="8">
        <v>14200000</v>
      </c>
    </row>
    <row r="4" spans="1:3" x14ac:dyDescent="0.25">
      <c r="A4" s="2" t="s">
        <v>392</v>
      </c>
      <c r="B4" s="4" t="s">
        <v>4</v>
      </c>
      <c r="C4" s="4" t="s">
        <v>4</v>
      </c>
    </row>
    <row r="5" spans="1:3" ht="45" x14ac:dyDescent="0.25">
      <c r="A5" s="3" t="s">
        <v>1188</v>
      </c>
      <c r="B5" s="4" t="s">
        <v>4</v>
      </c>
      <c r="C5" s="4" t="s">
        <v>4</v>
      </c>
    </row>
    <row r="6" spans="1:3" x14ac:dyDescent="0.25">
      <c r="A6" s="2" t="s">
        <v>505</v>
      </c>
      <c r="B6" s="6">
        <v>2471000</v>
      </c>
      <c r="C6" s="6">
        <v>5644000</v>
      </c>
    </row>
    <row r="7" spans="1:3" ht="30" x14ac:dyDescent="0.25">
      <c r="A7" s="2" t="s">
        <v>1152</v>
      </c>
      <c r="B7" s="4" t="s">
        <v>4</v>
      </c>
      <c r="C7" s="4" t="s">
        <v>4</v>
      </c>
    </row>
    <row r="8" spans="1:3" ht="45" x14ac:dyDescent="0.25">
      <c r="A8" s="3" t="s">
        <v>1188</v>
      </c>
      <c r="B8" s="4" t="s">
        <v>4</v>
      </c>
      <c r="C8" s="4" t="s">
        <v>4</v>
      </c>
    </row>
    <row r="9" spans="1:3" x14ac:dyDescent="0.25">
      <c r="A9" s="2" t="s">
        <v>505</v>
      </c>
      <c r="B9" s="6">
        <v>2418000</v>
      </c>
      <c r="C9" s="6">
        <v>3211000</v>
      </c>
    </row>
    <row r="10" spans="1:3" x14ac:dyDescent="0.25">
      <c r="A10" s="2" t="s">
        <v>1153</v>
      </c>
      <c r="B10" s="4" t="s">
        <v>4</v>
      </c>
      <c r="C10" s="4" t="s">
        <v>4</v>
      </c>
    </row>
    <row r="11" spans="1:3" ht="45" x14ac:dyDescent="0.25">
      <c r="A11" s="3" t="s">
        <v>1188</v>
      </c>
      <c r="B11" s="4" t="s">
        <v>4</v>
      </c>
      <c r="C11" s="4" t="s">
        <v>4</v>
      </c>
    </row>
    <row r="12" spans="1:3" x14ac:dyDescent="0.25">
      <c r="A12" s="2" t="s">
        <v>505</v>
      </c>
      <c r="B12" s="6">
        <v>11457000</v>
      </c>
      <c r="C12" s="6">
        <v>10833000</v>
      </c>
    </row>
    <row r="13" spans="1:3" ht="30" x14ac:dyDescent="0.25">
      <c r="A13" s="2" t="s">
        <v>1154</v>
      </c>
      <c r="B13" s="4" t="s">
        <v>4</v>
      </c>
      <c r="C13" s="4" t="s">
        <v>4</v>
      </c>
    </row>
    <row r="14" spans="1:3" ht="45" x14ac:dyDescent="0.25">
      <c r="A14" s="3" t="s">
        <v>1188</v>
      </c>
      <c r="B14" s="4" t="s">
        <v>4</v>
      </c>
      <c r="C14" s="4" t="s">
        <v>4</v>
      </c>
    </row>
    <row r="15" spans="1:3" x14ac:dyDescent="0.25">
      <c r="A15" s="2" t="s">
        <v>505</v>
      </c>
      <c r="B15" s="6">
        <v>15205000</v>
      </c>
      <c r="C15" s="6">
        <v>21844000</v>
      </c>
    </row>
    <row r="16" spans="1:3" x14ac:dyDescent="0.25">
      <c r="A16" s="2" t="s">
        <v>1155</v>
      </c>
      <c r="B16" s="4" t="s">
        <v>4</v>
      </c>
      <c r="C16" s="4" t="s">
        <v>4</v>
      </c>
    </row>
    <row r="17" spans="1:3" ht="45" x14ac:dyDescent="0.25">
      <c r="A17" s="3" t="s">
        <v>1188</v>
      </c>
      <c r="B17" s="4" t="s">
        <v>4</v>
      </c>
      <c r="C17" s="4" t="s">
        <v>4</v>
      </c>
    </row>
    <row r="18" spans="1:3" x14ac:dyDescent="0.25">
      <c r="A18" s="2" t="s">
        <v>505</v>
      </c>
      <c r="B18" s="6">
        <v>13249000</v>
      </c>
      <c r="C18" s="6">
        <v>18009000</v>
      </c>
    </row>
    <row r="19" spans="1:3" ht="30" x14ac:dyDescent="0.25">
      <c r="A19" s="2" t="s">
        <v>1156</v>
      </c>
      <c r="B19" s="4" t="s">
        <v>4</v>
      </c>
      <c r="C19" s="4" t="s">
        <v>4</v>
      </c>
    </row>
    <row r="20" spans="1:3" ht="45" x14ac:dyDescent="0.25">
      <c r="A20" s="3" t="s">
        <v>1188</v>
      </c>
      <c r="B20" s="4" t="s">
        <v>4</v>
      </c>
      <c r="C20" s="4" t="s">
        <v>4</v>
      </c>
    </row>
    <row r="21" spans="1:3" x14ac:dyDescent="0.25">
      <c r="A21" s="2" t="s">
        <v>505</v>
      </c>
      <c r="B21" s="6">
        <v>14555000</v>
      </c>
      <c r="C21" s="6">
        <v>33310000</v>
      </c>
    </row>
    <row r="22" spans="1:3" x14ac:dyDescent="0.25">
      <c r="A22" s="2" t="s">
        <v>1157</v>
      </c>
      <c r="B22" s="4" t="s">
        <v>4</v>
      </c>
      <c r="C22" s="4" t="s">
        <v>4</v>
      </c>
    </row>
    <row r="23" spans="1:3" ht="45" x14ac:dyDescent="0.25">
      <c r="A23" s="3" t="s">
        <v>1188</v>
      </c>
      <c r="B23" s="4" t="s">
        <v>4</v>
      </c>
      <c r="C23" s="4" t="s">
        <v>4</v>
      </c>
    </row>
    <row r="24" spans="1:3" x14ac:dyDescent="0.25">
      <c r="A24" s="2" t="s">
        <v>505</v>
      </c>
      <c r="B24" s="6">
        <v>1451000</v>
      </c>
      <c r="C24" s="6">
        <v>4216000</v>
      </c>
    </row>
    <row r="25" spans="1:3" x14ac:dyDescent="0.25">
      <c r="A25" s="2" t="s">
        <v>1158</v>
      </c>
      <c r="B25" s="4" t="s">
        <v>4</v>
      </c>
      <c r="C25" s="4" t="s">
        <v>4</v>
      </c>
    </row>
    <row r="26" spans="1:3" ht="45" x14ac:dyDescent="0.25">
      <c r="A26" s="3" t="s">
        <v>1188</v>
      </c>
      <c r="B26" s="4" t="s">
        <v>4</v>
      </c>
      <c r="C26" s="4" t="s">
        <v>4</v>
      </c>
    </row>
    <row r="27" spans="1:3" x14ac:dyDescent="0.25">
      <c r="A27" s="2" t="s">
        <v>505</v>
      </c>
      <c r="B27" s="6">
        <v>82843000</v>
      </c>
      <c r="C27" s="6">
        <v>116068000</v>
      </c>
    </row>
    <row r="28" spans="1:3" ht="30" x14ac:dyDescent="0.25">
      <c r="A28" s="2" t="s">
        <v>1160</v>
      </c>
      <c r="B28" s="4" t="s">
        <v>4</v>
      </c>
      <c r="C28" s="4" t="s">
        <v>4</v>
      </c>
    </row>
    <row r="29" spans="1:3" ht="45" x14ac:dyDescent="0.25">
      <c r="A29" s="3" t="s">
        <v>1188</v>
      </c>
      <c r="B29" s="4" t="s">
        <v>4</v>
      </c>
      <c r="C29" s="4" t="s">
        <v>4</v>
      </c>
    </row>
    <row r="30" spans="1:3" x14ac:dyDescent="0.25">
      <c r="A30" s="2" t="s">
        <v>505</v>
      </c>
      <c r="B30" s="6">
        <v>2906000</v>
      </c>
      <c r="C30" s="6">
        <v>3696000</v>
      </c>
    </row>
    <row r="31" spans="1:3" ht="30" x14ac:dyDescent="0.25">
      <c r="A31" s="2" t="s">
        <v>1161</v>
      </c>
      <c r="B31" s="4" t="s">
        <v>4</v>
      </c>
      <c r="C31" s="4" t="s">
        <v>4</v>
      </c>
    </row>
    <row r="32" spans="1:3" ht="45" x14ac:dyDescent="0.25">
      <c r="A32" s="3" t="s">
        <v>1188</v>
      </c>
      <c r="B32" s="4" t="s">
        <v>4</v>
      </c>
      <c r="C32" s="4" t="s">
        <v>4</v>
      </c>
    </row>
    <row r="33" spans="1:3" x14ac:dyDescent="0.25">
      <c r="A33" s="2" t="s">
        <v>505</v>
      </c>
      <c r="B33" s="6">
        <v>31990000</v>
      </c>
      <c r="C33" s="6">
        <v>29488000</v>
      </c>
    </row>
    <row r="34" spans="1:3" x14ac:dyDescent="0.25">
      <c r="A34" s="2" t="s">
        <v>521</v>
      </c>
      <c r="B34" s="4" t="s">
        <v>4</v>
      </c>
      <c r="C34" s="4" t="s">
        <v>4</v>
      </c>
    </row>
    <row r="35" spans="1:3" ht="45" x14ac:dyDescent="0.25">
      <c r="A35" s="3" t="s">
        <v>1188</v>
      </c>
      <c r="B35" s="4" t="s">
        <v>4</v>
      </c>
      <c r="C35" s="4" t="s">
        <v>4</v>
      </c>
    </row>
    <row r="36" spans="1:3" x14ac:dyDescent="0.25">
      <c r="A36" s="2" t="s">
        <v>505</v>
      </c>
      <c r="B36" s="6">
        <v>3000</v>
      </c>
      <c r="C36" s="6">
        <v>4000</v>
      </c>
    </row>
    <row r="37" spans="1:3" x14ac:dyDescent="0.25">
      <c r="A37" s="2" t="s">
        <v>1190</v>
      </c>
      <c r="B37" s="4" t="s">
        <v>4</v>
      </c>
      <c r="C37" s="4" t="s">
        <v>4</v>
      </c>
    </row>
    <row r="38" spans="1:3" ht="45" x14ac:dyDescent="0.25">
      <c r="A38" s="3" t="s">
        <v>1188</v>
      </c>
      <c r="B38" s="4" t="s">
        <v>4</v>
      </c>
      <c r="C38" s="4" t="s">
        <v>4</v>
      </c>
    </row>
    <row r="39" spans="1:3" x14ac:dyDescent="0.25">
      <c r="A39" s="2" t="s">
        <v>505</v>
      </c>
      <c r="B39" s="6">
        <v>43518000</v>
      </c>
      <c r="C39" s="6">
        <v>82275000</v>
      </c>
    </row>
    <row r="40" spans="1:3" ht="30" x14ac:dyDescent="0.25">
      <c r="A40" s="2" t="s">
        <v>1191</v>
      </c>
      <c r="B40" s="4" t="s">
        <v>4</v>
      </c>
      <c r="C40" s="4" t="s">
        <v>4</v>
      </c>
    </row>
    <row r="41" spans="1:3" ht="45" x14ac:dyDescent="0.25">
      <c r="A41" s="3" t="s">
        <v>1188</v>
      </c>
      <c r="B41" s="4" t="s">
        <v>4</v>
      </c>
      <c r="C41" s="4" t="s">
        <v>4</v>
      </c>
    </row>
    <row r="42" spans="1:3" x14ac:dyDescent="0.25">
      <c r="A42" s="2" t="s">
        <v>505</v>
      </c>
      <c r="B42" s="6">
        <v>394000</v>
      </c>
      <c r="C42" s="6">
        <v>1060000</v>
      </c>
    </row>
    <row r="43" spans="1:3" ht="30" x14ac:dyDescent="0.25">
      <c r="A43" s="2" t="s">
        <v>1192</v>
      </c>
      <c r="B43" s="4" t="s">
        <v>4</v>
      </c>
      <c r="C43" s="4" t="s">
        <v>4</v>
      </c>
    </row>
    <row r="44" spans="1:3" ht="45" x14ac:dyDescent="0.25">
      <c r="A44" s="3" t="s">
        <v>1188</v>
      </c>
      <c r="B44" s="4" t="s">
        <v>4</v>
      </c>
      <c r="C44" s="4" t="s">
        <v>4</v>
      </c>
    </row>
    <row r="45" spans="1:3" x14ac:dyDescent="0.25">
      <c r="A45" s="2" t="s">
        <v>505</v>
      </c>
      <c r="B45" s="6">
        <v>4188000</v>
      </c>
      <c r="C45" s="6">
        <v>3786000</v>
      </c>
    </row>
    <row r="46" spans="1:3" ht="30" x14ac:dyDescent="0.25">
      <c r="A46" s="2" t="s">
        <v>1193</v>
      </c>
      <c r="B46" s="4" t="s">
        <v>4</v>
      </c>
      <c r="C46" s="4" t="s">
        <v>4</v>
      </c>
    </row>
    <row r="47" spans="1:3" ht="45" x14ac:dyDescent="0.25">
      <c r="A47" s="3" t="s">
        <v>1188</v>
      </c>
      <c r="B47" s="4" t="s">
        <v>4</v>
      </c>
      <c r="C47" s="4" t="s">
        <v>4</v>
      </c>
    </row>
    <row r="48" spans="1:3" x14ac:dyDescent="0.25">
      <c r="A48" s="2" t="s">
        <v>505</v>
      </c>
      <c r="B48" s="6">
        <v>3367000</v>
      </c>
      <c r="C48" s="6">
        <v>9410000</v>
      </c>
    </row>
    <row r="49" spans="1:3" ht="30" x14ac:dyDescent="0.25">
      <c r="A49" s="2" t="s">
        <v>1194</v>
      </c>
      <c r="B49" s="4" t="s">
        <v>4</v>
      </c>
      <c r="C49" s="4" t="s">
        <v>4</v>
      </c>
    </row>
    <row r="50" spans="1:3" ht="45" x14ac:dyDescent="0.25">
      <c r="A50" s="3" t="s">
        <v>1188</v>
      </c>
      <c r="B50" s="4" t="s">
        <v>4</v>
      </c>
      <c r="C50" s="4" t="s">
        <v>4</v>
      </c>
    </row>
    <row r="51" spans="1:3" x14ac:dyDescent="0.25">
      <c r="A51" s="2" t="s">
        <v>505</v>
      </c>
      <c r="B51" s="4" t="s">
        <v>4</v>
      </c>
      <c r="C51" s="6">
        <v>1680000</v>
      </c>
    </row>
    <row r="52" spans="1:3" ht="30" x14ac:dyDescent="0.25">
      <c r="A52" s="2" t="s">
        <v>1195</v>
      </c>
      <c r="B52" s="4" t="s">
        <v>4</v>
      </c>
      <c r="C52" s="4" t="s">
        <v>4</v>
      </c>
    </row>
    <row r="53" spans="1:3" ht="45" x14ac:dyDescent="0.25">
      <c r="A53" s="3" t="s">
        <v>1188</v>
      </c>
      <c r="B53" s="4" t="s">
        <v>4</v>
      </c>
      <c r="C53" s="4" t="s">
        <v>4</v>
      </c>
    </row>
    <row r="54" spans="1:3" x14ac:dyDescent="0.25">
      <c r="A54" s="2" t="s">
        <v>505</v>
      </c>
      <c r="B54" s="6">
        <v>4854000</v>
      </c>
      <c r="C54" s="6">
        <v>20304000</v>
      </c>
    </row>
    <row r="55" spans="1:3" ht="30" x14ac:dyDescent="0.25">
      <c r="A55" s="2" t="s">
        <v>1196</v>
      </c>
      <c r="B55" s="4" t="s">
        <v>4</v>
      </c>
      <c r="C55" s="4" t="s">
        <v>4</v>
      </c>
    </row>
    <row r="56" spans="1:3" ht="45" x14ac:dyDescent="0.25">
      <c r="A56" s="3" t="s">
        <v>1188</v>
      </c>
      <c r="B56" s="4" t="s">
        <v>4</v>
      </c>
      <c r="C56" s="4" t="s">
        <v>4</v>
      </c>
    </row>
    <row r="57" spans="1:3" x14ac:dyDescent="0.25">
      <c r="A57" s="2" t="s">
        <v>505</v>
      </c>
      <c r="B57" s="6">
        <v>666000</v>
      </c>
      <c r="C57" s="6">
        <v>3290000</v>
      </c>
    </row>
    <row r="58" spans="1:3" ht="30" x14ac:dyDescent="0.25">
      <c r="A58" s="2" t="s">
        <v>1197</v>
      </c>
      <c r="B58" s="4" t="s">
        <v>4</v>
      </c>
      <c r="C58" s="4" t="s">
        <v>4</v>
      </c>
    </row>
    <row r="59" spans="1:3" ht="45" x14ac:dyDescent="0.25">
      <c r="A59" s="3" t="s">
        <v>1188</v>
      </c>
      <c r="B59" s="4" t="s">
        <v>4</v>
      </c>
      <c r="C59" s="4" t="s">
        <v>4</v>
      </c>
    </row>
    <row r="60" spans="1:3" x14ac:dyDescent="0.25">
      <c r="A60" s="2" t="s">
        <v>505</v>
      </c>
      <c r="B60" s="6">
        <v>18614000</v>
      </c>
      <c r="C60" s="6">
        <v>35771000</v>
      </c>
    </row>
    <row r="61" spans="1:3" ht="30" x14ac:dyDescent="0.25">
      <c r="A61" s="2" t="s">
        <v>1198</v>
      </c>
      <c r="B61" s="4" t="s">
        <v>4</v>
      </c>
      <c r="C61" s="4" t="s">
        <v>4</v>
      </c>
    </row>
    <row r="62" spans="1:3" ht="45" x14ac:dyDescent="0.25">
      <c r="A62" s="3" t="s">
        <v>1188</v>
      </c>
      <c r="B62" s="4" t="s">
        <v>4</v>
      </c>
      <c r="C62" s="4" t="s">
        <v>4</v>
      </c>
    </row>
    <row r="63" spans="1:3" x14ac:dyDescent="0.25">
      <c r="A63" s="2" t="s">
        <v>505</v>
      </c>
      <c r="B63" s="6">
        <v>799000</v>
      </c>
      <c r="C63" s="6">
        <v>934000</v>
      </c>
    </row>
    <row r="64" spans="1:3" ht="45" x14ac:dyDescent="0.25">
      <c r="A64" s="2" t="s">
        <v>1199</v>
      </c>
      <c r="B64" s="4" t="s">
        <v>4</v>
      </c>
      <c r="C64" s="4" t="s">
        <v>4</v>
      </c>
    </row>
    <row r="65" spans="1:3" ht="45" x14ac:dyDescent="0.25">
      <c r="A65" s="3" t="s">
        <v>1188</v>
      </c>
      <c r="B65" s="4" t="s">
        <v>4</v>
      </c>
      <c r="C65" s="4" t="s">
        <v>4</v>
      </c>
    </row>
    <row r="66" spans="1:3" x14ac:dyDescent="0.25">
      <c r="A66" s="2" t="s">
        <v>505</v>
      </c>
      <c r="B66" s="6">
        <v>10636000</v>
      </c>
      <c r="C66" s="6">
        <v>6040000</v>
      </c>
    </row>
    <row r="67" spans="1:3" x14ac:dyDescent="0.25">
      <c r="A67" s="2" t="s">
        <v>687</v>
      </c>
      <c r="B67" s="4" t="s">
        <v>4</v>
      </c>
      <c r="C67" s="4" t="s">
        <v>4</v>
      </c>
    </row>
    <row r="68" spans="1:3" ht="45" x14ac:dyDescent="0.25">
      <c r="A68" s="3" t="s">
        <v>1188</v>
      </c>
      <c r="B68" s="4" t="s">
        <v>4</v>
      </c>
      <c r="C68" s="4" t="s">
        <v>4</v>
      </c>
    </row>
    <row r="69" spans="1:3" x14ac:dyDescent="0.25">
      <c r="A69" s="2" t="s">
        <v>505</v>
      </c>
      <c r="B69" s="6">
        <v>127855000</v>
      </c>
      <c r="C69" s="6">
        <v>157192000</v>
      </c>
    </row>
    <row r="70" spans="1:3" x14ac:dyDescent="0.25">
      <c r="A70" s="2" t="s">
        <v>1200</v>
      </c>
      <c r="B70" s="4" t="s">
        <v>4</v>
      </c>
      <c r="C70" s="4" t="s">
        <v>4</v>
      </c>
    </row>
    <row r="71" spans="1:3" ht="45" x14ac:dyDescent="0.25">
      <c r="A71" s="3" t="s">
        <v>1188</v>
      </c>
      <c r="B71" s="4" t="s">
        <v>4</v>
      </c>
      <c r="C71" s="4" t="s">
        <v>4</v>
      </c>
    </row>
    <row r="72" spans="1:3" x14ac:dyDescent="0.25">
      <c r="A72" s="2" t="s">
        <v>505</v>
      </c>
      <c r="B72" s="6">
        <v>2471000</v>
      </c>
      <c r="C72" s="6">
        <v>5644000</v>
      </c>
    </row>
    <row r="73" spans="1:3" ht="30" x14ac:dyDescent="0.25">
      <c r="A73" s="2" t="s">
        <v>1201</v>
      </c>
      <c r="B73" s="4" t="s">
        <v>4</v>
      </c>
      <c r="C73" s="4" t="s">
        <v>4</v>
      </c>
    </row>
    <row r="74" spans="1:3" ht="45" x14ac:dyDescent="0.25">
      <c r="A74" s="3" t="s">
        <v>1188</v>
      </c>
      <c r="B74" s="4" t="s">
        <v>4</v>
      </c>
      <c r="C74" s="4" t="s">
        <v>4</v>
      </c>
    </row>
    <row r="75" spans="1:3" x14ac:dyDescent="0.25">
      <c r="A75" s="2" t="s">
        <v>505</v>
      </c>
      <c r="B75" s="6">
        <v>1856000</v>
      </c>
      <c r="C75" s="6">
        <v>910000</v>
      </c>
    </row>
    <row r="76" spans="1:3" ht="30" x14ac:dyDescent="0.25">
      <c r="A76" s="2" t="s">
        <v>1202</v>
      </c>
      <c r="B76" s="4" t="s">
        <v>4</v>
      </c>
      <c r="C76" s="4" t="s">
        <v>4</v>
      </c>
    </row>
    <row r="77" spans="1:3" ht="45" x14ac:dyDescent="0.25">
      <c r="A77" s="3" t="s">
        <v>1188</v>
      </c>
      <c r="B77" s="4" t="s">
        <v>4</v>
      </c>
      <c r="C77" s="4" t="s">
        <v>4</v>
      </c>
    </row>
    <row r="78" spans="1:3" x14ac:dyDescent="0.25">
      <c r="A78" s="2" t="s">
        <v>505</v>
      </c>
      <c r="B78" s="6">
        <v>6426000</v>
      </c>
      <c r="C78" s="6">
        <v>5860000</v>
      </c>
    </row>
    <row r="79" spans="1:3" ht="30" x14ac:dyDescent="0.25">
      <c r="A79" s="2" t="s">
        <v>1203</v>
      </c>
      <c r="B79" s="4" t="s">
        <v>4</v>
      </c>
      <c r="C79" s="4" t="s">
        <v>4</v>
      </c>
    </row>
    <row r="80" spans="1:3" ht="45" x14ac:dyDescent="0.25">
      <c r="A80" s="3" t="s">
        <v>1188</v>
      </c>
      <c r="B80" s="4" t="s">
        <v>4</v>
      </c>
      <c r="C80" s="4" t="s">
        <v>4</v>
      </c>
    </row>
    <row r="81" spans="1:3" x14ac:dyDescent="0.25">
      <c r="A81" s="2" t="s">
        <v>505</v>
      </c>
      <c r="B81" s="6">
        <v>10989000</v>
      </c>
      <c r="C81" s="6">
        <v>10598000</v>
      </c>
    </row>
    <row r="82" spans="1:3" ht="30" x14ac:dyDescent="0.25">
      <c r="A82" s="2" t="s">
        <v>1204</v>
      </c>
      <c r="B82" s="4" t="s">
        <v>4</v>
      </c>
      <c r="C82" s="4" t="s">
        <v>4</v>
      </c>
    </row>
    <row r="83" spans="1:3" ht="45" x14ac:dyDescent="0.25">
      <c r="A83" s="3" t="s">
        <v>1188</v>
      </c>
      <c r="B83" s="4" t="s">
        <v>4</v>
      </c>
      <c r="C83" s="4" t="s">
        <v>4</v>
      </c>
    </row>
    <row r="84" spans="1:3" x14ac:dyDescent="0.25">
      <c r="A84" s="2" t="s">
        <v>505</v>
      </c>
      <c r="B84" s="6">
        <v>12479000</v>
      </c>
      <c r="C84" s="6">
        <v>14403000</v>
      </c>
    </row>
    <row r="85" spans="1:3" ht="30" x14ac:dyDescent="0.25">
      <c r="A85" s="2" t="s">
        <v>1205</v>
      </c>
      <c r="B85" s="4" t="s">
        <v>4</v>
      </c>
      <c r="C85" s="4" t="s">
        <v>4</v>
      </c>
    </row>
    <row r="86" spans="1:3" ht="45" x14ac:dyDescent="0.25">
      <c r="A86" s="3" t="s">
        <v>1188</v>
      </c>
      <c r="B86" s="4" t="s">
        <v>4</v>
      </c>
      <c r="C86" s="4" t="s">
        <v>4</v>
      </c>
    </row>
    <row r="87" spans="1:3" x14ac:dyDescent="0.25">
      <c r="A87" s="2" t="s">
        <v>505</v>
      </c>
      <c r="B87" s="6">
        <v>7934000</v>
      </c>
      <c r="C87" s="6">
        <v>13006000</v>
      </c>
    </row>
    <row r="88" spans="1:3" ht="30" x14ac:dyDescent="0.25">
      <c r="A88" s="2" t="s">
        <v>1206</v>
      </c>
      <c r="B88" s="4" t="s">
        <v>4</v>
      </c>
      <c r="C88" s="4" t="s">
        <v>4</v>
      </c>
    </row>
    <row r="89" spans="1:3" ht="45" x14ac:dyDescent="0.25">
      <c r="A89" s="3" t="s">
        <v>1188</v>
      </c>
      <c r="B89" s="4" t="s">
        <v>4</v>
      </c>
      <c r="C89" s="4" t="s">
        <v>4</v>
      </c>
    </row>
    <row r="90" spans="1:3" x14ac:dyDescent="0.25">
      <c r="A90" s="2" t="s">
        <v>505</v>
      </c>
      <c r="B90" s="6">
        <v>785000</v>
      </c>
      <c r="C90" s="6">
        <v>926000</v>
      </c>
    </row>
    <row r="91" spans="1:3" ht="30" x14ac:dyDescent="0.25">
      <c r="A91" s="2" t="s">
        <v>1207</v>
      </c>
      <c r="B91" s="4" t="s">
        <v>4</v>
      </c>
      <c r="C91" s="4" t="s">
        <v>4</v>
      </c>
    </row>
    <row r="92" spans="1:3" ht="45" x14ac:dyDescent="0.25">
      <c r="A92" s="3" t="s">
        <v>1188</v>
      </c>
      <c r="B92" s="4" t="s">
        <v>4</v>
      </c>
      <c r="C92" s="4" t="s">
        <v>4</v>
      </c>
    </row>
    <row r="93" spans="1:3" x14ac:dyDescent="0.25">
      <c r="A93" s="2" t="s">
        <v>505</v>
      </c>
      <c r="B93" s="6">
        <v>61496000</v>
      </c>
      <c r="C93" s="6">
        <v>79690000</v>
      </c>
    </row>
    <row r="94" spans="1:3" ht="30" x14ac:dyDescent="0.25">
      <c r="A94" s="2" t="s">
        <v>1208</v>
      </c>
      <c r="B94" s="4" t="s">
        <v>4</v>
      </c>
      <c r="C94" s="4" t="s">
        <v>4</v>
      </c>
    </row>
    <row r="95" spans="1:3" ht="45" x14ac:dyDescent="0.25">
      <c r="A95" s="3" t="s">
        <v>1188</v>
      </c>
      <c r="B95" s="4" t="s">
        <v>4</v>
      </c>
      <c r="C95" s="4" t="s">
        <v>4</v>
      </c>
    </row>
    <row r="96" spans="1:3" x14ac:dyDescent="0.25">
      <c r="A96" s="2" t="s">
        <v>505</v>
      </c>
      <c r="B96" s="6">
        <v>2101000</v>
      </c>
      <c r="C96" s="6">
        <v>2762000</v>
      </c>
    </row>
    <row r="97" spans="1:3" ht="30" x14ac:dyDescent="0.25">
      <c r="A97" s="2" t="s">
        <v>1209</v>
      </c>
      <c r="B97" s="4" t="s">
        <v>4</v>
      </c>
      <c r="C97" s="4" t="s">
        <v>4</v>
      </c>
    </row>
    <row r="98" spans="1:3" ht="45" x14ac:dyDescent="0.25">
      <c r="A98" s="3" t="s">
        <v>1188</v>
      </c>
      <c r="B98" s="4" t="s">
        <v>4</v>
      </c>
      <c r="C98" s="4" t="s">
        <v>4</v>
      </c>
    </row>
    <row r="99" spans="1:3" x14ac:dyDescent="0.25">
      <c r="A99" s="2" t="s">
        <v>505</v>
      </c>
      <c r="B99" s="6">
        <v>21315000</v>
      </c>
      <c r="C99" s="6">
        <v>23389000</v>
      </c>
    </row>
    <row r="100" spans="1:3" x14ac:dyDescent="0.25">
      <c r="A100" s="2" t="s">
        <v>1210</v>
      </c>
      <c r="B100" s="4" t="s">
        <v>4</v>
      </c>
      <c r="C100" s="4" t="s">
        <v>4</v>
      </c>
    </row>
    <row r="101" spans="1:3" ht="45" x14ac:dyDescent="0.25">
      <c r="A101" s="3" t="s">
        <v>1188</v>
      </c>
      <c r="B101" s="4" t="s">
        <v>4</v>
      </c>
      <c r="C101" s="4" t="s">
        <v>4</v>
      </c>
    </row>
    <row r="102" spans="1:3" x14ac:dyDescent="0.25">
      <c r="A102" s="2" t="s">
        <v>505</v>
      </c>
      <c r="B102" s="6">
        <v>3000</v>
      </c>
      <c r="C102" s="6">
        <v>4000</v>
      </c>
    </row>
    <row r="103" spans="1:3" x14ac:dyDescent="0.25">
      <c r="A103" s="2" t="s">
        <v>688</v>
      </c>
      <c r="B103" s="4" t="s">
        <v>4</v>
      </c>
      <c r="C103" s="4" t="s">
        <v>4</v>
      </c>
    </row>
    <row r="104" spans="1:3" ht="45" x14ac:dyDescent="0.25">
      <c r="A104" s="3" t="s">
        <v>1188</v>
      </c>
      <c r="B104" s="4" t="s">
        <v>4</v>
      </c>
      <c r="C104" s="4" t="s">
        <v>4</v>
      </c>
    </row>
    <row r="105" spans="1:3" x14ac:dyDescent="0.25">
      <c r="A105" s="2" t="s">
        <v>505</v>
      </c>
      <c r="B105" s="6">
        <v>7175000</v>
      </c>
      <c r="C105" s="6">
        <v>6856000</v>
      </c>
    </row>
    <row r="106" spans="1:3" ht="30" x14ac:dyDescent="0.25">
      <c r="A106" s="2" t="s">
        <v>1211</v>
      </c>
      <c r="B106" s="4" t="s">
        <v>4</v>
      </c>
      <c r="C106" s="4" t="s">
        <v>4</v>
      </c>
    </row>
    <row r="107" spans="1:3" ht="45" x14ac:dyDescent="0.25">
      <c r="A107" s="3" t="s">
        <v>1188</v>
      </c>
      <c r="B107" s="4" t="s">
        <v>4</v>
      </c>
      <c r="C107" s="4" t="s">
        <v>4</v>
      </c>
    </row>
    <row r="108" spans="1:3" x14ac:dyDescent="0.25">
      <c r="A108" s="2" t="s">
        <v>505</v>
      </c>
      <c r="B108" s="6">
        <v>168000</v>
      </c>
      <c r="C108" s="6">
        <v>1241000</v>
      </c>
    </row>
    <row r="109" spans="1:3" ht="30" x14ac:dyDescent="0.25">
      <c r="A109" s="2" t="s">
        <v>1212</v>
      </c>
      <c r="B109" s="4" t="s">
        <v>4</v>
      </c>
      <c r="C109" s="4" t="s">
        <v>4</v>
      </c>
    </row>
    <row r="110" spans="1:3" ht="45" x14ac:dyDescent="0.25">
      <c r="A110" s="3" t="s">
        <v>1188</v>
      </c>
      <c r="B110" s="4" t="s">
        <v>4</v>
      </c>
      <c r="C110" s="4" t="s">
        <v>4</v>
      </c>
    </row>
    <row r="111" spans="1:3" x14ac:dyDescent="0.25">
      <c r="A111" s="2" t="s">
        <v>505</v>
      </c>
      <c r="B111" s="6">
        <v>843000</v>
      </c>
      <c r="C111" s="6">
        <v>1187000</v>
      </c>
    </row>
    <row r="112" spans="1:3" ht="30" x14ac:dyDescent="0.25">
      <c r="A112" s="2" t="s">
        <v>1213</v>
      </c>
      <c r="B112" s="4" t="s">
        <v>4</v>
      </c>
      <c r="C112" s="4" t="s">
        <v>4</v>
      </c>
    </row>
    <row r="113" spans="1:3" ht="45" x14ac:dyDescent="0.25">
      <c r="A113" s="3" t="s">
        <v>1188</v>
      </c>
      <c r="B113" s="4" t="s">
        <v>4</v>
      </c>
      <c r="C113" s="4" t="s">
        <v>4</v>
      </c>
    </row>
    <row r="114" spans="1:3" x14ac:dyDescent="0.25">
      <c r="A114" s="2" t="s">
        <v>505</v>
      </c>
      <c r="B114" s="6">
        <v>849000</v>
      </c>
      <c r="C114" s="6">
        <v>1836000</v>
      </c>
    </row>
    <row r="115" spans="1:3" ht="30" x14ac:dyDescent="0.25">
      <c r="A115" s="2" t="s">
        <v>1214</v>
      </c>
      <c r="B115" s="4" t="s">
        <v>4</v>
      </c>
      <c r="C115" s="4" t="s">
        <v>4</v>
      </c>
    </row>
    <row r="116" spans="1:3" ht="45" x14ac:dyDescent="0.25">
      <c r="A116" s="3" t="s">
        <v>1188</v>
      </c>
      <c r="B116" s="4" t="s">
        <v>4</v>
      </c>
      <c r="C116" s="4" t="s">
        <v>4</v>
      </c>
    </row>
    <row r="117" spans="1:3" x14ac:dyDescent="0.25">
      <c r="A117" s="2" t="s">
        <v>505</v>
      </c>
      <c r="B117" s="6">
        <v>770000</v>
      </c>
      <c r="C117" s="6">
        <v>1926000</v>
      </c>
    </row>
    <row r="118" spans="1:3" ht="30" x14ac:dyDescent="0.25">
      <c r="A118" s="2" t="s">
        <v>1215</v>
      </c>
      <c r="B118" s="4" t="s">
        <v>4</v>
      </c>
      <c r="C118" s="4" t="s">
        <v>4</v>
      </c>
    </row>
    <row r="119" spans="1:3" ht="45" x14ac:dyDescent="0.25">
      <c r="A119" s="3" t="s">
        <v>1188</v>
      </c>
      <c r="B119" s="4" t="s">
        <v>4</v>
      </c>
      <c r="C119" s="4" t="s">
        <v>4</v>
      </c>
    </row>
    <row r="120" spans="1:3" x14ac:dyDescent="0.25">
      <c r="A120" s="2" t="s">
        <v>505</v>
      </c>
      <c r="B120" s="6">
        <v>1767000</v>
      </c>
      <c r="C120" s="4" t="s">
        <v>4</v>
      </c>
    </row>
    <row r="121" spans="1:3" ht="30" x14ac:dyDescent="0.25">
      <c r="A121" s="2" t="s">
        <v>1216</v>
      </c>
      <c r="B121" s="4" t="s">
        <v>4</v>
      </c>
      <c r="C121" s="4" t="s">
        <v>4</v>
      </c>
    </row>
    <row r="122" spans="1:3" ht="45" x14ac:dyDescent="0.25">
      <c r="A122" s="3" t="s">
        <v>1188</v>
      </c>
      <c r="B122" s="4" t="s">
        <v>4</v>
      </c>
      <c r="C122" s="4" t="s">
        <v>4</v>
      </c>
    </row>
    <row r="123" spans="1:3" x14ac:dyDescent="0.25">
      <c r="A123" s="2" t="s">
        <v>505</v>
      </c>
      <c r="B123" s="6">
        <v>2733000</v>
      </c>
      <c r="C123" s="6">
        <v>607000</v>
      </c>
    </row>
    <row r="124" spans="1:3" ht="30" x14ac:dyDescent="0.25">
      <c r="A124" s="2" t="s">
        <v>1217</v>
      </c>
      <c r="B124" s="4" t="s">
        <v>4</v>
      </c>
      <c r="C124" s="4" t="s">
        <v>4</v>
      </c>
    </row>
    <row r="125" spans="1:3" ht="45" x14ac:dyDescent="0.25">
      <c r="A125" s="3" t="s">
        <v>1188</v>
      </c>
      <c r="B125" s="4" t="s">
        <v>4</v>
      </c>
      <c r="C125" s="4" t="s">
        <v>4</v>
      </c>
    </row>
    <row r="126" spans="1:3" x14ac:dyDescent="0.25">
      <c r="A126" s="2" t="s">
        <v>505</v>
      </c>
      <c r="B126" s="6">
        <v>6000</v>
      </c>
      <c r="C126" s="4" t="s">
        <v>4</v>
      </c>
    </row>
    <row r="127" spans="1:3" ht="30" x14ac:dyDescent="0.25">
      <c r="A127" s="2" t="s">
        <v>1218</v>
      </c>
      <c r="B127" s="4" t="s">
        <v>4</v>
      </c>
      <c r="C127" s="4" t="s">
        <v>4</v>
      </c>
    </row>
    <row r="128" spans="1:3" ht="45" x14ac:dyDescent="0.25">
      <c r="A128" s="3" t="s">
        <v>1188</v>
      </c>
      <c r="B128" s="4" t="s">
        <v>4</v>
      </c>
      <c r="C128" s="4" t="s">
        <v>4</v>
      </c>
    </row>
    <row r="129" spans="1:3" x14ac:dyDescent="0.25">
      <c r="A129" s="2" t="s">
        <v>505</v>
      </c>
      <c r="B129" s="6">
        <v>39000</v>
      </c>
      <c r="C129" s="6">
        <v>59000</v>
      </c>
    </row>
    <row r="130" spans="1:3" x14ac:dyDescent="0.25">
      <c r="A130" s="2" t="s">
        <v>152</v>
      </c>
      <c r="B130" s="4" t="s">
        <v>4</v>
      </c>
      <c r="C130" s="4" t="s">
        <v>4</v>
      </c>
    </row>
    <row r="131" spans="1:3" ht="45" x14ac:dyDescent="0.25">
      <c r="A131" s="3" t="s">
        <v>1188</v>
      </c>
      <c r="B131" s="4" t="s">
        <v>4</v>
      </c>
      <c r="C131" s="4" t="s">
        <v>4</v>
      </c>
    </row>
    <row r="132" spans="1:3" x14ac:dyDescent="0.25">
      <c r="A132" s="2" t="s">
        <v>505</v>
      </c>
      <c r="B132" s="8">
        <v>178548000</v>
      </c>
      <c r="C132" s="8">
        <v>246323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219</v>
      </c>
      <c r="B1" s="7" t="s">
        <v>87</v>
      </c>
      <c r="C1" s="7"/>
      <c r="D1" s="7" t="s">
        <v>1</v>
      </c>
      <c r="E1" s="7"/>
      <c r="F1" s="1" t="s">
        <v>1131</v>
      </c>
    </row>
    <row r="2" spans="1:6" ht="30" x14ac:dyDescent="0.25">
      <c r="A2" s="1" t="s">
        <v>26</v>
      </c>
      <c r="B2" s="1" t="s">
        <v>2</v>
      </c>
      <c r="C2" s="1" t="s">
        <v>88</v>
      </c>
      <c r="D2" s="1" t="s">
        <v>2</v>
      </c>
      <c r="E2" s="1" t="s">
        <v>88</v>
      </c>
      <c r="F2" s="1" t="s">
        <v>27</v>
      </c>
    </row>
    <row r="3" spans="1:6" x14ac:dyDescent="0.25">
      <c r="A3" s="3" t="s">
        <v>733</v>
      </c>
      <c r="B3" s="4" t="s">
        <v>4</v>
      </c>
      <c r="C3" s="4" t="s">
        <v>4</v>
      </c>
      <c r="D3" s="4" t="s">
        <v>4</v>
      </c>
      <c r="E3" s="4" t="s">
        <v>4</v>
      </c>
      <c r="F3" s="4" t="s">
        <v>4</v>
      </c>
    </row>
    <row r="4" spans="1:6" x14ac:dyDescent="0.25">
      <c r="A4" s="2" t="s">
        <v>1099</v>
      </c>
      <c r="B4" s="8">
        <v>54937</v>
      </c>
      <c r="C4" s="8">
        <v>89134</v>
      </c>
      <c r="D4" s="8">
        <v>63000</v>
      </c>
      <c r="E4" s="8">
        <v>102982</v>
      </c>
      <c r="F4" s="8">
        <v>102982</v>
      </c>
    </row>
    <row r="5" spans="1:6" x14ac:dyDescent="0.25">
      <c r="A5" s="2" t="s">
        <v>1220</v>
      </c>
      <c r="B5" s="6">
        <v>-3202</v>
      </c>
      <c r="C5" s="6">
        <v>-3127</v>
      </c>
      <c r="D5" s="6">
        <v>-13205</v>
      </c>
      <c r="E5" s="6">
        <v>-10933</v>
      </c>
      <c r="F5" s="4" t="s">
        <v>4</v>
      </c>
    </row>
    <row r="6" spans="1:6" x14ac:dyDescent="0.25">
      <c r="A6" s="2" t="s">
        <v>1221</v>
      </c>
      <c r="B6" s="4">
        <v>662</v>
      </c>
      <c r="C6" s="4">
        <v>346</v>
      </c>
      <c r="D6" s="6">
        <v>2317</v>
      </c>
      <c r="E6" s="6">
        <v>3304</v>
      </c>
      <c r="F6" s="4" t="s">
        <v>4</v>
      </c>
    </row>
    <row r="7" spans="1:6" x14ac:dyDescent="0.25">
      <c r="A7" s="2" t="s">
        <v>700</v>
      </c>
      <c r="B7" s="4" t="s">
        <v>4</v>
      </c>
      <c r="C7" s="6">
        <v>-12000</v>
      </c>
      <c r="D7" s="4" t="s">
        <v>4</v>
      </c>
      <c r="E7" s="6">
        <v>-21000</v>
      </c>
      <c r="F7" s="4" t="s">
        <v>4</v>
      </c>
    </row>
    <row r="8" spans="1:6" x14ac:dyDescent="0.25">
      <c r="A8" s="2" t="s">
        <v>1102</v>
      </c>
      <c r="B8" s="6">
        <v>52000</v>
      </c>
      <c r="C8" s="6">
        <v>74353</v>
      </c>
      <c r="D8" s="6">
        <v>52000</v>
      </c>
      <c r="E8" s="6">
        <v>74353</v>
      </c>
      <c r="F8" s="6">
        <v>63000</v>
      </c>
    </row>
    <row r="9" spans="1:6" ht="30" x14ac:dyDescent="0.25">
      <c r="A9" s="3" t="s">
        <v>1222</v>
      </c>
      <c r="B9" s="4" t="s">
        <v>4</v>
      </c>
      <c r="C9" s="4" t="s">
        <v>4</v>
      </c>
      <c r="D9" s="4" t="s">
        <v>4</v>
      </c>
      <c r="E9" s="4" t="s">
        <v>4</v>
      </c>
      <c r="F9" s="4" t="s">
        <v>4</v>
      </c>
    </row>
    <row r="10" spans="1:6" x14ac:dyDescent="0.25">
      <c r="A10" s="2" t="s">
        <v>1223</v>
      </c>
      <c r="B10" s="6">
        <v>67330</v>
      </c>
      <c r="C10" s="4" t="s">
        <v>4</v>
      </c>
      <c r="D10" s="6">
        <v>67330</v>
      </c>
      <c r="E10" s="4" t="s">
        <v>4</v>
      </c>
      <c r="F10" s="6">
        <v>71130</v>
      </c>
    </row>
    <row r="11" spans="1:6" x14ac:dyDescent="0.25">
      <c r="A11" s="2" t="s">
        <v>728</v>
      </c>
      <c r="B11" s="6">
        <v>4365</v>
      </c>
      <c r="C11" s="4" t="s">
        <v>4</v>
      </c>
      <c r="D11" s="6">
        <v>4365</v>
      </c>
      <c r="E11" s="4" t="s">
        <v>4</v>
      </c>
      <c r="F11" s="6">
        <v>6569</v>
      </c>
    </row>
    <row r="12" spans="1:6" x14ac:dyDescent="0.25">
      <c r="A12" s="2" t="s">
        <v>1224</v>
      </c>
      <c r="B12" s="4" t="s">
        <v>4</v>
      </c>
      <c r="C12" s="4" t="s">
        <v>4</v>
      </c>
      <c r="D12" s="129">
        <v>6.4799999999999996E-2</v>
      </c>
      <c r="E12" s="4" t="s">
        <v>4</v>
      </c>
      <c r="F12" s="129">
        <v>9.2399999999999996E-2</v>
      </c>
    </row>
    <row r="13" spans="1:6" x14ac:dyDescent="0.25">
      <c r="A13" s="2" t="s">
        <v>1225</v>
      </c>
      <c r="B13" s="6">
        <v>2135535</v>
      </c>
      <c r="C13" s="4" t="s">
        <v>4</v>
      </c>
      <c r="D13" s="6">
        <v>2135535</v>
      </c>
      <c r="E13" s="4" t="s">
        <v>4</v>
      </c>
      <c r="F13" s="6">
        <v>1940063</v>
      </c>
    </row>
    <row r="14" spans="1:6" x14ac:dyDescent="0.25">
      <c r="A14" s="2" t="s">
        <v>1226</v>
      </c>
      <c r="B14" s="6">
        <v>48032</v>
      </c>
      <c r="C14" s="4" t="s">
        <v>4</v>
      </c>
      <c r="D14" s="6">
        <v>48032</v>
      </c>
      <c r="E14" s="4" t="s">
        <v>4</v>
      </c>
      <c r="F14" s="6">
        <v>56716</v>
      </c>
    </row>
    <row r="15" spans="1:6" x14ac:dyDescent="0.25">
      <c r="A15" s="2" t="s">
        <v>1224</v>
      </c>
      <c r="B15" s="4" t="s">
        <v>4</v>
      </c>
      <c r="C15" s="4" t="s">
        <v>4</v>
      </c>
      <c r="D15" s="129">
        <v>2.2499999999999999E-2</v>
      </c>
      <c r="E15" s="4" t="s">
        <v>4</v>
      </c>
      <c r="F15" s="129">
        <v>2.92E-2</v>
      </c>
    </row>
    <row r="16" spans="1:6" x14ac:dyDescent="0.25">
      <c r="A16" s="2" t="s">
        <v>732</v>
      </c>
      <c r="B16" s="6">
        <v>2258930</v>
      </c>
      <c r="C16" s="6">
        <v>2093109</v>
      </c>
      <c r="D16" s="6">
        <v>2258930</v>
      </c>
      <c r="E16" s="6">
        <v>2093109</v>
      </c>
      <c r="F16" s="6">
        <v>2157166</v>
      </c>
    </row>
    <row r="17" spans="1:6" x14ac:dyDescent="0.25">
      <c r="A17" s="2" t="s">
        <v>1135</v>
      </c>
      <c r="B17" s="6">
        <v>52000</v>
      </c>
      <c r="C17" s="6">
        <v>74353</v>
      </c>
      <c r="D17" s="6">
        <v>52000</v>
      </c>
      <c r="E17" s="6">
        <v>74353</v>
      </c>
      <c r="F17" s="6">
        <v>63000</v>
      </c>
    </row>
    <row r="18" spans="1:6" x14ac:dyDescent="0.25">
      <c r="A18" s="2" t="s">
        <v>1227</v>
      </c>
      <c r="B18" s="129">
        <v>2.3800000000000002E-2</v>
      </c>
      <c r="C18" s="4" t="s">
        <v>4</v>
      </c>
      <c r="D18" s="129">
        <v>2.3800000000000002E-2</v>
      </c>
      <c r="E18" s="4" t="s">
        <v>4</v>
      </c>
      <c r="F18" s="129">
        <v>3.15E-2</v>
      </c>
    </row>
    <row r="19" spans="1:6" x14ac:dyDescent="0.25">
      <c r="A19" s="2" t="s">
        <v>392</v>
      </c>
      <c r="B19" s="4" t="s">
        <v>4</v>
      </c>
      <c r="C19" s="4" t="s">
        <v>4</v>
      </c>
      <c r="D19" s="4" t="s">
        <v>4</v>
      </c>
      <c r="E19" s="4" t="s">
        <v>4</v>
      </c>
      <c r="F19" s="4" t="s">
        <v>4</v>
      </c>
    </row>
    <row r="20" spans="1:6" x14ac:dyDescent="0.25">
      <c r="A20" s="3" t="s">
        <v>733</v>
      </c>
      <c r="B20" s="4" t="s">
        <v>4</v>
      </c>
      <c r="C20" s="4" t="s">
        <v>4</v>
      </c>
      <c r="D20" s="4" t="s">
        <v>4</v>
      </c>
      <c r="E20" s="4" t="s">
        <v>4</v>
      </c>
      <c r="F20" s="4" t="s">
        <v>4</v>
      </c>
    </row>
    <row r="21" spans="1:6" x14ac:dyDescent="0.25">
      <c r="A21" s="2" t="s">
        <v>1099</v>
      </c>
      <c r="B21" s="4">
        <v>606</v>
      </c>
      <c r="C21" s="6">
        <v>3749</v>
      </c>
      <c r="D21" s="4">
        <v>453</v>
      </c>
      <c r="E21" s="6">
        <v>4218</v>
      </c>
      <c r="F21" s="6">
        <v>4218</v>
      </c>
    </row>
    <row r="22" spans="1:6" x14ac:dyDescent="0.25">
      <c r="A22" s="2" t="s">
        <v>1221</v>
      </c>
      <c r="B22" s="4" t="s">
        <v>4</v>
      </c>
      <c r="C22" s="4" t="s">
        <v>4</v>
      </c>
      <c r="D22" s="4" t="s">
        <v>4</v>
      </c>
      <c r="E22" s="4">
        <v>20</v>
      </c>
      <c r="F22" s="4" t="s">
        <v>4</v>
      </c>
    </row>
    <row r="23" spans="1:6" x14ac:dyDescent="0.25">
      <c r="A23" s="2" t="s">
        <v>700</v>
      </c>
      <c r="B23" s="4">
        <v>-135</v>
      </c>
      <c r="C23" s="6">
        <v>-3175</v>
      </c>
      <c r="D23" s="4">
        <v>18</v>
      </c>
      <c r="E23" s="6">
        <v>-3664</v>
      </c>
      <c r="F23" s="4" t="s">
        <v>4</v>
      </c>
    </row>
    <row r="24" spans="1:6" x14ac:dyDescent="0.25">
      <c r="A24" s="2" t="s">
        <v>1102</v>
      </c>
      <c r="B24" s="4">
        <v>471</v>
      </c>
      <c r="C24" s="4">
        <v>574</v>
      </c>
      <c r="D24" s="4">
        <v>471</v>
      </c>
      <c r="E24" s="4">
        <v>574</v>
      </c>
      <c r="F24" s="4">
        <v>453</v>
      </c>
    </row>
    <row r="25" spans="1:6" ht="30" x14ac:dyDescent="0.25">
      <c r="A25" s="3" t="s">
        <v>1222</v>
      </c>
      <c r="B25" s="4" t="s">
        <v>4</v>
      </c>
      <c r="C25" s="4" t="s">
        <v>4</v>
      </c>
      <c r="D25" s="4" t="s">
        <v>4</v>
      </c>
      <c r="E25" s="4" t="s">
        <v>4</v>
      </c>
      <c r="F25" s="4" t="s">
        <v>4</v>
      </c>
    </row>
    <row r="26" spans="1:6" x14ac:dyDescent="0.25">
      <c r="A26" s="2" t="s">
        <v>1223</v>
      </c>
      <c r="B26" s="6">
        <v>2471</v>
      </c>
      <c r="C26" s="4" t="s">
        <v>4</v>
      </c>
      <c r="D26" s="6">
        <v>2471</v>
      </c>
      <c r="E26" s="4" t="s">
        <v>4</v>
      </c>
      <c r="F26" s="6">
        <v>6388</v>
      </c>
    </row>
    <row r="27" spans="1:6" x14ac:dyDescent="0.25">
      <c r="A27" s="2" t="s">
        <v>1224</v>
      </c>
      <c r="B27" s="4" t="s">
        <v>4</v>
      </c>
      <c r="C27" s="4" t="s">
        <v>4</v>
      </c>
      <c r="D27" s="129">
        <v>0</v>
      </c>
      <c r="E27" s="4" t="s">
        <v>4</v>
      </c>
      <c r="F27" s="129">
        <v>0</v>
      </c>
    </row>
    <row r="28" spans="1:6" x14ac:dyDescent="0.25">
      <c r="A28" s="2" t="s">
        <v>1225</v>
      </c>
      <c r="B28" s="6">
        <v>29648</v>
      </c>
      <c r="C28" s="4" t="s">
        <v>4</v>
      </c>
      <c r="D28" s="6">
        <v>29648</v>
      </c>
      <c r="E28" s="4" t="s">
        <v>4</v>
      </c>
      <c r="F28" s="6">
        <v>14540</v>
      </c>
    </row>
    <row r="29" spans="1:6" x14ac:dyDescent="0.25">
      <c r="A29" s="2" t="s">
        <v>1226</v>
      </c>
      <c r="B29" s="4">
        <v>471</v>
      </c>
      <c r="C29" s="4" t="s">
        <v>4</v>
      </c>
      <c r="D29" s="4">
        <v>471</v>
      </c>
      <c r="E29" s="4" t="s">
        <v>4</v>
      </c>
      <c r="F29" s="4">
        <v>453</v>
      </c>
    </row>
    <row r="30" spans="1:6" x14ac:dyDescent="0.25">
      <c r="A30" s="2" t="s">
        <v>1224</v>
      </c>
      <c r="B30" s="4" t="s">
        <v>4</v>
      </c>
      <c r="C30" s="4" t="s">
        <v>4</v>
      </c>
      <c r="D30" s="129">
        <v>1.5900000000000001E-2</v>
      </c>
      <c r="E30" s="4" t="s">
        <v>4</v>
      </c>
      <c r="F30" s="129">
        <v>3.1199999999999999E-2</v>
      </c>
    </row>
    <row r="31" spans="1:6" x14ac:dyDescent="0.25">
      <c r="A31" s="2" t="s">
        <v>732</v>
      </c>
      <c r="B31" s="6">
        <v>32119</v>
      </c>
      <c r="C31" s="6">
        <v>20311</v>
      </c>
      <c r="D31" s="6">
        <v>32119</v>
      </c>
      <c r="E31" s="6">
        <v>20311</v>
      </c>
      <c r="F31" s="6">
        <v>20928</v>
      </c>
    </row>
    <row r="32" spans="1:6" x14ac:dyDescent="0.25">
      <c r="A32" s="2" t="s">
        <v>1135</v>
      </c>
      <c r="B32" s="4">
        <v>471</v>
      </c>
      <c r="C32" s="4">
        <v>574</v>
      </c>
      <c r="D32" s="4">
        <v>471</v>
      </c>
      <c r="E32" s="4">
        <v>574</v>
      </c>
      <c r="F32" s="4">
        <v>453</v>
      </c>
    </row>
    <row r="33" spans="1:6" x14ac:dyDescent="0.25">
      <c r="A33" s="2" t="s">
        <v>1227</v>
      </c>
      <c r="B33" s="129">
        <v>1.47E-2</v>
      </c>
      <c r="C33" s="4" t="s">
        <v>4</v>
      </c>
      <c r="D33" s="129">
        <v>1.47E-2</v>
      </c>
      <c r="E33" s="4" t="s">
        <v>4</v>
      </c>
      <c r="F33" s="129">
        <v>2.1600000000000001E-2</v>
      </c>
    </row>
    <row r="34" spans="1:6" x14ac:dyDescent="0.25">
      <c r="A34" s="2" t="s">
        <v>553</v>
      </c>
      <c r="B34" s="4" t="s">
        <v>4</v>
      </c>
      <c r="C34" s="4" t="s">
        <v>4</v>
      </c>
      <c r="D34" s="4" t="s">
        <v>4</v>
      </c>
      <c r="E34" s="4" t="s">
        <v>4</v>
      </c>
      <c r="F34" s="4" t="s">
        <v>4</v>
      </c>
    </row>
    <row r="35" spans="1:6" x14ac:dyDescent="0.25">
      <c r="A35" s="3" t="s">
        <v>733</v>
      </c>
      <c r="B35" s="4" t="s">
        <v>4</v>
      </c>
      <c r="C35" s="4" t="s">
        <v>4</v>
      </c>
      <c r="D35" s="4" t="s">
        <v>4</v>
      </c>
      <c r="E35" s="4" t="s">
        <v>4</v>
      </c>
      <c r="F35" s="4" t="s">
        <v>4</v>
      </c>
    </row>
    <row r="36" spans="1:6" x14ac:dyDescent="0.25">
      <c r="A36" s="2" t="s">
        <v>1099</v>
      </c>
      <c r="B36" s="6">
        <v>41658</v>
      </c>
      <c r="C36" s="6">
        <v>70180</v>
      </c>
      <c r="D36" s="6">
        <v>49956</v>
      </c>
      <c r="E36" s="6">
        <v>79221</v>
      </c>
      <c r="F36" s="6">
        <v>79221</v>
      </c>
    </row>
    <row r="37" spans="1:6" x14ac:dyDescent="0.25">
      <c r="A37" s="2" t="s">
        <v>1220</v>
      </c>
      <c r="B37" s="6">
        <v>-2438</v>
      </c>
      <c r="C37" s="6">
        <v>-3015</v>
      </c>
      <c r="D37" s="6">
        <v>-10511</v>
      </c>
      <c r="E37" s="6">
        <v>-8873</v>
      </c>
      <c r="F37" s="4" t="s">
        <v>4</v>
      </c>
    </row>
    <row r="38" spans="1:6" x14ac:dyDescent="0.25">
      <c r="A38" s="2" t="s">
        <v>1221</v>
      </c>
      <c r="B38" s="4">
        <v>148</v>
      </c>
      <c r="C38" s="4">
        <v>194</v>
      </c>
      <c r="D38" s="4">
        <v>703</v>
      </c>
      <c r="E38" s="6">
        <v>2364</v>
      </c>
      <c r="F38" s="4" t="s">
        <v>4</v>
      </c>
    </row>
    <row r="39" spans="1:6" x14ac:dyDescent="0.25">
      <c r="A39" s="2" t="s">
        <v>700</v>
      </c>
      <c r="B39" s="4">
        <v>148</v>
      </c>
      <c r="C39" s="6">
        <v>-7823</v>
      </c>
      <c r="D39" s="4">
        <v>-632</v>
      </c>
      <c r="E39" s="6">
        <v>-13176</v>
      </c>
      <c r="F39" s="4" t="s">
        <v>4</v>
      </c>
    </row>
    <row r="40" spans="1:6" x14ac:dyDescent="0.25">
      <c r="A40" s="2" t="s">
        <v>1102</v>
      </c>
      <c r="B40" s="6">
        <v>39516</v>
      </c>
      <c r="C40" s="6">
        <v>59536</v>
      </c>
      <c r="D40" s="6">
        <v>39516</v>
      </c>
      <c r="E40" s="6">
        <v>59536</v>
      </c>
      <c r="F40" s="6">
        <v>49956</v>
      </c>
    </row>
    <row r="41" spans="1:6" ht="30" x14ac:dyDescent="0.25">
      <c r="A41" s="3" t="s">
        <v>1222</v>
      </c>
      <c r="B41" s="4" t="s">
        <v>4</v>
      </c>
      <c r="C41" s="4" t="s">
        <v>4</v>
      </c>
      <c r="D41" s="4" t="s">
        <v>4</v>
      </c>
      <c r="E41" s="4" t="s">
        <v>4</v>
      </c>
      <c r="F41" s="4" t="s">
        <v>4</v>
      </c>
    </row>
    <row r="42" spans="1:6" x14ac:dyDescent="0.25">
      <c r="A42" s="2" t="s">
        <v>1223</v>
      </c>
      <c r="B42" s="6">
        <v>57652</v>
      </c>
      <c r="C42" s="4" t="s">
        <v>4</v>
      </c>
      <c r="D42" s="6">
        <v>57652</v>
      </c>
      <c r="E42" s="4" t="s">
        <v>4</v>
      </c>
      <c r="F42" s="6">
        <v>56064</v>
      </c>
    </row>
    <row r="43" spans="1:6" x14ac:dyDescent="0.25">
      <c r="A43" s="2" t="s">
        <v>728</v>
      </c>
      <c r="B43" s="6">
        <v>1258</v>
      </c>
      <c r="C43" s="4" t="s">
        <v>4</v>
      </c>
      <c r="D43" s="6">
        <v>1258</v>
      </c>
      <c r="E43" s="4" t="s">
        <v>4</v>
      </c>
      <c r="F43" s="6">
        <v>3494</v>
      </c>
    </row>
    <row r="44" spans="1:6" x14ac:dyDescent="0.25">
      <c r="A44" s="2" t="s">
        <v>1224</v>
      </c>
      <c r="B44" s="4" t="s">
        <v>4</v>
      </c>
      <c r="C44" s="4" t="s">
        <v>4</v>
      </c>
      <c r="D44" s="129">
        <v>2.18E-2</v>
      </c>
      <c r="E44" s="4" t="s">
        <v>4</v>
      </c>
      <c r="F44" s="129">
        <v>6.2300000000000001E-2</v>
      </c>
    </row>
    <row r="45" spans="1:6" x14ac:dyDescent="0.25">
      <c r="A45" s="2" t="s">
        <v>1225</v>
      </c>
      <c r="B45" s="6">
        <v>1761400</v>
      </c>
      <c r="C45" s="4" t="s">
        <v>4</v>
      </c>
      <c r="D45" s="6">
        <v>1761400</v>
      </c>
      <c r="E45" s="4" t="s">
        <v>4</v>
      </c>
      <c r="F45" s="6">
        <v>1636209</v>
      </c>
    </row>
    <row r="46" spans="1:6" x14ac:dyDescent="0.25">
      <c r="A46" s="2" t="s">
        <v>1226</v>
      </c>
      <c r="B46" s="6">
        <v>38258</v>
      </c>
      <c r="C46" s="4" t="s">
        <v>4</v>
      </c>
      <c r="D46" s="6">
        <v>38258</v>
      </c>
      <c r="E46" s="4" t="s">
        <v>4</v>
      </c>
      <c r="F46" s="6">
        <v>46462</v>
      </c>
    </row>
    <row r="47" spans="1:6" x14ac:dyDescent="0.25">
      <c r="A47" s="2" t="s">
        <v>1224</v>
      </c>
      <c r="B47" s="4" t="s">
        <v>4</v>
      </c>
      <c r="C47" s="4" t="s">
        <v>4</v>
      </c>
      <c r="D47" s="129">
        <v>2.1700000000000001E-2</v>
      </c>
      <c r="E47" s="4" t="s">
        <v>4</v>
      </c>
      <c r="F47" s="129">
        <v>2.8400000000000002E-2</v>
      </c>
    </row>
    <row r="48" spans="1:6" x14ac:dyDescent="0.25">
      <c r="A48" s="2" t="s">
        <v>732</v>
      </c>
      <c r="B48" s="6">
        <v>1859904</v>
      </c>
      <c r="C48" s="6">
        <v>1755725</v>
      </c>
      <c r="D48" s="6">
        <v>1859904</v>
      </c>
      <c r="E48" s="6">
        <v>1755725</v>
      </c>
      <c r="F48" s="6">
        <v>1819296</v>
      </c>
    </row>
    <row r="49" spans="1:6" x14ac:dyDescent="0.25">
      <c r="A49" s="2" t="s">
        <v>1135</v>
      </c>
      <c r="B49" s="6">
        <v>39516</v>
      </c>
      <c r="C49" s="6">
        <v>59536</v>
      </c>
      <c r="D49" s="6">
        <v>39516</v>
      </c>
      <c r="E49" s="6">
        <v>59536</v>
      </c>
      <c r="F49" s="6">
        <v>49956</v>
      </c>
    </row>
    <row r="50" spans="1:6" x14ac:dyDescent="0.25">
      <c r="A50" s="2" t="s">
        <v>1227</v>
      </c>
      <c r="B50" s="129">
        <v>2.1700000000000001E-2</v>
      </c>
      <c r="C50" s="4" t="s">
        <v>4</v>
      </c>
      <c r="D50" s="129">
        <v>2.1700000000000001E-2</v>
      </c>
      <c r="E50" s="4" t="s">
        <v>4</v>
      </c>
      <c r="F50" s="129">
        <v>2.9499999999999998E-2</v>
      </c>
    </row>
    <row r="51" spans="1:6" x14ac:dyDescent="0.25">
      <c r="A51" s="2" t="s">
        <v>1159</v>
      </c>
      <c r="B51" s="4" t="s">
        <v>4</v>
      </c>
      <c r="C51" s="4" t="s">
        <v>4</v>
      </c>
      <c r="D51" s="4" t="s">
        <v>4</v>
      </c>
      <c r="E51" s="4" t="s">
        <v>4</v>
      </c>
      <c r="F51" s="4" t="s">
        <v>4</v>
      </c>
    </row>
    <row r="52" spans="1:6" x14ac:dyDescent="0.25">
      <c r="A52" s="3" t="s">
        <v>733</v>
      </c>
      <c r="B52" s="4" t="s">
        <v>4</v>
      </c>
      <c r="C52" s="4" t="s">
        <v>4</v>
      </c>
      <c r="D52" s="4" t="s">
        <v>4</v>
      </c>
      <c r="E52" s="4" t="s">
        <v>4</v>
      </c>
      <c r="F52" s="4" t="s">
        <v>4</v>
      </c>
    </row>
    <row r="53" spans="1:6" x14ac:dyDescent="0.25">
      <c r="A53" s="2" t="s">
        <v>1099</v>
      </c>
      <c r="B53" s="6">
        <v>12537</v>
      </c>
      <c r="C53" s="6">
        <v>15044</v>
      </c>
      <c r="D53" s="6">
        <v>12737</v>
      </c>
      <c r="E53" s="6">
        <v>19391</v>
      </c>
      <c r="F53" s="6">
        <v>19391</v>
      </c>
    </row>
    <row r="54" spans="1:6" x14ac:dyDescent="0.25">
      <c r="A54" s="2" t="s">
        <v>1220</v>
      </c>
      <c r="B54" s="4">
        <v>-764</v>
      </c>
      <c r="C54" s="4">
        <v>-112</v>
      </c>
      <c r="D54" s="6">
        <v>-2693</v>
      </c>
      <c r="E54" s="6">
        <v>-2058</v>
      </c>
      <c r="F54" s="4" t="s">
        <v>4</v>
      </c>
    </row>
    <row r="55" spans="1:6" x14ac:dyDescent="0.25">
      <c r="A55" s="2" t="s">
        <v>1221</v>
      </c>
      <c r="B55" s="4">
        <v>510</v>
      </c>
      <c r="C55" s="4">
        <v>151</v>
      </c>
      <c r="D55" s="6">
        <v>1601</v>
      </c>
      <c r="E55" s="4">
        <v>911</v>
      </c>
      <c r="F55" s="4" t="s">
        <v>4</v>
      </c>
    </row>
    <row r="56" spans="1:6" x14ac:dyDescent="0.25">
      <c r="A56" s="2" t="s">
        <v>700</v>
      </c>
      <c r="B56" s="4">
        <v>-18</v>
      </c>
      <c r="C56" s="6">
        <v>-1022</v>
      </c>
      <c r="D56" s="4">
        <v>620</v>
      </c>
      <c r="E56" s="6">
        <v>-4183</v>
      </c>
      <c r="F56" s="4" t="s">
        <v>4</v>
      </c>
    </row>
    <row r="57" spans="1:6" x14ac:dyDescent="0.25">
      <c r="A57" s="2" t="s">
        <v>1102</v>
      </c>
      <c r="B57" s="6">
        <v>12265</v>
      </c>
      <c r="C57" s="6">
        <v>14061</v>
      </c>
      <c r="D57" s="6">
        <v>12265</v>
      </c>
      <c r="E57" s="6">
        <v>14061</v>
      </c>
      <c r="F57" s="6">
        <v>12737</v>
      </c>
    </row>
    <row r="58" spans="1:6" ht="30" x14ac:dyDescent="0.25">
      <c r="A58" s="3" t="s">
        <v>1222</v>
      </c>
      <c r="B58" s="4" t="s">
        <v>4</v>
      </c>
      <c r="C58" s="4" t="s">
        <v>4</v>
      </c>
      <c r="D58" s="4" t="s">
        <v>4</v>
      </c>
      <c r="E58" s="4" t="s">
        <v>4</v>
      </c>
      <c r="F58" s="4" t="s">
        <v>4</v>
      </c>
    </row>
    <row r="59" spans="1:6" x14ac:dyDescent="0.25">
      <c r="A59" s="2" t="s">
        <v>1223</v>
      </c>
      <c r="B59" s="6">
        <v>7207</v>
      </c>
      <c r="C59" s="4" t="s">
        <v>4</v>
      </c>
      <c r="D59" s="6">
        <v>7207</v>
      </c>
      <c r="E59" s="4" t="s">
        <v>4</v>
      </c>
      <c r="F59" s="6">
        <v>8678</v>
      </c>
    </row>
    <row r="60" spans="1:6" x14ac:dyDescent="0.25">
      <c r="A60" s="2" t="s">
        <v>728</v>
      </c>
      <c r="B60" s="6">
        <v>3107</v>
      </c>
      <c r="C60" s="4" t="s">
        <v>4</v>
      </c>
      <c r="D60" s="6">
        <v>3107</v>
      </c>
      <c r="E60" s="4" t="s">
        <v>4</v>
      </c>
      <c r="F60" s="6">
        <v>3075</v>
      </c>
    </row>
    <row r="61" spans="1:6" x14ac:dyDescent="0.25">
      <c r="A61" s="2" t="s">
        <v>1224</v>
      </c>
      <c r="B61" s="4" t="s">
        <v>4</v>
      </c>
      <c r="C61" s="4" t="s">
        <v>4</v>
      </c>
      <c r="D61" s="129">
        <v>0.43109999999999998</v>
      </c>
      <c r="E61" s="4" t="s">
        <v>4</v>
      </c>
      <c r="F61" s="129">
        <v>0.3543</v>
      </c>
    </row>
    <row r="62" spans="1:6" x14ac:dyDescent="0.25">
      <c r="A62" s="2" t="s">
        <v>1225</v>
      </c>
      <c r="B62" s="6">
        <v>334850</v>
      </c>
      <c r="C62" s="4" t="s">
        <v>4</v>
      </c>
      <c r="D62" s="6">
        <v>334850</v>
      </c>
      <c r="E62" s="4" t="s">
        <v>4</v>
      </c>
      <c r="F62" s="6">
        <v>275640</v>
      </c>
    </row>
    <row r="63" spans="1:6" x14ac:dyDescent="0.25">
      <c r="A63" s="2" t="s">
        <v>1226</v>
      </c>
      <c r="B63" s="6">
        <v>9158</v>
      </c>
      <c r="C63" s="4" t="s">
        <v>4</v>
      </c>
      <c r="D63" s="6">
        <v>9158</v>
      </c>
      <c r="E63" s="4" t="s">
        <v>4</v>
      </c>
      <c r="F63" s="6">
        <v>9662</v>
      </c>
    </row>
    <row r="64" spans="1:6" x14ac:dyDescent="0.25">
      <c r="A64" s="2" t="s">
        <v>1224</v>
      </c>
      <c r="B64" s="4" t="s">
        <v>4</v>
      </c>
      <c r="C64" s="4" t="s">
        <v>4</v>
      </c>
      <c r="D64" s="129">
        <v>2.7300000000000001E-2</v>
      </c>
      <c r="E64" s="4" t="s">
        <v>4</v>
      </c>
      <c r="F64" s="129">
        <v>3.5099999999999999E-2</v>
      </c>
    </row>
    <row r="65" spans="1:6" x14ac:dyDescent="0.25">
      <c r="A65" s="2" t="s">
        <v>732</v>
      </c>
      <c r="B65" s="6">
        <v>357270</v>
      </c>
      <c r="C65" s="6">
        <v>302920</v>
      </c>
      <c r="D65" s="6">
        <v>357270</v>
      </c>
      <c r="E65" s="6">
        <v>302920</v>
      </c>
      <c r="F65" s="6">
        <v>303268</v>
      </c>
    </row>
    <row r="66" spans="1:6" x14ac:dyDescent="0.25">
      <c r="A66" s="2" t="s">
        <v>1135</v>
      </c>
      <c r="B66" s="6">
        <v>12265</v>
      </c>
      <c r="C66" s="6">
        <v>14061</v>
      </c>
      <c r="D66" s="6">
        <v>12265</v>
      </c>
      <c r="E66" s="6">
        <v>14061</v>
      </c>
      <c r="F66" s="6">
        <v>12737</v>
      </c>
    </row>
    <row r="67" spans="1:6" x14ac:dyDescent="0.25">
      <c r="A67" s="2" t="s">
        <v>1227</v>
      </c>
      <c r="B67" s="129">
        <v>3.5900000000000001E-2</v>
      </c>
      <c r="C67" s="4" t="s">
        <v>4</v>
      </c>
      <c r="D67" s="129">
        <v>3.5900000000000001E-2</v>
      </c>
      <c r="E67" s="4" t="s">
        <v>4</v>
      </c>
      <c r="F67" s="129">
        <v>4.48E-2</v>
      </c>
    </row>
    <row r="68" spans="1:6" x14ac:dyDescent="0.25">
      <c r="A68" s="2" t="s">
        <v>521</v>
      </c>
      <c r="B68" s="4" t="s">
        <v>4</v>
      </c>
      <c r="C68" s="4" t="s">
        <v>4</v>
      </c>
      <c r="D68" s="4" t="s">
        <v>4</v>
      </c>
      <c r="E68" s="4" t="s">
        <v>4</v>
      </c>
      <c r="F68" s="4" t="s">
        <v>4</v>
      </c>
    </row>
    <row r="69" spans="1:6" x14ac:dyDescent="0.25">
      <c r="A69" s="3" t="s">
        <v>733</v>
      </c>
      <c r="B69" s="4" t="s">
        <v>4</v>
      </c>
      <c r="C69" s="4" t="s">
        <v>4</v>
      </c>
      <c r="D69" s="4" t="s">
        <v>4</v>
      </c>
      <c r="E69" s="4" t="s">
        <v>4</v>
      </c>
      <c r="F69" s="4" t="s">
        <v>4</v>
      </c>
    </row>
    <row r="70" spans="1:6" x14ac:dyDescent="0.25">
      <c r="A70" s="2" t="s">
        <v>1099</v>
      </c>
      <c r="B70" s="4">
        <v>136</v>
      </c>
      <c r="C70" s="4">
        <v>161</v>
      </c>
      <c r="D70" s="4">
        <v>139</v>
      </c>
      <c r="E70" s="4">
        <v>152</v>
      </c>
      <c r="F70" s="4">
        <v>152</v>
      </c>
    </row>
    <row r="71" spans="1:6" x14ac:dyDescent="0.25">
      <c r="A71" s="2" t="s">
        <v>1220</v>
      </c>
      <c r="B71" s="4" t="s">
        <v>4</v>
      </c>
      <c r="C71" s="4" t="s">
        <v>4</v>
      </c>
      <c r="D71" s="4">
        <v>-1</v>
      </c>
      <c r="E71" s="4">
        <v>-2</v>
      </c>
      <c r="F71" s="4" t="s">
        <v>4</v>
      </c>
    </row>
    <row r="72" spans="1:6" x14ac:dyDescent="0.25">
      <c r="A72" s="2" t="s">
        <v>1221</v>
      </c>
      <c r="B72" s="4">
        <v>4</v>
      </c>
      <c r="C72" s="4">
        <v>1</v>
      </c>
      <c r="D72" s="4">
        <v>13</v>
      </c>
      <c r="E72" s="4">
        <v>9</v>
      </c>
      <c r="F72" s="4" t="s">
        <v>4</v>
      </c>
    </row>
    <row r="73" spans="1:6" x14ac:dyDescent="0.25">
      <c r="A73" s="2" t="s">
        <v>700</v>
      </c>
      <c r="B73" s="4">
        <v>5</v>
      </c>
      <c r="C73" s="4">
        <v>20</v>
      </c>
      <c r="D73" s="4">
        <v>-6</v>
      </c>
      <c r="E73" s="4">
        <v>23</v>
      </c>
      <c r="F73" s="4" t="s">
        <v>4</v>
      </c>
    </row>
    <row r="74" spans="1:6" x14ac:dyDescent="0.25">
      <c r="A74" s="2" t="s">
        <v>1102</v>
      </c>
      <c r="B74" s="4">
        <v>145</v>
      </c>
      <c r="C74" s="4">
        <v>182</v>
      </c>
      <c r="D74" s="4">
        <v>145</v>
      </c>
      <c r="E74" s="4">
        <v>182</v>
      </c>
      <c r="F74" s="4">
        <v>139</v>
      </c>
    </row>
    <row r="75" spans="1:6" ht="30" x14ac:dyDescent="0.25">
      <c r="A75" s="3" t="s">
        <v>1222</v>
      </c>
      <c r="B75" s="4" t="s">
        <v>4</v>
      </c>
      <c r="C75" s="4" t="s">
        <v>4</v>
      </c>
      <c r="D75" s="4" t="s">
        <v>4</v>
      </c>
      <c r="E75" s="4" t="s">
        <v>4</v>
      </c>
      <c r="F75" s="4" t="s">
        <v>4</v>
      </c>
    </row>
    <row r="76" spans="1:6" x14ac:dyDescent="0.25">
      <c r="A76" s="2" t="s">
        <v>1224</v>
      </c>
      <c r="B76" s="4" t="s">
        <v>4</v>
      </c>
      <c r="C76" s="4" t="s">
        <v>4</v>
      </c>
      <c r="D76" s="129">
        <v>0</v>
      </c>
      <c r="E76" s="4" t="s">
        <v>4</v>
      </c>
      <c r="F76" s="129">
        <v>0</v>
      </c>
    </row>
    <row r="77" spans="1:6" x14ac:dyDescent="0.25">
      <c r="A77" s="2" t="s">
        <v>1225</v>
      </c>
      <c r="B77" s="6">
        <v>9637</v>
      </c>
      <c r="C77" s="4" t="s">
        <v>4</v>
      </c>
      <c r="D77" s="6">
        <v>9637</v>
      </c>
      <c r="E77" s="4" t="s">
        <v>4</v>
      </c>
      <c r="F77" s="6">
        <v>13674</v>
      </c>
    </row>
    <row r="78" spans="1:6" x14ac:dyDescent="0.25">
      <c r="A78" s="2" t="s">
        <v>1226</v>
      </c>
      <c r="B78" s="4">
        <v>145</v>
      </c>
      <c r="C78" s="4" t="s">
        <v>4</v>
      </c>
      <c r="D78" s="4">
        <v>145</v>
      </c>
      <c r="E78" s="4" t="s">
        <v>4</v>
      </c>
      <c r="F78" s="4">
        <v>139</v>
      </c>
    </row>
    <row r="79" spans="1:6" x14ac:dyDescent="0.25">
      <c r="A79" s="2" t="s">
        <v>1224</v>
      </c>
      <c r="B79" s="4" t="s">
        <v>4</v>
      </c>
      <c r="C79" s="4" t="s">
        <v>4</v>
      </c>
      <c r="D79" s="129">
        <v>1.4999999999999999E-2</v>
      </c>
      <c r="E79" s="4" t="s">
        <v>4</v>
      </c>
      <c r="F79" s="129">
        <v>1.0200000000000001E-2</v>
      </c>
    </row>
    <row r="80" spans="1:6" x14ac:dyDescent="0.25">
      <c r="A80" s="2" t="s">
        <v>732</v>
      </c>
      <c r="B80" s="6">
        <v>9637</v>
      </c>
      <c r="C80" s="6">
        <v>14153</v>
      </c>
      <c r="D80" s="6">
        <v>9637</v>
      </c>
      <c r="E80" s="6">
        <v>14153</v>
      </c>
      <c r="F80" s="6">
        <v>13674</v>
      </c>
    </row>
    <row r="81" spans="1:6" x14ac:dyDescent="0.25">
      <c r="A81" s="2" t="s">
        <v>1135</v>
      </c>
      <c r="B81" s="8">
        <v>145</v>
      </c>
      <c r="C81" s="8">
        <v>182</v>
      </c>
      <c r="D81" s="8">
        <v>145</v>
      </c>
      <c r="E81" s="8">
        <v>182</v>
      </c>
      <c r="F81" s="8">
        <v>139</v>
      </c>
    </row>
    <row r="82" spans="1:6" x14ac:dyDescent="0.25">
      <c r="A82" s="2" t="s">
        <v>1227</v>
      </c>
      <c r="B82" s="129">
        <v>1.4999999999999999E-2</v>
      </c>
      <c r="C82" s="4" t="s">
        <v>4</v>
      </c>
      <c r="D82" s="129">
        <v>1.4999999999999999E-2</v>
      </c>
      <c r="E82" s="4" t="s">
        <v>4</v>
      </c>
      <c r="F82" s="129">
        <v>1.0200000000000001E-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28</v>
      </c>
      <c r="B1" s="7" t="s">
        <v>2</v>
      </c>
      <c r="C1" s="7" t="s">
        <v>27</v>
      </c>
      <c r="D1" s="7" t="s">
        <v>88</v>
      </c>
    </row>
    <row r="2" spans="1:4" ht="30" x14ac:dyDescent="0.25">
      <c r="A2" s="1" t="s">
        <v>26</v>
      </c>
      <c r="B2" s="7"/>
      <c r="C2" s="7"/>
      <c r="D2" s="7"/>
    </row>
    <row r="3" spans="1:4" x14ac:dyDescent="0.25">
      <c r="A3" s="3" t="s">
        <v>505</v>
      </c>
      <c r="B3" s="4" t="s">
        <v>4</v>
      </c>
      <c r="C3" s="4" t="s">
        <v>4</v>
      </c>
      <c r="D3" s="4" t="s">
        <v>4</v>
      </c>
    </row>
    <row r="4" spans="1:4" ht="30" x14ac:dyDescent="0.25">
      <c r="A4" s="2" t="s">
        <v>736</v>
      </c>
      <c r="B4" s="8">
        <v>87749</v>
      </c>
      <c r="C4" s="8">
        <v>113029</v>
      </c>
      <c r="D4" s="8">
        <v>129763</v>
      </c>
    </row>
    <row r="5" spans="1:4" x14ac:dyDescent="0.25">
      <c r="A5" s="2" t="s">
        <v>553</v>
      </c>
      <c r="B5" s="4" t="s">
        <v>4</v>
      </c>
      <c r="C5" s="4" t="s">
        <v>4</v>
      </c>
      <c r="D5" s="4" t="s">
        <v>4</v>
      </c>
    </row>
    <row r="6" spans="1:4" x14ac:dyDescent="0.25">
      <c r="A6" s="3" t="s">
        <v>505</v>
      </c>
      <c r="B6" s="4" t="s">
        <v>4</v>
      </c>
      <c r="C6" s="4" t="s">
        <v>4</v>
      </c>
      <c r="D6" s="4" t="s">
        <v>4</v>
      </c>
    </row>
    <row r="7" spans="1:4" ht="30" x14ac:dyDescent="0.25">
      <c r="A7" s="2" t="s">
        <v>736</v>
      </c>
      <c r="B7" s="6">
        <v>78905</v>
      </c>
      <c r="C7" s="6">
        <v>99534</v>
      </c>
      <c r="D7" s="6">
        <v>113874</v>
      </c>
    </row>
    <row r="8" spans="1:4" x14ac:dyDescent="0.25">
      <c r="A8" s="2" t="s">
        <v>1159</v>
      </c>
      <c r="B8" s="4" t="s">
        <v>4</v>
      </c>
      <c r="C8" s="4" t="s">
        <v>4</v>
      </c>
      <c r="D8" s="4" t="s">
        <v>4</v>
      </c>
    </row>
    <row r="9" spans="1:4" x14ac:dyDescent="0.25">
      <c r="A9" s="3" t="s">
        <v>505</v>
      </c>
      <c r="B9" s="4" t="s">
        <v>4</v>
      </c>
      <c r="C9" s="4" t="s">
        <v>4</v>
      </c>
      <c r="D9" s="4" t="s">
        <v>4</v>
      </c>
    </row>
    <row r="10" spans="1:4" ht="30" x14ac:dyDescent="0.25">
      <c r="A10" s="2" t="s">
        <v>736</v>
      </c>
      <c r="B10" s="6">
        <v>8840</v>
      </c>
      <c r="C10" s="6">
        <v>13486</v>
      </c>
      <c r="D10" s="6">
        <v>15875</v>
      </c>
    </row>
    <row r="11" spans="1:4" x14ac:dyDescent="0.25">
      <c r="A11" s="2" t="s">
        <v>521</v>
      </c>
      <c r="B11" s="4" t="s">
        <v>4</v>
      </c>
      <c r="C11" s="4" t="s">
        <v>4</v>
      </c>
      <c r="D11" s="4" t="s">
        <v>4</v>
      </c>
    </row>
    <row r="12" spans="1:4" x14ac:dyDescent="0.25">
      <c r="A12" s="3" t="s">
        <v>505</v>
      </c>
      <c r="B12" s="4" t="s">
        <v>4</v>
      </c>
      <c r="C12" s="4" t="s">
        <v>4</v>
      </c>
      <c r="D12" s="4" t="s">
        <v>4</v>
      </c>
    </row>
    <row r="13" spans="1:4" ht="30" x14ac:dyDescent="0.25">
      <c r="A13" s="2" t="s">
        <v>736</v>
      </c>
      <c r="B13" s="4">
        <v>4</v>
      </c>
      <c r="C13" s="4">
        <v>9</v>
      </c>
      <c r="D13" s="4">
        <v>14</v>
      </c>
    </row>
    <row r="14" spans="1:4" ht="30" x14ac:dyDescent="0.25">
      <c r="A14" s="2" t="s">
        <v>1079</v>
      </c>
      <c r="B14" s="4" t="s">
        <v>4</v>
      </c>
      <c r="C14" s="4" t="s">
        <v>4</v>
      </c>
      <c r="D14" s="4" t="s">
        <v>4</v>
      </c>
    </row>
    <row r="15" spans="1:4" x14ac:dyDescent="0.25">
      <c r="A15" s="3" t="s">
        <v>505</v>
      </c>
      <c r="B15" s="4" t="s">
        <v>4</v>
      </c>
      <c r="C15" s="4" t="s">
        <v>4</v>
      </c>
      <c r="D15" s="4" t="s">
        <v>4</v>
      </c>
    </row>
    <row r="16" spans="1:4" ht="30" x14ac:dyDescent="0.25">
      <c r="A16" s="2" t="s">
        <v>736</v>
      </c>
      <c r="B16" s="4">
        <v>734</v>
      </c>
      <c r="C16" s="6">
        <v>1007</v>
      </c>
      <c r="D16" s="6">
        <v>1015</v>
      </c>
    </row>
    <row r="17" spans="1:4" ht="30" x14ac:dyDescent="0.25">
      <c r="A17" s="2" t="s">
        <v>1229</v>
      </c>
      <c r="B17" s="4" t="s">
        <v>4</v>
      </c>
      <c r="C17" s="4" t="s">
        <v>4</v>
      </c>
      <c r="D17" s="4" t="s">
        <v>4</v>
      </c>
    </row>
    <row r="18" spans="1:4" x14ac:dyDescent="0.25">
      <c r="A18" s="3" t="s">
        <v>505</v>
      </c>
      <c r="B18" s="4" t="s">
        <v>4</v>
      </c>
      <c r="C18" s="4" t="s">
        <v>4</v>
      </c>
      <c r="D18" s="4" t="s">
        <v>4</v>
      </c>
    </row>
    <row r="19" spans="1:4" ht="30" x14ac:dyDescent="0.25">
      <c r="A19" s="2" t="s">
        <v>736</v>
      </c>
      <c r="B19" s="4">
        <v>624</v>
      </c>
      <c r="C19" s="4">
        <v>869</v>
      </c>
      <c r="D19" s="4">
        <v>877</v>
      </c>
    </row>
    <row r="20" spans="1:4" ht="45" x14ac:dyDescent="0.25">
      <c r="A20" s="2" t="s">
        <v>1230</v>
      </c>
      <c r="B20" s="4" t="s">
        <v>4</v>
      </c>
      <c r="C20" s="4" t="s">
        <v>4</v>
      </c>
      <c r="D20" s="4" t="s">
        <v>4</v>
      </c>
    </row>
    <row r="21" spans="1:4" x14ac:dyDescent="0.25">
      <c r="A21" s="3" t="s">
        <v>505</v>
      </c>
      <c r="B21" s="4" t="s">
        <v>4</v>
      </c>
      <c r="C21" s="4" t="s">
        <v>4</v>
      </c>
      <c r="D21" s="4" t="s">
        <v>4</v>
      </c>
    </row>
    <row r="22" spans="1:4" ht="30" x14ac:dyDescent="0.25">
      <c r="A22" s="2" t="s">
        <v>736</v>
      </c>
      <c r="B22" s="8">
        <v>110</v>
      </c>
      <c r="C22" s="8">
        <v>138</v>
      </c>
      <c r="D22" s="8">
        <v>138</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0"/>
  <sheetViews>
    <sheetView showGridLines="0" workbookViewId="0"/>
  </sheetViews>
  <sheetFormatPr defaultRowHeight="15" x14ac:dyDescent="0.25"/>
  <cols>
    <col min="1" max="1" width="36.5703125" bestFit="1" customWidth="1"/>
    <col min="2" max="6" width="12.28515625" bestFit="1" customWidth="1"/>
    <col min="7" max="7" width="16.42578125" bestFit="1" customWidth="1"/>
  </cols>
  <sheetData>
    <row r="1" spans="1:7" ht="15" customHeight="1" x14ac:dyDescent="0.25">
      <c r="A1" s="7" t="s">
        <v>1231</v>
      </c>
      <c r="B1" s="7" t="s">
        <v>87</v>
      </c>
      <c r="C1" s="7"/>
      <c r="D1" s="7"/>
      <c r="E1" s="7" t="s">
        <v>1</v>
      </c>
      <c r="F1" s="7"/>
      <c r="G1" s="1" t="s">
        <v>1131</v>
      </c>
    </row>
    <row r="2" spans="1:7" x14ac:dyDescent="0.25">
      <c r="A2" s="7"/>
      <c r="B2" s="1" t="s">
        <v>2</v>
      </c>
      <c r="C2" s="1" t="s">
        <v>27</v>
      </c>
      <c r="D2" s="1" t="s">
        <v>88</v>
      </c>
      <c r="E2" s="1" t="s">
        <v>2</v>
      </c>
      <c r="F2" s="1" t="s">
        <v>88</v>
      </c>
      <c r="G2" s="1" t="s">
        <v>27</v>
      </c>
    </row>
    <row r="3" spans="1:7" x14ac:dyDescent="0.25">
      <c r="A3" s="7"/>
      <c r="B3" s="1" t="s">
        <v>934</v>
      </c>
      <c r="C3" s="1" t="s">
        <v>934</v>
      </c>
      <c r="D3" s="1" t="s">
        <v>934</v>
      </c>
      <c r="E3" s="1" t="s">
        <v>934</v>
      </c>
      <c r="F3" s="1" t="s">
        <v>934</v>
      </c>
      <c r="G3" s="1" t="s">
        <v>934</v>
      </c>
    </row>
    <row r="4" spans="1:7" x14ac:dyDescent="0.25">
      <c r="A4" s="3" t="s">
        <v>1232</v>
      </c>
      <c r="B4" s="4" t="s">
        <v>4</v>
      </c>
      <c r="C4" s="4" t="s">
        <v>4</v>
      </c>
      <c r="D4" s="4" t="s">
        <v>4</v>
      </c>
      <c r="E4" s="4" t="s">
        <v>4</v>
      </c>
      <c r="F4" s="4" t="s">
        <v>4</v>
      </c>
      <c r="G4" s="4" t="s">
        <v>4</v>
      </c>
    </row>
    <row r="5" spans="1:7" x14ac:dyDescent="0.25">
      <c r="A5" s="2" t="s">
        <v>652</v>
      </c>
      <c r="B5" s="8">
        <v>29472000</v>
      </c>
      <c r="C5" s="8">
        <v>35733000</v>
      </c>
      <c r="D5" s="8">
        <v>36006000</v>
      </c>
      <c r="E5" s="8">
        <v>29472000</v>
      </c>
      <c r="F5" s="8">
        <v>36006000</v>
      </c>
      <c r="G5" s="8">
        <v>35733000</v>
      </c>
    </row>
    <row r="6" spans="1:7" ht="30" x14ac:dyDescent="0.25">
      <c r="A6" s="2" t="s">
        <v>1233</v>
      </c>
      <c r="B6" s="6">
        <v>2800000</v>
      </c>
      <c r="C6" s="6">
        <v>3700000</v>
      </c>
      <c r="D6" s="4" t="s">
        <v>4</v>
      </c>
      <c r="E6" s="6">
        <v>2800000</v>
      </c>
      <c r="F6" s="4" t="s">
        <v>4</v>
      </c>
      <c r="G6" s="6">
        <v>3700000</v>
      </c>
    </row>
    <row r="7" spans="1:7" x14ac:dyDescent="0.25">
      <c r="A7" s="3" t="s">
        <v>1234</v>
      </c>
      <c r="B7" s="4" t="s">
        <v>4</v>
      </c>
      <c r="C7" s="4" t="s">
        <v>4</v>
      </c>
      <c r="D7" s="4" t="s">
        <v>4</v>
      </c>
      <c r="E7" s="4" t="s">
        <v>4</v>
      </c>
      <c r="F7" s="4" t="s">
        <v>4</v>
      </c>
      <c r="G7" s="4" t="s">
        <v>4</v>
      </c>
    </row>
    <row r="8" spans="1:7" x14ac:dyDescent="0.25">
      <c r="A8" s="2" t="s">
        <v>748</v>
      </c>
      <c r="B8" s="6">
        <v>30401000</v>
      </c>
      <c r="C8" s="6">
        <v>36006000</v>
      </c>
      <c r="D8" s="6">
        <v>27702000</v>
      </c>
      <c r="E8" s="6">
        <v>35733000</v>
      </c>
      <c r="F8" s="6">
        <v>22383000</v>
      </c>
      <c r="G8" s="6">
        <v>22383000</v>
      </c>
    </row>
    <row r="9" spans="1:7" x14ac:dyDescent="0.25">
      <c r="A9" s="2" t="s">
        <v>749</v>
      </c>
      <c r="B9" s="6">
        <v>3570000</v>
      </c>
      <c r="C9" s="6">
        <v>903000</v>
      </c>
      <c r="D9" s="6">
        <v>9366000</v>
      </c>
      <c r="E9" s="6">
        <v>6720000</v>
      </c>
      <c r="F9" s="6">
        <v>22760000</v>
      </c>
      <c r="G9" s="4" t="s">
        <v>4</v>
      </c>
    </row>
    <row r="10" spans="1:7" x14ac:dyDescent="0.25">
      <c r="A10" s="2" t="s">
        <v>764</v>
      </c>
      <c r="B10" s="4" t="s">
        <v>4</v>
      </c>
      <c r="C10" s="4" t="s">
        <v>4</v>
      </c>
      <c r="D10" s="4" t="s">
        <v>4</v>
      </c>
      <c r="E10" s="4" t="s">
        <v>4</v>
      </c>
      <c r="F10" s="6">
        <v>-6387000</v>
      </c>
      <c r="G10" s="4" t="s">
        <v>4</v>
      </c>
    </row>
    <row r="11" spans="1:7" x14ac:dyDescent="0.25">
      <c r="A11" s="2" t="s">
        <v>750</v>
      </c>
      <c r="B11" s="6">
        <v>-2735000</v>
      </c>
      <c r="C11" s="6">
        <v>-433000</v>
      </c>
      <c r="D11" s="6">
        <v>-32000</v>
      </c>
      <c r="E11" s="6">
        <v>-6615000</v>
      </c>
      <c r="F11" s="6">
        <v>-1254000</v>
      </c>
      <c r="G11" s="4" t="s">
        <v>4</v>
      </c>
    </row>
    <row r="12" spans="1:7" x14ac:dyDescent="0.25">
      <c r="A12" s="2" t="s">
        <v>754</v>
      </c>
      <c r="B12" s="6">
        <v>-595000</v>
      </c>
      <c r="C12" s="6">
        <v>-141000</v>
      </c>
      <c r="D12" s="6">
        <v>-304000</v>
      </c>
      <c r="E12" s="6">
        <v>-3961000</v>
      </c>
      <c r="F12" s="6">
        <v>-834000</v>
      </c>
      <c r="G12" s="4" t="s">
        <v>4</v>
      </c>
    </row>
    <row r="13" spans="1:7" ht="30" x14ac:dyDescent="0.25">
      <c r="A13" s="2" t="s">
        <v>1235</v>
      </c>
      <c r="B13" s="6">
        <v>-1169000</v>
      </c>
      <c r="C13" s="6">
        <v>-602000</v>
      </c>
      <c r="D13" s="6">
        <v>-726000</v>
      </c>
      <c r="E13" s="6">
        <v>-2405000</v>
      </c>
      <c r="F13" s="6">
        <v>-662000</v>
      </c>
      <c r="G13" s="4" t="s">
        <v>4</v>
      </c>
    </row>
    <row r="14" spans="1:7" x14ac:dyDescent="0.25">
      <c r="A14" s="2" t="s">
        <v>762</v>
      </c>
      <c r="B14" s="6">
        <v>29472000</v>
      </c>
      <c r="C14" s="6">
        <v>35733000</v>
      </c>
      <c r="D14" s="6">
        <v>36006000</v>
      </c>
      <c r="E14" s="6">
        <v>29472000</v>
      </c>
      <c r="F14" s="6">
        <v>36006000</v>
      </c>
      <c r="G14" s="6">
        <v>35733000</v>
      </c>
    </row>
    <row r="15" spans="1:7" ht="60" x14ac:dyDescent="0.25">
      <c r="A15" s="3" t="s">
        <v>1236</v>
      </c>
      <c r="B15" s="4" t="s">
        <v>4</v>
      </c>
      <c r="C15" s="4" t="s">
        <v>4</v>
      </c>
      <c r="D15" s="4" t="s">
        <v>4</v>
      </c>
      <c r="E15" s="4" t="s">
        <v>4</v>
      </c>
      <c r="F15" s="4" t="s">
        <v>4</v>
      </c>
      <c r="G15" s="4" t="s">
        <v>4</v>
      </c>
    </row>
    <row r="16" spans="1:7" x14ac:dyDescent="0.25">
      <c r="A16" s="2" t="s">
        <v>773</v>
      </c>
      <c r="B16" s="6">
        <v>4708000</v>
      </c>
      <c r="C16" s="4" t="s">
        <v>4</v>
      </c>
      <c r="D16" s="6">
        <v>9413000</v>
      </c>
      <c r="E16" s="6">
        <v>8697000</v>
      </c>
      <c r="F16" s="6">
        <v>22831000</v>
      </c>
      <c r="G16" s="6">
        <v>949000</v>
      </c>
    </row>
    <row r="17" spans="1:7" x14ac:dyDescent="0.25">
      <c r="A17" s="2" t="s">
        <v>774</v>
      </c>
      <c r="B17" s="6">
        <v>3570000</v>
      </c>
      <c r="C17" s="4" t="s">
        <v>4</v>
      </c>
      <c r="D17" s="6">
        <v>9366000</v>
      </c>
      <c r="E17" s="6">
        <v>6594000</v>
      </c>
      <c r="F17" s="6">
        <v>22400000</v>
      </c>
      <c r="G17" s="6">
        <v>903000</v>
      </c>
    </row>
    <row r="18" spans="1:7" x14ac:dyDescent="0.25">
      <c r="A18" s="2" t="s">
        <v>1237</v>
      </c>
      <c r="B18" s="4">
        <v>10</v>
      </c>
      <c r="C18" s="4" t="s">
        <v>4</v>
      </c>
      <c r="D18" s="4">
        <v>11</v>
      </c>
      <c r="E18" s="4">
        <v>25</v>
      </c>
      <c r="F18" s="4">
        <v>37</v>
      </c>
      <c r="G18" s="4">
        <v>6</v>
      </c>
    </row>
    <row r="19" spans="1:7" ht="45" x14ac:dyDescent="0.25">
      <c r="A19" s="3" t="s">
        <v>1238</v>
      </c>
      <c r="B19" s="4" t="s">
        <v>4</v>
      </c>
      <c r="C19" s="4" t="s">
        <v>4</v>
      </c>
      <c r="D19" s="4" t="s">
        <v>4</v>
      </c>
      <c r="E19" s="4" t="s">
        <v>4</v>
      </c>
      <c r="F19" s="4" t="s">
        <v>4</v>
      </c>
      <c r="G19" s="4" t="s">
        <v>4</v>
      </c>
    </row>
    <row r="20" spans="1:7" ht="45" x14ac:dyDescent="0.25">
      <c r="A20" s="2" t="s">
        <v>1239</v>
      </c>
      <c r="B20" s="4" t="s">
        <v>4</v>
      </c>
      <c r="C20" s="4" t="s">
        <v>4</v>
      </c>
      <c r="D20" s="4" t="s">
        <v>4</v>
      </c>
      <c r="E20" s="6">
        <v>288000000</v>
      </c>
      <c r="F20" s="4" t="s">
        <v>4</v>
      </c>
      <c r="G20" s="4" t="s">
        <v>4</v>
      </c>
    </row>
    <row r="21" spans="1:7" x14ac:dyDescent="0.25">
      <c r="A21" s="2" t="s">
        <v>773</v>
      </c>
      <c r="B21" s="6">
        <v>2445000</v>
      </c>
      <c r="C21" s="6">
        <v>256000</v>
      </c>
      <c r="D21" s="6">
        <v>441000</v>
      </c>
      <c r="E21" s="6">
        <v>3446000</v>
      </c>
      <c r="F21" s="6">
        <v>8138000</v>
      </c>
      <c r="G21" s="4" t="s">
        <v>4</v>
      </c>
    </row>
    <row r="22" spans="1:7" x14ac:dyDescent="0.25">
      <c r="A22" s="2" t="s">
        <v>774</v>
      </c>
      <c r="B22" s="6">
        <v>1310000</v>
      </c>
      <c r="C22" s="6">
        <v>184000</v>
      </c>
      <c r="D22" s="6">
        <v>227000</v>
      </c>
      <c r="E22" s="6">
        <v>2239000</v>
      </c>
      <c r="F22" s="6">
        <v>7753000</v>
      </c>
      <c r="G22" s="4" t="s">
        <v>4</v>
      </c>
    </row>
    <row r="23" spans="1:7" x14ac:dyDescent="0.25">
      <c r="A23" s="2" t="s">
        <v>1240</v>
      </c>
      <c r="B23" s="4">
        <v>1</v>
      </c>
      <c r="C23" s="4">
        <v>5</v>
      </c>
      <c r="D23" s="4">
        <v>2</v>
      </c>
      <c r="E23" s="4">
        <v>9</v>
      </c>
      <c r="F23" s="4">
        <v>7</v>
      </c>
      <c r="G23" s="4" t="s">
        <v>4</v>
      </c>
    </row>
    <row r="24" spans="1:7" x14ac:dyDescent="0.25">
      <c r="A24" s="2" t="s">
        <v>1170</v>
      </c>
      <c r="B24" s="4" t="s">
        <v>4</v>
      </c>
      <c r="C24" s="4" t="s">
        <v>4</v>
      </c>
      <c r="D24" s="4" t="s">
        <v>4</v>
      </c>
      <c r="E24" s="4" t="s">
        <v>4</v>
      </c>
      <c r="F24" s="4" t="s">
        <v>4</v>
      </c>
      <c r="G24" s="4" t="s">
        <v>4</v>
      </c>
    </row>
    <row r="25" spans="1:7" x14ac:dyDescent="0.25">
      <c r="A25" s="3" t="s">
        <v>1232</v>
      </c>
      <c r="B25" s="4" t="s">
        <v>4</v>
      </c>
      <c r="C25" s="4" t="s">
        <v>4</v>
      </c>
      <c r="D25" s="4" t="s">
        <v>4</v>
      </c>
      <c r="E25" s="4" t="s">
        <v>4</v>
      </c>
      <c r="F25" s="4" t="s">
        <v>4</v>
      </c>
      <c r="G25" s="4" t="s">
        <v>4</v>
      </c>
    </row>
    <row r="26" spans="1:7" x14ac:dyDescent="0.25">
      <c r="A26" s="2" t="s">
        <v>652</v>
      </c>
      <c r="B26" s="6">
        <v>7600000</v>
      </c>
      <c r="C26" s="6">
        <v>6500000</v>
      </c>
      <c r="D26" s="4" t="s">
        <v>4</v>
      </c>
      <c r="E26" s="6">
        <v>7600000</v>
      </c>
      <c r="F26" s="4" t="s">
        <v>4</v>
      </c>
      <c r="G26" s="6">
        <v>6500000</v>
      </c>
    </row>
    <row r="27" spans="1:7" x14ac:dyDescent="0.25">
      <c r="A27" s="3" t="s">
        <v>1234</v>
      </c>
      <c r="B27" s="4" t="s">
        <v>4</v>
      </c>
      <c r="C27" s="4" t="s">
        <v>4</v>
      </c>
      <c r="D27" s="4" t="s">
        <v>4</v>
      </c>
      <c r="E27" s="4" t="s">
        <v>4</v>
      </c>
      <c r="F27" s="4" t="s">
        <v>4</v>
      </c>
      <c r="G27" s="4" t="s">
        <v>4</v>
      </c>
    </row>
    <row r="28" spans="1:7" x14ac:dyDescent="0.25">
      <c r="A28" s="2" t="s">
        <v>762</v>
      </c>
      <c r="B28" s="6">
        <v>7600000</v>
      </c>
      <c r="C28" s="6">
        <v>6500000</v>
      </c>
      <c r="D28" s="4" t="s">
        <v>4</v>
      </c>
      <c r="E28" s="6">
        <v>7600000</v>
      </c>
      <c r="F28" s="4" t="s">
        <v>4</v>
      </c>
      <c r="G28" s="6">
        <v>6500000</v>
      </c>
    </row>
    <row r="29" spans="1:7" x14ac:dyDescent="0.25">
      <c r="A29" s="2" t="s">
        <v>1241</v>
      </c>
      <c r="B29" s="4" t="s">
        <v>4</v>
      </c>
      <c r="C29" s="4" t="s">
        <v>4</v>
      </c>
      <c r="D29" s="4" t="s">
        <v>4</v>
      </c>
      <c r="E29" s="4" t="s">
        <v>4</v>
      </c>
      <c r="F29" s="4" t="s">
        <v>4</v>
      </c>
      <c r="G29" s="4" t="s">
        <v>4</v>
      </c>
    </row>
    <row r="30" spans="1:7" x14ac:dyDescent="0.25">
      <c r="A30" s="3" t="s">
        <v>1232</v>
      </c>
      <c r="B30" s="4" t="s">
        <v>4</v>
      </c>
      <c r="C30" s="4" t="s">
        <v>4</v>
      </c>
      <c r="D30" s="4" t="s">
        <v>4</v>
      </c>
      <c r="E30" s="4" t="s">
        <v>4</v>
      </c>
      <c r="F30" s="4" t="s">
        <v>4</v>
      </c>
      <c r="G30" s="4" t="s">
        <v>4</v>
      </c>
    </row>
    <row r="31" spans="1:7" x14ac:dyDescent="0.25">
      <c r="A31" s="2" t="s">
        <v>652</v>
      </c>
      <c r="B31" s="6">
        <v>21900000</v>
      </c>
      <c r="C31" s="6">
        <v>29200000</v>
      </c>
      <c r="D31" s="4" t="s">
        <v>4</v>
      </c>
      <c r="E31" s="6">
        <v>21900000</v>
      </c>
      <c r="F31" s="4" t="s">
        <v>4</v>
      </c>
      <c r="G31" s="6">
        <v>29200000</v>
      </c>
    </row>
    <row r="32" spans="1:7" x14ac:dyDescent="0.25">
      <c r="A32" s="3" t="s">
        <v>1234</v>
      </c>
      <c r="B32" s="4" t="s">
        <v>4</v>
      </c>
      <c r="C32" s="4" t="s">
        <v>4</v>
      </c>
      <c r="D32" s="4" t="s">
        <v>4</v>
      </c>
      <c r="E32" s="4" t="s">
        <v>4</v>
      </c>
      <c r="F32" s="4" t="s">
        <v>4</v>
      </c>
      <c r="G32" s="4" t="s">
        <v>4</v>
      </c>
    </row>
    <row r="33" spans="1:7" x14ac:dyDescent="0.25">
      <c r="A33" s="2" t="s">
        <v>762</v>
      </c>
      <c r="B33" s="6">
        <v>21900000</v>
      </c>
      <c r="C33" s="6">
        <v>29200000</v>
      </c>
      <c r="D33" s="4" t="s">
        <v>4</v>
      </c>
      <c r="E33" s="6">
        <v>21900000</v>
      </c>
      <c r="F33" s="4" t="s">
        <v>4</v>
      </c>
      <c r="G33" s="6">
        <v>29200000</v>
      </c>
    </row>
    <row r="34" spans="1:7" x14ac:dyDescent="0.25">
      <c r="A34" s="2" t="s">
        <v>1081</v>
      </c>
      <c r="B34" s="4" t="s">
        <v>4</v>
      </c>
      <c r="C34" s="4" t="s">
        <v>4</v>
      </c>
      <c r="D34" s="4" t="s">
        <v>4</v>
      </c>
      <c r="E34" s="4" t="s">
        <v>4</v>
      </c>
      <c r="F34" s="4" t="s">
        <v>4</v>
      </c>
      <c r="G34" s="4" t="s">
        <v>4</v>
      </c>
    </row>
    <row r="35" spans="1:7" x14ac:dyDescent="0.25">
      <c r="A35" s="3" t="s">
        <v>1232</v>
      </c>
      <c r="B35" s="4" t="s">
        <v>4</v>
      </c>
      <c r="C35" s="4" t="s">
        <v>4</v>
      </c>
      <c r="D35" s="4" t="s">
        <v>4</v>
      </c>
      <c r="E35" s="4" t="s">
        <v>4</v>
      </c>
      <c r="F35" s="4" t="s">
        <v>4</v>
      </c>
      <c r="G35" s="4" t="s">
        <v>4</v>
      </c>
    </row>
    <row r="36" spans="1:7" ht="30" x14ac:dyDescent="0.25">
      <c r="A36" s="2" t="s">
        <v>1242</v>
      </c>
      <c r="B36" s="4" t="s">
        <v>4</v>
      </c>
      <c r="C36" s="4" t="s">
        <v>4</v>
      </c>
      <c r="D36" s="4" t="s">
        <v>4</v>
      </c>
      <c r="E36" s="4" t="s">
        <v>1243</v>
      </c>
      <c r="F36" s="4" t="s">
        <v>4</v>
      </c>
      <c r="G36" s="4" t="s">
        <v>4</v>
      </c>
    </row>
    <row r="37" spans="1:7" ht="60" x14ac:dyDescent="0.25">
      <c r="A37" s="3" t="s">
        <v>1236</v>
      </c>
      <c r="B37" s="4" t="s">
        <v>4</v>
      </c>
      <c r="C37" s="4" t="s">
        <v>4</v>
      </c>
      <c r="D37" s="4" t="s">
        <v>4</v>
      </c>
      <c r="E37" s="4" t="s">
        <v>4</v>
      </c>
      <c r="F37" s="4" t="s">
        <v>4</v>
      </c>
      <c r="G37" s="4" t="s">
        <v>4</v>
      </c>
    </row>
    <row r="38" spans="1:7" ht="30" x14ac:dyDescent="0.25">
      <c r="A38" s="2" t="s">
        <v>1244</v>
      </c>
      <c r="B38" s="4" t="s">
        <v>4</v>
      </c>
      <c r="C38" s="4" t="s">
        <v>4</v>
      </c>
      <c r="D38" s="4" t="s">
        <v>4</v>
      </c>
      <c r="E38" s="4" t="s">
        <v>1245</v>
      </c>
      <c r="F38" s="4" t="s">
        <v>4</v>
      </c>
      <c r="G38" s="4" t="s">
        <v>1245</v>
      </c>
    </row>
    <row r="39" spans="1:7" x14ac:dyDescent="0.25">
      <c r="A39" s="2" t="s">
        <v>1082</v>
      </c>
      <c r="B39" s="4" t="s">
        <v>4</v>
      </c>
      <c r="C39" s="4" t="s">
        <v>4</v>
      </c>
      <c r="D39" s="4" t="s">
        <v>4</v>
      </c>
      <c r="E39" s="4" t="s">
        <v>4</v>
      </c>
      <c r="F39" s="4" t="s">
        <v>4</v>
      </c>
      <c r="G39" s="4" t="s">
        <v>4</v>
      </c>
    </row>
    <row r="40" spans="1:7" ht="60" x14ac:dyDescent="0.25">
      <c r="A40" s="3" t="s">
        <v>1236</v>
      </c>
      <c r="B40" s="4" t="s">
        <v>4</v>
      </c>
      <c r="C40" s="4" t="s">
        <v>4</v>
      </c>
      <c r="D40" s="4" t="s">
        <v>4</v>
      </c>
      <c r="E40" s="4" t="s">
        <v>4</v>
      </c>
      <c r="F40" s="4" t="s">
        <v>4</v>
      </c>
      <c r="G40" s="4" t="s">
        <v>4</v>
      </c>
    </row>
    <row r="41" spans="1:7" ht="30" x14ac:dyDescent="0.25">
      <c r="A41" s="2" t="s">
        <v>1244</v>
      </c>
      <c r="B41" s="4" t="s">
        <v>4</v>
      </c>
      <c r="C41" s="4" t="s">
        <v>4</v>
      </c>
      <c r="D41" s="4" t="s">
        <v>4</v>
      </c>
      <c r="E41" s="4" t="s">
        <v>1246</v>
      </c>
      <c r="F41" s="4" t="s">
        <v>4</v>
      </c>
      <c r="G41" s="4" t="s">
        <v>1246</v>
      </c>
    </row>
    <row r="42" spans="1:7" x14ac:dyDescent="0.25">
      <c r="A42" s="2" t="s">
        <v>652</v>
      </c>
      <c r="B42" s="4" t="s">
        <v>4</v>
      </c>
      <c r="C42" s="4" t="s">
        <v>4</v>
      </c>
      <c r="D42" s="4" t="s">
        <v>4</v>
      </c>
      <c r="E42" s="4" t="s">
        <v>4</v>
      </c>
      <c r="F42" s="4" t="s">
        <v>4</v>
      </c>
      <c r="G42" s="4" t="s">
        <v>4</v>
      </c>
    </row>
    <row r="43" spans="1:7" x14ac:dyDescent="0.25">
      <c r="A43" s="3" t="s">
        <v>1232</v>
      </c>
      <c r="B43" s="4" t="s">
        <v>4</v>
      </c>
      <c r="C43" s="4" t="s">
        <v>4</v>
      </c>
      <c r="D43" s="4" t="s">
        <v>4</v>
      </c>
      <c r="E43" s="4" t="s">
        <v>4</v>
      </c>
      <c r="F43" s="4" t="s">
        <v>4</v>
      </c>
      <c r="G43" s="4" t="s">
        <v>4</v>
      </c>
    </row>
    <row r="44" spans="1:7" x14ac:dyDescent="0.25">
      <c r="A44" s="2" t="s">
        <v>652</v>
      </c>
      <c r="B44" s="6">
        <v>11564000</v>
      </c>
      <c r="C44" s="6">
        <v>20703000</v>
      </c>
      <c r="D44" s="4" t="s">
        <v>4</v>
      </c>
      <c r="E44" s="6">
        <v>11564000</v>
      </c>
      <c r="F44" s="4" t="s">
        <v>4</v>
      </c>
      <c r="G44" s="6">
        <v>20703000</v>
      </c>
    </row>
    <row r="45" spans="1:7" x14ac:dyDescent="0.25">
      <c r="A45" s="3" t="s">
        <v>1234</v>
      </c>
      <c r="B45" s="4" t="s">
        <v>4</v>
      </c>
      <c r="C45" s="4" t="s">
        <v>4</v>
      </c>
      <c r="D45" s="4" t="s">
        <v>4</v>
      </c>
      <c r="E45" s="4" t="s">
        <v>4</v>
      </c>
      <c r="F45" s="4" t="s">
        <v>4</v>
      </c>
      <c r="G45" s="4" t="s">
        <v>4</v>
      </c>
    </row>
    <row r="46" spans="1:7" x14ac:dyDescent="0.25">
      <c r="A46" s="2" t="s">
        <v>748</v>
      </c>
      <c r="B46" s="4" t="s">
        <v>4</v>
      </c>
      <c r="C46" s="4" t="s">
        <v>4</v>
      </c>
      <c r="D46" s="4" t="s">
        <v>4</v>
      </c>
      <c r="E46" s="6">
        <v>20703000</v>
      </c>
      <c r="F46" s="4" t="s">
        <v>4</v>
      </c>
      <c r="G46" s="4" t="s">
        <v>4</v>
      </c>
    </row>
    <row r="47" spans="1:7" x14ac:dyDescent="0.25">
      <c r="A47" s="2" t="s">
        <v>762</v>
      </c>
      <c r="B47" s="6">
        <v>11564000</v>
      </c>
      <c r="C47" s="6">
        <v>20703000</v>
      </c>
      <c r="D47" s="4" t="s">
        <v>4</v>
      </c>
      <c r="E47" s="6">
        <v>11564000</v>
      </c>
      <c r="F47" s="4" t="s">
        <v>4</v>
      </c>
      <c r="G47" s="6">
        <v>20703000</v>
      </c>
    </row>
    <row r="48" spans="1:7" ht="60" x14ac:dyDescent="0.25">
      <c r="A48" s="3" t="s">
        <v>1236</v>
      </c>
      <c r="B48" s="4" t="s">
        <v>4</v>
      </c>
      <c r="C48" s="4" t="s">
        <v>4</v>
      </c>
      <c r="D48" s="4" t="s">
        <v>4</v>
      </c>
      <c r="E48" s="4" t="s">
        <v>4</v>
      </c>
      <c r="F48" s="4" t="s">
        <v>4</v>
      </c>
      <c r="G48" s="4" t="s">
        <v>4</v>
      </c>
    </row>
    <row r="49" spans="1:7" x14ac:dyDescent="0.25">
      <c r="A49" s="2" t="s">
        <v>773</v>
      </c>
      <c r="B49" s="6">
        <v>319000</v>
      </c>
      <c r="C49" s="4" t="s">
        <v>4</v>
      </c>
      <c r="D49" s="6">
        <v>4209000</v>
      </c>
      <c r="E49" s="6">
        <v>1389000</v>
      </c>
      <c r="F49" s="6">
        <v>12710000</v>
      </c>
      <c r="G49" s="6">
        <v>949000</v>
      </c>
    </row>
    <row r="50" spans="1:7" x14ac:dyDescent="0.25">
      <c r="A50" s="2" t="s">
        <v>774</v>
      </c>
      <c r="B50" s="6">
        <v>315000</v>
      </c>
      <c r="C50" s="4" t="s">
        <v>4</v>
      </c>
      <c r="D50" s="6">
        <v>4185000</v>
      </c>
      <c r="E50" s="6">
        <v>1340000</v>
      </c>
      <c r="F50" s="6">
        <v>12409000</v>
      </c>
      <c r="G50" s="6">
        <v>903000</v>
      </c>
    </row>
    <row r="51" spans="1:7" x14ac:dyDescent="0.25">
      <c r="A51" s="2" t="s">
        <v>1237</v>
      </c>
      <c r="B51" s="4">
        <v>2</v>
      </c>
      <c r="C51" s="4" t="s">
        <v>4</v>
      </c>
      <c r="D51" s="4">
        <v>6</v>
      </c>
      <c r="E51" s="4">
        <v>6</v>
      </c>
      <c r="F51" s="4">
        <v>23</v>
      </c>
      <c r="G51" s="4">
        <v>6</v>
      </c>
    </row>
    <row r="52" spans="1:7" ht="45" x14ac:dyDescent="0.25">
      <c r="A52" s="3" t="s">
        <v>1238</v>
      </c>
      <c r="B52" s="4" t="s">
        <v>4</v>
      </c>
      <c r="C52" s="4" t="s">
        <v>4</v>
      </c>
      <c r="D52" s="4" t="s">
        <v>4</v>
      </c>
      <c r="E52" s="4" t="s">
        <v>4</v>
      </c>
      <c r="F52" s="4" t="s">
        <v>4</v>
      </c>
      <c r="G52" s="4" t="s">
        <v>4</v>
      </c>
    </row>
    <row r="53" spans="1:7" x14ac:dyDescent="0.25">
      <c r="A53" s="2" t="s">
        <v>773</v>
      </c>
      <c r="B53" s="4" t="s">
        <v>4</v>
      </c>
      <c r="C53" s="6">
        <v>256000</v>
      </c>
      <c r="D53" s="6">
        <v>441000</v>
      </c>
      <c r="E53" s="6">
        <v>167000</v>
      </c>
      <c r="F53" s="6">
        <v>8138000</v>
      </c>
      <c r="G53" s="4" t="s">
        <v>4</v>
      </c>
    </row>
    <row r="54" spans="1:7" x14ac:dyDescent="0.25">
      <c r="A54" s="2" t="s">
        <v>774</v>
      </c>
      <c r="B54" s="4" t="s">
        <v>4</v>
      </c>
      <c r="C54" s="6">
        <v>184000</v>
      </c>
      <c r="D54" s="6">
        <v>227000</v>
      </c>
      <c r="E54" s="6">
        <v>156000</v>
      </c>
      <c r="F54" s="6">
        <v>7753000</v>
      </c>
      <c r="G54" s="4" t="s">
        <v>4</v>
      </c>
    </row>
    <row r="55" spans="1:7" x14ac:dyDescent="0.25">
      <c r="A55" s="2" t="s">
        <v>1240</v>
      </c>
      <c r="B55" s="4" t="s">
        <v>4</v>
      </c>
      <c r="C55" s="4">
        <v>5</v>
      </c>
      <c r="D55" s="4">
        <v>2</v>
      </c>
      <c r="E55" s="4">
        <v>2</v>
      </c>
      <c r="F55" s="4">
        <v>7</v>
      </c>
      <c r="G55" s="4" t="s">
        <v>4</v>
      </c>
    </row>
    <row r="56" spans="1:7" x14ac:dyDescent="0.25">
      <c r="A56" s="2" t="s">
        <v>742</v>
      </c>
      <c r="B56" s="4" t="s">
        <v>4</v>
      </c>
      <c r="C56" s="4" t="s">
        <v>4</v>
      </c>
      <c r="D56" s="4" t="s">
        <v>4</v>
      </c>
      <c r="E56" s="4" t="s">
        <v>4</v>
      </c>
      <c r="F56" s="4" t="s">
        <v>4</v>
      </c>
      <c r="G56" s="4" t="s">
        <v>4</v>
      </c>
    </row>
    <row r="57" spans="1:7" x14ac:dyDescent="0.25">
      <c r="A57" s="3" t="s">
        <v>1232</v>
      </c>
      <c r="B57" s="4" t="s">
        <v>4</v>
      </c>
      <c r="C57" s="4" t="s">
        <v>4</v>
      </c>
      <c r="D57" s="4" t="s">
        <v>4</v>
      </c>
      <c r="E57" s="4" t="s">
        <v>4</v>
      </c>
      <c r="F57" s="4" t="s">
        <v>4</v>
      </c>
      <c r="G57" s="4" t="s">
        <v>4</v>
      </c>
    </row>
    <row r="58" spans="1:7" x14ac:dyDescent="0.25">
      <c r="A58" s="2" t="s">
        <v>652</v>
      </c>
      <c r="B58" s="6">
        <v>9796000</v>
      </c>
      <c r="C58" s="4" t="s">
        <v>4</v>
      </c>
      <c r="D58" s="4" t="s">
        <v>4</v>
      </c>
      <c r="E58" s="6">
        <v>9796000</v>
      </c>
      <c r="F58" s="4" t="s">
        <v>4</v>
      </c>
      <c r="G58" s="4" t="s">
        <v>4</v>
      </c>
    </row>
    <row r="59" spans="1:7" x14ac:dyDescent="0.25">
      <c r="A59" s="3" t="s">
        <v>1234</v>
      </c>
      <c r="B59" s="4" t="s">
        <v>4</v>
      </c>
      <c r="C59" s="4" t="s">
        <v>4</v>
      </c>
      <c r="D59" s="4" t="s">
        <v>4</v>
      </c>
      <c r="E59" s="4" t="s">
        <v>4</v>
      </c>
      <c r="F59" s="4" t="s">
        <v>4</v>
      </c>
      <c r="G59" s="4" t="s">
        <v>4</v>
      </c>
    </row>
    <row r="60" spans="1:7" x14ac:dyDescent="0.25">
      <c r="A60" s="2" t="s">
        <v>748</v>
      </c>
      <c r="B60" s="4" t="s">
        <v>4</v>
      </c>
      <c r="C60" s="4" t="s">
        <v>4</v>
      </c>
      <c r="D60" s="4" t="s">
        <v>4</v>
      </c>
      <c r="E60" s="6">
        <v>2938000</v>
      </c>
      <c r="F60" s="4" t="s">
        <v>4</v>
      </c>
      <c r="G60" s="4" t="s">
        <v>4</v>
      </c>
    </row>
    <row r="61" spans="1:7" x14ac:dyDescent="0.25">
      <c r="A61" s="2" t="s">
        <v>762</v>
      </c>
      <c r="B61" s="6">
        <v>9796000</v>
      </c>
      <c r="C61" s="4" t="s">
        <v>4</v>
      </c>
      <c r="D61" s="4" t="s">
        <v>4</v>
      </c>
      <c r="E61" s="6">
        <v>9796000</v>
      </c>
      <c r="F61" s="4" t="s">
        <v>4</v>
      </c>
      <c r="G61" s="4" t="s">
        <v>4</v>
      </c>
    </row>
    <row r="62" spans="1:7" ht="60" x14ac:dyDescent="0.25">
      <c r="A62" s="3" t="s">
        <v>1236</v>
      </c>
      <c r="B62" s="4" t="s">
        <v>4</v>
      </c>
      <c r="C62" s="4" t="s">
        <v>4</v>
      </c>
      <c r="D62" s="4" t="s">
        <v>4</v>
      </c>
      <c r="E62" s="4" t="s">
        <v>4</v>
      </c>
      <c r="F62" s="4" t="s">
        <v>4</v>
      </c>
      <c r="G62" s="4" t="s">
        <v>4</v>
      </c>
    </row>
    <row r="63" spans="1:7" x14ac:dyDescent="0.25">
      <c r="A63" s="2" t="s">
        <v>773</v>
      </c>
      <c r="B63" s="6">
        <v>4389000</v>
      </c>
      <c r="C63" s="4" t="s">
        <v>4</v>
      </c>
      <c r="D63" s="6">
        <v>159000</v>
      </c>
      <c r="E63" s="6">
        <v>7308000</v>
      </c>
      <c r="F63" s="6">
        <v>1283000</v>
      </c>
      <c r="G63" s="4" t="s">
        <v>4</v>
      </c>
    </row>
    <row r="64" spans="1:7" x14ac:dyDescent="0.25">
      <c r="A64" s="2" t="s">
        <v>774</v>
      </c>
      <c r="B64" s="6">
        <v>3255000</v>
      </c>
      <c r="C64" s="4" t="s">
        <v>4</v>
      </c>
      <c r="D64" s="6">
        <v>154000</v>
      </c>
      <c r="E64" s="6">
        <v>5254000</v>
      </c>
      <c r="F64" s="6">
        <v>1266000</v>
      </c>
      <c r="G64" s="4" t="s">
        <v>4</v>
      </c>
    </row>
    <row r="65" spans="1:7" x14ac:dyDescent="0.25">
      <c r="A65" s="2" t="s">
        <v>1237</v>
      </c>
      <c r="B65" s="4">
        <v>8</v>
      </c>
      <c r="C65" s="4" t="s">
        <v>4</v>
      </c>
      <c r="D65" s="4">
        <v>3</v>
      </c>
      <c r="E65" s="4">
        <v>19</v>
      </c>
      <c r="F65" s="4">
        <v>8</v>
      </c>
      <c r="G65" s="4" t="s">
        <v>4</v>
      </c>
    </row>
    <row r="66" spans="1:7" ht="45" x14ac:dyDescent="0.25">
      <c r="A66" s="3" t="s">
        <v>1238</v>
      </c>
      <c r="B66" s="4" t="s">
        <v>4</v>
      </c>
      <c r="C66" s="4" t="s">
        <v>4</v>
      </c>
      <c r="D66" s="4" t="s">
        <v>4</v>
      </c>
      <c r="E66" s="4" t="s">
        <v>4</v>
      </c>
      <c r="F66" s="4" t="s">
        <v>4</v>
      </c>
      <c r="G66" s="4" t="s">
        <v>4</v>
      </c>
    </row>
    <row r="67" spans="1:7" x14ac:dyDescent="0.25">
      <c r="A67" s="2" t="s">
        <v>773</v>
      </c>
      <c r="B67" s="6">
        <v>2445000</v>
      </c>
      <c r="C67" s="4" t="s">
        <v>4</v>
      </c>
      <c r="D67" s="4" t="s">
        <v>4</v>
      </c>
      <c r="E67" s="6">
        <v>3279000</v>
      </c>
      <c r="F67" s="4" t="s">
        <v>4</v>
      </c>
      <c r="G67" s="4" t="s">
        <v>4</v>
      </c>
    </row>
    <row r="68" spans="1:7" x14ac:dyDescent="0.25">
      <c r="A68" s="2" t="s">
        <v>774</v>
      </c>
      <c r="B68" s="6">
        <v>1310000</v>
      </c>
      <c r="C68" s="4" t="s">
        <v>4</v>
      </c>
      <c r="D68" s="4" t="s">
        <v>4</v>
      </c>
      <c r="E68" s="6">
        <v>2083000</v>
      </c>
      <c r="F68" s="4" t="s">
        <v>4</v>
      </c>
      <c r="G68" s="4" t="s">
        <v>4</v>
      </c>
    </row>
    <row r="69" spans="1:7" x14ac:dyDescent="0.25">
      <c r="A69" s="2" t="s">
        <v>1240</v>
      </c>
      <c r="B69" s="4">
        <v>1</v>
      </c>
      <c r="C69" s="4" t="s">
        <v>4</v>
      </c>
      <c r="D69" s="4" t="s">
        <v>4</v>
      </c>
      <c r="E69" s="4">
        <v>7</v>
      </c>
      <c r="F69" s="4" t="s">
        <v>4</v>
      </c>
      <c r="G69" s="4" t="s">
        <v>4</v>
      </c>
    </row>
    <row r="70" spans="1:7" x14ac:dyDescent="0.25">
      <c r="A70" s="2" t="s">
        <v>1247</v>
      </c>
      <c r="B70" s="4" t="s">
        <v>4</v>
      </c>
      <c r="C70" s="4" t="s">
        <v>4</v>
      </c>
      <c r="D70" s="4" t="s">
        <v>4</v>
      </c>
      <c r="E70" s="4" t="s">
        <v>4</v>
      </c>
      <c r="F70" s="4" t="s">
        <v>4</v>
      </c>
      <c r="G70" s="4" t="s">
        <v>4</v>
      </c>
    </row>
    <row r="71" spans="1:7" x14ac:dyDescent="0.25">
      <c r="A71" s="3" t="s">
        <v>1232</v>
      </c>
      <c r="B71" s="4" t="s">
        <v>4</v>
      </c>
      <c r="C71" s="4" t="s">
        <v>4</v>
      </c>
      <c r="D71" s="4" t="s">
        <v>4</v>
      </c>
      <c r="E71" s="4" t="s">
        <v>4</v>
      </c>
      <c r="F71" s="4" t="s">
        <v>4</v>
      </c>
      <c r="G71" s="4" t="s">
        <v>4</v>
      </c>
    </row>
    <row r="72" spans="1:7" x14ac:dyDescent="0.25">
      <c r="A72" s="2" t="s">
        <v>652</v>
      </c>
      <c r="B72" s="6">
        <v>8112000</v>
      </c>
      <c r="C72" s="6">
        <v>12092000</v>
      </c>
      <c r="D72" s="4" t="s">
        <v>4</v>
      </c>
      <c r="E72" s="6">
        <v>8112000</v>
      </c>
      <c r="F72" s="4" t="s">
        <v>4</v>
      </c>
      <c r="G72" s="6">
        <v>12092000</v>
      </c>
    </row>
    <row r="73" spans="1:7" x14ac:dyDescent="0.25">
      <c r="A73" s="3" t="s">
        <v>1234</v>
      </c>
      <c r="B73" s="4" t="s">
        <v>4</v>
      </c>
      <c r="C73" s="4" t="s">
        <v>4</v>
      </c>
      <c r="D73" s="4" t="s">
        <v>4</v>
      </c>
      <c r="E73" s="4" t="s">
        <v>4</v>
      </c>
      <c r="F73" s="4" t="s">
        <v>4</v>
      </c>
      <c r="G73" s="4" t="s">
        <v>4</v>
      </c>
    </row>
    <row r="74" spans="1:7" x14ac:dyDescent="0.25">
      <c r="A74" s="2" t="s">
        <v>762</v>
      </c>
      <c r="B74" s="6">
        <v>8112000</v>
      </c>
      <c r="C74" s="6">
        <v>12092000</v>
      </c>
      <c r="D74" s="4" t="s">
        <v>4</v>
      </c>
      <c r="E74" s="6">
        <v>8112000</v>
      </c>
      <c r="F74" s="4" t="s">
        <v>4</v>
      </c>
      <c r="G74" s="6">
        <v>12092000</v>
      </c>
    </row>
    <row r="75" spans="1:7" ht="60" x14ac:dyDescent="0.25">
      <c r="A75" s="3" t="s">
        <v>1236</v>
      </c>
      <c r="B75" s="4" t="s">
        <v>4</v>
      </c>
      <c r="C75" s="4" t="s">
        <v>4</v>
      </c>
      <c r="D75" s="4" t="s">
        <v>4</v>
      </c>
      <c r="E75" s="4" t="s">
        <v>4</v>
      </c>
      <c r="F75" s="4" t="s">
        <v>4</v>
      </c>
      <c r="G75" s="4" t="s">
        <v>4</v>
      </c>
    </row>
    <row r="76" spans="1:7" x14ac:dyDescent="0.25">
      <c r="A76" s="2" t="s">
        <v>773</v>
      </c>
      <c r="B76" s="4" t="s">
        <v>4</v>
      </c>
      <c r="C76" s="4" t="s">
        <v>4</v>
      </c>
      <c r="D76" s="6">
        <v>5045000</v>
      </c>
      <c r="E76" s="4" t="s">
        <v>4</v>
      </c>
      <c r="F76" s="6">
        <v>8838000</v>
      </c>
      <c r="G76" s="4" t="s">
        <v>4</v>
      </c>
    </row>
    <row r="77" spans="1:7" x14ac:dyDescent="0.25">
      <c r="A77" s="2" t="s">
        <v>774</v>
      </c>
      <c r="B77" s="4" t="s">
        <v>4</v>
      </c>
      <c r="C77" s="4" t="s">
        <v>4</v>
      </c>
      <c r="D77" s="6">
        <v>5027000</v>
      </c>
      <c r="E77" s="4" t="s">
        <v>4</v>
      </c>
      <c r="F77" s="6">
        <v>8725000</v>
      </c>
      <c r="G77" s="4" t="s">
        <v>4</v>
      </c>
    </row>
    <row r="78" spans="1:7" x14ac:dyDescent="0.25">
      <c r="A78" s="2" t="s">
        <v>1237</v>
      </c>
      <c r="B78" s="4" t="s">
        <v>4</v>
      </c>
      <c r="C78" s="4" t="s">
        <v>4</v>
      </c>
      <c r="D78" s="4">
        <v>2</v>
      </c>
      <c r="E78" s="4" t="s">
        <v>4</v>
      </c>
      <c r="F78" s="4">
        <v>6</v>
      </c>
      <c r="G78" s="4" t="s">
        <v>4</v>
      </c>
    </row>
    <row r="79" spans="1:7" x14ac:dyDescent="0.25">
      <c r="A79" s="2" t="s">
        <v>553</v>
      </c>
      <c r="B79" s="4" t="s">
        <v>4</v>
      </c>
      <c r="C79" s="4" t="s">
        <v>4</v>
      </c>
      <c r="D79" s="4" t="s">
        <v>4</v>
      </c>
      <c r="E79" s="4" t="s">
        <v>4</v>
      </c>
      <c r="F79" s="4" t="s">
        <v>4</v>
      </c>
      <c r="G79" s="4" t="s">
        <v>4</v>
      </c>
    </row>
    <row r="80" spans="1:7" x14ac:dyDescent="0.25">
      <c r="A80" s="3" t="s">
        <v>1232</v>
      </c>
      <c r="B80" s="4" t="s">
        <v>4</v>
      </c>
      <c r="C80" s="4" t="s">
        <v>4</v>
      </c>
      <c r="D80" s="4" t="s">
        <v>4</v>
      </c>
      <c r="E80" s="4" t="s">
        <v>4</v>
      </c>
      <c r="F80" s="4" t="s">
        <v>4</v>
      </c>
      <c r="G80" s="4" t="s">
        <v>4</v>
      </c>
    </row>
    <row r="81" spans="1:7" x14ac:dyDescent="0.25">
      <c r="A81" s="2" t="s">
        <v>652</v>
      </c>
      <c r="B81" s="6">
        <v>23133000</v>
      </c>
      <c r="C81" s="6">
        <v>28268000</v>
      </c>
      <c r="D81" s="4" t="s">
        <v>4</v>
      </c>
      <c r="E81" s="6">
        <v>23133000</v>
      </c>
      <c r="F81" s="4" t="s">
        <v>4</v>
      </c>
      <c r="G81" s="6">
        <v>28268000</v>
      </c>
    </row>
    <row r="82" spans="1:7" x14ac:dyDescent="0.25">
      <c r="A82" s="3" t="s">
        <v>1234</v>
      </c>
      <c r="B82" s="4" t="s">
        <v>4</v>
      </c>
      <c r="C82" s="4" t="s">
        <v>4</v>
      </c>
      <c r="D82" s="4" t="s">
        <v>4</v>
      </c>
      <c r="E82" s="4" t="s">
        <v>4</v>
      </c>
      <c r="F82" s="4" t="s">
        <v>4</v>
      </c>
      <c r="G82" s="4" t="s">
        <v>4</v>
      </c>
    </row>
    <row r="83" spans="1:7" x14ac:dyDescent="0.25">
      <c r="A83" s="2" t="s">
        <v>748</v>
      </c>
      <c r="B83" s="4" t="s">
        <v>4</v>
      </c>
      <c r="C83" s="4" t="s">
        <v>4</v>
      </c>
      <c r="D83" s="4" t="s">
        <v>4</v>
      </c>
      <c r="E83" s="6">
        <v>28268000</v>
      </c>
      <c r="F83" s="4" t="s">
        <v>4</v>
      </c>
      <c r="G83" s="4" t="s">
        <v>4</v>
      </c>
    </row>
    <row r="84" spans="1:7" x14ac:dyDescent="0.25">
      <c r="A84" s="2" t="s">
        <v>762</v>
      </c>
      <c r="B84" s="6">
        <v>23133000</v>
      </c>
      <c r="C84" s="6">
        <v>28268000</v>
      </c>
      <c r="D84" s="4" t="s">
        <v>4</v>
      </c>
      <c r="E84" s="6">
        <v>23133000</v>
      </c>
      <c r="F84" s="4" t="s">
        <v>4</v>
      </c>
      <c r="G84" s="6">
        <v>28268000</v>
      </c>
    </row>
    <row r="85" spans="1:7" ht="60" x14ac:dyDescent="0.25">
      <c r="A85" s="3" t="s">
        <v>1236</v>
      </c>
      <c r="B85" s="4" t="s">
        <v>4</v>
      </c>
      <c r="C85" s="4" t="s">
        <v>4</v>
      </c>
      <c r="D85" s="4" t="s">
        <v>4</v>
      </c>
      <c r="E85" s="4" t="s">
        <v>4</v>
      </c>
      <c r="F85" s="4" t="s">
        <v>4</v>
      </c>
      <c r="G85" s="4" t="s">
        <v>4</v>
      </c>
    </row>
    <row r="86" spans="1:7" x14ac:dyDescent="0.25">
      <c r="A86" s="2" t="s">
        <v>773</v>
      </c>
      <c r="B86" s="6">
        <v>4266000</v>
      </c>
      <c r="C86" s="4" t="s">
        <v>4</v>
      </c>
      <c r="D86" s="6">
        <v>8552000</v>
      </c>
      <c r="E86" s="6">
        <v>8068000</v>
      </c>
      <c r="F86" s="6">
        <v>18419000</v>
      </c>
      <c r="G86" s="6">
        <v>460000</v>
      </c>
    </row>
    <row r="87" spans="1:7" x14ac:dyDescent="0.25">
      <c r="A87" s="2" t="s">
        <v>774</v>
      </c>
      <c r="B87" s="6">
        <v>3134000</v>
      </c>
      <c r="C87" s="4" t="s">
        <v>4</v>
      </c>
      <c r="D87" s="6">
        <v>8534000</v>
      </c>
      <c r="E87" s="6">
        <v>6033000</v>
      </c>
      <c r="F87" s="6">
        <v>18214000</v>
      </c>
      <c r="G87" s="6">
        <v>429000</v>
      </c>
    </row>
    <row r="88" spans="1:7" x14ac:dyDescent="0.25">
      <c r="A88" s="2" t="s">
        <v>1237</v>
      </c>
      <c r="B88" s="4">
        <v>5</v>
      </c>
      <c r="C88" s="4" t="s">
        <v>4</v>
      </c>
      <c r="D88" s="4">
        <v>4</v>
      </c>
      <c r="E88" s="4">
        <v>14</v>
      </c>
      <c r="F88" s="4">
        <v>16</v>
      </c>
      <c r="G88" s="4">
        <v>2</v>
      </c>
    </row>
    <row r="89" spans="1:7" ht="45" x14ac:dyDescent="0.25">
      <c r="A89" s="3" t="s">
        <v>1238</v>
      </c>
      <c r="B89" s="4" t="s">
        <v>4</v>
      </c>
      <c r="C89" s="4" t="s">
        <v>4</v>
      </c>
      <c r="D89" s="4" t="s">
        <v>4</v>
      </c>
      <c r="E89" s="4" t="s">
        <v>4</v>
      </c>
      <c r="F89" s="4" t="s">
        <v>4</v>
      </c>
      <c r="G89" s="4" t="s">
        <v>4</v>
      </c>
    </row>
    <row r="90" spans="1:7" x14ac:dyDescent="0.25">
      <c r="A90" s="2" t="s">
        <v>773</v>
      </c>
      <c r="B90" s="6">
        <v>2445000</v>
      </c>
      <c r="C90" s="6">
        <v>158000</v>
      </c>
      <c r="D90" s="6">
        <v>267000</v>
      </c>
      <c r="E90" s="6">
        <v>3072000</v>
      </c>
      <c r="F90" s="6">
        <v>7927000</v>
      </c>
      <c r="G90" s="4" t="s">
        <v>4</v>
      </c>
    </row>
    <row r="91" spans="1:7" x14ac:dyDescent="0.25">
      <c r="A91" s="2" t="s">
        <v>774</v>
      </c>
      <c r="B91" s="6">
        <v>1310000</v>
      </c>
      <c r="C91" s="6">
        <v>126000</v>
      </c>
      <c r="D91" s="6">
        <v>95000</v>
      </c>
      <c r="E91" s="6">
        <v>1911000</v>
      </c>
      <c r="F91" s="6">
        <v>7621000</v>
      </c>
      <c r="G91" s="4" t="s">
        <v>4</v>
      </c>
    </row>
    <row r="92" spans="1:7" x14ac:dyDescent="0.25">
      <c r="A92" s="2" t="s">
        <v>1240</v>
      </c>
      <c r="B92" s="4">
        <v>1</v>
      </c>
      <c r="C92" s="4">
        <v>2</v>
      </c>
      <c r="D92" s="4">
        <v>1</v>
      </c>
      <c r="E92" s="4">
        <v>2</v>
      </c>
      <c r="F92" s="4">
        <v>5</v>
      </c>
      <c r="G92" s="4" t="s">
        <v>4</v>
      </c>
    </row>
    <row r="93" spans="1:7" x14ac:dyDescent="0.25">
      <c r="A93" s="2" t="s">
        <v>1248</v>
      </c>
      <c r="B93" s="4" t="s">
        <v>4</v>
      </c>
      <c r="C93" s="4" t="s">
        <v>4</v>
      </c>
      <c r="D93" s="4" t="s">
        <v>4</v>
      </c>
      <c r="E93" s="4" t="s">
        <v>4</v>
      </c>
      <c r="F93" s="4" t="s">
        <v>4</v>
      </c>
      <c r="G93" s="4" t="s">
        <v>4</v>
      </c>
    </row>
    <row r="94" spans="1:7" x14ac:dyDescent="0.25">
      <c r="A94" s="3" t="s">
        <v>1232</v>
      </c>
      <c r="B94" s="4" t="s">
        <v>4</v>
      </c>
      <c r="C94" s="4" t="s">
        <v>4</v>
      </c>
      <c r="D94" s="4" t="s">
        <v>4</v>
      </c>
      <c r="E94" s="4" t="s">
        <v>4</v>
      </c>
      <c r="F94" s="4" t="s">
        <v>4</v>
      </c>
      <c r="G94" s="4" t="s">
        <v>4</v>
      </c>
    </row>
    <row r="95" spans="1:7" x14ac:dyDescent="0.25">
      <c r="A95" s="2" t="s">
        <v>652</v>
      </c>
      <c r="B95" s="6">
        <v>8924000</v>
      </c>
      <c r="C95" s="6">
        <v>17178000</v>
      </c>
      <c r="D95" s="4" t="s">
        <v>4</v>
      </c>
      <c r="E95" s="6">
        <v>8924000</v>
      </c>
      <c r="F95" s="4" t="s">
        <v>4</v>
      </c>
      <c r="G95" s="6">
        <v>17178000</v>
      </c>
    </row>
    <row r="96" spans="1:7" x14ac:dyDescent="0.25">
      <c r="A96" s="3" t="s">
        <v>1234</v>
      </c>
      <c r="B96" s="4" t="s">
        <v>4</v>
      </c>
      <c r="C96" s="4" t="s">
        <v>4</v>
      </c>
      <c r="D96" s="4" t="s">
        <v>4</v>
      </c>
      <c r="E96" s="4" t="s">
        <v>4</v>
      </c>
      <c r="F96" s="4" t="s">
        <v>4</v>
      </c>
      <c r="G96" s="4" t="s">
        <v>4</v>
      </c>
    </row>
    <row r="97" spans="1:7" x14ac:dyDescent="0.25">
      <c r="A97" s="2" t="s">
        <v>748</v>
      </c>
      <c r="B97" s="4" t="s">
        <v>4</v>
      </c>
      <c r="C97" s="4" t="s">
        <v>4</v>
      </c>
      <c r="D97" s="4" t="s">
        <v>4</v>
      </c>
      <c r="E97" s="6">
        <v>17178000</v>
      </c>
      <c r="F97" s="4" t="s">
        <v>4</v>
      </c>
      <c r="G97" s="4" t="s">
        <v>4</v>
      </c>
    </row>
    <row r="98" spans="1:7" x14ac:dyDescent="0.25">
      <c r="A98" s="2" t="s">
        <v>762</v>
      </c>
      <c r="B98" s="6">
        <v>8924000</v>
      </c>
      <c r="C98" s="6">
        <v>17178000</v>
      </c>
      <c r="D98" s="4" t="s">
        <v>4</v>
      </c>
      <c r="E98" s="6">
        <v>8924000</v>
      </c>
      <c r="F98" s="4" t="s">
        <v>4</v>
      </c>
      <c r="G98" s="6">
        <v>17178000</v>
      </c>
    </row>
    <row r="99" spans="1:7" ht="60" x14ac:dyDescent="0.25">
      <c r="A99" s="3" t="s">
        <v>1236</v>
      </c>
      <c r="B99" s="4" t="s">
        <v>4</v>
      </c>
      <c r="C99" s="4" t="s">
        <v>4</v>
      </c>
      <c r="D99" s="4" t="s">
        <v>4</v>
      </c>
      <c r="E99" s="4" t="s">
        <v>4</v>
      </c>
      <c r="F99" s="4" t="s">
        <v>4</v>
      </c>
      <c r="G99" s="4" t="s">
        <v>4</v>
      </c>
    </row>
    <row r="100" spans="1:7" x14ac:dyDescent="0.25">
      <c r="A100" s="2" t="s">
        <v>773</v>
      </c>
      <c r="B100" s="6">
        <v>244000</v>
      </c>
      <c r="C100" s="4" t="s">
        <v>4</v>
      </c>
      <c r="D100" s="6">
        <v>3507000</v>
      </c>
      <c r="E100" s="6">
        <v>1286000</v>
      </c>
      <c r="F100" s="6">
        <v>11516000</v>
      </c>
      <c r="G100" s="6">
        <v>460000</v>
      </c>
    </row>
    <row r="101" spans="1:7" x14ac:dyDescent="0.25">
      <c r="A101" s="2" t="s">
        <v>774</v>
      </c>
      <c r="B101" s="6">
        <v>243000</v>
      </c>
      <c r="C101" s="4" t="s">
        <v>4</v>
      </c>
      <c r="D101" s="6">
        <v>3507000</v>
      </c>
      <c r="E101" s="6">
        <v>1268000</v>
      </c>
      <c r="F101" s="6">
        <v>11342000</v>
      </c>
      <c r="G101" s="6">
        <v>429000</v>
      </c>
    </row>
    <row r="102" spans="1:7" x14ac:dyDescent="0.25">
      <c r="A102" s="2" t="s">
        <v>1237</v>
      </c>
      <c r="B102" s="4">
        <v>1</v>
      </c>
      <c r="C102" s="4" t="s">
        <v>4</v>
      </c>
      <c r="D102" s="4">
        <v>2</v>
      </c>
      <c r="E102" s="4">
        <v>3</v>
      </c>
      <c r="F102" s="4">
        <v>10</v>
      </c>
      <c r="G102" s="4">
        <v>2</v>
      </c>
    </row>
    <row r="103" spans="1:7" ht="45" x14ac:dyDescent="0.25">
      <c r="A103" s="3" t="s">
        <v>1238</v>
      </c>
      <c r="B103" s="4" t="s">
        <v>4</v>
      </c>
      <c r="C103" s="4" t="s">
        <v>4</v>
      </c>
      <c r="D103" s="4" t="s">
        <v>4</v>
      </c>
      <c r="E103" s="4" t="s">
        <v>4</v>
      </c>
      <c r="F103" s="4" t="s">
        <v>4</v>
      </c>
      <c r="G103" s="4" t="s">
        <v>4</v>
      </c>
    </row>
    <row r="104" spans="1:7" x14ac:dyDescent="0.25">
      <c r="A104" s="2" t="s">
        <v>773</v>
      </c>
      <c r="B104" s="4" t="s">
        <v>4</v>
      </c>
      <c r="C104" s="6">
        <v>158000</v>
      </c>
      <c r="D104" s="6">
        <v>267000</v>
      </c>
      <c r="E104" s="4" t="s">
        <v>4</v>
      </c>
      <c r="F104" s="6">
        <v>7927000</v>
      </c>
      <c r="G104" s="4" t="s">
        <v>4</v>
      </c>
    </row>
    <row r="105" spans="1:7" x14ac:dyDescent="0.25">
      <c r="A105" s="2" t="s">
        <v>774</v>
      </c>
      <c r="B105" s="4" t="s">
        <v>4</v>
      </c>
      <c r="C105" s="6">
        <v>126000</v>
      </c>
      <c r="D105" s="6">
        <v>95000</v>
      </c>
      <c r="E105" s="4" t="s">
        <v>4</v>
      </c>
      <c r="F105" s="6">
        <v>7621000</v>
      </c>
      <c r="G105" s="4" t="s">
        <v>4</v>
      </c>
    </row>
    <row r="106" spans="1:7" x14ac:dyDescent="0.25">
      <c r="A106" s="2" t="s">
        <v>1240</v>
      </c>
      <c r="B106" s="4" t="s">
        <v>4</v>
      </c>
      <c r="C106" s="4">
        <v>2</v>
      </c>
      <c r="D106" s="4">
        <v>1</v>
      </c>
      <c r="E106" s="4" t="s">
        <v>4</v>
      </c>
      <c r="F106" s="4">
        <v>5</v>
      </c>
      <c r="G106" s="4" t="s">
        <v>4</v>
      </c>
    </row>
    <row r="107" spans="1:7" x14ac:dyDescent="0.25">
      <c r="A107" s="2" t="s">
        <v>1249</v>
      </c>
      <c r="B107" s="4" t="s">
        <v>4</v>
      </c>
      <c r="C107" s="4" t="s">
        <v>4</v>
      </c>
      <c r="D107" s="4" t="s">
        <v>4</v>
      </c>
      <c r="E107" s="4" t="s">
        <v>4</v>
      </c>
      <c r="F107" s="4" t="s">
        <v>4</v>
      </c>
      <c r="G107" s="4" t="s">
        <v>4</v>
      </c>
    </row>
    <row r="108" spans="1:7" x14ac:dyDescent="0.25">
      <c r="A108" s="3" t="s">
        <v>1232</v>
      </c>
      <c r="B108" s="4" t="s">
        <v>4</v>
      </c>
      <c r="C108" s="4" t="s">
        <v>4</v>
      </c>
      <c r="D108" s="4" t="s">
        <v>4</v>
      </c>
      <c r="E108" s="4" t="s">
        <v>4</v>
      </c>
      <c r="F108" s="4" t="s">
        <v>4</v>
      </c>
      <c r="G108" s="4" t="s">
        <v>4</v>
      </c>
    </row>
    <row r="109" spans="1:7" x14ac:dyDescent="0.25">
      <c r="A109" s="2" t="s">
        <v>652</v>
      </c>
      <c r="B109" s="6">
        <v>8514000</v>
      </c>
      <c r="C109" s="4" t="s">
        <v>4</v>
      </c>
      <c r="D109" s="4" t="s">
        <v>4</v>
      </c>
      <c r="E109" s="6">
        <v>8514000</v>
      </c>
      <c r="F109" s="4" t="s">
        <v>4</v>
      </c>
      <c r="G109" s="4" t="s">
        <v>4</v>
      </c>
    </row>
    <row r="110" spans="1:7" x14ac:dyDescent="0.25">
      <c r="A110" s="3" t="s">
        <v>1234</v>
      </c>
      <c r="B110" s="4" t="s">
        <v>4</v>
      </c>
      <c r="C110" s="4" t="s">
        <v>4</v>
      </c>
      <c r="D110" s="4" t="s">
        <v>4</v>
      </c>
      <c r="E110" s="4" t="s">
        <v>4</v>
      </c>
      <c r="F110" s="4" t="s">
        <v>4</v>
      </c>
      <c r="G110" s="4" t="s">
        <v>4</v>
      </c>
    </row>
    <row r="111" spans="1:7" x14ac:dyDescent="0.25">
      <c r="A111" s="2" t="s">
        <v>748</v>
      </c>
      <c r="B111" s="4" t="s">
        <v>4</v>
      </c>
      <c r="C111" s="4" t="s">
        <v>4</v>
      </c>
      <c r="D111" s="4" t="s">
        <v>4</v>
      </c>
      <c r="E111" s="6">
        <v>1801000</v>
      </c>
      <c r="F111" s="4" t="s">
        <v>4</v>
      </c>
      <c r="G111" s="4" t="s">
        <v>4</v>
      </c>
    </row>
    <row r="112" spans="1:7" x14ac:dyDescent="0.25">
      <c r="A112" s="2" t="s">
        <v>762</v>
      </c>
      <c r="B112" s="6">
        <v>8514000</v>
      </c>
      <c r="C112" s="4" t="s">
        <v>4</v>
      </c>
      <c r="D112" s="4" t="s">
        <v>4</v>
      </c>
      <c r="E112" s="6">
        <v>8514000</v>
      </c>
      <c r="F112" s="4" t="s">
        <v>4</v>
      </c>
      <c r="G112" s="4" t="s">
        <v>4</v>
      </c>
    </row>
    <row r="113" spans="1:7" ht="60" x14ac:dyDescent="0.25">
      <c r="A113" s="3" t="s">
        <v>1236</v>
      </c>
      <c r="B113" s="4" t="s">
        <v>4</v>
      </c>
      <c r="C113" s="4" t="s">
        <v>4</v>
      </c>
      <c r="D113" s="4" t="s">
        <v>4</v>
      </c>
      <c r="E113" s="4" t="s">
        <v>4</v>
      </c>
      <c r="F113" s="4" t="s">
        <v>4</v>
      </c>
      <c r="G113" s="4" t="s">
        <v>4</v>
      </c>
    </row>
    <row r="114" spans="1:7" x14ac:dyDescent="0.25">
      <c r="A114" s="2" t="s">
        <v>773</v>
      </c>
      <c r="B114" s="6">
        <v>4022000</v>
      </c>
      <c r="C114" s="4" t="s">
        <v>4</v>
      </c>
      <c r="D114" s="4" t="s">
        <v>4</v>
      </c>
      <c r="E114" s="6">
        <v>6782000</v>
      </c>
      <c r="F114" s="6">
        <v>1026000</v>
      </c>
      <c r="G114" s="4" t="s">
        <v>4</v>
      </c>
    </row>
    <row r="115" spans="1:7" x14ac:dyDescent="0.25">
      <c r="A115" s="2" t="s">
        <v>774</v>
      </c>
      <c r="B115" s="6">
        <v>2891000</v>
      </c>
      <c r="C115" s="4" t="s">
        <v>4</v>
      </c>
      <c r="D115" s="4" t="s">
        <v>4</v>
      </c>
      <c r="E115" s="6">
        <v>4765000</v>
      </c>
      <c r="F115" s="6">
        <v>1021000</v>
      </c>
      <c r="G115" s="4" t="s">
        <v>4</v>
      </c>
    </row>
    <row r="116" spans="1:7" x14ac:dyDescent="0.25">
      <c r="A116" s="2" t="s">
        <v>1237</v>
      </c>
      <c r="B116" s="4">
        <v>4</v>
      </c>
      <c r="C116" s="4" t="s">
        <v>4</v>
      </c>
      <c r="D116" s="4" t="s">
        <v>4</v>
      </c>
      <c r="E116" s="4">
        <v>11</v>
      </c>
      <c r="F116" s="4">
        <v>3</v>
      </c>
      <c r="G116" s="4" t="s">
        <v>4</v>
      </c>
    </row>
    <row r="117" spans="1:7" ht="45" x14ac:dyDescent="0.25">
      <c r="A117" s="3" t="s">
        <v>1238</v>
      </c>
      <c r="B117" s="4" t="s">
        <v>4</v>
      </c>
      <c r="C117" s="4" t="s">
        <v>4</v>
      </c>
      <c r="D117" s="4" t="s">
        <v>4</v>
      </c>
      <c r="E117" s="4" t="s">
        <v>4</v>
      </c>
      <c r="F117" s="4" t="s">
        <v>4</v>
      </c>
      <c r="G117" s="4" t="s">
        <v>4</v>
      </c>
    </row>
    <row r="118" spans="1:7" x14ac:dyDescent="0.25">
      <c r="A118" s="2" t="s">
        <v>773</v>
      </c>
      <c r="B118" s="6">
        <v>2445000</v>
      </c>
      <c r="C118" s="4" t="s">
        <v>4</v>
      </c>
      <c r="D118" s="4" t="s">
        <v>4</v>
      </c>
      <c r="E118" s="6">
        <v>3072000</v>
      </c>
      <c r="F118" s="4" t="s">
        <v>4</v>
      </c>
      <c r="G118" s="4" t="s">
        <v>4</v>
      </c>
    </row>
    <row r="119" spans="1:7" x14ac:dyDescent="0.25">
      <c r="A119" s="2" t="s">
        <v>774</v>
      </c>
      <c r="B119" s="6">
        <v>1310000</v>
      </c>
      <c r="C119" s="4" t="s">
        <v>4</v>
      </c>
      <c r="D119" s="4" t="s">
        <v>4</v>
      </c>
      <c r="E119" s="6">
        <v>1911000</v>
      </c>
      <c r="F119" s="4" t="s">
        <v>4</v>
      </c>
      <c r="G119" s="4" t="s">
        <v>4</v>
      </c>
    </row>
    <row r="120" spans="1:7" x14ac:dyDescent="0.25">
      <c r="A120" s="2" t="s">
        <v>1240</v>
      </c>
      <c r="B120" s="4">
        <v>1</v>
      </c>
      <c r="C120" s="4" t="s">
        <v>4</v>
      </c>
      <c r="D120" s="4" t="s">
        <v>4</v>
      </c>
      <c r="E120" s="4">
        <v>2</v>
      </c>
      <c r="F120" s="4" t="s">
        <v>4</v>
      </c>
      <c r="G120" s="4" t="s">
        <v>4</v>
      </c>
    </row>
    <row r="121" spans="1:7" x14ac:dyDescent="0.25">
      <c r="A121" s="2" t="s">
        <v>1250</v>
      </c>
      <c r="B121" s="4" t="s">
        <v>4</v>
      </c>
      <c r="C121" s="4" t="s">
        <v>4</v>
      </c>
      <c r="D121" s="4" t="s">
        <v>4</v>
      </c>
      <c r="E121" s="4" t="s">
        <v>4</v>
      </c>
      <c r="F121" s="4" t="s">
        <v>4</v>
      </c>
      <c r="G121" s="4" t="s">
        <v>4</v>
      </c>
    </row>
    <row r="122" spans="1:7" x14ac:dyDescent="0.25">
      <c r="A122" s="3" t="s">
        <v>1232</v>
      </c>
      <c r="B122" s="4" t="s">
        <v>4</v>
      </c>
      <c r="C122" s="4" t="s">
        <v>4</v>
      </c>
      <c r="D122" s="4" t="s">
        <v>4</v>
      </c>
      <c r="E122" s="4" t="s">
        <v>4</v>
      </c>
      <c r="F122" s="4" t="s">
        <v>4</v>
      </c>
      <c r="G122" s="4" t="s">
        <v>4</v>
      </c>
    </row>
    <row r="123" spans="1:7" x14ac:dyDescent="0.25">
      <c r="A123" s="2" t="s">
        <v>652</v>
      </c>
      <c r="B123" s="6">
        <v>5695000</v>
      </c>
      <c r="C123" s="6">
        <v>9289000</v>
      </c>
      <c r="D123" s="4" t="s">
        <v>4</v>
      </c>
      <c r="E123" s="6">
        <v>5695000</v>
      </c>
      <c r="F123" s="4" t="s">
        <v>4</v>
      </c>
      <c r="G123" s="6">
        <v>9289000</v>
      </c>
    </row>
    <row r="124" spans="1:7" x14ac:dyDescent="0.25">
      <c r="A124" s="3" t="s">
        <v>1234</v>
      </c>
      <c r="B124" s="4" t="s">
        <v>4</v>
      </c>
      <c r="C124" s="4" t="s">
        <v>4</v>
      </c>
      <c r="D124" s="4" t="s">
        <v>4</v>
      </c>
      <c r="E124" s="4" t="s">
        <v>4</v>
      </c>
      <c r="F124" s="4" t="s">
        <v>4</v>
      </c>
      <c r="G124" s="4" t="s">
        <v>4</v>
      </c>
    </row>
    <row r="125" spans="1:7" x14ac:dyDescent="0.25">
      <c r="A125" s="2" t="s">
        <v>762</v>
      </c>
      <c r="B125" s="6">
        <v>5695000</v>
      </c>
      <c r="C125" s="6">
        <v>9289000</v>
      </c>
      <c r="D125" s="4" t="s">
        <v>4</v>
      </c>
      <c r="E125" s="6">
        <v>5695000</v>
      </c>
      <c r="F125" s="4" t="s">
        <v>4</v>
      </c>
      <c r="G125" s="6">
        <v>9289000</v>
      </c>
    </row>
    <row r="126" spans="1:7" ht="60" x14ac:dyDescent="0.25">
      <c r="A126" s="3" t="s">
        <v>1236</v>
      </c>
      <c r="B126" s="4" t="s">
        <v>4</v>
      </c>
      <c r="C126" s="4" t="s">
        <v>4</v>
      </c>
      <c r="D126" s="4" t="s">
        <v>4</v>
      </c>
      <c r="E126" s="4" t="s">
        <v>4</v>
      </c>
      <c r="F126" s="4" t="s">
        <v>4</v>
      </c>
      <c r="G126" s="4" t="s">
        <v>4</v>
      </c>
    </row>
    <row r="127" spans="1:7" x14ac:dyDescent="0.25">
      <c r="A127" s="2" t="s">
        <v>773</v>
      </c>
      <c r="B127" s="4" t="s">
        <v>4</v>
      </c>
      <c r="C127" s="4" t="s">
        <v>4</v>
      </c>
      <c r="D127" s="6">
        <v>5045000</v>
      </c>
      <c r="E127" s="4" t="s">
        <v>4</v>
      </c>
      <c r="F127" s="6">
        <v>5877000</v>
      </c>
      <c r="G127" s="4" t="s">
        <v>4</v>
      </c>
    </row>
    <row r="128" spans="1:7" x14ac:dyDescent="0.25">
      <c r="A128" s="2" t="s">
        <v>774</v>
      </c>
      <c r="B128" s="4" t="s">
        <v>4</v>
      </c>
      <c r="C128" s="4" t="s">
        <v>4</v>
      </c>
      <c r="D128" s="6">
        <v>5027000</v>
      </c>
      <c r="E128" s="4" t="s">
        <v>4</v>
      </c>
      <c r="F128" s="6">
        <v>5851000</v>
      </c>
      <c r="G128" s="4" t="s">
        <v>4</v>
      </c>
    </row>
    <row r="129" spans="1:7" x14ac:dyDescent="0.25">
      <c r="A129" s="2" t="s">
        <v>1237</v>
      </c>
      <c r="B129" s="4" t="s">
        <v>4</v>
      </c>
      <c r="C129" s="4" t="s">
        <v>4</v>
      </c>
      <c r="D129" s="4">
        <v>2</v>
      </c>
      <c r="E129" s="4" t="s">
        <v>4</v>
      </c>
      <c r="F129" s="4">
        <v>3</v>
      </c>
      <c r="G129" s="4" t="s">
        <v>4</v>
      </c>
    </row>
    <row r="130" spans="1:7" x14ac:dyDescent="0.25">
      <c r="A130" s="2" t="s">
        <v>1159</v>
      </c>
      <c r="B130" s="4" t="s">
        <v>4</v>
      </c>
      <c r="C130" s="4" t="s">
        <v>4</v>
      </c>
      <c r="D130" s="4" t="s">
        <v>4</v>
      </c>
      <c r="E130" s="4" t="s">
        <v>4</v>
      </c>
      <c r="F130" s="4" t="s">
        <v>4</v>
      </c>
      <c r="G130" s="4" t="s">
        <v>4</v>
      </c>
    </row>
    <row r="131" spans="1:7" x14ac:dyDescent="0.25">
      <c r="A131" s="3" t="s">
        <v>1232</v>
      </c>
      <c r="B131" s="4" t="s">
        <v>4</v>
      </c>
      <c r="C131" s="4" t="s">
        <v>4</v>
      </c>
      <c r="D131" s="4" t="s">
        <v>4</v>
      </c>
      <c r="E131" s="4" t="s">
        <v>4</v>
      </c>
      <c r="F131" s="4" t="s">
        <v>4</v>
      </c>
      <c r="G131" s="4" t="s">
        <v>4</v>
      </c>
    </row>
    <row r="132" spans="1:7" x14ac:dyDescent="0.25">
      <c r="A132" s="2" t="s">
        <v>652</v>
      </c>
      <c r="B132" s="6">
        <v>6339000</v>
      </c>
      <c r="C132" s="6">
        <v>7465000</v>
      </c>
      <c r="D132" s="4" t="s">
        <v>4</v>
      </c>
      <c r="E132" s="6">
        <v>6339000</v>
      </c>
      <c r="F132" s="4" t="s">
        <v>4</v>
      </c>
      <c r="G132" s="6">
        <v>7465000</v>
      </c>
    </row>
    <row r="133" spans="1:7" x14ac:dyDescent="0.25">
      <c r="A133" s="3" t="s">
        <v>1234</v>
      </c>
      <c r="B133" s="4" t="s">
        <v>4</v>
      </c>
      <c r="C133" s="4" t="s">
        <v>4</v>
      </c>
      <c r="D133" s="4" t="s">
        <v>4</v>
      </c>
      <c r="E133" s="4" t="s">
        <v>4</v>
      </c>
      <c r="F133" s="4" t="s">
        <v>4</v>
      </c>
      <c r="G133" s="4" t="s">
        <v>4</v>
      </c>
    </row>
    <row r="134" spans="1:7" x14ac:dyDescent="0.25">
      <c r="A134" s="2" t="s">
        <v>748</v>
      </c>
      <c r="B134" s="4" t="s">
        <v>4</v>
      </c>
      <c r="C134" s="4" t="s">
        <v>4</v>
      </c>
      <c r="D134" s="4" t="s">
        <v>4</v>
      </c>
      <c r="E134" s="6">
        <v>7465000</v>
      </c>
      <c r="F134" s="4" t="s">
        <v>4</v>
      </c>
      <c r="G134" s="4" t="s">
        <v>4</v>
      </c>
    </row>
    <row r="135" spans="1:7" x14ac:dyDescent="0.25">
      <c r="A135" s="2" t="s">
        <v>762</v>
      </c>
      <c r="B135" s="6">
        <v>6339000</v>
      </c>
      <c r="C135" s="6">
        <v>7465000</v>
      </c>
      <c r="D135" s="4" t="s">
        <v>4</v>
      </c>
      <c r="E135" s="6">
        <v>6339000</v>
      </c>
      <c r="F135" s="4" t="s">
        <v>4</v>
      </c>
      <c r="G135" s="6">
        <v>7465000</v>
      </c>
    </row>
    <row r="136" spans="1:7" ht="60" x14ac:dyDescent="0.25">
      <c r="A136" s="3" t="s">
        <v>1236</v>
      </c>
      <c r="B136" s="4" t="s">
        <v>4</v>
      </c>
      <c r="C136" s="4" t="s">
        <v>4</v>
      </c>
      <c r="D136" s="4" t="s">
        <v>4</v>
      </c>
      <c r="E136" s="4" t="s">
        <v>4</v>
      </c>
      <c r="F136" s="4" t="s">
        <v>4</v>
      </c>
      <c r="G136" s="4" t="s">
        <v>4</v>
      </c>
    </row>
    <row r="137" spans="1:7" x14ac:dyDescent="0.25">
      <c r="A137" s="2" t="s">
        <v>773</v>
      </c>
      <c r="B137" s="6">
        <v>442000</v>
      </c>
      <c r="C137" s="4" t="s">
        <v>4</v>
      </c>
      <c r="D137" s="6">
        <v>861000</v>
      </c>
      <c r="E137" s="6">
        <v>629000</v>
      </c>
      <c r="F137" s="6">
        <v>4412000</v>
      </c>
      <c r="G137" s="6">
        <v>489000</v>
      </c>
    </row>
    <row r="138" spans="1:7" x14ac:dyDescent="0.25">
      <c r="A138" s="2" t="s">
        <v>774</v>
      </c>
      <c r="B138" s="6">
        <v>436000</v>
      </c>
      <c r="C138" s="4" t="s">
        <v>4</v>
      </c>
      <c r="D138" s="6">
        <v>832000</v>
      </c>
      <c r="E138" s="6">
        <v>561000</v>
      </c>
      <c r="F138" s="6">
        <v>4186000</v>
      </c>
      <c r="G138" s="6">
        <v>474000</v>
      </c>
    </row>
    <row r="139" spans="1:7" x14ac:dyDescent="0.25">
      <c r="A139" s="2" t="s">
        <v>1237</v>
      </c>
      <c r="B139" s="4">
        <v>5</v>
      </c>
      <c r="C139" s="4" t="s">
        <v>4</v>
      </c>
      <c r="D139" s="4">
        <v>7</v>
      </c>
      <c r="E139" s="4">
        <v>11</v>
      </c>
      <c r="F139" s="4">
        <v>21</v>
      </c>
      <c r="G139" s="4">
        <v>4</v>
      </c>
    </row>
    <row r="140" spans="1:7" ht="45" x14ac:dyDescent="0.25">
      <c r="A140" s="3" t="s">
        <v>1238</v>
      </c>
      <c r="B140" s="4" t="s">
        <v>4</v>
      </c>
      <c r="C140" s="4" t="s">
        <v>4</v>
      </c>
      <c r="D140" s="4" t="s">
        <v>4</v>
      </c>
      <c r="E140" s="4" t="s">
        <v>4</v>
      </c>
      <c r="F140" s="4" t="s">
        <v>4</v>
      </c>
      <c r="G140" s="4" t="s">
        <v>4</v>
      </c>
    </row>
    <row r="141" spans="1:7" x14ac:dyDescent="0.25">
      <c r="A141" s="2" t="s">
        <v>773</v>
      </c>
      <c r="B141" s="4" t="s">
        <v>4</v>
      </c>
      <c r="C141" s="6">
        <v>98000</v>
      </c>
      <c r="D141" s="6">
        <v>174000</v>
      </c>
      <c r="E141" s="6">
        <v>374000</v>
      </c>
      <c r="F141" s="6">
        <v>211000</v>
      </c>
      <c r="G141" s="4" t="s">
        <v>4</v>
      </c>
    </row>
    <row r="142" spans="1:7" x14ac:dyDescent="0.25">
      <c r="A142" s="2" t="s">
        <v>774</v>
      </c>
      <c r="B142" s="4" t="s">
        <v>4</v>
      </c>
      <c r="C142" s="6">
        <v>58000</v>
      </c>
      <c r="D142" s="6">
        <v>132000</v>
      </c>
      <c r="E142" s="6">
        <v>328000</v>
      </c>
      <c r="F142" s="6">
        <v>132000</v>
      </c>
      <c r="G142" s="4" t="s">
        <v>4</v>
      </c>
    </row>
    <row r="143" spans="1:7" x14ac:dyDescent="0.25">
      <c r="A143" s="2" t="s">
        <v>1240</v>
      </c>
      <c r="B143" s="4" t="s">
        <v>4</v>
      </c>
      <c r="C143" s="4">
        <v>3</v>
      </c>
      <c r="D143" s="4">
        <v>1</v>
      </c>
      <c r="E143" s="4">
        <v>7</v>
      </c>
      <c r="F143" s="4">
        <v>2</v>
      </c>
      <c r="G143" s="4" t="s">
        <v>4</v>
      </c>
    </row>
    <row r="144" spans="1:7" x14ac:dyDescent="0.25">
      <c r="A144" s="2" t="s">
        <v>1251</v>
      </c>
      <c r="B144" s="4" t="s">
        <v>4</v>
      </c>
      <c r="C144" s="4" t="s">
        <v>4</v>
      </c>
      <c r="D144" s="4" t="s">
        <v>4</v>
      </c>
      <c r="E144" s="4" t="s">
        <v>4</v>
      </c>
      <c r="F144" s="4" t="s">
        <v>4</v>
      </c>
      <c r="G144" s="4" t="s">
        <v>4</v>
      </c>
    </row>
    <row r="145" spans="1:7" x14ac:dyDescent="0.25">
      <c r="A145" s="3" t="s">
        <v>1232</v>
      </c>
      <c r="B145" s="4" t="s">
        <v>4</v>
      </c>
      <c r="C145" s="4" t="s">
        <v>4</v>
      </c>
      <c r="D145" s="4" t="s">
        <v>4</v>
      </c>
      <c r="E145" s="4" t="s">
        <v>4</v>
      </c>
      <c r="F145" s="4" t="s">
        <v>4</v>
      </c>
      <c r="G145" s="4" t="s">
        <v>4</v>
      </c>
    </row>
    <row r="146" spans="1:7" x14ac:dyDescent="0.25">
      <c r="A146" s="2" t="s">
        <v>652</v>
      </c>
      <c r="B146" s="6">
        <v>2640000</v>
      </c>
      <c r="C146" s="6">
        <v>3525000</v>
      </c>
      <c r="D146" s="4" t="s">
        <v>4</v>
      </c>
      <c r="E146" s="6">
        <v>2640000</v>
      </c>
      <c r="F146" s="4" t="s">
        <v>4</v>
      </c>
      <c r="G146" s="6">
        <v>3525000</v>
      </c>
    </row>
    <row r="147" spans="1:7" x14ac:dyDescent="0.25">
      <c r="A147" s="3" t="s">
        <v>1234</v>
      </c>
      <c r="B147" s="4" t="s">
        <v>4</v>
      </c>
      <c r="C147" s="4" t="s">
        <v>4</v>
      </c>
      <c r="D147" s="4" t="s">
        <v>4</v>
      </c>
      <c r="E147" s="4" t="s">
        <v>4</v>
      </c>
      <c r="F147" s="4" t="s">
        <v>4</v>
      </c>
      <c r="G147" s="4" t="s">
        <v>4</v>
      </c>
    </row>
    <row r="148" spans="1:7" x14ac:dyDescent="0.25">
      <c r="A148" s="2" t="s">
        <v>748</v>
      </c>
      <c r="B148" s="4" t="s">
        <v>4</v>
      </c>
      <c r="C148" s="4" t="s">
        <v>4</v>
      </c>
      <c r="D148" s="4" t="s">
        <v>4</v>
      </c>
      <c r="E148" s="6">
        <v>3525000</v>
      </c>
      <c r="F148" s="4" t="s">
        <v>4</v>
      </c>
      <c r="G148" s="4" t="s">
        <v>4</v>
      </c>
    </row>
    <row r="149" spans="1:7" x14ac:dyDescent="0.25">
      <c r="A149" s="2" t="s">
        <v>762</v>
      </c>
      <c r="B149" s="6">
        <v>2640000</v>
      </c>
      <c r="C149" s="6">
        <v>3525000</v>
      </c>
      <c r="D149" s="4" t="s">
        <v>4</v>
      </c>
      <c r="E149" s="6">
        <v>2640000</v>
      </c>
      <c r="F149" s="4" t="s">
        <v>4</v>
      </c>
      <c r="G149" s="6">
        <v>3525000</v>
      </c>
    </row>
    <row r="150" spans="1:7" ht="60" x14ac:dyDescent="0.25">
      <c r="A150" s="3" t="s">
        <v>1236</v>
      </c>
      <c r="B150" s="4" t="s">
        <v>4</v>
      </c>
      <c r="C150" s="4" t="s">
        <v>4</v>
      </c>
      <c r="D150" s="4" t="s">
        <v>4</v>
      </c>
      <c r="E150" s="4" t="s">
        <v>4</v>
      </c>
      <c r="F150" s="4" t="s">
        <v>4</v>
      </c>
      <c r="G150" s="4" t="s">
        <v>4</v>
      </c>
    </row>
    <row r="151" spans="1:7" x14ac:dyDescent="0.25">
      <c r="A151" s="2" t="s">
        <v>773</v>
      </c>
      <c r="B151" s="6">
        <v>75000</v>
      </c>
      <c r="C151" s="4" t="s">
        <v>4</v>
      </c>
      <c r="D151" s="6">
        <v>702000</v>
      </c>
      <c r="E151" s="6">
        <v>103000</v>
      </c>
      <c r="F151" s="6">
        <v>1194000</v>
      </c>
      <c r="G151" s="6">
        <v>489000</v>
      </c>
    </row>
    <row r="152" spans="1:7" x14ac:dyDescent="0.25">
      <c r="A152" s="2" t="s">
        <v>774</v>
      </c>
      <c r="B152" s="6">
        <v>72000</v>
      </c>
      <c r="C152" s="4" t="s">
        <v>4</v>
      </c>
      <c r="D152" s="6">
        <v>678000</v>
      </c>
      <c r="E152" s="6">
        <v>72000</v>
      </c>
      <c r="F152" s="6">
        <v>1067000</v>
      </c>
      <c r="G152" s="6">
        <v>474000</v>
      </c>
    </row>
    <row r="153" spans="1:7" x14ac:dyDescent="0.25">
      <c r="A153" s="2" t="s">
        <v>1237</v>
      </c>
      <c r="B153" s="4">
        <v>1</v>
      </c>
      <c r="C153" s="4" t="s">
        <v>4</v>
      </c>
      <c r="D153" s="4">
        <v>4</v>
      </c>
      <c r="E153" s="4">
        <v>3</v>
      </c>
      <c r="F153" s="4">
        <v>13</v>
      </c>
      <c r="G153" s="4">
        <v>4</v>
      </c>
    </row>
    <row r="154" spans="1:7" ht="45" x14ac:dyDescent="0.25">
      <c r="A154" s="3" t="s">
        <v>1238</v>
      </c>
      <c r="B154" s="4" t="s">
        <v>4</v>
      </c>
      <c r="C154" s="4" t="s">
        <v>4</v>
      </c>
      <c r="D154" s="4" t="s">
        <v>4</v>
      </c>
      <c r="E154" s="4" t="s">
        <v>4</v>
      </c>
      <c r="F154" s="4" t="s">
        <v>4</v>
      </c>
      <c r="G154" s="4" t="s">
        <v>4</v>
      </c>
    </row>
    <row r="155" spans="1:7" x14ac:dyDescent="0.25">
      <c r="A155" s="2" t="s">
        <v>773</v>
      </c>
      <c r="B155" s="4" t="s">
        <v>4</v>
      </c>
      <c r="C155" s="6">
        <v>98000</v>
      </c>
      <c r="D155" s="6">
        <v>174000</v>
      </c>
      <c r="E155" s="6">
        <v>167000</v>
      </c>
      <c r="F155" s="6">
        <v>211000</v>
      </c>
      <c r="G155" s="4" t="s">
        <v>4</v>
      </c>
    </row>
    <row r="156" spans="1:7" x14ac:dyDescent="0.25">
      <c r="A156" s="2" t="s">
        <v>774</v>
      </c>
      <c r="B156" s="4" t="s">
        <v>4</v>
      </c>
      <c r="C156" s="6">
        <v>58000</v>
      </c>
      <c r="D156" s="6">
        <v>132000</v>
      </c>
      <c r="E156" s="6">
        <v>156000</v>
      </c>
      <c r="F156" s="6">
        <v>132000</v>
      </c>
      <c r="G156" s="4" t="s">
        <v>4</v>
      </c>
    </row>
    <row r="157" spans="1:7" x14ac:dyDescent="0.25">
      <c r="A157" s="2" t="s">
        <v>1240</v>
      </c>
      <c r="B157" s="4" t="s">
        <v>4</v>
      </c>
      <c r="C157" s="4">
        <v>3</v>
      </c>
      <c r="D157" s="4">
        <v>1</v>
      </c>
      <c r="E157" s="4">
        <v>2</v>
      </c>
      <c r="F157" s="4">
        <v>2</v>
      </c>
      <c r="G157" s="4" t="s">
        <v>4</v>
      </c>
    </row>
    <row r="158" spans="1:7" ht="30" x14ac:dyDescent="0.25">
      <c r="A158" s="2" t="s">
        <v>1252</v>
      </c>
      <c r="B158" s="4" t="s">
        <v>4</v>
      </c>
      <c r="C158" s="4" t="s">
        <v>4</v>
      </c>
      <c r="D158" s="4" t="s">
        <v>4</v>
      </c>
      <c r="E158" s="4" t="s">
        <v>4</v>
      </c>
      <c r="F158" s="4" t="s">
        <v>4</v>
      </c>
      <c r="G158" s="4" t="s">
        <v>4</v>
      </c>
    </row>
    <row r="159" spans="1:7" x14ac:dyDescent="0.25">
      <c r="A159" s="3" t="s">
        <v>1232</v>
      </c>
      <c r="B159" s="4" t="s">
        <v>4</v>
      </c>
      <c r="C159" s="4" t="s">
        <v>4</v>
      </c>
      <c r="D159" s="4" t="s">
        <v>4</v>
      </c>
      <c r="E159" s="4" t="s">
        <v>4</v>
      </c>
      <c r="F159" s="4" t="s">
        <v>4</v>
      </c>
      <c r="G159" s="4" t="s">
        <v>4</v>
      </c>
    </row>
    <row r="160" spans="1:7" x14ac:dyDescent="0.25">
      <c r="A160" s="2" t="s">
        <v>652</v>
      </c>
      <c r="B160" s="6">
        <v>1282000</v>
      </c>
      <c r="C160" s="4" t="s">
        <v>4</v>
      </c>
      <c r="D160" s="4" t="s">
        <v>4</v>
      </c>
      <c r="E160" s="6">
        <v>1282000</v>
      </c>
      <c r="F160" s="4" t="s">
        <v>4</v>
      </c>
      <c r="G160" s="4" t="s">
        <v>4</v>
      </c>
    </row>
    <row r="161" spans="1:7" x14ac:dyDescent="0.25">
      <c r="A161" s="3" t="s">
        <v>1234</v>
      </c>
      <c r="B161" s="4" t="s">
        <v>4</v>
      </c>
      <c r="C161" s="4" t="s">
        <v>4</v>
      </c>
      <c r="D161" s="4" t="s">
        <v>4</v>
      </c>
      <c r="E161" s="4" t="s">
        <v>4</v>
      </c>
      <c r="F161" s="4" t="s">
        <v>4</v>
      </c>
      <c r="G161" s="4" t="s">
        <v>4</v>
      </c>
    </row>
    <row r="162" spans="1:7" x14ac:dyDescent="0.25">
      <c r="A162" s="2" t="s">
        <v>748</v>
      </c>
      <c r="B162" s="4" t="s">
        <v>4</v>
      </c>
      <c r="C162" s="4" t="s">
        <v>4</v>
      </c>
      <c r="D162" s="4" t="s">
        <v>4</v>
      </c>
      <c r="E162" s="6">
        <v>1137000</v>
      </c>
      <c r="F162" s="4" t="s">
        <v>4</v>
      </c>
      <c r="G162" s="4" t="s">
        <v>4</v>
      </c>
    </row>
    <row r="163" spans="1:7" x14ac:dyDescent="0.25">
      <c r="A163" s="2" t="s">
        <v>762</v>
      </c>
      <c r="B163" s="6">
        <v>1282000</v>
      </c>
      <c r="C163" s="4" t="s">
        <v>4</v>
      </c>
      <c r="D163" s="4" t="s">
        <v>4</v>
      </c>
      <c r="E163" s="6">
        <v>1282000</v>
      </c>
      <c r="F163" s="4" t="s">
        <v>4</v>
      </c>
      <c r="G163" s="4" t="s">
        <v>4</v>
      </c>
    </row>
    <row r="164" spans="1:7" ht="60" x14ac:dyDescent="0.25">
      <c r="A164" s="3" t="s">
        <v>1236</v>
      </c>
      <c r="B164" s="4" t="s">
        <v>4</v>
      </c>
      <c r="C164" s="4" t="s">
        <v>4</v>
      </c>
      <c r="D164" s="4" t="s">
        <v>4</v>
      </c>
      <c r="E164" s="4" t="s">
        <v>4</v>
      </c>
      <c r="F164" s="4" t="s">
        <v>4</v>
      </c>
      <c r="G164" s="4" t="s">
        <v>4</v>
      </c>
    </row>
    <row r="165" spans="1:7" x14ac:dyDescent="0.25">
      <c r="A165" s="2" t="s">
        <v>773</v>
      </c>
      <c r="B165" s="6">
        <v>367000</v>
      </c>
      <c r="C165" s="4" t="s">
        <v>4</v>
      </c>
      <c r="D165" s="6">
        <v>159000</v>
      </c>
      <c r="E165" s="6">
        <v>526000</v>
      </c>
      <c r="F165" s="6">
        <v>257000</v>
      </c>
      <c r="G165" s="4" t="s">
        <v>4</v>
      </c>
    </row>
    <row r="166" spans="1:7" x14ac:dyDescent="0.25">
      <c r="A166" s="2" t="s">
        <v>774</v>
      </c>
      <c r="B166" s="6">
        <v>364000</v>
      </c>
      <c r="C166" s="4" t="s">
        <v>4</v>
      </c>
      <c r="D166" s="6">
        <v>154000</v>
      </c>
      <c r="E166" s="6">
        <v>489000</v>
      </c>
      <c r="F166" s="6">
        <v>245000</v>
      </c>
      <c r="G166" s="4" t="s">
        <v>4</v>
      </c>
    </row>
    <row r="167" spans="1:7" x14ac:dyDescent="0.25">
      <c r="A167" s="2" t="s">
        <v>1237</v>
      </c>
      <c r="B167" s="4">
        <v>4</v>
      </c>
      <c r="C167" s="4" t="s">
        <v>4</v>
      </c>
      <c r="D167" s="4">
        <v>3</v>
      </c>
      <c r="E167" s="4">
        <v>8</v>
      </c>
      <c r="F167" s="4">
        <v>5</v>
      </c>
      <c r="G167" s="4" t="s">
        <v>4</v>
      </c>
    </row>
    <row r="168" spans="1:7" ht="45" x14ac:dyDescent="0.25">
      <c r="A168" s="3" t="s">
        <v>1238</v>
      </c>
      <c r="B168" s="4" t="s">
        <v>4</v>
      </c>
      <c r="C168" s="4" t="s">
        <v>4</v>
      </c>
      <c r="D168" s="4" t="s">
        <v>4</v>
      </c>
      <c r="E168" s="4" t="s">
        <v>4</v>
      </c>
      <c r="F168" s="4" t="s">
        <v>4</v>
      </c>
      <c r="G168" s="4" t="s">
        <v>4</v>
      </c>
    </row>
    <row r="169" spans="1:7" x14ac:dyDescent="0.25">
      <c r="A169" s="2" t="s">
        <v>773</v>
      </c>
      <c r="B169" s="4" t="s">
        <v>4</v>
      </c>
      <c r="C169" s="4" t="s">
        <v>4</v>
      </c>
      <c r="D169" s="4" t="s">
        <v>4</v>
      </c>
      <c r="E169" s="6">
        <v>207000</v>
      </c>
      <c r="F169" s="4" t="s">
        <v>4</v>
      </c>
      <c r="G169" s="4" t="s">
        <v>4</v>
      </c>
    </row>
    <row r="170" spans="1:7" x14ac:dyDescent="0.25">
      <c r="A170" s="2" t="s">
        <v>774</v>
      </c>
      <c r="B170" s="4" t="s">
        <v>4</v>
      </c>
      <c r="C170" s="4" t="s">
        <v>4</v>
      </c>
      <c r="D170" s="4" t="s">
        <v>4</v>
      </c>
      <c r="E170" s="6">
        <v>172000</v>
      </c>
      <c r="F170" s="4" t="s">
        <v>4</v>
      </c>
      <c r="G170" s="4" t="s">
        <v>4</v>
      </c>
    </row>
    <row r="171" spans="1:7" x14ac:dyDescent="0.25">
      <c r="A171" s="2" t="s">
        <v>1240</v>
      </c>
      <c r="B171" s="4" t="s">
        <v>4</v>
      </c>
      <c r="C171" s="4" t="s">
        <v>4</v>
      </c>
      <c r="D171" s="4" t="s">
        <v>4</v>
      </c>
      <c r="E171" s="4">
        <v>5</v>
      </c>
      <c r="F171" s="4" t="s">
        <v>4</v>
      </c>
      <c r="G171" s="4" t="s">
        <v>4</v>
      </c>
    </row>
    <row r="172" spans="1:7" x14ac:dyDescent="0.25">
      <c r="A172" s="2" t="s">
        <v>1253</v>
      </c>
      <c r="B172" s="4" t="s">
        <v>4</v>
      </c>
      <c r="C172" s="4" t="s">
        <v>4</v>
      </c>
      <c r="D172" s="4" t="s">
        <v>4</v>
      </c>
      <c r="E172" s="4" t="s">
        <v>4</v>
      </c>
      <c r="F172" s="4" t="s">
        <v>4</v>
      </c>
      <c r="G172" s="4" t="s">
        <v>4</v>
      </c>
    </row>
    <row r="173" spans="1:7" x14ac:dyDescent="0.25">
      <c r="A173" s="3" t="s">
        <v>1232</v>
      </c>
      <c r="B173" s="4" t="s">
        <v>4</v>
      </c>
      <c r="C173" s="4" t="s">
        <v>4</v>
      </c>
      <c r="D173" s="4" t="s">
        <v>4</v>
      </c>
      <c r="E173" s="4" t="s">
        <v>4</v>
      </c>
      <c r="F173" s="4" t="s">
        <v>4</v>
      </c>
      <c r="G173" s="4" t="s">
        <v>4</v>
      </c>
    </row>
    <row r="174" spans="1:7" x14ac:dyDescent="0.25">
      <c r="A174" s="2" t="s">
        <v>652</v>
      </c>
      <c r="B174" s="6">
        <v>2417000</v>
      </c>
      <c r="C174" s="6">
        <v>2803000</v>
      </c>
      <c r="D174" s="4" t="s">
        <v>4</v>
      </c>
      <c r="E174" s="6">
        <v>2417000</v>
      </c>
      <c r="F174" s="4" t="s">
        <v>4</v>
      </c>
      <c r="G174" s="6">
        <v>2803000</v>
      </c>
    </row>
    <row r="175" spans="1:7" x14ac:dyDescent="0.25">
      <c r="A175" s="3" t="s">
        <v>1234</v>
      </c>
      <c r="B175" s="4" t="s">
        <v>4</v>
      </c>
      <c r="C175" s="4" t="s">
        <v>4</v>
      </c>
      <c r="D175" s="4" t="s">
        <v>4</v>
      </c>
      <c r="E175" s="4" t="s">
        <v>4</v>
      </c>
      <c r="F175" s="4" t="s">
        <v>4</v>
      </c>
      <c r="G175" s="4" t="s">
        <v>4</v>
      </c>
    </row>
    <row r="176" spans="1:7" x14ac:dyDescent="0.25">
      <c r="A176" s="2" t="s">
        <v>762</v>
      </c>
      <c r="B176" s="6">
        <v>2417000</v>
      </c>
      <c r="C176" s="6">
        <v>2803000</v>
      </c>
      <c r="D176" s="4" t="s">
        <v>4</v>
      </c>
      <c r="E176" s="6">
        <v>2417000</v>
      </c>
      <c r="F176" s="4" t="s">
        <v>4</v>
      </c>
      <c r="G176" s="6">
        <v>2803000</v>
      </c>
    </row>
    <row r="177" spans="1:7" ht="60" x14ac:dyDescent="0.25">
      <c r="A177" s="3" t="s">
        <v>1236</v>
      </c>
      <c r="B177" s="4" t="s">
        <v>4</v>
      </c>
      <c r="C177" s="4" t="s">
        <v>4</v>
      </c>
      <c r="D177" s="4" t="s">
        <v>4</v>
      </c>
      <c r="E177" s="4" t="s">
        <v>4</v>
      </c>
      <c r="F177" s="4" t="s">
        <v>4</v>
      </c>
      <c r="G177" s="4" t="s">
        <v>4</v>
      </c>
    </row>
    <row r="178" spans="1:7" x14ac:dyDescent="0.25">
      <c r="A178" s="2" t="s">
        <v>773</v>
      </c>
      <c r="B178" s="4" t="s">
        <v>4</v>
      </c>
      <c r="C178" s="4" t="s">
        <v>4</v>
      </c>
      <c r="D178" s="4" t="s">
        <v>4</v>
      </c>
      <c r="E178" s="4" t="s">
        <v>4</v>
      </c>
      <c r="F178" s="6">
        <v>2961000</v>
      </c>
      <c r="G178" s="4" t="s">
        <v>4</v>
      </c>
    </row>
    <row r="179" spans="1:7" x14ac:dyDescent="0.25">
      <c r="A179" s="2" t="s">
        <v>774</v>
      </c>
      <c r="B179" s="4" t="s">
        <v>4</v>
      </c>
      <c r="C179" s="4" t="s">
        <v>4</v>
      </c>
      <c r="D179" s="4" t="s">
        <v>4</v>
      </c>
      <c r="E179" s="4" t="s">
        <v>4</v>
      </c>
      <c r="F179" s="8">
        <v>2874000</v>
      </c>
      <c r="G179" s="4" t="s">
        <v>4</v>
      </c>
    </row>
    <row r="180" spans="1:7" x14ac:dyDescent="0.25">
      <c r="A180" s="2" t="s">
        <v>1237</v>
      </c>
      <c r="B180" s="4" t="s">
        <v>4</v>
      </c>
      <c r="C180" s="4" t="s">
        <v>4</v>
      </c>
      <c r="D180" s="4" t="s">
        <v>4</v>
      </c>
      <c r="E180" s="4" t="s">
        <v>4</v>
      </c>
      <c r="F180" s="4">
        <v>3</v>
      </c>
      <c r="G180" s="4" t="s">
        <v>4</v>
      </c>
    </row>
  </sheetData>
  <mergeCells count="3">
    <mergeCell ref="A1:A3"/>
    <mergeCell ref="B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4</v>
      </c>
      <c r="B1" s="7" t="s">
        <v>87</v>
      </c>
      <c r="C1" s="7"/>
      <c r="D1" s="7" t="s">
        <v>1</v>
      </c>
      <c r="E1" s="7"/>
    </row>
    <row r="2" spans="1:5" ht="30" x14ac:dyDescent="0.25">
      <c r="A2" s="1" t="s">
        <v>86</v>
      </c>
      <c r="B2" s="1" t="s">
        <v>2</v>
      </c>
      <c r="C2" s="1" t="s">
        <v>88</v>
      </c>
      <c r="D2" s="1" t="s">
        <v>2</v>
      </c>
      <c r="E2" s="1" t="s">
        <v>88</v>
      </c>
    </row>
    <row r="3" spans="1:5" x14ac:dyDescent="0.25">
      <c r="A3" s="3" t="s">
        <v>797</v>
      </c>
      <c r="B3" s="4" t="s">
        <v>4</v>
      </c>
      <c r="C3" s="4" t="s">
        <v>4</v>
      </c>
      <c r="D3" s="4" t="s">
        <v>4</v>
      </c>
      <c r="E3" s="4" t="s">
        <v>4</v>
      </c>
    </row>
    <row r="4" spans="1:5" ht="30" x14ac:dyDescent="0.25">
      <c r="A4" s="2" t="s">
        <v>798</v>
      </c>
      <c r="B4" s="8">
        <v>11334</v>
      </c>
      <c r="C4" s="8">
        <v>38469</v>
      </c>
      <c r="D4" s="8">
        <v>34462</v>
      </c>
      <c r="E4" s="8">
        <v>78496</v>
      </c>
    </row>
    <row r="5" spans="1:5" ht="30" x14ac:dyDescent="0.25">
      <c r="A5" s="3" t="s">
        <v>1255</v>
      </c>
      <c r="B5" s="4" t="s">
        <v>4</v>
      </c>
      <c r="C5" s="4" t="s">
        <v>4</v>
      </c>
      <c r="D5" s="4" t="s">
        <v>4</v>
      </c>
      <c r="E5" s="4" t="s">
        <v>4</v>
      </c>
    </row>
    <row r="6" spans="1:5" x14ac:dyDescent="0.25">
      <c r="A6" s="2" t="s">
        <v>1256</v>
      </c>
      <c r="B6" s="6">
        <v>70742136</v>
      </c>
      <c r="C6" s="6">
        <v>71290881</v>
      </c>
      <c r="D6" s="6">
        <v>70992117</v>
      </c>
      <c r="E6" s="6">
        <v>71286439</v>
      </c>
    </row>
    <row r="7" spans="1:5" x14ac:dyDescent="0.25">
      <c r="A7" s="3" t="s">
        <v>1257</v>
      </c>
      <c r="B7" s="4" t="s">
        <v>4</v>
      </c>
      <c r="C7" s="4" t="s">
        <v>4</v>
      </c>
      <c r="D7" s="4" t="s">
        <v>4</v>
      </c>
      <c r="E7" s="4" t="s">
        <v>4</v>
      </c>
    </row>
    <row r="8" spans="1:5" x14ac:dyDescent="0.25">
      <c r="A8" s="2" t="s">
        <v>1258</v>
      </c>
      <c r="B8" s="6">
        <v>303858</v>
      </c>
      <c r="C8" s="6">
        <v>129686</v>
      </c>
      <c r="D8" s="6">
        <v>200941</v>
      </c>
      <c r="E8" s="6">
        <v>76363</v>
      </c>
    </row>
    <row r="9" spans="1:5" ht="30" x14ac:dyDescent="0.25">
      <c r="A9" s="3" t="s">
        <v>1259</v>
      </c>
      <c r="B9" s="4" t="s">
        <v>4</v>
      </c>
      <c r="C9" s="4" t="s">
        <v>4</v>
      </c>
      <c r="D9" s="4" t="s">
        <v>4</v>
      </c>
      <c r="E9" s="4" t="s">
        <v>4</v>
      </c>
    </row>
    <row r="10" spans="1:5" ht="30" x14ac:dyDescent="0.25">
      <c r="A10" s="2" t="s">
        <v>1260</v>
      </c>
      <c r="B10" s="6">
        <v>71045994</v>
      </c>
      <c r="C10" s="6">
        <v>71420567</v>
      </c>
      <c r="D10" s="6">
        <v>71193058</v>
      </c>
      <c r="E10" s="6">
        <v>71362802</v>
      </c>
    </row>
    <row r="11" spans="1:5" ht="30" x14ac:dyDescent="0.25">
      <c r="A11" s="3" t="s">
        <v>128</v>
      </c>
      <c r="B11" s="4" t="s">
        <v>4</v>
      </c>
      <c r="C11" s="4" t="s">
        <v>4</v>
      </c>
      <c r="D11" s="4" t="s">
        <v>4</v>
      </c>
      <c r="E11" s="4" t="s">
        <v>4</v>
      </c>
    </row>
    <row r="12" spans="1:5" ht="30" x14ac:dyDescent="0.25">
      <c r="A12" s="2" t="s">
        <v>1261</v>
      </c>
      <c r="B12" s="9">
        <v>0.16</v>
      </c>
      <c r="C12" s="9">
        <v>0.54</v>
      </c>
      <c r="D12" s="9">
        <v>0.49</v>
      </c>
      <c r="E12" s="9">
        <v>1.1000000000000001</v>
      </c>
    </row>
    <row r="13" spans="1:5" ht="30" x14ac:dyDescent="0.25">
      <c r="A13" s="2" t="s">
        <v>1262</v>
      </c>
      <c r="B13" s="9">
        <v>0.16</v>
      </c>
      <c r="C13" s="9">
        <v>0.54</v>
      </c>
      <c r="D13" s="9">
        <v>0.48</v>
      </c>
      <c r="E13" s="9">
        <v>1.1000000000000001</v>
      </c>
    </row>
    <row r="14" spans="1:5" ht="45" x14ac:dyDescent="0.25">
      <c r="A14" s="2" t="s">
        <v>1263</v>
      </c>
      <c r="B14" s="6">
        <v>90800</v>
      </c>
      <c r="C14" s="6">
        <v>1100000</v>
      </c>
      <c r="D14" s="6">
        <v>187475</v>
      </c>
      <c r="E14" s="6">
        <v>11000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v>
      </c>
      <c r="B1" s="7" t="s">
        <v>87</v>
      </c>
      <c r="C1" s="7"/>
      <c r="D1" s="7" t="s">
        <v>1</v>
      </c>
      <c r="E1" s="7"/>
    </row>
    <row r="2" spans="1:5" ht="30" x14ac:dyDescent="0.25">
      <c r="A2" s="1" t="s">
        <v>26</v>
      </c>
      <c r="B2" s="1" t="s">
        <v>2</v>
      </c>
      <c r="C2" s="1" t="s">
        <v>88</v>
      </c>
      <c r="D2" s="1" t="s">
        <v>2</v>
      </c>
      <c r="E2" s="1" t="s">
        <v>88</v>
      </c>
    </row>
    <row r="3" spans="1:5" ht="30" x14ac:dyDescent="0.25">
      <c r="A3" s="3" t="s">
        <v>135</v>
      </c>
      <c r="B3" s="4" t="s">
        <v>4</v>
      </c>
      <c r="C3" s="4" t="s">
        <v>4</v>
      </c>
      <c r="D3" s="4" t="s">
        <v>4</v>
      </c>
      <c r="E3" s="4" t="s">
        <v>4</v>
      </c>
    </row>
    <row r="4" spans="1:5" x14ac:dyDescent="0.25">
      <c r="A4" s="2" t="s">
        <v>121</v>
      </c>
      <c r="B4" s="8">
        <v>11334</v>
      </c>
      <c r="C4" s="8">
        <v>38469</v>
      </c>
      <c r="D4" s="8">
        <v>34462</v>
      </c>
      <c r="E4" s="8">
        <v>77095</v>
      </c>
    </row>
    <row r="5" spans="1:5" ht="45" x14ac:dyDescent="0.25">
      <c r="A5" s="3" t="s">
        <v>136</v>
      </c>
      <c r="B5" s="4" t="s">
        <v>4</v>
      </c>
      <c r="C5" s="4" t="s">
        <v>4</v>
      </c>
      <c r="D5" s="4" t="s">
        <v>4</v>
      </c>
      <c r="E5" s="4" t="s">
        <v>4</v>
      </c>
    </row>
    <row r="6" spans="1:5" ht="45" x14ac:dyDescent="0.25">
      <c r="A6" s="2" t="s">
        <v>137</v>
      </c>
      <c r="B6" s="6">
        <v>-1165</v>
      </c>
      <c r="C6" s="6">
        <v>1058</v>
      </c>
      <c r="D6" s="6">
        <v>-8263</v>
      </c>
      <c r="E6" s="6">
        <v>1998</v>
      </c>
    </row>
    <row r="7" spans="1:5" ht="30" x14ac:dyDescent="0.25">
      <c r="A7" s="2" t="s">
        <v>138</v>
      </c>
      <c r="B7" s="4" t="s">
        <v>4</v>
      </c>
      <c r="C7" s="4" t="s">
        <v>4</v>
      </c>
      <c r="D7" s="4">
        <v>-15</v>
      </c>
      <c r="E7" s="4">
        <v>-3</v>
      </c>
    </row>
    <row r="8" spans="1:5" ht="30" x14ac:dyDescent="0.25">
      <c r="A8" s="2" t="s">
        <v>139</v>
      </c>
      <c r="B8" s="6">
        <v>-1165</v>
      </c>
      <c r="C8" s="6">
        <v>1058</v>
      </c>
      <c r="D8" s="6">
        <v>-8278</v>
      </c>
      <c r="E8" s="6">
        <v>1995</v>
      </c>
    </row>
    <row r="9" spans="1:5" x14ac:dyDescent="0.25">
      <c r="A9" s="2" t="s">
        <v>140</v>
      </c>
      <c r="B9" s="4">
        <v>-489</v>
      </c>
      <c r="C9" s="4" t="s">
        <v>4</v>
      </c>
      <c r="D9" s="6">
        <v>-3477</v>
      </c>
      <c r="E9" s="4">
        <v>-3</v>
      </c>
    </row>
    <row r="10" spans="1:5" ht="30" x14ac:dyDescent="0.25">
      <c r="A10" s="2" t="s">
        <v>141</v>
      </c>
      <c r="B10" s="4">
        <v>-676</v>
      </c>
      <c r="C10" s="6">
        <v>1058</v>
      </c>
      <c r="D10" s="6">
        <v>-4801</v>
      </c>
      <c r="E10" s="6">
        <v>1998</v>
      </c>
    </row>
    <row r="11" spans="1:5" ht="30" x14ac:dyDescent="0.25">
      <c r="A11" s="3" t="s">
        <v>142</v>
      </c>
      <c r="B11" s="4" t="s">
        <v>4</v>
      </c>
      <c r="C11" s="4" t="s">
        <v>4</v>
      </c>
      <c r="D11" s="4" t="s">
        <v>4</v>
      </c>
      <c r="E11" s="4" t="s">
        <v>4</v>
      </c>
    </row>
    <row r="12" spans="1:5" ht="30" x14ac:dyDescent="0.25">
      <c r="A12" s="2" t="s">
        <v>143</v>
      </c>
      <c r="B12" s="4">
        <v>3</v>
      </c>
      <c r="C12" s="4">
        <v>10</v>
      </c>
      <c r="D12" s="4">
        <v>33</v>
      </c>
      <c r="E12" s="4">
        <v>43</v>
      </c>
    </row>
    <row r="13" spans="1:5" x14ac:dyDescent="0.25">
      <c r="A13" s="2" t="s">
        <v>144</v>
      </c>
      <c r="B13" s="4">
        <v>1</v>
      </c>
      <c r="C13" s="4" t="s">
        <v>4</v>
      </c>
      <c r="D13" s="4">
        <v>14</v>
      </c>
      <c r="E13" s="4" t="s">
        <v>4</v>
      </c>
    </row>
    <row r="14" spans="1:5" ht="30" x14ac:dyDescent="0.25">
      <c r="A14" s="2" t="s">
        <v>145</v>
      </c>
      <c r="B14" s="4">
        <v>2</v>
      </c>
      <c r="C14" s="4">
        <v>10</v>
      </c>
      <c r="D14" s="4">
        <v>19</v>
      </c>
      <c r="E14" s="4">
        <v>43</v>
      </c>
    </row>
    <row r="15" spans="1:5" ht="30" x14ac:dyDescent="0.25">
      <c r="A15" s="3" t="s">
        <v>146</v>
      </c>
      <c r="B15" s="4" t="s">
        <v>4</v>
      </c>
      <c r="C15" s="4" t="s">
        <v>4</v>
      </c>
      <c r="D15" s="4" t="s">
        <v>4</v>
      </c>
      <c r="E15" s="4" t="s">
        <v>4</v>
      </c>
    </row>
    <row r="16" spans="1:5" x14ac:dyDescent="0.25">
      <c r="A16" s="2" t="s">
        <v>147</v>
      </c>
      <c r="B16" s="4">
        <v>10</v>
      </c>
      <c r="C16" s="4">
        <v>6</v>
      </c>
      <c r="D16" s="4">
        <v>-114</v>
      </c>
      <c r="E16" s="4">
        <v>-661</v>
      </c>
    </row>
    <row r="17" spans="1:5" x14ac:dyDescent="0.25">
      <c r="A17" s="2" t="s">
        <v>144</v>
      </c>
      <c r="B17" s="4" t="s">
        <v>4</v>
      </c>
      <c r="C17" s="4" t="s">
        <v>4</v>
      </c>
      <c r="D17" s="4" t="s">
        <v>4</v>
      </c>
      <c r="E17" s="4">
        <v>-372</v>
      </c>
    </row>
    <row r="18" spans="1:5" ht="30" x14ac:dyDescent="0.25">
      <c r="A18" s="2" t="s">
        <v>148</v>
      </c>
      <c r="B18" s="4">
        <v>10</v>
      </c>
      <c r="C18" s="4">
        <v>6</v>
      </c>
      <c r="D18" s="4">
        <v>-114</v>
      </c>
      <c r="E18" s="4">
        <v>-289</v>
      </c>
    </row>
    <row r="19" spans="1:5" ht="30" x14ac:dyDescent="0.25">
      <c r="A19" s="2" t="s">
        <v>149</v>
      </c>
      <c r="B19" s="4">
        <v>-664</v>
      </c>
      <c r="C19" s="6">
        <v>1074</v>
      </c>
      <c r="D19" s="6">
        <v>-4896</v>
      </c>
      <c r="E19" s="6">
        <v>1752</v>
      </c>
    </row>
    <row r="20" spans="1:5" x14ac:dyDescent="0.25">
      <c r="A20" s="2" t="s">
        <v>150</v>
      </c>
      <c r="B20" s="8">
        <v>10670</v>
      </c>
      <c r="C20" s="8">
        <v>39543</v>
      </c>
      <c r="D20" s="8">
        <v>29566</v>
      </c>
      <c r="E20" s="8">
        <v>7884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5.42578125" bestFit="1" customWidth="1"/>
  </cols>
  <sheetData>
    <row r="1" spans="1:5" ht="15" customHeight="1" x14ac:dyDescent="0.25">
      <c r="A1" s="1" t="s">
        <v>1264</v>
      </c>
      <c r="B1" s="1" t="s">
        <v>1265</v>
      </c>
      <c r="C1" s="7" t="s">
        <v>87</v>
      </c>
      <c r="D1" s="7"/>
      <c r="E1" s="1" t="s">
        <v>1</v>
      </c>
    </row>
    <row r="2" spans="1:5" ht="30" x14ac:dyDescent="0.25">
      <c r="A2" s="1" t="s">
        <v>86</v>
      </c>
      <c r="B2" s="7" t="s">
        <v>1266</v>
      </c>
      <c r="C2" s="1" t="s">
        <v>940</v>
      </c>
      <c r="D2" s="7" t="s">
        <v>1267</v>
      </c>
      <c r="E2" s="7" t="s">
        <v>2</v>
      </c>
    </row>
    <row r="3" spans="1:5" x14ac:dyDescent="0.25">
      <c r="A3" s="1"/>
      <c r="B3" s="7"/>
      <c r="C3" s="1" t="s">
        <v>934</v>
      </c>
      <c r="D3" s="7"/>
      <c r="E3" s="7"/>
    </row>
    <row r="4" spans="1:5" x14ac:dyDescent="0.25">
      <c r="A4" s="3" t="s">
        <v>789</v>
      </c>
      <c r="B4" s="4" t="s">
        <v>4</v>
      </c>
      <c r="C4" s="4" t="s">
        <v>4</v>
      </c>
      <c r="D4" s="4" t="s">
        <v>4</v>
      </c>
      <c r="E4" s="4" t="s">
        <v>4</v>
      </c>
    </row>
    <row r="5" spans="1:5" ht="30" x14ac:dyDescent="0.25">
      <c r="A5" s="2" t="s">
        <v>1268</v>
      </c>
      <c r="B5" s="4" t="s">
        <v>4</v>
      </c>
      <c r="C5" s="4" t="s">
        <v>4</v>
      </c>
      <c r="D5" s="129">
        <v>0.05</v>
      </c>
      <c r="E5" s="4" t="s">
        <v>4</v>
      </c>
    </row>
    <row r="6" spans="1:5" ht="30" x14ac:dyDescent="0.25">
      <c r="A6" s="2" t="s">
        <v>1269</v>
      </c>
      <c r="B6" s="4" t="s">
        <v>4</v>
      </c>
      <c r="C6" s="4" t="s">
        <v>4</v>
      </c>
      <c r="D6" s="6">
        <v>3600000</v>
      </c>
      <c r="E6" s="4" t="s">
        <v>4</v>
      </c>
    </row>
    <row r="7" spans="1:5" ht="30" x14ac:dyDescent="0.25">
      <c r="A7" s="2" t="s">
        <v>1270</v>
      </c>
      <c r="B7" s="4" t="s">
        <v>1087</v>
      </c>
      <c r="C7" s="4" t="s">
        <v>4</v>
      </c>
      <c r="D7" s="4" t="s">
        <v>4</v>
      </c>
      <c r="E7" s="4" t="s">
        <v>4</v>
      </c>
    </row>
    <row r="8" spans="1:5" x14ac:dyDescent="0.25">
      <c r="A8" s="2" t="s">
        <v>1271</v>
      </c>
      <c r="B8" s="4" t="s">
        <v>4</v>
      </c>
      <c r="C8" s="6">
        <v>651412</v>
      </c>
      <c r="D8" s="4" t="s">
        <v>4</v>
      </c>
      <c r="E8" s="4" t="s">
        <v>4</v>
      </c>
    </row>
    <row r="9" spans="1:5" ht="45" x14ac:dyDescent="0.25">
      <c r="A9" s="2" t="s">
        <v>1272</v>
      </c>
      <c r="B9" s="4" t="s">
        <v>4</v>
      </c>
      <c r="C9" s="4">
        <v>10</v>
      </c>
      <c r="D9" s="4" t="s">
        <v>4</v>
      </c>
      <c r="E9" s="4" t="s">
        <v>4</v>
      </c>
    </row>
    <row r="10" spans="1:5" ht="30" x14ac:dyDescent="0.25">
      <c r="A10" s="2" t="s">
        <v>1273</v>
      </c>
      <c r="B10" s="4" t="s">
        <v>4</v>
      </c>
      <c r="C10" s="9">
        <v>6.56</v>
      </c>
      <c r="D10" s="4" t="s">
        <v>4</v>
      </c>
      <c r="E10" s="4" t="s">
        <v>4</v>
      </c>
    </row>
    <row r="11" spans="1:5" ht="30" x14ac:dyDescent="0.25">
      <c r="A11" s="2" t="s">
        <v>1274</v>
      </c>
      <c r="B11" s="4" t="s">
        <v>4</v>
      </c>
      <c r="C11" s="8">
        <v>4300</v>
      </c>
      <c r="D11" s="4" t="s">
        <v>4</v>
      </c>
      <c r="E11" s="8">
        <v>4287</v>
      </c>
    </row>
    <row r="12" spans="1:5" ht="30" x14ac:dyDescent="0.25">
      <c r="A12" s="2" t="s">
        <v>1275</v>
      </c>
      <c r="B12" s="4" t="s">
        <v>4</v>
      </c>
      <c r="C12" s="129">
        <v>0.183</v>
      </c>
      <c r="D12" s="4" t="s">
        <v>4</v>
      </c>
      <c r="E12" s="4" t="s">
        <v>4</v>
      </c>
    </row>
  </sheetData>
  <mergeCells count="4">
    <mergeCell ref="C1:D1"/>
    <mergeCell ref="B2:B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6</v>
      </c>
      <c r="B1" s="7" t="s">
        <v>87</v>
      </c>
      <c r="C1" s="7"/>
      <c r="D1" s="7" t="s">
        <v>1</v>
      </c>
      <c r="E1" s="7"/>
    </row>
    <row r="2" spans="1:5" ht="30" x14ac:dyDescent="0.25">
      <c r="A2" s="1" t="s">
        <v>26</v>
      </c>
      <c r="B2" s="7" t="s">
        <v>2</v>
      </c>
      <c r="C2" s="7" t="s">
        <v>88</v>
      </c>
      <c r="D2" s="1" t="s">
        <v>2</v>
      </c>
      <c r="E2" s="7" t="s">
        <v>88</v>
      </c>
    </row>
    <row r="3" spans="1:5" x14ac:dyDescent="0.25">
      <c r="A3" s="1"/>
      <c r="B3" s="7"/>
      <c r="C3" s="7"/>
      <c r="D3" s="1" t="s">
        <v>934</v>
      </c>
      <c r="E3" s="7"/>
    </row>
    <row r="4" spans="1:5" ht="30" x14ac:dyDescent="0.25">
      <c r="A4" s="3" t="s">
        <v>928</v>
      </c>
      <c r="B4" s="4" t="s">
        <v>4</v>
      </c>
      <c r="C4" s="4" t="s">
        <v>4</v>
      </c>
      <c r="D4" s="4" t="s">
        <v>4</v>
      </c>
      <c r="E4" s="4" t="s">
        <v>4</v>
      </c>
    </row>
    <row r="5" spans="1:5" x14ac:dyDescent="0.25">
      <c r="A5" s="2" t="s">
        <v>558</v>
      </c>
      <c r="B5" s="8">
        <v>2579</v>
      </c>
      <c r="C5" s="8">
        <v>7439</v>
      </c>
      <c r="D5" s="8">
        <v>6811</v>
      </c>
      <c r="E5" s="8">
        <v>6761</v>
      </c>
    </row>
    <row r="6" spans="1:5" ht="30" x14ac:dyDescent="0.25">
      <c r="A6" s="2" t="s">
        <v>822</v>
      </c>
      <c r="B6" s="6">
        <v>-1152</v>
      </c>
      <c r="C6" s="6">
        <v>1074</v>
      </c>
      <c r="D6" s="6">
        <v>-8344</v>
      </c>
      <c r="E6" s="6">
        <v>1380</v>
      </c>
    </row>
    <row r="7" spans="1:5" ht="30" x14ac:dyDescent="0.25">
      <c r="A7" s="2" t="s">
        <v>825</v>
      </c>
      <c r="B7" s="4" t="s">
        <v>4</v>
      </c>
      <c r="C7" s="4" t="s">
        <v>4</v>
      </c>
      <c r="D7" s="4">
        <v>-15</v>
      </c>
      <c r="E7" s="4">
        <v>-3</v>
      </c>
    </row>
    <row r="8" spans="1:5" x14ac:dyDescent="0.25">
      <c r="A8" s="2" t="s">
        <v>826</v>
      </c>
      <c r="B8" s="4">
        <v>488</v>
      </c>
      <c r="C8" s="4" t="s">
        <v>4</v>
      </c>
      <c r="D8" s="6">
        <v>3463</v>
      </c>
      <c r="E8" s="4">
        <v>375</v>
      </c>
    </row>
    <row r="9" spans="1:5" x14ac:dyDescent="0.25">
      <c r="A9" s="2" t="s">
        <v>827</v>
      </c>
      <c r="B9" s="4">
        <v>-664</v>
      </c>
      <c r="C9" s="6">
        <v>1074</v>
      </c>
      <c r="D9" s="6">
        <v>-4896</v>
      </c>
      <c r="E9" s="6">
        <v>1752</v>
      </c>
    </row>
    <row r="10" spans="1:5" x14ac:dyDescent="0.25">
      <c r="A10" s="2" t="s">
        <v>571</v>
      </c>
      <c r="B10" s="6">
        <v>1915</v>
      </c>
      <c r="C10" s="6">
        <v>8513</v>
      </c>
      <c r="D10" s="6">
        <v>1915</v>
      </c>
      <c r="E10" s="6">
        <v>8513</v>
      </c>
    </row>
    <row r="11" spans="1:5" ht="30" x14ac:dyDescent="0.25">
      <c r="A11" s="2" t="s">
        <v>1277</v>
      </c>
      <c r="B11" s="4" t="s">
        <v>4</v>
      </c>
      <c r="C11" s="4" t="s">
        <v>4</v>
      </c>
      <c r="D11" s="4">
        <v>1</v>
      </c>
      <c r="E11" s="4" t="s">
        <v>4</v>
      </c>
    </row>
    <row r="12" spans="1:5" ht="30" x14ac:dyDescent="0.25">
      <c r="A12" s="2" t="s">
        <v>1278</v>
      </c>
      <c r="B12" s="4" t="s">
        <v>4</v>
      </c>
      <c r="C12" s="4" t="s">
        <v>4</v>
      </c>
      <c r="D12" s="4" t="s">
        <v>4</v>
      </c>
      <c r="E12" s="4" t="s">
        <v>4</v>
      </c>
    </row>
    <row r="13" spans="1:5" ht="30" x14ac:dyDescent="0.25">
      <c r="A13" s="3" t="s">
        <v>928</v>
      </c>
      <c r="B13" s="4" t="s">
        <v>4</v>
      </c>
      <c r="C13" s="4" t="s">
        <v>4</v>
      </c>
      <c r="D13" s="4" t="s">
        <v>4</v>
      </c>
      <c r="E13" s="4" t="s">
        <v>4</v>
      </c>
    </row>
    <row r="14" spans="1:5" x14ac:dyDescent="0.25">
      <c r="A14" s="2" t="s">
        <v>558</v>
      </c>
      <c r="B14" s="6">
        <v>2717</v>
      </c>
      <c r="C14" s="6">
        <v>7406</v>
      </c>
      <c r="D14" s="6">
        <v>6842</v>
      </c>
      <c r="E14" s="6">
        <v>6466</v>
      </c>
    </row>
    <row r="15" spans="1:5" ht="30" x14ac:dyDescent="0.25">
      <c r="A15" s="2" t="s">
        <v>822</v>
      </c>
      <c r="B15" s="6">
        <v>-1165</v>
      </c>
      <c r="C15" s="6">
        <v>1058</v>
      </c>
      <c r="D15" s="6">
        <v>-8263</v>
      </c>
      <c r="E15" s="6">
        <v>1998</v>
      </c>
    </row>
    <row r="16" spans="1:5" ht="30" x14ac:dyDescent="0.25">
      <c r="A16" s="2" t="s">
        <v>825</v>
      </c>
      <c r="B16" s="4" t="s">
        <v>4</v>
      </c>
      <c r="C16" s="4" t="s">
        <v>4</v>
      </c>
      <c r="D16" s="4">
        <v>-15</v>
      </c>
      <c r="E16" s="4">
        <v>-3</v>
      </c>
    </row>
    <row r="17" spans="1:5" x14ac:dyDescent="0.25">
      <c r="A17" s="2" t="s">
        <v>826</v>
      </c>
      <c r="B17" s="4">
        <v>489</v>
      </c>
      <c r="C17" s="4" t="s">
        <v>4</v>
      </c>
      <c r="D17" s="6">
        <v>3477</v>
      </c>
      <c r="E17" s="4">
        <v>3</v>
      </c>
    </row>
    <row r="18" spans="1:5" x14ac:dyDescent="0.25">
      <c r="A18" s="2" t="s">
        <v>827</v>
      </c>
      <c r="B18" s="4">
        <v>-676</v>
      </c>
      <c r="C18" s="6">
        <v>1058</v>
      </c>
      <c r="D18" s="6">
        <v>-4801</v>
      </c>
      <c r="E18" s="6">
        <v>1998</v>
      </c>
    </row>
    <row r="19" spans="1:5" x14ac:dyDescent="0.25">
      <c r="A19" s="2" t="s">
        <v>571</v>
      </c>
      <c r="B19" s="6">
        <v>2041</v>
      </c>
      <c r="C19" s="6">
        <v>8464</v>
      </c>
      <c r="D19" s="6">
        <v>2041</v>
      </c>
      <c r="E19" s="6">
        <v>8464</v>
      </c>
    </row>
    <row r="20" spans="1:5" x14ac:dyDescent="0.25">
      <c r="A20" s="2" t="s">
        <v>1279</v>
      </c>
      <c r="B20" s="4" t="s">
        <v>4</v>
      </c>
      <c r="C20" s="4" t="s">
        <v>4</v>
      </c>
      <c r="D20" s="4" t="s">
        <v>4</v>
      </c>
      <c r="E20" s="4" t="s">
        <v>4</v>
      </c>
    </row>
    <row r="21" spans="1:5" ht="30" x14ac:dyDescent="0.25">
      <c r="A21" s="3" t="s">
        <v>928</v>
      </c>
      <c r="B21" s="4" t="s">
        <v>4</v>
      </c>
      <c r="C21" s="4" t="s">
        <v>4</v>
      </c>
      <c r="D21" s="4" t="s">
        <v>4</v>
      </c>
      <c r="E21" s="4" t="s">
        <v>4</v>
      </c>
    </row>
    <row r="22" spans="1:5" x14ac:dyDescent="0.25">
      <c r="A22" s="2" t="s">
        <v>558</v>
      </c>
      <c r="B22" s="4">
        <v>337</v>
      </c>
      <c r="C22" s="4">
        <v>328</v>
      </c>
      <c r="D22" s="4">
        <v>320</v>
      </c>
      <c r="E22" s="4">
        <v>295</v>
      </c>
    </row>
    <row r="23" spans="1:5" ht="30" x14ac:dyDescent="0.25">
      <c r="A23" s="2" t="s">
        <v>822</v>
      </c>
      <c r="B23" s="4">
        <v>3</v>
      </c>
      <c r="C23" s="4">
        <v>10</v>
      </c>
      <c r="D23" s="4">
        <v>33</v>
      </c>
      <c r="E23" s="4">
        <v>43</v>
      </c>
    </row>
    <row r="24" spans="1:5" x14ac:dyDescent="0.25">
      <c r="A24" s="2" t="s">
        <v>826</v>
      </c>
      <c r="B24" s="4">
        <v>-1</v>
      </c>
      <c r="C24" s="4" t="s">
        <v>4</v>
      </c>
      <c r="D24" s="4">
        <v>-14</v>
      </c>
      <c r="E24" s="4" t="s">
        <v>4</v>
      </c>
    </row>
    <row r="25" spans="1:5" x14ac:dyDescent="0.25">
      <c r="A25" s="2" t="s">
        <v>827</v>
      </c>
      <c r="B25" s="4">
        <v>2</v>
      </c>
      <c r="C25" s="4">
        <v>10</v>
      </c>
      <c r="D25" s="4">
        <v>19</v>
      </c>
      <c r="E25" s="4">
        <v>43</v>
      </c>
    </row>
    <row r="26" spans="1:5" x14ac:dyDescent="0.25">
      <c r="A26" s="2" t="s">
        <v>571</v>
      </c>
      <c r="B26" s="4">
        <v>339</v>
      </c>
      <c r="C26" s="4">
        <v>338</v>
      </c>
      <c r="D26" s="4">
        <v>339</v>
      </c>
      <c r="E26" s="4">
        <v>338</v>
      </c>
    </row>
    <row r="27" spans="1:5" x14ac:dyDescent="0.25">
      <c r="A27" s="2" t="s">
        <v>1280</v>
      </c>
      <c r="B27" s="4" t="s">
        <v>4</v>
      </c>
      <c r="C27" s="4" t="s">
        <v>4</v>
      </c>
      <c r="D27" s="4" t="s">
        <v>4</v>
      </c>
      <c r="E27" s="4" t="s">
        <v>4</v>
      </c>
    </row>
    <row r="28" spans="1:5" ht="30" x14ac:dyDescent="0.25">
      <c r="A28" s="3" t="s">
        <v>928</v>
      </c>
      <c r="B28" s="4" t="s">
        <v>4</v>
      </c>
      <c r="C28" s="4" t="s">
        <v>4</v>
      </c>
      <c r="D28" s="4" t="s">
        <v>4</v>
      </c>
      <c r="E28" s="4" t="s">
        <v>4</v>
      </c>
    </row>
    <row r="29" spans="1:5" x14ac:dyDescent="0.25">
      <c r="A29" s="2" t="s">
        <v>558</v>
      </c>
      <c r="B29" s="4">
        <v>-475</v>
      </c>
      <c r="C29" s="4">
        <v>-295</v>
      </c>
      <c r="D29" s="4">
        <v>-351</v>
      </c>
      <c r="E29" s="4" t="s">
        <v>4</v>
      </c>
    </row>
    <row r="30" spans="1:5" ht="30" x14ac:dyDescent="0.25">
      <c r="A30" s="2" t="s">
        <v>822</v>
      </c>
      <c r="B30" s="4">
        <v>10</v>
      </c>
      <c r="C30" s="4">
        <v>6</v>
      </c>
      <c r="D30" s="4">
        <v>-114</v>
      </c>
      <c r="E30" s="4">
        <v>-661</v>
      </c>
    </row>
    <row r="31" spans="1:5" x14ac:dyDescent="0.25">
      <c r="A31" s="2" t="s">
        <v>826</v>
      </c>
      <c r="B31" s="4" t="s">
        <v>4</v>
      </c>
      <c r="C31" s="4" t="s">
        <v>4</v>
      </c>
      <c r="D31" s="4" t="s">
        <v>4</v>
      </c>
      <c r="E31" s="4">
        <v>372</v>
      </c>
    </row>
    <row r="32" spans="1:5" x14ac:dyDescent="0.25">
      <c r="A32" s="2" t="s">
        <v>827</v>
      </c>
      <c r="B32" s="4">
        <v>10</v>
      </c>
      <c r="C32" s="4">
        <v>6</v>
      </c>
      <c r="D32" s="4">
        <v>-114</v>
      </c>
      <c r="E32" s="4">
        <v>-289</v>
      </c>
    </row>
    <row r="33" spans="1:5" x14ac:dyDescent="0.25">
      <c r="A33" s="2" t="s">
        <v>571</v>
      </c>
      <c r="B33" s="8">
        <v>-465</v>
      </c>
      <c r="C33" s="8">
        <v>-289</v>
      </c>
      <c r="D33" s="8">
        <v>-465</v>
      </c>
      <c r="E33" s="8">
        <v>-289</v>
      </c>
    </row>
  </sheetData>
  <mergeCells count="5">
    <mergeCell ref="B1:C1"/>
    <mergeCell ref="D1:E1"/>
    <mergeCell ref="B2:B3"/>
    <mergeCell ref="C2:C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81</v>
      </c>
      <c r="B1" s="7" t="s">
        <v>87</v>
      </c>
      <c r="C1" s="7"/>
      <c r="D1" s="7" t="s">
        <v>1</v>
      </c>
      <c r="E1" s="7"/>
      <c r="F1" s="1"/>
    </row>
    <row r="2" spans="1:6" ht="30" x14ac:dyDescent="0.25">
      <c r="A2" s="1" t="s">
        <v>26</v>
      </c>
      <c r="B2" s="7" t="s">
        <v>2</v>
      </c>
      <c r="C2" s="7" t="s">
        <v>88</v>
      </c>
      <c r="D2" s="1" t="s">
        <v>2</v>
      </c>
      <c r="E2" s="7" t="s">
        <v>88</v>
      </c>
      <c r="F2" s="7" t="s">
        <v>27</v>
      </c>
    </row>
    <row r="3" spans="1:6" x14ac:dyDescent="0.25">
      <c r="A3" s="1"/>
      <c r="B3" s="7"/>
      <c r="C3" s="7"/>
      <c r="D3" s="1" t="s">
        <v>934</v>
      </c>
      <c r="E3" s="7"/>
      <c r="F3" s="7"/>
    </row>
    <row r="4" spans="1:6" x14ac:dyDescent="0.25">
      <c r="A4" s="3" t="s">
        <v>847</v>
      </c>
      <c r="B4" s="4" t="s">
        <v>4</v>
      </c>
      <c r="C4" s="4" t="s">
        <v>4</v>
      </c>
      <c r="D4" s="4" t="s">
        <v>4</v>
      </c>
      <c r="E4" s="4" t="s">
        <v>4</v>
      </c>
      <c r="F4" s="4" t="s">
        <v>4</v>
      </c>
    </row>
    <row r="5" spans="1:6" x14ac:dyDescent="0.25">
      <c r="A5" s="2" t="s">
        <v>1282</v>
      </c>
      <c r="B5" s="4" t="s">
        <v>4</v>
      </c>
      <c r="C5" s="4" t="s">
        <v>4</v>
      </c>
      <c r="D5" s="4">
        <v>3</v>
      </c>
      <c r="E5" s="4" t="s">
        <v>4</v>
      </c>
      <c r="F5" s="4" t="s">
        <v>4</v>
      </c>
    </row>
    <row r="6" spans="1:6" ht="30" x14ac:dyDescent="0.25">
      <c r="A6" s="3" t="s">
        <v>1283</v>
      </c>
      <c r="B6" s="4" t="s">
        <v>4</v>
      </c>
      <c r="C6" s="4" t="s">
        <v>4</v>
      </c>
      <c r="D6" s="4" t="s">
        <v>4</v>
      </c>
      <c r="E6" s="4" t="s">
        <v>4</v>
      </c>
      <c r="F6" s="4" t="s">
        <v>4</v>
      </c>
    </row>
    <row r="7" spans="1:6" x14ac:dyDescent="0.25">
      <c r="A7" s="2" t="s">
        <v>863</v>
      </c>
      <c r="B7" s="8">
        <v>26696</v>
      </c>
      <c r="C7" s="8">
        <v>25592</v>
      </c>
      <c r="D7" s="8">
        <v>78002</v>
      </c>
      <c r="E7" s="8">
        <v>74275</v>
      </c>
      <c r="F7" s="4" t="s">
        <v>4</v>
      </c>
    </row>
    <row r="8" spans="1:6" ht="30" x14ac:dyDescent="0.25">
      <c r="A8" s="2" t="s">
        <v>874</v>
      </c>
      <c r="B8" s="4" t="s">
        <v>4</v>
      </c>
      <c r="C8" s="6">
        <v>-12000</v>
      </c>
      <c r="D8" s="4" t="s">
        <v>4</v>
      </c>
      <c r="E8" s="6">
        <v>-22000</v>
      </c>
      <c r="F8" s="4" t="s">
        <v>4</v>
      </c>
    </row>
    <row r="9" spans="1:6" x14ac:dyDescent="0.25">
      <c r="A9" s="2" t="s">
        <v>867</v>
      </c>
      <c r="B9" s="6">
        <v>7832</v>
      </c>
      <c r="C9" s="6">
        <v>6610</v>
      </c>
      <c r="D9" s="6">
        <v>24869</v>
      </c>
      <c r="E9" s="6">
        <v>21510</v>
      </c>
      <c r="F9" s="4" t="s">
        <v>4</v>
      </c>
    </row>
    <row r="10" spans="1:6" x14ac:dyDescent="0.25">
      <c r="A10" s="2" t="s">
        <v>868</v>
      </c>
      <c r="B10" s="6">
        <v>17837</v>
      </c>
      <c r="C10" s="6">
        <v>18342</v>
      </c>
      <c r="D10" s="6">
        <v>52203</v>
      </c>
      <c r="E10" s="6">
        <v>53438</v>
      </c>
      <c r="F10" s="4" t="s">
        <v>4</v>
      </c>
    </row>
    <row r="11" spans="1:6" x14ac:dyDescent="0.25">
      <c r="A11" s="2" t="s">
        <v>119</v>
      </c>
      <c r="B11" s="6">
        <v>16691</v>
      </c>
      <c r="C11" s="6">
        <v>25860</v>
      </c>
      <c r="D11" s="6">
        <v>50668</v>
      </c>
      <c r="E11" s="6">
        <v>64347</v>
      </c>
      <c r="F11" s="4" t="s">
        <v>4</v>
      </c>
    </row>
    <row r="12" spans="1:6" x14ac:dyDescent="0.25">
      <c r="A12" s="2" t="s">
        <v>870</v>
      </c>
      <c r="B12" s="6">
        <v>2832515</v>
      </c>
      <c r="C12" s="6">
        <v>2615889</v>
      </c>
      <c r="D12" s="6">
        <v>2832515</v>
      </c>
      <c r="E12" s="6">
        <v>2615889</v>
      </c>
      <c r="F12" s="6">
        <v>2750863</v>
      </c>
    </row>
    <row r="13" spans="1:6" x14ac:dyDescent="0.25">
      <c r="A13" s="2" t="s">
        <v>859</v>
      </c>
      <c r="B13" s="4" t="s">
        <v>4</v>
      </c>
      <c r="C13" s="4" t="s">
        <v>4</v>
      </c>
      <c r="D13" s="4" t="s">
        <v>4</v>
      </c>
      <c r="E13" s="4" t="s">
        <v>4</v>
      </c>
      <c r="F13" s="4" t="s">
        <v>4</v>
      </c>
    </row>
    <row r="14" spans="1:6" ht="30" x14ac:dyDescent="0.25">
      <c r="A14" s="3" t="s">
        <v>1283</v>
      </c>
      <c r="B14" s="4" t="s">
        <v>4</v>
      </c>
      <c r="C14" s="4" t="s">
        <v>4</v>
      </c>
      <c r="D14" s="4" t="s">
        <v>4</v>
      </c>
      <c r="E14" s="4" t="s">
        <v>4</v>
      </c>
      <c r="F14" s="4" t="s">
        <v>4</v>
      </c>
    </row>
    <row r="15" spans="1:6" x14ac:dyDescent="0.25">
      <c r="A15" s="2" t="s">
        <v>863</v>
      </c>
      <c r="B15" s="6">
        <v>22792</v>
      </c>
      <c r="C15" s="6">
        <v>22176</v>
      </c>
      <c r="D15" s="6">
        <v>66780</v>
      </c>
      <c r="E15" s="6">
        <v>64955</v>
      </c>
      <c r="F15" s="4" t="s">
        <v>4</v>
      </c>
    </row>
    <row r="16" spans="1:6" ht="30" x14ac:dyDescent="0.25">
      <c r="A16" s="2" t="s">
        <v>874</v>
      </c>
      <c r="B16" s="4">
        <v>688</v>
      </c>
      <c r="C16" s="6">
        <v>-11116</v>
      </c>
      <c r="D16" s="4">
        <v>-376</v>
      </c>
      <c r="E16" s="6">
        <v>-20540</v>
      </c>
      <c r="F16" s="4" t="s">
        <v>4</v>
      </c>
    </row>
    <row r="17" spans="1:6" x14ac:dyDescent="0.25">
      <c r="A17" s="2" t="s">
        <v>867</v>
      </c>
      <c r="B17" s="6">
        <v>4157</v>
      </c>
      <c r="C17" s="6">
        <v>4554</v>
      </c>
      <c r="D17" s="6">
        <v>12433</v>
      </c>
      <c r="E17" s="6">
        <v>14142</v>
      </c>
      <c r="F17" s="4" t="s">
        <v>4</v>
      </c>
    </row>
    <row r="18" spans="1:6" x14ac:dyDescent="0.25">
      <c r="A18" s="2" t="s">
        <v>868</v>
      </c>
      <c r="B18" s="6">
        <v>14891</v>
      </c>
      <c r="C18" s="6">
        <v>16110</v>
      </c>
      <c r="D18" s="6">
        <v>43889</v>
      </c>
      <c r="E18" s="6">
        <v>46805</v>
      </c>
      <c r="F18" s="4" t="s">
        <v>4</v>
      </c>
    </row>
    <row r="19" spans="1:6" x14ac:dyDescent="0.25">
      <c r="A19" s="2" t="s">
        <v>119</v>
      </c>
      <c r="B19" s="6">
        <v>11370</v>
      </c>
      <c r="C19" s="6">
        <v>21736</v>
      </c>
      <c r="D19" s="6">
        <v>35700</v>
      </c>
      <c r="E19" s="6">
        <v>52832</v>
      </c>
      <c r="F19" s="4" t="s">
        <v>4</v>
      </c>
    </row>
    <row r="20" spans="1:6" x14ac:dyDescent="0.25">
      <c r="A20" s="2" t="s">
        <v>870</v>
      </c>
      <c r="B20" s="6">
        <v>2524488</v>
      </c>
      <c r="C20" s="6">
        <v>2376121</v>
      </c>
      <c r="D20" s="6">
        <v>2524488</v>
      </c>
      <c r="E20" s="6">
        <v>2376121</v>
      </c>
      <c r="F20" s="4" t="s">
        <v>4</v>
      </c>
    </row>
    <row r="21" spans="1:6" x14ac:dyDescent="0.25">
      <c r="A21" s="2" t="s">
        <v>860</v>
      </c>
      <c r="B21" s="4" t="s">
        <v>4</v>
      </c>
      <c r="C21" s="4" t="s">
        <v>4</v>
      </c>
      <c r="D21" s="4" t="s">
        <v>4</v>
      </c>
      <c r="E21" s="4" t="s">
        <v>4</v>
      </c>
      <c r="F21" s="4" t="s">
        <v>4</v>
      </c>
    </row>
    <row r="22" spans="1:6" ht="30" x14ac:dyDescent="0.25">
      <c r="A22" s="3" t="s">
        <v>1283</v>
      </c>
      <c r="B22" s="4" t="s">
        <v>4</v>
      </c>
      <c r="C22" s="4" t="s">
        <v>4</v>
      </c>
      <c r="D22" s="4" t="s">
        <v>4</v>
      </c>
      <c r="E22" s="4" t="s">
        <v>4</v>
      </c>
      <c r="F22" s="4" t="s">
        <v>4</v>
      </c>
    </row>
    <row r="23" spans="1:6" x14ac:dyDescent="0.25">
      <c r="A23" s="2" t="s">
        <v>863</v>
      </c>
      <c r="B23" s="4">
        <v>718</v>
      </c>
      <c r="C23" s="4">
        <v>415</v>
      </c>
      <c r="D23" s="6">
        <v>1927</v>
      </c>
      <c r="E23" s="6">
        <v>1601</v>
      </c>
      <c r="F23" s="4" t="s">
        <v>4</v>
      </c>
    </row>
    <row r="24" spans="1:6" ht="30" x14ac:dyDescent="0.25">
      <c r="A24" s="2" t="s">
        <v>874</v>
      </c>
      <c r="B24" s="4">
        <v>-420</v>
      </c>
      <c r="C24" s="4" t="s">
        <v>4</v>
      </c>
      <c r="D24" s="4">
        <v>206</v>
      </c>
      <c r="E24" s="6">
        <v>-1608</v>
      </c>
      <c r="F24" s="4" t="s">
        <v>4</v>
      </c>
    </row>
    <row r="25" spans="1:6" x14ac:dyDescent="0.25">
      <c r="A25" s="2" t="s">
        <v>867</v>
      </c>
      <c r="B25" s="4">
        <v>178</v>
      </c>
      <c r="C25" s="4">
        <v>161</v>
      </c>
      <c r="D25" s="4">
        <v>521</v>
      </c>
      <c r="E25" s="4">
        <v>462</v>
      </c>
      <c r="F25" s="4" t="s">
        <v>4</v>
      </c>
    </row>
    <row r="26" spans="1:6" x14ac:dyDescent="0.25">
      <c r="A26" s="2" t="s">
        <v>868</v>
      </c>
      <c r="B26" s="4">
        <v>608</v>
      </c>
      <c r="C26" s="4">
        <v>431</v>
      </c>
      <c r="D26" s="6">
        <v>1668</v>
      </c>
      <c r="E26" s="6">
        <v>1323</v>
      </c>
      <c r="F26" s="4" t="s">
        <v>4</v>
      </c>
    </row>
    <row r="27" spans="1:6" x14ac:dyDescent="0.25">
      <c r="A27" s="2" t="s">
        <v>119</v>
      </c>
      <c r="B27" s="4">
        <v>708</v>
      </c>
      <c r="C27" s="4">
        <v>145</v>
      </c>
      <c r="D27" s="4">
        <v>574</v>
      </c>
      <c r="E27" s="6">
        <v>2348</v>
      </c>
      <c r="F27" s="4" t="s">
        <v>4</v>
      </c>
    </row>
    <row r="28" spans="1:6" x14ac:dyDescent="0.25">
      <c r="A28" s="2" t="s">
        <v>870</v>
      </c>
      <c r="B28" s="6">
        <v>84630</v>
      </c>
      <c r="C28" s="6">
        <v>37442</v>
      </c>
      <c r="D28" s="6">
        <v>84630</v>
      </c>
      <c r="E28" s="6">
        <v>37442</v>
      </c>
      <c r="F28" s="4" t="s">
        <v>4</v>
      </c>
    </row>
    <row r="29" spans="1:6" x14ac:dyDescent="0.25">
      <c r="A29" s="2" t="s">
        <v>861</v>
      </c>
      <c r="B29" s="4" t="s">
        <v>4</v>
      </c>
      <c r="C29" s="4" t="s">
        <v>4</v>
      </c>
      <c r="D29" s="4" t="s">
        <v>4</v>
      </c>
      <c r="E29" s="4" t="s">
        <v>4</v>
      </c>
      <c r="F29" s="4" t="s">
        <v>4</v>
      </c>
    </row>
    <row r="30" spans="1:6" ht="30" x14ac:dyDescent="0.25">
      <c r="A30" s="3" t="s">
        <v>1283</v>
      </c>
      <c r="B30" s="4" t="s">
        <v>4</v>
      </c>
      <c r="C30" s="4" t="s">
        <v>4</v>
      </c>
      <c r="D30" s="4" t="s">
        <v>4</v>
      </c>
      <c r="E30" s="4" t="s">
        <v>4</v>
      </c>
      <c r="F30" s="4" t="s">
        <v>4</v>
      </c>
    </row>
    <row r="31" spans="1:6" x14ac:dyDescent="0.25">
      <c r="A31" s="2" t="s">
        <v>863</v>
      </c>
      <c r="B31" s="6">
        <v>3186</v>
      </c>
      <c r="C31" s="6">
        <v>3001</v>
      </c>
      <c r="D31" s="6">
        <v>9295</v>
      </c>
      <c r="E31" s="6">
        <v>7719</v>
      </c>
      <c r="F31" s="4" t="s">
        <v>4</v>
      </c>
    </row>
    <row r="32" spans="1:6" ht="30" x14ac:dyDescent="0.25">
      <c r="A32" s="2" t="s">
        <v>874</v>
      </c>
      <c r="B32" s="4">
        <v>-268</v>
      </c>
      <c r="C32" s="4">
        <v>-884</v>
      </c>
      <c r="D32" s="4">
        <v>170</v>
      </c>
      <c r="E32" s="4">
        <v>148</v>
      </c>
      <c r="F32" s="4" t="s">
        <v>4</v>
      </c>
    </row>
    <row r="33" spans="1:6" x14ac:dyDescent="0.25">
      <c r="A33" s="2" t="s">
        <v>867</v>
      </c>
      <c r="B33" s="6">
        <v>3497</v>
      </c>
      <c r="C33" s="6">
        <v>1895</v>
      </c>
      <c r="D33" s="6">
        <v>11915</v>
      </c>
      <c r="E33" s="6">
        <v>6906</v>
      </c>
      <c r="F33" s="4" t="s">
        <v>4</v>
      </c>
    </row>
    <row r="34" spans="1:6" x14ac:dyDescent="0.25">
      <c r="A34" s="2" t="s">
        <v>868</v>
      </c>
      <c r="B34" s="6">
        <v>2338</v>
      </c>
      <c r="C34" s="6">
        <v>1801</v>
      </c>
      <c r="D34" s="6">
        <v>6646</v>
      </c>
      <c r="E34" s="6">
        <v>5310</v>
      </c>
      <c r="F34" s="4" t="s">
        <v>4</v>
      </c>
    </row>
    <row r="35" spans="1:6" x14ac:dyDescent="0.25">
      <c r="A35" s="2" t="s">
        <v>119</v>
      </c>
      <c r="B35" s="6">
        <v>4613</v>
      </c>
      <c r="C35" s="6">
        <v>3979</v>
      </c>
      <c r="D35" s="6">
        <v>14394</v>
      </c>
      <c r="E35" s="6">
        <v>9167</v>
      </c>
      <c r="F35" s="4" t="s">
        <v>4</v>
      </c>
    </row>
    <row r="36" spans="1:6" x14ac:dyDescent="0.25">
      <c r="A36" s="2" t="s">
        <v>870</v>
      </c>
      <c r="B36" s="8">
        <v>223397</v>
      </c>
      <c r="C36" s="8">
        <v>202326</v>
      </c>
      <c r="D36" s="8">
        <v>223397</v>
      </c>
      <c r="E36" s="8">
        <v>202326</v>
      </c>
      <c r="F36" s="4" t="s">
        <v>4</v>
      </c>
    </row>
  </sheetData>
  <mergeCells count="6">
    <mergeCell ref="B1:C1"/>
    <mergeCell ref="D1:E1"/>
    <mergeCell ref="B2:B3"/>
    <mergeCell ref="C2:C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84</v>
      </c>
      <c r="B1" s="1" t="s">
        <v>2</v>
      </c>
      <c r="C1" s="1" t="s">
        <v>27</v>
      </c>
      <c r="D1" s="1" t="s">
        <v>88</v>
      </c>
    </row>
    <row r="2" spans="1:4" x14ac:dyDescent="0.25">
      <c r="A2" s="3" t="s">
        <v>1285</v>
      </c>
      <c r="B2" s="4" t="s">
        <v>4</v>
      </c>
      <c r="C2" s="4" t="s">
        <v>4</v>
      </c>
      <c r="D2" s="4" t="s">
        <v>4</v>
      </c>
    </row>
    <row r="3" spans="1:4" ht="30" x14ac:dyDescent="0.25">
      <c r="A3" s="2" t="s">
        <v>1286</v>
      </c>
      <c r="B3" s="8">
        <v>250000</v>
      </c>
      <c r="C3" s="8">
        <v>265000</v>
      </c>
      <c r="D3" s="8">
        <v>265000</v>
      </c>
    </row>
    <row r="4" spans="1:4" x14ac:dyDescent="0.25">
      <c r="A4" s="2" t="s">
        <v>882</v>
      </c>
      <c r="B4" s="4" t="s">
        <v>4</v>
      </c>
      <c r="C4" s="4" t="s">
        <v>4</v>
      </c>
      <c r="D4" s="4" t="s">
        <v>4</v>
      </c>
    </row>
    <row r="5" spans="1:4" x14ac:dyDescent="0.25">
      <c r="A5" s="3" t="s">
        <v>1287</v>
      </c>
      <c r="B5" s="4" t="s">
        <v>4</v>
      </c>
      <c r="C5" s="4" t="s">
        <v>4</v>
      </c>
      <c r="D5" s="4" t="s">
        <v>4</v>
      </c>
    </row>
    <row r="6" spans="1:4" x14ac:dyDescent="0.25">
      <c r="A6" s="2" t="s">
        <v>1288</v>
      </c>
      <c r="B6" s="6">
        <v>295527000</v>
      </c>
      <c r="C6" s="6">
        <v>254604000</v>
      </c>
      <c r="D6" s="4" t="s">
        <v>4</v>
      </c>
    </row>
    <row r="7" spans="1:4" x14ac:dyDescent="0.25">
      <c r="A7" s="2" t="s">
        <v>883</v>
      </c>
      <c r="B7" s="4" t="s">
        <v>4</v>
      </c>
      <c r="C7" s="4" t="s">
        <v>4</v>
      </c>
      <c r="D7" s="4" t="s">
        <v>4</v>
      </c>
    </row>
    <row r="8" spans="1:4" x14ac:dyDescent="0.25">
      <c r="A8" s="3" t="s">
        <v>1287</v>
      </c>
      <c r="B8" s="4" t="s">
        <v>4</v>
      </c>
      <c r="C8" s="4" t="s">
        <v>4</v>
      </c>
      <c r="D8" s="4" t="s">
        <v>4</v>
      </c>
    </row>
    <row r="9" spans="1:4" x14ac:dyDescent="0.25">
      <c r="A9" s="2" t="s">
        <v>1288</v>
      </c>
      <c r="B9" s="6">
        <v>13324000</v>
      </c>
      <c r="C9" s="6">
        <v>14565000</v>
      </c>
      <c r="D9" s="4" t="s">
        <v>4</v>
      </c>
    </row>
    <row r="10" spans="1:4" x14ac:dyDescent="0.25">
      <c r="A10" s="2" t="s">
        <v>884</v>
      </c>
      <c r="B10" s="4" t="s">
        <v>4</v>
      </c>
      <c r="C10" s="4" t="s">
        <v>4</v>
      </c>
      <c r="D10" s="4" t="s">
        <v>4</v>
      </c>
    </row>
    <row r="11" spans="1:4" x14ac:dyDescent="0.25">
      <c r="A11" s="3" t="s">
        <v>1287</v>
      </c>
      <c r="B11" s="4" t="s">
        <v>4</v>
      </c>
      <c r="C11" s="4" t="s">
        <v>4</v>
      </c>
      <c r="D11" s="4" t="s">
        <v>4</v>
      </c>
    </row>
    <row r="12" spans="1:4" x14ac:dyDescent="0.25">
      <c r="A12" s="2" t="s">
        <v>1288</v>
      </c>
      <c r="B12" s="6">
        <v>7703000</v>
      </c>
      <c r="C12" s="6">
        <v>8467000</v>
      </c>
      <c r="D12" s="4" t="s">
        <v>4</v>
      </c>
    </row>
    <row r="13" spans="1:4" ht="30" x14ac:dyDescent="0.25">
      <c r="A13" s="2" t="s">
        <v>60</v>
      </c>
      <c r="B13" s="4" t="s">
        <v>4</v>
      </c>
      <c r="C13" s="4" t="s">
        <v>4</v>
      </c>
      <c r="D13" s="4" t="s">
        <v>4</v>
      </c>
    </row>
    <row r="14" spans="1:4" x14ac:dyDescent="0.25">
      <c r="A14" s="3" t="s">
        <v>1287</v>
      </c>
      <c r="B14" s="4" t="s">
        <v>4</v>
      </c>
      <c r="C14" s="4" t="s">
        <v>4</v>
      </c>
      <c r="D14" s="4" t="s">
        <v>4</v>
      </c>
    </row>
    <row r="15" spans="1:4" x14ac:dyDescent="0.25">
      <c r="A15" s="2" t="s">
        <v>1288</v>
      </c>
      <c r="B15" s="6">
        <v>12423000</v>
      </c>
      <c r="C15" s="6">
        <v>10510000</v>
      </c>
      <c r="D15" s="4" t="s">
        <v>4</v>
      </c>
    </row>
    <row r="16" spans="1:4" x14ac:dyDescent="0.25">
      <c r="A16" s="2" t="s">
        <v>885</v>
      </c>
      <c r="B16" s="4" t="s">
        <v>4</v>
      </c>
      <c r="C16" s="4" t="s">
        <v>4</v>
      </c>
      <c r="D16" s="4" t="s">
        <v>4</v>
      </c>
    </row>
    <row r="17" spans="1:4" x14ac:dyDescent="0.25">
      <c r="A17" s="3" t="s">
        <v>1287</v>
      </c>
      <c r="B17" s="4" t="s">
        <v>4</v>
      </c>
      <c r="C17" s="4" t="s">
        <v>4</v>
      </c>
      <c r="D17" s="4" t="s">
        <v>4</v>
      </c>
    </row>
    <row r="18" spans="1:4" x14ac:dyDescent="0.25">
      <c r="A18" s="2" t="s">
        <v>1288</v>
      </c>
      <c r="B18" s="8">
        <v>14970000</v>
      </c>
      <c r="C18" s="8">
        <v>15815000</v>
      </c>
      <c r="D18" s="4"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2.28515625" bestFit="1" customWidth="1"/>
  </cols>
  <sheetData>
    <row r="1" spans="1:6" ht="15" customHeight="1" x14ac:dyDescent="0.25">
      <c r="A1" s="7" t="s">
        <v>1289</v>
      </c>
      <c r="B1" s="7" t="s">
        <v>87</v>
      </c>
      <c r="C1" s="7"/>
      <c r="D1" s="7" t="s">
        <v>1</v>
      </c>
      <c r="E1" s="7"/>
      <c r="F1" s="1"/>
    </row>
    <row r="2" spans="1:6" x14ac:dyDescent="0.25">
      <c r="A2" s="7"/>
      <c r="B2" s="1" t="s">
        <v>2</v>
      </c>
      <c r="C2" s="1" t="s">
        <v>88</v>
      </c>
      <c r="D2" s="1" t="s">
        <v>2</v>
      </c>
      <c r="E2" s="1" t="s">
        <v>88</v>
      </c>
      <c r="F2" s="1" t="s">
        <v>27</v>
      </c>
    </row>
    <row r="3" spans="1:6" x14ac:dyDescent="0.25">
      <c r="A3" s="3" t="s">
        <v>887</v>
      </c>
      <c r="B3" s="4" t="s">
        <v>4</v>
      </c>
      <c r="C3" s="4" t="s">
        <v>4</v>
      </c>
      <c r="D3" s="4" t="s">
        <v>4</v>
      </c>
      <c r="E3" s="4" t="s">
        <v>4</v>
      </c>
      <c r="F3" s="4" t="s">
        <v>4</v>
      </c>
    </row>
    <row r="4" spans="1:6" x14ac:dyDescent="0.25">
      <c r="A4" s="2" t="s">
        <v>1290</v>
      </c>
      <c r="B4" s="8">
        <v>5357000</v>
      </c>
      <c r="C4" s="8">
        <v>-12609000</v>
      </c>
      <c r="D4" s="8">
        <v>16206000</v>
      </c>
      <c r="E4" s="8">
        <v>-12748000</v>
      </c>
      <c r="F4" s="4" t="s">
        <v>4</v>
      </c>
    </row>
    <row r="5" spans="1:6" x14ac:dyDescent="0.25">
      <c r="A5" s="2" t="s">
        <v>1291</v>
      </c>
      <c r="B5" s="6">
        <v>16691000</v>
      </c>
      <c r="C5" s="6">
        <v>25860000</v>
      </c>
      <c r="D5" s="6">
        <v>50668000</v>
      </c>
      <c r="E5" s="6">
        <v>64347000</v>
      </c>
      <c r="F5" s="4" t="s">
        <v>4</v>
      </c>
    </row>
    <row r="6" spans="1:6" x14ac:dyDescent="0.25">
      <c r="A6" s="2" t="s">
        <v>1292</v>
      </c>
      <c r="B6" s="129">
        <v>0.32100000000000001</v>
      </c>
      <c r="C6" s="129">
        <v>-0.48799999999999999</v>
      </c>
      <c r="D6" s="129">
        <v>0.32</v>
      </c>
      <c r="E6" s="129">
        <v>-0.19800000000000001</v>
      </c>
      <c r="F6" s="4" t="s">
        <v>4</v>
      </c>
    </row>
    <row r="7" spans="1:6" x14ac:dyDescent="0.25">
      <c r="A7" s="2" t="s">
        <v>1293</v>
      </c>
      <c r="B7" s="6">
        <v>5200000</v>
      </c>
      <c r="C7" s="4" t="s">
        <v>4</v>
      </c>
      <c r="D7" s="6">
        <v>5200000</v>
      </c>
      <c r="E7" s="4" t="s">
        <v>4</v>
      </c>
      <c r="F7" s="6">
        <v>1600000</v>
      </c>
    </row>
    <row r="8" spans="1:6" ht="45" x14ac:dyDescent="0.25">
      <c r="A8" s="2" t="s">
        <v>1294</v>
      </c>
      <c r="B8" s="4" t="s">
        <v>4</v>
      </c>
      <c r="C8" s="4" t="s">
        <v>4</v>
      </c>
      <c r="D8" s="6">
        <v>3700000</v>
      </c>
      <c r="E8" s="4" t="s">
        <v>4</v>
      </c>
      <c r="F8" s="4" t="s">
        <v>4</v>
      </c>
    </row>
    <row r="9" spans="1:6" ht="30" x14ac:dyDescent="0.25">
      <c r="A9" s="2" t="s">
        <v>1295</v>
      </c>
      <c r="B9" s="6">
        <v>33000</v>
      </c>
      <c r="C9" s="4" t="s">
        <v>4</v>
      </c>
      <c r="D9" s="6">
        <v>222000</v>
      </c>
      <c r="E9" s="4" t="s">
        <v>4</v>
      </c>
      <c r="F9" s="4" t="s">
        <v>4</v>
      </c>
    </row>
    <row r="10" spans="1:6" ht="30" x14ac:dyDescent="0.25">
      <c r="A10" s="2" t="s">
        <v>1296</v>
      </c>
      <c r="B10" s="8">
        <v>336000</v>
      </c>
      <c r="C10" s="4" t="s">
        <v>4</v>
      </c>
      <c r="D10" s="8">
        <v>336000</v>
      </c>
      <c r="E10" s="4" t="s">
        <v>4</v>
      </c>
      <c r="F10" s="8">
        <v>114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2.5703125" bestFit="1" customWidth="1"/>
    <col min="3" max="3" width="14.85546875" bestFit="1" customWidth="1"/>
    <col min="4" max="4" width="14.28515625" bestFit="1" customWidth="1"/>
    <col min="5" max="5" width="36.5703125" bestFit="1" customWidth="1"/>
    <col min="6" max="6" width="17" bestFit="1" customWidth="1"/>
  </cols>
  <sheetData>
    <row r="1" spans="1:6" ht="30" x14ac:dyDescent="0.25">
      <c r="A1" s="1" t="s">
        <v>151</v>
      </c>
      <c r="B1" s="1" t="s">
        <v>152</v>
      </c>
      <c r="C1" s="1" t="s">
        <v>153</v>
      </c>
      <c r="D1" s="1" t="s">
        <v>154</v>
      </c>
      <c r="E1" s="1" t="s">
        <v>155</v>
      </c>
      <c r="F1" s="1" t="s">
        <v>156</v>
      </c>
    </row>
    <row r="2" spans="1:6" x14ac:dyDescent="0.25">
      <c r="A2" s="2" t="s">
        <v>157</v>
      </c>
      <c r="B2" s="8">
        <v>309582000</v>
      </c>
      <c r="C2" s="8">
        <v>61000000</v>
      </c>
      <c r="D2" s="4" t="s">
        <v>4</v>
      </c>
      <c r="E2" s="4" t="s">
        <v>4</v>
      </c>
      <c r="F2" s="4" t="s">
        <v>4</v>
      </c>
    </row>
    <row r="3" spans="1:6" x14ac:dyDescent="0.25">
      <c r="A3" s="2" t="s">
        <v>158</v>
      </c>
      <c r="B3" s="4" t="s">
        <v>4</v>
      </c>
      <c r="C3" s="6">
        <v>62158</v>
      </c>
      <c r="D3" s="4" t="s">
        <v>4</v>
      </c>
      <c r="E3" s="4" t="s">
        <v>4</v>
      </c>
      <c r="F3" s="4" t="s">
        <v>4</v>
      </c>
    </row>
    <row r="4" spans="1:6" ht="30" x14ac:dyDescent="0.25">
      <c r="A4" s="3" t="s">
        <v>159</v>
      </c>
      <c r="B4" s="4" t="s">
        <v>4</v>
      </c>
      <c r="C4" s="4" t="s">
        <v>4</v>
      </c>
      <c r="D4" s="4" t="s">
        <v>4</v>
      </c>
      <c r="E4" s="4" t="s">
        <v>4</v>
      </c>
      <c r="F4" s="4" t="s">
        <v>4</v>
      </c>
    </row>
    <row r="5" spans="1:6" x14ac:dyDescent="0.25">
      <c r="A5" s="2" t="s">
        <v>160</v>
      </c>
      <c r="B5" s="6">
        <v>-56600000</v>
      </c>
      <c r="C5" s="4" t="s">
        <v>4</v>
      </c>
      <c r="D5" s="4" t="s">
        <v>4</v>
      </c>
      <c r="E5" s="4" t="s">
        <v>4</v>
      </c>
      <c r="F5" s="4" t="s">
        <v>4</v>
      </c>
    </row>
    <row r="6" spans="1:6" ht="30" x14ac:dyDescent="0.25">
      <c r="A6" s="2" t="s">
        <v>161</v>
      </c>
      <c r="B6" s="4" t="s">
        <v>4</v>
      </c>
      <c r="C6" s="6">
        <v>-60000</v>
      </c>
      <c r="D6" s="4" t="s">
        <v>4</v>
      </c>
      <c r="E6" s="4" t="s">
        <v>4</v>
      </c>
      <c r="F6" s="4" t="s">
        <v>4</v>
      </c>
    </row>
    <row r="7" spans="1:6" ht="30" x14ac:dyDescent="0.25">
      <c r="A7" s="2" t="s">
        <v>124</v>
      </c>
      <c r="B7" s="6">
        <v>-1100000</v>
      </c>
      <c r="C7" s="4" t="s">
        <v>4</v>
      </c>
      <c r="D7" s="4" t="s">
        <v>4</v>
      </c>
      <c r="E7" s="4" t="s">
        <v>4</v>
      </c>
      <c r="F7" s="4" t="s">
        <v>4</v>
      </c>
    </row>
    <row r="8" spans="1:6" ht="30" x14ac:dyDescent="0.25">
      <c r="A8" s="2" t="s">
        <v>162</v>
      </c>
      <c r="B8" s="4" t="s">
        <v>4</v>
      </c>
      <c r="C8" s="6">
        <v>2300000</v>
      </c>
      <c r="D8" s="4" t="s">
        <v>4</v>
      </c>
      <c r="E8" s="4" t="s">
        <v>4</v>
      </c>
      <c r="F8" s="4" t="s">
        <v>4</v>
      </c>
    </row>
    <row r="9" spans="1:6" x14ac:dyDescent="0.25">
      <c r="A9" s="2" t="s">
        <v>163</v>
      </c>
      <c r="B9" s="4" t="s">
        <v>4</v>
      </c>
      <c r="C9" s="4" t="s">
        <v>4</v>
      </c>
      <c r="D9" s="4" t="s">
        <v>4</v>
      </c>
      <c r="E9" s="4" t="s">
        <v>4</v>
      </c>
      <c r="F9" s="4" t="s">
        <v>4</v>
      </c>
    </row>
    <row r="10" spans="1:6" x14ac:dyDescent="0.25">
      <c r="A10" s="2" t="s">
        <v>157</v>
      </c>
      <c r="B10" s="6">
        <v>309582000</v>
      </c>
      <c r="C10" s="6">
        <v>61000000</v>
      </c>
      <c r="D10" s="6">
        <v>164711000</v>
      </c>
      <c r="E10" s="6">
        <v>6761000</v>
      </c>
      <c r="F10" s="6">
        <v>77110000</v>
      </c>
    </row>
    <row r="11" spans="1:6" x14ac:dyDescent="0.25">
      <c r="A11" s="2" t="s">
        <v>158</v>
      </c>
      <c r="B11" s="4" t="s">
        <v>4</v>
      </c>
      <c r="C11" s="6">
        <v>62158</v>
      </c>
      <c r="D11" s="6">
        <v>71282518</v>
      </c>
      <c r="E11" s="4" t="s">
        <v>4</v>
      </c>
      <c r="F11" s="4" t="s">
        <v>4</v>
      </c>
    </row>
    <row r="12" spans="1:6" ht="30" x14ac:dyDescent="0.25">
      <c r="A12" s="3" t="s">
        <v>159</v>
      </c>
      <c r="B12" s="4" t="s">
        <v>4</v>
      </c>
      <c r="C12" s="4" t="s">
        <v>4</v>
      </c>
      <c r="D12" s="4" t="s">
        <v>4</v>
      </c>
      <c r="E12" s="4" t="s">
        <v>4</v>
      </c>
      <c r="F12" s="4" t="s">
        <v>4</v>
      </c>
    </row>
    <row r="13" spans="1:6" x14ac:dyDescent="0.25">
      <c r="A13" s="2" t="s">
        <v>164</v>
      </c>
      <c r="B13" s="6">
        <v>44000</v>
      </c>
      <c r="C13" s="4" t="s">
        <v>4</v>
      </c>
      <c r="D13" s="6">
        <v>44000</v>
      </c>
      <c r="E13" s="4" t="s">
        <v>4</v>
      </c>
      <c r="F13" s="4" t="s">
        <v>4</v>
      </c>
    </row>
    <row r="14" spans="1:6" x14ac:dyDescent="0.25">
      <c r="A14" s="2" t="s">
        <v>165</v>
      </c>
      <c r="B14" s="4" t="s">
        <v>4</v>
      </c>
      <c r="C14" s="4" t="s">
        <v>4</v>
      </c>
      <c r="D14" s="6">
        <v>10876</v>
      </c>
      <c r="E14" s="4" t="s">
        <v>4</v>
      </c>
      <c r="F14" s="4" t="s">
        <v>4</v>
      </c>
    </row>
    <row r="15" spans="1:6" x14ac:dyDescent="0.25">
      <c r="A15" s="2" t="s">
        <v>160</v>
      </c>
      <c r="B15" s="6">
        <v>-58769000</v>
      </c>
      <c r="C15" s="6">
        <v>-62158000</v>
      </c>
      <c r="D15" s="4" t="s">
        <v>4</v>
      </c>
      <c r="E15" s="4" t="s">
        <v>4</v>
      </c>
      <c r="F15" s="6">
        <v>3389000</v>
      </c>
    </row>
    <row r="16" spans="1:6" ht="30" x14ac:dyDescent="0.25">
      <c r="A16" s="2" t="s">
        <v>161</v>
      </c>
      <c r="B16" s="4" t="s">
        <v>4</v>
      </c>
      <c r="C16" s="6">
        <v>-62158</v>
      </c>
      <c r="D16" s="4" t="s">
        <v>4</v>
      </c>
      <c r="E16" s="4" t="s">
        <v>4</v>
      </c>
      <c r="F16" s="4" t="s">
        <v>4</v>
      </c>
    </row>
    <row r="17" spans="1:6" x14ac:dyDescent="0.25">
      <c r="A17" s="2" t="s">
        <v>166</v>
      </c>
      <c r="B17" s="6">
        <v>-760000</v>
      </c>
      <c r="C17" s="4" t="s">
        <v>4</v>
      </c>
      <c r="D17" s="6">
        <v>-760000</v>
      </c>
      <c r="E17" s="4" t="s">
        <v>4</v>
      </c>
      <c r="F17" s="4" t="s">
        <v>4</v>
      </c>
    </row>
    <row r="18" spans="1:6" x14ac:dyDescent="0.25">
      <c r="A18" s="2" t="s">
        <v>167</v>
      </c>
      <c r="B18" s="6">
        <v>-830000</v>
      </c>
      <c r="C18" s="4" t="s">
        <v>4</v>
      </c>
      <c r="D18" s="4" t="s">
        <v>4</v>
      </c>
      <c r="E18" s="4" t="s">
        <v>4</v>
      </c>
      <c r="F18" s="6">
        <v>-830000</v>
      </c>
    </row>
    <row r="19" spans="1:6" x14ac:dyDescent="0.25">
      <c r="A19" s="2" t="s">
        <v>168</v>
      </c>
      <c r="B19" s="6">
        <v>654000</v>
      </c>
      <c r="C19" s="4" t="s">
        <v>4</v>
      </c>
      <c r="D19" s="6">
        <v>654000</v>
      </c>
      <c r="E19" s="4" t="s">
        <v>4</v>
      </c>
      <c r="F19" s="4" t="s">
        <v>4</v>
      </c>
    </row>
    <row r="20" spans="1:6" ht="30" x14ac:dyDescent="0.25">
      <c r="A20" s="2" t="s">
        <v>124</v>
      </c>
      <c r="B20" s="6">
        <v>-1158000</v>
      </c>
      <c r="C20" s="6">
        <v>1158000</v>
      </c>
      <c r="D20" s="4" t="s">
        <v>4</v>
      </c>
      <c r="E20" s="4" t="s">
        <v>4</v>
      </c>
      <c r="F20" s="6">
        <v>-1158000</v>
      </c>
    </row>
    <row r="21" spans="1:6" x14ac:dyDescent="0.25">
      <c r="A21" s="2" t="s">
        <v>169</v>
      </c>
      <c r="B21" s="6">
        <v>77095000</v>
      </c>
      <c r="C21" s="4" t="s">
        <v>4</v>
      </c>
      <c r="D21" s="4" t="s">
        <v>4</v>
      </c>
      <c r="E21" s="4" t="s">
        <v>4</v>
      </c>
      <c r="F21" s="6">
        <v>77095000</v>
      </c>
    </row>
    <row r="22" spans="1:6" x14ac:dyDescent="0.25">
      <c r="A22" s="2" t="s">
        <v>170</v>
      </c>
      <c r="B22" s="6">
        <v>1752000</v>
      </c>
      <c r="C22" s="4" t="s">
        <v>4</v>
      </c>
      <c r="D22" s="4" t="s">
        <v>4</v>
      </c>
      <c r="E22" s="6">
        <v>1752000</v>
      </c>
      <c r="F22" s="4" t="s">
        <v>4</v>
      </c>
    </row>
    <row r="23" spans="1:6" x14ac:dyDescent="0.25">
      <c r="A23" s="2" t="s">
        <v>171</v>
      </c>
      <c r="B23" s="6">
        <v>328768000</v>
      </c>
      <c r="C23" s="4" t="s">
        <v>4</v>
      </c>
      <c r="D23" s="6">
        <v>164649000</v>
      </c>
      <c r="E23" s="6">
        <v>8513000</v>
      </c>
      <c r="F23" s="6">
        <v>155606000</v>
      </c>
    </row>
    <row r="24" spans="1:6" x14ac:dyDescent="0.25">
      <c r="A24" s="2" t="s">
        <v>172</v>
      </c>
      <c r="B24" s="4" t="s">
        <v>4</v>
      </c>
      <c r="C24" s="4" t="s">
        <v>4</v>
      </c>
      <c r="D24" s="6">
        <v>71293394</v>
      </c>
      <c r="E24" s="4" t="s">
        <v>4</v>
      </c>
      <c r="F24" s="4" t="s">
        <v>4</v>
      </c>
    </row>
    <row r="25" spans="1:6" x14ac:dyDescent="0.25">
      <c r="A25" s="2" t="s">
        <v>173</v>
      </c>
      <c r="B25" s="6">
        <v>342417000</v>
      </c>
      <c r="C25" s="4" t="s">
        <v>4</v>
      </c>
      <c r="D25" s="6">
        <v>164790000</v>
      </c>
      <c r="E25" s="6">
        <v>6811000</v>
      </c>
      <c r="F25" s="6">
        <v>170816000</v>
      </c>
    </row>
    <row r="26" spans="1:6" x14ac:dyDescent="0.25">
      <c r="A26" s="2" t="s">
        <v>174</v>
      </c>
      <c r="B26" s="4" t="s">
        <v>4</v>
      </c>
      <c r="C26" s="4" t="s">
        <v>4</v>
      </c>
      <c r="D26" s="6">
        <v>71295144</v>
      </c>
      <c r="E26" s="4" t="s">
        <v>4</v>
      </c>
      <c r="F26" s="4" t="s">
        <v>4</v>
      </c>
    </row>
    <row r="27" spans="1:6" ht="30" x14ac:dyDescent="0.25">
      <c r="A27" s="3" t="s">
        <v>159</v>
      </c>
      <c r="B27" s="4" t="s">
        <v>4</v>
      </c>
      <c r="C27" s="4" t="s">
        <v>4</v>
      </c>
      <c r="D27" s="4" t="s">
        <v>4</v>
      </c>
      <c r="E27" s="4" t="s">
        <v>4</v>
      </c>
      <c r="F27" s="4" t="s">
        <v>4</v>
      </c>
    </row>
    <row r="28" spans="1:6" x14ac:dyDescent="0.25">
      <c r="A28" s="2" t="s">
        <v>164</v>
      </c>
      <c r="B28" s="6">
        <v>513000</v>
      </c>
      <c r="C28" s="4" t="s">
        <v>4</v>
      </c>
      <c r="D28" s="6">
        <v>513000</v>
      </c>
      <c r="E28" s="4" t="s">
        <v>4</v>
      </c>
      <c r="F28" s="4" t="s">
        <v>4</v>
      </c>
    </row>
    <row r="29" spans="1:6" x14ac:dyDescent="0.25">
      <c r="A29" s="2" t="s">
        <v>165</v>
      </c>
      <c r="B29" s="4" t="s">
        <v>4</v>
      </c>
      <c r="C29" s="4" t="s">
        <v>4</v>
      </c>
      <c r="D29" s="6">
        <v>126287</v>
      </c>
      <c r="E29" s="4" t="s">
        <v>4</v>
      </c>
      <c r="F29" s="4" t="s">
        <v>4</v>
      </c>
    </row>
    <row r="30" spans="1:6" x14ac:dyDescent="0.25">
      <c r="A30" s="2" t="s">
        <v>175</v>
      </c>
      <c r="B30" s="6">
        <v>-4287000</v>
      </c>
      <c r="C30" s="4" t="s">
        <v>4</v>
      </c>
      <c r="D30" s="6">
        <v>-4287000</v>
      </c>
      <c r="E30" s="4" t="s">
        <v>4</v>
      </c>
      <c r="F30" s="4" t="s">
        <v>4</v>
      </c>
    </row>
    <row r="31" spans="1:6" x14ac:dyDescent="0.25">
      <c r="A31" s="2" t="s">
        <v>176</v>
      </c>
      <c r="B31" s="4" t="s">
        <v>4</v>
      </c>
      <c r="C31" s="4" t="s">
        <v>4</v>
      </c>
      <c r="D31" s="6">
        <v>-651412</v>
      </c>
      <c r="E31" s="4" t="s">
        <v>4</v>
      </c>
      <c r="F31" s="4" t="s">
        <v>4</v>
      </c>
    </row>
    <row r="32" spans="1:6" ht="30" x14ac:dyDescent="0.25">
      <c r="A32" s="2" t="s">
        <v>177</v>
      </c>
      <c r="B32" s="6">
        <v>-4245000</v>
      </c>
      <c r="C32" s="4" t="s">
        <v>4</v>
      </c>
      <c r="D32" s="4" t="s">
        <v>4</v>
      </c>
      <c r="E32" s="4" t="s">
        <v>4</v>
      </c>
      <c r="F32" s="6">
        <v>-4245000</v>
      </c>
    </row>
    <row r="33" spans="1:6" x14ac:dyDescent="0.25">
      <c r="A33" s="2" t="s">
        <v>168</v>
      </c>
      <c r="B33" s="6">
        <v>352000</v>
      </c>
      <c r="C33" s="4" t="s">
        <v>4</v>
      </c>
      <c r="D33" s="6">
        <v>352000</v>
      </c>
      <c r="E33" s="4" t="s">
        <v>4</v>
      </c>
      <c r="F33" s="4" t="s">
        <v>4</v>
      </c>
    </row>
    <row r="34" spans="1:6" x14ac:dyDescent="0.25">
      <c r="A34" s="2" t="s">
        <v>169</v>
      </c>
      <c r="B34" s="6">
        <v>34462000</v>
      </c>
      <c r="C34" s="4" t="s">
        <v>4</v>
      </c>
      <c r="D34" s="4" t="s">
        <v>4</v>
      </c>
      <c r="E34" s="4" t="s">
        <v>4</v>
      </c>
      <c r="F34" s="6">
        <v>34462000</v>
      </c>
    </row>
    <row r="35" spans="1:6" x14ac:dyDescent="0.25">
      <c r="A35" s="2" t="s">
        <v>170</v>
      </c>
      <c r="B35" s="6">
        <v>-4896000</v>
      </c>
      <c r="C35" s="4" t="s">
        <v>4</v>
      </c>
      <c r="D35" s="4" t="s">
        <v>4</v>
      </c>
      <c r="E35" s="6">
        <v>-4896000</v>
      </c>
      <c r="F35" s="4" t="s">
        <v>4</v>
      </c>
    </row>
    <row r="36" spans="1:6" x14ac:dyDescent="0.25">
      <c r="A36" s="2" t="s">
        <v>178</v>
      </c>
      <c r="B36" s="8">
        <v>364316000</v>
      </c>
      <c r="C36" s="4" t="s">
        <v>4</v>
      </c>
      <c r="D36" s="8">
        <v>161368000</v>
      </c>
      <c r="E36" s="8">
        <v>1915000</v>
      </c>
      <c r="F36" s="8">
        <v>201033000</v>
      </c>
    </row>
    <row r="37" spans="1:6" x14ac:dyDescent="0.25">
      <c r="A37" s="2" t="s">
        <v>179</v>
      </c>
      <c r="B37" s="4" t="s">
        <v>4</v>
      </c>
      <c r="C37" s="4" t="s">
        <v>4</v>
      </c>
      <c r="D37" s="6">
        <v>70770019</v>
      </c>
      <c r="E37" s="4" t="s">
        <v>4</v>
      </c>
      <c r="F37"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80</v>
      </c>
      <c r="B1" s="1" t="s">
        <v>1</v>
      </c>
    </row>
    <row r="2" spans="1:2" x14ac:dyDescent="0.25">
      <c r="A2" s="7"/>
      <c r="B2" s="1" t="s">
        <v>2</v>
      </c>
    </row>
    <row r="3" spans="1:2" ht="30" x14ac:dyDescent="0.25">
      <c r="A3" s="3" t="s">
        <v>181</v>
      </c>
      <c r="B3" s="4" t="s">
        <v>4</v>
      </c>
    </row>
    <row r="4" spans="1:2" ht="30" x14ac:dyDescent="0.25">
      <c r="A4" s="2" t="s">
        <v>182</v>
      </c>
      <c r="B4" s="9">
        <v>0.0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3</v>
      </c>
      <c r="B1" s="7" t="s">
        <v>1</v>
      </c>
      <c r="C1" s="7"/>
    </row>
    <row r="2" spans="1:3" ht="30" x14ac:dyDescent="0.25">
      <c r="A2" s="1" t="s">
        <v>26</v>
      </c>
      <c r="B2" s="1" t="s">
        <v>2</v>
      </c>
      <c r="C2" s="1" t="s">
        <v>88</v>
      </c>
    </row>
    <row r="3" spans="1:3" ht="30" x14ac:dyDescent="0.25">
      <c r="A3" s="3" t="s">
        <v>184</v>
      </c>
      <c r="B3" s="4" t="s">
        <v>4</v>
      </c>
      <c r="C3" s="4" t="s">
        <v>4</v>
      </c>
    </row>
    <row r="4" spans="1:3" x14ac:dyDescent="0.25">
      <c r="A4" s="2" t="s">
        <v>169</v>
      </c>
      <c r="B4" s="8">
        <v>34462</v>
      </c>
      <c r="C4" s="8">
        <v>77095</v>
      </c>
    </row>
    <row r="5" spans="1:3" ht="45" x14ac:dyDescent="0.25">
      <c r="A5" s="3" t="s">
        <v>185</v>
      </c>
      <c r="B5" s="4" t="s">
        <v>4</v>
      </c>
      <c r="C5" s="4" t="s">
        <v>4</v>
      </c>
    </row>
    <row r="6" spans="1:3" x14ac:dyDescent="0.25">
      <c r="A6" s="2" t="s">
        <v>186</v>
      </c>
      <c r="B6" s="6">
        <v>2254</v>
      </c>
      <c r="C6" s="6">
        <v>3779</v>
      </c>
    </row>
    <row r="7" spans="1:3" ht="30" x14ac:dyDescent="0.25">
      <c r="A7" s="2" t="s">
        <v>187</v>
      </c>
      <c r="B7" s="6">
        <v>1708</v>
      </c>
      <c r="C7" s="6">
        <v>1692</v>
      </c>
    </row>
    <row r="8" spans="1:3" x14ac:dyDescent="0.25">
      <c r="A8" s="2" t="s">
        <v>188</v>
      </c>
      <c r="B8" s="4">
        <v>-454</v>
      </c>
      <c r="C8" s="6">
        <v>-1489</v>
      </c>
    </row>
    <row r="9" spans="1:3" ht="30" x14ac:dyDescent="0.25">
      <c r="A9" s="2" t="s">
        <v>111</v>
      </c>
      <c r="B9" s="4" t="s">
        <v>4</v>
      </c>
      <c r="C9" s="6">
        <v>4000</v>
      </c>
    </row>
    <row r="10" spans="1:3" ht="30" x14ac:dyDescent="0.25">
      <c r="A10" s="2" t="s">
        <v>189</v>
      </c>
      <c r="B10" s="4">
        <v>210</v>
      </c>
      <c r="C10" s="4">
        <v>212</v>
      </c>
    </row>
    <row r="11" spans="1:3" ht="30" x14ac:dyDescent="0.25">
      <c r="A11" s="2" t="s">
        <v>190</v>
      </c>
      <c r="B11" s="4" t="s">
        <v>4</v>
      </c>
      <c r="C11" s="6">
        <v>-22000</v>
      </c>
    </row>
    <row r="12" spans="1:3" ht="30" x14ac:dyDescent="0.25">
      <c r="A12" s="2" t="s">
        <v>191</v>
      </c>
      <c r="B12" s="4">
        <v>-24</v>
      </c>
      <c r="C12" s="4">
        <v>156</v>
      </c>
    </row>
    <row r="13" spans="1:3" x14ac:dyDescent="0.25">
      <c r="A13" s="2" t="s">
        <v>192</v>
      </c>
      <c r="B13" s="6">
        <v>4388</v>
      </c>
      <c r="C13" s="6">
        <v>-21337</v>
      </c>
    </row>
    <row r="14" spans="1:3" ht="30" x14ac:dyDescent="0.25">
      <c r="A14" s="2" t="s">
        <v>193</v>
      </c>
      <c r="B14" s="4">
        <v>-2</v>
      </c>
      <c r="C14" s="4">
        <v>1</v>
      </c>
    </row>
    <row r="15" spans="1:3" ht="30" x14ac:dyDescent="0.25">
      <c r="A15" s="2" t="s">
        <v>194</v>
      </c>
      <c r="B15" s="6">
        <v>-9435</v>
      </c>
      <c r="C15" s="6">
        <v>-5924</v>
      </c>
    </row>
    <row r="16" spans="1:3" ht="30" x14ac:dyDescent="0.25">
      <c r="A16" s="2" t="s">
        <v>195</v>
      </c>
      <c r="B16" s="4" t="s">
        <v>4</v>
      </c>
      <c r="C16" s="4">
        <v>690</v>
      </c>
    </row>
    <row r="17" spans="1:3" ht="30" x14ac:dyDescent="0.25">
      <c r="A17" s="2" t="s">
        <v>196</v>
      </c>
      <c r="B17" s="6">
        <v>609067</v>
      </c>
      <c r="C17" s="6">
        <v>326668</v>
      </c>
    </row>
    <row r="18" spans="1:3" x14ac:dyDescent="0.25">
      <c r="A18" s="2" t="s">
        <v>197</v>
      </c>
      <c r="B18" s="6">
        <v>-512378</v>
      </c>
      <c r="C18" s="6">
        <v>-409510</v>
      </c>
    </row>
    <row r="19" spans="1:3" ht="30" x14ac:dyDescent="0.25">
      <c r="A19" s="2" t="s">
        <v>198</v>
      </c>
      <c r="B19" s="4">
        <v>-15</v>
      </c>
      <c r="C19" s="4">
        <v>-3</v>
      </c>
    </row>
    <row r="20" spans="1:3" ht="30" x14ac:dyDescent="0.25">
      <c r="A20" s="2" t="s">
        <v>199</v>
      </c>
      <c r="B20" s="4">
        <v>241</v>
      </c>
      <c r="C20" s="4">
        <v>159</v>
      </c>
    </row>
    <row r="21" spans="1:3" x14ac:dyDescent="0.25">
      <c r="A21" s="2" t="s">
        <v>200</v>
      </c>
      <c r="B21" s="4">
        <v>250</v>
      </c>
      <c r="C21" s="4">
        <v>139</v>
      </c>
    </row>
    <row r="22" spans="1:3" ht="30" x14ac:dyDescent="0.25">
      <c r="A22" s="2" t="s">
        <v>201</v>
      </c>
      <c r="B22" s="4">
        <v>-157</v>
      </c>
      <c r="C22" s="4">
        <v>-616</v>
      </c>
    </row>
    <row r="23" spans="1:3" x14ac:dyDescent="0.25">
      <c r="A23" s="2" t="s">
        <v>168</v>
      </c>
      <c r="B23" s="4">
        <v>352</v>
      </c>
      <c r="C23" s="4">
        <v>654</v>
      </c>
    </row>
    <row r="24" spans="1:3" ht="30" x14ac:dyDescent="0.25">
      <c r="A24" s="2" t="s">
        <v>202</v>
      </c>
      <c r="B24" s="4">
        <v>-449</v>
      </c>
      <c r="C24" s="4">
        <v>-443</v>
      </c>
    </row>
    <row r="25" spans="1:3" x14ac:dyDescent="0.25">
      <c r="A25" s="2" t="s">
        <v>203</v>
      </c>
      <c r="B25" s="6">
        <v>-2402</v>
      </c>
      <c r="C25" s="6">
        <v>-1099</v>
      </c>
    </row>
    <row r="26" spans="1:3" x14ac:dyDescent="0.25">
      <c r="A26" s="2" t="s">
        <v>204</v>
      </c>
      <c r="B26" s="4">
        <v>417</v>
      </c>
      <c r="C26" s="4">
        <v>548</v>
      </c>
    </row>
    <row r="27" spans="1:3" ht="30" x14ac:dyDescent="0.25">
      <c r="A27" s="2" t="s">
        <v>114</v>
      </c>
      <c r="B27" s="6">
        <v>2753</v>
      </c>
      <c r="C27" s="6">
        <v>2346</v>
      </c>
    </row>
    <row r="28" spans="1:3" x14ac:dyDescent="0.25">
      <c r="A28" s="2" t="s">
        <v>205</v>
      </c>
      <c r="B28" s="6">
        <v>-7583</v>
      </c>
      <c r="C28" s="6">
        <v>4399</v>
      </c>
    </row>
    <row r="29" spans="1:3" ht="30" x14ac:dyDescent="0.25">
      <c r="A29" s="2" t="s">
        <v>206</v>
      </c>
      <c r="B29" s="4">
        <v>347</v>
      </c>
      <c r="C29" s="4">
        <v>59</v>
      </c>
    </row>
    <row r="30" spans="1:3" x14ac:dyDescent="0.25">
      <c r="A30" s="2" t="s">
        <v>207</v>
      </c>
      <c r="B30" s="4">
        <v>-229</v>
      </c>
      <c r="C30" s="4">
        <v>-816</v>
      </c>
    </row>
    <row r="31" spans="1:3" x14ac:dyDescent="0.25">
      <c r="A31" s="2" t="s">
        <v>208</v>
      </c>
      <c r="B31" s="6">
        <v>6864</v>
      </c>
      <c r="C31" s="6">
        <v>7681</v>
      </c>
    </row>
    <row r="32" spans="1:3" ht="30" x14ac:dyDescent="0.25">
      <c r="A32" s="2" t="s">
        <v>209</v>
      </c>
      <c r="B32" s="6">
        <v>130185</v>
      </c>
      <c r="C32" s="6">
        <v>-32959</v>
      </c>
    </row>
    <row r="33" spans="1:3" ht="30" x14ac:dyDescent="0.25">
      <c r="A33" s="3" t="s">
        <v>210</v>
      </c>
      <c r="B33" s="4" t="s">
        <v>4</v>
      </c>
      <c r="C33" s="4" t="s">
        <v>4</v>
      </c>
    </row>
    <row r="34" spans="1:3" ht="30" x14ac:dyDescent="0.25">
      <c r="A34" s="2" t="s">
        <v>211</v>
      </c>
      <c r="B34" s="4">
        <v>12</v>
      </c>
      <c r="C34" s="4">
        <v>13</v>
      </c>
    </row>
    <row r="35" spans="1:3" ht="30" x14ac:dyDescent="0.25">
      <c r="A35" s="2" t="s">
        <v>212</v>
      </c>
      <c r="B35" s="6">
        <v>-71377</v>
      </c>
      <c r="C35" s="6">
        <v>-57202</v>
      </c>
    </row>
    <row r="36" spans="1:3" ht="30" x14ac:dyDescent="0.25">
      <c r="A36" s="2" t="s">
        <v>213</v>
      </c>
      <c r="B36" s="6">
        <v>67640</v>
      </c>
      <c r="C36" s="6">
        <v>83234</v>
      </c>
    </row>
    <row r="37" spans="1:3" x14ac:dyDescent="0.25">
      <c r="A37" s="2" t="s">
        <v>214</v>
      </c>
      <c r="B37" s="6">
        <v>-198711</v>
      </c>
      <c r="C37" s="6">
        <v>-37628</v>
      </c>
    </row>
    <row r="38" spans="1:3" ht="30" x14ac:dyDescent="0.25">
      <c r="A38" s="2" t="s">
        <v>215</v>
      </c>
      <c r="B38" s="6">
        <v>1792</v>
      </c>
      <c r="C38" s="6">
        <v>8600</v>
      </c>
    </row>
    <row r="39" spans="1:3" x14ac:dyDescent="0.25">
      <c r="A39" s="2" t="s">
        <v>216</v>
      </c>
      <c r="B39" s="4">
        <v>488</v>
      </c>
      <c r="C39" s="6">
        <v>3855</v>
      </c>
    </row>
    <row r="40" spans="1:3" ht="30" x14ac:dyDescent="0.25">
      <c r="A40" s="2" t="s">
        <v>217</v>
      </c>
      <c r="B40" s="6">
        <v>1985</v>
      </c>
      <c r="C40" s="6">
        <v>15318</v>
      </c>
    </row>
    <row r="41" spans="1:3" ht="30" x14ac:dyDescent="0.25">
      <c r="A41" s="2" t="s">
        <v>218</v>
      </c>
      <c r="B41" s="6">
        <v>-6087</v>
      </c>
      <c r="C41" s="6">
        <v>-8431</v>
      </c>
    </row>
    <row r="42" spans="1:3" ht="30" x14ac:dyDescent="0.25">
      <c r="A42" s="2" t="s">
        <v>219</v>
      </c>
      <c r="B42" s="4">
        <v>-539</v>
      </c>
      <c r="C42" s="4">
        <v>-418</v>
      </c>
    </row>
    <row r="43" spans="1:3" ht="30" x14ac:dyDescent="0.25">
      <c r="A43" s="2" t="s">
        <v>220</v>
      </c>
      <c r="B43" s="4">
        <v>-710</v>
      </c>
      <c r="C43" s="4">
        <v>-404</v>
      </c>
    </row>
    <row r="44" spans="1:3" ht="30" x14ac:dyDescent="0.25">
      <c r="A44" s="2" t="s">
        <v>221</v>
      </c>
      <c r="B44" s="4">
        <v>158</v>
      </c>
      <c r="C44" s="6">
        <v>2196</v>
      </c>
    </row>
    <row r="45" spans="1:3" ht="30" x14ac:dyDescent="0.25">
      <c r="A45" s="2" t="s">
        <v>222</v>
      </c>
      <c r="B45" s="6">
        <v>-1348</v>
      </c>
      <c r="C45" s="4" t="s">
        <v>4</v>
      </c>
    </row>
    <row r="46" spans="1:3" ht="30" x14ac:dyDescent="0.25">
      <c r="A46" s="2" t="s">
        <v>223</v>
      </c>
      <c r="B46" s="6">
        <v>-206697</v>
      </c>
      <c r="C46" s="6">
        <v>9133</v>
      </c>
    </row>
    <row r="47" spans="1:3" ht="30" x14ac:dyDescent="0.25">
      <c r="A47" s="3" t="s">
        <v>224</v>
      </c>
      <c r="B47" s="4" t="s">
        <v>4</v>
      </c>
      <c r="C47" s="4" t="s">
        <v>4</v>
      </c>
    </row>
    <row r="48" spans="1:3" x14ac:dyDescent="0.25">
      <c r="A48" s="2" t="s">
        <v>225</v>
      </c>
      <c r="B48" s="4">
        <v>513</v>
      </c>
      <c r="C48" s="4">
        <v>44</v>
      </c>
    </row>
    <row r="49" spans="1:3" x14ac:dyDescent="0.25">
      <c r="A49" s="2" t="s">
        <v>226</v>
      </c>
      <c r="B49" s="6">
        <v>-4287</v>
      </c>
      <c r="C49" s="4" t="s">
        <v>4</v>
      </c>
    </row>
    <row r="50" spans="1:3" ht="30" x14ac:dyDescent="0.25">
      <c r="A50" s="2" t="s">
        <v>227</v>
      </c>
      <c r="B50" s="6">
        <v>-2121</v>
      </c>
      <c r="C50" s="4" t="s">
        <v>4</v>
      </c>
    </row>
    <row r="51" spans="1:3" ht="30" x14ac:dyDescent="0.25">
      <c r="A51" s="2" t="s">
        <v>228</v>
      </c>
      <c r="B51" s="4" t="s">
        <v>4</v>
      </c>
      <c r="C51" s="6">
        <v>-1219</v>
      </c>
    </row>
    <row r="52" spans="1:3" ht="30" x14ac:dyDescent="0.25">
      <c r="A52" s="2" t="s">
        <v>229</v>
      </c>
      <c r="B52" s="4" t="s">
        <v>4</v>
      </c>
      <c r="C52" s="6">
        <v>-58769</v>
      </c>
    </row>
    <row r="53" spans="1:3" x14ac:dyDescent="0.25">
      <c r="A53" s="2" t="s">
        <v>230</v>
      </c>
      <c r="B53" s="4" t="s">
        <v>4</v>
      </c>
      <c r="C53" s="4">
        <v>-760</v>
      </c>
    </row>
    <row r="54" spans="1:3" ht="30" x14ac:dyDescent="0.25">
      <c r="A54" s="2" t="s">
        <v>231</v>
      </c>
      <c r="B54" s="6">
        <v>20000</v>
      </c>
      <c r="C54" s="4" t="s">
        <v>4</v>
      </c>
    </row>
    <row r="55" spans="1:3" ht="30" x14ac:dyDescent="0.25">
      <c r="A55" s="2" t="s">
        <v>232</v>
      </c>
      <c r="B55" s="6">
        <v>-50000</v>
      </c>
      <c r="C55" s="6">
        <v>-60000</v>
      </c>
    </row>
    <row r="56" spans="1:3" ht="30" x14ac:dyDescent="0.25">
      <c r="A56" s="2" t="s">
        <v>233</v>
      </c>
      <c r="B56" s="4" t="s">
        <v>4</v>
      </c>
      <c r="C56" s="6">
        <v>-10000</v>
      </c>
    </row>
    <row r="57" spans="1:3" x14ac:dyDescent="0.25">
      <c r="A57" s="2" t="s">
        <v>234</v>
      </c>
      <c r="B57" s="6">
        <v>86808</v>
      </c>
      <c r="C57" s="6">
        <v>-27457</v>
      </c>
    </row>
    <row r="58" spans="1:3" ht="30" x14ac:dyDescent="0.25">
      <c r="A58" s="2" t="s">
        <v>235</v>
      </c>
      <c r="B58" s="6">
        <v>50913</v>
      </c>
      <c r="C58" s="6">
        <v>-158161</v>
      </c>
    </row>
    <row r="59" spans="1:3" ht="30" x14ac:dyDescent="0.25">
      <c r="A59" s="2" t="s">
        <v>236</v>
      </c>
      <c r="B59" s="6">
        <v>-25599</v>
      </c>
      <c r="C59" s="6">
        <v>-181987</v>
      </c>
    </row>
    <row r="60" spans="1:3" ht="30" x14ac:dyDescent="0.25">
      <c r="A60" s="2" t="s">
        <v>237</v>
      </c>
      <c r="B60" s="6">
        <v>173500</v>
      </c>
      <c r="C60" s="6">
        <v>325250</v>
      </c>
    </row>
    <row r="61" spans="1:3" ht="30" x14ac:dyDescent="0.25">
      <c r="A61" s="2" t="s">
        <v>238</v>
      </c>
      <c r="B61" s="6">
        <v>147901</v>
      </c>
      <c r="C61" s="6">
        <v>143263</v>
      </c>
    </row>
    <row r="62" spans="1:3" ht="30" x14ac:dyDescent="0.25">
      <c r="A62" s="3" t="s">
        <v>239</v>
      </c>
      <c r="B62" s="4" t="s">
        <v>4</v>
      </c>
      <c r="C62" s="4" t="s">
        <v>4</v>
      </c>
    </row>
    <row r="63" spans="1:3" x14ac:dyDescent="0.25">
      <c r="A63" s="2" t="s">
        <v>240</v>
      </c>
      <c r="B63" s="6">
        <v>9779</v>
      </c>
      <c r="C63" s="6">
        <v>14275</v>
      </c>
    </row>
    <row r="64" spans="1:3" x14ac:dyDescent="0.25">
      <c r="A64" s="2" t="s">
        <v>241</v>
      </c>
      <c r="B64" s="6">
        <v>16173</v>
      </c>
      <c r="C64" s="6">
        <v>10912</v>
      </c>
    </row>
    <row r="65" spans="1:3" x14ac:dyDescent="0.25">
      <c r="A65" s="2" t="s">
        <v>242</v>
      </c>
      <c r="B65" s="4">
        <v>2</v>
      </c>
      <c r="C65" s="6">
        <v>13454</v>
      </c>
    </row>
    <row r="66" spans="1:3" ht="45" x14ac:dyDescent="0.25">
      <c r="A66" s="3" t="s">
        <v>243</v>
      </c>
      <c r="B66" s="4" t="s">
        <v>4</v>
      </c>
      <c r="C66" s="4" t="s">
        <v>4</v>
      </c>
    </row>
    <row r="67" spans="1:3" ht="30" x14ac:dyDescent="0.25">
      <c r="A67" s="2" t="s">
        <v>244</v>
      </c>
      <c r="B67" s="4">
        <v>726</v>
      </c>
      <c r="C67" s="6">
        <v>8606</v>
      </c>
    </row>
    <row r="68" spans="1:3" ht="30" x14ac:dyDescent="0.25">
      <c r="A68" s="2" t="s">
        <v>245</v>
      </c>
      <c r="B68" s="6">
        <v>1188</v>
      </c>
      <c r="C68" s="6">
        <v>16771</v>
      </c>
    </row>
    <row r="69" spans="1:3" ht="30" x14ac:dyDescent="0.25">
      <c r="A69" s="2" t="s">
        <v>246</v>
      </c>
      <c r="B69" s="4">
        <v>114</v>
      </c>
      <c r="C69" s="6">
        <v>9362</v>
      </c>
    </row>
    <row r="70" spans="1:3" ht="30" x14ac:dyDescent="0.25">
      <c r="A70" s="2" t="s">
        <v>247</v>
      </c>
      <c r="B70" s="6">
        <v>1067</v>
      </c>
      <c r="C70" s="4">
        <v>674</v>
      </c>
    </row>
    <row r="71" spans="1:3" ht="30" x14ac:dyDescent="0.25">
      <c r="A71" s="2" t="s">
        <v>248</v>
      </c>
      <c r="B71" s="8">
        <v>2124</v>
      </c>
      <c r="C71" s="4" t="s">
        <v>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49</v>
      </c>
      <c r="B1" s="1" t="s">
        <v>1</v>
      </c>
    </row>
    <row r="2" spans="1:2" x14ac:dyDescent="0.25">
      <c r="A2" s="7"/>
      <c r="B2" s="1" t="s">
        <v>2</v>
      </c>
    </row>
    <row r="3" spans="1:2" x14ac:dyDescent="0.25">
      <c r="A3" s="3" t="s">
        <v>249</v>
      </c>
      <c r="B3" s="4" t="s">
        <v>4</v>
      </c>
    </row>
    <row r="4" spans="1:2" x14ac:dyDescent="0.25">
      <c r="A4" s="12" t="s">
        <v>249</v>
      </c>
      <c r="B4" s="4" t="s">
        <v>4</v>
      </c>
    </row>
    <row r="5" spans="1:2" ht="26.25" x14ac:dyDescent="0.25">
      <c r="A5" s="12"/>
      <c r="B5" s="10" t="s">
        <v>250</v>
      </c>
    </row>
    <row r="6" spans="1:2" x14ac:dyDescent="0.25">
      <c r="A6" s="12"/>
      <c r="B6" s="11"/>
    </row>
    <row r="7" spans="1:2" ht="255.75" x14ac:dyDescent="0.25">
      <c r="A7" s="12"/>
      <c r="B7" s="11" t="s">
        <v>25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S_OF_FIN</vt:lpstr>
      <vt:lpstr>CONSOLIDATED_STATEMENTS_OF_FIN1</vt:lpstr>
      <vt:lpstr>CONSOLIDATED_STATEMENTS_OF_OPE</vt:lpstr>
      <vt:lpstr>CONSOLIDATED_STATEMENTS_OF_COM</vt:lpstr>
      <vt:lpstr>CONSOLIDATED_STATEMENTS_OF_SHA</vt:lpstr>
      <vt:lpstr>CONSOLIDATED_STATEMENTS_OF_SHA1</vt:lpstr>
      <vt:lpstr>CONSOLIDATED_STATEMENTS_OF_CAS</vt:lpstr>
      <vt:lpstr>Business_of_Wilshire_Bancorp_I</vt:lpstr>
      <vt:lpstr>Basis_of_Presentation</vt:lpstr>
      <vt:lpstr>Redemption_of_TARP_Preferred_S</vt:lpstr>
      <vt:lpstr>Federally_Assisted_Acquisition</vt:lpstr>
      <vt:lpstr>Recent_Transactions</vt:lpstr>
      <vt:lpstr>Fair_Value_Measurement_for_Fin</vt:lpstr>
      <vt:lpstr>Investment_Securities</vt:lpstr>
      <vt:lpstr>Loans</vt:lpstr>
      <vt:lpstr>Shareholders_Equity</vt:lpstr>
      <vt:lpstr>Change_in_Accumulated_Other_Co</vt:lpstr>
      <vt:lpstr>Business_Segment_Reporting</vt:lpstr>
      <vt:lpstr>Commitments_and_Contingencies</vt:lpstr>
      <vt:lpstr>Income_Tax_Provision</vt:lpstr>
      <vt:lpstr>Fair_Value_Measurement_for_Fin1</vt:lpstr>
      <vt:lpstr>Investment_Securities_Tables</vt:lpstr>
      <vt:lpstr>Loans_Tables</vt:lpstr>
      <vt:lpstr>Shareholders_Equity_Tables</vt:lpstr>
      <vt:lpstr>Change_in_Accumulated_Other_Co1</vt:lpstr>
      <vt:lpstr>Business_Segment_Reporting_Tab</vt:lpstr>
      <vt:lpstr>Commitments_and_Contingencies_</vt:lpstr>
      <vt:lpstr>Business_of_Wilshire_Bancorp_I1</vt:lpstr>
      <vt:lpstr>Redemption_of_TARP_Preferred_S1</vt:lpstr>
      <vt:lpstr>Federally_Assisted_Acquisition1</vt:lpstr>
      <vt:lpstr>Recent_Transactions_Details</vt:lpstr>
      <vt:lpstr>Fair_Value_Measurement_for_Fin2</vt:lpstr>
      <vt:lpstr>Fair_Value_Measurement_for_Fin3</vt:lpstr>
      <vt:lpstr>Fair_Value_Measurement_for_Fin4</vt:lpstr>
      <vt:lpstr>Fair_Value_Measurement_for_Fin5</vt:lpstr>
      <vt:lpstr>Fair_Value_Measurement_for_Fin6</vt:lpstr>
      <vt:lpstr>Investment_Securities_Details</vt:lpstr>
      <vt:lpstr>Investment_Securities_Details_</vt:lpstr>
      <vt:lpstr>Loans_Details</vt:lpstr>
      <vt:lpstr>Loans_Details_2</vt:lpstr>
      <vt:lpstr>Loans_Details_3</vt:lpstr>
      <vt:lpstr>Loans_Details_4</vt:lpstr>
      <vt:lpstr>Loans_Details_5</vt:lpstr>
      <vt:lpstr>Loans_Details_6</vt:lpstr>
      <vt:lpstr>Loans_Details_7</vt:lpstr>
      <vt:lpstr>Loans_Details_8</vt:lpstr>
      <vt:lpstr>Loans_Details_9</vt:lpstr>
      <vt:lpstr>Shareholders_Equity_Details</vt:lpstr>
      <vt:lpstr>Shareholders_Equity_Details_2</vt:lpstr>
      <vt:lpstr>Change_in_Accumulated_Other_Co2</vt:lpstr>
      <vt:lpstr>Business_Segment_Reporting_Det</vt:lpstr>
      <vt:lpstr>Commitments_and_Contingencies_1</vt:lpstr>
      <vt:lpstr>Income_Tax_Provis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2:00:52Z</dcterms:created>
  <dcterms:modified xsi:type="dcterms:W3CDTF">2013-11-04T22:00:52Z</dcterms:modified>
</cp:coreProperties>
</file>